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Statement of Compr" sheetId="4" state="visible" r:id="rId4"/>
    <sheet xmlns:r="http://schemas.openxmlformats.org/officeDocument/2006/relationships" name="Consolidated Balance Sheet (Una"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Federal Funds Sold, Securities "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Other Assets" sheetId="15" state="visible" r:id="rId15"/>
    <sheet xmlns:r="http://schemas.openxmlformats.org/officeDocument/2006/relationships" name="Securitizations and Variable In" sheetId="16" state="visible" r:id="rId16"/>
    <sheet xmlns:r="http://schemas.openxmlformats.org/officeDocument/2006/relationships" name="Mortgage Banking Activities" sheetId="17" state="visible" r:id="rId17"/>
    <sheet xmlns:r="http://schemas.openxmlformats.org/officeDocument/2006/relationships" name="Intangible Assets" sheetId="18" state="visible" r:id="rId18"/>
    <sheet xmlns:r="http://schemas.openxmlformats.org/officeDocument/2006/relationships" name="Guarantees, Pledged Assets and " sheetId="19" state="visible" r:id="rId19"/>
    <sheet xmlns:r="http://schemas.openxmlformats.org/officeDocument/2006/relationships" name="Legal Actions" sheetId="20" state="visible" r:id="rId20"/>
    <sheet xmlns:r="http://schemas.openxmlformats.org/officeDocument/2006/relationships" name="Derivatives" sheetId="21" state="visible" r:id="rId21"/>
    <sheet xmlns:r="http://schemas.openxmlformats.org/officeDocument/2006/relationships" name="Fair Values of Assets and Liabi" sheetId="22" state="visible" r:id="rId22"/>
    <sheet xmlns:r="http://schemas.openxmlformats.org/officeDocument/2006/relationships" name="Preferred Stock" sheetId="23" state="visible" r:id="rId23"/>
    <sheet xmlns:r="http://schemas.openxmlformats.org/officeDocument/2006/relationships" name="Employee Benefits" sheetId="24" state="visible" r:id="rId24"/>
    <sheet xmlns:r="http://schemas.openxmlformats.org/officeDocument/2006/relationships" name="Earnings Per Common Share" sheetId="25" state="visible" r:id="rId25"/>
    <sheet xmlns:r="http://schemas.openxmlformats.org/officeDocument/2006/relationships" name="Other Comprehensive Income" sheetId="26" state="visible" r:id="rId26"/>
    <sheet xmlns:r="http://schemas.openxmlformats.org/officeDocument/2006/relationships" name="Operating Segments" sheetId="27" state="visible" r:id="rId27"/>
    <sheet xmlns:r="http://schemas.openxmlformats.org/officeDocument/2006/relationships" name="Regulatory and Agency Capital R"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Federal Funds Sold, Securitie31" sheetId="31" state="visible" r:id="rId31"/>
    <sheet xmlns:r="http://schemas.openxmlformats.org/officeDocument/2006/relationships" name="Investment Securities (Tables)" sheetId="32" state="visible" r:id="rId32"/>
    <sheet xmlns:r="http://schemas.openxmlformats.org/officeDocument/2006/relationships" name="Loans and Allowance for Credi33" sheetId="33" state="visible" r:id="rId33"/>
    <sheet xmlns:r="http://schemas.openxmlformats.org/officeDocument/2006/relationships" name="Other Assets (Tables)" sheetId="34" state="visible" r:id="rId34"/>
    <sheet xmlns:r="http://schemas.openxmlformats.org/officeDocument/2006/relationships" name="Securitizations and Variable 35" sheetId="35" state="visible" r:id="rId35"/>
    <sheet xmlns:r="http://schemas.openxmlformats.org/officeDocument/2006/relationships" name="Mortgage Banking Activities (Ta" sheetId="36" state="visible" r:id="rId36"/>
    <sheet xmlns:r="http://schemas.openxmlformats.org/officeDocument/2006/relationships" name="Intangible Assets (Tables)" sheetId="37" state="visible" r:id="rId37"/>
    <sheet xmlns:r="http://schemas.openxmlformats.org/officeDocument/2006/relationships" name="Guarantees, Pledged Assets an38" sheetId="38" state="visible" r:id="rId38"/>
    <sheet xmlns:r="http://schemas.openxmlformats.org/officeDocument/2006/relationships" name="Derivatives (Tables)" sheetId="39" state="visible" r:id="rId39"/>
    <sheet xmlns:r="http://schemas.openxmlformats.org/officeDocument/2006/relationships" name="Fair Values of Assets and Lia40" sheetId="40" state="visible" r:id="rId40"/>
    <sheet xmlns:r="http://schemas.openxmlformats.org/officeDocument/2006/relationships" name="Preferred Stock (Tables)" sheetId="41" state="visible" r:id="rId41"/>
    <sheet xmlns:r="http://schemas.openxmlformats.org/officeDocument/2006/relationships" name="Employee Benefits (Tables)" sheetId="42" state="visible" r:id="rId42"/>
    <sheet xmlns:r="http://schemas.openxmlformats.org/officeDocument/2006/relationships" name="Earnings Per Common Share (Tabl" sheetId="43" state="visible" r:id="rId43"/>
    <sheet xmlns:r="http://schemas.openxmlformats.org/officeDocument/2006/relationships" name="Other Comprehensive Income (Tab" sheetId="44" state="visible" r:id="rId44"/>
    <sheet xmlns:r="http://schemas.openxmlformats.org/officeDocument/2006/relationships" name="Operating Segments (Tables)" sheetId="45" state="visible" r:id="rId45"/>
    <sheet xmlns:r="http://schemas.openxmlformats.org/officeDocument/2006/relationships" name="Regulatory and Agency Capital46" sheetId="46" state="visible" r:id="rId46"/>
    <sheet xmlns:r="http://schemas.openxmlformats.org/officeDocument/2006/relationships" name="Summary of Significant Accoun47" sheetId="47" state="visible" r:id="rId47"/>
    <sheet xmlns:r="http://schemas.openxmlformats.org/officeDocument/2006/relationships" name="Business Combinations (Details)" sheetId="48" state="visible" r:id="rId48"/>
    <sheet xmlns:r="http://schemas.openxmlformats.org/officeDocument/2006/relationships" name="Federal Funds Sold, Securitie49" sheetId="49" state="visible" r:id="rId49"/>
    <sheet xmlns:r="http://schemas.openxmlformats.org/officeDocument/2006/relationships" name="Investment Securities, Major Ca" sheetId="50" state="visible" r:id="rId50"/>
    <sheet xmlns:r="http://schemas.openxmlformats.org/officeDocument/2006/relationships" name="Investment Securities, Gross Un" sheetId="51" state="visible" r:id="rId51"/>
    <sheet xmlns:r="http://schemas.openxmlformats.org/officeDocument/2006/relationships" name="Investment Securities, Unrealiz" sheetId="52" state="visible" r:id="rId52"/>
    <sheet xmlns:r="http://schemas.openxmlformats.org/officeDocument/2006/relationships" name="Investment Securities, Contract" sheetId="53" state="visible" r:id="rId53"/>
    <sheet xmlns:r="http://schemas.openxmlformats.org/officeDocument/2006/relationships" name="Investment Securities, Realized" sheetId="54" state="visible" r:id="rId54"/>
    <sheet xmlns:r="http://schemas.openxmlformats.org/officeDocument/2006/relationships" name="Investment Securities, OTTI Inc" sheetId="55" state="visible" r:id="rId55"/>
    <sheet xmlns:r="http://schemas.openxmlformats.org/officeDocument/2006/relationships" name="Investment Securities, OTTI Deb" sheetId="56" state="visible" r:id="rId56"/>
    <sheet xmlns:r="http://schemas.openxmlformats.org/officeDocument/2006/relationships" name="Investment Securities, Credit L" sheetId="57" state="visible" r:id="rId57"/>
    <sheet xmlns:r="http://schemas.openxmlformats.org/officeDocument/2006/relationships" name="Loans and Allowance for Credi58" sheetId="58" state="visible" r:id="rId58"/>
    <sheet xmlns:r="http://schemas.openxmlformats.org/officeDocument/2006/relationships" name="Loans and Allowance for Credi59" sheetId="59" state="visible" r:id="rId59"/>
    <sheet xmlns:r="http://schemas.openxmlformats.org/officeDocument/2006/relationships" name="Loans and Allowance for Credi60" sheetId="60" state="visible" r:id="rId60"/>
    <sheet xmlns:r="http://schemas.openxmlformats.org/officeDocument/2006/relationships" name="Loans and Allowance for Credi61" sheetId="61" state="visible" r:id="rId61"/>
    <sheet xmlns:r="http://schemas.openxmlformats.org/officeDocument/2006/relationships" name="Loans and Allowance for Credi62" sheetId="62" state="visible" r:id="rId62"/>
    <sheet xmlns:r="http://schemas.openxmlformats.org/officeDocument/2006/relationships" name="Loans and Allowance for Credi63" sheetId="63" state="visible" r:id="rId63"/>
    <sheet xmlns:r="http://schemas.openxmlformats.org/officeDocument/2006/relationships" name="Loans and Allowance for Credi64" sheetId="64" state="visible" r:id="rId64"/>
    <sheet xmlns:r="http://schemas.openxmlformats.org/officeDocument/2006/relationships" name="Loans and Allowance for Credi65" sheetId="65" state="visible" r:id="rId65"/>
    <sheet xmlns:r="http://schemas.openxmlformats.org/officeDocument/2006/relationships" name="Loans and Allowance for Credi66" sheetId="66" state="visible" r:id="rId66"/>
    <sheet xmlns:r="http://schemas.openxmlformats.org/officeDocument/2006/relationships" name="Loans and Allowance for Credi67" sheetId="67" state="visible" r:id="rId67"/>
    <sheet xmlns:r="http://schemas.openxmlformats.org/officeDocument/2006/relationships" name="Loans and Allowance for Credi68" sheetId="68" state="visible" r:id="rId68"/>
    <sheet xmlns:r="http://schemas.openxmlformats.org/officeDocument/2006/relationships" name="Loans and Allowance for Credi69" sheetId="69" state="visible" r:id="rId69"/>
    <sheet xmlns:r="http://schemas.openxmlformats.org/officeDocument/2006/relationships" name="Loans and Allowance for Credi70" sheetId="70" state="visible" r:id="rId70"/>
    <sheet xmlns:r="http://schemas.openxmlformats.org/officeDocument/2006/relationships" name="Loans and Allowance for Credi71" sheetId="71" state="visible" r:id="rId71"/>
    <sheet xmlns:r="http://schemas.openxmlformats.org/officeDocument/2006/relationships" name="Loans and Allowance for Credi72" sheetId="72" state="visible" r:id="rId72"/>
    <sheet xmlns:r="http://schemas.openxmlformats.org/officeDocument/2006/relationships" name="Loans and Allowance for Credi73" sheetId="73" state="visible" r:id="rId73"/>
    <sheet xmlns:r="http://schemas.openxmlformats.org/officeDocument/2006/relationships" name="Loans and Allowance for Credi74" sheetId="74" state="visible" r:id="rId74"/>
    <sheet xmlns:r="http://schemas.openxmlformats.org/officeDocument/2006/relationships" name="Loans and Allowance for Credi75" sheetId="75" state="visible" r:id="rId75"/>
    <sheet xmlns:r="http://schemas.openxmlformats.org/officeDocument/2006/relationships" name="Loans and Allowance for Credi76" sheetId="76" state="visible" r:id="rId76"/>
    <sheet xmlns:r="http://schemas.openxmlformats.org/officeDocument/2006/relationships" name="Loans and Allowance for Credi77" sheetId="77" state="visible" r:id="rId77"/>
    <sheet xmlns:r="http://schemas.openxmlformats.org/officeDocument/2006/relationships" name="Loans and Allowance for Credi78" sheetId="78" state="visible" r:id="rId78"/>
    <sheet xmlns:r="http://schemas.openxmlformats.org/officeDocument/2006/relationships" name="Loans and Allowance for Credi79" sheetId="79" state="visible" r:id="rId79"/>
    <sheet xmlns:r="http://schemas.openxmlformats.org/officeDocument/2006/relationships" name="Loans and Allowance for Credi80" sheetId="80" state="visible" r:id="rId80"/>
    <sheet xmlns:r="http://schemas.openxmlformats.org/officeDocument/2006/relationships" name="Loans and Allowance for Credi81" sheetId="81" state="visible" r:id="rId81"/>
    <sheet xmlns:r="http://schemas.openxmlformats.org/officeDocument/2006/relationships" name="Other Assets (Details)" sheetId="82" state="visible" r:id="rId82"/>
    <sheet xmlns:r="http://schemas.openxmlformats.org/officeDocument/2006/relationships" name="Securitizations and Variable 83" sheetId="83" state="visible" r:id="rId83"/>
    <sheet xmlns:r="http://schemas.openxmlformats.org/officeDocument/2006/relationships" name="Securitizations and Variable 84" sheetId="84" state="visible" r:id="rId84"/>
    <sheet xmlns:r="http://schemas.openxmlformats.org/officeDocument/2006/relationships" name="Securitizations and Variable 85" sheetId="85" state="visible" r:id="rId85"/>
    <sheet xmlns:r="http://schemas.openxmlformats.org/officeDocument/2006/relationships" name="Securitizations and Variable 86" sheetId="86" state="visible" r:id="rId86"/>
    <sheet xmlns:r="http://schemas.openxmlformats.org/officeDocument/2006/relationships" name="Securitizations and Variable 87" sheetId="87" state="visible" r:id="rId87"/>
    <sheet xmlns:r="http://schemas.openxmlformats.org/officeDocument/2006/relationships" name="Securitizations and Variable 88" sheetId="88" state="visible" r:id="rId88"/>
    <sheet xmlns:r="http://schemas.openxmlformats.org/officeDocument/2006/relationships" name="Securitizations and Variable 89" sheetId="89" state="visible" r:id="rId89"/>
    <sheet xmlns:r="http://schemas.openxmlformats.org/officeDocument/2006/relationships" name="Mortgage Banking Activities, An" sheetId="90" state="visible" r:id="rId90"/>
    <sheet xmlns:r="http://schemas.openxmlformats.org/officeDocument/2006/relationships" name="Mortgage Banking Activities, 91" sheetId="91" state="visible" r:id="rId91"/>
    <sheet xmlns:r="http://schemas.openxmlformats.org/officeDocument/2006/relationships" name="Mortgage Banking Activities, Ma" sheetId="92" state="visible" r:id="rId92"/>
    <sheet xmlns:r="http://schemas.openxmlformats.org/officeDocument/2006/relationships" name="Mortgage Banking Activities, Mo" sheetId="93" state="visible" r:id="rId93"/>
    <sheet xmlns:r="http://schemas.openxmlformats.org/officeDocument/2006/relationships" name="Mortgage Banking Activities, 94" sheetId="94" state="visible" r:id="rId94"/>
    <sheet xmlns:r="http://schemas.openxmlformats.org/officeDocument/2006/relationships" name="Intangible Assets (Details)" sheetId="95" state="visible" r:id="rId95"/>
    <sheet xmlns:r="http://schemas.openxmlformats.org/officeDocument/2006/relationships" name="Intangible Assets, Amortization" sheetId="96" state="visible" r:id="rId96"/>
    <sheet xmlns:r="http://schemas.openxmlformats.org/officeDocument/2006/relationships" name="Intangible Assets, Allocation o" sheetId="97" state="visible" r:id="rId97"/>
    <sheet xmlns:r="http://schemas.openxmlformats.org/officeDocument/2006/relationships" name="Guarantees, Pledged Assets an98" sheetId="98" state="visible" r:id="rId98"/>
    <sheet xmlns:r="http://schemas.openxmlformats.org/officeDocument/2006/relationships" name="Guarantees, Offsetting of Resal" sheetId="99" state="visible" r:id="rId99"/>
    <sheet xmlns:r="http://schemas.openxmlformats.org/officeDocument/2006/relationships" name="Guarantees, Pledged Assets a100" sheetId="100" state="visible" r:id="rId100"/>
    <sheet xmlns:r="http://schemas.openxmlformats.org/officeDocument/2006/relationships" name="Legal Actions (Details)" sheetId="101" state="visible" r:id="rId101"/>
    <sheet xmlns:r="http://schemas.openxmlformats.org/officeDocument/2006/relationships" name="Derivatives, Notional or Contra" sheetId="102" state="visible" r:id="rId102"/>
    <sheet xmlns:r="http://schemas.openxmlformats.org/officeDocument/2006/relationships" name="Derivatives, Gross Fair Value o" sheetId="103" state="visible" r:id="rId103"/>
    <sheet xmlns:r="http://schemas.openxmlformats.org/officeDocument/2006/relationships" name="Derivatives, Derivatives in Fai" sheetId="104" state="visible" r:id="rId104"/>
    <sheet xmlns:r="http://schemas.openxmlformats.org/officeDocument/2006/relationships" name="Derivatives, Derivatives in Cas" sheetId="105" state="visible" r:id="rId105"/>
    <sheet xmlns:r="http://schemas.openxmlformats.org/officeDocument/2006/relationships" name="Derivatives, Derivatives Not De" sheetId="106" state="visible" r:id="rId106"/>
    <sheet xmlns:r="http://schemas.openxmlformats.org/officeDocument/2006/relationships" name="Derivatives, Sold and Purchased" sheetId="107" state="visible" r:id="rId107"/>
    <sheet xmlns:r="http://schemas.openxmlformats.org/officeDocument/2006/relationships" name="Derivatives Credit-Risk Conting" sheetId="108" state="visible" r:id="rId108"/>
    <sheet xmlns:r="http://schemas.openxmlformats.org/officeDocument/2006/relationships" name="Fair Value, Measurements From B" sheetId="109" state="visible" r:id="rId109"/>
    <sheet xmlns:r="http://schemas.openxmlformats.org/officeDocument/2006/relationships" name="Fair Value, Assets and Liabilit" sheetId="110" state="visible" r:id="rId110"/>
    <sheet xmlns:r="http://schemas.openxmlformats.org/officeDocument/2006/relationships" name="Fair Value, Transfers Between F" sheetId="111" state="visible" r:id="rId111"/>
    <sheet xmlns:r="http://schemas.openxmlformats.org/officeDocument/2006/relationships" name="Fair Value, Assets and Liabi112" sheetId="112" state="visible" r:id="rId112"/>
    <sheet xmlns:r="http://schemas.openxmlformats.org/officeDocument/2006/relationships" name="Fair Value, Assets and Liabi113" sheetId="113" state="visible" r:id="rId113"/>
    <sheet xmlns:r="http://schemas.openxmlformats.org/officeDocument/2006/relationships" name="Fair Value, Assets and Liabi114" sheetId="114" state="visible" r:id="rId114"/>
    <sheet xmlns:r="http://schemas.openxmlformats.org/officeDocument/2006/relationships" name="Fair Value, Assets Recorded at " sheetId="115" state="visible" r:id="rId115"/>
    <sheet xmlns:r="http://schemas.openxmlformats.org/officeDocument/2006/relationships" name="Fair Value, Changes in Fair Val" sheetId="116" state="visible" r:id="rId116"/>
    <sheet xmlns:r="http://schemas.openxmlformats.org/officeDocument/2006/relationships" name="Fair Value, Assets Recorded 117" sheetId="117" state="visible" r:id="rId117"/>
    <sheet xmlns:r="http://schemas.openxmlformats.org/officeDocument/2006/relationships" name="Fair Value, Investments in Enti" sheetId="118" state="visible" r:id="rId118"/>
    <sheet xmlns:r="http://schemas.openxmlformats.org/officeDocument/2006/relationships" name="Fair Value, Option, Carrying Am" sheetId="119" state="visible" r:id="rId119"/>
    <sheet xmlns:r="http://schemas.openxmlformats.org/officeDocument/2006/relationships" name="Fair Value, Option, Gains and L" sheetId="120" state="visible" r:id="rId120"/>
    <sheet xmlns:r="http://schemas.openxmlformats.org/officeDocument/2006/relationships" name="Fair Value, Option, Instrument " sheetId="121" state="visible" r:id="rId121"/>
    <sheet xmlns:r="http://schemas.openxmlformats.org/officeDocument/2006/relationships" name="Fair Value, Estimates for Finan" sheetId="122" state="visible" r:id="rId122"/>
    <sheet xmlns:r="http://schemas.openxmlformats.org/officeDocument/2006/relationships" name="Preferred Stock (Details)" sheetId="123" state="visible" r:id="rId123"/>
    <sheet xmlns:r="http://schemas.openxmlformats.org/officeDocument/2006/relationships" name="ESOP Preferred Stock (Details)" sheetId="124" state="visible" r:id="rId124"/>
    <sheet xmlns:r="http://schemas.openxmlformats.org/officeDocument/2006/relationships" name="Employee Benefits, Components o" sheetId="125" state="visible" r:id="rId125"/>
    <sheet xmlns:r="http://schemas.openxmlformats.org/officeDocument/2006/relationships" name="Earnings Per Common Share, Calc" sheetId="126" state="visible" r:id="rId126"/>
    <sheet xmlns:r="http://schemas.openxmlformats.org/officeDocument/2006/relationships" name="Earnings Per Common Share, Anti" sheetId="127" state="visible" r:id="rId127"/>
    <sheet xmlns:r="http://schemas.openxmlformats.org/officeDocument/2006/relationships" name="Other Comprehensive Income, Com" sheetId="128" state="visible" r:id="rId128"/>
    <sheet xmlns:r="http://schemas.openxmlformats.org/officeDocument/2006/relationships" name="Other Comprehensive Income, Cum" sheetId="129" state="visible" r:id="rId129"/>
    <sheet xmlns:r="http://schemas.openxmlformats.org/officeDocument/2006/relationships" name="Operating Segments (Details)" sheetId="130" state="visible" r:id="rId130"/>
    <sheet xmlns:r="http://schemas.openxmlformats.org/officeDocument/2006/relationships" name="Regulatory and Agency Capita131" sheetId="131" state="visible" r:id="rId131"/>
    <sheet xmlns:r="http://schemas.openxmlformats.org/officeDocument/2006/relationships" name="Regulatory and Agency Capita132" sheetId="132" state="visible" r:id="rId132"/>
  </sheets>
  <definedNames/>
  <calcPr calcId="124519" fullCalcOnLoad="1"/>
</workbook>
</file>

<file path=xl/sharedStrings.xml><?xml version="1.0" encoding="utf-8"?>
<sst xmlns="http://schemas.openxmlformats.org/spreadsheetml/2006/main" uniqueCount="2734">
  <si>
    <t>Document and Entity Information - shares</t>
  </si>
  <si>
    <t>9 Months Ended</t>
  </si>
  <si>
    <t>Sep. 30, 2017</t>
  </si>
  <si>
    <t>Oct. 25, 2017</t>
  </si>
  <si>
    <t>Document and Entity Information [Abstract]</t>
  </si>
  <si>
    <t>Entity Registrant Name</t>
  </si>
  <si>
    <t>WELLS FARGO &amp; COMPANY/MN</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 of Income (Unaudited) - USD ($) shares in Millions, $ in Millions</t>
  </si>
  <si>
    <t>3 Months Ended</t>
  </si>
  <si>
    <t>Sep. 30, 2016</t>
  </si>
  <si>
    <t>Interest income</t>
  </si>
  <si>
    <t>Trading assets</t>
  </si>
  <si>
    <t>Investment securities</t>
  </si>
  <si>
    <t>Mortgages held for sale</t>
  </si>
  <si>
    <t>Loans held for sale</t>
  </si>
  <si>
    <t>Loans</t>
  </si>
  <si>
    <t>Other interest income</t>
  </si>
  <si>
    <t>Total interest income</t>
  </si>
  <si>
    <t>Interest expense</t>
  </si>
  <si>
    <t>Deposits</t>
  </si>
  <si>
    <t>Short-term borrowings</t>
  </si>
  <si>
    <t>Long-term debt</t>
  </si>
  <si>
    <t>Other interest expense</t>
  </si>
  <si>
    <t>Total interest expense</t>
  </si>
  <si>
    <t>Net interest income</t>
  </si>
  <si>
    <t>Provision for credit losses</t>
  </si>
  <si>
    <t>Net interest income after provision for credit losses</t>
  </si>
  <si>
    <t>Noninterest income</t>
  </si>
  <si>
    <t>Service charges on deposit accounts</t>
  </si>
  <si>
    <t>Trust and investment fees</t>
  </si>
  <si>
    <t>Card fees</t>
  </si>
  <si>
    <t>Other fees</t>
  </si>
  <si>
    <t>Mortgage banking</t>
  </si>
  <si>
    <t>Insurance</t>
  </si>
  <si>
    <t>Net gains from trading activities</t>
  </si>
  <si>
    <t>Net gains on debt securities</t>
  </si>
  <si>
    <t>[1]</t>
  </si>
  <si>
    <t>Net gains from equity investments</t>
  </si>
  <si>
    <t>[2]</t>
  </si>
  <si>
    <t>Lease income</t>
  </si>
  <si>
    <t>Other</t>
  </si>
  <si>
    <t>Total noninterest income</t>
  </si>
  <si>
    <t>Noninterest expense</t>
  </si>
  <si>
    <t>Salaries</t>
  </si>
  <si>
    <t>Commission and incentive compensation</t>
  </si>
  <si>
    <t>Employee benefits</t>
  </si>
  <si>
    <t>Equipment</t>
  </si>
  <si>
    <t>Net occupancy</t>
  </si>
  <si>
    <t>Core deposit and other intangibles</t>
  </si>
  <si>
    <t>FDIC and other deposit assessments</t>
  </si>
  <si>
    <t>Total noninterest expense</t>
  </si>
  <si>
    <t>Income before income tax expense</t>
  </si>
  <si>
    <t>Income tax expense</t>
  </si>
  <si>
    <t>Net income before noncontrolling interests</t>
  </si>
  <si>
    <t>Less: Net income from noncontrolling interests</t>
  </si>
  <si>
    <t>Wells Fargo net income</t>
  </si>
  <si>
    <t>Less: Preferred stock dividends and other</t>
  </si>
  <si>
    <t>Wells Fargo net income applicable to common stock</t>
  </si>
  <si>
    <t>Per share information</t>
  </si>
  <si>
    <t>Earnings per common share (in dollars per share)</t>
  </si>
  <si>
    <t>Diluted earnings per common share (in dollars per share)</t>
  </si>
  <si>
    <t>Dividends declared per common share (in dollars per share)</t>
  </si>
  <si>
    <t>Average common shares outstanding (in shares)</t>
  </si>
  <si>
    <t>Diluted average common shares outstanding (in shares)</t>
  </si>
  <si>
    <t>(1)Total other-than-temporary impairment (OTTI) losses were $5 million and $36 million for third quarter 2017 and 2016, respectively. Of total OTTI, losses of $7 million and $51 million were recognized in earnings, and reversal of losses of $(2) million and $(15) million were recognized as non-credit-related OTTI in other comprehensive income for third quarter 2017 and 2016, respectively. Total OTTI losses were $54 million and $123 million for the first nine months of 2017 and 2016, respectively. Of total OTTI, losses of $107 million and $142 million were recognized in earnings, and reversal of losses of $(53) million and $(19) million were recognized as non-credit-related OTTI in other comprehensive income for the first nine months of 2017 and 2016, respectively.</t>
  </si>
  <si>
    <t>(2)Includes OTTI losses of $84 million and $85 million for third quarter 2017 and 2016, respectively, and $186 million and $322 million for the first nine months of 2017 and 2016, respectively.</t>
  </si>
  <si>
    <t>Consolidated Statement of Income (Unaudited) (Parenthetical) - USD ($) $ in Millions</t>
  </si>
  <si>
    <t>Total recorded as part of gross realized losses</t>
  </si>
  <si>
    <t>Other than Temporary Impairment Losses, Investments, Portion Recognized in Earnings, Net, Available-for-sale Equity Securities and Nonmarketable Equity Securities</t>
  </si>
  <si>
    <t>Total debt securities [Member]</t>
  </si>
  <si>
    <t>Total OTTI losses (reversal of losses) recorded on debt securities</t>
  </si>
  <si>
    <t>Total reversal of losses recognized in OCI as non-credit-related impairment</t>
  </si>
  <si>
    <t>Consolidated Statement of Comprehensive Income (Unaudited) - USD ($) $ in Millions</t>
  </si>
  <si>
    <t>Statement of Comprehensive Income [Abstract]</t>
  </si>
  <si>
    <t>Investment securities:</t>
  </si>
  <si>
    <t>Net unrealized gains arising during the period</t>
  </si>
  <si>
    <t>Reclassification of net gains to net income</t>
  </si>
  <si>
    <t>Derivatives and hedging activities:</t>
  </si>
  <si>
    <t>Net unrealized gains (losses) arising during the period</t>
  </si>
  <si>
    <t>Reclassification of net gains on cash flow hedges to net income</t>
  </si>
  <si>
    <t>Defined benefit plans adjustments:</t>
  </si>
  <si>
    <t>Net actuarial and prior service gains (losses) arising during the period</t>
  </si>
  <si>
    <t>Amortization of net actuarial loss, settlements and other to net income</t>
  </si>
  <si>
    <t>Foreign currency translation adjustments:</t>
  </si>
  <si>
    <t>Other comprehensive income (loss), before tax</t>
  </si>
  <si>
    <t>Income tax benefit (expense) related to other comprehensive income</t>
  </si>
  <si>
    <t>Other comprehensive income (loss), net of tax</t>
  </si>
  <si>
    <t>Less: Other comprehensive income (loss) from noncontrolling interests</t>
  </si>
  <si>
    <t>Wells Fargo other comprehensive income (loss), net of tax</t>
  </si>
  <si>
    <t>Wells Fargo comprehensive income</t>
  </si>
  <si>
    <t>Comprehensive income from noncontrolling interests</t>
  </si>
  <si>
    <t>Total comprehensive income</t>
  </si>
  <si>
    <t>Consolidated Balance Sheet (Unaudited) - USD ($) $ in Millions</t>
  </si>
  <si>
    <t>Dec. 31, 2016</t>
  </si>
  <si>
    <t>Assets</t>
  </si>
  <si>
    <t>Cash and due from banks</t>
  </si>
  <si>
    <t>Federal funds sold, securities purchased under resale agreements and other short-term investments</t>
  </si>
  <si>
    <t>Available-for-sale Securities</t>
  </si>
  <si>
    <t>Held-to-maturity, at cost (fair value $142,818 and $99,155)</t>
  </si>
  <si>
    <t>Mortgages held for sale (includes $16,484 and $22,042 carried at fair value)</t>
  </si>
  <si>
    <t>Loans (includes $410 and $758 carried at fair value)</t>
  </si>
  <si>
    <t>Allowance for loan losses</t>
  </si>
  <si>
    <t>Net loans</t>
  </si>
  <si>
    <t>Mortgage servicing rights:</t>
  </si>
  <si>
    <t>Measured at fair value</t>
  </si>
  <si>
    <t>Amortized</t>
  </si>
  <si>
    <t>Premises and equipment, net</t>
  </si>
  <si>
    <t>Goodwill</t>
  </si>
  <si>
    <t>Derivative assets</t>
  </si>
  <si>
    <t>Other assets (includes $4,523 and $3,275 carried at fair value)</t>
  </si>
  <si>
    <t>Total assets</t>
  </si>
  <si>
    <t>Liabilities</t>
  </si>
  <si>
    <t>Noninterest-bearing deposits</t>
  </si>
  <si>
    <t>Interest-bearing deposits</t>
  </si>
  <si>
    <t>Total deposits</t>
  </si>
  <si>
    <t>Derivative liabilities</t>
  </si>
  <si>
    <t>Accrued expenses and other liabilities</t>
  </si>
  <si>
    <t>Total liabilities</t>
  </si>
  <si>
    <t>[3]</t>
  </si>
  <si>
    <t>Wells Fargo stockholders' equity:</t>
  </si>
  <si>
    <t>Preferred stock</t>
  </si>
  <si>
    <t>Common stock – $1-2/3 par value, authorized 9,000,000,000 shares; issued 5,481,811,474 shares</t>
  </si>
  <si>
    <t>Additional paid-in capital</t>
  </si>
  <si>
    <t>Retained earnings</t>
  </si>
  <si>
    <t>Cumulative other comprehensive income (loss)</t>
  </si>
  <si>
    <t>Treasury stock – 553,940,326 shares and 465,702,148 shares</t>
  </si>
  <si>
    <t>Unearned ESOP shares</t>
  </si>
  <si>
    <t>Total Wells Fargo stockholders' equity</t>
  </si>
  <si>
    <t>Noncontrolling interests</t>
  </si>
  <si>
    <t>Total equity</t>
  </si>
  <si>
    <t>Total liabilities and equity</t>
  </si>
  <si>
    <t>Parenthetical amounts represent assets and liabilities for which we have elected the fair value option.</t>
  </si>
  <si>
    <t>Our consolidated assets at September 30, 2017, and December 31, 2016, include the following assets of certain variable interest entities (VIEs) that can only be used to settle the liabilities of those VIEs: Cash and due from banks, $115 million and $168 million; Federal funds sold, securities purchased under resale agreements and other short-term investments, $402 million and $74 million; Trading assets, $130 million at both period ends; Investment securities, $0 million at both period ends; Net loans, $11.9 billion and $12.6 billion; Derivative assets, $0 million and $1 million; Other assets, $352 million and $452 million; and Total assets, $12.9 billion and $13.4 billion, respectively.</t>
  </si>
  <si>
    <t>Our consolidated liabilities at September 30, 2017, and December 31, 2016, include the following VIE liabilities for which the VIE creditors do not have recourse to Wells Fargo: Derivative liabilities, $26 million and $33 million; Accrued expenses and other liabilities, $141 million and $107 million; Long-term debt, $2.1 billion and $3.7 billion; and Total liabilities, $2.3 billion and $3.8 billion, respectively.</t>
  </si>
  <si>
    <t>Consolidated Balance Sheet (Parenthetical) - USD ($) $ in Millions</t>
  </si>
  <si>
    <t>Federal Funds Sold Securities Purchased Under Resale Agreements And Other Short Term Investments</t>
  </si>
  <si>
    <t>Trading Assets</t>
  </si>
  <si>
    <t>Held-to-maturity, at fair value</t>
  </si>
  <si>
    <t>Mortgages held for sale, carried at fair value</t>
  </si>
  <si>
    <t>Loans Receivable, Fair Value Disclosure</t>
  </si>
  <si>
    <t>Other assets</t>
  </si>
  <si>
    <t>Other assets, carried at fair value</t>
  </si>
  <si>
    <t>Common stock, par value</t>
  </si>
  <si>
    <t>Common stock, shares issued</t>
  </si>
  <si>
    <t>Common stock, shares authorized</t>
  </si>
  <si>
    <t>Treasury stock, shares</t>
  </si>
  <si>
    <t>VIEs that we consolidate [Member]</t>
  </si>
  <si>
    <t>Vies That We Consolidate No Recourse [Member]</t>
  </si>
  <si>
    <t>Consolidated Statement of Changes in Equity (Unaudited) - USD ($) $ in Millions</t>
  </si>
  <si>
    <t>Total</t>
  </si>
  <si>
    <t>Total Wells Fargo stockholders' equity [Member]</t>
  </si>
  <si>
    <t>Preferred stock [Member]</t>
  </si>
  <si>
    <t>Common stock [Member]</t>
  </si>
  <si>
    <t>Additional paid-in capital [Member]</t>
  </si>
  <si>
    <t>Retained Earnings [Member]</t>
  </si>
  <si>
    <t>Cumulative other comprehensive income [Member]</t>
  </si>
  <si>
    <t>Treasury stock [Member]</t>
  </si>
  <si>
    <t>Unearned ESOP Shares [Member]</t>
  </si>
  <si>
    <t>Noncontrolling interests [Member]</t>
  </si>
  <si>
    <t>Stockholders' Equity Period Increase (Decrease)</t>
  </si>
  <si>
    <t>Stockholders' Equity, Including Portion Attributable to Noncontrolling Interest, Adjusted Balance</t>
  </si>
  <si>
    <t>Beginning balance at Dec. 31, 2015</t>
  </si>
  <si>
    <t>Beginning balance, shares at Dec. 31, 2015</t>
  </si>
  <si>
    <t>Net income</t>
  </si>
  <si>
    <t>Net income attributable to noncontrolling interests</t>
  </si>
  <si>
    <t>Other comprehensive income (loss) attributable to parent, net of tax</t>
  </si>
  <si>
    <t>Other comprehensive income (loss) attributable to noncontrolling interest, net of tax</t>
  </si>
  <si>
    <t>Noncontrolling interests, adjustments to Additional Paid in Capital</t>
  </si>
  <si>
    <t>Total change in noncontrolling interests</t>
  </si>
  <si>
    <t>Common stock issued</t>
  </si>
  <si>
    <t>Common stock repurchased</t>
  </si>
  <si>
    <t>Common stock repurchased, shares</t>
  </si>
  <si>
    <t>Preferred stock issued to ESOP</t>
  </si>
  <si>
    <t>Preferred stock issued to ESOP, shares</t>
  </si>
  <si>
    <t>Preferred stock released by ESOP</t>
  </si>
  <si>
    <t>Preferred stock converted to common shares</t>
  </si>
  <si>
    <t>Preferred stock converted to common shares, shares</t>
  </si>
  <si>
    <t>Common stock warrants repurchased/exercised</t>
  </si>
  <si>
    <t>Preferred stock issued</t>
  </si>
  <si>
    <t>Preferred stock, shares issued</t>
  </si>
  <si>
    <t>Common stock dividends</t>
  </si>
  <si>
    <t>Preferred stock dividends</t>
  </si>
  <si>
    <t>Tax benefit from stock incentive compensation</t>
  </si>
  <si>
    <t>Stock incentive compensation expense</t>
  </si>
  <si>
    <t>Net change in deferred compensation and related plans</t>
  </si>
  <si>
    <t>Net change</t>
  </si>
  <si>
    <t>Net change, shares</t>
  </si>
  <si>
    <t>Ending balance at Sep. 30, 2016</t>
  </si>
  <si>
    <t>Ending balance, shares at Sep. 30, 2016</t>
  </si>
  <si>
    <t>Beginning balance at Dec. 31, 2016</t>
  </si>
  <si>
    <t>Beginning balance, shares at Dec. 31, 2016</t>
  </si>
  <si>
    <t>Ending balance at Sep. 30, 2017</t>
  </si>
  <si>
    <t>Ending balance, shares at Sep. 30, 2017</t>
  </si>
  <si>
    <t>(2)Effective January 1, 2017, we adopted Accounting Standards Update 2016-09 (Improvements to Employee Share-Based Payment Accounting). Accordingly, tax benefit from stock incentive compensation is reported in income tax expense in the consolidated statement of income.</t>
  </si>
  <si>
    <t>Consolidated Statement of Changes in Equity (Unaudited) (Parenthetical) $ in Millions</t>
  </si>
  <si>
    <t>Jan. 01, 2016USD ($)</t>
  </si>
  <si>
    <t>Noncontrolling Interest [Member]</t>
  </si>
  <si>
    <t>Consolidated Statement of Changes in Equity (Textuals) [Abstract]</t>
  </si>
  <si>
    <t>Cumulative effect from change in consolidation accounting</t>
  </si>
  <si>
    <t>(1)Effective January 1, 2016, we adopted changes in consolidation accounting pursuant to ASU 2015-02 (Amendments to the Consolidation Analysis). Accordingly, we recorded a $121 million increase to beginning noncontrolling interests as a cumulative-effect adjustment.</t>
  </si>
  <si>
    <t>Consolidated Statement of Cash Flows (Unaudited) - USD ($) $ in Millions</t>
  </si>
  <si>
    <t>Cash flows from operating activities:</t>
  </si>
  <si>
    <t>Adjustments to reconcile net income to net cash provided by operating activities:</t>
  </si>
  <si>
    <t>Changes in fair value of MSRs, MHFS and LHFS carried at fair value</t>
  </si>
  <si>
    <t>Depreciation, amortization and accretion</t>
  </si>
  <si>
    <t>Other net (gains) losses</t>
  </si>
  <si>
    <t>Stock-based compensation</t>
  </si>
  <si>
    <t>Originations and purchases of MHFS and LHFS (1)</t>
  </si>
  <si>
    <t>Proceeds from sales of and paydowns on mortgages originated for sale and LHFS (1)</t>
  </si>
  <si>
    <t>Net change in:</t>
  </si>
  <si>
    <t>Trading assets (1)</t>
  </si>
  <si>
    <t>Deferred income taxes</t>
  </si>
  <si>
    <t>Derivative assets and liabilities (1)</t>
  </si>
  <si>
    <t>Other assets (1)</t>
  </si>
  <si>
    <t>Other accrued expenses and liabilities (1)</t>
  </si>
  <si>
    <t>Net cash provided (used) by operating activities</t>
  </si>
  <si>
    <t>Available-for-sale securities:</t>
  </si>
  <si>
    <t>Sales proceeds</t>
  </si>
  <si>
    <t>Prepayments and maturities</t>
  </si>
  <si>
    <t>Purchases</t>
  </si>
  <si>
    <t>Held-to-maturity securities:</t>
  </si>
  <si>
    <t>Paydowns and maturities</t>
  </si>
  <si>
    <t>Nonmarketable equity investments:</t>
  </si>
  <si>
    <t>Loans:</t>
  </si>
  <si>
    <t>Loans originated by banking subsidiaries, net of principal collected</t>
  </si>
  <si>
    <t>Proceeds from sales (including participations) of loans held for investment</t>
  </si>
  <si>
    <t>Purchases (including participations) of loans</t>
  </si>
  <si>
    <t>Principal collected on nonbank entities’ loans</t>
  </si>
  <si>
    <t>Loans originated by nonbank entities</t>
  </si>
  <si>
    <t>Net cash paid for acquisitions</t>
  </si>
  <si>
    <t>Proceeds from sales of foreclosed assets and short sales</t>
  </si>
  <si>
    <t>Other, net (1)</t>
  </si>
  <si>
    <t>Net cash provided (used) by investing activities</t>
  </si>
  <si>
    <t>Long-term debt:</t>
  </si>
  <si>
    <t>Proceeds from issuance</t>
  </si>
  <si>
    <t>Repayment</t>
  </si>
  <si>
    <t>Preferred stock:</t>
  </si>
  <si>
    <t>Cash dividends paid</t>
  </si>
  <si>
    <t>Common stock:</t>
  </si>
  <si>
    <t>Stock tendered for payment of withholding taxes (1)</t>
  </si>
  <si>
    <t>Repurchased</t>
  </si>
  <si>
    <t>Net change in noncontrolling interests</t>
  </si>
  <si>
    <t>Other, net</t>
  </si>
  <si>
    <t>Net cash provided (used) by financing activities</t>
  </si>
  <si>
    <t>Net change in cash and due from banks</t>
  </si>
  <si>
    <t>Cash and due from banks at beginning of period</t>
  </si>
  <si>
    <t>Cash and due from banks at end of period</t>
  </si>
  <si>
    <t>Supplemental cash flow disclosures:</t>
  </si>
  <si>
    <t>Cash paid for interest</t>
  </si>
  <si>
    <t>Cash paid for income taxes</t>
  </si>
  <si>
    <t>Prior periods have been revised to conform to the current period presentation.</t>
  </si>
  <si>
    <t>Summary of Significant Accounting Policies</t>
  </si>
  <si>
    <t>Accounting Policies [Abstract]</t>
  </si>
  <si>
    <t>Note 1: Summary of Significant Accounting Policies Wells Fargo &amp; Company is a diversified financial services company. We provide banking, insurance, trust and investments, mortgage banking, investment banking, retail banking, brokerage, and consumer and commercial finance through branches, the internet and other distribution channels to consumers, businesses and institutions in all 50 states, the District of Columbia, and in foreign countrie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 Our accounting and reporting policies conform with U.S. generally accepted accounting principles (GAAP) and practices in the financial services industry. For discussion of our significant accounting policies, see Note 1 (Summary of Significant Accounting Policies) in our Annual Report on Form 10-K for the year ended December 31, 2016 ( 2016 Form 10-K).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significantly different than anticipated in those estimates, which could materially affect our results of operations and financial condition. Management has made significant estimates in several areas, including: • allowance for credit losses and purchased credit-impaired (PCI) loans (Note 5 (Loans and Allowance for Credit Losses)); • valuations of residential mortgage servicing rights (MSRs) (Note 7 (Securitizations and Variable Interest Entities) and Note 8 (Mortgage Banking Activities)) and financial instruments (Note 13 (Fair Values of Assets and Liabilities)); • income taxes; and • liabilities for contingent litigation losses (Note 11 (Legal Actions)). Actual results could differ from those estimates. 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16 Form 10-K. Accounting Standards Adopted in 2017 In first quarter 2017 , we adopted the following new accounting guidance: • Accounting Standards Update (ASU or Update) 2016-09 – Compensation – Stock Compensation (Topic 718): Improvements to Employee Share-Based Payment Accounting; • ASU 2016-07 - Investments - Equity Method and Joint Ventures (Topic 323): Simplifying the Transition to the Equity Method of Accounting; • ASU 2016-06 - Derivatives and Hedging (Topic 815): Contingent Put and Call Options in Debt Instruments; and • ASU 2016-05 - Derivatives and Hedging (Topic 815): Effect of Derivative Contract Novations on Existing Hedge Accounting Relationships. ASU 2016-09 Simplifies the accounting for share-based payment awards issued to employees. We have income tax effects based on changes in our stock price from the grant date to the vesting date of the employee stock compensation. The Update requires these income tax effects to be recognized in the statement of income within income tax expense instead of within additional paid-in capital. In addition, the Update requires changes to the Statement of Cash Flows including the classification between the operating and financing section for tax activity related to employee stock compensation, which we adopted retrospectively. We recorded excess tax benefits and tax deficiencies within income tax expense in the statement of income in first quarter 2017, on a prospective basis. ASU 2016-07 eliminates the requirement for companies to retroactively apply the equity method of accounting for investments when increases in ownership interests or degree of influence result in the adoption of the equity method. Under the guidance, the equity method should be applied prospectively in the period in which the ownership changes occur. We adopted this change in first quarter 2017. The Update did not impact our consolidated financial statements, as the standard is applied on a prospective basis. ASU 2016-06 clarifies the criteria entities should use when evaluating whether embedded contingent put and call options in debt instruments should be separated from the debt instrument and accounted for separately as derivatives. The Update clarifies that companies should not consider whether the event that triggers the ability to exercise put or call options is related to interest rates or credit risk. We adopted this change in first quarter 2017. The Update did not have a material impact on our consolidated financial statements. ASU 2016-05 clarifies that a change in the counterparty to a derivative instrument that has been designated as an accounting hedge does not require the hedging relationship to be dedesignated as long as all other hedge accounting criteria continue to be met. We adopted the guidance in first quarter 2017. The Update did not have a material impact on our consolidated financial statements. Accounting Standards with Retrospective Application The following accounting pronouncements have been issued by the FASB but are not yet effective: • ASU 2016-15 – Statement of Cash Flows (Topic 230): Classification of Certain Cash Receipts and Cash Payments • ASU 2016-18 – Statement of Cash Flows (Topic 230): Restricted Cash ASU 2016-15 addresses eight specific cash flow issues with the objective of reducing the existing diversity in practice for reporting in the Statement of Cash Flows. The Update is effective for us in first quarter 2018 with retrospective application. Subject to completion of our assessment, we are not expecting this Update to have a material impact on our financial statements. ASU 2016-18 requires that amounts described as restricted cash and cash equivalents be included with cash and cash equivalents in the statement of cash flows. In addition, we will be required to disclose information in our footnotes about the nature of the restriction on cash and cash equivalents. The Update is effective for us in first quarter 2018 with retrospective application. Subject to completion of our assessment, we are not expecting this Update to have a material impact on our financial statements. Private Share Repurchases From time to time we enter into private forward repurchase transactions with unrelated third parties to complement our open-market common stock repurchase strategies, to allow us to manage our share repurchases in a manner consistent with our capital plans submitted annually under the Comprehensive Capital Analysis and Review (CCAR) and to provide an economic benefit to the Company. Our payments to the counterparties for these contracts are recorded in permanent equity in the quarter paid and are not subject to re-measurement. The classification of the up-front payments as permanent equity assures that we have appropriate repurchase timing consistent with our capital plans, which contemplate a fixed dollar amount available per quarter for share repurchases pursuant to Federal Reserve Board (FRB) supervisory guidance. In return, the counterparty agrees to deliver a variable number of shares based on a per share discount to the volume-weighted average stock price over the contract period. There are no scenarios where the contracts would not either physically settle in shares or allow us to choose the settlement method. Our total number of outstanding shares of common stock is not reduced until settlement of the private share repurchase contract. We had no unsettled private share repurchase contracts at both September 30, 2017 and September 30, 2016 . Supplemental Cash Flow Information Significant noncash activities are presented below. Table 1.1: Supplemental Cash Flow Information Nine months ended September 30, (in millions) 2017 2016 Trading assets retained from securitization of MHFS $ 43,394 47,291 Transfers from loans to MHFS 4,015 5,257 Transfers from available-for-sale to held-to-maturity securities 50,405 816 Subsequent Events We have evaluated the effects of events that have occurred subsequent to September 30, 2017 , and there have been no material events that would require recognition in our third quarter 2017 consolidated financial statements or disclosure in the Notes to the consolidated financial statements.</t>
  </si>
  <si>
    <t>Business Combinations</t>
  </si>
  <si>
    <t>Business Combinations [Abstract]</t>
  </si>
  <si>
    <t>Note 2: Business Combinations We regularly explore opportunities to acquire financial services companies and businesses. Generally, we do not make a public announcement about an acquisition opportunity until a definitive agreement has been signed. For information on additional contingent consideration related to acquisitions, which is considered to be a guarantee, see Note 10 (Guarantees, Pledged Assets and Collateral). On July 1, 2017, we completed a step acquisition involving an investment management firm with approximately $10 billion of assets under management. We had previously been the majority owner. At September 30, 2017, we had no pending business combinations.</t>
  </si>
  <si>
    <t>Federal Funds Sold, Securities Purchased under Resale Agreements and Other Short-Term Investments</t>
  </si>
  <si>
    <t>Federal Funds Sold, Securities Purchased under Resale Agreements and Other Short-Term Investments [Abstract]</t>
  </si>
  <si>
    <t>Note 3: Federal Funds Sold, Securities Purchased under Resale Agreements and Other Short-Term Investments Table 3.1 provides the detail of federal funds sold, securities purchased under short-term resale agreements (generally less than one year) and other short-term investments. Substantially all of the interest-earning deposits at September 30, 2017 , and December 31, 2016 , were held at Federal Reserve Banks. Table 3.1: Fed Funds Sold and Other Short-Term Investments (in millions) Sep 30, Dec 31, Federal funds sold and securities purchased under resale agreements $ 66,156 58,215 Interest-earning deposits 205,648 200,671 Other short-term investments 1,301 7,152 Total $ 273,105 266,038 As part of maintaining our memberships in certain clearing organizations, we are required to stand ready to provide liquidity meant to sustain market clearing activity in the event unforeseen events occur or are deemed likely to occur. This includes commitments we have entered into to purchase securities under resale agreements from a central clearing organization that, at its option, require us to provide funding under such agreements. We do not have any outstanding amounts funded, and the amount of our unfunded contractual commitment was $1.5 billion and $2.9 billion as of September 30, 2017 , and December 31, 2016 , respectively. We have classified securities purchased under long-term resale agreements (generally one year or more), which totaled $20.6 billion and $21.3 billion in loans at September 30, 2017 , and December 31, 2016 , respectively. For additional information on the collateral we receive from other entities under resale agreements and securities borrowings, see the “Offsetting of Resale and Repurchase Agreements and Securities Borrowing and Lending Agreements” section in Note 10 (Guarantees, Pledged Assets and Collateral).</t>
  </si>
  <si>
    <t>Investment Securities</t>
  </si>
  <si>
    <t>Investments, Debt and Equity Securities [Abstract]</t>
  </si>
  <si>
    <t>Note 4: Investment Securities Table 4.1 provides the amortized cost and fair value by major categories of available-for-sale securities, which are carried at fair value, and held-to-maturity debt securities, which are carried at amortized cost. The net unrealized gains (losses) for available-for-sale securities are reported on an after-tax basis as a component of cumulative OCI. Table 4.1: Amortized Cost and Fair Value (in millions) Amortized Cost Gross unrealized gains Gross unrealized losses Fair value September 30, 2017 Available-for-sale securities: Securities of U.S. Treasury and federal agencies $ 6,408 8 (66 ) 6,350 Securities of U.S. states and political subdivisions 52,854 774 (854 ) 52,774 Mortgage-backed securities: Federal agencies 149,872 1,237 (928 ) 150,181 Residential 5,942 455 (3 ) 6,394 Commercial 4,586 74 (8 ) 4,652 Total mortgage-backed securities 160,400 1,766 (939 ) 161,227 Corporate debt securities 8,962 443 (65 ) 9,340 Collateralized loan and other debt obligations (1) 35,298 317 (7 ) 35,608 Other (2) 5,857 168 (7 ) 6,018 Total debt securities 269,779 3,476 (1,938 ) 271,317 Marketable equity securities: Perpetual preferred securities 412 12 (5 ) 419 Other marketable equity securities 194 282 (2 ) 474 Total marketable equity securities 606 294 (7 ) 893 Total available-for-sale securities 270,385 3,770 (1,945 ) 272,210 Held-to-maturity securities: Securities of U.S. Treasury and federal agencies 44,712 606 (36 ) 45,282 Securities of U.S. states and political subdivisions 6,321 70 (45 ) 6,346 Federal agency and other mortgage-backed securities (3) 90,071 305 (509 ) 89,867 Collateralized loan obligations 661 3 — 664 Other (2) 658 1 — 659 Total held-to-maturity securities 142,423 985 (590 ) 142,818 Total $ 412,808 4,755 (2,535 ) 415,028 December 31, 2016 Available-for-sale securities: Securities of U.S. Treasury and federal agencies $ 25,874 54 (109 ) 25,819 Securities of U.S. states and political subdivisions 52,121 551 (1,571 ) 51,101 Mortgage-backed securities: Federal agencies 163,513 1,175 (3,458 ) 161,230 Residential 7,375 449 (8 ) 7,816 Commercial 8,475 101 (74 ) 8,502 Total mortgage-backed securities 179,363 1,725 (3,540 ) 177,548 Corporate debt securities 11,186 381 (110 ) 11,457 Collateralized loan and other debt obligations (1) 34,764 287 (31 ) 35,020 Other (2) 6,139 104 (35 ) 6,208 Total debt securities 309,447 3,102 (5,396 ) 307,153 Marketable equity securities: Perpetual preferred securities 445 35 (11 ) 469 Other marketable equity securities 261 481 — 742 Total marketable equity securities 706 516 (11 ) 1,211 Total available-for-sale securities 310,153 3,618 (5,407 ) 308,364 Held-to-maturity securities: Securities of U.S. Treasury and federal agencies 44,690 466 (77 ) 45,079 Securities of U.S. states and political subdivisions 6,336 17 (144 ) 6,209 Federal agency and other mortgage-backed securities (3) 45,161 100 (804 ) 44,457 Collateralized loan obligations 1,065 6 (1 ) 1,070 Other (2) 2,331 10 (1 ) 2,340 Total held-to-maturity securities 99,583 599 (1,027 ) 99,155 Total $ 409,736 4,217 (6,434 ) 407,519 (1) The available-for-sale portfolio includes collateralized debt obligations (CDOs) with a cost basis and fair value of $914 million and $1.0 billion , respectively, at September 30, 2017 , and $819 million and $847 million , respectively, at December 31, 2016 . (2) The “Other” category of available-for-sale securities largely includes asset-backed securities collateralized by student loans. Included in the “Other” category of held-to-maturity securities are asset-backed securities collateralized by automobile leases or loans and cash with a cost basis and fair value of $158 million each at September 30, 2017 , and $1.3 billion each at December 31, 2016 . Also included in the “Other” category of held-to-maturity securities are asset-backed securities collateralized by dealer floorplan loans with a cost basis and fair value of $500 million and $501 million , respectively at September 30, 2017 , and $1.1 billion each at December 31, 2016 . (3) Predominantly consists of federal agency mortgage-backed securities at both September 30, 2017 and December 31, 2016 . Gross Unrealized Losses and Fair Value Table 4.2 shows the gross unrealized losses and fair value of securities in the investment securities portfolio by length of time that individual securities in each category have been in a continuous loss position. Debt securities on which we have taken credit-related OTTI write-downs are categorized as being “less than 12 months” or “12 months or more” in a continuous loss position based on the point in time that the fair value declined to below the cost basis and not the period of time since the credit-related OTTI write-down. Table 4.2: Gross Unrealized Losses and Fair Value Less than 12 months 12 months or more Total (in millions) Gross unrealized losses Fair value Gross unrealized losses Fair value Gross unrealized losses Fair value September 30, 2017 Available-for-sale securities: Securities of U.S. Treasury and federal agencies $ (4 ) 2,582 (62 ) 1,968 (66 ) 4,550 Securities of U.S. states and political subdivisions (23 ) 6,117 (831 ) 19,188 (854 ) 25,305 Mortgage-backed securities: Federal agencies (383 ) 50,708 (545 ) 22,103 (928 ) 72,811 Residential (2 ) 145 (1 ) 64 (3 ) 209 Commercial (1 ) 393 (7 ) 348 (8 ) 741 Total mortgage-backed securities (386 ) 51,246 (553 ) 22,515 (939 ) 73,761 Corporate debt securities (5 ) 305 (60 ) 886 (65 ) 1,191 Collateralized loan and other debt obligations (1 ) 3,171 (6 ) 581 (7 ) 3,752 Other (1 ) 494 (6 ) 526 (7 ) 1,020 Total debt securities (420 ) 63,915 (1,518 ) 45,664 (1,938 ) 109,579 Marketable equity securities: Perpetual preferred securities (1 ) 21 (4 ) 67 (5 ) 88 Other marketable equity securities (2 ) 10 — — (2 ) 10 Total marketable equity securities (3 ) 31 (4 ) 67 (7 ) 98 Total available-for-sale securities (423 ) 63,946 (1,522 ) 45,731 (1,945 ) 109,677 Held-to-maturity securities: Securities of U.S. Treasury and federal agencies (36 ) 3,345 — — (36 ) 3,345 Securities of U.S. states and political subdivisions (19 ) 2,016 (26 ) 785 (45 ) 2,801 Federal agency and other mortgage-backed securities (465 ) 53,128 (44 ) 5,212 (509 ) 58,340 Collateralized loan obligations — — — — — — Other — — — — — — Total held-to-maturity securities (520 ) 58,489 (70 ) 5,997 (590 ) 64,486 Total $ (943 ) 122,435 (1,592 ) 51,728 (2,535 ) 174,163 December 31, 2016 Available-for-sale securities: Securities of U.S. Treasury and federal agencies $ (109 ) 10,816 — — (109 ) 10,816 Securities of U.S. states and political subdivisions (341 ) 17,412 (1,230 ) 16,213 (1,571 ) 33,625 Mortgage-backed securities: Federal agencies (3,338 ) 120,735 (120 ) 3,481 (3,458 ) 124,216 Residential (4 ) 527 (4 ) 245 (8 ) 772 Commercial (43 ) 1,459 (31 ) 1,690 (74 ) 3,149 Total mortgage-backed securities (3,385 ) 122,721 (155 ) 5,416 (3,540 ) 128,137 Corporate debt securities (11 ) 946 (99 ) 1,229 (110 ) 2,175 Collateralized loan and other debt obligations (2 ) 1,899 (29 ) 3,197 (31 ) 5,096 Other (9 ) 971 (26 ) 1,262 (35 ) 2,233 Total debt securities (3,857 ) 154,765 (1,539 ) 27,317 (5,396 ) 182,082 Marketable equity securities: Perpetual preferred securities (3 ) 41 (8 ) 45 (11 ) 86 Other marketable equity securities — — — — — — Total marketable equity securities (3 ) 41 (8 ) 45 (11 ) 86 Total available-for-sale securities (3,860 ) 154,806 (1,547 ) 27,362 (5,407 ) 182,168 Held-to-maturity securities: Securities of U.S. Treasury and federal agencies (77 ) 6,351 — — (77 ) 6,351 Securities of U.S. states and political subdivisions (144 ) 4,871 — — (144 ) 4,871 Federal agency and other mortgage-backed securities (804 ) 40,095 — — (804 ) 40,095 Collateralized loan obligations — — (1 ) 266 (1 ) 266 Other — — (1 ) 633 (1 ) 633 Total held-to-maturity securities (1,025 ) 51,317 (2 ) 899 (1,027 ) 52,216 Total $ (4,885 ) 206,123 (1,549 ) 28,261 (6,434 ) 234,384 We have assessed each security with gross unrealized losses included in the previous table for credit impairment. As part of that assessment we evaluated and concluded that we do not intend to sell any of the securities and that it is more likely than not that we will not be required to sell prior to recovery of the amortized cost basis. For debt securities, we evaluate, where necessary, whether credit impairment exists by comparing the present value of the expected cash flows to the securities’ amortized cost basis. For equity securities, we consider numerous factors in determining whether impairment exists, including our intent and ability to hold the securities for a period of time sufficient to recover the cost basis of the securities. For descriptions of the factors we consider when analyzing securities for impairment, see Note 1 (Summary of Significant Accounting Policies) and Note 5 (Investment Securities) to Financial Statements in our 2016 Form 10-K. There were no material changes to our methodologies for assessing impairment in the first nine months of 2017 . Table 4.3 shows the gross unrealized losses and fair value of debt and perpetual preferred investment securities by those rated investment grade and those rated less than investment grade, according to their lowest credit rating by Standard &amp; Poor’s Rating Services (S&amp;P) or Moody’s Investors Service (Moody’s). Credit ratings express opinions about the credit quality of a security. Securities rated investment grade, that is those rated BBB- or higher by S&amp;P or Baa3 or higher by Moody’s, are generally considered by the rating agencies and market participants to be low credit risk. Conversely, securities rated below investment grade, labeled as “speculative grade” by the rating agencies, are considered to be distinctively higher credit risk than investment grade securities. We have also included securities not rated by S&amp;P or Moody’s in the table below based on our internal credit grade of the securities (used for credit risk management purposes) equivalent to the credit rating assigned by major credit agencies. The unrealized losses and fair value of unrated securities categorized as investment grade based on internal credit grades were $27 million and $5.7 billion , respectively, at September 30, 2017 , and $54 million and $7.0 billion , respectively, at December 31, 2016 . If an internal credit grade was not assigned, we categorized the security as non-investment grade. Table 4.3: Gross Unrealized Losses and Fair Value by Investment Grade Investment grade Non-investment grade (in millions) Gross unrealized losses Fair value Gross unrealized losses Fair value September 30, 2017 Available-for-sale securities: Securities of U.S. Treasury and federal agencies $ (66 ) 4,550 — — Securities of U.S. states and political subdivisions (822 ) 25,098 (32 ) 207 Mortgage-backed securities: Federal agencies (928 ) 72,811 — — Residential (1 ) 134 (2 ) 75 Commercial (2 ) 527 (6 ) 214 Total mortgage-backed securities (931 ) 73,472 (8 ) 289 Corporate debt securities (14 ) 674 (51 ) 517 Collateralized loan and other debt obligations (7 ) 3,752 — — Other (5 ) 781 (2 ) 239 Total debt securities (1,845 ) 108,327 (93 ) 1,252 Perpetual preferred securities (4 ) 70 (1 ) 18 Total available-for-sale securities (1,849 ) 108,397 (94 ) 1,270 Held-to-maturity securities: Securities of U.S. Treasury and federal agencies (36 ) 3,345 — — Securities of U.S. states and political subdivisions (45 ) 2,801 — — Federal agency and other mortgage-backed securities (508 ) 58,248 (1 ) 92 Collateralized loan obligations — — — — Other — — — — Total held-to-maturity securities (589 ) 64,394 (1 ) 92 Total $ (2,438 ) 172,791 (95 ) 1,362 December 31, 2016 Available-for-sale securities: Securities of U.S. Treasury and federal agencies $ (109 ) 10,816 — — Securities of U.S. states and political subdivisions (1,517 ) 33,271 (54 ) 354 Mortgage-backed securities: Federal agencies (3,458 ) 124,216 — — Residential (1 ) 176 (7 ) 596 Commercial (15 ) 2,585 (59 ) 564 Total mortgage-backed securities (3,474 ) 126,977 (66 ) 1,160 Corporate debt securities (31 ) 1,238 (79 ) 937 Collateralized loan and other debt obligations (31 ) 5,096 — — Other (30 ) 1,842 (5 ) 391 Total debt securities (5,192 ) 179,240 (204 ) 2,842 Perpetual preferred securities (10 ) 68 (1 ) 18 Total available-for-sale securities (5,202 ) 179,308 (205 ) 2,860 Held-to-maturity securities: Securities of U.S. Treasury and federal agencies (77 ) 6,351 — — Securities of U.S. states and political subdivisions (144 ) 4,871 — — Federal agency and other mortgage-backed securities (803 ) 40,078 (1 ) 17 Collateralized loan obligations (1 ) 266 — — Other (1 ) 633 — — Total held-to-maturity securities (1,026 ) 52,199 (1 ) 17 Total $ (6,228 ) 231,507 (206 ) 2,877 Contractual Maturities Table 4.4 shows the remaining contractual maturities and contractual weighted-average yields (taxable-equivalent basis) of available-for-sale debt securities. The remaining contractual principal maturities for MBS do not consider prepayments. Remaining expected maturities will differ from contractual maturities because borrowers may have the right to prepay obligations before the underlying mortgages mature. Table 4.4: Contractual Maturities Remaining contractual maturity Total Within one year After one year through five years After five years through ten years After ten years (in millions) amount Yield Amount Yield Amount Yield Amount Yield Amount Yield September 30, 2017 Available-for-sale debt securities (1): Fair value: Securities of U.S. Treasury and federal agencies $ 6,350 1.60 % $ 81 1.36 % $ 6,221 1.60 % $ 48 1.88 % $ — — % Securities of U.S. states and political subdivisions 52,774 5.77 1,375 2.32 10,788 2.93 2,237 4.65 38,374 6.76 Mortgage-backed securities: Federal agencies 150,181 3.24 1 5.03 223 2.78 5,927 2.83 144,030 3.26 Residential 6,394 3.88 — — 27 5.66 11 2.42 6,356 3.88 Commercial 4,652 3.74 — — — — 64 2.76 4,588 3.75 Total mortgage-backed securities 161,227 3.28 1 5.03 250 3.09 6,002 2.83 154,974 3.30 Corporate debt securities 9,340 4.94 976 4.08 3,009 5.57 4,373 4.61 982 5.28 Collateralized loan and other debt obligations 35,608 2.97 — — 100 1.83 16,498 2.95 19,010 3.00 Other 6,018 2.29 44 3.42 525 2.69 1,584 1.97 3,865 2.35 Total available-for-sale debt securities at fair value $ 271,317 3.72 % $ 2,477 3.00 % $ 20,893 2.90 % $ 30,742 3.23 % $ 217,205 3.88 % December 31, 2016 Available-for-sale debt securities (1): ` Fair value: Securities of U.S. Treasury and federal agencies $ 25,819 1.44 % $ 1,328 0.92 % $ 23,477 1.45 % $ 1,014 1.80 % $ — — % Securities of U.S. states and political subdivisions 51,101 5.65 2,990 1.69 9,299 2.74 2,391 4.71 36,421 6.78 Mortgage-backed securities: Federal agencies 161,230 3.09 — — 128 2.98 5,363 3.16 155,739 3.09 Residential 7,816 3.84 — — 25 5.21 35 4.34 7,756 3.83 Commercial 8,502 4.58 — — — — 30 3.13 8,472 4.59 Total mortgage-backed securities 177,548 3.19 — — 153 3.34 5,428 3.16 171,967 3.19 Corporate debt securities 11,457 4.81 2,043 2.90 3,374 5.89 4,741 4.71 1,299 5.38 Collateralized loan and other debt obligations 35,020 2.70 — — 168 1.34 16,482 2.66 18,370 2.74 Other 6,208 2.18 57 3.06 971 2.35 1,146 2.04 4,034 2.17 Total available-for-sale debt securities at fair value $ 307,153 3.44 % $ 6,418 1.93 % $ 37,442 2.20 % $ 31,202 3.17 % $ 232,091 3.72 % (1) Weighted-average yields displayed by maturity bucket are weighted based on fair value and predominantly represent contractual coupon rates without effect for any related hedging derivatives. Table 4.5 shows the amortized cost and weighted-average yields of held-to-maturity debt securities by contractual maturity. Table 4.5: Amortized Cost by Contractual Maturity Remaining contractual maturity Total Within one year After one year through five years After five years through ten years After ten years (in millions) amount Yield Amount Yield Amount Yield Amount Yield Amount Yield September 30, 2017 Held-to-maturity securities (1): Amortized cost: Securities of U.S. Treasury and federal agencies $ 44,712 2.12 % $ — — % $ 32,323 2.04 % $ 12,389 2.32 % $ — — % Securities of U.S. states and political subdivisions 6,321 6.04 — — 49 7.71 655 6.44 5,617 5.98 Federal agency and other mortgage-backed securities 90,071 3.11 — — — — — — 90,071 3.11 Collateralized loan obligations 661 2.81 — — — — 661 2.81 — — Other 658 2.17 — — 658 2.17 — — — — Total held-to-maturity debt securities at amortized cost $ 142,423 2.92 % $ — — % $ 33,030 2.05 % $ 13,705 2.54 % $ 95,688 3.27 % December 31, 2016 Held-to-maturity securities (1): Amortized cost: Securities of U.S. Treasury and federal agencies $ 44,690 2.12 % $ — — % $ 31,956 2.05 % $ 12,734 2.30 % $ — — % Securities of U.S. states and political subdivisions 6,336 6.04 — — 24 8.20 436 6.76 5,876 5.98 Federal agency and other mortgage-backed securities 45,161 3.23 — — — — — — 45,161 3.23 Collateralized loan obligations 1,065 2.58 — — — — 1,065 2.58 — — Other 2,331 1.83 — — 1,683 1.81 648 1.89 — — Total held-to-maturity debt securities at amortized cost $ 99,583 2.87 % $ — — % $ 33,663 2.04 % $ 14,883 2.43 % $ 51,037 3.55 % (1) Weighted-average yields displayed by maturity bucket are weighted based on amortized cost and predominantly represent contractual coupon rates. Table 4.6 shows the fair value of held-to-maturity debt securities by contractual maturity. Table 4.6: Fair Value by Contractual Maturity Remaining contractual maturity Total Within one year After one year through five years After five years through ten years After ten years (in millions) amount Amount Amount Amount Amount September 30, 2017 Held-to-maturity securities: Fair value: Securities of U.S. Treasury and federal agencies $ 45,282 — 32,733 12,549 — Securities of U.S. states and political subdivisions 6,346 — 48 664 5,634 Federal agency and other mortgage-backed securities 89,867 — — — 89,867 Collateralized loan obligations 664 — — 664 — Other 659 — 659 — — Total held-to-maturity debt securities at fair value $ 142,818 — 33,440 13,877 95,501 December 31, 2016 Held-to-maturity securities: Fair value: Securities of U.S. Treasury and federal agencies $ 45,079 — 32,313 12,766 — Securities of U.S. states and political subdivisions 6,209 — 24 430 5,755 Federal agency and other mortgage-backed securities 44,457 — — — 44,457 Collateralized loan obligations 1,070 — — 1,070 — Other 2,340 — 1,688 652 — Total held-to-maturity debt securities at fair value $ 99,155 — 34,025 14,918 50,212 Realized Gains and Losses Table 4.7 shows the gross realized gains and losses on sales and OTTI write-downs related to the available-for-sale securities portfolio, which includes marketable equity securities, as well as net realized gains and losses on nonmarketable equity investments (see Note 6 (Other Assets)). Table 4.7: Realized Gains and Losses Quarter ended September 30, Nine months ended September 30, (in millions) 2017 2016 2017 2016 Gross realized gains $ 298 266 859 1,215 Gross realized losses (18 ) (23 ) (102 ) (67 ) OTTI write-downs (8 ) (52 ) (112 ) (147 ) Net realized gains from available-for-sale securities 272 191 645 1,001 Net realized gains from nonmarketable equity investments 132 55 506 369 Net realized gains from debt securities and equity investments $ 404 246 1,151 1,370 Other-Than-Temporary Impairment Table 4.8 shows the detail of total OTTI write-downs included in earnings for available-for-sale debt securities, marketable equity securities and nonmarketable equity investments. There were no OTTI write-downs on held-to-maturity securities during the first nine months of 2017 and 2016 . Table 4.8: OTTI Write-downs Quarter ended September 30, Nine months ended September 30, (in millions) 2017 2016 2017 2016 OTTI write-downs included in earnings Debt securities: Securities of U.S. states and political subdivisions $ 1 30 9 40 Mortgage-backed securities: Residential 1 4 7 28 Commercial 4 10 70 11 Corporate debt securities 1 7 21 57 Other debt securities — — — 6 Total debt securities 7 51 107 142 Equity securities: Marketable equity securities: Other marketable equity securities 1 1 5 5 Total marketable equity securities 1 1 5 5 Total investment securities (1) 8 52 112 147 Nonmarketable equity investments (1) 83 84 181 317 Total OTTI write-downs included in earnings (1) $ 91 136 293 464 (1) The quarters ended September 30, 2017 and 2016 , include $19 million and $32 million , respectively, in OTTI write-downs of oil and gas investments, of which $2 million and $6 million , respectively, related to investment securities and $17 million and $26 million , respectively, related to nonmarketable equity investments. Oil and gas related OTTI for the first nine months of 2017 and 2016 , totaled $77 million and $185 million , respectively, of which $24 million and $57 million , respectively, related to investment securities and $53 million and $128 million , respectively, related to nonmarketable equity investments. Other-Than-Temporarily Impaired Debt Securities Table 4.9 shows the detail of OTTI write-downs on available-for-sale debt securities included in earnings and the related changes in OCI for the same securities. Table 4.9: OTTI Write-downs Included in Earnings Quarter ended September 30, Nine months ended September 30, (in millions) 2017 2016 2017 2016 OTTI on debt securities Recorded as part of gross realized losses: Credit-related OTTI $ 6 21 105 102 Intent-to-sell OTTI 1 30 2 40 Total recorded as part of gross realized losses 7 51 107 142 Changes to OCI for losses (reversal of losses) in non-credit-related OTTI (1): Securities of U.S. states and political subdivisions — — (5 ) — Residential mortgage-backed securities (1 ) (4 ) (1 ) 1 Commercial mortgage-backed securities — (11 ) (47 ) (9 ) Corporate debt securities — — 1 (13 ) Other debt securities (1 ) — (1 ) 2 Total changes to OCI for non-credit-related OTTI (2 ) (15 ) (53 ) (19 ) Total OTTI losses recorded on debt securities $ 5 36 54 123 (1) Represents amounts recorded to OCI for impairment, due to factors other than credit, on debt securities that have also had credit-related OTTI write-downs during the period. Increases represent initial or subsequent non-credit-related OTTI on debt securities. Decreases represent partial to full reversal of impairment due to recoveries in the fair value of securities due to non-credit factors. Table 4.10 presents a rollforward of the OTTI credit loss that has been recognized in earnings as a write-down of available-for-sale debt securities we still own (referred to as “credit-impaired” debt securities) and do not intend to sell. Recognized credit loss represents the difference between the present value of expected future cash flows discounted using the security’s current effective interest rate and the amortized cost basis of the security prior to considering credit loss. Table 4.10: Rollforward of OTTI Credit Loss Quarter ended September 30, Nine months ended September 30, (in millions) 2017 2016 2017 2016 Credit loss recognized, beginning of period $ 1,120 1,080 1,043 1,092 Additions: For securities with initial credit impairments — 16 8 54 For securities with previous credit impairments 6 5 97 48 Total additions 6 21 105 102 Reductions: For securities sold, matured, or intended/required to be sold (96 ) (22 ) (114 ) (111 ) For recoveries of previous credit impairments (1) (1 ) (2 ) (5 ) (6 ) Total reductions (97 ) (24 ) (119 ) (117 ) Credit loss recognized, end of period $ 1,029 1,077 1,029 1,077 (1) Recoveries of previous credit impairments result from increases in expected cash flows subsequent to credit loss recognition. Such recoveries are reflected prospectively as interest yield adjustments using the effective interest method.</t>
  </si>
  <si>
    <t>Loans and Allowance for Credit Losses</t>
  </si>
  <si>
    <t>Accounts, Notes, Loans and Financing Receivable, Gross, Allowance, and Net [Abstract]</t>
  </si>
  <si>
    <t>Note 5: Loans and Allowance for Credit Losses Table 5.1 presents total loans outstanding by portfolio segment and class of financing receivable. Outstanding balances include a total net reduction of $3.7 billion and $4.4 billion at September 30, 2017 , and December 31, 2016 , respectively, for unearned income, net deferred loan fees, and unamortized discounts and premiums. Table 5.1: Loans Outstanding (in millions) Sep 30, Dec 31, Commercial: Commercial and industrial $ 327,944 330,840 Real estate mortgage 128,475 132,491 Real estate construction 24,520 23,916 Lease financing 19,211 19,289 Total commercial 500,150 506,536 Consumer: Real estate 1-4 family first mortgage 280,173 275,579 Real estate 1-4 family junior lien mortgage 41,152 46,237 Credit card 36,249 36,700 Automobile 55,455 62,286 Other revolving credit and installment 38,694 40,266 Total consumer 451,723 461,068 Total loans $ 951,873 967,604 Our foreign loans are reported by respective class of financing receivable in the table above. Substantially all of our foreign loan portfolio is commercial loans. Loans are classified as foreign primarily based on whether the borrower’s primary address is outside of the United States. Table 5.2 presents total commercial foreign loans outstanding by class of financing receivable. Table 5.2: Commercial Foreign Loans Outstanding (in millions) Sep 30, Dec 31, Commercial foreign loans: Commercial and industrial $ 58,570 55,396 Real estate mortgage 8,032 8,541 Real estate construction 647 375 Lease financing 1,141 972 Total commercial foreign loans $ 68,390 65,284 Loan Purchases, Sales, and Transfers Table 5.3 summarizes the proceeds paid or received for purchases and sales of loans and transfers from loans held for investment to mortgages/loans held for sale at lower of cost or fair value. This loan activity also includes participating interests, whereby we receive or transfer a portion of a loan. The table excludes PCI loans and loans for which we have elected the fair value option, including loans originated for sale because their loan activity normally does not impact the allowance for credit losses. Table 5.3: Loan Purchases, Sales, and Transfers 2017 2016 (in millions) Commercial Consumer (1) Total Commercial (2) Consumer (1) Total Quarter ended September 30, Purchases $ 449 — 449 1,902 — 1,902 Sales (310 ) (145 ) (455 ) (324 ) (306 ) (630 ) Transfers to MHFS/LHFS 374 — 374 (44 ) (1 ) (45 ) Nine months ended September 30, Purchases $ 2,418 2 2,420 29,155 — 29,155 Sales (1,649 ) (291 ) (1,940 ) (932 ) (985 ) (1,917 ) Transfers to MHFS/LHFS (284 ) (1 ) (285 ) (145 ) (5 ) (150 ) (1) Excludes activity in government insured/guaranteed real estate 1-4 family first mortgage loans. As servicer, we are able to buy delinquent insured/guaranteed loans out of the Government National Mortgage Association (GNMA) pools, and manage and/or resell them in accordance with applicable requirements. These loans are predominantly insured by the Federal Housing Administration (FHA) or guaranteed by the Department of Veterans Affairs (VA). Accordingly, these loans have limited impact on the allowance for loan losses. (2) Purchases include loans and capital leases from the 2016 GE Capital business acquisitions. Commitments to Lend A commitment to lend is a legally binding agreement to lend funds to a customer, usually at a stated interest rate, if funded, and for specific purposes and time periods. We generally require a fee to extend such commitments. Certain commitments are subject to loan agreements with covenants regarding the financial performance of the customer or borrowing base formulas on an ongoing basis that must be met before we are required to fund the commitment. We may reduce or cancel consumer commitments, including home equity lines and credit card lines, in accordance with the contracts and applicable law. We may, as a representative for other lenders, advance funds or provide for the issuance of letters of credit under syndicated loan or letter of credit agreements. Any advances are generally repaid in less than a week and would normally require default of both the customer and another lender to expose us to loss. These temporary advance arrangements totaled approximately $84 billion and $77 billion at September 30, 2017 and December 31, 2016 , respectively. We issue commercial letters of credit to assist customers in purchasing goods or services, typically for international trade. At September 30, 2017 , and December 31, 2016 , we had $1.2 billion and $1.1 billion , respectively, of outstanding issued commercial letters of credit. We also originate multipurpose lending commitments under which borrowers have the option to draw on the facility for different purposes in one of several forms, including a standby letter of credit. See Note 10 (Guarantees, Pledged Assets and Collateral) for additional information on standby letters of credit. When we make commitments, we are exposed to credit risk. The maximum credit risk for these commitments will generally be lower than the contractual amount because a significant portion of these commitments is expected to expire without being used by the customer. In addition, we manage the potential risk in commitments to lend by limiting the total amount of commitments, both by individual customer and in total, by monitoring the size and maturity structure of these commitments and by applying the same credit standards for these commitments as for all of our credit activities. For loans and commitments to lend, we generally require collateral or a guarantee. We may require various types of collateral, including commercial and consumer real estate, automobiles, other short-term liquid assets such as accounts receivable or inventory and long-lived assets, such as equipment and other business assets. Collateral requirements for each loan or commitment may vary based on the loan product and our assessment of a customer’s credit risk according to the specific credit underwriting, including credit terms and structure. The contractual amount of our unfunded credit commitments, including unissued standby and commercial letters of credit, is summarized by portfolio segment and class of financing receivable in Table 5.4 . The table excludes the issued standby and commercial letters of credit and temporary advance arrangements described above. Table 5.4: Unfunded Credit Commitments (in millions) Sep 30, Dec 31, Commercial: Commercial and industrial $ 321,797 319,662 Real estate mortgage 7,686 7,833 Real estate construction 16,025 18,840 Lease financing — 16 Total commercial 345,508 346,351 Consumer: Real estate 1-4 family first mortgage 33,985 33,498 Real estate 1-4 family junior lien mortgage 39,437 41,431 Credit card 108,240 101,895 Other revolving credit and installment 27,796 28,349 Total consumer 209,458 205,173 Total unfunded credit commitments $ 554,966 551,524 Allowance for Credit Losses During third quarter 2017, Hurricanes Harvey, Irma and Maria caused considerable damage in several geographic markets where the Company has significant lending exposure. The impact was in both our commercial and consumer lending portfolios. Based on our analysis to date of the level of insurance coverage, types of loans, location, and potential damage to collateral, we believe the ultimate collectability of these loans will be impacted. Our allowance for credit losses at September 30, 2017, included $450 million for coverage of our preliminary estimate of potential hurricane-related losses. We will continue to assess the impact to our customers and our business as a result of the hurricanes and refine our estimates as more information becomes available. However, in light of the ongoing recovery challenges in Puerto Rico after Hurricane Maria, it may take longer to assess the hurricane’s impact on our portfolios there. We are still evaluating the impact on our portfolio from the California wildfires that occurred in October 2017. Table 5.5 presents the allowance for credit losses, which consists of the allowance for loan losses and the allowance for unfunded credit commitments. Table 5.5: Allowance for Credit Losses Quarter ended September 30, Nine months ended September 30, (in millions) 2017 2016 2017 2016 Balance, beginning of period $ 12,146 12,749 12,540 12,512 Provision for credit losses 717 805 1,877 2,965 Interest income on certain impaired loans (1) (43 ) (54 ) (137 ) (153 ) Loan charge-offs: Commercial: Commercial and industrial (194 ) (324 ) (608 ) (1,110 ) Real estate mortgage (21 ) (7 ) (34 ) (13 ) Real estate construction — — — (1 ) Lease financing (11 ) (4 ) (31 ) (25 ) Total commercial (226 ) (335 ) (673 ) (1,149 ) Consumer: Real estate 1-4 family first mortgage (67 ) (106 ) (191 ) (366 ) Real estate 1-4 family junior lien mortgage (70 ) (119 ) (225 ) (385 ) Credit card (337 ) (296 ) (1,083 ) (930 ) Automobile (274 ) (215 ) (741 ) (602 ) Other revolving credit and installment (170 ) (170 ) (544 ) (508 ) Total consumer (2) (918 ) (906 ) (2,784 ) (2,791 ) Total loan charge-offs (1,144 ) (1,241 ) (3,457 ) (3,940 ) Loan recoveries: Commercial: Commercial and industrial 69 65 234 210 Real estate mortgage 24 35 68 90 Real estate construction 15 18 27 30 Lease financing 5 2 13 10 Total commercial 113 120 342 340 Consumer: Real estate 1-4 family first mortgage 83 86 216 284 Real estate 1-4 family junior lien mortgage 69 70 205 200 Credit card 60 51 177 153 Automobile 72 78 246 248 Other revolving credit and installment 30 31 94 100 Total consumer 314 316 938 985 Total loan recoveries 427 436 1,280 1,325 Net loan charge-offs (717 ) (805 ) (2,177 ) (2,615 ) Other 6 (1 ) 6 (15 ) Balance, end of period $ 12,109 12,694 12,109 12,694 Components: Allowance for loan losses $ 11,078 11,583 11,078 11,583 Allowance for unfunded credit commitments 1,031 1,111 1,031 1,111 Allowance for credit losses $ 12,109 12,694 12,109 12,694 Net loan charge-offs (annualized) as a percentage of average total loans 0.30 % 0.33 0.30 0.37 Allowance for loan losses as a percentage of total loans 1.16 1.20 1.16 1.20 Allowance for credit losses as a percentage of total loans 1.27 1.32 1.27 1.32 (1) Certain impaired loans with an allowance calculated by discounting expected cash flows using the loan’s effective interest rate over the remaining life of the loan recognize changes in allowance attributable to the passage of time as interest income. (2) Quarter and nine months ended September 30, 2017, include an incremental $29 million of charge-offs in accordance with updated industry regulatory guidance regarding the timing of loss recognition for real estate 1-4 family mortgage and automobile loans in bankruptcy. Table 5.6 summarizes the activity in the allowance for credit losses by our commercial and consumer portfolio segments. Table 5.6: Allowance Activity by Portfolio Segment 2017 2016 (in millions) Commercial Consumer Total Commercial Consumer Total Quarter ended September 30, Balance, beginning of period $ 6,961 5,185 12,146 7,441 5,308 12,749 Provision (reversal of provision) for credit losses (9 ) 726 717 158 647 805 Interest income on certain impaired loans (13 ) (30 ) (43 ) (14 ) (40 ) (54 ) Loan charge-offs (226 ) (918 ) (1,144 ) (335 ) (906 ) (1,241 ) Loan recoveries 113 314 427 120 316 436 Net loan charge-offs (113 ) (604 ) (717 ) (215 ) (590 ) (805 ) Other 6 — 6 (1 ) — (1 ) Balance, end of period $ 6,832 5,277 12,109 7,369 5,325 12,694 Nine months ended September 30, Balance, beginning of period $ 7,394 5,146 12,540 6,872 5,640 12,512 Provision (reversal of provision) for credit losses (195 ) 2,072 1,877 1,350 1,615 2,965 Interest income on certain impaired loans (42 ) (95 ) (137 ) (29 ) (124 ) (153 ) Loan charge-offs (673 ) (2,784 ) (3,457 ) (1,149 ) (2,791 ) (3,940 ) Loan recoveries 342 938 1,280 340 985 1,325 Net loan charge-offs (331 ) (1,846 ) (2,177 ) (809 ) (1,806 ) (2,615 ) Other 6 — 6 (15 ) — (15 ) Balance, end of period $ 6,832 5,277 12,109 7,369 5,325 12,694 Table 5.7 disaggregates our allowance for credit losses and recorded investment in loans by impairment methodology. Table 5.7: Allowance by Impairment Methodology Allowance for credit losses Recorded investment in loans (in millions) Commercial Consumer Total Commercial Consumer Total September 30, 2017 Collectively evaluated (1) $ 6,032 4,094 10,126 495,395 423,102 918,497 Individually evaluated (2) 786 1,183 1,969 4,521 15,291 19,812 PCI (3) 14 — 14 234 13,330 13,564 Total $ 6,832 5,277 12,109 500,150 451,723 951,873 December 31, 2016 Collectively evaluated (1) $ 6,392 3,553 9,945 500,487 428,009 928,496 Individually evaluated (2) 1,000 1,593 2,593 5,372 17,005 22,377 PCI (3) 2 — 2 677 16,054 16,731 Total $ 7,394 5,146 12,540 506,536 461,068 967,604 (1) Represents loans collectively evaluated for impairment in accordance with Accounting Standards Codification (ASC) 450-20, Loss Contingencies (formerly FAS 5), and pursuant to amendments by ASU 2010-20 regarding allowance for non-impaired loans. (2) Represents loans individually evaluated for impairment in accordance with ASC 310-10, Receivables (formerly FAS 114), and pursuant to amendments by ASU 2010-20 regarding allowance for impaired loans. (3) Represents the allowance and related loan carrying value determined in accordance with ASC 310-30 , Receivables – Loans and Debt Securities Acquired with Deteriorated Credit Quality (formerly SOP 03-3) and pursuant to amendments by ASU 2010-20 regarding allowance for PCI loans. Credit Quality We monitor credit quality by evaluating various attributes and utilize such information in our evaluation of the appropriateness of the allowance for credit losses. The following sections provide the credit quality indicators we most closely monitor. The credit quality indicators are generally based on information as of our financial statement date, with the exception of updated Fair Isaac Corporation (FICO) scores and updated loan-to-value (LTV)/combined LTV (CLTV). We obtain FICO scores at loan origination and the scores are generally updated at least quarterly, except in limited circumstances, including compliance with the Fair Credit Reporting Act (FCRA). Generally, the LTV and CLTV indicators are updated in the second month of each quarter, with updates no older than June 30, 2017 . See the “Purchased Credit-Impaired Loans” section in this Note for credit quality information on our PCI portfolio. COMMERCIAL CREDIT QUALITY INDICATORS In addition to monitoring commercial loan concentration risk, we manage a consistent process for assessing commercial loan credit quality. Generally, commercial loans are subject to individual risk assessment using our internal borrower and collateral quality ratings. Our ratings are aligned to Pass and Criticized categories. The Criticized category includes Special Mention, Substandard, and Doubtful categories which are defined by bank regulatory agencies. Table 5.8 provides a breakdown of outstanding commercial loans by risk category. Of the $18.7 billion in criticized commercial and industrial loans and $5.1 billion in criticized commercial real estate (CRE) loans at September 30, 2017 , $2.4 billion and $631 million , respectively, have been placed on nonaccrual status and written down to net realizable collateral value. Table 5.8: Commercial Loans by Risk Category (in millions) Commercial and industrial Real estate mortgage Real estate construction Lease financing Total September 30, 2017 By risk category: Pass $ 309,149 123,547 24,189 18,004 474,889 Criticized 18,679 4,820 321 1,207 25,027 Total commercial loans (excluding PCI) 327,828 128,367 24,510 19,211 499,916 Total commercial PCI loans (carrying value) 116 108 10 — 234 Total commercial loans $ 327,944 128,475 24,520 19,211 500,150 December 31, 2016 By risk category: Pass $ 308,166 126,793 23,408 17,899 476,266 Criticized 22,437 5,315 451 1,390 29,593 Total commercial loans (excluding PCI) 330,603 132,108 23,859 19,289 505,859 Total commercial PCI loans (carrying value) 237 383 57 — 677 Total commercial loans $ 330,840 132,491 23,916 19,289 506,536 Table 5.9 provides past due information for commercial loans, which we monitor as part of our credit risk management practices. Table 5.9: Commercial Loans by Delinquency Status (in millions) Commercial and industrial Real estate mortgage Real estate construction Lease financing Total September 30, 2017 By delinquency status: Current-29 days past due (DPD) and still accruing $ 324,706 127,438 24,378 18,993 495,515 30-89 DPD and still accruing 698 325 94 137 1,254 90+ DPD and still accruing 27 11 — — 38 Nonaccrual loans 2,397 593 38 81 3,109 Total commercial loans (excluding PCI) 327,828 128,367 24,510 19,211 499,916 Total commercial PCI loans (carrying value) 116 108 10 — 234 Total commercial loans $ 327,944 128,475 24,520 19,211 500,150 December 31, 2016 By delinquency status: Current-29 DPD and still accruing $ 326,765 131,165 23,776 19,042 500,748 30-89 DPD and still accruing 594 222 40 132 988 90+ DPD and still accruing 28 36 — — 64 Nonaccrual loans 3,216 685 43 115 4,059 Total commercial loans (excluding PCI) 330,603 132,108 23,859 19,289 505,859 Total commercial PCI loans (carrying value) 237 383 57 — 677 Total commercial loans $ 330,840 132,491 23,916 19,289 506,536 CONSUMER CREDIT QUALITY INDICATORS We have various classes of consumer loans that present unique risks. Loan delinquency, FICO credit scores and LTV for loan types are common credit quality indicators that we monitor and utilize in our evaluation of the appropriateness of the allowance for credit losses for the consumer portfolio segment. Many of our loss estimation techniques used for the allowance for credit losses rely on delinquency-based models; therefore, delinquency is an important indicator of credit quality and the establishment of our allowance for credit losses. Table 5.10 provides the outstanding balances of our consumer portfolio by delinquency status. Table 5.10: Consumer Loans by Delinquency Status (in millions) Real estate 1-4 family first mortgage Real estate 1-4 family junior lien mortgage Credit card Automobile Other revolving credit and installment Total September 30, 2017 By delinquency status: Current-29 DPD $ 248,896 40,242 35,297 53,684 38,316 416,435 30-59 DPD 1,895 308 282 1,287 146 3,918 60-89 DPD 687 147 195 349 102 1,480 90-119 DPD 339 86 168 127 79 799 120-179 DPD 263 94 288 7 26 678 180+ DPD 1,186 246 19 1 25 1,477 Government insured/guaranteed loans (1) 13,606 — — — — 13,606 Total consumer loans (excluding PCI) 266,872 41,123 36,249 55,455 38,694 438,393 Total consumer PCI loans (carrying value) 13,301 29 — — — 13,330 Total consumer loans $ 280,173 41,152 36,249 55,455 38,694 451,723 December 31, 2016 By delinquency status: Current-29 DPD $ 239,061 45,238 35,773 60,572 39,833 420,477 30-59 DPD 1,904 296 275 1,262 177 3,914 60-89 DPD 700 160 200 330 111 1,501 90-119 DPD 307 102 169 116 93 787 120-179 DPD 323 108 279 5 30 745 180+ DPD 1,661 297 4 1 22 1,985 Government insured/guaranteed loans (1) 15,605 — — — — 15,605 Total consumer loans (excluding PCI) 259,561 46,201 36,700 62,286 40,266 445,014 Total consumer PCI loans (carrying value) 16,018 36 — — — 16,054 Total consumer loans $ 275,579 46,237 36,700 62,286 40,266 461,068 (1) Represents loans whose repayments are predominantly insured by the FHA or guaranteed by the VA. Loans insured/guaranteed by the FHA/VA and 90+ DPD totaled $8.8 billion at September 30, 2017 , compared with $10.1 billion at December 31, 2016 . Of the $3.0 billion of consumer loans not government insured/guaranteed that are 90 days or more past due at September 30, 2017 , $923 million was accruing, compared with $3.5 billion past due and $908 million accruing at December 31, 2016 . Real estate 1-4 family first mortgage loans 180 days or more past due totaled $1.2 billion , or 0.4% of total first mortgages (excluding PCI), at September 30, 2017 , compared with $1.7 billion , or 0.6% , at December 31, 2016 . Table 5.11 provides a breakdown of our consumer portfolio by FICO. The September 30, 2017 FICO scores for real estate 1-4 family first and junior lien mortgages reflect a new FICO score version we adopted in first quarter 2017 to monitor and manage those portfolios. In general the impact for us is a shift to higher scores, particularly to the 800+ level, as the new FICO score version utilizes a more refined approach that better distinguishes borrower credit risk. Most of the scored consumer portfolio has an updated FICO of 680 and above, reflecting a strong current borrower credit profile. FICO is not available for certain loan types, or may not be required if we deem it unnecessary due to strong collateral and other borrower attributes. Substantially all loans not requiring a FICO score are securities-based loans originated through retail brokerage, and totaled $8.1 billion at September 30, 2017 , and $8.0 billion at December 31, 2016 . Table 5.11: Consumer Loans by FICO (in millions) Real estate 1-4 family first mortgage (1) Real estate 1-4 family junior lien mortgage (1) Credit card Automobile Other revolving credit and installment (1) Total September 30, 2017 By FICO: &lt; 600 $ 5,416 1,842 3,436 9,245 871 20,810 600-639 3,630 1,313 2,970 5,961 919 14,793 640-679 7,123 2,512 5,468 8,146 1,994 25,243 680-719 15,039 5,001 7,300 9,189 3,696 40,225 720-759 28,453 6,506 7,721 8,018 5,203 55,901 760-799 54,885 7,561 6,108 6,612 6,493 81,659 800+ 133,164 15,574 2,880 7,987 8,620 168,225 No FICO available 5,556 814 366 297 2,761 9,794 FICO not required — — — — 8,137 8,137 Government insured/guaranteed loans (2) 13,606 — — — — 13,606 Total consumer loans (excluding PCI) 266,872 41,123 36,249 55,455 38,694 438,393 Total consumer PCI loans (carrying value) 13,301 29 — — — 13,330 Total consumer loans $ 280,173 41,152 36,249 55,455 38,694 451,723 December 31, 2016 By FICO: &lt; 600 $ 6,720 2,591 3,475 9,934 976 23,696 600-639 5,400 1,917 3,109 6,705 1,056 18,187 640-679 10,975 3,747 5,678 10,204 2,333 32,937 680-719 23,300 6,432 7,382 11,233 4,302 52,649 720-759 38,832 9,413 7,632 8,769 5,869 70,515 760-799 103,608 14,929 6,191 8,164 8,348 141,240 800+ 49,508 6,391 2,868 6,856 6,434 72,057 No FICO available 5,613 781 365 421 2,906 10,086 FICO not required — — — — 8,042 8,042 Government insured/guaranteed loans (2) 15,605 — — — — 15,605 Total consumer loans (excluding PCI) 259,561 46,201 36,700 62,286 40,266 445,014 Total consumer PCI loans (carrying value) 16,018 36 — — — 16,054 Total consumer loans $ 275,579 46,237 36,700 62,286 40,266 461,068 (1) The September 30, 2017 , amounts reflect updated FICO score version implemented in first quarter 2017. (2) Represents loans whose repayments are predominantly insured by the FHA or guaranteed by the VA. LTV refers to the ratio comparing the loan’s unpaid principal balance to the property’s collateral value. CLTV refers to the combination of first mortgage and junior lien mortgage (including unused line amounts for credit line products) ratios. LTVs and CLTVs are updated quarterly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 million or more, as the AVM values have proven less accurate for these properties. Table 5.12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Table 5.12: Consumer Loans by LTV/CLTV September 30, 2017 December 31, 2016 (in millions) Real estate 1-4 family first mortgage by LTV Real estate 1-4 family junior lien mortgage by CLTV Total Real estate 1-4 family first mortgage by LTV Real estate 1-4 family junior lien mortgage by CLTV Total By LTV/CLTV: 0-60% $ 130,463 16,168 146,631 121,430 16,464 137,894 60.01-80% 104,674 13,447 118,121 101,726 15,262 116,988 80.01-100% 14,179 7,136 21,315 15,795 8,765 24,560 100.01-120% (1) 2,000 2,746 4,746 2,644 3,589 6,233 &gt; 120% (1) 840 1,154 1,994 1,066 1,613 2,679 No LTV/CLTV available 1,110 472 1,582 1,295 508 1,803 Government insured/guaranteed loans (2) 13,606 — 13,606 15,605 — 15,605 Total consumer loans (excluding PCI) 266,872 41,123 307,995 259,561 46,201 305,762 Total consumer PCI loans (carrying value) 13,301 29 13,330 16,018 36 16,054 Total consumer loans $ 280,173 41,152 321,325 275,579 46,237 321,816 (1) Reflects total loan balances with LTV/CLTV amounts in excess of 100%. In the event of default, the loss content would generally be limited to only the amount in excess of 100% LTV/CLTV. (2) Represents loans whose repayments are predominantly insured by the FHA or guaranteed by the VA. NONACCRUAL LOANS Table 5.13 provides loans on nonaccrual status. PCI loans are excluded from this table because they continue to earn interest from accretable yield, independent of performance in accordance with their contractual terms. Table 5.13: Nonaccrual Loans (in millions) Sep 30, Dec 31, Commercial: Commercial and industrial $ 2,397 3,216 Real estate mortgage 593 685 Real estate construction 38 43 Lease financing 81 115 Total commercial 3,109 4,059 Consumer: Real estate 1-4 family first mortgage (1) 4,213 4,962 Real estate 1-4 family junior lien mortgage 1,101 1,206 Automobile 137 106 Other revolving credit and installment 59 51 Total consumer (2) 5,510 6,325 Total nonaccrual loans (excluding PCI) $ 8,619 10,384 (1) Includes MHFS of $133 million and $149 million at September 30, 2017 , and December 31, 2016 , respectively. (2) Includes an incremental $171 million of nonaccrual loans at September 30, 2017, reflecting updated industry regulatory guidance related to loans in bankruptcy. LOANS IN PROCESS OF FORECLOSURE Our recorded investment in consumer mortgage loans collateralized by residential real estate property that are in process of foreclosure was $6.7 billion and $8.1 billion at September 30, 2017 and December 31, 2016 , respectively, which included $4.1 billion and $4.8 billion , respectively, of loans that are government insured/guaranteed. We commence the foreclosure process on consumer real estate loans when a borrower becomes 120 days delinquent in accordance with Consumer Finance Protection Bureau Guidelines. Foreclosure procedures and timelines vary depending on whether the property address resides in a judicial or non-judicial state. Judicial states require the foreclosure to be processed through the state’s courts while non-judicial states are processed without court intervention. Foreclosure timelines vary according to state law. LOANS 90 DAYS OR MORE PAST DUE AND STILL ACCRUING Certain loans 90 days or more past due as to interest or principal are still accruing, because they are (1) well-secured and in the process of collection or (2) real estate 1-4 family mortgage loans or consumer loans exempt under regulatory rules from being classified as nonaccrual until later delinquency, usually 120 days past due. PCI loans of $1.4 billion at September 30, 2017 , and $2.0 billion at December 31, 2016 , are not included in these past due and still accruing loans even when they are 90 days or more contractually past due. These PCI loans are considered to be accruing because they continue to earn interest from accretable yield, independent of performance in accordance with their contractual terms. Table 5.14 shows non-PCI loans 90 days or more past due and still accruing by class for loans not government insured/guaranteed. Table 5.14: Loans 90 Days or More Past Due and Still Accruing (in millions) Sep 30, 2017 Dec 31, 2016 Total (excluding PCI): $ 10,227 11,858 Less: FHA insured/guaranteed by the VA (1)(2) 9,266 10,883 Less: Student loans guaranteed under the Federal Family Education Loan Program (FFELP) (3) — 3 Total, not government insured/guaranteed $ 961 972 By segment and class, not government insured/guaranteed: Commercial: Commercial and industrial $ 27 28 Real estate mortgage 11 36 Total commercial 38 64 Consumer: Real estate 1-4 family first mortgage (2) 190 175 Real estate 1-4 family junior lien mortgage (2) 49 56 Credit card 475 452 Automobile 111 112 Other revolving credit and installment 98 113 Total consumer 923 908 Total, not government insured/guaranteed $ 961 972 (1) Represents loans whose repayments are predominantly insured by the FHA or guaranteed by the VA. (2) Includes mortgages held for sale 90 days or more past due and still accruing. (3) Represents loans whose repayments are largely guaranteed by agencies on behalf of the U.S. Department of Education under the FFELP. All remaining student loans guaranteed under the FFELP were sold as of March 31, 2017. IMPAIRED LOANS Table 5.15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able 5.15 includes trial modifications that totaled $183 million at September 30, 2017 , and $299 million at December 31, 2016 . For additional information on our impaired loans and allowance for credit losses, see Note 1 (Summary of Significant Accounting Policies) in our 2016 Form 10-K. Table 5.15: Impaired Loans Summary Recorded investment (in millions) Unpaid principal balance (1) Impaired loans Impaired loans with related allowance for credit losses Related allowance for credit losses September 30, 2017 Commercial: Commercial and industrial $ 4,259 3,098 2,779 518 Real estate mortgage 1,541 1,263 1,243 230 Real estate construction 87 53 53 11 Lease financing 143 107 107 27 Total commercial 6,030 4,521 4,182 786 Consumer: Real estate 1-4 family first mortgage 14,635 12,756 6,353 781 Real estate 1-4 family junior lien mortgage 2,206 1,981 1,466 237 Credit card 341 340 340 129 Automobile 158 88 33 5 Other revolving credit and installment 134 126 115 31 Total consumer (2) 17,474 15,291 8,307 1,183 Total impaired loans (excluding PCI) $ 23,504 19,812 12,489 1,969 December 31, 2016 Commercial: Commercial and industrial $ 5,058 3,742 3,418 675 Real estate mortgage 1,777 1,418 1,396 280 Real estate construction 167 93 93 22 Lease financing 146 119 119 23 Total commercial 7,148 5,372 5,026 1,000 Consumer: Real estate 1-4 family first mortgage 16,438 14,362 9,475 1,117 Real estate 1-4 family junior lien mortgage 2,399 2,156 1,681 350 Credit card 300 300 300 104 Automobile 153 85 31 5 Other revolving credit and installment 109 102 91 17 Total consumer (2) 19,399 17,005 11,578 1,593 Total impaired loans (excluding PCI) $ 26,547 22,377 16,604 2,593 (1) Excludes the unpaid principal balance for loans that have been fully charged off or otherwise have zero recorded investment. (2) Includes the recorded investment of $1.4 billion and $1.5 billion at September 30, 2017 and December 31, 2016 , respectively, of government insured/guaranteed loans that are predominantly insured by the FHA or guaranteed by the VA and generally do not have an allowance. Impaired loans may also have limited, if any, allowance when the recorded investment of the loan approximates estimated net realizable value as a result of charge-offs prior to a TDR modification. Commitments to lend additional funds on loans whose terms have been modified in a TDR amounted to $628 million and $403 million at September 30, 2017 and December 31, 2016 , respectively. Table 5.16 provides the average recorded investment in impaired loans and the amount of interest income recognized on impaired loans by portfolio segment and class. Table 5.16: Average Recorded Investment in Impaired Loans Quarter ended September 3</t>
  </si>
  <si>
    <t>Other Assets</t>
  </si>
  <si>
    <t>Other Assets [Abstract]</t>
  </si>
  <si>
    <t>Note 6: Other Assets Table 6.1 presents the components of other assets. Table 6.1: Other Assets (in millions) Sep 30, Dec 31, Nonmarketable equity investments: Cost method: Federal bank stock $ 5,839 6,407 Private equity 1,428 1,465 Auction rate securities 400 525 Total cost method 7,667 8,397 Equity method: LIHTC (1) 9,884 9,714 Private equity 3,758 3,635 Tax-advantaged renewable energy 1,954 2,054 New market tax credit and other 291 305 Total equity method 15,887 15,708 Fair value (2) 4,523 3,275 Total nonmarketable equity investments 28,077 27,380 Corporate/bank-owned life insurance 19,479 19,325 Accounts receivable (3) 38,284 31,056 Interest receivable 5,579 5,339 Core deposit intangibles 981 1,620 Customer relationship and other amortized intangibles 918 1,089 Foreclosed assets: Residential real estate: Government insured/guaranteed (3) 137 197 Non-government insured/guaranteed 261 378 Non-residential real estate 308 403 Operating lease assets 9,672 10,089 Due from customers on acceptances 228 196 Other 12,352 17,469 Total other assets $ 116,276 114,541 (1) Represents low income housing tax credit investments. (2) Represents nonmarketable equity investments for which we have elected the fair value option. See Note 13 (Fair Values of Assets and Liabilities) for additional information. (3) Certain government-guaranteed residential real estate mortgage loans upon foreclosure are included in Accounts receivable. Both principal and interest related to these foreclosed real estate assets are collectible because the loans were predominantly insured by the FHA or guaranteed by the VA. For more information on the classification of certain government-guaranteed mortgage loans upon foreclosure, see Note 1 (Summary of Significant Accounting Policies) to Financial Statements in our 2016 10-K. Table 6.2 presents income (expense) related to nonmarketable equity investments. Table 6.2: Nonmarketable Equity Investments Quarter ended September 30, Nine months ended September 30, (in millions) 2017 2016 2017 2016 Net realized gains from nonmarketable equity investments $ 132 55 506 369 All other (184 ) (83 ) (424 ) (404 ) Total $ (52 ) (28 ) 82 (35 ) Low Income Housing Tax Credit Investments We invest in affordable housing projects that qualify for the low income housing tax credit (LIHTC), which is designed to promote private development of low income housing. These investments generate a return mostly through realization of federal tax credits. Total LIHTC investments were $9.9 billion and $9.7 billion at September 30, 2017 and December 31, 2016 , respectively. In the third quarter and first nine months of 2017 , we recognized pre-tax losses of $227 million and $684 million , respectively, related to our LIHTC investments, compared with $199 million and $600 million , respectively, for the same periods a year ago. We also recognized total tax benefits of $360 million and $1.1 billion in the third quarter and first nine months of 2017 , which included tax credits recorded in income taxes of $275 million and $796 million for the same periods, respectively. In the third quarter and first nine months of 2016 , total tax benefits were $308 million and $919 million , respectively, which included tax credits of $233 million and $693 million for the same periods, respectively. We are periodically required to provide additional financial support during the investment period. Our liability for these unfunded commitments was $3.1 billion at September 30, 2017 and $3.6 billion at December 31, 2016 . Predominantly all of this liability is expected to be paid over the next three years. This liability is included in long-term debt.</t>
  </si>
  <si>
    <t>Securitizations and Variable Interest Entities</t>
  </si>
  <si>
    <t>Securitizations and Variable Interest Entities [Abstract]</t>
  </si>
  <si>
    <t>Note 7: Securitizations and Variable Interest Entities Involvement with SPEs In the normal course of business, we enter into various types of on- and off-balance sheet transactions with SPEs, which are corporations, trusts, limited liability companies or partnerships that are established for a limited purpose. Generally, SPEs are formed in connection with securitization transactions and are considered variable interest entities (VIEs). For further description of our involvement with SPEs, see Note 8 (Securitizations and Variable Interest Entities) to Financial Statements in our 2016 Form 10-K. We have segregated our involvement with VIEs between those VIEs which we consolidate, those which we do not consolidate and those for which we account for the transfers of financial assets as secured borrowings. Secured borrowings are transactions involving transfers of our financial assets to third parties that are accounted for as financings with the assets pledged as collateral. Accordingly, the transferred assets remain recognized on our balance sheet. Subsequent tables within this Note further segregate these transactions by structure type. Table 7.1 provides the classifications of assets and liabilities in our balance sheet for our transactions with VIEs. Table 7.1: Balance Sheet Transactions with VIEs (in millions) VIEs that we do not consolidate VIEs that we consolidate Transfers that we account for as secured borrowings Total September 30, 2017 Cash $ — 115 — 115 Federal funds sold, securities purchased under resale agreements and other short-term investments — 402 — 402 Trading assets 1,150 130 201 1,481 Investment securities (1) 4,944 — 364 5,308 Loans 4,491 11,905 508 16,904 Mortgage servicing rights 13,340 — — 13,340 Derivative assets 80 — — 80 Other assets 10,355 352 7 10,714 Total assets 34,360 12,904 1,080 48,344 Short-term borrowings — — 523 523 Derivative liabilities 101 26 (2) — 127 Accrued expenses and other liabilities 240 141 (2) 32 413 Long-term debt 3,103 2,103 (2) 489 5,695 Total liabilities 3,444 2,270 1,044 6,758 Noncontrolling interests — 119 — 119 Net assets $ 30,916 10,515 36 41,467 December 31, 2016 Cash $ — 168 — 168 Federal funds sold, securities purchased under resale agreements and other short-term investments — 74 — 74 Trading assets 2,034 130 201 2,365 Investment securities (1) 8,530 — 786 9,316 Loans 6,698 12,589 138 19,425 Mortgage servicing rights 13,386 — — 13,386 Derivative assets 91 1 — 92 Other assets 10,281 452 11 10,744 Total assets 41,020 13,414 1,136 55,570 Short-term borrowings — — 905 905 Derivative liabilities 59 33 (2) — 92 Accrued expenses and other liabilities 306 107 (2) 2 415 Long-term debt 3,598 3,694 (2) 136 7,428 Total liabilities 3,963 3,834 1,043 8,840 Noncontrolling interests — 138 — 138 Net assets $ 37,057 9,442 93 46,592 (1) Excludes certain debt securities related to loans serviced for the Federal National Mortgage Association (FNMA), Federal Home Loan Mortgage Corporation (FHLMC) and GNMA. (2) There were no VIE liabilities with recourse to the general credit of Wells Fargo for the periods presented. Transactions with Unconsolidated VIEs Our transactions with unconsolidated VIEs include securitizations of residential mortgage loans, CRE loans, student loans, automobile loans and leases, certain dealer floorplan loans; investment and financing activities involving collateralized debt obligations (CDOs) backed by asset-backed and CRE securities, tax credit structures, collateralized loan obligations (CLOs) backed by corporate loans, and other types of structured financing. We have various forms of involvement with VIEs, including servicing, holding senior or subordinated interests, entering into liquidity arrangements, credit default swaps and other derivative contracts. Involvements with these unconsolidated VIEs are recorded on our balance sheet in trading assets, investment securities, loans, MSRs, derivative assets and liabilities, other assets, other liabilities, and long-term debt, as appropriate. Table 7.2 provides a summary of unconsolidated VIEs with which we have significant continuing involvement, but we are not the primary beneficiary. We do not consider our continuing involvement in an unconsolidated VIE to be significant when it relates to third-party sponsored VIEs for which we were not the transferor (unless we are servicer and have other significant forms of involvement) or if we were the sponsor only or sponsor and servicer but do not have any other forms of significant involvement. Significant continuing involvement includes transactions where we were the sponsor or transferor and have other significant forms of involvement. Sponsorship includes transactions with unconsolidated VIEs where we solely or materially participated in the initial design or structuring of the entity or marketing of the transaction to investors. When we transfer assets to a VIE and account for the transfer as a sale, we are considered the transferor. We consider investments in securities (other than those held temporarily in trading), loans, guarantees, liquidity agreements, written options and servicing of collateral to be other forms of involvement that may be significant. We have excluded certain transactions with unconsolidated VIEs from the balances presented in the following table where we have determined that our continuing involvement is not significant due to the temporary nature and size of our variable interests, because we were not the transferor or because we were not involved in the design of the unconsolidated VIEs. We also exclude from the table secured borrowing transactions with unconsolidated VIEs (for information on these transactions, see the Transactions with Consolidated VIEs and Secured Borrowings section in this Note). Table 7.2: Unconsolidated VIEs Carrying value – asset (liability) (in millions) Total VIE assets Debt and equity interests (1) Servicing assets Derivatives Other commitments and guarantees Net assets September 30, 2017 Residential mortgage loan securitizations: Conforming (2) $ 1,172,135 2,056 12,387 — (188 ) 14,255 Other/nonconforming 15,226 774 85 — — 859 Commercial mortgage securitizations 142,525 2,535 868 70 (33 ) 3,440 Collateralized debt obligations: Debt securities 1,074 — — 5 (20 ) (15 ) Loans (3) 1,494 1,457 — — — 1,457 Asset-based finance structures 3,569 2,666 — — — 2,666 Tax credit structures 29,295 10,820 — — (3,103 ) 7,717 Collateralized loan obligations 18 4 — — — 4 Investment funds 216 51 — — — 51 Other (4) 2,521 577 — (95 ) — 482 Total $ 1,368,073 20,940 13,340 (20 ) (3,344 ) 30,916 Maximum exposure to loss Debt and equity interests (1) Servicing assets Derivatives Other commitments and guarantees Total exposure Residential mortgage loan securitizations: Conforming $ 2,056 12,387 — 976 15,419 Other/nonconforming 774 85 — — 859 Commercial mortgage securitizations 2,535 868 73 9,901 13,377 Collateralized debt obligations: Debt securities — — 5 20 25 Loans (3) 1,457 — — — 1,457 Asset-based finance structures 2,666 — — 71 2,737 Tax credit structures 10,820 — — 947 11,767 Collateralized loan obligations 4 — — — 4 Investment funds 51 — — — 51 Other (4) 577 — 120 157 854 Total $ 20,940 13,340 198 12,072 46,550 (continued on following page) (continued from previous page) Carrying value – asset (liability) (in millions) Total VIE assets Debt and equity interests (1) Servicing assets Derivatives Other commitments and guarantees Net assets December 31, 2016 Residential mortgage loan securitizations: Conforming (2) $ 1,166,296 3,026 12,434 — (232 ) 15,228 Other/nonconforming 18,805 873 109 — (2 ) 980 Commercial mortgage securitizations 166,596 4,258 843 87 (35 ) 5,153 Collateralized debt obligations: Debt securities 1,472 — — — (25 ) (25 ) Loans (3) 1,545 1,507 — — — 1,507 Asset-based finance structures 9,152 6,522 — — — 6,522 Tax credit structures 29,713 10,669 — — (3,609 ) 7,060 Collateralized loan obligations 78 10 — — — 10 Investment funds 214 48 — — — 48 Other (4) 1,733 630 — (56 ) — 574 Total $ 1,395,604 27,543 13,386 31 (3,903 ) 37,057 Maximum exposure to loss Debt and equity interests (1) Servicing assets Derivatives Other commitments and guarantees Total exposure Residential mortgage loan securitizations: Conforming $ 3,026 12,434 — 979 16,439 Other/nonconforming 873 109 — 2 984 Commercial mortgage securitizations 4,258 843 94 9,566 14,761 Collateralized debt obligations: Debt securities — — — 25 25 Loans (3) 1,507 — — — 1,507 Asset-based finance structures 6,522 — — 72 6,594 Tax credit structures 10,669 — — 1,104 11,773 Collateralized loan obligations 10 — — — 10 Investment funds 48 — — — 48 Other (4) 630 — 93 — 723 Total $ 27,543 13,386 187 11,748 52,864 (1) Includes total equity interests of $10.4 billion and $10.3 billion at September 30, 2017 , and December 31, 2016 , respectively. Also includes debt interests in the form of both loans and securities. Excludes certain debt securities held related to loans serviced for FNMA, FHLMC and GNMA. (2) Excludes assets and related liabilities with a recorded carrying value on our balance sheet of $1.3 billion and $1.2 billion at September 30, 2017 , and December 31, 2016 , respectively, for certain delinquent loans that are eligible for repurchase from GNMA loan securitizations. The recorded carrying value represents the amount that would be payable if the Company was to exercise the repurchase option. The carrying amounts are excluded from the table because the loans eligible for repurchase do not represent interests in the VIEs. (3) Represents senior loans to trusts that are collateralized by asset-backed securities. The trusts invest in senior tranches from a diversified pool of U.S. asset securitizations, of which all are current and 100% were rated as investment grade by the primary rating agencies at both September 30, 2017 , and December 31, 2016 . These senior loans are accounted for at amortized cost and are subject to the Company’s allowance and credit charge-off policies. (4) Includes structured financing and credit-linked note structures. Also contains investments in auction rate securities (ARS) issued by VIEs that we do not sponsor and, accordingly, are unable to obtain the total assets of the entity. In Table 7.2 , “Total VIE assets” represents the remaining principal balance of assets held by unconsolidated VIEs using the most current information available. For VIEs that obtain exposure to assets synthetically through derivative instruments, the remaining notional amount of the derivative is included in the asset balance. “Carrying value” is the amount in our consolidated balance sheet related to our involvement with the unconsolidated VIEs. “Maximum exposure to loss” from our involvement with off-balance sheet entities, which is a required disclosure under GAAP, is determined as the carrying value of our involvement with off-balance sheet (unconsolidated) VIEs plus the remaining undrawn liquidity and lending commitments, the notional amount of net written derivative contracts, and generally the notional amount of, or stressed loss estimate for, other commitments and guarantees. It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required disclosure is not an indication of expected loss. For complete descriptions of our types of transactions with unconsolidated VIEs with which we have a significant continuing involvement, but we are not the primary beneficiary, see Note 8 (Securitizations and Variable Interest Entities) to Financial Statements in our 2016 Form 10-K. INVESTMENT FUNDS Subsequent to adopting ASU 2015-02 ( Amendments to the Consolidation Analysis ) in first quarter 2016, we do not consolidate these investment funds because we do not hold variable interests that are considered significant to the funds. We voluntarily waived a portion of our management fees for certain money market funds that are exempt from the consolidation analysis to ensure the funds maintained a minimum level of daily net investment income. The amount of fees waived in the third quarter and first nine months of 2017 was $12 million and $39 million , respectively, compared with $28 million and $84 million , respectively, in the same periods of 2016 . OTHER TRANSACTIONS WITH VIEs Other VIEs include certain entities that issue auction rate securities (ARS) which are debt instruments with long-term maturities, that re-price more frequently, and preferred equities with no maturity. At September 30, 2017 , we held $400 million of ARS issued by VIEs compared with $453 million at December 31, 2016 . We acquired the ARS pursuant to agreements entered into in 2008 and 2009. We do not consolidate the VIEs that issued the ARS because we do not have power over the activities of the VIEs. TRUST PREFERRED SECURITIES VIEs that we wholly own issue debt securities or preferred equity to third party investors. All of the proceeds of the issuance are invested in debt securities or preferred equity that we issue to the VIEs. The VIEs’ operations and cash flows relate only to the issuance, administration and repayment of the securities held by third parties. We do not consolidate these VIEs because the sole assets of the VIEs are receivables from us, even though we own all of the voting equity shares of the VIEs, have fully guaranteed the obligations of the VIEs and may have the right to redeem the third party securities under certain circumstances. In our consolidated balance sheet at September 30, 2017 , and December 31, 2016 , we reported the debt securities issued to the VIEs as long-term junior subordinated debt with a carrying value of $2.0 billion and $2.1 billion , respectively, and the preferred equity securities issued to the VIEs as preferred stock with a carrying value of $2.5 billion at both dates. These amounts are in addition to the involvements in these VIEs included in the preceding table. In the first nine months of 2017 , we redeemed $150 million of trust preferred securities which were partially included in Tier 2 capital (50% credit in 2017 ) in the transitional framework and were not included under the fully-phased framework under the Basel III standards. Loan Sales and Securitization Activity We periodically transfer consumer and CRE loans and other types of financial assets in securitization and whole loan sale transactions. We typically retain the servicing rights from these sales and may continue to hold other beneficial interests in the transferred financial assets. We may also provide liquidity to investors in the beneficial interests and credit enhancements in the form of standby letters of credit. Through these transfers we may be exposed to liability under limited amounts of recourse as well as standard representations and warranties we make to purchasers and issuers. Table 7.3 presents the cash flows for our transfers accounted for as sales. Table 7.3: Cash Flows From Sales and Securitization Activity 2017 2016 (in millions) Mortgage loans Other financial assets Mortgage loans Other financial assets Quarter ended September 30, Proceeds from securitizations and whole loan sales $ 61,756 — 66,830 53 Fees from servicing rights retained 826 — 891 — Cash flows from other interests held (1) 408 — 930 — Repurchases of assets/loss reimbursements (2): Non-agency securitizations and whole loan transactions 5 — 4 — Agency securitizations (3) 20 — 22 — Servicing advances, net of repayments (90 ) — (52 ) — Nine months ended September 30, Proceeds from securitizations and whole loan sales $ 172,837 25 178,301 186 Fees from servicing rights retained 2,520 — 2,636 — Cash flows from other interests held (1) 1,883 — 1,964 1 Repurchases of assets/loss reimbursements (2): Non-agency securitizations and whole loan transactions 12 — 22 — Agency securitizations (3) 66 — 104 — Servicing advances, net of repayments (252 ) — (159 ) — (1) Cash flows from other interests held include principal and interest payments received on retained bonds and excess cash flows received on interest-only strips. (2) Consists of cash paid to repurchase loans from investors and cash paid to investors to reimburse them for losses on individual loans that are already liquidated. (3) Represent loans repurchased from GNMA, FNMA, and FHLMC under representation and warranty provisions included in our loan sales contracts. Third quarter and first nine months of 2017 exclude $2.1 billion and $ 6.0 billion , respectively in delinquent insured/guaranteed loans that we service and have exercised our option to purchase out of GNMA pools, compared with $2.4 billion and $7.3 billion , respectively, in the same periods of 2016 . These loans are predominantly insured by the FHA or guaranteed by the VA. In the third quarter and first nine months of 2017 , we recognized net gains of $91 million and $616 million , respectively, from transfers accounted for as sales of financial assets, compared with $141 million and $436 million , respectively, in the same periods of 2016 . These net gains largely relate to commercial mortgage securitizations and residential mortgage securitizations where the loans were not already carried at fair value. Sales with continuing involvement during the third quarter and first nine months of 2017 and 2016 largely related to securitizations of residential mortgages that are sold to the government-sponsored entities (GSEs), including FNMA, FHLMC and GNMA (conforming residential mortgage securitizations). During the third quarter and first nine months of 2017 , we transferred $57.8 billion and $163.0 billion , respectively, in fair value of residential mortgages to unconsolidated VIEs and third-party investors and recorded the transfers as sales, compared with $63.3 billion and $165.6 billion , respectively, in the same periods of 2016 . Substantially all of these transfers did not result in a gain or loss because the loans were already carried at fair value. In connection with all of these transfers, in the first nine months of 2017 , we recorded a $1.5 billion servicing asset, measured at fair value using a Level 3 measurement technique, securities of $2.2 billion , classified as Level 2, and a $20 million liability for repurchase losses which reflects management’s estimate of probable losses related to various representations and warranties for the loans transferred, initially measured at fair value. In the first nine months of 2016 , we recorded a $1.3 billion servicing asset, securities of $3.0 billion , and a $26 million liability. Table 7.4 presents the key weighted-average assumptions we used to measure residential mortgage servicing rights at the date of securitization. Table 7.4: Residential Mortgage Servicing Rights Residential mortgage servicing rights 2017 2016 Quarter ended September 30, Prepayment speed (1) 12.1 % 12.4 Discount rate 6.9 6.2 Cost to service ($ per loan) (2) $ 122 124 Nine months ended September 30, Prepayment speed (1) 11.7 % 12.5 Discount rate 6.9 6.5 Cost to service ($ per loan) (2) $ 135 136 (1) The prepayment speed assumption for residential mortgage servicing rights includes a blend of prepayment speeds and default rates. Prepayment speed assumptions are influenced by mortgage interest rate inputs as well as our estimation of drivers of borrower behavior. (2) Includes costs to service and unreimbursed foreclosure costs, which can vary period to period depending on the mix of modified government-guaranteed loans sold to GNMA. During the third quarter and first nine months of 2017 , we transferred $4.6 billion and $11.2 billion , respectively, in carrying value of commercial mortgages to unconsolidated VIEs and third-party investors and recorded the transfers as sales, compared with $4.0 billion and $13.9 billion , respectively, in the same periods of 2016 . These transfers resulted in gains of $89 million and $265 million in the third quarter and first nine months of 2017 , respectively, because the loans were carried at lower of cost or market value (LOCOM), compared with gains of $134 million and $327 million , respectively, in the same periods of 2016 . In connection with these transfers, in the first nine months of 2017 , we recorded a servicing asset of $123 million , initially measured at fair value using a Level 3 measurement technique, and securities of $65 million , classified as Level 2. In the first nine months of 2016 , we recorded a servicing asset of $204 million and securities of $236 million . Retained Interests from Unconsolidated VIEs Table 7.5 provides key economic assumptions and the sensitivity of the current fair value of residential mortgage servicing rights and other interests held to immediate adverse changes in those assumptions. “Other interests held” relate to residential and commercial mortgage loan securitizations. Residential mortgage-backed securities retained in securitizations issued through GSEs, such as FNMA, FHLMC and GNMA, are excluded from the table because these securities have a remote risk of credit loss due to the GSE guarantee. These securities also have economic characteristics similar to GSE mortgage-backed securities that we purchase, which are not included in the table. Subordinated interests include only those bonds whose credit rating was below AAA by a major rating agency at issuance. Senior interests include only those bonds whose credit rating was AAA by a major rating agency at issuance. The information presented excludes trading positions held in inventory. Table 7.5: Retained Interests from Unconsolidated VIEs Other interests held Residential mortgage servicing rights (1) Interest-only strips Consumer Commercial (2) ($ in millions, except cost to service amounts) Subordinated bonds Subordinated bonds Senior bonds Fair value of interests held at September 30, 2017 $ 13,338 23 — 561 526 Expected weighted-average life (in years) 6.1 3.8 0.0 5.7 5.2 Key economic assumptions: Prepayment speed assumption (3) 10.8 % 17.4 — Decrease in fair value from: 10% adverse change $ 575 1 — 25% adverse change 1,359 2 — Discount rate assumption 6.7 % 12.7 — 3.0 2.9 Decrease in fair value from: 100 basis point increase $ 647 — — 25 22 200 basis point increase 1,236 1 — 47 44 Cost to service assumption ($ per loan) 145 Decrease in fair value from: 10% adverse change 476 25% adverse change 1,189 Credit loss assumption — % 2.0 — Decrease in fair value from: 10% higher losses $ — — — 25% higher losses — — — Fair value of interests held at December 31, 2016 $ 12,959 28 1 249 552 Expected weighted-average life (in years) 6.3 3.9 8.3 3.1 5.1 Key economic assumptions: Prepayment speed assumption (3) 10.3 % 17.4 13.5 Decrease in fair value from: 10% adverse change $ 583 1 — 25% adverse change 1,385 2 — Discount rate assumption 6.8 % 13.3 10.7 5.2 2.7 Decrease in fair value from: 100 basis point increase $ 649 1 — 7 23 200 basis point increase 1,239 1 — 12 45 Cost to service assumption ($ per loan) 155 Decrease in fair value from: 10% adverse change 515 25% adverse change 1,282 Credit loss assumption 3.0 % 4.7 — Decrease in fair value from: 10% higher losses $ — — — 25% higher losses — — — (1) See narrative following this table for a discussion of commercial mortgage servicing rights. (2) Prepayment speed assumptions do not significantly impact the value of commercial mortgage securitization bonds as the underlying commercial mortgage loans experience significantly lower prepayments due to certain contractual restrictions, impacting the borrower’s ability to prepay the mortgage. (3) The prepayment speed assumption for residential mortgage servicing rights includes a blend of prepayment speeds and default rates. Prepayment speed assumptions are influenced by mortgage interest rate inputs as well as our estimation of drivers of borrower behavior. In addition to residential mortgage servicing rights (MSRs) included in the previous table, we have a small portfolio of commercial MSRs with a fair value of $2.0 billion at both September 30, 2017 , and December 31, 2016 . The nature of our commercial MSRs, which are carried at LOCOM, is different from our residential MSRs. Prepayment activity on serviced loans does not significantly impact the value of commercial MSRs because, unlike residential mortgages, commercial mortgages experience significantly lower prepayments due to certain contractual restrictions, impacting the borrower’s ability to prepay the mortgage. Additionally, for our commercial MSR portfolio, we are typically master/primary servicer, but not the special servicer, who is separately responsible for the servicing and workout of delinquent and foreclosed loans. It is the special servicer, similar to our role as servicer of residential mortgage loans, who is affected by higher servicing and foreclosure costs due to an increase in delinquent and foreclosed loans. Accordingly, prepayment speeds and costs to service are not key assumptions for commercial MSRs as they do not significantly impact the valuation. The primary economic driver impacting the fair value of our commercial MSRs is forward interest rates, which are derived from market observable yield curves used to price capital markets instruments. Market interest rates significantly affect interest earned on custodial deposit balances. The sensitivity of the current fair value to an immediate adverse 25% change in the assumption about interest earned on deposit balances at September 30, 2017 , and December 31, 2016 , results in a decrease in fair value of $238 million and $259 million , respectively. See Note 8 (Mortgage Banking Activities) for further information on our commercial MSRs. We also have a loan to an unconsolidated third party VIE that we extended in fourth quarter 2014 in conjunction with our sale of government guaranteed student loans. The loan is carried at amortized cost and approximates fair value at September 30, 2017 , and December 31, 2016 . The carrying amount of the loan at September 30, 2017 , and December 31, 2016 , was $1.3 billion and $3.2 billion , respectively. The estimated fair value of the loan is considered a Level 3 measurement that is determined using discounted cash flows that are based on changes in the discount rate due to changes in the risk premium component (credit spreads). The primary economic assumption impacting the fair value of our loan is the discount rate. Changes in the credit loss assumption are not expected to affect the estimated fair value of the loan due to the government guarantee of the underlying collateral. The sensitivity of the current fair value to an immediate adverse increase of 200 basis points in the risk premium component of the discount rate assumption is a decrease in fair value of $23 million and $154 million at September 30, 2017 , and December 31, 2016 , respectively. The sensitivities in the preceding paragraphs and table are hypothetical and caution should be exercised when relying on this data. Changes in value based on variations in assumptions generally cannot be extrapolated because the relationship of the change in the assumption to the change in value may not be linear. Also, the effect of a variation in a particular assumption on the value of the other interests held is calculated independently without changing any other assumptions. In reality, changes in one factor may result in changes in others (for example, changes in prepayment speed estimates could result in changes in the credit losses), which might magnify or counteract the sensitivities. Off-Balance Sheet Loans Table 7.6 presents information about the principal balances of off-balance sheet loans that were sold or securitized, including residential mortgage loans sold to FNMA, FHLMC, GNMA and other investors, for which we have some form of continuing involvement (including servicer). Delinquent loans include loans 90 days or more past due and loans in bankruptcy, regardless of delinquency status. For loans sold or securitized where servicing is our only form of continuing involvement, we would only experience a loss if we were required to repurchase a delinquent loan or foreclosed asset due to a breach in representations and warranties associated with our loan sale or servicing contracts. Table 7.6: Off-Balance Sheet Loans Sold or Securitized Net charge-offs Total loans Delinquent loans and foreclosed assets (1) Nine months ended September 30, (in millions) Sep 30, 2017 Dec 31, 2016 Sep 30, 2017 Dec 31, 2016 2017 2016 Commercial: Real estate mortgage $ 98,350 106,745 2,879 3,325 718 210 Total commercial 98,350 106,745 2,879 3,325 718 210 Consumer: Real estate 1-4 family first mortgage 1,135,409 1,160,191 12,434 16,453 546 764 Total consumer 1,135,409 1,160,191 12,434 16,453 546 764 Total off-balance sheet sold or securitized loans (2) $ 1,233,759 1,266,936 15,313 19,778 1,264 974 (1) Includes $1.4 billion and $1.7 billion of commercial foreclosed assets and $1.1 billion and $1.8 billion of consumer foreclosed assets at September 30, 2017 , and December 31, 2016 , respectively. (2) At September 30, 2017 , and December 31, 2016 , the table includes total loans of $1.2 trillion at both dates, delinquent loans of $7.6 billion and $9.8 billion , and foreclosed assets of $730 million and $1.3 billion , respectively, for FNMA, FHLMC and GNMA. Net charge-offs exclude loans sold to FNMA, FHLMC and GNMA as we do not service or manage the underlying real estate upon foreclosure and, as such, do not have access to net charge-off information. Transactions with Consolidated VIEs and Secured Borrowings Table 7.7 presents a summary of financial assets and liabilities for asset transfers accounted for as secured borrowings and involvements with consolidated VIEs. Carrying values of “Assets” are presented using GAAP measurement methods, which may include fair value, credit impairment or other adjustments, and therefore in some instances will differ from “Total VIE assets.” For VIEs that obtain exposure synthetically through derivative instruments, the remaining notional amount of the derivative is included in “Total VIE assets.” On the consolidated balance sheet, we separately disclose the consolidated assets of certain VIEs that can only be used to settle the liabilities of those VIEs. Table 7.7: Transactions with Consolidated VIEs and Secured Borrowings Carrying value (in millions) Total VIE assets Assets Liabilities Noncontrolling interests Net assets September 30, 2017 Secured borrowings: Municipal tender option bond securitizations $ 670 572 (539 ) — 33 Commercial real estate loans 392 392 (388 ) — 4 Residential mortgage securitizations 119 116 (117 ) — (1 ) Total secured borrowings 1,181 1,080 (1,044 ) — 36 Consolidated VIEs: Commercial and industrial loans and leases 8,546 8,051 (1,425 ) (14 ) 6,612 Nonconforming residential mortgage loan securitizations 2,812 2,486 (837 ) — 1,649 Commercial real estate loans 2,120 2,120 — — 2,120 Structured asset finance 13 8 (6 ) — 2 Investment funds 135 135 (1 ) (72 ) 62 Other 118 104 (1 ) (33 ) 70 Total consolidated VIEs 13,744 12,904 (2,270 ) (119 ) 10,515 Total secured borrowings and consolidated VIEs $ 14,925 13,984 (3,314 ) (119 ) 10,551 December 31, 2016 Secured borrowings: Municipal tender option bond securitizations $ 1,473 998 (907 ) — 91 Residential mortgage securitizations 139 138 (136 ) — 2 Total secured borrowings 1,612 1,136 (1,043 ) — 93 Consolidated VIEs: Commercial and industrial loans and leases 8,821 8,623 (2,819 ) (14 ) 5,790 Nonconforming residential mortgage loan securitizations 3,349 2,974 (1,003 ) — 1,971 Commercial real estate loans 1,516 1,516 — — 1,516 Structured asset finance 23 13 (9 ) — 4 Investment funds 142 142 (2 ) (67 ) 73 Other 166 146 (1 ) (57 ) 88 Total consolidated VIEs 14,017 13,414 (3,834 ) (138 ) 9,442 Total secured borrowings and consolidated VIEs $ 15,629 14,550 (4,877 ) (138 ) 9,535 INVESTMENT FUNDS Subsequent to adopting ASU 2015-02 ( Amendments to the Consolidation Analysis ) in first quarter 2016, we consolidate certain investment funds because we have both the power to manage fund assets and hold variable interests that are considered significant. OTHER CONSOLIDATED VIE STRUCTURES In addition to the structure types included in the previous table, at December 31, 2016 , we had approximately $6.0 billion of private placement debt financing issued through a consolidated VIE. The issuance was classified as long-term debt in our consolidated financial statements. At December 31, 2016 , we pledged approximately $4</t>
  </si>
  <si>
    <t>Mortgage Banking Activities</t>
  </si>
  <si>
    <t>Mortgage Banking Activities [Abstract]</t>
  </si>
  <si>
    <t>Note 8: Mortgage Banking Activities Mortgage banking activities, included in the Community Banking and Wholesale Banking operating segments, consist of residential and commercial mortgage originations, sale activity and servicing. We apply the amortization method to commercial MSRs and apply the fair value method to residential MSRs. Table 8.1 presents the changes in MSRs measured using the fair value method. Table 8.1: Analysis of Changes in Fair Value MSRs Quarter ended Sep 30, Nine months ended Sep 30, (in millions) 2017 2016 2017 2016 Fair value, beginning of period $ 12,789 10,396 12,959 12,415 Purchases 541 — 541 — Servicing from securitizations or asset transfers (1) 605 609 1,624 1,452 Sales and other (2) 64 4 9 (18 ) Net additions 1,210 613 2,174 1,434 Changes in fair value: Due to changes in valuation model inputs or assumptions: Mortgage interest rates (3) (171 ) 39 (324 ) (1,824 ) Servicing and foreclosure costs (4) 60 (10 ) 73 13 Prepayment estimates and other (5) (31 ) (37 ) (77 ) 22 Net changes in valuation model inputs or assumptions (142 ) (8 ) (328 ) (1,789 ) Changes due to collection/realization of expected cash flows over time (519 ) (586 ) (1,467 ) (1,645 ) Total changes in fair value (661 ) (594 ) (1,795 ) (3,434 ) Fair value, end of period $ 13,338 10,415 13,338 10,415 (1) Includes impacts associated with exercising our right to repurchase delinquent loans from GNMA loan securitization pools. (2) Includes sales and transfers of MSRs, which can result in an increase of total reported MSRs if the sales or transfers are related to nonperforming loan portfolios or portfolios with servicing liabilities. (3) Includes prepayment speed changes as well as other valuation changes due to changes in mortgage interest rates (such as changes in estimated interest earned on custodial deposit balances). (4) Includes costs to service and unreimbursed foreclosure costs. (5) Represents changes driven by other valuation model inputs or assumptions including prepayment speed estimation changes and other assumption updates. Prepayment speed estimation changes are influenced by observed changes in borrower behavior and other external factors that occur independent of interest rate changes. Table 8.2 presents the changes in amortized MSRs. Table 8.2: Analysis of Changes in Amortized MSRs Quarter ended Sep 30, Nine months ended Sep 30, (in millions) 2017 2016 2017 2016 Balance, beginning of period $ 1,399 1,353 1,406 1,308 Purchases 31 18 75 63 Servicing from securitizations or asset transfers 41 69 123 204 Amortization (65 ) (67 ) (198 ) (202 ) Balance, end of period (1) $ 1,406 1,373 1,406 1,373 Fair value of amortized MSRs: Beginning of period $ 1,989 1,620 1,956 1,680 End of period 1,990 1,627 1,990 1,627 (1) Commercial amortized MSRs are evaluated for impairment purposes by the following risk strata: agency (GSEs) for multi-family properties and non-agency. There was no valuation allowance recorded for the periods presented on the commercial amortized MSRs. We present the components of our managed servicing portfolio in Table 8.3 at unpaid principal balance for loans serviced and subserviced for others and at book value for owned loans serviced. Table 8.3: Managed Servicing Portfolio (in billions) Sep 30, 2017 Dec 31, 2016 Residential mortgage servicing: Serviced for others $ 1,223 1,205 Owned loans serviced 340 347 Subserviced for others 3 8 Total residential servicing 1,566 1,560 Commercial mortgage servicing: Serviced for others 480 479 Owned loans serviced 128 132 Subserviced for others 8 8 Total commercial servicing 616 619 Total managed servicing portfolio $ 2,182 2,179 Total serviced for others $ 1,703 1,684 Ratio of MSRs to related loans serviced for others 0.87 % 0.85 Table 8.4 presents the components of mortgage banking noninterest income. Table 8.4: Mortgage Banking Noninterest Income Quarter ended Sep 30, Nine months ended Sep 30, (in millions) 2017 2016 2017 2016 Servicing income, net: Servicing fees: Contractually specified servicing fees $ 889 954 2,696 2,857 Late charges 41 45 133 135 Ancillary fees 51 56 160 171 Unreimbursed direct servicing costs (1) (186 ) (177 ) (430 ) (533 ) Net servicing fees 795 878 2,559 2,630 Changes in fair value of MSRs carried at fair value: Due to changes in valuation model inputs or assumptions (2) (A) (142 ) (8 ) (328 ) (1,789 ) Changes due to collection/realization of expected cash flows over time (519 ) (586 ) (1,467 ) (1,645 ) Total changes in fair value of MSRs carried at fair value (661 ) (594 ) (1,795 ) (3,434 ) Amortization (65 ) (67 ) (198 ) (202 ) Net derivative gains from economic hedges (3) (B) 240 142 599 2,575 Total servicing income, net 309 359 1,165 1,569 Net gains on mortgage loan origination/sales activities 737 1,308 2,257 3,110 Total mortgage banking noninterest income $ 1,046 1,667 3,422 4,679 Market-related valuation changes to MSRs, net of hedge results (2)(3) (A)+(B) $ 98 134 271 786 (1) Includes costs associated with foreclosures, unreimbursed interest advances to investors, and other interest costs. (2) Refer to the analysis of changes in fair value MSRs presented in Table 8.1 in this Note for more detail. (3) Represents results from economic hedges used to hedge the risk of changes in fair value of MSRs. See Note 12 (Derivatives Not Designated as Hedging Instruments) for additional discussion and detail. Table 8.5 summarizes the changes in our liability for mortgage loan repurchase losses. This liability is in “Accrued expenses and other liabilities” in our consolidated balance sheet and adjustments to the repurchase liability are recorded in net gains on mortgage loan origination/sales activities in “Mortgage banking” in our consolidated income statement. Because of the uncertainty in the various estimates underlying the mortgage repurchase liability, there is a range of losses in excess of the recorded mortgage repurchase liability that is reasonably possible. The estimate of the range of possible loss for representations and warranties does not represent a probable loss, and is based on currently available information, significant judgment, and a number of assumptions that are subject to change. The high end of this range of reasonably possible losses exceeded our recorded liability by $180 million at September 30, 2017 , and was determined based upon modifying the assumptions (particularly to assume significant changes in investor repurchase demand practices) used in our best estimate of probable loss to reflect what we believe to be the high end of reasonably possible adverse assumptions. Table 8.5: Analysis of Changes in Liability for Mortgage Loan Repurchase Losses Quarter ended Sep 30, Nine months ended Sep 30, (in millions) 2017 2016 2017 2016 Balance, beginning of period $ 178 255 229 378 Assumed with MSR purchases (1) 10 — 10 — Provision for repurchase losses: Loan sales 6 11 20 26 Change in estimate (2) (12 ) (24 ) (65 ) (132 ) Net reductions to provision (6 ) (13 ) (45 ) (106 ) Losses (3 ) (3 ) (15 ) (33 ) Balance, end of period $ 179 239 179 239 (1) Represents repurchase liability associated with portfolio of loans underlying mortgage servicing rights acquired during the period. (2) Results from changes in investor demand and mortgage insurer practices, credit deterioration and changes in the financial stability of correspondent lenders.</t>
  </si>
  <si>
    <t>Intangible Assets</t>
  </si>
  <si>
    <t>Goodwill and Intangible Assets Disclosure [Abstract]</t>
  </si>
  <si>
    <t>Note 9: Intangible Assets Table 9.1 presents the gross carrying value of intangible assets and accumulated amortization. Table 9.1: Intangible Assets September 30, 2017 December 31, 2016 (in millions) Gross carrying value Accumulated amortization Net carrying value Gross carrying value Accumulated amortization Net carrying value Amortized intangible assets (1): MSRs (2) $ 3,793 (2,387 ) 1,406 3,595 (2,189 ) 1,406 Core deposit intangibles 12,834 (11,853 ) 981 12,834 (11,214 ) 1,620 Customer relationship and other intangibles 3,991 (3,073 ) 918 3,928 (2,839 ) 1,089 Total amortized intangible assets $ 20,618 (17,313 ) 3,305 20,357 (16,242 ) 4,115 Unamortized intangible assets: MSRs (carried at fair value) (2) $ 13,338 12,959 Goodwill 26,581 26,693 Trademark 14 14 (1) Excludes fully amortized intangible assets. (2) See Note 8 (Mortgage Banking Activities) for additional information on MSRs. Table 9.2 provides the current year and estimated future amortization expense for amortized intangible assets. We based our projections of amortization expense shown below on existing asset balances at September 30, 2017 . Future amortization expense may vary from these projections. Table 9.2: Amortization Expense for Intangible Assets (in millions) Amortized MSRs Core deposit intangibles Customer relationship and other intangibles (1) Total Nine months ended September 30, 2017 (actual) $ 198 639 235 1,072 Estimate for the remainder of 2017 $ 64 212 76 352 Estimate for year ended December 31, 2018 240 769 301 1,310 2019 212 — 116 328 2020 192 — 96 288 2021 166 — 82 248 2022 146 — 68 214 (1) The nine months ended September 30, 2017 balance includes $11 million for lease intangible amortization. Table 9.3 shows the allocation of goodwill to our reportable operating segments. Table 9.3: Goodwill (in millions) Community Banking Wholesale Banking Wealth and Investment Management Consolidated Company December 31, 2015 $ 16,849 7,475 1,205 25,529 Reduction in goodwill related to divested businesses and other — (84 ) (2 ) (86 ) Goodwill from business combinations — 1,245 — 1,245 September 30, 2016 $ 16,849 8,636 1,203 26,688 December 31, 2016 $ 16,849 8,585 1,259 26,693 Reclassification of goodwill held for sale to Other Assets (1) — (116 ) — (116 ) Reduction in goodwill related to divested businesses and other — (20 ) — (20 ) Goodwill from business combinations — — 24 24 September 30, 2017 (1) $ 16,849 8,449 1,283 26,581 (1) Goodwill reclassified to held-for-sale in other assets of $116 million for the nine months ended September 30, 2017 relates to the sales agreement for Wells Fargo Insurance Services USA (and related businesses) and Wells Fargo Shareowner Services. No goodwill was classified as held-for-sale in other assets at December 31, 2016 and 2015 . We assess goodwill for impairment at a reporting unit level, which is one level below the operating segments. See Note 18 (Operating Segments) for further information on management reporting.</t>
  </si>
  <si>
    <t>Guarantees, Pledged Assets and Collateral</t>
  </si>
  <si>
    <t>Guarantees [Abstract]</t>
  </si>
  <si>
    <t>Note 10: Guarantees, Pledged Assets and Collateral Guarantees are contracts that contingently require us to make payments to a guaranteed party based on an event or a change in an underlying asset, liability, rate or index. Guarantees are generally in the form of standby letters of credit, securities lending and other indemnifications, written put options, recourse obligations, and other types of arrangements. For complete descriptions of our guarantees, see Note 14 (Guarantees, Pledged Assets and Collateral) to Financial Statements in our 2016 Form 10-K. Table 10.1 shows carrying value, maximum exposure to loss on our guarantees and the related non-investment grade amounts. Table 10.1: Guarantees – Carrying Value and Maximum Exposure to Loss Maximum exposure to loss (in millions) Carrying value of obligation (asset) Expires in one year or less Expires after one year through three years Expires after three years through five years Expires after five years Total Non- investment grade September 30, 2017 Standby letters of credit (1) $ 37 14,045 8,621 3,251 689 26,606 8,325 Securities lending and other indemnifications (2) — — — 2 929 931 2 Written put options (3) (407 ) 15,576 11,921 4,392 1,260 33,149 19,817 Loans and MHFS sold with recourse (4) 51 203 508 914 9,160 10,785 7,964 Factoring guarantees (5) — 775 — — — 775 711 Other guarantees 1 4 4 2 4,093 4,103 7 Total guarantees $ (318 ) 30,603 21,054 8,561 16,131 76,349 36,826 December 31, 2016 Standby letters of credit (1) $ 38 16,050 8,727 3,194 658 28,629 9,898 Securities lending and other indemnifications (2) — — — 1 1,166 1,167 2 Written put options (3) 37 10,427 10,805 4,573 1,216 27,021 15,915 Loans and MHFS sold with recourse (4) 55 84 637 947 8,592 10,260 7,228 Factoring guarantees (5) — 1,109 — — — 1,109 1,109 Other guarantees 6 19 21 17 3,580 3,637 15 Total guarantees $ 136 27,689 20,190 8,732 15,212 71,823 34,167 (1) Total maximum exposure to loss includes direct pay letters of credit (DPLCs) of $8.6 billion and $9.2 billion at September 30, 2017 , and December 31, 2016 , respectively. We issue DPLCs to provide credit enhancements for certain bond issuances. Beneficiaries (bond trustees) may draw upon these instruments to make scheduled principal and interest payments, redeem all outstanding bonds because a default event has occurred, or for other reasons as permitted by the agreement. We also originate multipurpose lending commitments under which borrowers have the option to draw on the facility in one of several forms, including as a standby letter of credit. Total maximum exposure to loss includes the portion of these facilities for which we have issued standby letters of credit under the commitments. (2) Includes indemnifications provided to certain third-party clearing agents. Outstanding customer obligations under these arrangements were $92 million and $175 million with related collateral of $837 million and $991 million at September 30, 2017 , and December 31, 2016 , respectively. Estimated maximum exposure to loss was $929 million at September 30, 2017 and $1.2 billion at December 31, 2016 . (3) Written put options, which are in the form of derivatives, are also included in the derivative disclosures in Note 12 (Derivatives). (4) Represent recourse provided, predominantly to the GSEs, on loans sold under various programs and arrangements. Under these arrangements, we repurchased $1 million and $3 million respectively, of loans associated with these agreements in the third quarter and first nine months of 2017 , and $2 million and $4 million in the same periods of 2016 , respectively. (5) Consists of guarantees made under certain factoring arrangements to purchase trade receivables from third parties, generally upon their request, if receivable debtors default on their payment obligations. “Maximum exposure to loss” and “Non-investment grade” are required disclosures under GAAP. Non-investment grade represents those guarantees on which we have a higher risk of being required to perform under the terms of the guarantee. If the underlying assets under the guarantee are non-investment grade (that is, an external rating that is below investment grade or an internal credit default grade that is equivalent to a below investment grade external rating), we consider the risk of performance to be high. Internal credit default grades are determined based upon the same credit policies that we use to evaluate the risk of payment or performance when making loans and other extensions of credit. Credit quality indicators we usually consider in evaluating risk of payments or performance are described in Note 5 (Loans and Allowance for Credit Losses). Maximum exposure to loss represents the estimated loss that would be incurred under an assumed hypothetical circumstance, despite what we believe is a remote possibility, where the value of our interests and any associated collateral declines to zero. Maximum exposure to loss estimates in Table 10.1 do not reflect economic hedges or collateral we could use to offset or recover losses we may incur under our guarantee agreements. Accordingly, this required disclosure is not an indication of expected loss. We believe the carrying value, which is either fair value for derivative-related products or the allowance for lending-related commitments, is more representative of our exposure to loss than maximum exposure to loss. Pledged Assets As part of our liquidity management strategy, we pledge various assets to secure trust and public deposits, borrowings and letters of credit from the FHLB and FRB, securities sold under agreements to repurchase (repurchase agreements), securities lending arrangements, and for other purposes as required or permitted by law or insurance statutory requirements. The types of collateral we pledge include securities issued by federal agencies, GSEs, domestic and foreign companies and various commercial and consumer loans. Table 10.2 provides the total carrying amount of pledged assets by asset type and pledged off-balance sheet securities for securities financings. The table excludes pledged consolidated VIE assets of $12.9 billion and $13.4 billion at September 30, 2017 , and December 31, 2016 , respectively, which can only be used to settle the liabilities of those entities. The table also excludes $1.1 billion in assets pledged in transactions with VIE's accounted for as secured borrowings at both September 30, 2017 , and December 31, 2016 , respectively. See Note 7 (Securitizations and Variable Interest Entities) for additional information on consolidated VIE assets and secured borrowings. Table 10.2: Pledged Assets (in millions) Sep 30, Dec 31, Trading assets and other (1) $ 100,160 84,603 Investment securities (2) 67,142 90,946 Mortgages held for sale and loans (3) 480,422 516,112 Total pledged assets $ 647,724 691,661 (1) Consists of trading assets of $40.1 billion and $33.2 billion at September 30, 2017 , and December 31, 2016 , respectively and off-balance sheet securities of $60.1 billion and $51.4 billion as of the same dates, respectively, that are pledged as collateral for repurchase agreements and other securities financings. Total trading assets and other includes $100.1 billion and $84.2 billion at September 30, 2017 , and December 31, 2016 , respectively that permit the secured parties to sell or repledge the collateral. (2) Includes carrying value of $5.0 billion and $6.2 billion (fair value of $5.0 billion and $ 6.2 billion ) in collateral for repurchase agreements at September 30, 2017 , and December 31, 2016 , respectively, which are pledged under agreements that do not permit the secured parties to sell or repledge the collateral. Also includes $84 million and $617 million in collateral pledged under repurchase agreements at September 30, 2017 , and December 31, 2016 , respectively, that permit the secured parties to sell or repledge the collateral. All other pledged securities are pursuant to agreements that do not permit the secured party to sell or repledge the collateral. (3) Includes mortgages held for sale of $1.3 billion and $15.8 billion at September 30, 2017 , and December 31, 2016 , respectively. Substantially all of the total mortgages held for sale and loans are pledged under agreements that do not permit the secured parties to sell or repledge the collateral. Amounts exclude $1.3 billion and $1.2 billion at September 30, 2017 , and December 31, 2016 , respectively, of pledged loans recorded on our balance sheet representing certain delinquent loans that are eligible for repurchase from GNMA loan securitizations. Securities Financing Activities We enter into resale and repurchase agreements and securities borrowing and lending agreements (collectively, “securities financing activities”) typically to finance trading positions (including securities and derivatives), acquire securities to cover short trading positions, accommodate customers’ financing needs, and settle other securities obligations. These activities are conducted through our broker dealer subsidiaries and to a lesser extent through other bank entities. Most of our securities financing activities involve high quality, liquid securities such as U.S. Treasury securities and government agency securities, and to a lesser extent, less liquid securities, including equity securities, corporate bonds and asset-backed securities. We account for these transactions as collateralized financings in which we typically receive or pledge securities as collateral. We believe these financing transactions generally do not have material credit risk given the collateral provided and the related monitoring processes. OFFSETTING OF RESALE AND REPURCHASE AGREEMENTS AND SECURITIES BORROWING AND LENDING AGREEMENTS Table 10.3 presents resale and repurchase agreements subject to master repurchase agreements (MRA) and securities borrowing and lending agreements subject to master securities lending agreements (MSLA). We account for transactions subject to these agreements as collateralized financings, and those with a single counterparty are presented net on our balance sheet, provided certain criteria are met that permit balance sheet netting. Most transactions subject to these agreements do not meet those criteria and thus are not eligible for balance sheet netting. Collateral we pledged consists of non-cash instruments, such as securities or loans, and is not netted on the balance sheet against the related liability. Collateral we received includes securities or loans and is not recognized on our balance sheet. Collateral pledged or receiv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reported amount of such collateral to the amount of the related recognized asset or liability for each counterparty. In addition to the amounts included in Table 10.3 , we also have balance sheet netting related to derivatives that is disclosed in Note 12 (Derivatives). Table 10.3: Offsetting – Resale and Repurchase Agreements (in millions) Sep 30, Dec 31, Assets: Resale and securities borrowing agreements Gross amounts recognized $ 109,529 91,123 Gross amounts offset in consolidated balance sheet (1) (22,954 ) (11,680 ) Net amounts in consolidated balance sheet (2) 86,575 79,443 Collateral not recognized in consolidated balance sheet (3) (85,777 ) (78,837 ) Net amount (4) $ 798 606 Liabilities: Repurchase and securities lending agreements Gross amounts recognized (5) $ 102,281 89,111 Gross amounts offset in consolidated balance sheet (1) (22,954 ) (11,680 ) Net amounts in consolidated balance sheet (6) 79,327 77,431 Collateral pledged but not netted in consolidated balance sheet (7) (79,060 ) (77,184 ) Net amount (8) $ 267 247 (1) Represents recognized amount of resale and repurchase agreements with counterparties subject to enforceable MRAs that have been offset in the consolidated balance sheet. (2) At September 30, 2017 , and December 31, 2016 , includes $66.0 billion and $58.1 billion , respectively, classified on our consolidated balance sheet in federal funds sold, securities purchased under resale agreements and other short-term investments and $20.6 billion and $21.3 billion , respectively, in loans. (3) Represents the fair value of collateral we have received under enforceable MRAs or MSLAs, limited for table presentation purposes to the amount of the recognized asset due from each counterparty. At September 30, 2017 , and December 31, 2016 , we have received total collateral with a fair value of $120.5 billion and $102.3 billion , respectively, all of which, we have the right to sell or repledge. These amounts include securities we have sold or repledged to others with a fair value of $58.4 billion at September 30, 2017 , and $50.0 billion at December 31, 2016 . (4) Represents the amount of our exposure that is not collateralized and/or is not subject to an enforceable MRA or MSLA. (5) For additional information on underlying collateral and contractual maturities, see the “Repurchase and Securities Lending Agreements” section in this Note. (6) Amount is classified in short-term borrowings on our consolidated balance sheet. (7) Represents the fair value of collateral we have pledged, related to enforceable MRAs or MSLAs, limited for table presentation purposes to the amount of the recognized liability owed to each counterparty. At September 30, 2017 , and December 31, 2016 , we have pledged total collateral with a fair value of $104.2 billion and $91.4 billion , respectively, of which, the counterparty does not have the right to sell or repledge $5.0 billion as of September 30, 2017 and $6.6 billion as of December 31, 2016 . (8) Represents the amount of our obligation that is not covered by pledged collateral and/or is not subject to an enforceable MRA or MSLA. REPURCHASE AND SECURITIES LENDING AGREEMENTS Securities sold under repurchase agreements and securities lending arrangements are effectively short-term collateralized borrowings. In these transactions, we receive cash in exchange for transferring securities as collateral and recognize an obligation to reacquire the securities for cash at the transaction's maturity. These types of transactions create risks, including (1) the counterparty may fail to return the securities at maturity, (2) the fair value of the securities transferred may decline below the amount of our obligation to reacquire the securities, and therefore create an obligation for us to pledge additional amounts, and (3) the counterparty may accelerate the maturity on demand, requiring us to reacquire the security prior to contractual maturity. We attempt to mitigate these risks by the fact that most of our securities financing activities involve highly liquid securities, we underwrite and monitor the financial strength of our counterparties, we monitor the fair value of collateral pledged relative to contractually required repurchase amounts, and we monitor that our collateral is properly returned through the clearing and settlement process in advance of our cash repayment. Table 10.4 provides the underlying collateral types of our gross obligations under repurchase and securities lending agreements. Table 10.4: Underlying Collateral Types of Gross Obligations (in millions) Sep 30, Dec 31, Repurchase agreements: Securities of U.S. Treasury and federal agencies $ 44,312 34,335 Securities of U.S. States and political subdivisions 120 81 Federal agency mortgage-backed securities 33,456 32,669 Non-agency mortgage-backed securities 1,548 2,167 Corporate debt securities 7,381 6,829 Asset-backed securities 1,873 3,010 Equity securities 368 1,309 Other 1,300 1,704 Total repurchases 90,358 82,104 Securities lending: Securities of U.S. Treasury and federal agencies 134 152 Federal agency mortgage-backed securities 80 104 Non-agency mortgage-backed securities — 1 Corporate debt securities 592 653 Equity securities (1) 11,117 6,097 Total securities lending 11,923 7,007 Total repurchases and securities lending $ 102,281 89,111 (1) Equity securities are generally exchange traded and either re-hypothecated under margin lending agreements or obtained through contemporaneous securities borrowing transactions with other counterparties. Table 10.5 provides the contractual maturities of our gross obligations under repurchase and securities lending agreements. Table 10.5: Contractual Maturities of Gross Obligations (in millions) Overnight/continuous Up to 30 days 30-90 days &gt;90 days Total gross obligation September 30, 2017 Repurchase agreements $ 73,953 8,212 3,898 4,295 90,358 Securities lending 9,765 405 1,753 — 11,923 Total repurchases and securities lending (1) $ 83,718 8,617 5,651 4,295 102,281 December 31, 2016 Repurchase agreements $ 60,516 9,598 6,762 5,228 82,104 Securities lending 5,565 167 1,275 — 7,007 Total repurchases and securities lending (1) $ 66,081 9,765 8,037 5,228 89,111 (1) Securities lending is executed under agreements that allow either party to terminate the transaction without notice, while repurchase agreements have a term structure to them that technically matures at a point in time. The overnight/continuous repurchase agreements require election of both parties to roll the trade rather than the election to terminate the arrangement as in securities lending.</t>
  </si>
  <si>
    <t>Legal Actions</t>
  </si>
  <si>
    <t>Commitments and Contingencies Disclosure [Abstract]</t>
  </si>
  <si>
    <t>Note 11: Legal Actions Wells Fargo and certain of our subsidiaries are involved in a number of judicial, regulatory, arbitration, and other proceedings concerning matters arising from the conduct of our business activities, and many of those proceedings expose Wells Fargo to potential financial loss. These proceedings include actions brought against Wells Fargo and/or our subsidiaries with respect to corporate-related matters and transactions in which Wells Fargo and/or our subsidiaries were involved. In addition, Wells Fargo and our subsidiaries may be requested to provide information or otherwise cooperate with government authorities in the conduct of investigations of other persons or industry groups. Although there can be no assurance as to the ultimate outcome, Wells Fargo and/or our subsidiaries have generally denied, or believe we have a meritorious defense and will deny, liability in all significant legal actions pending against us, including the matters described below, and we intend to defend vigorously each case, other than matters we describe as having settled. We establish accruals for legal actions when potential losses associated with the actions become probable and the costs can be reasonably estimated. For such accruals, we record the amount we consider to be the best estimate within a range of potential losses that are both probable and estimable; however, if we cannot determine a best estimate, then we record the low end of the range of those potential losses. The actual costs of resolving legal actions may be substantially higher or lower than the amounts accrued for those actions. ATM ACCESS FEE LITIGATION In October 2011, plaintiffs filed a putative class action, Mackmin, et. al. v. Visa, Inc. et. al. , against Wells Fargo &amp; Company, Wells Fargo Bank, N.A., Visa, MasterCard, and several other banks in the United States District Court for the District of Columbia. Plaintiffs allege that the Visa and MasterCard requirement that if an ATM operator charges an access fee on Visa and MasterCard transactions, then that fee cannot be greater than the access fee charged for transactions on other networks violates antitrust rules. Plaintiffs seek treble damages, restitution, injunctive relief, and attorneys’ fees where available under federal and state law. Two other antitrust cases which make similar allegations were filed in the same court, but these cases did not name Wells Fargo as a defendant. On February 13, 2013, the district court granted defendants’ motions to dismiss the three actions. Plaintiffs appealed the dismissals and, on August 4, 2015, the United States Court of Appeals for the District of Columbia Circuit vacated the district court’s decisions and remanded the three cases to the district court for further proceedings. On June 28, 2016, the United States Supreme Court granted defendants’ petitions for writ of certiorari to review the decisions of the United States Court of Appeals for the District of Columbia. On November 17, 2016, the United States Supreme Court dismissed the petitions as improvidently granted, and the three cases returned to the district court for further proceedings. AUTOMOBILE LENDING MATTERS As the Company centralizes operations in its dealer services business and tightens controls and oversight of third-party risk management, the Company anticipates it will identify and remediate issues related to historical practices concerning the origination, servicing, and/or collection of consumer automobile loans, including related insurance products. For example, in July 2017, the Company announced a plan to remediate customers who may have been financially harmed due to issues related to automobile collateral protection insurance (CPI) policies purchased through a third-party vendor on their behalf. The Company determined that certain external vendor processes and operational controls were inadequate and, as a result, customers may have been charged premiums for CPI even if they were paying for their own vehicle insurance, as required, and in some cases the CPI premiums may have contributed to a default that led to their vehicle’s repossession. The Company discontinued the practice of placing CPI in September 2016. Multiple putative class action cases alleging, among other things, unfair and deceptive practices relating to these CPI policies, have been filed against the Company and consolidated into one multi-district litigation in the United States District Court for the Central District of California. Further, a former team member has alleged retaliation for raising concerns regarding automobile lending practices. In addition, the Company has identified certain issues related to the unused portion of guaranteed automobile protection (GAP) waiver or insurance agreements between the dealer and, by assignment, the lender, which may result in refunds to customers in certain states. Allegations related to both the CPI and GAP programs are among the subjects of two shareholder derivative lawsuits filed in California state court. These and other issues related to the origination, servicing and/or collection of consumer automobile loans, including related insurance products, have also subjected the Company to formal or informal inquiries, investigations or examinations from federal and state government agencies. CONSUMER DEPOSIT ACCOUNT RELATED REGULATORY INVESTIGATION The Consumer Financial Protection Bureau (the “CFPB”) has commenced an investigation into whether customers were unduly harmed by the Company’s procedures regarding the freezing (and, in many cases, closing) of consumer deposit accounts after the Company detected suspected fraudulent activity (by third-parties or account holders) that affected those accounts. INADVERTENT CLIENT INFORMATION DISCLOSURE In July 2017, the Company inadvertently provided certain client information in response to a third-party subpoena issued in a civil litigation. The Company obtained permanent injunctions in New Jersey and New York state courts requiring the electronic data and all copies to be delivered to the New Jersey state court and the Company for safekeeping. The Company has made voluntary self-disclosure to various state and federal regulatory agencies. Notifications have been sent to clients whose personal identifying data was contained in the inadvertent production. INTERCHANGE LITIGATION Plaintiffs representing a putative class of merchants have filed putative class actions, and individual merchants have filed individual actions, against Wells Fargo Bank, N.A., Wells Fargo &amp; Company, Wachovia Bank, N.A. and Wachovia Corporation regarding the interchange fees associated with Visa and MasterCard payment card transactions. Visa, MasterCard and several other banks and bank holding companies are also named as defendants in these actions. These actions have been consolidated in the United States District Court for the Eastern District of New York. The amended and consolidated complaint asserts claims against defendants based on alleged violations of federal and state antitrust laws and seeks damages, as well as injunctive relief. Plaintiff merchants allege that Visa, MasterCard and payment card issuing banks unlawfully colluded to set interchange rates. Plaintiffs also allege that enforcement of certain Visa and MasterCard rules and alleged tying and bundling of services offered to merchants are anticompetitive. Wells Fargo and Wachovia, along with other defendants and entities, are parties to Loss and Judgment Sharing Agreements, which provide that they, along with other entities, will share, based on a formula, in any losses from the Interchange Litigation. On July 13, 2012, Visa, MasterCard and the financial institution defendants, including Wells Fargo, signed a memorandum of understanding with plaintiff merchants to resolve the consolidated class action and reached a separate settlement in principle of the consolidated individual actions. The settlement payments to be made by all defendants in the consolidated class and individual actions totaled approximately $6.6 billion before reductions applicable to certain merchants opting out of the settlement. The class settlement also provided for the distribution to class merchants of 10 basis points of default interchange across all credit rate categories for a period of eight consecutive months. The district court granted final approval of the settlement, which was appealed to the United States Court of Appeals for the Second Circuit by settlement objector merchants. Other merchants opted out of the settlement and are pursuing several individual actions. On June 30, 2016, the Second Circuit vacated the settlement agreement and reversed and remanded the consolidated action to the United States District Court for the Eastern District of New York for further proceedings. On November 23, 2016, prior class counsel filed a petition to the United States Supreme Court, seeking review of the reversal of the settlement by the Second Circuit, and the Supreme Court denied the petition on March 27, 2017. On November 30, 2016, the district court appointed lead class counsel for a damages class and an equitable relief class. Several of the opt-out litigations were settled during the pendency of the Second Circuit appeal while others remain pending. Discovery is proceeding in the opt-out litigations and the remanded class cases. MORTGAGE BANKRUPTCY LOAN MODIFICATION LITIGATION Plaintiffs, representing a putative class of mortgage borrowers who were debtors in Chapter 13 bankruptcy cases, filed a putative class action, Cotton, et al. v. Wells Fargo, et al , against Wells Fargo &amp; Company and Wells Fargo Bank, N.A. in the United States Bankruptcy Court for the Western District of North Carolina on June 7, 2017. The plaintiffs allege that Wells Fargo improperly and unilaterally modified the mortgages of borrowers who were debtors in Chapter 13 bankruptcy cases. The plaintiffs allege that Wells Fargo implemented these modifications by improperly filing mortgage payment change notices in Chapter 13 bankruptcy cases, in violation of bankruptcy rules and process. The amended complaint asserts claims based on, among other things, alleged fraud, violations of bankruptcy rules and laws, and unfair and deceptive trade practices. The amended complaint seeks monetary damages, attorneys’ fees, and declaratory and injunctive relief. MORTGAGE INTEREST RATE LOCK RELATED REGULATORY INVESTIGATION The CFPB has commenced an investigation into the Company’s policies and procedures regarding the circumstances in which the Company required customers to pay fees for the extension of interest rate lock periods for residential mortgages. On October 4, 2017, the Company announced plans to reach out to all home lending customers who paid fees for mortgage rate lock extensions requested from September 16, 2013, through February 28, 2017, and to refund customers who believe they shouldn't have paid those fees. The Company is named in two putative class actions, filed in the United States District Courts for the Central District of California and the Northern District of California, alleging violations of federal and state consumer fraud statutes relating to mortgage rate lock extension fees. In addition, former team members have asserted claims, including in pending litigation, that they were terminated for raising concerns regarding these policies and procedures. Allegations related to mortgage interest rate lock extension fees are also among the subjects of two shareholder derivative lawsuits filed in California state court. MORTGAGE RELATED REGULATORY INVESTIGATIONS Federal and state government agencies, including the United States Department of Justice (the “Department of Justice”), continue investigations or examinations of certain mortgage related activities of Wells Fargo and predecessor institutions. Wells Fargo, for itself and for predecessor institutions, has responded, and continues to respond, to requests from these agencies seeking information regarding the origination, underwriting and securitization of residential mortgages, including sub-prime mortgages. These agencies have advanced theories of purported liability with respect to certain of these activities. The Department of Justice and Wells Fargo continue to discuss the matter, including potential settlement of the Department of Justice's concerns; however, litigation with these agencies, including with the Department of Justice, remains a possibility. Other financial institutions have entered into similar settlements with these agencies, the nature of which related to the specific activities of those financial institutions, including the imposition of significant financial penalties and remedial actions. OFAC RELATED INVESTIGATION The Company has self-identified an issue whereby certain foreign banks utilized a Wells Fargo software-based solution to conduct import/export trade-related financing transactions with countries and entities prohibited by the Office of Foreign Assets Control (“OFAC”) of the United States Department of the Treasury. We do not believe any funds related to these transactions flowed through accounts at Wells Fargo as a result of the aforementioned conduct. The Company has made voluntary self-disclosures to OFAC and is cooperating with an inquiry from the Department of Justice. ORDER OF POSTING LITIGATION Plaintiffs filed a series of putative class actions against Wachovia Bank, N.A. and Wells Fargo Bank, N.A., as well as many other banks, challenging the “high to low” order in which the banks post debit card transactions to consumer deposit accounts. Most of these actions were consolidated in multi-district litigation proceedings (the “MDL proceedings”) in the United States District Court for the Southern District of Florida. The court in the MDL proceedings has certified a class of putative plaintiffs, and Wells Fargo moved to compel arbitration of the claims of unnamed class members. The court denied the motions to compel arbitration on October 17, 2016. Wells Fargo has appealed this decision to the United States Court of Appeals for the Eleventh Circuit. RMBS TRUSTEE LITIGATION In November 2014, a group of institutional investors (the “Institutional Investor Plaintiffs”), including funds affiliated with BlackRock, Inc., filed a putative class action in the United States District Court for the Southern District of New York against Wells Fargo Bank, N.A., alleging claims against the Company in its capacity as trustee for a number of residential mortgage-backed securities (RMBS) trusts (the “Federal Court Complaint”). Similar complaints have been filed against other trustees in various courts, including in the Southern District of New York, in New York state court, and in other states, by RMBS investors. The Federal Court Complaint alleges that Wells Fargo Bank, N.A., as trustee, caused losses to investors and asserts causes of action based upon, among other things, the trustee's alleged failure to notify and enforce repurchase obligations of mortgage loan sellers for purported breaches of representations and warranties, notify investors of alleged events of default, and abide by appropriate standards of care following alleged events of default. Plaintiffs seek money damages in an unspecified amount, reimbursement of expenses, and equitable relief. In December 2014 and December 2015, certain other investors filed four complaints alleging similar claims against Wells Fargo Bank, N.A. in the Southern District of New York (the “Related Federal Cases”), and the various cases pending against Wells Fargo are proceeding before the same judge. On January 19, 2016, the Southern District of New York entered an order in connection with the Federal Court Complaint dismissing claims related to certain of the trusts at issue (the “Dismissed Trusts”). The Company's motion to dismiss the Federal Court Complaint and the complaints for the Related Federal Cases was granted in part and denied in part in March 2017 . In May 2017, the Company filed third-party complaints against certain investment advisors affiliated with the Institutional Investor Plaintiffs seeking contribution with respect to claims alleged in the Federal Court Complaint. A complaint raising similar allegations to the Federal Court Complaint was filed in May 2016 in New York state court by a different plaintiff investor. In addition, the Institutional Investor Plaintiffs subsequently filed a complaint relating to the Dismissed Trusts and certain additional trusts in California state court (the “California Action”). The California Action was subsequently dismissed in September 2016. In December 2016, the Institutional Investor Plaintiffs filed a new putative class action complaint in New York state court in respect of 261 RMBS trusts, including the Dismissed Trusts, for which Wells Fargo Bank, N.A. serves or served as trustee (the “State Court Action”). The Company has moved to dismiss the State Court Action. In July 2017, certain of the plaintiffs from the State Court Action filed a civil complaint relating to Wells Fargo Bank, N.A.'s setting aside reserves for legal fees and expenses in connection with the liquidation of eleven RMBS trusts at issue in the State Court Action. The complaint seeks, among other relief, declarations that Wells Fargo Bank, N.A. is not entitled to indemnification, the advancement of funds or the taking of reserves from trust funds for legal fees and expenses it incurs in defending the claims in the State Court Action. In September 2017, one of the plaintiffs in the Related Federal Cases filed a similar complaint in the Southern District of New York seeking declaratory and injunctive relief and money damages on an individual and class action basis. SALES PRACTICES MATTERS Federal, state and local government agencies, including the Department of Justice, the United States Securities and Exchange Commission and the United States Department of Labor, and state attorneys general and prosecutors’ offices, as well as Congressional committees, have undertaken formal or informal inquiries, investigations or examinations arising out of certain sales practices of the Company that were the subject of settlements with the Consumer Financial Protection Bureau, the Office of the Comptroller of the Currency and the Office of the Los Angeles City Attorney announced by the Company on September 8, 2016. The Company has responded, and continues to respond, to requests from a number of the foregoing seeking information regarding these sales practices and the circumstances of the settlements and related matters. In addition, a number of lawsuits have also been filed by non-governmental parties seeking damages or other remedies related to these sales practices. First, various class plaintiffs purporting to represent consumers who allege that they received products or services without their authorization or consent have brought separate putative class actions against the Company in the United States District Court for the Northern District of California and various other jurisdictions. In April 2017, the Company entered into a settlement agreement in the first-filed action, Jabbari v. Wells Fargo Bank, N.A ., to resolve claims regarding certain products or services provided without authorization or consent for the time period May 1, 2002 to April 20, 2017. Pursuant to the settlement, the Company will pay $142 million for remediation, attorneys’ fees, and settlement fund claims administration. In the unlikely event that the $142 million settlement total is not enough to provide remediation, pay attorneys' fees, pay settlement fund claims administration costs, and have at least $25 million left over to distribute to all class members, the Company will contribute additional funds to the settlement. In addition, in the unlikely event that the number of unauthorized accounts identified by settlement class members in the claims process and not disputed by the claims administrator exceeds plaintiffs’ 3.5 million account estimate, the Company will proportionately increase the $25 million reserve so that the ratio of reserve to unauthorized accounts is no less than what was implied by plaintiffs’ estimate at the time of the district court’s preliminary approval of the settlement in July 2017. A final approval hearing has been scheduled for the first quarter of 2018. Second, Wells Fargo shareholders are pursuing a consolidated securities fraud class action in the United States District Court for the Northern District of California alleging certain misstatements and omissions in the Company’s disclosures related to sales practices matters. Third, Wells Fargo shareholders have brought numerous shareholder derivative lawsuits asserting breach of fiduciary duty claims, among others, against current and former directors and officers for their alleged failure to detect and prevent sales practices issues, which were consolidated into two separate actions in the United States District Court for the Northern District of California and California state court, as well as two separate actions in Delaware state court. Fourth, a range of employment litigation has been brought against Wells Fargo, including an Employee Retirement Income Security Act (ERISA) class action in the United States District Court for the District of Minnesota brought on behalf of 401(k) plan participants; class actions pending in the United States District Courts for the Northern District of California and Eastern District of New York on behalf of employees who allege that they protested sales practice misconduct and/or were terminated for not meeting sales goals; various wage and hour class actions brought in federal and state court in California, New Jersey, Florida, and Pennsylvania on behalf of non-exempt branch based employees alleging sales pressure resulted in uncompensated overtime; and multiple single plaintiff Sarbanes-Oxley Act complaints and state law whistleblower actions filed with the United States Department of Labor or in various state courts alleging adverse employment actions for raising sales practice misconduct issues. OUTLOOK As described above, the Company establishes accruals for legal actions when potential losses associated with the actions become probable and the costs can be reasonably estimated. The high end of the range of reasonably possible potential losses in excess of the Company’s accrual for probable and estimable losses was approximately $3.3 billion as of September 30, 2017 . The high end of the range as of September 30, 2017, remained unchanged from June 30, 2017, reflecting a decrease from the $1 billion discrete litigation accrual in third quarter 2017 for the Company's existing mortgage-related regulatory investigations, offset by the possibility of increased risk in a variety of matters, including the Company's existing mortgage-related regulatory investigations. The outcomes of legal actions are unpredictable and subject to significant uncertainties, and it is inherently difficult to determine whether any loss is probable or even possible. It is also inherently difficult to estimate the amount of any loss and there may be matters for which a loss is probable or reasonably possible but not currently estimable. Accordingly, actual losses may be in excess of the established accrual or the range of reasonably possible loss. Wells Fargo is unable to determine whether the ultimate resolution of either the mortgage related regulatory investigations or the sales practices matters will have a material adverse effect on its consolidated financial condition. Based on information currently available, advice of counsel, available insurance coverage and established reserves, Wells Fargo believes that the eventual outcome of other actions against Wells Fargo and/or its subsidiaries will not, individually or in the aggregate, have a material adverse effect on Wells Fargo’s consolidated financial condition. However, it is possible that the ultimate resolution of a matter, if unfavorable, may be material to Wells Fargo’s results of operations for any particular period.</t>
  </si>
  <si>
    <t>Derivatives</t>
  </si>
  <si>
    <t>Derivative Instruments and Hedging Activities Disclosure [Abstract]</t>
  </si>
  <si>
    <t>Note 12: Derivatives We use derivatives to manage exposure to market risk, including interest rate risk, credit risk and foreign currency risk, and to assist customers with their risk management objectives. We designate certain derivatives as hedging instruments in a qualifying hedge accounting relationship (fair value or cash flow hedge). Our remaining derivatives consist of economic hedges that do not qualify for hedge accounting and derivatives held for customer accommodation trading, or other purposes. For more information on our derivative activities, see Note 16 (Derivatives) to Financial Statements in our 2016 Form 10-K. Table 12.1 presents the total notional or contractual amounts and fair values for our derivatives. Derivative transactions can be measured in terms of the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Table 12.1: Notional or Contractual Amounts and Fair Values of Derivatives September 30, 2017 December 31, 2016 Notional or contractual amount Fair value Notional or contractual amount Fair value (in millions) Derivative assets Derivative liabilities Derivative Derivative Derivatives designated as hedging instruments Interest rate contracts (1) $ 243,338 2,589 1,190 235,222 6,587 2,710 Foreign exchange contracts (1) 33,398 1,219 1,211 25,861 673 2,779 Total derivatives designated as qualifying hedging instruments 3,808 2,401 7,260 5,489 Derivatives not designated as hedging instruments Economic hedges: Interest rate contracts (2) 228,310 219 299 228,051 1,098 1,441 Equity contracts 10,650 640 134 7,964 545 83 Foreign exchange contracts 17,678 66 467 20,435 626 165 Credit contracts – protection purchased 123 52 — 482 102 — Subtotal 977 900 2,371 1,689 Customer accommodation trading and other derivatives: Interest rate contracts 6,717,492 15,533 14,144 6,018,370 57,583 61,058 Commodity contracts 66,743 1,574 1,172 65,532 3,057 2,551 Equity contracts 173,306 6,156 7,501 151,675 4,813 6,029 Foreign exchange contracts 367,266 7,487 7,128 318,999 9,595 9,798 Credit contracts – protection sold 9,754 154 219 10,483 85 389 Credit contracts – protection purchased 20,263 214 257 19,964 365 138 Other contracts 955 — 26 961 — 47 Subtotal 31,118 30,447 75,498 80,010 Total derivatives not designated as hedging instruments 32,095 31,347 77,869 81,699 Total derivatives before netting 35,903 33,748 85,129 87,188 Netting (3) (23,323 ) (24,251 ) (70,631 ) (72,696 ) Total $ 12,580 9,497 14,498 14,492 (1) Notional amounts presented exclude $500 million and $1.9 billion of interest rate contracts at September 30, 2017 , and December 31, 2016 , respectively, for certain derivatives that are combined for designation as a hedge on a single instrument. The notional amount for foreign exchange contracts at September 30, 2017 , and December 31, 2016 , excludes $13.3 billion and $9.6 billion , respectively, for certain derivatives that are combined for designation as a hedge on a single instrument. (2) Includes economic hedge derivatives used to hedge the risk of changes in the fair value of residential MSRs, MHFS, loans, derivative loan commitments and other interests held. (3) Represents balance sheet netting of derivative asset and liability balances, related cash collateral and portfolio level counterparty valuation adjustments. See Table 12.2 for further information. Table 12.2 provides information on the gross fair values of derivative assets and liabilities, the balance sheet netting adjustments and the resulting net fair value amount recorded on our balance sheet, as well as the non-cash collateral associated with such arrangements. We execute largely all of our derivative transactions under master netting arrangements and reflect all derivative balances and related cash collateral subject to enforceable master netting arrangements on a net basis within the balance sheet. The “Gross amounts recognized” column in the following table includes $27.2 billion and $28.8 billion of gross derivative assets and liabilities, respectively, at September 30, 2017 , and $74.4 billion and $78.4 billion , respectively, at December 31, 2016 , with counterparties subject to enforceable master netting arrangements that are carried on the balance sheet net of offsetting amounts. The remaining gross derivative assets and liabilities of $8.7 billion and $4.9 billion , respectively, at September 30, 2017 , and $10.7 billion and $8.7 billion , respectively, at December 31, 2016 , include those with counterparties subject to master netting arrangements for which we have not assessed the enforceability because they are with counterparties where we do not currently have positions to offset, those subject to master netting arrangements where we have not been able to confirm the enforceability and those not subject to master netting arrangements. As such, we do not net derivative balances or collateral within the balance sheet for these counterparties. We determine the balance sheet netting adjustments based on the terms specified within each master netting arrangement. We disclose the balance sheet netting amounts within the column titled “Gross amounts offset in consolidated balance sheet.” Balance sheet netting adjustments are determined at the counterparty level for which there may be multiple contract types. For disclosure purposes, we allocate these netting adjustments to the contract type for each counterparty proportionally based upon the “Gross amounts recognized” by counterparty. As a result, the net amounts disclosed by contract type may not represent the actual exposure upon settlement of the contracts. We do not net non-cash collateral that we receive and pledge on the balance sheet. For disclosure purposes, we present the fair value of this non-cash collateral in the column titled “Gross amounts not offset in consolidated balance sheet (Disclosure-only netting)” within the table. We determine and allocate the Disclosure-only netting amounts in the same manner as balance sheet netting amounts. The “Net amounts” column within Table 12.2 represents the aggregate of our net exposure to each counterparty after considering the balance sheet and Disclosure-only netting adjustments. We manage derivative exposure by monitoring the credit risk associated with each counterparty using counterparty specific credit risk limits, using master netting arrangements and obtaining collateral. Derivative contracts executed in over-the-counter markets include bilateral contractual arrangements that are not cleared through a central clearing organization but are typically subject to master netting arrangements. The percentage of our bilateral derivative transactions outstanding at period end in such markets, based on gross fair value, is provided within the following table. Other derivative contracts executed in over-the-counter or exchange-traded markets are settled through a central clearing organization and are excluded from this percentage. In addition to the netting amounts included in the table, we also have balance sheet netting related to resale and repurchase agreements that are disclosed within Note 10 (Guarantees, Pledged Assets and Collateral). Table 12.2: Gross Fair Values of Derivative Assets and Liabilities (in millions) Gross amounts recognized (1) Gross amounts offset in consolidated balance sheet (1)(2) Net amounts in consolidated balance sheet Gross amounts not offset in consolidated balance sheet (Disclosure-only netting) (3) Net amounts Percent exchanged in over-the-counter market (1)(4) September 30, 2017 Derivative assets Interest rate contracts $ 18,341 (11,991 ) 6,350 (313 ) 6,037 99 % Commodity contracts 1,574 (672 ) 902 (5 ) 897 83 Equity contracts 6,796 (4,149 ) 2,647 (473 ) 2,174 75 Foreign exchange contracts 8,772 (6,306 ) 2,466 (63 ) 2,403 100 Credit contracts – protection sold 154 (14 ) 140 — 140 10 Credit contracts – protection purchased 266 (191 ) 75 (1 ) 74 94 Total derivative assets $ 35,903 (23,323 ) 12,580 (855 ) 11,725 Derivative liabilities Interest rate contracts $ 15,633 (12,932 ) 2,701 (1,567 ) 1,134 99 % Commodity contracts 1,172 (361 ) 811 (13 ) 798 80 Equity contracts 7,635 (3,708 ) 3,927 (365 ) 3,562 85 Foreign exchange contracts 8,806 (7,049 ) 1,757 (429 ) 1,328 100 Credit contracts – protection sold 219 (196 ) 23 (17 ) 6 89 Credit contracts – protection purchased 257 (5 ) 252 — 252 7 Other contracts 26 — 26 — 26 100 Total derivative liabilities $ 33,748 (24,251 ) 9,497 (2,391 ) 7,106 December 31, 2016 Derivative assets Interest rate contracts $ 65,268 (59,880 ) 5,388 (987 ) 4,401 34 % Commodity contracts 3,057 (707 ) 2,350 (30 ) 2,320 74 Equity contracts 5,358 (3,018 ) 2,340 (365 ) 1,975 75 Foreign exchange contracts 10,894 (6,663 ) 4,231 (362 ) 3,869 97 Credit contracts – protection sold 85 (48 ) 37 — 37 61 Credit contracts – protection purchased 467 (315 ) 152 (1 ) 151 98 Total derivative assets $ 85,129 (70,631 ) 14,498 (1,745 ) 12,753 Derivative liabilities Interest rate contracts $ 65,209 (58,956 ) 6,253 (3,129 ) 3,124 30 % Commodity contracts 2,551 (402 ) 2,149 (37 ) 2,112 38 Equity contracts 6,112 (2,433 ) 3,679 (331 ) 3,348 85 Foreign exchange contracts 12,742 (10,572 ) 2,170 (251 ) 1,919 100 Credit contracts – protection sold 389 (295 ) 94 (44 ) 50 98 Credit contracts – protection purchased 138 (38 ) 100 (2 ) 98 50 Other contracts 47 — 47 — 47 100 Total derivative liabilities $ 87,188 (72,696 ) 14,492 (3,794 ) 10,698 (1) In second quarter, 2017, we adopted Settlement to Market treatment for the cash collateralizing our interest rate derivative contracts with certain centrally cleared counterparties. As a result of this adoption, the “gross amounts recognized” and “gross amounts offset in the consolidated balance sheet” columns do not include exposure with certain centrally cleared counterparties because the contracts are considered settled by the collateral. Likewise, what remains in these gross amount columns consists primarily of over-the-counter (OTC) market contracts for most of the contract types as reflected by the high percentage of OTC contracts in the “percent exchanged in over-the counter market” column as of September 30, 2017. (2) Represents amounts with counterparties subject to enforceable master netting arrangements that have been offset in the consolidated balance sheet, including related cash collateral and portfolio level counterparty valuation adjustments. Counterparty valuation adjustments were $273 million and $348 million related to derivative assets and $98 million and $114 million related to derivative liabilities at September 30, 2017 , and December 31, 2016 , respectively. Cash collateral totaled $3.1 billion and $4.2 billion , netted against derivative assets and liabilities, respectively, at September 30, 2017 , and $4.8 billion and $7.1 billion , respectively, at December 31, 2016 . (3) Represents non-cash collateral pledged and received against derivative assets and liabilities with the same counterparty that are subject to enforceable master netting arrangements. U.S. GAAP does not permit netting of such non-cash collateral balances in the consolidated balance sheet but requires disclosure of these amounts. (4) Represents derivatives executed in over-the-counter markets that are not settled through a central clearing organization. Over-the-counter percentages are calculated based on gross amounts recognized as of the respective balance sheet date. The remaining percentage represents derivatives settled through a central clearing organization, which are executed in either over-the-counter or exchange-traded markets. Fair Value Hedges We use derivatives to hedge against changes in fair value of certain financial instruments, including available-for-sale debt securities, mortgages held for sale, and long-term debt. For more information on fair value hedges, see Note 1 (Summary of Significant Accounting Policies) and Note 16 (Derivatives) to Financial Statements in our 2016 Form 10-K. Table 12.3 shows the net gains (losses) recognized in the income statement related to derivatives in fair value hedging relationships. Table 12.3: Derivatives in Fair Value Hedging Relationships Interest rate contracts hedging: Foreign exchange contracts hedging: Total net gains (losses) on fair value hedges (in millions) Available- for-sale securities Mortgages held for sale Long-term debt Available- for-sale securities Long-term debt Quarter ended September 30, 2017 Net interest income (expense) recognized on derivatives $ (110 ) (1 ) 271 4 (60 ) 104 Gains (losses) recorded in noninterest income Recognized on derivatives (6 ) — (161 ) (87 ) 996 742 Recognized on hedged item (6 ) (2 ) 173 86 (878 ) (627 ) Net recognized on fair value hedges (ineffective portion) (1) $ (12 ) (2 ) 12 (1 ) 118 115 Quarter ended September 30, 2016 Net interest income (expense) recognized on derivatives $ (117 ) (1 ) 471 2 9 364 Gains (losses) recorded in noninterest income Recognized on derivatives 21 6 (271 ) 30 312 98 Recognized on hedged item (10 ) (7 ) 354 (32 ) (234 ) 71 Net recognized on fair value hedges (ineffective portion) (1) $ 11 (1 ) 83 (2 ) 78 169 Nine months ended September 30, 2017 Net interest income (expense) recognized on derivatives (1) $ (363 ) (5 ) 1,070 10 (142 ) 570 Gains (losses) recorded in noninterest income Recognized on derivatives (167 ) (11 ) (294 ) (216 ) 2,579 1,891 Recognized on hedged item 121 4 314 216 (2,554 ) (1,899 ) Net recognized on fair value hedges (ineffective portion) $ (46 ) (7 ) 20 — 25 (8 ) Nine months ended September 30, 2016 Net interest income (expense) recognized on derivatives (1) $ (468 ) (5 ) 1,436 4 40 1,007 Gains (losses) recorded in noninterest income Recognized on derivatives (2,674 ) (36 ) 4,815 98 1,475 3,678 Recognized on hedged item 2,699 32 (4,215 ) (106 ) (1,242 ) (2,832 ) Net recognized on fair value hedges (ineffective portion) $ 25 (4 ) 600 (8 ) 233 846 (1) The third quarter and first nine months of 2017 included $(1) million and $(2) million , respectively, and the third quarter and first nine months of 2016 included $(3) million and $(10) million , respectively, of the time value component recognized as net interest income (expense) on forward derivatives hedging foreign currency that were excluded from the assessment of hedge effectiveness. Cash Flow Hedges We use derivatives to hedge certain financial instruments against future interest rate increases and to limit the variability of cash flows on certain financial instruments due to changes in the benchmark interest rate. For more information on cash flow hedges, see Note 1 (Summary of Significant Accounting Policies) and Note 16 (Derivatives) to Financial Statements in our 2016 Form 10-K. Based upon current interest rates, we estimate that $224 million (pre tax) of deferred net gains on derivatives in OCI at September 30, 2017 , will be reclassified into net interest income during the next twelve months. Future changes to interest rates may significantly change actual amounts reclassified to earnings. We are hedging our exposure to the variability of future cash flows for all forecasted transactions for a maximum of 5 years . Table 12.4 shows the net gains (losses) recognized related to derivatives in cash flow hedging relationships. Table 12.4: Derivatives in Cash Flow Hedging Relationships Quarter ended Sep 30, Nine months ended Sep 30, (in millions) 2017 2016 2017 2016 Gains (losses) (pre tax) recognized in OCI on derivatives $ 36 (445 ) 279 2,611 Gains (pre tax) reclassified from cumulative OCI into net income (1) 105 262 460 783 Gains (losses) (pre tax) recognized in noninterest income for hedge ineffectiveness (2) (4 ) — (7 ) 1 (1) See Note 17 (Other Comprehensive Income) for detail on components of net income. (2) None of the change in value of the derivatives was excluded from the assessment of hedge effectiveness. Derivatives Not Designated as Hedging Instruments We use economic hedges primarily to hedge the risk of changes in the fair value of certain residential MHFS, residential MSRs measured at fair value, loans, derivative loan commitments and other interests held. We also use economic hedge derivatives to mitigate the periodic earnings volatility caused by ineffectiveness recognized on our fair value accounting hedges. The resulting gain or loss on these economic hedge derivatives is reflected in mortgage banking noninterest income, net gains (losses) from equity investments and other noninterest income. The derivatives used to hedge MSRs measured at fair value, resulted in net derivative gains of $240 million and $599 million in the third quarter and first nine months of 2017 , respectively, and $142 million and $2.6 billion in the third quarter and first nine months of 2016 , respectively, which are included in mortgage banking noninterest income. The aggregate fair value of these derivatives was a net liability of $9 million at September 30, 2017 , and net liability of $617 million at December 31, 2016 . The change in fair value of these derivatives for each period end is due to changes in the underlying market indices and interest rates as well as the purchase and sale of derivative financial instruments throughout the period as part of our dynamic MSR risk management process. Interest rate lock commitments for mortgage loans that we intend to sell are considered derivatives. The aggregate fair value of derivative loan commitments on the balance sheet was a net asset of $25 million and net liability of $6 million at September 30, 2017 , and December 31, 2016 , respectively, and is included in the caption “Interest rate contracts” under “Customer accommodation trading and other derivatives” in Table 12.1 in this Note. For more information on economic hedges and other derivatives, see Note 16 (Derivatives) to Financial Statements in our 2016 Form 10-K. Table 12.5 shows the net gains recognized in the income statement related to derivatives not designated as hedging instruments. Table 12.5: Derivatives Not Designated as Hedging Instruments Quarter ended Sep 30, Nine months ended Sep 30, (in millions) 2017 2016 2017 2016 Net gains (losses) recognized on economic hedges derivatives: Interest rate contracts Recognized in noninterest income: Mortgage banking (1) $ 138 4 480 1,435 Other (2) (19 ) (56 ) (64 ) (308 ) Equity contracts (3) (489 ) (372 ) (1,175 ) (84 ) Foreign exchange contracts (2) (300 ) 175 (834 ) 504 Credit contracts (2) (6 ) 12 8 12 Subtotal (4) (676 ) (237 ) (1,585 ) 1,559 Net gains (losses) recognized on customer accommodation trading and other derivatives: Interest rate contracts Recognized in noninterest income: Mortgage banking (5) 152 510 599 1,485 Other (6) 17 210 80 (520 ) Commodity contracts (6) 63 45 138 162 Equity contracts (6) (851 ) (982 ) (2,525 ) (1,277 ) Foreign exchange contracts (6) 155 188 356 686 Credit contracts (6) (31 ) (25 ) (59 ) (66 ) Other (2) 8 15 22 (15 ) Subtotal (487 ) (39 ) (1,389 ) 455 Net gains (losses) recognized related to derivatives not designated as hedging instruments $ (1,163 ) (276 ) (2,974 ) 2,014 (1) Reflected in mortgage banking noninterest income including gains (losses) on the derivatives used as economic hedges of MSRs measured at fair value, interest rate lock commitments and mortgages held for sale. (2) Included in other noninterest income. (3) Included in net gains from equity investments and other noninterest income. (4) Includes hedging gains (losses) of $(18) million and $(64) million for the third quarter and first nine months of 2017, respectively, and $(29) million and $(272) million for the third quarter and first nine months of 2016 , respectively, which partially offset hedge accounting ineffectiveness. (5) Reflected in mortgage banking noninterest income including gains (losses) on interest rate lock commitments and net gains from trading activities in noninterest income. (6) Included in net gains from trading activities in noninterest income. Credit Derivatives Credit derivative contracts are arrangements whose value is derived from the transfer of credit risk of a reference asset or entity from one party (the purchaser of credit protection) to another party (the seller of credit protection). We use credit derivatives to assist customers with their risk management objectives. We may also use credit derivatives in structured product transactions or liquidity agreements written to special purpose vehicles. The maximum exposure of sold credit derivatives is managed through posted collateral, purchased credit derivatives and similar products in order to achieve our desired credit risk profile. This credit risk management provides an ability to recover a significant portion of any amounts that would be paid under the sold credit derivatives. We would be required to perform under sold credit derivatives in the event of default by the referenced obligors. Events of default include events such as bankruptcy, capital restructuring or lack of principal and/or interest payment. In certain cases, other triggers may exist, such as the credit downgrade of the referenced obligors or the inability of the special purpose vehicle for which we have provided liquidity to obtain funding. Table 12.6 provides details of sold and purchased credit derivatives. Table 12.6: Sold and Purchased Credit Derivatives Notional amount (in millions) Fair value liability Protection sold (A) Protection sold – non- investment grade Protection purchased with identical underlyings (B) Net protection sold (A) - (B) Other protection purchased Range of maturities September 30, 2017 Credit default swaps on: Corporate bonds $ 26 1,932 535 1,255 677 1,379 2017 - 2027 Structured products 91 210 205 184 26 140 2020 - 2047 Credit protection on: Default swap index — 3,553 537 62 3,491 5,665 2017 - 2027 Commercial mortgage-backed securities index 92 441 — 410 31 146 2047 - 2058 Asset-backed securities index 9 42 — 38 4 5 2045 - 2046 Other 1 3,576 3,576 — 3,576 11,102 2017 - 2028 Total credit derivatives $ 219 9,754 4,853 1,949 7,805 18,437 December 31, 2016 Credit default swaps on: Corporate bonds $ 22 4,324 1,704 3,060 1,264 1,804 2017 - 2026 Structured products 193 405 333 295 110 79 2020 - 2047 Credit protection on: Default swap index — 1,515 257 139 1,376 3,668 2017 - 2021 Commercial mortgage-backed securities index 156 627 — 584 43 71 2047 - 2058 Asset-backed securities index 17 45 — 40 5 187 2045 - 2046 Other 1 3,567 3,568 — 3,567 10,519 2017 - 2047 Total credit derivatives $ 389 10,483 5,862 4,118 6,365 16,328 Protection sold represents the estimated maximum exposure to loss that would be incurred under an assumed hypothetical circumstance, where the value of our interests and any associated collateral declines to zero, without any consideration of recovery or offset from any economic hedges. We believe this hypothetical circumstance to be a remote possibility and accordingly, this required disclosure is not an indication of expected loss. The amounts under non-investment grade represent the notional amounts of those credit derivatives on which we have a higher risk of being required to perform under the terms of the credit derivative and are a function of the underlying assets. We consider the risk of performance to be high if the underlying assets under the credit derivative have an external rating that is below investment grade or an internal credit default grade that is equivalent thereto. We believe the net protection sold, which is representative of the net notional amount of protection sold and purchased with identical underlyings, in combination with other protection purchased, is more representative of our exposure to loss than either non-investment grade or protection sold. Other protection purchased represents additional protection, which may offset the exposure to loss for protection sold, that was not purchased with an identical underlying of the protection sold. Credit-Risk Contingent Features Certain of our derivative contracts contain provisions whereby if the credit rating of our debt were to be downgraded by certain major credit rating agencies, the counterparty could demand additional collateral or require termination or replacement of derivative instruments in a net liability position. The aggregate fair value of all derivative instruments with such credit-risk-related contingent features that are in a net liability position was $9.2 billion at September 30, 2017 , and $12.8 billion at December 31, 2016 , for which we posted $8.0 billion and $8.9 billion , respectively, in collateral in the normal course of business. A credit rating below investment grade is the credit-risk-related contingent feature that if triggered requires the maximum amount of collateral to be posted. If the credit rating of our debt had been downgraded below investment grade, on September 30, 2017 , or December 31, 2016 , we would have been required to post additional collateral of $1.2 billion or $4.0 billion , respectively, or potentially settle the contract in an amount equal to its fair value. Some contracts require that we provide more collateral than the fair value of derivatives that are in a net liability position if a downgrade occurs. Counterparty Credit Risk By using derivatives, we are exposed to counterparty credit risk if counterparties to the derivative contracts do not perform as expected. If a counterparty fails to perform, our counterparty credit risk is equal to the amount reported as a derivative asset on our balance sheet. The amounts reported as a derivative asset are derivative contracts in a gain position, and to the extent subject to legally enforceable master netting arrangements, net of derivatives in a loss position with the same counterparty and cash collateral received. We minimize counterparty credit risk through credit approvals, limits, monitoring procedures, executing master netting arrangements and obtaining collateral, where appropriate. To the extent the master netting arrangements and other criteria meet the applicable requirements, including determining the legal enforceability of the arrangement, it is our policy to present derivative balances and related cash collateral amounts net on the balance sheet. We incorporate credit valuation adjustments (CVA) to reflect counterparty credit risk in determining the fair value of our derivatives. Such adjustments, which consider the effects of enforceable master netting agreements and collateral arrangements, reflect market-based views of the credit quality of each counterparty. Our CVA calculation is determined based on observed credit spreads in the credit default swap market and indices indicative of the credit quality of the counterparties to our derivatives.</t>
  </si>
  <si>
    <t>Fair Values of Assets and Liabilities</t>
  </si>
  <si>
    <t>Fair Value Disclosures [Abstract]</t>
  </si>
  <si>
    <t>Note 13: Fair Values of Assets and Liabilities We use fair value measurements to record fair value adjustments to certain assets and liabilities and to determine fair value disclosures. Assets and liabilities recorded at fair value on a recurring basis are presented in Table 13.2 in this Note. From time to time, we may be required to record fair value adjustments on a nonrecurring basis. These nonrecurring fair value adjustments typically involve application of LOCOM accounting or write-downs of individual assets. Assets recorded on a nonrecurring basis are presented in Table 13.14 in this Note. See Note 1 (Summary of Significant Accounting Policies) to Financial Statements in our 2016 Form 10-K for discussion of how we determine fair value. For descriptions of the valuation methodologies we use for assets and liabilities recorded at fair value on a recurring or nonrecurring basis and for estimating fair value for financial instruments that are not recorded at fair value, see Note 17 (Fair Values of Assets and Liabilities) to Financial Statements in our 2016 Form 10-K. FAIR VALUE HIERARCHY We group our assets and liabilities measured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techniques that use significant assumptions that are not observable in the market. These unobservable assumptions reflect estimates of assumptions that market participants would use in pricing the asset or liability. Valuation techniques include use of option pricing models, discounted cash flow models and similar techniques. In accordance with new accounting guidance that we adopted effective January 1, 2016, we do not classify an investment in the fair value hierarchy if we use the non-published net asset value (NAV) per share (or its equivalent) that has been communicated to us as an investor as a practical expedient to measure fair value. We generally use NAV per share as the fair value measurement for certain nonmarketable equity fund investments. This guidance was required to be applied retrospectively. Accordingly, certain prior period fair value disclosures have been revised to conform with current period presentation. Marketable equity investments with published NAVs continue to be classified in the fair value hierarchy. Fair Value Measurements from Vendors For certain assets and liabilities, we obtain fair value measurements from vendors, which predominantly consist of third-party pricing services, and record the unadjusted fair value in our financial statements. For additional information, see Note 17 (Fair Values of Assets and Liabilities) to Financial Statements in our 2016 Form 10-K. Table 13.1 . presents unadjusted fair value measurements provided by brokers or third-party pricing services by fair value hierarchy level. Fair value measurements obtained from brokers or third-party pricing services that we have adjusted to determine the fair value recorded in our financial statements are excluded from Table 13.1 . Table 13.1: Fair Value Measurements by Brokers or Third-Party Pricing Services Brokers Third-party pricing services (in millions) Level 1 Level 2 Level 3 Level 1 Level 2 Level 3 September 30, 2017 Trading assets $ — — — 674 211 — Available-for-sale securities: Securities of U.S. Treasury and federal agencies — — — 3,400 2,950 — Securities of U.S. states and political subdivisions — — — — 52,068 50 Mortgage-backed securities — 37 — — 160,628 76 Other debt securities (1) — 684 1,146 — 46,098 22 Total debt securities — 721 1,146 3,400 261,744 148 Total marketable equity securities — — — — 264 — Total available-for-sale securities — 721 1,146 3,400 262,008 148 Derivatives assets — — — 19 — — Derivatives liabilities — — — (16 ) — — Other liabilities (2) — — — — — — December 31, 2016 Trading assets $ — — — 899 60 — Available-for-sale securities: Securities of U.S. Treasury and federal agencies — — — 22,870 2,949 — Securities of U.S. states and political subdivisions — — — — 49,837 208 Mortgage-backed securities — 171 — — 176,923 92 Other debt securities (1) — 450 968 — 49,162 54 Total debt securities — 621 968 22,870 278,871 354 Total marketable equity securities — — — — 358 — Total available-for-sale securities — 621 968 22,870 279,229 354 Derivatives assets — — — 22 — — Derivatives liabilities — — — (109 ) (1 ) — Other liabilities (2) — — — — — — (1) Includes corporate debt securities, collateralized loan and other debt obligations, asset-backed securities, and other debt securities. (2) Includes short sale liabilities and other liabilities. Assets and Liabilities Recorded at Fair Value on a Recurring Basis Table 13.2 presents the balances of assets and liabilities recorded at fair value on a recurring basis. Table 13.2: Fair Value on a Recurring Basis (in millions) Level 1 Level 2 Level 3 Netting Total September 30, 2017 Trading assets Securities of U.S. Treasury and federal agencies $ 16,882 3,012 — — 19,894 Securities of U.S. states and political subdivisions — 4,401 3 — 4,404 Collateralized loan obligations — 359 383 — 742 Corporate debt securities — 11,098 34 — 11,132 Mortgage-backed securities — 23,966 — — 23,966 Asset-backed securities — 799 — — 799 Equity securities 25,980 270 — — 26,250 Total trading securities (1) 42,862 43,905 420 — 87,187 Other trading assets — 1,161 56 — 1,217 Total trading assets 42,862 45,066 476 — 88,404 Securities of U.S. Treasury and federal agencies 3,400 2,950 — — 6,350 Securities of U.S. states and political subdivisions — 52,068 706 (2) — 52,774 Mortgage-backed securities: Federal agencies — 150,181 — — 150,181 Residential — 6,393 1 — 6,394 Commercial — 4,576 76 — 4,652 Total mortgage-backed securities — 161,150 77 — 161,227 Corporate debt securities 56 8,904 380 — 9,340 Collateralized loan and other debt obligations (3) — 34,594 1,014 (2) — 35,608 Asset-backed securities: Automobile loans and leases — 544 — — 544 Home equity loans — 283 — — 283 Other asset-backed securities — 4,556 635 (2) — 5,191 Total asset-backed securities — 5,383 635 — 6,018 Other debt securities — — — — — Total debt securities 3,456 265,049 2,812 — 271,317 Marketable equity securities: Perpetual preferred securities 155 264 — — 419 Other marketable equity securities 474 — — — 474 Total marketable equity securities 629 264 — — 893 Total available-for-sale securities 4,085 265,313 2,812 — 272,210 Mortgages held for sale — 15,452 1,032 — 16,484 Loans — — 410 — 410 Mortgage servicing rights (residential) — — 13,338 — 13,338 Derivative assets: Interest rate contracts 26 18,143 172 — 18,341 Commodity contracts — 1,546 28 — 1,574 Equity contracts 1,708 3,867 1,221 — 6,796 Foreign exchange contracts 19 8,733 20 — 8,772 Credit contracts — 275 145 — 420 Netting — — — (23,323 ) (4) (23,323 ) Total derivative assets 1,753 32,564 1,586 (23,323 ) 12,580 Other assets – excluding nonmarketable equity investments at NAV — 50 4,473 — 4,523 Total assets included in the fair value hierarchy $ 48,700 358,445 24,127 (23,323 ) 407,949 Other assets – nonmarketable equity investments at NAV (5) — Total assets recorded at fair value $ 407,949 Derivative liabilities: Interest rate contracts $ (18 ) (15,557 ) (58 ) — (15,633 ) Commodity contracts — (1,156 ) (16 ) — (1,172 ) Equity contracts (1,125 ) (4,698 ) (1,812 ) — (7,635 ) Foreign exchange contracts (16 ) (8,777 ) (13 ) — (8,806 ) Credit contracts — (384 ) (92 ) — (476 ) Other derivative contracts — — (26 ) — (26 ) Netting — — — 24,251 (4) 24,251 Total derivative liabilities (1,159 ) (30,572 ) (2,017 ) 24,251 (9,497 ) Short sale liabilities: Securities of U.S. Treasury and federal agencies (10,401 ) (728 ) — — (11,129 ) Corporate debt securities — (5,643 ) — — (5,643 ) Equity securities (2,283 ) (7 ) — — (2,290 ) Other securities — (34 ) (3 ) — (37 ) Total short sale liabilities (12,684 ) (6,412 ) (3 ) — (19,099 ) Other liabilities — — (3 ) — (3 ) Total liabilities recorded at fair value $ (13,843 ) (36,984 ) (2,023 ) 24,251 (28,599 ) (1) Net gains (losses) from trading activities recognized in the income statement for the first nine months September 30, 2017 and 2016 both include $1.4 billion in net unrealized gains (losses) on trading securities held at September 30, 2017 and 2016 , respectively. (2) Balances consist of securities that are mostly investment grade based on ratings received from the ratings agencies or internal credit grades categorized as investment grade if external ratings are not available. The securities are classified as Level 3 due to limited market activity. (3) Includes collateralized debt obligations of $1.0 billion . (4) Represents balance sheet netting of derivative asset and liability balances and related cash collateral. See Note 12 (Derivatives) for additional information. (5) Consists of certain nonmarketable equity investments that are measured at fair value using NAV per share (or its equivalent) as a practical expedient and are excluded from the fair value hierarchy. (continued on following page) (continued from previous page) (in millions) Level 1 Level 2 Level 3 Netting Total December 31, 2016 Trading assets Securities of U.S. Treasury and federal agencies $ 14,950 2,710 — — 17,660 Securities of U.S. states and political subdivisions — 2,910 3 — 2,913 Collateralized loan obligations — 501 309 — 810 Corporate debt securities — 9,481 34 — 9,515 Mortgage-backed securities — 20,254 — — 20,254 Asset-backed securities — 1,128 — — 1,128 Equity securities 20,462 290 — — 20,752 Total trading securities (1) 35,412 37,274 346 — 73,032 Other trading assets — 1,337 28 — 1,365 Total trading assets 35,412 38,611 374 — 74,397 Securities of U.S. Treasury and federal agencies 22,870 2,949 — — 25,819 Securities of U.S. states and political subdivisions — 49,961 1,140 (2) — 51,101 Mortgage-backed securities: Federal agencies — 161,230 — — 161,230 Residential — 7,815 1 — 7,816 Commercial — 8,411 91 — 8,502 Total mortgage-backed securities — 177,456 92 — 177,548 Corporate debt securities 58 10,967 432 — 11,457 Collateralized loan and other debt obligations (3) — 34,141 879 (2) — 35,020 Asset-backed securities: Automobile loans and leases — 9 — — 9 Home equity loans — 327 — — 327 Other asset-backed securities — 4,909 962 (2) — 5,871 Total asset-backed securities — 5,245 962 — 6,207 Other debt securities — 1 — — 1 Total debt securities 22,928 280,720 3,505 — 307,153 Marketable equity securities: Perpetual preferred securities 112 357 — — 469 Other marketable equity securities 741 1 — — 742 Total marketable equity securities 853 358 — — 1,211 Total available-for-sale securities 23,781 281,078 3,505 — 308,364 Mortgages held for sale — 21,057 985 — 22,042 Loans — — 758 — 758 Mortgage servicing rights (residential) — — 12,959 — 12,959 Derivative assets: Interest rate contracts 44 64,986 238 — 65,268 Commodity contracts — 3,020 37 — 3,057 Equity contracts 1,314 2,997 1,047 — 5,358 Foreign exchange contracts 22 10,843 29 — 10,894 Credit contracts — 280 272 — 552 Netting — — — (70,631 ) (4) (70,631 ) Total derivative assets 1,380 82,126 1,623 (70,631 ) 14,498 Other assets – excluding nonmarketable equity investments at NAV — 16 3,259 — 3,275 Total assets included in the fair value hierarchy $ 60,573 422,888 23,463 (70,631 ) 436,293 Other assets – nonmarketable equity investments at NAV (5) — Total assets recorded at fair value $ 436,293 Derivative liabilities: Interest rate contracts $ (45 ) (65,047 ) (117 ) — (65,209 ) Commodity contracts — (2,537 ) (14 ) — (2,551 ) Equity contracts (919 ) (3,879 ) (1,314 ) — (6,112 ) Foreign exchange contracts (109 ) (12,616 ) (17 ) — (12,742 ) Credit contracts — (332 ) (195 ) — (527 ) Other derivative contracts — — (47 ) — (47 ) Netting — — — 72,696 (4) 72,696 Total derivative liabilities (1,073 ) (84,411 ) (1,704 ) 72,696 (14,492 ) Short sale liabilities: Securities of U.S. Treasury and federal agencies (9,722 ) (701 ) — — (10,423 ) Corporate debt securities — (4,063 ) — — (4,063 ) Equity securities (1,795 ) — — — (1,795 ) Other securities — (98 ) — — (98 ) Total short sale liabilities (11,517 ) (4,862 ) — — (16,379 ) Other liabilities — — (4 ) — (4 ) Total liabilities recorded at fair value $ (12,590 ) (89,273 ) (1,708 ) 72,696 (30,875 ) (1) Net gains (losses) from trading activities recognized in the income statement for the year ended December 31, 2016 , include $820 million in net unrealized gains (losses) on trading securities held at December 31, 2016 . (2) Balances consist of securities that are mostly investment grade based on ratings received from the ratings agencies or internal credit grades categorized as investment grade if external ratings are not available. The securities are classified as Level 3 due to limited market activity. (3) Includes collateralized debt obligations of $847 million . (4) Represents balance sheet netting of derivative asset and liability balances and related cash collateral. See Note 12 (Derivatives) for additional information. (5) Consists of certain nonmarketable equity investments that are measured at fair value using NAV per share (or its equivalent) as a practical expedient and are excluded from the fair value hierarchy. Changes in Fair Value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ing the valuation technique used, are generally the cause of transfers between Level 1, Level 2, and Level 3. Transfers into and out of Level 1, Level 2, and Level 3 are provided within Table 13.3 for the periods presented. The amounts reported as transfers represent the fair value as of the beginning of the quarter in which the transfer occurred. Table 13.3: Transfers Between Fair Value Levels Transfers Between Fair Value Levels Level 1 Level 2 Level 3 (1) (in millions) In Out In Out In Out Total Quarter ended September 30, 2017 Trading assets $ — — — (20 ) 20 — — Available-for-sale securities — — 838 — — (838 ) — Mortgages held for sale — — 2 (55 ) 55 (2 ) — Other assets — — — — — — — Net derivative assets and liabilities (2) — — 6 15 (15 ) (6 ) — Short sale liabilities — — — — — — — Total transfers $ — — 846 (60 ) 60 (846 ) — Quarter ended September 30, 2016 Trading assets $ 1 (44 ) 44 (2 ) 1 — — Available-for-sale securities — — 465 — — (465 ) — Mortgages held for sale — — 3 (18 ) 18 (3 ) — Other assets — — — — — — — Net derivative assets and liabilities (2) — — 79 (14 ) 14 (79 ) — Short sale liabilities — 1 (1 ) — — — — Total transfers $ 1 (43 ) 590 (34 ) 33 (547 ) — Nine months ended September 30, 2017 Trading assets $ — — 1 (39 ) 39 (1 ) — Available-for-sale securities — — 1,334 (5 ) 5 (1,334 ) — Mortgages held for sale — — 8 (116 ) 116 (8 ) — Other assets — — — (1 ) 1 — — Net derivative assets and liabilities (2) — — 89 37 (37 ) (89 ) — Short sale liabilities — — — — — — — Total transfers $ — — 1,432 (124 ) 124 (1,432 ) — Nine months ended September 30, 2016 Trading assets $ 5 (48 ) 59 (6 ) 1 (11 ) — Available-for-sale securities — — 481 (80 ) 80 (481 ) — Mortgages held for sale — — 12 (72 ) 72 (12 ) — Other assets — — — — — — — Net derivative assets and liabilities (2) — — 129 (42 ) 42 (129 ) — Short sale liabilities (1 ) 1 (1 ) 1 — — — Total transfers $ 4 (47 ) 680 (199 ) 195 (633 ) — (1) All transfers in and out of Level 3 are disclosed within the recurring Level 3 rollforward tables in this Note. (2) Includes transfers of net derivative assets and net derivative liabilities between levels due to changes in observable market data. The changes in Level 3 assets and liabilities measured at fair value on a recurring basis for the quarter ended September 30, 2017 , are presented in Table 13.4 . Table 13.4: Changes in Level 3 Fair Value Assets and Liabilities on a Recurring Basis – Quarter ended September 30, 2017 Total net gains (losses) included in Purchases, sales, issuances and settlements, net (1) Net unrealized gains (losses) included in income related to assets and liabilities held at period end (in millions) Balance, beginning of period Net income Other compre- hensive income Transfers into Level 3 Transfers out of Level 3 Balance, end of period (2) Quarter ended September 30, 2017 Trading assets: Securities of U.S. states and political subdivisions $ 9 — — (6 ) — — 3 — Collateralized loan obligations 403 — — (20 ) — — 383 (4 ) Corporate debt securities 26 — — 6 2 — 34 — Mortgage-backed securities — — — — — — — — Asset-backed securities — — — — — — — — Equity securities — — — — — — — — Total trading securities 438 — — (20 ) 2 — 420 (4 ) Other trading assets 39 — — (1 ) 18 — 56 — Total trading assets 477 — — (21 ) 20 — 476 (4 ) (3) Available-for-sale securities: Securities of U.S. states and political subdivisions 1,557 3 3 (19 ) — (838 ) 706 — Mortgage-backed securities: Residential 1 — — — — — 1 — Commercial 75 — 1 — — — 76 — Total mortgage-backed securities 76 — 1 — — — 77 — Corporate debt securities 376 1 4 (1 ) — — 380 — Collateralized loan and other debt obligations 1,002 7 25 (20 ) — — 1,014 — Asset-backed securities: Automobile loans and leases — — — — — — — — Other asset-backed securities 872 1 2 (240 ) — — 635 — Total asset-backed securities 872 1 2 (240 ) — — 635 — Total debt securities 3,883 12 35 (280 ) — (838 ) 2,812 — (4) Marketable equity securities: Perpetual preferred securities — — — — — — — — Other marketable equity securities — — — — — — — — Total marketable equity securities — — — — — — — — (5) Total available-for-sale securities 3,883 12 35 (280 ) — (838 ) 2,812 — Mortgages held for sale 995 (10 ) — (6 ) 55 (2 ) 1,032 (11 ) (6) Loans 443 — — (33 ) — — 410 (3 ) (6) Mortgage servicing rights (residential) (7) 12,789 (661 ) — 1,210 — — 13,338 (142 ) (6) Net derivative assets and liabilities: Interest rate contracts 115 158 — (159 ) — — 114 8 Commodity contracts 17 (16 ) — 9 2 — 12 7 Equity contracts (471 ) (70 ) — (27 ) (17 ) (6 ) (591 ) (130 ) Foreign exchange contracts 4 3 — — — — 7 1 Credit contracts 72 (6 ) — (13 ) — — 53 (6 ) Other derivative contracts (34 ) 8 — — — — (26 ) 8 Total derivative contracts (297 ) 77 — (190 ) (15 ) (6 ) (431 ) (112 ) (8) Other assets 3,960 513 — — — — 4,473 513 (5) Short sale liabilities — — — (3 ) — — (3 ) — (3) Other liabilities (3 ) — — — — — (3 ) — (6) (1) See Table 13.5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Included in net gains (losses) from debt securities in the income statement. (5) Included in net gains (losses) from equity investments in the income statement. (6) Included in mortgage banking and other noninterest income in the income statement. (7) For more information on the changes in mortgage servicing rights, see Note 8 (Mortgage Banking Activities). (8) Included in mortgage banking, trading activities, equity investments and other noninterest income in the income statement. (continued on following page) (continued from previous page) Table 13.5 presents gross purchases, sales, issuances and settlements related to the changes in Level 3 assets and liabilities measured at fair value on a recurring basis for the quarter ended September 30, 2017 . Table 13.5: Gross Purchases, Sales, Issuances and Settlements – Level 3 – Quarter ended September 30, 2017 (in millions) Purchases Sales Issuances Settlements Net Quarter ended September 30, 2017 Trading assets: Securities of U.S. states and political subdivisions $ 30 (35 ) — (1 ) (6 ) Collateralized loan obligations 51 (36 ) — (35 ) (20 ) Corporate debt securities 9 (3 ) — — 6 Mortgage-backed securities — — — — — Asset-backed securities — — — — — Equity securities — — — — — Total trading securities 90 (74 ) — (36 ) (20 ) Other trading assets — (1 ) — — (1 ) Total trading assets 90 (75 ) — (36 ) (21 ) Available-for-sale securities: Securities of U.S. states and political subdivisions — (68 ) 98 (49 ) (19 ) Mortgage-backed securities: Residential — — — — — Commercial — — — — — Total mortgage-backed securities — — — — — Corporate debt securities — — — (1 ) (1 ) Collateralized loan and other debt obligations 6 — — (26 ) (20 ) Asset-backed securities: Automobile loans and leases — — — — — Other asset-backed securities — — 16 (256 ) (240 ) Total asset-backed securities — — 16 (256 ) (240 ) Total debt securities 6 (68 ) 114 (332 ) (280 ) Marketable equity securities: Perpetual preferred securities — — — — — Other marketable equity securities — — — — — Total marketable equity securities — — — — — Total available-for-sale securities 6 (68 ) 114 (332 ) (280 ) Mortgages held for sale 17 (130 ) 147 (40 ) (6 ) Loans 2 — 5 (40 ) (33 ) Mortgage servicing rights (residential) (1) 541 64 605 — 1,210 Net derivative assets and liabilities: Interest rate contracts — — — (159 ) (159 ) Commodity contracts — — — 9 9 Equity contracts — (48 ) — 21 (27 ) Foreign exchange contracts — — — — — Credit contracts 1 — — (14 ) (13 ) Other derivative contracts — — — — — Total derivative contracts 1 (48 ) — (143 ) (190 ) Other assets — — — — — Short sale liabilities — (3 ) — — (3 ) Other liabilities — — — — — (1) For more information on the changes in mortgage servicing rights, see Note 8 (Mortgage Banking Activities). The changes in Level 3 assets and liabilities measured at fair value on a recurring basis for the quarter ended September 30, 2016 , are presented in Table 13.6 . Table 13.6: Changes in Level 3 Fair Value Assets and Liabilities on a Recurring Basis – Quarter ended September 30, 2016 Balance, beginning of period Total net gains (losses) included in Purchases, sales, issuances and settlements, net (1) Net unrealized gains (losses) included in income related to assets and liabilities held at period end (in millions) Net income Other compre- hensive income Transfers into Level 3 Transfers out of Level 3 Balance, end of period (2) Quarter ended September 30, 2016 Trading assets: Securities of U.S. states and political subdivisions $ 7 — — (4 ) — — 3 — Collateralized loan obligations 249 — — 39 — — 288 (1 ) Corporate debt securities 36 1 — 9 — — 46 1 Mortgage-backed securities — — — — — — — — Asset-backed securities — — — — — — — — Equity securities — — — (1 ) 1 — — — Total trading securities 292 1 — 43 1 — 337 — Other trading assets 33 (3 ) — — — — 30 (2 ) Total trading assets 325 (2 ) — 43 1 — 367 (2 ) (3) Available-for-sale securities: Securities of U.S. states and political subdivisions 1,793 1 (15 ) (114 ) — (465 ) 1,200 — Mortgage-backed securities: Residential 1 — — — — — 1 — Commercial 94 — 1 (2 ) — — 93 (1 ) Total mortgage-backed securities 95 — 1 (2 ) — — 94 (1 ) Corporate debt securities 471 3 5 (4 ) — — 475 — Collateralized loan and other debt obligations 951 19 2 (12 ) — — 960 — Asset-backed securities: Automobile loans and leases — — — — — — — — Other asset-backed securities 1,117 (1 ) — (70 ) — — 1,046 — Total asset-backed securities 1,117 (1 ) — (70 ) — — 1,046 — Total debt securities 4,427 22 (7 ) (202 ) — (465 ) 3,775 (1 ) (4) Marketable equity securities: Perpetual preferred securities — — — — — — — — Other marketable equity securities — — — — — — — — Total marketable equity securities — — — — — — — — (5) Total available-for-sale securities 4,427 22 (7 ) (202 ) — (465 ) 3,775 (1 ) Mortgages held for sale 1,084 (10 ) — 18 18 (3 ) 1,107 (11 ) (6) Loans 5,032 (25 ) — (219 ) — — 4,788 (26 ) (6) Mortgage servicing rights (residential) (7) 10,396 (594 ) — 613 — — 10,415 (8 ) (6) Net derivative assets and liabilities: Interest rate contracts 690 504 — (561 ) — — 633 186 Commodity contracts 21 (3 ) — — 1 1 20 (1 ) Equity contracts (252 ) (33 ) — (7 ) (3 ) (80 ) (375 ) (54 ) Foreign exchange contracts — 1 — — 16 — 17 2 Credit contracts 61 17 — (8 ) — — 70 14 Other derivative contracts (88 ) 15 — — — — (73 ) 16 Total derivative contracts 432 501 — (576 ) 14 (79 ) 292 163 (8) Other assets 3,038 380 — — — — 3,418 381 (5) Short sale liabilities — — — — — — — — (3) Other liabilities (5 ) 1 — — — — (4 ) — (6) (1) See Table 13.7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Included in net gains (losses) from debt securities in the income statement. (5) Included in net gains (losses) from equity investments in the income statement. (6) Included in mortgage banking and other noninterest income in the income statement. (7) For more information on the changes in mortgage servicing rights, see Note 8 (Mortgage Banking Activities). (8) Included in mortgage banking, trading activities, equity investments and other noninterest income in the income statement. (continued on following page) (continued from previous page) Table 13.7 presents gross purchases, sales, issuances and settlements related to the changes in Level 3 assets and liabilities measured at fair value on a recurring basis for the quarter ended September 30, 2016 . Table 13.7: Gross Purchases, Sales, Issuances and Settlements – Level 3 – Quarter ended September 30, 2016 (in millions) Purchases Sales Issuances Settlements Net Quarter ended September 30, 2016 Trading assets: Securities of U.S. states and political subdivisions $ — — — (4 ) (4 ) Collateralized loan obligations 75 (36 ) — — 39 Corporate debt securities 19 (10 ) — — 9 Mortgage-backed securities — — — — — Asset-backed securities — — — — — Equity securities — (1 ) — — (1 ) Total trading securities 94 (47 ) — (4 ) 43 Other trading assets — — — — — Total trading assets 94 (47 ) — (4 ) 43 Available-for-sale securities: Securities of U.S. states and political subdivisions — — — (114 ) (114 ) Mortgage-backed securities: Residential — — — — — Commercial — — — (2 ) (2 ) Total mortgage-backed securities — — — (2 ) (2 ) Corporate debt securities 1 (4 ) — (1 ) (4 ) Collateralized loan and other debt obligations 121 (45 ) — (88 ) (12 ) Asset-backed securities: Automobile loans and leases — — — — — Other asset-backed securities — — 16 (86 ) (70 ) Total asset-backed securities — — 16 (86 ) (70 ) Total debt securities 122 (49 ) 16 (291 ) (202 ) Marketable equity securities: Perpetual preferred securities — — — — — Other marketable equity securities — — — — — Total marketable equity securities — — — — — Total available-for-sale securities 122 (49 ) 16 (291 ) (202 ) Mortgages held for sale 23 (113 ) 161 (53 ) 18 Loans — — 76 (295 ) (219 ) Mortgage servicing rights (residential) (1) — 3 609 1 613 Net derivative assets and liabilities: Interest rate contracts — — — (561 ) (561 ) Commodity contracts — — — — — Equity contracts — — — (7 ) (7 ) Foreign exchange contracts — — — — — Credit contracts 2 (1 ) — (9 ) (8 ) Other derivative contracts — — — — — Total derivative contracts 2 (1 ) — (577 ) (576 ) Other assets — — — — — Short sale liabilities — — — — — Other liabilities — — — — — (1) For more information on the changes in mortgage servicing rights, see Note 8 (Mortgage Banking Activities). The changes in Level 3 assets and liabilities measured at fair value on a recurring basis for the first nine months of 2017 , are presented in Table 13.8 . Table 13.8: Changes in Level 3 Fair Value Assets and Liabilities on a Recurring Basis – Nine months ended September 30 , 2017 Total net gains (losses) included in Purchases, sales, issuances and settlements, net (1) Net unrealized gains (losses) included in income related to assets and liabilities held at period end (in millions) Balance, beginning of period Net income Other compre- hensive income Transfers into Level 3 Transfers out of Level 3 Balance, end of period (2) Nine months ended September 30, 2017 Trading assets: Securities of U.S. states and political subdivisions $ 3 — — — — — 3 — Collateralized loan obligations 309 (3 ) — 77 — — 383 (12 ) Corporate debt securities 34 1 — (5 ) 5 (1 ) 34 — Mortgage-backed securities — — — — — — — — Asset-backed securities — — — — — — — — Equity securities — — — — — — — — Total trading securities 346 (2 ) — 72 5 (1 ) 420 (12 ) Other trading assets 28 (3 ) — (3 ) 34 — 56 (2 ) Total trading assets 374 (5 ) — 69 39 (1 ) 476 (14 ) (3) Available-for-sale securities: Securities of U.S. states and political subdivisions 1,140 4 7 884 5 (1,334 ) 706 — Mortgage-backed securities: Residential 1 — — — — — 1 — Commercial 91 (6 ) — (9 ) — — 76 (11 ) Total mortgage-backed securities 92 (6 ) — (9 ) — — 77 (11 ) Corporate debt securities 432 (13 ) 14 (53 ) — — 380 — Collateralized loan and other debt obligations 879 17 70 48 — — 1,014 — Asset-backed securities: Automobile loans and leases — — — — — — — — Other asset-backed securities 962 1 5 (333 ) — — 635 — Total asset-backed securities 962 1 5 (333 ) — — 635 — Total debt securities 3,505 3 96 537 5 (1,334 ) 2,812 (11 ) (4) Marketable equity securities: Perpetual preferred securities — — — — — — — — Other marketable equity securities — — — — — — — — Total marketable equity securities — — — — — — — — (5) Total available-for-sale securities 3,505 3 96 537 5 (1,334 ) 2,812 (11 ) Mortgages held for sale 985 (20 ) — (41 ) 116 (8 ) 1,032 (21 ) (6) Loans 758 (6 ) — (342 ) — — 410 (9 ) (6) Mortgage servicing rights (residential) (7) 12,959 (1,795 ) — 2,174 — — 13,338 (328 ) (6) Net derivative assets and liabilities: Interest rate contracts 121 625 — (632 ) — — 114 (10 ) Commodity contracts 23 (14 ) — 3 2 (2 ) 12 9 Equity contracts (267 ) (128 ) — (70 ) (39 ) (87 ) (591 ) (223 ) Foreign exchange contracts 12 (5 ) — — — — 7 (1 ) Credit contracts 77 29 — (53 ) — — 53 (42 ) Other derivative contracts (47 ) 22 — (1 ) — — (26 ) 22 Total derivative contracts (81 ) 529 — (753 ) (37 ) (89 ) (431 ) (245 ) (8) Other assets 3,259 1,214 — (1 ) 1 — 4,473 1,215 (5) Short sale liabilities — — — (3 ) — — (3 ) — (3) Other liabilities (4 ) 1 — — — — (3 ) — (6) (1) See Table 13.9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Included in net gains (losses) from debt securities in the income statement. (5) Included in net gains (losses) from equity investments in the income statement. (6) Included in mortgage banking and other noninterest income in the income statement. (7) For more information on the changes in mortgage servicing rights, see Note 8 (Mortgage Banking Activities). (8) Included in mortgage banking, trading activities, equity investments and other noninterest income in the income statement. (continued on following page) (continued from previous page) Table 13.9 presents gross purchases, sales, issuances and settlements related to the changes in Level 3 assets and liabilities measured at fair value on a recurring basis for the first nine months of 2017 . Table 13.9: Gross Purchases, Sales, Issuances and Settlements – Level 3 – Nine months ended September 30, 2017 (in millions) Purchases Sales Issuances Settlements Net Nine months ended September 30, 2017 Trading assets: Securities of U.S. states and political subdivisions $ 37 (36 ) — (1 ) — Collateralized loan obligations 337 (165 ) — (95 ) 77 Corporate debt securities 18 (23 ) — — (5 ) Mortgage-backed securities — — — — — Asset-backed securities — — — — — Equity securities — — — — — Total trading securities 392 (224 ) — (96 ) 72 Other trading assets — (1 ) — (2 ) (3 ) Total trading assets 392 (225 ) — (98 ) 69 Available-for-sale securities: Securities of U.S. states and political subdivisions — (68 ) 1</t>
  </si>
  <si>
    <t>Preferred Stock</t>
  </si>
  <si>
    <t>Preferred Stock [Abstract]</t>
  </si>
  <si>
    <t>Note 14: Preferred Stock We are authorized to issue 20 million shares of preferred stock and 4 million shares of preference stock, both without par value. Preferred shares outstanding rank senior to common shares both as to dividends and liquidation preference but have no general voting rights. We have not issued any preference shares under this authorization. If issued, preference shares would be limited to one vote per share. Our total authorized, issued and outstanding preferred stock is presented in the following two tables along with the Employee Stock Ownership Plan (ESOP) Cumulative Convertible Preferred Stock. Table 14.1: Preferred Stock Shares September 30, 2017 December 31, 2016 Liquidation preference per share Shares authorized and designated Liquidation preference per share Shares authorized and designated DEP Shares Dividend Equalization Preferred Shares (DEP) $ 10 97,000 $ 10 97,000 Series H Floating Class A Preferred Stock (1) — — 20,000 50,000 Series I Floating Class A Preferred Stock 100,000 25,010 100,000 25,010 Series J 8.00% Non-Cumulative Perpetual Class A Preferred Stock 1,000 2,300,000 1,000 2,300,000 Series K 7.98% Fixed-to-Floating Non-Cumulative Perpetual Class A Preferred Stock 1,000 3,500,000 1,000 3,500,000 Series L 7.50% Non-Cumulative Perpetual Convertible Class A Preferred Stock 1,000 4,025,000 1,000 4,025,000 Series N 5.20% Non-Cumulative Perpetual Class A Preferred Stock 25,000 30,000 25,000 30,000 Series O 5.125% Non-Cumulative Perpetual Class A Preferred Stock 25,000 27,600 25,000 27,600 Series P 5.25% Non-Cumulative Perpetual Class A Preferred Stock 25,000 26,400 25,000 26,400 Series Q 5.85% Fixed-to-Floating Non-Cumulative Perpetual Class A Preferred Stock 25,000 69,000 25,000 69,000 Series R 6.625% Fixed-to-Floating Non-Cumulative Perpetual Class A Preferred Stock 25,000 34,500 25,000 34,500 Series S 5.90% Fixed-to-Floating Non-Cumulative Perpetual Class A Preferred Stock 25,000 80,000 25,000 80,000 Series T 6.00% Non-Cumulative Perpetual Class A Preferred Stock 25,000 32,200 25,000 32,200 Series U 5.875% Fixed-to-Floating Non-Cumulative Perpetual Class A Preferred Stock 25,000 80,000 25,000 80,000 Series V 6.00% Non-Cumulative Perpetual Class A Preferred Stock 25,000 40,000 25,000 40,000 Series W 5.70% Non-Cumulative Perpetual Class A Preferred Stock 25,000 40,000 25,000 40,000 Series X 5.50% Non-Cumulative Perpetual Class A Preferred Stock 25,000 46,000 25,000 46,000 Series Y 5.625% Non-Cumulative Perpetual Class A Preferred Stock 25,000 27,600 — — ESOP Cumulative Convertible Preferred Stock (2) — 1,774,652 — 1,439,181 Total 12,254,962 11,941,891 (1) On January 26, 2017, we filed with the Delaware Secretary of State a Certificate Eliminating the Certificate of Designations with respect to the Series H preferred stock. (2) See the ESOP Cumulative Convertible Preferred Stock section in this Note for additional information about the liquidation preference for the ESOP Cumulative Convertible Preferred Stock. Table 14.2: Preferred Stock – Shares Issued and Carrying Value September 30, 2017 December 31, 2016 (in millions, except shares) Shares issued and outstanding Liquidation preference value Carrying value Discount Shares issued and outstanding Liquidation preference value Carrying value Discount DEP Shares Dividend Equalization Preferred Shares (DEP) 96,546 $ — — — 96,546 $ — — — Series I (1) Floating Class A Preferred Stock 25,010 2,501 2,501 — 25,010 2,501 2,501 — Series J (1) 8.00% Non-Cumulative Perpetual Class A Preferred Stock 2,150,375 2,150 1,995 155 2,150,375 2,150 1,995 155 Series K (1) 7.98% Fixed-to-Floating Non-Cumulative Perpetual Class A Preferred Stock 3,352,000 3,352 2,876 476 3,352,000 3,352 2,876 476 Series L (1) 7.50% Non-Cumulative Perpetual Convertible Class A Preferred Stock 3,968,000 3,968 3,200 768 3,968,000 3,968 3,200 768 Series N (1) 5.20% Non-Cumulative Perpetual Class A Preferred Stock 30,000 750 750 — 30,000 750 750 — Series O (1) 5.125% Non-Cumulative Perpetual Class A Preferred Stock 26,000 650 650 — 26,000 650 650 — Series P (1) 5.25% Non-Cumulative Perpetual Class A Preferred Stock 25,000 625 625 — 25,000 625 625 — Series Q (1) 5.85% Fixed-to-Floating Non-Cumulative Perpetual Class A Preferred Stock 69,000 1,725 1,725 — 69,000 1,725 1,725 — Series R (1) 6.625% Fixed-to-Floating Non-Cumulative Perpetual Class A Preferred Stock 33,600 840 840 — 33,600 840 840 — Series S (1) 5.90% Fixed-to-Floating Non-Cumulative Perpetual Class A Preferred Stock 80,000 2,000 2,000 — 80,000 2,000 2,000 — Series T (1) 6.00% Non-Cumulative Perpetual Class A Preferred Stock 32,000 800 800 — 32,000 800 800 — Series U (1) 5.875% Fixed-to-Floating Non-Cumulative Perpetual Class A Preferred Stock 80,000 2,000 2,000 — 80,000 2,000 2,000 — Series V (1) 6.00% Non-Cumulative Perpetual Class A Preferred Stock 40,000 1,000 1,000 — 40,000 1,000 1,000 — Series W (1) 5.70% Non-Cumulative Perpetual Class A Preferred Stock 40,000 1,000 1,000 — 40,000 1,000 1,000 — Series X (1) 5.50% Non-Cumulative Perpetual Class A Preferred Stock 46,000 1,150 1,150 — 46,000 1,150 1,150 — Series Y (1) 5.625% Non-Cumulative Perpetual Class A Preferred Stock 27,600 690 690 — — — — — ESOP Cumulative Convertible Preferred Stock 1,774,652 1,774 1,774 — 1,439,181 1,439 1,439 — Total 11,895,783 $ 26,975 25,576 1,399 11,532,712 $ 25,950 24,551 1,399 (1) Preferred shares qualify as Tier 1 capital. In April 2017, we issued 27.6 million Depositary Shares, each representing a 1/1000th interest in a share of Non-Cumulative Perpetual Class A Preferred Stock, Series Y, for an aggregate public offering price of $690 million . See Note 7 (Securitizations and Variable Interest Entities) for additional information on our trust preferred securities. ESOP CUMULATIVE CONVERTIBLE PREFERRED STOCK All shares of our ESOP Cumulative Convertible Preferred Stock (ESOP Preferred Stock) were issued to a trustee acting on behalf of the Wells Fargo &amp; Company 401(k) Plan (the 401(k) Plan). Dividends on the ESOP Preferred Stock are cumulative from the date of initial issuance and are payable quarterly at annual rates based upon the year of issuance. Each share of ESOP Preferred Stock released from the unallocated reserve of the 401(k) Plan is converted into shares of our common stock based on the stated value of the ESOP Preferred Stock and the then current market price of our common stock. The ESOP Preferred Stock is also convertible at the option of the holder at any time, unless previously redeemed. We have the option to redeem the ESOP Preferred Stock at any time, in whole or in part, at a redemption price per share equal to the higher of (a) $1,000 per share plus accrued and unpaid dividends or (b) the fair market value, as defined in the Certificates of Designation for the ESOP Preferred Stock. Table 14.3: ESOP Preferred Stock Shares issued and outstanding Carrying value Adjustable dividend rate (in millions, except shares) Sep 30, Dec 31, Sep 30, Dec 31, Minimum Maximum ESOP Preferred Stock $1,000 liquidation preference per share 2017 491,758 — $ 492 — 7.00 % 8.00 2016 322,826 358,528 323 358 9.30 10.30 2015 187,436 200,820 187 201 8.90 9.90 2014 237,151 255,413 237 255 8.70 9.70 2013 201,948 222,558 202 223 8.50 9.50 2012 128,634 144,072 129 144 10.00 11.00 2011 129,296 149,301 129 149 9.00 10.00 2010 75,603 90,775 75 91 9.50 10.50 2008 — 17,714 — 18 10.50 11.50 Total ESOP Preferred Stock (1) 1,774,652 1,439,181 $ 1,774 1,439 Unearned ESOP shares (2) $ (1,904 ) (1,565 ) (1) At September 30, 2017 and December 31, 2016 , additional paid-in capital included $130 million and $126 million , respectively, related to ESOP preferred stock. (2) We recorded a corresponding charge to unearned ESOP shares in connection with the issuance of the ESOP Preferred Stock. The unearned ESOP shares are reduced as shares of the ESOP Preferred Stock are committed to be released.</t>
  </si>
  <si>
    <t>Employee Benefits</t>
  </si>
  <si>
    <t>Defined Benefit Plan [Abstract]</t>
  </si>
  <si>
    <t>Note 15: Employee Benefits We sponsor a frozen noncontributory qualified defined benefit retirement plan called the Wells Fargo &amp; Company Cash Balance Plan (Cash Balance Plan), which covers eligible employees of Wells Fargo. The Cash Balance Plan was frozen on July 1, 2009, and no new benefits accrue after that date. Table 15.1 presents the components of net periodic benefit cost. Table 15.1: Net Periodic Benefit Cost 2017 2016 Pension benefits Pension benefits (in millions) Qualified Non-qualified Other benefits Qualified Non-qualified Other benefits Quarter ended September 30, Service cost $ 1 — — — — — Interest cost 103 5 7 105 6 11 Expected return on plan assets (163 ) — (7 ) (152 ) — (8 ) Amortization of net actuarial loss (gain) 37 3 (3 ) 37 3 (1 ) Amortization of prior service credit — — (2 ) — — — Settlement loss 6 — — — — — Net periodic benefit cost (income) $ (16 ) 8 (5 ) (10 ) 9 2 Nine months ended September 30, Service cost $ 4 — — 2 — — Interest cost 309 17 21 323 19 31 Expected return on plan assets (489 ) — (22 ) (435 ) — (23 ) Amortization of net actuarial loss (gain) 113 9 (8 ) 103 9 (3 ) Amortization of prior service credit — — (7 ) — — — Settlement loss 7 6 — 4 2 — Net periodic benefit cost (income) $ (56 ) 32 (16 ) (3 ) 30 5</t>
  </si>
  <si>
    <t>Earnings Per Common Share</t>
  </si>
  <si>
    <t>Earnings Per Share [Abstract]</t>
  </si>
  <si>
    <t>Note 16: Earnings Per Common Share Table 16.1 shows earnings per common share and diluted earnings per common share and reconciles the numerator and denominator of both earnings per common share calculations. Table 16.1: Earnings Per Common Share Calculations Quarter ended September 30, Nine months ended September 30, (in millions, except per share amounts) 2017 2016 2017 2016 Wells Fargo net income $ 4,596 5,644 $ 15,863 16,664 Less: Preferred stock dividends and other 411 401 1,218 1,163 Wells Fargo net income applicable to common stock (numerator) $ 4,185 5,243 $ 14,645 15,501 Earnings per common share Average common shares outstanding (denominator) 4,948.6 5,043.4 4,982.1 5,061.9 Per share $ 0.85 1.04 $ 2.94 3.06 Diluted earnings per common share Average common shares outstanding 4,948.6 5,043.4 4,982.1 5,061.9 Add: Stock options 15.8 18.1 18.1 19.6 Restricted share rights 22.4 23.1 24.1 26.1 Warrants 10.0 10.0 11.1 10.6 Diluted average common shares outstanding (denominator) 4,996.8 5,094.6 5,035.4 5,118.2 Per share $ 0.84 1.03 $ 2.91 3.03 Table 16.2 presents the outstanding options to purchase shares of common stock that were anti-dilutive (the exercise price was higher than the weighted-average market price), and therefore not included in the calculation of diluted earnings per common share. Table 16.2: Outstanding Anti-Dilutive Options Weighted-average shares Quarter ended September 30, Nine months ended September 30, (in millions) 2017 2016 2017 2016 Options 1.8 2.6 2.0 3.4</t>
  </si>
  <si>
    <t>Other Comprehensive Income</t>
  </si>
  <si>
    <t>Cumulative Other Comprehensive Income Balances [Abstract]</t>
  </si>
  <si>
    <t>Note 17: Other Comprehensive Income Table 17.1 provides the components of other comprehensive income (OCI), reclassifications to net income by income statement line item, and the related tax effects. Table 17.1: Summary of Other Comprehensive Income Quarter ended September 30, Nine months ended September 30, 2017 2016 2017 2016 (in millions) Before tax Tax effect Net of tax Before tax Tax effect Net of tax Before tax Tax effect Net of tax Before tax Tax effect Net of tax Investment securities: Net unrealized gains arising during the period $ 891 (353 ) 538 112 (32 ) 80 2,825 (1,075 ) 1,750 2,478 (938 ) 1,540 Reclassification of net (gains) losses to net income: Interest income on investment securities (1) 70 (26 ) 44 2 (1 ) 1 122 (46 ) 76 5 (2 ) 3 Net gains on debt securities (166 ) 62 (104 ) (106 ) 40 (66 ) (322 ) 119 (203 ) (797 ) 299 (498 ) Net gains from equity investments (106 ) 41 (65 ) (85 ) 32 (53 ) (323 ) 120 (203 ) (204 ) 77 (127 ) Other noninterest income 2 — 2 (4 ) 2 (2 ) 1 — 1 (5 ) 2 (3 ) Subtotal reclassifications to net income (200 ) 77 (123 ) (193 ) 73 (120 ) (522 ) 193 (329 ) (1,001 ) 376 (625 ) Net change 691 (276 ) 415 (81 ) 41 (40 ) 2,303 (882 ) 1,421 1,477 (562 ) 915 Derivatives and hedging activities: Net unrealized gains (losses) arising during the period 36 (13 ) 23 (445 ) 168 (277 ) 279 (105 ) 174 2,611 (984 ) 1,627 Reclassification of net (gains) losses to net income: Interest income on loans (107 ) 41 (66 ) (266 ) 100 (166 ) (468 ) 177 (291 ) (794 ) 299 (495 ) Interest expense on long-term debt 2 (1 ) 1 4 (1 ) 3 8 (3 ) 5 11 (4 ) 7 Subtotal reclassifications to net income (105 ) 40 (65 ) (262 ) 99 (163 ) (460 ) 174 (286 ) (783 ) 295 (488 ) Net change (69 ) 27 (42 ) (707 ) 267 (440 ) (181 ) 69 (112 ) 1,828 (689 ) 1,139 Defined benefit plans adjustments: Net actuarial and prior service gains (losses) arising during the period 11 (5 ) 6 (447 ) 168 (279 ) 4 (2 ) 2 (474 ) 178 (296 ) Reclassification of amounts to net periodic benefit costs (2): Amortization of net actuarial loss 37 (13 ) 24 39 (14 ) 25 114 (43 ) 71 109 (41 ) 68 Settlements and other 4 (1 ) 3 — — — 6 — 6 6 (2 ) 4 Subtotal reclassifications to net periodic benefit costs 41 (14 ) 27 39 (14 ) 25 120 (43 ) 77 115 (43 ) 72 Net change 52 (19 ) 33 (408 ) 154 (254 ) 124 (45 ) 79 (359 ) 135 (224 ) Foreign currency translation adjustments: Net unrealized gains (losses) arising during the period 40 3 43 (10 ) (1 ) (11 ) 87 6 93 27 6 33 Net change 40 3 43 (10 ) (1 ) (11 ) 87 6 93 27 6 33 Other comprehensive income (loss) $ 714 (265 ) 449 (1,206 ) 461 (745 ) 2,333 (852 ) 1,481 2,973 (1,110 ) 1,863 Less: Other comprehensive income (loss) from noncontrolling interests, net of tax (34 ) 19 (29 ) (24 ) Wells Fargo other comprehensive income (loss), net of tax $ 483 (764 ) 1,510 1,887 (1) Represents net unrealized gains and losses amortized over the remaining lives of securities that were transferred from the available-for-sale portfolio to the held-to-maturity portfolio. (2) These items are included in the computation of net periodic benefit cost, which is recorded in employee benefits expense (see Note 15 (Employee Benefits) for additional details). Table 17.2: Cumulative OCI Balances (in millions) Investment securities Derivatives and hedging activities Defined benefit plans adjustments Foreign currency translation adjustments Cumulative other compre- hensive income Quarter ended September 30, 2017 Balance, beginning of period $ (96 ) 19 (1,897 ) (136 ) (2,110 ) Net unrealized gains arising during the period 538 23 6 43 610 Amounts reclassified from accumulated other comprehensive income (123 ) (65 ) 27 — (161 ) Net change 415 (42 ) 33 43 449 Less: Other comprehensive loss from noncontrolling interests (34 ) — — — (34 ) Balance, end of period $ 353 (23 ) (1,864 ) (93 ) (1,627 ) Quarter ended September 30, 2016 Balance, beginning of period $ 2,812 2,199 (1,921 ) (142 ) 2,948 Net unrealized gains (losses) arising during the period 80 (277 ) (279 ) (11 ) (487 ) Amounts reclassified from accumulated other comprehensive income (120 ) (163 ) 25 — (258 ) Net change (40 ) (440 ) (254 ) (11 ) (745 ) Less: Other comprehensive income from noncontrolling interests 19 — — — 19 Balance, end of period $ 2,753 1,759 (2,175 ) (153 ) 2,184 Nine months ended September 30, 2017 Balance, beginning of period $ (1,099 ) 89 (1,943 ) (184 ) (3,137 ) Net unrealized gains arising during the period 1,750 174 2 93 2,019 Amounts reclassified from accumulated other comprehensive income (329 ) (286 ) 77 — (538 ) Net change 1,421 (112 ) 79 93 1,481 Less: Other comprehensive income (loss) from noncontrolling interests (31 ) — — 2 (29 ) Balance, end of period $ 353 (23 ) (1,864 ) (93 ) (1,627 ) Nine months ended September 30, 2016 Balance, beginning of period $ 1,813 620 (1,951 ) (185 ) 297 Net unrealized gains (losses) arising during the period 1,540 1,627 (296 ) 33 2,904 Amounts reclassified from accumulated other comprehensive income (625 ) (488 ) 72 — (1,041 ) Net change 915 1,139 (224 ) 33 1,863 Less: Other comprehensive income (loss) from noncontrolling interests (25 ) — — 1 (24 ) Balance, end of period $ 2,753 1,759 (2,175 ) (153 ) 2,184</t>
  </si>
  <si>
    <t>Operating Segments</t>
  </si>
  <si>
    <t>Segment Reporting [Abstract]</t>
  </si>
  <si>
    <t>Note 18: Operating Segments We have three reportable operating segments: Community Banking; Wholesale Banking; and Wealth and Investment Management (WIM). We define our operating segments by product type and customer segment and their results are based on our management accounting process, for which there is no comprehensive, authoritative guidance equivalent to GAAP for financial accounting. The management accounting process measures the performance of the operating segments based on our management structure and is not necessarily comparable with similar information for other financial services companies. If the management structure and/or the allocation process changes, allocations, transfers and assignments may change. For a description of our operating segments, including the underlying management accounting process, see Note 24 (Operating Segments) to Financial Statements in our 2016 Form 10-K. Table 18.1 presents our results by operating segment. Table 18.1: Operating Segments Community Banking Wholesale Banking Wealth and Investment Management Other (1) Consolidated Company (income/expense in millions, average balances in billions) 2017 2016 2017 2016 2017 2016 2017 2016 2017 2016 Quarter ended Sep 30, Net interest income (2) $ 7,645 7,430 4,353 4,062 1,159 977 (681 ) (517 ) 12,476 11,952 Provision (reversal of provision) for credit losses 650 651 69 157 (1 ) 4 (1 ) (7 ) 717 805 Noninterest income 4,415 4,957 2,732 3,085 3,087 3,122 (784 ) (788 ) 9,450 10,376 Noninterest expense 7,834 6,953 4,248 4,120 3,106 2,999 (837 ) (804 ) 14,351 13,268 Income (loss) before income tax expense (benefit) 3,576 4,783 2,768 2,870 1,141 1,096 (627 ) (494 ) 6,858 8,255 Income tax expense (benefit) 1,286 1,546 729 827 427 415 (238 ) (187 ) 2,204 2,601 Net income (loss) before noncontrolling interests 2,290 3,237 2,039 2,043 714 681 (389 ) (307 ) 4,654 5,654 Less: Net income (loss) from noncontrolling interests 61 10 (7 ) (4 ) 4 4 — — 58 10 Net income (loss) (3) $ 2,229 3,227 2,046 2,047 710 677 (389 ) (307 ) 4,596 5,644 Average loans $ 473.5 489.2 463.8 454.3 72.4 68.4 (57.4 ) (54.4 ) 952.3 957.5 Average assets 988.9 993.6 824.3 794.2 213.4 212.1 (88.1 ) (85.3 ) 1,938.5 1,914.6 Average deposits 734.5 708.0 463.4 441.2 188.1 189.2 (79.6 ) (76.9 ) 1,306.4 1,261.5 Nine months ended Sep 30, Net interest income (2) $ 22,820 22,277 12,779 11,729 3,360 2,852 (1,700 ) (1,506 ) 37,259 35,352 Provision (reversal of provision) for credit losses 1,919 2,060 (39 ) 905 2 (8 ) (5 ) 8 1,877 2,965 Noninterest income 13,622 14,928 8,295 9,660 9,261 9,020 (2,340 ) (2,275 ) 28,838 31,333 Noninterest expense 22,278 20,437 12,551 12,124 9,387 9,017 (2,532 ) (2,416 ) 41,684 39,162 Income (loss) before income tax expense (benefit) 12,245 14,708 8,562 8,360 3,232 2,863 (1,503 ) (1,373 ) 22,536 24,558 Income tax expense (benefit) 3,817 4,910 2,034 2,341 1,206 1,087 (571 ) (521 ) 6,486 7,817 Net income (loss) before noncontrolling interests 8,428 9,798 6,528 6,019 2,026 1,776 (932 ) (852 ) 16,050 16,741 Less: Net income (loss) from noncontrolling interests 197 96 (21 ) (22 ) 11 3 — — 187 77 Net income (loss) (3) $ 8,231 9,702 6,549 6,041 2,015 1,773 (932 ) (852 ) 15,863 16,664 Average loans $ 477.8 486.4 465.0 445.2 71.6 66.4 (56.8 ) (52.8 ) 957.6 945.2 Average assets 987.7 969.6 816.5 771.9 216.1 208.5 (88.1 ) (84.3 ) 1,932.2 1,865.7 Average deposits 726.4 698.3 464.1 431.7 190.6 185.4 (78.8 ) (76.1 ) 1,302.3 1,239.3 (1) Includes the elimination of certain items that are included in more than one business segment, most of which represents products and services for Wealth and Investment Management customers served through Community Banking distribution channels. (2) Net interest income is the difference between interest earned on assets and the cost of liabilities to fund those assets. Interest earned includes actual interest earned on segment assets and, if the segment has excess liabilities, interest credits for providing funding to other segments. The cost of liabilities includes interest expense on segment liabilities and, if the segment does not have enough liabilities to fund its assets, a funding charge based on the cost of excess liabilities from another segment. (3) Represents segment net income (loss) for Community Banking; Wholesale Banking; and Wealth and Investment Management segments and Wells Fargo net income for the consolidated company.</t>
  </si>
  <si>
    <t>Regulatory and Agency Capital Requirements</t>
  </si>
  <si>
    <t>Banking and Thrift [Abstract]</t>
  </si>
  <si>
    <t>Note 19: Regulatory and Agency Capital Requirements The Company and each of its subsidiary banks are subject to regulatory capital adequacy requirements promulgated by federal bank regulatory agencies. The Federal Reserve establishes capital requirements for the consolidated financial holding company, and the OCC has similar requirements for the Company’s national banks, including Wells Fargo Bank, N.A. (the Bank). Table 19.1 presents regulatory capital information for Wells Fargo &amp; Company and the Bank using Basel III, which increased minimum required capital ratios, and introduced a minimum Common Equity Tier 1 (CET1) ratio. We must report the lower of our CET1, tier 1 and total capital ratios calculated under the Standardized Approach and under the Advanced Approach in the assessment of our capital adequacy. The information presented reflects risk-weighted assets (RWAs) under the Standardized and Advanced Approaches with Transition Requirements. The Standardized Approach applies assigned risk weights to broad risk categories, while the calculation of RWAs under the Advanced Approach differs by requiring applicable banks to utilize a risk-sensitive methodology, which relies upon the use of internal credit models, and includes an operational risk component. The Basel III revised definition of capital, and changes are being phased-in effective January 1, 2014, through the end of 2021. The Bank is an approved seller/servicer of mortgage loans and is required to maintain minimum levels of shareholders’ equity, as specified by various agencies, including the United States Department of Housing and Urban Development, GNMA, FHLMC and FNMA. At September 30, 2017 , the Bank met these requirements. Other subsidiaries, including the Company’s insurance and broker-dealer subsidiaries, are also subject to various minimum capital levels, as defined by applicable industry regulations. The minimum capital levels for these subsidiaries, and related restrictions, are not significant to our consolidated operations. Table 19.1: Regulatory Capital Information Wells Fargo &amp; Company Wells Fargo Bank, N.A. September 30, 2017 December 31, 2016 September 30, 2017 December 31, 2016 (in millions, except ratios) Advanced Approach Standardized Approach Advanced Approach Standardized Advanced Approach Standardized Advanced Approach Standardized Regulatory capital: Common equity tier 1 $ 153,548 153,548 148,785 148,785 140,021 140,021 132,225 132,225 Tier 1 176,996 176,996 171,364 171,364 140,021 140,021 132,225 132,225 Total 209,522 219,208 204,425 214,877 153,558 162,723 145,665 155,281 Assets: Risk-weighted $ 1,217,700 1,268,638 1,274,589 1,336,198 1,103,800 1,173,294 1,143,681 1,222,876 Adjusted average (1) 1,908,883 1,908,883 1,914,802 1,914,802 1,713,046 1,713,046 1,714,524 1,714,524 Regulatory capital ratios: Common equity tier 1 capital 12.61 % 12.10 * 11.67 11.13 * 12.69 11.93 * 11.56 10.81 * Tier 1 capital 14.54 13.95 * 13.44 12.82 * 12.69 11.93 * 11.56 10.81 * Total capital 17.21 * 17.28 16.04 * 16.08 13.91 13.87 * 12.74 12.70 * Tier 1 leverage (1) 9.27 9.27 8.95 8.95 8.17 8.17 7.71 7.71 *Denotes the lowest capital ratio as determined under the Advanced and Standardized Approaches. (1) The leverage ratio consists of Tier 1 capital divided by quarterly average total assets, excluding goodwill and certain other items. Table 19.2 presents the minimum required regulatory capital ratios under Transition Requirements to which the Company and the Bank were subject as of September 30, 2017 and December 31, 2016 . Table 19.2: Minimum Required Regulatory Capital Ratios – Transition Requirements (1) Wells Fargo &amp; Company Wells Fargo Bank, N.A. September 30, 2017 December 31, 2016 September 30, 2017 December 31, 2016 Regulatory capital ratios: Common equity tier 1 capital 6.750 % 5.625 5.750 5.125 Tier 1 capital 8.250 7.125 7.250 6.625 Total capital 10.250 9.125 9.250 8.625 Tier 1 leverage 4.000 4.000 4.000 4.000 (1) At September 30, 2017 , under transition requirements, the CET1, tier 1 and total capital minimum ratio requirements for Wells Fargo &amp; Company include a capital conservation buffer of 1.250% and a global systemically important bank (G-SIB) surcharge of 1.000% . Only the 1.250% capital conservation buffer applies to the Bank at September 30, 2017 .</t>
  </si>
  <si>
    <t>Summary of Significant Accounting Policies (Policies)</t>
  </si>
  <si>
    <t>Significant Accounting Policies [Line Items]</t>
  </si>
  <si>
    <t>Nature of Operations</t>
  </si>
  <si>
    <t>Wells Fargo &amp; Company is a diversified financial services company. We provide banking, insurance, trust and investments, mortgage banking, investment banking, retail banking, brokerage, and consumer and commercial finance through branches, the internet and other distribution channels to consumers, businesses and institutions in all 50 states, the District of Columbia, and in foreign countrie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t>
  </si>
  <si>
    <t>Use of Estimates</t>
  </si>
  <si>
    <t>Our accounting and reporting policies conform with U.S. generally accepted accounting principles (GAAP) and practices in the financial services industry. For discussion of our significant accounting policies, see Note 1 (Summary of Significant Accounting Policies) in our Annual Report on Form 10-K for the year ended December 31, 2016 ( 2016 Form 10-K).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significantly different than anticipated in those estimates, which could materially affect our results of operations and financial condition. Management has made significant estimates in several areas, including: • allowance for credit losses and purchased credit-impaired (PCI) loans (Note 5 (Loans and Allowance for Credit Losses)); • valuations of residential mortgage servicing rights (MSRs) (Note 7 (Securitizations and Variable Interest Entities) and Note 8 (Mortgage Banking Activities)) and financial instruments (Note 13 (Fair Values of Assets and Liabilities)); • income taxes; and • liabilities for contingent litigation losses (Note 11 (Legal Actions)). Actual results could differ from those estimates.</t>
  </si>
  <si>
    <t>Comparability of Prior Year Financial Data</t>
  </si>
  <si>
    <t>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16 Form 10-K.</t>
  </si>
  <si>
    <t>Accounting Standards Adopted in 2017</t>
  </si>
  <si>
    <t>Accounting Standards Adopted in 2017 In first quarter 2017 , we adopted the following new accounting guidance: • Accounting Standards Update (ASU or Update) 2016-09 – Compensation – Stock Compensation (Topic 718): Improvements to Employee Share-Based Payment Accounting; • ASU 2016-07 - Investments - Equity Method and Joint Ventures (Topic 323): Simplifying the Transition to the Equity Method of Accounting; • ASU 2016-06 - Derivatives and Hedging (Topic 815): Contingent Put and Call Options in Debt Instruments; and • ASU 2016-05 - Derivatives and Hedging (Topic 815): Effect of Derivative Contract Novations on Existing Hedge Accounting Relationships.</t>
  </si>
  <si>
    <t>Accounting Standards with Retrospective Application [Policy Text Block]</t>
  </si>
  <si>
    <t>Accounting Standards with Retrospective Application The following accounting pronouncements have been issued by the FASB but are not yet effective: • ASU 2016-15 – Statement of Cash Flows (Topic 230): Classification of Certain Cash Receipts and Cash Payments • ASU 2016-18 – Statement of Cash Flows (Topic 230): Restricted Cash</t>
  </si>
  <si>
    <t>Private Share Repurchases</t>
  </si>
  <si>
    <t>Private Share Repurchases From time to time we enter into private forward repurchase transactions with unrelated third parties to complement our open-market common stock repurchase strategies, to allow us to manage our share repurchases in a manner consistent with our capital plans submitted annually under the Comprehensive Capital Analysis and Review (CCAR) and to provide an economic benefit to the Company. Our payments to the counterparties for these contracts are recorded in permanent equity in the quarter paid and are not subject to re-measurement. The classification of the up-front payments as permanent equity assures that we have appropriate repurchase timing consistent with our capital plans, which contemplate a fixed dollar amount available per quarter for share repurchases pursuant to Federal Reserve Board (FRB) supervisory guidance. In return, the counterparty agrees to deliver a variable number of shares based on a per share discount to the volume-weighted average stock price over the contract period. There are no scenarios where the contracts would not either physically settle in shares or allow us to choose the settlement method. Our total number of outstanding shares of common stock is not reduced until settlement of the private share repurchase contract. We had no unsettled private share repurchase contracts at both September 30, 2017 and September 30, 2016 .</t>
  </si>
  <si>
    <t>Subsequent Events</t>
  </si>
  <si>
    <t>Subsequent Events We have evaluated the effects of events that have occurred subsequent to September 30, 2017 , and there have been no material events that would require recognition in our third quarter 2017 consolidated financial statements or disclosure in the Notes to the consolidated financial statements.</t>
  </si>
  <si>
    <t>Accounting Standards Update 2016-09 [Member]</t>
  </si>
  <si>
    <t>ASU 2016-09 Simplifies the accounting for share-based payment awards issued to employees. We have income tax effects based on changes in our stock price from the grant date to the vesting date of the employee stock compensation. The Update requires these income tax effects to be recognized in the statement of income within income tax expense instead of within additional paid-in capital. In addition, the Update requires changes to the Statement of Cash Flows including the classification between the operating and financing section for tax activity related to employee stock compensation, which we adopted retrospectively. We recorded excess tax benefits and tax deficiencies within income tax expense in the statement of income in first quarter 2017, on a prospective basis.</t>
  </si>
  <si>
    <t>Accounting Standards Update 2016-07 [Member]</t>
  </si>
  <si>
    <t>ASU 2016-07 eliminates the requirement for companies to retroactively apply the equity method of accounting for investments when increases in ownership interests or degree of influence result in the adoption of the equity method. Under the guidance, the equity method should be applied prospectively in the period in which the ownership changes occur. We adopted this change in first quarter 2017. The Update did not impact our consolidated financial statements, as the standard is applied on a prospective basis.</t>
  </si>
  <si>
    <t>Accounting Standards Update 2016-06 [Member]</t>
  </si>
  <si>
    <t>ASU 2016-06 clarifies the criteria entities should use when evaluating whether embedded contingent put and call options in debt instruments should be separated from the debt instrument and accounted for separately as derivatives. The Update clarifies that companies should not consider whether the event that triggers the ability to exercise put or call options is related to interest rates or credit risk. We adopted this change in first quarter 2017. The Update did not have a material impact on our consolidated financial statements.</t>
  </si>
  <si>
    <t>Accounting Standards Update 2016-05 [Member]</t>
  </si>
  <si>
    <t>ASU 2016-05 clarifies that a change in the counterparty to a derivative instrument that has been designated as an accounting hedge does not require the hedging relationship to be dedesignated as long as all other hedge accounting criteria continue to be met. We adopted the guidance in first quarter 2017. The Update did not have a material impact on our consolidated financial statements.</t>
  </si>
  <si>
    <t>Accounting Standards Update 2016-15 [Member]</t>
  </si>
  <si>
    <t>ASU 2016-15 addresses eight specific cash flow issues with the objective of reducing the existing diversity in practice for reporting in the Statement of Cash Flows. The Update is effective for us in first quarter 2018 with retrospective application. Subject to completion of our assessment, we are not expecting this Update to have a material impact on our financial statements.</t>
  </si>
  <si>
    <t>Accounting Standards Update 2016-18 [Member]</t>
  </si>
  <si>
    <t>ASU 2016-18 requires that amounts described as restricted cash and cash equivalents be included with cash and cash equivalents in the statement of cash flows. In addition, we will be required to disclose information in our footnotes about the nature of the restriction on cash and cash equivalents. The Update is effective for us in first quarter 2018 with retrospective application. Subject to completion of our assessment, we are not expecting this Update to have a material impact on our financial statements.</t>
  </si>
  <si>
    <t>Summary of Significant Accounting Policies (Tables)</t>
  </si>
  <si>
    <t>Supplemental Cash Flow Information</t>
  </si>
  <si>
    <t>Supplemental Cash Flow Information Significant noncash activities are presented below. Table 1.1: Supplemental Cash Flow Information Nine months ended September 30, (in millions) 2017 2016 Trading assets retained from securitization of MHFS $ 43,394 47,291 Transfers from loans to MHFS 4,015 5,257 Transfers from available-for-sale to held-to-maturity securities 50,405 816</t>
  </si>
  <si>
    <t>Federal Funds Sold, Securities Purchased under Resale Agreements and Other Short-Term Investments (Tables)</t>
  </si>
  <si>
    <t>Table 3.1 provides the detail of federal funds sold, securities purchased under short-term resale agreements (generally less than one year) and other short-term investments. Substantially all of the interest-earning deposits at September 30, 2017 , and December 31, 2016 , were held at Federal Reserve Banks. Table 3.1: Fed Funds Sold and Other Short-Term Investments (in millions) Sep 30, Dec 31, Federal funds sold and securities purchased under resale agreements $ 66,156 58,215 Interest-earning deposits 205,648 200,671 Other short-term investments 1,301 7,152 Total $ 273,105 266,038</t>
  </si>
  <si>
    <t>Investment Securities (Tables)</t>
  </si>
  <si>
    <t>Investment Securities, Amortized Cost and Fair Value, by Category</t>
  </si>
  <si>
    <t>Table 4.1 provides the amortized cost and fair value by major categories of available-for-sale securities, which are carried at fair value, and held-to-maturity debt securities, which are carried at amortized cost. The net unrealized gains (losses) for available-for-sale securities are reported on an after-tax basis as a component of cumulative OCI. Table 4.1: Amortized Cost and Fair Value (in millions) Amortized Cost Gross unrealized gains Gross unrealized losses Fair value September 30, 2017 Available-for-sale securities: Securities of U.S. Treasury and federal agencies $ 6,408 8 (66 ) 6,350 Securities of U.S. states and political subdivisions 52,854 774 (854 ) 52,774 Mortgage-backed securities: Federal agencies 149,872 1,237 (928 ) 150,181 Residential 5,942 455 (3 ) 6,394 Commercial 4,586 74 (8 ) 4,652 Total mortgage-backed securities 160,400 1,766 (939 ) 161,227 Corporate debt securities 8,962 443 (65 ) 9,340 Collateralized loan and other debt obligations (1) 35,298 317 (7 ) 35,608 Other (2) 5,857 168 (7 ) 6,018 Total debt securities 269,779 3,476 (1,938 ) 271,317 Marketable equity securities: Perpetual preferred securities 412 12 (5 ) 419 Other marketable equity securities 194 282 (2 ) 474 Total marketable equity securities 606 294 (7 ) 893 Total available-for-sale securities 270,385 3,770 (1,945 ) 272,210 Held-to-maturity securities: Securities of U.S. Treasury and federal agencies 44,712 606 (36 ) 45,282 Securities of U.S. states and political subdivisions 6,321 70 (45 ) 6,346 Federal agency and other mortgage-backed securities (3) 90,071 305 (509 ) 89,867 Collateralized loan obligations 661 3 — 664 Other (2) 658 1 — 659 Total held-to-maturity securities 142,423 985 (590 ) 142,818 Total $ 412,808 4,755 (2,535 ) 415,028 December 31, 2016 Available-for-sale securities: Securities of U.S. Treasury and federal agencies $ 25,874 54 (109 ) 25,819 Securities of U.S. states and political subdivisions 52,121 551 (1,571 ) 51,101 Mortgage-backed securities: Federal agencies 163,513 1,175 (3,458 ) 161,230 Residential 7,375 449 (8 ) 7,816 Commercial 8,475 101 (74 ) 8,502 Total mortgage-backed securities 179,363 1,725 (3,540 ) 177,548 Corporate debt securities 11,186 381 (110 ) 11,457 Collateralized loan and other debt obligations (1) 34,764 287 (31 ) 35,020 Other (2) 6,139 104 (35 ) 6,208 Total debt securities 309,447 3,102 (5,396 ) 307,153 Marketable equity securities: Perpetual preferred securities 445 35 (11 ) 469 Other marketable equity securities 261 481 — 742 Total marketable equity securities 706 516 (11 ) 1,211 Total available-for-sale securities 310,153 3,618 (5,407 ) 308,364 Held-to-maturity securities: Securities of U.S. Treasury and federal agencies 44,690 466 (77 ) 45,079 Securities of U.S. states and political subdivisions 6,336 17 (144 ) 6,209 Federal agency and other mortgage-backed securities (3) 45,161 100 (804 ) 44,457 Collateralized loan obligations 1,065 6 (1 ) 1,070 Other (2) 2,331 10 (1 ) 2,340 Total held-to-maturity securities 99,583 599 (1,027 ) 99,155 Total $ 409,736 4,217 (6,434 ) 407,519 (1) The available-for-sale portfolio includes collateralized debt obligations (CDOs) with a cost basis and fair value of $914 million and $1.0 billion , respectively, at September 30, 2017 , and $819 million and $847 million , respectively, at December 31, 2016 . (2) The “Other” category of available-for-sale securities largely includes asset-backed securities collateralized by student loans. Included in the “Other” category of held-to-maturity securities are asset-backed securities collateralized by automobile leases or loans and cash with a cost basis and fair value of $158 million each at September 30, 2017 , and $1.3 billion each at December 31, 2016 . Also included in the “Other” category of held-to-maturity securities are asset-backed securities collateralized by dealer floorplan loans with a cost basis and fair value of $500 million and $501 million , respectively at September 30, 2017 , and $1.1 billion each at December 31, 2016 . (3) Predominantly consists of federal agency mortgage-backed securities at both September 30, 2017 and December 31, 2016 .</t>
  </si>
  <si>
    <t>Investment Securities, Gross Unrealized Losses and Fair Value, Over and Under 12 Months</t>
  </si>
  <si>
    <t>Table 4.2 shows the gross unrealized losses and fair value of securities in the investment securities portfolio by length of time that individual securities in each category have been in a continuous loss position. Debt securities on which we have taken credit-related OTTI write-downs are categorized as being “less than 12 months” or “12 months or more” in a continuous loss position based on the point in time that the fair value declined to below the cost basis and not the period of time since the credit-related OTTI write-down. Table 4.2: Gross Unrealized Losses and Fair Value Less than 12 months 12 months or more Total (in millions) Gross unrealized losses Fair value Gross unrealized losses Fair value Gross unrealized losses Fair value September 30, 2017 Available-for-sale securities: Securities of U.S. Treasury and federal agencies $ (4 ) 2,582 (62 ) 1,968 (66 ) 4,550 Securities of U.S. states and political subdivisions (23 ) 6,117 (831 ) 19,188 (854 ) 25,305 Mortgage-backed securities: Federal agencies (383 ) 50,708 (545 ) 22,103 (928 ) 72,811 Residential (2 ) 145 (1 ) 64 (3 ) 209 Commercial (1 ) 393 (7 ) 348 (8 ) 741 Total mortgage-backed securities (386 ) 51,246 (553 ) 22,515 (939 ) 73,761 Corporate debt securities (5 ) 305 (60 ) 886 (65 ) 1,191 Collateralized loan and other debt obligations (1 ) 3,171 (6 ) 581 (7 ) 3,752 Other (1 ) 494 (6 ) 526 (7 ) 1,020 Total debt securities (420 ) 63,915 (1,518 ) 45,664 (1,938 ) 109,579 Marketable equity securities: Perpetual preferred securities (1 ) 21 (4 ) 67 (5 ) 88 Other marketable equity securities (2 ) 10 — — (2 ) 10 Total marketable equity securities (3 ) 31 (4 ) 67 (7 ) 98 Total available-for-sale securities (423 ) 63,946 (1,522 ) 45,731 (1,945 ) 109,677 Held-to-maturity securities: Securities of U.S. Treasury and federal agencies (36 ) 3,345 — — (36 ) 3,345 Securities of U.S. states and political subdivisions (19 ) 2,016 (26 ) 785 (45 ) 2,801 Federal agency and other mortgage-backed securities (465 ) 53,128 (44 ) 5,212 (509 ) 58,340 Collateralized loan obligations — — — — — — Other — — — — — — Total held-to-maturity securities (520 ) 58,489 (70 ) 5,997 (590 ) 64,486 Total $ (943 ) 122,435 (1,592 ) 51,728 (2,535 ) 174,163 December 31, 2016 Available-for-sale securities: Securities of U.S. Treasury and federal agencies $ (109 ) 10,816 — — (109 ) 10,816 Securities of U.S. states and political subdivisions (341 ) 17,412 (1,230 ) 16,213 (1,571 ) 33,625 Mortgage-backed securities: Federal agencies (3,338 ) 120,735 (120 ) 3,481 (3,458 ) 124,216 Residential (4 ) 527 (4 ) 245 (8 ) 772 Commercial (43 ) 1,459 (31 ) 1,690 (74 ) 3,149 Total mortgage-backed securities (3,385 ) 122,721 (155 ) 5,416 (3,540 ) 128,137 Corporate debt securities (11 ) 946 (99 ) 1,229 (110 ) 2,175 Collateralized loan and other debt obligations (2 ) 1,899 (29 ) 3,197 (31 ) 5,096 Other (9 ) 971 (26 ) 1,262 (35 ) 2,233 Total debt securities (3,857 ) 154,765 (1,539 ) 27,317 (5,396 ) 182,082 Marketable equity securities: Perpetual preferred securities (3 ) 41 (8 ) 45 (11 ) 86 Other marketable equity securities — — — — — — Total marketable equity securities (3 ) 41 (8 ) 45 (11 ) 86 Total available-for-sale securities (3,860 ) 154,806 (1,547 ) 27,362 (5,407 ) 182,168 Held-to-maturity securities: Securities of U.S. Treasury and federal agencies (77 ) 6,351 — — (77 ) 6,351 Securities of U.S. states and political subdivisions (144 ) 4,871 — — (144 ) 4,871 Federal agency and other mortgage-backed securities (804 ) 40,095 — — (804 ) 40,095 Collateralized loan obligations — — (1 ) 266 (1 ) 266 Other — — (1 ) 633 (1 ) 633 Total held-to-maturity securities (1,025 ) 51,317 (2 ) 899 (1,027 ) 52,216 Total $ (4,885 ) 206,123 (1,549 ) 28,261 (6,434 ) 234,384</t>
  </si>
  <si>
    <t>Investment Securities, Gross Unrealized Losses and Fair Value, by Investment Grade</t>
  </si>
  <si>
    <t>Table 4.3 shows the gross unrealized losses and fair value of debt and perpetual preferred investment securities by those rated investment grade and those rated less than investment grade, according to their lowest credit rating by Standard &amp; Poor’s Rating Services (S&amp;P) or Moody’s Investors Service (Moody’s). Credit ratings express opinions about the credit quality of a security. Securities rated investment grade, that is those rated BBB- or higher by S&amp;P or Baa3 or higher by Moody’s, are generally considered by the rating agencies and market participants to be low credit risk. Conversely, securities rated below investment grade, labeled as “speculative grade” by the rating agencies, are considered to be distinctively higher credit risk than investment grade securities. We have also included securities not rated by S&amp;P or Moody’s in the table below based on our internal credit grade of the securities (used for credit risk management purposes) equivalent to the credit rating assigned by major credit agencies. The unrealized losses and fair value of unrated securities categorized as investment grade based on internal credit grades were $27 million and $5.7 billion , respectively, at September 30, 2017 , and $54 million and $7.0 billion , respectively, at December 31, 2016 . If an internal credit grade was not assigned, we categorized the security as non-investment grade. Table 4.3: Gross Unrealized Losses and Fair Value by Investment Grade Investment grade Non-investment grade (in millions) Gross unrealized losses Fair value Gross unrealized losses Fair value September 30, 2017 Available-for-sale securities: Securities of U.S. Treasury and federal agencies $ (66 ) 4,550 — — Securities of U.S. states and political subdivisions (822 ) 25,098 (32 ) 207 Mortgage-backed securities: Federal agencies (928 ) 72,811 — — Residential (1 ) 134 (2 ) 75 Commercial (2 ) 527 (6 ) 214 Total mortgage-backed securities (931 ) 73,472 (8 ) 289 Corporate debt securities (14 ) 674 (51 ) 517 Collateralized loan and other debt obligations (7 ) 3,752 — — Other (5 ) 781 (2 ) 239 Total debt securities (1,845 ) 108,327 (93 ) 1,252 Perpetual preferred securities (4 ) 70 (1 ) 18 Total available-for-sale securities (1,849 ) 108,397 (94 ) 1,270 Held-to-maturity securities: Securities of U.S. Treasury and federal agencies (36 ) 3,345 — — Securities of U.S. states and political subdivisions (45 ) 2,801 — — Federal agency and other mortgage-backed securities (508 ) 58,248 (1 ) 92 Collateralized loan obligations — — — — Other — — — — Total held-to-maturity securities (589 ) 64,394 (1 ) 92 Total $ (2,438 ) 172,791 (95 ) 1,362 December 31, 2016 Available-for-sale securities: Securities of U.S. Treasury and federal agencies $ (109 ) 10,816 — — Securities of U.S. states and political subdivisions (1,517 ) 33,271 (54 ) 354 Mortgage-backed securities: Federal agencies (3,458 ) 124,216 — — Residential (1 ) 176 (7 ) 596 Commercial (15 ) 2,585 (59 ) 564 Total mortgage-backed securities (3,474 ) 126,977 (66 ) 1,160 Corporate debt securities (31 ) 1,238 (79 ) 937 Collateralized loan and other debt obligations (31 ) 5,096 — — Other (30 ) 1,842 (5 ) 391 Total debt securities (5,192 ) 179,240 (204 ) 2,842 Perpetual preferred securities (10 ) 68 (1 ) 18 Total available-for-sale securities (5,202 ) 179,308 (205 ) 2,860 Held-to-maturity securities: Securities of U.S. Treasury and federal agencies (77 ) 6,351 — — Securities of U.S. states and political subdivisions (144 ) 4,871 — — Federal agency and other mortgage-backed securities (803 ) 40,078 (1 ) 17 Collateralized loan obligations (1 ) 266 — — Other (1 ) 633 — — Total held-to-maturity securities (1,026 ) 52,199 (1 ) 17 Total $ (6,228 ) 231,507 (206 ) 2,877</t>
  </si>
  <si>
    <t>Debt Securities Contractual Maturities</t>
  </si>
  <si>
    <t>Table 4.4 shows the remaining contractual maturities and contractual weighted-average yields (taxable-equivalent basis) of available-for-sale debt securities. The remaining contractual principal maturities for MBS do not consider prepayments. Remaining expected maturities will differ from contractual maturities because borrowers may have the right to prepay obligations before the underlying mortgages mature. Table 4.4: Contractual Maturities Remaining contractual maturity Total Within one year After one year through five years After five years through ten years After ten years (in millions) amount Yield Amount Yield Amount Yield Amount Yield Amount Yield September 30, 2017 Available-for-sale debt securities (1): Fair value: Securities of U.S. Treasury and federal agencies $ 6,350 1.60 % $ 81 1.36 % $ 6,221 1.60 % $ 48 1.88 % $ — — % Securities of U.S. states and political subdivisions 52,774 5.77 1,375 2.32 10,788 2.93 2,237 4.65 38,374 6.76 Mortgage-backed securities: Federal agencies 150,181 3.24 1 5.03 223 2.78 5,927 2.83 144,030 3.26 Residential 6,394 3.88 — — 27 5.66 11 2.42 6,356 3.88 Commercial 4,652 3.74 — — — — 64 2.76 4,588 3.75 Total mortgage-backed securities 161,227 3.28 1 5.03 250 3.09 6,002 2.83 154,974 3.30 Corporate debt securities 9,340 4.94 976 4.08 3,009 5.57 4,373 4.61 982 5.28 Collateralized loan and other debt obligations 35,608 2.97 — — 100 1.83 16,498 2.95 19,010 3.00 Other 6,018 2.29 44 3.42 525 2.69 1,584 1.97 3,865 2.35 Total available-for-sale debt securities at fair value $ 271,317 3.72 % $ 2,477 3.00 % $ 20,893 2.90 % $ 30,742 3.23 % $ 217,205 3.88 % December 31, 2016 Available-for-sale debt securities (1): ` Fair value: Securities of U.S. Treasury and federal agencies $ 25,819 1.44 % $ 1,328 0.92 % $ 23,477 1.45 % $ 1,014 1.80 % $ — — % Securities of U.S. states and political subdivisions 51,101 5.65 2,990 1.69 9,299 2.74 2,391 4.71 36,421 6.78 Mortgage-backed securities: Federal agencies 161,230 3.09 — — 128 2.98 5,363 3.16 155,739 3.09 Residential 7,816 3.84 — — 25 5.21 35 4.34 7,756 3.83 Commercial 8,502 4.58 — — — — 30 3.13 8,472 4.59 Total mortgage-backed securities 177,548 3.19 — — 153 3.34 5,428 3.16 171,967 3.19 Corporate debt securities 11,457 4.81 2,043 2.90 3,374 5.89 4,741 4.71 1,299 5.38 Collateralized loan and other debt obligations 35,020 2.70 — — 168 1.34 16,482 2.66 18,370 2.74 Other 6,208 2.18 57 3.06 971 2.35 1,146 2.04 4,034 2.17 Total available-for-sale debt securities at fair value $ 307,153 3.44 % $ 6,418 1.93 % $ 37,442 2.20 % $ 31,202 3.17 % $ 232,091 3.72 % (1) Weighted-average yields displayed by maturity bucket are weighted based on fair value and predominantly represent contractual coupon rates without effect for any related hedging derivatives. Table 4.5 shows the amortized cost and weighted-average yields of held-to-maturity debt securities by contractual maturity. Table 4.5: Amortized Cost by Contractual Maturity Remaining contractual maturity Total Within one year After one year through five years After five years through ten years After ten years (in millions) amount Yield Amount Yield Amount Yield Amount Yield Amount Yield September 30, 2017 Held-to-maturity securities (1): Amortized cost: Securities of U.S. Treasury and federal agencies $ 44,712 2.12 % $ — — % $ 32,323 2.04 % $ 12,389 2.32 % $ — — % Securities of U.S. states and political subdivisions 6,321 6.04 — — 49 7.71 655 6.44 5,617 5.98 Federal agency and other mortgage-backed securities 90,071 3.11 — — — — — — 90,071 3.11 Collateralized loan obligations 661 2.81 — — — — 661 2.81 — — Other 658 2.17 — — 658 2.17 — — — — Total held-to-maturity debt securities at amortized cost $ 142,423 2.92 % $ — — % $ 33,030 2.05 % $ 13,705 2.54 % $ 95,688 3.27 % December 31, 2016 Held-to-maturity securities (1): Amortized cost: Securities of U.S. Treasury and federal agencies $ 44,690 2.12 % $ — — % $ 31,956 2.05 % $ 12,734 2.30 % $ — — % Securities of U.S. states and political subdivisions 6,336 6.04 — — 24 8.20 436 6.76 5,876 5.98 Federal agency and other mortgage-backed securities 45,161 3.23 — — — — — — 45,161 3.23 Collateralized loan obligations 1,065 2.58 — — — — 1,065 2.58 — — Other 2,331 1.83 — — 1,683 1.81 648 1.89 — — Total held-to-maturity debt securities at amortized cost $ 99,583 2.87 % $ — — % $ 33,663 2.04 % $ 14,883 2.43 % $ 51,037 3.55 % (1) Weighted-average yields displayed by maturity bucket are weighted based on amortized cost and predominantly represent contractual coupon rates. Table 4.6 shows the fair value of held-to-maturity debt securities by contractual maturity. Table 4.6: Fair Value by Contractual Maturity Remaining contractual maturity Total Within one year After one year through five years After five years through ten years After ten years (in millions) amount Amount Amount Amount Amount September 30, 2017 Held-to-maturity securities: Fair value: Securities of U.S. Treasury and federal agencies $ 45,282 — 32,733 12,549 — Securities of U.S. states and political subdivisions 6,346 — 48 664 5,634 Federal agency and other mortgage-backed securities 89,867 — — — 89,867 Collateralized loan obligations 664 — — 664 — Other 659 — 659 — — Total held-to-maturity debt securities at fair value $ 142,818 — 33,440 13,877 95,501 December 31, 2016 Held-to-maturity securities: Fair value: Securities of U.S. Treasury and federal agencies $ 45,079 — 32,313 12,766 — Securities of U.S. states and political subdivisions 6,209 — 24 430 5,755 Federal agency and other mortgage-backed securities 44,457 — — — 44,457 Collateralized loan obligations 1,070 — — 1,070 — Other 2,340 — 1,688 652 — Total held-to-maturity debt securities at fair value $ 99,155 — 34,025 14,918 50,212</t>
  </si>
  <si>
    <t>Investment Securities and Nonmarketable Equity Investments, Realized Gains and Losses</t>
  </si>
  <si>
    <t>Table 4.7 shows the gross realized gains and losses on sales and OTTI write-downs related to the available-for-sale securities portfolio, which includes marketable equity securities, as well as net realized gains and losses on nonmarketable equity investments (see Note 6 (Other Assets)). Table 4.7: Realized Gains and Losses Quarter ended September 30, Nine months ended September 30, (in millions) 2017 2016 2017 2016 Gross realized gains $ 298 266 859 1,215 Gross realized losses (18 ) (23 ) (102 ) (67 ) OTTI write-downs (8 ) (52 ) (112 ) (147 ) Net realized gains from available-for-sale securities 272 191 645 1,001 Net realized gains from nonmarketable equity investments 132 55 506 369 Net realized gains from debt securities and equity investments $ 404 246 1,151 1,370</t>
  </si>
  <si>
    <t>Investment Securities and Nonmarketable Equity Investments, Other Than Temporary Impairment</t>
  </si>
  <si>
    <t xml:space="preserve">Table 4.8 shows the detail of total OTTI write-downs included in earnings for available-for-sale debt securities, marketable equity securities and nonmarketable equity investments. There were no OTTI write-downs on held-to-maturity securities during the first nine months of 2017 and 2016 . Table 4.8: OTTI Write-downs Quarter ended September 30, Nine months ended September 30, (in millions) 2017 2016 2017 2016 OTTI write-downs included in earnings Debt securities: Securities of U.S. states and political subdivisions $ 1 30 9 40 Mortgage-backed securities: Residential 1 4 7 28 Commercial 4 10 70 11 Corporate debt securities 1 7 21 57 Other debt securities — — — 6 Total debt securities 7 51 107 142 Equity securities: Marketable equity securities: Other marketable equity securities 1 1 5 5 Total marketable equity securities 1 1 5 5 Total investment securities (1) 8 52 112 147 Nonmarketable equity investments (1) 83 84 181 317 Total OTTI write-downs included in earnings (1) $ 91 136 293 464 (1) The quarters ended September 30, 2017 and 2016 , include $19 million and $32 million , respectively, in OTTI write-downs of oil and gas investments, of which $2 million and $6 million , respectively, related to investment securities and $17 million and $26 million , respectively, related to nonmarketable equity investments. Oil and gas related OTTI for the first nine months of 2017 and 2016 , totaled $77 million and $185 million , respectively, of which $24 million and $57 million , respectively, related to investment securities and $53 million and $128 million , respectively, related to nonmarketable equity investments. </t>
  </si>
  <si>
    <t>Debt Securities Other Than Temporary Impairment Included in Earnings</t>
  </si>
  <si>
    <t xml:space="preserve">Table 4.9 shows the detail of OTTI write-downs on available-for-sale debt securities included in earnings and the related changes in OCI for the same securities. Table 4.9: OTTI Write-downs Included in Earnings Quarter ended September 30, Nine months ended September 30, (in millions) 2017 2016 2017 2016 OTTI on debt securities Recorded as part of gross realized losses: Credit-related OTTI $ 6 21 105 102 Intent-to-sell OTTI 1 30 2 40 Total recorded as part of gross realized losses 7 51 107 142 Changes to OCI for losses (reversal of losses) in non-credit-related OTTI (1): Securities of U.S. states and political subdivisions — — (5 ) — Residential mortgage-backed securities (1 ) (4 ) (1 ) 1 Commercial mortgage-backed securities — (11 ) (47 ) (9 ) Corporate debt securities — — 1 (13 ) Other debt securities (1 ) — (1 ) 2 Total changes to OCI for non-credit-related OTTI (2 ) (15 ) (53 ) (19 ) Total OTTI losses recorded on debt securities $ 5 36 54 123 (1) Represents amounts recorded to OCI for impairment, due to factors other than credit, on debt securities that have also had credit-related OTTI write-downs during the period. Increases represent initial or subsequent non-credit-related OTTI on debt securities. Decreases represent partial to full reversal of impairment due to recoveries in the fair value of securities due to non-credit factors. </t>
  </si>
  <si>
    <t>Rollforward of Credit Loss Component Of Credit-Impaired Debt Securities</t>
  </si>
  <si>
    <t>Table 4.10 presents a rollforward of the OTTI credit loss that has been recognized in earnings as a write-down of available-for-sale debt securities we still own (referred to as “credit-impaired” debt securities) and do not intend to sell. Recognized credit loss represents the difference between the present value of expected future cash flows discounted using the security’s current effective interest rate and the amortized cost basis of the security prior to considering credit loss. Table 4.10: Rollforward of OTTI Credit Loss Quarter ended September 30, Nine months ended September 30, (in millions) 2017 2016 2017 2016 Credit loss recognized, beginning of period $ 1,120 1,080 1,043 1,092 Additions: For securities with initial credit impairments — 16 8 54 For securities with previous credit impairments 6 5 97 48 Total additions 6 21 105 102 Reductions: For securities sold, matured, or intended/required to be sold (96 ) (22 ) (114 ) (111 ) For recoveries of previous credit impairments (1) (1 ) (2 ) (5 ) (6 ) Total reductions (97 ) (24 ) (119 ) (117 ) Credit loss recognized, end of period $ 1,029 1,077 1,029 1,077 (1) Recoveries of previous credit impairments result from increases in expected cash flows subsequent to credit loss recognition. Such recoveries are reflected prospectively as interest yield adjustments using the effective interest method.</t>
  </si>
  <si>
    <t>Loans and Allowance for Credit Losses (Tables)</t>
  </si>
  <si>
    <t>Loans and Allowance for Credit Losses, Loans Outstanding</t>
  </si>
  <si>
    <t>Table 5.1 presents total loans outstanding by portfolio segment and class of financing receivable. Outstanding balances include a total net reduction of $3.7 billion and $4.4 billion at September 30, 2017 , and December 31, 2016 , respectively, for unearned income, net deferred loan fees, and unamortized discounts and premiums. Table 5.1: Loans Outstanding (in millions) Sep 30, Dec 31, Commercial: Commercial and industrial $ 327,944 330,840 Real estate mortgage 128,475 132,491 Real estate construction 24,520 23,916 Lease financing 19,211 19,289 Total commercial 500,150 506,536 Consumer: Real estate 1-4 family first mortgage 280,173 275,579 Real estate 1-4 family junior lien mortgage 41,152 46,237 Credit card 36,249 36,700 Automobile 55,455 62,286 Other revolving credit and installment 38,694 40,266 Total consumer 451,723 461,068 Total loans $ 951,873 967,604 Our foreign loans are reported by respective class of financing receivable in the table above. Substantially all of our foreign loan portfolio is commercial loans. Loans are classified as foreign primarily based on whether the borrower’s primary address is outside of the United States. Table 5.2 presents total commercial foreign loans outstanding by class of financing receivable. Table 5.2: Commercial Foreign Loans Outstanding (in millions) Sep 30, Dec 31, Commercial foreign loans: Commercial and industrial $ 58,570 55,396 Real estate mortgage 8,032 8,541 Real estate construction 647 375 Lease financing 1,141 972 Total commercial foreign loans $ 68,390 65,284</t>
  </si>
  <si>
    <t>Loans and Allowance for Credit Losses, Significant Activity</t>
  </si>
  <si>
    <t>Table 5.3 summarizes the proceeds paid or received for purchases and sales of loans and transfers from loans held for investment to mortgages/loans held for sale at lower of cost or fair value. This loan activity also includes participating interests, whereby we receive or transfer a portion of a loan. The table excludes PCI loans and loans for which we have elected the fair value option, including loans originated for sale because their loan activity normally does not impact the allowance for credit losses. Table 5.3: Loan Purchases, Sales, and Transfers 2017 2016 (in millions) Commercial Consumer (1) Total Commercial (2) Consumer (1) Total Quarter ended September 30, Purchases $ 449 — 449 1,902 — 1,902 Sales (310 ) (145 ) (455 ) (324 ) (306 ) (630 ) Transfers to MHFS/LHFS 374 — 374 (44 ) (1 ) (45 ) Nine months ended September 30, Purchases $ 2,418 2 2,420 29,155 — 29,155 Sales (1,649 ) (291 ) (1,940 ) (932 ) (985 ) (1,917 ) Transfers to MHFS/LHFS (284 ) (1 ) (285 ) (145 ) (5 ) (150 ) (1) Excludes activity in government insured/guaranteed real estate 1-4 family first mortgage loans. As servicer, we are able to buy delinquent insured/guaranteed loans out of the Government National Mortgage Association (GNMA) pools, and manage and/or resell them in accordance with applicable requirements. These loans are predominantly insured by the Federal Housing Administration (FHA) or guaranteed by the Department of Veterans Affairs (VA). Accordingly, these loans have limited impact on the allowance for loan losses. (2) Purchases include loans and capital leases from the 2016 GE Capital business acquisitions.</t>
  </si>
  <si>
    <t>Loans and Allowance for Credit Losses, Commitments to Lend</t>
  </si>
  <si>
    <t>The contractual amount of our unfunded credit commitments, including unissued standby and commercial letters of credit, is summarized by portfolio segment and class of financing receivable in Table 5.4 . The table excludes the issued standby and commercial letters of credit and temporary advance arrangements described above. Table 5.4: Unfunded Credit Commitments (in millions) Sep 30, Dec 31, Commercial: Commercial and industrial $ 321,797 319,662 Real estate mortgage 7,686 7,833 Real estate construction 16,025 18,840 Lease financing — 16 Total commercial 345,508 346,351 Consumer: Real estate 1-4 family first mortgage 33,985 33,498 Real estate 1-4 family junior lien mortgage 39,437 41,431 Credit card 108,240 101,895 Other revolving credit and installment 27,796 28,349 Total consumer 209,458 205,173 Total unfunded credit commitments $ 554,966 551,524</t>
  </si>
  <si>
    <t>Loans and Allowance for Credit Losses, Allowance for Credit Losses</t>
  </si>
  <si>
    <t>Table 5.5 presents the allowance for credit losses, which consists of the allowance for loan losses and the allowance for unfunded credit commitments. Table 5.5: Allowance for Credit Losses Quarter ended September 30, Nine months ended September 30, (in millions) 2017 2016 2017 2016 Balance, beginning of period $ 12,146 12,749 12,540 12,512 Provision for credit losses 717 805 1,877 2,965 Interest income on certain impaired loans (1) (43 ) (54 ) (137 ) (153 ) Loan charge-offs: Commercial: Commercial and industrial (194 ) (324 ) (608 ) (1,110 ) Real estate mortgage (21 ) (7 ) (34 ) (13 ) Real estate construction — — — (1 ) Lease financing (11 ) (4 ) (31 ) (25 ) Total commercial (226 ) (335 ) (673 ) (1,149 ) Consumer: Real estate 1-4 family first mortgage (67 ) (106 ) (191 ) (366 ) Real estate 1-4 family junior lien mortgage (70 ) (119 ) (225 ) (385 ) Credit card (337 ) (296 ) (1,083 ) (930 ) Automobile (274 ) (215 ) (741 ) (602 ) Other revolving credit and installment (170 ) (170 ) (544 ) (508 ) Total consumer (2) (918 ) (906 ) (2,784 ) (2,791 ) Total loan charge-offs (1,144 ) (1,241 ) (3,457 ) (3,940 ) Loan recoveries: Commercial: Commercial and industrial 69 65 234 210 Real estate mortgage 24 35 68 90 Real estate construction 15 18 27 30 Lease financing 5 2 13 10 Total commercial 113 120 342 340 Consumer: Real estate 1-4 family first mortgage 83 86 216 284 Real estate 1-4 family junior lien mortgage 69 70 205 200 Credit card 60 51 177 153 Automobile 72 78 246 248 Other revolving credit and installment 30 31 94 100 Total consumer 314 316 938 985 Total loan recoveries 427 436 1,280 1,325 Net loan charge-offs (717 ) (805 ) (2,177 ) (2,615 ) Other 6 (1 ) 6 (15 ) Balance, end of period $ 12,109 12,694 12,109 12,694 Components: Allowance for loan losses $ 11,078 11,583 11,078 11,583 Allowance for unfunded credit commitments 1,031 1,111 1,031 1,111 Allowance for credit losses $ 12,109 12,694 12,109 12,694 Net loan charge-offs (annualized) as a percentage of average total loans 0.30 % 0.33 0.30 0.37 Allowance for loan losses as a percentage of total loans 1.16 1.20 1.16 1.20 Allowance for credit losses as a percentage of total loans 1.27 1.32 1.27 1.32 (1) Certain impaired loans with an allowance calculated by discounting expected cash flows using the loan’s effective interest rate over the remaining life of the loan recognize changes in allowance attributable to the passage of time as interest income. (2) Quarter and nine months ended September 30, 2017, include an incremental $29 million of charge-offs in accordance with updated industry regulatory guidance regarding the timing of loss recognition for real estate 1-4 family mortgage and automobile loans in bankruptcy.</t>
  </si>
  <si>
    <t>Loans and Allowance for Credit Losses, Allowance Activity by Portfolio Segment</t>
  </si>
  <si>
    <t>Table 5.6 summarizes the activity in the allowance for credit losses by our commercial and consumer portfolio segments. Table 5.6: Allowance Activity by Portfolio Segment 2017 2016 (in millions) Commercial Consumer Total Commercial Consumer Total Quarter ended September 30, Balance, beginning of period $ 6,961 5,185 12,146 7,441 5,308 12,749 Provision (reversal of provision) for credit losses (9 ) 726 717 158 647 805 Interest income on certain impaired loans (13 ) (30 ) (43 ) (14 ) (40 ) (54 ) Loan charge-offs (226 ) (918 ) (1,144 ) (335 ) (906 ) (1,241 ) Loan recoveries 113 314 427 120 316 436 Net loan charge-offs (113 ) (604 ) (717 ) (215 ) (590 ) (805 ) Other 6 — 6 (1 ) — (1 ) Balance, end of period $ 6,832 5,277 12,109 7,369 5,325 12,694 Nine months ended September 30, Balance, beginning of period $ 7,394 5,146 12,540 6,872 5,640 12,512 Provision (reversal of provision) for credit losses (195 ) 2,072 1,877 1,350 1,615 2,965 Interest income on certain impaired loans (42 ) (95 ) (137 ) (29 ) (124 ) (153 ) Loan charge-offs (673 ) (2,784 ) (3,457 ) (1,149 ) (2,791 ) (3,940 ) Loan recoveries 342 938 1,280 340 985 1,325 Net loan charge-offs (331 ) (1,846 ) (2,177 ) (809 ) (1,806 ) (2,615 ) Other 6 — 6 (15 ) — (15 ) Balance, end of period $ 6,832 5,277 12,109 7,369 5,325 12,694</t>
  </si>
  <si>
    <t>Loans and Allowance for Credit Losses, by Impairment Methodology</t>
  </si>
  <si>
    <t>Table 5.7 disaggregates our allowance for credit losses and recorded investment in loans by impairment methodology. Table 5.7: Allowance by Impairment Methodology Allowance for credit losses Recorded investment in loans (in millions) Commercial Consumer Total Commercial Consumer Total September 30, 2017 Collectively evaluated (1) $ 6,032 4,094 10,126 495,395 423,102 918,497 Individually evaluated (2) 786 1,183 1,969 4,521 15,291 19,812 PCI (3) 14 — 14 234 13,330 13,564 Total $ 6,832 5,277 12,109 500,150 451,723 951,873 December 31, 2016 Collectively evaluated (1) $ 6,392 3,553 9,945 500,487 428,009 928,496 Individually evaluated (2) 1,000 1,593 2,593 5,372 17,005 22,377 PCI (3) 2 — 2 677 16,054 16,731 Total $ 7,394 5,146 12,540 506,536 461,068 967,604 (1) Represents loans collectively evaluated for impairment in accordance with Accounting Standards Codification (ASC) 450-20, Loss Contingencies (formerly FAS 5), and pursuant to amendments by ASU 2010-20 regarding allowance for non-impaired loans. (2) Represents loans individually evaluated for impairment in accordance with ASC 310-10, Receivables (formerly FAS 114), and pursuant to amendments by ASU 2010-20 regarding allowance for impaired loans. (3) Represents the allowance and related loan carrying value determined in accordance with ASC 310-30 , Receivables – Loans and Debt Securities Acquired with Deteriorated Credit Quality (formerly SOP 03-3) and pursuant to amendments by ASU 2010-20 regarding allowance for PCI loans.</t>
  </si>
  <si>
    <t>Loans and Allowance for Credit Losses, Loans by Credit Quality Indicator</t>
  </si>
  <si>
    <t>Table 5.8 provides a breakdown of outstanding commercial loans by risk category. Of the $18.7 billion in criticized commercial and industrial loans and $5.1 billion in criticized commercial real estate (CRE) loans at September 30, 2017 , $2.4 billion and $631 million , respectively, have been placed on nonaccrual status and written down to net realizable collateral value. Table 5.8: Commercial Loans by Risk Category (in millions) Commercial and industrial Real estate mortgage Real estate construction Lease financing Total September 30, 2017 By risk category: Pass $ 309,149 123,547 24,189 18,004 474,889 Criticized 18,679 4,820 321 1,207 25,027 Total commercial loans (excluding PCI) 327,828 128,367 24,510 19,211 499,916 Total commercial PCI loans (carrying value) 116 108 10 — 234 Total commercial loans $ 327,944 128,475 24,520 19,211 500,150 December 31, 2016 By risk category: Pass $ 308,166 126,793 23,408 17,899 476,266 Criticized 22,437 5,315 451 1,390 29,593 Total commercial loans (excluding PCI) 330,603 132,108 23,859 19,289 505,859 Total commercial PCI loans (carrying value) 237 383 57 — 677 Total commercial loans $ 330,840 132,491 23,916 19,289 506,536</t>
  </si>
  <si>
    <t>Loans and Allowance for Credit Losses, Loans by Delinquency Status, Commercial</t>
  </si>
  <si>
    <t>Table 5.9 provides past due information for commercial loans, which we monitor as part of our credit risk management practices. Table 5.9: Commercial Loans by Delinquency Status (in millions) Commercial and industrial Real estate mortgage Real estate construction Lease financing Total September 30, 2017 By delinquency status: Current-29 days past due (DPD) and still accruing $ 324,706 127,438 24,378 18,993 495,515 30-89 DPD and still accruing 698 325 94 137 1,254 90+ DPD and still accruing 27 11 — — 38 Nonaccrual loans 2,397 593 38 81 3,109 Total commercial loans (excluding PCI) 327,828 128,367 24,510 19,211 499,916 Total commercial PCI loans (carrying value) 116 108 10 — 234 Total commercial loans $ 327,944 128,475 24,520 19,211 500,150 December 31, 2016 By delinquency status: Current-29 DPD and still accruing $ 326,765 131,165 23,776 19,042 500,748 30-89 DPD and still accruing 594 222 40 132 988 90+ DPD and still accruing 28 36 — — 64 Nonaccrual loans 3,216 685 43 115 4,059 Total commercial loans (excluding PCI) 330,603 132,108 23,859 19,289 505,859 Total commercial PCI loans (carrying value) 237 383 57 — 677 Total commercial loans $ 330,840 132,491 23,916 19,289 506,536</t>
  </si>
  <si>
    <t>Loans and Allowance for Credit Losses, Loans by Delinquency Status, Consumer</t>
  </si>
  <si>
    <t>Table 5.10 provides the outstanding balances of our consumer portfolio by delinquency status. Table 5.10: Consumer Loans by Delinquency Status (in millions) Real estate 1-4 family first mortgage Real estate 1-4 family junior lien mortgage Credit card Automobile Other revolving credit and installment Total September 30, 2017 By delinquency status: Current-29 DPD $ 248,896 40,242 35,297 53,684 38,316 416,435 30-59 DPD 1,895 308 282 1,287 146 3,918 60-89 DPD 687 147 195 349 102 1,480 90-119 DPD 339 86 168 127 79 799 120-179 DPD 263 94 288 7 26 678 180+ DPD 1,186 246 19 1 25 1,477 Government insured/guaranteed loans (1) 13,606 — — — — 13,606 Total consumer loans (excluding PCI) 266,872 41,123 36,249 55,455 38,694 438,393 Total consumer PCI loans (carrying value) 13,301 29 — — — 13,330 Total consumer loans $ 280,173 41,152 36,249 55,455 38,694 451,723 December 31, 2016 By delinquency status: Current-29 DPD $ 239,061 45,238 35,773 60,572 39,833 420,477 30-59 DPD 1,904 296 275 1,262 177 3,914 60-89 DPD 700 160 200 330 111 1,501 90-119 DPD 307 102 169 116 93 787 120-179 DPD 323 108 279 5 30 745 180+ DPD 1,661 297 4 1 22 1,985 Government insured/guaranteed loans (1) 15,605 — — — — 15,605 Total consumer loans (excluding PCI) 259,561 46,201 36,700 62,286 40,266 445,014 Total consumer PCI loans (carrying value) 16,018 36 — — — 16,054 Total consumer loans $ 275,579 46,237 36,700 62,286 40,266 461,068 (1) Represents loans whose repayments are predominantly insured by the FHA or guaranteed by the VA. Loans insured/guaranteed by the FHA/VA and 90+ DPD totaled $8.8 billion at September 30, 2017 , compared with $10.1 billion at December 31, 2016 .</t>
  </si>
  <si>
    <t>Loans and Allowance for Credit Losses, Loans by FICO Score, Consumer</t>
  </si>
  <si>
    <t xml:space="preserve">Table 5.11 provides a breakdown of our consumer portfolio by FICO. The September 30, 2017 FICO scores for real estate 1-4 family first and junior lien mortgages reflect a new FICO score version we adopted in first quarter 2017 to monitor and manage those portfolios. In general the impact for us is a shift to higher scores, particularly to the 800+ level, as the new FICO score version utilizes a more refined approach that better distinguishes borrower credit risk. Most of the scored consumer portfolio has an updated FICO of 680 and above, reflecting a strong current borrower credit profile. FICO is not available for certain loan types, or may not be required if we deem it unnecessary due to strong collateral and other borrower attributes. Substantially all loans not requiring a FICO score are securities-based loans originated through retail brokerage, and totaled $8.1 billion at September 30, 2017 , and $8.0 billion at December 31, 2016 . Table 5.11: Consumer Loans by FICO (in millions) Real estate 1-4 family first mortgage (1) Real estate 1-4 family junior lien mortgage (1) Credit card Automobile Other revolving credit and installment (1) Total September 30, 2017 By FICO: &lt; 600 $ 5,416 1,842 3,436 9,245 871 20,810 600-639 3,630 1,313 2,970 5,961 919 14,793 640-679 7,123 2,512 5,468 8,146 1,994 25,243 680-719 15,039 5,001 7,300 9,189 3,696 40,225 720-759 28,453 6,506 7,721 8,018 5,203 55,901 760-799 54,885 7,561 6,108 6,612 6,493 81,659 800+ 133,164 15,574 2,880 7,987 8,620 168,225 No FICO available 5,556 814 366 297 2,761 9,794 FICO not required — — — — 8,137 8,137 Government insured/guaranteed loans (2) 13,606 — — — — 13,606 Total consumer loans (excluding PCI) 266,872 41,123 36,249 55,455 38,694 438,393 Total consumer PCI loans (carrying value) 13,301 29 — — — 13,330 Total consumer loans $ 280,173 41,152 36,249 55,455 38,694 451,723 December 31, 2016 By FICO: &lt; 600 $ 6,720 2,591 3,475 9,934 976 23,696 600-639 5,400 1,917 3,109 6,705 1,056 18,187 640-679 10,975 3,747 5,678 10,204 2,333 32,937 680-719 23,300 6,432 7,382 11,233 4,302 52,649 720-759 38,832 9,413 7,632 8,769 5,869 70,515 760-799 103,608 14,929 6,191 8,164 8,348 141,240 800+ 49,508 6,391 2,868 6,856 6,434 72,057 No FICO available 5,613 781 365 421 2,906 10,086 FICO not required — — — — 8,042 8,042 Government insured/guaranteed loans (2) 15,605 — — — — 15,605 Total consumer loans (excluding PCI) 259,561 46,201 36,700 62,286 40,266 445,014 Total consumer PCI loans (carrying value) 16,018 36 — — — 16,054 Total consumer loans $ 275,579 46,237 36,700 62,286 40,266 461,068 (1) The September 30, 2017 , amounts reflect updated FICO score version implemented in first quarter 2017. (2) Represents loans whose repayments are predominantly insured by the FHA or guaranteed by the VA. </t>
  </si>
  <si>
    <t>Loans and Allowance for Credit Losses, Loans by Loan to Value Ratio, Consumer</t>
  </si>
  <si>
    <t>Table 5.12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Table 5.12: Consumer Loans by LTV/CLTV September 30, 2017 December 31, 2016 (in millions) Real estate 1-4 family first mortgage by LTV Real estate 1-4 family junior lien mortgage by CLTV Total Real estate 1-4 family first mortgage by LTV Real estate 1-4 family junior lien mortgage by CLTV Total By LTV/CLTV: 0-60% $ 130,463 16,168 146,631 121,430 16,464 137,894 60.01-80% 104,674 13,447 118,121 101,726 15,262 116,988 80.01-100% 14,179 7,136 21,315 15,795 8,765 24,560 100.01-120% (1) 2,000 2,746 4,746 2,644 3,589 6,233 &gt; 120% (1) 840 1,154 1,994 1,066 1,613 2,679 No LTV/CLTV available 1,110 472 1,582 1,295 508 1,803 Government insured/guaranteed loans (2) 13,606 — 13,606 15,605 — 15,605 Total consumer loans (excluding PCI) 266,872 41,123 307,995 259,561 46,201 305,762 Total consumer PCI loans (carrying value) 13,301 29 13,330 16,018 36 16,054 Total consumer loans $ 280,173 41,152 321,325 275,579 46,237 321,816 (1) Reflects total loan balances with LTV/CLTV amounts in excess of 100%. In the event of default, the loss content would generally be limited to only the amount in excess of 100% LTV/CLTV. (2) Represents loans whose repayments are predominantly insured by the FHA or guaranteed by the VA.</t>
  </si>
  <si>
    <t>Loans and Allowance for Credit Losses, Nonaccrual Loans</t>
  </si>
  <si>
    <t>Table 5.13 provides loans on nonaccrual status. PCI loans are excluded from this table because they continue to earn interest from accretable yield, independent of performance in accordance with their contractual terms. Table 5.13: Nonaccrual Loans (in millions) Sep 30, Dec 31, Commercial: Commercial and industrial $ 2,397 3,216 Real estate mortgage 593 685 Real estate construction 38 43 Lease financing 81 115 Total commercial 3,109 4,059 Consumer: Real estate 1-4 family first mortgage (1) 4,213 4,962 Real estate 1-4 family junior lien mortgage 1,101 1,206 Automobile 137 106 Other revolving credit and installment 59 51 Total consumer (2) 5,510 6,325 Total nonaccrual loans (excluding PCI) $ 8,619 10,384 (1) Includes MHFS of $133 million and $149 million at September 30, 2017 , and December 31, 2016 , respectively.</t>
  </si>
  <si>
    <t>Loans and Allowance for Credit Losses, 90 days or More Past Due and Still Accruing Loans</t>
  </si>
  <si>
    <t>Table 5.14 shows non-PCI loans 90 days or more past due and still accruing by class for loans not government insured/guaranteed. Table 5.14: Loans 90 Days or More Past Due and Still Accruing (in millions) Sep 30, 2017 Dec 31, 2016 Total (excluding PCI): $ 10,227 11,858 Less: FHA insured/guaranteed by the VA (1)(2) 9,266 10,883 Less: Student loans guaranteed under the Federal Family Education Loan Program (FFELP) (3) — 3 Total, not government insured/guaranteed $ 961 972 By segment and class, not government insured/guaranteed: Commercial: Commercial and industrial $ 27 28 Real estate mortgage 11 36 Total commercial 38 64 Consumer: Real estate 1-4 family first mortgage (2) 190 175 Real estate 1-4 family junior lien mortgage (2) 49 56 Credit card 475 452 Automobile 111 112 Other revolving credit and installment 98 113 Total consumer 923 908 Total, not government insured/guaranteed $ 961 972 (1) Represents loans whose repayments are predominantly insured by the FHA or guaranteed by the VA. (2) Includes mortgages held for sale 90 days or more past due and still accruing. (3) Represents loans whose repayments are largely guaranteed by agencies on behalf of the U.S. Department of Education under the FFELP. All remaining student loans guaranteed under the FFELP were sold as of March 31, 2017.</t>
  </si>
  <si>
    <t>Loans and Allowance for Credit Losses, Impaired Loans</t>
  </si>
  <si>
    <t>Table 5.15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able 5.15 includes trial modifications that totaled $183 million at September 30, 2017 , and $299 million at December 31, 2016 . For additional information on our impaired loans and allowance for credit losses, see Note 1 (Summary of Significant Accounting Policies) in our 2016 Form 10-K. Table 5.15: Impaired Loans Summary Recorded investment (in millions) Unpaid principal balance (1) Impaired loans Impaired loans with related allowance for credit losses Related allowance for credit losses September 30, 2017 Commercial: Commercial and industrial $ 4,259 3,098 2,779 518 Real estate mortgage 1,541 1,263 1,243 230 Real estate construction 87 53 53 11 Lease financing 143 107 107 27 Total commercial 6,030 4,521 4,182 786 Consumer: Real estate 1-4 family first mortgage 14,635 12,756 6,353 781 Real estate 1-4 family junior lien mortgage 2,206 1,981 1,466 237 Credit card 341 340 340 129 Automobile 158 88 33 5 Other revolving credit and installment 134 126 115 31 Total consumer (2) 17,474 15,291 8,307 1,183 Total impaired loans (excluding PCI) $ 23,504 19,812 12,489 1,969 December 31, 2016 Commercial: Commercial and industrial $ 5,058 3,742 3,418 675 Real estate mortgage 1,777 1,418 1,396 280 Real estate construction 167 93 93 22 Lease financing 146 119 119 23 Total commercial 7,148 5,372 5,026 1,000 Consumer: Real estate 1-4 family first mortgage 16,438 14,362 9,475 1,117 Real estate 1-4 family junior lien mortgage 2,399 2,156 1,681 350 Credit card 300 300 300 104 Automobile 153 85 31 5 Other revolving credit and installment 109 102 91 17 Total consumer (2) 19,399 17,005 11,578 1,593 Total impaired loans (excluding PCI) $ 26,547 22,377 16,604 2,593 (1) Excludes the unpaid principal balance for loans that have been fully charged off or otherwise have zero recorded investment. (2) Includes the recorded investment of $1.4 billion and $1.5 billion at September 30, 2017 and December 31, 2016 , respectively, of government insured/guaranteed loans that are predominantly insured by the FHA or guaranteed by the VA and generally do not have an allowance. Impaired loans may also have limited, if any, allowance when the recorded investment of the loan approximates estimated net realizable value as a result of charge-offs prior to a TDR modification.</t>
  </si>
  <si>
    <t>Loans and Allowance for Credit Losses, Average Recorded Investment in Impaired Loans</t>
  </si>
  <si>
    <t>Table 5.16 provides the average recorded investment in impaired loans and the amount of interest income recognized on impaired loans by portfolio segment and class. Table 5.16: Average Recorded Investment in Impaired Loans Quarter ended September 30, Nine months ended September 30, 2017 2016 2017 2016 (in millions) Average recorded investment Recognized interest income Average recorded investment Recognized interest income Average recorded investment Recognized interest income Average recorded investment Recognized interest income Commercial: Commercial and industrial $ 3,208 22 3,961 25 3,460 91 3,350 65 Real estate mortgage 1,293 19 1,644 33 1,351 70 1,699 99 Real estate construction 58 — 108 3 69 3 117 8 Lease financing 105 1 99 — 110 1 89 — Total commercial 4,664 42 5,812 61 4,990 165 5,255 172 Consumer: Real estate 1-4 family first mortgage 13,044 180 15,471 203 13,594 555 16,224 635 Real estate 1-4 family junior lien mortgage 2,009 30 2,268 32 2,072 92 2,327 99 Credit card 326 9 292 9 314 26 294 26 Automobile 86 2 90 3 84 8 95 9 Other revolving credit and installment 123 2 91 2 114 6 84 5 Total consumer 15,588 223 18,212 249 16,178 687 19,024 774 Total impaired loans (excluding PCI) $ 20,252 265 24,024 310 21,168 852 24,279 946 Interest income: Cash basis of accounting $ 64 87 219 274 Other (1) 201 223 633 672 Total interest income $ 265 310 852 946 (1) Includes interest recognized on accruing TDRs, interest recognized related to certain impaired loans which have an allowance calculated using discounting, and amortization of purchase accounting adjustments related to certain impaired loans.</t>
  </si>
  <si>
    <t>Loans and Allowance for Credit Losses, Troubled Debt Restructurings, Modification by Type</t>
  </si>
  <si>
    <t>Table 5.17 summarizes our TDR modifications for the periods presented by primary modification type and includes the financial effects of these modifications. For those loans that modify more than once, the table reflects each modification that occurred during the period. Loans that both modify and pay off within the period, as well as changes in recorded investment during the period for loans modified in prior periods, are not included in the table. Table 5.17: TDR Modifications Primary modification type (1) Financial effects of modifications (in millions) Principal (2) Interest rate reduction Other concessions (3) Total Charge- offs (4) Weighted average interest rate reduction Recorded investment related to interest rate reduction (5) Quarter ended September 30, 2017 Commercial: Commercial and industrial $ — 19 481 500 60 0.34 % $ 18 Real estate mortgage 1 12 98 111 7 1.58 13 Real estate construction — — 1 1 — 1.85 — Lease financing — — 23 23 — — — Total commercial 1 31 603 635 67 0.85 31 Consumer: Real estate 1-4 family first mortgage 48 15 272 335 2 2.62 41 Real estate 1-4 family junior lien mortgage 3 23 20 46 4 3.97 26 Credit card — 74 — 74 — 12.00 74 Automobile 1 4 20 25 12 5.53 4 Other revolving credit and installment — 11 1 12 — 7.72 12 Trial modifications (6) — — (10 ) (10 ) — — — Total consumer 52 127 303 482 18 7.68 157 Total $ 53 158 906 1,117 85 6.56 % $ 188 Quarter ended September 30, 2016 Commercial: Commercial and industrial $ — 10 1,032 1,042 61 1.28 % $ 10 Real estate mortgage — 28 168 196 1 0.99 29 Real estate construction — 12 — 12 — 0.80 12 Lease financing — — 4 4 — — — Total commercial — 50 1,204 1,254 62 1.01 51 Consumer: Real estate 1-4 family first mortgage 84 79 330 493 11 2.56 138 Real estate 1-4 family junior lien mortgage 5 25 22 52 9 3.08 29 Credit card — 46 — 46 — 12.13 46 Automobile 1 4 15 20 11 6.42 4 Other revolving credit and installment — 9 3 12 — 6.86 9 Trial modifications (6) — — 15 15 — — — Total consumer 90 163 385 638 31 4.82 226 Total $ 90 213 1,589 1,892 93 4.13 % $ 277 Primary modification type (1) Financial effects of modifications (in millions) Principal (2) Interest rate reduction Other concessions (3) Total Charge- offs (4) Weighted average interest rate reduction Recorded investment related to interest rate reduction (5) Nine months ended September 30, 2017 Commercial: Commercial and industrial $ 17 38 2,323 2,378 154 0.61 % $ 37 Real estate mortgage 5 51 416 472 20 1.31 52 Real estate construction — 1 24 25 — 0.90 1 Lease financing — — 37 37 — — — Total commercial 22 90 2,800 2,912 174 1.02 90 Consumer: Real estate 1-4 family first mortgage 196 132 797 1,125 14 2.59 227 Real estate 1-4 family junior lien mortgage 23 70 64 157 13 3.26 80 Credit card — 188 — 188 — 12.21 188 Automobile 2 11 52 65 30 5.92 11 Other revolving credit and installment — 38 5 43 1 7.41 38 Trial modifications (6) — — (54 ) (54 ) — — — Total consumer 221 439 864 1,524 58 6.41 544 Total $ 243 529 3,664 4,436 232 5.64 % $ 634 Nine months ended September 30, 2016 Commercial: Commercial and industrial $ 42 123 2,361 2,526 304 1.95 % $ 123 Real estate mortgage — 81 462 543 1 1.14 81 Real estate construction — 26 62 88 — 0.94 26 Lease financing — — 8 8 — — — Total commercial 42 230 2,893 3,165 305 1.55 230 Consumer: Real estate 1-4 family first mortgage 272 222 1,094 1,588 36 2.66 395 Real estate 1-4 family junior lien mortgage 17 81 82 180 30 3.03 96 Credit card — 131 — 131 — 12.02 131 Automobile 2 11 44 57 27 6.45 11 Other revolving credit and installment — 25 8 33 1 6.64 25 Trial modifications (6) — — 47 47 — — — Total consumer 291 470 1,275 2,036 94 4.80 658 Total $ 333 700 4,168 5,201 399 3.96 % $ 888 (1) Amounts represent the recorded investment in loans after recognizing the effects of the TDR, if any. TDRs may have multiple types of concessions, but are presented only once in the first modification type based on the order presented in the table above. The reported amounts include loans remodified of $394 million and $484 million for the quarters ended September 30, 2017 and 2016 , and $1.7 billion and $1.1 billion , for the first nine months of 2017 and 2016 , respectively. (2) 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 (3) Other concessions include loans discharged in bankruptcy, loan renewals, term extensions and other interest and noninterest adjustments, but exclude modifications that also forgive principal and/or reduce the contractual interest rate. (4)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legally forgiving principal (actual, contingent or deferred) of $4 million and $16 million for the quarters ended September 30 , 2017 and 2016 , and $23 million and $54 million for the first nine months of 2017 and 2016 , respectively. (5) Reflects the effect of reduced interest rates on loans with an interest rate concession as one of their concession types, which includes loans reported as a principal primary modification type that also have an interest rate concession. (6)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t>
  </si>
  <si>
    <t>Loans and Allowance for Credit Losses, Troubled Debt Restructuring, Current Defaults</t>
  </si>
  <si>
    <t>Table 5.18 summarizes permanent modification TDRs that have defaulted in the current period within 12 months of their permanent modification date. We are reporting these defaulted TDRs based on a payment default definition of 90 days past due for the commercial portfolio segment and 60 days past due for the consumer portfolio segment. Table 5.18: Defaulted TDRs Recorded investment of defaults Quarter ended September 30, Nine months ended September 30, (in millions) 2017 2016 2017 2016 Commercial: Commercial and industrial $ 14 39 106 84 Real estate mortgage 16 7 47 58 Real estate construction 4 — 4 3 Total commercial 34 46 157 145 Consumer: Real estate 1-4 family first mortgage 32 36 83 97 Real estate 1-4 family junior lien mortgage 5 6 14 15 Credit card 20 15 52 41 Automobile 4 4 11 10 Other revolving credit and installment 1 — 3 2 Total consumer 62 61 163 165 Total $ 96 107 320 310</t>
  </si>
  <si>
    <t>Loans and Allowance for Credit Losses, Purchased Credit Impaired Loans, Loans Outstanding</t>
  </si>
  <si>
    <t>Table 5.19 presents PCI loans net of any remaining purchase accounting adjustments. Real estate 1-4 family first mortgage PCI loans are predominantly Pick-a-Pay loans. Table 5.19: PCI Loans (in millions) Sep 30, Dec 31, Commercial: Commercial and industrial $ 116 237 Real estate mortgage 108 383 Real estate construction 10 57 Total commercial 234 677 Consumer: Real estate 1-4 family first mortgage 13,301 16,018 Real estate 1-4 family junior lien mortgage 29 36 Total consumer 13,330 16,054 Total PCI loans (carrying value) $ 13,564 16,731 Total PCI loans (unpaid principal balance) $ 20,023 24,136</t>
  </si>
  <si>
    <t>Loans and Allowance for Credit Losses, Purchased Credit Impaired Loans, Accretable Yield</t>
  </si>
  <si>
    <t>The change in the accretable yield related to PCI loans since the merger with Wachovia is presented in Table 5.20 . Changes during the first nine months of 2017 reflect an expectation, as a result of our quarterly evaluation of PCI cash flows, that prepayment of modified Pick-a-Pay loans will increase over their estimated weighted-average life and that expected loss has decreased as a result of reduced loan to value ratios and sustained higher housing prices in addition to improved cash flow timing. Changes during the first nine months of 2017 also reflect a $309 million gain on the sale of $569 million Pick-a-Pay PCI loans in second quarter 2017. Table 5.20: Change in Accretable Yield (in millions) Quarter Nine months ended 2009-2016 Balance, beginning of period $ 9,369 11,216 10,447 Change in accretable yield due to acquisitions — 2 159 Accretion into interest income (1) (340 ) (1,071 ) (15,577 ) Accretion into noninterest income due to sales (2) — (334 ) (467 ) Reclassification from nonaccretable difference for loans with improving credit-related cash flows 234 640 10,955 Changes in expected cash flows that do not affect nonaccretable difference (3) (20 ) (1,210 ) 5,699 Balance, end of period $ 9,243 9,243 11,216 (1) Includes accretable yield released as a result of settlements with borrowers, which is included in interest income. (2) Includes accretable yield released as a result of sales to third parties, which is included in noninterest income. (3) Represents changes in cash flows expected to be collected due to the impact of modifications, changes in prepayment assumptions, changes in interest rates on variable rate PCI loans and sales to third parties.</t>
  </si>
  <si>
    <t>Loans and Allowance for Credit Losses, Purchased Credit Impaired Loans by Credit Quality Indicator</t>
  </si>
  <si>
    <t>Table 5.21 provides a breakdown of commercial PCI loans by risk category. Table 5.21: Commercial PCI Loans by Risk Category (in millions) Commercial and industrial Real estate mortgage Real estate construction Total September 30, 2017 By risk category: Pass $ 18 81 4 103 Criticized 98 27 6 131 Total commercial PCI loans $ 116 108 10 234 December 31, 2016 By risk category: Pass $ 92 263 47 402 Criticized 145 120 10 275 Total commercial PCI loans $ 237 383 57 677</t>
  </si>
  <si>
    <t>Loans and Allowance for Credit Losses, Purchased Credit Impaired Loans by Delinquency Status, Commercial</t>
  </si>
  <si>
    <t>Table 5.22 provides past due information for commercial PCI loans. Table 5.22: Commercial PCI Loans by Delinquency Status (in millions) Commercial and industrial Real estate mortgage Real estate construction Total September 30, 2017 By delinquency status: Current-29 DPD and still accruing $ 114 87 10 211 30-89 DPD and still accruing 2 — — 2 90+ DPD and still accruing — 21 — 21 Total commercial PCI loans $ 116 108 10 234 December 31, 2016 By delinquency status: Current-29 DPD and still accruing $ 235 353 48 636 30-89 DPD and still accruing 2 10 — 12 90+ DPD and still accruing — 20 9 29 Total commercial PCI loans $ 237 383 57 677</t>
  </si>
  <si>
    <t>Loans and Allowance for Credit Losses, Purchased Credit Impaired Loans by Delinquency Status, Consumer</t>
  </si>
  <si>
    <t>Table 5.23 provides the delinquency status of consumer PCI loans. Table 5.23: Consumer PCI Loans by Delinquency Status - September 30, 2017 December 31, 2016 (in millions) Real estate 1-4 family first mortgage Real estate 1-4 family junior lien mortgage Total Real estate 1-4 family first mortgage Real estate 1-4 family junior lien mortgage Total By delinquency status: Current-29 DPD and still accruing $ 13,672 149 13,821 16,095 171 16,266 30-59 DPD and still accruing 1,410 6 1,416 1,488 7 1,495 60-89 DPD and still accruing 605 3 608 668 2 670 90-119 DPD and still accruing 257 1 258 233 2 235 120-179 DPD and still accruing 191 1 192 238 2 240 180+ DPD and still accruing 1,425 5 1,430 2,081 8 2,089 Total consumer PCI loans (adjusted unpaid principal balance) $ 17,560 165 17,725 20,803 192 20,995 Total consumer PCI loans (carrying value) $ 13,301 29 13,330 16,018 36 16,054</t>
  </si>
  <si>
    <t>Loans and Allowance for Credit Losses, Purchased Credit Impaired Loans by FICO Score, Consumer</t>
  </si>
  <si>
    <t>Table 5.24 provides FICO scores for consumer PCI loans. Table 5.24: Consumer PCI Loans by FICO September 30, 2017 (1) December 31, 2016 (in millions) Real estate 1-4 family first mortgage Real estate 1-4 family junior lien mortgage Total Real estate 1-4 family first mortgage Real estate 1-4 family junior lien mortgage Total By FICO: &lt; 600 $ 4,175 37 4,212 4,292 46 4,338 600-639 2,153 21 2,174 3,001 26 3,027 640-679 2,496 27 2,523 3,972 35 4,007 680-719 2,359 32 2,391 3,170 37 3,207 720-759 1,840 23 1,863 1,767 24 1,791 760-799 957 13 970 962 15 977 800+ 471 7 478 254 4 258 No FICO available 3,109 5 3,114 3,385 5 3,390 Total consumer PCI loans (adjusted unpaid principal balance) $ 17,560 165 17,725 20,803 192 20,995 Total consumer PCI loans (carrying value) $ 13,301 29 13,330 16,018 36 16,054 (1) September 30, 2017 amounts reflect updated FICO score version implemented in first quarter 2017.</t>
  </si>
  <si>
    <t>Loans and Allowance for Credit Losses, Purchased Credit Impaired Loans by Loan to Value Ratio, Consumer</t>
  </si>
  <si>
    <t>Table 5.25 shows the distribution of consumer PCI loans by LTV for real estate 1-4 family first mortgages and by CLTV for real estate 1-4 family junior lien mortgages. Table 5.25: Consumer PCI Loans by LTV/CLTV September 30, 2017 December 31, 2016 (in millions) Real estate 1-4 family first mortgage by LTV Real estate 1-4 family junior lien mortgage by CLTV Total Real estate 1-4 family first mortgage by LTV Real estate 1-4 family junior lien mortgage by CLTV Total By LTV/CLTV: 0-60% $ 7,642 41 7,683 7,513 38 7,551 60.01-80% 7,079 66 7,145 9,000 76 9,076 80.01-100% 2,358 42 2,400 3,458 54 3,512 100.01-120% (1) 392 12 404 669 18 687 &gt; 120% (1) 87 3 90 161 5 166 No LTV/CLTV available 2 1 3 2 1 3 Total consumer PCI loans (adjusted unpaid principal balance) $ 17,560 165 17,725 20,803 192 20,995 Total consumer PCI loans (carrying value) $ 13,301 29 13,330 16,018 36 16,054 (1) Reflects total loan balances with LTV/CLTV amounts in excess of 100%. In the event of default, the loss content would generally be limited to only the amount in excess of 100% LTV/CLTV.</t>
  </si>
  <si>
    <t>Other Assets (Tables)</t>
  </si>
  <si>
    <t>Components of Other Assets</t>
  </si>
  <si>
    <t>Table 6.1 presents the components of other assets. Table 6.1: Other Assets (in millions) Sep 30, Dec 31, Nonmarketable equity investments: Cost method: Federal bank stock $ 5,839 6,407 Private equity 1,428 1,465 Auction rate securities 400 525 Total cost method 7,667 8,397 Equity method: LIHTC (1) 9,884 9,714 Private equity 3,758 3,635 Tax-advantaged renewable energy 1,954 2,054 New market tax credit and other 291 305 Total equity method 15,887 15,708 Fair value (2) 4,523 3,275 Total nonmarketable equity investments 28,077 27,380 Corporate/bank-owned life insurance 19,479 19,325 Accounts receivable (3) 38,284 31,056 Interest receivable 5,579 5,339 Core deposit intangibles 981 1,620 Customer relationship and other amortized intangibles 918 1,089 Foreclosed assets: Residential real estate: Government insured/guaranteed (3) 137 197 Non-government insured/guaranteed 261 378 Non-residential real estate 308 403 Operating lease assets 9,672 10,089 Due from customers on acceptances 228 196 Other 12,352 17,469 Total other assets $ 116,276 114,541 (1) Represents low income housing tax credit investments. (2) Represents nonmarketable equity investments for which we have elected the fair value option. See Note 13 (Fair Values of Assets and Liabilities) for additional information. (3) Certain government-guaranteed residential real estate mortgage loans upon foreclosure are included in Accounts receivable. Both principal and interest related to these foreclosed real estate assets are collectible because the loans were predominantly insured by the FHA or guaranteed by the VA. For more information on the classification of certain government-guaranteed mortgage loans upon foreclosure, see Note 1 (Summary of Significant Accounting Policies) to Financial Statements in our 2016 10-K.</t>
  </si>
  <si>
    <t>Income Related To Nonmarketable Equity Investments [Table Text Block]</t>
  </si>
  <si>
    <t>Table 6.2 presents income (expense) related to nonmarketable equity investments. Table 6.2: Nonmarketable Equity Investments Quarter ended September 30, Nine months ended September 30, (in millions) 2017 2016 2017 2016 Net realized gains from nonmarketable equity investments $ 132 55 506 369 All other (184 ) (83 ) (424 ) (404 ) Total $ (52 ) (28 ) 82 (35 )</t>
  </si>
  <si>
    <t>Securitizations and Variable Interest Entities (Tables)</t>
  </si>
  <si>
    <t>Balance Sheet Transactions With VIEs</t>
  </si>
  <si>
    <t>Table 7.1 provides the classifications of assets and liabilities in our balance sheet for our transactions with VIEs. Table 7.1: Balance Sheet Transactions with VIEs (in millions) VIEs that we do not consolidate VIEs that we consolidate Transfers that we account for as secured borrowings Total September 30, 2017 Cash $ — 115 — 115 Federal funds sold, securities purchased under resale agreements and other short-term investments — 402 — 402 Trading assets 1,150 130 201 1,481 Investment securities (1) 4,944 — 364 5,308 Loans 4,491 11,905 508 16,904 Mortgage servicing rights 13,340 — — 13,340 Derivative assets 80 — — 80 Other assets 10,355 352 7 10,714 Total assets 34,360 12,904 1,080 48,344 Short-term borrowings — — 523 523 Derivative liabilities 101 26 (2) — 127 Accrued expenses and other liabilities 240 141 (2) 32 413 Long-term debt 3,103 2,103 (2) 489 5,695 Total liabilities 3,444 2,270 1,044 6,758 Noncontrolling interests — 119 — 119 Net assets $ 30,916 10,515 36 41,467 December 31, 2016 Cash $ — 168 — 168 Federal funds sold, securities purchased under resale agreements and other short-term investments — 74 — 74 Trading assets 2,034 130 201 2,365 Investment securities (1) 8,530 — 786 9,316 Loans 6,698 12,589 138 19,425 Mortgage servicing rights 13,386 — — 13,386 Derivative assets 91 1 — 92 Other assets 10,281 452 11 10,744 Total assets 41,020 13,414 1,136 55,570 Short-term borrowings — — 905 905 Derivative liabilities 59 33 (2) — 92 Accrued expenses and other liabilities 306 107 (2) 2 415 Long-term debt 3,598 3,694 (2) 136 7,428 Total liabilities 3,963 3,834 1,043 8,840 Noncontrolling interests — 138 — 138 Net assets $ 37,057 9,442 93 46,592 (1) Excludes certain debt securities related to loans serviced for the Federal National Mortgage Association (FNMA), Federal Home Loan Mortgage Corporation (FHLMC) and GNMA. (2) There were no VIE liabilities with recourse to the general credit of Wells Fargo for the periods presented.</t>
  </si>
  <si>
    <t>Unconsolidated VIEs</t>
  </si>
  <si>
    <t>Table 7.2 provides a summary of unconsolidated VIEs with which we have significant continuing involvement, but we are not the primary beneficiary. We do not consider our continuing involvement in an unconsolidated VIE to be significant when it relates to third-party sponsored VIEs for which we were not the transferor (unless we are servicer and have other significant forms of involvement) or if we were the sponsor only or sponsor and servicer but do not have any other forms of significant involvement. Significant continuing involvement includes transactions where we were the sponsor or transferor and have other significant forms of involvement. Sponsorship includes transactions with unconsolidated VIEs where we solely or materially participated in the initial design or structuring of the entity or marketing of the transaction to investors. When we transfer assets to a VIE and account for the transfer as a sale, we are considered the transferor. We consider investments in securities (other than those held temporarily in trading), loans, guarantees, liquidity agreements, written options and servicing of collateral to be other forms of involvement that may be significant. We have excluded certain transactions with unconsolidated VIEs from the balances presented in the following table where we have determined that our continuing involvement is not significant due to the temporary nature and size of our variable interests, because we were not the transferor or because we were not involved in the design of the unconsolidated VIEs. We also exclude from the table secured borrowing transactions with unconsolidated VIEs (for information on these transactions, see the Transactions with Consolidated VIEs and Secured Borrowings section in this Note). Table 7.2: Unconsolidated VIEs Carrying value – asset (liability) (in millions) Total VIE assets Debt and equity interests (1) Servicing assets Derivatives Other commitments and guarantees Net assets September 30, 2017 Residential mortgage loan securitizations: Conforming (2) $ 1,172,135 2,056 12,387 — (188 ) 14,255 Other/nonconforming 15,226 774 85 — — 859 Commercial mortgage securitizations 142,525 2,535 868 70 (33 ) 3,440 Collateralized debt obligations: Debt securities 1,074 — — 5 (20 ) (15 ) Loans (3) 1,494 1,457 — — — 1,457 Asset-based finance structures 3,569 2,666 — — — 2,666 Tax credit structures 29,295 10,820 — — (3,103 ) 7,717 Collateralized loan obligations 18 4 — — — 4 Investment funds 216 51 — — — 51 Other (4) 2,521 577 — (95 ) — 482 Total $ 1,368,073 20,940 13,340 (20 ) (3,344 ) 30,916 Maximum exposure to loss Debt and equity interests (1) Servicing assets Derivatives Other commitments and guarantees Total exposure Residential mortgage loan securitizations: Conforming $ 2,056 12,387 — 976 15,419 Other/nonconforming 774 85 — — 859 Commercial mortgage securitizations 2,535 868 73 9,901 13,377 Collateralized debt obligations: Debt securities — — 5 20 25 Loans (3) 1,457 — — — 1,457 Asset-based finance structures 2,666 — — 71 2,737 Tax credit structures 10,820 — — 947 11,767 Collateralized loan obligations 4 — — — 4 Investment funds 51 — — — 51 Other (4) 577 — 120 157 854 Total $ 20,940 13,340 198 12,072 46,550 (continued on following page) (continued from previous page) Carrying value – asset (liability) (in millions) Total VIE assets Debt and equity interests (1) Servicing assets Derivatives Other commitments and guarantees Net assets December 31, 2016 Residential mortgage loan securitizations: Conforming (2) $ 1,166,296 3,026 12,434 — (232 ) 15,228 Other/nonconforming 18,805 873 109 — (2 ) 980 Commercial mortgage securitizations 166,596 4,258 843 87 (35 ) 5,153 Collateralized debt obligations: Debt securities 1,472 — — — (25 ) (25 ) Loans (3) 1,545 1,507 — — — 1,507 Asset-based finance structures 9,152 6,522 — — — 6,522 Tax credit structures 29,713 10,669 — — (3,609 ) 7,060 Collateralized loan obligations 78 10 — — — 10 Investment funds 214 48 — — — 48 Other (4) 1,733 630 — (56 ) — 574 Total $ 1,395,604 27,543 13,386 31 (3,903 ) 37,057 Maximum exposure to loss Debt and equity interests (1) Servicing assets Derivatives Other commitments and guarantees Total exposure Residential mortgage loan securitizations: Conforming $ 3,026 12,434 — 979 16,439 Other/nonconforming 873 109 — 2 984 Commercial mortgage securitizations 4,258 843 94 9,566 14,761 Collateralized debt obligations: Debt securities — — — 25 25 Loans (3) 1,507 — — — 1,507 Asset-based finance structures 6,522 — — 72 6,594 Tax credit structures 10,669 — — 1,104 11,773 Collateralized loan obligations 10 — — — 10 Investment funds 48 — — — 48 Other (4) 630 — 93 — 723 Total $ 27,543 13,386 187 11,748 52,864 (1) Includes total equity interests of $10.4 billion and $10.3 billion at September 30, 2017 , and December 31, 2016 , respectively. Also includes debt interests in the form of both loans and securities. Excludes certain debt securities held related to loans serviced for FNMA, FHLMC and GNMA. (2) Excludes assets and related liabilities with a recorded carrying value on our balance sheet of $1.3 billion and $1.2 billion at September 30, 2017 , and December 31, 2016 , respectively, for certain delinquent loans that are eligible for repurchase from GNMA loan securitizations. The recorded carrying value represents the amount that would be payable if the Company was to exercise the repurchase option. The carrying amounts are excluded from the table because the loans eligible for repurchase do not represent interests in the VIEs. (3) Represents senior loans to trusts that are collateralized by asset-backed securities. The trusts invest in senior tranches from a diversified pool of U.S. asset securitizations, of which all are current and 100% were rated as investment grade by the primary rating agencies at both September 30, 2017 , and December 31, 2016 . These senior loans are accounted for at amortized cost and are subject to the Company’s allowance and credit charge-off policies. (4) Includes structured financing and credit-linked note structures. Also contains investments in auction rate securities (ARS) issued by VIEs that we do not sponsor and, accordingly, are unable to obtain the total assets of the entity.</t>
  </si>
  <si>
    <t>Cash Flows from Sales and Securitization Activity</t>
  </si>
  <si>
    <t>Table 7.3 presents the cash flows for our transfers accounted for as sales. Table 7.3: Cash Flows From Sales and Securitization Activity 2017 2016 (in millions) Mortgage loans Other financial assets Mortgage loans Other financial assets Quarter ended September 30, Proceeds from securitizations and whole loan sales $ 61,756 — 66,830 53 Fees from servicing rights retained 826 — 891 — Cash flows from other interests held (1) 408 — 930 — Repurchases of assets/loss reimbursements (2): Non-agency securitizations and whole loan transactions 5 — 4 — Agency securitizations (3) 20 — 22 — Servicing advances, net of repayments (90 ) — (52 ) — Nine months ended September 30, Proceeds from securitizations and whole loan sales $ 172,837 25 178,301 186 Fees from servicing rights retained 2,520 — 2,636 — Cash flows from other interests held (1) 1,883 — 1,964 1 Repurchases of assets/loss reimbursements (2): Non-agency securitizations and whole loan transactions 12 — 22 — Agency securitizations (3) 66 — 104 — Servicing advances, net of repayments (252 ) — (159 ) — (1) Cash flows from other interests held include principal and interest payments received on retained bonds and excess cash flows received on interest-only strips. (2) Consists of cash paid to repurchase loans from investors and cash paid to investors to reimburse them for losses on individual loans that are already liquidated. (3) Represent loans repurchased from GNMA, FNMA, and FHLMC under representation and warranty provisions included in our loan sales contracts. Third quarter and first nine months of 2017 exclude $2.1 billion and $ 6.0 billion , respectively in delinquent insured/guaranteed loans that we service and have exercised our option to purchase out of GNMA pools, compared with $2.4 billion and $7.3 billion , respectively, in the same periods of 2016 . These loans are predominantly insured by the FHA or guaranteed by the VA.</t>
  </si>
  <si>
    <t>Residential Mortgage Servicing Rights</t>
  </si>
  <si>
    <t>Table 7.4 presents the key weighted-average assumptions we used to measure residential mortgage servicing rights at the date of securitization. Table 7.4: Residential Mortgage Servicing Rights Residential mortgage servicing rights 2017 2016 Quarter ended September 30, Prepayment speed (1) 12.1 % 12.4 Discount rate 6.9 6.2 Cost to service ($ per loan) (2) $ 122 124 Nine months ended September 30, Prepayment speed (1) 11.7 % 12.5 Discount rate 6.9 6.5 Cost to service ($ per loan) (2) $ 135 136 (1) The prepayment speed assumption for residential mortgage servicing rights includes a blend of prepayment speeds and default rates. Prepayment speed assumptions are influenced by mortgage interest rate inputs as well as our estimation of drivers of borrower behavior. (2) Includes costs to service and unreimbursed foreclosure costs, which can vary period to period depending on the mix of modified government-guaranteed loans sold to GNMA.</t>
  </si>
  <si>
    <t>Retained Interests from Unconsolidated VIEs</t>
  </si>
  <si>
    <t>Table 7.5 provides key economic assumptions and the sensitivity of the current fair value of residential mortgage servicing rights and other interests held to immediate adverse changes in those assumptions. “Other interests held” relate to residential and commercial mortgage loan securitizations. Residential mortgage-backed securities retained in securitizations issued through GSEs, such as FNMA, FHLMC and GNMA, are excluded from the table because these securities have a remote risk of credit loss due to the GSE guarantee. These securities also have economic characteristics similar to GSE mortgage-backed securities that we purchase, which are not included in the table. Subordinated interests include only those bonds whose credit rating was below AAA by a major rating agency at issuance. Senior interests include only those bonds whose credit rating was AAA by a major rating agency at issuance. The information presented excludes trading positions held in inventory. Table 7.5: Retained Interests from Unconsolidated VIEs Other interests held Residential mortgage servicing rights (1) Interest-only strips Consumer Commercial (2) ($ in millions, except cost to service amounts) Subordinated bonds Subordinated bonds Senior bonds Fair value of interests held at September 30, 2017 $ 13,338 23 — 561 526 Expected weighted-average life (in years) 6.1 3.8 0.0 5.7 5.2 Key economic assumptions: Prepayment speed assumption (3) 10.8 % 17.4 — Decrease in fair value from: 10% adverse change $ 575 1 — 25% adverse change 1,359 2 — Discount rate assumption 6.7 % 12.7 — 3.0 2.9 Decrease in fair value from: 100 basis point increase $ 647 — — 25 22 200 basis point increase 1,236 1 — 47 44 Cost to service assumption ($ per loan) 145 Decrease in fair value from: 10% adverse change 476 25% adverse change 1,189 Credit loss assumption — % 2.0 — Decrease in fair value from: 10% higher losses $ — — — 25% higher losses — — — Fair value of interests held at December 31, 2016 $ 12,959 28 1 249 552 Expected weighted-average life (in years) 6.3 3.9 8.3 3.1 5.1 Key economic assumptions: Prepayment speed assumption (3) 10.3 % 17.4 13.5 Decrease in fair value from: 10% adverse change $ 583 1 — 25% adverse change 1,385 2 — Discount rate assumption 6.8 % 13.3 10.7 5.2 2.7 Decrease in fair value from: 100 basis point increase $ 649 1 — 7 23 200 basis point increase 1,239 1 — 12 45 Cost to service assumption ($ per loan) 155 Decrease in fair value from: 10% adverse change 515 25% adverse change 1,282 Credit loss assumption 3.0 % 4.7 — Decrease in fair value from: 10% higher losses $ — — — 25% higher losses — — — (1) See narrative following this table for a discussion of commercial mortgage servicing rights. (2) Prepayment speed assumptions do not significantly impact the value of commercial mortgage securitization bonds as the underlying commercial mortgage loans experience significantly lower prepayments due to certain contractual restrictions, impacting the borrower’s ability to prepay the mortgage. (3) The prepayment speed assumption for residential mortgage servicing rights includes a blend of prepayment speeds and default rates. Prepayment speed assumptions are influenced by mortgage interest rate inputs as well as our estimation of drivers of borrower behavior.</t>
  </si>
  <si>
    <t>Off-Balance Sheet Loans Sold Or Securitized</t>
  </si>
  <si>
    <t>Table 7.6 presents information about the principal balances of off-balance sheet loans that were sold or securitized, including residential mortgage loans sold to FNMA, FHLMC, GNMA and other investors, for which we have some form of continuing involvement (including servicer). Delinquent loans include loans 90 days or more past due and loans in bankruptcy, regardless of delinquency status. For loans sold or securitized where servicing is our only form of continuing involvement, we would only experience a loss if we were required to repurchase a delinquent loan or foreclosed asset due to a breach in representations and warranties associated with our loan sale or servicing contracts. Table 7.6: Off-Balance Sheet Loans Sold or Securitized Net charge-offs Total loans Delinquent loans and foreclosed assets (1) Nine months ended September 30, (in millions) Sep 30, 2017 Dec 31, 2016 Sep 30, 2017 Dec 31, 2016 2017 2016 Commercial: Real estate mortgage $ 98,350 106,745 2,879 3,325 718 210 Total commercial 98,350 106,745 2,879 3,325 718 210 Consumer: Real estate 1-4 family first mortgage 1,135,409 1,160,191 12,434 16,453 546 764 Total consumer 1,135,409 1,160,191 12,434 16,453 546 764 Total off-balance sheet sold or securitized loans (2) $ 1,233,759 1,266,936 15,313 19,778 1,264 974 (1) Includes $1.4 billion and $1.7 billion of commercial foreclosed assets and $1.1 billion and $1.8 billion of consumer foreclosed assets at September 30, 2017 , and December 31, 2016 , respectively. (2) At September 30, 2017 , and December 31, 2016 , the table includes total loans of $1.2 trillion at both dates, delinquent loans of $7.6 billion and $9.8 billion , and foreclosed assets of $730 million and $1.3 billion , respectively, for FNMA, FHLMC and GNMA. Net charge-offs exclude loans sold to FNMA, FHLMC and GNMA as we do not service or manage the underlying real estate upon foreclosure and, as such, do not have access to net charge-off information.</t>
  </si>
  <si>
    <t>Transactions With Consolidated VIEs And Secured Borrowings</t>
  </si>
  <si>
    <t>Table 7.7 presents a summary of financial assets and liabilities for asset transfers accounted for as secured borrowings and involvements with consolidated VIEs. Carrying values of “Assets” are presented using GAAP measurement methods, which may include fair value, credit impairment or other adjustments, and therefore in some instances will differ from “Total VIE assets.” For VIEs that obtain exposure synthetically through derivative instruments, the remaining notional amount of the derivative is included in “Total VIE assets.” On the consolidated balance sheet, we separately disclose the consolidated assets of certain VIEs that can only be used to settle the liabilities of those VIEs. Table 7.7: Transactions with Consolidated VIEs and Secured Borrowings Carrying value (in millions) Total VIE assets Assets Liabilities Noncontrolling interests Net assets September 30, 2017 Secured borrowings: Municipal tender option bond securitizations $ 670 572 (539 ) — 33 Commercial real estate loans 392 392 (388 ) — 4 Residential mortgage securitizations 119 116 (117 ) — (1 ) Total secured borrowings 1,181 1,080 (1,044 ) — 36 Consolidated VIEs: Commercial and industrial loans and leases 8,546 8,051 (1,425 ) (14 ) 6,612 Nonconforming residential mortgage loan securitizations 2,812 2,486 (837 ) — 1,649 Commercial real estate loans 2,120 2,120 — — 2,120 Structured asset finance 13 8 (6 ) — 2 Investment funds 135 135 (1 ) (72 ) 62 Other 118 104 (1 ) (33 ) 70 Total consolidated VIEs 13,744 12,904 (2,270 ) (119 ) 10,515 Total secured borrowings and consolidated VIEs $ 14,925 13,984 (3,314 ) (119 ) 10,551 December 31, 2016 Secured borrowings: Municipal tender option bond securitizations $ 1,473 998 (907 ) — 91 Residential mortgage securitizations 139 138 (136 ) — 2 Total secured borrowings 1,612 1,136 (1,043 ) — 93 Consolidated VIEs: Commercial and industrial loans and leases 8,821 8,623 (2,819 ) (14 ) 5,790 Nonconforming residential mortgage loan securitizations 3,349 2,974 (1,003 ) — 1,971 Commercial real estate loans 1,516 1,516 — — 1,516 Structured asset finance 23 13 (9 ) — 4 Investment funds 142 142 (2 ) (67 ) 73 Other 166 146 (1 ) (57 ) 88 Total consolidated VIEs 14,017 13,414 (3,834 ) (138 ) 9,442 Total secured borrowings and consolidated VIEs $ 15,629 14,550 (4,877 ) (138 ) 9,535</t>
  </si>
  <si>
    <t>Mortgage Banking Activities (Tables)</t>
  </si>
  <si>
    <t>Analysis of Changes in Fair Value MSRs</t>
  </si>
  <si>
    <t>Table 8.1 presents the changes in MSRs measured using the fair value method. Table 8.1: Analysis of Changes in Fair Value MSRs Quarter ended Sep 30, Nine months ended Sep 30, (in millions) 2017 2016 2017 2016 Fair value, beginning of period $ 12,789 10,396 12,959 12,415 Purchases 541 — 541 — Servicing from securitizations or asset transfers (1) 605 609 1,624 1,452 Sales and other (2) 64 4 9 (18 ) Net additions 1,210 613 2,174 1,434 Changes in fair value: Due to changes in valuation model inputs or assumptions: Mortgage interest rates (3) (171 ) 39 (324 ) (1,824 ) Servicing and foreclosure costs (4) 60 (10 ) 73 13 Prepayment estimates and other (5) (31 ) (37 ) (77 ) 22 Net changes in valuation model inputs or assumptions (142 ) (8 ) (328 ) (1,789 ) Changes due to collection/realization of expected cash flows over time (519 ) (586 ) (1,467 ) (1,645 ) Total changes in fair value (661 ) (594 ) (1,795 ) (3,434 ) Fair value, end of period $ 13,338 10,415 13,338 10,415 (1) Includes impacts associated with exercising our right to repurchase delinquent loans from GNMA loan securitization pools. (2) Includes sales and transfers of MSRs, which can result in an increase of total reported MSRs if the sales or transfers are related to nonperforming loan portfolios or portfolios with servicing liabilities. (3) Includes prepayment speed changes as well as other valuation changes due to changes in mortgage interest rates (such as changes in estimated interest earned on custodial deposit balances). (4) Includes costs to service and unreimbursed foreclosure costs. (5) Represents changes driven by other valuation model inputs or assumptions including prepayment speed estimation changes and other assumption updates. Prepayment speed estimation changes are influenced by observed changes in borrower behavior and other external factors that occur independent of interest rate changes.</t>
  </si>
  <si>
    <t>Analysis of Changes in Amortized MSRs</t>
  </si>
  <si>
    <t>Table 8.2 presents the changes in amortized MSRs. Table 8.2: Analysis of Changes in Amortized MSRs Quarter ended Sep 30, Nine months ended Sep 30, (in millions) 2017 2016 2017 2016 Balance, beginning of period $ 1,399 1,353 1,406 1,308 Purchases 31 18 75 63 Servicing from securitizations or asset transfers 41 69 123 204 Amortization (65 ) (67 ) (198 ) (202 ) Balance, end of period (1) $ 1,406 1,373 1,406 1,373 Fair value of amortized MSRs: Beginning of period $ 1,989 1,620 1,956 1,680 End of period 1,990 1,627 1,990 1,627 (1) Commercial amortized MSRs are evaluated for impairment purposes by the following risk strata: agency (GSEs) for multi-family properties and non-agency. There was no valuation allowance recorded for the periods presented on the commercial amortized MSRs.</t>
  </si>
  <si>
    <t>Managed Servicing Portfolio</t>
  </si>
  <si>
    <t>We present the components of our managed servicing portfolio in Table 8.3 at unpaid principal balance for loans serviced and subserviced for others and at book value for owned loans serviced. Table 8.3: Managed Servicing Portfolio (in billions) Sep 30, 2017 Dec 31, 2016 Residential mortgage servicing: Serviced for others $ 1,223 1,205 Owned loans serviced 340 347 Subserviced for others 3 8 Total residential servicing 1,566 1,560 Commercial mortgage servicing: Serviced for others 480 479 Owned loans serviced 128 132 Subserviced for others 8 8 Total commercial servicing 616 619 Total managed servicing portfolio $ 2,182 2,179 Total serviced for others $ 1,703 1,684 Ratio of MSRs to related loans serviced for others 0.87 % 0.85</t>
  </si>
  <si>
    <t>Mortgage Banking Noninterest Income</t>
  </si>
  <si>
    <t>Table 8.4 presents the components of mortgage banking noninterest income. Table 8.4: Mortgage Banking Noninterest Income Quarter ended Sep 30, Nine months ended Sep 30, (in millions) 2017 2016 2017 2016 Servicing income, net: Servicing fees: Contractually specified servicing fees $ 889 954 2,696 2,857 Late charges 41 45 133 135 Ancillary fees 51 56 160 171 Unreimbursed direct servicing costs (1) (186 ) (177 ) (430 ) (533 ) Net servicing fees 795 878 2,559 2,630 Changes in fair value of MSRs carried at fair value: Due to changes in valuation model inputs or assumptions (2) (A) (142 ) (8 ) (328 ) (1,789 ) Changes due to collection/realization of expected cash flows over time (519 ) (586 ) (1,467 ) (1,645 ) Total changes in fair value of MSRs carried at fair value (661 ) (594 ) (1,795 ) (3,434 ) Amortization (65 ) (67 ) (198 ) (202 ) Net derivative gains from economic hedges (3) (B) 240 142 599 2,575 Total servicing income, net 309 359 1,165 1,569 Net gains on mortgage loan origination/sales activities 737 1,308 2,257 3,110 Total mortgage banking noninterest income $ 1,046 1,667 3,422 4,679 Market-related valuation changes to MSRs, net of hedge results (2)(3) (A)+(B) $ 98 134 271 786 (1) Includes costs associated with foreclosures, unreimbursed interest advances to investors, and other interest costs. (2) Refer to the analysis of changes in fair value MSRs presented in Table 8.1 in this Note for more detail. (3) Represents results from economic hedges used to hedge the risk of changes in fair value of MSRs. See Note 12 (Derivatives Not Designated as Hedging Instruments) for additional discussion and detail.</t>
  </si>
  <si>
    <t>Analysis of Changes in Liability for Mortgage Loan Repurchase Losses</t>
  </si>
  <si>
    <t>Table 8.5 summarizes the changes in our liability for mortgage loan repurchase losses. This liability is in “Accrued expenses and other liabilities” in our consolidated balance sheet and adjustments to the repurchase liability are recorded in net gains on mortgage loan origination/sales activities in “Mortgage banking” in our consolidated income statement. Because of the uncertainty in the various estimates underlying the mortgage repurchase liability, there is a range of losses in excess of the recorded mortgage repurchase liability that is reasonably possible. The estimate of the range of possible loss for representations and warranties does not represent a probable loss, and is based on currently available information, significant judgment, and a number of assumptions that are subject to change. The high end of this range of reasonably possible losses exceeded our recorded liability by $180 million at September 30, 2017 , and was determined based upon modifying the assumptions (particularly to assume significant changes in investor repurchase demand practices) used in our best estimate of probable loss to reflect what we believe to be the high end of reasonably possible adverse assumptions. Table 8.5: Analysis of Changes in Liability for Mortgage Loan Repurchase Losses Quarter ended Sep 30, Nine months ended Sep 30, (in millions) 2017 2016 2017 2016 Balance, beginning of period $ 178 255 229 378 Assumed with MSR purchases (1) 10 — 10 — Provision for repurchase losses: Loan sales 6 11 20 26 Change in estimate (2) (12 ) (24 ) (65 ) (132 ) Net reductions to provision (6 ) (13 ) (45 ) (106 ) Losses (3 ) (3 ) (15 ) (33 ) Balance, end of period $ 179 239 179 239 (1) Represents repurchase liability associated with portfolio of loans underlying mortgage servicing rights acquired during the period. (2) Results from changes in investor demand and mortgage insurer practices, credit deterioration and changes in the financial stability of correspondent lenders.</t>
  </si>
  <si>
    <t>Intangible Assets (Tables)</t>
  </si>
  <si>
    <t>Gross Carrying Value of Intangible Assets And Accumulated Amortization</t>
  </si>
  <si>
    <t>Table 9.1 presents the gross carrying value of intangible assets and accumulated amortization. Table 9.1: Intangible Assets September 30, 2017 December 31, 2016 (in millions) Gross carrying value Accumulated amortization Net carrying value Gross carrying value Accumulated amortization Net carrying value Amortized intangible assets (1): MSRs (2) $ 3,793 (2,387 ) 1,406 3,595 (2,189 ) 1,406 Core deposit intangibles 12,834 (11,853 ) 981 12,834 (11,214 ) 1,620 Customer relationship and other intangibles 3,991 (3,073 ) 918 3,928 (2,839 ) 1,089 Total amortized intangible assets $ 20,618 (17,313 ) 3,305 20,357 (16,242 ) 4,115 Unamortized intangible assets: MSRs (carried at fair value) (2) $ 13,338 12,959 Goodwill 26,581 26,693 Trademark 14 14 (1) Excludes fully amortized intangible assets. (2) See Note 8 (Mortgage Banking Activities) for additional information on MSRs.</t>
  </si>
  <si>
    <t>Amortization Expense for Intangible Assets</t>
  </si>
  <si>
    <t>Table 9.2 provides the current year and estimated future amortization expense for amortized intangible assets. We based our projections of amortization expense shown below on existing asset balances at September 30, 2017 . Future amortization expense may vary from these projections. Table 9.2: Amortization Expense for Intangible Assets (in millions) Amortized MSRs Core deposit intangibles Customer relationship and other intangibles (1) Total Nine months ended September 30, 2017 (actual) $ 198 639 235 1,072 Estimate for the remainder of 2017 $ 64 212 76 352 Estimate for year ended December 31, 2018 240 769 301 1,310 2019 212 — 116 328 2020 192 — 96 288 2021 166 — 82 248 2022 146 — 68 214 (1) The nine months ended September 30, 2017 balance includes $11 million for lease intangible amortization.</t>
  </si>
  <si>
    <t>Allocation of Goodwill to Operating Segments</t>
  </si>
  <si>
    <t>Table 9.3 shows the allocation of goodwill to our reportable operating segments. Table 9.3: Goodwill (in millions) Community Banking Wholesale Banking Wealth and Investment Management Consolidated Company December 31, 2015 $ 16,849 7,475 1,205 25,529 Reduction in goodwill related to divested businesses and other — (84 ) (2 ) (86 ) Goodwill from business combinations — 1,245 — 1,245 September 30, 2016 $ 16,849 8,636 1,203 26,688 December 31, 2016 $ 16,849 8,585 1,259 26,693 Reclassification of goodwill held for sale to Other Assets (1) — (116 ) — (116 ) Reduction in goodwill related to divested businesses and other — (20 ) — (20 ) Goodwill from business combinations — — 24 24 September 30, 2017 (1) $ 16,849 8,449 1,283 26,581 (1) Goodwill reclassified to held-for-sale in other assets of $116 million for the nine months ended September 30, 2017 relates to the sales agreement for Wells Fargo Insurance Services USA (and related businesses) and Wells Fargo Shareowner Services. No goodwill was classified as held-for-sale in other assets at December 31, 2016 and 2015 .</t>
  </si>
  <si>
    <t>Guarantees, Pledged Assets and Collateral (Tables)</t>
  </si>
  <si>
    <t>Guarantees - Carrying Value and Maximum Exposure to Loss</t>
  </si>
  <si>
    <t>Table 10.1 shows carrying value, maximum exposure to loss on our guarantees and the related non-investment grade amounts. Table 10.1: Guarantees – Carrying Value and Maximum Exposure to Loss Maximum exposure to loss (in millions) Carrying value of obligation (asset) Expires in one year or less Expires after one year through three years Expires after three years through five years Expires after five years Total Non- investment grade September 30, 2017 Standby letters of credit (1) $ 37 14,045 8,621 3,251 689 26,606 8,325 Securities lending and other indemnifications (2) — — — 2 929 931 2 Written put options (3) (407 ) 15,576 11,921 4,392 1,260 33,149 19,817 Loans and MHFS sold with recourse (4) 51 203 508 914 9,160 10,785 7,964 Factoring guarantees (5) — 775 — — — 775 711 Other guarantees 1 4 4 2 4,093 4,103 7 Total guarantees $ (318 ) 30,603 21,054 8,561 16,131 76,349 36,826 December 31, 2016 Standby letters of credit (1) $ 38 16,050 8,727 3,194 658 28,629 9,898 Securities lending and other indemnifications (2) — — — 1 1,166 1,167 2 Written put options (3) 37 10,427 10,805 4,573 1,216 27,021 15,915 Loans and MHFS sold with recourse (4) 55 84 637 947 8,592 10,260 7,228 Factoring guarantees (5) — 1,109 — — — 1,109 1,109 Other guarantees 6 19 21 17 3,580 3,637 15 Total guarantees $ 136 27,689 20,190 8,732 15,212 71,823 34,167 (1) Total maximum exposure to loss includes direct pay letters of credit (DPLCs) of $8.6 billion and $9.2 billion at September 30, 2017 , and December 31, 2016 , respectively. We issue DPLCs to provide credit enhancements for certain bond issuances. Beneficiaries (bond trustees) may draw upon these instruments to make scheduled principal and interest payments, redeem all outstanding bonds because a default event has occurred, or for other reasons as permitted by the agreement. We also originate multipurpose lending commitments under which borrowers have the option to draw on the facility in one of several forms, including as a standby letter of credit. Total maximum exposure to loss includes the portion of these facilities for which we have issued standby letters of credit under the commitments. (2) Includes indemnifications provided to certain third-party clearing agents. Outstanding customer obligations under these arrangements were $92 million and $175 million with related collateral of $837 million and $991 million at September 30, 2017 , and December 31, 2016 , respectively. Estimated maximum exposure to loss was $929 million at September 30, 2017 and $1.2 billion at December 31, 2016 . (3) Written put options, which are in the form of derivatives, are also included in the derivative disclosures in Note 12 (Derivatives). (4) Represent recourse provided, predominantly to the GSEs, on loans sold under various programs and arrangements. Under these arrangements, we repurchased $1 million and $3 million respectively, of loans associated with these agreements in the third quarter and first nine months of 2017 , and $2 million and $4 million in the same periods of 2016 , respectively. (5) Consists of guarantees made under certain factoring arrangements to purchase trade receivables from third parties, generally upon their request, if receivable debtors default on their payment obligations.</t>
  </si>
  <si>
    <t>Pledged Assets</t>
  </si>
  <si>
    <t>Table 10.2 provides the total carrying amount of pledged assets by asset type and pledged off-balance sheet securities for securities financings. The table excludes pledged consolidated VIE assets of $12.9 billion and $13.4 billion at September 30, 2017 , and December 31, 2016 , respectively, which can only be used to settle the liabilities of those entities. The table also excludes $1.1 billion in assets pledged in transactions with VIE's accounted for as secured borrowings at both September 30, 2017 , and December 31, 2016 , respectively. See Note 7 (Securitizations and Variable Interest Entities) for additional information on consolidated VIE assets and secured borrowings. Table 10.2: Pledged Assets (in millions) Sep 30, Dec 31, Trading assets and other (1) $ 100,160 84,603 Investment securities (2) 67,142 90,946 Mortgages held for sale and loans (3) 480,422 516,112 Total pledged assets $ 647,724 691,661 (1) Consists of trading assets of $40.1 billion and $33.2 billion at September 30, 2017 , and December 31, 2016 , respectively and off-balance sheet securities of $60.1 billion and $51.4 billion as of the same dates, respectively, that are pledged as collateral for repurchase agreements and other securities financings. Total trading assets and other includes $100.1 billion and $84.2 billion at September 30, 2017 , and December 31, 2016 , respectively that permit the secured parties to sell or repledge the collateral. (2) Includes carrying value of $5.0 billion and $6.2 billion (fair value of $5.0 billion and $ 6.2 billion ) in collateral for repurchase agreements at September 30, 2017 , and December 31, 2016 , respectively, which are pledged under agreements that do not permit the secured parties to sell or repledge the collateral. Also includes $84 million and $617 million in collateral pledged under repurchase agreements at September 30, 2017 , and December 31, 2016 , respectively, that permit the secured parties to sell or repledge the collateral. All other pledged securities are pursuant to agreements that do not permit the secured party to sell or repledge the collateral. (3) Includes mortgages held for sale of $1.3 billion and $15.8 billion at September 30, 2017 , and December 31, 2016 , respectively. Substantially all of the total mortgages held for sale and loans are pledged under agreements that do not permit the secured parties to sell or repledge the collateral. Amounts exclude $1.3 billion and $1.2 billion at September 30, 2017 , and December 31, 2016 , respectively, of pledged loans recorded on our balance sheet representing certain delinquent loans that are eligible for repurchase from GNMA loan securitizations.</t>
  </si>
  <si>
    <t>Offsetting - Resale and Repurchase Agreements</t>
  </si>
  <si>
    <t>Table 10.3 presents resale and repurchase agreements subject to master repurchase agreements (MRA) and securities borrowing and lending agreements subject to master securities lending agreements (MSLA). We account for transactions subject to these agreements as collateralized financings, and those with a single counterparty are presented net on our balance sheet, provided certain criteria are met that permit balance sheet netting. Most transactions subject to these agreements do not meet those criteria and thus are not eligible for balance sheet netting. Collateral we pledged consists of non-cash instruments, such as securities or loans, and is not netted on the balance sheet against the related liability. Collateral we received includes securities or loans and is not recognized on our balance sheet. Collateral pledged or receiv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reported amount of such collateral to the amount of the related recognized asset or liability for each counterparty. In addition to the amounts included in Table 10.3 , we also have balance sheet netting related to derivatives that is disclosed in Note 12 (Derivatives). Table 10.3: Offsetting – Resale and Repurchase Agreements (in millions) Sep 30, Dec 31, Assets: Resale and securities borrowing agreements Gross amounts recognized $ 109,529 91,123 Gross amounts offset in consolidated balance sheet (1) (22,954 ) (11,680 ) Net amounts in consolidated balance sheet (2) 86,575 79,443 Collateral not recognized in consolidated balance sheet (3) (85,777 ) (78,837 ) Net amount (4) $ 798 606 Liabilities: Repurchase and securities lending agreements Gross amounts recognized (5) $ 102,281 89,111 Gross amounts offset in consolidated balance sheet (1) (22,954 ) (11,680 ) Net amounts in consolidated balance sheet (6) 79,327 77,431 Collateral pledged but not netted in consolidated balance sheet (7) (79,060 ) (77,184 ) Net amount (8) $ 267 247 (1) Represents recognized amount of resale and repurchase agreements with counterparties subject to enforceable MRAs that have been offset in the consolidated balance sheet. (2) At September 30, 2017 , and December 31, 2016 , includes $66.0 billion and $58.1 billion , respectively, classified on our consolidated balance sheet in federal funds sold, securities purchased under resale agreements and other short-term investments and $20.6 billion and $21.3 billion , respectively, in loans. (3) Represents the fair value of collateral we have received under enforceable MRAs or MSLAs, limited for table presentation purposes to the amount of the recognized asset due from each counterparty. At September 30, 2017 , and December 31, 2016 , we have received total collateral with a fair value of $120.5 billion and $102.3 billion , respectively, all of which, we have the right to sell or repledge. These amounts include securities we have sold or repledged to others with a fair value of $58.4 billion at September 30, 2017 , and $50.0 billion at December 31, 2016 . (4) Represents the amount of our exposure that is not collateralized and/or is not subject to an enforceable MRA or MSLA. (5) For additional information on underlying collateral and contractual maturities, see the “Repurchase and Securities Lending Agreements” section in this Note. (6) Amount is classified in short-term borrowings on our consolidated balance sheet. (7) Represents the fair value of collateral we have pledged, related to enforceable MRAs or MSLAs, limited for table presentation purposes to the amount of the recognized liability owed to each counterparty. At September 30, 2017 , and December 31, 2016 , we have pledged total collateral with a fair value of $104.2 billion and $91.4 billion , respectively, of which, the counterparty does not have the right to sell or repledge $5.0 billion as of September 30, 2017 and $6.6 billion as of December 31, 2016 . (8) Represents the amount of our obligation that is not covered by pledged collateral and/or is not subject to an enforceable MRA or MSLA.</t>
  </si>
  <si>
    <t>Underlying Collateral Types of Gross Obligations and Contractual Maturities of Gross Obligations</t>
  </si>
  <si>
    <t>Table 10.4 provides the underlying collateral types of our gross obligations under repurchase and securities lending agreements. Table 10.4: Underlying Collateral Types of Gross Obligations (in millions) Sep 30, Dec 31, Repurchase agreements: Securities of U.S. Treasury and federal agencies $ 44,312 34,335 Securities of U.S. States and political subdivisions 120 81 Federal agency mortgage-backed securities 33,456 32,669 Non-agency mortgage-backed securities 1,548 2,167 Corporate debt securities 7,381 6,829 Asset-backed securities 1,873 3,010 Equity securities 368 1,309 Other 1,300 1,704 Total repurchases 90,358 82,104 Securities lending: Securities of U.S. Treasury and federal agencies 134 152 Federal agency mortgage-backed securities 80 104 Non-agency mortgage-backed securities — 1 Corporate debt securities 592 653 Equity securities (1) 11,117 6,097 Total securities lending 11,923 7,007 Total repurchases and securities lending $ 102,281 89,111 (1) Equity securities are generally exchange traded and either re-hypothecated under margin lending agreements or obtained through contemporaneous securities borrowing transactions with other counterparties. Table 10.5 provides the contractual maturities of our gross obligations under repurchase and securities lending agreements. Table 10.5: Contractual Maturities of Gross Obligations (in millions) Overnight/continuous Up to 30 days 30-90 days &gt;90 days Total gross obligation September 30, 2017 Repurchase agreements $ 73,953 8,212 3,898 4,295 90,358 Securities lending 9,765 405 1,753 — 11,923 Total repurchases and securities lending (1) $ 83,718 8,617 5,651 4,295 102,281 December 31, 2016 Repurchase agreements $ 60,516 9,598 6,762 5,228 82,104 Securities lending 5,565 167 1,275 — 7,007 Total repurchases and securities lending (1) $ 66,081 9,765 8,037 5,228 89,111 (1) Securities lending is executed under agreements that allow either party to terminate the transaction without notice, while repurchase agreements have a term structure to them that technically matures at a point in time. The overnight/continuous repurchase agreements require election of both parties to roll the trade rather than the election to terminate the arrangement as in securities lending.</t>
  </si>
  <si>
    <t>Derivatives (Tables)</t>
  </si>
  <si>
    <t>Notional or Contractual Amounts and Fair Values of Derivatives</t>
  </si>
  <si>
    <t>Table 12.1 presents the total notional or contractual amounts and fair values for our derivatives. Derivative transactions can be measured in terms of the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Table 12.1: Notional or Contractual Amounts and Fair Values of Derivatives September 30, 2017 December 31, 2016 Notional or contractual amount Fair value Notional or contractual amount Fair value (in millions) Derivative assets Derivative liabilities Derivative Derivative Derivatives designated as hedging instruments Interest rate contracts (1) $ 243,338 2,589 1,190 235,222 6,587 2,710 Foreign exchange contracts (1) 33,398 1,219 1,211 25,861 673 2,779 Total derivatives designated as qualifying hedging instruments 3,808 2,401 7,260 5,489 Derivatives not designated as hedging instruments Economic hedges: Interest rate contracts (2) 228,310 219 299 228,051 1,098 1,441 Equity contracts 10,650 640 134 7,964 545 83 Foreign exchange contracts 17,678 66 467 20,435 626 165 Credit contracts – protection purchased 123 52 — 482 102 — Subtotal 977 900 2,371 1,689 Customer accommodation trading and other derivatives: Interest rate contracts 6,717,492 15,533 14,144 6,018,370 57,583 61,058 Commodity contracts 66,743 1,574 1,172 65,532 3,057 2,551 Equity contracts 173,306 6,156 7,501 151,675 4,813 6,029 Foreign exchange contracts 367,266 7,487 7,128 318,999 9,595 9,798 Credit contracts – protection sold 9,754 154 219 10,483 85 389 Credit contracts – protection purchased 20,263 214 257 19,964 365 138 Other contracts 955 — 26 961 — 47 Subtotal 31,118 30,447 75,498 80,010 Total derivatives not designated as hedging instruments 32,095 31,347 77,869 81,699 Total derivatives before netting 35,903 33,748 85,129 87,188 Netting (3) (23,323 ) (24,251 ) (70,631 ) (72,696 ) Total $ 12,580 9,497 14,498 14,492 (1) Notional amounts presented exclude $500 million and $1.9 billion of interest rate contracts at September 30, 2017 , and December 31, 2016 , respectively, for certain derivatives that are combined for designation as a hedge on a single instrument. The notional amount for foreign exchange contracts at September 30, 2017 , and December 31, 2016 , excludes $13.3 billion and $9.6 billion , respectively, for certain derivatives that are combined for designation as a hedge on a single instrument. (2) Includes economic hedge derivatives used to hedge the risk of changes in the fair value of residential MSRs, MHFS, loans, derivative loan commitments and other interests held. (3) Represents balance sheet netting of derivative asset and liability balances, related cash collateral and portfolio level counterparty valuation adjustments. See Table 12.2 for further information.</t>
  </si>
  <si>
    <t>Gross Fair Values of Derivative Assets and Liabilities</t>
  </si>
  <si>
    <t>Table 12.2 provides information on the gross fair values of derivative assets and liabilities, the balance sheet netting adjustments and the resulting net fair value amount recorded on our balance sheet, as well as the non-cash collateral associated with such arrangements. We execute largely all of our derivative transactions under master netting arrangements and reflect all derivative balances and related cash collateral subject to enforceable master netting arrangements on a net basis within the balance sheet. The “Gross amounts recognized” column in the following table includes $27.2 billion and $28.8 billion of gross derivative assets and liabilities, respectively, at September 30, 2017 , and $74.4 billion and $78.4 billion , respectively, at December 31, 2016 , with counterparties subject to enforceable master netting arrangements that are carried on the balance sheet net of offsetting amounts. The remaining gross derivative assets and liabilities of $8.7 billion and $4.9 billion , respectively, at September 30, 2017 , and $10.7 billion and $8.7 billion , respectively, at December 31, 2016 , include those with counterparties subject to master netting arrangements for which we have not assessed the enforceability because they are with counterparties where we do not currently have positions to offset, those subject to master netting arrangements where we have not been able to confirm the enforceability and those not subject to master netting arrangements. As such, we do not net derivative balances or collateral within the balance sheet for these counterparties. We determine the balance sheet netting adjustments based on the terms specified within each master netting arrangement. We disclose the balance sheet netting amounts within the column titled “Gross amounts offset in consolidated balance sheet.” Balance sheet netting adjustments are determined at the counterparty level for which there may be multiple contract types. For disclosure purposes, we allocate these netting adjustments to the contract type for each counterparty proportionally based upon the “Gross amounts recognized” by counterparty. As a result, the net amounts disclosed by contract type may not represent the actual exposure upon settlement of the contracts. We do not net non-cash collateral that we receive and pledge on the balance sheet. For disclosure purposes, we present the fair value of this non-cash collateral in the column titled “Gross amounts not offset in consolidated balance sheet (Disclosure-only netting)” within the table. We determine and allocate the Disclosure-only netting amounts in the same manner as balance sheet netting amounts. The “Net amounts” column within Table 12.2 represents the aggregate of our net exposure to each counterparty after considering the balance sheet and Disclosure-only netting adjustments. We manage derivative exposure by monitoring the credit risk associated with each counterparty using counterparty specific credit risk limits, using master netting arrangements and obtaining collateral. Derivative contracts executed in over-the-counter markets include bilateral contractual arrangements that are not cleared through a central clearing organization but are typically subject to master netting arrangements. The percentage of our bilateral derivative transactions outstanding at period end in such markets, based on gross fair value, is provided within the following table. Other derivative contracts executed in over-the-counter or exchange-traded markets are settled through a central clearing organization and are excluded from this percentage. In addition to the netting amounts included in the table, we also have balance sheet netting related to resale and repurchase agreements that are disclosed within Note 10 (Guarantees, Pledged Assets and Collateral). Table 12.2: Gross Fair Values of Derivative Assets and Liabilities (in millions) Gross amounts recognized (1) Gross amounts offset in consolidated balance sheet (1)(2) Net amounts in consolidated balance sheet Gross amounts not offset in consolidated balance sheet (Disclosure-only netting) (3) Net amounts Percent exchanged in over-the-counter market (1)(4) September 30, 2017 Derivative assets Interest rate contracts $ 18,341 (11,991 ) 6,350 (313 ) 6,037 99 % Commodity contracts 1,574 (672 ) 902 (5 ) 897 83 Equity contracts 6,796 (4,149 ) 2,647 (473 ) 2,174 75 Foreign exchange contracts 8,772 (6,306 ) 2,466 (63 ) 2,403 100 Credit contracts – protection sold 154 (14 ) 140 — 140 10 Credit contracts – protection purchased 266 (191 ) 75 (1 ) 74 94 Total derivative assets $ 35,903 (23,323 ) 12,580 (855 ) 11,725 Derivative liabilities Interest rate contracts $ 15,633 (12,932 ) 2,701 (1,567 ) 1,134 99 % Commodity contracts 1,172 (361 ) 811 (13 ) 798 80 Equity contracts 7,635 (3,708 ) 3,927 (365 ) 3,562 85 Foreign exchange contracts 8,806 (7,049 ) 1,757 (429 ) 1,328 100 Credit contracts – protection sold 219 (196 ) 23 (17 ) 6 89 Credit contracts – protection purchased 257 (5 ) 252 — 252 7 Other contracts 26 — 26 — 26 100 Total derivative liabilities $ 33,748 (24,251 ) 9,497 (2,391 ) 7,106 December 31, 2016 Derivative assets Interest rate contracts $ 65,268 (59,880 ) 5,388 (987 ) 4,401 34 % Commodity contracts 3,057 (707 ) 2,350 (30 ) 2,320 74 Equity contracts 5,358 (3,018 ) 2,340 (365 ) 1,975 75 Foreign exchange contracts 10,894 (6,663 ) 4,231 (362 ) 3,869 97 Credit contracts – protection sold 85 (48 ) 37 — 37 61 Credit contracts – protection purchased 467 (315 ) 152 (1 ) 151 98 Total derivative assets $ 85,129 (70,631 ) 14,498 (1,745 ) 12,753 Derivative liabilities Interest rate contracts $ 65,209 (58,956 ) 6,253 (3,129 ) 3,124 30 % Commodity contracts 2,551 (402 ) 2,149 (37 ) 2,112 38 Equity contracts 6,112 (2,433 ) 3,679 (331 ) 3,348 85 Foreign exchange contracts 12,742 (10,572 ) 2,170 (251 ) 1,919 100 Credit contracts – protection sold 389 (295 ) 94 (44 ) 50 98 Credit contracts – protection purchased 138 (38 ) 100 (2 ) 98 50 Other contracts 47 — 47 — 47 100 Total derivative liabilities $ 87,188 (72,696 ) 14,492 (3,794 ) 10,698 (1) In second quarter, 2017, we adopted Settlement to Market treatment for the cash collateralizing our interest rate derivative contracts with certain centrally cleared counterparties. As a result of this adoption, the “gross amounts recognized” and “gross amounts offset in the consolidated balance sheet” columns do not include exposure with certain centrally cleared counterparties because the contracts are considered settled by the collateral. Likewise, what remains in these gross amount columns consists primarily of over-the-counter (OTC) market contracts for most of the contract types as reflected by the high percentage of OTC contracts in the “percent exchanged in over-the counter market” column as of September 30, 2017. (2) Represents amounts with counterparties subject to enforceable master netting arrangements that have been offset in the consolidated balance sheet, including related cash collateral and portfolio level counterparty valuation adjustments. Counterparty valuation adjustments were $273 million and $348 million related to derivative assets and $98 million and $114 million related to derivative liabilities at September 30, 2017 , and December 31, 2016 , respectively. Cash collateral totaled $3.1 billion and $4.2 billion , netted against derivative assets and liabilities, respectively, at September 30, 2017 , and $4.8 billion and $7.1 billion , respectively, at December 31, 2016 . (3) Represents non-cash collateral pledged and received against derivative assets and liabilities with the same counterparty that are subject to enforceable master netting arrangements. U.S. GAAP does not permit netting of such non-cash collateral balances in the consolidated balance sheet but requires disclosure of these amounts. (4) Represents derivatives executed in over-the-counter markets that are not settled through a central clearing organization. Over-the-counter percentages are calculated based on gross amounts recognized as of the respective balance sheet date. The remaining percentage represents derivatives settled through a central clearing organization, which are executed in either over-the-counter or exchange-traded markets.</t>
  </si>
  <si>
    <t>Derivatives in Fair Value Hedging Relationships</t>
  </si>
  <si>
    <t>Table 12.3 shows the net gains (losses) recognized in the income statement related to derivatives in fair value hedging relationships. Table 12.3: Derivatives in Fair Value Hedging Relationships Interest rate contracts hedging: Foreign exchange contracts hedging: Total net gains (losses) on fair value hedges (in millions) Available- for-sale securities Mortgages held for sale Long-term debt Available- for-sale securities Long-term debt Quarter ended September 30, 2017 Net interest income (expense) recognized on derivatives $ (110 ) (1 ) 271 4 (60 ) 104 Gains (losses) recorded in noninterest income Recognized on derivatives (6 ) — (161 ) (87 ) 996 742 Recognized on hedged item (6 ) (2 ) 173 86 (878 ) (627 ) Net recognized on fair value hedges (ineffective portion) (1) $ (12 ) (2 ) 12 (1 ) 118 115 Quarter ended September 30, 2016 Net interest income (expense) recognized on derivatives $ (117 ) (1 ) 471 2 9 364 Gains (losses) recorded in noninterest income Recognized on derivatives 21 6 (271 ) 30 312 98 Recognized on hedged item (10 ) (7 ) 354 (32 ) (234 ) 71 Net recognized on fair value hedges (ineffective portion) (1) $ 11 (1 ) 83 (2 ) 78 169 Nine months ended September 30, 2017 Net interest income (expense) recognized on derivatives (1) $ (363 ) (5 ) 1,070 10 (142 ) 570 Gains (losses) recorded in noninterest income Recognized on derivatives (167 ) (11 ) (294 ) (216 ) 2,579 1,891 Recognized on hedged item 121 4 314 216 (2,554 ) (1,899 ) Net recognized on fair value hedges (ineffective portion) $ (46 ) (7 ) 20 — 25 (8 ) Nine months ended September 30, 2016 Net interest income (expense) recognized on derivatives (1) $ (468 ) (5 ) 1,436 4 40 1,007 Gains (losses) recorded in noninterest income Recognized on derivatives (2,674 ) (36 ) 4,815 98 1,475 3,678 Recognized on hedged item 2,699 32 (4,215 ) (106 ) (1,242 ) (2,832 ) Net recognized on fair value hedges (ineffective portion) $ 25 (4 ) 600 (8 ) 233 846 (1) The third quarter and first nine months of 2017 included $(1) million and $(2) million , respectively, and the third quarter and first nine months of 2016 included $(3) million and $(10) million , respectively, of the time value component recognized as net interest income (expense) on forward derivatives hedging foreign currency that were excluded from the assessment of hedge effectiveness.</t>
  </si>
  <si>
    <t>Derivatives in Cash Flow Hedging Relationships</t>
  </si>
  <si>
    <t xml:space="preserve">Table 12.4 shows the net gains (losses) recognized related to derivatives in cash flow hedging relationships. Table 12.4: Derivatives in Cash Flow Hedging Relationships Quarter ended Sep 30, Nine months ended Sep 30, (in millions) 2017 2016 2017 2016 Gains (losses) (pre tax) recognized in OCI on derivatives $ 36 (445 ) 279 2,611 Gains (pre tax) reclassified from cumulative OCI into net income (1) 105 262 460 783 Gains (losses) (pre tax) recognized in noninterest income for hedge ineffectiveness (2) (4 ) — (7 ) 1 (1) See Note 17 (Other Comprehensive Income) for detail on components of net income. (2) None of the change in value of the derivatives was excluded from the assessment of hedge effectiveness. </t>
  </si>
  <si>
    <t>Derivatives Not Designated as Hedging Instruments</t>
  </si>
  <si>
    <t>Table 12.5 shows the net gains recognized in the income statement related to derivatives not designated as hedging instruments. Table 12.5: Derivatives Not Designated as Hedging Instruments Quarter ended Sep 30, Nine months ended Sep 30, (in millions) 2017 2016 2017 2016 Net gains (losses) recognized on economic hedges derivatives: Interest rate contracts Recognized in noninterest income: Mortgage banking (1) $ 138 4 480 1,435 Other (2) (19 ) (56 ) (64 ) (308 ) Equity contracts (3) (489 ) (372 ) (1,175 ) (84 ) Foreign exchange contracts (2) (300 ) 175 (834 ) 504 Credit contracts (2) (6 ) 12 8 12 Subtotal (4) (676 ) (237 ) (1,585 ) 1,559 Net gains (losses) recognized on customer accommodation trading and other derivatives: Interest rate contracts Recognized in noninterest income: Mortgage banking (5) 152 510 599 1,485 Other (6) 17 210 80 (520 ) Commodity contracts (6) 63 45 138 162 Equity contracts (6) (851 ) (982 ) (2,525 ) (1,277 ) Foreign exchange contracts (6) 155 188 356 686 Credit contracts (6) (31 ) (25 ) (59 ) (66 ) Other (2) 8 15 22 (15 ) Subtotal (487 ) (39 ) (1,389 ) 455 Net gains (losses) recognized related to derivatives not designated as hedging instruments $ (1,163 ) (276 ) (2,974 ) 2,014 (1) Reflected in mortgage banking noninterest income including gains (losses) on the derivatives used as economic hedges of MSRs measured at fair value, interest rate lock commitments and mortgages held for sale. (2) Included in other noninterest income. (3) Included in net gains from equity investments and other noninterest income. (4) Includes hedging gains (losses) of $(18) million and $(64) million for the third quarter and first nine months of 2017, respectively, and $(29) million and $(272) million for the third quarter and first nine months of 2016 , respectively, which partially offset hedge accounting ineffectiveness. (5) Reflected in mortgage banking noninterest income including gains (losses) on interest rate lock commitments and net gains from trading activities in noninterest income. (6) Included in net gains from trading activities in noninterest income.</t>
  </si>
  <si>
    <t>Sold and Purchased Credit Derivatives</t>
  </si>
  <si>
    <t xml:space="preserve">Table 12.6 provides details of sold and purchased credit derivatives. Table 12.6: Sold and Purchased Credit Derivatives Notional amount (in millions) Fair value liability Protection sold (A) Protection sold – non- investment grade Protection purchased with identical underlyings (B) Net protection sold (A) - (B) Other protection purchased Range of maturities September 30, 2017 Credit default swaps on: Corporate bonds $ 26 1,932 535 1,255 677 1,379 2017 - 2027 Structured products 91 210 205 184 26 140 2020 - 2047 Credit protection on: Default swap index — 3,553 537 62 3,491 5,665 2017 - 2027 Commercial mortgage-backed securities index 92 441 — 410 31 146 2047 - 2058 Asset-backed securities index 9 42 — 38 4 5 2045 - 2046 Other 1 3,576 3,576 — 3,576 11,102 2017 - 2028 Total credit derivatives $ 219 9,754 4,853 1,949 7,805 18,437 December 31, 2016 Credit default swaps on: Corporate bonds $ 22 4,324 1,704 3,060 1,264 1,804 2017 - 2026 Structured products 193 405 333 295 110 79 2020 - 2047 Credit protection on: Default swap index — 1,515 257 139 1,376 3,668 2017 - 2021 Commercial mortgage-backed securities index 156 627 — 584 43 71 2047 - 2058 Asset-backed securities index 17 45 — 40 5 187 2045 - 2046 Other 1 3,567 3,568 — 3,567 10,519 2017 - 2047 Total credit derivatives $ 389 10,483 5,862 4,118 6,365 16,328 </t>
  </si>
  <si>
    <t>Fair Values of Assets and Liabilities (Tables)</t>
  </si>
  <si>
    <t>Fair Value, Measurements from Brokers or Third Party Pricing Services</t>
  </si>
  <si>
    <t>Table 13.1: Fair Value Measurements by Brokers or Third-Party Pricing Services Brokers Third-party pricing services (in millions) Level 1 Level 2 Level 3 Level 1 Level 2 Level 3 September 30, 2017 Trading assets $ — — — 674 211 — Available-for-sale securities: Securities of U.S. Treasury and federal agencies — — — 3,400 2,950 — Securities of U.S. states and political subdivisions — — — — 52,068 50 Mortgage-backed securities — 37 — — 160,628 76 Other debt securities (1) — 684 1,146 — 46,098 22 Total debt securities — 721 1,146 3,400 261,744 148 Total marketable equity securities — — — — 264 — Total available-for-sale securities — 721 1,146 3,400 262,008 148 Derivatives assets — — — 19 — — Derivatives liabilities — — — (16 ) — — Other liabilities (2) — — — — — — December 31, 2016 Trading assets $ — — — 899 60 — Available-for-sale securities: Securities of U.S. Treasury and federal agencies — — — 22,870 2,949 — Securities of U.S. states and political subdivisions — — — — 49,837 208 Mortgage-backed securities — 171 — — 176,923 92 Other debt securities (1) — 450 968 — 49,162 54 Total debt securities — 621 968 22,870 278,871 354 Total marketable equity securities — — — — 358 — Total available-for-sale securities — 621 968 22,870 279,229 354 Derivatives assets — — — 22 — — Derivatives liabilities — — — (109 ) (1 ) — Other liabilities (2) — — — — — — (1) Includes corporate debt securities, collateralized loan and other debt obligations, asset-backed securities, and other debt securities. (2) Includes short sale liabilities and other liabilities.</t>
  </si>
  <si>
    <t>Assets and Liabilities Recorded at Fair Value on a Recurring Basis</t>
  </si>
  <si>
    <t>Table 13.2 presents the balances of assets and liabilities recorded at fair value on a recurring basis. Table 13.2: Fair Value on a Recurring Basis (in millions) Level 1 Level 2 Level 3 Netting Total September 30, 2017 Trading assets Securities of U.S. Treasury and federal agencies $ 16,882 3,012 — — 19,894 Securities of U.S. states and political subdivisions — 4,401 3 — 4,404 Collateralized loan obligations — 359 383 — 742 Corporate debt securities — 11,098 34 — 11,132 Mortgage-backed securities — 23,966 — — 23,966 Asset-backed securities — 799 — — 799 Equity securities 25,980 270 — — 26,250 Total trading securities (1) 42,862 43,905 420 — 87,187 Other trading assets — 1,161 56 — 1,217 Total trading assets 42,862 45,066 476 — 88,404 Securities of U.S. Treasury and federal agencies 3,400 2,950 — — 6,350 Securities of U.S. states and political subdivisions — 52,068 706 (2) — 52,774 Mortgage-backed securities: Federal agencies — 150,181 — — 150,181 Residential — 6,393 1 — 6,394 Commercial — 4,576 76 — 4,652 Total mortgage-backed securities — 161,150 77 — 161,227 Corporate debt securities 56 8,904 380 — 9,340 Collateralized loan and other debt obligations (3) — 34,594 1,014 (2) — 35,608 Asset-backed securities: Automobile loans and leases — 544 — — 544 Home equity loans — 283 — — 283 Other asset-backed securities — 4,556 635 (2) — 5,191 Total asset-backed securities — 5,383 635 — 6,018 Other debt securities — — — — — Total debt securities 3,456 265,049 2,812 — 271,317 Marketable equity securities: Perpetual preferred securities 155 264 — — 419 Other marketable equity securities 474 — — — 474 Total marketable equity securities 629 264 — — 893 Total available-for-sale securities 4,085 265,313 2,812 — 272,210 Mortgages held for sale — 15,452 1,032 — 16,484 Loans — — 410 — 410 Mortgage servicing rights (residential) — — 13,338 — 13,338 Derivative assets: Interest rate contracts 26 18,143 172 — 18,341 Commodity contracts — 1,546 28 — 1,574 Equity contracts 1,708 3,867 1,221 — 6,796 Foreign exchange contracts 19 8,733 20 — 8,772 Credit contracts — 275 145 — 420 Netting — — — (23,323 ) (4) (23,323 ) Total derivative assets 1,753 32,564 1,586 (23,323 ) 12,580 Other assets – excluding nonmarketable equity investments at NAV — 50 4,473 — 4,523 Total assets included in the fair value hierarchy $ 48,700 358,445 24,127 (23,323 ) 407,949 Other assets – nonmarketable equity investments at NAV (5) — Total assets recorded at fair value $ 407,949 Derivative liabilities: Interest rate contracts $ (18 ) (15,557 ) (58 ) — (15,633 ) Commodity contracts — (1,156 ) (16 ) — (1,172 ) Equity contracts (1,125 ) (4,698 ) (1,812 ) — (7,635 ) Foreign exchange contracts (16 ) (8,777 ) (13 ) — (8,806 ) Credit contracts — (384 ) (92 ) — (476 ) Other derivative contracts — — (26 ) — (26 ) Netting — — — 24,251 (4) 24,251 Total derivative liabilities (1,159 ) (30,572 ) (2,017 ) 24,251 (9,497 ) Short sale liabilities: Securities of U.S. Treasury and federal agencies (10,401 ) (728 ) — — (11,129 ) Corporate debt securities — (5,643 ) — — (5,643 ) Equity securities (2,283 ) (7 ) — — (2,290 ) Other securities — (34 ) (3 ) — (37 ) Total short sale liabilities (12,684 ) (6,412 ) (3 ) — (19,099 ) Other liabilities — — (3 ) — (3 ) Total liabilities recorded at fair value $ (13,843 ) (36,984 ) (2,023 ) 24,251 (28,599 ) (1) Net gains (losses) from trading activities recognized in the income statement for the first nine months September 30, 2017 and 2016 both include $1.4 billion in net unrealized gains (losses) on trading securities held at September 30, 2017 and 2016 , respectively. (2) Balances consist of securities that are mostly investment grade based on ratings received from the ratings agencies or internal credit grades categorized as investment grade if external ratings are not available. The securities are classified as Level 3 due to limited market activity. (3) Includes collateralized debt obligations of $1.0 billion . (4) Represents balance sheet netting of derivative asset and liability balances and related cash collateral. See Note 12 (Derivatives) for additional information. (5) Consists of certain nonmarketable equity investments that are measured at fair value using NAV per share (or its equivalent) as a practical expedient and are excluded from the fair value hierarchy. (continued on following page) (continued from previous page) (in millions) Level 1 Level 2 Level 3 Netting Total December 31, 2016 Trading assets Securities of U.S. Treasury and federal agencies $ 14,950 2,710 — — 17,660 Securities of U.S. states and political subdivisions — 2,910 3 — 2,913 Collateralized loan obligations — 501 309 — 810 Corporate debt securities — 9,481 34 — 9,515 Mortgage-backed securities — 20,254 — — 20,254 Asset-backed securities — 1,128 — — 1,128 Equity securities 20,462 290 — — 20,752 Total trading securities (1) 35,412 37,274 346 — 73,032 Other trading assets — 1,337 28 — 1,365 Total trading assets 35,412 38,611 374 — 74,397 Securities of U.S. Treasury and federal agencies 22,870 2,949 — — 25,819 Securities of U.S. states and political subdivisions — 49,961 1,140 (2) — 51,101 Mortgage-backed securities: Federal agencies — 161,230 — — 161,230 Residential — 7,815 1 — 7,816 Commercial — 8,411 91 — 8,502 Total mortgage-backed securities — 177,456 92 — 177,548 Corporate debt securities 58 10,967 432 — 11,457 Collateralized loan and other debt obligations (3) — 34,141 879 (2) — 35,020 Asset-backed securities: Automobile loans and leases — 9 — — 9 Home equity loans — 327 — — 327 Other asset-backed securities — 4,909 962 (2) — 5,871 Total asset-backed securities — 5,245 962 — 6,207 Other debt securities — 1 — — 1 Total debt securities 22,928 280,720 3,505 — 307,153 Marketable equity securities: Perpetual preferred securities 112 357 — — 469 Other marketable equity securities 741 1 — — 742 Total marketable equity securities 853 358 — — 1,211 Total available-for-sale securities 23,781 281,078 3,505 — 308,364 Mortgages held for sale — 21,057 985 — 22,042 Loans — — 758 — 758 Mortgage servicing rights (residential) — — 12,959 — 12,959 Derivative assets: Interest rate contracts 44 64,986 238 — 65,268 Commodity contracts — 3,020 37 — 3,057 Equity contracts 1,314 2,997 1,047 — 5,358 Foreign exchange contracts 22 10,843 29 — 10,894 Credit contracts — 280 272 — 552 Netting — — — (70,631 ) (4) (70,631 ) Total derivative assets 1,380 82,126 1,623 (70,631 ) 14,498 Other assets – excluding nonmarketable equity investments at NAV — 16 3,259 — 3,275 Total assets included in the fair value hierarchy $ 60,573 422,888 23,463 (70,631 ) 436,293 Other assets – nonmarketable equity investments at NAV (5) — Total assets recorded at fair value $ 436,293 Derivative liabilities: Interest rate contracts $ (45 ) (65,047 ) (117 ) — (65,209 ) Commodity contracts — (2,537 ) (14 ) — (2,551 ) Equity contracts (919 ) (3,879 ) (1,314 ) — (6,112 ) Foreign exchange contracts (109 ) (12,616 ) (17 ) — (12,742 ) Credit contracts — (332 ) (195 ) — (527 ) Other derivative contracts — — (47 ) — (47 ) Netting — — — 72,696 (4) 72,696 Total derivative liabilities (1,073 ) (84,411 ) (1,704 ) 72,696 (14,492 ) Short sale liabilities: Securities of U.S. Treasury and federal agencies (9,722 ) (701 ) — — (10,423 ) Corporate debt securities — (4,063 ) — — (4,063 ) Equity securities (1,795 ) — — — (1,795 ) Other securities — (98 ) — — (98 ) Total short sale liabilities (11,517 ) (4,862 ) — — (16,379 ) Other liabilities — — (4 ) — (4 ) Total liabilities recorded at fair value $ (12,590 ) (89,273 ) (1,708 ) 72,696 (30,875 ) (1) Net gains (losses) from trading activities recognized in the income statement for the year ended December 31, 2016 , include $820 million in net unrealized gains (losses) on trading securities held at December 31, 2016 . (2) Balances consist of securities that are mostly investment grade based on ratings received from the ratings agencies or internal credit grades categorized as investment grade if external ratings are not available. The securities are classified as Level 3 due to limited market activity. (3) Includes collateralized debt obligations of $847 million . (4) Represents balance sheet netting of derivative asset and liability balances and related cash collateral. See Note 12 (Derivatives) for additional information. (5) Consists of certain nonmarketable equity investments that are measured at fair value using NAV per share (or its equivalent) as a practical expedient and are excluded from the fair value hierarchy.</t>
  </si>
  <si>
    <t>Fair Value, Transfers Between Fair Value Levels</t>
  </si>
  <si>
    <t>Transfers into and out of Level 1, Level 2, and Level 3 are provided within Table 13.3 for the periods presented. The amounts reported as transfers represent the fair value as of the beginning of the quarter in which the transfer occurred. Table 13.3: Transfers Between Fair Value Levels Transfers Between Fair Value Levels Level 1 Level 2 Level 3 (1) (in millions) In Out In Out In Out Total Quarter ended September 30, 2017 Trading assets $ — — — (20 ) 20 — — Available-for-sale securities — — 838 — — (838 ) — Mortgages held for sale — — 2 (55 ) 55 (2 ) — Other assets — — — — — — — Net derivative assets and liabilities (2) — — 6 15 (15 ) (6 ) — Short sale liabilities — — — — — — — Total transfers $ — — 846 (60 ) 60 (846 ) — Quarter ended September 30, 2016 Trading assets $ 1 (44 ) 44 (2 ) 1 — — Available-for-sale securities — — 465 — — (465 ) — Mortgages held for sale — — 3 (18 ) 18 (3 ) — Other assets — — — — — — — Net derivative assets and liabilities (2) — — 79 (14 ) 14 (79 ) — Short sale liabilities — 1 (1 ) — — — — Total transfers $ 1 (43 ) 590 (34 ) 33 (547 ) — Nine months ended September 30, 2017 Trading assets $ — — 1 (39 ) 39 (1 ) — Available-for-sale securities — — 1,334 (5 ) 5 (1,334 ) — Mortgages held for sale — — 8 (116 ) 116 (8 ) — Other assets — — — (1 ) 1 — — Net derivative assets and liabilities (2) — — 89 37 (37 ) (89 ) — Short sale liabilities — — — — — — — Total transfers $ — — 1,432 (124 ) 124 (1,432 ) — Nine months ended September 30, 2016 Trading assets $ 5 (48 ) 59 (6 ) 1 (11 ) — Available-for-sale securities — — 481 (80 ) 80 (481 ) — Mortgages held for sale — — 12 (72 ) 72 (12 ) — Other assets — — — — — — — Net derivative assets and liabilities (2) — — 129 (42 ) 42 (129 ) — Short sale liabilities (1 ) 1 (1 ) 1 — — — Total transfers $ 4 (47 ) 680 (199 ) 195 (633 ) — (1) All transfers in and out of Level 3 are disclosed within the recurring Level 3 rollforward tables in this Note. (2) Includes transfers of net derivative assets and net derivative liabilities between levels due to changes in observable market data.</t>
  </si>
  <si>
    <t>Fair Value, Assets and Liabilities Measured on Recurring Basis, Level 3 Reconciliation</t>
  </si>
  <si>
    <t>The changes in Level 3 assets and liabilities measured at fair value on a recurring basis for the quarter ended September 30, 2017 , are presented in Table 13.4 . Table 13.4: Changes in Level 3 Fair Value Assets and Liabilities on a Recurring Basis – Quarter ended September 30, 2017 Total net gains (losses) included in Purchases, sales, issuances and settlements, net (1) Net unrealized gains (losses) included in income related to assets and liabilities held at period end (in millions) Balance, beginning of period Net income Other compre- hensive income Transfers into Level 3 Transfers out of Level 3 Balance, end of period (2) Quarter ended September 30, 2017 Trading assets: Securities of U.S. states and political subdivisions $ 9 — — (6 ) — — 3 — Collateralized loan obligations 403 — — (20 ) — — 383 (4 ) Corporate debt securities 26 — — 6 2 — 34 — Mortgage-backed securities — — — — — — — — Asset-backed securities — — — — — — — — Equity securities — — — — — — — — Total trading securities 438 — — (20 ) 2 — 420 (4 ) Other trading assets 39 — — (1 ) 18 — 56 — Total trading assets 477 — — (21 ) 20 — 476 (4 ) (3) Available-for-sale securities: Securities of U.S. states and political subdivisions 1,557 3 3 (19 ) — (838 ) 706 — Mortgage-backed securities: Residential 1 — — — — — 1 — Commercial 75 — 1 — — — 76 — Total mortgage-backed securities 76 — 1 — — — 77 — Corporate debt securities 376 1 4 (1 ) — — 380 — Collateralized loan and other debt obligations 1,002 7 25 (20 ) — — 1,014 — Asset-backed securities: Automobile loans and leases — — — — — — — — Other asset-backed securities 872 1 2 (240 ) — — 635 — Total asset-backed securities 872 1 2 (240 ) — — 635 — Total debt securities 3,883 12 35 (280 ) — (838 ) 2,812 — (4) Marketable equity securities: Perpetual preferred securities — — — — — — — — Other marketable equity securities — — — — — — — — Total marketable equity securities — — — — — — — — (5) Total available-for-sale securities 3,883 12 35 (280 ) — (838 ) 2,812 — Mortgages held for sale 995 (10 ) — (6 ) 55 (2 ) 1,032 (11 ) (6) Loans 443 — — (33 ) — — 410 (3 ) (6) Mortgage servicing rights (residential) (7) 12,789 (661 ) — 1,210 — — 13,338 (142 ) (6) Net derivative assets and liabilities: Interest rate contracts 115 158 — (159 ) — — 114 8 Commodity contracts 17 (16 ) — 9 2 — 12 7 Equity contracts (471 ) (70 ) — (27 ) (17 ) (6 ) (591 ) (130 ) Foreign exchange contracts 4 3 — — — — 7 1 Credit contracts 72 (6 ) — (13 ) — — 53 (6 ) Other derivative contracts (34 ) 8 — — — — (26 ) 8 Total derivative contracts (297 ) 77 — (190 ) (15 ) (6 ) (431 ) (112 ) (8) Other assets 3,960 513 — — — — 4,473 513 (5) Short sale liabilities — — — (3 ) — — (3 ) — (3) Other liabilities (3 ) — — — — — (3 ) — (6) (1) See Table 13.5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Included in net gains (losses) from debt securities in the income statement. (5) Included in net gains (losses) from equity investments in the income statement. (6) Included in mortgage banking and other noninterest income in the income statement. (7) For more information on the changes in mortgage servicing rights, see Note 8 (Mortgage Banking Activities). (8) Included in mortgage banking, trading activities, equity investments and other noninterest income in the income statement. (continued on following page) (continued from previous page) Table 13.5 presents gross purchases, sales, issuances and settlements related to the changes in Level 3 assets and liabilities measured at fair value on a recurring basis for the quarter ended September 30, 2017 . Table 13.5: Gross Purchases, Sales, Issuances and Settlements – Level 3 – Quarter ended September 30, 2017 (in millions) Purchases Sales Issuances Settlements Net Quarter ended September 30, 2017 Trading assets: Securities of U.S. states and political subdivisions $ 30 (35 ) — (1 ) (6 ) Collateralized loan obligations 51 (36 ) — (35 ) (20 ) Corporate debt securities 9 (3 ) — — 6 Mortgage-backed securities — — — — — Asset-backed securities — — — — — Equity securities — — — — — Total trading securities 90 (74 ) — (36 ) (20 ) Other trading assets — (1 ) — — (1 ) Total trading assets 90 (75 ) — (36 ) (21 ) Available-for-sale securities: Securities of U.S. states and political subdivisions — (68 ) 98 (49 ) (19 ) Mortgage-backed securities: Residential — — — — — Commercial — — — — — Total mortgage-backed securities — — — — — Corporate debt securities — — — (1 ) (1 ) Collateralized loan and other debt obligations 6 — — (26 ) (20 ) Asset-backed securities: Automobile loans and leases — — — — — Other asset-backed securities — — 16 (256 ) (240 ) Total asset-backed securities — — 16 (256 ) (240 ) Total debt securities 6 (68 ) 114 (332 ) (280 ) Marketable equity securities: Perpetual preferred securities — — — — — Other marketable equity securities — — — — — Total marketable equity securities — — — — — Total available-for-sale securities 6 (68 ) 114 (332 ) (280 ) Mortgages held for sale 17 (130 ) 147 (40 ) (6 ) Loans 2 — 5 (40 ) (33 ) Mortgage servicing rights (residential) (1) 541 64 605 — 1,210 Net derivative assets and liabilities: Interest rate contracts — — — (159 ) (159 ) Commodity contracts — — — 9 9 Equity contracts — (48 ) — 21 (27 ) Foreign exchange contracts — — — — — Credit contracts 1 — — (14 ) (13 ) Other derivative contracts — — — — — Total derivative contracts 1 (48 ) — (143 ) (190 ) Other assets — — — — — Short sale liabilities — (3 ) — — (3 ) Other liabilities — — — — — (1) For more information on the changes in mortgage servicing rights, see Note 8 (Mortgage Banking Activities). The changes in Level 3 assets and liabilities measured at fair value on a recurring basis for the quarter ended September 30, 2016 , are presented in Table 13.6 . Table 13.6: Changes in Level 3 Fair Value Assets and Liabilities on a Recurring Basis – Quarter ended September 30, 2016 Balance, beginning of period Total net gains (losses) included in Purchases, sales, issuances and settlements, net (1) Net unrealized gains (losses) included in income related to assets and liabilities held at period end (in millions) Net income Other compre- hensive income Transfers into Level 3 Transfers out of Level 3 Balance, end of period (2) Quarter ended September 30, 2016 Trading assets: Securities of U.S. states and political subdivisions $ 7 — — (4 ) — — 3 — Collateralized loan obligations 249 — — 39 — — 288 (1 ) Corporate debt securities 36 1 — 9 — — 46 1 Mortgage-backed securities — — — — — — — — Asset-backed securities — — — — — — — — Equity securities — — — (1 ) 1 — — — Total trading securities 292 1 — 43 1 — 337 — Other trading assets 33 (3 ) — — — — 30 (2 ) Total trading assets 325 (2 ) — 43 1 — 367 (2 ) (3) Available-for-sale securities: Securities of U.S. states and political subdivisions 1,793 1 (15 ) (114 ) — (465 ) 1,200 — Mortgage-backed securities: Residential 1 — — — — — 1 — Commercial 94 — 1 (2 ) — — 93 (1 ) Total mortgage-backed securities 95 — 1 (2 ) — — 94 (1 ) Corporate debt securities 471 3 5 (4 ) — — 475 — Collateralized loan and other debt obligations 951 19 2 (12 ) — — 960 — Asset-backed securities: Automobile loans and leases — — — — — — — — Other asset-backed securities 1,117 (1 ) — (70 ) — — 1,046 — Total asset-backed securities 1,117 (1 ) — (70 ) — — 1,046 — Total debt securities 4,427 22 (7 ) (202 ) — (465 ) 3,775 (1 ) (4) Marketable equity securities: Perpetual preferred securities — — — — — — — — Other marketable equity securities — — — — — — — — Total marketable equity securities — — — — — — — — (5) Total available-for-sale securities 4,427 22 (7 ) (202 ) — (465 ) 3,775 (1 ) Mortgages held for sale 1,084 (10 ) — 18 18 (3 ) 1,107 (11 ) (6) Loans 5,032 (25 ) — (219 ) — — 4,788 (26 ) (6) Mortgage servicing rights (residential) (7) 10,396 (594 ) — 613 — — 10,415 (8 ) (6) Net derivative assets and liabilities: Interest rate contracts 690 504 — (561 ) — — 633 186 Commodity contracts 21 (3 ) — — 1 1 20 (1 ) Equity contracts (252 ) (33 ) — (7 ) (3 ) (80 ) (375 ) (54 ) Foreign exchange contracts — 1 — — 16 — 17 2 Credit contracts 61 17 — (8 ) — — 70 14 Other derivative contracts (88 ) 15 — — — — (73 ) 16 Total derivative contracts 432 501 — (576 ) 14 (79 ) 292 163 (8) Other assets 3,038 380 — — — — 3,418 381 (5) Short sale liabilities — — — — — — — — (3) Other liabilities (5 ) 1 — — — — (4 ) — (6) (1) See Table 13.7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Included in net gains (losses) from debt securities in the income statement. (5) Included in net gains (losses) from equity investments in the income statement. (6) Included in mortgage banking and other noninterest income in the income statement. (7) For more information on the changes in mortgage servicing rights, see Note 8 (Mortgage Banking Activities). (8) Included in mortgage banking, trading activities, equity investments and other noninterest income in the income statement. (continued on following page) (continued from previous page) Table 13.7 presents gross purchases, sales, issuances and settlements related to the changes in Level 3 assets and liabilities measured at fair value on a recurring basis for the quarter ended September 30, 2016 . Table 13.7: Gross Purchases, Sales, Issuances and Settlements – Level 3 – Quarter ended September 30, 2016 (in millions) Purchases Sales Issuances Settlements Net Quarter ended September 30, 2016 Trading assets: Securities of U.S. states and political subdivisions $ — — — (4 ) (4 ) Collateralized loan obligations 75 (36 ) — — 39 Corporate debt securities 19 (10 ) — — 9 Mortgage-backed securities — — — — — Asset-backed securities — — — — — Equity securities — (1 ) — — (1 ) Total trading securities 94 (47 ) — (4 ) 43 Other trading assets — — — — — Total trading assets 94 (47 ) — (4 ) 43 Available-for-sale securities: Securities of U.S. states and political subdivisions — — — (114 ) (114 ) Mortgage-backed securities: Residential — — — — — Commercial — — — (2 ) (2 ) Total mortgage-backed securities — — — (2 ) (2 ) Corporate debt securities 1 (4 ) — (1 ) (4 ) Collateralized loan and other debt obligations 121 (45 ) — (88 ) (12 ) Asset-backed securities: Automobile loans and leases — — — — — Other asset-backed securities — — 16 (86 ) (70 ) Total asset-backed securities — — 16 (86 ) (70 ) Total debt securities 122 (49 ) 16 (291 ) (202 ) Marketable equity securities: Perpetual preferred securities — — — — — Other marketable equity securities — — — — — Total marketable equity securities — — — — — Total available-for-sale securities 122 (49 ) 16 (291 ) (202 ) Mortgages held for sale 23 (113 ) 161 (53 ) 18 Loans — — 76 (295 ) (219 ) Mortgage servicing rights (residential) (1) — 3 609 1 613 Net derivative assets and liabilities: Interest rate contracts — — — (561 ) (561 ) Commodity contracts — — — — — Equity contracts — — — (7 ) (7 ) Foreign exchange contracts — — — — — Credit contracts 2 (1 ) — (9 ) (8 ) Other derivative contracts — — — — — Total derivative contracts 2 (1 ) — (577 ) (576 ) Other assets — — — — — Short sale liabilities — — — — — Other liabilities — — — — — (1) For more information on the changes in mortgage servicing rights, see Note 8 (Mortgage Banking Activities). The changes in Level 3 assets and liabilities measured at fair value on a recurring basis for the first nine months of 2017 , are presented in Table 13.8 . Table 13.8: Changes in Level 3 Fair Value Assets and Liabilities on a Recurring Basis – Nine months ended September 30 , 2017 Total net gains (losses) included in Purchases, sales, issuances and settlements, net (1) Net unrealized gains (losses) included in income related to assets and liabilities held at period end (in millions) Balance, beginning of period Net income Other compre- hensive income Transfers into Level 3 Transfers out of Level 3 Balance, end of period (2) Nine months ended September 30, 2017 Trading assets: Securities of U.S. states and political subdivisions $ 3 — — — — — 3 — Collateralized loan obligations 309 (3 ) — 77 — — 383 (12 ) Corporate debt securities 34 1 — (5 ) 5 (1 ) 34 — Mortgage-backed securities — — — — — — — — Asset-backed securities — — — — — — — — Equity securities — — — — — — — — Total trading securities 346 (2 ) — 72 5 (1 ) 420 (12 ) Other trading assets 28 (3 ) — (3 ) 34 — 56 (2 ) Total trading assets 374 (5 ) — 69 39 (1 ) 476 (14 ) (3) Available-for-sale securities: Securities of U.S. states and political subdivisions 1,140 4 7 884 5 (1,334 ) 706 — Mortgage-backed securities: Residential 1 — — — — — 1 — Commercial 91 (6 ) — (9 ) — — 76 (11 ) Total mortgage-backed securities 92 (6 ) — (9 ) — — 77 (11 ) Corporate debt securities 432 (13 ) 14 (53 ) — — 380 — Collateralized loan and other debt obligations 879 17 70 48 — — 1,014 — Asset-backed securities: Automobile loans and leases — — — — — — — — Other asset-backed securities 962 1 5 (333 ) — — 635 — Total asset-backed securities 962 1 5 (333 ) — — 635 — Total debt securities 3,505 3 96 537 5 (1,334 ) 2,812 (11 ) (4) Marketable equity securities: Perpetual preferred securities — — — — — — — — Other marketable equity securities — — — — — — — — Total marketable equity securities — — — — — — — — (5) Total available-for-sale securities 3,505 3 96 537 5 (1,334 ) 2,812 (11 ) Mortgages held for sale 985 (20 ) — (41 ) 116 (8 ) 1,032 (21 ) (6) Loans 758 (6 ) — (342 ) — — 410 (9 ) (6) Mortgage servicing rights (residential) (7) 12,959 (1,795 ) — 2,174 — — 13,338 (328 ) (6) Net derivative assets and liabilities: Interest rate contracts 121 625 — (632 ) — — 114 (10 ) Commodity contracts 23 (14 ) — 3 2 (2 ) 12 9 Equity contracts (267 ) (128 ) — (70 ) (39 ) (87 ) (591 ) (223 ) Foreign exchange contracts 12 (5 ) — — — — 7 (1 ) Credit contracts 77 29 — (53 ) — — 53 (42 ) Other derivative contracts (47 ) 22 — (1 ) — — (26 ) 22 Total derivative contracts (81 ) 529 — (753 ) (37 ) (89 ) (431 ) (245 ) (8) Other assets 3,259 1,214 — (1 ) 1 — 4,473 1,215 (5) Short sale liabilities — — — (3 ) — — (3 ) — (3) Other liabilities (4 ) 1 — — — — (3 ) — (6) (1) See Table 13.9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Included in net gains (losses) from debt securities in the income statement. (5) Included in net gains (losses) from equity investments in the income statement. (6) Included in mortgage banking and other noninterest income in the income statement. (7) For more information on the changes in mortgage servicing rights, see Note 8 (Mortgage Banking Activities). (8) Included in mortgage banking, trading activities, equity investments and other noninterest income in the income statement. (continued on following page) (continued from previous page) Table 13.9 presents gross purchases, sales, issuances and settlements related to the changes in Level 3 assets and liabilities measured at fair value on a recurring basis for the first nine months of 2017 . Table 13.9: Gross Purchases, Sales, Issuances and Settlements – Level 3 – Nine months ended September 30, 2017 (in millions) Purchases Sales Issuances Settlements Net Nine months ended September 30, 2017 Trading assets: Securities of U.S. states and political subdivisions $ 37 (36 ) — (1 ) — Collateralized loan obligations 337 (165 ) — (95 ) 77 Corporate debt securities 18 (23 ) — — (5 ) Mortgage-backed securities — — — — — Asset-backed securities — — — — — Equity securities — — — — — Total trading securities 392 (224 ) — (96 ) 72 Other trading assets — (1 ) — (2 ) (3 ) Total trading assets 392 (225 ) — (98 ) 69 Available-for-sale securities: Securities of U.S. states and political subdivisions — (68 ) 1,099 (147 ) 884 Mortgage-backed securities: Residential — — — — — Commercial — — — (9 ) (9 ) Total mortgage-backed securities — — — (9 ) (9 ) Corporate debt securities 4 — — (57 ) (53 ) Collateralized loan and other debt obligations 135 — — (87 ) 48 Asset-backed securities: Automobile loans and leases — — — — — Other asset-backed securities — — 198 (531 ) (333 ) Total asset-backed securities — — 198 (531 ) (333 ) Total debt securities 139 (68 ) 1,297 (831 ) 537 Marketable equity securities: Perpetual preferred securities — — — — — Other marketable equity securities — — — — — Total marketable equity securities — — — — — Total available-for-sale securities 139 (68 ) 1,297 (831 ) 537 Mortgages held for sale 57 (374 ) 386 (110 ) (41 ) Loans 5 (129 ) 14 (232 ) (342 ) Mortgage servicing rights (residential) (1) 541 9 1,624 — 2,174 Net derivative assets and liabilities: Interest rate contracts — — — (632 ) (632 ) Commodity contracts — — — 3 3 Equity contracts — (117 ) — 47 (70 ) Foreign exchange contracts — — — — — Credit contracts 5 (2 ) — (56 ) (53 ) Other derivative contracts — — — (1 ) (1 ) Total derivative contracts 5 (119 ) — (639 ) (753 ) Other assets — (1 ) — — (1 ) Short sale liabilities — (3 ) — — (3 ) Other liabilities — — — — — (1) For more information on the changes in mortgage servicing rights, see Note 8 (Mortgage Banking Activities). The changes in Level 3 assets and liabilities measured at fair value on a recurring basis for the first nine months of 2016 , are presented in Table 13.10 . Table 13.10: Changes in Level 3 Fair Value Assets and Liabilities on a Recurring Basis – Nine months ended September 30, 2016 Balance, beginning of period Total net gains (losses) included in Purchases, sales, issuances and settlements, net (1) Net unrealized gains (losses) included in income related to assets and liabilities held at period end (in millions) Net income Other compre- hensive income Transfers into Level 3 Transfers out of Level 3 Balance, end of period (2) Nine months ended September 30, 2016 Trading assets: Securities of U.S. states and political subdivisions $ 8 — — (5 ) — — 3 — Collateralized loan obligations 343 (24 ) — (20 ) — (11 ) 288 (25 ) Corporate debt securities 56 (7 ) — (3 ) — — 46 (6 ) Mortgage-backed securities — — — — — — — — Asset-backed securities — — — — — — — — Equity securities — — — (1 ) 1 — — — Total trading securities 407 (31 ) — (29 ) 1 (11 ) 337 (31 ) Other trading assets 34 (4 ) — — — — 30 1 Total trading assets 441 (35 ) — (29 ) 1 (11 ) 367 (30 ) (3) Available-for-sale securities: Securities of U.S. states and political subdivisions 1,500 5 (11 ) 107 80 (481 ) 1,200 — Mortgage-backed securities: Residential 1 — — — — — 1 — Commercial 73 — 1 19 — — 93 (1 ) Total mortgage-backed securities 74 — 1 19 — — 94 (1 ) Corporate debt securities 405 8 33 29 — — 475 — Collateralized loan and other debt obligations 565 42 (18 ) 371 — — 960 — Asset-backed securities: Automobile loans and leases — — — — — — — — Other asset-backed securities 1,182 1 (7 ) (130 ) — — 1,046 (4 ) Total asset-backed securities 1,182 1 (7 ) (130 ) — — 1,046 (4 ) Total debt securities 3,726 56 (2 ) 396 80 (481 ) 3,775 (5 ) (4) Marketable equity securities: Perpetual preferred securities — — — — — — — — Other marketable equity securities — — — — — — — — Total marketable equity securities — — — — — — — — (5) Total available-for-sale securities 3,726 56 (2 ) 396 80 (481 ) 3,775 (5 ) Mortgages held for sale 1,082 20 — (55 ) 72 (12 ) 1,107 15 (6) Loans 5,316 (29 ) — (499 ) — — 4,788 (30 ) (6) Mortgage servicing rights (residential) (7) 12,415 (3,434 ) — 1,434 — — 10,415 (1,789 ) (6) Net derivative assets and liabilities: Interest rate contracts 288 1,763 — (1,411 ) — (7 ) 633 374 Commodity contracts 12 5 — (2 ) 4 1 20 13 Equity contracts (111 ) (26 ) — (137 ) 22 (123 ) (375 ) (278 ) Foreign exchange contracts — 1 — — 16 — 17 16 Credit contracts (3 ) 25 — 48 — — 70 16 Other derivative contracts (58 ) (15 ) — — — — (73 ) (15 ) Total derivative contracts 128 1,753 — (1,502 ) 42 (129 ) 292 126 (8) Other assets 3,065 142 — 211 — — 3,418 142 (5) Short sale liabilities — — — — — — — — (3) Other liabilities (30 ) 1 — 25 — — (4 ) — (6) (1) See Table 13.11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Included in net gains (losses) from debt securities in the income statement. (5) Included in net gains (losses) from equity investments in the income statement. (6) Included in mortgage banking and other noninterest income in the income statement. (7) For more information on the changes in mortgage servicing rights, see Note 8 (Mortgage Banking Activities). (8) Included in mortgage banking, trading activities, equity investments and other noninterest income in the income statement. (continued on following page) (continued from previous page) Table 13.11 presents gross purchases, sales, issuances and settlements related to the changes in Level 3 assets and liabilities measured at fair value on a recurring basis for the first nine months of 2016 . Table 13.11: Gross Purchases, Sales, Issuances and Settlements – Level 3 – Nine months ended September 30 , 2016 (in millions) Purchases Sales Issuances Settlements Net Nine months ended September 30, 2016 Trading assets: Securities of U.S. states and political subdivisions $ 2 (2 ) — (5 ) (5 ) Collateralized loan obligations 265 (285 ) — — (20 ) Corporate debt securities 32 (35 ) — — (3 ) Mortgage-backed securities — — — — — Asset-backed securities — — — — — Equity securities — (1 ) — — (1 ) Total trading securities 299 (323 ) — (5 ) (29 ) Other trading assets — — — — — Total trading assets 299 (323 ) — (5 ) (29 ) Available-for-sale securities: Securities of U.S. states and political subdivisions 28 (7 ) 475 (389 ) 107 Mortgage-backed securities: Residential — — — — — Commercial 22 — — (3 ) 19 Total mortgage-backed securities 22 — — (3 ) 19 Corporate debt securities 35 (4 ) — (2 ) 29 Collateralized loan and other debt obligations 610 (49 ) — (190 ) 371 Asset-backed securities: Automobile loans and leases — — — — — Other asset-backed securities — (28 ) 214 (316 ) (130 ) Total asset-backed securities — (28 ) 214 (316 ) (130 ) Total debt securities 695 (88 ) 689 (900 ) 396 Marketable equity securities: Perpetual preferred securities — — — — — Other marketable equity securities — — — — — Total marketable equity securities — — — — — Total available-for-sale securities 695 (88 ) 689 (900 ) 396 Mortgages held for sale 67 (424 ) 443 (141 ) (55 ) Loans 12 — 248 (759 ) (499 ) Mortgage servicing rights (residential) (1) — (19 ) 1,452 1 1,434 Net derivative assets and liabilities: Interest rate contracts — — — (1,411 ) (1,411 ) Commodity contracts — — — (2 ) (2 ) Equity contracts 29 (146 ) — (20 ) (137 ) Foreign exchange contracts — — — — — Credit contracts 5 (2 ) — 45 48 Other derivative contracts — — — — — Total derivative contracts 34 (148 ) — (1,388 ) (1,502 ) Other assets 211 — — — 211 Short sale liabilities — — — — — Other liabilities — — — 25 25 (1) For more information on the changes in mortgage servicing rights, see Note 8 (Mortgage Banking Activities).</t>
  </si>
  <si>
    <t>Fair Value, Assets and Liabilities Measured on Recurring Basis, Quantitative Information about Valuation Techniques and Unobservable Inputs</t>
  </si>
  <si>
    <t>Table 13.12: Valuation Techniques – Recurring Basis – September 30, 2017 ($ in millions, except cost to service amounts) Fair Value Level 3 Valuation Technique(s) Significant Unobservable Input Range of Inputs Weighted Average (1) September 30, 2017 Trading and available-for-sale securities: Securities of U.S. states and political subdivisions: Government, healthcare and other revenue bonds $ 630 Discounted cash flow Discount rate 1.3 - 5.4 % 2.4 Other municipal bonds 29 Discounted cash flow Discount rate 4.2 - 4.3 4.3 50 Vendor priced Collateralized loan and other debt obligations (2) 383 Market comparable pricing Comparability adjustment (16.5 ) - 24.0 3.1 1,014 Vendor priced Asset-backed securities: Diversified payment rights (3) 324 Discounted cash flow Discount rate 2.1 - 3.7 2.8 Other commercial and consumer 285 (4) Discounted cash flow Discount rate 3.3 - 4.7 3.9 Weighted average life 1.3 - 3.5 yrs 1.9 26 Vendor priced Mortgages held for sale (residential) 1,009 Discounted cash flow Default rate 0.0 - 5.6 % 1.2 Discount rate 1.1 - 7.1 5.3 Loss severity 0.1 - 40.8 18.8 Prepayment rate 6.5 - 15.8 9.2 23 Market comparable pricing Comparability adjustment (53.3 ) - (20.0 ) (43.2 ) Loans 410 (5) Discounted cash flow Discount rate 2.8 - 7.3 4.1 Prepayment rate 8.5 - 100.0 92.4 Loss severity 0.0 - 31.9 5.8 Mortgage servicing rights (residential) 13,338 Discounted cash flow Cost to service per loan (6) $ 79 - 584 145 Discount rate 6.5 - 12.0 % 6.7 Prepayment rate (7) 10.0 - 20.5 10.8 Net derivative assets and (liabilities): Interest rate contracts 89 Discounted cash flow Default rate 0.0 - 5.0 1.7 Loss severity 50.0 - 50.0 50.0 Prepayment rate 2.8 - 12.5 10.1 Interest rate contracts: derivative loan commitments 25 Discounted cash flow Fall-out factor 1.0 - 99.0 17.8 Initial-value servicing (38.0 ) - 98.2 bps 27.9 Equity contracts 105 Discounted cash flow Conversion factor (9.8 ) - 0.0 % (7.8 ) Weighted average life 0.3 - 2.3 yrs 1.4 (696 ) Option model Correlation factor (77.0 ) - 98.0 % 29.5 Volatility factor 5.0 - 100.0 19.2 Credit contracts (3 ) Market comparable pricing Comparability adjustment (25.8 ) - 15.7 (0.8 ) 56 Option model Credit spread 0.0 - 12.2 1.2 Loss severity 12.0 - 60.0 48.8 Other assets: nonmarketable equity investments 10 Discounted cash flow Discount rate 5.0 - 10.3 9.7 Volatility Factor 0.5 - 1.3 0.8 4,463 Market comparable pricing Comparability adjustment (19.1 ) - (3.3 ) (14.6 ) Insignificant Level 3 assets, net of liabilities 534 (8) Total level 3 assets, net of liabilities $ 22,104 (9) (1) Weighted averages are calculated using outstanding unpaid principal balance for cash instruments, such as loans and securities, and notional amounts for derivative instruments. (2) Includes $1.0 billion of collateralized debt obligations. (3) Securities backed by specified sources of current and future receivables generated from foreign originators. (4) A significant portion of the balance consists of investments in asset-backed securities that are revolving in nature, for which the timing of advances and repayments of principal are uncertain. (5) Consists of reverse mortgage loans. (6) The high end of the range of inputs is for servicing modified loans. For non-modified loans the range is $79 - $282 . (7) Includes a blend of prepayment speeds and expected defaults. Prepayment speeds are influenced by mortgage interest rates as well as our estimation of drivers of borrower behavior. (8) Represents the aggregate amount of Level 3 assets and liabilities measured at fair value on a recurring basis that are individually and in the aggregate insignificant. The amount includes corporate debt securities, mortgage-backed securities, other trading assets, other liabilities and certain net derivative assets and liabilities, such as commodity contracts, foreign exchange contracts, and other derivative contracts. (9) Consists of total Level 3 assets of $24.1 billion and total Level 3 liabilities of $2.0 billion , before netting of derivative balances. Table 13.13: Valuation Techniques – Recurring Basis – December 31, 2016 ($ in millions, except cost to service amounts) Fair Value Level 3 Valuation Technique(s) Significant Unobservable Input Range of Inputs Weighted Average (1) December 31, 2016 Trading and available-for-sale securities: Securities of U.S. states and political subdivisions: Government, healthcare and other revenue bonds $ 906 Discounted cash flow Discount rate 1.1 - 5.6 % 2.0 Other municipal bonds 29 Discounted cash flow Discount rate 3.7 - 4.9 4.5 Weighted average life 3.6 - 3.6 yrs 3.6 208 Vendor priced Collateralized loan and other debt obligations (2) 309 Market comparable pricing Comparability adjustment (15.5 ) - 20.3 % 2.9 879 Vendor priced Asset-backed securities: Diversified payment rights (3) 443 Discounted cash flow Discount rate 1.9 - 4.8 3.3 Other commercial and consumer 492 (4) Discounted cash flow Discount rate 3.0 - 4.6 3.9 Weighted average life 0.8 - 4.2 yrs 2.9 27 Vendor priced Mortgages held for sale (residential) 955 Discounted cash flow Default rate 0.5 - 7.9 % 1.9 Discount rate 1.1 - 6.9 5.1 Loss severity 0.1 - 42.5 26.9 Prepayment rate 6.3 - 17.1 10.0 30 Market comparable pricing Comparability adjustment (53.3 ) - 0.0 (37.8 ) Loans 758 (5) Discounted cash flow Discount rate 0.0 - 3.9 0.6 Prepayment rate 0.4 - 100.0 83.7 Utilization rate 0.0 - 0.8 0.1 Mortgage servicing rights (residential) 12,959 Discounted cash flow Cost to service per loan (6) $ 79 - 598 155 Discount rate 6.5 - 18.4 % 6.8 Prepayment rate (7) 9.4 - 20.6 10.3 Net derivative assets and (liabilities): Interest rate contracts 127 Discounted cash flow Default rate 0.1 - 6.8 2.1 Loss severity 50.0 - 50.0 50.0 Prepayment rate 2.8 - 12.5 9.6 Interest rate contracts: derivative loan commitments (6 ) Discounted cash flow Fall-out factor 1.0 - 99.0 15.0 Initial-value servicing (23.0 ) - 131.2 bps 56.8 Equity contracts 79 Discounted cash flow Conversion factor (10.6 ) - 0.0 % (7.9 ) Weighted average life 1.0 - 3.0 yrs 2.0 (346 ) Option model Correlation factor (65.0 ) - 98.5 % 39.9 Volatility factor 6.5 - 100.0 20.7 Credit contracts (28 ) Market comparable pricing Comparability adjustment (27.7 ) - 21.3 0.02 105 Option model Credit spread 0.0 - 11.6 1.2 Loss severity 12.0 - 60.0 50.4 Other assets: nonmarketable equity investments 21 Discounted cash flow Discount rate 5.0 - 10.3 8.7 Volatility Factor 0.3 - 2.4 1.1 3,238 Market comparable pricing Comparability adjustment (22.1 ) - (5.5 ) (16.4 ) Insignificant Level 3 assets, net of liabilities 570 (8) Total level 3 assets, net of liabilities $ 21,755 (9) (1) Weighted averages are calculated using outstanding unpaid principal balance for cash instruments, such as loans and securities, and notional amounts for derivative instruments. (2) Includes $847 million of collateralized debt obligations. (3) Securities backed by specified sources of current and future receivables generated from foreign originators. (4) A significant portion of the balance consists of investments in asset-backed securities that are revolving in nature, for which the timing of advances and repayments of principal are uncertain. (5) Consists of reverse mortgage loans. (6) The high end of the range of inputs is for servicing modified loans. For non-modified loans the range is $79 - $293 . (7) Includes a blend of prepayment speeds and expected defaults. Prepayment speeds are influenced by mortgage interest rates as well as our estimation of drivers of borrower behavior. (8) Represents the aggregate amount of Level 3 assets and liabilities measured at fair value on a recurring basis that are individually and in the aggregate insignificant. The amount includes corporate debt securities, mortgage-backed securities, other trading assets, other liabilities and certain net derivative assets and liabilities, such as commodity contracts, foreign exchange contracts, and other derivative contracts. (9) Consists of total Level 3 assets of $23.5 billion and total Level 3 liabilities of $1.7 billion , before netting of derivative balances.</t>
  </si>
  <si>
    <t>Fair Value, Assets Recorded at Fair Value on a Nonrecurring Basis</t>
  </si>
  <si>
    <t>Table 13.14 provides the fair value hierarchy and carrying amount of all assets that were still held as of September 30, 2017 , and December 31, 2016 , and for which a nonrecurring fair value adjustment was recorded during the periods presented. Table 13.14: Fair Value on a Nonrecurring Basis September 30, 2017 December 31, 2016 (in millions) Level 1 Level 2 Level 3 Total Level 1 Level 2 Level 3 Total Mortgages held for sale (LOCOM) (1) $ — 1,652 1,340 2,992 — 2,312 1,350 3,662 Loans held for sale — 18 — 18 — 8 — 8 Loans: Commercial — 386 — 386 — 464 — 464 Consumer — 460 10 470 — 822 7 829 Total loans (2) — 846 10 856 — 1,286 7 1,293 Other assets - excluding nonmarketable equity investments at NAV (3) — 198 146 344 — 233 412 645 Total included in the fair value hierarchy $ — 2,714 1,496 4,210 — 3,839 1,769 5,608 Other assets - nonmarketable equity investments at NAV (4) 5 13 Total assets at fair value on a nonrecurring basis $ 4,215 5,621 (1) Consists of commercial mortgages and residential real estate 1-4 family first mortgage loans. (2) Represents the carrying value of loans for which nonrecurring adjustments are based on the appraised value of the collateral. (3) Includes the fair value of foreclosed real estate, other collateral owned, operating lease assets and nonmarketable equity investments. (4) Consists of certain nonmarketable equity investments that are measured at fair value on a nonrecurring basis using NAV per share (or its equivalent) as a practical expedient and are excluded from the fair value hierarchy.</t>
  </si>
  <si>
    <t>Changes in Fair Value of Assets Recorded at Fair Value on Nonrecurring Basis</t>
  </si>
  <si>
    <t xml:space="preserve">Table 13.15 presents the increase (decrease) in value of certain assets held at the end of the respective reporting periods presented for which a nonrecurring fair value adjustment was recognized during the periods presented. Table 13.15: Change in Value of Assets with Nonrecurring Fair Value Adjustment Nine months ended September 30, (in millions) 2017 2016 Mortgages held for sale (LOCOM) $ 23 26 Loans held for sale (1 ) (21 ) Loans: Commercial (286 ) (736 ) Consumer (371 ) (578 ) Total loans (1) (657 ) (1,314 ) Other assets (2) (179 ) (339 ) Total $ (814 ) (1,648 ) (1) Represents write-downs of loans based on the appraised value of the collateral. (2) Includes the losses on foreclosed real estate and other collateral owned that were measured at fair value subsequent to their initial classification as foreclosed assets. Also includes impairment losses on nonmarketable equity investments. </t>
  </si>
  <si>
    <t>Fair Value, Assets and Liabilities Measured on Nonrecurring Basis, Quantitative Information about Valuation Techniques and Unobservable Inputs</t>
  </si>
  <si>
    <t>Table 13.16 provides quantitative information about the valuation techniques and significant unobservable inputs used in the valuation of substantially all of our Level 3 assets that are measured at fair value on a nonrecurring basis using an internal model. The table is limited to financial instruments that had nonrecurring fair value adjustments during the periods presented. We have excluded from the table valuation techniques and significant unobservable inputs for certain classes of Level 3 assets measured using an internal model that we consider, both individually and in the aggregate, insignificant relative to our overall Level 3 nonrecurring measurements. We made this determination based upon an evaluation of each class that considered the magnitude of the positions, nature of the unobservable inputs and potential for significant changes in fair value due to changes in those inputs. Table 13.16: Valuation Techniques – Nonrecurring Basis ($ in millions) Fair Value Level 3 Valuation Technique(s) (1) Significant Unobservable Inputs (1) Range of inputs Weighted Average (2) September 30, 2017 Residential mortgages held for sale (LOCOM) $ 1,340 (3) Discounted cash flow Default rate (4) 0.1 — 10.3 % 2.6 % Discount rate 1.5 — 8.5 3.8 Loss severity 0.8 — 57.6 2.6 Prepayment rate (5) 5.3 — 100.0 49.8 Other assets: nonmarketable equity investments 34 Discounted cash flow Discount rate 5.0 — 10.5 9.4 Insignificant level 3 assets 122 Total $ 1,496 December 31, 2016 Residential mortgages held for sale (LOCOM) $ 1,350 (3) Discounted cash flow Default rate (4) 0.2 — 4.3 % 1.9 % Discount rate 1.5 — 8.5 3.8 Loss severity 0.7 — 50.1 2.4 Prepayment rate (5) 3.0 — 100.0 50.7 Other assets: nonmarketable equity investments 220 Discounted cash flow Discount rate 4.7 — 9.3 7.3 Insignificant level 3 assets 199 Total $ 1,769 (1) Refer to the narrative following Table 13.13 for a definition of the valuation technique(s) and significant unobservable inputs. (2) For residential MHFS, weighted averages are calculated using the outstanding unpaid principal balance of the loans. (3) Consists of approximately $1.3 billion of government insured/guaranteed loans purchased from GNMA-guaranteed mortgage securitizations at both September 30, 2017 , and December 31, 2016 , and $30 million and $33 million of other mortgage loans that are not government insured/guaranteed at September 30, 2017 and December 31, 2016 , respectively. (4) Applies only to non-government insured/guaranteed loans. (5) Includes the impact on prepayment rate of expected defaults for government insured/guaranteed loans, which impact the frequency and timing of early resolution of loans.</t>
  </si>
  <si>
    <t>Fair Value Option, Carrying Amount</t>
  </si>
  <si>
    <t>Table 13.17 reflects differences between the fair value carrying amount of the assets for which we have elected the fair value option and the contractual aggregate unpaid principal amount at maturity. Table 13.17: Fair Value Option September 30, 2017 December 31, 2016 (in millions) Fair value carrying amount Aggregate unpaid principal Fair value carrying amount less aggregate unpaid principal Fair value carrying amount Aggregate unpaid principal Fair value carrying amount less aggregate unpaid principal Trading assets – loans: Total loans $ 1,182 1,231 (49 ) 1,332 1,418 (86 ) Nonaccrual loans 65 84 (19 ) 100 115 (15 ) Mortgages held for sale: Total loans 16,484 16,087 397 22,042 21,961 81 Nonaccrual loans 120 159 (39 ) 136 182 (46 ) Loans 90 days or more past due and still accruing 13 16 (3 ) 12 16 (4 ) Loans held for sale: Total loans — 6 (6 ) — 6 (6 ) Nonaccrual loans — 6 (6 ) — 6 (6 ) Loans: Total loans 410 437 (27 ) 758 775 (17 ) Nonaccrual loans 267 293 (26 ) 297 318 (21 ) Other assets (1) 4,523 N/A N/A 3,275 N/A N/A (1) Consists of nonmarketable equity investments carried at fair value. See Note 6 (Other Assets) for more information.</t>
  </si>
  <si>
    <t>Fair Value Option, Gains and Losses</t>
  </si>
  <si>
    <t>The changes in fair value related to initial measurement and subsequent changes in fair value included in earnings for these assets measured at fair value are shown in Table 13.18 by income statement line item. Table 13.18: Fair Value Option – Changes in Fair Value Included in Earnings 2017 2016 (in millions) Mortgage banking noninterest income Net gains (losses) from trading activities Other noninterest income Mortgage banking noninterest income Net gains (losses) from trading activities Other noninterest income Quarter ended September 30, Trading assets - loans $ — 6 — — 21 1 Mortgages held for sale 400 — — 563 — — Loans — — — — — (25 ) Other assets — — 522 — — 383 Other interests held (1) — (1 ) — — (3 ) — Nine months ended September 30, Trading assets – loans $ — 42 1 — 47 2 Mortgages held for sale 967 — — 1,739 — — Loans — — — — — (29 ) Other assets — — 1,233 — — 149 Other interests held (1) — (5 ) — — (4 ) — (1) Includes retained interests in securitizations.</t>
  </si>
  <si>
    <t>Fair Value Option, Instrument Specific Credit Risk</t>
  </si>
  <si>
    <t>Table 13.19 shows the estimated gains and losses from earnings attributable to instrument-specific credit risk related to assets accounted for under the fair value option. Table 13.19: Fair Value Option – Gains/Losses Attributable to Instrument-Specific Credit Risk Quarter ended September 30, Nine months ended September 30, (in millions) 2017 2016 2017 2016 Gains (losses) attributable to instrument-specific credit risk: Trading assets – loans $ 6 21 42 47 Mortgages held for sale (4 ) 1 (9 ) (4 ) Total $ 2 22 33 43</t>
  </si>
  <si>
    <t>Fair Value, Estimates for Financial Instruments Excluding those Recorded at Fair Value on a Recurring Basis</t>
  </si>
  <si>
    <t>Table 13.20 is a summary of fair value estimates for financial instruments, excluding financial instruments recorded at fair value on a recurring basis, as they are included within Table 13.2 in this Note. The carrying amounts in the following table are recorded on the balance sheet under the indicated captions, except for nonmarketable equity investments, which are included in other assets. We have not included assets and liabilities that are not financial instruments in our disclosure, such as the value of the long-term relationships with our deposit, credit card and trust customers, amortized MSRs, premises and equipment, goodwill and other intangibles, deferred taxes and other liabilities. The total of the fair value calculations presented does not represent, and should not be construed to represent, the underlying value of the Company. Table 13.20: Fair Value Estimates for Financial Instruments Estimated fair value (in millions) Carrying amount Level 1 Level 2 Level 3 Total September 30, 2017 Financial assets Cash and due from banks (1) $ 19,206 19,206 — — 19,206 Federal funds sold, securities purchased under resale agreements and other short-term investments (1) 273,105 206,073 66,963 69 273,105 Held-to-maturity securities 142,423 45,282 96,627 909 142,818 Mortgages held for sale (2) 3,525 — 2,189 1,340 3,529 Loans held for sale 157 — 157 — 157 Loans, net (3) 921,420 — 54,106 881,812 935,918 Nonmarketable equity investments (cost method) Excluding investments at NAV 7,642 — 23 8,084 8,107 Total financial assets included in the fair value hierarchy 1,367,478 270,561 220,065 892,214 1,382,840 Investments at NAV (4) 25 27 Total financial assets $ 1,367,503 1,382,867 Financial liabilities Deposits $ 1,306,706 — 1,285,239 21,455 1,306,694 Short-term borrowings (1) 93,811 — 93,811 — 93,811 Long-term debt (5) 238,854 — 240,846 2,306 243,152 Total financial liabilities $ 1,639,371 — 1,619,896 23,761 1,643,657 December 31, 2016 Financial assets Cash and due from banks (1) $ 20,729 20,729 — — 20,729 Federal funds sold, securities purchased under resale agreements and other short-term investments (1) (6) 266,038 207,003 58,953 82 266,038 Held-to-maturity securities 99,583 45,079 51,706 2,370 99,155 Mortgages held for sale (2) 4,267 — 2,927 1,350 4,277 Loans held for sale 80 — 81 — 81 Loans, net (3) 936,358 — 60,245 887,589 947,834 Nonmarketable equity investments (cost method) Excluding investments at NAV 8,362 — 18 8,924 8,942 Total financial assets included in the fair value hierarchy 1,335,417 272,811 173,930 900,315 1,347,056 Investments at NAV (4) 35 48 Total financial assets $ 1,335,452 1,347,104 Financial liabilities Deposits $ 1,306,079 — 1,282,158 23,995 1,306,153 Short-term borrowings (1) 96,781 — 96,781 — 96,781 Long-term debt (5) 255,070 — 245,704 10,075 255,779 Total financial liabilities $ 1,657,930 — 1,624,643 34,070 1,658,713 (1) Amounts consist of financial instruments for which carrying value approximates fair value. (2) Excludes MHFS for which we elected the fair value option. (3) Excludes loans for which the fair value option was elected and also excludes lease financing with a carrying amount of $19.2 billion and $19.3 billion at September 30, 2017 , and December 31, 2016 , respectively. (4) Consists of certain nonmarketable equity investments for which estimated fair values are determined using NAV per share (or its equivalent) as a practical expedient and are excluded from the fair value hierarchy. (5) Excludes capital lease obligations under capital leases of $39 million and $7 million at September 30, 2017 , and December 31, 2016 , respectively. (6) The fair value classification level of certain interest-earning deposits have been reclassified to conform with the current period end classification.</t>
  </si>
  <si>
    <t>Preferred Stock (Tables)</t>
  </si>
  <si>
    <t>Preferred Stock Shares</t>
  </si>
  <si>
    <t>Our total authorized, issued and outstanding preferred stock is presented in the following two tables along with the Employee Stock Ownership Plan (ESOP) Cumulative Convertible Preferred Stock. Table 14.1: Preferred Stock Shares September 30, 2017 December 31, 2016 Liquidation preference per share Shares authorized and designated Liquidation preference per share Shares authorized and designated DEP Shares Dividend Equalization Preferred Shares (DEP) $ 10 97,000 $ 10 97,000 Series H Floating Class A Preferred Stock (1) — — 20,000 50,000 Series I Floating Class A Preferred Stock 100,000 25,010 100,000 25,010 Series J 8.00% Non-Cumulative Perpetual Class A Preferred Stock 1,000 2,300,000 1,000 2,300,000 Series K 7.98% Fixed-to-Floating Non-Cumulative Perpetual Class A Preferred Stock 1,000 3,500,000 1,000 3,500,000 Series L 7.50% Non-Cumulative Perpetual Convertible Class A Preferred Stock 1,000 4,025,000 1,000 4,025,000 Series N 5.20% Non-Cumulative Perpetual Class A Preferred Stock 25,000 30,000 25,000 30,000 Series O 5.125% Non-Cumulative Perpetual Class A Preferred Stock 25,000 27,600 25,000 27,600 Series P 5.25% Non-Cumulative Perpetual Class A Preferred Stock 25,000 26,400 25,000 26,400 Series Q 5.85% Fixed-to-Floating Non-Cumulative Perpetual Class A Preferred Stock 25,000 69,000 25,000 69,000 Series R 6.625% Fixed-to-Floating Non-Cumulative Perpetual Class A Preferred Stock 25,000 34,500 25,000 34,500 Series S 5.90% Fixed-to-Floating Non-Cumulative Perpetual Class A Preferred Stock 25,000 80,000 25,000 80,000 Series T 6.00% Non-Cumulative Perpetual Class A Preferred Stock 25,000 32,200 25,000 32,200 Series U 5.875% Fixed-to-Floating Non-Cumulative Perpetual Class A Preferred Stock 25,000 80,000 25,000 80,000 Series V 6.00% Non-Cumulative Perpetual Class A Preferred Stock 25,000 40,000 25,000 40,000 Series W 5.70% Non-Cumulative Perpetual Class A Preferred Stock 25,000 40,000 25,000 40,000 Series X 5.50% Non-Cumulative Perpetual Class A Preferred Stock 25,000 46,000 25,000 46,000 Series Y 5.625% Non-Cumulative Perpetual Class A Preferred Stock 25,000 27,600 — — ESOP Cumulative Convertible Preferred Stock (2) — 1,774,652 — 1,439,181 Total 12,254,962 11,941,891 (1) On January 26, 2017, we filed with the Delaware Secretary of State a Certificate Eliminating the Certificate of Designations with respect to the Series H preferred stock. (2) See the ESOP Cumulative Convertible Preferred Stock section in this Note for additional information about the liquidation preference for the ESOP Cumulative Convertible Preferred Stock. Table 14.2: Preferred Stock – Shares Issued and Carrying Value September 30, 2017 December 31, 2016 (in millions, except shares) Shares issued and outstanding Liquidation preference value Carrying value Discount Shares issued and outstanding Liquidation preference value Carrying value Discount DEP Shares Dividend Equalization Preferred Shares (DEP) 96,546 $ — — — 96,546 $ — — — Series I (1) Floating Class A Preferred Stock 25,010 2,501 2,501 — 25,010 2,501 2,501 — Series J (1) 8.00% Non-Cumulative Perpetual Class A Preferred Stock 2,150,375 2,150 1,995 155 2,150,375 2,150 1,995 155 Series K (1) 7.98% Fixed-to-Floating Non-Cumulative Perpetual Class A Preferred Stock 3,352,000 3,352 2,876 476 3,352,000 3,352 2,876 476 Series L (1) 7.50% Non-Cumulative Perpetual Convertible Class A Preferred Stock 3,968,000 3,968 3,200 768 3,968,000 3,968 3,200 768 Series N (1) 5.20% Non-Cumulative Perpetual Class A Preferred Stock 30,000 750 750 — 30,000 750 750 — Series O (1) 5.125% Non-Cumulative Perpetual Class A Preferred Stock 26,000 650 650 — 26,000 650 650 — Series P (1) 5.25% Non-Cumulative Perpetual Class A Preferred Stock 25,000 625 625 — 25,000 625 625 — Series Q (1) 5.85% Fixed-to-Floating Non-Cumulative Perpetual Class A Preferred Stock 69,000 1,725 1,725 — 69,000 1,725 1,725 — Series R (1) 6.625% Fixed-to-Floating Non-Cumulative Perpetual Class A Preferred Stock 33,600 840 840 — 33,600 840 840 — Series S (1) 5.90% Fixed-to-Floating Non-Cumulative Perpetual Class A Preferred Stock 80,000 2,000 2,000 — 80,000 2,000 2,000 — Series T (1) 6.00% Non-Cumulative Perpetual Class A Preferred Stock 32,000 800 800 — 32,000 800 800 — Series U (1) 5.875% Fixed-to-Floating Non-Cumulative Perpetual Class A Preferred Stock 80,000 2,000 2,000 — 80,000 2,000 2,000 — Series V (1) 6.00% Non-Cumulative Perpetual Class A Preferred Stock 40,000 1,000 1,000 — 40,000 1,000 1,000 — Series W (1) 5.70% Non-Cumulative Perpetual Class A Preferred Stock 40,000 1,000 1,000 — 40,000 1,000 1,000 — Series X (1) 5.50% Non-Cumulative Perpetual Class A Preferred Stock 46,000 1,150 1,150 — 46,000 1,150 1,150 — Series Y (1) 5.625% Non-Cumulative Perpetual Class A Preferred Stock 27,600 690 690 — — — — — ESOP Cumulative Convertible Preferred Stock 1,774,652 1,774 1,774 — 1,439,181 1,439 1,439 — Total 11,895,783 $ 26,975 25,576 1,399 11,532,712 $ 25,950 24,551 1,399 (1) Preferred shares qualify as Tier 1 capital.</t>
  </si>
  <si>
    <t>ESOP Preferred Stock</t>
  </si>
  <si>
    <t>Table 14.3: ESOP Preferred Stock Shares issued and outstanding Carrying value Adjustable dividend rate (in millions, except shares) Sep 30, Dec 31, Sep 30, Dec 31, Minimum Maximum ESOP Preferred Stock $1,000 liquidation preference per share 2017 491,758 — $ 492 — 7.00 % 8.00 2016 322,826 358,528 323 358 9.30 10.30 2015 187,436 200,820 187 201 8.90 9.90 2014 237,151 255,413 237 255 8.70 9.70 2013 201,948 222,558 202 223 8.50 9.50 2012 128,634 144,072 129 144 10.00 11.00 2011 129,296 149,301 129 149 9.00 10.00 2010 75,603 90,775 75 91 9.50 10.50 2008 — 17,714 — 18 10.50 11.50 Total ESOP Preferred Stock (1) 1,774,652 1,439,181 $ 1,774 1,439 Unearned ESOP shares (2) $ (1,904 ) (1,565 ) (1) At September 30, 2017 and December 31, 2016 , additional paid-in capital included $130 million and $126 million , respectively, related to ESOP preferred stock. (2) We recorded a corresponding charge to unearned ESOP shares in connection with the issuance of the ESOP Preferred Stock. The unearned ESOP shares are reduced as shares of the ESOP Preferred Stock are committed to be released.</t>
  </si>
  <si>
    <t>Employee Benefits (Tables)</t>
  </si>
  <si>
    <t>Net Periodic Benefit Cost</t>
  </si>
  <si>
    <t>Table 15.1 presents the components of net periodic benefit cost. Table 15.1: Net Periodic Benefit Cost 2017 2016 Pension benefits Pension benefits (in millions) Qualified Non-qualified Other benefits Qualified Non-qualified Other benefits Quarter ended September 30, Service cost $ 1 — — — — — Interest cost 103 5 7 105 6 11 Expected return on plan assets (163 ) — (7 ) (152 ) — (8 ) Amortization of net actuarial loss (gain) 37 3 (3 ) 37 3 (1 ) Amortization of prior service credit — — (2 ) — — — Settlement loss 6 — — — — — Net periodic benefit cost (income) $ (16 ) 8 (5 ) (10 ) 9 2 Nine months ended September 30, Service cost $ 4 — — 2 — — Interest cost 309 17 21 323 19 31 Expected return on plan assets (489 ) — (22 ) (435 ) — (23 ) Amortization of net actuarial loss (gain) 113 9 (8 ) 103 9 (3 ) Amortization of prior service credit — — (7 ) — — — Settlement loss 7 6 — 4 2 — Net periodic benefit cost (income) $ (56 ) 32 (16 ) (3 ) 30 5</t>
  </si>
  <si>
    <t>Earnings Per Common Share (Tables)</t>
  </si>
  <si>
    <t>Earnings Per Common Share Calculations</t>
  </si>
  <si>
    <t>Table 16.1 shows earnings per common share and diluted earnings per common share and reconciles the numerator and denominator of both earnings per common share calculations. Table 16.1: Earnings Per Common Share Calculations Quarter ended September 30, Nine months ended September 30, (in millions, except per share amounts) 2017 2016 2017 2016 Wells Fargo net income $ 4,596 5,644 $ 15,863 16,664 Less: Preferred stock dividends and other 411 401 1,218 1,163 Wells Fargo net income applicable to common stock (numerator) $ 4,185 5,243 $ 14,645 15,501 Earnings per common share Average common shares outstanding (denominator) 4,948.6 5,043.4 4,982.1 5,061.9 Per share $ 0.85 1.04 $ 2.94 3.06 Diluted earnings per common share Average common shares outstanding 4,948.6 5,043.4 4,982.1 5,061.9 Add: Stock options 15.8 18.1 18.1 19.6 Restricted share rights 22.4 23.1 24.1 26.1 Warrants 10.0 10.0 11.1 10.6 Diluted average common shares outstanding (denominator) 4,996.8 5,094.6 5,035.4 5,118.2 Per share $ 0.84 1.03 $ 2.91 3.03</t>
  </si>
  <si>
    <t>Outstanding Anti-Dilutive Options</t>
  </si>
  <si>
    <t>Table 16.2 presents the outstanding options to purchase shares of common stock that were anti-dilutive (the exercise price was higher than the weighted-average market price), and therefore not included in the calculation of diluted earnings per common share. Table 16.2: Outstanding Anti-Dilutive Options Weighted-average shares Quarter ended September 30, Nine months ended September 30, (in millions) 2017 2016 2017 2016 Options 1.8 2.6 2.0 3.4</t>
  </si>
  <si>
    <t>Other Comprehensive Income (Tables)</t>
  </si>
  <si>
    <t>Summary of Other Comprehensive Income</t>
  </si>
  <si>
    <t>Table 17.1 provides the components of other comprehensive income (OCI), reclassifications to net income by income statement line item, and the related tax effects. Table 17.1: Summary of Other Comprehensive Income Quarter ended September 30, Nine months ended September 30, 2017 2016 2017 2016 (in millions) Before tax Tax effect Net of tax Before tax Tax effect Net of tax Before tax Tax effect Net of tax Before tax Tax effect Net of tax Investment securities: Net unrealized gains arising during the period $ 891 (353 ) 538 112 (32 ) 80 2,825 (1,075 ) 1,750 2,478 (938 ) 1,540 Reclassification of net (gains) losses to net income: Interest income on investment securities (1) 70 (26 ) 44 2 (1 ) 1 122 (46 ) 76 5 (2 ) 3 Net gains on debt securities (166 ) 62 (104 ) (106 ) 40 (66 ) (322 ) 119 (203 ) (797 ) 299 (498 ) Net gains from equity investments (106 ) 41 (65 ) (85 ) 32 (53 ) (323 ) 120 (203 ) (204 ) 77 (127 ) Other noninterest income 2 — 2 (4 ) 2 (2 ) 1 — 1 (5 ) 2 (3 ) Subtotal reclassifications to net income (200 ) 77 (123 ) (193 ) 73 (120 ) (522 ) 193 (329 ) (1,001 ) 376 (625 ) Net change 691 (276 ) 415 (81 ) 41 (40 ) 2,303 (882 ) 1,421 1,477 (562 ) 915 Derivatives and hedging activities: Net unrealized gains (losses) arising during the period 36 (13 ) 23 (445 ) 168 (277 ) 279 (105 ) 174 2,611 (984 ) 1,627 Reclassification of net (gains) losses to net income: Interest income on loans (107 ) 41 (66 ) (266 ) 100 (166 ) (468 ) 177 (291 ) (794 ) 299 (495 ) Interest expense on long-term debt 2 (1 ) 1 4 (1 ) 3 8 (3 ) 5 11 (4 ) 7 Subtotal reclassifications to net income (105 ) 40 (65 ) (262 ) 99 (163 ) (460 ) 174 (286 ) (783 ) 295 (488 ) Net change (69 ) 27 (42 ) (707 ) 267 (440 ) (181 ) 69 (112 ) 1,828 (689 ) 1,139 Defined benefit plans adjustments: Net actuarial and prior service gains (losses) arising during the period 11 (5 ) 6 (447 ) 168 (279 ) 4 (2 ) 2 (474 ) 178 (296 ) Reclassification of amounts to net periodic benefit costs (2): Amortization of net actuarial loss 37 (13 ) 24 39 (14 ) 25 114 (43 ) 71 109 (41 ) 68 Settlements and other 4 (1 ) 3 — — — 6 — 6 6 (2 ) 4 Subtotal reclassifications to net periodic benefit costs 41 (14 ) 27 39 (14 ) 25 120 (43 ) 77 115 (43 ) 72 Net change 52 (19 ) 33 (408 ) 154 (254 ) 124 (45 ) 79 (359 ) 135 (224 ) Foreign currency translation adjustments: Net unrealized gains (losses) arising during the period 40 3 43 (10 ) (1 ) (11 ) 87 6 93 27 6 33 Net change 40 3 43 (10 ) (1 ) (11 ) 87 6 93 27 6 33 Other comprehensive income (loss) $ 714 (265 ) 449 (1,206 ) 461 (745 ) 2,333 (852 ) 1,481 2,973 (1,110 ) 1,863 Less: Other comprehensive income (loss) from noncontrolling interests, net of tax (34 ) 19 (29 ) (24 ) Wells Fargo other comprehensive income (loss), net of tax $ 483 (764 ) 1,510 1,887 (1) Represents net unrealized gains and losses amortized over the remaining lives of securities that were transferred from the available-for-sale portfolio to the held-to-maturity portfolio. (2) These items are included in the computation of net periodic benefit cost, which is recorded in employee benefits expense (see Note 15 (Employee Benefits) for additional details).</t>
  </si>
  <si>
    <t>Cumulative OCI Balances</t>
  </si>
  <si>
    <t>Table 17.2: Cumulative OCI Balances (in millions) Investment securities Derivatives and hedging activities Defined benefit plans adjustments Foreign currency translation adjustments Cumulative other compre- hensive income Quarter ended September 30, 2017 Balance, beginning of period $ (96 ) 19 (1,897 ) (136 ) (2,110 ) Net unrealized gains arising during the period 538 23 6 43 610 Amounts reclassified from accumulated other comprehensive income (123 ) (65 ) 27 — (161 ) Net change 415 (42 ) 33 43 449 Less: Other comprehensive loss from noncontrolling interests (34 ) — — — (34 ) Balance, end of period $ 353 (23 ) (1,864 ) (93 ) (1,627 ) Quarter ended September 30, 2016 Balance, beginning of period $ 2,812 2,199 (1,921 ) (142 ) 2,948 Net unrealized gains (losses) arising during the period 80 (277 ) (279 ) (11 ) (487 ) Amounts reclassified from accumulated other comprehensive income (120 ) (163 ) 25 — (258 ) Net change (40 ) (440 ) (254 ) (11 ) (745 ) Less: Other comprehensive income from noncontrolling interests 19 — — — 19 Balance, end of period $ 2,753 1,759 (2,175 ) (153 ) 2,184 Nine months ended September 30, 2017 Balance, beginning of period $ (1,099 ) 89 (1,943 ) (184 ) (3,137 ) Net unrealized gains arising during the period 1,750 174 2 93 2,019 Amounts reclassified from accumulated other comprehensive income (329 ) (286 ) 77 — (538 ) Net change 1,421 (112 ) 79 93 1,481 Less: Other comprehensive income (loss) from noncontrolling interests (31 ) — — 2 (29 ) Balance, end of period $ 353 (23 ) (1,864 ) (93 ) (1,627 ) Nine months ended September 30, 2016 Balance, beginning of period $ 1,813 620 (1,951 ) (185 ) 297 Net unrealized gains (losses) arising during the period 1,540 1,627 (296 ) 33 2,904 Amounts reclassified from accumulated other comprehensive income (625 ) (488 ) 72 — (1,041 ) Net change 915 1,139 (224 ) 33 1,863 Less: Other comprehensive income (loss) from noncontrolling interests (25 ) — — 1 (24 ) Balance, end of period $ 2,753 1,759 (2,175 ) (153 ) 2,184</t>
  </si>
  <si>
    <t>Operating Segments (Tables)</t>
  </si>
  <si>
    <t>Table 18.1 presents our results by operating segment. Table 18.1: Operating Segments Community Banking Wholesale Banking Wealth and Investment Management Other (1) Consolidated Company (income/expense in millions, average balances in billions) 2017 2016 2017 2016 2017 2016 2017 2016 2017 2016 Quarter ended Sep 30, Net interest income (2) $ 7,645 7,430 4,353 4,062 1,159 977 (681 ) (517 ) 12,476 11,952 Provision (reversal of provision) for credit losses 650 651 69 157 (1 ) 4 (1 ) (7 ) 717 805 Noninterest income 4,415 4,957 2,732 3,085 3,087 3,122 (784 ) (788 ) 9,450 10,376 Noninterest expense 7,834 6,953 4,248 4,120 3,106 2,999 (837 ) (804 ) 14,351 13,268 Income (loss) before income tax expense (benefit) 3,576 4,783 2,768 2,870 1,141 1,096 (627 ) (494 ) 6,858 8,255 Income tax expense (benefit) 1,286 1,546 729 827 427 415 (238 ) (187 ) 2,204 2,601 Net income (loss) before noncontrolling interests 2,290 3,237 2,039 2,043 714 681 (389 ) (307 ) 4,654 5,654 Less: Net income (loss) from noncontrolling interests 61 10 (7 ) (4 ) 4 4 — — 58 10 Net income (loss) (3) $ 2,229 3,227 2,046 2,047 710 677 (389 ) (307 ) 4,596 5,644 Average loans $ 473.5 489.2 463.8 454.3 72.4 68.4 (57.4 ) (54.4 ) 952.3 957.5 Average assets 988.9 993.6 824.3 794.2 213.4 212.1 (88.1 ) (85.3 ) 1,938.5 1,914.6 Average deposits 734.5 708.0 463.4 441.2 188.1 189.2 (79.6 ) (76.9 ) 1,306.4 1,261.5 Nine months ended Sep 30, Net interest income (2) $ 22,820 22,277 12,779 11,729 3,360 2,852 (1,700 ) (1,506 ) 37,259 35,352 Provision (reversal of provision) for credit losses 1,919 2,060 (39 ) 905 2 (8 ) (5 ) 8 1,877 2,965 Noninterest income 13,622 14,928 8,295 9,660 9,261 9,020 (2,340 ) (2,275 ) 28,838 31,333 Noninterest expense 22,278 20,437 12,551 12,124 9,387 9,017 (2,532 ) (2,416 ) 41,684 39,162 Income (loss) before income tax expense (benefit) 12,245 14,708 8,562 8,360 3,232 2,863 (1,503 ) (1,373 ) 22,536 24,558 Income tax expense (benefit) 3,817 4,910 2,034 2,341 1,206 1,087 (571 ) (521 ) 6,486 7,817 Net income (loss) before noncontrolling interests 8,428 9,798 6,528 6,019 2,026 1,776 (932 ) (852 ) 16,050 16,741 Less: Net income (loss) from noncontrolling interests 197 96 (21 ) (22 ) 11 3 — — 187 77 Net income (loss) (3) $ 8,231 9,702 6,549 6,041 2,015 1,773 (932 ) (852 ) 15,863 16,664 Average loans $ 477.8 486.4 465.0 445.2 71.6 66.4 (56.8 ) (52.8 ) 957.6 945.2 Average assets 987.7 969.6 816.5 771.9 216.1 208.5 (88.1 ) (84.3 ) 1,932.2 1,865.7 Average deposits 726.4 698.3 464.1 431.7 190.6 185.4 (78.8 ) (76.1 ) 1,302.3 1,239.3 (1) Includes the elimination of certain items that are included in more than one business segment, most of which represents products and services for Wealth and Investment Management customers served through Community Banking distribution channels. (2) Net interest income is the difference between interest earned on assets and the cost of liabilities to fund those assets. Interest earned includes actual interest earned on segment assets and, if the segment has excess liabilities, interest credits for providing funding to other segments. The cost of liabilities includes interest expense on segment liabilities and, if the segment does not have enough liabilities to fund its assets, a funding charge based on the cost of excess liabilities from another segment. (3) Represents segment net income (loss) for Community Banking; Wholesale Banking; and Wealth and Investment Management segments and Wells Fargo net income for the consolidated company.</t>
  </si>
  <si>
    <t>Regulatory and Agency Capital Requirements (Tables)</t>
  </si>
  <si>
    <t>Regulatory And Agency Capital Requirements</t>
  </si>
  <si>
    <t>Table 19.1 presents regulatory capital information for Wells Fargo &amp; Company and the Bank using Basel III, which increased minimum required capital ratios, and introduced a minimum Common Equity Tier 1 (CET1) ratio. We must report the lower of our CET1, tier 1 and total capital ratios calculated under the Standardized Approach and under the Advanced Approach in the assessment of our capital adequacy. The information presented reflects risk-weighted assets (RWAs) under the Standardized and Advanced Approaches with Transition Requirements. The Standardized Approach applies assigned risk weights to broad risk categories, while the calculation of RWAs under the Advanced Approach differs by requiring applicable banks to utilize a risk-sensitive methodology, which relies upon the use of internal credit models, and includes an operational risk component. The Basel III revised definition of capital, and changes are being phased-in effective January 1, 2014, through the end of 2021. The Bank is an approved seller/servicer of mortgage loans and is required to maintain minimum levels of shareholders’ equity, as specified by various agencies, including the United States Department of Housing and Urban Development, GNMA, FHLMC and FNMA. At September 30, 2017 , the Bank met these requirements. Other subsidiaries, including the Company’s insurance and broker-dealer subsidiaries, are also subject to various minimum capital levels, as defined by applicable industry regulations. The minimum capital levels for these subsidiaries, and related restrictions, are not significant to our consolidated operations. Table 19.1: Regulatory Capital Information Wells Fargo &amp; Company Wells Fargo Bank, N.A. September 30, 2017 December 31, 2016 September 30, 2017 December 31, 2016 (in millions, except ratios) Advanced Approach Standardized Approach Advanced Approach Standardized Advanced Approach Standardized Advanced Approach Standardized Regulatory capital: Common equity tier 1 $ 153,548 153,548 148,785 148,785 140,021 140,021 132,225 132,225 Tier 1 176,996 176,996 171,364 171,364 140,021 140,021 132,225 132,225 Total 209,522 219,208 204,425 214,877 153,558 162,723 145,665 155,281 Assets: Risk-weighted $ 1,217,700 1,268,638 1,274,589 1,336,198 1,103,800 1,173,294 1,143,681 1,222,876 Adjusted average (1) 1,908,883 1,908,883 1,914,802 1,914,802 1,713,046 1,713,046 1,714,524 1,714,524 Regulatory capital ratios: Common equity tier 1 capital 12.61 % 12.10 * 11.67 11.13 * 12.69 11.93 * 11.56 10.81 * Tier 1 capital 14.54 13.95 * 13.44 12.82 * 12.69 11.93 * 11.56 10.81 * Total capital 17.21 * 17.28 16.04 * 16.08 13.91 13.87 * 12.74 12.70 * Tier 1 leverage (1) 9.27 9.27 8.95 8.95 8.17 8.17 7.71 7.71 *Denotes the lowest capital ratio as determined under the Advanced and Standardized Approaches. (1) The leverage ratio consists of Tier 1 capital divided by quarterly average total assets, excluding goodwill and certain other items.</t>
  </si>
  <si>
    <t>Minimum Required Regulatory Capital Ratios (Transition Requirements) [Table Text Block]</t>
  </si>
  <si>
    <t xml:space="preserve">Table 19.2 presents the minimum required regulatory capital ratios under Transition Requirements to which the Company and the Bank were subject as of September 30, 2017 and December 31, 2016 . Table 19.2: Minimum Required Regulatory Capital Ratios – Transition Requirements (1) Wells Fargo &amp; Company Wells Fargo Bank, N.A. September 30, 2017 December 31, 2016 September 30, 2017 December 31, 2016 Regulatory capital ratios: Common equity tier 1 capital 6.750 % 5.625 5.750 5.125 Tier 1 capital 8.250 7.125 7.250 6.625 Total capital 10.250 9.125 9.250 8.625 Tier 1 leverage 4.000 4.000 4.000 4.000 (1) At September 30, 2017 , under transition requirements, the CET1, tier 1 and total capital minimum ratio requirements for Wells Fargo &amp; Company include a capital conservation buffer of 1.250% and a global systemically important bank (G-SIB) surcharge of 1.000% . Only the 1.250% capital conservation buffer applies to the Bank at September 30, 2017 . </t>
  </si>
  <si>
    <t>Summary of Significant Accounting Policies (Details) - USD ($) $ in Millions</t>
  </si>
  <si>
    <t>Supplemental cash flow information - Noncash activities</t>
  </si>
  <si>
    <t>Trading assets retained from securitization of MHFS</t>
  </si>
  <si>
    <t>Transfers from loans to MHFS</t>
  </si>
  <si>
    <t>Transfers from available-for-sale to held-to-maturity securities</t>
  </si>
  <si>
    <t>Private Forward Repurchase Transaction [Member]</t>
  </si>
  <si>
    <t>Summary Of Significant Accounting Policies Textuals [Abstract]</t>
  </si>
  <si>
    <t>Private forward repurchase contract</t>
  </si>
  <si>
    <t>Business Combinations (Details) $ in Billions</t>
  </si>
  <si>
    <t>Sep. 30, 2017business</t>
  </si>
  <si>
    <t>Jul. 01, 2017USD ($)</t>
  </si>
  <si>
    <t>Pending Acquisition [Member]</t>
  </si>
  <si>
    <t>Business Acquisition [Line Items]</t>
  </si>
  <si>
    <t>Business acquisition, number completed during period | business</t>
  </si>
  <si>
    <t>Assets Under Management [Member]</t>
  </si>
  <si>
    <t>Business Acquisitions, Investment Advisor | $</t>
  </si>
  <si>
    <t>Federal Funds Sold, Securities Purchased under Resale Agreements and Other Short-Term Investments (Details) - USD ($) $ in Millions</t>
  </si>
  <si>
    <t>Federal Funds Sold, Securities Purchased under Resale Agreements and Other Short-Term Investments [Line Items]</t>
  </si>
  <si>
    <t>Federal funds sold and securities purchased under resale agreements</t>
  </si>
  <si>
    <t>Interest-earning deposits</t>
  </si>
  <si>
    <t>Other short-term investments</t>
  </si>
  <si>
    <t>Federal Funds Sold, Securities Purchased under Resale Agreements and Other Short-Term Investments Textual [Abstract]</t>
  </si>
  <si>
    <t>Unfunded contractual commitments</t>
  </si>
  <si>
    <t>Funded contractual commitments</t>
  </si>
  <si>
    <t>Loans [Member]</t>
  </si>
  <si>
    <t>Securities purchased under long-term resale agreements</t>
  </si>
  <si>
    <t>Investment Securities, Major Categories (Details) - USD ($) $ in Millions</t>
  </si>
  <si>
    <t>Amortized Cost</t>
  </si>
  <si>
    <t>Gross unrealized gains</t>
  </si>
  <si>
    <t>Gross unrealized losses</t>
  </si>
  <si>
    <t>Fair value</t>
  </si>
  <si>
    <t>Held-to-maturity securities, Amortized Cost</t>
  </si>
  <si>
    <t>Total investment securities:</t>
  </si>
  <si>
    <t>Collateralized Debt Obligations [Member]</t>
  </si>
  <si>
    <t>Asset-backed Securities, Securitized Loans and Receivables [Member]</t>
  </si>
  <si>
    <t>Asset-backed Securities Collateralized by Dealer Floorplan Loans [Member]</t>
  </si>
  <si>
    <t>Securities of U.S. Treasury and federal agencies [Member]</t>
  </si>
  <si>
    <t>Securities of U.S. states and political subdivisions [Member]</t>
  </si>
  <si>
    <t>Mortgage-backed securities: [Member]</t>
  </si>
  <si>
    <t>Federal agencies [Member]</t>
  </si>
  <si>
    <t>Residential [Member]</t>
  </si>
  <si>
    <t>Commercial [Member]</t>
  </si>
  <si>
    <t>Corporate debt securities [Member]</t>
  </si>
  <si>
    <t>Collateralized loan and other debt obligations [Member]</t>
  </si>
  <si>
    <t>Other [Member]</t>
  </si>
  <si>
    <t>Total marketable equity securities [Member]</t>
  </si>
  <si>
    <t>Perpetual preferred securities [Member]</t>
  </si>
  <si>
    <t>Other marketable equity securities [Member]</t>
  </si>
  <si>
    <t>Investment Securities, Gross Unrealized Losses and Fair Value (Details) - USD ($) $ in Millions</t>
  </si>
  <si>
    <t>Less than 12 months, Gross unrealized losses, available-for-sale</t>
  </si>
  <si>
    <t>Less than 12 months, Fair value, available-for-sale</t>
  </si>
  <si>
    <t>12 months or more, Gross unrealized losses, available-for-sale</t>
  </si>
  <si>
    <t>12 months or more, Fair value, available-for-sale</t>
  </si>
  <si>
    <t>Total, Gross unrealized losses, available-for-sale</t>
  </si>
  <si>
    <t>Total, Fair value, available-for-sale</t>
  </si>
  <si>
    <t>Less than 12 months, Gross unrealized losses, held-to-maturity</t>
  </si>
  <si>
    <t>Less than 12 months, Fair value, held-to-maturity</t>
  </si>
  <si>
    <t>12 months or more, Gross unrealized losses, held-to-maturity</t>
  </si>
  <si>
    <t>12 months or more, Fair value, held-to-maturity</t>
  </si>
  <si>
    <t>Total, Gross unrealized losses, held-to-maturity</t>
  </si>
  <si>
    <t>Total, Fair value, held-to-maturity</t>
  </si>
  <si>
    <t>Less than 12 months, Gross unrealized losses, investment securities</t>
  </si>
  <si>
    <t>Less than 12 months, Fair value, investment securities</t>
  </si>
  <si>
    <t>12 months or more, Gross unrealized losses, investment securities</t>
  </si>
  <si>
    <t>12 months or more, Fair value, investment securities</t>
  </si>
  <si>
    <t>Total, Gross unrealized losses, investment securities</t>
  </si>
  <si>
    <t>Total, Fair value, investment securities</t>
  </si>
  <si>
    <t>Investment Securities, Unrealized Loss Position, by Credit Rating (Details) - USD ($) $ in Millions</t>
  </si>
  <si>
    <t>Unrated Investment Grade Securities [Member]</t>
  </si>
  <si>
    <t>Investment grade [Member]</t>
  </si>
  <si>
    <t>Investment grade [Member] | Total debt securities [Member]</t>
  </si>
  <si>
    <t>Investment grade [Member] | Securities of U.S. Treasury and federal agencies [Member]</t>
  </si>
  <si>
    <t>Investment grade [Member] | Securities of U.S. states and political subdivisions [Member]</t>
  </si>
  <si>
    <t>Investment grade [Member] | Mortgage-backed securities: [Member]</t>
  </si>
  <si>
    <t>Investment grade [Member] | Federal agencies [Member]</t>
  </si>
  <si>
    <t>Investment grade [Member] | Residential [Member]</t>
  </si>
  <si>
    <t>Investment grade [Member] | Commercial [Member]</t>
  </si>
  <si>
    <t>Investment grade [Member] | Corporate debt securities [Member]</t>
  </si>
  <si>
    <t>Investment grade [Member] | Collateralized loan and other debt obligations [Member]</t>
  </si>
  <si>
    <t>Investment grade [Member] | Other [Member]</t>
  </si>
  <si>
    <t>Investment grade [Member] | Perpetual preferred securities [Member]</t>
  </si>
  <si>
    <t>Non-investment grade [Member]</t>
  </si>
  <si>
    <t>Non-investment grade [Member] | Total debt securities [Member]</t>
  </si>
  <si>
    <t>Non-investment grade [Member] | Securities of U.S. Treasury and federal agencies [Member]</t>
  </si>
  <si>
    <t>Non-investment grade [Member] | Securities of U.S. states and political subdivisions [Member]</t>
  </si>
  <si>
    <t>Non-investment grade [Member] | Mortgage-backed securities: [Member]</t>
  </si>
  <si>
    <t>Non-investment grade [Member] | Federal agencies [Member]</t>
  </si>
  <si>
    <t>Non-investment grade [Member] | Residential [Member]</t>
  </si>
  <si>
    <t>Non-investment grade [Member] | Commercial [Member]</t>
  </si>
  <si>
    <t>Non-investment grade [Member] | Corporate debt securities [Member]</t>
  </si>
  <si>
    <t>Non-investment grade [Member] | Collateralized loan and other debt obligations [Member]</t>
  </si>
  <si>
    <t>Non-investment grade [Member] | Other [Member]</t>
  </si>
  <si>
    <t>Non-investment grade [Member] | Perpetual preferred securities [Member]</t>
  </si>
  <si>
    <t>Investment Securities, Contractual Maturities (Details) - USD ($) $ in Millions</t>
  </si>
  <si>
    <t>12 Months Ended</t>
  </si>
  <si>
    <t>Contractual maturities, Total amount, available-for-sale</t>
  </si>
  <si>
    <t>Weighted average yield contractual maturities, Total, available-for-sale</t>
  </si>
  <si>
    <t>3.72%</t>
  </si>
  <si>
    <t>3.44%</t>
  </si>
  <si>
    <t>Due within 1 year, Contractual maturities, available-for-sale</t>
  </si>
  <si>
    <t>Percentage of weighted average yield, Due within 1 year, available-for-sale</t>
  </si>
  <si>
    <t>3.00%</t>
  </si>
  <si>
    <t>1.93%</t>
  </si>
  <si>
    <t>Due in 1-5 years, Contractual maturities, available-for-sale</t>
  </si>
  <si>
    <t>Percentage of weighted average yield, Due in 1-5 years, available-for-sale</t>
  </si>
  <si>
    <t>2.90%</t>
  </si>
  <si>
    <t>2.20%</t>
  </si>
  <si>
    <t>Due in 5-10 years, Contractual maturities, available-for-sale</t>
  </si>
  <si>
    <t>Percentage of weighted average yield, Due In 5-10 years, available-for-sale</t>
  </si>
  <si>
    <t>3.23%</t>
  </si>
  <si>
    <t>3.17%</t>
  </si>
  <si>
    <t>Due in 10 years or more, Contractual maturities, available-for-sale</t>
  </si>
  <si>
    <t>Percentage of weighted average yield, Due after 10 years, available-for-sale</t>
  </si>
  <si>
    <t>3.88%</t>
  </si>
  <si>
    <t>Held-to-maturity securities, fair value: [Abstract]</t>
  </si>
  <si>
    <t>Contractual maturities, Total amount, held-to-maturity, fair value</t>
  </si>
  <si>
    <t>Weighted average yield contractual maturities, Total, held-to-maturity, cost</t>
  </si>
  <si>
    <t>2.92%</t>
  </si>
  <si>
    <t>2.87%</t>
  </si>
  <si>
    <t>Due within 1 year, Contractual maturities, held-to-maturity, cost</t>
  </si>
  <si>
    <t>Percentage of weighted average yield, Due In 1 year, held-to-maturity, cost</t>
  </si>
  <si>
    <t>0.00%</t>
  </si>
  <si>
    <t>Held-to-maturity Securities, Debt Maturities, after One Through Five Years, Net Carrying Amount</t>
  </si>
  <si>
    <t>Percentage of weighted average yield, Due In 1-5 years, held-to-maturity, cost</t>
  </si>
  <si>
    <t>2.05%</t>
  </si>
  <si>
    <t>2.04%</t>
  </si>
  <si>
    <t>Due in 5-10 years, Contractual maturities, held-to-maturity, cost</t>
  </si>
  <si>
    <t>Percentage of weighted average yield, Due In 5-10 years, held-to-maturity, cost</t>
  </si>
  <si>
    <t>2.54%</t>
  </si>
  <si>
    <t>2.43%</t>
  </si>
  <si>
    <t>Due in 10 years or more, Contractual maturities, held-to-maturity, cost</t>
  </si>
  <si>
    <t>Percentage of weighted average yield, Due after 10 years, held-to-maturity, cost</t>
  </si>
  <si>
    <t>3.27%</t>
  </si>
  <si>
    <t>3.55%</t>
  </si>
  <si>
    <t>Due within 1 year, Contractual maturities, held-to-maturity, fair value</t>
  </si>
  <si>
    <t>Due in 1-5 years, Contractual maturities, held-to-maturity, fair value</t>
  </si>
  <si>
    <t>Due in 5-10 years, Contractual maturities, held-to-maturity, fair value</t>
  </si>
  <si>
    <t>Due in 10 years or more, Contractual maturities, held-to-maturity, fair value</t>
  </si>
  <si>
    <t>1.60%</t>
  </si>
  <si>
    <t>1.44%</t>
  </si>
  <si>
    <t>1.36%</t>
  </si>
  <si>
    <t>0.92%</t>
  </si>
  <si>
    <t>1.45%</t>
  </si>
  <si>
    <t>1.88%</t>
  </si>
  <si>
    <t>1.80%</t>
  </si>
  <si>
    <t>2.12%</t>
  </si>
  <si>
    <t>2.32%</t>
  </si>
  <si>
    <t>2.30%</t>
  </si>
  <si>
    <t>5.77%</t>
  </si>
  <si>
    <t>5.65%</t>
  </si>
  <si>
    <t>1.69%</t>
  </si>
  <si>
    <t>2.93%</t>
  </si>
  <si>
    <t>2.74%</t>
  </si>
  <si>
    <t>4.65%</t>
  </si>
  <si>
    <t>4.71%</t>
  </si>
  <si>
    <t>6.76%</t>
  </si>
  <si>
    <t>6.78%</t>
  </si>
  <si>
    <t>6.04%</t>
  </si>
  <si>
    <t>7.71%</t>
  </si>
  <si>
    <t>8.20%</t>
  </si>
  <si>
    <t>6.44%</t>
  </si>
  <si>
    <t>5.98%</t>
  </si>
  <si>
    <t>3.28%</t>
  </si>
  <si>
    <t>3.19%</t>
  </si>
  <si>
    <t>5.03%</t>
  </si>
  <si>
    <t>3.09%</t>
  </si>
  <si>
    <t>3.34%</t>
  </si>
  <si>
    <t>2.83%</t>
  </si>
  <si>
    <t>3.16%</t>
  </si>
  <si>
    <t>3.30%</t>
  </si>
  <si>
    <t>3.24%</t>
  </si>
  <si>
    <t>2.78%</t>
  </si>
  <si>
    <t>2.98%</t>
  </si>
  <si>
    <t>3.26%</t>
  </si>
  <si>
    <t>3.11%</t>
  </si>
  <si>
    <t>3.84%</t>
  </si>
  <si>
    <t>5.66%</t>
  </si>
  <si>
    <t>5.21%</t>
  </si>
  <si>
    <t>2.42%</t>
  </si>
  <si>
    <t>4.34%</t>
  </si>
  <si>
    <t>3.83%</t>
  </si>
  <si>
    <t>3.74%</t>
  </si>
  <si>
    <t>4.58%</t>
  </si>
  <si>
    <t>2.76%</t>
  </si>
  <si>
    <t>3.13%</t>
  </si>
  <si>
    <t>3.75%</t>
  </si>
  <si>
    <t>4.59%</t>
  </si>
  <si>
    <t>4.94%</t>
  </si>
  <si>
    <t>4.81%</t>
  </si>
  <si>
    <t>4.08%</t>
  </si>
  <si>
    <t>5.57%</t>
  </si>
  <si>
    <t>5.89%</t>
  </si>
  <si>
    <t>4.61%</t>
  </si>
  <si>
    <t>5.28%</t>
  </si>
  <si>
    <t>5.38%</t>
  </si>
  <si>
    <t>2.97%</t>
  </si>
  <si>
    <t>2.70%</t>
  </si>
  <si>
    <t>1.83%</t>
  </si>
  <si>
    <t>1.34%</t>
  </si>
  <si>
    <t>2.95%</t>
  </si>
  <si>
    <t>2.66%</t>
  </si>
  <si>
    <t>2.81%</t>
  </si>
  <si>
    <t>2.58%</t>
  </si>
  <si>
    <t>2.29%</t>
  </si>
  <si>
    <t>2.18%</t>
  </si>
  <si>
    <t>3.42%</t>
  </si>
  <si>
    <t>3.06%</t>
  </si>
  <si>
    <t>2.69%</t>
  </si>
  <si>
    <t>2.35%</t>
  </si>
  <si>
    <t>1.97%</t>
  </si>
  <si>
    <t>2.17%</t>
  </si>
  <si>
    <t>1.81%</t>
  </si>
  <si>
    <t>1.89%</t>
  </si>
  <si>
    <t>Investment Securities, Realized Gains and Losses (Details) - USD ($) $ in Millions</t>
  </si>
  <si>
    <t>Marketable Securities, Realized Gain (Loss) [Abstract]</t>
  </si>
  <si>
    <t>Gross realized gains</t>
  </si>
  <si>
    <t>Gross realized losses</t>
  </si>
  <si>
    <t>OTTI write-downs</t>
  </si>
  <si>
    <t>Net realized gains from available-for-sale securities</t>
  </si>
  <si>
    <t>Net realized gains from nonmarketable equity investments</t>
  </si>
  <si>
    <t>Net realized gains from debt securities and equity investments</t>
  </si>
  <si>
    <t>Investment Securities, OTTI Included in Earnings (Details) - USD ($) $ in Millions</t>
  </si>
  <si>
    <t>Schedule of Marketable Securities [Line Items]</t>
  </si>
  <si>
    <t>Other than Temporary Impairment Losses, Investments, Held-to-maturity Securities</t>
  </si>
  <si>
    <t>OTTI write-downs included in earnings (Abstract)</t>
  </si>
  <si>
    <t>Total investment securities (1)</t>
  </si>
  <si>
    <t>Nonmarketable equity investments (1)</t>
  </si>
  <si>
    <t>Total OTTI write-downs included in earnings (1)</t>
  </si>
  <si>
    <t>Energy [Domain]</t>
  </si>
  <si>
    <t>Investment Securities, OTTI Debt Securities (Details) - USD ($) $ in Millions</t>
  </si>
  <si>
    <t>OTTI on debt securities (Abstract)</t>
  </si>
  <si>
    <t>Total changes to OCI for non-credit-related OTTI</t>
  </si>
  <si>
    <t>Total OTTI losses recorded on debt securities</t>
  </si>
  <si>
    <t>Total debt securities [Member] | Credit-related OTTI [Member]</t>
  </si>
  <si>
    <t>Total debt securities [Member] | Intent-to-sell OTTI [Member]</t>
  </si>
  <si>
    <t>Commercial Mortgage Backed Securities [Member]</t>
  </si>
  <si>
    <t>Other debt securities</t>
  </si>
  <si>
    <t>Investment Securities, Credit Loss Component (Details) - Total debt securities [Member] - USD ($) $ in Millions</t>
  </si>
  <si>
    <t>Other than Temporary Impairment, Credit Losses Recognized in Earnings [Roll Forward]</t>
  </si>
  <si>
    <t>Credit loss recognized, beginning of period</t>
  </si>
  <si>
    <t>Additions:</t>
  </si>
  <si>
    <t>For securities with initial credit impairments</t>
  </si>
  <si>
    <t>For securities with previous credit impairments</t>
  </si>
  <si>
    <t>Total additions</t>
  </si>
  <si>
    <t>Reductions:</t>
  </si>
  <si>
    <t>For securities sold, matured, or intended/required to be sold</t>
  </si>
  <si>
    <t>For recoveries of previous credit impairments</t>
  </si>
  <si>
    <t>Total reductions</t>
  </si>
  <si>
    <t>Credit loss recognized, end of period</t>
  </si>
  <si>
    <t>Loans and Allowance for Credit Losses, Loans Outstanding (Details) - USD ($) $ in Millions</t>
  </si>
  <si>
    <t>Accounts, Notes, Loans and Financing Receivable [Line Items]</t>
  </si>
  <si>
    <t>Financing Receivable, Temporary Advance Arrangements</t>
  </si>
  <si>
    <t>Loans and Leases Receivable, Deferred Income</t>
  </si>
  <si>
    <t>Total Commercial [Member]</t>
  </si>
  <si>
    <t>Commercial and Industrial Loans [Member]</t>
  </si>
  <si>
    <t>Commercial real estate mortgage [Member]</t>
  </si>
  <si>
    <t>Commercial Real Estate Construction [Member]</t>
  </si>
  <si>
    <t>Commercial Lease Financing Receivable [Member]</t>
  </si>
  <si>
    <t>Total Consumer [Member]</t>
  </si>
  <si>
    <t>Real estate 1-4 family first mortgage [Member]</t>
  </si>
  <si>
    <t>Real estate 1-4 family junior lien mortgage [Member]</t>
  </si>
  <si>
    <t>Credit Card [Member]</t>
  </si>
  <si>
    <t>Automobile [Member]</t>
  </si>
  <si>
    <t>Other revolving credit and installment [Member]</t>
  </si>
  <si>
    <t>Geographic Distribution, Foreign [Member] | Total Commercial [Member]</t>
  </si>
  <si>
    <t>Geographic Distribution, Foreign [Member] | Commercial and Industrial Loans [Member]</t>
  </si>
  <si>
    <t>Geographic Distribution, Foreign [Member] | Commercial real estate mortgage [Member]</t>
  </si>
  <si>
    <t>Geographic Distribution, Foreign [Member] | Commercial Real Estate Construction [Member]</t>
  </si>
  <si>
    <t>Geographic Distribution, Foreign [Member] | Commercial Lease Financing Receivable [Member]</t>
  </si>
  <si>
    <t>International [Member] | Total Commercial [Member]</t>
  </si>
  <si>
    <t>Letters of Credit Outstanding, Amount</t>
  </si>
  <si>
    <t>Loans and Allowance for Credit Losses, Significant Activity (Details) - USD ($) $ in Millions</t>
  </si>
  <si>
    <t>Loans and Allowance for Credit Losses, Significant Activity [Abstract]</t>
  </si>
  <si>
    <t>Sales</t>
  </si>
  <si>
    <t>Transfers to MHFS/LHFS</t>
  </si>
  <si>
    <t>Commercial Portfolio Segment [Member]</t>
  </si>
  <si>
    <t>Consumer Portfolio Segment [Member]</t>
  </si>
  <si>
    <t>Loans and Allowance for Credit Losses, Commitments to Lend (Details) - USD ($) $ in Millions</t>
  </si>
  <si>
    <t>Total unfunded credit commitments</t>
  </si>
  <si>
    <t>Commercial Letters of Credit International</t>
  </si>
  <si>
    <t>Loans and Allowance for Credit Losses, Allowance for Credit Losses (Details) - USD ($) $ in Millions</t>
  </si>
  <si>
    <t>Financing Receivable, Allowance for Credit Losses [Roll Forward]</t>
  </si>
  <si>
    <t>Allowance for credit losses, beginning balance</t>
  </si>
  <si>
    <t>Interest income on certain impaired loans</t>
  </si>
  <si>
    <t>Loan charge-offs</t>
  </si>
  <si>
    <t>Loan recoveries</t>
  </si>
  <si>
    <t>Net loan charge-offs</t>
  </si>
  <si>
    <t>Allowance for credit losses, ending balance</t>
  </si>
  <si>
    <t>Components:</t>
  </si>
  <si>
    <t>Allowance for unfunded credit commitments</t>
  </si>
  <si>
    <t>Total allowance for credit losses</t>
  </si>
  <si>
    <t>Net loan charge-offs (annualized) as a percentage of average total loans</t>
  </si>
  <si>
    <t>0.30%</t>
  </si>
  <si>
    <t>0.33%</t>
  </si>
  <si>
    <t>0.37%</t>
  </si>
  <si>
    <t>Allowance for loan losses as a percentage of total loans</t>
  </si>
  <si>
    <t>1.16%</t>
  </si>
  <si>
    <t>1.20%</t>
  </si>
  <si>
    <t>Allowance for credit losses as a percentage of total loans</t>
  </si>
  <si>
    <t>1.27%</t>
  </si>
  <si>
    <t>1.32%</t>
  </si>
  <si>
    <t>Hurricane [Member]</t>
  </si>
  <si>
    <t>Loans in bankruptcy [Member] | Real Estate 1-4 Family Mortgage Loans [Member]</t>
  </si>
  <si>
    <t>Loans and Allowance for Credit Losses, Allowance Activity by Portfolio Segment (Details) - USD ($) $ in Millions</t>
  </si>
  <si>
    <t>Loans and Allowance for Credit Losses, Allowance by Credit Impairment Methodology (Details) - USD ($) $ in Millions</t>
  </si>
  <si>
    <t>Jun. 30, 2017</t>
  </si>
  <si>
    <t>Jun. 30, 2016</t>
  </si>
  <si>
    <t>Dec. 31, 2015</t>
  </si>
  <si>
    <t>Loans and Allowance for Credit Losses, by Credit Impairment Method [Abstract]</t>
  </si>
  <si>
    <t>Allowance for Credit Losses, Collectively evaluated</t>
  </si>
  <si>
    <t>Allowance for Credit Losses, Individually evaluated</t>
  </si>
  <si>
    <t>Financing Receivable, Collectively evaluated</t>
  </si>
  <si>
    <t>Financing Receivable, Individually evaluated</t>
  </si>
  <si>
    <t>PCI Loans Carrying Value [Member]</t>
  </si>
  <si>
    <t>Financing Receivable, Recorded Investment, Current</t>
  </si>
  <si>
    <t>PCI Loans Carrying Value [Member] | Commercial Portfolio Segment [Member]</t>
  </si>
  <si>
    <t>PCI Loans Carrying Value [Member] | Consumer Portfolio Segment [Member]</t>
  </si>
  <si>
    <t>Allowance for Doubtful Accounts [Member]</t>
  </si>
  <si>
    <t>Allowance for Doubtful Accounts [Member] | Commercial Portfolio Segment [Member]</t>
  </si>
  <si>
    <t>Allowance for Doubtful Accounts [Member] | Consumer Portfolio Segment [Member]</t>
  </si>
  <si>
    <t>Loans and Allowance for Credit Losses, Loans by Credit Quality Indicator, Commercial (Details) - USD ($) $ in Millions</t>
  </si>
  <si>
    <t>Dec. 31, 2008</t>
  </si>
  <si>
    <t>Loans and Leases Receivable Disclosure [Abstract]</t>
  </si>
  <si>
    <t>Loans Excluding Purchased Credit-Impaired Loans [Member]</t>
  </si>
  <si>
    <t>Financing Receivable, Recorded Investment, Nonaccrual Status</t>
  </si>
  <si>
    <t>Loans Excluding Purchased Credit-Impaired Loans [Member] | Commercial Real Estate Mortgage and Construction Loans [Member] | Criticized [Member]</t>
  </si>
  <si>
    <t>Loans Excluding Purchased Credit-Impaired Loans [Member] | Total Commercial [Member]</t>
  </si>
  <si>
    <t>Loans Excluding Purchased Credit-Impaired Loans [Member] | Total Commercial [Member] | Pass [Member]</t>
  </si>
  <si>
    <t>Loans Excluding Purchased Credit-Impaired Loans [Member] | Total Commercial [Member] | Criticized [Member]</t>
  </si>
  <si>
    <t>Loans Excluding Purchased Credit-Impaired Loans [Member] | Commercial and Industrial Loans [Member]</t>
  </si>
  <si>
    <t>Loans Excluding Purchased Credit-Impaired Loans [Member] | Commercial and Industrial Loans [Member] | Pass [Member]</t>
  </si>
  <si>
    <t>Loans Excluding Purchased Credit-Impaired Loans [Member] | Commercial and Industrial Loans [Member] | Criticized [Member]</t>
  </si>
  <si>
    <t>Loans Excluding Purchased Credit-Impaired Loans [Member] | Commercial real estate mortgage [Member]</t>
  </si>
  <si>
    <t>Loans Excluding Purchased Credit-Impaired Loans [Member] | Commercial real estate mortgage [Member] | Pass [Member]</t>
  </si>
  <si>
    <t>Loans Excluding Purchased Credit-Impaired Loans [Member] | Commercial real estate mortgage [Member] | Criticized [Member]</t>
  </si>
  <si>
    <t>Loans Excluding Purchased Credit-Impaired Loans [Member] | Commercial Real Estate Construction [Member]</t>
  </si>
  <si>
    <t>Loans Excluding Purchased Credit-Impaired Loans [Member] | Commercial Real Estate Construction [Member] | Pass [Member]</t>
  </si>
  <si>
    <t>Loans Excluding Purchased Credit-Impaired Loans [Member] | Commercial Real Estate Construction [Member] | Criticized [Member]</t>
  </si>
  <si>
    <t>Loans Excluding Purchased Credit-Impaired Loans [Member] | Commercial Lease Financing Receivable [Member]</t>
  </si>
  <si>
    <t>Loans Excluding Purchased Credit-Impaired Loans [Member] | Commercial Lease Financing Receivable [Member] | Pass [Member]</t>
  </si>
  <si>
    <t>Loans Excluding Purchased Credit-Impaired Loans [Member] | Commercial Lease Financing Receivable [Member] | Criticized [Member]</t>
  </si>
  <si>
    <t>PCI loans</t>
  </si>
  <si>
    <t>PCI Loans Carrying Value [Member] | Total Commercial [Member]</t>
  </si>
  <si>
    <t>PCI Loans Carrying Value [Member] | Commercial and Industrial Loans [Member]</t>
  </si>
  <si>
    <t>PCI Loans Carrying Value [Member] | Commercial real estate mortgage [Member]</t>
  </si>
  <si>
    <t>PCI Loans Carrying Value [Member] | Commercial Real Estate Construction [Member]</t>
  </si>
  <si>
    <t>PCI Loans Carrying Value [Member] | Commercial Lease Financing Receivable [Member]</t>
  </si>
  <si>
    <t>Loans and Allowance for Credit Losses, Loans by Delinquency Status, Commercial (Details) - USD ($) $ in Millions</t>
  </si>
  <si>
    <t>By delinquency status:</t>
  </si>
  <si>
    <t>Over 90 DPD and still accruing</t>
  </si>
  <si>
    <t>Nonaccrual loans</t>
  </si>
  <si>
    <t>Pass [Member] | Loans Excluding Purchased Credit-Impaired Loans [Member] | Total Commercial [Member]</t>
  </si>
  <si>
    <t>Pass [Member] | Loans Excluding Purchased Credit-Impaired Loans [Member] | Commercial and Industrial Loans [Member]</t>
  </si>
  <si>
    <t>Pass [Member] | Loans Excluding Purchased Credit-Impaired Loans [Member] | Commercial real estate mortgage [Member]</t>
  </si>
  <si>
    <t>Pass [Member] | Loans Excluding Purchased Credit-Impaired Loans [Member] | Commercial Real Estate Construction [Member]</t>
  </si>
  <si>
    <t>Pass [Member] | Loans Excluding Purchased Credit-Impaired Loans [Member] | Commercial Lease Financing Receivable [Member]</t>
  </si>
  <si>
    <t>Criticized [Member] | Loans Excluding Purchased Credit-Impaired Loans [Member] | Total Commercial [Member]</t>
  </si>
  <si>
    <t>Criticized [Member] | Loans Excluding Purchased Credit-Impaired Loans [Member] | Commercial and Industrial Loans [Member]</t>
  </si>
  <si>
    <t>Criticized [Member] | Loans Excluding Purchased Credit-Impaired Loans [Member] | Commercial real estate mortgage [Member]</t>
  </si>
  <si>
    <t>Criticized [Member] | Loans Excluding Purchased Credit-Impaired Loans [Member] | Commercial Real Estate Construction [Member]</t>
  </si>
  <si>
    <t>Criticized [Member] | Loans Excluding Purchased Credit-Impaired Loans [Member] | Commercial Lease Financing Receivable [Member]</t>
  </si>
  <si>
    <t>Current-29 days past due (DPD) and still accruing [Member] | Loans Excluding Purchased Credit-Impaired Loans [Member] | Total Commercial [Member]</t>
  </si>
  <si>
    <t>Current-29 days past due (DPD) and still accruing [Member] | Loans Excluding Purchased Credit-Impaired Loans [Member] | Commercial and Industrial Loans [Member]</t>
  </si>
  <si>
    <t>Current-29 days past due (DPD) and still accruing [Member] | Loans Excluding Purchased Credit-Impaired Loans [Member] | Commercial real estate mortgage [Member]</t>
  </si>
  <si>
    <t>Current-29 days past due (DPD) and still accruing [Member] | Loans Excluding Purchased Credit-Impaired Loans [Member] | Commercial Real Estate Construction [Member]</t>
  </si>
  <si>
    <t>Current-29 days past due (DPD) and still accruing [Member] | Loans Excluding Purchased Credit-Impaired Loans [Member] | Commercial Lease Financing Receivable [Member]</t>
  </si>
  <si>
    <t>30-89 days past due and still accruing [Member] | Loans Excluding Purchased Credit-Impaired Loans [Member] | Total Commercial [Member]</t>
  </si>
  <si>
    <t>30-89 days past due and still accruing [Member] | Loans Excluding Purchased Credit-Impaired Loans [Member] | Commercial and Industrial Loans [Member]</t>
  </si>
  <si>
    <t>30-89 days past due and still accruing [Member] | Loans Excluding Purchased Credit-Impaired Loans [Member] | Commercial real estate mortgage [Member]</t>
  </si>
  <si>
    <t>30-89 days past due and still accruing [Member] | Loans Excluding Purchased Credit-Impaired Loans [Member] | Commercial Real Estate Construction [Member]</t>
  </si>
  <si>
    <t>30-89 days past due and still accruing [Member] | Loans Excluding Purchased Credit-Impaired Loans [Member] | Commercial Lease Financing Receivable [Member]</t>
  </si>
  <si>
    <t>Loans and Allowance for Credit Losses, Loans by Delinquency Status, Consumer (Details) - USD ($) $ in Millions</t>
  </si>
  <si>
    <t>90 days or more past due and still accruing</t>
  </si>
  <si>
    <t>Financing Receivables Equal To Or Greater Than 180 Days Past Due Percentage Of Portfolio</t>
  </si>
  <si>
    <t>0.40%</t>
  </si>
  <si>
    <t>0.60%</t>
  </si>
  <si>
    <t>Loans Excluding Purchased Credit-Impaired Loans [Member] | Consumer Real Estate Loans Government Guaranteed Or Insured [Member]</t>
  </si>
  <si>
    <t>Loans Excluding Purchased Credit-Impaired Loans [Member] | Total Consumer [Member]</t>
  </si>
  <si>
    <t>Loans Excluding Purchased Credit-Impaired Loans [Member] | Real estate 1-4 family first mortgage [Member]</t>
  </si>
  <si>
    <t>Loans Excluding Purchased Credit-Impaired Loans [Member] | Real estate 1-4 family junior lien mortgage [Member]</t>
  </si>
  <si>
    <t>Loans Excluding Purchased Credit-Impaired Loans [Member] | Credit Card [Member]</t>
  </si>
  <si>
    <t>Loans Excluding Purchased Credit-Impaired Loans [Member] | Automobile [Member]</t>
  </si>
  <si>
    <t>Loans Excluding Purchased Credit-Impaired Loans [Member] | Other revolving credit and installment [Member]</t>
  </si>
  <si>
    <t>PCI Loans Carrying Value [Member] | Total Consumer [Member]</t>
  </si>
  <si>
    <t>PCI Loans Carrying Value [Member] | Real estate 1-4 family first mortgage [Member]</t>
  </si>
  <si>
    <t>PCI Loans Carrying Value [Member] | Real estate 1-4 family junior lien mortgage [Member]</t>
  </si>
  <si>
    <t>PCI Loans Carrying Value [Member] | Credit Card [Member]</t>
  </si>
  <si>
    <t>PCI Loans Carrying Value [Member] | Automobile [Member]</t>
  </si>
  <si>
    <t>PCI Loans Carrying Value [Member] | Other revolving credit and installment [Member]</t>
  </si>
  <si>
    <t>Financing Receivables, Equal to Greater than 90 Days Past Due [Member] | Consumer Real Estate Loans Government Guaranteed Or Insured [Member]</t>
  </si>
  <si>
    <t>Financing Receivables, Equal to Greater than 90 Days Past Due [Member] | Total Consumer [Member]</t>
  </si>
  <si>
    <t>Current-29 days past due (DPD) [Member] | Loans Excluding Purchased Credit-Impaired Loans [Member] | Total Consumer [Member]</t>
  </si>
  <si>
    <t>Current-29 days past due (DPD) [Member] | Loans Excluding Purchased Credit-Impaired Loans [Member] | Real estate 1-4 family first mortgage [Member]</t>
  </si>
  <si>
    <t>Current-29 days past due (DPD) [Member] | Loans Excluding Purchased Credit-Impaired Loans [Member] | Real estate 1-4 family junior lien mortgage [Member]</t>
  </si>
  <si>
    <t>Current-29 days past due (DPD) [Member] | Loans Excluding Purchased Credit-Impaired Loans [Member] | Credit Card [Member]</t>
  </si>
  <si>
    <t>Current-29 days past due (DPD) [Member] | Loans Excluding Purchased Credit-Impaired Loans [Member] | Automobile [Member]</t>
  </si>
  <si>
    <t>Current-29 days past due (DPD) [Member] | Loans Excluding Purchased Credit-Impaired Loans [Member] | Other revolving credit and installment [Member]</t>
  </si>
  <si>
    <t>30-59 DPD [Member] | Loans Excluding Purchased Credit-Impaired Loans [Member] | Total Consumer [Member]</t>
  </si>
  <si>
    <t>30-59 DPD [Member] | Loans Excluding Purchased Credit-Impaired Loans [Member] | Real estate 1-4 family first mortgage [Member]</t>
  </si>
  <si>
    <t>30-59 DPD [Member] | Loans Excluding Purchased Credit-Impaired Loans [Member] | Real estate 1-4 family junior lien mortgage [Member]</t>
  </si>
  <si>
    <t>30-59 DPD [Member] | Loans Excluding Purchased Credit-Impaired Loans [Member] | Credit Card [Member]</t>
  </si>
  <si>
    <t>30-59 DPD [Member] | Loans Excluding Purchased Credit-Impaired Loans [Member] | Automobile [Member]</t>
  </si>
  <si>
    <t>30-59 DPD [Member] | Loans Excluding Purchased Credit-Impaired Loans [Member] | Other revolving credit and installment [Member]</t>
  </si>
  <si>
    <t>60 to 89 Days Past Due [Member] | Loans Excluding Purchased Credit-Impaired Loans [Member] | Total Consumer [Member]</t>
  </si>
  <si>
    <t>60 to 89 Days Past Due [Member] | Loans Excluding Purchased Credit-Impaired Loans [Member] | Real estate 1-4 family first mortgage [Member]</t>
  </si>
  <si>
    <t>60 to 89 Days Past Due [Member] | Loans Excluding Purchased Credit-Impaired Loans [Member] | Real estate 1-4 family junior lien mortgage [Member]</t>
  </si>
  <si>
    <t>60 to 89 Days Past Due [Member] | Loans Excluding Purchased Credit-Impaired Loans [Member] | Credit Card [Member]</t>
  </si>
  <si>
    <t>60 to 89 Days Past Due [Member] | Loans Excluding Purchased Credit-Impaired Loans [Member] | Automobile [Member]</t>
  </si>
  <si>
    <t>60 to 89 Days Past Due [Member] | Loans Excluding Purchased Credit-Impaired Loans [Member] | Other revolving credit and installment [Member]</t>
  </si>
  <si>
    <t>90-119 Days Past Due [Member] | Loans Excluding Purchased Credit-Impaired Loans [Member] | Total Consumer [Member]</t>
  </si>
  <si>
    <t>90-119 Days Past Due [Member] | Loans Excluding Purchased Credit-Impaired Loans [Member] | Real estate 1-4 family first mortgage [Member]</t>
  </si>
  <si>
    <t>90-119 Days Past Due [Member] | Loans Excluding Purchased Credit-Impaired Loans [Member] | Real estate 1-4 family junior lien mortgage [Member]</t>
  </si>
  <si>
    <t>90-119 Days Past Due [Member] | Loans Excluding Purchased Credit-Impaired Loans [Member] | Credit Card [Member]</t>
  </si>
  <si>
    <t>90-119 Days Past Due [Member] | Loans Excluding Purchased Credit-Impaired Loans [Member] | Automobile [Member]</t>
  </si>
  <si>
    <t>90-119 Days Past Due [Member] | Loans Excluding Purchased Credit-Impaired Loans [Member] | Other revolving credit and installment [Member]</t>
  </si>
  <si>
    <t>120-179 DPD member [Member] | Loans Excluding Purchased Credit-Impaired Loans [Member] | Total Consumer [Member]</t>
  </si>
  <si>
    <t>120-179 DPD member [Member] | Loans Excluding Purchased Credit-Impaired Loans [Member] | Real estate 1-4 family first mortgage [Member]</t>
  </si>
  <si>
    <t>120-179 DPD member [Member] | Loans Excluding Purchased Credit-Impaired Loans [Member] | Real estate 1-4 family junior lien mortgage [Member]</t>
  </si>
  <si>
    <t>120-179 DPD member [Member] | Loans Excluding Purchased Credit-Impaired Loans [Member] | Credit Card [Member]</t>
  </si>
  <si>
    <t>120-179 DPD member [Member] | Loans Excluding Purchased Credit-Impaired Loans [Member] | Automobile [Member]</t>
  </si>
  <si>
    <t>120-179 DPD member [Member] | Loans Excluding Purchased Credit-Impaired Loans [Member] | Other revolving credit and installment [Member]</t>
  </si>
  <si>
    <t>180 plus DPD [Member] | Loans Excluding Purchased Credit-Impaired Loans [Member] | Total Consumer [Member]</t>
  </si>
  <si>
    <t>180 plus DPD [Member] | Loans Excluding Purchased Credit-Impaired Loans [Member] | Real estate 1-4 family first mortgage [Member]</t>
  </si>
  <si>
    <t>180 plus DPD [Member] | Loans Excluding Purchased Credit-Impaired Loans [Member] | Real estate 1-4 family junior lien mortgage [Member]</t>
  </si>
  <si>
    <t>180 plus DPD [Member] | Loans Excluding Purchased Credit-Impaired Loans [Member] | Credit Card [Member]</t>
  </si>
  <si>
    <t>180 plus DPD [Member] | Loans Excluding Purchased Credit-Impaired Loans [Member] | Automobile [Member]</t>
  </si>
  <si>
    <t>180 plus DPD [Member] | Loans Excluding Purchased Credit-Impaired Loans [Member] | Other revolving credit and installment [Member]</t>
  </si>
  <si>
    <t>Government Insured or Guaranteed [Member] | Loans Excluding Purchased Credit-Impaired Loans [Member] | Total Consumer [Member]</t>
  </si>
  <si>
    <t>Government Insured or Guaranteed [Member] | Loans Excluding Purchased Credit-Impaired Loans [Member] | Real estate 1-4 family first mortgage [Member]</t>
  </si>
  <si>
    <t>Government Insured or Guaranteed [Member] | Loans Excluding Purchased Credit-Impaired Loans [Member] | Real estate 1-4 family junior lien mortgage [Member]</t>
  </si>
  <si>
    <t>Government Insured or Guaranteed [Member] | Loans Excluding Purchased Credit-Impaired Loans [Member] | Credit Card [Member]</t>
  </si>
  <si>
    <t>Government Insured or Guaranteed [Member] | Loans Excluding Purchased Credit-Impaired Loans [Member] | Automobile [Member]</t>
  </si>
  <si>
    <t>Government Insured or Guaranteed [Member] | Loans Excluding Purchased Credit-Impaired Loans [Member] | Other revolving credit and installment [Member]</t>
  </si>
  <si>
    <t>Loans and Allowance for Credit Losses, Loans by FICO Score, Consumer (Details) - USD ($) $ in Millions</t>
  </si>
  <si>
    <t>By FICO:</t>
  </si>
  <si>
    <t>FICO less than 600 [Member] | Loans Excluding Purchased Credit-Impaired Loans [Member] | Total Consumer [Member]</t>
  </si>
  <si>
    <t>FICO less than 600 [Member] | Loans Excluding Purchased Credit-Impaired Loans [Member] | Real estate 1-4 family first mortgage [Member]</t>
  </si>
  <si>
    <t>FICO less than 600 [Member] | Loans Excluding Purchased Credit-Impaired Loans [Member] | Real estate 1-4 family junior lien mortgage [Member]</t>
  </si>
  <si>
    <t>FICO less than 600 [Member] | Loans Excluding Purchased Credit-Impaired Loans [Member] | Credit Card [Member]</t>
  </si>
  <si>
    <t>FICO less than 600 [Member] | Loans Excluding Purchased Credit-Impaired Loans [Member] | Automobile [Member]</t>
  </si>
  <si>
    <t>FICO less than 600 [Member] | Loans Excluding Purchased Credit-Impaired Loans [Member] | Other revolving credit and installment [Member]</t>
  </si>
  <si>
    <t>FICO 600-639 [Member] | Loans Excluding Purchased Credit-Impaired Loans [Member] | Total Consumer [Member]</t>
  </si>
  <si>
    <t>FICO 600-639 [Member] | Loans Excluding Purchased Credit-Impaired Loans [Member] | Real estate 1-4 family first mortgage [Member]</t>
  </si>
  <si>
    <t>FICO 600-639 [Member] | Loans Excluding Purchased Credit-Impaired Loans [Member] | Real estate 1-4 family junior lien mortgage [Member]</t>
  </si>
  <si>
    <t>FICO 600-639 [Member] | Loans Excluding Purchased Credit-Impaired Loans [Member] | Credit Card [Member]</t>
  </si>
  <si>
    <t>FICO 600-639 [Member] | Loans Excluding Purchased Credit-Impaired Loans [Member] | Automobile [Member]</t>
  </si>
  <si>
    <t>FICO 600-639 [Member] | Loans Excluding Purchased Credit-Impaired Loans [Member] | Other revolving credit and installment [Member]</t>
  </si>
  <si>
    <t>FICO 640-679 [Member] | Loans Excluding Purchased Credit-Impaired Loans [Member] | Total Consumer [Member]</t>
  </si>
  <si>
    <t>FICO 640-679 [Member] | Loans Excluding Purchased Credit-Impaired Loans [Member] | Real estate 1-4 family first mortgage [Member]</t>
  </si>
  <si>
    <t>FICO 640-679 [Member] | Loans Excluding Purchased Credit-Impaired Loans [Member] | Real estate 1-4 family junior lien mortgage [Member]</t>
  </si>
  <si>
    <t>FICO 640-679 [Member] | Loans Excluding Purchased Credit-Impaired Loans [Member] | Credit Card [Member]</t>
  </si>
  <si>
    <t>FICO 640-679 [Member] | Loans Excluding Purchased Credit-Impaired Loans [Member] | Automobile [Member]</t>
  </si>
  <si>
    <t>FICO 640-679 [Member] | Loans Excluding Purchased Credit-Impaired Loans [Member] | Other revolving credit and installment [Member]</t>
  </si>
  <si>
    <t>FICO 680-719 [Member] | Loans Excluding Purchased Credit-Impaired Loans [Member] | Total Consumer [Member]</t>
  </si>
  <si>
    <t>FICO 680-719 [Member] | Loans Excluding Purchased Credit-Impaired Loans [Member] | Real estate 1-4 family first mortgage [Member]</t>
  </si>
  <si>
    <t>FICO 680-719 [Member] | Loans Excluding Purchased Credit-Impaired Loans [Member] | Real estate 1-4 family junior lien mortgage [Member]</t>
  </si>
  <si>
    <t>FICO 680-719 [Member] | Loans Excluding Purchased Credit-Impaired Loans [Member] | Credit Card [Member]</t>
  </si>
  <si>
    <t>FICO 680-719 [Member] | Loans Excluding Purchased Credit-Impaired Loans [Member] | Automobile [Member]</t>
  </si>
  <si>
    <t>FICO 680-719 [Member] | Loans Excluding Purchased Credit-Impaired Loans [Member] | Other revolving credit and installment [Member]</t>
  </si>
  <si>
    <t>FICO 720-759 [Member] | Loans Excluding Purchased Credit-Impaired Loans [Member] | Total Consumer [Member]</t>
  </si>
  <si>
    <t>FICO 720-759 [Member] | Loans Excluding Purchased Credit-Impaired Loans [Member] | Real estate 1-4 family first mortgage [Member]</t>
  </si>
  <si>
    <t>FICO 720-759 [Member] | Loans Excluding Purchased Credit-Impaired Loans [Member] | Real estate 1-4 family junior lien mortgage [Member]</t>
  </si>
  <si>
    <t>FICO 720-759 [Member] | Loans Excluding Purchased Credit-Impaired Loans [Member] | Credit Card [Member]</t>
  </si>
  <si>
    <t>FICO 720-759 [Member] | Loans Excluding Purchased Credit-Impaired Loans [Member] | Automobile [Member]</t>
  </si>
  <si>
    <t>FICO 720-759 [Member] | Loans Excluding Purchased Credit-Impaired Loans [Member] | Other revolving credit and installment [Member]</t>
  </si>
  <si>
    <t>FICO 760-799 [Member] | Loans Excluding Purchased Credit-Impaired Loans [Member] | Total Consumer [Member]</t>
  </si>
  <si>
    <t>FICO 760-799 [Member] | Loans Excluding Purchased Credit-Impaired Loans [Member] | Real estate 1-4 family first mortgage [Member]</t>
  </si>
  <si>
    <t>FICO 760-799 [Member] | Loans Excluding Purchased Credit-Impaired Loans [Member] | Real estate 1-4 family junior lien mortgage [Member]</t>
  </si>
  <si>
    <t>FICO 760-799 [Member] | Loans Excluding Purchased Credit-Impaired Loans [Member] | Credit Card [Member]</t>
  </si>
  <si>
    <t>FICO 760-799 [Member] | Loans Excluding Purchased Credit-Impaired Loans [Member] | Automobile [Member]</t>
  </si>
  <si>
    <t>FICO 760-799 [Member] | Loans Excluding Purchased Credit-Impaired Loans [Member] | Other revolving credit and installment [Member]</t>
  </si>
  <si>
    <t>FICO 800 or more [Member] | Loans Excluding Purchased Credit-Impaired Loans [Member] | Total Consumer [Member]</t>
  </si>
  <si>
    <t>FICO 800 or more [Member] | Loans Excluding Purchased Credit-Impaired Loans [Member] | Real estate 1-4 family first mortgage [Member]</t>
  </si>
  <si>
    <t>FICO 800 or more [Member] | Loans Excluding Purchased Credit-Impaired Loans [Member] | Real estate 1-4 family junior lien mortgage [Member]</t>
  </si>
  <si>
    <t>FICO 800 or more [Member] | Loans Excluding Purchased Credit-Impaired Loans [Member] | Credit Card [Member]</t>
  </si>
  <si>
    <t>FICO 800 or more [Member] | Loans Excluding Purchased Credit-Impaired Loans [Member] | Automobile [Member]</t>
  </si>
  <si>
    <t>FICO 800 or more [Member] | Loans Excluding Purchased Credit-Impaired Loans [Member] | Other revolving credit and installment [Member]</t>
  </si>
  <si>
    <t>No FICO available [Member] | Loans Excluding Purchased Credit-Impaired Loans [Member] | Total Consumer [Member]</t>
  </si>
  <si>
    <t>No FICO available [Member] | Loans Excluding Purchased Credit-Impaired Loans [Member] | Real estate 1-4 family first mortgage [Member]</t>
  </si>
  <si>
    <t>No FICO available [Member] | Loans Excluding Purchased Credit-Impaired Loans [Member] | Real estate 1-4 family junior lien mortgage [Member]</t>
  </si>
  <si>
    <t>No FICO available [Member] | Loans Excluding Purchased Credit-Impaired Loans [Member] | Credit Card [Member]</t>
  </si>
  <si>
    <t>No FICO available [Member] | Loans Excluding Purchased Credit-Impaired Loans [Member] | Automobile [Member]</t>
  </si>
  <si>
    <t>No FICO available [Member] | Loans Excluding Purchased Credit-Impaired Loans [Member] | Other revolving credit and installment [Member]</t>
  </si>
  <si>
    <t>FICO not required [Member] | Loans Excluding Purchased Credit-Impaired Loans [Member] | Total Consumer [Member]</t>
  </si>
  <si>
    <t>FICO not required [Member] | Loans Excluding Purchased Credit-Impaired Loans [Member] | Real estate 1-4 family first mortgage [Member]</t>
  </si>
  <si>
    <t>FICO not required [Member] | Loans Excluding Purchased Credit-Impaired Loans [Member] | Real estate 1-4 family junior lien mortgage [Member]</t>
  </si>
  <si>
    <t>FICO not required [Member] | Loans Excluding Purchased Credit-Impaired Loans [Member] | Credit Card [Member]</t>
  </si>
  <si>
    <t>FICO not required [Member] | Loans Excluding Purchased Credit-Impaired Loans [Member] | Automobile [Member]</t>
  </si>
  <si>
    <t>FICO not required [Member] | Loans Excluding Purchased Credit-Impaired Loans [Member] | Other revolving credit and installment [Member]</t>
  </si>
  <si>
    <t>Loans and Allowance for Credit Losses, Loans by Loan to Value Ratio, Consumer (Details) - USD ($) $ in Millions</t>
  </si>
  <si>
    <t>High Value Properties, Threshold</t>
  </si>
  <si>
    <t>By LTV/CLTV:</t>
  </si>
  <si>
    <t>Residential Mortgage [Member]</t>
  </si>
  <si>
    <t>Residential Mortgage [Member] | Loans Excluding Purchased Credit-Impaired Loans [Member]</t>
  </si>
  <si>
    <t>Real estate 1-4 family first mortgage [Member] | Loans Excluding Purchased Credit-Impaired Loans [Member]</t>
  </si>
  <si>
    <t>Real estate 1-4 family junior lien mortgage [Member] | Loans Excluding Purchased Credit-Impaired Loans [Member]</t>
  </si>
  <si>
    <t>PCI Loans Carrying Value [Member] | Residential Mortgage [Member]</t>
  </si>
  <si>
    <t>LTV 0-60% [Member] | Residential Mortgage [Member] | Loans Excluding Purchased Credit-Impaired Loans [Member]</t>
  </si>
  <si>
    <t>LTV 0-60% [Member] | Real estate 1-4 family first mortgage [Member] | Loans Excluding Purchased Credit-Impaired Loans [Member]</t>
  </si>
  <si>
    <t>LTV 0-60% [Member] | Real estate 1-4 family junior lien mortgage [Member] | Loans Excluding Purchased Credit-Impaired Loans [Member]</t>
  </si>
  <si>
    <t>LTV 60.01-80% [Member] | Residential Mortgage [Member] | Loans Excluding Purchased Credit-Impaired Loans [Member]</t>
  </si>
  <si>
    <t>LTV 60.01-80% [Member] | Real estate 1-4 family first mortgage [Member] | Loans Excluding Purchased Credit-Impaired Loans [Member]</t>
  </si>
  <si>
    <t>LTV 60.01-80% [Member] | Real estate 1-4 family junior lien mortgage [Member] | Loans Excluding Purchased Credit-Impaired Loans [Member]</t>
  </si>
  <si>
    <t>LTV 80.01-100% [Member] | Residential Mortgage [Member] | Loans Excluding Purchased Credit-Impaired Loans [Member]</t>
  </si>
  <si>
    <t>LTV 80.01-100% [Member] | Real estate 1-4 family first mortgage [Member] | Loans Excluding Purchased Credit-Impaired Loans [Member]</t>
  </si>
  <si>
    <t>LTV 80.01-100% [Member] | Real estate 1-4 family junior lien mortgage [Member] | Loans Excluding Purchased Credit-Impaired Loans [Member]</t>
  </si>
  <si>
    <t>LTV 100.01-120% [Member] | Residential Mortgage [Member] | Loans Excluding Purchased Credit-Impaired Loans [Member]</t>
  </si>
  <si>
    <t>LTV 100.01-120% [Member] | Real estate 1-4 family first mortgage [Member] | Loans Excluding Purchased Credit-Impaired Loans [Member]</t>
  </si>
  <si>
    <t>LTV 100.01-120% [Member] | Real estate 1-4 family junior lien mortgage [Member] | Loans Excluding Purchased Credit-Impaired Loans [Member]</t>
  </si>
  <si>
    <t>LTV greater than 120% [Member] | Residential Mortgage [Member] | Loans Excluding Purchased Credit-Impaired Loans [Member]</t>
  </si>
  <si>
    <t>LTV greater than 120% [Member] | Real estate 1-4 family first mortgage [Member] | Loans Excluding Purchased Credit-Impaired Loans [Member]</t>
  </si>
  <si>
    <t>LTV greater than 120% [Member] | Real estate 1-4 family junior lien mortgage [Member] | Loans Excluding Purchased Credit-Impaired Loans [Member]</t>
  </si>
  <si>
    <t>No LTV/CLTV available [Member] | Residential Mortgage [Member] | Loans Excluding Purchased Credit-Impaired Loans [Member]</t>
  </si>
  <si>
    <t>No LTV/CLTV available [Member] | Real estate 1-4 family first mortgage [Member] | Loans Excluding Purchased Credit-Impaired Loans [Member]</t>
  </si>
  <si>
    <t>No LTV/CLTV available [Member] | Real estate 1-4 family junior lien mortgage [Member] | Loans Excluding Purchased Credit-Impaired Loans [Member]</t>
  </si>
  <si>
    <t>Government Insured Or Guaranteed [Member] | Residential Mortgage [Member] | Loans Excluding Purchased Credit-Impaired Loans [Member]</t>
  </si>
  <si>
    <t>Government Insured Or Guaranteed [Member] | Real estate 1-4 family first mortgage [Member] | Loans Excluding Purchased Credit-Impaired Loans [Member]</t>
  </si>
  <si>
    <t>Government Insured Or Guaranteed [Member] | Real estate 1-4 family junior lien mortgage [Member] | Loans Excluding Purchased Credit-Impaired Loans [Member]</t>
  </si>
  <si>
    <t>Loans and Allowance for Credit Losses, Nonaccrual (Details) - USD ($) $ in Millions</t>
  </si>
  <si>
    <t>Residential Real Estate [Member]</t>
  </si>
  <si>
    <t>Nonaccrual Loans [Abstract]</t>
  </si>
  <si>
    <t>Mortgage Loans in Process of Foreclosure, Amount</t>
  </si>
  <si>
    <t>Government Guaranteed Mortgage Loans upon Foreclosure Receivable [Member]</t>
  </si>
  <si>
    <t>Mortgages held for sale [Member] | Real estate 1-4 family first mortgage [Member]</t>
  </si>
  <si>
    <t>Loans Excluding Certain Loans Acquired In Transfer With Evidence Of Credit Deterioration [Member]</t>
  </si>
  <si>
    <t>Loans Excluding Certain Loans Acquired In Transfer With Evidence Of Credit Deterioration [Member] | Total Commercial [Member]</t>
  </si>
  <si>
    <t>Loans Excluding Certain Loans Acquired In Transfer With Evidence Of Credit Deterioration [Member] | Commercial and Industrial Loans [Member]</t>
  </si>
  <si>
    <t>Loans Excluding Certain Loans Acquired In Transfer With Evidence Of Credit Deterioration [Member] | Commercial real estate mortgage [Member]</t>
  </si>
  <si>
    <t>Loans Excluding Certain Loans Acquired In Transfer With Evidence Of Credit Deterioration [Member] | Commercial Real Estate Construction [Member]</t>
  </si>
  <si>
    <t>Loans Excluding Certain Loans Acquired In Transfer With Evidence Of Credit Deterioration [Member] | Commercial Lease Financing Receivable [Member]</t>
  </si>
  <si>
    <t>Loans Excluding Certain Loans Acquired In Transfer With Evidence Of Credit Deterioration [Member] | Total Consumer [Member]</t>
  </si>
  <si>
    <t>Loans Excluding Certain Loans Acquired In Transfer With Evidence Of Credit Deterioration [Member] | Real estate 1-4 family first mortgage [Member]</t>
  </si>
  <si>
    <t>Loans Excluding Certain Loans Acquired In Transfer With Evidence Of Credit Deterioration [Member] | Real estate 1-4 family junior lien mortgage [Member]</t>
  </si>
  <si>
    <t>Loans Excluding Certain Loans Acquired In Transfer With Evidence Of Credit Deterioration [Member] | Automobile [Member]</t>
  </si>
  <si>
    <t>Loans Excluding Certain Loans Acquired In Transfer With Evidence Of Credit Deterioration [Member] | Other revolving credit and installment [Member]</t>
  </si>
  <si>
    <t>Criticized [Member] | Loans Excluding Certain Loans Acquired In Transfer With Evidence Of Credit Deterioration [Member] | Total Commercial [Member]</t>
  </si>
  <si>
    <t>Criticized [Member] | Loans Excluding Certain Loans Acquired In Transfer With Evidence Of Credit Deterioration [Member] | Commercial and Industrial Loans [Member]</t>
  </si>
  <si>
    <t>Criticized [Member] | Loans Excluding Certain Loans Acquired In Transfer With Evidence Of Credit Deterioration [Member] | Commercial real estate mortgage [Member]</t>
  </si>
  <si>
    <t>Criticized [Member] | Loans Excluding Certain Loans Acquired In Transfer With Evidence Of Credit Deterioration [Member] | Commercial Real Estate Construction [Member]</t>
  </si>
  <si>
    <t>Criticized [Member] | Loans Excluding Certain Loans Acquired In Transfer With Evidence Of Credit Deterioration [Member] | Commercial Lease Financing Receivable [Member]</t>
  </si>
  <si>
    <t>Loans in bankruptcy [Member]</t>
  </si>
  <si>
    <t>Loans and Allowance for Credit Losses, 90 Days or More Past Due and Still Accruing (Details) - USD ($) $ in Millions</t>
  </si>
  <si>
    <t>Loans 90 days or more past due and still accruing:</t>
  </si>
  <si>
    <t>Financing Receivable Acquired With Deteriorated Credit Quality [Member]</t>
  </si>
  <si>
    <t>Loans Excluding Certain Loans Acquired In Transfer With Evidence Of Credit Deterioration [Member] | FHA Insured/VA Guaranteed [Member]</t>
  </si>
  <si>
    <t>Loans Excluding Certain Loans Acquired In Transfer With Evidence Of Credit Deterioration [Member] | Student Loans guaranteed under FFELP [Member]</t>
  </si>
  <si>
    <t>Loans Excluding Certain Loans Acquired In Transfer With Evidence Of Credit Deterioration [Member] | Total, not government insured/guaranteed [Member]</t>
  </si>
  <si>
    <t>Loans Excluding Certain Loans Acquired In Transfer With Evidence Of Credit Deterioration [Member] | Total, not government insured/guaranteed [Member] | Total Commercial [Member]</t>
  </si>
  <si>
    <t>Loans Excluding Certain Loans Acquired In Transfer With Evidence Of Credit Deterioration [Member] | Total, not government insured/guaranteed [Member] | Commercial and Industrial Loans [Member]</t>
  </si>
  <si>
    <t>Loans Excluding Certain Loans Acquired In Transfer With Evidence Of Credit Deterioration [Member] | Total, not government insured/guaranteed [Member] | Commercial real estate mortgage [Member]</t>
  </si>
  <si>
    <t>Loans Excluding Certain Loans Acquired In Transfer With Evidence Of Credit Deterioration [Member] | Total, not government insured/guaranteed [Member] | Total Consumer [Member]</t>
  </si>
  <si>
    <t>Loans Excluding Certain Loans Acquired In Transfer With Evidence Of Credit Deterioration [Member] | Total, not government insured/guaranteed [Member] | Real estate 1-4 family first mortgage [Member]</t>
  </si>
  <si>
    <t>Loans Excluding Certain Loans Acquired In Transfer With Evidence Of Credit Deterioration [Member] | Total, not government insured/guaranteed [Member] | Real estate 1-4 family junior lien mortgage [Member]</t>
  </si>
  <si>
    <t>Loans Excluding Certain Loans Acquired In Transfer With Evidence Of Credit Deterioration [Member] | Total, not government insured/guaranteed [Member] | Credit Card [Member]</t>
  </si>
  <si>
    <t>Loans Excluding Certain Loans Acquired In Transfer With Evidence Of Credit Deterioration [Member] | Total, not government insured/guaranteed [Member] | Automobile [Member]</t>
  </si>
  <si>
    <t>Loans Excluding Certain Loans Acquired In Transfer With Evidence Of Credit Deterioration [Member] | Total, not government insured/guaranteed [Member] | Other revolving credit and installment [Member]</t>
  </si>
  <si>
    <t>Loans and Allowance for Credit Losses, Impaired Loans (Details) - USD ($) $ in Millions</t>
  </si>
  <si>
    <t>Impaired Loans [Abstract]</t>
  </si>
  <si>
    <t>Unpaid principal balance</t>
  </si>
  <si>
    <t>Impaired loans</t>
  </si>
  <si>
    <t>Impaired loans with related allowance for credit losses</t>
  </si>
  <si>
    <t>Related allowance for credit losses</t>
  </si>
  <si>
    <t>Loans and Leases Receivable, Impaired, Commitment to Lend</t>
  </si>
  <si>
    <t>Trial modifications [Member]</t>
  </si>
  <si>
    <t>Consumer Real Estate Loans Government Guaranteed Or Insured [Member]</t>
  </si>
  <si>
    <t>Loans and Allowance for Credit Losses, Impaired Loans, Average Recorded Investment and Interest Income (Details) - USD ($) $ in Millions</t>
  </si>
  <si>
    <t>Impaired Financing Receivable, Average Recorded Investment [Abstract]</t>
  </si>
  <si>
    <t>Average recorded investment</t>
  </si>
  <si>
    <t>Recognized interest income</t>
  </si>
  <si>
    <t>Interest income:</t>
  </si>
  <si>
    <t>Cash basis of accounting</t>
  </si>
  <si>
    <t>Loans and Allowance for Credit Losses, Troubled Debt Restructurings Modifications by Type (Details) - USD ($) $ in Millions</t>
  </si>
  <si>
    <t>Financing Receivable, Modifications [Line Items]</t>
  </si>
  <si>
    <t>Primary modification type</t>
  </si>
  <si>
    <t>Financing Receivable, Modifications, Post-Modification Recorded Investment</t>
  </si>
  <si>
    <t>Financial effects of modifications</t>
  </si>
  <si>
    <t>Charge-offs</t>
  </si>
  <si>
    <t>Weighted average interest rate reduction</t>
  </si>
  <si>
    <t>6.56%</t>
  </si>
  <si>
    <t>4.13%</t>
  </si>
  <si>
    <t>5.64%</t>
  </si>
  <si>
    <t>3.96%</t>
  </si>
  <si>
    <t>0.85%</t>
  </si>
  <si>
    <t>1.01%</t>
  </si>
  <si>
    <t>1.02%</t>
  </si>
  <si>
    <t>1.55%</t>
  </si>
  <si>
    <t>0.34%</t>
  </si>
  <si>
    <t>1.28%</t>
  </si>
  <si>
    <t>0.61%</t>
  </si>
  <si>
    <t>1.95%</t>
  </si>
  <si>
    <t>1.58%</t>
  </si>
  <si>
    <t>0.99%</t>
  </si>
  <si>
    <t>1.31%</t>
  </si>
  <si>
    <t>1.14%</t>
  </si>
  <si>
    <t>1.85%</t>
  </si>
  <si>
    <t>0.80%</t>
  </si>
  <si>
    <t>0.90%</t>
  </si>
  <si>
    <t>0.94%</t>
  </si>
  <si>
    <t>7.68%</t>
  </si>
  <si>
    <t>4.82%</t>
  </si>
  <si>
    <t>6.41%</t>
  </si>
  <si>
    <t>4.80%</t>
  </si>
  <si>
    <t>2.62%</t>
  </si>
  <si>
    <t>2.56%</t>
  </si>
  <si>
    <t>2.59%</t>
  </si>
  <si>
    <t>3.97%</t>
  </si>
  <si>
    <t>3.08%</t>
  </si>
  <si>
    <t>3.03%</t>
  </si>
  <si>
    <t>12.00%</t>
  </si>
  <si>
    <t>12.13%</t>
  </si>
  <si>
    <t>12.21%</t>
  </si>
  <si>
    <t>12.02%</t>
  </si>
  <si>
    <t>5.53%</t>
  </si>
  <si>
    <t>6.42%</t>
  </si>
  <si>
    <t>5.92%</t>
  </si>
  <si>
    <t>6.45%</t>
  </si>
  <si>
    <t>7.72%</t>
  </si>
  <si>
    <t>6.86%</t>
  </si>
  <si>
    <t>7.41%</t>
  </si>
  <si>
    <t>6.64%</t>
  </si>
  <si>
    <t>Modification to principal [Member]</t>
  </si>
  <si>
    <t>Modification to principal [Member] | Commercial Portfolio Segment [Member]</t>
  </si>
  <si>
    <t>Modification to principal [Member] | Commercial and Industrial Loans [Member]</t>
  </si>
  <si>
    <t>Modification to principal [Member] | Commercial real estate mortgage [Member]</t>
  </si>
  <si>
    <t>Modification to principal [Member] | Commercial Real Estate Construction [Member]</t>
  </si>
  <si>
    <t>Modification to principal [Member] | Commercial Lease Financing Receivable [Member]</t>
  </si>
  <si>
    <t>Modification to principal [Member] | Consumer Portfolio Segment [Member]</t>
  </si>
  <si>
    <t>Modification to principal [Member] | Real estate 1-4 family first mortgage [Member]</t>
  </si>
  <si>
    <t>Modification to principal [Member] | Real estate 1-4 family junior lien mortgage [Member]</t>
  </si>
  <si>
    <t>Modification to principal [Member] | Credit Card [Member]</t>
  </si>
  <si>
    <t>Modification to principal [Member] | Automobile [Member]</t>
  </si>
  <si>
    <t>Modification to principal [Member] | Other revolving credit and installment [Member]</t>
  </si>
  <si>
    <t>Modification to principal [Member] | Trial modifications [Member]</t>
  </si>
  <si>
    <t>Contractual Interest Rate Reduction [Member]</t>
  </si>
  <si>
    <t>Contractual Interest Rate Reduction [Member] | Commercial Portfolio Segment [Member]</t>
  </si>
  <si>
    <t>Contractual Interest Rate Reduction [Member] | Commercial and Industrial Loans [Member]</t>
  </si>
  <si>
    <t>Contractual Interest Rate Reduction [Member] | Commercial real estate mortgage [Member]</t>
  </si>
  <si>
    <t>Contractual Interest Rate Reduction [Member] | Commercial Real Estate Construction [Member]</t>
  </si>
  <si>
    <t>Contractual Interest Rate Reduction [Member] | Commercial Lease Financing Receivable [Member]</t>
  </si>
  <si>
    <t>Contractual Interest Rate Reduction [Member] | Consumer Portfolio Segment [Member]</t>
  </si>
  <si>
    <t>Contractual Interest Rate Reduction [Member] | Real estate 1-4 family first mortgage [Member]</t>
  </si>
  <si>
    <t>Contractual Interest Rate Reduction [Member] | Real estate 1-4 family junior lien mortgage [Member]</t>
  </si>
  <si>
    <t>Contractual Interest Rate Reduction [Member] | Credit Card [Member]</t>
  </si>
  <si>
    <t>Contractual Interest Rate Reduction [Member] | Automobile [Member]</t>
  </si>
  <si>
    <t>Contractual Interest Rate Reduction [Member] | Other revolving credit and installment [Member]</t>
  </si>
  <si>
    <t>Contractual Interest Rate Reduction [Member] | Trial modifications [Member]</t>
  </si>
  <si>
    <t>Modifications, other concessions [Member]</t>
  </si>
  <si>
    <t>Modifications, other concessions [Member] | Commercial Portfolio Segment [Member]</t>
  </si>
  <si>
    <t>Modifications, other concessions [Member] | Commercial and Industrial Loans [Member]</t>
  </si>
  <si>
    <t>Modifications, other concessions [Member] | Commercial real estate mortgage [Member]</t>
  </si>
  <si>
    <t>Modifications, other concessions [Member] | Commercial Real Estate Construction [Member]</t>
  </si>
  <si>
    <t>Modifications, other concessions [Member] | Commercial Lease Financing Receivable [Member]</t>
  </si>
  <si>
    <t>Modifications, other concessions [Member] | Consumer Portfolio Segment [Member]</t>
  </si>
  <si>
    <t>Modifications, other concessions [Member] | Real estate 1-4 family first mortgage [Member]</t>
  </si>
  <si>
    <t>Modifications, other concessions [Member] | Real estate 1-4 family junior lien mortgage [Member]</t>
  </si>
  <si>
    <t>Modifications, other concessions [Member] | Credit Card [Member]</t>
  </si>
  <si>
    <t>Modifications, other concessions [Member] | Automobile [Member]</t>
  </si>
  <si>
    <t>Modifications, other concessions [Member] | Other revolving credit and installment [Member]</t>
  </si>
  <si>
    <t>Modifications, other concessions [Member] | Trial modifications [Member]</t>
  </si>
  <si>
    <t>Modification of recorded investment related to interest rate reduction [Member]</t>
  </si>
  <si>
    <t>Modification of recorded investment related to interest rate reduction [Member] | Commercial Portfolio Segment [Member]</t>
  </si>
  <si>
    <t>Modification of recorded investment related to interest rate reduction [Member] | Commercial and Industrial Loans [Member]</t>
  </si>
  <si>
    <t>Modification of recorded investment related to interest rate reduction [Member] | Commercial real estate mortgage [Member]</t>
  </si>
  <si>
    <t>Modification of recorded investment related to interest rate reduction [Member] | Commercial Real Estate Construction [Member]</t>
  </si>
  <si>
    <t>Modification of recorded investment related to interest rate reduction [Member] | Commercial Lease Financing Receivable [Member]</t>
  </si>
  <si>
    <t>Modification of recorded investment related to interest rate reduction [Member] | Consumer Portfolio Segment [Member]</t>
  </si>
  <si>
    <t>Modification of recorded investment related to interest rate reduction [Member] | Real estate 1-4 family first mortgage [Member]</t>
  </si>
  <si>
    <t>Modification of recorded investment related to interest rate reduction [Member] | Real estate 1-4 family junior lien mortgage [Member]</t>
  </si>
  <si>
    <t>Modification of recorded investment related to interest rate reduction [Member] | Credit Card [Member]</t>
  </si>
  <si>
    <t>Modification of recorded investment related to interest rate reduction [Member] | Automobile [Member]</t>
  </si>
  <si>
    <t>Modification of recorded investment related to interest rate reduction [Member] | Other revolving credit and installment [Member]</t>
  </si>
  <si>
    <t>Modification of recorded investment related to interest rate reduction [Member] | Trial modifications [Member]</t>
  </si>
  <si>
    <t>Troubled Debt Restructuring Outstanding Balance [Member]</t>
  </si>
  <si>
    <t>Loans remodified [Member]</t>
  </si>
  <si>
    <t>Principal Forgiveness [Member]</t>
  </si>
  <si>
    <t>Loans and Allowance for Credit Losses, Troubled Debt Restructurings, Current Defaults (Details) - USD ($) $ in Millions</t>
  </si>
  <si>
    <t>Recorded investment of defaults</t>
  </si>
  <si>
    <t>Loans and Allowance for Credit Losses, PCI Loans Outstanding (Details) - USD ($) $ in Millions</t>
  </si>
  <si>
    <t>PCI Loans UPB [Member]</t>
  </si>
  <si>
    <t>PCI loans [Abstract]</t>
  </si>
  <si>
    <t>Total PCI loans (unpaid principal balance)</t>
  </si>
  <si>
    <t>PCI Loans UPB [Member] | Real estate 1-4 family first mortgage [Member]</t>
  </si>
  <si>
    <t>PCI Loans UPB [Member] | Real estate 1-4 family junior lien mortgage [Member]</t>
  </si>
  <si>
    <t>Loans and Allowance for Credit Losses, PCI, Accretable Yield (Details) - USD ($) $ in Millions</t>
  </si>
  <si>
    <t>96 Months Ended</t>
  </si>
  <si>
    <t>Financing Receivable, Significant Sales</t>
  </si>
  <si>
    <t>Change in accretable yield related to PCI loans [Abstract]</t>
  </si>
  <si>
    <t>Total, beginning of period</t>
  </si>
  <si>
    <t>Change in accretable yield due to acquisitions</t>
  </si>
  <si>
    <t>Accretion into interest income</t>
  </si>
  <si>
    <t>Accretion into noninterest income due to sales</t>
  </si>
  <si>
    <t>Reclassification from nonaccretable difference for loans with improving credit-related cash flows</t>
  </si>
  <si>
    <t>Changes in expected cash flows that do not affect nonaccretable difference</t>
  </si>
  <si>
    <t>Total, end of period</t>
  </si>
  <si>
    <t>PCI Loans Carrying Value [Member] | Pick-A-Pay Loans [Member]</t>
  </si>
  <si>
    <t>Loans and Leases Receivable, Gain (Loss) on Sales, Net</t>
  </si>
  <si>
    <t>Loans and Allowance for Credit Losses, PCI, by Credit Quality Indicator (Details) - Receivables Acquired with Deteriorated Credit Quality [Member] - USD ($) $ in Millions</t>
  </si>
  <si>
    <t>Pass [Member] | Total Commercial [Member]</t>
  </si>
  <si>
    <t>Pass [Member] | Commercial and Industrial Loans [Member]</t>
  </si>
  <si>
    <t>Pass [Member] | Commercial real estate mortgage [Member]</t>
  </si>
  <si>
    <t>Pass [Member] | Commercial Real Estate Construction [Member]</t>
  </si>
  <si>
    <t>Criticized [Member] | Total Commercial [Member]</t>
  </si>
  <si>
    <t>Criticized [Member] | Commercial and Industrial Loans [Member]</t>
  </si>
  <si>
    <t>Criticized [Member] | Commercial real estate mortgage [Member]</t>
  </si>
  <si>
    <t>Criticized [Member] | Commercial Real Estate Construction [Member]</t>
  </si>
  <si>
    <t>Loans and Allowance for Credit Losses, PCI, by Delinquency Status, Commercial (Details) - Receivables Acquired with Deteriorated Credit Quality [Member] - USD ($) $ in Millions</t>
  </si>
  <si>
    <t>Current-29 days past due (DPD) and still accruing [Member] | Total Commercial [Member]</t>
  </si>
  <si>
    <t>Current-29 days past due (DPD) and still accruing [Member] | Commercial and Industrial Loans [Member]</t>
  </si>
  <si>
    <t>Current-29 days past due (DPD) and still accruing [Member] | Commercial real estate mortgage [Member]</t>
  </si>
  <si>
    <t>Current-29 days past due (DPD) and still accruing [Member] | Commercial Real Estate Construction [Member]</t>
  </si>
  <si>
    <t>30-89 days past due and still accruing [Member] | Total Commercial [Member]</t>
  </si>
  <si>
    <t>30-89 days past due and still accruing [Member] | Commercial and Industrial Loans [Member]</t>
  </si>
  <si>
    <t>30-89 days past due and still accruing [Member] | Commercial real estate mortgage [Member]</t>
  </si>
  <si>
    <t>30-89 days past due and still accruing [Member] | Commercial Real Estate Construction [Member]</t>
  </si>
  <si>
    <t>Loans and Allowance for Credit Losses, PCI, by Delinquency Status, Consumer (Details) - USD ($) $ in Millions</t>
  </si>
  <si>
    <t>PCI Loans UPB [Member] | Residential Mortgage [Member]</t>
  </si>
  <si>
    <t>Current-29 days past due (DPD) [Member] | Receivables Acquired with Deteriorated Credit Quality [Member] | Real estate 1-4 family first mortgage [Member]</t>
  </si>
  <si>
    <t>Current-29 days past due (DPD) [Member] | Receivables Acquired with Deteriorated Credit Quality [Member] | Real estate 1-4 family junior lien mortgage [Member]</t>
  </si>
  <si>
    <t>Current-29 days past due (DPD) [Member] | Receivables Acquired with Deteriorated Credit Quality [Member] | Residential Mortgage [Member]</t>
  </si>
  <si>
    <t>Financing Receivables, 30 to 59 Days Past Due [Member] | Receivables Acquired with Deteriorated Credit Quality [Member] | Real estate 1-4 family first mortgage [Member]</t>
  </si>
  <si>
    <t>Financing Receivables, 30 to 59 Days Past Due [Member] | Receivables Acquired with Deteriorated Credit Quality [Member] | Real estate 1-4 family junior lien mortgage [Member]</t>
  </si>
  <si>
    <t>Financing Receivables, 30 to 59 Days Past Due [Member] | Receivables Acquired with Deteriorated Credit Quality [Member] | Residential Mortgage [Member]</t>
  </si>
  <si>
    <t>Financing Receivables, 60 to 89 Days Past Due [Member] | Receivables Acquired with Deteriorated Credit Quality [Member] | Real estate 1-4 family first mortgage [Member]</t>
  </si>
  <si>
    <t>Financing Receivables, 60 to 89 Days Past Due [Member] | Receivables Acquired with Deteriorated Credit Quality [Member] | Real estate 1-4 family junior lien mortgage [Member]</t>
  </si>
  <si>
    <t>Financing Receivables, 60 to 89 Days Past Due [Member] | Receivables Acquired with Deteriorated Credit Quality [Member] | Residential Mortgage [Member]</t>
  </si>
  <si>
    <t>90-119 Days Past Due [Member] | Receivables Acquired with Deteriorated Credit Quality [Member] | Real estate 1-4 family first mortgage [Member]</t>
  </si>
  <si>
    <t>90-119 Days Past Due [Member] | Receivables Acquired with Deteriorated Credit Quality [Member] | Real estate 1-4 family junior lien mortgage [Member]</t>
  </si>
  <si>
    <t>90-119 Days Past Due [Member] | Receivables Acquired with Deteriorated Credit Quality [Member] | Residential Mortgage [Member]</t>
  </si>
  <si>
    <t>120-179 DPD member [Member] | Receivables Acquired with Deteriorated Credit Quality [Member] | Real estate 1-4 family first mortgage [Member]</t>
  </si>
  <si>
    <t>120-179 DPD member [Member] | Receivables Acquired with Deteriorated Credit Quality [Member] | Real estate 1-4 family junior lien mortgage [Member]</t>
  </si>
  <si>
    <t>120-179 DPD member [Member] | Receivables Acquired with Deteriorated Credit Quality [Member] | Residential Mortgage [Member]</t>
  </si>
  <si>
    <t>180 plus DPD [Member] | Receivables Acquired with Deteriorated Credit Quality [Member] | Real estate 1-4 family first mortgage [Member]</t>
  </si>
  <si>
    <t>180 plus DPD [Member] | Receivables Acquired with Deteriorated Credit Quality [Member] | Real estate 1-4 family junior lien mortgage [Member]</t>
  </si>
  <si>
    <t>180 plus DPD [Member] | Receivables Acquired with Deteriorated Credit Quality [Member] | Residential Mortgage [Member]</t>
  </si>
  <si>
    <t>Loans and Allowance for Credit Losses, PCI, by FICO Score, Consumer (Details) - USD ($) $ in Millions</t>
  </si>
  <si>
    <t>FICO less than 600 [Member] | Receivables Acquired with Deteriorated Credit Quality [Member] | Real estate 1-4 family first mortgage [Member]</t>
  </si>
  <si>
    <t>FICO less than 600 [Member] | Receivables Acquired with Deteriorated Credit Quality [Member] | Real estate 1-4 family junior lien mortgage [Member]</t>
  </si>
  <si>
    <t>FICO less than 600 [Member] | Receivables Acquired with Deteriorated Credit Quality [Member] | Residential Mortgage [Member]</t>
  </si>
  <si>
    <t>FICO 600-639 [Member] | Receivables Acquired with Deteriorated Credit Quality [Member] | Real estate 1-4 family first mortgage [Member]</t>
  </si>
  <si>
    <t>FICO 600-639 [Member] | Receivables Acquired with Deteriorated Credit Quality [Member] | Real estate 1-4 family junior lien mortgage [Member]</t>
  </si>
  <si>
    <t>FICO 600-639 [Member] | Receivables Acquired with Deteriorated Credit Quality [Member] | Residential Mortgage [Member]</t>
  </si>
  <si>
    <t>FICO 640-679 [Member] | Receivables Acquired with Deteriorated Credit Quality [Member] | Real estate 1-4 family first mortgage [Member]</t>
  </si>
  <si>
    <t>FICO 640-679 [Member] | Receivables Acquired with Deteriorated Credit Quality [Member] | Real estate 1-4 family junior lien mortgage [Member]</t>
  </si>
  <si>
    <t>FICO 640-679 [Member] | Receivables Acquired with Deteriorated Credit Quality [Member] | Residential Mortgage [Member]</t>
  </si>
  <si>
    <t>FICO 680-719 [Member] | Receivables Acquired with Deteriorated Credit Quality [Member] | Real estate 1-4 family first mortgage [Member]</t>
  </si>
  <si>
    <t>FICO 680-719 [Member] | Receivables Acquired with Deteriorated Credit Quality [Member] | Real estate 1-4 family junior lien mortgage [Member]</t>
  </si>
  <si>
    <t>FICO 680-719 [Member] | Receivables Acquired with Deteriorated Credit Quality [Member] | Residential Mortgage [Member]</t>
  </si>
  <si>
    <t>FICO 720-759 [Member] | Receivables Acquired with Deteriorated Credit Quality [Member] | Real estate 1-4 family first mortgage [Member]</t>
  </si>
  <si>
    <t>FICO 720-759 [Member] | Receivables Acquired with Deteriorated Credit Quality [Member] | Real estate 1-4 family junior lien mortgage [Member]</t>
  </si>
  <si>
    <t>FICO 720-759 [Member] | Receivables Acquired with Deteriorated Credit Quality [Member] | Residential Mortgage [Member]</t>
  </si>
  <si>
    <t>FICO 760-799 [Member] | Receivables Acquired with Deteriorated Credit Quality [Member] | Real estate 1-4 family first mortgage [Member]</t>
  </si>
  <si>
    <t>FICO 760-799 [Member] | Receivables Acquired with Deteriorated Credit Quality [Member] | Real estate 1-4 family junior lien mortgage [Member]</t>
  </si>
  <si>
    <t>FICO 760-799 [Member] | Receivables Acquired with Deteriorated Credit Quality [Member] | Residential Mortgage [Member]</t>
  </si>
  <si>
    <t>FICO 800 or more [Member] | Receivables Acquired with Deteriorated Credit Quality [Member] | Real estate 1-4 family first mortgage [Member]</t>
  </si>
  <si>
    <t>FICO 800 or more [Member] | Receivables Acquired with Deteriorated Credit Quality [Member] | Real estate 1-4 family junior lien mortgage [Member]</t>
  </si>
  <si>
    <t>FICO 800 or more [Member] | Receivables Acquired with Deteriorated Credit Quality [Member] | Residential Mortgage [Member]</t>
  </si>
  <si>
    <t>No FICO available [Member] | Receivables Acquired with Deteriorated Credit Quality [Member] | Real estate 1-4 family first mortgage [Member]</t>
  </si>
  <si>
    <t>No FICO available [Member] | Receivables Acquired with Deteriorated Credit Quality [Member] | Real estate 1-4 family junior lien mortgage [Member]</t>
  </si>
  <si>
    <t>No FICO available [Member] | Receivables Acquired with Deteriorated Credit Quality [Member] | Residential Mortgage [Member]</t>
  </si>
  <si>
    <t>Loans and Allowance for Credit Losses, PCI, by Loan to Value Ratio, Consumer (Details) - USD ($) $ in Millions</t>
  </si>
  <si>
    <t>LTV 0-60% [Member] | Receivables Acquired with Deteriorated Credit Quality [Member] | Real estate 1-4 family first mortgage [Member]</t>
  </si>
  <si>
    <t>LTV 0-60% [Member] | Receivables Acquired with Deteriorated Credit Quality [Member] | Real estate 1-4 family junior lien mortgage [Member]</t>
  </si>
  <si>
    <t>LTV 0-60% [Member] | Receivables Acquired with Deteriorated Credit Quality [Member] | Residential Mortgage [Member]</t>
  </si>
  <si>
    <t>LTV 60.01-80% [Member] | Receivables Acquired with Deteriorated Credit Quality [Member] | Real estate 1-4 family first mortgage [Member]</t>
  </si>
  <si>
    <t>LTV 60.01-80% [Member] | Receivables Acquired with Deteriorated Credit Quality [Member] | Real estate 1-4 family junior lien mortgage [Member]</t>
  </si>
  <si>
    <t>LTV 60.01-80% [Member] | Receivables Acquired with Deteriorated Credit Quality [Member] | Residential Mortgage [Member]</t>
  </si>
  <si>
    <t>LTV 80.01-100% [Member] | Receivables Acquired with Deteriorated Credit Quality [Member] | Real estate 1-4 family first mortgage [Member]</t>
  </si>
  <si>
    <t>LTV 80.01-100% [Member] | Receivables Acquired with Deteriorated Credit Quality [Member] | Real estate 1-4 family junior lien mortgage [Member]</t>
  </si>
  <si>
    <t>LTV 80.01-100% [Member] | Receivables Acquired with Deteriorated Credit Quality [Member] | Residential Mortgage [Member]</t>
  </si>
  <si>
    <t>LTV 100.01-120% [Member] | Receivables Acquired with Deteriorated Credit Quality [Member] | Real estate 1-4 family first mortgage [Member]</t>
  </si>
  <si>
    <t>LTV 100.01-120% [Member] | Receivables Acquired with Deteriorated Credit Quality [Member] | Real estate 1-4 family junior lien mortgage [Member]</t>
  </si>
  <si>
    <t>LTV 100.01-120% [Member] | Receivables Acquired with Deteriorated Credit Quality [Member] | Residential Mortgage [Member]</t>
  </si>
  <si>
    <t>LTV greater than 120% [Member] | Receivables Acquired with Deteriorated Credit Quality [Member] | Real estate 1-4 family first mortgage [Member]</t>
  </si>
  <si>
    <t>LTV greater than 120% [Member] | Receivables Acquired with Deteriorated Credit Quality [Member] | Real estate 1-4 family junior lien mortgage [Member]</t>
  </si>
  <si>
    <t>LTV greater than 120% [Member] | Receivables Acquired with Deteriorated Credit Quality [Member] | Residential Mortgage [Member]</t>
  </si>
  <si>
    <t>No LTV/CLTV available [Member] | Receivables Acquired with Deteriorated Credit Quality [Member] | Real estate 1-4 family first mortgage [Member]</t>
  </si>
  <si>
    <t>No LTV/CLTV available [Member] | Receivables Acquired with Deteriorated Credit Quality [Member] | Real estate 1-4 family junior lien mortgage [Member]</t>
  </si>
  <si>
    <t>No LTV/CLTV available [Member] | Receivables Acquired with Deteriorated Credit Quality [Member] | Residential Mortgage [Member]</t>
  </si>
  <si>
    <t>Other Assets (Details) - USD ($) $ in Millions</t>
  </si>
  <si>
    <t>Components of Other Assets [Line Items]</t>
  </si>
  <si>
    <t>Cost method investments</t>
  </si>
  <si>
    <t>Equity method investments</t>
  </si>
  <si>
    <t>Total nonmarketable equity investments</t>
  </si>
  <si>
    <t>Corporate/bank-owned life insurance</t>
  </si>
  <si>
    <t>Accounts receivable (3)</t>
  </si>
  <si>
    <t>Interest receivable</t>
  </si>
  <si>
    <t>Net carrying value</t>
  </si>
  <si>
    <t>Non-residential real estate</t>
  </si>
  <si>
    <t>Operating lease assets</t>
  </si>
  <si>
    <t>Due from customers on acceptances</t>
  </si>
  <si>
    <t>Other Assets Textual [Abstract]</t>
  </si>
  <si>
    <t>Income (loss) from affordable housing projects, equity method investments</t>
  </si>
  <si>
    <t>Low income housing tax credit (LIHTC) investment total tax benefits</t>
  </si>
  <si>
    <t>Low income housing tax credit (LIHTC) investment tax credits</t>
  </si>
  <si>
    <t>Low income housing tax credit (LIHTC) investment liability for unfunded commitments</t>
  </si>
  <si>
    <t>Low income housing tax credit (LIHTC) investment, year liability is expected to be paid</t>
  </si>
  <si>
    <t>3 years</t>
  </si>
  <si>
    <t>Income (Expense) Related to Nonmarketable Equity Investments [Abstract]</t>
  </si>
  <si>
    <t>All other</t>
  </si>
  <si>
    <t>Government insured/guaranteed [Member]</t>
  </si>
  <si>
    <t>Residential real estate</t>
  </si>
  <si>
    <t>Non-government insured/guaranteed [Member]</t>
  </si>
  <si>
    <t>Core deposit intangibles [Member]</t>
  </si>
  <si>
    <t>Customer relationship and other amortized intangibles [Member]</t>
  </si>
  <si>
    <t>Auction rate securities [Member]</t>
  </si>
  <si>
    <t>Federal bank stock [Member]</t>
  </si>
  <si>
    <t>Low Income Housing Tax Credit Equity Method Investments [Member]</t>
  </si>
  <si>
    <t>Private equity and other [Member]</t>
  </si>
  <si>
    <t>Tax Advantaged Renewable Energy [Member]</t>
  </si>
  <si>
    <t>New Market Tax Credit and Other [Member]</t>
  </si>
  <si>
    <t>Securitizations and Variable Interest Entities, Balance Sheet Transactions with VIEs (Details) - USD ($) $ in Millions</t>
  </si>
  <si>
    <t>Variable Interest Entity Consolidated Carrying Amount Assets and Liabilities</t>
  </si>
  <si>
    <t>Cash</t>
  </si>
  <si>
    <t>Mortgage servicing rights</t>
  </si>
  <si>
    <t>VIEs that we consolidate recourse [member]</t>
  </si>
  <si>
    <t>VIEs that we do not consolidate [Member]</t>
  </si>
  <si>
    <t>Net assets</t>
  </si>
  <si>
    <t>Transfers that we account for as secured borrowings [Member]</t>
  </si>
  <si>
    <t>Total VIE [Member]</t>
  </si>
  <si>
    <t>Securitizations and Variable Interest Entities, Unconsolidated VIEs (Details) - USD ($) $ in Millions</t>
  </si>
  <si>
    <t>Variable Interest Entity [Line Items]</t>
  </si>
  <si>
    <t>Total VIE assets</t>
  </si>
  <si>
    <t>Securitizations and Variable Interest Entities Textual [Abstract]</t>
  </si>
  <si>
    <t>Carrying value of delinquent loans eligible for repurchase</t>
  </si>
  <si>
    <t>Percentage of underlying collateral rated as investment grade</t>
  </si>
  <si>
    <t>100.00%</t>
  </si>
  <si>
    <t>Principal amount that would be payable to securitization vehicles</t>
  </si>
  <si>
    <t>Conforming Residential Mortgage Loan Securitization [Member]</t>
  </si>
  <si>
    <t>Other/Nonconforming Residential Mortgage Loan Securitization [Member]</t>
  </si>
  <si>
    <t>Collateralized Debt Obligations Debt Securities [Member]</t>
  </si>
  <si>
    <t>Collateralized Debt Obligations Loans [Member]</t>
  </si>
  <si>
    <t>Asset-based finance structures [Member]</t>
  </si>
  <si>
    <t>Tax Credit Structures [Member]</t>
  </si>
  <si>
    <t>Collateralized Loan Obligations [Member]</t>
  </si>
  <si>
    <t>Investment Funds [Member]</t>
  </si>
  <si>
    <t>Other securitizations and transactions [Member]</t>
  </si>
  <si>
    <t>VIEs that we do not consolidate [Member] | Waived fees [Member]</t>
  </si>
  <si>
    <t>Financial support provided to a nonconsolidated legal entity</t>
  </si>
  <si>
    <t>Debt and equity interests [Member]</t>
  </si>
  <si>
    <t>Carrying value asset (liability)</t>
  </si>
  <si>
    <t>Maximum exposure to loss</t>
  </si>
  <si>
    <t>Debt and equity interests [Member] | Conforming Residential Mortgage Loan Securitization [Member]</t>
  </si>
  <si>
    <t>Debt and equity interests [Member] | Other/Nonconforming Residential Mortgage Loan Securitization [Member]</t>
  </si>
  <si>
    <t>Debt and equity interests [Member] | Commercial Mortgage Backed Securities [Member]</t>
  </si>
  <si>
    <t>Debt and equity interests [Member] | Collateralized Debt Obligations Debt Securities [Member]</t>
  </si>
  <si>
    <t>Debt and equity interests [Member] | Collateralized Debt Obligations Loans [Member]</t>
  </si>
  <si>
    <t>Debt and equity interests [Member] | Asset-based finance structures [Member]</t>
  </si>
  <si>
    <t>Debt and equity interests [Member] | Tax Credit Structures [Member]</t>
  </si>
  <si>
    <t>Debt and equity interests [Member] | Collateralized Loan Obligations [Member]</t>
  </si>
  <si>
    <t>Debt and equity interests [Member] | Investment Funds [Member]</t>
  </si>
  <si>
    <t>Debt and equity interests [Member] | Other securitizations and transactions [Member]</t>
  </si>
  <si>
    <t>Servicing assets [Member]</t>
  </si>
  <si>
    <t>Servicing assets [Member] | Conforming Residential Mortgage Loan Securitization [Member]</t>
  </si>
  <si>
    <t>Servicing assets [Member] | Other/Nonconforming Residential Mortgage Loan Securitization [Member]</t>
  </si>
  <si>
    <t>Servicing assets [Member] | Commercial Mortgage Backed Securities [Member]</t>
  </si>
  <si>
    <t>Servicing assets [Member] | Collateralized Debt Obligations Debt Securities [Member]</t>
  </si>
  <si>
    <t>Servicing assets [Member] | Collateralized Debt Obligations Loans [Member]</t>
  </si>
  <si>
    <t>Servicing assets [Member] | Asset-based finance structures [Member]</t>
  </si>
  <si>
    <t>Servicing assets [Member] | Tax Credit Structures [Member]</t>
  </si>
  <si>
    <t>Servicing assets [Member] | Collateralized Loan Obligations [Member]</t>
  </si>
  <si>
    <t>Servicing assets [Member] | Investment Funds [Member]</t>
  </si>
  <si>
    <t>Servicing assets [Member] | Other securitizations and transactions [Member]</t>
  </si>
  <si>
    <t>Derivative [Member]</t>
  </si>
  <si>
    <t>Derivative [Member] | Conforming Residential Mortgage Loan Securitization [Member]</t>
  </si>
  <si>
    <t>Derivative [Member] | Other/Nonconforming Residential Mortgage Loan Securitization [Member]</t>
  </si>
  <si>
    <t>Derivative [Member] | Commercial Mortgage Backed Securities [Member]</t>
  </si>
  <si>
    <t>Derivative [Member] | Collateralized Debt Obligations Debt Securities [Member]</t>
  </si>
  <si>
    <t>Derivative [Member] | Collateralized Debt Obligations Loans [Member]</t>
  </si>
  <si>
    <t>Derivative [Member] | Asset-based finance structures [Member]</t>
  </si>
  <si>
    <t>Derivative [Member] | Tax Credit Structures [Member]</t>
  </si>
  <si>
    <t>Derivative [Member] | Collateralized Loan Obligations [Member]</t>
  </si>
  <si>
    <t>Derivative [Member] | Investment Funds [Member]</t>
  </si>
  <si>
    <t>Derivative [Member] | Other securitizations and transactions [Member]</t>
  </si>
  <si>
    <t>Other commitments and guarantees [Member]</t>
  </si>
  <si>
    <t>Other commitments and guarantees [Member] | Conforming Residential Mortgage Loan Securitization [Member]</t>
  </si>
  <si>
    <t>Other commitments and guarantees [Member] | Other/Nonconforming Residential Mortgage Loan Securitization [Member]</t>
  </si>
  <si>
    <t>Other commitments and guarantees [Member] | Commercial Mortgage Backed Securities [Member]</t>
  </si>
  <si>
    <t>Other commitments and guarantees [Member] | Collateralized Debt Obligations Debt Securities [Member]</t>
  </si>
  <si>
    <t>Other commitments and guarantees [Member] | Collateralized Debt Obligations Loans [Member]</t>
  </si>
  <si>
    <t>Other commitments and guarantees [Member] | Asset-based finance structures [Member]</t>
  </si>
  <si>
    <t>Other commitments and guarantees [Member] | Tax Credit Structures [Member]</t>
  </si>
  <si>
    <t>Other commitments and guarantees [Member] | Collateralized Loan Obligations [Member]</t>
  </si>
  <si>
    <t>Other commitments and guarantees [Member] | Investment Funds [Member]</t>
  </si>
  <si>
    <t>Other commitments and guarantees [Member] | Other securitizations and transactions [Member]</t>
  </si>
  <si>
    <t>Total exposure [Member]</t>
  </si>
  <si>
    <t>Total exposure [Member] | Conforming Residential Mortgage Loan Securitization [Member]</t>
  </si>
  <si>
    <t>Total exposure [Member] | Other/Nonconforming Residential Mortgage Loan Securitization [Member]</t>
  </si>
  <si>
    <t>Total exposure [Member] | Commercial Mortgage Backed Securities [Member]</t>
  </si>
  <si>
    <t>Total exposure [Member] | Collateralized Debt Obligations Debt Securities [Member]</t>
  </si>
  <si>
    <t>Total exposure [Member] | Collateralized Debt Obligations Loans [Member]</t>
  </si>
  <si>
    <t>Total exposure [Member] | Asset-based finance structures [Member]</t>
  </si>
  <si>
    <t>Total exposure [Member] | Tax Credit Structures [Member]</t>
  </si>
  <si>
    <t>Total exposure [Member] | Collateralized Loan Obligations [Member]</t>
  </si>
  <si>
    <t>Total exposure [Member] | Investment Funds [Member]</t>
  </si>
  <si>
    <t>Total exposure [Member] | Other securitizations and transactions [Member]</t>
  </si>
  <si>
    <t>Net assets [Member]</t>
  </si>
  <si>
    <t>Net assets [Member] | Conforming Residential Mortgage Loan Securitization [Member]</t>
  </si>
  <si>
    <t>Net assets [Member] | Other/Nonconforming Residential Mortgage Loan Securitization [Member]</t>
  </si>
  <si>
    <t>Net assets [Member] | Commercial Mortgage Backed Securities [Member]</t>
  </si>
  <si>
    <t>Net assets [Member] | Collateralized Debt Obligations Debt Securities [Member]</t>
  </si>
  <si>
    <t>Net assets [Member] | Collateralized Debt Obligations Loans [Member]</t>
  </si>
  <si>
    <t>Net assets [Member] | Asset-based finance structures [Member]</t>
  </si>
  <si>
    <t>Net assets [Member] | Tax Credit Structures [Member]</t>
  </si>
  <si>
    <t>Net assets [Member] | Collateralized Loan Obligations [Member]</t>
  </si>
  <si>
    <t>Net assets [Member] | Investment Funds [Member]</t>
  </si>
  <si>
    <t>Net assets [Member] | Other securitizations and transactions [Member]</t>
  </si>
  <si>
    <t>Equity Interests [Member]</t>
  </si>
  <si>
    <t>Other investments [Member]</t>
  </si>
  <si>
    <t>Securities available for sale portfolio of ARS issued by VIEs</t>
  </si>
  <si>
    <t>Trust preferred securities [Member]</t>
  </si>
  <si>
    <t>Trust preferred securities redeemed</t>
  </si>
  <si>
    <t>Trust preferred securities [Member] | Preferred Stock [Member]</t>
  </si>
  <si>
    <t>Carrying value - equity</t>
  </si>
  <si>
    <t>Securitizations and Variable Interest Entities, Cash Flows From Sales and Securitization Activity (Details) - USD ($) $ in Millions</t>
  </si>
  <si>
    <t>Amount paid to repurchase loans from securitization vehicles</t>
  </si>
  <si>
    <t>Net gain from sale of assets securitizations</t>
  </si>
  <si>
    <t>Amount transferred related to mortgages to unconsolidated VIE</t>
  </si>
  <si>
    <t>Mortgage loans [Member]</t>
  </si>
  <si>
    <t>Cash Flow Securitizations [Abstract]</t>
  </si>
  <si>
    <t>Proceeds from securitizations and whole loan sales</t>
  </si>
  <si>
    <t>Fees from servicing rights retained</t>
  </si>
  <si>
    <t>Cash flows from other interests held</t>
  </si>
  <si>
    <t>Servicing advances, net of repayments</t>
  </si>
  <si>
    <t>Other financial assets [Member]</t>
  </si>
  <si>
    <t>Commercial Loan [Member]</t>
  </si>
  <si>
    <t>Non-agency securitizations and whole loan transactions [Member] | Mortgage loans [Member]</t>
  </si>
  <si>
    <t>Repurchases of assets/loss reimbursements</t>
  </si>
  <si>
    <t>Non-agency securitizations and whole loan transactions [Member] | Other financial assets [Member]</t>
  </si>
  <si>
    <t>Agency securitizations | Mortgage loans [Member]</t>
  </si>
  <si>
    <t>Agency securitizations | Other financial assets [Member]</t>
  </si>
  <si>
    <t>Fair Value, Inputs, Level 3 [Member] | Residential Mortgage [Member]</t>
  </si>
  <si>
    <t>Amount of servicing asset at fair value</t>
  </si>
  <si>
    <t>Amount of liability for repurchase reserves at fair value</t>
  </si>
  <si>
    <t>Fair Value, Inputs, Level 3 [Member] | Commercial Loan [Member]</t>
  </si>
  <si>
    <t>Fair Value, Inputs, Level 2 [Member] | Residential Mortgage [Member]</t>
  </si>
  <si>
    <t>Securities, at fair value</t>
  </si>
  <si>
    <t>Fair Value, Inputs, Level 2 [Member] | Commercial Loan [Member]</t>
  </si>
  <si>
    <t>Securitizations and Variable Interest Entities, Residential Mortgage Servicing Rights (Details) - Residential mortgage servicing rights [Member] - $ / loan</t>
  </si>
  <si>
    <t>Fair Value Assumption, Date of Securitization or Asset-backed Financing Arrangement, Transferor's Continuing Involvement, Servicing Assets or Liabilities [Line Items]</t>
  </si>
  <si>
    <t>Prepayment speed</t>
  </si>
  <si>
    <t>12.10%</t>
  </si>
  <si>
    <t>12.40%</t>
  </si>
  <si>
    <t>11.70%</t>
  </si>
  <si>
    <t>12.50%</t>
  </si>
  <si>
    <t>Discount rate</t>
  </si>
  <si>
    <t>6.90%</t>
  </si>
  <si>
    <t>6.20%</t>
  </si>
  <si>
    <t>6.50%</t>
  </si>
  <si>
    <t>Cost to service ($ per loan)</t>
  </si>
  <si>
    <t>Securitizations and Variable Interest Entities, Retained Interests from Unconsolidated VIEs (Details) $ in Millions</t>
  </si>
  <si>
    <t>Sep. 30, 2017USD ($)$ / loan</t>
  </si>
  <si>
    <t>Dec. 31, 2016USD ($)$ / loan</t>
  </si>
  <si>
    <t>Residential mortgage servicing rights [Member]</t>
  </si>
  <si>
    <t>Sensitivity Analysis of Fair Value of Interests Continued to be Held by Transferor, Servicing Assets or Liabilities, Impact of Adverse Change in Assumption [Line Items]</t>
  </si>
  <si>
    <t>Fair value of interests held</t>
  </si>
  <si>
    <t>Expected weighted-average life (in years)</t>
  </si>
  <si>
    <t>6 years 1 month 13 days</t>
  </si>
  <si>
    <t>6 years 3 months 18 days</t>
  </si>
  <si>
    <t>Key economic assumptions:</t>
  </si>
  <si>
    <t>Prepayment speed assumption</t>
  </si>
  <si>
    <t>10.80%</t>
  </si>
  <si>
    <t>10.30%</t>
  </si>
  <si>
    <t>Decrease in fair value from:</t>
  </si>
  <si>
    <t>10% adverse change</t>
  </si>
  <si>
    <t>25% adverse change</t>
  </si>
  <si>
    <t>Discount rate assumption</t>
  </si>
  <si>
    <t>6.70%</t>
  </si>
  <si>
    <t>6.80%</t>
  </si>
  <si>
    <t>100 basis point increase</t>
  </si>
  <si>
    <t>200 basis point increase</t>
  </si>
  <si>
    <t>Cost to service assumption ($ per loan) | $ / loan</t>
  </si>
  <si>
    <t>Interest-Only Strips [Member]</t>
  </si>
  <si>
    <t>3 years 9 months 21 days</t>
  </si>
  <si>
    <t>3 years 10 months 24 days</t>
  </si>
  <si>
    <t>17.40%</t>
  </si>
  <si>
    <t>12.70%</t>
  </si>
  <si>
    <t>13.30%</t>
  </si>
  <si>
    <t>Subordinated bonds [Member] | Commercial securitizations [Member]</t>
  </si>
  <si>
    <t>5 years 8 months 1 day</t>
  </si>
  <si>
    <t>3 years 1 month 6 days</t>
  </si>
  <si>
    <t>5.20%</t>
  </si>
  <si>
    <t>Credit loss assumption</t>
  </si>
  <si>
    <t>2.00%</t>
  </si>
  <si>
    <t>4.70%</t>
  </si>
  <si>
    <t>10% higher losses</t>
  </si>
  <si>
    <t>25% higher losses</t>
  </si>
  <si>
    <t>Subordinated bonds [Member] | Consumer securitizations [Member]</t>
  </si>
  <si>
    <t>0 years</t>
  </si>
  <si>
    <t>8 years 3 months 18 days</t>
  </si>
  <si>
    <t>13.50%</t>
  </si>
  <si>
    <t>10.70%</t>
  </si>
  <si>
    <t>Senior bonds [Member] | Commercial securitizations [Member]</t>
  </si>
  <si>
    <t>5 years 1 month 27 days</t>
  </si>
  <si>
    <t>5 years 1 month 6 days</t>
  </si>
  <si>
    <t>Commercial mortgage servicing [Member]</t>
  </si>
  <si>
    <t>Percentage of adverse change in interest rate</t>
  </si>
  <si>
    <t>25.00%</t>
  </si>
  <si>
    <t>Decrease in fair value from 25% adverse change in interest rate</t>
  </si>
  <si>
    <t>VIEs that we do not consolidate [Member] | Loans [Member]</t>
  </si>
  <si>
    <t>Loans receivable</t>
  </si>
  <si>
    <t>Securitizations and Variable Interest Entities, Off-Balance Sheet Loans Sold or Securitized (Details) - USD ($) $ in Millions</t>
  </si>
  <si>
    <t>Principal Balances - Off-Balance Sheet Securitized Loans [Abstract]</t>
  </si>
  <si>
    <t>Total loans</t>
  </si>
  <si>
    <t>Delinquent loans and foreclosed assets</t>
  </si>
  <si>
    <t>Net charge-offs</t>
  </si>
  <si>
    <t>FNMA, FHLMC and GNMA [Member]</t>
  </si>
  <si>
    <t>Foreclosed assets</t>
  </si>
  <si>
    <t>Delinquent loans</t>
  </si>
  <si>
    <t>Securitizations and Variable Interest Entities, Transactions with Consolidated VIEs and Secured Borrowings (Details) - USD ($) $ in Millions</t>
  </si>
  <si>
    <t>Total secured borrowings [Member]</t>
  </si>
  <si>
    <t>Total secured borrowings [Member] | Municipal tender option bond securitizations [Member]</t>
  </si>
  <si>
    <t>Total secured borrowings [Member] | Commercial real estate loans [Member]</t>
  </si>
  <si>
    <t>Total secured borrowings [Member] | Residential mortgage securitizations [Member]</t>
  </si>
  <si>
    <t>Consolidated VIEs [Member]</t>
  </si>
  <si>
    <t>Consolidated VIEs [Member] | Commercial real estate loans [Member]</t>
  </si>
  <si>
    <t>Consolidated VIEs [Member] | Commercial and Industrial Loans and Leases [Member]</t>
  </si>
  <si>
    <t>Consolidated VIEs [Member] | Nonconforming residential mortgage loan securitizations [Member]</t>
  </si>
  <si>
    <t>Consolidated VIEs [Member] | Structured asset finance [Member]</t>
  </si>
  <si>
    <t>Consolidated VIEs [Member] | Investment funds [Member]</t>
  </si>
  <si>
    <t>Consolidated VIEs [Member] | Other securitizations and transactions [Member]</t>
  </si>
  <si>
    <t>Total secured borrowings and consolidated VIEs [Member]</t>
  </si>
  <si>
    <t>Carrying value [Member]</t>
  </si>
  <si>
    <t>Carrying value [Member] | Total secured borrowings [Member]</t>
  </si>
  <si>
    <t>Carrying value [Member] | Total secured borrowings [Member] | Municipal tender option bond securitizations [Member]</t>
  </si>
  <si>
    <t>Carrying value [Member] | Total secured borrowings [Member] | Commercial real estate loans [Member]</t>
  </si>
  <si>
    <t>Carrying value [Member] | Total secured borrowings [Member] | Residential mortgage securitizations [Member]</t>
  </si>
  <si>
    <t>Carrying value [Member] | Consolidated VIEs [Member]</t>
  </si>
  <si>
    <t>Carrying value [Member] | Consolidated VIEs [Member] | Commercial real estate loans [Member]</t>
  </si>
  <si>
    <t>Carrying value [Member] | Consolidated VIEs [Member] | Commercial and Industrial Loans and Leases [Member]</t>
  </si>
  <si>
    <t>Carrying value [Member] | Consolidated VIEs [Member] | Nonconforming residential mortgage loan securitizations [Member]</t>
  </si>
  <si>
    <t>Carrying value [Member] | Consolidated VIEs [Member] | Structured asset finance [Member]</t>
  </si>
  <si>
    <t>Carrying value [Member] | Consolidated VIEs [Member] | Investment funds [Member]</t>
  </si>
  <si>
    <t>Carrying value [Member] | Consolidated VIEs [Member] | Other securitizations and transactions [Member]</t>
  </si>
  <si>
    <t>Carrying value [Member] | Total secured borrowings and consolidated VIEs [Member]</t>
  </si>
  <si>
    <t>Long-term debt [Member]</t>
  </si>
  <si>
    <t>Private placement debt financing</t>
  </si>
  <si>
    <t>Assets pledged to collateralize the borrowings of variable interest entity</t>
  </si>
  <si>
    <t>Available-for-sale securities [Member]</t>
  </si>
  <si>
    <t>Mortgage Banking Activities, Analysis of Changes in Fair Value MSRs (Details) - USD ($) $ in Millions</t>
  </si>
  <si>
    <t>Changes in MSRs measured at fair value</t>
  </si>
  <si>
    <t>Fair value, beginning of period</t>
  </si>
  <si>
    <t>Changes in fair value:</t>
  </si>
  <si>
    <t>Net changes in valuation model inputs or assumptions</t>
  </si>
  <si>
    <t>Changes due to collection/realization of expected cash flows over time</t>
  </si>
  <si>
    <t>Total changes in fair value</t>
  </si>
  <si>
    <t>Fair value, end of period</t>
  </si>
  <si>
    <t>Carried at fair value [Member]</t>
  </si>
  <si>
    <t>Servicing from securitizations or asset transfers (1)</t>
  </si>
  <si>
    <t>Sales and other (2)</t>
  </si>
  <si>
    <t>Net additions</t>
  </si>
  <si>
    <t>Carried at fair value [Member] | Mortgage interest rates [Member]</t>
  </si>
  <si>
    <t>Carried at fair value [Member] | Servicing and foreclosure costs [Member]</t>
  </si>
  <si>
    <t>Carried at fair value [Member] | Prepayment estimates and other [Member]</t>
  </si>
  <si>
    <t>Mortgage Banking Activities, Analysis of Changes in Amortized MSRs (Details) - USD ($) $ in Millions</t>
  </si>
  <si>
    <t>Changes in amortized MSRs</t>
  </si>
  <si>
    <t>Amortization</t>
  </si>
  <si>
    <t>Amortized [Member]</t>
  </si>
  <si>
    <t>Balance, beginning of period</t>
  </si>
  <si>
    <t>Servicing from securitizations or asset transfers</t>
  </si>
  <si>
    <t>Balance, end of period</t>
  </si>
  <si>
    <t>Fair value of amortized MSRs:</t>
  </si>
  <si>
    <t>Beginning of period</t>
  </si>
  <si>
    <t>End of period</t>
  </si>
  <si>
    <t>Commercial mortgage servicing [Member] | Amortized [Member]</t>
  </si>
  <si>
    <t>Mortgage Banking Activities (Textual) [Abstract]</t>
  </si>
  <si>
    <t>Valuation allowance</t>
  </si>
  <si>
    <t>Mortgage Banking Activities, Managed Servicing Portfolio (Details) - USD ($) $ in Billions</t>
  </si>
  <si>
    <t>Components of Managed Servicing Portfolio [Abstract]</t>
  </si>
  <si>
    <t>Serviced for others</t>
  </si>
  <si>
    <t>Total managed servicing portfolio</t>
  </si>
  <si>
    <t>Ratio of MSRs to related loans serviced for others</t>
  </si>
  <si>
    <t>0.87%</t>
  </si>
  <si>
    <t>Owned loans serviced</t>
  </si>
  <si>
    <t>Subserviced for others</t>
  </si>
  <si>
    <t>Mortgage Banking Activities, Mortgage Banking Noninterest Income (Details) - USD ($) $ in Millions</t>
  </si>
  <si>
    <t>Servicing fees:</t>
  </si>
  <si>
    <t>Contractually specified servicing fees</t>
  </si>
  <si>
    <t>Late charges</t>
  </si>
  <si>
    <t>Ancillary fees</t>
  </si>
  <si>
    <t>Unreimbursed direct servicing costs</t>
  </si>
  <si>
    <t>Net servicing fees</t>
  </si>
  <si>
    <t>Changes in fair value of MSRs carried at fair value:</t>
  </si>
  <si>
    <t>Due to changes in valuation model inputs or assumptions</t>
  </si>
  <si>
    <t>Total changes in fair value of MSRs carried at fair value</t>
  </si>
  <si>
    <t>Net Derivative Gains (Losses) From Economic Hedges Related To Mortgage Servicing Activities</t>
  </si>
  <si>
    <t>Total servicing income, net</t>
  </si>
  <si>
    <t>Net gains on mortgage loan origination/sales activities</t>
  </si>
  <si>
    <t>Total mortgage banking noninterest income</t>
  </si>
  <si>
    <t>Market-related valuation changes to MSRs, net of hedge results</t>
  </si>
  <si>
    <t>Mortgage Banking Activities, Analysis of Changes in Liability for Mortgage Loan Repurchase Losses (Details) - USD ($) $ in Millions</t>
  </si>
  <si>
    <t>Liability For Mortgage Loan Repurchase Losses [Abstract]</t>
  </si>
  <si>
    <t>Liability For Mortgage Loan Repurchase Losses Assumed with MSR Purchases</t>
  </si>
  <si>
    <t>Provision for repurchase losses:</t>
  </si>
  <si>
    <t>Loan sales</t>
  </si>
  <si>
    <t>Change in estimate</t>
  </si>
  <si>
    <t>Net reductions to provision</t>
  </si>
  <si>
    <t>Losses</t>
  </si>
  <si>
    <t>Liability For Mortgage Loans Repurchase Losses [Member]</t>
  </si>
  <si>
    <t>Range of possible loss, portion not accrued</t>
  </si>
  <si>
    <t>Intangible Assets (Details) - USD ($) $ in Millions</t>
  </si>
  <si>
    <t>Amortized intangible assets:</t>
  </si>
  <si>
    <t>Gross carrying value</t>
  </si>
  <si>
    <t>Accumulated amortization</t>
  </si>
  <si>
    <t>Unamortized intangible assets:</t>
  </si>
  <si>
    <t>Trademark</t>
  </si>
  <si>
    <t>MSRs [Member]</t>
  </si>
  <si>
    <t>Customer relationship and other intangibles [Member]</t>
  </si>
  <si>
    <t>Intangible Assets, Amortization Expense (Details) - USD ($) $ in Millions</t>
  </si>
  <si>
    <t>Finite-Lived Intangible Assets, Future Amortization Expense, Current and Five Succeeding Fiscal Years [Abstract]</t>
  </si>
  <si>
    <t>Nine months ended September 30, 2017 (actual)</t>
  </si>
  <si>
    <t>Estimate for the remainder of 2017</t>
  </si>
  <si>
    <t>Estimate for year ended December 31,</t>
  </si>
  <si>
    <t>Finite lived intangible assets [Member]</t>
  </si>
  <si>
    <t>Amortized MSRs [Member]</t>
  </si>
  <si>
    <t>Lease agreement intangibles [Member]</t>
  </si>
  <si>
    <t>Intangible Assets, Allocation of Goodwill to Operating Segments (Details) - USD ($) $ in Millions</t>
  </si>
  <si>
    <t>Goodwill [Roll Forward]</t>
  </si>
  <si>
    <t>Goodwill, Beginning Balance</t>
  </si>
  <si>
    <t>Reclassification of goodwill held for sale to Other Assets</t>
  </si>
  <si>
    <t>Reduction in goodwill related to divested business and other</t>
  </si>
  <si>
    <t>Goodwill from business combinations</t>
  </si>
  <si>
    <t>Goodwill, Ending Balance</t>
  </si>
  <si>
    <t>Community Banking [Member]</t>
  </si>
  <si>
    <t>Wholesale Banking [Member]</t>
  </si>
  <si>
    <t>Wealth and Investment Management [Member]</t>
  </si>
  <si>
    <t>Guarantees, Pledged Assets and Collateral (Details) - USD ($) $ in Millions</t>
  </si>
  <si>
    <t>Guarantor Obligations [Line Items]</t>
  </si>
  <si>
    <t>Carrying Value obligation (asset)</t>
  </si>
  <si>
    <t>Maximum exposure to loss, expires in one year or less</t>
  </si>
  <si>
    <t>Maximum exposure to loss, expires in one year through three years</t>
  </si>
  <si>
    <t>Maximum exposure to loss, expires in three years through five years</t>
  </si>
  <si>
    <t>Maximum exposure to loss, expires after five years</t>
  </si>
  <si>
    <t>Securities owned and pledged as collateral related to repurchase agreements not available to be repledged, Fair Value</t>
  </si>
  <si>
    <t>Security Owned and Pledged as Collateral, Fair Value [Abstract]</t>
  </si>
  <si>
    <t>Trading assets and other</t>
  </si>
  <si>
    <t>Mortgages held for sale and loans</t>
  </si>
  <si>
    <t>Total pledged assets</t>
  </si>
  <si>
    <t>Written put options [Member]</t>
  </si>
  <si>
    <t>Written put options [Member] | Non-investment grade [Member]</t>
  </si>
  <si>
    <t>Direct pay letters of credit (DPLCs) [Member]</t>
  </si>
  <si>
    <t>Third Party Clearing Indemnifications [Member]</t>
  </si>
  <si>
    <t>Third-party Clearing Customer Obligations</t>
  </si>
  <si>
    <t>Collateral Provided to Third-party Clearing Agents</t>
  </si>
  <si>
    <t>Standby Letters of Credit [Member]</t>
  </si>
  <si>
    <t>Standby Letters of Credit [Member] | Non-investment grade [Member]</t>
  </si>
  <si>
    <t>Securities lending and other indemnifications [Member]</t>
  </si>
  <si>
    <t>Securities lending and other indemnifications [Member] | Non-investment grade [Member]</t>
  </si>
  <si>
    <t>Loans and MHFS sold with recourse [Member]</t>
  </si>
  <si>
    <t>Loans and MHFS sold with recourse [Member] | Non-investment grade [Member]</t>
  </si>
  <si>
    <t>Factoring guarantee [Member]</t>
  </si>
  <si>
    <t>Factoring guarantee [Member] | Non-investment grade [Member]</t>
  </si>
  <si>
    <t>Other guarantees [Member]</t>
  </si>
  <si>
    <t>Other guarantees [Member] | Non-investment grade [Member]</t>
  </si>
  <si>
    <t>Loans repurchased</t>
  </si>
  <si>
    <t>Trading assets and other [Member]</t>
  </si>
  <si>
    <t>Securities owned and pledged as collateral available to be repledged, Fair Value</t>
  </si>
  <si>
    <t>Other Trading - Off-Balance Sheet [Member]</t>
  </si>
  <si>
    <t>Investment securities [Member]</t>
  </si>
  <si>
    <t>Securities owned and pledged as collateral related to repurchase agreements not available to be repledged, carrying value</t>
  </si>
  <si>
    <t>Secured Borrowing transactions excluded [Member]</t>
  </si>
  <si>
    <t>Guarantees, Offsetting of Resale and Repurchase Agreements and Securities Borrowing and Lending (Details) - USD ($) $ in Millions</t>
  </si>
  <si>
    <t>Financial Instruments Owned and Pledged as Collateral [Line Items]</t>
  </si>
  <si>
    <t>Net amounts in consolidated balance sheet</t>
  </si>
  <si>
    <t>Collateral received, fair value</t>
  </si>
  <si>
    <t>Collateral received with the right to sell or repledge</t>
  </si>
  <si>
    <t>Collateral sold or repledged</t>
  </si>
  <si>
    <t>Collateral pledged, fair value</t>
  </si>
  <si>
    <t>Resale and securities borrowing agreements</t>
  </si>
  <si>
    <t>Gross amounts recognized</t>
  </si>
  <si>
    <t>Gross amounts offset in consolidated balance sheet</t>
  </si>
  <si>
    <t>Collateral not recognized in consolidated balance sheet</t>
  </si>
  <si>
    <t>Net amount</t>
  </si>
  <si>
    <t>Repurchase and securities lending agreements</t>
  </si>
  <si>
    <t>Collateral pledged but not netted in consolidated balance sheet</t>
  </si>
  <si>
    <t>Fed Funds Sold, Securities Purchased under Resale Agreements and Other Short-Term Investments [Member]</t>
  </si>
  <si>
    <t>Guarantees, Pledged Assets and Collateral Guarantees, Collateral Type and Contractual Maturities of Repurchase Agreements and Securities Lending Agreements (Details) - USD ($) $ in Millions</t>
  </si>
  <si>
    <t>Secured Borrowings, Gross Including Not Subject to Master Netting Arrangement [Abstract]</t>
  </si>
  <si>
    <t>Repurchase Agreements</t>
  </si>
  <si>
    <t>Securities Lending</t>
  </si>
  <si>
    <t>Total Repurchases and Securities Lending</t>
  </si>
  <si>
    <t>Non-Agency Mortgage-backed Securities [Member]</t>
  </si>
  <si>
    <t>Asset-backed Securities [Member]</t>
  </si>
  <si>
    <t>Equity Securities [Member]</t>
  </si>
  <si>
    <t>Overnight/Continuous [Member]</t>
  </si>
  <si>
    <t>Up to 30 days [Member]</t>
  </si>
  <si>
    <t>30-90 days [Member]</t>
  </si>
  <si>
    <t>Over 90 days [Member]</t>
  </si>
  <si>
    <t>Legal Actions (Details) $ in Millions</t>
  </si>
  <si>
    <t>Jul. 13, 2012USD ($)</t>
  </si>
  <si>
    <t>Apr. 20, 2017USD ($)</t>
  </si>
  <si>
    <t>Sep. 30, 2017USD ($)legal_action</t>
  </si>
  <si>
    <t>Jul. 31, 2017</t>
  </si>
  <si>
    <t>Legal Actions (Textual) [Abstract]</t>
  </si>
  <si>
    <t>RMBS trusts at issue in the State Court Action</t>
  </si>
  <si>
    <t>Discrete Litigation Accrual | $</t>
  </si>
  <si>
    <t>Automobile Lending Practices [Member]</t>
  </si>
  <si>
    <t>Legal actions, number | legal_action</t>
  </si>
  <si>
    <t>Collateral Protection and Guaranteed Automobile Protection [Member]</t>
  </si>
  <si>
    <t>In re Interchange Litigation [Member]</t>
  </si>
  <si>
    <t>Loss Contingencies [Line Items]</t>
  </si>
  <si>
    <t>Litigation Settlement, Percentage Of Default Interchange Distributed To Class Merchants</t>
  </si>
  <si>
    <t>0.10%</t>
  </si>
  <si>
    <t>Amounts To Be Paid In Connection With Legal Or Regulatory Matters | $</t>
  </si>
  <si>
    <t>Litigation Settlement, Default Interchange Distributed To Class Merchants, Distribution Period</t>
  </si>
  <si>
    <t>8 months</t>
  </si>
  <si>
    <t>Mortgage Interest Rate Lock [Member]</t>
  </si>
  <si>
    <t>Termination for Raising Concerns Related to Policies and Procedures [Member]</t>
  </si>
  <si>
    <t>RMBS Trustee Litigation [Member]</t>
  </si>
  <si>
    <t>Southern District of New York Class Action [Member]</t>
  </si>
  <si>
    <t>Sales Practice Matters [Member]</t>
  </si>
  <si>
    <t>Unauthorized accounts identified</t>
  </si>
  <si>
    <t>Sales Practice Matters [Member] | All Class Members [Member]</t>
  </si>
  <si>
    <t>Liability for Contingent Litigation Losses [Member]</t>
  </si>
  <si>
    <t>Range of possible loss, portion not accrued | $</t>
  </si>
  <si>
    <t>Derivatives, Notional or Contractual Amounts and Fair Values of Derivatives (Details) - USD ($) $ in Millions</t>
  </si>
  <si>
    <t>Notional Or Contractual Amounts And Fair Values For Derivatives [Abstract]</t>
  </si>
  <si>
    <t>Fair value derivative assets</t>
  </si>
  <si>
    <t>Fair value derivative assets, netting</t>
  </si>
  <si>
    <t>Net amounts in consolidated balance sheet, assets</t>
  </si>
  <si>
    <t>Fair value derivative liabilities</t>
  </si>
  <si>
    <t>Fair value derivative liabilities, netting</t>
  </si>
  <si>
    <t>Net amounts in consolidated balance sheet, liabilities</t>
  </si>
  <si>
    <t>Interest rate contract [Member]</t>
  </si>
  <si>
    <t>Commodity contract [Member]</t>
  </si>
  <si>
    <t>Equity contract [Member]</t>
  </si>
  <si>
    <t>Foreign exchange contract [Member]</t>
  </si>
  <si>
    <t>Credit Contracts Protection Sold [Member]</t>
  </si>
  <si>
    <t>Credit Contracts Protection Purchased [Member]</t>
  </si>
  <si>
    <t>Other contract [Member]</t>
  </si>
  <si>
    <t>Designated as Hedging Instrument [Member]</t>
  </si>
  <si>
    <t>Designated as Hedging Instrument [Member] | Interest rate contract [Member]</t>
  </si>
  <si>
    <t>Notional or contractual amount</t>
  </si>
  <si>
    <t>Designated as Hedging Instrument [Member] | Foreign exchange contract [Member]</t>
  </si>
  <si>
    <t>Not Designated as Hedging Instrument [Member]</t>
  </si>
  <si>
    <t>Not Designated as Hedging Instrument [Member] | Economic hedges [Member]</t>
  </si>
  <si>
    <t>Not Designated as Hedging Instrument [Member] | Customer accommodation trading, and other derivatives [Member]</t>
  </si>
  <si>
    <t>Not Designated as Hedging Instrument [Member] | Interest rate contract [Member] | Economic hedges [Member]</t>
  </si>
  <si>
    <t>Not Designated as Hedging Instrument [Member] | Interest rate contract [Member] | Customer accommodation trading, and other derivatives [Member]</t>
  </si>
  <si>
    <t>Not Designated as Hedging Instrument [Member] | Commodity contract [Member] | Customer accommodation trading, and other derivatives [Member]</t>
  </si>
  <si>
    <t>Not Designated as Hedging Instrument [Member] | Equity contract [Member] | Economic hedges [Member]</t>
  </si>
  <si>
    <t>Not Designated as Hedging Instrument [Member] | Equity contract [Member] | Customer accommodation trading, and other derivatives [Member]</t>
  </si>
  <si>
    <t>Not Designated as Hedging Instrument [Member] | Foreign exchange contract [Member] | Economic hedges [Member]</t>
  </si>
  <si>
    <t>Not Designated as Hedging Instrument [Member] | Foreign exchange contract [Member] | Customer accommodation trading, and other derivatives [Member]</t>
  </si>
  <si>
    <t>Not Designated as Hedging Instrument [Member] | Credit Contracts Protection Sold [Member] | Customer accommodation trading, and other derivatives [Member]</t>
  </si>
  <si>
    <t>Not Designated as Hedging Instrument [Member] | Credit Contracts Protection Purchased [Member] | Economic hedges [Member]</t>
  </si>
  <si>
    <t>Not Designated as Hedging Instrument [Member] | Credit Contracts Protection Purchased [Member] | Customer accommodation trading, and other derivatives [Member]</t>
  </si>
  <si>
    <t>Not Designated as Hedging Instrument [Member] | Other contract [Member] | Customer accommodation trading, and other derivatives [Member]</t>
  </si>
  <si>
    <t>Basis swap [Member] | Designated as Hedging Instrument [Member] | Interest rate contract [Member]</t>
  </si>
  <si>
    <t>Basis swap [Member] | Designated as Hedging Instrument [Member] | Foreign exchange contract [Member]</t>
  </si>
  <si>
    <t>Derivatives, Gross Fair Value of Derivative Assets and Liabilities (Details) - USD ($) $ in Millions</t>
  </si>
  <si>
    <t>Derivative Assets</t>
  </si>
  <si>
    <t>Gross amounts not offset in consolidated balance sheet (Disclosure-only netting)</t>
  </si>
  <si>
    <t>Net amounts</t>
  </si>
  <si>
    <t>Derivative Liabilities</t>
  </si>
  <si>
    <t>Gross amounts offset in consolidated balance sheet, liabilities</t>
  </si>
  <si>
    <t>Derivatives (Textual) [Abstract]</t>
  </si>
  <si>
    <t>Derivative assets subject to enforceable master netting arrangements</t>
  </si>
  <si>
    <t>Derivative liabilities subject to enforceable master netting arrangements</t>
  </si>
  <si>
    <t>Derivative assets not subject to enforceable master netting arrangements</t>
  </si>
  <si>
    <t>Derivative liabilities not subject to enforceable master netting arrangements</t>
  </si>
  <si>
    <t>Valuation adjustments for derivative assets</t>
  </si>
  <si>
    <t>Valuation adjustments for derivative liabilities</t>
  </si>
  <si>
    <t>Cash collateral netted against derivative assets</t>
  </si>
  <si>
    <t>Cash collateral netted against derivative liabilities</t>
  </si>
  <si>
    <t>Percent exchanged in the over the counter market</t>
  </si>
  <si>
    <t>99.00%</t>
  </si>
  <si>
    <t>34.00%</t>
  </si>
  <si>
    <t>Percent exchanged in over-the-counter market</t>
  </si>
  <si>
    <t>30.00%</t>
  </si>
  <si>
    <t>83.00%</t>
  </si>
  <si>
    <t>74.00%</t>
  </si>
  <si>
    <t>80.00%</t>
  </si>
  <si>
    <t>38.00%</t>
  </si>
  <si>
    <t>75.00%</t>
  </si>
  <si>
    <t>85.00%</t>
  </si>
  <si>
    <t>97.00%</t>
  </si>
  <si>
    <t>10.00%</t>
  </si>
  <si>
    <t>61.00%</t>
  </si>
  <si>
    <t>89.00%</t>
  </si>
  <si>
    <t>98.00%</t>
  </si>
  <si>
    <t>94.00%</t>
  </si>
  <si>
    <t>7.00%</t>
  </si>
  <si>
    <t>50.00%</t>
  </si>
  <si>
    <t>Derivatives, Derivatives in Fair Value Hedging Relationships (Details) - USD ($) $ in Millions</t>
  </si>
  <si>
    <t>Net Gains Losses Recognized In Income Statement Related To Derivatives In Fair Value Hedging Relationships [Abstract]</t>
  </si>
  <si>
    <t>Net interest income (expense) recognized on derivatives (1)</t>
  </si>
  <si>
    <t>Gains (losses) recorded in noninterest income recognized on derivatives</t>
  </si>
  <si>
    <t>Gains (losses) recorded in noninterest income recognized on hedged item</t>
  </si>
  <si>
    <t>Net recognized on fair value hedges (ineffective portion)</t>
  </si>
  <si>
    <t>Time value component recognized as net interest income (expense) on forward derivatives excluded from the assessment of hedge effectiveness</t>
  </si>
  <si>
    <t>Available-for-sale securities [Member] | Interest rate contract [Member]</t>
  </si>
  <si>
    <t>Available-for-sale securities [Member] | Foreign exchange contract [Member]</t>
  </si>
  <si>
    <t>Mortgages held for sale [Member] | Interest rate contract [Member]</t>
  </si>
  <si>
    <t>Long-term debt [Member] | Interest rate contract [Member]</t>
  </si>
  <si>
    <t>Long-term debt [Member] | Foreign exchange contract [Member]</t>
  </si>
  <si>
    <t>Derivatives, Derivatives in Cash Flow Hedging Relationships (Details) - USD ($) $ in Millions</t>
  </si>
  <si>
    <t>Net Gains Losses Recognized Related to Derivatives in Cash Flow Hedging Relationships [Abstract]</t>
  </si>
  <si>
    <t>Gains (losses) (pre tax) recognized in OCI on derivatives</t>
  </si>
  <si>
    <t>Gains (pre tax) reclassified from cumulative OCI into net income</t>
  </si>
  <si>
    <t>Gains (losses) (pre tax) recognized in noninterest income for hedge ineffectiveness.</t>
  </si>
  <si>
    <t>Deferred net gains on derivatives in other comprehensive income</t>
  </si>
  <si>
    <t>Maximum length of time hedged in cash flow hedge</t>
  </si>
  <si>
    <t>5 years</t>
  </si>
  <si>
    <t>Change in value of derivatives excluded from assessment of cash flow hedge effectiveness</t>
  </si>
  <si>
    <t>Derivatives, Derivatives Not Designated as Hedging Instruments (Details) - USD ($) $ in Millions</t>
  </si>
  <si>
    <t>Gains (losses) on derivatives used to hedge residential mortgage servicing rights</t>
  </si>
  <si>
    <t>Aggregate fair value of derivatives used for economic hedges net asset (liability)</t>
  </si>
  <si>
    <t>Aggregate fair value of derivative loan commitments net asset (liability)</t>
  </si>
  <si>
    <t>Net Gains Losses Recognized In Income Statement Related To Derivatives Not Designated As Hedging Instruments [Abstract]</t>
  </si>
  <si>
    <t>Net gains (losses) recognized related to derivatives not designated as hedging instruments</t>
  </si>
  <si>
    <t>Derivative Instruments Not Designated as Hedging Instruments, Loss</t>
  </si>
  <si>
    <t>Not Designated as Hedging Instrument [Member] | Interest Rate Contracts, Mortgage Banking [ Member] | Economic hedges [Member]</t>
  </si>
  <si>
    <t>Not Designated as Hedging Instrument [Member] | Interest Rate Contracts, Mortgage Banking [ Member] | Customer accommodation trading, and other derivatives [Member]</t>
  </si>
  <si>
    <t>Not Designated as Hedging Instrument [Member] | Interest Rate Contracts, Other | Economic hedges [Member]</t>
  </si>
  <si>
    <t>Not Designated as Hedging Instrument [Member] | Interest Rate Contracts, Other | Customer accommodation trading, and other derivatives [Member]</t>
  </si>
  <si>
    <t>Not Designated as Hedging Instrument [Member] | Credit contract [Member] | Economic hedges [Member]</t>
  </si>
  <si>
    <t>Not Designated as Hedging Instrument [Member] | Credit contract [Member] | Customer accommodation trading, and other derivatives [Member]</t>
  </si>
  <si>
    <t>Derivatives, Sold and Purchased Credit Derivatives (Details) - USD ($) $ in Millions</t>
  </si>
  <si>
    <t>Details of Sold and Purchased Credit Derivatives [Abstract]</t>
  </si>
  <si>
    <t>Fair value liability</t>
  </si>
  <si>
    <t>Notional amount Protection sold</t>
  </si>
  <si>
    <t>Notional amount Protection purchased with identical underlyings</t>
  </si>
  <si>
    <t>Notional Net protection sold</t>
  </si>
  <si>
    <t>Notional Other protection purchased</t>
  </si>
  <si>
    <t>Corporate bonds [Member]</t>
  </si>
  <si>
    <t>Corporate bonds [Member] | Minimum [Member]</t>
  </si>
  <si>
    <t>Derivative range of maturity dates</t>
  </si>
  <si>
    <t>Jan. 1,
		2017</t>
  </si>
  <si>
    <t>Corporate bonds [Member] | Maximum [Member]</t>
  </si>
  <si>
    <t>Dec. 31,
		2027</t>
  </si>
  <si>
    <t>Dec. 31,
		2026</t>
  </si>
  <si>
    <t>Corporate bonds [Member] | Non-investment grade [Member]</t>
  </si>
  <si>
    <t>Structured products [Member]</t>
  </si>
  <si>
    <t>Structured products [Member] | Minimum [Member]</t>
  </si>
  <si>
    <t>Jan. 1,
		2020</t>
  </si>
  <si>
    <t>Structured products [Member] | Maximum [Member]</t>
  </si>
  <si>
    <t>Dec. 31,
		2047</t>
  </si>
  <si>
    <t>Structured products [Member] | Non-investment grade [Member]</t>
  </si>
  <si>
    <t>Credit default swap [Member]</t>
  </si>
  <si>
    <t>Credit default swap [Member] | Minimum [Member]</t>
  </si>
  <si>
    <t>Credit default swap [Member] | Maximum [Member]</t>
  </si>
  <si>
    <t>Dec. 31,
		2021</t>
  </si>
  <si>
    <t>Credit default swap [Member] | Non-investment grade [Member]</t>
  </si>
  <si>
    <t>Commercial Mortgage Backed Securities [Member] | Minimum [Member]</t>
  </si>
  <si>
    <t>Jan. 1,
		2047</t>
  </si>
  <si>
    <t>Commercial Mortgage Backed Securities [Member] | Maximum [Member]</t>
  </si>
  <si>
    <t>Dec. 31,
		2058</t>
  </si>
  <si>
    <t>Commercial Mortgage Backed Securities [Member] | Non-investment grade [Member]</t>
  </si>
  <si>
    <t>Asset-backed securities [Member]</t>
  </si>
  <si>
    <t>Asset-backed securities [Member] | Minimum [Member]</t>
  </si>
  <si>
    <t>Jan. 1,
		2045</t>
  </si>
  <si>
    <t>Asset-backed securities [Member] | Maximum [Member]</t>
  </si>
  <si>
    <t>Dec. 31,
		2046</t>
  </si>
  <si>
    <t>Asset-backed securities [Member] | Non-investment grade [Member]</t>
  </si>
  <si>
    <t>Other Credit Derivatives [Member]</t>
  </si>
  <si>
    <t>Other Credit Derivatives [Member] | Minimum [Member]</t>
  </si>
  <si>
    <t>Other Credit Derivatives [Member] | Maximum [Member]</t>
  </si>
  <si>
    <t>Dec. 31,
		2028</t>
  </si>
  <si>
    <t>Other Credit Derivatives [Member] | Non-investment grade [Member]</t>
  </si>
  <si>
    <t>Derivatives Credit-Risk Contingent Feature Textuals (Details) - USD ($) $ in Billions</t>
  </si>
  <si>
    <t>Derivatives [Abstract]</t>
  </si>
  <si>
    <t>Aggregate fair value of derivative instruments with credit-risk-related contingent features, net liability</t>
  </si>
  <si>
    <t>Collateral for derivative instruments with credit-risk-related contingent features</t>
  </si>
  <si>
    <t>Additional collateral for derivative instruments with credit-risk-related contingent features</t>
  </si>
  <si>
    <t>Fair Value, Measurements From Brokers or Third Party Pricing Services (Details) - USD ($) $ in Millions</t>
  </si>
  <si>
    <t>Financial assets</t>
  </si>
  <si>
    <t>Derivatives assets</t>
  </si>
  <si>
    <t>Financial liabilities</t>
  </si>
  <si>
    <t>Derivatives liabilities</t>
  </si>
  <si>
    <t>Brokers [Member] | Fair Value, Inputs, Level 1 [Member]</t>
  </si>
  <si>
    <t>Other liabilities (2)</t>
  </si>
  <si>
    <t>Brokers [Member] | Fair Value, Inputs, Level 1 [Member] | Debt Securities [Member]</t>
  </si>
  <si>
    <t>Brokers [Member] | Fair Value, Inputs, Level 1 [Member] | Securities of U.S. Treasury and federal agencies [Member]</t>
  </si>
  <si>
    <t>Brokers [Member] | Fair Value, Inputs, Level 1 [Member] | Securities of U.S. states and political subdivisions [Member]</t>
  </si>
  <si>
    <t>Brokers [Member] | Fair Value, Inputs, Level 1 [Member] | Mortgage-Backed Securities [Member]</t>
  </si>
  <si>
    <t>Brokers [Member] | Fair Value, Inputs, Level 1 [Member] | Other debt securities</t>
  </si>
  <si>
    <t>Brokers [Member] | Fair Value, Inputs, Level 1 [Member] | Equity Securities [Member]</t>
  </si>
  <si>
    <t>Brokers [Member] | Fair Value, Inputs, Level 2 [Member]</t>
  </si>
  <si>
    <t>Brokers [Member] | Fair Value, Inputs, Level 2 [Member] | Debt Securities [Member]</t>
  </si>
  <si>
    <t>Brokers [Member] | Fair Value, Inputs, Level 2 [Member] | Securities of U.S. Treasury and federal agencies [Member]</t>
  </si>
  <si>
    <t>Brokers [Member] | Fair Value, Inputs, Level 2 [Member] | Securities of U.S. states and political subdivisions [Member]</t>
  </si>
  <si>
    <t>Brokers [Member] | Fair Value, Inputs, Level 2 [Member] | Mortgage-Backed Securities [Member]</t>
  </si>
  <si>
    <t>Brokers [Member] | Fair Value, Inputs, Level 2 [Member] | Other debt securities</t>
  </si>
  <si>
    <t>Brokers [Member] | Fair Value, Inputs, Level 2 [Member] | Equity Securities [Member]</t>
  </si>
  <si>
    <t>Brokers [Member] | Fair Value, Inputs, Level 3 [Member]</t>
  </si>
  <si>
    <t>Brokers [Member] | Fair Value, Inputs, Level 3 [Member] | Debt Securities [Member]</t>
  </si>
  <si>
    <t>Brokers [Member] | Fair Value, Inputs, Level 3 [Member] | Securities of U.S. Treasury and federal agencies [Member]</t>
  </si>
  <si>
    <t>Brokers [Member] | Fair Value, Inputs, Level 3 [Member] | Securities of U.S. states and political subdivisions [Member]</t>
  </si>
  <si>
    <t>Brokers [Member] | Fair Value, Inputs, Level 3 [Member] | Mortgage-Backed Securities [Member]</t>
  </si>
  <si>
    <t>Brokers [Member] | Fair Value, Inputs, Level 3 [Member] | Other debt securities</t>
  </si>
  <si>
    <t>Brokers [Member] | Fair Value, Inputs, Level 3 [Member] | Equity Securities [Member]</t>
  </si>
  <si>
    <t>Third party pricing services [Member] | Fair Value, Inputs, Level 1 [Member]</t>
  </si>
  <si>
    <t>Third party pricing services [Member] | Fair Value, Inputs, Level 1 [Member] | Debt Securities [Member]</t>
  </si>
  <si>
    <t>Third party pricing services [Member] | Fair Value, Inputs, Level 1 [Member] | Securities of U.S. Treasury and federal agencies [Member]</t>
  </si>
  <si>
    <t>Third party pricing services [Member] | Fair Value, Inputs, Level 1 [Member] | Securities of U.S. states and political subdivisions [Member]</t>
  </si>
  <si>
    <t>Third party pricing services [Member] | Fair Value, Inputs, Level 1 [Member] | Mortgage-Backed Securities [Member]</t>
  </si>
  <si>
    <t>Third party pricing services [Member] | Fair Value, Inputs, Level 1 [Member] | Other debt securities</t>
  </si>
  <si>
    <t>Third party pricing services [Member] | Fair Value, Inputs, Level 1 [Member] | Equity Securities [Member]</t>
  </si>
  <si>
    <t>Third party pricing services [Member] | Fair Value, Inputs, Level 2 [Member]</t>
  </si>
  <si>
    <t>Third party pricing services [Member] | Fair Value, Inputs, Level 2 [Member] | Debt Securities [Member]</t>
  </si>
  <si>
    <t>Third party pricing services [Member] | Fair Value, Inputs, Level 2 [Member] | Securities of U.S. Treasury and federal agencies [Member]</t>
  </si>
  <si>
    <t>Third party pricing services [Member] | Fair Value, Inputs, Level 2 [Member] | Securities of U.S. states and political subdivisions [Member]</t>
  </si>
  <si>
    <t>Third party pricing services [Member] | Fair Value, Inputs, Level 2 [Member] | Mortgage-Backed Securities [Member]</t>
  </si>
  <si>
    <t>Third party pricing services [Member] | Fair Value, Inputs, Level 2 [Member] | Other debt securities</t>
  </si>
  <si>
    <t>Third party pricing services [Member] | Fair Value, Inputs, Level 2 [Member] | Equity Securities [Member]</t>
  </si>
  <si>
    <t>Third party pricing services [Member] | Fair Value, Inputs, Level 3 [Member]</t>
  </si>
  <si>
    <t>Third party pricing services [Member] | Fair Value, Inputs, Level 3 [Member] | Debt Securities [Member]</t>
  </si>
  <si>
    <t>Third party pricing services [Member] | Fair Value, Inputs, Level 3 [Member] | Securities of U.S. Treasury and federal agencies [Member]</t>
  </si>
  <si>
    <t>Third party pricing services [Member] | Fair Value, Inputs, Level 3 [Member] | Securities of U.S. states and political subdivisions [Member]</t>
  </si>
  <si>
    <t>Third party pricing services [Member] | Fair Value, Inputs, Level 3 [Member] | Mortgage-Backed Securities [Member]</t>
  </si>
  <si>
    <t>Third party pricing services [Member] | Fair Value, Inputs, Level 3 [Member] | Other debt securities</t>
  </si>
  <si>
    <t>Third party pricing services [Member] | Fair Value, Inputs, Level 3 [Member] | Equity Securities [Member]</t>
  </si>
  <si>
    <t>Fair Value, Assets and Liabilities Recorded at Fair Value on a Recurring Basis (Details) - USD ($) $ in Millions</t>
  </si>
  <si>
    <t>Fair Value, Assets and Liabilities Measured on Recurring and Nonrecurring Basis [Line Items]</t>
  </si>
  <si>
    <t>Trading Securities, Change in Unrealized Holding Gain (Loss)</t>
  </si>
  <si>
    <t>Assets:</t>
  </si>
  <si>
    <t>Other assets, carried at fair value (excluding nonmarketable equity investments at NAV)</t>
  </si>
  <si>
    <t>Liabilities:</t>
  </si>
  <si>
    <t>Total derivative liabilities</t>
  </si>
  <si>
    <t>Fair value liability derivatives, net</t>
  </si>
  <si>
    <t>Fair Value, Measurements, Recurring [Member]</t>
  </si>
  <si>
    <t>Total trading assets</t>
  </si>
  <si>
    <t>Fair value asset derivatives, netting</t>
  </si>
  <si>
    <t>Investments Net Asset Value</t>
  </si>
  <si>
    <t>Fair value liability derivatives, netting</t>
  </si>
  <si>
    <t>Total short sale liabilities</t>
  </si>
  <si>
    <t>Total liabilities recorded at fair value</t>
  </si>
  <si>
    <t>Fair Value, Measurements, Recurring [Member] | Interest rate contract [Member]</t>
  </si>
  <si>
    <t>Fair Value, Measurements, Recurring [Member] | Commodity contract [Member]</t>
  </si>
  <si>
    <t>Fair Value, Measurements, Recurring [Member] | Equity contract [Member]</t>
  </si>
  <si>
    <t>Fair Value, Measurements, Recurring [Member] | Foreign exchange contract [Member]</t>
  </si>
  <si>
    <t>Fair Value, Measurements, Recurring [Member] | Credit contract [Member]</t>
  </si>
  <si>
    <t>Fair Value, Measurements, Recurring [Member] | Other contract [Member]</t>
  </si>
  <si>
    <t>Fair Value, Measurements, Recurring [Member] | Debt Securities [Member]</t>
  </si>
  <si>
    <t>Fair Value, Measurements, Recurring [Member] | Securities of U.S. Treasury and federal agencies [Member]</t>
  </si>
  <si>
    <t>Fair Value, Measurements, Recurring [Member] | Securities of U.S. states and political subdivisions [Member]</t>
  </si>
  <si>
    <t>Fair Value, Measurements, Recurring [Member] | Collateralized Loan Obligations [Member]</t>
  </si>
  <si>
    <t>Fair Value, Measurements, Recurring [Member] | Corporate debt securities [Member]</t>
  </si>
  <si>
    <t>Fair Value, Measurements, Recurring [Member] | Mortgage-Backed Securities [Member]</t>
  </si>
  <si>
    <t>Fair Value, Measurements, Recurring [Member] | Mortgage-backed Securities, Issued by US Government Sponsored Enterprises [Member]</t>
  </si>
  <si>
    <t>Fair Value, Measurements, Recurring [Member] | Residential [Member]</t>
  </si>
  <si>
    <t>Fair Value, Measurements, Recurring [Member] | Commercial [Member]</t>
  </si>
  <si>
    <t>Fair Value, Measurements, Recurring [Member] | Asset-backed securities [Member]</t>
  </si>
  <si>
    <t>Fair Value, Measurements, Recurring [Member] | Auto loans and leases [Member]</t>
  </si>
  <si>
    <t>Fair Value, Measurements, Recurring [Member] | Home equity loans [Member]</t>
  </si>
  <si>
    <t>Fair Value, Measurements, Recurring [Member] | Other asset-backed securities [Member]</t>
  </si>
  <si>
    <t>Fair Value, Measurements, Recurring [Member] | Other trading assets [Member]</t>
  </si>
  <si>
    <t>Other trading assets</t>
  </si>
  <si>
    <t>Fair Value, Measurements, Recurring [Member] | Other debt securities</t>
  </si>
  <si>
    <t>Fair Value, Measurements, Recurring [Member] | Other short sale liabilities [Member]</t>
  </si>
  <si>
    <t>Fair Value, Measurements, Recurring [Member] | Equity Securities [Member]</t>
  </si>
  <si>
    <t>Fair Value, Measurements, Recurring [Member] | Perpetual preferred securities [Member]</t>
  </si>
  <si>
    <t>Fair Value, Measurements, Recurring [Member] | Other marketable equity securities [Member]</t>
  </si>
  <si>
    <t>Fair Value, Measurements, Recurring [Member] | Excluding NAV Investments [Member]</t>
  </si>
  <si>
    <t>Total assets recorded at fair value</t>
  </si>
  <si>
    <t>Fair Value, Measurements, Recurring [Member] | Including NAV Investments [Member]</t>
  </si>
  <si>
    <t>Fair Value, Measurements, Recurring [Member] | Fair Value, Inputs, Level 1 [Member]</t>
  </si>
  <si>
    <t>Fair Value, Measurements, Recurring [Member] | Fair Value, Inputs, Level 1 [Member] | Interest rate contract [Member]</t>
  </si>
  <si>
    <t>Fair Value, Measurements, Recurring [Member] | Fair Value, Inputs, Level 1 [Member] | Commodity contract [Member]</t>
  </si>
  <si>
    <t>Fair Value, Measurements, Recurring [Member] | Fair Value, Inputs, Level 1 [Member] | Equity contract [Member]</t>
  </si>
  <si>
    <t>Fair Value, Measurements, Recurring [Member] | Fair Value, Inputs, Level 1 [Member] | Foreign exchange contract [Member]</t>
  </si>
  <si>
    <t>Fair Value, Measurements, Recurring [Member] | Fair Value, Inputs, Level 1 [Member] | Credit contract [Member]</t>
  </si>
  <si>
    <t>Fair Value, Measurements, Recurring [Member] | Fair Value, Inputs, Level 1 [Member] | Other contract [Member]</t>
  </si>
  <si>
    <t>Fair Value, Measurements, Recurring [Member] | Fair Value, Inputs, Level 1 [Member] | Debt Securities [Member]</t>
  </si>
  <si>
    <t>Fair Value, Measurements, Recurring [Member] | Fair Value, Inputs, Level 1 [Member] | Securities of U.S. Treasury and federal agencies [Member]</t>
  </si>
  <si>
    <t>Fair Value, Measurements, Recurring [Member] | Fair Value, Inputs, Level 1 [Member] | Securities of U.S. states and political subdivisions [Member]</t>
  </si>
  <si>
    <t>Fair Value, Measurements, Recurring [Member] | Fair Value, Inputs, Level 1 [Member] | Collateralized Loan Obligations [Member]</t>
  </si>
  <si>
    <t>Fair Value, Measurements, Recurring [Member] | Fair Value, Inputs, Level 1 [Member] | Corporate debt securities [Member]</t>
  </si>
  <si>
    <t>Fair Value, Measurements, Recurring [Member] | Fair Value, Inputs, Level 1 [Member] | Mortgage-Backed Securities [Member]</t>
  </si>
  <si>
    <t>Fair Value, Measurements, Recurring [Member] | Fair Value, Inputs, Level 1 [Member] | Mortgage-backed Securities, Issued by US Government Sponsored Enterprises [Member]</t>
  </si>
  <si>
    <t>Fair Value, Measurements, Recurring [Member] | Fair Value, Inputs, Level 1 [Member] | Residential [Member]</t>
  </si>
  <si>
    <t>Fair Value, Measurements, Recurring [Member] | Fair Value, Inputs, Level 1 [Member] | Commercial [Member]</t>
  </si>
  <si>
    <t>Fair Value, Measurements, Recurring [Member] | Fair Value, Inputs, Level 1 [Member] | Asset-backed securities [Member]</t>
  </si>
  <si>
    <t>Fair Value, Measurements, Recurring [Member] | Fair Value, Inputs, Level 1 [Member] | Auto loans and leases [Member]</t>
  </si>
  <si>
    <t>Fair Value, Measurements, Recurring [Member] | Fair Value, Inputs, Level 1 [Member] | Home equity loans [Member]</t>
  </si>
  <si>
    <t>Fair Value, Measurements, Recurring [Member] | Fair Value, Inputs, Level 1 [Member] | Other asset-backed securities [Member]</t>
  </si>
  <si>
    <t>Fair Value, Measurements, Recurring [Member] | Fair Value, Inputs, Level 1 [Member] | Other trading assets [Member]</t>
  </si>
  <si>
    <t>Fair Value, Measurements, Recurring [Member] | Fair Value, Inputs, Level 1 [Member] | Other debt securities</t>
  </si>
  <si>
    <t>Fair Value, Measurements, Recurring [Member] | Fair Value, Inputs, Level 1 [Member] | Other short sale liabilities [Member]</t>
  </si>
  <si>
    <t>Fair Value, Measurements, Recurring [Member] | Fair Value, Inputs, Level 1 [Member] | Equity Securities [Member]</t>
  </si>
  <si>
    <t>Fair Value, Measurements, Recurring [Member] | Fair Value, Inputs, Level 1 [Member] | Perpetual preferred securities [Member]</t>
  </si>
  <si>
    <t>Fair Value, Measurements, Recurring [Member] | Fair Value, Inputs, Level 1 [Member] | Other marketable equity securities [Member]</t>
  </si>
  <si>
    <t>Fair Value, Measurements, Recurring [Member] | Fair Value, Inputs, Level 2 [Member]</t>
  </si>
  <si>
    <t>Fair Value, Measurements, Recurring [Member] | Fair Value, Inputs, Level 2 [Member] | Interest rate contract [Member]</t>
  </si>
  <si>
    <t>Fair Value, Measurements, Recurring [Member] | Fair Value, Inputs, Level 2 [Member] | Commodity contract [Member]</t>
  </si>
  <si>
    <t>Fair Value, Measurements, Recurring [Member] | Fair Value, Inputs, Level 2 [Member] | Equity contract [Member]</t>
  </si>
  <si>
    <t>Fair Value, Measurements, Recurring [Member] | Fair Value, Inputs, Level 2 [Member] | Foreign exchange contract [Member]</t>
  </si>
  <si>
    <t>Fair Value, Measurements, Recurring [Member] | Fair Value, Inputs, Level 2 [Member] | Credit contract [Member]</t>
  </si>
  <si>
    <t>Fair Value, Measurements, Recurring [Member] | Fair Value, Inputs, Level 2 [Member] | Other contract [Member]</t>
  </si>
  <si>
    <t>Fair Value, Measurements, Recurring [Member] | Fair Value, Inputs, Level 2 [Member] | Debt Securities [Member]</t>
  </si>
  <si>
    <t>Fair Value, Measurements, Recurring [Member] | Fair Value, Inputs, Level 2 [Member] | Securities of U.S. Treasury and federal agencies [Member]</t>
  </si>
  <si>
    <t>Fair Value, Measurements, Recurring [Member] | Fair Value, Inputs, Level 2 [Member] | Securities of U.S. states and political subdivisions [Member]</t>
  </si>
  <si>
    <t>Fair Value, Measurements, Recurring [Member] | Fair Value, Inputs, Level 2 [Member] | Collateralized Loan Obligations [Member]</t>
  </si>
  <si>
    <t>Fair Value, Measurements, Recurring [Member] | Fair Value, Inputs, Level 2 [Member] | Corporate debt securities [Member]</t>
  </si>
  <si>
    <t>Fair Value, Measurements, Recurring [Member] | Fair Value, Inputs, Level 2 [Member] | Mortgage-Backed Securities [Member]</t>
  </si>
  <si>
    <t>Fair Value, Measurements, Recurring [Member] | Fair Value, Inputs, Level 2 [Member] | Mortgage-backed Securities, Issued by US Government Sponsored Enterprises [Member]</t>
  </si>
  <si>
    <t>Fair Value, Measurements, Recurring [Member] | Fair Value, Inputs, Level 2 [Member] | Residential [Member]</t>
  </si>
  <si>
    <t>Fair Value, Measurements, Recurring [Member] | Fair Value, Inputs, Level 2 [Member] | Commercial [Member]</t>
  </si>
  <si>
    <t>Fair Value, Measurements, Recurring [Member] | Fair Value, Inputs, Level 2 [Member] | Asset-backed securities [Member]</t>
  </si>
  <si>
    <t>Fair Value, Measurements, Recurring [Member] | Fair Value, Inputs, Level 2 [Member] | Auto loans and leases [Member]</t>
  </si>
  <si>
    <t>Fair Value, Measurements, Recurring [Member] | Fair Value, Inputs, Level 2 [Member] | Home equity loans [Member]</t>
  </si>
  <si>
    <t>Fair Value, Measurements, Recurring [Member] | Fair Value, Inputs, Level 2 [Member] | Other asset-backed securities [Member]</t>
  </si>
  <si>
    <t>Fair Value, Measurements, Recurring [Member] | Fair Value, Inputs, Level 2 [Member] | Other trading assets [Member]</t>
  </si>
  <si>
    <t>Fair Value, Measurements, Recurring [Member] | Fair Value, Inputs, Level 2 [Member] | Other debt securities</t>
  </si>
  <si>
    <t>Fair Value, Measurements, Recurring [Member] | Fair Value, Inputs, Level 2 [Member] | Other short sale liabilities [Member]</t>
  </si>
  <si>
    <t>Fair Value, Measurements, Recurring [Member] | Fair Value, Inputs, Level 2 [Member] | Equity Securities [Member]</t>
  </si>
  <si>
    <t>Fair Value, Measurements, Recurring [Member] | Fair Value, Inputs, Level 2 [Member] | Perpetual preferred securities [Member]</t>
  </si>
  <si>
    <t>Fair Value, Measurements, Recurring [Member] | Fair Value, Inputs, Level 2 [Member] | Other marketable equity securities [Member]</t>
  </si>
  <si>
    <t>Fair Value, Measurements, Recurring [Member] | Fair Value, Inputs, Level 3 [Member]</t>
  </si>
  <si>
    <t>Fair Value, Measurements, Recurring [Member] | Fair Value, Inputs, Level 3 [Member] | Interest rate contract [Member]</t>
  </si>
  <si>
    <t>Fair Value, Measurements, Recurring [Member] | Fair Value, Inputs, Level 3 [Member] | Commodity contract [Member]</t>
  </si>
  <si>
    <t>Fair Value, Measurements, Recurring [Member] | Fair Value, Inputs, Level 3 [Member] | Equity contract [Member]</t>
  </si>
  <si>
    <t>Fair Value, Measurements, Recurring [Member] | Fair Value, Inputs, Level 3 [Member] | Foreign exchange contract [Member]</t>
  </si>
  <si>
    <t>Fair Value, Measurements, Recurring [Member] | Fair Value, Inputs, Level 3 [Member] | Credit contract [Member]</t>
  </si>
  <si>
    <t>Fair Value, Measurements, Recurring [Member] | Fair Value, Inputs, Level 3 [Member] | Other contract [Member]</t>
  </si>
  <si>
    <t>Fair Value, Measurements, Recurring [Member] | Fair Value, Inputs, Level 3 [Member] | Debt Securities [Member]</t>
  </si>
  <si>
    <t>Fair Value, Measurements, Recurring [Member] | Fair Value, Inputs, Level 3 [Member] | Securities of U.S. Treasury and federal agencies [Member]</t>
  </si>
  <si>
    <t>Fair Value, Measurements, Recurring [Member] | Fair Value, Inputs, Level 3 [Member] | Securities of U.S. states and political subdivisions [Member]</t>
  </si>
  <si>
    <t>Fair Value, Measurements, Recurring [Member] | Fair Value, Inputs, Level 3 [Member] | Collateralized Loan Obligations [Member]</t>
  </si>
  <si>
    <t>Fair Value, Measurements, Recurring [Member] | Fair Value, Inputs, Level 3 [Member] | Corporate debt securities [Member]</t>
  </si>
  <si>
    <t>Fair Value, Measurements, Recurring [Member] | Fair Value, Inputs, Level 3 [Member] | Mortgage-Backed Securities [Member]</t>
  </si>
  <si>
    <t>Fair Value, Measurements, Recurring [Member] | Fair Value, Inputs, Level 3 [Member] | Mortgage-backed Securities, Issued by US Government Sponsored Enterprises [Member]</t>
  </si>
  <si>
    <t>Fair Value, Measurements, Recurring [Member] | Fair Value, Inputs, Level 3 [Member] | Residential [Member]</t>
  </si>
  <si>
    <t>Fair Value, Measurements, Recurring [Member] | Fair Value, Inputs, Level 3 [Member] | Commercial [Member]</t>
  </si>
  <si>
    <t>Fair Value, Measurements, Recurring [Member] | Fair Value, Inputs, Level 3 [Member] | Asset-backed securities [Member]</t>
  </si>
  <si>
    <t>Fair Value, Measurements, Recurring [Member] | Fair Value, Inputs, Level 3 [Member] | Auto loans and leases [Member]</t>
  </si>
  <si>
    <t>Fair Value, Measurements, Recurring [Member] | Fair Value, Inputs, Level 3 [Member] | Home equity loans [Member]</t>
  </si>
  <si>
    <t>Fair Value, Measurements, Recurring [Member] | Fair Value, Inputs, Level 3 [Member] | Other asset-backed securities [Member]</t>
  </si>
  <si>
    <t>Fair Value, Measurements, Recurring [Member] | Fair Value, Inputs, Level 3 [Member] | Other trading assets [Member]</t>
  </si>
  <si>
    <t>Fair Value, Measurements, Recurring [Member] | Fair Value, Inputs, Level 3 [Member] | Other debt securities</t>
  </si>
  <si>
    <t>Fair Value, Measurements, Recurring [Member] | Fair Value, Inputs, Level 3 [Member] | Other short sale liabilities [Member]</t>
  </si>
  <si>
    <t>Fair Value, Measurements, Recurring [Member] | Fair Value, Inputs, Level 3 [Member] | Equity Securities [Member]</t>
  </si>
  <si>
    <t>Fair Value, Measurements, Recurring [Member] | Fair Value, Inputs, Level 3 [Member] | Perpetual preferred securities [Member]</t>
  </si>
  <si>
    <t>Fair Value, Measurements, Recurring [Member] | Fair Value, Inputs, Level 3 [Member] | Other marketable equity securities [Member]</t>
  </si>
  <si>
    <t>Fair Value, Transfers Between Fair Value Levels (Details) - USD ($) $ in Millions</t>
  </si>
  <si>
    <t>Fair Value, Assets and Liabilities Measured on Recurring Basis Transfers Between Fair Value Levels [Line Items]</t>
  </si>
  <si>
    <t>Trading assets [Member]</t>
  </si>
  <si>
    <t>Mortgages held for sale [Member]</t>
  </si>
  <si>
    <t>Other Assets [Member]</t>
  </si>
  <si>
    <t>Net derivative assets and liabilities [Member]</t>
  </si>
  <si>
    <t>Short sale liabilities [Member]</t>
  </si>
  <si>
    <t>Fair Value, Inputs, Level 1 [Member]</t>
  </si>
  <si>
    <t>Transfer In</t>
  </si>
  <si>
    <t>Transfer Out</t>
  </si>
  <si>
    <t>Fair Value, Inputs, Level 1 [Member] | Trading assets [Member]</t>
  </si>
  <si>
    <t>Fair Value, Inputs, Level 1 [Member] | Available-for-sale securities [Member]</t>
  </si>
  <si>
    <t>Fair Value, Inputs, Level 1 [Member] | Mortgages held for sale [Member]</t>
  </si>
  <si>
    <t>Fair Value, Inputs, Level 1 [Member] | Other Assets [Member]</t>
  </si>
  <si>
    <t>Fair Value, Inputs, Level 1 [Member] | Net derivative assets and liabilities [Member]</t>
  </si>
  <si>
    <t>Fair Value, Inputs, Level 1 [Member] | Short sale liabilities [Member]</t>
  </si>
  <si>
    <t>Fair Value, Inputs, Level 2 [Member]</t>
  </si>
  <si>
    <t>Fair Value, Inputs, Level 2 [Member] | Trading assets [Member]</t>
  </si>
  <si>
    <t>Fair Value, Inputs, Level 2 [Member] | Available-for-sale securities [Member]</t>
  </si>
  <si>
    <t>Fair Value, Inputs, Level 2 [Member] | Mortgages held for sale [Member]</t>
  </si>
  <si>
    <t>Fair Value, Inputs, Level 2 [Member] | Other Assets [Member]</t>
  </si>
  <si>
    <t>Fair Value, Inputs, Level 2 [Member] | Net derivative assets and liabilities [Member]</t>
  </si>
  <si>
    <t>Fair Value, Inputs, Level 2 [Member] | Short sale liabilities [Member]</t>
  </si>
  <si>
    <t>Fair Value, Inputs, Level 3 [Member]</t>
  </si>
  <si>
    <t>Fair Value, Inputs, Level 3 [Member] | Trading assets [Member]</t>
  </si>
  <si>
    <t>Fair Value, Inputs, Level 3 [Member] | Available-for-sale securities [Member]</t>
  </si>
  <si>
    <t>Fair Value, Inputs, Level 3 [Member] | Mortgages held for sale [Member]</t>
  </si>
  <si>
    <t>Fair Value, Inputs, Level 3 [Member] | Other Assets [Member]</t>
  </si>
  <si>
    <t>Fair Value, Inputs, Level 3 [Member] | Net derivative assets and liabilities [Member]</t>
  </si>
  <si>
    <t>Fair Value, Inputs, Level 3 [Member] | Short sale liabilities [Member]</t>
  </si>
  <si>
    <t>Fair Value, Assets and Liabilities Measured on Recurring Basis Level 3 Reconciliation (Details) - USD ($) $ in Millions</t>
  </si>
  <si>
    <t>Trading securities and trading assets [Member]</t>
  </si>
  <si>
    <t>Net gains (losses) included in net income</t>
  </si>
  <si>
    <t>Net gains (losses) included in other comprehensive income</t>
  </si>
  <si>
    <t>Purchases, sales, issuances and settlements, net</t>
  </si>
  <si>
    <t>Transfers into Level 3</t>
  </si>
  <si>
    <t>Transfers out of Level 3</t>
  </si>
  <si>
    <t>Net unrealized gains (losses) included in income related to assets and liabilities held at period end</t>
  </si>
  <si>
    <t>Trading assets [Member] | Securities of U.S. states and political subdivisions [Member]</t>
  </si>
  <si>
    <t>Trading assets [Member] | Mortgage-Backed Securities [Member]</t>
  </si>
  <si>
    <t>Trading assets [Member] | Collateralized Loan Obligations [Member]</t>
  </si>
  <si>
    <t>Trading assets [Member] | Corporate debt securities [Member]</t>
  </si>
  <si>
    <t>Trading assets [Member] | Asset-backed securities [Member]</t>
  </si>
  <si>
    <t>Trading assets [Member] | Equity Securities [Member]</t>
  </si>
  <si>
    <t>Other trading assets [Member]</t>
  </si>
  <si>
    <t>Mortgage servicing rights [Member]</t>
  </si>
  <si>
    <t>Assets and Liabilities:</t>
  </si>
  <si>
    <t>Total net gains (losses) included in other comprehensive income</t>
  </si>
  <si>
    <t>Derivative [Member] | Interest rate contract [Member]</t>
  </si>
  <si>
    <t>Derivative [Member] | Commodity contract [Member]</t>
  </si>
  <si>
    <t>Derivative [Member] | Equity contract [Member]</t>
  </si>
  <si>
    <t>Derivative [Member] | Foreign exchange contract [Member]</t>
  </si>
  <si>
    <t>Derivative [Member] | Credit contract [Member]</t>
  </si>
  <si>
    <t>Derivative [Member] | Other contract [Member]</t>
  </si>
  <si>
    <t>Other assets [Member]</t>
  </si>
  <si>
    <t>Other liabilities [Member]</t>
  </si>
  <si>
    <t>Available-for-sale securities [Member] | Debt Securities [Member]</t>
  </si>
  <si>
    <t>Available-for-sale securities [Member] | Securities of U.S. states and political subdivisions [Member]</t>
  </si>
  <si>
    <t>Available-for-sale securities [Member] | Mortgage-Backed Securities [Member]</t>
  </si>
  <si>
    <t>Available-for-sale securities [Member] | Residential [Member]</t>
  </si>
  <si>
    <t>Available-for-sale securities [Member] | Commercial [Member]</t>
  </si>
  <si>
    <t>Available-for-sale securities [Member] | Collateralized Loan Obligations [Member]</t>
  </si>
  <si>
    <t>Available-for-sale securities [Member] | Corporate debt securities [Member]</t>
  </si>
  <si>
    <t>Available-for-sale securities [Member] | Asset-backed securities [Member]</t>
  </si>
  <si>
    <t>Available-for-sale securities [Member] | Auto loans and leases [Member]</t>
  </si>
  <si>
    <t>Available-for-sale securities [Member] | Other asset-backed securities [Member]</t>
  </si>
  <si>
    <t>Available-for-sale securities [Member] | Equity Securities [Member]</t>
  </si>
  <si>
    <t>Available-for-sale securities [Member] | Perpetual preferred securities [Member]</t>
  </si>
  <si>
    <t>Available-for-sale securities [Member] | Other marketable equity securities [Member]</t>
  </si>
  <si>
    <t>Fair Value, Assets and Liabilities Measured on Recurring Basis Level 3 Reconciliation Breakout (Details) - USD ($) $ in Millions</t>
  </si>
  <si>
    <t>Issuances</t>
  </si>
  <si>
    <t>Settlements</t>
  </si>
  <si>
    <t>Net</t>
  </si>
  <si>
    <t>Available-for-sale securities [Member] | Equity Securities, Other 1 [Member]</t>
  </si>
  <si>
    <t>Fair Value, Assets and Liabilities Measured on a Recurring Basis Level 3 Valuation Techniques and Significant Unobservable Inputs (Details) $ in Millions</t>
  </si>
  <si>
    <t>Fair Value Inputs, Assets and Liabilities, Quantitative Information [Line Items]</t>
  </si>
  <si>
    <t>Fair Value Inputs [Abstract]</t>
  </si>
  <si>
    <t>Aggregate Fair Value Of Derivative Loan Commitments Net Asset (Liability)</t>
  </si>
  <si>
    <t>Derivative Loan Commitments [Member] | Minimum [Member] | Discounted cash flow [Member]</t>
  </si>
  <si>
    <t>Fall-out factor</t>
  </si>
  <si>
    <t>1.00%</t>
  </si>
  <si>
    <t>Initial-value servicing (in bps)</t>
  </si>
  <si>
    <t>(0.308%)</t>
  </si>
  <si>
    <t>(0.23%)</t>
  </si>
  <si>
    <t>Derivative Loan Commitments [Member] | Maximum [Member] | Discounted cash flow [Member]</t>
  </si>
  <si>
    <t>0.982%</t>
  </si>
  <si>
    <t>1.312%</t>
  </si>
  <si>
    <t>Derivative Loan Commitments [Member] | Weighted Average [Member] | Discounted cash flow [Member]</t>
  </si>
  <si>
    <t>17.80%</t>
  </si>
  <si>
    <t>15.00%</t>
  </si>
  <si>
    <t>0.279%</t>
  </si>
  <si>
    <t>0.568%</t>
  </si>
  <si>
    <t>Interest rate contract [Member] | Minimum [Member] | Discounted cash flow [Member]</t>
  </si>
  <si>
    <t>Prepayment rate</t>
  </si>
  <si>
    <t>2.80%</t>
  </si>
  <si>
    <t>Loss severity</t>
  </si>
  <si>
    <t>Default rate</t>
  </si>
  <si>
    <t>Interest rate contract [Member] | Maximum [Member] | Discounted cash flow [Member]</t>
  </si>
  <si>
    <t>5.00%</t>
  </si>
  <si>
    <t>Interest rate contract [Member] | Weighted Average [Member] | Discounted cash flow [Member]</t>
  </si>
  <si>
    <t>10.10%</t>
  </si>
  <si>
    <t>9.60%</t>
  </si>
  <si>
    <t>1.70%</t>
  </si>
  <si>
    <t>2.10%</t>
  </si>
  <si>
    <t>Equity contract [Member] | Minimum [Member] | Discounted cash flow [Member]</t>
  </si>
  <si>
    <t>Weighted average life</t>
  </si>
  <si>
    <t>3 months</t>
  </si>
  <si>
    <t>1 year</t>
  </si>
  <si>
    <t>Conversion factor</t>
  </si>
  <si>
    <t>(9.80%)</t>
  </si>
  <si>
    <t>(10.60%)</t>
  </si>
  <si>
    <t>Equity contract [Member] | Minimum [Member] | Option model [Member]</t>
  </si>
  <si>
    <t>Volatility factor</t>
  </si>
  <si>
    <t>Correlation factor</t>
  </si>
  <si>
    <t>(77.00%)</t>
  </si>
  <si>
    <t>(65.00%)</t>
  </si>
  <si>
    <t>Equity contract [Member] | Maximum [Member] | Discounted cash flow [Member]</t>
  </si>
  <si>
    <t>2 years 3 months</t>
  </si>
  <si>
    <t>Equity contract [Member] | Maximum [Member] | Option model [Member]</t>
  </si>
  <si>
    <t>98.50%</t>
  </si>
  <si>
    <t>Equity contract [Member] | Weighted Average [Member] | Discounted cash flow [Member]</t>
  </si>
  <si>
    <t>1 year 5 months</t>
  </si>
  <si>
    <t>2 years</t>
  </si>
  <si>
    <t>(7.80%)</t>
  </si>
  <si>
    <t>(7.90%)</t>
  </si>
  <si>
    <t>Equity contract [Member] | Weighted Average [Member] | Option model [Member]</t>
  </si>
  <si>
    <t>19.20%</t>
  </si>
  <si>
    <t>20.70%</t>
  </si>
  <si>
    <t>29.50%</t>
  </si>
  <si>
    <t>39.90%</t>
  </si>
  <si>
    <t>Credit contract [Member] | Minimum [Member] | Market comparable pricing [Member]</t>
  </si>
  <si>
    <t>Comparability adjustment</t>
  </si>
  <si>
    <t>(25.80%)</t>
  </si>
  <si>
    <t>(27.70%)</t>
  </si>
  <si>
    <t>Credit contract [Member] | Minimum [Member] | Option model [Member]</t>
  </si>
  <si>
    <t>Credit spread</t>
  </si>
  <si>
    <t>Credit contract [Member] | Maximum [Member] | Market comparable pricing [Member]</t>
  </si>
  <si>
    <t>15.70%</t>
  </si>
  <si>
    <t>21.30%</t>
  </si>
  <si>
    <t>Credit contract [Member] | Maximum [Member] | Option model [Member]</t>
  </si>
  <si>
    <t>60.00%</t>
  </si>
  <si>
    <t>12.20%</t>
  </si>
  <si>
    <t>11.60%</t>
  </si>
  <si>
    <t>Credit contract [Member] | Weighted Average [Member] | Market comparable pricing [Member]</t>
  </si>
  <si>
    <t>(0.80%)</t>
  </si>
  <si>
    <t>0.02%</t>
  </si>
  <si>
    <t>Credit contract [Member] | Weighted Average [Member] | Option model [Member]</t>
  </si>
  <si>
    <t>48.80%</t>
  </si>
  <si>
    <t>50.40%</t>
  </si>
  <si>
    <t>Government, healthcare and other revenue bonds [Member] | Minimum [Member] | Discounted cash flow [Member]</t>
  </si>
  <si>
    <t>1.30%</t>
  </si>
  <si>
    <t>1.10%</t>
  </si>
  <si>
    <t>Government, healthcare and other revenue bonds [Member] | Maximum [Member] | Discounted cash flow [Member]</t>
  </si>
  <si>
    <t>5.40%</t>
  </si>
  <si>
    <t>5.60%</t>
  </si>
  <si>
    <t>Government, healthcare and other revenue bonds [Member] | Weighted Average [Member] | Discounted cash flow [Member]</t>
  </si>
  <si>
    <t>2.40%</t>
  </si>
  <si>
    <t>Auction rate and other municipal bonds [Member] | Minimum [Member] | Discounted cash flow [Member]</t>
  </si>
  <si>
    <t>4.20%</t>
  </si>
  <si>
    <t>3.70%</t>
  </si>
  <si>
    <t>3 years 7 months</t>
  </si>
  <si>
    <t>Auction rate and other municipal bonds [Member] | Maximum [Member] | Discounted cash flow [Member]</t>
  </si>
  <si>
    <t>4.30%</t>
  </si>
  <si>
    <t>4.90%</t>
  </si>
  <si>
    <t>Auction rate and other municipal bonds [Member] | Weighted Average [Member] | Discounted cash flow [Member]</t>
  </si>
  <si>
    <t>4.50%</t>
  </si>
  <si>
    <t>Collateralized Loan Obligations [Member] | Minimum [Member] | Market comparable pricing [Member]</t>
  </si>
  <si>
    <t>(16.50%)</t>
  </si>
  <si>
    <t>(15.50%)</t>
  </si>
  <si>
    <t>Collateralized Loan Obligations [Member] | Maximum [Member] | Market comparable pricing [Member]</t>
  </si>
  <si>
    <t>24.00%</t>
  </si>
  <si>
    <t>20.30%</t>
  </si>
  <si>
    <t>Collateralized Loan Obligations [Member] | Weighted Average [Member] | Market comparable pricing [Member]</t>
  </si>
  <si>
    <t>3.10%</t>
  </si>
  <si>
    <t>Diversified payment rights [Member] | Minimum [Member] | Discounted cash flow [Member]</t>
  </si>
  <si>
    <t>1.90%</t>
  </si>
  <si>
    <t>Diversified payment rights [Member] | Maximum [Member] | Discounted cash flow [Member]</t>
  </si>
  <si>
    <t>Diversified payment rights [Member] | Weighted Average [Member] | Discounted cash flow [Member]</t>
  </si>
  <si>
    <t>Other commercial and consumer [Member] | Minimum [Member] | Discounted cash flow [Member]</t>
  </si>
  <si>
    <t>1 year 4 months</t>
  </si>
  <si>
    <t>9 months</t>
  </si>
  <si>
    <t>Other commercial and consumer [Member] | Maximum [Member] | Discounted cash flow [Member]</t>
  </si>
  <si>
    <t>4.60%</t>
  </si>
  <si>
    <t>3 years 6 months</t>
  </si>
  <si>
    <t>4 years 2 months</t>
  </si>
  <si>
    <t>Other commercial and consumer [Member] | Weighted Average [Member] | Discounted cash flow [Member]</t>
  </si>
  <si>
    <t>3.90%</t>
  </si>
  <si>
    <t>1 year 11 months</t>
  </si>
  <si>
    <t>2 years 11 months</t>
  </si>
  <si>
    <t>Mortgages held for sale [Member] | Minimum [Member] | Discounted cash flow [Member]</t>
  </si>
  <si>
    <t>6.30%</t>
  </si>
  <si>
    <t>0.50%</t>
  </si>
  <si>
    <t>Mortgages held for sale [Member] | Minimum [Member] | Market comparable pricing [Member]</t>
  </si>
  <si>
    <t>(53.30%)</t>
  </si>
  <si>
    <t>Mortgages held for sale [Member] | Maximum [Member] | Discounted cash flow [Member]</t>
  </si>
  <si>
    <t>7.10%</t>
  </si>
  <si>
    <t>15.80%</t>
  </si>
  <si>
    <t>17.10%</t>
  </si>
  <si>
    <t>40.80%</t>
  </si>
  <si>
    <t>42.50%</t>
  </si>
  <si>
    <t>7.90%</t>
  </si>
  <si>
    <t>Mortgages held for sale [Member] | Maximum [Member] | Market comparable pricing [Member]</t>
  </si>
  <si>
    <t>(20.00%)</t>
  </si>
  <si>
    <t>Mortgages held for sale [Member] | Weighted Average [Member] | Discounted cash flow [Member]</t>
  </si>
  <si>
    <t>5.30%</t>
  </si>
  <si>
    <t>5.10%</t>
  </si>
  <si>
    <t>9.20%</t>
  </si>
  <si>
    <t>18.80%</t>
  </si>
  <si>
    <t>26.90%</t>
  </si>
  <si>
    <t>Mortgages held for sale [Member] | Weighted Average [Member] | Market comparable pricing [Member]</t>
  </si>
  <si>
    <t>(43.20%)</t>
  </si>
  <si>
    <t>(37.80%)</t>
  </si>
  <si>
    <t>Loans [Member] | Minimum [Member] | Discounted cash flow [Member]</t>
  </si>
  <si>
    <t>8.50%</t>
  </si>
  <si>
    <t>Fair Value Inputs, Utilization Rate</t>
  </si>
  <si>
    <t>Loans [Member] | Maximum [Member] | Discounted cash flow [Member]</t>
  </si>
  <si>
    <t>7.30%</t>
  </si>
  <si>
    <t>31.90%</t>
  </si>
  <si>
    <t>Loans [Member] | Weighted Average [Member] | Discounted cash flow [Member]</t>
  </si>
  <si>
    <t>4.10%</t>
  </si>
  <si>
    <t>92.40%</t>
  </si>
  <si>
    <t>83.70%</t>
  </si>
  <si>
    <t>5.80%</t>
  </si>
  <si>
    <t>Residential mortgage servicing rights [Member] | Minimum [Member] | Discounted cash flow [Member]</t>
  </si>
  <si>
    <t>9.40%</t>
  </si>
  <si>
    <t>Cost to service per loan | $ / loan</t>
  </si>
  <si>
    <t>Residential mortgage servicing rights [Member] | Maximum [Member] | Discounted cash flow [Member]</t>
  </si>
  <si>
    <t>18.40%</t>
  </si>
  <si>
    <t>20.50%</t>
  </si>
  <si>
    <t>20.60%</t>
  </si>
  <si>
    <t>Residential mortgage servicing rights [Member] | Weighted Average [Member] | Discounted cash flow [Member]</t>
  </si>
  <si>
    <t>Other assets: nonmarketable equity investments [Member] | Minimum [Member] | Discounted cash flow [Member]</t>
  </si>
  <si>
    <t>Other assets: nonmarketable equity investments [Member] | Minimum [Member] | Market comparable pricing [Member]</t>
  </si>
  <si>
    <t>(19.10%)</t>
  </si>
  <si>
    <t>(22.10%)</t>
  </si>
  <si>
    <t>Other assets: nonmarketable equity investments [Member] | Maximum [Member] | Discounted cash flow [Member]</t>
  </si>
  <si>
    <t>Other assets: nonmarketable equity investments [Member] | Maximum [Member] | Market comparable pricing [Member]</t>
  </si>
  <si>
    <t>(3.30%)</t>
  </si>
  <si>
    <t>(5.50%)</t>
  </si>
  <si>
    <t>Other assets: nonmarketable equity investments [Member] | Weighted Average [Member] | Discounted cash flow [Member]</t>
  </si>
  <si>
    <t>9.70%</t>
  </si>
  <si>
    <t>8.70%</t>
  </si>
  <si>
    <t>Other assets: nonmarketable equity investments [Member] | Weighted Average [Member] | Market comparable pricing [Member]</t>
  </si>
  <si>
    <t>(14.60%)</t>
  </si>
  <si>
    <t>(16.40%)</t>
  </si>
  <si>
    <t>Recurring [Member]</t>
  </si>
  <si>
    <t>Financial and Nonfinancial Liabilities, Fair Value Disclosure</t>
  </si>
  <si>
    <t>Recurring [Member] | Interest rate contract [Member]</t>
  </si>
  <si>
    <t>Recurring [Member] | Equity contract [Member]</t>
  </si>
  <si>
    <t>Recurring [Member] | Credit contract [Member]</t>
  </si>
  <si>
    <t>Recurring [Member] | Securities of U.S. states and political subdivisions [Member]</t>
  </si>
  <si>
    <t>Recurring [Member] | Collateralized Loan Obligations [Member]</t>
  </si>
  <si>
    <t>Recurring [Member] | Asset-backed securities [Member]</t>
  </si>
  <si>
    <t>Recurring [Member] | Auto loans and leases [Member]</t>
  </si>
  <si>
    <t>Recurring [Member] | Other asset-backed securities [Member]</t>
  </si>
  <si>
    <t>Recurring [Member] | Equity Securities [Member]</t>
  </si>
  <si>
    <t>Recurring [Member] | Perpetual preferred securities [Member]</t>
  </si>
  <si>
    <t>Fair Value, Inputs, Level 3 [Member] | Recurring [Member]</t>
  </si>
  <si>
    <t>Total insignificant level 3 assets, net of liabilities</t>
  </si>
  <si>
    <t>Total level 3 assets, net of liabilities</t>
  </si>
  <si>
    <t>Assets, Fair Value Disclosure</t>
  </si>
  <si>
    <t>Fair Value, Inputs, Level 3 [Member] | Recurring [Member] | Derivative Loan Commitments [Member] | Discounted cash flow [Member]</t>
  </si>
  <si>
    <t>Net derivative assets and liabilities</t>
  </si>
  <si>
    <t>Fair Value, Inputs, Level 3 [Member] | Recurring [Member] | Interest rate contract [Member]</t>
  </si>
  <si>
    <t>Fair Value, Inputs, Level 3 [Member] | Recurring [Member] | Interest rate contract [Member] | Discounted cash flow [Member]</t>
  </si>
  <si>
    <t>Fair Value, Inputs, Level 3 [Member] | Recurring [Member] | Equity contract [Member]</t>
  </si>
  <si>
    <t>Fair Value, Inputs, Level 3 [Member] | Recurring [Member] | Equity contract [Member] | Discounted cash flow [Member]</t>
  </si>
  <si>
    <t>Fair Value, Inputs, Level 3 [Member] | Recurring [Member] | Equity contract [Member] | Option model [Member]</t>
  </si>
  <si>
    <t>Fair Value, Inputs, Level 3 [Member] | Recurring [Member] | Credit contract [Member]</t>
  </si>
  <si>
    <t>Fair Value, Inputs, Level 3 [Member] | Recurring [Member] | Credit contract [Member] | Market comparable pricing [Member]</t>
  </si>
  <si>
    <t>Fair Value, Inputs, Level 3 [Member] | Recurring [Member] | Credit contract [Member] | Option model [Member]</t>
  </si>
  <si>
    <t>Fair Value, Inputs, Level 3 [Member] | Recurring [Member] | Securities of U.S. states and political subdivisions [Member]</t>
  </si>
  <si>
    <t>Fair Value, Inputs, Level 3 [Member] | Recurring [Member] | Government, healthcare and other revenue bonds [Member] | Discounted cash flow [Member]</t>
  </si>
  <si>
    <t>Trading and Available for Sale Securities, Fair Value Disclosure</t>
  </si>
  <si>
    <t>Fair Value, Inputs, Level 3 [Member] | Recurring [Member] | Auction rate and other municipal bonds [Member] | Discounted cash flow [Member]</t>
  </si>
  <si>
    <t>Fair Value, Inputs, Level 3 [Member] | Recurring [Member] | Auction rate and other municipal bonds [Member] | Vendor priced [Member]</t>
  </si>
  <si>
    <t>Fair Value, Inputs, Level 3 [Member] | Recurring [Member] | Collateralized Loan Obligations [Member]</t>
  </si>
  <si>
    <t>Fair Value, Inputs, Level 3 [Member] | Recurring [Member] | Collateralized Loan Obligations [Member] | Market comparable pricing [Member]</t>
  </si>
  <si>
    <t>Fair Value, Inputs, Level 3 [Member] | Recurring [Member] | Collateralized Loan Obligations [Member] | Vendor priced [Member]</t>
  </si>
  <si>
    <t>Fair Value, Inputs, Level 3 [Member] | Recurring [Member] | Asset-backed securities [Member]</t>
  </si>
  <si>
    <t>Fair Value, Inputs, Level 3 [Member] | Recurring [Member] | Auto loans and leases [Member]</t>
  </si>
  <si>
    <t>Fair Value, Inputs, Level 3 [Member] | Recurring [Member] | Other asset-backed securities [Member]</t>
  </si>
  <si>
    <t>Fair Value, Inputs, Level 3 [Member] | Recurring [Member] | Diversified payment rights [Member] | Discounted cash flow [Member]</t>
  </si>
  <si>
    <t>Fair Value, Inputs, Level 3 [Member] | Recurring [Member] | Other commercial and consumer [Member] | Discounted cash flow [Member]</t>
  </si>
  <si>
    <t>Fair Value, Inputs, Level 3 [Member] | Recurring [Member] | Other commercial and consumer [Member] | Vendor priced [Member]</t>
  </si>
  <si>
    <t>Fair Value, Inputs, Level 3 [Member] | Recurring [Member] | Equity Securities [Member]</t>
  </si>
  <si>
    <t>Fair Value, Inputs, Level 3 [Member] | Recurring [Member] | Perpetual preferred securities [Member]</t>
  </si>
  <si>
    <t>Fair Value, Inputs, Level 3 [Member] | Recurring [Member] | Mortgages held for sale [Member] | Discounted cash flow [Member]</t>
  </si>
  <si>
    <t>Fair Value, Inputs, Level 3 [Member] | Recurring [Member] | Mortgages held for sale [Member] | Market comparable pricing [Member]</t>
  </si>
  <si>
    <t>Fair Value, Inputs, Level 3 [Member] | Recurring [Member] | Loans [Member] | Discounted cash flow [Member]</t>
  </si>
  <si>
    <t>Fair Value, Inputs, Level 3 [Member] | Recurring [Member] | Residential mortgage servicing rights [Member] | Discounted cash flow [Member]</t>
  </si>
  <si>
    <t>Fair Value, Inputs, Level 3 [Member] | Recurring [Member] | Other assets: nonmarketable equity investments [Member] | Discounted cash flow [Member]</t>
  </si>
  <si>
    <t>Other assets: nonmarketable equity investments</t>
  </si>
  <si>
    <t>Fair Value, Inputs, Level 3 [Member] | Recurring [Member] | Other assets: nonmarketable equity investments [Member] | Market comparable pricing [Member]</t>
  </si>
  <si>
    <t>Fair Value, Inputs, Level 2 [Member] | Recurring [Member]</t>
  </si>
  <si>
    <t>Fair Value, Inputs, Level 2 [Member] | Recurring [Member] | Interest rate contract [Member]</t>
  </si>
  <si>
    <t>Fair Value, Inputs, Level 2 [Member] | Recurring [Member] | Equity contract [Member]</t>
  </si>
  <si>
    <t>Fair Value, Inputs, Level 2 [Member] | Recurring [Member] | Credit contract [Member]</t>
  </si>
  <si>
    <t>Fair Value, Inputs, Level 2 [Member] | Recurring [Member] | Securities of U.S. states and political subdivisions [Member]</t>
  </si>
  <si>
    <t>Fair Value, Inputs, Level 2 [Member] | Recurring [Member] | Collateralized Loan Obligations [Member]</t>
  </si>
  <si>
    <t>Fair Value, Inputs, Level 2 [Member] | Recurring [Member] | Asset-backed securities [Member]</t>
  </si>
  <si>
    <t>Fair Value, Inputs, Level 2 [Member] | Recurring [Member] | Auto loans and leases [Member]</t>
  </si>
  <si>
    <t>Fair Value, Inputs, Level 2 [Member] | Recurring [Member] | Other asset-backed securities [Member]</t>
  </si>
  <si>
    <t>Fair Value, Inputs, Level 2 [Member] | Recurring [Member] | Equity Securities [Member]</t>
  </si>
  <si>
    <t>Fair Value, Inputs, Level 2 [Member] | Recurring [Member] | Perpetual preferred securities [Member]</t>
  </si>
  <si>
    <t>Non modified loans [Member] | Minimum [Member]</t>
  </si>
  <si>
    <t>Non modified loans [Member] | Maximum [Member]</t>
  </si>
  <si>
    <t>Fair Value, Assets Recorded at Fair Value on Nonrecurring Basis (Details) - USD ($) $ in Millions</t>
  </si>
  <si>
    <t>Nonrecurring [Member]</t>
  </si>
  <si>
    <t>Nonrecurring [Member] | Total Commercial [Member]</t>
  </si>
  <si>
    <t>Nonrecurring [Member] | Total Consumer [Member]</t>
  </si>
  <si>
    <t>Level 1 [Member] | Nonrecurring [Member]</t>
  </si>
  <si>
    <t>Level 1 [Member] | Nonrecurring [Member] | Total Commercial [Member]</t>
  </si>
  <si>
    <t>Level 1 [Member] | Nonrecurring [Member] | Total Consumer [Member]</t>
  </si>
  <si>
    <t>Level 2 [Member] | Nonrecurring [Member]</t>
  </si>
  <si>
    <t>Level 2 [Member] | Nonrecurring [Member] | Total Commercial [Member]</t>
  </si>
  <si>
    <t>Level 2 [Member] | Nonrecurring [Member] | Total Consumer [Member]</t>
  </si>
  <si>
    <t>Level 3 [Member] | Nonrecurring [Member]</t>
  </si>
  <si>
    <t>Level 3 [Member] | Nonrecurring [Member] | Total Commercial [Member]</t>
  </si>
  <si>
    <t>Level 3 [Member] | Nonrecurring [Member] | Total Consumer [Member]</t>
  </si>
  <si>
    <t>Excluding NAV Investments [Member] | Nonrecurring [Member]</t>
  </si>
  <si>
    <t>Including NAV Investments [Member] | Nonrecurring [Member]</t>
  </si>
  <si>
    <t>Fair Value, Changes in Fair Value of Assets Recorded at Fair Value on Nonrecurring Basis (Details) - USD ($) $ in Millions</t>
  </si>
  <si>
    <t>Fair Value Assets And Liabilities Measured On Nonrecurring Basis Increase (Decrease) [Line Items]</t>
  </si>
  <si>
    <t>Mortgages held for sale (LOCOM)</t>
  </si>
  <si>
    <t>Fair Value, Assets Recorded at Fair Value on a Nonrecurring Basis Level 3 Valuation Techniques and Significant Unobservable Inputs (Details) - USD ($) $ in Millions</t>
  </si>
  <si>
    <t>Minimum [Member] | Mortgages held for sale [Member] | Discounted cash flow [Member]</t>
  </si>
  <si>
    <t>Minimum [Member] | Mortgages held for sale [Member] | Market comparable pricing [Member]</t>
  </si>
  <si>
    <t>Maximum [Member] | Mortgages held for sale [Member] | Discounted cash flow [Member]</t>
  </si>
  <si>
    <t>Maximum [Member] | Mortgages held for sale [Member] | Market comparable pricing [Member]</t>
  </si>
  <si>
    <t>Weighted Average [Member] | Mortgages held for sale [Member] | Discounted cash flow [Member]</t>
  </si>
  <si>
    <t>Weighted Average [Member] | Mortgages held for sale [Member] | Market comparable pricing [Member]</t>
  </si>
  <si>
    <t>Nonrecurring [Member] | Minimum [Member] | Discounted cash flow [Member] | Other Assets: Nonmarketable Equity Investments [Member]</t>
  </si>
  <si>
    <t>Nonrecurring [Member] | Minimum [Member] | Residential [Member] | Mortgages held for sale [Member] | Discounted cash flow [Member]</t>
  </si>
  <si>
    <t>0.20%</t>
  </si>
  <si>
    <t>1.50%</t>
  </si>
  <si>
    <t>0.70%</t>
  </si>
  <si>
    <t>Nonrecurring [Member] | Maximum [Member] | Discounted cash flow [Member] | Other Assets: Nonmarketable Equity Investments [Member]</t>
  </si>
  <si>
    <t>10.50%</t>
  </si>
  <si>
    <t>9.30%</t>
  </si>
  <si>
    <t>Nonrecurring [Member] | Maximum [Member] | Residential [Member] | Mortgages held for sale [Member] | Discounted cash flow [Member]</t>
  </si>
  <si>
    <t>57.60%</t>
  </si>
  <si>
    <t>50.10%</t>
  </si>
  <si>
    <t>Nonrecurring [Member] | Weighted Average [Member] | Discounted cash flow [Member] | Other Assets: Nonmarketable Equity Investments [Member]</t>
  </si>
  <si>
    <t>Nonrecurring [Member] | Weighted Average [Member] | Residential [Member] | Mortgages held for sale [Member] | Discounted cash flow [Member]</t>
  </si>
  <si>
    <t>2.60%</t>
  </si>
  <si>
    <t>3.80%</t>
  </si>
  <si>
    <t>49.80%</t>
  </si>
  <si>
    <t>50.70%</t>
  </si>
  <si>
    <t>Fair Value, Inputs, Level 3 [Member] | Fair Value, Measurements, Recurring [Member]</t>
  </si>
  <si>
    <t>Fair Value, Inputs, Level 3 [Member] | Fair Value, Measurements, Recurring [Member] | Mortgages held for sale [Member] | Discounted cash flow [Member]</t>
  </si>
  <si>
    <t>Fair Value, Inputs, Level 3 [Member] | Fair Value, Measurements, Recurring [Member] | Mortgages held for sale [Member] | Market comparable pricing [Member]</t>
  </si>
  <si>
    <t>Fair Value, Inputs, Level 3 [Member] | Nonrecurring [Member]</t>
  </si>
  <si>
    <t>Insignificant level 3 assets</t>
  </si>
  <si>
    <t>Fair Value, Inputs, Level 3 [Member] | Nonrecurring [Member] | Discounted cash flow [Member]</t>
  </si>
  <si>
    <t>Other Assets Nonmarketable Equity Investments, Fair Value Disclosure</t>
  </si>
  <si>
    <t>Fair Value, Inputs, Level 3 [Member] | Nonrecurring [Member] | Residential [Member] | Discounted cash flow [Member]</t>
  </si>
  <si>
    <t>Government Insured Or Guaranteed [Member] | Residential [Member]</t>
  </si>
  <si>
    <t>Non Government Insured Or Guaranteed [Member] | Residential [Member]</t>
  </si>
  <si>
    <t>Fair Value, Investments in Entities That Calculate Net Asset Value Per Share (Details) - USD ($) $ in Millions</t>
  </si>
  <si>
    <t>Fair Value, Investments, Entities that Calculate Net Asset Value Per Share [Line Items]</t>
  </si>
  <si>
    <t>Unfunded commitments</t>
  </si>
  <si>
    <t>Private equity funds [Member]</t>
  </si>
  <si>
    <t>Alternative investment, distributions from underlying assets, distribution period</t>
  </si>
  <si>
    <t>Fair Value, Option, Carrying Amount (Details) - USD ($) $ in Millions</t>
  </si>
  <si>
    <t>Fair Value, Option, Quantitative Disclosures [Line Items]</t>
  </si>
  <si>
    <t>Trading assets - loans [Member]</t>
  </si>
  <si>
    <t>Trading assets, loans</t>
  </si>
  <si>
    <t>Trading assets, loans, unpaid principal</t>
  </si>
  <si>
    <t>Trading assets, loans, aggregate difference</t>
  </si>
  <si>
    <t>Nonaccrual loans, unpaid principal</t>
  </si>
  <si>
    <t>Nonaccrual loans, Aggregate difference</t>
  </si>
  <si>
    <t>Mortgages held for sale, unpaid principal</t>
  </si>
  <si>
    <t>Loans, Loans held for sale and Mortgages held for sale, aggregate difference</t>
  </si>
  <si>
    <t>Loans 90 days or more past due and still accruing</t>
  </si>
  <si>
    <t>Loans 90 days or more past due and still accruing, Unpaid principal</t>
  </si>
  <si>
    <t>Loans 90 days or more past due and still accruing, Aggregate difference</t>
  </si>
  <si>
    <t>Loans held for sale [Member]</t>
  </si>
  <si>
    <t>Loans held for sale, unpaid principal</t>
  </si>
  <si>
    <t>Loans, Unpaid principal</t>
  </si>
  <si>
    <t>Net gains losses from trading activities [Member] | Trading assets - loans [Member]</t>
  </si>
  <si>
    <t>Fair Value, Option, Changes in Fair Value, Gain (Loss)</t>
  </si>
  <si>
    <t>Net gains losses from trading activities [Member] | Mortgages held for sale [Member]</t>
  </si>
  <si>
    <t>Net gains losses from trading activities [Member] | Loans [Member]</t>
  </si>
  <si>
    <t>Net gains losses from trading activities [Member] | Other assets [Member]</t>
  </si>
  <si>
    <t>Fair Value, Option, Gains and Losses (Details) - USD ($) $ in Millions</t>
  </si>
  <si>
    <t>Mortgage banking noninterest income [Member] | Trading assets - loans [Member]</t>
  </si>
  <si>
    <t>Gains (Losses) on changes in fair value</t>
  </si>
  <si>
    <t>Mortgage banking noninterest income [Member] | Mortgages held for sale [Member]</t>
  </si>
  <si>
    <t>Mortgage banking noninterest income [Member] | Loans [Member]</t>
  </si>
  <si>
    <t>Mortgage banking noninterest income [Member] | Other assets [Member]</t>
  </si>
  <si>
    <t>Mortgage banking noninterest income [Member] | Other interests held [Member]</t>
  </si>
  <si>
    <t>Net gains (losses) from trading activities [Member] | Trading assets - loans [Member]</t>
  </si>
  <si>
    <t>Net gains (losses) from trading activities [Member] | Mortgages held for sale [Member]</t>
  </si>
  <si>
    <t>Net gains (losses) from trading activities [Member] | Loans [Member]</t>
  </si>
  <si>
    <t>Net gains (losses) from trading activities [Member] | Other assets [Member]</t>
  </si>
  <si>
    <t>Net gains (losses) from trading activities [Member] | Other interests held [Member]</t>
  </si>
  <si>
    <t>Other noninterest income [Member] | Trading assets - loans [Member]</t>
  </si>
  <si>
    <t>Other noninterest income [Member] | Mortgages held for sale [Member]</t>
  </si>
  <si>
    <t>Other noninterest income [Member] | Loans [Member]</t>
  </si>
  <si>
    <t>Other noninterest income [Member] | Other assets [Member]</t>
  </si>
  <si>
    <t>Other noninterest income [Member] | Other interests held [Member]</t>
  </si>
  <si>
    <t>Fair Value, Option, Instrument Specific Credit Risk (Details) - USD ($) $ in Millions</t>
  </si>
  <si>
    <t>Gains (losses) attributable to instrument-specific credit risk</t>
  </si>
  <si>
    <t>Fair Value, Estimates for Financial Instruments Excluding those Recorded at Fair Value on a Recurring Basis (Details) - USD ($) $ in Millions</t>
  </si>
  <si>
    <t>Held-to-maturity securities</t>
  </si>
  <si>
    <t>Excluding investments at NAV</t>
  </si>
  <si>
    <t>Capital Lease Obligations</t>
  </si>
  <si>
    <t>Financial Liabilities Fair Value Disclosure</t>
  </si>
  <si>
    <t>Estimated fair value [Member]</t>
  </si>
  <si>
    <t>Loan Commitments And Standby, Commercial And Similar Letters of Credit</t>
  </si>
  <si>
    <t>Estimated fair value [Member] | Fair Value, Inputs, Level 1 [Member]</t>
  </si>
  <si>
    <t>Estimated fair value [Member] | Fair Value, Inputs, Level 2 [Member]</t>
  </si>
  <si>
    <t>Estimated fair value [Member] | Fair Value, Inputs, Level 3 [Member]</t>
  </si>
  <si>
    <t>Finance Leases Financing Receivable [Member]</t>
  </si>
  <si>
    <t>Excluding NAV Investments [Member] | Carrying value [Member]</t>
  </si>
  <si>
    <t>Excluding NAV Investments [Member] | Estimated fair value [Member]</t>
  </si>
  <si>
    <t>Including NAV Investments [Member] | Carrying value [Member]</t>
  </si>
  <si>
    <t>Including NAV Investments [Member] | Estimated fair value [Member]</t>
  </si>
  <si>
    <t>Preferred Stock (Details) $ / shares in Units, $ in Millions</t>
  </si>
  <si>
    <t>1 Months Ended</t>
  </si>
  <si>
    <t>Apr. 30, 2017USD ($)shares</t>
  </si>
  <si>
    <t>Sep. 30, 2017USD ($)vote$ / sharesshares</t>
  </si>
  <si>
    <t>Dec. 31, 2016USD ($)$ / sharesshares</t>
  </si>
  <si>
    <t>Detail of Preferred Stock [Abstract]</t>
  </si>
  <si>
    <t>Preferred Stock, Shares authorized and designated | shares</t>
  </si>
  <si>
    <t>ESOP, Liquidation preference per share | $ / shares</t>
  </si>
  <si>
    <t>ESOP, Shares authorized and designated | shares</t>
  </si>
  <si>
    <t>Preferred Stock, Number of Shares, Par Value and Other Disclosures [Abstract]</t>
  </si>
  <si>
    <t>Shares issued and outstanding | shares</t>
  </si>
  <si>
    <t>Voting Rights</t>
  </si>
  <si>
    <t>If issued, preference shares would be limited to one vote per share</t>
  </si>
  <si>
    <t>Preferred Stock, Liquidation Preference, Value</t>
  </si>
  <si>
    <t>Carrying value</t>
  </si>
  <si>
    <t>Discount</t>
  </si>
  <si>
    <t>ESOP Shares issued and outstanding | shares</t>
  </si>
  <si>
    <t>ESOP Liquidation preference value</t>
  </si>
  <si>
    <t>ESOP Carrying value</t>
  </si>
  <si>
    <t>ESOP Discount</t>
  </si>
  <si>
    <t>Preferred Stock, No Voting Rights [Member]</t>
  </si>
  <si>
    <t>Class of Stock [Line Items]</t>
  </si>
  <si>
    <t>Preferred shares authorized | shares</t>
  </si>
  <si>
    <t>Preferred Stock, Par or Stated Value</t>
  </si>
  <si>
    <t>Preferred Stock, Voting Rights [Member]</t>
  </si>
  <si>
    <t>Number of votes per share | vote</t>
  </si>
  <si>
    <t>Dividend Equalization Preferred Shares (DEP) [Member]</t>
  </si>
  <si>
    <t>Preferred Stock, Liquidation preference per share (in dollars per share) | $ / shares</t>
  </si>
  <si>
    <t>Series H - Floating Class A Preferred Stock [Member]</t>
  </si>
  <si>
    <t>Series I - Floating Class A Preferred Stock [Member]</t>
  </si>
  <si>
    <t>Series J - 8.00% Non-Cumulative Perpetual Class A Preferred Stock [Member]</t>
  </si>
  <si>
    <t>Preferred Stock, Dividend rate (percent)</t>
  </si>
  <si>
    <t>8.00%</t>
  </si>
  <si>
    <t>Series K - 7.98% Fixed-to-Floating Non-Cumulative Perpetual Class A Preferred Stock [Member]</t>
  </si>
  <si>
    <t>7.98%</t>
  </si>
  <si>
    <t>Series L - 7.50% Non-Cumulative Perpetual Convertible Class A Preferred Stock [Member]</t>
  </si>
  <si>
    <t>7.50%</t>
  </si>
  <si>
    <t>Series N - 5.20% Non-Cumulative Perpetual Class A Preferred Stock [Member]</t>
  </si>
  <si>
    <t>Series O - 5.125% Non-Cumulative Perpetual Class A Preferred Stock [Member]</t>
  </si>
  <si>
    <t>5.125%</t>
  </si>
  <si>
    <t>Series P - 5.25% Non-Cumulative Perpetual Class A Preferred Stock [Member]</t>
  </si>
  <si>
    <t>5.25%</t>
  </si>
  <si>
    <t>Series Q - 5.85% Fixed-to-Floating Non-Cumulative Perpetual Class A Preferred Stock [Member]</t>
  </si>
  <si>
    <t>5.85%</t>
  </si>
  <si>
    <t>Series R - 6.625% Fixed-to-Floating Non-Cumulative Perpetual Class A Preferred Stock [Member]</t>
  </si>
  <si>
    <t>6.625%</t>
  </si>
  <si>
    <t>Series S - 5.900% Fixed-to-Floating Non-Cumulative Perpetual Class A Preferred Stock [Member]</t>
  </si>
  <si>
    <t>5.90%</t>
  </si>
  <si>
    <t>Series T - 6.000% Non-Cumulative Perpetual Class A Preferred Stock [Member]</t>
  </si>
  <si>
    <t>6.00%</t>
  </si>
  <si>
    <t>Series U - 5.875% Fixed-to-Floating Non-Cumulative Perpetual Class A Preferred Stock [Member]</t>
  </si>
  <si>
    <t>5.875%</t>
  </si>
  <si>
    <t>Series V - 6.000% Non-Cumulative Perpetual Class A Preferred Stock [Member]</t>
  </si>
  <si>
    <t>Series W - 5.700% Non-Cumulative Perpetual Class A Preferred Stock [Member]</t>
  </si>
  <si>
    <t>5.70%</t>
  </si>
  <si>
    <t>Series X - 5.500% Non-Cumulative Perpetual Class A Preferred Stock [Member]</t>
  </si>
  <si>
    <t>5.50%</t>
  </si>
  <si>
    <t>Series Y - 5.625% Non-Cumulative Perpetual Class A Preferred Stock [Member]</t>
  </si>
  <si>
    <t>Depositary Shares Issued and Outstanding | shares</t>
  </si>
  <si>
    <t>Percentage Interest in Share of issued Preferred Stock</t>
  </si>
  <si>
    <t>5.625%</t>
  </si>
  <si>
    <t>ESOP Preferred Stock (Details) - USD ($) $ / shares in Units, $ in Millions</t>
  </si>
  <si>
    <t>Additional paid-in capital included related to preferred stock</t>
  </si>
  <si>
    <t>Detail of Employee Stock Ownership Plan Preferred Stock [Abstract]</t>
  </si>
  <si>
    <t>Shares issued and outstanding</t>
  </si>
  <si>
    <t>Employee Stock Ownership Plan Preferred Stock 2017 [Member]</t>
  </si>
  <si>
    <t>Employee Stock Ownership Plan Preferred Stock 2017 [Member] | Minimum [Member]</t>
  </si>
  <si>
    <t>Adjustable dividend rate</t>
  </si>
  <si>
    <t>Employee Stock Ownership Plan Preferred Stock 2017 [Member] | Maximum [Member]</t>
  </si>
  <si>
    <t>Employee Stock Ownership Plan Preferred Stock 2016 [Member]</t>
  </si>
  <si>
    <t>Employee Stock Ownership Plan Preferred Stock 2016 [Member] | Minimum [Member]</t>
  </si>
  <si>
    <t>Employee Stock Ownership Plan Preferred Stock 2016 [Member] | Maximum [Member]</t>
  </si>
  <si>
    <t>Employee Stock Ownership Plan Preferred Stock 2015 [Member]</t>
  </si>
  <si>
    <t>Employee Stock Ownership Plan Preferred Stock 2015 [Member] | Minimum [Member]</t>
  </si>
  <si>
    <t>8.90%</t>
  </si>
  <si>
    <t>Employee Stock Ownership Plan Preferred Stock 2015 [Member] | Maximum [Member]</t>
  </si>
  <si>
    <t>9.90%</t>
  </si>
  <si>
    <t>Employee Stock Ownership Plan Preferred Stock 2014 [Member]</t>
  </si>
  <si>
    <t>Employee Stock Ownership Plan Preferred Stock 2014 [Member] | Minimum [Member]</t>
  </si>
  <si>
    <t>Employee Stock Ownership Plan Preferred Stock 2014 [Member] | Maximum [Member]</t>
  </si>
  <si>
    <t>Employee Stock Ownership Plan Preferred Stock 2013 [Member]</t>
  </si>
  <si>
    <t>Employee Stock Ownership Plan Preferred Stock 2013 [Member] | Minimum [Member]</t>
  </si>
  <si>
    <t>Employee Stock Ownership Plan Preferred Stock 2013 [Member] | Maximum [Member]</t>
  </si>
  <si>
    <t>9.50%</t>
  </si>
  <si>
    <t>Employee Stock Ownership Plan Preferred Stock 2012 [Member]</t>
  </si>
  <si>
    <t>Employee Stock Ownership Plan Preferred Stock 2012 [Member] | Minimum [Member]</t>
  </si>
  <si>
    <t>Employee Stock Ownership Plan Preferred Stock 2012 [Member] | Maximum [Member]</t>
  </si>
  <si>
    <t>11.00%</t>
  </si>
  <si>
    <t>Employee Stock Ownership Plan Preferred Stock 2011 [Member]</t>
  </si>
  <si>
    <t>Employee Stock Ownership Plan Preferred Stock 2011 [Member] | Minimum [Member]</t>
  </si>
  <si>
    <t>9.00%</t>
  </si>
  <si>
    <t>Employee Stock Ownership Plan Preferred Stock 2011 [Member] | Maximum [Member]</t>
  </si>
  <si>
    <t>Employee Stock Ownership Plan Preferred Stock 2010 [Member]</t>
  </si>
  <si>
    <t>Employee Stock Ownership Plan Preferred Stock 2010 [Member] | Minimum [Member]</t>
  </si>
  <si>
    <t>Employee Stock Ownership Plan Preferred Stock 2010 [Member] | Maximum [Member]</t>
  </si>
  <si>
    <t>Employee Stock Ownership Plan Preferred Stock 2008 [Member]</t>
  </si>
  <si>
    <t>Employee Stock Ownership Plan Preferred Stock 2008 [Member] | Minimum [Member]</t>
  </si>
  <si>
    <t>Employee Stock Ownership Plan Preferred Stock 2008 [Member] | Maximum [Member]</t>
  </si>
  <si>
    <t>11.50%</t>
  </si>
  <si>
    <t>Stock Compensation Plan [Member] | Convertible Preferred Stock [Member]</t>
  </si>
  <si>
    <t>Preferred stock, redemption price per share</t>
  </si>
  <si>
    <t>Employee Benefits, Components of Net Periodic Benefit Cost (Details) - USD ($) $ in Millions</t>
  </si>
  <si>
    <t>99 Months Ended</t>
  </si>
  <si>
    <t>Qualified Plan [Member]</t>
  </si>
  <si>
    <t>Components of net periodic benefit cost [Abstract]</t>
  </si>
  <si>
    <t>Service cost</t>
  </si>
  <si>
    <t>Interest cost</t>
  </si>
  <si>
    <t>Expected return on plan assets</t>
  </si>
  <si>
    <t>Amortization of net actuarial loss (gain)</t>
  </si>
  <si>
    <t>Amortization of prior service credit</t>
  </si>
  <si>
    <t>Settlement loss</t>
  </si>
  <si>
    <t>Net periodic benefit cost (income)</t>
  </si>
  <si>
    <t>Nonqualified Plan [Member]</t>
  </si>
  <si>
    <t>Other benefits [Member]</t>
  </si>
  <si>
    <t>Cash Balance Plan [Member]</t>
  </si>
  <si>
    <t>Earnings Per Common Share, Calculation of Earnings and Diluted Earnings per Common Share (Details) - USD ($) $ / shares in Units, shares in Millions, $ in Millions</t>
  </si>
  <si>
    <t>Earnings Per Common Share [Abstract]</t>
  </si>
  <si>
    <t>Wells Fargo net income applicable to common stock (numerator)</t>
  </si>
  <si>
    <t>Earnings per common share</t>
  </si>
  <si>
    <t>Average common shares outstanding (denominator)</t>
  </si>
  <si>
    <t>Per share</t>
  </si>
  <si>
    <t>Diluted earnings per common share</t>
  </si>
  <si>
    <t>Diluted average common shares outstanding (denominator)</t>
  </si>
  <si>
    <t>Stock Option [Member]</t>
  </si>
  <si>
    <t>Weighted average number of diluted shares outstanding, adjustment (in shares)</t>
  </si>
  <si>
    <t>Restricted Share Rights [Member]</t>
  </si>
  <si>
    <t>Warrants [Member]</t>
  </si>
  <si>
    <t>Earnings Per Common Share, Antidilutive Securities Excluded from the Calculation of Diluted Earnings per Common Share (Details) - shares shares in Millions</t>
  </si>
  <si>
    <t>Antidilutive Securities Excluded from Computation of Earnings Per Share [Line Items]</t>
  </si>
  <si>
    <t>Antidilutive Instruments</t>
  </si>
  <si>
    <t>Other Comprehensive Income, Components of Other Comprehensive Income (Details) - USD ($) $ in Millions</t>
  </si>
  <si>
    <t>Net unrealized gains arising during the period, Before tax</t>
  </si>
  <si>
    <t>Net unrealized gains arising during the period, Tax effect</t>
  </si>
  <si>
    <t>Net unrealized gains arising during the period, Net of tax</t>
  </si>
  <si>
    <t>Reclassification of net (gains) losses to net income, Before tax</t>
  </si>
  <si>
    <t>Reclassification of net (gains) losses to net income, Tax effect</t>
  </si>
  <si>
    <t>Reclassification of net (gains) losses to net income, Net of tax</t>
  </si>
  <si>
    <t>Net change, Before tax</t>
  </si>
  <si>
    <t>Net change, Tax effect</t>
  </si>
  <si>
    <t>Net change, Net of tax</t>
  </si>
  <si>
    <t>Net unrealized gains (losses) arising during the period, Tax effect</t>
  </si>
  <si>
    <t>Net unrealized gains (losses) arising during the period, Net of tax</t>
  </si>
  <si>
    <t>Net actuarial and prior service gains (losses) arising during the period, Before tax</t>
  </si>
  <si>
    <t>Net actuarial and prior service gains (losses) arising during the period, Tax effect</t>
  </si>
  <si>
    <t>Net actuarial and prior service gains (losses) arising during the period, Net of tax</t>
  </si>
  <si>
    <t>Amortization of net actuarial loss, Before tax</t>
  </si>
  <si>
    <t>Amortization of net actuarial loss, Tax effect</t>
  </si>
  <si>
    <t>Amortization of net actuarial loss, Net of tax</t>
  </si>
  <si>
    <t>Settlements and other, Before tax</t>
  </si>
  <si>
    <t>Settlements and other, Tax effect</t>
  </si>
  <si>
    <t>Settlements and other, Net of tax</t>
  </si>
  <si>
    <t>Reclassification of amounts to net periodic benefit costs, Before tax</t>
  </si>
  <si>
    <t>Reclassification of amounts to net periodic benefit costs, Tax effect</t>
  </si>
  <si>
    <t>Reclassification of amounts to net periodic benefit costs, Net of tax</t>
  </si>
  <si>
    <t>Net unrealized gains (losses) arising during the period, Before tax</t>
  </si>
  <si>
    <t>Other comprehensive income (loss), tax effect</t>
  </si>
  <si>
    <t>Interest income [Member] | Loans [Member]</t>
  </si>
  <si>
    <t>Interest income [Member] | Investment securities [Member]</t>
  </si>
  <si>
    <t>Net gains from debt and equity investments [Member] | Debt Securities [Member]</t>
  </si>
  <si>
    <t>Net gains from debt and equity investments [Member] | Equity Securities [Member]</t>
  </si>
  <si>
    <t>Other noninterest income [Member]</t>
  </si>
  <si>
    <t>Interest expense on long-term debt [Member]</t>
  </si>
  <si>
    <t>Other Comprehensive Income, Cumulative OCI Balances (Details) - USD ($) $ in Millions</t>
  </si>
  <si>
    <t>Cumulative other comprehensive income (loss), Investment securities, beginning of period</t>
  </si>
  <si>
    <t>Amounts reclassified from accumulated other comprehensive income</t>
  </si>
  <si>
    <t>Cumulative other comprehensive income (loss), Investment securities, end of period</t>
  </si>
  <si>
    <t>Cumulative other comprehensive income (loss), Derivatives and hedging activities, beginning of period</t>
  </si>
  <si>
    <t>Less: Other comprehensive income from noncontrolling interests</t>
  </si>
  <si>
    <t>Cumulative other comprehensive income (loss), Derivatives and hedging activities, end of period</t>
  </si>
  <si>
    <t>Cumulative other comprehensive loss, Defined benefit plans adjustment, beginning of period</t>
  </si>
  <si>
    <t>Cumulative other comprehensive loss, Defined benefit plans adjustment, end of period</t>
  </si>
  <si>
    <t>Cumulative other comprehensive loss, Foreign currency translation adjustments, beginning of period</t>
  </si>
  <si>
    <t>Cumulative other comprehensive loss, Foreign currency translation adjustments, end of period</t>
  </si>
  <si>
    <t>Cumulative other comprehensive income (loss), beginning of period</t>
  </si>
  <si>
    <t>Less: Other comprehensive income (loss) from noncontrolling interests, net of tax</t>
  </si>
  <si>
    <t>Cumulative other comprehensive income (loss), end of period</t>
  </si>
  <si>
    <t>Operating Segments (Details) $ in Millions</t>
  </si>
  <si>
    <t>Sep. 30, 2017USD ($)</t>
  </si>
  <si>
    <t>Sep. 30, 2016USD ($)</t>
  </si>
  <si>
    <t>Sep. 30, 2017USD ($)segment</t>
  </si>
  <si>
    <t>Segment Reporting Information [Line Items]</t>
  </si>
  <si>
    <t>Number of reportable operating segments | segment</t>
  </si>
  <si>
    <t>Financial Information of Operating Segment [Abstract]</t>
  </si>
  <si>
    <t>Provision (reversal of provision) for credit losses</t>
  </si>
  <si>
    <t>Income tax expense (benefit)</t>
  </si>
  <si>
    <t>Average loans</t>
  </si>
  <si>
    <t>Average assets</t>
  </si>
  <si>
    <t>Average Deposits</t>
  </si>
  <si>
    <t>Regulatory and Agency Capital Requirements (Details) - USD ($) $ in Millions</t>
  </si>
  <si>
    <t>Wells Fargo &amp; Company [Member] | Advanced Approach Under Basel III [Member]</t>
  </si>
  <si>
    <t>Regulatory capital:</t>
  </si>
  <si>
    <t>Common equity tier 1</t>
  </si>
  <si>
    <t>Risk-weighted</t>
  </si>
  <si>
    <t>Adjusted average</t>
  </si>
  <si>
    <t>Regulatory capital ratios:</t>
  </si>
  <si>
    <t>Common equity tier 1 capital</t>
  </si>
  <si>
    <t>12.61%</t>
  </si>
  <si>
    <t>11.67%</t>
  </si>
  <si>
    <t>Tier 1 capital</t>
  </si>
  <si>
    <t>14.54%</t>
  </si>
  <si>
    <t>13.44%</t>
  </si>
  <si>
    <t>Total capital</t>
  </si>
  <si>
    <t>17.21%</t>
  </si>
  <si>
    <t>16.04%</t>
  </si>
  <si>
    <t>Tier 1 leverage</t>
  </si>
  <si>
    <t>9.27%</t>
  </si>
  <si>
    <t>8.95%</t>
  </si>
  <si>
    <t>Wells Fargo &amp; Company [Member] | Standardized Approach Under Basel III [Member]</t>
  </si>
  <si>
    <t>11.13%</t>
  </si>
  <si>
    <t>13.95%</t>
  </si>
  <si>
    <t>12.82%</t>
  </si>
  <si>
    <t>17.28%</t>
  </si>
  <si>
    <t>16.08%</t>
  </si>
  <si>
    <t>Wells Fargo Bank, NA [Member] | Advanced Approach Under Basel III [Member]</t>
  </si>
  <si>
    <t>12.69%</t>
  </si>
  <si>
    <t>11.56%</t>
  </si>
  <si>
    <t>13.91%</t>
  </si>
  <si>
    <t>12.74%</t>
  </si>
  <si>
    <t>8.17%</t>
  </si>
  <si>
    <t>Wells Fargo Bank, NA [Member] | Standardized Approach Under Basel III [Member]</t>
  </si>
  <si>
    <t>11.93%</t>
  </si>
  <si>
    <t>10.81%</t>
  </si>
  <si>
    <t>13.87%</t>
  </si>
  <si>
    <t>Regulatory and Agency Capital Requirements Minimum Required Regulatory Capital Ratios – Transition Requirements (Details)</t>
  </si>
  <si>
    <t>Compliance with Regulatory Capital Requirements under Banking Regulations [Line Items]</t>
  </si>
  <si>
    <t>Capital Conservation Buffer</t>
  </si>
  <si>
    <t>1.25%</t>
  </si>
  <si>
    <t>GSIB Surcharge</t>
  </si>
  <si>
    <t>Parent Company [Member]</t>
  </si>
  <si>
    <t>Tier One Risk Based Common Equity Required for Capital Adequacy to Risk Weighted Assets</t>
  </si>
  <si>
    <t>6.75%</t>
  </si>
  <si>
    <t>Tier One Risk Based Capital Required for Capital Adequacy to Risk Weighted Assets</t>
  </si>
  <si>
    <t>8.25%</t>
  </si>
  <si>
    <t>7.125%</t>
  </si>
  <si>
    <t>Capital Required for Capital Adequacy to Risk Weighted Assets</t>
  </si>
  <si>
    <t>10.25%</t>
  </si>
  <si>
    <t>9.125%</t>
  </si>
  <si>
    <t>Tier One Leverage Capital Required for Capital Adequacy to Average Assets</t>
  </si>
  <si>
    <t>4.00%</t>
  </si>
  <si>
    <t>Wells Fargo Bank, NA [Member]</t>
  </si>
  <si>
    <t>5.75%</t>
  </si>
  <si>
    <t>7.25%</t>
  </si>
  <si>
    <t>9.25%</t>
  </si>
  <si>
    <t>8.625%</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_);(#,##0.0)" numFmtId="167"/>
    <numFmt formatCode="_(&quot;$ &quot;#,##0.0000_);_(&quot;$ &quot;(#,##0.0000)" numFmtId="168"/>
    <numFmt formatCode="_(&quot;$ &quot;#,##0.0_);_(&quot;$ &quot;(#,##0.0)" numFmtId="169"/>
    <numFmt formatCode="_(&quot;Tier &quot;#,##0_);_(&quot;Ti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971</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49242614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2</v>
      </c>
      <c r="B1" s="2" t="s">
        <v>2</v>
      </c>
      <c r="C1" s="2" t="s">
        <v>113</v>
      </c>
    </row>
    <row r="2" spans="1:3">
      <c r="A2" s="3" t="s">
        <v>1713</v>
      </c>
    </row>
    <row r="3" spans="1:3">
      <c r="A3" s="4" t="s">
        <v>1714</v>
      </c>
      <c r="B3" s="7" t="n">
        <v>90358</v>
      </c>
      <c r="C3" s="7" t="n">
        <v>82104</v>
      </c>
    </row>
    <row r="4" spans="1:3">
      <c r="A4" s="4" t="s">
        <v>1715</v>
      </c>
      <c r="B4" s="5" t="n">
        <v>11923</v>
      </c>
      <c r="C4" s="5" t="n">
        <v>7007</v>
      </c>
    </row>
    <row r="5" spans="1:3">
      <c r="A5" s="4" t="s">
        <v>1716</v>
      </c>
      <c r="B5" s="5" t="n">
        <v>102281</v>
      </c>
      <c r="C5" s="5" t="n">
        <v>89111</v>
      </c>
    </row>
    <row r="6" spans="1:3">
      <c r="A6" s="4" t="s">
        <v>573</v>
      </c>
    </row>
    <row r="7" spans="1:3">
      <c r="A7" s="3" t="s">
        <v>1713</v>
      </c>
    </row>
    <row r="8" spans="1:3">
      <c r="A8" s="4" t="s">
        <v>1714</v>
      </c>
      <c r="B8" s="5" t="n">
        <v>44312</v>
      </c>
      <c r="C8" s="5" t="n">
        <v>34335</v>
      </c>
    </row>
    <row r="9" spans="1:3">
      <c r="A9" s="4" t="s">
        <v>1715</v>
      </c>
      <c r="B9" s="5" t="n">
        <v>134</v>
      </c>
      <c r="C9" s="5" t="n">
        <v>152</v>
      </c>
    </row>
    <row r="10" spans="1:3">
      <c r="A10" s="4" t="s">
        <v>574</v>
      </c>
    </row>
    <row r="11" spans="1:3">
      <c r="A11" s="3" t="s">
        <v>1713</v>
      </c>
    </row>
    <row r="12" spans="1:3">
      <c r="A12" s="4" t="s">
        <v>1714</v>
      </c>
      <c r="B12" s="5" t="n">
        <v>120</v>
      </c>
      <c r="C12" s="5" t="n">
        <v>81</v>
      </c>
    </row>
    <row r="13" spans="1:3">
      <c r="A13" s="4" t="s">
        <v>576</v>
      </c>
    </row>
    <row r="14" spans="1:3">
      <c r="A14" s="3" t="s">
        <v>1713</v>
      </c>
    </row>
    <row r="15" spans="1:3">
      <c r="A15" s="4" t="s">
        <v>1714</v>
      </c>
      <c r="B15" s="5" t="n">
        <v>33456</v>
      </c>
      <c r="C15" s="5" t="n">
        <v>32669</v>
      </c>
    </row>
    <row r="16" spans="1:3">
      <c r="A16" s="4" t="s">
        <v>1715</v>
      </c>
      <c r="B16" s="5" t="n">
        <v>80</v>
      </c>
      <c r="C16" s="5" t="n">
        <v>104</v>
      </c>
    </row>
    <row r="17" spans="1:3">
      <c r="A17" s="4" t="s">
        <v>1717</v>
      </c>
    </row>
    <row r="18" spans="1:3">
      <c r="A18" s="3" t="s">
        <v>1713</v>
      </c>
    </row>
    <row r="19" spans="1:3">
      <c r="A19" s="4" t="s">
        <v>1714</v>
      </c>
      <c r="B19" s="5" t="n">
        <v>1548</v>
      </c>
      <c r="C19" s="5" t="n">
        <v>2167</v>
      </c>
    </row>
    <row r="20" spans="1:3">
      <c r="A20" s="4" t="s">
        <v>1715</v>
      </c>
      <c r="B20" s="5" t="n">
        <v>0</v>
      </c>
      <c r="C20" s="5" t="n">
        <v>1</v>
      </c>
    </row>
    <row r="21" spans="1:3">
      <c r="A21" s="4" t="s">
        <v>579</v>
      </c>
    </row>
    <row r="22" spans="1:3">
      <c r="A22" s="3" t="s">
        <v>1713</v>
      </c>
    </row>
    <row r="23" spans="1:3">
      <c r="A23" s="4" t="s">
        <v>1714</v>
      </c>
      <c r="B23" s="5" t="n">
        <v>7381</v>
      </c>
      <c r="C23" s="5" t="n">
        <v>6829</v>
      </c>
    </row>
    <row r="24" spans="1:3">
      <c r="A24" s="4" t="s">
        <v>1715</v>
      </c>
      <c r="B24" s="5" t="n">
        <v>592</v>
      </c>
      <c r="C24" s="5" t="n">
        <v>653</v>
      </c>
    </row>
    <row r="25" spans="1:3">
      <c r="A25" s="4" t="s">
        <v>1718</v>
      </c>
    </row>
    <row r="26" spans="1:3">
      <c r="A26" s="3" t="s">
        <v>1713</v>
      </c>
    </row>
    <row r="27" spans="1:3">
      <c r="A27" s="4" t="s">
        <v>1714</v>
      </c>
      <c r="B27" s="5" t="n">
        <v>1873</v>
      </c>
      <c r="C27" s="5" t="n">
        <v>3010</v>
      </c>
    </row>
    <row r="28" spans="1:3">
      <c r="A28" s="4" t="s">
        <v>1719</v>
      </c>
    </row>
    <row r="29" spans="1:3">
      <c r="A29" s="3" t="s">
        <v>1713</v>
      </c>
    </row>
    <row r="30" spans="1:3">
      <c r="A30" s="4" t="s">
        <v>1714</v>
      </c>
      <c r="B30" s="5" t="n">
        <v>368</v>
      </c>
      <c r="C30" s="5" t="n">
        <v>1309</v>
      </c>
    </row>
    <row r="31" spans="1:3">
      <c r="A31" s="4" t="s">
        <v>1715</v>
      </c>
      <c r="B31" s="5" t="n">
        <v>11117</v>
      </c>
      <c r="C31" s="5" t="n">
        <v>6097</v>
      </c>
    </row>
    <row r="32" spans="1:3">
      <c r="A32" s="4" t="s">
        <v>581</v>
      </c>
    </row>
    <row r="33" spans="1:3">
      <c r="A33" s="3" t="s">
        <v>1713</v>
      </c>
    </row>
    <row r="34" spans="1:3">
      <c r="A34" s="4" t="s">
        <v>1714</v>
      </c>
      <c r="B34" s="5" t="n">
        <v>1300</v>
      </c>
      <c r="C34" s="5" t="n">
        <v>1704</v>
      </c>
    </row>
    <row r="35" spans="1:3">
      <c r="A35" s="4" t="s">
        <v>1720</v>
      </c>
    </row>
    <row r="36" spans="1:3">
      <c r="A36" s="3" t="s">
        <v>1713</v>
      </c>
    </row>
    <row r="37" spans="1:3">
      <c r="A37" s="4" t="s">
        <v>1714</v>
      </c>
      <c r="B37" s="5" t="n">
        <v>73953</v>
      </c>
      <c r="C37" s="5" t="n">
        <v>60516</v>
      </c>
    </row>
    <row r="38" spans="1:3">
      <c r="A38" s="4" t="s">
        <v>1715</v>
      </c>
      <c r="B38" s="5" t="n">
        <v>9765</v>
      </c>
      <c r="C38" s="5" t="n">
        <v>5565</v>
      </c>
    </row>
    <row r="39" spans="1:3">
      <c r="A39" s="4" t="s">
        <v>1716</v>
      </c>
      <c r="B39" s="5" t="n">
        <v>83718</v>
      </c>
      <c r="C39" s="5" t="n">
        <v>66081</v>
      </c>
    </row>
    <row r="40" spans="1:3">
      <c r="A40" s="4" t="s">
        <v>1721</v>
      </c>
    </row>
    <row r="41" spans="1:3">
      <c r="A41" s="3" t="s">
        <v>1713</v>
      </c>
    </row>
    <row r="42" spans="1:3">
      <c r="A42" s="4" t="s">
        <v>1714</v>
      </c>
      <c r="B42" s="5" t="n">
        <v>8212</v>
      </c>
      <c r="C42" s="5" t="n">
        <v>9598</v>
      </c>
    </row>
    <row r="43" spans="1:3">
      <c r="A43" s="4" t="s">
        <v>1715</v>
      </c>
      <c r="B43" s="5" t="n">
        <v>405</v>
      </c>
      <c r="C43" s="5" t="n">
        <v>167</v>
      </c>
    </row>
    <row r="44" spans="1:3">
      <c r="A44" s="4" t="s">
        <v>1716</v>
      </c>
      <c r="B44" s="5" t="n">
        <v>8617</v>
      </c>
      <c r="C44" s="5" t="n">
        <v>9765</v>
      </c>
    </row>
    <row r="45" spans="1:3">
      <c r="A45" s="4" t="s">
        <v>1722</v>
      </c>
    </row>
    <row r="46" spans="1:3">
      <c r="A46" s="3" t="s">
        <v>1713</v>
      </c>
    </row>
    <row r="47" spans="1:3">
      <c r="A47" s="4" t="s">
        <v>1714</v>
      </c>
      <c r="B47" s="5" t="n">
        <v>3898</v>
      </c>
      <c r="C47" s="5" t="n">
        <v>6762</v>
      </c>
    </row>
    <row r="48" spans="1:3">
      <c r="A48" s="4" t="s">
        <v>1715</v>
      </c>
      <c r="B48" s="5" t="n">
        <v>1753</v>
      </c>
      <c r="C48" s="5" t="n">
        <v>1275</v>
      </c>
    </row>
    <row r="49" spans="1:3">
      <c r="A49" s="4" t="s">
        <v>1716</v>
      </c>
      <c r="B49" s="5" t="n">
        <v>5651</v>
      </c>
      <c r="C49" s="5" t="n">
        <v>8037</v>
      </c>
    </row>
    <row r="50" spans="1:3">
      <c r="A50" s="4" t="s">
        <v>1723</v>
      </c>
    </row>
    <row r="51" spans="1:3">
      <c r="A51" s="3" t="s">
        <v>1713</v>
      </c>
    </row>
    <row r="52" spans="1:3">
      <c r="A52" s="4" t="s">
        <v>1714</v>
      </c>
      <c r="B52" s="5" t="n">
        <v>4295</v>
      </c>
      <c r="C52" s="5" t="n">
        <v>5228</v>
      </c>
    </row>
    <row r="53" spans="1:3">
      <c r="A53" s="4" t="s">
        <v>1715</v>
      </c>
      <c r="B53" s="5" t="n">
        <v>0</v>
      </c>
      <c r="C53" s="5" t="n">
        <v>0</v>
      </c>
    </row>
    <row r="54" spans="1:3">
      <c r="A54" s="4" t="s">
        <v>1716</v>
      </c>
      <c r="B54" s="7" t="n">
        <v>4295</v>
      </c>
      <c r="C54" s="7" t="n">
        <v>522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14"/>
  </cols>
  <sheetData>
    <row r="1" spans="1:5">
      <c r="A1" s="1" t="s">
        <v>1724</v>
      </c>
      <c r="B1" s="2" t="s">
        <v>1725</v>
      </c>
      <c r="C1" s="2" t="s">
        <v>1726</v>
      </c>
      <c r="D1" s="2" t="s">
        <v>1727</v>
      </c>
      <c r="E1" s="2" t="s">
        <v>1728</v>
      </c>
    </row>
    <row r="2" spans="1:5">
      <c r="A2" s="3" t="s">
        <v>1729</v>
      </c>
    </row>
    <row r="3" spans="1:5">
      <c r="A3" s="4" t="s">
        <v>1730</v>
      </c>
      <c r="E3" s="5" t="n">
        <v>11</v>
      </c>
    </row>
    <row r="4" spans="1:5">
      <c r="A4" s="4" t="s">
        <v>1731</v>
      </c>
      <c r="D4" s="7" t="n">
        <v>1000</v>
      </c>
    </row>
    <row r="5" spans="1:5">
      <c r="A5" s="4" t="s">
        <v>1732</v>
      </c>
    </row>
    <row r="6" spans="1:5">
      <c r="A6" s="3" t="s">
        <v>1729</v>
      </c>
    </row>
    <row r="7" spans="1:5">
      <c r="A7" s="4" t="s">
        <v>1733</v>
      </c>
      <c r="D7" s="5" t="n">
        <v>1</v>
      </c>
    </row>
    <row r="8" spans="1:5">
      <c r="A8" s="4" t="s">
        <v>1734</v>
      </c>
    </row>
    <row r="9" spans="1:5">
      <c r="A9" s="3" t="s">
        <v>1729</v>
      </c>
    </row>
    <row r="10" spans="1:5">
      <c r="A10" s="4" t="s">
        <v>1733</v>
      </c>
      <c r="D10" s="5" t="n">
        <v>2</v>
      </c>
    </row>
    <row r="11" spans="1:5">
      <c r="A11" s="4" t="s">
        <v>1735</v>
      </c>
    </row>
    <row r="12" spans="1:5">
      <c r="A12" s="3" t="s">
        <v>1736</v>
      </c>
    </row>
    <row r="13" spans="1:5">
      <c r="A13" s="4" t="s">
        <v>1737</v>
      </c>
      <c r="B13" s="4" t="s">
        <v>1738</v>
      </c>
    </row>
    <row r="14" spans="1:5">
      <c r="A14" s="3" t="s">
        <v>1729</v>
      </c>
    </row>
    <row r="15" spans="1:5">
      <c r="A15" s="4" t="s">
        <v>1739</v>
      </c>
      <c r="B15" s="7" t="n">
        <v>6600</v>
      </c>
    </row>
    <row r="16" spans="1:5">
      <c r="A16" s="4" t="s">
        <v>1740</v>
      </c>
      <c r="B16" s="4" t="s">
        <v>1741</v>
      </c>
    </row>
    <row r="17" spans="1:5">
      <c r="A17" s="4" t="s">
        <v>1742</v>
      </c>
    </row>
    <row r="18" spans="1:5">
      <c r="A18" s="3" t="s">
        <v>1729</v>
      </c>
    </row>
    <row r="19" spans="1:5">
      <c r="A19" s="4" t="s">
        <v>1733</v>
      </c>
      <c r="D19" s="5" t="n">
        <v>2</v>
      </c>
    </row>
    <row r="20" spans="1:5">
      <c r="A20" s="4" t="s">
        <v>1743</v>
      </c>
    </row>
    <row r="21" spans="1:5">
      <c r="A21" s="3" t="s">
        <v>1729</v>
      </c>
    </row>
    <row r="22" spans="1:5">
      <c r="A22" s="4" t="s">
        <v>1733</v>
      </c>
      <c r="D22" s="5" t="n">
        <v>2</v>
      </c>
    </row>
    <row r="23" spans="1:5">
      <c r="A23" s="4" t="s">
        <v>1744</v>
      </c>
    </row>
    <row r="24" spans="1:5">
      <c r="A24" s="3" t="s">
        <v>1729</v>
      </c>
    </row>
    <row r="25" spans="1:5">
      <c r="A25" s="4" t="s">
        <v>1733</v>
      </c>
      <c r="D25" s="5" t="n">
        <v>4</v>
      </c>
    </row>
    <row r="26" spans="1:5">
      <c r="A26" s="4" t="s">
        <v>1745</v>
      </c>
    </row>
    <row r="27" spans="1:5">
      <c r="A27" s="3" t="s">
        <v>1729</v>
      </c>
    </row>
    <row r="28" spans="1:5">
      <c r="A28" s="4" t="s">
        <v>1730</v>
      </c>
      <c r="D28" s="5" t="n">
        <v>1</v>
      </c>
    </row>
    <row r="29" spans="1:5">
      <c r="A29" s="4" t="s">
        <v>1746</v>
      </c>
    </row>
    <row r="30" spans="1:5">
      <c r="A30" s="3" t="s">
        <v>1729</v>
      </c>
    </row>
    <row r="31" spans="1:5">
      <c r="A31" s="4" t="s">
        <v>1739</v>
      </c>
      <c r="C31" s="7" t="n">
        <v>142</v>
      </c>
    </row>
    <row r="32" spans="1:5">
      <c r="A32" s="4" t="s">
        <v>1747</v>
      </c>
      <c r="C32" s="5" t="n">
        <v>3500000</v>
      </c>
    </row>
    <row r="33" spans="1:5">
      <c r="A33" s="4" t="s">
        <v>1748</v>
      </c>
    </row>
    <row r="34" spans="1:5">
      <c r="A34" s="3" t="s">
        <v>1729</v>
      </c>
    </row>
    <row r="35" spans="1:5">
      <c r="A35" s="4" t="s">
        <v>1739</v>
      </c>
      <c r="C35" s="7" t="n">
        <v>25</v>
      </c>
    </row>
    <row r="36" spans="1:5">
      <c r="A36" s="4" t="s">
        <v>1749</v>
      </c>
    </row>
    <row r="37" spans="1:5">
      <c r="A37" s="3" t="s">
        <v>1729</v>
      </c>
    </row>
    <row r="38" spans="1:5">
      <c r="A38" s="4" t="s">
        <v>1750</v>
      </c>
      <c r="D38" s="7" t="n">
        <v>33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1</v>
      </c>
      <c r="B1" s="2" t="s">
        <v>2</v>
      </c>
      <c r="C1" s="2" t="s">
        <v>113</v>
      </c>
    </row>
    <row r="2" spans="1:3">
      <c r="A2" s="3" t="s">
        <v>1752</v>
      </c>
    </row>
    <row r="3" spans="1:3">
      <c r="A3" s="4" t="s">
        <v>1753</v>
      </c>
      <c r="B3" s="7" t="n">
        <v>35903</v>
      </c>
      <c r="C3" s="7" t="n">
        <v>85129</v>
      </c>
    </row>
    <row r="4" spans="1:3">
      <c r="A4" s="4" t="s">
        <v>1754</v>
      </c>
      <c r="B4" s="5" t="n">
        <v>-23323</v>
      </c>
      <c r="C4" s="5" t="n">
        <v>-70631</v>
      </c>
    </row>
    <row r="5" spans="1:3">
      <c r="A5" s="4" t="s">
        <v>1755</v>
      </c>
      <c r="B5" s="5" t="n">
        <v>12580</v>
      </c>
      <c r="C5" s="5" t="n">
        <v>14498</v>
      </c>
    </row>
    <row r="6" spans="1:3">
      <c r="A6" s="4" t="s">
        <v>1756</v>
      </c>
      <c r="B6" s="5" t="n">
        <v>33748</v>
      </c>
      <c r="C6" s="5" t="n">
        <v>87188</v>
      </c>
    </row>
    <row r="7" spans="1:3">
      <c r="A7" s="4" t="s">
        <v>1757</v>
      </c>
      <c r="B7" s="5" t="n">
        <v>-24251</v>
      </c>
      <c r="C7" s="5" t="n">
        <v>-72696</v>
      </c>
    </row>
    <row r="8" spans="1:3">
      <c r="A8" s="4" t="s">
        <v>1758</v>
      </c>
      <c r="B8" s="5" t="n">
        <v>9497</v>
      </c>
      <c r="C8" s="5" t="n">
        <v>14492</v>
      </c>
    </row>
    <row r="9" spans="1:3">
      <c r="A9" s="4" t="s">
        <v>1759</v>
      </c>
    </row>
    <row r="10" spans="1:3">
      <c r="A10" s="3" t="s">
        <v>1752</v>
      </c>
    </row>
    <row r="11" spans="1:3">
      <c r="A11" s="4" t="s">
        <v>1754</v>
      </c>
      <c r="B11" s="5" t="n">
        <v>-11991</v>
      </c>
      <c r="C11" s="5" t="n">
        <v>-59880</v>
      </c>
    </row>
    <row r="12" spans="1:3">
      <c r="A12" s="4" t="s">
        <v>1755</v>
      </c>
      <c r="B12" s="5" t="n">
        <v>6350</v>
      </c>
      <c r="C12" s="5" t="n">
        <v>5388</v>
      </c>
    </row>
    <row r="13" spans="1:3">
      <c r="A13" s="4" t="s">
        <v>1757</v>
      </c>
      <c r="B13" s="5" t="n">
        <v>-12932</v>
      </c>
      <c r="C13" s="5" t="n">
        <v>-58956</v>
      </c>
    </row>
    <row r="14" spans="1:3">
      <c r="A14" s="4" t="s">
        <v>1758</v>
      </c>
      <c r="B14" s="5" t="n">
        <v>2701</v>
      </c>
      <c r="C14" s="5" t="n">
        <v>6253</v>
      </c>
    </row>
    <row r="15" spans="1:3">
      <c r="A15" s="4" t="s">
        <v>1760</v>
      </c>
    </row>
    <row r="16" spans="1:3">
      <c r="A16" s="3" t="s">
        <v>1752</v>
      </c>
    </row>
    <row r="17" spans="1:3">
      <c r="A17" s="4" t="s">
        <v>1754</v>
      </c>
      <c r="B17" s="5" t="n">
        <v>-672</v>
      </c>
      <c r="C17" s="5" t="n">
        <v>-707</v>
      </c>
    </row>
    <row r="18" spans="1:3">
      <c r="A18" s="4" t="s">
        <v>1755</v>
      </c>
      <c r="B18" s="5" t="n">
        <v>902</v>
      </c>
      <c r="C18" s="5" t="n">
        <v>2350</v>
      </c>
    </row>
    <row r="19" spans="1:3">
      <c r="A19" s="4" t="s">
        <v>1757</v>
      </c>
      <c r="B19" s="5" t="n">
        <v>-361</v>
      </c>
      <c r="C19" s="5" t="n">
        <v>-402</v>
      </c>
    </row>
    <row r="20" spans="1:3">
      <c r="A20" s="4" t="s">
        <v>1758</v>
      </c>
      <c r="B20" s="5" t="n">
        <v>811</v>
      </c>
      <c r="C20" s="5" t="n">
        <v>2149</v>
      </c>
    </row>
    <row r="21" spans="1:3">
      <c r="A21" s="4" t="s">
        <v>1761</v>
      </c>
    </row>
    <row r="22" spans="1:3">
      <c r="A22" s="3" t="s">
        <v>1752</v>
      </c>
    </row>
    <row r="23" spans="1:3">
      <c r="A23" s="4" t="s">
        <v>1754</v>
      </c>
      <c r="B23" s="5" t="n">
        <v>-4149</v>
      </c>
      <c r="C23" s="5" t="n">
        <v>-3018</v>
      </c>
    </row>
    <row r="24" spans="1:3">
      <c r="A24" s="4" t="s">
        <v>1755</v>
      </c>
      <c r="B24" s="5" t="n">
        <v>2647</v>
      </c>
      <c r="C24" s="5" t="n">
        <v>2340</v>
      </c>
    </row>
    <row r="25" spans="1:3">
      <c r="A25" s="4" t="s">
        <v>1757</v>
      </c>
      <c r="B25" s="5" t="n">
        <v>-3708</v>
      </c>
      <c r="C25" s="5" t="n">
        <v>-2433</v>
      </c>
    </row>
    <row r="26" spans="1:3">
      <c r="A26" s="4" t="s">
        <v>1758</v>
      </c>
      <c r="B26" s="5" t="n">
        <v>3927</v>
      </c>
      <c r="C26" s="5" t="n">
        <v>3679</v>
      </c>
    </row>
    <row r="27" spans="1:3">
      <c r="A27" s="4" t="s">
        <v>1762</v>
      </c>
    </row>
    <row r="28" spans="1:3">
      <c r="A28" s="3" t="s">
        <v>1752</v>
      </c>
    </row>
    <row r="29" spans="1:3">
      <c r="A29" s="4" t="s">
        <v>1754</v>
      </c>
      <c r="B29" s="5" t="n">
        <v>-6306</v>
      </c>
      <c r="C29" s="5" t="n">
        <v>-6663</v>
      </c>
    </row>
    <row r="30" spans="1:3">
      <c r="A30" s="4" t="s">
        <v>1755</v>
      </c>
      <c r="B30" s="5" t="n">
        <v>2466</v>
      </c>
      <c r="C30" s="5" t="n">
        <v>4231</v>
      </c>
    </row>
    <row r="31" spans="1:3">
      <c r="A31" s="4" t="s">
        <v>1757</v>
      </c>
      <c r="B31" s="5" t="n">
        <v>-7049</v>
      </c>
      <c r="C31" s="5" t="n">
        <v>-10572</v>
      </c>
    </row>
    <row r="32" spans="1:3">
      <c r="A32" s="4" t="s">
        <v>1758</v>
      </c>
      <c r="B32" s="5" t="n">
        <v>1757</v>
      </c>
      <c r="C32" s="5" t="n">
        <v>2170</v>
      </c>
    </row>
    <row r="33" spans="1:3">
      <c r="A33" s="4" t="s">
        <v>1763</v>
      </c>
    </row>
    <row r="34" spans="1:3">
      <c r="A34" s="3" t="s">
        <v>1752</v>
      </c>
    </row>
    <row r="35" spans="1:3">
      <c r="A35" s="4" t="s">
        <v>1754</v>
      </c>
      <c r="B35" s="5" t="n">
        <v>-14</v>
      </c>
      <c r="C35" s="5" t="n">
        <v>-48</v>
      </c>
    </row>
    <row r="36" spans="1:3">
      <c r="A36" s="4" t="s">
        <v>1755</v>
      </c>
      <c r="B36" s="5" t="n">
        <v>140</v>
      </c>
      <c r="C36" s="5" t="n">
        <v>37</v>
      </c>
    </row>
    <row r="37" spans="1:3">
      <c r="A37" s="4" t="s">
        <v>1757</v>
      </c>
      <c r="B37" s="5" t="n">
        <v>-196</v>
      </c>
      <c r="C37" s="5" t="n">
        <v>-295</v>
      </c>
    </row>
    <row r="38" spans="1:3">
      <c r="A38" s="4" t="s">
        <v>1758</v>
      </c>
      <c r="B38" s="5" t="n">
        <v>23</v>
      </c>
      <c r="C38" s="5" t="n">
        <v>94</v>
      </c>
    </row>
    <row r="39" spans="1:3">
      <c r="A39" s="4" t="s">
        <v>1764</v>
      </c>
    </row>
    <row r="40" spans="1:3">
      <c r="A40" s="3" t="s">
        <v>1752</v>
      </c>
    </row>
    <row r="41" spans="1:3">
      <c r="A41" s="4" t="s">
        <v>1754</v>
      </c>
      <c r="B41" s="5" t="n">
        <v>-191</v>
      </c>
      <c r="C41" s="5" t="n">
        <v>-315</v>
      </c>
    </row>
    <row r="42" spans="1:3">
      <c r="A42" s="4" t="s">
        <v>1755</v>
      </c>
      <c r="B42" s="5" t="n">
        <v>75</v>
      </c>
      <c r="C42" s="5" t="n">
        <v>152</v>
      </c>
    </row>
    <row r="43" spans="1:3">
      <c r="A43" s="4" t="s">
        <v>1757</v>
      </c>
      <c r="B43" s="5" t="n">
        <v>-5</v>
      </c>
      <c r="C43" s="5" t="n">
        <v>-38</v>
      </c>
    </row>
    <row r="44" spans="1:3">
      <c r="A44" s="4" t="s">
        <v>1758</v>
      </c>
      <c r="B44" s="5" t="n">
        <v>252</v>
      </c>
      <c r="C44" s="5" t="n">
        <v>100</v>
      </c>
    </row>
    <row r="45" spans="1:3">
      <c r="A45" s="4" t="s">
        <v>1765</v>
      </c>
    </row>
    <row r="46" spans="1:3">
      <c r="A46" s="3" t="s">
        <v>1752</v>
      </c>
    </row>
    <row r="47" spans="1:3">
      <c r="A47" s="4" t="s">
        <v>1757</v>
      </c>
      <c r="B47" s="5" t="n">
        <v>0</v>
      </c>
      <c r="C47" s="5" t="n">
        <v>0</v>
      </c>
    </row>
    <row r="48" spans="1:3">
      <c r="A48" s="4" t="s">
        <v>1758</v>
      </c>
      <c r="B48" s="5" t="n">
        <v>26</v>
      </c>
      <c r="C48" s="5" t="n">
        <v>47</v>
      </c>
    </row>
    <row r="49" spans="1:3">
      <c r="A49" s="4" t="s">
        <v>1766</v>
      </c>
    </row>
    <row r="50" spans="1:3">
      <c r="A50" s="3" t="s">
        <v>1752</v>
      </c>
    </row>
    <row r="51" spans="1:3">
      <c r="A51" s="4" t="s">
        <v>1753</v>
      </c>
      <c r="B51" s="5" t="n">
        <v>3808</v>
      </c>
      <c r="C51" s="5" t="n">
        <v>7260</v>
      </c>
    </row>
    <row r="52" spans="1:3">
      <c r="A52" s="4" t="s">
        <v>1756</v>
      </c>
      <c r="B52" s="5" t="n">
        <v>2401</v>
      </c>
      <c r="C52" s="5" t="n">
        <v>5489</v>
      </c>
    </row>
    <row r="53" spans="1:3">
      <c r="A53" s="4" t="s">
        <v>1767</v>
      </c>
    </row>
    <row r="54" spans="1:3">
      <c r="A54" s="3" t="s">
        <v>1752</v>
      </c>
    </row>
    <row r="55" spans="1:3">
      <c r="A55" s="4" t="s">
        <v>1768</v>
      </c>
      <c r="B55" s="5" t="n">
        <v>243338</v>
      </c>
      <c r="C55" s="5" t="n">
        <v>235222</v>
      </c>
    </row>
    <row r="56" spans="1:3">
      <c r="A56" s="4" t="s">
        <v>1753</v>
      </c>
      <c r="B56" s="5" t="n">
        <v>2589</v>
      </c>
      <c r="C56" s="5" t="n">
        <v>6587</v>
      </c>
    </row>
    <row r="57" spans="1:3">
      <c r="A57" s="4" t="s">
        <v>1756</v>
      </c>
      <c r="B57" s="5" t="n">
        <v>1190</v>
      </c>
      <c r="C57" s="5" t="n">
        <v>2710</v>
      </c>
    </row>
    <row r="58" spans="1:3">
      <c r="A58" s="4" t="s">
        <v>1769</v>
      </c>
    </row>
    <row r="59" spans="1:3">
      <c r="A59" s="3" t="s">
        <v>1752</v>
      </c>
    </row>
    <row r="60" spans="1:3">
      <c r="A60" s="4" t="s">
        <v>1768</v>
      </c>
      <c r="B60" s="5" t="n">
        <v>33398</v>
      </c>
      <c r="C60" s="5" t="n">
        <v>25861</v>
      </c>
    </row>
    <row r="61" spans="1:3">
      <c r="A61" s="4" t="s">
        <v>1753</v>
      </c>
      <c r="B61" s="5" t="n">
        <v>1219</v>
      </c>
      <c r="C61" s="5" t="n">
        <v>673</v>
      </c>
    </row>
    <row r="62" spans="1:3">
      <c r="A62" s="4" t="s">
        <v>1756</v>
      </c>
      <c r="B62" s="5" t="n">
        <v>1211</v>
      </c>
      <c r="C62" s="5" t="n">
        <v>2779</v>
      </c>
    </row>
    <row r="63" spans="1:3">
      <c r="A63" s="4" t="s">
        <v>1770</v>
      </c>
    </row>
    <row r="64" spans="1:3">
      <c r="A64" s="3" t="s">
        <v>1752</v>
      </c>
    </row>
    <row r="65" spans="1:3">
      <c r="A65" s="4" t="s">
        <v>1753</v>
      </c>
      <c r="B65" s="5" t="n">
        <v>32095</v>
      </c>
      <c r="C65" s="5" t="n">
        <v>77869</v>
      </c>
    </row>
    <row r="66" spans="1:3">
      <c r="A66" s="4" t="s">
        <v>1756</v>
      </c>
      <c r="B66" s="5" t="n">
        <v>31347</v>
      </c>
      <c r="C66" s="5" t="n">
        <v>81699</v>
      </c>
    </row>
    <row r="67" spans="1:3">
      <c r="A67" s="4" t="s">
        <v>1771</v>
      </c>
    </row>
    <row r="68" spans="1:3">
      <c r="A68" s="3" t="s">
        <v>1752</v>
      </c>
    </row>
    <row r="69" spans="1:3">
      <c r="A69" s="4" t="s">
        <v>1753</v>
      </c>
      <c r="B69" s="5" t="n">
        <v>977</v>
      </c>
      <c r="C69" s="5" t="n">
        <v>2371</v>
      </c>
    </row>
    <row r="70" spans="1:3">
      <c r="A70" s="4" t="s">
        <v>1756</v>
      </c>
      <c r="B70" s="5" t="n">
        <v>900</v>
      </c>
      <c r="C70" s="5" t="n">
        <v>1689</v>
      </c>
    </row>
    <row r="71" spans="1:3">
      <c r="A71" s="4" t="s">
        <v>1772</v>
      </c>
    </row>
    <row r="72" spans="1:3">
      <c r="A72" s="3" t="s">
        <v>1752</v>
      </c>
    </row>
    <row r="73" spans="1:3">
      <c r="A73" s="4" t="s">
        <v>1753</v>
      </c>
      <c r="B73" s="5" t="n">
        <v>31118</v>
      </c>
      <c r="C73" s="5" t="n">
        <v>75498</v>
      </c>
    </row>
    <row r="74" spans="1:3">
      <c r="A74" s="4" t="s">
        <v>1756</v>
      </c>
      <c r="B74" s="5" t="n">
        <v>30447</v>
      </c>
      <c r="C74" s="5" t="n">
        <v>80010</v>
      </c>
    </row>
    <row r="75" spans="1:3">
      <c r="A75" s="4" t="s">
        <v>1773</v>
      </c>
    </row>
    <row r="76" spans="1:3">
      <c r="A76" s="3" t="s">
        <v>1752</v>
      </c>
    </row>
    <row r="77" spans="1:3">
      <c r="A77" s="4" t="s">
        <v>1768</v>
      </c>
      <c r="B77" s="5" t="n">
        <v>228310</v>
      </c>
      <c r="C77" s="5" t="n">
        <v>228051</v>
      </c>
    </row>
    <row r="78" spans="1:3">
      <c r="A78" s="4" t="s">
        <v>1753</v>
      </c>
      <c r="B78" s="5" t="n">
        <v>219</v>
      </c>
      <c r="C78" s="5" t="n">
        <v>1098</v>
      </c>
    </row>
    <row r="79" spans="1:3">
      <c r="A79" s="4" t="s">
        <v>1756</v>
      </c>
      <c r="B79" s="5" t="n">
        <v>299</v>
      </c>
      <c r="C79" s="5" t="n">
        <v>1441</v>
      </c>
    </row>
    <row r="80" spans="1:3">
      <c r="A80" s="4" t="s">
        <v>1774</v>
      </c>
    </row>
    <row r="81" spans="1:3">
      <c r="A81" s="3" t="s">
        <v>1752</v>
      </c>
    </row>
    <row r="82" spans="1:3">
      <c r="A82" s="4" t="s">
        <v>1768</v>
      </c>
      <c r="B82" s="5" t="n">
        <v>6717492</v>
      </c>
      <c r="C82" s="5" t="n">
        <v>6018370</v>
      </c>
    </row>
    <row r="83" spans="1:3">
      <c r="A83" s="4" t="s">
        <v>1753</v>
      </c>
      <c r="B83" s="5" t="n">
        <v>15533</v>
      </c>
      <c r="C83" s="5" t="n">
        <v>57583</v>
      </c>
    </row>
    <row r="84" spans="1:3">
      <c r="A84" s="4" t="s">
        <v>1756</v>
      </c>
      <c r="B84" s="5" t="n">
        <v>14144</v>
      </c>
      <c r="C84" s="5" t="n">
        <v>61058</v>
      </c>
    </row>
    <row r="85" spans="1:3">
      <c r="A85" s="4" t="s">
        <v>1775</v>
      </c>
    </row>
    <row r="86" spans="1:3">
      <c r="A86" s="3" t="s">
        <v>1752</v>
      </c>
    </row>
    <row r="87" spans="1:3">
      <c r="A87" s="4" t="s">
        <v>1768</v>
      </c>
      <c r="B87" s="5" t="n">
        <v>66743</v>
      </c>
      <c r="C87" s="5" t="n">
        <v>65532</v>
      </c>
    </row>
    <row r="88" spans="1:3">
      <c r="A88" s="4" t="s">
        <v>1753</v>
      </c>
      <c r="B88" s="5" t="n">
        <v>1574</v>
      </c>
      <c r="C88" s="5" t="n">
        <v>3057</v>
      </c>
    </row>
    <row r="89" spans="1:3">
      <c r="A89" s="4" t="s">
        <v>1756</v>
      </c>
      <c r="B89" s="5" t="n">
        <v>1172</v>
      </c>
      <c r="C89" s="5" t="n">
        <v>2551</v>
      </c>
    </row>
    <row r="90" spans="1:3">
      <c r="A90" s="4" t="s">
        <v>1776</v>
      </c>
    </row>
    <row r="91" spans="1:3">
      <c r="A91" s="3" t="s">
        <v>1752</v>
      </c>
    </row>
    <row r="92" spans="1:3">
      <c r="A92" s="4" t="s">
        <v>1768</v>
      </c>
      <c r="B92" s="5" t="n">
        <v>10650</v>
      </c>
      <c r="C92" s="5" t="n">
        <v>7964</v>
      </c>
    </row>
    <row r="93" spans="1:3">
      <c r="A93" s="4" t="s">
        <v>1753</v>
      </c>
      <c r="B93" s="5" t="n">
        <v>640</v>
      </c>
      <c r="C93" s="5" t="n">
        <v>545</v>
      </c>
    </row>
    <row r="94" spans="1:3">
      <c r="A94" s="4" t="s">
        <v>1756</v>
      </c>
      <c r="B94" s="5" t="n">
        <v>134</v>
      </c>
      <c r="C94" s="5" t="n">
        <v>83</v>
      </c>
    </row>
    <row r="95" spans="1:3">
      <c r="A95" s="4" t="s">
        <v>1777</v>
      </c>
    </row>
    <row r="96" spans="1:3">
      <c r="A96" s="3" t="s">
        <v>1752</v>
      </c>
    </row>
    <row r="97" spans="1:3">
      <c r="A97" s="4" t="s">
        <v>1768</v>
      </c>
      <c r="B97" s="5" t="n">
        <v>173306</v>
      </c>
      <c r="C97" s="5" t="n">
        <v>151675</v>
      </c>
    </row>
    <row r="98" spans="1:3">
      <c r="A98" s="4" t="s">
        <v>1753</v>
      </c>
      <c r="B98" s="5" t="n">
        <v>6156</v>
      </c>
      <c r="C98" s="5" t="n">
        <v>4813</v>
      </c>
    </row>
    <row r="99" spans="1:3">
      <c r="A99" s="4" t="s">
        <v>1756</v>
      </c>
      <c r="B99" s="5" t="n">
        <v>7501</v>
      </c>
      <c r="C99" s="5" t="n">
        <v>6029</v>
      </c>
    </row>
    <row r="100" spans="1:3">
      <c r="A100" s="4" t="s">
        <v>1778</v>
      </c>
    </row>
    <row r="101" spans="1:3">
      <c r="A101" s="3" t="s">
        <v>1752</v>
      </c>
    </row>
    <row r="102" spans="1:3">
      <c r="A102" s="4" t="s">
        <v>1768</v>
      </c>
      <c r="B102" s="5" t="n">
        <v>17678</v>
      </c>
      <c r="C102" s="5" t="n">
        <v>20435</v>
      </c>
    </row>
    <row r="103" spans="1:3">
      <c r="A103" s="4" t="s">
        <v>1753</v>
      </c>
      <c r="B103" s="5" t="n">
        <v>66</v>
      </c>
      <c r="C103" s="5" t="n">
        <v>626</v>
      </c>
    </row>
    <row r="104" spans="1:3">
      <c r="A104" s="4" t="s">
        <v>1756</v>
      </c>
      <c r="B104" s="5" t="n">
        <v>467</v>
      </c>
      <c r="C104" s="5" t="n">
        <v>165</v>
      </c>
    </row>
    <row r="105" spans="1:3">
      <c r="A105" s="4" t="s">
        <v>1779</v>
      </c>
    </row>
    <row r="106" spans="1:3">
      <c r="A106" s="3" t="s">
        <v>1752</v>
      </c>
    </row>
    <row r="107" spans="1:3">
      <c r="A107" s="4" t="s">
        <v>1768</v>
      </c>
      <c r="B107" s="5" t="n">
        <v>367266</v>
      </c>
      <c r="C107" s="5" t="n">
        <v>318999</v>
      </c>
    </row>
    <row r="108" spans="1:3">
      <c r="A108" s="4" t="s">
        <v>1753</v>
      </c>
      <c r="B108" s="5" t="n">
        <v>7487</v>
      </c>
      <c r="C108" s="5" t="n">
        <v>9595</v>
      </c>
    </row>
    <row r="109" spans="1:3">
      <c r="A109" s="4" t="s">
        <v>1756</v>
      </c>
      <c r="B109" s="5" t="n">
        <v>7128</v>
      </c>
      <c r="C109" s="5" t="n">
        <v>9798</v>
      </c>
    </row>
    <row r="110" spans="1:3">
      <c r="A110" s="4" t="s">
        <v>1780</v>
      </c>
    </row>
    <row r="111" spans="1:3">
      <c r="A111" s="3" t="s">
        <v>1752</v>
      </c>
    </row>
    <row r="112" spans="1:3">
      <c r="A112" s="4" t="s">
        <v>1768</v>
      </c>
      <c r="B112" s="5" t="n">
        <v>9754</v>
      </c>
      <c r="C112" s="5" t="n">
        <v>10483</v>
      </c>
    </row>
    <row r="113" spans="1:3">
      <c r="A113" s="4" t="s">
        <v>1753</v>
      </c>
      <c r="B113" s="5" t="n">
        <v>154</v>
      </c>
      <c r="C113" s="5" t="n">
        <v>85</v>
      </c>
    </row>
    <row r="114" spans="1:3">
      <c r="A114" s="4" t="s">
        <v>1756</v>
      </c>
      <c r="B114" s="5" t="n">
        <v>219</v>
      </c>
      <c r="C114" s="5" t="n">
        <v>389</v>
      </c>
    </row>
    <row r="115" spans="1:3">
      <c r="A115" s="4" t="s">
        <v>1781</v>
      </c>
    </row>
    <row r="116" spans="1:3">
      <c r="A116" s="3" t="s">
        <v>1752</v>
      </c>
    </row>
    <row r="117" spans="1:3">
      <c r="A117" s="4" t="s">
        <v>1768</v>
      </c>
      <c r="B117" s="5" t="n">
        <v>123</v>
      </c>
      <c r="C117" s="5" t="n">
        <v>482</v>
      </c>
    </row>
    <row r="118" spans="1:3">
      <c r="A118" s="4" t="s">
        <v>1753</v>
      </c>
      <c r="B118" s="5" t="n">
        <v>52</v>
      </c>
      <c r="C118" s="5" t="n">
        <v>102</v>
      </c>
    </row>
    <row r="119" spans="1:3">
      <c r="A119" s="4" t="s">
        <v>1756</v>
      </c>
      <c r="B119" s="5" t="n">
        <v>0</v>
      </c>
      <c r="C119" s="5" t="n">
        <v>0</v>
      </c>
    </row>
    <row r="120" spans="1:3">
      <c r="A120" s="4" t="s">
        <v>1782</v>
      </c>
    </row>
    <row r="121" spans="1:3">
      <c r="A121" s="3" t="s">
        <v>1752</v>
      </c>
    </row>
    <row r="122" spans="1:3">
      <c r="A122" s="4" t="s">
        <v>1768</v>
      </c>
      <c r="B122" s="5" t="n">
        <v>20263</v>
      </c>
      <c r="C122" s="5" t="n">
        <v>19964</v>
      </c>
    </row>
    <row r="123" spans="1:3">
      <c r="A123" s="4" t="s">
        <v>1753</v>
      </c>
      <c r="B123" s="5" t="n">
        <v>214</v>
      </c>
      <c r="C123" s="5" t="n">
        <v>365</v>
      </c>
    </row>
    <row r="124" spans="1:3">
      <c r="A124" s="4" t="s">
        <v>1756</v>
      </c>
      <c r="B124" s="5" t="n">
        <v>257</v>
      </c>
      <c r="C124" s="5" t="n">
        <v>138</v>
      </c>
    </row>
    <row r="125" spans="1:3">
      <c r="A125" s="4" t="s">
        <v>1783</v>
      </c>
    </row>
    <row r="126" spans="1:3">
      <c r="A126" s="3" t="s">
        <v>1752</v>
      </c>
    </row>
    <row r="127" spans="1:3">
      <c r="A127" s="4" t="s">
        <v>1768</v>
      </c>
      <c r="B127" s="5" t="n">
        <v>955</v>
      </c>
      <c r="C127" s="5" t="n">
        <v>961</v>
      </c>
    </row>
    <row r="128" spans="1:3">
      <c r="A128" s="4" t="s">
        <v>1753</v>
      </c>
      <c r="B128" s="5" t="n">
        <v>0</v>
      </c>
      <c r="C128" s="5" t="n">
        <v>0</v>
      </c>
    </row>
    <row r="129" spans="1:3">
      <c r="A129" s="4" t="s">
        <v>1756</v>
      </c>
      <c r="B129" s="5" t="n">
        <v>26</v>
      </c>
      <c r="C129" s="5" t="n">
        <v>47</v>
      </c>
    </row>
    <row r="130" spans="1:3">
      <c r="A130" s="4" t="s">
        <v>1784</v>
      </c>
    </row>
    <row r="131" spans="1:3">
      <c r="A131" s="3" t="s">
        <v>1752</v>
      </c>
    </row>
    <row r="132" spans="1:3">
      <c r="A132" s="4" t="s">
        <v>1768</v>
      </c>
      <c r="B132" s="5" t="n">
        <v>500</v>
      </c>
      <c r="C132" s="5" t="n">
        <v>1900</v>
      </c>
    </row>
    <row r="133" spans="1:3">
      <c r="A133" s="4" t="s">
        <v>1785</v>
      </c>
    </row>
    <row r="134" spans="1:3">
      <c r="A134" s="3" t="s">
        <v>1752</v>
      </c>
    </row>
    <row r="135" spans="1:3">
      <c r="A135" s="4" t="s">
        <v>1768</v>
      </c>
      <c r="B135" s="7" t="n">
        <v>13300</v>
      </c>
      <c r="C135" s="7" t="n">
        <v>96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86</v>
      </c>
      <c r="B1" s="2" t="s">
        <v>1</v>
      </c>
      <c r="C1" s="2" t="s">
        <v>631</v>
      </c>
    </row>
    <row r="2" spans="1:3">
      <c r="B2" s="2" t="s">
        <v>2</v>
      </c>
      <c r="C2" s="2" t="s">
        <v>113</v>
      </c>
    </row>
    <row r="3" spans="1:3">
      <c r="A3" s="3" t="s">
        <v>1787</v>
      </c>
    </row>
    <row r="4" spans="1:3">
      <c r="A4" s="4" t="s">
        <v>1705</v>
      </c>
      <c r="B4" s="7" t="n">
        <v>35903</v>
      </c>
      <c r="C4" s="7" t="n">
        <v>85129</v>
      </c>
    </row>
    <row r="5" spans="1:3">
      <c r="A5" s="4" t="s">
        <v>1706</v>
      </c>
      <c r="B5" s="5" t="n">
        <v>-23323</v>
      </c>
      <c r="C5" s="5" t="n">
        <v>-70631</v>
      </c>
    </row>
    <row r="6" spans="1:3">
      <c r="A6" s="4" t="s">
        <v>1755</v>
      </c>
      <c r="B6" s="5" t="n">
        <v>12580</v>
      </c>
      <c r="C6" s="5" t="n">
        <v>14498</v>
      </c>
    </row>
    <row r="7" spans="1:3">
      <c r="A7" s="4" t="s">
        <v>1788</v>
      </c>
      <c r="B7" s="5" t="n">
        <v>-855</v>
      </c>
      <c r="C7" s="5" t="n">
        <v>-1745</v>
      </c>
    </row>
    <row r="8" spans="1:3">
      <c r="A8" s="4" t="s">
        <v>1789</v>
      </c>
      <c r="B8" s="5" t="n">
        <v>11725</v>
      </c>
      <c r="C8" s="5" t="n">
        <v>12753</v>
      </c>
    </row>
    <row r="9" spans="1:3">
      <c r="A9" s="3" t="s">
        <v>1790</v>
      </c>
    </row>
    <row r="10" spans="1:3">
      <c r="A10" s="4" t="s">
        <v>1705</v>
      </c>
      <c r="B10" s="5" t="n">
        <v>33748</v>
      </c>
      <c r="C10" s="5" t="n">
        <v>87188</v>
      </c>
    </row>
    <row r="11" spans="1:3">
      <c r="A11" s="4" t="s">
        <v>1791</v>
      </c>
      <c r="B11" s="5" t="n">
        <v>-24251</v>
      </c>
      <c r="C11" s="5" t="n">
        <v>-72696</v>
      </c>
    </row>
    <row r="12" spans="1:3">
      <c r="A12" s="4" t="s">
        <v>1758</v>
      </c>
      <c r="B12" s="5" t="n">
        <v>9497</v>
      </c>
      <c r="C12" s="5" t="n">
        <v>14492</v>
      </c>
    </row>
    <row r="13" spans="1:3">
      <c r="A13" s="4" t="s">
        <v>1788</v>
      </c>
      <c r="B13" s="5" t="n">
        <v>-2391</v>
      </c>
      <c r="C13" s="5" t="n">
        <v>-3794</v>
      </c>
    </row>
    <row r="14" spans="1:3">
      <c r="A14" s="4" t="s">
        <v>1789</v>
      </c>
      <c r="B14" s="5" t="n">
        <v>7106</v>
      </c>
      <c r="C14" s="5" t="n">
        <v>10698</v>
      </c>
    </row>
    <row r="15" spans="1:3">
      <c r="A15" s="3" t="s">
        <v>1792</v>
      </c>
    </row>
    <row r="16" spans="1:3">
      <c r="A16" s="4" t="s">
        <v>1793</v>
      </c>
      <c r="B16" s="5" t="n">
        <v>27200</v>
      </c>
      <c r="C16" s="5" t="n">
        <v>74400</v>
      </c>
    </row>
    <row r="17" spans="1:3">
      <c r="A17" s="4" t="s">
        <v>1794</v>
      </c>
      <c r="B17" s="5" t="n">
        <v>28800</v>
      </c>
      <c r="C17" s="5" t="n">
        <v>78400</v>
      </c>
    </row>
    <row r="18" spans="1:3">
      <c r="A18" s="4" t="s">
        <v>1795</v>
      </c>
      <c r="B18" s="5" t="n">
        <v>8700</v>
      </c>
      <c r="C18" s="5" t="n">
        <v>10700</v>
      </c>
    </row>
    <row r="19" spans="1:3">
      <c r="A19" s="4" t="s">
        <v>1796</v>
      </c>
      <c r="B19" s="5" t="n">
        <v>4900</v>
      </c>
      <c r="C19" s="5" t="n">
        <v>8700</v>
      </c>
    </row>
    <row r="20" spans="1:3">
      <c r="A20" s="4" t="s">
        <v>1797</v>
      </c>
      <c r="B20" s="5" t="n">
        <v>273</v>
      </c>
      <c r="C20" s="5" t="n">
        <v>348</v>
      </c>
    </row>
    <row r="21" spans="1:3">
      <c r="A21" s="4" t="s">
        <v>1798</v>
      </c>
      <c r="B21" s="5" t="n">
        <v>98</v>
      </c>
      <c r="C21" s="5" t="n">
        <v>114</v>
      </c>
    </row>
    <row r="22" spans="1:3">
      <c r="A22" s="4" t="s">
        <v>1799</v>
      </c>
      <c r="B22" s="5" t="n">
        <v>3100</v>
      </c>
      <c r="C22" s="5" t="n">
        <v>4800</v>
      </c>
    </row>
    <row r="23" spans="1:3">
      <c r="A23" s="4" t="s">
        <v>1800</v>
      </c>
      <c r="B23" s="5" t="n">
        <v>4200</v>
      </c>
      <c r="C23" s="5" t="n">
        <v>7100</v>
      </c>
    </row>
    <row r="24" spans="1:3">
      <c r="A24" s="4" t="s">
        <v>1759</v>
      </c>
    </row>
    <row r="25" spans="1:3">
      <c r="A25" s="3" t="s">
        <v>1787</v>
      </c>
    </row>
    <row r="26" spans="1:3">
      <c r="A26" s="4" t="s">
        <v>1705</v>
      </c>
      <c r="B26" s="5" t="n">
        <v>18341</v>
      </c>
      <c r="C26" s="5" t="n">
        <v>65268</v>
      </c>
    </row>
    <row r="27" spans="1:3">
      <c r="A27" s="4" t="s">
        <v>1706</v>
      </c>
      <c r="B27" s="5" t="n">
        <v>-11991</v>
      </c>
      <c r="C27" s="5" t="n">
        <v>-59880</v>
      </c>
    </row>
    <row r="28" spans="1:3">
      <c r="A28" s="4" t="s">
        <v>1755</v>
      </c>
      <c r="B28" s="5" t="n">
        <v>6350</v>
      </c>
      <c r="C28" s="5" t="n">
        <v>5388</v>
      </c>
    </row>
    <row r="29" spans="1:3">
      <c r="A29" s="4" t="s">
        <v>1788</v>
      </c>
      <c r="B29" s="5" t="n">
        <v>-313</v>
      </c>
      <c r="C29" s="5" t="n">
        <v>-987</v>
      </c>
    </row>
    <row r="30" spans="1:3">
      <c r="A30" s="4" t="s">
        <v>1789</v>
      </c>
      <c r="B30" s="7" t="n">
        <v>6037</v>
      </c>
      <c r="C30" s="7" t="n">
        <v>4401</v>
      </c>
    </row>
    <row r="31" spans="1:3">
      <c r="A31" s="4" t="s">
        <v>1801</v>
      </c>
      <c r="B31" s="4" t="s">
        <v>1802</v>
      </c>
      <c r="C31" s="4" t="s">
        <v>1803</v>
      </c>
    </row>
    <row r="32" spans="1:3">
      <c r="A32" s="3" t="s">
        <v>1790</v>
      </c>
    </row>
    <row r="33" spans="1:3">
      <c r="A33" s="4" t="s">
        <v>1705</v>
      </c>
      <c r="B33" s="7" t="n">
        <v>15633</v>
      </c>
      <c r="C33" s="7" t="n">
        <v>65209</v>
      </c>
    </row>
    <row r="34" spans="1:3">
      <c r="A34" s="4" t="s">
        <v>1791</v>
      </c>
      <c r="B34" s="5" t="n">
        <v>-12932</v>
      </c>
      <c r="C34" s="5" t="n">
        <v>-58956</v>
      </c>
    </row>
    <row r="35" spans="1:3">
      <c r="A35" s="4" t="s">
        <v>1758</v>
      </c>
      <c r="B35" s="5" t="n">
        <v>2701</v>
      </c>
      <c r="C35" s="5" t="n">
        <v>6253</v>
      </c>
    </row>
    <row r="36" spans="1:3">
      <c r="A36" s="4" t="s">
        <v>1788</v>
      </c>
      <c r="B36" s="5" t="n">
        <v>-1567</v>
      </c>
      <c r="C36" s="5" t="n">
        <v>-3129</v>
      </c>
    </row>
    <row r="37" spans="1:3">
      <c r="A37" s="4" t="s">
        <v>1789</v>
      </c>
      <c r="B37" s="7" t="n">
        <v>1134</v>
      </c>
      <c r="C37" s="7" t="n">
        <v>3124</v>
      </c>
    </row>
    <row r="38" spans="1:3">
      <c r="A38" s="4" t="s">
        <v>1804</v>
      </c>
      <c r="B38" s="4" t="s">
        <v>1802</v>
      </c>
      <c r="C38" s="4" t="s">
        <v>1805</v>
      </c>
    </row>
    <row r="39" spans="1:3">
      <c r="A39" s="4" t="s">
        <v>1760</v>
      </c>
    </row>
    <row r="40" spans="1:3">
      <c r="A40" s="3" t="s">
        <v>1787</v>
      </c>
    </row>
    <row r="41" spans="1:3">
      <c r="A41" s="4" t="s">
        <v>1705</v>
      </c>
      <c r="B41" s="7" t="n">
        <v>1574</v>
      </c>
      <c r="C41" s="7" t="n">
        <v>3057</v>
      </c>
    </row>
    <row r="42" spans="1:3">
      <c r="A42" s="4" t="s">
        <v>1706</v>
      </c>
      <c r="B42" s="5" t="n">
        <v>-672</v>
      </c>
      <c r="C42" s="5" t="n">
        <v>-707</v>
      </c>
    </row>
    <row r="43" spans="1:3">
      <c r="A43" s="4" t="s">
        <v>1755</v>
      </c>
      <c r="B43" s="5" t="n">
        <v>902</v>
      </c>
      <c r="C43" s="5" t="n">
        <v>2350</v>
      </c>
    </row>
    <row r="44" spans="1:3">
      <c r="A44" s="4" t="s">
        <v>1788</v>
      </c>
      <c r="B44" s="5" t="n">
        <v>-5</v>
      </c>
      <c r="C44" s="5" t="n">
        <v>-30</v>
      </c>
    </row>
    <row r="45" spans="1:3">
      <c r="A45" s="4" t="s">
        <v>1789</v>
      </c>
      <c r="B45" s="7" t="n">
        <v>897</v>
      </c>
      <c r="C45" s="7" t="n">
        <v>2320</v>
      </c>
    </row>
    <row r="46" spans="1:3">
      <c r="A46" s="4" t="s">
        <v>1801</v>
      </c>
      <c r="B46" s="4" t="s">
        <v>1806</v>
      </c>
      <c r="C46" s="4" t="s">
        <v>1807</v>
      </c>
    </row>
    <row r="47" spans="1:3">
      <c r="A47" s="3" t="s">
        <v>1790</v>
      </c>
    </row>
    <row r="48" spans="1:3">
      <c r="A48" s="4" t="s">
        <v>1705</v>
      </c>
      <c r="B48" s="7" t="n">
        <v>1172</v>
      </c>
      <c r="C48" s="7" t="n">
        <v>2551</v>
      </c>
    </row>
    <row r="49" spans="1:3">
      <c r="A49" s="4" t="s">
        <v>1791</v>
      </c>
      <c r="B49" s="5" t="n">
        <v>-361</v>
      </c>
      <c r="C49" s="5" t="n">
        <v>-402</v>
      </c>
    </row>
    <row r="50" spans="1:3">
      <c r="A50" s="4" t="s">
        <v>1758</v>
      </c>
      <c r="B50" s="5" t="n">
        <v>811</v>
      </c>
      <c r="C50" s="5" t="n">
        <v>2149</v>
      </c>
    </row>
    <row r="51" spans="1:3">
      <c r="A51" s="4" t="s">
        <v>1788</v>
      </c>
      <c r="B51" s="5" t="n">
        <v>-13</v>
      </c>
      <c r="C51" s="5" t="n">
        <v>-37</v>
      </c>
    </row>
    <row r="52" spans="1:3">
      <c r="A52" s="4" t="s">
        <v>1789</v>
      </c>
      <c r="B52" s="7" t="n">
        <v>798</v>
      </c>
      <c r="C52" s="7" t="n">
        <v>2112</v>
      </c>
    </row>
    <row r="53" spans="1:3">
      <c r="A53" s="4" t="s">
        <v>1804</v>
      </c>
      <c r="B53" s="4" t="s">
        <v>1808</v>
      </c>
      <c r="C53" s="4" t="s">
        <v>1809</v>
      </c>
    </row>
    <row r="54" spans="1:3">
      <c r="A54" s="4" t="s">
        <v>1761</v>
      </c>
    </row>
    <row r="55" spans="1:3">
      <c r="A55" s="3" t="s">
        <v>1787</v>
      </c>
    </row>
    <row r="56" spans="1:3">
      <c r="A56" s="4" t="s">
        <v>1705</v>
      </c>
      <c r="B56" s="7" t="n">
        <v>6796</v>
      </c>
      <c r="C56" s="7" t="n">
        <v>5358</v>
      </c>
    </row>
    <row r="57" spans="1:3">
      <c r="A57" s="4" t="s">
        <v>1706</v>
      </c>
      <c r="B57" s="5" t="n">
        <v>-4149</v>
      </c>
      <c r="C57" s="5" t="n">
        <v>-3018</v>
      </c>
    </row>
    <row r="58" spans="1:3">
      <c r="A58" s="4" t="s">
        <v>1755</v>
      </c>
      <c r="B58" s="5" t="n">
        <v>2647</v>
      </c>
      <c r="C58" s="5" t="n">
        <v>2340</v>
      </c>
    </row>
    <row r="59" spans="1:3">
      <c r="A59" s="4" t="s">
        <v>1788</v>
      </c>
      <c r="B59" s="5" t="n">
        <v>-473</v>
      </c>
      <c r="C59" s="5" t="n">
        <v>-365</v>
      </c>
    </row>
    <row r="60" spans="1:3">
      <c r="A60" s="4" t="s">
        <v>1789</v>
      </c>
      <c r="B60" s="7" t="n">
        <v>2174</v>
      </c>
      <c r="C60" s="7" t="n">
        <v>1975</v>
      </c>
    </row>
    <row r="61" spans="1:3">
      <c r="A61" s="4" t="s">
        <v>1801</v>
      </c>
      <c r="B61" s="4" t="s">
        <v>1810</v>
      </c>
      <c r="C61" s="4" t="s">
        <v>1810</v>
      </c>
    </row>
    <row r="62" spans="1:3">
      <c r="A62" s="3" t="s">
        <v>1790</v>
      </c>
    </row>
    <row r="63" spans="1:3">
      <c r="A63" s="4" t="s">
        <v>1705</v>
      </c>
      <c r="B63" s="7" t="n">
        <v>7635</v>
      </c>
      <c r="C63" s="7" t="n">
        <v>6112</v>
      </c>
    </row>
    <row r="64" spans="1:3">
      <c r="A64" s="4" t="s">
        <v>1791</v>
      </c>
      <c r="B64" s="5" t="n">
        <v>-3708</v>
      </c>
      <c r="C64" s="5" t="n">
        <v>-2433</v>
      </c>
    </row>
    <row r="65" spans="1:3">
      <c r="A65" s="4" t="s">
        <v>1758</v>
      </c>
      <c r="B65" s="5" t="n">
        <v>3927</v>
      </c>
      <c r="C65" s="5" t="n">
        <v>3679</v>
      </c>
    </row>
    <row r="66" spans="1:3">
      <c r="A66" s="4" t="s">
        <v>1788</v>
      </c>
      <c r="B66" s="5" t="n">
        <v>-365</v>
      </c>
      <c r="C66" s="5" t="n">
        <v>-331</v>
      </c>
    </row>
    <row r="67" spans="1:3">
      <c r="A67" s="4" t="s">
        <v>1789</v>
      </c>
      <c r="B67" s="7" t="n">
        <v>3562</v>
      </c>
      <c r="C67" s="7" t="n">
        <v>3348</v>
      </c>
    </row>
    <row r="68" spans="1:3">
      <c r="A68" s="4" t="s">
        <v>1804</v>
      </c>
      <c r="B68" s="4" t="s">
        <v>1811</v>
      </c>
      <c r="C68" s="4" t="s">
        <v>1811</v>
      </c>
    </row>
    <row r="69" spans="1:3">
      <c r="A69" s="4" t="s">
        <v>1762</v>
      </c>
    </row>
    <row r="70" spans="1:3">
      <c r="A70" s="3" t="s">
        <v>1787</v>
      </c>
    </row>
    <row r="71" spans="1:3">
      <c r="A71" s="4" t="s">
        <v>1705</v>
      </c>
      <c r="B71" s="7" t="n">
        <v>8772</v>
      </c>
      <c r="C71" s="7" t="n">
        <v>10894</v>
      </c>
    </row>
    <row r="72" spans="1:3">
      <c r="A72" s="4" t="s">
        <v>1706</v>
      </c>
      <c r="B72" s="5" t="n">
        <v>-6306</v>
      </c>
      <c r="C72" s="5" t="n">
        <v>-6663</v>
      </c>
    </row>
    <row r="73" spans="1:3">
      <c r="A73" s="4" t="s">
        <v>1755</v>
      </c>
      <c r="B73" s="5" t="n">
        <v>2466</v>
      </c>
      <c r="C73" s="5" t="n">
        <v>4231</v>
      </c>
    </row>
    <row r="74" spans="1:3">
      <c r="A74" s="4" t="s">
        <v>1788</v>
      </c>
      <c r="B74" s="5" t="n">
        <v>-63</v>
      </c>
      <c r="C74" s="5" t="n">
        <v>-362</v>
      </c>
    </row>
    <row r="75" spans="1:3">
      <c r="A75" s="4" t="s">
        <v>1789</v>
      </c>
      <c r="B75" s="7" t="n">
        <v>2403</v>
      </c>
      <c r="C75" s="7" t="n">
        <v>3869</v>
      </c>
    </row>
    <row r="76" spans="1:3">
      <c r="A76" s="4" t="s">
        <v>1801</v>
      </c>
      <c r="B76" s="4" t="s">
        <v>1362</v>
      </c>
      <c r="C76" s="4" t="s">
        <v>1812</v>
      </c>
    </row>
    <row r="77" spans="1:3">
      <c r="A77" s="3" t="s">
        <v>1790</v>
      </c>
    </row>
    <row r="78" spans="1:3">
      <c r="A78" s="4" t="s">
        <v>1705</v>
      </c>
      <c r="B78" s="7" t="n">
        <v>8806</v>
      </c>
      <c r="C78" s="7" t="n">
        <v>12742</v>
      </c>
    </row>
    <row r="79" spans="1:3">
      <c r="A79" s="4" t="s">
        <v>1791</v>
      </c>
      <c r="B79" s="5" t="n">
        <v>-7049</v>
      </c>
      <c r="C79" s="5" t="n">
        <v>-10572</v>
      </c>
    </row>
    <row r="80" spans="1:3">
      <c r="A80" s="4" t="s">
        <v>1758</v>
      </c>
      <c r="B80" s="5" t="n">
        <v>1757</v>
      </c>
      <c r="C80" s="5" t="n">
        <v>2170</v>
      </c>
    </row>
    <row r="81" spans="1:3">
      <c r="A81" s="4" t="s">
        <v>1788</v>
      </c>
      <c r="B81" s="5" t="n">
        <v>-429</v>
      </c>
      <c r="C81" s="5" t="n">
        <v>-251</v>
      </c>
    </row>
    <row r="82" spans="1:3">
      <c r="A82" s="4" t="s">
        <v>1789</v>
      </c>
      <c r="B82" s="7" t="n">
        <v>1328</v>
      </c>
      <c r="C82" s="7" t="n">
        <v>1919</v>
      </c>
    </row>
    <row r="83" spans="1:3">
      <c r="A83" s="4" t="s">
        <v>1804</v>
      </c>
      <c r="B83" s="4" t="s">
        <v>1362</v>
      </c>
      <c r="C83" s="4" t="s">
        <v>1362</v>
      </c>
    </row>
    <row r="84" spans="1:3">
      <c r="A84" s="4" t="s">
        <v>1763</v>
      </c>
    </row>
    <row r="85" spans="1:3">
      <c r="A85" s="3" t="s">
        <v>1787</v>
      </c>
    </row>
    <row r="86" spans="1:3">
      <c r="A86" s="4" t="s">
        <v>1705</v>
      </c>
      <c r="B86" s="7" t="n">
        <v>154</v>
      </c>
      <c r="C86" s="7" t="n">
        <v>85</v>
      </c>
    </row>
    <row r="87" spans="1:3">
      <c r="A87" s="4" t="s">
        <v>1706</v>
      </c>
      <c r="B87" s="5" t="n">
        <v>-14</v>
      </c>
      <c r="C87" s="5" t="n">
        <v>-48</v>
      </c>
    </row>
    <row r="88" spans="1:3">
      <c r="A88" s="4" t="s">
        <v>1755</v>
      </c>
      <c r="B88" s="5" t="n">
        <v>140</v>
      </c>
      <c r="C88" s="5" t="n">
        <v>37</v>
      </c>
    </row>
    <row r="89" spans="1:3">
      <c r="A89" s="4" t="s">
        <v>1788</v>
      </c>
      <c r="B89" s="5" t="n">
        <v>0</v>
      </c>
      <c r="C89" s="5" t="n">
        <v>0</v>
      </c>
    </row>
    <row r="90" spans="1:3">
      <c r="A90" s="4" t="s">
        <v>1789</v>
      </c>
      <c r="B90" s="7" t="n">
        <v>140</v>
      </c>
      <c r="C90" s="7" t="n">
        <v>37</v>
      </c>
    </row>
    <row r="91" spans="1:3">
      <c r="A91" s="4" t="s">
        <v>1801</v>
      </c>
      <c r="B91" s="4" t="s">
        <v>1813</v>
      </c>
      <c r="C91" s="4" t="s">
        <v>1814</v>
      </c>
    </row>
    <row r="92" spans="1:3">
      <c r="A92" s="3" t="s">
        <v>1790</v>
      </c>
    </row>
    <row r="93" spans="1:3">
      <c r="A93" s="4" t="s">
        <v>1705</v>
      </c>
      <c r="B93" s="7" t="n">
        <v>219</v>
      </c>
      <c r="C93" s="7" t="n">
        <v>389</v>
      </c>
    </row>
    <row r="94" spans="1:3">
      <c r="A94" s="4" t="s">
        <v>1791</v>
      </c>
      <c r="B94" s="5" t="n">
        <v>-196</v>
      </c>
      <c r="C94" s="5" t="n">
        <v>-295</v>
      </c>
    </row>
    <row r="95" spans="1:3">
      <c r="A95" s="4" t="s">
        <v>1758</v>
      </c>
      <c r="B95" s="5" t="n">
        <v>23</v>
      </c>
      <c r="C95" s="5" t="n">
        <v>94</v>
      </c>
    </row>
    <row r="96" spans="1:3">
      <c r="A96" s="4" t="s">
        <v>1788</v>
      </c>
      <c r="B96" s="5" t="n">
        <v>-17</v>
      </c>
      <c r="C96" s="5" t="n">
        <v>-44</v>
      </c>
    </row>
    <row r="97" spans="1:3">
      <c r="A97" s="4" t="s">
        <v>1789</v>
      </c>
      <c r="B97" s="7" t="n">
        <v>6</v>
      </c>
      <c r="C97" s="7" t="n">
        <v>50</v>
      </c>
    </row>
    <row r="98" spans="1:3">
      <c r="A98" s="4" t="s">
        <v>1804</v>
      </c>
      <c r="B98" s="4" t="s">
        <v>1815</v>
      </c>
      <c r="C98" s="4" t="s">
        <v>1816</v>
      </c>
    </row>
    <row r="99" spans="1:3">
      <c r="A99" s="4" t="s">
        <v>1764</v>
      </c>
    </row>
    <row r="100" spans="1:3">
      <c r="A100" s="3" t="s">
        <v>1787</v>
      </c>
    </row>
    <row r="101" spans="1:3">
      <c r="A101" s="4" t="s">
        <v>1705</v>
      </c>
      <c r="B101" s="7" t="n">
        <v>266</v>
      </c>
      <c r="C101" s="7" t="n">
        <v>467</v>
      </c>
    </row>
    <row r="102" spans="1:3">
      <c r="A102" s="4" t="s">
        <v>1706</v>
      </c>
      <c r="B102" s="5" t="n">
        <v>-191</v>
      </c>
      <c r="C102" s="5" t="n">
        <v>-315</v>
      </c>
    </row>
    <row r="103" spans="1:3">
      <c r="A103" s="4" t="s">
        <v>1755</v>
      </c>
      <c r="B103" s="5" t="n">
        <v>75</v>
      </c>
      <c r="C103" s="5" t="n">
        <v>152</v>
      </c>
    </row>
    <row r="104" spans="1:3">
      <c r="A104" s="4" t="s">
        <v>1788</v>
      </c>
      <c r="B104" s="5" t="n">
        <v>-1</v>
      </c>
      <c r="C104" s="5" t="n">
        <v>-1</v>
      </c>
    </row>
    <row r="105" spans="1:3">
      <c r="A105" s="4" t="s">
        <v>1789</v>
      </c>
      <c r="B105" s="7" t="n">
        <v>74</v>
      </c>
      <c r="C105" s="7" t="n">
        <v>151</v>
      </c>
    </row>
    <row r="106" spans="1:3">
      <c r="A106" s="4" t="s">
        <v>1801</v>
      </c>
      <c r="B106" s="4" t="s">
        <v>1817</v>
      </c>
      <c r="C106" s="4" t="s">
        <v>1816</v>
      </c>
    </row>
    <row r="107" spans="1:3">
      <c r="A107" s="3" t="s">
        <v>1790</v>
      </c>
    </row>
    <row r="108" spans="1:3">
      <c r="A108" s="4" t="s">
        <v>1705</v>
      </c>
      <c r="B108" s="7" t="n">
        <v>257</v>
      </c>
      <c r="C108" s="7" t="n">
        <v>138</v>
      </c>
    </row>
    <row r="109" spans="1:3">
      <c r="A109" s="4" t="s">
        <v>1791</v>
      </c>
      <c r="B109" s="5" t="n">
        <v>-5</v>
      </c>
      <c r="C109" s="5" t="n">
        <v>-38</v>
      </c>
    </row>
    <row r="110" spans="1:3">
      <c r="A110" s="4" t="s">
        <v>1758</v>
      </c>
      <c r="B110" s="5" t="n">
        <v>252</v>
      </c>
      <c r="C110" s="5" t="n">
        <v>100</v>
      </c>
    </row>
    <row r="111" spans="1:3">
      <c r="A111" s="4" t="s">
        <v>1788</v>
      </c>
      <c r="B111" s="5" t="n">
        <v>0</v>
      </c>
      <c r="C111" s="5" t="n">
        <v>-2</v>
      </c>
    </row>
    <row r="112" spans="1:3">
      <c r="A112" s="4" t="s">
        <v>1789</v>
      </c>
      <c r="B112" s="7" t="n">
        <v>252</v>
      </c>
      <c r="C112" s="7" t="n">
        <v>98</v>
      </c>
    </row>
    <row r="113" spans="1:3">
      <c r="A113" s="4" t="s">
        <v>1804</v>
      </c>
      <c r="B113" s="4" t="s">
        <v>1818</v>
      </c>
      <c r="C113" s="4" t="s">
        <v>1819</v>
      </c>
    </row>
    <row r="114" spans="1:3">
      <c r="A114" s="4" t="s">
        <v>1765</v>
      </c>
    </row>
    <row r="115" spans="1:3">
      <c r="A115" s="3" t="s">
        <v>1790</v>
      </c>
    </row>
    <row r="116" spans="1:3">
      <c r="A116" s="4" t="s">
        <v>1705</v>
      </c>
      <c r="B116" s="7" t="n">
        <v>26</v>
      </c>
      <c r="C116" s="7" t="n">
        <v>47</v>
      </c>
    </row>
    <row r="117" spans="1:3">
      <c r="A117" s="4" t="s">
        <v>1791</v>
      </c>
      <c r="B117" s="5" t="n">
        <v>0</v>
      </c>
      <c r="C117" s="5" t="n">
        <v>0</v>
      </c>
    </row>
    <row r="118" spans="1:3">
      <c r="A118" s="4" t="s">
        <v>1758</v>
      </c>
      <c r="B118" s="5" t="n">
        <v>26</v>
      </c>
      <c r="C118" s="5" t="n">
        <v>47</v>
      </c>
    </row>
    <row r="119" spans="1:3">
      <c r="A119" s="4" t="s">
        <v>1788</v>
      </c>
      <c r="B119" s="5" t="n">
        <v>0</v>
      </c>
      <c r="C119" s="5" t="n">
        <v>0</v>
      </c>
    </row>
    <row r="120" spans="1:3">
      <c r="A120" s="4" t="s">
        <v>1789</v>
      </c>
      <c r="B120" s="7" t="n">
        <v>26</v>
      </c>
      <c r="C120" s="7" t="n">
        <v>47</v>
      </c>
    </row>
    <row r="121" spans="1:3">
      <c r="A121" s="4" t="s">
        <v>1804</v>
      </c>
      <c r="B121" s="4" t="s">
        <v>1362</v>
      </c>
      <c r="C121" s="4" t="s">
        <v>136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20</v>
      </c>
      <c r="B1" s="2" t="s">
        <v>28</v>
      </c>
      <c r="D1" s="2" t="s">
        <v>1</v>
      </c>
    </row>
    <row r="2" spans="1:5">
      <c r="B2" s="2" t="s">
        <v>2</v>
      </c>
      <c r="C2" s="2" t="s">
        <v>29</v>
      </c>
      <c r="D2" s="2" t="s">
        <v>2</v>
      </c>
      <c r="E2" s="2" t="s">
        <v>29</v>
      </c>
    </row>
    <row r="3" spans="1:5">
      <c r="A3" s="3" t="s">
        <v>1821</v>
      </c>
    </row>
    <row r="4" spans="1:5">
      <c r="A4" s="4" t="s">
        <v>1822</v>
      </c>
      <c r="B4" s="7" t="n">
        <v>104</v>
      </c>
      <c r="C4" s="7" t="n">
        <v>364</v>
      </c>
      <c r="D4" s="7" t="n">
        <v>570</v>
      </c>
      <c r="E4" s="7" t="n">
        <v>1007</v>
      </c>
    </row>
    <row r="5" spans="1:5">
      <c r="A5" s="4" t="s">
        <v>1823</v>
      </c>
      <c r="B5" s="5" t="n">
        <v>742</v>
      </c>
      <c r="C5" s="5" t="n">
        <v>98</v>
      </c>
      <c r="D5" s="5" t="n">
        <v>1891</v>
      </c>
      <c r="E5" s="5" t="n">
        <v>3678</v>
      </c>
    </row>
    <row r="6" spans="1:5">
      <c r="A6" s="4" t="s">
        <v>1824</v>
      </c>
      <c r="B6" s="5" t="n">
        <v>-627</v>
      </c>
      <c r="C6" s="5" t="n">
        <v>71</v>
      </c>
      <c r="D6" s="5" t="n">
        <v>-1899</v>
      </c>
      <c r="E6" s="5" t="n">
        <v>-2832</v>
      </c>
    </row>
    <row r="7" spans="1:5">
      <c r="A7" s="4" t="s">
        <v>1825</v>
      </c>
      <c r="B7" s="5" t="n">
        <v>115</v>
      </c>
      <c r="C7" s="5" t="n">
        <v>169</v>
      </c>
      <c r="D7" s="5" t="n">
        <v>-8</v>
      </c>
      <c r="E7" s="5" t="n">
        <v>846</v>
      </c>
    </row>
    <row r="8" spans="1:5">
      <c r="A8" s="3" t="s">
        <v>1792</v>
      </c>
    </row>
    <row r="9" spans="1:5">
      <c r="A9" s="4" t="s">
        <v>1826</v>
      </c>
      <c r="B9" s="5" t="n">
        <v>-1</v>
      </c>
      <c r="C9" s="5" t="n">
        <v>-3</v>
      </c>
      <c r="D9" s="5" t="n">
        <v>-2</v>
      </c>
      <c r="E9" s="5" t="n">
        <v>-10</v>
      </c>
    </row>
    <row r="10" spans="1:5">
      <c r="A10" s="4" t="s">
        <v>1827</v>
      </c>
    </row>
    <row r="11" spans="1:5">
      <c r="A11" s="3" t="s">
        <v>1821</v>
      </c>
    </row>
    <row r="12" spans="1:5">
      <c r="A12" s="4" t="s">
        <v>1822</v>
      </c>
      <c r="B12" s="5" t="n">
        <v>-110</v>
      </c>
      <c r="C12" s="5" t="n">
        <v>-117</v>
      </c>
      <c r="D12" s="5" t="n">
        <v>-363</v>
      </c>
      <c r="E12" s="5" t="n">
        <v>-468</v>
      </c>
    </row>
    <row r="13" spans="1:5">
      <c r="A13" s="4" t="s">
        <v>1823</v>
      </c>
      <c r="B13" s="5" t="n">
        <v>-6</v>
      </c>
      <c r="C13" s="5" t="n">
        <v>21</v>
      </c>
      <c r="D13" s="5" t="n">
        <v>-167</v>
      </c>
      <c r="E13" s="5" t="n">
        <v>-2674</v>
      </c>
    </row>
    <row r="14" spans="1:5">
      <c r="A14" s="4" t="s">
        <v>1824</v>
      </c>
      <c r="B14" s="5" t="n">
        <v>-6</v>
      </c>
      <c r="C14" s="5" t="n">
        <v>-10</v>
      </c>
      <c r="D14" s="5" t="n">
        <v>121</v>
      </c>
      <c r="E14" s="5" t="n">
        <v>2699</v>
      </c>
    </row>
    <row r="15" spans="1:5">
      <c r="A15" s="4" t="s">
        <v>1825</v>
      </c>
      <c r="B15" s="5" t="n">
        <v>-12</v>
      </c>
      <c r="C15" s="5" t="n">
        <v>11</v>
      </c>
      <c r="D15" s="5" t="n">
        <v>-46</v>
      </c>
      <c r="E15" s="5" t="n">
        <v>25</v>
      </c>
    </row>
    <row r="16" spans="1:5">
      <c r="A16" s="4" t="s">
        <v>1828</v>
      </c>
    </row>
    <row r="17" spans="1:5">
      <c r="A17" s="3" t="s">
        <v>1821</v>
      </c>
    </row>
    <row r="18" spans="1:5">
      <c r="A18" s="4" t="s">
        <v>1822</v>
      </c>
      <c r="B18" s="5" t="n">
        <v>4</v>
      </c>
      <c r="C18" s="5" t="n">
        <v>2</v>
      </c>
      <c r="D18" s="5" t="n">
        <v>10</v>
      </c>
      <c r="E18" s="5" t="n">
        <v>4</v>
      </c>
    </row>
    <row r="19" spans="1:5">
      <c r="A19" s="4" t="s">
        <v>1823</v>
      </c>
      <c r="B19" s="5" t="n">
        <v>-87</v>
      </c>
      <c r="C19" s="5" t="n">
        <v>30</v>
      </c>
      <c r="D19" s="5" t="n">
        <v>-216</v>
      </c>
      <c r="E19" s="5" t="n">
        <v>98</v>
      </c>
    </row>
    <row r="20" spans="1:5">
      <c r="A20" s="4" t="s">
        <v>1824</v>
      </c>
      <c r="B20" s="5" t="n">
        <v>86</v>
      </c>
      <c r="C20" s="5" t="n">
        <v>-32</v>
      </c>
      <c r="D20" s="5" t="n">
        <v>216</v>
      </c>
      <c r="E20" s="5" t="n">
        <v>-106</v>
      </c>
    </row>
    <row r="21" spans="1:5">
      <c r="A21" s="4" t="s">
        <v>1825</v>
      </c>
      <c r="B21" s="5" t="n">
        <v>-1</v>
      </c>
      <c r="C21" s="5" t="n">
        <v>-2</v>
      </c>
      <c r="D21" s="5" t="n">
        <v>0</v>
      </c>
      <c r="E21" s="5" t="n">
        <v>-8</v>
      </c>
    </row>
    <row r="22" spans="1:5">
      <c r="A22" s="4" t="s">
        <v>1829</v>
      </c>
    </row>
    <row r="23" spans="1:5">
      <c r="A23" s="3" t="s">
        <v>1821</v>
      </c>
    </row>
    <row r="24" spans="1:5">
      <c r="A24" s="4" t="s">
        <v>1822</v>
      </c>
      <c r="B24" s="5" t="n">
        <v>-1</v>
      </c>
      <c r="C24" s="5" t="n">
        <v>-1</v>
      </c>
      <c r="D24" s="5" t="n">
        <v>-5</v>
      </c>
      <c r="E24" s="5" t="n">
        <v>-5</v>
      </c>
    </row>
    <row r="25" spans="1:5">
      <c r="A25" s="4" t="s">
        <v>1823</v>
      </c>
      <c r="B25" s="5" t="n">
        <v>0</v>
      </c>
      <c r="C25" s="5" t="n">
        <v>6</v>
      </c>
      <c r="D25" s="5" t="n">
        <v>-11</v>
      </c>
      <c r="E25" s="5" t="n">
        <v>-36</v>
      </c>
    </row>
    <row r="26" spans="1:5">
      <c r="A26" s="4" t="s">
        <v>1824</v>
      </c>
      <c r="B26" s="5" t="n">
        <v>-2</v>
      </c>
      <c r="C26" s="5" t="n">
        <v>-7</v>
      </c>
      <c r="D26" s="5" t="n">
        <v>4</v>
      </c>
      <c r="E26" s="5" t="n">
        <v>32</v>
      </c>
    </row>
    <row r="27" spans="1:5">
      <c r="A27" s="4" t="s">
        <v>1825</v>
      </c>
      <c r="B27" s="5" t="n">
        <v>-2</v>
      </c>
      <c r="C27" s="5" t="n">
        <v>-1</v>
      </c>
      <c r="D27" s="5" t="n">
        <v>-7</v>
      </c>
      <c r="E27" s="5" t="n">
        <v>-4</v>
      </c>
    </row>
    <row r="28" spans="1:5">
      <c r="A28" s="4" t="s">
        <v>1830</v>
      </c>
    </row>
    <row r="29" spans="1:5">
      <c r="A29" s="3" t="s">
        <v>1821</v>
      </c>
    </row>
    <row r="30" spans="1:5">
      <c r="A30" s="4" t="s">
        <v>1822</v>
      </c>
      <c r="B30" s="5" t="n">
        <v>271</v>
      </c>
      <c r="C30" s="5" t="n">
        <v>471</v>
      </c>
      <c r="D30" s="5" t="n">
        <v>1070</v>
      </c>
      <c r="E30" s="5" t="n">
        <v>1436</v>
      </c>
    </row>
    <row r="31" spans="1:5">
      <c r="A31" s="4" t="s">
        <v>1823</v>
      </c>
      <c r="B31" s="5" t="n">
        <v>-161</v>
      </c>
      <c r="C31" s="5" t="n">
        <v>-271</v>
      </c>
      <c r="D31" s="5" t="n">
        <v>-294</v>
      </c>
      <c r="E31" s="5" t="n">
        <v>4815</v>
      </c>
    </row>
    <row r="32" spans="1:5">
      <c r="A32" s="4" t="s">
        <v>1824</v>
      </c>
      <c r="B32" s="5" t="n">
        <v>173</v>
      </c>
      <c r="C32" s="5" t="n">
        <v>354</v>
      </c>
      <c r="D32" s="5" t="n">
        <v>314</v>
      </c>
      <c r="E32" s="5" t="n">
        <v>-4215</v>
      </c>
    </row>
    <row r="33" spans="1:5">
      <c r="A33" s="4" t="s">
        <v>1825</v>
      </c>
      <c r="B33" s="5" t="n">
        <v>12</v>
      </c>
      <c r="C33" s="5" t="n">
        <v>83</v>
      </c>
      <c r="D33" s="5" t="n">
        <v>20</v>
      </c>
      <c r="E33" s="5" t="n">
        <v>600</v>
      </c>
    </row>
    <row r="34" spans="1:5">
      <c r="A34" s="4" t="s">
        <v>1831</v>
      </c>
    </row>
    <row r="35" spans="1:5">
      <c r="A35" s="3" t="s">
        <v>1821</v>
      </c>
    </row>
    <row r="36" spans="1:5">
      <c r="A36" s="4" t="s">
        <v>1822</v>
      </c>
      <c r="B36" s="5" t="n">
        <v>-60</v>
      </c>
      <c r="C36" s="5" t="n">
        <v>9</v>
      </c>
      <c r="D36" s="5" t="n">
        <v>-142</v>
      </c>
      <c r="E36" s="5" t="n">
        <v>40</v>
      </c>
    </row>
    <row r="37" spans="1:5">
      <c r="A37" s="4" t="s">
        <v>1823</v>
      </c>
      <c r="B37" s="5" t="n">
        <v>996</v>
      </c>
      <c r="C37" s="5" t="n">
        <v>312</v>
      </c>
      <c r="D37" s="5" t="n">
        <v>2579</v>
      </c>
      <c r="E37" s="5" t="n">
        <v>1475</v>
      </c>
    </row>
    <row r="38" spans="1:5">
      <c r="A38" s="4" t="s">
        <v>1824</v>
      </c>
      <c r="B38" s="5" t="n">
        <v>-878</v>
      </c>
      <c r="C38" s="5" t="n">
        <v>-234</v>
      </c>
      <c r="D38" s="5" t="n">
        <v>-2554</v>
      </c>
      <c r="E38" s="5" t="n">
        <v>-1242</v>
      </c>
    </row>
    <row r="39" spans="1:5">
      <c r="A39" s="4" t="s">
        <v>1825</v>
      </c>
      <c r="B39" s="7" t="n">
        <v>118</v>
      </c>
      <c r="C39" s="7" t="n">
        <v>78</v>
      </c>
      <c r="D39" s="7" t="n">
        <v>25</v>
      </c>
      <c r="E39" s="7" t="n">
        <v>233</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32</v>
      </c>
      <c r="B1" s="2" t="s">
        <v>28</v>
      </c>
      <c r="D1" s="2" t="s">
        <v>1</v>
      </c>
    </row>
    <row r="2" spans="1:5">
      <c r="B2" s="2" t="s">
        <v>2</v>
      </c>
      <c r="C2" s="2" t="s">
        <v>29</v>
      </c>
      <c r="D2" s="2" t="s">
        <v>2</v>
      </c>
      <c r="E2" s="2" t="s">
        <v>29</v>
      </c>
    </row>
    <row r="3" spans="1:5">
      <c r="A3" s="3" t="s">
        <v>1833</v>
      </c>
    </row>
    <row r="4" spans="1:5">
      <c r="A4" s="4" t="s">
        <v>1834</v>
      </c>
      <c r="B4" s="7" t="n">
        <v>36</v>
      </c>
      <c r="C4" s="7" t="n">
        <v>-445</v>
      </c>
      <c r="D4" s="7" t="n">
        <v>279</v>
      </c>
      <c r="E4" s="7" t="n">
        <v>2611</v>
      </c>
    </row>
    <row r="5" spans="1:5">
      <c r="A5" s="4" t="s">
        <v>1835</v>
      </c>
      <c r="B5" s="5" t="n">
        <v>105</v>
      </c>
      <c r="C5" s="5" t="n">
        <v>262</v>
      </c>
      <c r="D5" s="5" t="n">
        <v>460</v>
      </c>
      <c r="E5" s="5" t="n">
        <v>783</v>
      </c>
    </row>
    <row r="6" spans="1:5">
      <c r="A6" s="4" t="s">
        <v>1836</v>
      </c>
      <c r="B6" s="5" t="n">
        <v>-4</v>
      </c>
      <c r="C6" s="5" t="n">
        <v>0</v>
      </c>
      <c r="D6" s="5" t="n">
        <v>-7</v>
      </c>
      <c r="E6" s="5" t="n">
        <v>1</v>
      </c>
    </row>
    <row r="7" spans="1:5">
      <c r="A7" s="3" t="s">
        <v>1792</v>
      </c>
    </row>
    <row r="8" spans="1:5">
      <c r="A8" s="4" t="s">
        <v>1837</v>
      </c>
      <c r="D8" s="7" t="n">
        <v>224</v>
      </c>
    </row>
    <row r="9" spans="1:5">
      <c r="A9" s="4" t="s">
        <v>1838</v>
      </c>
      <c r="D9" s="4" t="s">
        <v>1839</v>
      </c>
    </row>
    <row r="10" spans="1:5">
      <c r="A10" s="4" t="s">
        <v>1840</v>
      </c>
      <c r="B10" s="7" t="n">
        <v>0</v>
      </c>
      <c r="C10" s="7" t="n">
        <v>0</v>
      </c>
      <c r="D10" s="7" t="n">
        <v>0</v>
      </c>
      <c r="E10" s="7" t="n">
        <v>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41</v>
      </c>
      <c r="B1" s="2" t="s">
        <v>28</v>
      </c>
      <c r="D1" s="2" t="s">
        <v>1</v>
      </c>
    </row>
    <row r="2" spans="1:6">
      <c r="B2" s="2" t="s">
        <v>2</v>
      </c>
      <c r="C2" s="2" t="s">
        <v>29</v>
      </c>
      <c r="D2" s="2" t="s">
        <v>2</v>
      </c>
      <c r="E2" s="2" t="s">
        <v>29</v>
      </c>
      <c r="F2" s="2" t="s">
        <v>113</v>
      </c>
    </row>
    <row r="3" spans="1:6">
      <c r="A3" s="3" t="s">
        <v>1792</v>
      </c>
    </row>
    <row r="4" spans="1:6">
      <c r="A4" s="4" t="s">
        <v>1842</v>
      </c>
      <c r="B4" s="7" t="n">
        <v>240</v>
      </c>
      <c r="C4" s="7" t="n">
        <v>142</v>
      </c>
      <c r="D4" s="7" t="n">
        <v>599</v>
      </c>
      <c r="E4" s="7" t="n">
        <v>2575</v>
      </c>
    </row>
    <row r="5" spans="1:6">
      <c r="A5" s="4" t="s">
        <v>1843</v>
      </c>
      <c r="B5" s="5" t="n">
        <v>-9</v>
      </c>
      <c r="D5" s="5" t="n">
        <v>-9</v>
      </c>
      <c r="F5" s="7" t="n">
        <v>-617</v>
      </c>
    </row>
    <row r="6" spans="1:6">
      <c r="A6" s="4" t="s">
        <v>1844</v>
      </c>
      <c r="B6" s="5" t="n">
        <v>25</v>
      </c>
      <c r="D6" s="5" t="n">
        <v>25</v>
      </c>
      <c r="F6" s="7" t="n">
        <v>-6</v>
      </c>
    </row>
    <row r="7" spans="1:6">
      <c r="A7" s="4" t="s">
        <v>1770</v>
      </c>
    </row>
    <row r="8" spans="1:6">
      <c r="A8" s="3" t="s">
        <v>1845</v>
      </c>
    </row>
    <row r="9" spans="1:6">
      <c r="A9" s="4" t="s">
        <v>1846</v>
      </c>
      <c r="B9" s="5" t="n">
        <v>-1163</v>
      </c>
      <c r="C9" s="5" t="n">
        <v>-276</v>
      </c>
      <c r="D9" s="5" t="n">
        <v>-2974</v>
      </c>
      <c r="E9" s="5" t="n">
        <v>2014</v>
      </c>
    </row>
    <row r="10" spans="1:6">
      <c r="A10" s="4" t="s">
        <v>1771</v>
      </c>
    </row>
    <row r="11" spans="1:6">
      <c r="A11" s="3" t="s">
        <v>1845</v>
      </c>
    </row>
    <row r="12" spans="1:6">
      <c r="A12" s="4" t="s">
        <v>1846</v>
      </c>
      <c r="B12" s="5" t="n">
        <v>-676</v>
      </c>
      <c r="C12" s="5" t="n">
        <v>-237</v>
      </c>
      <c r="D12" s="5" t="n">
        <v>-1585</v>
      </c>
      <c r="E12" s="5" t="n">
        <v>1559</v>
      </c>
    </row>
    <row r="13" spans="1:6">
      <c r="A13" s="3" t="s">
        <v>1792</v>
      </c>
    </row>
    <row r="14" spans="1:6">
      <c r="A14" s="4" t="s">
        <v>1847</v>
      </c>
      <c r="B14" s="5" t="n">
        <v>-18</v>
      </c>
      <c r="C14" s="5" t="n">
        <v>-29</v>
      </c>
      <c r="D14" s="5" t="n">
        <v>-64</v>
      </c>
      <c r="E14" s="5" t="n">
        <v>-272</v>
      </c>
    </row>
    <row r="15" spans="1:6">
      <c r="A15" s="4" t="s">
        <v>1772</v>
      </c>
    </row>
    <row r="16" spans="1:6">
      <c r="A16" s="3" t="s">
        <v>1845</v>
      </c>
    </row>
    <row r="17" spans="1:6">
      <c r="A17" s="4" t="s">
        <v>1846</v>
      </c>
      <c r="B17" s="5" t="n">
        <v>-487</v>
      </c>
      <c r="C17" s="5" t="n">
        <v>-39</v>
      </c>
      <c r="D17" s="5" t="n">
        <v>-1389</v>
      </c>
      <c r="E17" s="5" t="n">
        <v>455</v>
      </c>
    </row>
    <row r="18" spans="1:6">
      <c r="A18" s="4" t="s">
        <v>1848</v>
      </c>
    </row>
    <row r="19" spans="1:6">
      <c r="A19" s="3" t="s">
        <v>1845</v>
      </c>
    </row>
    <row r="20" spans="1:6">
      <c r="A20" s="4" t="s">
        <v>1846</v>
      </c>
      <c r="B20" s="5" t="n">
        <v>138</v>
      </c>
      <c r="C20" s="5" t="n">
        <v>4</v>
      </c>
      <c r="D20" s="5" t="n">
        <v>480</v>
      </c>
      <c r="E20" s="5" t="n">
        <v>1435</v>
      </c>
    </row>
    <row r="21" spans="1:6">
      <c r="A21" s="4" t="s">
        <v>1849</v>
      </c>
    </row>
    <row r="22" spans="1:6">
      <c r="A22" s="3" t="s">
        <v>1845</v>
      </c>
    </row>
    <row r="23" spans="1:6">
      <c r="A23" s="4" t="s">
        <v>1846</v>
      </c>
      <c r="B23" s="5" t="n">
        <v>152</v>
      </c>
      <c r="C23" s="5" t="n">
        <v>510</v>
      </c>
      <c r="D23" s="5" t="n">
        <v>599</v>
      </c>
      <c r="E23" s="5" t="n">
        <v>1485</v>
      </c>
    </row>
    <row r="24" spans="1:6">
      <c r="A24" s="4" t="s">
        <v>1850</v>
      </c>
    </row>
    <row r="25" spans="1:6">
      <c r="A25" s="3" t="s">
        <v>1845</v>
      </c>
    </row>
    <row r="26" spans="1:6">
      <c r="A26" s="4" t="s">
        <v>1846</v>
      </c>
      <c r="B26" s="5" t="n">
        <v>-19</v>
      </c>
      <c r="C26" s="5" t="n">
        <v>-56</v>
      </c>
      <c r="D26" s="5" t="n">
        <v>-64</v>
      </c>
      <c r="E26" s="5" t="n">
        <v>-308</v>
      </c>
    </row>
    <row r="27" spans="1:6">
      <c r="A27" s="4" t="s">
        <v>1851</v>
      </c>
    </row>
    <row r="28" spans="1:6">
      <c r="A28" s="3" t="s">
        <v>1845</v>
      </c>
    </row>
    <row r="29" spans="1:6">
      <c r="A29" s="4" t="s">
        <v>1846</v>
      </c>
      <c r="B29" s="5" t="n">
        <v>17</v>
      </c>
      <c r="C29" s="5" t="n">
        <v>210</v>
      </c>
      <c r="D29" s="5" t="n">
        <v>80</v>
      </c>
      <c r="E29" s="5" t="n">
        <v>-520</v>
      </c>
    </row>
    <row r="30" spans="1:6">
      <c r="A30" s="4" t="s">
        <v>1775</v>
      </c>
    </row>
    <row r="31" spans="1:6">
      <c r="A31" s="3" t="s">
        <v>1845</v>
      </c>
    </row>
    <row r="32" spans="1:6">
      <c r="A32" s="4" t="s">
        <v>1846</v>
      </c>
      <c r="B32" s="5" t="n">
        <v>63</v>
      </c>
      <c r="C32" s="5" t="n">
        <v>45</v>
      </c>
      <c r="D32" s="5" t="n">
        <v>138</v>
      </c>
      <c r="E32" s="5" t="n">
        <v>162</v>
      </c>
    </row>
    <row r="33" spans="1:6">
      <c r="A33" s="4" t="s">
        <v>1776</v>
      </c>
    </row>
    <row r="34" spans="1:6">
      <c r="A34" s="3" t="s">
        <v>1845</v>
      </c>
    </row>
    <row r="35" spans="1:6">
      <c r="A35" s="4" t="s">
        <v>1846</v>
      </c>
      <c r="B35" s="5" t="n">
        <v>-489</v>
      </c>
      <c r="C35" s="5" t="n">
        <v>-372</v>
      </c>
      <c r="D35" s="5" t="n">
        <v>-1175</v>
      </c>
      <c r="E35" s="5" t="n">
        <v>-84</v>
      </c>
    </row>
    <row r="36" spans="1:6">
      <c r="A36" s="4" t="s">
        <v>1777</v>
      </c>
    </row>
    <row r="37" spans="1:6">
      <c r="A37" s="3" t="s">
        <v>1845</v>
      </c>
    </row>
    <row r="38" spans="1:6">
      <c r="A38" s="4" t="s">
        <v>1846</v>
      </c>
      <c r="B38" s="5" t="n">
        <v>-851</v>
      </c>
      <c r="C38" s="5" t="n">
        <v>-982</v>
      </c>
      <c r="D38" s="5" t="n">
        <v>-2525</v>
      </c>
      <c r="E38" s="5" t="n">
        <v>-1277</v>
      </c>
    </row>
    <row r="39" spans="1:6">
      <c r="A39" s="4" t="s">
        <v>1778</v>
      </c>
    </row>
    <row r="40" spans="1:6">
      <c r="A40" s="3" t="s">
        <v>1845</v>
      </c>
    </row>
    <row r="41" spans="1:6">
      <c r="A41" s="4" t="s">
        <v>1846</v>
      </c>
      <c r="B41" s="5" t="n">
        <v>-300</v>
      </c>
      <c r="C41" s="5" t="n">
        <v>175</v>
      </c>
      <c r="D41" s="5" t="n">
        <v>-834</v>
      </c>
      <c r="E41" s="5" t="n">
        <v>504</v>
      </c>
    </row>
    <row r="42" spans="1:6">
      <c r="A42" s="4" t="s">
        <v>1779</v>
      </c>
    </row>
    <row r="43" spans="1:6">
      <c r="A43" s="3" t="s">
        <v>1845</v>
      </c>
    </row>
    <row r="44" spans="1:6">
      <c r="A44" s="4" t="s">
        <v>1846</v>
      </c>
      <c r="B44" s="5" t="n">
        <v>155</v>
      </c>
      <c r="C44" s="5" t="n">
        <v>188</v>
      </c>
      <c r="D44" s="5" t="n">
        <v>356</v>
      </c>
      <c r="E44" s="5" t="n">
        <v>686</v>
      </c>
    </row>
    <row r="45" spans="1:6">
      <c r="A45" s="4" t="s">
        <v>1852</v>
      </c>
    </row>
    <row r="46" spans="1:6">
      <c r="A46" s="3" t="s">
        <v>1845</v>
      </c>
    </row>
    <row r="47" spans="1:6">
      <c r="A47" s="4" t="s">
        <v>1846</v>
      </c>
      <c r="B47" s="5" t="n">
        <v>-6</v>
      </c>
      <c r="C47" s="5" t="n">
        <v>12</v>
      </c>
      <c r="D47" s="5" t="n">
        <v>8</v>
      </c>
      <c r="E47" s="5" t="n">
        <v>12</v>
      </c>
    </row>
    <row r="48" spans="1:6">
      <c r="A48" s="4" t="s">
        <v>1853</v>
      </c>
    </row>
    <row r="49" spans="1:6">
      <c r="A49" s="3" t="s">
        <v>1845</v>
      </c>
    </row>
    <row r="50" spans="1:6">
      <c r="A50" s="4" t="s">
        <v>1846</v>
      </c>
      <c r="B50" s="5" t="n">
        <v>-31</v>
      </c>
      <c r="C50" s="5" t="n">
        <v>-25</v>
      </c>
      <c r="D50" s="5" t="n">
        <v>-59</v>
      </c>
      <c r="E50" s="5" t="n">
        <v>-66</v>
      </c>
    </row>
    <row r="51" spans="1:6">
      <c r="A51" s="4" t="s">
        <v>1783</v>
      </c>
    </row>
    <row r="52" spans="1:6">
      <c r="A52" s="3" t="s">
        <v>1845</v>
      </c>
    </row>
    <row r="53" spans="1:6">
      <c r="A53" s="4" t="s">
        <v>1846</v>
      </c>
      <c r="B53" s="7" t="n">
        <v>8</v>
      </c>
      <c r="C53" s="7" t="n">
        <v>15</v>
      </c>
      <c r="D53" s="7" t="n">
        <v>22</v>
      </c>
      <c r="E53" s="7" t="n">
        <v>-15</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854</v>
      </c>
      <c r="B1" s="2" t="s">
        <v>1</v>
      </c>
      <c r="C1" s="2" t="s">
        <v>631</v>
      </c>
    </row>
    <row r="2" spans="1:3">
      <c r="B2" s="2" t="s">
        <v>2</v>
      </c>
      <c r="C2" s="2" t="s">
        <v>113</v>
      </c>
    </row>
    <row r="3" spans="1:3">
      <c r="A3" s="3" t="s">
        <v>1855</v>
      </c>
    </row>
    <row r="4" spans="1:3">
      <c r="A4" s="4" t="s">
        <v>1856</v>
      </c>
      <c r="B4" s="7" t="n">
        <v>219</v>
      </c>
      <c r="C4" s="7" t="n">
        <v>389</v>
      </c>
    </row>
    <row r="5" spans="1:3">
      <c r="A5" s="4" t="s">
        <v>1857</v>
      </c>
      <c r="B5" s="5" t="n">
        <v>9754</v>
      </c>
      <c r="C5" s="5" t="n">
        <v>10483</v>
      </c>
    </row>
    <row r="6" spans="1:3">
      <c r="A6" s="4" t="s">
        <v>1858</v>
      </c>
      <c r="B6" s="5" t="n">
        <v>1949</v>
      </c>
      <c r="C6" s="5" t="n">
        <v>4118</v>
      </c>
    </row>
    <row r="7" spans="1:3">
      <c r="A7" s="4" t="s">
        <v>1859</v>
      </c>
      <c r="B7" s="5" t="n">
        <v>7805</v>
      </c>
      <c r="C7" s="5" t="n">
        <v>6365</v>
      </c>
    </row>
    <row r="8" spans="1:3">
      <c r="A8" s="4" t="s">
        <v>1860</v>
      </c>
      <c r="B8" s="5" t="n">
        <v>18437</v>
      </c>
      <c r="C8" s="5" t="n">
        <v>16328</v>
      </c>
    </row>
    <row r="9" spans="1:3">
      <c r="A9" s="4" t="s">
        <v>618</v>
      </c>
    </row>
    <row r="10" spans="1:3">
      <c r="A10" s="3" t="s">
        <v>1855</v>
      </c>
    </row>
    <row r="11" spans="1:3">
      <c r="A11" s="4" t="s">
        <v>1857</v>
      </c>
      <c r="B11" s="5" t="n">
        <v>4853</v>
      </c>
      <c r="C11" s="5" t="n">
        <v>5862</v>
      </c>
    </row>
    <row r="12" spans="1:3">
      <c r="A12" s="4" t="s">
        <v>1861</v>
      </c>
    </row>
    <row r="13" spans="1:3">
      <c r="A13" s="3" t="s">
        <v>1855</v>
      </c>
    </row>
    <row r="14" spans="1:3">
      <c r="A14" s="4" t="s">
        <v>1856</v>
      </c>
      <c r="B14" s="5" t="n">
        <v>26</v>
      </c>
      <c r="C14" s="5" t="n">
        <v>22</v>
      </c>
    </row>
    <row r="15" spans="1:3">
      <c r="A15" s="4" t="s">
        <v>1857</v>
      </c>
      <c r="B15" s="5" t="n">
        <v>1932</v>
      </c>
      <c r="C15" s="5" t="n">
        <v>4324</v>
      </c>
    </row>
    <row r="16" spans="1:3">
      <c r="A16" s="4" t="s">
        <v>1858</v>
      </c>
      <c r="B16" s="5" t="n">
        <v>1255</v>
      </c>
      <c r="C16" s="5" t="n">
        <v>3060</v>
      </c>
    </row>
    <row r="17" spans="1:3">
      <c r="A17" s="4" t="s">
        <v>1859</v>
      </c>
      <c r="B17" s="5" t="n">
        <v>677</v>
      </c>
      <c r="C17" s="5" t="n">
        <v>1264</v>
      </c>
    </row>
    <row r="18" spans="1:3">
      <c r="A18" s="4" t="s">
        <v>1860</v>
      </c>
      <c r="B18" s="7" t="n">
        <v>1379</v>
      </c>
      <c r="C18" s="7" t="n">
        <v>1804</v>
      </c>
    </row>
    <row r="19" spans="1:3">
      <c r="A19" s="4" t="s">
        <v>1862</v>
      </c>
    </row>
    <row r="20" spans="1:3">
      <c r="A20" s="3" t="s">
        <v>1855</v>
      </c>
    </row>
    <row r="21" spans="1:3">
      <c r="A21" s="4" t="s">
        <v>1863</v>
      </c>
      <c r="B21" s="4" t="s">
        <v>1864</v>
      </c>
      <c r="C21" s="4" t="s">
        <v>1864</v>
      </c>
    </row>
    <row r="22" spans="1:3">
      <c r="A22" s="4" t="s">
        <v>1865</v>
      </c>
    </row>
    <row r="23" spans="1:3">
      <c r="A23" s="3" t="s">
        <v>1855</v>
      </c>
    </row>
    <row r="24" spans="1:3">
      <c r="A24" s="4" t="s">
        <v>1863</v>
      </c>
      <c r="B24" s="4" t="s">
        <v>1866</v>
      </c>
      <c r="C24" s="4" t="s">
        <v>1867</v>
      </c>
    </row>
    <row r="25" spans="1:3">
      <c r="A25" s="4" t="s">
        <v>1868</v>
      </c>
    </row>
    <row r="26" spans="1:3">
      <c r="A26" s="3" t="s">
        <v>1855</v>
      </c>
    </row>
    <row r="27" spans="1:3">
      <c r="A27" s="4" t="s">
        <v>1857</v>
      </c>
      <c r="B27" s="7" t="n">
        <v>535</v>
      </c>
      <c r="C27" s="7" t="n">
        <v>1704</v>
      </c>
    </row>
    <row r="28" spans="1:3">
      <c r="A28" s="4" t="s">
        <v>1869</v>
      </c>
    </row>
    <row r="29" spans="1:3">
      <c r="A29" s="3" t="s">
        <v>1855</v>
      </c>
    </row>
    <row r="30" spans="1:3">
      <c r="A30" s="4" t="s">
        <v>1856</v>
      </c>
      <c r="B30" s="5" t="n">
        <v>91</v>
      </c>
      <c r="C30" s="5" t="n">
        <v>193</v>
      </c>
    </row>
    <row r="31" spans="1:3">
      <c r="A31" s="4" t="s">
        <v>1857</v>
      </c>
      <c r="B31" s="5" t="n">
        <v>210</v>
      </c>
      <c r="C31" s="5" t="n">
        <v>405</v>
      </c>
    </row>
    <row r="32" spans="1:3">
      <c r="A32" s="4" t="s">
        <v>1858</v>
      </c>
      <c r="B32" s="5" t="n">
        <v>184</v>
      </c>
      <c r="C32" s="5" t="n">
        <v>295</v>
      </c>
    </row>
    <row r="33" spans="1:3">
      <c r="A33" s="4" t="s">
        <v>1859</v>
      </c>
      <c r="B33" s="5" t="n">
        <v>26</v>
      </c>
      <c r="C33" s="5" t="n">
        <v>110</v>
      </c>
    </row>
    <row r="34" spans="1:3">
      <c r="A34" s="4" t="s">
        <v>1860</v>
      </c>
      <c r="B34" s="7" t="n">
        <v>140</v>
      </c>
      <c r="C34" s="7" t="n">
        <v>79</v>
      </c>
    </row>
    <row r="35" spans="1:3">
      <c r="A35" s="4" t="s">
        <v>1870</v>
      </c>
    </row>
    <row r="36" spans="1:3">
      <c r="A36" s="3" t="s">
        <v>1855</v>
      </c>
    </row>
    <row r="37" spans="1:3">
      <c r="A37" s="4" t="s">
        <v>1863</v>
      </c>
      <c r="B37" s="4" t="s">
        <v>1871</v>
      </c>
      <c r="C37" s="4" t="s">
        <v>1871</v>
      </c>
    </row>
    <row r="38" spans="1:3">
      <c r="A38" s="4" t="s">
        <v>1872</v>
      </c>
    </row>
    <row r="39" spans="1:3">
      <c r="A39" s="3" t="s">
        <v>1855</v>
      </c>
    </row>
    <row r="40" spans="1:3">
      <c r="A40" s="4" t="s">
        <v>1863</v>
      </c>
      <c r="B40" s="4" t="s">
        <v>1873</v>
      </c>
      <c r="C40" s="4" t="s">
        <v>1873</v>
      </c>
    </row>
    <row r="41" spans="1:3">
      <c r="A41" s="4" t="s">
        <v>1874</v>
      </c>
    </row>
    <row r="42" spans="1:3">
      <c r="A42" s="3" t="s">
        <v>1855</v>
      </c>
    </row>
    <row r="43" spans="1:3">
      <c r="A43" s="4" t="s">
        <v>1857</v>
      </c>
      <c r="B43" s="7" t="n">
        <v>205</v>
      </c>
      <c r="C43" s="7" t="n">
        <v>333</v>
      </c>
    </row>
    <row r="44" spans="1:3">
      <c r="A44" s="4" t="s">
        <v>1875</v>
      </c>
    </row>
    <row r="45" spans="1:3">
      <c r="A45" s="3" t="s">
        <v>1855</v>
      </c>
    </row>
    <row r="46" spans="1:3">
      <c r="A46" s="4" t="s">
        <v>1856</v>
      </c>
      <c r="B46" s="5" t="n">
        <v>0</v>
      </c>
      <c r="C46" s="5" t="n">
        <v>0</v>
      </c>
    </row>
    <row r="47" spans="1:3">
      <c r="A47" s="4" t="s">
        <v>1857</v>
      </c>
      <c r="B47" s="5" t="n">
        <v>3553</v>
      </c>
      <c r="C47" s="5" t="n">
        <v>1515</v>
      </c>
    </row>
    <row r="48" spans="1:3">
      <c r="A48" s="4" t="s">
        <v>1858</v>
      </c>
      <c r="B48" s="5" t="n">
        <v>62</v>
      </c>
      <c r="C48" s="5" t="n">
        <v>139</v>
      </c>
    </row>
    <row r="49" spans="1:3">
      <c r="A49" s="4" t="s">
        <v>1859</v>
      </c>
      <c r="B49" s="5" t="n">
        <v>3491</v>
      </c>
      <c r="C49" s="5" t="n">
        <v>1376</v>
      </c>
    </row>
    <row r="50" spans="1:3">
      <c r="A50" s="4" t="s">
        <v>1860</v>
      </c>
      <c r="B50" s="7" t="n">
        <v>5665</v>
      </c>
      <c r="C50" s="7" t="n">
        <v>3668</v>
      </c>
    </row>
    <row r="51" spans="1:3">
      <c r="A51" s="4" t="s">
        <v>1876</v>
      </c>
    </row>
    <row r="52" spans="1:3">
      <c r="A52" s="3" t="s">
        <v>1855</v>
      </c>
    </row>
    <row r="53" spans="1:3">
      <c r="A53" s="4" t="s">
        <v>1863</v>
      </c>
      <c r="B53" s="4" t="s">
        <v>1864</v>
      </c>
      <c r="C53" s="4" t="s">
        <v>1864</v>
      </c>
    </row>
    <row r="54" spans="1:3">
      <c r="A54" s="4" t="s">
        <v>1877</v>
      </c>
    </row>
    <row r="55" spans="1:3">
      <c r="A55" s="3" t="s">
        <v>1855</v>
      </c>
    </row>
    <row r="56" spans="1:3">
      <c r="A56" s="4" t="s">
        <v>1863</v>
      </c>
      <c r="B56" s="4" t="s">
        <v>1866</v>
      </c>
      <c r="C56" s="4" t="s">
        <v>1878</v>
      </c>
    </row>
    <row r="57" spans="1:3">
      <c r="A57" s="4" t="s">
        <v>1879</v>
      </c>
    </row>
    <row r="58" spans="1:3">
      <c r="A58" s="3" t="s">
        <v>1855</v>
      </c>
    </row>
    <row r="59" spans="1:3">
      <c r="A59" s="4" t="s">
        <v>1857</v>
      </c>
      <c r="B59" s="7" t="n">
        <v>537</v>
      </c>
      <c r="C59" s="7" t="n">
        <v>257</v>
      </c>
    </row>
    <row r="60" spans="1:3">
      <c r="A60" s="4" t="s">
        <v>772</v>
      </c>
    </row>
    <row r="61" spans="1:3">
      <c r="A61" s="3" t="s">
        <v>1855</v>
      </c>
    </row>
    <row r="62" spans="1:3">
      <c r="A62" s="4" t="s">
        <v>1856</v>
      </c>
      <c r="B62" s="5" t="n">
        <v>92</v>
      </c>
      <c r="C62" s="5" t="n">
        <v>156</v>
      </c>
    </row>
    <row r="63" spans="1:3">
      <c r="A63" s="4" t="s">
        <v>1857</v>
      </c>
      <c r="B63" s="5" t="n">
        <v>441</v>
      </c>
      <c r="C63" s="5" t="n">
        <v>627</v>
      </c>
    </row>
    <row r="64" spans="1:3">
      <c r="A64" s="4" t="s">
        <v>1858</v>
      </c>
      <c r="B64" s="5" t="n">
        <v>410</v>
      </c>
      <c r="C64" s="5" t="n">
        <v>584</v>
      </c>
    </row>
    <row r="65" spans="1:3">
      <c r="A65" s="4" t="s">
        <v>1859</v>
      </c>
      <c r="B65" s="5" t="n">
        <v>31</v>
      </c>
      <c r="C65" s="5" t="n">
        <v>43</v>
      </c>
    </row>
    <row r="66" spans="1:3">
      <c r="A66" s="4" t="s">
        <v>1860</v>
      </c>
      <c r="B66" s="7" t="n">
        <v>146</v>
      </c>
      <c r="C66" s="7" t="n">
        <v>71</v>
      </c>
    </row>
    <row r="67" spans="1:3">
      <c r="A67" s="4" t="s">
        <v>1880</v>
      </c>
    </row>
    <row r="68" spans="1:3">
      <c r="A68" s="3" t="s">
        <v>1855</v>
      </c>
    </row>
    <row r="69" spans="1:3">
      <c r="A69" s="4" t="s">
        <v>1863</v>
      </c>
      <c r="B69" s="4" t="s">
        <v>1881</v>
      </c>
      <c r="C69" s="4" t="s">
        <v>1881</v>
      </c>
    </row>
    <row r="70" spans="1:3">
      <c r="A70" s="4" t="s">
        <v>1882</v>
      </c>
    </row>
    <row r="71" spans="1:3">
      <c r="A71" s="3" t="s">
        <v>1855</v>
      </c>
    </row>
    <row r="72" spans="1:3">
      <c r="A72" s="4" t="s">
        <v>1863</v>
      </c>
      <c r="B72" s="4" t="s">
        <v>1883</v>
      </c>
      <c r="C72" s="4" t="s">
        <v>1883</v>
      </c>
    </row>
    <row r="73" spans="1:3">
      <c r="A73" s="4" t="s">
        <v>1884</v>
      </c>
    </row>
    <row r="74" spans="1:3">
      <c r="A74" s="3" t="s">
        <v>1855</v>
      </c>
    </row>
    <row r="75" spans="1:3">
      <c r="A75" s="4" t="s">
        <v>1857</v>
      </c>
      <c r="B75" s="7" t="n">
        <v>0</v>
      </c>
      <c r="C75" s="7" t="n">
        <v>0</v>
      </c>
    </row>
    <row r="76" spans="1:3">
      <c r="A76" s="4" t="s">
        <v>1885</v>
      </c>
    </row>
    <row r="77" spans="1:3">
      <c r="A77" s="3" t="s">
        <v>1855</v>
      </c>
    </row>
    <row r="78" spans="1:3">
      <c r="A78" s="4" t="s">
        <v>1856</v>
      </c>
      <c r="B78" s="5" t="n">
        <v>9</v>
      </c>
      <c r="C78" s="5" t="n">
        <v>17</v>
      </c>
    </row>
    <row r="79" spans="1:3">
      <c r="A79" s="4" t="s">
        <v>1857</v>
      </c>
      <c r="B79" s="5" t="n">
        <v>42</v>
      </c>
      <c r="C79" s="5" t="n">
        <v>45</v>
      </c>
    </row>
    <row r="80" spans="1:3">
      <c r="A80" s="4" t="s">
        <v>1858</v>
      </c>
      <c r="B80" s="5" t="n">
        <v>38</v>
      </c>
      <c r="C80" s="5" t="n">
        <v>40</v>
      </c>
    </row>
    <row r="81" spans="1:3">
      <c r="A81" s="4" t="s">
        <v>1859</v>
      </c>
      <c r="B81" s="5" t="n">
        <v>4</v>
      </c>
      <c r="C81" s="5" t="n">
        <v>5</v>
      </c>
    </row>
    <row r="82" spans="1:3">
      <c r="A82" s="4" t="s">
        <v>1860</v>
      </c>
      <c r="B82" s="7" t="n">
        <v>5</v>
      </c>
      <c r="C82" s="7" t="n">
        <v>187</v>
      </c>
    </row>
    <row r="83" spans="1:3">
      <c r="A83" s="4" t="s">
        <v>1886</v>
      </c>
    </row>
    <row r="84" spans="1:3">
      <c r="A84" s="3" t="s">
        <v>1855</v>
      </c>
    </row>
    <row r="85" spans="1:3">
      <c r="A85" s="4" t="s">
        <v>1863</v>
      </c>
      <c r="B85" s="4" t="s">
        <v>1887</v>
      </c>
      <c r="C85" s="4" t="s">
        <v>1887</v>
      </c>
    </row>
    <row r="86" spans="1:3">
      <c r="A86" s="4" t="s">
        <v>1888</v>
      </c>
    </row>
    <row r="87" spans="1:3">
      <c r="A87" s="3" t="s">
        <v>1855</v>
      </c>
    </row>
    <row r="88" spans="1:3">
      <c r="A88" s="4" t="s">
        <v>1863</v>
      </c>
      <c r="B88" s="4" t="s">
        <v>1889</v>
      </c>
      <c r="C88" s="4" t="s">
        <v>1889</v>
      </c>
    </row>
    <row r="89" spans="1:3">
      <c r="A89" s="4" t="s">
        <v>1890</v>
      </c>
    </row>
    <row r="90" spans="1:3">
      <c r="A90" s="3" t="s">
        <v>1855</v>
      </c>
    </row>
    <row r="91" spans="1:3">
      <c r="A91" s="4" t="s">
        <v>1857</v>
      </c>
      <c r="B91" s="7" t="n">
        <v>0</v>
      </c>
      <c r="C91" s="7" t="n">
        <v>0</v>
      </c>
    </row>
    <row r="92" spans="1:3">
      <c r="A92" s="4" t="s">
        <v>1891</v>
      </c>
    </row>
    <row r="93" spans="1:3">
      <c r="A93" s="3" t="s">
        <v>1855</v>
      </c>
    </row>
    <row r="94" spans="1:3">
      <c r="A94" s="4" t="s">
        <v>1856</v>
      </c>
      <c r="B94" s="5" t="n">
        <v>1</v>
      </c>
      <c r="C94" s="5" t="n">
        <v>1</v>
      </c>
    </row>
    <row r="95" spans="1:3">
      <c r="A95" s="4" t="s">
        <v>1857</v>
      </c>
      <c r="B95" s="5" t="n">
        <v>3576</v>
      </c>
      <c r="C95" s="5" t="n">
        <v>3567</v>
      </c>
    </row>
    <row r="96" spans="1:3">
      <c r="A96" s="4" t="s">
        <v>1858</v>
      </c>
      <c r="B96" s="5" t="n">
        <v>0</v>
      </c>
      <c r="C96" s="5" t="n">
        <v>0</v>
      </c>
    </row>
    <row r="97" spans="1:3">
      <c r="A97" s="4" t="s">
        <v>1859</v>
      </c>
      <c r="B97" s="5" t="n">
        <v>3576</v>
      </c>
      <c r="C97" s="5" t="n">
        <v>3567</v>
      </c>
    </row>
    <row r="98" spans="1:3">
      <c r="A98" s="4" t="s">
        <v>1860</v>
      </c>
      <c r="B98" s="7" t="n">
        <v>11102</v>
      </c>
      <c r="C98" s="7" t="n">
        <v>10519</v>
      </c>
    </row>
    <row r="99" spans="1:3">
      <c r="A99" s="4" t="s">
        <v>1892</v>
      </c>
    </row>
    <row r="100" spans="1:3">
      <c r="A100" s="3" t="s">
        <v>1855</v>
      </c>
    </row>
    <row r="101" spans="1:3">
      <c r="A101" s="4" t="s">
        <v>1863</v>
      </c>
      <c r="B101" s="4" t="s">
        <v>1864</v>
      </c>
      <c r="C101" s="4" t="s">
        <v>1864</v>
      </c>
    </row>
    <row r="102" spans="1:3">
      <c r="A102" s="4" t="s">
        <v>1893</v>
      </c>
    </row>
    <row r="103" spans="1:3">
      <c r="A103" s="3" t="s">
        <v>1855</v>
      </c>
    </row>
    <row r="104" spans="1:3">
      <c r="A104" s="4" t="s">
        <v>1863</v>
      </c>
      <c r="B104" s="4" t="s">
        <v>1894</v>
      </c>
      <c r="C104" s="4" t="s">
        <v>1873</v>
      </c>
    </row>
    <row r="105" spans="1:3">
      <c r="A105" s="4" t="s">
        <v>1895</v>
      </c>
    </row>
    <row r="106" spans="1:3">
      <c r="A106" s="3" t="s">
        <v>1855</v>
      </c>
    </row>
    <row r="107" spans="1:3">
      <c r="A107" s="4" t="s">
        <v>1857</v>
      </c>
      <c r="B107" s="7" t="n">
        <v>3576</v>
      </c>
      <c r="C107" s="7" t="n">
        <v>356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6</v>
      </c>
      <c r="B1" s="2" t="s">
        <v>2</v>
      </c>
      <c r="C1" s="2" t="s">
        <v>113</v>
      </c>
    </row>
    <row r="2" spans="1:3">
      <c r="A2" s="3" t="s">
        <v>1897</v>
      </c>
    </row>
    <row r="3" spans="1:3">
      <c r="A3" s="4" t="s">
        <v>1898</v>
      </c>
      <c r="B3" s="13" t="n">
        <v>9.199999999999999</v>
      </c>
      <c r="C3" s="13" t="n">
        <v>12.8</v>
      </c>
    </row>
    <row r="4" spans="1:3">
      <c r="A4" s="4" t="s">
        <v>1899</v>
      </c>
      <c r="B4" s="5" t="n">
        <v>8</v>
      </c>
      <c r="C4" s="11" t="n">
        <v>8.9</v>
      </c>
    </row>
    <row r="5" spans="1:3">
      <c r="A5" s="4" t="s">
        <v>1900</v>
      </c>
      <c r="B5" s="13" t="n">
        <v>1.2</v>
      </c>
      <c r="C5" s="7" t="n">
        <v>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1</v>
      </c>
      <c r="B1" s="2" t="s">
        <v>2</v>
      </c>
      <c r="C1" s="2" t="s">
        <v>113</v>
      </c>
    </row>
    <row r="2" spans="1:3">
      <c r="A2" s="3" t="s">
        <v>1902</v>
      </c>
    </row>
    <row r="3" spans="1:3">
      <c r="A3" s="4" t="s">
        <v>117</v>
      </c>
      <c r="B3" s="7" t="n">
        <v>272210</v>
      </c>
      <c r="C3" s="7" t="n">
        <v>308364</v>
      </c>
    </row>
    <row r="4" spans="1:3">
      <c r="A4" s="4" t="s">
        <v>1903</v>
      </c>
      <c r="B4" s="5" t="n">
        <v>35903</v>
      </c>
      <c r="C4" s="5" t="n">
        <v>85129</v>
      </c>
    </row>
    <row r="5" spans="1:3">
      <c r="A5" s="3" t="s">
        <v>1904</v>
      </c>
    </row>
    <row r="6" spans="1:3">
      <c r="A6" s="4" t="s">
        <v>1905</v>
      </c>
      <c r="B6" s="5" t="n">
        <v>-33748</v>
      </c>
      <c r="C6" s="5" t="n">
        <v>-87188</v>
      </c>
    </row>
    <row r="7" spans="1:3">
      <c r="A7" s="4" t="s">
        <v>1906</v>
      </c>
    </row>
    <row r="8" spans="1:3">
      <c r="A8" s="3" t="s">
        <v>1902</v>
      </c>
    </row>
    <row r="9" spans="1:3">
      <c r="A9" s="4" t="s">
        <v>31</v>
      </c>
      <c r="B9" s="5" t="n">
        <v>0</v>
      </c>
      <c r="C9" s="5" t="n">
        <v>0</v>
      </c>
    </row>
    <row r="10" spans="1:3">
      <c r="A10" s="4" t="s">
        <v>117</v>
      </c>
      <c r="B10" s="5" t="n">
        <v>0</v>
      </c>
      <c r="C10" s="5" t="n">
        <v>0</v>
      </c>
    </row>
    <row r="11" spans="1:3">
      <c r="A11" s="4" t="s">
        <v>1903</v>
      </c>
      <c r="B11" s="5" t="n">
        <v>0</v>
      </c>
      <c r="C11" s="5" t="n">
        <v>0</v>
      </c>
    </row>
    <row r="12" spans="1:3">
      <c r="A12" s="3" t="s">
        <v>1904</v>
      </c>
    </row>
    <row r="13" spans="1:3">
      <c r="A13" s="4" t="s">
        <v>1905</v>
      </c>
      <c r="B13" s="5" t="n">
        <v>0</v>
      </c>
      <c r="C13" s="5" t="n">
        <v>0</v>
      </c>
    </row>
    <row r="14" spans="1:3">
      <c r="A14" s="4" t="s">
        <v>1907</v>
      </c>
      <c r="B14" s="5" t="n">
        <v>0</v>
      </c>
      <c r="C14" s="5" t="n">
        <v>0</v>
      </c>
    </row>
    <row r="15" spans="1:3">
      <c r="A15" s="4" t="s">
        <v>1908</v>
      </c>
    </row>
    <row r="16" spans="1:3">
      <c r="A16" s="3" t="s">
        <v>1902</v>
      </c>
    </row>
    <row r="17" spans="1:3">
      <c r="A17" s="4" t="s">
        <v>117</v>
      </c>
      <c r="B17" s="5" t="n">
        <v>0</v>
      </c>
      <c r="C17" s="5" t="n">
        <v>0</v>
      </c>
    </row>
    <row r="18" spans="1:3">
      <c r="A18" s="4" t="s">
        <v>1909</v>
      </c>
    </row>
    <row r="19" spans="1:3">
      <c r="A19" s="3" t="s">
        <v>1902</v>
      </c>
    </row>
    <row r="20" spans="1:3">
      <c r="A20" s="4" t="s">
        <v>117</v>
      </c>
      <c r="B20" s="5" t="n">
        <v>0</v>
      </c>
      <c r="C20" s="5" t="n">
        <v>0</v>
      </c>
    </row>
    <row r="21" spans="1:3">
      <c r="A21" s="4" t="s">
        <v>1910</v>
      </c>
    </row>
    <row r="22" spans="1:3">
      <c r="A22" s="3" t="s">
        <v>1902</v>
      </c>
    </row>
    <row r="23" spans="1:3">
      <c r="A23" s="4" t="s">
        <v>117</v>
      </c>
      <c r="B23" s="5" t="n">
        <v>0</v>
      </c>
      <c r="C23" s="5" t="n">
        <v>0</v>
      </c>
    </row>
    <row r="24" spans="1:3">
      <c r="A24" s="4" t="s">
        <v>1911</v>
      </c>
    </row>
    <row r="25" spans="1:3">
      <c r="A25" s="3" t="s">
        <v>1902</v>
      </c>
    </row>
    <row r="26" spans="1:3">
      <c r="A26" s="4" t="s">
        <v>117</v>
      </c>
      <c r="B26" s="5" t="n">
        <v>0</v>
      </c>
      <c r="C26" s="5" t="n">
        <v>0</v>
      </c>
    </row>
    <row r="27" spans="1:3">
      <c r="A27" s="4" t="s">
        <v>1912</v>
      </c>
    </row>
    <row r="28" spans="1:3">
      <c r="A28" s="3" t="s">
        <v>1902</v>
      </c>
    </row>
    <row r="29" spans="1:3">
      <c r="A29" s="4" t="s">
        <v>117</v>
      </c>
      <c r="B29" s="5" t="n">
        <v>0</v>
      </c>
      <c r="C29" s="5" t="n">
        <v>0</v>
      </c>
    </row>
    <row r="30" spans="1:3">
      <c r="A30" s="4" t="s">
        <v>1913</v>
      </c>
    </row>
    <row r="31" spans="1:3">
      <c r="A31" s="3" t="s">
        <v>1902</v>
      </c>
    </row>
    <row r="32" spans="1:3">
      <c r="A32" s="4" t="s">
        <v>117</v>
      </c>
      <c r="B32" s="5" t="n">
        <v>0</v>
      </c>
      <c r="C32" s="5" t="n">
        <v>0</v>
      </c>
    </row>
    <row r="33" spans="1:3">
      <c r="A33" s="4" t="s">
        <v>1914</v>
      </c>
    </row>
    <row r="34" spans="1:3">
      <c r="A34" s="3" t="s">
        <v>1902</v>
      </c>
    </row>
    <row r="35" spans="1:3">
      <c r="A35" s="4" t="s">
        <v>31</v>
      </c>
      <c r="B35" s="5" t="n">
        <v>0</v>
      </c>
      <c r="C35" s="5" t="n">
        <v>0</v>
      </c>
    </row>
    <row r="36" spans="1:3">
      <c r="A36" s="4" t="s">
        <v>117</v>
      </c>
      <c r="B36" s="5" t="n">
        <v>721</v>
      </c>
      <c r="C36" s="5" t="n">
        <v>621</v>
      </c>
    </row>
    <row r="37" spans="1:3">
      <c r="A37" s="4" t="s">
        <v>1903</v>
      </c>
      <c r="B37" s="5" t="n">
        <v>0</v>
      </c>
      <c r="C37" s="5" t="n">
        <v>0</v>
      </c>
    </row>
    <row r="38" spans="1:3">
      <c r="A38" s="3" t="s">
        <v>1904</v>
      </c>
    </row>
    <row r="39" spans="1:3">
      <c r="A39" s="4" t="s">
        <v>1905</v>
      </c>
      <c r="B39" s="5" t="n">
        <v>0</v>
      </c>
      <c r="C39" s="5" t="n">
        <v>0</v>
      </c>
    </row>
    <row r="40" spans="1:3">
      <c r="A40" s="4" t="s">
        <v>1907</v>
      </c>
      <c r="B40" s="5" t="n">
        <v>0</v>
      </c>
      <c r="C40" s="5" t="n">
        <v>0</v>
      </c>
    </row>
    <row r="41" spans="1:3">
      <c r="A41" s="4" t="s">
        <v>1915</v>
      </c>
    </row>
    <row r="42" spans="1:3">
      <c r="A42" s="3" t="s">
        <v>1902</v>
      </c>
    </row>
    <row r="43" spans="1:3">
      <c r="A43" s="4" t="s">
        <v>117</v>
      </c>
      <c r="B43" s="5" t="n">
        <v>721</v>
      </c>
      <c r="C43" s="5" t="n">
        <v>621</v>
      </c>
    </row>
    <row r="44" spans="1:3">
      <c r="A44" s="4" t="s">
        <v>1916</v>
      </c>
    </row>
    <row r="45" spans="1:3">
      <c r="A45" s="3" t="s">
        <v>1902</v>
      </c>
    </row>
    <row r="46" spans="1:3">
      <c r="A46" s="4" t="s">
        <v>117</v>
      </c>
      <c r="B46" s="5" t="n">
        <v>0</v>
      </c>
      <c r="C46" s="5" t="n">
        <v>0</v>
      </c>
    </row>
    <row r="47" spans="1:3">
      <c r="A47" s="4" t="s">
        <v>1917</v>
      </c>
    </row>
    <row r="48" spans="1:3">
      <c r="A48" s="3" t="s">
        <v>1902</v>
      </c>
    </row>
    <row r="49" spans="1:3">
      <c r="A49" s="4" t="s">
        <v>117</v>
      </c>
      <c r="B49" s="5" t="n">
        <v>0</v>
      </c>
      <c r="C49" s="5" t="n">
        <v>0</v>
      </c>
    </row>
    <row r="50" spans="1:3">
      <c r="A50" s="4" t="s">
        <v>1918</v>
      </c>
    </row>
    <row r="51" spans="1:3">
      <c r="A51" s="3" t="s">
        <v>1902</v>
      </c>
    </row>
    <row r="52" spans="1:3">
      <c r="A52" s="4" t="s">
        <v>117</v>
      </c>
      <c r="B52" s="5" t="n">
        <v>37</v>
      </c>
      <c r="C52" s="5" t="n">
        <v>171</v>
      </c>
    </row>
    <row r="53" spans="1:3">
      <c r="A53" s="4" t="s">
        <v>1919</v>
      </c>
    </row>
    <row r="54" spans="1:3">
      <c r="A54" s="3" t="s">
        <v>1902</v>
      </c>
    </row>
    <row r="55" spans="1:3">
      <c r="A55" s="4" t="s">
        <v>117</v>
      </c>
      <c r="B55" s="5" t="n">
        <v>684</v>
      </c>
      <c r="C55" s="5" t="n">
        <v>450</v>
      </c>
    </row>
    <row r="56" spans="1:3">
      <c r="A56" s="4" t="s">
        <v>1920</v>
      </c>
    </row>
    <row r="57" spans="1:3">
      <c r="A57" s="3" t="s">
        <v>1902</v>
      </c>
    </row>
    <row r="58" spans="1:3">
      <c r="A58" s="4" t="s">
        <v>117</v>
      </c>
      <c r="B58" s="5" t="n">
        <v>0</v>
      </c>
      <c r="C58" s="5" t="n">
        <v>0</v>
      </c>
    </row>
    <row r="59" spans="1:3">
      <c r="A59" s="4" t="s">
        <v>1921</v>
      </c>
    </row>
    <row r="60" spans="1:3">
      <c r="A60" s="3" t="s">
        <v>1902</v>
      </c>
    </row>
    <row r="61" spans="1:3">
      <c r="A61" s="4" t="s">
        <v>31</v>
      </c>
      <c r="B61" s="5" t="n">
        <v>0</v>
      </c>
      <c r="C61" s="5" t="n">
        <v>0</v>
      </c>
    </row>
    <row r="62" spans="1:3">
      <c r="A62" s="4" t="s">
        <v>117</v>
      </c>
      <c r="B62" s="5" t="n">
        <v>1146</v>
      </c>
      <c r="C62" s="5" t="n">
        <v>968</v>
      </c>
    </row>
    <row r="63" spans="1:3">
      <c r="A63" s="4" t="s">
        <v>1903</v>
      </c>
      <c r="B63" s="5" t="n">
        <v>0</v>
      </c>
      <c r="C63" s="5" t="n">
        <v>0</v>
      </c>
    </row>
    <row r="64" spans="1:3">
      <c r="A64" s="3" t="s">
        <v>1904</v>
      </c>
    </row>
    <row r="65" spans="1:3">
      <c r="A65" s="4" t="s">
        <v>1905</v>
      </c>
      <c r="B65" s="5" t="n">
        <v>0</v>
      </c>
      <c r="C65" s="5" t="n">
        <v>0</v>
      </c>
    </row>
    <row r="66" spans="1:3">
      <c r="A66" s="4" t="s">
        <v>1907</v>
      </c>
      <c r="B66" s="5" t="n">
        <v>0</v>
      </c>
      <c r="C66" s="5" t="n">
        <v>0</v>
      </c>
    </row>
    <row r="67" spans="1:3">
      <c r="A67" s="4" t="s">
        <v>1922</v>
      </c>
    </row>
    <row r="68" spans="1:3">
      <c r="A68" s="3" t="s">
        <v>1902</v>
      </c>
    </row>
    <row r="69" spans="1:3">
      <c r="A69" s="4" t="s">
        <v>117</v>
      </c>
      <c r="B69" s="5" t="n">
        <v>1146</v>
      </c>
      <c r="C69" s="5" t="n">
        <v>968</v>
      </c>
    </row>
    <row r="70" spans="1:3">
      <c r="A70" s="4" t="s">
        <v>1923</v>
      </c>
    </row>
    <row r="71" spans="1:3">
      <c r="A71" s="3" t="s">
        <v>1902</v>
      </c>
    </row>
    <row r="72" spans="1:3">
      <c r="A72" s="4" t="s">
        <v>117</v>
      </c>
      <c r="B72" s="5" t="n">
        <v>0</v>
      </c>
      <c r="C72" s="5" t="n">
        <v>0</v>
      </c>
    </row>
    <row r="73" spans="1:3">
      <c r="A73" s="4" t="s">
        <v>1924</v>
      </c>
    </row>
    <row r="74" spans="1:3">
      <c r="A74" s="3" t="s">
        <v>1902</v>
      </c>
    </row>
    <row r="75" spans="1:3">
      <c r="A75" s="4" t="s">
        <v>117</v>
      </c>
      <c r="B75" s="5" t="n">
        <v>0</v>
      </c>
      <c r="C75" s="5" t="n">
        <v>0</v>
      </c>
    </row>
    <row r="76" spans="1:3">
      <c r="A76" s="4" t="s">
        <v>1925</v>
      </c>
    </row>
    <row r="77" spans="1:3">
      <c r="A77" s="3" t="s">
        <v>1902</v>
      </c>
    </row>
    <row r="78" spans="1:3">
      <c r="A78" s="4" t="s">
        <v>117</v>
      </c>
      <c r="B78" s="5" t="n">
        <v>0</v>
      </c>
      <c r="C78" s="5" t="n">
        <v>0</v>
      </c>
    </row>
    <row r="79" spans="1:3">
      <c r="A79" s="4" t="s">
        <v>1926</v>
      </c>
    </row>
    <row r="80" spans="1:3">
      <c r="A80" s="3" t="s">
        <v>1902</v>
      </c>
    </row>
    <row r="81" spans="1:3">
      <c r="A81" s="4" t="s">
        <v>117</v>
      </c>
      <c r="B81" s="5" t="n">
        <v>1146</v>
      </c>
      <c r="C81" s="5" t="n">
        <v>968</v>
      </c>
    </row>
    <row r="82" spans="1:3">
      <c r="A82" s="4" t="s">
        <v>1927</v>
      </c>
    </row>
    <row r="83" spans="1:3">
      <c r="A83" s="3" t="s">
        <v>1902</v>
      </c>
    </row>
    <row r="84" spans="1:3">
      <c r="A84" s="4" t="s">
        <v>117</v>
      </c>
      <c r="B84" s="5" t="n">
        <v>0</v>
      </c>
      <c r="C84" s="5" t="n">
        <v>0</v>
      </c>
    </row>
    <row r="85" spans="1:3">
      <c r="A85" s="4" t="s">
        <v>1928</v>
      </c>
    </row>
    <row r="86" spans="1:3">
      <c r="A86" s="3" t="s">
        <v>1902</v>
      </c>
    </row>
    <row r="87" spans="1:3">
      <c r="A87" s="4" t="s">
        <v>31</v>
      </c>
      <c r="B87" s="5" t="n">
        <v>674</v>
      </c>
      <c r="C87" s="5" t="n">
        <v>899</v>
      </c>
    </row>
    <row r="88" spans="1:3">
      <c r="A88" s="4" t="s">
        <v>117</v>
      </c>
      <c r="B88" s="5" t="n">
        <v>3400</v>
      </c>
      <c r="C88" s="5" t="n">
        <v>22870</v>
      </c>
    </row>
    <row r="89" spans="1:3">
      <c r="A89" s="4" t="s">
        <v>1903</v>
      </c>
      <c r="B89" s="5" t="n">
        <v>19</v>
      </c>
      <c r="C89" s="5" t="n">
        <v>22</v>
      </c>
    </row>
    <row r="90" spans="1:3">
      <c r="A90" s="3" t="s">
        <v>1904</v>
      </c>
    </row>
    <row r="91" spans="1:3">
      <c r="A91" s="4" t="s">
        <v>1905</v>
      </c>
      <c r="B91" s="5" t="n">
        <v>-16</v>
      </c>
      <c r="C91" s="5" t="n">
        <v>-109</v>
      </c>
    </row>
    <row r="92" spans="1:3">
      <c r="A92" s="4" t="s">
        <v>1907</v>
      </c>
      <c r="B92" s="5" t="n">
        <v>0</v>
      </c>
      <c r="C92" s="5" t="n">
        <v>0</v>
      </c>
    </row>
    <row r="93" spans="1:3">
      <c r="A93" s="4" t="s">
        <v>1929</v>
      </c>
    </row>
    <row r="94" spans="1:3">
      <c r="A94" s="3" t="s">
        <v>1902</v>
      </c>
    </row>
    <row r="95" spans="1:3">
      <c r="A95" s="4" t="s">
        <v>117</v>
      </c>
      <c r="B95" s="5" t="n">
        <v>3400</v>
      </c>
      <c r="C95" s="5" t="n">
        <v>22870</v>
      </c>
    </row>
    <row r="96" spans="1:3">
      <c r="A96" s="4" t="s">
        <v>1930</v>
      </c>
    </row>
    <row r="97" spans="1:3">
      <c r="A97" s="3" t="s">
        <v>1902</v>
      </c>
    </row>
    <row r="98" spans="1:3">
      <c r="A98" s="4" t="s">
        <v>117</v>
      </c>
      <c r="B98" s="5" t="n">
        <v>3400</v>
      </c>
      <c r="C98" s="5" t="n">
        <v>22870</v>
      </c>
    </row>
    <row r="99" spans="1:3">
      <c r="A99" s="4" t="s">
        <v>1931</v>
      </c>
    </row>
    <row r="100" spans="1:3">
      <c r="A100" s="3" t="s">
        <v>1902</v>
      </c>
    </row>
    <row r="101" spans="1:3">
      <c r="A101" s="4" t="s">
        <v>117</v>
      </c>
      <c r="B101" s="5" t="n">
        <v>0</v>
      </c>
      <c r="C101" s="5" t="n">
        <v>0</v>
      </c>
    </row>
    <row r="102" spans="1:3">
      <c r="A102" s="4" t="s">
        <v>1932</v>
      </c>
    </row>
    <row r="103" spans="1:3">
      <c r="A103" s="3" t="s">
        <v>1902</v>
      </c>
    </row>
    <row r="104" spans="1:3">
      <c r="A104" s="4" t="s">
        <v>117</v>
      </c>
      <c r="B104" s="5" t="n">
        <v>0</v>
      </c>
      <c r="C104" s="5" t="n">
        <v>0</v>
      </c>
    </row>
    <row r="105" spans="1:3">
      <c r="A105" s="4" t="s">
        <v>1933</v>
      </c>
    </row>
    <row r="106" spans="1:3">
      <c r="A106" s="3" t="s">
        <v>1902</v>
      </c>
    </row>
    <row r="107" spans="1:3">
      <c r="A107" s="4" t="s">
        <v>117</v>
      </c>
      <c r="B107" s="5" t="n">
        <v>0</v>
      </c>
      <c r="C107" s="5" t="n">
        <v>0</v>
      </c>
    </row>
    <row r="108" spans="1:3">
      <c r="A108" s="4" t="s">
        <v>1934</v>
      </c>
    </row>
    <row r="109" spans="1:3">
      <c r="A109" s="3" t="s">
        <v>1902</v>
      </c>
    </row>
    <row r="110" spans="1:3">
      <c r="A110" s="4" t="s">
        <v>117</v>
      </c>
      <c r="B110" s="5" t="n">
        <v>0</v>
      </c>
      <c r="C110" s="5" t="n">
        <v>0</v>
      </c>
    </row>
    <row r="111" spans="1:3">
      <c r="A111" s="4" t="s">
        <v>1935</v>
      </c>
    </row>
    <row r="112" spans="1:3">
      <c r="A112" s="3" t="s">
        <v>1902</v>
      </c>
    </row>
    <row r="113" spans="1:3">
      <c r="A113" s="4" t="s">
        <v>31</v>
      </c>
      <c r="B113" s="5" t="n">
        <v>211</v>
      </c>
      <c r="C113" s="5" t="n">
        <v>60</v>
      </c>
    </row>
    <row r="114" spans="1:3">
      <c r="A114" s="4" t="s">
        <v>117</v>
      </c>
      <c r="B114" s="5" t="n">
        <v>262008</v>
      </c>
      <c r="C114" s="5" t="n">
        <v>279229</v>
      </c>
    </row>
    <row r="115" spans="1:3">
      <c r="A115" s="4" t="s">
        <v>1903</v>
      </c>
      <c r="B115" s="5" t="n">
        <v>0</v>
      </c>
      <c r="C115" s="5" t="n">
        <v>0</v>
      </c>
    </row>
    <row r="116" spans="1:3">
      <c r="A116" s="3" t="s">
        <v>1904</v>
      </c>
    </row>
    <row r="117" spans="1:3">
      <c r="A117" s="4" t="s">
        <v>1905</v>
      </c>
      <c r="B117" s="5" t="n">
        <v>0</v>
      </c>
      <c r="C117" s="5" t="n">
        <v>-1</v>
      </c>
    </row>
    <row r="118" spans="1:3">
      <c r="A118" s="4" t="s">
        <v>1907</v>
      </c>
      <c r="B118" s="5" t="n">
        <v>0</v>
      </c>
      <c r="C118" s="5" t="n">
        <v>0</v>
      </c>
    </row>
    <row r="119" spans="1:3">
      <c r="A119" s="4" t="s">
        <v>1936</v>
      </c>
    </row>
    <row r="120" spans="1:3">
      <c r="A120" s="3" t="s">
        <v>1902</v>
      </c>
    </row>
    <row r="121" spans="1:3">
      <c r="A121" s="4" t="s">
        <v>117</v>
      </c>
      <c r="B121" s="5" t="n">
        <v>261744</v>
      </c>
      <c r="C121" s="5" t="n">
        <v>278871</v>
      </c>
    </row>
    <row r="122" spans="1:3">
      <c r="A122" s="4" t="s">
        <v>1937</v>
      </c>
    </row>
    <row r="123" spans="1:3">
      <c r="A123" s="3" t="s">
        <v>1902</v>
      </c>
    </row>
    <row r="124" spans="1:3">
      <c r="A124" s="4" t="s">
        <v>117</v>
      </c>
      <c r="B124" s="5" t="n">
        <v>2950</v>
      </c>
      <c r="C124" s="5" t="n">
        <v>2949</v>
      </c>
    </row>
    <row r="125" spans="1:3">
      <c r="A125" s="4" t="s">
        <v>1938</v>
      </c>
    </row>
    <row r="126" spans="1:3">
      <c r="A126" s="3" t="s">
        <v>1902</v>
      </c>
    </row>
    <row r="127" spans="1:3">
      <c r="A127" s="4" t="s">
        <v>117</v>
      </c>
      <c r="B127" s="5" t="n">
        <v>52068</v>
      </c>
      <c r="C127" s="5" t="n">
        <v>49837</v>
      </c>
    </row>
    <row r="128" spans="1:3">
      <c r="A128" s="4" t="s">
        <v>1939</v>
      </c>
    </row>
    <row r="129" spans="1:3">
      <c r="A129" s="3" t="s">
        <v>1902</v>
      </c>
    </row>
    <row r="130" spans="1:3">
      <c r="A130" s="4" t="s">
        <v>117</v>
      </c>
      <c r="B130" s="5" t="n">
        <v>160628</v>
      </c>
      <c r="C130" s="5" t="n">
        <v>176923</v>
      </c>
    </row>
    <row r="131" spans="1:3">
      <c r="A131" s="4" t="s">
        <v>1940</v>
      </c>
    </row>
    <row r="132" spans="1:3">
      <c r="A132" s="3" t="s">
        <v>1902</v>
      </c>
    </row>
    <row r="133" spans="1:3">
      <c r="A133" s="4" t="s">
        <v>117</v>
      </c>
      <c r="B133" s="5" t="n">
        <v>46098</v>
      </c>
      <c r="C133" s="5" t="n">
        <v>49162</v>
      </c>
    </row>
    <row r="134" spans="1:3">
      <c r="A134" s="4" t="s">
        <v>1941</v>
      </c>
    </row>
    <row r="135" spans="1:3">
      <c r="A135" s="3" t="s">
        <v>1902</v>
      </c>
    </row>
    <row r="136" spans="1:3">
      <c r="A136" s="4" t="s">
        <v>117</v>
      </c>
      <c r="B136" s="5" t="n">
        <v>264</v>
      </c>
      <c r="C136" s="5" t="n">
        <v>358</v>
      </c>
    </row>
    <row r="137" spans="1:3">
      <c r="A137" s="4" t="s">
        <v>1942</v>
      </c>
    </row>
    <row r="138" spans="1:3">
      <c r="A138" s="3" t="s">
        <v>1902</v>
      </c>
    </row>
    <row r="139" spans="1:3">
      <c r="A139" s="4" t="s">
        <v>31</v>
      </c>
      <c r="B139" s="5" t="n">
        <v>0</v>
      </c>
      <c r="C139" s="5" t="n">
        <v>0</v>
      </c>
    </row>
    <row r="140" spans="1:3">
      <c r="A140" s="4" t="s">
        <v>117</v>
      </c>
      <c r="B140" s="5" t="n">
        <v>148</v>
      </c>
      <c r="C140" s="5" t="n">
        <v>354</v>
      </c>
    </row>
    <row r="141" spans="1:3">
      <c r="A141" s="4" t="s">
        <v>1903</v>
      </c>
      <c r="B141" s="5" t="n">
        <v>0</v>
      </c>
      <c r="C141" s="5" t="n">
        <v>0</v>
      </c>
    </row>
    <row r="142" spans="1:3">
      <c r="A142" s="3" t="s">
        <v>1904</v>
      </c>
    </row>
    <row r="143" spans="1:3">
      <c r="A143" s="4" t="s">
        <v>1905</v>
      </c>
      <c r="B143" s="5" t="n">
        <v>0</v>
      </c>
      <c r="C143" s="5" t="n">
        <v>0</v>
      </c>
    </row>
    <row r="144" spans="1:3">
      <c r="A144" s="4" t="s">
        <v>1907</v>
      </c>
      <c r="B144" s="5" t="n">
        <v>0</v>
      </c>
      <c r="C144" s="5" t="n">
        <v>0</v>
      </c>
    </row>
    <row r="145" spans="1:3">
      <c r="A145" s="4" t="s">
        <v>1943</v>
      </c>
    </row>
    <row r="146" spans="1:3">
      <c r="A146" s="3" t="s">
        <v>1902</v>
      </c>
    </row>
    <row r="147" spans="1:3">
      <c r="A147" s="4" t="s">
        <v>117</v>
      </c>
      <c r="B147" s="5" t="n">
        <v>148</v>
      </c>
      <c r="C147" s="5" t="n">
        <v>354</v>
      </c>
    </row>
    <row r="148" spans="1:3">
      <c r="A148" s="4" t="s">
        <v>1944</v>
      </c>
    </row>
    <row r="149" spans="1:3">
      <c r="A149" s="3" t="s">
        <v>1902</v>
      </c>
    </row>
    <row r="150" spans="1:3">
      <c r="A150" s="4" t="s">
        <v>117</v>
      </c>
      <c r="B150" s="5" t="n">
        <v>0</v>
      </c>
      <c r="C150" s="5" t="n">
        <v>0</v>
      </c>
    </row>
    <row r="151" spans="1:3">
      <c r="A151" s="4" t="s">
        <v>1945</v>
      </c>
    </row>
    <row r="152" spans="1:3">
      <c r="A152" s="3" t="s">
        <v>1902</v>
      </c>
    </row>
    <row r="153" spans="1:3">
      <c r="A153" s="4" t="s">
        <v>117</v>
      </c>
      <c r="B153" s="5" t="n">
        <v>50</v>
      </c>
      <c r="C153" s="5" t="n">
        <v>208</v>
      </c>
    </row>
    <row r="154" spans="1:3">
      <c r="A154" s="4" t="s">
        <v>1946</v>
      </c>
    </row>
    <row r="155" spans="1:3">
      <c r="A155" s="3" t="s">
        <v>1902</v>
      </c>
    </row>
    <row r="156" spans="1:3">
      <c r="A156" s="4" t="s">
        <v>117</v>
      </c>
      <c r="B156" s="5" t="n">
        <v>76</v>
      </c>
      <c r="C156" s="5" t="n">
        <v>92</v>
      </c>
    </row>
    <row r="157" spans="1:3">
      <c r="A157" s="4" t="s">
        <v>1947</v>
      </c>
    </row>
    <row r="158" spans="1:3">
      <c r="A158" s="3" t="s">
        <v>1902</v>
      </c>
    </row>
    <row r="159" spans="1:3">
      <c r="A159" s="4" t="s">
        <v>117</v>
      </c>
      <c r="B159" s="5" t="n">
        <v>22</v>
      </c>
      <c r="C159" s="5" t="n">
        <v>54</v>
      </c>
    </row>
    <row r="160" spans="1:3">
      <c r="A160" s="4" t="s">
        <v>1948</v>
      </c>
    </row>
    <row r="161" spans="1:3">
      <c r="A161" s="3" t="s">
        <v>1902</v>
      </c>
    </row>
    <row r="162" spans="1:3">
      <c r="A162" s="4" t="s">
        <v>117</v>
      </c>
      <c r="B162" s="7" t="n">
        <v>0</v>
      </c>
      <c r="C162" s="7"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949</v>
      </c>
      <c r="B1" s="2" t="s">
        <v>1</v>
      </c>
      <c r="D1" s="2" t="s">
        <v>631</v>
      </c>
    </row>
    <row r="2" spans="1:4">
      <c r="B2" s="2" t="s">
        <v>2</v>
      </c>
      <c r="C2" s="2" t="s">
        <v>29</v>
      </c>
      <c r="D2" s="2" t="s">
        <v>113</v>
      </c>
    </row>
    <row r="3" spans="1:4">
      <c r="A3" s="3" t="s">
        <v>1950</v>
      </c>
    </row>
    <row r="4" spans="1:4">
      <c r="A4" s="4" t="s">
        <v>1951</v>
      </c>
      <c r="B4" s="7" t="n">
        <v>1400</v>
      </c>
      <c r="C4" s="7" t="n">
        <v>1400</v>
      </c>
      <c r="D4" s="7" t="n">
        <v>820</v>
      </c>
    </row>
    <row r="5" spans="1:4">
      <c r="A5" s="3" t="s">
        <v>1952</v>
      </c>
    </row>
    <row r="6" spans="1:4">
      <c r="A6" s="4" t="s">
        <v>117</v>
      </c>
      <c r="B6" s="5" t="n">
        <v>272210</v>
      </c>
      <c r="D6" s="5" t="n">
        <v>308364</v>
      </c>
    </row>
    <row r="7" spans="1:4">
      <c r="A7" s="4" t="s">
        <v>33</v>
      </c>
      <c r="B7" s="5" t="n">
        <v>16484</v>
      </c>
      <c r="D7" s="5" t="n">
        <v>22042</v>
      </c>
    </row>
    <row r="8" spans="1:4">
      <c r="A8" s="4" t="s">
        <v>35</v>
      </c>
      <c r="B8" s="5" t="n">
        <v>410</v>
      </c>
      <c r="D8" s="5" t="n">
        <v>758</v>
      </c>
    </row>
    <row r="9" spans="1:4">
      <c r="A9" s="4" t="s">
        <v>1350</v>
      </c>
      <c r="B9" s="5" t="n">
        <v>13338</v>
      </c>
      <c r="D9" s="5" t="n">
        <v>12959</v>
      </c>
    </row>
    <row r="10" spans="1:4">
      <c r="A10" s="4" t="s">
        <v>1903</v>
      </c>
      <c r="B10" s="5" t="n">
        <v>35903</v>
      </c>
      <c r="D10" s="5" t="n">
        <v>85129</v>
      </c>
    </row>
    <row r="11" spans="1:4">
      <c r="A11" s="4" t="s">
        <v>1755</v>
      </c>
      <c r="B11" s="5" t="n">
        <v>12580</v>
      </c>
      <c r="D11" s="5" t="n">
        <v>14498</v>
      </c>
    </row>
    <row r="12" spans="1:4">
      <c r="A12" s="4" t="s">
        <v>1953</v>
      </c>
      <c r="B12" s="5" t="n">
        <v>4523</v>
      </c>
      <c r="D12" s="5" t="n">
        <v>3275</v>
      </c>
    </row>
    <row r="13" spans="1:4">
      <c r="A13" s="3" t="s">
        <v>1954</v>
      </c>
    </row>
    <row r="14" spans="1:4">
      <c r="A14" s="4" t="s">
        <v>1955</v>
      </c>
      <c r="B14" s="5" t="n">
        <v>-33748</v>
      </c>
      <c r="D14" s="5" t="n">
        <v>-87188</v>
      </c>
    </row>
    <row r="15" spans="1:4">
      <c r="A15" s="4" t="s">
        <v>1956</v>
      </c>
      <c r="B15" s="5" t="n">
        <v>-9497</v>
      </c>
      <c r="D15" s="5" t="n">
        <v>-14492</v>
      </c>
    </row>
    <row r="16" spans="1:4">
      <c r="A16" s="4" t="s">
        <v>570</v>
      </c>
    </row>
    <row r="17" spans="1:4">
      <c r="A17" s="3" t="s">
        <v>1952</v>
      </c>
    </row>
    <row r="18" spans="1:4">
      <c r="A18" s="4" t="s">
        <v>117</v>
      </c>
      <c r="B18" s="5" t="n">
        <v>1000</v>
      </c>
      <c r="D18" s="5" t="n">
        <v>847</v>
      </c>
    </row>
    <row r="19" spans="1:4">
      <c r="A19" s="4" t="s">
        <v>1759</v>
      </c>
    </row>
    <row r="20" spans="1:4">
      <c r="A20" s="3" t="s">
        <v>1952</v>
      </c>
    </row>
    <row r="21" spans="1:4">
      <c r="A21" s="4" t="s">
        <v>1755</v>
      </c>
      <c r="B21" s="5" t="n">
        <v>6350</v>
      </c>
      <c r="D21" s="5" t="n">
        <v>5388</v>
      </c>
    </row>
    <row r="22" spans="1:4">
      <c r="A22" s="3" t="s">
        <v>1954</v>
      </c>
    </row>
    <row r="23" spans="1:4">
      <c r="A23" s="4" t="s">
        <v>1956</v>
      </c>
      <c r="B23" s="5" t="n">
        <v>-2701</v>
      </c>
      <c r="D23" s="5" t="n">
        <v>-6253</v>
      </c>
    </row>
    <row r="24" spans="1:4">
      <c r="A24" s="4" t="s">
        <v>1760</v>
      </c>
    </row>
    <row r="25" spans="1:4">
      <c r="A25" s="3" t="s">
        <v>1952</v>
      </c>
    </row>
    <row r="26" spans="1:4">
      <c r="A26" s="4" t="s">
        <v>1755</v>
      </c>
      <c r="B26" s="5" t="n">
        <v>902</v>
      </c>
      <c r="D26" s="5" t="n">
        <v>2350</v>
      </c>
    </row>
    <row r="27" spans="1:4">
      <c r="A27" s="3" t="s">
        <v>1954</v>
      </c>
    </row>
    <row r="28" spans="1:4">
      <c r="A28" s="4" t="s">
        <v>1956</v>
      </c>
      <c r="B28" s="5" t="n">
        <v>-811</v>
      </c>
      <c r="D28" s="5" t="n">
        <v>-2149</v>
      </c>
    </row>
    <row r="29" spans="1:4">
      <c r="A29" s="4" t="s">
        <v>1761</v>
      </c>
    </row>
    <row r="30" spans="1:4">
      <c r="A30" s="3" t="s">
        <v>1952</v>
      </c>
    </row>
    <row r="31" spans="1:4">
      <c r="A31" s="4" t="s">
        <v>1755</v>
      </c>
      <c r="B31" s="5" t="n">
        <v>2647</v>
      </c>
      <c r="D31" s="5" t="n">
        <v>2340</v>
      </c>
    </row>
    <row r="32" spans="1:4">
      <c r="A32" s="3" t="s">
        <v>1954</v>
      </c>
    </row>
    <row r="33" spans="1:4">
      <c r="A33" s="4" t="s">
        <v>1956</v>
      </c>
      <c r="B33" s="5" t="n">
        <v>-3927</v>
      </c>
      <c r="D33" s="5" t="n">
        <v>-3679</v>
      </c>
    </row>
    <row r="34" spans="1:4">
      <c r="A34" s="4" t="s">
        <v>1762</v>
      </c>
    </row>
    <row r="35" spans="1:4">
      <c r="A35" s="3" t="s">
        <v>1952</v>
      </c>
    </row>
    <row r="36" spans="1:4">
      <c r="A36" s="4" t="s">
        <v>1755</v>
      </c>
      <c r="B36" s="5" t="n">
        <v>2466</v>
      </c>
      <c r="D36" s="5" t="n">
        <v>4231</v>
      </c>
    </row>
    <row r="37" spans="1:4">
      <c r="A37" s="3" t="s">
        <v>1954</v>
      </c>
    </row>
    <row r="38" spans="1:4">
      <c r="A38" s="4" t="s">
        <v>1956</v>
      </c>
      <c r="B38" s="5" t="n">
        <v>-1757</v>
      </c>
      <c r="D38" s="5" t="n">
        <v>-2170</v>
      </c>
    </row>
    <row r="39" spans="1:4">
      <c r="A39" s="4" t="s">
        <v>1765</v>
      </c>
    </row>
    <row r="40" spans="1:4">
      <c r="A40" s="3" t="s">
        <v>1954</v>
      </c>
    </row>
    <row r="41" spans="1:4">
      <c r="A41" s="4" t="s">
        <v>1956</v>
      </c>
      <c r="B41" s="5" t="n">
        <v>-26</v>
      </c>
      <c r="D41" s="5" t="n">
        <v>-47</v>
      </c>
    </row>
    <row r="42" spans="1:4">
      <c r="A42" s="4" t="s">
        <v>1957</v>
      </c>
    </row>
    <row r="43" spans="1:4">
      <c r="A43" s="3" t="s">
        <v>1952</v>
      </c>
    </row>
    <row r="44" spans="1:4">
      <c r="A44" s="4" t="s">
        <v>31</v>
      </c>
      <c r="B44" s="5" t="n">
        <v>87187</v>
      </c>
      <c r="D44" s="5" t="n">
        <v>73032</v>
      </c>
    </row>
    <row r="45" spans="1:4">
      <c r="A45" s="4" t="s">
        <v>1958</v>
      </c>
      <c r="B45" s="5" t="n">
        <v>88404</v>
      </c>
      <c r="D45" s="5" t="n">
        <v>74397</v>
      </c>
    </row>
    <row r="46" spans="1:4">
      <c r="A46" s="4" t="s">
        <v>117</v>
      </c>
      <c r="B46" s="5" t="n">
        <v>272210</v>
      </c>
      <c r="D46" s="5" t="n">
        <v>308364</v>
      </c>
    </row>
    <row r="47" spans="1:4">
      <c r="A47" s="4" t="s">
        <v>33</v>
      </c>
      <c r="B47" s="5" t="n">
        <v>16484</v>
      </c>
      <c r="D47" s="5" t="n">
        <v>22042</v>
      </c>
    </row>
    <row r="48" spans="1:4">
      <c r="A48" s="4" t="s">
        <v>35</v>
      </c>
      <c r="B48" s="5" t="n">
        <v>410</v>
      </c>
      <c r="D48" s="5" t="n">
        <v>758</v>
      </c>
    </row>
    <row r="49" spans="1:4">
      <c r="A49" s="4" t="s">
        <v>1350</v>
      </c>
      <c r="B49" s="5" t="n">
        <v>13338</v>
      </c>
      <c r="D49" s="5" t="n">
        <v>12959</v>
      </c>
    </row>
    <row r="50" spans="1:4">
      <c r="A50" s="4" t="s">
        <v>1959</v>
      </c>
      <c r="B50" s="5" t="n">
        <v>-23323</v>
      </c>
      <c r="D50" s="5" t="n">
        <v>-70631</v>
      </c>
    </row>
    <row r="51" spans="1:4">
      <c r="A51" s="4" t="s">
        <v>1755</v>
      </c>
      <c r="B51" s="5" t="n">
        <v>12580</v>
      </c>
      <c r="D51" s="5" t="n">
        <v>14498</v>
      </c>
    </row>
    <row r="52" spans="1:4">
      <c r="A52" s="4" t="s">
        <v>1953</v>
      </c>
      <c r="B52" s="5" t="n">
        <v>4523</v>
      </c>
      <c r="D52" s="5" t="n">
        <v>3275</v>
      </c>
    </row>
    <row r="53" spans="1:4">
      <c r="A53" s="4" t="s">
        <v>1960</v>
      </c>
      <c r="B53" s="5" t="n">
        <v>0</v>
      </c>
      <c r="D53" s="5" t="n">
        <v>0</v>
      </c>
    </row>
    <row r="54" spans="1:4">
      <c r="A54" s="3" t="s">
        <v>1954</v>
      </c>
    </row>
    <row r="55" spans="1:4">
      <c r="A55" s="4" t="s">
        <v>1961</v>
      </c>
      <c r="B55" s="5" t="n">
        <v>24251</v>
      </c>
      <c r="D55" s="5" t="n">
        <v>72696</v>
      </c>
    </row>
    <row r="56" spans="1:4">
      <c r="A56" s="4" t="s">
        <v>1956</v>
      </c>
      <c r="B56" s="5" t="n">
        <v>-9497</v>
      </c>
      <c r="D56" s="5" t="n">
        <v>-14492</v>
      </c>
    </row>
    <row r="57" spans="1:4">
      <c r="A57" s="4" t="s">
        <v>1962</v>
      </c>
      <c r="B57" s="5" t="n">
        <v>-19099</v>
      </c>
      <c r="D57" s="5" t="n">
        <v>-16379</v>
      </c>
    </row>
    <row r="58" spans="1:4">
      <c r="A58" s="4" t="s">
        <v>1907</v>
      </c>
      <c r="B58" s="5" t="n">
        <v>-3</v>
      </c>
      <c r="D58" s="5" t="n">
        <v>-4</v>
      </c>
    </row>
    <row r="59" spans="1:4">
      <c r="A59" s="4" t="s">
        <v>1963</v>
      </c>
      <c r="B59" s="5" t="n">
        <v>-28599</v>
      </c>
      <c r="D59" s="5" t="n">
        <v>-30875</v>
      </c>
    </row>
    <row r="60" spans="1:4">
      <c r="A60" s="4" t="s">
        <v>1964</v>
      </c>
    </row>
    <row r="61" spans="1:4">
      <c r="A61" s="3" t="s">
        <v>1952</v>
      </c>
    </row>
    <row r="62" spans="1:4">
      <c r="A62" s="4" t="s">
        <v>1903</v>
      </c>
      <c r="B62" s="5" t="n">
        <v>18341</v>
      </c>
      <c r="D62" s="5" t="n">
        <v>65268</v>
      </c>
    </row>
    <row r="63" spans="1:4">
      <c r="A63" s="3" t="s">
        <v>1954</v>
      </c>
    </row>
    <row r="64" spans="1:4">
      <c r="A64" s="4" t="s">
        <v>1955</v>
      </c>
      <c r="B64" s="5" t="n">
        <v>-15633</v>
      </c>
      <c r="D64" s="5" t="n">
        <v>-65209</v>
      </c>
    </row>
    <row r="65" spans="1:4">
      <c r="A65" s="4" t="s">
        <v>1965</v>
      </c>
    </row>
    <row r="66" spans="1:4">
      <c r="A66" s="3" t="s">
        <v>1952</v>
      </c>
    </row>
    <row r="67" spans="1:4">
      <c r="A67" s="4" t="s">
        <v>1903</v>
      </c>
      <c r="B67" s="5" t="n">
        <v>1574</v>
      </c>
      <c r="D67" s="5" t="n">
        <v>3057</v>
      </c>
    </row>
    <row r="68" spans="1:4">
      <c r="A68" s="3" t="s">
        <v>1954</v>
      </c>
    </row>
    <row r="69" spans="1:4">
      <c r="A69" s="4" t="s">
        <v>1955</v>
      </c>
      <c r="B69" s="5" t="n">
        <v>-1172</v>
      </c>
      <c r="D69" s="5" t="n">
        <v>-2551</v>
      </c>
    </row>
    <row r="70" spans="1:4">
      <c r="A70" s="4" t="s">
        <v>1966</v>
      </c>
    </row>
    <row r="71" spans="1:4">
      <c r="A71" s="3" t="s">
        <v>1952</v>
      </c>
    </row>
    <row r="72" spans="1:4">
      <c r="A72" s="4" t="s">
        <v>1903</v>
      </c>
      <c r="B72" s="5" t="n">
        <v>6796</v>
      </c>
      <c r="D72" s="5" t="n">
        <v>5358</v>
      </c>
    </row>
    <row r="73" spans="1:4">
      <c r="A73" s="3" t="s">
        <v>1954</v>
      </c>
    </row>
    <row r="74" spans="1:4">
      <c r="A74" s="4" t="s">
        <v>1955</v>
      </c>
      <c r="B74" s="5" t="n">
        <v>-7635</v>
      </c>
      <c r="D74" s="5" t="n">
        <v>-6112</v>
      </c>
    </row>
    <row r="75" spans="1:4">
      <c r="A75" s="4" t="s">
        <v>1967</v>
      </c>
    </row>
    <row r="76" spans="1:4">
      <c r="A76" s="3" t="s">
        <v>1952</v>
      </c>
    </row>
    <row r="77" spans="1:4">
      <c r="A77" s="4" t="s">
        <v>1903</v>
      </c>
      <c r="B77" s="5" t="n">
        <v>8772</v>
      </c>
      <c r="D77" s="5" t="n">
        <v>10894</v>
      </c>
    </row>
    <row r="78" spans="1:4">
      <c r="A78" s="3" t="s">
        <v>1954</v>
      </c>
    </row>
    <row r="79" spans="1:4">
      <c r="A79" s="4" t="s">
        <v>1955</v>
      </c>
      <c r="B79" s="5" t="n">
        <v>-8806</v>
      </c>
      <c r="D79" s="5" t="n">
        <v>-12742</v>
      </c>
    </row>
    <row r="80" spans="1:4">
      <c r="A80" s="4" t="s">
        <v>1968</v>
      </c>
    </row>
    <row r="81" spans="1:4">
      <c r="A81" s="3" t="s">
        <v>1952</v>
      </c>
    </row>
    <row r="82" spans="1:4">
      <c r="A82" s="4" t="s">
        <v>1903</v>
      </c>
      <c r="B82" s="5" t="n">
        <v>420</v>
      </c>
      <c r="D82" s="5" t="n">
        <v>552</v>
      </c>
    </row>
    <row r="83" spans="1:4">
      <c r="A83" s="3" t="s">
        <v>1954</v>
      </c>
    </row>
    <row r="84" spans="1:4">
      <c r="A84" s="4" t="s">
        <v>1955</v>
      </c>
      <c r="B84" s="5" t="n">
        <v>-476</v>
      </c>
      <c r="D84" s="5" t="n">
        <v>-527</v>
      </c>
    </row>
    <row r="85" spans="1:4">
      <c r="A85" s="4" t="s">
        <v>1969</v>
      </c>
    </row>
    <row r="86" spans="1:4">
      <c r="A86" s="3" t="s">
        <v>1954</v>
      </c>
    </row>
    <row r="87" spans="1:4">
      <c r="A87" s="4" t="s">
        <v>1955</v>
      </c>
      <c r="B87" s="5" t="n">
        <v>-26</v>
      </c>
      <c r="D87" s="5" t="n">
        <v>-47</v>
      </c>
    </row>
    <row r="88" spans="1:4">
      <c r="A88" s="4" t="s">
        <v>1970</v>
      </c>
    </row>
    <row r="89" spans="1:4">
      <c r="A89" s="3" t="s">
        <v>1952</v>
      </c>
    </row>
    <row r="90" spans="1:4">
      <c r="A90" s="4" t="s">
        <v>117</v>
      </c>
      <c r="B90" s="5" t="n">
        <v>271317</v>
      </c>
      <c r="D90" s="5" t="n">
        <v>307153</v>
      </c>
    </row>
    <row r="91" spans="1:4">
      <c r="A91" s="4" t="s">
        <v>1971</v>
      </c>
    </row>
    <row r="92" spans="1:4">
      <c r="A92" s="3" t="s">
        <v>1952</v>
      </c>
    </row>
    <row r="93" spans="1:4">
      <c r="A93" s="4" t="s">
        <v>31</v>
      </c>
      <c r="B93" s="5" t="n">
        <v>19894</v>
      </c>
      <c r="D93" s="5" t="n">
        <v>17660</v>
      </c>
    </row>
    <row r="94" spans="1:4">
      <c r="A94" s="4" t="s">
        <v>117</v>
      </c>
      <c r="B94" s="5" t="n">
        <v>6350</v>
      </c>
      <c r="D94" s="5" t="n">
        <v>25819</v>
      </c>
    </row>
    <row r="95" spans="1:4">
      <c r="A95" s="3" t="s">
        <v>1954</v>
      </c>
    </row>
    <row r="96" spans="1:4">
      <c r="A96" s="4" t="s">
        <v>1962</v>
      </c>
      <c r="B96" s="5" t="n">
        <v>-11129</v>
      </c>
      <c r="D96" s="5" t="n">
        <v>-10423</v>
      </c>
    </row>
    <row r="97" spans="1:4">
      <c r="A97" s="4" t="s">
        <v>1972</v>
      </c>
    </row>
    <row r="98" spans="1:4">
      <c r="A98" s="3" t="s">
        <v>1952</v>
      </c>
    </row>
    <row r="99" spans="1:4">
      <c r="A99" s="4" t="s">
        <v>31</v>
      </c>
      <c r="B99" s="5" t="n">
        <v>4404</v>
      </c>
      <c r="D99" s="5" t="n">
        <v>2913</v>
      </c>
    </row>
    <row r="100" spans="1:4">
      <c r="A100" s="4" t="s">
        <v>117</v>
      </c>
      <c r="B100" s="5" t="n">
        <v>52774</v>
      </c>
      <c r="D100" s="5" t="n">
        <v>51101</v>
      </c>
    </row>
    <row r="101" spans="1:4">
      <c r="A101" s="4" t="s">
        <v>1973</v>
      </c>
    </row>
    <row r="102" spans="1:4">
      <c r="A102" s="3" t="s">
        <v>1952</v>
      </c>
    </row>
    <row r="103" spans="1:4">
      <c r="A103" s="4" t="s">
        <v>31</v>
      </c>
      <c r="B103" s="5" t="n">
        <v>742</v>
      </c>
      <c r="D103" s="5" t="n">
        <v>810</v>
      </c>
    </row>
    <row r="104" spans="1:4">
      <c r="A104" s="4" t="s">
        <v>117</v>
      </c>
      <c r="B104" s="5" t="n">
        <v>35608</v>
      </c>
      <c r="D104" s="5" t="n">
        <v>35020</v>
      </c>
    </row>
    <row r="105" spans="1:4">
      <c r="A105" s="4" t="s">
        <v>1974</v>
      </c>
    </row>
    <row r="106" spans="1:4">
      <c r="A106" s="3" t="s">
        <v>1952</v>
      </c>
    </row>
    <row r="107" spans="1:4">
      <c r="A107" s="4" t="s">
        <v>31</v>
      </c>
      <c r="B107" s="5" t="n">
        <v>11132</v>
      </c>
      <c r="D107" s="5" t="n">
        <v>9515</v>
      </c>
    </row>
    <row r="108" spans="1:4">
      <c r="A108" s="4" t="s">
        <v>117</v>
      </c>
      <c r="B108" s="5" t="n">
        <v>9340</v>
      </c>
      <c r="D108" s="5" t="n">
        <v>11457</v>
      </c>
    </row>
    <row r="109" spans="1:4">
      <c r="A109" s="3" t="s">
        <v>1954</v>
      </c>
    </row>
    <row r="110" spans="1:4">
      <c r="A110" s="4" t="s">
        <v>1962</v>
      </c>
      <c r="B110" s="5" t="n">
        <v>-5643</v>
      </c>
      <c r="D110" s="5" t="n">
        <v>-4063</v>
      </c>
    </row>
    <row r="111" spans="1:4">
      <c r="A111" s="4" t="s">
        <v>1975</v>
      </c>
    </row>
    <row r="112" spans="1:4">
      <c r="A112" s="3" t="s">
        <v>1952</v>
      </c>
    </row>
    <row r="113" spans="1:4">
      <c r="A113" s="4" t="s">
        <v>31</v>
      </c>
      <c r="B113" s="5" t="n">
        <v>23966</v>
      </c>
      <c r="D113" s="5" t="n">
        <v>20254</v>
      </c>
    </row>
    <row r="114" spans="1:4">
      <c r="A114" s="4" t="s">
        <v>117</v>
      </c>
      <c r="B114" s="5" t="n">
        <v>161227</v>
      </c>
      <c r="D114" s="5" t="n">
        <v>177548</v>
      </c>
    </row>
    <row r="115" spans="1:4">
      <c r="A115" s="4" t="s">
        <v>1976</v>
      </c>
    </row>
    <row r="116" spans="1:4">
      <c r="A116" s="3" t="s">
        <v>1952</v>
      </c>
    </row>
    <row r="117" spans="1:4">
      <c r="A117" s="4" t="s">
        <v>117</v>
      </c>
      <c r="B117" s="5" t="n">
        <v>150181</v>
      </c>
      <c r="D117" s="5" t="n">
        <v>161230</v>
      </c>
    </row>
    <row r="118" spans="1:4">
      <c r="A118" s="4" t="s">
        <v>1977</v>
      </c>
    </row>
    <row r="119" spans="1:4">
      <c r="A119" s="3" t="s">
        <v>1952</v>
      </c>
    </row>
    <row r="120" spans="1:4">
      <c r="A120" s="4" t="s">
        <v>117</v>
      </c>
      <c r="B120" s="5" t="n">
        <v>6394</v>
      </c>
      <c r="D120" s="5" t="n">
        <v>7816</v>
      </c>
    </row>
    <row r="121" spans="1:4">
      <c r="A121" s="4" t="s">
        <v>1978</v>
      </c>
    </row>
    <row r="122" spans="1:4">
      <c r="A122" s="3" t="s">
        <v>1952</v>
      </c>
    </row>
    <row r="123" spans="1:4">
      <c r="A123" s="4" t="s">
        <v>117</v>
      </c>
      <c r="B123" s="5" t="n">
        <v>4652</v>
      </c>
      <c r="D123" s="5" t="n">
        <v>8502</v>
      </c>
    </row>
    <row r="124" spans="1:4">
      <c r="A124" s="4" t="s">
        <v>1979</v>
      </c>
    </row>
    <row r="125" spans="1:4">
      <c r="A125" s="3" t="s">
        <v>1952</v>
      </c>
    </row>
    <row r="126" spans="1:4">
      <c r="A126" s="4" t="s">
        <v>31</v>
      </c>
      <c r="B126" s="5" t="n">
        <v>799</v>
      </c>
      <c r="D126" s="5" t="n">
        <v>1128</v>
      </c>
    </row>
    <row r="127" spans="1:4">
      <c r="A127" s="4" t="s">
        <v>117</v>
      </c>
      <c r="B127" s="5" t="n">
        <v>6018</v>
      </c>
      <c r="D127" s="5" t="n">
        <v>6207</v>
      </c>
    </row>
    <row r="128" spans="1:4">
      <c r="A128" s="4" t="s">
        <v>1980</v>
      </c>
    </row>
    <row r="129" spans="1:4">
      <c r="A129" s="3" t="s">
        <v>1952</v>
      </c>
    </row>
    <row r="130" spans="1:4">
      <c r="A130" s="4" t="s">
        <v>117</v>
      </c>
      <c r="B130" s="5" t="n">
        <v>544</v>
      </c>
      <c r="D130" s="5" t="n">
        <v>9</v>
      </c>
    </row>
    <row r="131" spans="1:4">
      <c r="A131" s="4" t="s">
        <v>1981</v>
      </c>
    </row>
    <row r="132" spans="1:4">
      <c r="A132" s="3" t="s">
        <v>1952</v>
      </c>
    </row>
    <row r="133" spans="1:4">
      <c r="A133" s="4" t="s">
        <v>117</v>
      </c>
      <c r="B133" s="5" t="n">
        <v>283</v>
      </c>
      <c r="D133" s="5" t="n">
        <v>327</v>
      </c>
    </row>
    <row r="134" spans="1:4">
      <c r="A134" s="4" t="s">
        <v>1982</v>
      </c>
    </row>
    <row r="135" spans="1:4">
      <c r="A135" s="3" t="s">
        <v>1952</v>
      </c>
    </row>
    <row r="136" spans="1:4">
      <c r="A136" s="4" t="s">
        <v>117</v>
      </c>
      <c r="B136" s="5" t="n">
        <v>5191</v>
      </c>
      <c r="D136" s="5" t="n">
        <v>5871</v>
      </c>
    </row>
    <row r="137" spans="1:4">
      <c r="A137" s="4" t="s">
        <v>1983</v>
      </c>
    </row>
    <row r="138" spans="1:4">
      <c r="A138" s="3" t="s">
        <v>1952</v>
      </c>
    </row>
    <row r="139" spans="1:4">
      <c r="A139" s="4" t="s">
        <v>1984</v>
      </c>
      <c r="B139" s="5" t="n">
        <v>1217</v>
      </c>
      <c r="D139" s="5" t="n">
        <v>1365</v>
      </c>
    </row>
    <row r="140" spans="1:4">
      <c r="A140" s="4" t="s">
        <v>1985</v>
      </c>
    </row>
    <row r="141" spans="1:4">
      <c r="A141" s="3" t="s">
        <v>1952</v>
      </c>
    </row>
    <row r="142" spans="1:4">
      <c r="A142" s="4" t="s">
        <v>117</v>
      </c>
      <c r="B142" s="5" t="n">
        <v>0</v>
      </c>
      <c r="D142" s="5" t="n">
        <v>1</v>
      </c>
    </row>
    <row r="143" spans="1:4">
      <c r="A143" s="4" t="s">
        <v>1986</v>
      </c>
    </row>
    <row r="144" spans="1:4">
      <c r="A144" s="3" t="s">
        <v>1954</v>
      </c>
    </row>
    <row r="145" spans="1:4">
      <c r="A145" s="4" t="s">
        <v>1962</v>
      </c>
      <c r="B145" s="5" t="n">
        <v>-37</v>
      </c>
      <c r="D145" s="5" t="n">
        <v>-98</v>
      </c>
    </row>
    <row r="146" spans="1:4">
      <c r="A146" s="4" t="s">
        <v>1987</v>
      </c>
    </row>
    <row r="147" spans="1:4">
      <c r="A147" s="3" t="s">
        <v>1952</v>
      </c>
    </row>
    <row r="148" spans="1:4">
      <c r="A148" s="4" t="s">
        <v>31</v>
      </c>
      <c r="B148" s="5" t="n">
        <v>26250</v>
      </c>
      <c r="D148" s="5" t="n">
        <v>20752</v>
      </c>
    </row>
    <row r="149" spans="1:4">
      <c r="A149" s="4" t="s">
        <v>117</v>
      </c>
      <c r="B149" s="5" t="n">
        <v>893</v>
      </c>
      <c r="D149" s="5" t="n">
        <v>1211</v>
      </c>
    </row>
    <row r="150" spans="1:4">
      <c r="A150" s="3" t="s">
        <v>1954</v>
      </c>
    </row>
    <row r="151" spans="1:4">
      <c r="A151" s="4" t="s">
        <v>1962</v>
      </c>
      <c r="B151" s="5" t="n">
        <v>-2290</v>
      </c>
      <c r="D151" s="5" t="n">
        <v>-1795</v>
      </c>
    </row>
    <row r="152" spans="1:4">
      <c r="A152" s="4" t="s">
        <v>1988</v>
      </c>
    </row>
    <row r="153" spans="1:4">
      <c r="A153" s="3" t="s">
        <v>1952</v>
      </c>
    </row>
    <row r="154" spans="1:4">
      <c r="A154" s="4" t="s">
        <v>117</v>
      </c>
      <c r="B154" s="5" t="n">
        <v>419</v>
      </c>
      <c r="D154" s="5" t="n">
        <v>469</v>
      </c>
    </row>
    <row r="155" spans="1:4">
      <c r="A155" s="4" t="s">
        <v>1989</v>
      </c>
    </row>
    <row r="156" spans="1:4">
      <c r="A156" s="3" t="s">
        <v>1952</v>
      </c>
    </row>
    <row r="157" spans="1:4">
      <c r="A157" s="4" t="s">
        <v>117</v>
      </c>
      <c r="B157" s="5" t="n">
        <v>474</v>
      </c>
      <c r="D157" s="5" t="n">
        <v>742</v>
      </c>
    </row>
    <row r="158" spans="1:4">
      <c r="A158" s="4" t="s">
        <v>1990</v>
      </c>
    </row>
    <row r="159" spans="1:4">
      <c r="A159" s="3" t="s">
        <v>1952</v>
      </c>
    </row>
    <row r="160" spans="1:4">
      <c r="A160" s="4" t="s">
        <v>1991</v>
      </c>
      <c r="B160" s="5" t="n">
        <v>407949</v>
      </c>
      <c r="D160" s="5" t="n">
        <v>436293</v>
      </c>
    </row>
    <row r="161" spans="1:4">
      <c r="A161" s="4" t="s">
        <v>1992</v>
      </c>
    </row>
    <row r="162" spans="1:4">
      <c r="A162" s="3" t="s">
        <v>1952</v>
      </c>
    </row>
    <row r="163" spans="1:4">
      <c r="A163" s="4" t="s">
        <v>1991</v>
      </c>
      <c r="B163" s="5" t="n">
        <v>407949</v>
      </c>
      <c r="D163" s="5" t="n">
        <v>436293</v>
      </c>
    </row>
    <row r="164" spans="1:4">
      <c r="A164" s="4" t="s">
        <v>1993</v>
      </c>
    </row>
    <row r="165" spans="1:4">
      <c r="A165" s="3" t="s">
        <v>1952</v>
      </c>
    </row>
    <row r="166" spans="1:4">
      <c r="A166" s="4" t="s">
        <v>31</v>
      </c>
      <c r="B166" s="5" t="n">
        <v>42862</v>
      </c>
      <c r="D166" s="5" t="n">
        <v>35412</v>
      </c>
    </row>
    <row r="167" spans="1:4">
      <c r="A167" s="4" t="s">
        <v>1958</v>
      </c>
      <c r="B167" s="5" t="n">
        <v>42862</v>
      </c>
      <c r="D167" s="5" t="n">
        <v>35412</v>
      </c>
    </row>
    <row r="168" spans="1:4">
      <c r="A168" s="4" t="s">
        <v>117</v>
      </c>
      <c r="B168" s="5" t="n">
        <v>4085</v>
      </c>
      <c r="D168" s="5" t="n">
        <v>23781</v>
      </c>
    </row>
    <row r="169" spans="1:4">
      <c r="A169" s="4" t="s">
        <v>33</v>
      </c>
      <c r="B169" s="5" t="n">
        <v>0</v>
      </c>
      <c r="D169" s="5" t="n">
        <v>0</v>
      </c>
    </row>
    <row r="170" spans="1:4">
      <c r="A170" s="4" t="s">
        <v>35</v>
      </c>
      <c r="B170" s="5" t="n">
        <v>0</v>
      </c>
      <c r="D170" s="5" t="n">
        <v>0</v>
      </c>
    </row>
    <row r="171" spans="1:4">
      <c r="A171" s="4" t="s">
        <v>1350</v>
      </c>
      <c r="B171" s="5" t="n">
        <v>0</v>
      </c>
      <c r="D171" s="5" t="n">
        <v>0</v>
      </c>
    </row>
    <row r="172" spans="1:4">
      <c r="A172" s="4" t="s">
        <v>1959</v>
      </c>
      <c r="B172" s="5" t="n">
        <v>0</v>
      </c>
      <c r="D172" s="5" t="n">
        <v>0</v>
      </c>
    </row>
    <row r="173" spans="1:4">
      <c r="A173" s="4" t="s">
        <v>1755</v>
      </c>
      <c r="B173" s="5" t="n">
        <v>1753</v>
      </c>
      <c r="D173" s="5" t="n">
        <v>1380</v>
      </c>
    </row>
    <row r="174" spans="1:4">
      <c r="A174" s="4" t="s">
        <v>1953</v>
      </c>
      <c r="B174" s="5" t="n">
        <v>0</v>
      </c>
      <c r="D174" s="5" t="n">
        <v>0</v>
      </c>
    </row>
    <row r="175" spans="1:4">
      <c r="A175" s="4" t="s">
        <v>1991</v>
      </c>
      <c r="B175" s="5" t="n">
        <v>48700</v>
      </c>
      <c r="D175" s="5" t="n">
        <v>60573</v>
      </c>
    </row>
    <row r="176" spans="1:4">
      <c r="A176" s="3" t="s">
        <v>1954</v>
      </c>
    </row>
    <row r="177" spans="1:4">
      <c r="A177" s="4" t="s">
        <v>1961</v>
      </c>
      <c r="B177" s="5" t="n">
        <v>0</v>
      </c>
      <c r="D177" s="5" t="n">
        <v>0</v>
      </c>
    </row>
    <row r="178" spans="1:4">
      <c r="A178" s="4" t="s">
        <v>1956</v>
      </c>
      <c r="B178" s="5" t="n">
        <v>-1159</v>
      </c>
      <c r="D178" s="5" t="n">
        <v>-1073</v>
      </c>
    </row>
    <row r="179" spans="1:4">
      <c r="A179" s="4" t="s">
        <v>1962</v>
      </c>
      <c r="B179" s="5" t="n">
        <v>-12684</v>
      </c>
      <c r="D179" s="5" t="n">
        <v>-11517</v>
      </c>
    </row>
    <row r="180" spans="1:4">
      <c r="A180" s="4" t="s">
        <v>1907</v>
      </c>
      <c r="B180" s="5" t="n">
        <v>0</v>
      </c>
      <c r="D180" s="5" t="n">
        <v>0</v>
      </c>
    </row>
    <row r="181" spans="1:4">
      <c r="A181" s="4" t="s">
        <v>1963</v>
      </c>
      <c r="B181" s="5" t="n">
        <v>-13843</v>
      </c>
      <c r="D181" s="5" t="n">
        <v>-12590</v>
      </c>
    </row>
    <row r="182" spans="1:4">
      <c r="A182" s="4" t="s">
        <v>1994</v>
      </c>
    </row>
    <row r="183" spans="1:4">
      <c r="A183" s="3" t="s">
        <v>1952</v>
      </c>
    </row>
    <row r="184" spans="1:4">
      <c r="A184" s="4" t="s">
        <v>1903</v>
      </c>
      <c r="B184" s="5" t="n">
        <v>26</v>
      </c>
      <c r="D184" s="5" t="n">
        <v>44</v>
      </c>
    </row>
    <row r="185" spans="1:4">
      <c r="A185" s="3" t="s">
        <v>1954</v>
      </c>
    </row>
    <row r="186" spans="1:4">
      <c r="A186" s="4" t="s">
        <v>1955</v>
      </c>
      <c r="B186" s="5" t="n">
        <v>-18</v>
      </c>
      <c r="D186" s="5" t="n">
        <v>-45</v>
      </c>
    </row>
    <row r="187" spans="1:4">
      <c r="A187" s="4" t="s">
        <v>1995</v>
      </c>
    </row>
    <row r="188" spans="1:4">
      <c r="A188" s="3" t="s">
        <v>1952</v>
      </c>
    </row>
    <row r="189" spans="1:4">
      <c r="A189" s="4" t="s">
        <v>1903</v>
      </c>
      <c r="B189" s="5" t="n">
        <v>0</v>
      </c>
      <c r="D189" s="5" t="n">
        <v>0</v>
      </c>
    </row>
    <row r="190" spans="1:4">
      <c r="A190" s="3" t="s">
        <v>1954</v>
      </c>
    </row>
    <row r="191" spans="1:4">
      <c r="A191" s="4" t="s">
        <v>1955</v>
      </c>
      <c r="B191" s="5" t="n">
        <v>0</v>
      </c>
      <c r="D191" s="5" t="n">
        <v>0</v>
      </c>
    </row>
    <row r="192" spans="1:4">
      <c r="A192" s="4" t="s">
        <v>1996</v>
      </c>
    </row>
    <row r="193" spans="1:4">
      <c r="A193" s="3" t="s">
        <v>1952</v>
      </c>
    </row>
    <row r="194" spans="1:4">
      <c r="A194" s="4" t="s">
        <v>1903</v>
      </c>
      <c r="B194" s="5" t="n">
        <v>1708</v>
      </c>
      <c r="D194" s="5" t="n">
        <v>1314</v>
      </c>
    </row>
    <row r="195" spans="1:4">
      <c r="A195" s="3" t="s">
        <v>1954</v>
      </c>
    </row>
    <row r="196" spans="1:4">
      <c r="A196" s="4" t="s">
        <v>1955</v>
      </c>
      <c r="B196" s="5" t="n">
        <v>-1125</v>
      </c>
      <c r="D196" s="5" t="n">
        <v>-919</v>
      </c>
    </row>
    <row r="197" spans="1:4">
      <c r="A197" s="4" t="s">
        <v>1997</v>
      </c>
    </row>
    <row r="198" spans="1:4">
      <c r="A198" s="3" t="s">
        <v>1952</v>
      </c>
    </row>
    <row r="199" spans="1:4">
      <c r="A199" s="4" t="s">
        <v>1903</v>
      </c>
      <c r="B199" s="5" t="n">
        <v>19</v>
      </c>
      <c r="D199" s="5" t="n">
        <v>22</v>
      </c>
    </row>
    <row r="200" spans="1:4">
      <c r="A200" s="3" t="s">
        <v>1954</v>
      </c>
    </row>
    <row r="201" spans="1:4">
      <c r="A201" s="4" t="s">
        <v>1955</v>
      </c>
      <c r="B201" s="5" t="n">
        <v>-16</v>
      </c>
      <c r="D201" s="5" t="n">
        <v>-109</v>
      </c>
    </row>
    <row r="202" spans="1:4">
      <c r="A202" s="4" t="s">
        <v>1998</v>
      </c>
    </row>
    <row r="203" spans="1:4">
      <c r="A203" s="3" t="s">
        <v>1952</v>
      </c>
    </row>
    <row r="204" spans="1:4">
      <c r="A204" s="4" t="s">
        <v>1903</v>
      </c>
      <c r="B204" s="5" t="n">
        <v>0</v>
      </c>
      <c r="D204" s="5" t="n">
        <v>0</v>
      </c>
    </row>
    <row r="205" spans="1:4">
      <c r="A205" s="3" t="s">
        <v>1954</v>
      </c>
    </row>
    <row r="206" spans="1:4">
      <c r="A206" s="4" t="s">
        <v>1955</v>
      </c>
      <c r="B206" s="5" t="n">
        <v>0</v>
      </c>
      <c r="D206" s="5" t="n">
        <v>0</v>
      </c>
    </row>
    <row r="207" spans="1:4">
      <c r="A207" s="4" t="s">
        <v>1999</v>
      </c>
    </row>
    <row r="208" spans="1:4">
      <c r="A208" s="3" t="s">
        <v>1954</v>
      </c>
    </row>
    <row r="209" spans="1:4">
      <c r="A209" s="4" t="s">
        <v>1955</v>
      </c>
      <c r="B209" s="5" t="n">
        <v>0</v>
      </c>
      <c r="D209" s="5" t="n">
        <v>0</v>
      </c>
    </row>
    <row r="210" spans="1:4">
      <c r="A210" s="4" t="s">
        <v>2000</v>
      </c>
    </row>
    <row r="211" spans="1:4">
      <c r="A211" s="3" t="s">
        <v>1952</v>
      </c>
    </row>
    <row r="212" spans="1:4">
      <c r="A212" s="4" t="s">
        <v>117</v>
      </c>
      <c r="B212" s="5" t="n">
        <v>3456</v>
      </c>
      <c r="D212" s="5" t="n">
        <v>22928</v>
      </c>
    </row>
    <row r="213" spans="1:4">
      <c r="A213" s="4" t="s">
        <v>2001</v>
      </c>
    </row>
    <row r="214" spans="1:4">
      <c r="A214" s="3" t="s">
        <v>1952</v>
      </c>
    </row>
    <row r="215" spans="1:4">
      <c r="A215" s="4" t="s">
        <v>31</v>
      </c>
      <c r="B215" s="5" t="n">
        <v>16882</v>
      </c>
      <c r="D215" s="5" t="n">
        <v>14950</v>
      </c>
    </row>
    <row r="216" spans="1:4">
      <c r="A216" s="4" t="s">
        <v>117</v>
      </c>
      <c r="B216" s="5" t="n">
        <v>3400</v>
      </c>
      <c r="D216" s="5" t="n">
        <v>22870</v>
      </c>
    </row>
    <row r="217" spans="1:4">
      <c r="A217" s="3" t="s">
        <v>1954</v>
      </c>
    </row>
    <row r="218" spans="1:4">
      <c r="A218" s="4" t="s">
        <v>1962</v>
      </c>
      <c r="B218" s="5" t="n">
        <v>-10401</v>
      </c>
      <c r="D218" s="5" t="n">
        <v>-9722</v>
      </c>
    </row>
    <row r="219" spans="1:4">
      <c r="A219" s="4" t="s">
        <v>2002</v>
      </c>
    </row>
    <row r="220" spans="1:4">
      <c r="A220" s="3" t="s">
        <v>1952</v>
      </c>
    </row>
    <row r="221" spans="1:4">
      <c r="A221" s="4" t="s">
        <v>31</v>
      </c>
      <c r="B221" s="5" t="n">
        <v>0</v>
      </c>
      <c r="D221" s="5" t="n">
        <v>0</v>
      </c>
    </row>
    <row r="222" spans="1:4">
      <c r="A222" s="4" t="s">
        <v>117</v>
      </c>
      <c r="B222" s="5" t="n">
        <v>0</v>
      </c>
      <c r="D222" s="5" t="n">
        <v>0</v>
      </c>
    </row>
    <row r="223" spans="1:4">
      <c r="A223" s="4" t="s">
        <v>2003</v>
      </c>
    </row>
    <row r="224" spans="1:4">
      <c r="A224" s="3" t="s">
        <v>1952</v>
      </c>
    </row>
    <row r="225" spans="1:4">
      <c r="A225" s="4" t="s">
        <v>31</v>
      </c>
      <c r="B225" s="5" t="n">
        <v>0</v>
      </c>
      <c r="D225" s="5" t="n">
        <v>0</v>
      </c>
    </row>
    <row r="226" spans="1:4">
      <c r="A226" s="4" t="s">
        <v>117</v>
      </c>
      <c r="B226" s="5" t="n">
        <v>0</v>
      </c>
      <c r="D226" s="5" t="n">
        <v>0</v>
      </c>
    </row>
    <row r="227" spans="1:4">
      <c r="A227" s="4" t="s">
        <v>2004</v>
      </c>
    </row>
    <row r="228" spans="1:4">
      <c r="A228" s="3" t="s">
        <v>1952</v>
      </c>
    </row>
    <row r="229" spans="1:4">
      <c r="A229" s="4" t="s">
        <v>31</v>
      </c>
      <c r="B229" s="5" t="n">
        <v>0</v>
      </c>
      <c r="D229" s="5" t="n">
        <v>0</v>
      </c>
    </row>
    <row r="230" spans="1:4">
      <c r="A230" s="4" t="s">
        <v>117</v>
      </c>
      <c r="B230" s="5" t="n">
        <v>56</v>
      </c>
      <c r="D230" s="5" t="n">
        <v>58</v>
      </c>
    </row>
    <row r="231" spans="1:4">
      <c r="A231" s="3" t="s">
        <v>1954</v>
      </c>
    </row>
    <row r="232" spans="1:4">
      <c r="A232" s="4" t="s">
        <v>1962</v>
      </c>
      <c r="B232" s="5" t="n">
        <v>0</v>
      </c>
      <c r="D232" s="5" t="n">
        <v>0</v>
      </c>
    </row>
    <row r="233" spans="1:4">
      <c r="A233" s="4" t="s">
        <v>2005</v>
      </c>
    </row>
    <row r="234" spans="1:4">
      <c r="A234" s="3" t="s">
        <v>1952</v>
      </c>
    </row>
    <row r="235" spans="1:4">
      <c r="A235" s="4" t="s">
        <v>31</v>
      </c>
      <c r="B235" s="5" t="n">
        <v>0</v>
      </c>
      <c r="D235" s="5" t="n">
        <v>0</v>
      </c>
    </row>
    <row r="236" spans="1:4">
      <c r="A236" s="4" t="s">
        <v>117</v>
      </c>
      <c r="B236" s="5" t="n">
        <v>0</v>
      </c>
      <c r="D236" s="5" t="n">
        <v>0</v>
      </c>
    </row>
    <row r="237" spans="1:4">
      <c r="A237" s="4" t="s">
        <v>2006</v>
      </c>
    </row>
    <row r="238" spans="1:4">
      <c r="A238" s="3" t="s">
        <v>1952</v>
      </c>
    </row>
    <row r="239" spans="1:4">
      <c r="A239" s="4" t="s">
        <v>117</v>
      </c>
      <c r="B239" s="5" t="n">
        <v>0</v>
      </c>
      <c r="D239" s="5" t="n">
        <v>0</v>
      </c>
    </row>
    <row r="240" spans="1:4">
      <c r="A240" s="4" t="s">
        <v>2007</v>
      </c>
    </row>
    <row r="241" spans="1:4">
      <c r="A241" s="3" t="s">
        <v>1952</v>
      </c>
    </row>
    <row r="242" spans="1:4">
      <c r="A242" s="4" t="s">
        <v>117</v>
      </c>
      <c r="B242" s="5" t="n">
        <v>0</v>
      </c>
      <c r="D242" s="5" t="n">
        <v>0</v>
      </c>
    </row>
    <row r="243" spans="1:4">
      <c r="A243" s="4" t="s">
        <v>2008</v>
      </c>
    </row>
    <row r="244" spans="1:4">
      <c r="A244" s="3" t="s">
        <v>1952</v>
      </c>
    </row>
    <row r="245" spans="1:4">
      <c r="A245" s="4" t="s">
        <v>117</v>
      </c>
      <c r="B245" s="5" t="n">
        <v>0</v>
      </c>
      <c r="D245" s="5" t="n">
        <v>0</v>
      </c>
    </row>
    <row r="246" spans="1:4">
      <c r="A246" s="4" t="s">
        <v>2009</v>
      </c>
    </row>
    <row r="247" spans="1:4">
      <c r="A247" s="3" t="s">
        <v>1952</v>
      </c>
    </row>
    <row r="248" spans="1:4">
      <c r="A248" s="4" t="s">
        <v>31</v>
      </c>
      <c r="B248" s="5" t="n">
        <v>0</v>
      </c>
      <c r="D248" s="5" t="n">
        <v>0</v>
      </c>
    </row>
    <row r="249" spans="1:4">
      <c r="A249" s="4" t="s">
        <v>117</v>
      </c>
      <c r="B249" s="5" t="n">
        <v>0</v>
      </c>
      <c r="D249" s="5" t="n">
        <v>0</v>
      </c>
    </row>
    <row r="250" spans="1:4">
      <c r="A250" s="4" t="s">
        <v>2010</v>
      </c>
    </row>
    <row r="251" spans="1:4">
      <c r="A251" s="3" t="s">
        <v>1952</v>
      </c>
    </row>
    <row r="252" spans="1:4">
      <c r="A252" s="4" t="s">
        <v>117</v>
      </c>
      <c r="B252" s="5" t="n">
        <v>0</v>
      </c>
      <c r="D252" s="5" t="n">
        <v>0</v>
      </c>
    </row>
    <row r="253" spans="1:4">
      <c r="A253" s="4" t="s">
        <v>2011</v>
      </c>
    </row>
    <row r="254" spans="1:4">
      <c r="A254" s="3" t="s">
        <v>1952</v>
      </c>
    </row>
    <row r="255" spans="1:4">
      <c r="A255" s="4" t="s">
        <v>117</v>
      </c>
      <c r="B255" s="5" t="n">
        <v>0</v>
      </c>
      <c r="D255" s="5" t="n">
        <v>0</v>
      </c>
    </row>
    <row r="256" spans="1:4">
      <c r="A256" s="4" t="s">
        <v>2012</v>
      </c>
    </row>
    <row r="257" spans="1:4">
      <c r="A257" s="3" t="s">
        <v>1952</v>
      </c>
    </row>
    <row r="258" spans="1:4">
      <c r="A258" s="4" t="s">
        <v>117</v>
      </c>
      <c r="B258" s="5" t="n">
        <v>0</v>
      </c>
      <c r="D258" s="5" t="n">
        <v>0</v>
      </c>
    </row>
    <row r="259" spans="1:4">
      <c r="A259" s="4" t="s">
        <v>2013</v>
      </c>
    </row>
    <row r="260" spans="1:4">
      <c r="A260" s="3" t="s">
        <v>1952</v>
      </c>
    </row>
    <row r="261" spans="1:4">
      <c r="A261" s="4" t="s">
        <v>1984</v>
      </c>
      <c r="B261" s="5" t="n">
        <v>0</v>
      </c>
      <c r="D261" s="5" t="n">
        <v>0</v>
      </c>
    </row>
    <row r="262" spans="1:4">
      <c r="A262" s="4" t="s">
        <v>2014</v>
      </c>
    </row>
    <row r="263" spans="1:4">
      <c r="A263" s="3" t="s">
        <v>1952</v>
      </c>
    </row>
    <row r="264" spans="1:4">
      <c r="A264" s="4" t="s">
        <v>117</v>
      </c>
      <c r="B264" s="5" t="n">
        <v>0</v>
      </c>
      <c r="D264" s="5" t="n">
        <v>0</v>
      </c>
    </row>
    <row r="265" spans="1:4">
      <c r="A265" s="4" t="s">
        <v>2015</v>
      </c>
    </row>
    <row r="266" spans="1:4">
      <c r="A266" s="3" t="s">
        <v>1954</v>
      </c>
    </row>
    <row r="267" spans="1:4">
      <c r="A267" s="4" t="s">
        <v>1962</v>
      </c>
      <c r="B267" s="5" t="n">
        <v>0</v>
      </c>
      <c r="D267" s="5" t="n">
        <v>0</v>
      </c>
    </row>
    <row r="268" spans="1:4">
      <c r="A268" s="4" t="s">
        <v>2016</v>
      </c>
    </row>
    <row r="269" spans="1:4">
      <c r="A269" s="3" t="s">
        <v>1952</v>
      </c>
    </row>
    <row r="270" spans="1:4">
      <c r="A270" s="4" t="s">
        <v>31</v>
      </c>
      <c r="B270" s="5" t="n">
        <v>25980</v>
      </c>
      <c r="D270" s="5" t="n">
        <v>20462</v>
      </c>
    </row>
    <row r="271" spans="1:4">
      <c r="A271" s="4" t="s">
        <v>117</v>
      </c>
      <c r="B271" s="5" t="n">
        <v>629</v>
      </c>
      <c r="D271" s="5" t="n">
        <v>853</v>
      </c>
    </row>
    <row r="272" spans="1:4">
      <c r="A272" s="3" t="s">
        <v>1954</v>
      </c>
    </row>
    <row r="273" spans="1:4">
      <c r="A273" s="4" t="s">
        <v>1962</v>
      </c>
      <c r="B273" s="5" t="n">
        <v>-2283</v>
      </c>
      <c r="D273" s="5" t="n">
        <v>-1795</v>
      </c>
    </row>
    <row r="274" spans="1:4">
      <c r="A274" s="4" t="s">
        <v>2017</v>
      </c>
    </row>
    <row r="275" spans="1:4">
      <c r="A275" s="3" t="s">
        <v>1952</v>
      </c>
    </row>
    <row r="276" spans="1:4">
      <c r="A276" s="4" t="s">
        <v>117</v>
      </c>
      <c r="B276" s="5" t="n">
        <v>155</v>
      </c>
      <c r="D276" s="5" t="n">
        <v>112</v>
      </c>
    </row>
    <row r="277" spans="1:4">
      <c r="A277" s="4" t="s">
        <v>2018</v>
      </c>
    </row>
    <row r="278" spans="1:4">
      <c r="A278" s="3" t="s">
        <v>1952</v>
      </c>
    </row>
    <row r="279" spans="1:4">
      <c r="A279" s="4" t="s">
        <v>117</v>
      </c>
      <c r="B279" s="5" t="n">
        <v>474</v>
      </c>
      <c r="D279" s="5" t="n">
        <v>741</v>
      </c>
    </row>
    <row r="280" spans="1:4">
      <c r="A280" s="4" t="s">
        <v>2019</v>
      </c>
    </row>
    <row r="281" spans="1:4">
      <c r="A281" s="3" t="s">
        <v>1952</v>
      </c>
    </row>
    <row r="282" spans="1:4">
      <c r="A282" s="4" t="s">
        <v>31</v>
      </c>
      <c r="B282" s="5" t="n">
        <v>43905</v>
      </c>
      <c r="D282" s="5" t="n">
        <v>37274</v>
      </c>
    </row>
    <row r="283" spans="1:4">
      <c r="A283" s="4" t="s">
        <v>1958</v>
      </c>
      <c r="B283" s="5" t="n">
        <v>45066</v>
      </c>
      <c r="D283" s="5" t="n">
        <v>38611</v>
      </c>
    </row>
    <row r="284" spans="1:4">
      <c r="A284" s="4" t="s">
        <v>117</v>
      </c>
      <c r="B284" s="5" t="n">
        <v>265313</v>
      </c>
      <c r="D284" s="5" t="n">
        <v>281078</v>
      </c>
    </row>
    <row r="285" spans="1:4">
      <c r="A285" s="4" t="s">
        <v>33</v>
      </c>
      <c r="B285" s="5" t="n">
        <v>15452</v>
      </c>
      <c r="D285" s="5" t="n">
        <v>21057</v>
      </c>
    </row>
    <row r="286" spans="1:4">
      <c r="A286" s="4" t="s">
        <v>35</v>
      </c>
      <c r="B286" s="5" t="n">
        <v>0</v>
      </c>
      <c r="D286" s="5" t="n">
        <v>0</v>
      </c>
    </row>
    <row r="287" spans="1:4">
      <c r="A287" s="4" t="s">
        <v>1350</v>
      </c>
      <c r="B287" s="5" t="n">
        <v>0</v>
      </c>
      <c r="D287" s="5" t="n">
        <v>0</v>
      </c>
    </row>
    <row r="288" spans="1:4">
      <c r="A288" s="4" t="s">
        <v>1959</v>
      </c>
      <c r="B288" s="5" t="n">
        <v>0</v>
      </c>
      <c r="D288" s="5" t="n">
        <v>0</v>
      </c>
    </row>
    <row r="289" spans="1:4">
      <c r="A289" s="4" t="s">
        <v>1755</v>
      </c>
      <c r="B289" s="5" t="n">
        <v>32564</v>
      </c>
      <c r="D289" s="5" t="n">
        <v>82126</v>
      </c>
    </row>
    <row r="290" spans="1:4">
      <c r="A290" s="4" t="s">
        <v>1953</v>
      </c>
      <c r="B290" s="5" t="n">
        <v>50</v>
      </c>
      <c r="D290" s="5" t="n">
        <v>16</v>
      </c>
    </row>
    <row r="291" spans="1:4">
      <c r="A291" s="4" t="s">
        <v>1991</v>
      </c>
      <c r="B291" s="5" t="n">
        <v>358445</v>
      </c>
      <c r="D291" s="5" t="n">
        <v>422888</v>
      </c>
    </row>
    <row r="292" spans="1:4">
      <c r="A292" s="3" t="s">
        <v>1954</v>
      </c>
    </row>
    <row r="293" spans="1:4">
      <c r="A293" s="4" t="s">
        <v>1961</v>
      </c>
      <c r="B293" s="5" t="n">
        <v>0</v>
      </c>
      <c r="D293" s="5" t="n">
        <v>0</v>
      </c>
    </row>
    <row r="294" spans="1:4">
      <c r="A294" s="4" t="s">
        <v>1956</v>
      </c>
      <c r="B294" s="5" t="n">
        <v>-30572</v>
      </c>
      <c r="D294" s="5" t="n">
        <v>-84411</v>
      </c>
    </row>
    <row r="295" spans="1:4">
      <c r="A295" s="4" t="s">
        <v>1962</v>
      </c>
      <c r="B295" s="5" t="n">
        <v>-6412</v>
      </c>
      <c r="D295" s="5" t="n">
        <v>-4862</v>
      </c>
    </row>
    <row r="296" spans="1:4">
      <c r="A296" s="4" t="s">
        <v>1907</v>
      </c>
      <c r="B296" s="5" t="n">
        <v>0</v>
      </c>
      <c r="D296" s="5" t="n">
        <v>0</v>
      </c>
    </row>
    <row r="297" spans="1:4">
      <c r="A297" s="4" t="s">
        <v>1963</v>
      </c>
      <c r="B297" s="5" t="n">
        <v>-36984</v>
      </c>
      <c r="D297" s="5" t="n">
        <v>-89273</v>
      </c>
    </row>
    <row r="298" spans="1:4">
      <c r="A298" s="4" t="s">
        <v>2020</v>
      </c>
    </row>
    <row r="299" spans="1:4">
      <c r="A299" s="3" t="s">
        <v>1952</v>
      </c>
    </row>
    <row r="300" spans="1:4">
      <c r="A300" s="4" t="s">
        <v>1903</v>
      </c>
      <c r="B300" s="5" t="n">
        <v>18143</v>
      </c>
      <c r="D300" s="5" t="n">
        <v>64986</v>
      </c>
    </row>
    <row r="301" spans="1:4">
      <c r="A301" s="3" t="s">
        <v>1954</v>
      </c>
    </row>
    <row r="302" spans="1:4">
      <c r="A302" s="4" t="s">
        <v>1955</v>
      </c>
      <c r="B302" s="5" t="n">
        <v>-15557</v>
      </c>
      <c r="D302" s="5" t="n">
        <v>-65047</v>
      </c>
    </row>
    <row r="303" spans="1:4">
      <c r="A303" s="4" t="s">
        <v>2021</v>
      </c>
    </row>
    <row r="304" spans="1:4">
      <c r="A304" s="3" t="s">
        <v>1952</v>
      </c>
    </row>
    <row r="305" spans="1:4">
      <c r="A305" s="4" t="s">
        <v>1903</v>
      </c>
      <c r="B305" s="5" t="n">
        <v>1546</v>
      </c>
      <c r="D305" s="5" t="n">
        <v>3020</v>
      </c>
    </row>
    <row r="306" spans="1:4">
      <c r="A306" s="3" t="s">
        <v>1954</v>
      </c>
    </row>
    <row r="307" spans="1:4">
      <c r="A307" s="4" t="s">
        <v>1955</v>
      </c>
      <c r="B307" s="5" t="n">
        <v>-1156</v>
      </c>
      <c r="D307" s="5" t="n">
        <v>-2537</v>
      </c>
    </row>
    <row r="308" spans="1:4">
      <c r="A308" s="4" t="s">
        <v>2022</v>
      </c>
    </row>
    <row r="309" spans="1:4">
      <c r="A309" s="3" t="s">
        <v>1952</v>
      </c>
    </row>
    <row r="310" spans="1:4">
      <c r="A310" s="4" t="s">
        <v>1903</v>
      </c>
      <c r="B310" s="5" t="n">
        <v>3867</v>
      </c>
      <c r="D310" s="5" t="n">
        <v>2997</v>
      </c>
    </row>
    <row r="311" spans="1:4">
      <c r="A311" s="3" t="s">
        <v>1954</v>
      </c>
    </row>
    <row r="312" spans="1:4">
      <c r="A312" s="4" t="s">
        <v>1955</v>
      </c>
      <c r="B312" s="5" t="n">
        <v>-4698</v>
      </c>
      <c r="D312" s="5" t="n">
        <v>-3879</v>
      </c>
    </row>
    <row r="313" spans="1:4">
      <c r="A313" s="4" t="s">
        <v>2023</v>
      </c>
    </row>
    <row r="314" spans="1:4">
      <c r="A314" s="3" t="s">
        <v>1952</v>
      </c>
    </row>
    <row r="315" spans="1:4">
      <c r="A315" s="4" t="s">
        <v>1903</v>
      </c>
      <c r="B315" s="5" t="n">
        <v>8733</v>
      </c>
      <c r="D315" s="5" t="n">
        <v>10843</v>
      </c>
    </row>
    <row r="316" spans="1:4">
      <c r="A316" s="3" t="s">
        <v>1954</v>
      </c>
    </row>
    <row r="317" spans="1:4">
      <c r="A317" s="4" t="s">
        <v>1955</v>
      </c>
      <c r="B317" s="5" t="n">
        <v>-8777</v>
      </c>
      <c r="D317" s="5" t="n">
        <v>-12616</v>
      </c>
    </row>
    <row r="318" spans="1:4">
      <c r="A318" s="4" t="s">
        <v>2024</v>
      </c>
    </row>
    <row r="319" spans="1:4">
      <c r="A319" s="3" t="s">
        <v>1952</v>
      </c>
    </row>
    <row r="320" spans="1:4">
      <c r="A320" s="4" t="s">
        <v>1903</v>
      </c>
      <c r="B320" s="5" t="n">
        <v>275</v>
      </c>
      <c r="D320" s="5" t="n">
        <v>280</v>
      </c>
    </row>
    <row r="321" spans="1:4">
      <c r="A321" s="3" t="s">
        <v>1954</v>
      </c>
    </row>
    <row r="322" spans="1:4">
      <c r="A322" s="4" t="s">
        <v>1955</v>
      </c>
      <c r="B322" s="5" t="n">
        <v>-384</v>
      </c>
      <c r="D322" s="5" t="n">
        <v>-332</v>
      </c>
    </row>
    <row r="323" spans="1:4">
      <c r="A323" s="4" t="s">
        <v>2025</v>
      </c>
    </row>
    <row r="324" spans="1:4">
      <c r="A324" s="3" t="s">
        <v>1954</v>
      </c>
    </row>
    <row r="325" spans="1:4">
      <c r="A325" s="4" t="s">
        <v>1955</v>
      </c>
      <c r="B325" s="5" t="n">
        <v>0</v>
      </c>
      <c r="D325" s="5" t="n">
        <v>0</v>
      </c>
    </row>
    <row r="326" spans="1:4">
      <c r="A326" s="4" t="s">
        <v>2026</v>
      </c>
    </row>
    <row r="327" spans="1:4">
      <c r="A327" s="3" t="s">
        <v>1952</v>
      </c>
    </row>
    <row r="328" spans="1:4">
      <c r="A328" s="4" t="s">
        <v>117</v>
      </c>
      <c r="B328" s="5" t="n">
        <v>265049</v>
      </c>
      <c r="D328" s="5" t="n">
        <v>280720</v>
      </c>
    </row>
    <row r="329" spans="1:4">
      <c r="A329" s="4" t="s">
        <v>2027</v>
      </c>
    </row>
    <row r="330" spans="1:4">
      <c r="A330" s="3" t="s">
        <v>1952</v>
      </c>
    </row>
    <row r="331" spans="1:4">
      <c r="A331" s="4" t="s">
        <v>31</v>
      </c>
      <c r="B331" s="5" t="n">
        <v>3012</v>
      </c>
      <c r="D331" s="5" t="n">
        <v>2710</v>
      </c>
    </row>
    <row r="332" spans="1:4">
      <c r="A332" s="4" t="s">
        <v>117</v>
      </c>
      <c r="B332" s="5" t="n">
        <v>2950</v>
      </c>
      <c r="D332" s="5" t="n">
        <v>2949</v>
      </c>
    </row>
    <row r="333" spans="1:4">
      <c r="A333" s="3" t="s">
        <v>1954</v>
      </c>
    </row>
    <row r="334" spans="1:4">
      <c r="A334" s="4" t="s">
        <v>1962</v>
      </c>
      <c r="B334" s="5" t="n">
        <v>-728</v>
      </c>
      <c r="D334" s="5" t="n">
        <v>-701</v>
      </c>
    </row>
    <row r="335" spans="1:4">
      <c r="A335" s="4" t="s">
        <v>2028</v>
      </c>
    </row>
    <row r="336" spans="1:4">
      <c r="A336" s="3" t="s">
        <v>1952</v>
      </c>
    </row>
    <row r="337" spans="1:4">
      <c r="A337" s="4" t="s">
        <v>31</v>
      </c>
      <c r="B337" s="5" t="n">
        <v>4401</v>
      </c>
      <c r="D337" s="5" t="n">
        <v>2910</v>
      </c>
    </row>
    <row r="338" spans="1:4">
      <c r="A338" s="4" t="s">
        <v>117</v>
      </c>
      <c r="B338" s="5" t="n">
        <v>52068</v>
      </c>
      <c r="D338" s="5" t="n">
        <v>49961</v>
      </c>
    </row>
    <row r="339" spans="1:4">
      <c r="A339" s="4" t="s">
        <v>2029</v>
      </c>
    </row>
    <row r="340" spans="1:4">
      <c r="A340" s="3" t="s">
        <v>1952</v>
      </c>
    </row>
    <row r="341" spans="1:4">
      <c r="A341" s="4" t="s">
        <v>31</v>
      </c>
      <c r="B341" s="5" t="n">
        <v>359</v>
      </c>
      <c r="D341" s="5" t="n">
        <v>501</v>
      </c>
    </row>
    <row r="342" spans="1:4">
      <c r="A342" s="4" t="s">
        <v>117</v>
      </c>
      <c r="B342" s="5" t="n">
        <v>34594</v>
      </c>
      <c r="D342" s="5" t="n">
        <v>34141</v>
      </c>
    </row>
    <row r="343" spans="1:4">
      <c r="A343" s="4" t="s">
        <v>2030</v>
      </c>
    </row>
    <row r="344" spans="1:4">
      <c r="A344" s="3" t="s">
        <v>1952</v>
      </c>
    </row>
    <row r="345" spans="1:4">
      <c r="A345" s="4" t="s">
        <v>31</v>
      </c>
      <c r="B345" s="5" t="n">
        <v>11098</v>
      </c>
      <c r="D345" s="5" t="n">
        <v>9481</v>
      </c>
    </row>
    <row r="346" spans="1:4">
      <c r="A346" s="4" t="s">
        <v>117</v>
      </c>
      <c r="B346" s="5" t="n">
        <v>8904</v>
      </c>
      <c r="D346" s="5" t="n">
        <v>10967</v>
      </c>
    </row>
    <row r="347" spans="1:4">
      <c r="A347" s="3" t="s">
        <v>1954</v>
      </c>
    </row>
    <row r="348" spans="1:4">
      <c r="A348" s="4" t="s">
        <v>1962</v>
      </c>
      <c r="B348" s="5" t="n">
        <v>-5643</v>
      </c>
      <c r="D348" s="5" t="n">
        <v>-4063</v>
      </c>
    </row>
    <row r="349" spans="1:4">
      <c r="A349" s="4" t="s">
        <v>2031</v>
      </c>
    </row>
    <row r="350" spans="1:4">
      <c r="A350" s="3" t="s">
        <v>1952</v>
      </c>
    </row>
    <row r="351" spans="1:4">
      <c r="A351" s="4" t="s">
        <v>31</v>
      </c>
      <c r="B351" s="5" t="n">
        <v>23966</v>
      </c>
      <c r="D351" s="5" t="n">
        <v>20254</v>
      </c>
    </row>
    <row r="352" spans="1:4">
      <c r="A352" s="4" t="s">
        <v>117</v>
      </c>
      <c r="B352" s="5" t="n">
        <v>161150</v>
      </c>
      <c r="D352" s="5" t="n">
        <v>177456</v>
      </c>
    </row>
    <row r="353" spans="1:4">
      <c r="A353" s="4" t="s">
        <v>2032</v>
      </c>
    </row>
    <row r="354" spans="1:4">
      <c r="A354" s="3" t="s">
        <v>1952</v>
      </c>
    </row>
    <row r="355" spans="1:4">
      <c r="A355" s="4" t="s">
        <v>117</v>
      </c>
      <c r="B355" s="5" t="n">
        <v>150181</v>
      </c>
      <c r="D355" s="5" t="n">
        <v>161230</v>
      </c>
    </row>
    <row r="356" spans="1:4">
      <c r="A356" s="4" t="s">
        <v>2033</v>
      </c>
    </row>
    <row r="357" spans="1:4">
      <c r="A357" s="3" t="s">
        <v>1952</v>
      </c>
    </row>
    <row r="358" spans="1:4">
      <c r="A358" s="4" t="s">
        <v>117</v>
      </c>
      <c r="B358" s="5" t="n">
        <v>6393</v>
      </c>
      <c r="D358" s="5" t="n">
        <v>7815</v>
      </c>
    </row>
    <row r="359" spans="1:4">
      <c r="A359" s="4" t="s">
        <v>2034</v>
      </c>
    </row>
    <row r="360" spans="1:4">
      <c r="A360" s="3" t="s">
        <v>1952</v>
      </c>
    </row>
    <row r="361" spans="1:4">
      <c r="A361" s="4" t="s">
        <v>117</v>
      </c>
      <c r="B361" s="5" t="n">
        <v>4576</v>
      </c>
      <c r="D361" s="5" t="n">
        <v>8411</v>
      </c>
    </row>
    <row r="362" spans="1:4">
      <c r="A362" s="4" t="s">
        <v>2035</v>
      </c>
    </row>
    <row r="363" spans="1:4">
      <c r="A363" s="3" t="s">
        <v>1952</v>
      </c>
    </row>
    <row r="364" spans="1:4">
      <c r="A364" s="4" t="s">
        <v>31</v>
      </c>
      <c r="B364" s="5" t="n">
        <v>799</v>
      </c>
      <c r="D364" s="5" t="n">
        <v>1128</v>
      </c>
    </row>
    <row r="365" spans="1:4">
      <c r="A365" s="4" t="s">
        <v>117</v>
      </c>
      <c r="B365" s="5" t="n">
        <v>5383</v>
      </c>
      <c r="D365" s="5" t="n">
        <v>5245</v>
      </c>
    </row>
    <row r="366" spans="1:4">
      <c r="A366" s="4" t="s">
        <v>2036</v>
      </c>
    </row>
    <row r="367" spans="1:4">
      <c r="A367" s="3" t="s">
        <v>1952</v>
      </c>
    </row>
    <row r="368" spans="1:4">
      <c r="A368" s="4" t="s">
        <v>117</v>
      </c>
      <c r="B368" s="5" t="n">
        <v>544</v>
      </c>
      <c r="D368" s="5" t="n">
        <v>9</v>
      </c>
    </row>
    <row r="369" spans="1:4">
      <c r="A369" s="4" t="s">
        <v>2037</v>
      </c>
    </row>
    <row r="370" spans="1:4">
      <c r="A370" s="3" t="s">
        <v>1952</v>
      </c>
    </row>
    <row r="371" spans="1:4">
      <c r="A371" s="4" t="s">
        <v>117</v>
      </c>
      <c r="B371" s="5" t="n">
        <v>283</v>
      </c>
      <c r="D371" s="5" t="n">
        <v>327</v>
      </c>
    </row>
    <row r="372" spans="1:4">
      <c r="A372" s="4" t="s">
        <v>2038</v>
      </c>
    </row>
    <row r="373" spans="1:4">
      <c r="A373" s="3" t="s">
        <v>1952</v>
      </c>
    </row>
    <row r="374" spans="1:4">
      <c r="A374" s="4" t="s">
        <v>117</v>
      </c>
      <c r="B374" s="5" t="n">
        <v>4556</v>
      </c>
      <c r="D374" s="5" t="n">
        <v>4909</v>
      </c>
    </row>
    <row r="375" spans="1:4">
      <c r="A375" s="4" t="s">
        <v>2039</v>
      </c>
    </row>
    <row r="376" spans="1:4">
      <c r="A376" s="3" t="s">
        <v>1952</v>
      </c>
    </row>
    <row r="377" spans="1:4">
      <c r="A377" s="4" t="s">
        <v>1984</v>
      </c>
      <c r="B377" s="5" t="n">
        <v>1161</v>
      </c>
      <c r="D377" s="5" t="n">
        <v>1337</v>
      </c>
    </row>
    <row r="378" spans="1:4">
      <c r="A378" s="4" t="s">
        <v>2040</v>
      </c>
    </row>
    <row r="379" spans="1:4">
      <c r="A379" s="3" t="s">
        <v>1952</v>
      </c>
    </row>
    <row r="380" spans="1:4">
      <c r="A380" s="4" t="s">
        <v>117</v>
      </c>
      <c r="B380" s="5" t="n">
        <v>0</v>
      </c>
      <c r="D380" s="5" t="n">
        <v>1</v>
      </c>
    </row>
    <row r="381" spans="1:4">
      <c r="A381" s="4" t="s">
        <v>2041</v>
      </c>
    </row>
    <row r="382" spans="1:4">
      <c r="A382" s="3" t="s">
        <v>1954</v>
      </c>
    </row>
    <row r="383" spans="1:4">
      <c r="A383" s="4" t="s">
        <v>1962</v>
      </c>
      <c r="B383" s="5" t="n">
        <v>-34</v>
      </c>
      <c r="D383" s="5" t="n">
        <v>-98</v>
      </c>
    </row>
    <row r="384" spans="1:4">
      <c r="A384" s="4" t="s">
        <v>2042</v>
      </c>
    </row>
    <row r="385" spans="1:4">
      <c r="A385" s="3" t="s">
        <v>1952</v>
      </c>
    </row>
    <row r="386" spans="1:4">
      <c r="A386" s="4" t="s">
        <v>31</v>
      </c>
      <c r="B386" s="5" t="n">
        <v>270</v>
      </c>
      <c r="D386" s="5" t="n">
        <v>290</v>
      </c>
    </row>
    <row r="387" spans="1:4">
      <c r="A387" s="4" t="s">
        <v>117</v>
      </c>
      <c r="B387" s="5" t="n">
        <v>264</v>
      </c>
      <c r="D387" s="5" t="n">
        <v>358</v>
      </c>
    </row>
    <row r="388" spans="1:4">
      <c r="A388" s="3" t="s">
        <v>1954</v>
      </c>
    </row>
    <row r="389" spans="1:4">
      <c r="A389" s="4" t="s">
        <v>1962</v>
      </c>
      <c r="B389" s="5" t="n">
        <v>-7</v>
      </c>
      <c r="D389" s="5" t="n">
        <v>0</v>
      </c>
    </row>
    <row r="390" spans="1:4">
      <c r="A390" s="4" t="s">
        <v>2043</v>
      </c>
    </row>
    <row r="391" spans="1:4">
      <c r="A391" s="3" t="s">
        <v>1952</v>
      </c>
    </row>
    <row r="392" spans="1:4">
      <c r="A392" s="4" t="s">
        <v>117</v>
      </c>
      <c r="B392" s="5" t="n">
        <v>264</v>
      </c>
      <c r="D392" s="5" t="n">
        <v>357</v>
      </c>
    </row>
    <row r="393" spans="1:4">
      <c r="A393" s="4" t="s">
        <v>2044</v>
      </c>
    </row>
    <row r="394" spans="1:4">
      <c r="A394" s="3" t="s">
        <v>1952</v>
      </c>
    </row>
    <row r="395" spans="1:4">
      <c r="A395" s="4" t="s">
        <v>117</v>
      </c>
      <c r="B395" s="5" t="n">
        <v>0</v>
      </c>
      <c r="D395" s="5" t="n">
        <v>1</v>
      </c>
    </row>
    <row r="396" spans="1:4">
      <c r="A396" s="4" t="s">
        <v>2045</v>
      </c>
    </row>
    <row r="397" spans="1:4">
      <c r="A397" s="3" t="s">
        <v>1952</v>
      </c>
    </row>
    <row r="398" spans="1:4">
      <c r="A398" s="4" t="s">
        <v>31</v>
      </c>
      <c r="B398" s="5" t="n">
        <v>420</v>
      </c>
      <c r="D398" s="5" t="n">
        <v>346</v>
      </c>
    </row>
    <row r="399" spans="1:4">
      <c r="A399" s="4" t="s">
        <v>1958</v>
      </c>
      <c r="B399" s="5" t="n">
        <v>476</v>
      </c>
      <c r="D399" s="5" t="n">
        <v>374</v>
      </c>
    </row>
    <row r="400" spans="1:4">
      <c r="A400" s="4" t="s">
        <v>117</v>
      </c>
      <c r="B400" s="5" t="n">
        <v>2812</v>
      </c>
      <c r="D400" s="5" t="n">
        <v>3505</v>
      </c>
    </row>
    <row r="401" spans="1:4">
      <c r="A401" s="4" t="s">
        <v>33</v>
      </c>
      <c r="B401" s="5" t="n">
        <v>1032</v>
      </c>
      <c r="D401" s="5" t="n">
        <v>985</v>
      </c>
    </row>
    <row r="402" spans="1:4">
      <c r="A402" s="4" t="s">
        <v>35</v>
      </c>
      <c r="B402" s="5" t="n">
        <v>410</v>
      </c>
      <c r="D402" s="5" t="n">
        <v>758</v>
      </c>
    </row>
    <row r="403" spans="1:4">
      <c r="A403" s="4" t="s">
        <v>1350</v>
      </c>
      <c r="B403" s="5" t="n">
        <v>13338</v>
      </c>
      <c r="D403" s="5" t="n">
        <v>12959</v>
      </c>
    </row>
    <row r="404" spans="1:4">
      <c r="A404" s="4" t="s">
        <v>1959</v>
      </c>
      <c r="B404" s="5" t="n">
        <v>0</v>
      </c>
      <c r="D404" s="5" t="n">
        <v>0</v>
      </c>
    </row>
    <row r="405" spans="1:4">
      <c r="A405" s="4" t="s">
        <v>1755</v>
      </c>
      <c r="B405" s="5" t="n">
        <v>1586</v>
      </c>
      <c r="D405" s="5" t="n">
        <v>1623</v>
      </c>
    </row>
    <row r="406" spans="1:4">
      <c r="A406" s="4" t="s">
        <v>1953</v>
      </c>
      <c r="B406" s="5" t="n">
        <v>4473</v>
      </c>
      <c r="D406" s="5" t="n">
        <v>3259</v>
      </c>
    </row>
    <row r="407" spans="1:4">
      <c r="A407" s="4" t="s">
        <v>1991</v>
      </c>
      <c r="B407" s="5" t="n">
        <v>24127</v>
      </c>
      <c r="D407" s="5" t="n">
        <v>23463</v>
      </c>
    </row>
    <row r="408" spans="1:4">
      <c r="A408" s="3" t="s">
        <v>1954</v>
      </c>
    </row>
    <row r="409" spans="1:4">
      <c r="A409" s="4" t="s">
        <v>1961</v>
      </c>
      <c r="B409" s="5" t="n">
        <v>0</v>
      </c>
      <c r="D409" s="5" t="n">
        <v>0</v>
      </c>
    </row>
    <row r="410" spans="1:4">
      <c r="A410" s="4" t="s">
        <v>1956</v>
      </c>
      <c r="B410" s="5" t="n">
        <v>-2017</v>
      </c>
      <c r="D410" s="5" t="n">
        <v>-1704</v>
      </c>
    </row>
    <row r="411" spans="1:4">
      <c r="A411" s="4" t="s">
        <v>1962</v>
      </c>
      <c r="B411" s="5" t="n">
        <v>-3</v>
      </c>
      <c r="D411" s="5" t="n">
        <v>0</v>
      </c>
    </row>
    <row r="412" spans="1:4">
      <c r="A412" s="4" t="s">
        <v>1907</v>
      </c>
      <c r="B412" s="5" t="n">
        <v>-3</v>
      </c>
      <c r="D412" s="5" t="n">
        <v>-4</v>
      </c>
    </row>
    <row r="413" spans="1:4">
      <c r="A413" s="4" t="s">
        <v>1963</v>
      </c>
      <c r="B413" s="5" t="n">
        <v>-2023</v>
      </c>
      <c r="D413" s="5" t="n">
        <v>-1708</v>
      </c>
    </row>
    <row r="414" spans="1:4">
      <c r="A414" s="4" t="s">
        <v>2046</v>
      </c>
    </row>
    <row r="415" spans="1:4">
      <c r="A415" s="3" t="s">
        <v>1952</v>
      </c>
    </row>
    <row r="416" spans="1:4">
      <c r="A416" s="4" t="s">
        <v>1903</v>
      </c>
      <c r="B416" s="5" t="n">
        <v>172</v>
      </c>
      <c r="D416" s="5" t="n">
        <v>238</v>
      </c>
    </row>
    <row r="417" spans="1:4">
      <c r="A417" s="3" t="s">
        <v>1954</v>
      </c>
    </row>
    <row r="418" spans="1:4">
      <c r="A418" s="4" t="s">
        <v>1955</v>
      </c>
      <c r="B418" s="5" t="n">
        <v>-58</v>
      </c>
      <c r="D418" s="5" t="n">
        <v>-117</v>
      </c>
    </row>
    <row r="419" spans="1:4">
      <c r="A419" s="4" t="s">
        <v>2047</v>
      </c>
    </row>
    <row r="420" spans="1:4">
      <c r="A420" s="3" t="s">
        <v>1952</v>
      </c>
    </row>
    <row r="421" spans="1:4">
      <c r="A421" s="4" t="s">
        <v>1903</v>
      </c>
      <c r="B421" s="5" t="n">
        <v>28</v>
      </c>
      <c r="D421" s="5" t="n">
        <v>37</v>
      </c>
    </row>
    <row r="422" spans="1:4">
      <c r="A422" s="3" t="s">
        <v>1954</v>
      </c>
    </row>
    <row r="423" spans="1:4">
      <c r="A423" s="4" t="s">
        <v>1955</v>
      </c>
      <c r="B423" s="5" t="n">
        <v>-16</v>
      </c>
      <c r="D423" s="5" t="n">
        <v>-14</v>
      </c>
    </row>
    <row r="424" spans="1:4">
      <c r="A424" s="4" t="s">
        <v>2048</v>
      </c>
    </row>
    <row r="425" spans="1:4">
      <c r="A425" s="3" t="s">
        <v>1952</v>
      </c>
    </row>
    <row r="426" spans="1:4">
      <c r="A426" s="4" t="s">
        <v>1903</v>
      </c>
      <c r="B426" s="5" t="n">
        <v>1221</v>
      </c>
      <c r="D426" s="5" t="n">
        <v>1047</v>
      </c>
    </row>
    <row r="427" spans="1:4">
      <c r="A427" s="3" t="s">
        <v>1954</v>
      </c>
    </row>
    <row r="428" spans="1:4">
      <c r="A428" s="4" t="s">
        <v>1955</v>
      </c>
      <c r="B428" s="5" t="n">
        <v>-1812</v>
      </c>
      <c r="D428" s="5" t="n">
        <v>-1314</v>
      </c>
    </row>
    <row r="429" spans="1:4">
      <c r="A429" s="4" t="s">
        <v>2049</v>
      </c>
    </row>
    <row r="430" spans="1:4">
      <c r="A430" s="3" t="s">
        <v>1952</v>
      </c>
    </row>
    <row r="431" spans="1:4">
      <c r="A431" s="4" t="s">
        <v>1903</v>
      </c>
      <c r="B431" s="5" t="n">
        <v>20</v>
      </c>
      <c r="D431" s="5" t="n">
        <v>29</v>
      </c>
    </row>
    <row r="432" spans="1:4">
      <c r="A432" s="3" t="s">
        <v>1954</v>
      </c>
    </row>
    <row r="433" spans="1:4">
      <c r="A433" s="4" t="s">
        <v>1955</v>
      </c>
      <c r="B433" s="5" t="n">
        <v>-13</v>
      </c>
      <c r="D433" s="5" t="n">
        <v>-17</v>
      </c>
    </row>
    <row r="434" spans="1:4">
      <c r="A434" s="4" t="s">
        <v>2050</v>
      </c>
    </row>
    <row r="435" spans="1:4">
      <c r="A435" s="3" t="s">
        <v>1952</v>
      </c>
    </row>
    <row r="436" spans="1:4">
      <c r="A436" s="4" t="s">
        <v>1903</v>
      </c>
      <c r="B436" s="5" t="n">
        <v>145</v>
      </c>
      <c r="D436" s="5" t="n">
        <v>272</v>
      </c>
    </row>
    <row r="437" spans="1:4">
      <c r="A437" s="3" t="s">
        <v>1954</v>
      </c>
    </row>
    <row r="438" spans="1:4">
      <c r="A438" s="4" t="s">
        <v>1955</v>
      </c>
      <c r="B438" s="5" t="n">
        <v>-92</v>
      </c>
      <c r="D438" s="5" t="n">
        <v>-195</v>
      </c>
    </row>
    <row r="439" spans="1:4">
      <c r="A439" s="4" t="s">
        <v>2051</v>
      </c>
    </row>
    <row r="440" spans="1:4">
      <c r="A440" s="3" t="s">
        <v>1954</v>
      </c>
    </row>
    <row r="441" spans="1:4">
      <c r="A441" s="4" t="s">
        <v>1955</v>
      </c>
      <c r="B441" s="5" t="n">
        <v>-26</v>
      </c>
      <c r="D441" s="5" t="n">
        <v>-47</v>
      </c>
    </row>
    <row r="442" spans="1:4">
      <c r="A442" s="4" t="s">
        <v>2052</v>
      </c>
    </row>
    <row r="443" spans="1:4">
      <c r="A443" s="3" t="s">
        <v>1952</v>
      </c>
    </row>
    <row r="444" spans="1:4">
      <c r="A444" s="4" t="s">
        <v>117</v>
      </c>
      <c r="B444" s="5" t="n">
        <v>2812</v>
      </c>
      <c r="D444" s="5" t="n">
        <v>3505</v>
      </c>
    </row>
    <row r="445" spans="1:4">
      <c r="A445" s="4" t="s">
        <v>2053</v>
      </c>
    </row>
    <row r="446" spans="1:4">
      <c r="A446" s="3" t="s">
        <v>1952</v>
      </c>
    </row>
    <row r="447" spans="1:4">
      <c r="A447" s="4" t="s">
        <v>31</v>
      </c>
      <c r="B447" s="5" t="n">
        <v>0</v>
      </c>
      <c r="D447" s="5" t="n">
        <v>0</v>
      </c>
    </row>
    <row r="448" spans="1:4">
      <c r="A448" s="4" t="s">
        <v>117</v>
      </c>
      <c r="B448" s="5" t="n">
        <v>0</v>
      </c>
      <c r="D448" s="5" t="n">
        <v>0</v>
      </c>
    </row>
    <row r="449" spans="1:4">
      <c r="A449" s="3" t="s">
        <v>1954</v>
      </c>
    </row>
    <row r="450" spans="1:4">
      <c r="A450" s="4" t="s">
        <v>1962</v>
      </c>
      <c r="B450" s="5" t="n">
        <v>0</v>
      </c>
      <c r="D450" s="5" t="n">
        <v>0</v>
      </c>
    </row>
    <row r="451" spans="1:4">
      <c r="A451" s="4" t="s">
        <v>2054</v>
      </c>
    </row>
    <row r="452" spans="1:4">
      <c r="A452" s="3" t="s">
        <v>1952</v>
      </c>
    </row>
    <row r="453" spans="1:4">
      <c r="A453" s="4" t="s">
        <v>31</v>
      </c>
      <c r="B453" s="5" t="n">
        <v>3</v>
      </c>
      <c r="D453" s="5" t="n">
        <v>3</v>
      </c>
    </row>
    <row r="454" spans="1:4">
      <c r="A454" s="4" t="s">
        <v>117</v>
      </c>
      <c r="B454" s="5" t="n">
        <v>706</v>
      </c>
      <c r="D454" s="5" t="n">
        <v>1140</v>
      </c>
    </row>
    <row r="455" spans="1:4">
      <c r="A455" s="4" t="s">
        <v>2055</v>
      </c>
    </row>
    <row r="456" spans="1:4">
      <c r="A456" s="3" t="s">
        <v>1952</v>
      </c>
    </row>
    <row r="457" spans="1:4">
      <c r="A457" s="4" t="s">
        <v>31</v>
      </c>
      <c r="B457" s="5" t="n">
        <v>383</v>
      </c>
      <c r="D457" s="5" t="n">
        <v>309</v>
      </c>
    </row>
    <row r="458" spans="1:4">
      <c r="A458" s="4" t="s">
        <v>117</v>
      </c>
      <c r="B458" s="5" t="n">
        <v>1014</v>
      </c>
      <c r="D458" s="5" t="n">
        <v>879</v>
      </c>
    </row>
    <row r="459" spans="1:4">
      <c r="A459" s="4" t="s">
        <v>2056</v>
      </c>
    </row>
    <row r="460" spans="1:4">
      <c r="A460" s="3" t="s">
        <v>1952</v>
      </c>
    </row>
    <row r="461" spans="1:4">
      <c r="A461" s="4" t="s">
        <v>31</v>
      </c>
      <c r="B461" s="5" t="n">
        <v>34</v>
      </c>
      <c r="D461" s="5" t="n">
        <v>34</v>
      </c>
    </row>
    <row r="462" spans="1:4">
      <c r="A462" s="4" t="s">
        <v>117</v>
      </c>
      <c r="B462" s="5" t="n">
        <v>380</v>
      </c>
      <c r="D462" s="5" t="n">
        <v>432</v>
      </c>
    </row>
    <row r="463" spans="1:4">
      <c r="A463" s="3" t="s">
        <v>1954</v>
      </c>
    </row>
    <row r="464" spans="1:4">
      <c r="A464" s="4" t="s">
        <v>1962</v>
      </c>
      <c r="B464" s="5" t="n">
        <v>0</v>
      </c>
      <c r="D464" s="5" t="n">
        <v>0</v>
      </c>
    </row>
    <row r="465" spans="1:4">
      <c r="A465" s="4" t="s">
        <v>2057</v>
      </c>
    </row>
    <row r="466" spans="1:4">
      <c r="A466" s="3" t="s">
        <v>1952</v>
      </c>
    </row>
    <row r="467" spans="1:4">
      <c r="A467" s="4" t="s">
        <v>31</v>
      </c>
      <c r="B467" s="5" t="n">
        <v>0</v>
      </c>
      <c r="D467" s="5" t="n">
        <v>0</v>
      </c>
    </row>
    <row r="468" spans="1:4">
      <c r="A468" s="4" t="s">
        <v>117</v>
      </c>
      <c r="B468" s="5" t="n">
        <v>77</v>
      </c>
      <c r="D468" s="5" t="n">
        <v>92</v>
      </c>
    </row>
    <row r="469" spans="1:4">
      <c r="A469" s="4" t="s">
        <v>2058</v>
      </c>
    </row>
    <row r="470" spans="1:4">
      <c r="A470" s="3" t="s">
        <v>1952</v>
      </c>
    </row>
    <row r="471" spans="1:4">
      <c r="A471" s="4" t="s">
        <v>117</v>
      </c>
      <c r="B471" s="5" t="n">
        <v>0</v>
      </c>
      <c r="D471" s="5" t="n">
        <v>0</v>
      </c>
    </row>
    <row r="472" spans="1:4">
      <c r="A472" s="4" t="s">
        <v>2059</v>
      </c>
    </row>
    <row r="473" spans="1:4">
      <c r="A473" s="3" t="s">
        <v>1952</v>
      </c>
    </row>
    <row r="474" spans="1:4">
      <c r="A474" s="4" t="s">
        <v>117</v>
      </c>
      <c r="B474" s="5" t="n">
        <v>1</v>
      </c>
      <c r="D474" s="5" t="n">
        <v>1</v>
      </c>
    </row>
    <row r="475" spans="1:4">
      <c r="A475" s="4" t="s">
        <v>2060</v>
      </c>
    </row>
    <row r="476" spans="1:4">
      <c r="A476" s="3" t="s">
        <v>1952</v>
      </c>
    </row>
    <row r="477" spans="1:4">
      <c r="A477" s="4" t="s">
        <v>117</v>
      </c>
      <c r="B477" s="5" t="n">
        <v>76</v>
      </c>
      <c r="D477" s="5" t="n">
        <v>91</v>
      </c>
    </row>
    <row r="478" spans="1:4">
      <c r="A478" s="4" t="s">
        <v>2061</v>
      </c>
    </row>
    <row r="479" spans="1:4">
      <c r="A479" s="3" t="s">
        <v>1952</v>
      </c>
    </row>
    <row r="480" spans="1:4">
      <c r="A480" s="4" t="s">
        <v>31</v>
      </c>
      <c r="B480" s="5" t="n">
        <v>0</v>
      </c>
      <c r="D480" s="5" t="n">
        <v>0</v>
      </c>
    </row>
    <row r="481" spans="1:4">
      <c r="A481" s="4" t="s">
        <v>117</v>
      </c>
      <c r="B481" s="5" t="n">
        <v>635</v>
      </c>
      <c r="D481" s="5" t="n">
        <v>962</v>
      </c>
    </row>
    <row r="482" spans="1:4">
      <c r="A482" s="4" t="s">
        <v>2062</v>
      </c>
    </row>
    <row r="483" spans="1:4">
      <c r="A483" s="3" t="s">
        <v>1952</v>
      </c>
    </row>
    <row r="484" spans="1:4">
      <c r="A484" s="4" t="s">
        <v>117</v>
      </c>
      <c r="B484" s="5" t="n">
        <v>0</v>
      </c>
      <c r="D484" s="5" t="n">
        <v>0</v>
      </c>
    </row>
    <row r="485" spans="1:4">
      <c r="A485" s="4" t="s">
        <v>2063</v>
      </c>
    </row>
    <row r="486" spans="1:4">
      <c r="A486" s="3" t="s">
        <v>1952</v>
      </c>
    </row>
    <row r="487" spans="1:4">
      <c r="A487" s="4" t="s">
        <v>117</v>
      </c>
      <c r="B487" s="5" t="n">
        <v>0</v>
      </c>
      <c r="D487" s="5" t="n">
        <v>0</v>
      </c>
    </row>
    <row r="488" spans="1:4">
      <c r="A488" s="4" t="s">
        <v>2064</v>
      </c>
    </row>
    <row r="489" spans="1:4">
      <c r="A489" s="3" t="s">
        <v>1952</v>
      </c>
    </row>
    <row r="490" spans="1:4">
      <c r="A490" s="4" t="s">
        <v>117</v>
      </c>
      <c r="B490" s="5" t="n">
        <v>635</v>
      </c>
      <c r="D490" s="5" t="n">
        <v>962</v>
      </c>
    </row>
    <row r="491" spans="1:4">
      <c r="A491" s="4" t="s">
        <v>2065</v>
      </c>
    </row>
    <row r="492" spans="1:4">
      <c r="A492" s="3" t="s">
        <v>1952</v>
      </c>
    </row>
    <row r="493" spans="1:4">
      <c r="A493" s="4" t="s">
        <v>1984</v>
      </c>
      <c r="B493" s="5" t="n">
        <v>56</v>
      </c>
      <c r="D493" s="5" t="n">
        <v>28</v>
      </c>
    </row>
    <row r="494" spans="1:4">
      <c r="A494" s="4" t="s">
        <v>2066</v>
      </c>
    </row>
    <row r="495" spans="1:4">
      <c r="A495" s="3" t="s">
        <v>1952</v>
      </c>
    </row>
    <row r="496" spans="1:4">
      <c r="A496" s="4" t="s">
        <v>117</v>
      </c>
      <c r="B496" s="5" t="n">
        <v>0</v>
      </c>
      <c r="D496" s="5" t="n">
        <v>0</v>
      </c>
    </row>
    <row r="497" spans="1:4">
      <c r="A497" s="4" t="s">
        <v>2067</v>
      </c>
    </row>
    <row r="498" spans="1:4">
      <c r="A498" s="3" t="s">
        <v>1954</v>
      </c>
    </row>
    <row r="499" spans="1:4">
      <c r="A499" s="4" t="s">
        <v>1962</v>
      </c>
      <c r="B499" s="5" t="n">
        <v>-3</v>
      </c>
      <c r="D499" s="5" t="n">
        <v>0</v>
      </c>
    </row>
    <row r="500" spans="1:4">
      <c r="A500" s="4" t="s">
        <v>2068</v>
      </c>
    </row>
    <row r="501" spans="1:4">
      <c r="A501" s="3" t="s">
        <v>1952</v>
      </c>
    </row>
    <row r="502" spans="1:4">
      <c r="A502" s="4" t="s">
        <v>31</v>
      </c>
      <c r="B502" s="5" t="n">
        <v>0</v>
      </c>
      <c r="D502" s="5" t="n">
        <v>0</v>
      </c>
    </row>
    <row r="503" spans="1:4">
      <c r="A503" s="4" t="s">
        <v>117</v>
      </c>
      <c r="B503" s="5" t="n">
        <v>0</v>
      </c>
      <c r="D503" s="5" t="n">
        <v>0</v>
      </c>
    </row>
    <row r="504" spans="1:4">
      <c r="A504" s="3" t="s">
        <v>1954</v>
      </c>
    </row>
    <row r="505" spans="1:4">
      <c r="A505" s="4" t="s">
        <v>1962</v>
      </c>
      <c r="B505" s="5" t="n">
        <v>0</v>
      </c>
      <c r="D505" s="5" t="n">
        <v>0</v>
      </c>
    </row>
    <row r="506" spans="1:4">
      <c r="A506" s="4" t="s">
        <v>2069</v>
      </c>
    </row>
    <row r="507" spans="1:4">
      <c r="A507" s="3" t="s">
        <v>1952</v>
      </c>
    </row>
    <row r="508" spans="1:4">
      <c r="A508" s="4" t="s">
        <v>117</v>
      </c>
      <c r="B508" s="5" t="n">
        <v>0</v>
      </c>
      <c r="D508" s="5" t="n">
        <v>0</v>
      </c>
    </row>
    <row r="509" spans="1:4">
      <c r="A509" s="4" t="s">
        <v>2070</v>
      </c>
    </row>
    <row r="510" spans="1:4">
      <c r="A510" s="3" t="s">
        <v>1952</v>
      </c>
    </row>
    <row r="511" spans="1:4">
      <c r="A511" s="4" t="s">
        <v>117</v>
      </c>
      <c r="B511" s="7" t="n">
        <v>0</v>
      </c>
      <c r="D511" s="7" t="n">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1</v>
      </c>
      <c r="B1" s="2" t="s">
        <v>28</v>
      </c>
      <c r="D1" s="2" t="s">
        <v>1</v>
      </c>
    </row>
    <row r="2" spans="1:5">
      <c r="B2" s="2" t="s">
        <v>2</v>
      </c>
      <c r="C2" s="2" t="s">
        <v>29</v>
      </c>
      <c r="D2" s="2" t="s">
        <v>2</v>
      </c>
      <c r="E2" s="2" t="s">
        <v>29</v>
      </c>
    </row>
    <row r="3" spans="1:5">
      <c r="A3" s="3" t="s">
        <v>2072</v>
      </c>
    </row>
    <row r="4" spans="1:5">
      <c r="A4" s="4" t="s">
        <v>169</v>
      </c>
      <c r="B4" s="7" t="n">
        <v>0</v>
      </c>
      <c r="C4" s="7" t="n">
        <v>0</v>
      </c>
      <c r="D4" s="7" t="n">
        <v>0</v>
      </c>
      <c r="E4" s="7" t="n">
        <v>0</v>
      </c>
    </row>
    <row r="5" spans="1:5">
      <c r="A5" s="4" t="s">
        <v>2073</v>
      </c>
    </row>
    <row r="6" spans="1:5">
      <c r="A6" s="3" t="s">
        <v>2072</v>
      </c>
    </row>
    <row r="7" spans="1:5">
      <c r="A7" s="4" t="s">
        <v>169</v>
      </c>
      <c r="B7" s="5" t="n">
        <v>0</v>
      </c>
      <c r="C7" s="5" t="n">
        <v>0</v>
      </c>
      <c r="D7" s="5" t="n">
        <v>0</v>
      </c>
      <c r="E7" s="5" t="n">
        <v>0</v>
      </c>
    </row>
    <row r="8" spans="1:5">
      <c r="A8" s="4" t="s">
        <v>1574</v>
      </c>
    </row>
    <row r="9" spans="1:5">
      <c r="A9" s="3" t="s">
        <v>2072</v>
      </c>
    </row>
    <row r="10" spans="1:5">
      <c r="A10" s="4" t="s">
        <v>169</v>
      </c>
      <c r="B10" s="5" t="n">
        <v>0</v>
      </c>
      <c r="C10" s="5" t="n">
        <v>0</v>
      </c>
      <c r="D10" s="5" t="n">
        <v>0</v>
      </c>
      <c r="E10" s="5" t="n">
        <v>0</v>
      </c>
    </row>
    <row r="11" spans="1:5">
      <c r="A11" s="4" t="s">
        <v>2074</v>
      </c>
    </row>
    <row r="12" spans="1:5">
      <c r="A12" s="3" t="s">
        <v>2072</v>
      </c>
    </row>
    <row r="13" spans="1:5">
      <c r="A13" s="4" t="s">
        <v>169</v>
      </c>
      <c r="B13" s="5" t="n">
        <v>0</v>
      </c>
      <c r="C13" s="5" t="n">
        <v>0</v>
      </c>
      <c r="D13" s="5" t="n">
        <v>0</v>
      </c>
      <c r="E13" s="5" t="n">
        <v>0</v>
      </c>
    </row>
    <row r="14" spans="1:5">
      <c r="A14" s="4" t="s">
        <v>2075</v>
      </c>
    </row>
    <row r="15" spans="1:5">
      <c r="A15" s="3" t="s">
        <v>2072</v>
      </c>
    </row>
    <row r="16" spans="1:5">
      <c r="A16" s="4" t="s">
        <v>169</v>
      </c>
      <c r="B16" s="5" t="n">
        <v>0</v>
      </c>
      <c r="C16" s="5" t="n">
        <v>0</v>
      </c>
      <c r="D16" s="5" t="n">
        <v>0</v>
      </c>
      <c r="E16" s="5" t="n">
        <v>0</v>
      </c>
    </row>
    <row r="17" spans="1:5">
      <c r="A17" s="4" t="s">
        <v>2076</v>
      </c>
    </row>
    <row r="18" spans="1:5">
      <c r="A18" s="3" t="s">
        <v>2072</v>
      </c>
    </row>
    <row r="19" spans="1:5">
      <c r="A19" s="4" t="s">
        <v>169</v>
      </c>
      <c r="B19" s="5" t="n">
        <v>0</v>
      </c>
      <c r="C19" s="5" t="n">
        <v>0</v>
      </c>
      <c r="D19" s="5" t="n">
        <v>0</v>
      </c>
      <c r="E19" s="5" t="n">
        <v>0</v>
      </c>
    </row>
    <row r="20" spans="1:5">
      <c r="A20" s="4" t="s">
        <v>2077</v>
      </c>
    </row>
    <row r="21" spans="1:5">
      <c r="A21" s="3" t="s">
        <v>2072</v>
      </c>
    </row>
    <row r="22" spans="1:5">
      <c r="A22" s="4" t="s">
        <v>169</v>
      </c>
      <c r="B22" s="5" t="n">
        <v>0</v>
      </c>
      <c r="C22" s="5" t="n">
        <v>0</v>
      </c>
      <c r="D22" s="5" t="n">
        <v>0</v>
      </c>
      <c r="E22" s="5" t="n">
        <v>0</v>
      </c>
    </row>
    <row r="23" spans="1:5">
      <c r="A23" s="4" t="s">
        <v>2078</v>
      </c>
    </row>
    <row r="24" spans="1:5">
      <c r="A24" s="3" t="s">
        <v>2072</v>
      </c>
    </row>
    <row r="25" spans="1:5">
      <c r="A25" s="4" t="s">
        <v>2079</v>
      </c>
      <c r="B25" s="5" t="n">
        <v>0</v>
      </c>
      <c r="C25" s="5" t="n">
        <v>1</v>
      </c>
      <c r="D25" s="5" t="n">
        <v>0</v>
      </c>
      <c r="E25" s="5" t="n">
        <v>4</v>
      </c>
    </row>
    <row r="26" spans="1:5">
      <c r="A26" s="4" t="s">
        <v>2080</v>
      </c>
      <c r="B26" s="5" t="n">
        <v>0</v>
      </c>
      <c r="C26" s="5" t="n">
        <v>-43</v>
      </c>
      <c r="D26" s="5" t="n">
        <v>0</v>
      </c>
      <c r="E26" s="5" t="n">
        <v>-47</v>
      </c>
    </row>
    <row r="27" spans="1:5">
      <c r="A27" s="4" t="s">
        <v>2081</v>
      </c>
    </row>
    <row r="28" spans="1:5">
      <c r="A28" s="3" t="s">
        <v>2072</v>
      </c>
    </row>
    <row r="29" spans="1:5">
      <c r="A29" s="4" t="s">
        <v>2079</v>
      </c>
      <c r="B29" s="5" t="n">
        <v>0</v>
      </c>
      <c r="C29" s="5" t="n">
        <v>1</v>
      </c>
      <c r="D29" s="5" t="n">
        <v>0</v>
      </c>
      <c r="E29" s="5" t="n">
        <v>5</v>
      </c>
    </row>
    <row r="30" spans="1:5">
      <c r="A30" s="4" t="s">
        <v>2080</v>
      </c>
      <c r="B30" s="5" t="n">
        <v>0</v>
      </c>
      <c r="C30" s="5" t="n">
        <v>-44</v>
      </c>
      <c r="D30" s="5" t="n">
        <v>0</v>
      </c>
      <c r="E30" s="5" t="n">
        <v>-48</v>
      </c>
    </row>
    <row r="31" spans="1:5">
      <c r="A31" s="4" t="s">
        <v>2082</v>
      </c>
    </row>
    <row r="32" spans="1:5">
      <c r="A32" s="3" t="s">
        <v>2072</v>
      </c>
    </row>
    <row r="33" spans="1:5">
      <c r="A33" s="4" t="s">
        <v>2079</v>
      </c>
      <c r="B33" s="5" t="n">
        <v>0</v>
      </c>
      <c r="C33" s="5" t="n">
        <v>0</v>
      </c>
      <c r="D33" s="5" t="n">
        <v>0</v>
      </c>
      <c r="E33" s="5" t="n">
        <v>0</v>
      </c>
    </row>
    <row r="34" spans="1:5">
      <c r="A34" s="4" t="s">
        <v>2080</v>
      </c>
      <c r="B34" s="5" t="n">
        <v>0</v>
      </c>
      <c r="C34" s="5" t="n">
        <v>0</v>
      </c>
      <c r="D34" s="5" t="n">
        <v>0</v>
      </c>
      <c r="E34" s="5" t="n">
        <v>0</v>
      </c>
    </row>
    <row r="35" spans="1:5">
      <c r="A35" s="4" t="s">
        <v>2083</v>
      </c>
    </row>
    <row r="36" spans="1:5">
      <c r="A36" s="3" t="s">
        <v>2072</v>
      </c>
    </row>
    <row r="37" spans="1:5">
      <c r="A37" s="4" t="s">
        <v>2079</v>
      </c>
      <c r="B37" s="5" t="n">
        <v>0</v>
      </c>
      <c r="C37" s="5" t="n">
        <v>0</v>
      </c>
      <c r="D37" s="5" t="n">
        <v>0</v>
      </c>
      <c r="E37" s="5" t="n">
        <v>0</v>
      </c>
    </row>
    <row r="38" spans="1:5">
      <c r="A38" s="4" t="s">
        <v>2080</v>
      </c>
      <c r="B38" s="5" t="n">
        <v>0</v>
      </c>
      <c r="C38" s="5" t="n">
        <v>0</v>
      </c>
      <c r="D38" s="5" t="n">
        <v>0</v>
      </c>
      <c r="E38" s="5" t="n">
        <v>0</v>
      </c>
    </row>
    <row r="39" spans="1:5">
      <c r="A39" s="4" t="s">
        <v>2084</v>
      </c>
    </row>
    <row r="40" spans="1:5">
      <c r="A40" s="3" t="s">
        <v>2072</v>
      </c>
    </row>
    <row r="41" spans="1:5">
      <c r="A41" s="4" t="s">
        <v>2079</v>
      </c>
      <c r="B41" s="5" t="n">
        <v>0</v>
      </c>
      <c r="C41" s="5" t="n">
        <v>0</v>
      </c>
      <c r="D41" s="5" t="n">
        <v>0</v>
      </c>
      <c r="E41" s="5" t="n">
        <v>0</v>
      </c>
    </row>
    <row r="42" spans="1:5">
      <c r="A42" s="4" t="s">
        <v>2080</v>
      </c>
      <c r="B42" s="5" t="n">
        <v>0</v>
      </c>
      <c r="C42" s="5" t="n">
        <v>0</v>
      </c>
      <c r="D42" s="5" t="n">
        <v>0</v>
      </c>
      <c r="E42" s="5" t="n">
        <v>0</v>
      </c>
    </row>
    <row r="43" spans="1:5">
      <c r="A43" s="4" t="s">
        <v>2085</v>
      </c>
    </row>
    <row r="44" spans="1:5">
      <c r="A44" s="3" t="s">
        <v>2072</v>
      </c>
    </row>
    <row r="45" spans="1:5">
      <c r="A45" s="4" t="s">
        <v>2079</v>
      </c>
      <c r="B45" s="5" t="n">
        <v>0</v>
      </c>
      <c r="C45" s="5" t="n">
        <v>0</v>
      </c>
      <c r="D45" s="5" t="n">
        <v>0</v>
      </c>
      <c r="E45" s="5" t="n">
        <v>0</v>
      </c>
    </row>
    <row r="46" spans="1:5">
      <c r="A46" s="4" t="s">
        <v>2080</v>
      </c>
      <c r="B46" s="5" t="n">
        <v>0</v>
      </c>
      <c r="C46" s="5" t="n">
        <v>0</v>
      </c>
      <c r="D46" s="5" t="n">
        <v>0</v>
      </c>
      <c r="E46" s="5" t="n">
        <v>0</v>
      </c>
    </row>
    <row r="47" spans="1:5">
      <c r="A47" s="4" t="s">
        <v>2086</v>
      </c>
    </row>
    <row r="48" spans="1:5">
      <c r="A48" s="3" t="s">
        <v>2072</v>
      </c>
    </row>
    <row r="49" spans="1:5">
      <c r="A49" s="4" t="s">
        <v>2079</v>
      </c>
      <c r="B49" s="5" t="n">
        <v>0</v>
      </c>
      <c r="C49" s="5" t="n">
        <v>0</v>
      </c>
      <c r="D49" s="5" t="n">
        <v>0</v>
      </c>
      <c r="E49" s="5" t="n">
        <v>-1</v>
      </c>
    </row>
    <row r="50" spans="1:5">
      <c r="A50" s="4" t="s">
        <v>2080</v>
      </c>
      <c r="B50" s="5" t="n">
        <v>0</v>
      </c>
      <c r="C50" s="5" t="n">
        <v>1</v>
      </c>
      <c r="D50" s="5" t="n">
        <v>0</v>
      </c>
      <c r="E50" s="5" t="n">
        <v>1</v>
      </c>
    </row>
    <row r="51" spans="1:5">
      <c r="A51" s="4" t="s">
        <v>2087</v>
      </c>
    </row>
    <row r="52" spans="1:5">
      <c r="A52" s="3" t="s">
        <v>2072</v>
      </c>
    </row>
    <row r="53" spans="1:5">
      <c r="A53" s="4" t="s">
        <v>2079</v>
      </c>
      <c r="B53" s="5" t="n">
        <v>846</v>
      </c>
      <c r="C53" s="5" t="n">
        <v>590</v>
      </c>
      <c r="D53" s="5" t="n">
        <v>1432</v>
      </c>
      <c r="E53" s="5" t="n">
        <v>680</v>
      </c>
    </row>
    <row r="54" spans="1:5">
      <c r="A54" s="4" t="s">
        <v>2080</v>
      </c>
      <c r="B54" s="5" t="n">
        <v>-60</v>
      </c>
      <c r="C54" s="5" t="n">
        <v>-34</v>
      </c>
      <c r="D54" s="5" t="n">
        <v>-124</v>
      </c>
      <c r="E54" s="5" t="n">
        <v>-199</v>
      </c>
    </row>
    <row r="55" spans="1:5">
      <c r="A55" s="4" t="s">
        <v>2088</v>
      </c>
    </row>
    <row r="56" spans="1:5">
      <c r="A56" s="3" t="s">
        <v>2072</v>
      </c>
    </row>
    <row r="57" spans="1:5">
      <c r="A57" s="4" t="s">
        <v>2079</v>
      </c>
      <c r="B57" s="5" t="n">
        <v>0</v>
      </c>
      <c r="C57" s="5" t="n">
        <v>44</v>
      </c>
      <c r="D57" s="5" t="n">
        <v>1</v>
      </c>
      <c r="E57" s="5" t="n">
        <v>59</v>
      </c>
    </row>
    <row r="58" spans="1:5">
      <c r="A58" s="4" t="s">
        <v>2080</v>
      </c>
      <c r="B58" s="5" t="n">
        <v>-20</v>
      </c>
      <c r="C58" s="5" t="n">
        <v>-2</v>
      </c>
      <c r="D58" s="5" t="n">
        <v>-39</v>
      </c>
      <c r="E58" s="5" t="n">
        <v>-6</v>
      </c>
    </row>
    <row r="59" spans="1:5">
      <c r="A59" s="4" t="s">
        <v>2089</v>
      </c>
    </row>
    <row r="60" spans="1:5">
      <c r="A60" s="3" t="s">
        <v>2072</v>
      </c>
    </row>
    <row r="61" spans="1:5">
      <c r="A61" s="4" t="s">
        <v>2079</v>
      </c>
      <c r="B61" s="5" t="n">
        <v>838</v>
      </c>
      <c r="C61" s="5" t="n">
        <v>465</v>
      </c>
      <c r="D61" s="5" t="n">
        <v>1334</v>
      </c>
      <c r="E61" s="5" t="n">
        <v>481</v>
      </c>
    </row>
    <row r="62" spans="1:5">
      <c r="A62" s="4" t="s">
        <v>2080</v>
      </c>
      <c r="B62" s="5" t="n">
        <v>0</v>
      </c>
      <c r="C62" s="5" t="n">
        <v>0</v>
      </c>
      <c r="D62" s="5" t="n">
        <v>-5</v>
      </c>
      <c r="E62" s="5" t="n">
        <v>-80</v>
      </c>
    </row>
    <row r="63" spans="1:5">
      <c r="A63" s="4" t="s">
        <v>2090</v>
      </c>
    </row>
    <row r="64" spans="1:5">
      <c r="A64" s="3" t="s">
        <v>2072</v>
      </c>
    </row>
    <row r="65" spans="1:5">
      <c r="A65" s="4" t="s">
        <v>2079</v>
      </c>
      <c r="B65" s="5" t="n">
        <v>2</v>
      </c>
      <c r="C65" s="5" t="n">
        <v>3</v>
      </c>
      <c r="D65" s="5" t="n">
        <v>8</v>
      </c>
      <c r="E65" s="5" t="n">
        <v>12</v>
      </c>
    </row>
    <row r="66" spans="1:5">
      <c r="A66" s="4" t="s">
        <v>2080</v>
      </c>
      <c r="B66" s="5" t="n">
        <v>-55</v>
      </c>
      <c r="C66" s="5" t="n">
        <v>-18</v>
      </c>
      <c r="D66" s="5" t="n">
        <v>-116</v>
      </c>
      <c r="E66" s="5" t="n">
        <v>-72</v>
      </c>
    </row>
    <row r="67" spans="1:5">
      <c r="A67" s="4" t="s">
        <v>2091</v>
      </c>
    </row>
    <row r="68" spans="1:5">
      <c r="A68" s="3" t="s">
        <v>2072</v>
      </c>
    </row>
    <row r="69" spans="1:5">
      <c r="A69" s="4" t="s">
        <v>2079</v>
      </c>
      <c r="B69" s="5" t="n">
        <v>0</v>
      </c>
      <c r="C69" s="5" t="n">
        <v>0</v>
      </c>
      <c r="D69" s="5" t="n">
        <v>0</v>
      </c>
      <c r="E69" s="5" t="n">
        <v>0</v>
      </c>
    </row>
    <row r="70" spans="1:5">
      <c r="A70" s="4" t="s">
        <v>2080</v>
      </c>
      <c r="B70" s="5" t="n">
        <v>0</v>
      </c>
      <c r="C70" s="5" t="n">
        <v>0</v>
      </c>
      <c r="D70" s="5" t="n">
        <v>-1</v>
      </c>
      <c r="E70" s="5" t="n">
        <v>0</v>
      </c>
    </row>
    <row r="71" spans="1:5">
      <c r="A71" s="4" t="s">
        <v>2092</v>
      </c>
    </row>
    <row r="72" spans="1:5">
      <c r="A72" s="3" t="s">
        <v>2072</v>
      </c>
    </row>
    <row r="73" spans="1:5">
      <c r="A73" s="4" t="s">
        <v>2079</v>
      </c>
      <c r="B73" s="5" t="n">
        <v>6</v>
      </c>
      <c r="C73" s="5" t="n">
        <v>79</v>
      </c>
      <c r="D73" s="5" t="n">
        <v>89</v>
      </c>
      <c r="E73" s="5" t="n">
        <v>129</v>
      </c>
    </row>
    <row r="74" spans="1:5">
      <c r="A74" s="4" t="s">
        <v>2080</v>
      </c>
      <c r="B74" s="5" t="n">
        <v>15</v>
      </c>
      <c r="C74" s="5" t="n">
        <v>-14</v>
      </c>
      <c r="D74" s="5" t="n">
        <v>37</v>
      </c>
      <c r="E74" s="5" t="n">
        <v>-42</v>
      </c>
    </row>
    <row r="75" spans="1:5">
      <c r="A75" s="4" t="s">
        <v>2093</v>
      </c>
    </row>
    <row r="76" spans="1:5">
      <c r="A76" s="3" t="s">
        <v>2072</v>
      </c>
    </row>
    <row r="77" spans="1:5">
      <c r="A77" s="4" t="s">
        <v>2079</v>
      </c>
      <c r="B77" s="5" t="n">
        <v>0</v>
      </c>
      <c r="C77" s="5" t="n">
        <v>-1</v>
      </c>
      <c r="D77" s="5" t="n">
        <v>0</v>
      </c>
      <c r="E77" s="5" t="n">
        <v>-1</v>
      </c>
    </row>
    <row r="78" spans="1:5">
      <c r="A78" s="4" t="s">
        <v>2080</v>
      </c>
      <c r="B78" s="5" t="n">
        <v>0</v>
      </c>
      <c r="C78" s="5" t="n">
        <v>0</v>
      </c>
      <c r="D78" s="5" t="n">
        <v>0</v>
      </c>
      <c r="E78" s="5" t="n">
        <v>1</v>
      </c>
    </row>
    <row r="79" spans="1:5">
      <c r="A79" s="4" t="s">
        <v>2094</v>
      </c>
    </row>
    <row r="80" spans="1:5">
      <c r="A80" s="3" t="s">
        <v>2072</v>
      </c>
    </row>
    <row r="81" spans="1:5">
      <c r="A81" s="4" t="s">
        <v>2079</v>
      </c>
      <c r="B81" s="5" t="n">
        <v>60</v>
      </c>
      <c r="C81" s="5" t="n">
        <v>33</v>
      </c>
      <c r="D81" s="5" t="n">
        <v>124</v>
      </c>
      <c r="E81" s="5" t="n">
        <v>195</v>
      </c>
    </row>
    <row r="82" spans="1:5">
      <c r="A82" s="4" t="s">
        <v>2080</v>
      </c>
      <c r="B82" s="5" t="n">
        <v>-846</v>
      </c>
      <c r="C82" s="5" t="n">
        <v>-547</v>
      </c>
      <c r="D82" s="5" t="n">
        <v>-1432</v>
      </c>
      <c r="E82" s="5" t="n">
        <v>-633</v>
      </c>
    </row>
    <row r="83" spans="1:5">
      <c r="A83" s="4" t="s">
        <v>2095</v>
      </c>
    </row>
    <row r="84" spans="1:5">
      <c r="A84" s="3" t="s">
        <v>2072</v>
      </c>
    </row>
    <row r="85" spans="1:5">
      <c r="A85" s="4" t="s">
        <v>2079</v>
      </c>
      <c r="B85" s="5" t="n">
        <v>20</v>
      </c>
      <c r="C85" s="5" t="n">
        <v>1</v>
      </c>
      <c r="D85" s="5" t="n">
        <v>39</v>
      </c>
      <c r="E85" s="5" t="n">
        <v>1</v>
      </c>
    </row>
    <row r="86" spans="1:5">
      <c r="A86" s="4" t="s">
        <v>2080</v>
      </c>
      <c r="B86" s="5" t="n">
        <v>0</v>
      </c>
      <c r="C86" s="5" t="n">
        <v>0</v>
      </c>
      <c r="D86" s="5" t="n">
        <v>-1</v>
      </c>
      <c r="E86" s="5" t="n">
        <v>-11</v>
      </c>
    </row>
    <row r="87" spans="1:5">
      <c r="A87" s="4" t="s">
        <v>2096</v>
      </c>
    </row>
    <row r="88" spans="1:5">
      <c r="A88" s="3" t="s">
        <v>2072</v>
      </c>
    </row>
    <row r="89" spans="1:5">
      <c r="A89" s="4" t="s">
        <v>2079</v>
      </c>
      <c r="B89" s="5" t="n">
        <v>0</v>
      </c>
      <c r="C89" s="5" t="n">
        <v>0</v>
      </c>
      <c r="D89" s="5" t="n">
        <v>5</v>
      </c>
      <c r="E89" s="5" t="n">
        <v>80</v>
      </c>
    </row>
    <row r="90" spans="1:5">
      <c r="A90" s="4" t="s">
        <v>2080</v>
      </c>
      <c r="B90" s="5" t="n">
        <v>-838</v>
      </c>
      <c r="C90" s="5" t="n">
        <v>-465</v>
      </c>
      <c r="D90" s="5" t="n">
        <v>-1334</v>
      </c>
      <c r="E90" s="5" t="n">
        <v>-481</v>
      </c>
    </row>
    <row r="91" spans="1:5">
      <c r="A91" s="4" t="s">
        <v>2097</v>
      </c>
    </row>
    <row r="92" spans="1:5">
      <c r="A92" s="3" t="s">
        <v>2072</v>
      </c>
    </row>
    <row r="93" spans="1:5">
      <c r="A93" s="4" t="s">
        <v>2079</v>
      </c>
      <c r="B93" s="5" t="n">
        <v>55</v>
      </c>
      <c r="C93" s="5" t="n">
        <v>18</v>
      </c>
      <c r="D93" s="5" t="n">
        <v>116</v>
      </c>
      <c r="E93" s="5" t="n">
        <v>72</v>
      </c>
    </row>
    <row r="94" spans="1:5">
      <c r="A94" s="4" t="s">
        <v>2080</v>
      </c>
      <c r="B94" s="5" t="n">
        <v>-2</v>
      </c>
      <c r="C94" s="5" t="n">
        <v>-3</v>
      </c>
      <c r="D94" s="5" t="n">
        <v>-8</v>
      </c>
      <c r="E94" s="5" t="n">
        <v>-12</v>
      </c>
    </row>
    <row r="95" spans="1:5">
      <c r="A95" s="4" t="s">
        <v>2098</v>
      </c>
    </row>
    <row r="96" spans="1:5">
      <c r="A96" s="3" t="s">
        <v>2072</v>
      </c>
    </row>
    <row r="97" spans="1:5">
      <c r="A97" s="4" t="s">
        <v>2079</v>
      </c>
      <c r="B97" s="5" t="n">
        <v>0</v>
      </c>
      <c r="C97" s="5" t="n">
        <v>0</v>
      </c>
      <c r="D97" s="5" t="n">
        <v>1</v>
      </c>
      <c r="E97" s="5" t="n">
        <v>0</v>
      </c>
    </row>
    <row r="98" spans="1:5">
      <c r="A98" s="4" t="s">
        <v>2080</v>
      </c>
      <c r="B98" s="5" t="n">
        <v>0</v>
      </c>
      <c r="C98" s="5" t="n">
        <v>0</v>
      </c>
      <c r="D98" s="5" t="n">
        <v>0</v>
      </c>
      <c r="E98" s="5" t="n">
        <v>0</v>
      </c>
    </row>
    <row r="99" spans="1:5">
      <c r="A99" s="4" t="s">
        <v>2099</v>
      </c>
    </row>
    <row r="100" spans="1:5">
      <c r="A100" s="3" t="s">
        <v>2072</v>
      </c>
    </row>
    <row r="101" spans="1:5">
      <c r="A101" s="4" t="s">
        <v>2079</v>
      </c>
      <c r="B101" s="5" t="n">
        <v>-15</v>
      </c>
      <c r="C101" s="5" t="n">
        <v>14</v>
      </c>
      <c r="D101" s="5" t="n">
        <v>-37</v>
      </c>
      <c r="E101" s="5" t="n">
        <v>42</v>
      </c>
    </row>
    <row r="102" spans="1:5">
      <c r="A102" s="4" t="s">
        <v>2080</v>
      </c>
      <c r="B102" s="5" t="n">
        <v>-6</v>
      </c>
      <c r="C102" s="5" t="n">
        <v>-79</v>
      </c>
      <c r="D102" s="5" t="n">
        <v>-89</v>
      </c>
      <c r="E102" s="5" t="n">
        <v>-129</v>
      </c>
    </row>
    <row r="103" spans="1:5">
      <c r="A103" s="4" t="s">
        <v>2100</v>
      </c>
    </row>
    <row r="104" spans="1:5">
      <c r="A104" s="3" t="s">
        <v>2072</v>
      </c>
    </row>
    <row r="105" spans="1:5">
      <c r="A105" s="4" t="s">
        <v>2079</v>
      </c>
      <c r="B105" s="5" t="n">
        <v>0</v>
      </c>
      <c r="C105" s="5" t="n">
        <v>0</v>
      </c>
      <c r="D105" s="5" t="n">
        <v>0</v>
      </c>
      <c r="E105" s="5" t="n">
        <v>0</v>
      </c>
    </row>
    <row r="106" spans="1:5">
      <c r="A106" s="4" t="s">
        <v>2080</v>
      </c>
      <c r="B106" s="7" t="n">
        <v>0</v>
      </c>
      <c r="C106" s="7" t="n">
        <v>0</v>
      </c>
      <c r="D106" s="7" t="n">
        <v>0</v>
      </c>
      <c r="E106" s="7" t="n">
        <v>0</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1</v>
      </c>
      <c r="B1" s="2" t="s">
        <v>28</v>
      </c>
      <c r="D1" s="2" t="s">
        <v>1</v>
      </c>
    </row>
    <row r="2" spans="1:5">
      <c r="B2" s="2" t="s">
        <v>2</v>
      </c>
      <c r="C2" s="2" t="s">
        <v>29</v>
      </c>
      <c r="D2" s="2" t="s">
        <v>2</v>
      </c>
      <c r="E2" s="2" t="s">
        <v>29</v>
      </c>
    </row>
    <row r="3" spans="1:5">
      <c r="A3" s="4" t="s">
        <v>2102</v>
      </c>
    </row>
    <row r="4" spans="1:5">
      <c r="A4" s="3" t="s">
        <v>1952</v>
      </c>
    </row>
    <row r="5" spans="1:5">
      <c r="A5" s="4" t="s">
        <v>1594</v>
      </c>
      <c r="B5" s="7" t="n">
        <v>477</v>
      </c>
      <c r="C5" s="7" t="n">
        <v>325</v>
      </c>
      <c r="D5" s="7" t="n">
        <v>374</v>
      </c>
      <c r="E5" s="7" t="n">
        <v>441</v>
      </c>
    </row>
    <row r="6" spans="1:5">
      <c r="A6" s="4" t="s">
        <v>2103</v>
      </c>
      <c r="B6" s="5" t="n">
        <v>0</v>
      </c>
      <c r="C6" s="5" t="n">
        <v>-2</v>
      </c>
      <c r="D6" s="5" t="n">
        <v>-5</v>
      </c>
      <c r="E6" s="5" t="n">
        <v>-35</v>
      </c>
    </row>
    <row r="7" spans="1:5">
      <c r="A7" s="4" t="s">
        <v>2104</v>
      </c>
      <c r="B7" s="5" t="n">
        <v>0</v>
      </c>
      <c r="C7" s="5" t="n">
        <v>0</v>
      </c>
      <c r="D7" s="5" t="n">
        <v>0</v>
      </c>
      <c r="E7" s="5" t="n">
        <v>0</v>
      </c>
    </row>
    <row r="8" spans="1:5">
      <c r="A8" s="4" t="s">
        <v>2105</v>
      </c>
      <c r="B8" s="5" t="n">
        <v>-21</v>
      </c>
      <c r="C8" s="5" t="n">
        <v>43</v>
      </c>
      <c r="D8" s="5" t="n">
        <v>69</v>
      </c>
      <c r="E8" s="5" t="n">
        <v>-29</v>
      </c>
    </row>
    <row r="9" spans="1:5">
      <c r="A9" s="4" t="s">
        <v>2106</v>
      </c>
      <c r="B9" s="5" t="n">
        <v>20</v>
      </c>
      <c r="C9" s="5" t="n">
        <v>1</v>
      </c>
      <c r="D9" s="5" t="n">
        <v>39</v>
      </c>
      <c r="E9" s="5" t="n">
        <v>1</v>
      </c>
    </row>
    <row r="10" spans="1:5">
      <c r="A10" s="4" t="s">
        <v>2107</v>
      </c>
      <c r="B10" s="5" t="n">
        <v>0</v>
      </c>
      <c r="C10" s="5" t="n">
        <v>0</v>
      </c>
      <c r="D10" s="5" t="n">
        <v>-1</v>
      </c>
      <c r="E10" s="5" t="n">
        <v>-11</v>
      </c>
    </row>
    <row r="11" spans="1:5">
      <c r="A11" s="4" t="s">
        <v>1596</v>
      </c>
      <c r="B11" s="5" t="n">
        <v>476</v>
      </c>
      <c r="C11" s="5" t="n">
        <v>367</v>
      </c>
      <c r="D11" s="5" t="n">
        <v>476</v>
      </c>
      <c r="E11" s="5" t="n">
        <v>367</v>
      </c>
    </row>
    <row r="12" spans="1:5">
      <c r="A12" s="4" t="s">
        <v>2108</v>
      </c>
      <c r="B12" s="5" t="n">
        <v>-4</v>
      </c>
      <c r="C12" s="5" t="n">
        <v>-2</v>
      </c>
      <c r="D12" s="5" t="n">
        <v>-14</v>
      </c>
      <c r="E12" s="5" t="n">
        <v>-30</v>
      </c>
    </row>
    <row r="13" spans="1:5">
      <c r="A13" s="4" t="s">
        <v>2073</v>
      </c>
    </row>
    <row r="14" spans="1:5">
      <c r="A14" s="3" t="s">
        <v>1952</v>
      </c>
    </row>
    <row r="15" spans="1:5">
      <c r="A15" s="4" t="s">
        <v>1594</v>
      </c>
      <c r="B15" s="5" t="n">
        <v>438</v>
      </c>
      <c r="C15" s="5" t="n">
        <v>292</v>
      </c>
      <c r="D15" s="5" t="n">
        <v>346</v>
      </c>
      <c r="E15" s="5" t="n">
        <v>407</v>
      </c>
    </row>
    <row r="16" spans="1:5">
      <c r="A16" s="4" t="s">
        <v>2103</v>
      </c>
      <c r="B16" s="5" t="n">
        <v>0</v>
      </c>
      <c r="C16" s="5" t="n">
        <v>1</v>
      </c>
      <c r="D16" s="5" t="n">
        <v>-2</v>
      </c>
      <c r="E16" s="5" t="n">
        <v>-31</v>
      </c>
    </row>
    <row r="17" spans="1:5">
      <c r="A17" s="4" t="s">
        <v>2104</v>
      </c>
      <c r="B17" s="5" t="n">
        <v>0</v>
      </c>
      <c r="C17" s="5" t="n">
        <v>0</v>
      </c>
      <c r="D17" s="5" t="n">
        <v>0</v>
      </c>
      <c r="E17" s="5" t="n">
        <v>0</v>
      </c>
    </row>
    <row r="18" spans="1:5">
      <c r="A18" s="4" t="s">
        <v>2105</v>
      </c>
      <c r="B18" s="5" t="n">
        <v>-20</v>
      </c>
      <c r="C18" s="5" t="n">
        <v>43</v>
      </c>
      <c r="D18" s="5" t="n">
        <v>72</v>
      </c>
      <c r="E18" s="5" t="n">
        <v>-29</v>
      </c>
    </row>
    <row r="19" spans="1:5">
      <c r="A19" s="4" t="s">
        <v>2106</v>
      </c>
      <c r="B19" s="5" t="n">
        <v>2</v>
      </c>
      <c r="C19" s="5" t="n">
        <v>1</v>
      </c>
      <c r="D19" s="5" t="n">
        <v>5</v>
      </c>
      <c r="E19" s="5" t="n">
        <v>1</v>
      </c>
    </row>
    <row r="20" spans="1:5">
      <c r="A20" s="4" t="s">
        <v>2107</v>
      </c>
      <c r="B20" s="5" t="n">
        <v>0</v>
      </c>
      <c r="C20" s="5" t="n">
        <v>0</v>
      </c>
      <c r="D20" s="5" t="n">
        <v>-1</v>
      </c>
      <c r="E20" s="5" t="n">
        <v>-11</v>
      </c>
    </row>
    <row r="21" spans="1:5">
      <c r="A21" s="4" t="s">
        <v>1596</v>
      </c>
      <c r="B21" s="5" t="n">
        <v>420</v>
      </c>
      <c r="C21" s="5" t="n">
        <v>337</v>
      </c>
      <c r="D21" s="5" t="n">
        <v>420</v>
      </c>
      <c r="E21" s="5" t="n">
        <v>337</v>
      </c>
    </row>
    <row r="22" spans="1:5">
      <c r="A22" s="4" t="s">
        <v>2108</v>
      </c>
      <c r="B22" s="5" t="n">
        <v>-4</v>
      </c>
      <c r="C22" s="5" t="n">
        <v>0</v>
      </c>
      <c r="D22" s="5" t="n">
        <v>-12</v>
      </c>
      <c r="E22" s="5" t="n">
        <v>-31</v>
      </c>
    </row>
    <row r="23" spans="1:5">
      <c r="A23" s="4" t="s">
        <v>2109</v>
      </c>
    </row>
    <row r="24" spans="1:5">
      <c r="A24" s="3" t="s">
        <v>1952</v>
      </c>
    </row>
    <row r="25" spans="1:5">
      <c r="A25" s="4" t="s">
        <v>1594</v>
      </c>
      <c r="B25" s="5" t="n">
        <v>9</v>
      </c>
      <c r="C25" s="5" t="n">
        <v>7</v>
      </c>
      <c r="D25" s="5" t="n">
        <v>3</v>
      </c>
      <c r="E25" s="5" t="n">
        <v>8</v>
      </c>
    </row>
    <row r="26" spans="1:5">
      <c r="A26" s="4" t="s">
        <v>2103</v>
      </c>
      <c r="B26" s="5" t="n">
        <v>0</v>
      </c>
      <c r="C26" s="5" t="n">
        <v>0</v>
      </c>
      <c r="D26" s="5" t="n">
        <v>0</v>
      </c>
      <c r="E26" s="5" t="n">
        <v>0</v>
      </c>
    </row>
    <row r="27" spans="1:5">
      <c r="A27" s="4" t="s">
        <v>2104</v>
      </c>
      <c r="B27" s="5" t="n">
        <v>0</v>
      </c>
      <c r="C27" s="5" t="n">
        <v>0</v>
      </c>
      <c r="D27" s="5" t="n">
        <v>0</v>
      </c>
      <c r="E27" s="5" t="n">
        <v>0</v>
      </c>
    </row>
    <row r="28" spans="1:5">
      <c r="A28" s="4" t="s">
        <v>2105</v>
      </c>
      <c r="B28" s="5" t="n">
        <v>-6</v>
      </c>
      <c r="C28" s="5" t="n">
        <v>-4</v>
      </c>
      <c r="D28" s="5" t="n">
        <v>0</v>
      </c>
      <c r="E28" s="5" t="n">
        <v>-5</v>
      </c>
    </row>
    <row r="29" spans="1:5">
      <c r="A29" s="4" t="s">
        <v>2106</v>
      </c>
      <c r="B29" s="5" t="n">
        <v>0</v>
      </c>
      <c r="C29" s="5" t="n">
        <v>0</v>
      </c>
      <c r="D29" s="5" t="n">
        <v>0</v>
      </c>
      <c r="E29" s="5" t="n">
        <v>0</v>
      </c>
    </row>
    <row r="30" spans="1:5">
      <c r="A30" s="4" t="s">
        <v>2107</v>
      </c>
      <c r="B30" s="5" t="n">
        <v>0</v>
      </c>
      <c r="C30" s="5" t="n">
        <v>0</v>
      </c>
      <c r="D30" s="5" t="n">
        <v>0</v>
      </c>
      <c r="E30" s="5" t="n">
        <v>0</v>
      </c>
    </row>
    <row r="31" spans="1:5">
      <c r="A31" s="4" t="s">
        <v>1596</v>
      </c>
      <c r="B31" s="5" t="n">
        <v>3</v>
      </c>
      <c r="C31" s="5" t="n">
        <v>3</v>
      </c>
      <c r="D31" s="5" t="n">
        <v>3</v>
      </c>
      <c r="E31" s="5" t="n">
        <v>3</v>
      </c>
    </row>
    <row r="32" spans="1:5">
      <c r="A32" s="4" t="s">
        <v>2108</v>
      </c>
      <c r="B32" s="5" t="n">
        <v>0</v>
      </c>
      <c r="C32" s="5" t="n">
        <v>0</v>
      </c>
      <c r="D32" s="5" t="n">
        <v>0</v>
      </c>
      <c r="E32" s="5" t="n">
        <v>0</v>
      </c>
    </row>
    <row r="33" spans="1:5">
      <c r="A33" s="4" t="s">
        <v>2110</v>
      </c>
    </row>
    <row r="34" spans="1:5">
      <c r="A34" s="3" t="s">
        <v>1952</v>
      </c>
    </row>
    <row r="35" spans="1:5">
      <c r="A35" s="4" t="s">
        <v>1594</v>
      </c>
      <c r="B35" s="5" t="n">
        <v>0</v>
      </c>
      <c r="C35" s="5" t="n">
        <v>0</v>
      </c>
      <c r="D35" s="5" t="n">
        <v>0</v>
      </c>
      <c r="E35" s="5" t="n">
        <v>0</v>
      </c>
    </row>
    <row r="36" spans="1:5">
      <c r="A36" s="4" t="s">
        <v>2103</v>
      </c>
      <c r="B36" s="5" t="n">
        <v>0</v>
      </c>
      <c r="C36" s="5" t="n">
        <v>0</v>
      </c>
      <c r="D36" s="5" t="n">
        <v>0</v>
      </c>
      <c r="E36" s="5" t="n">
        <v>0</v>
      </c>
    </row>
    <row r="37" spans="1:5">
      <c r="A37" s="4" t="s">
        <v>2104</v>
      </c>
      <c r="B37" s="5" t="n">
        <v>0</v>
      </c>
      <c r="C37" s="5" t="n">
        <v>0</v>
      </c>
      <c r="D37" s="5" t="n">
        <v>0</v>
      </c>
      <c r="E37" s="5" t="n">
        <v>0</v>
      </c>
    </row>
    <row r="38" spans="1:5">
      <c r="A38" s="4" t="s">
        <v>2105</v>
      </c>
      <c r="B38" s="5" t="n">
        <v>0</v>
      </c>
      <c r="C38" s="5" t="n">
        <v>0</v>
      </c>
      <c r="D38" s="5" t="n">
        <v>0</v>
      </c>
      <c r="E38" s="5" t="n">
        <v>0</v>
      </c>
    </row>
    <row r="39" spans="1:5">
      <c r="A39" s="4" t="s">
        <v>2106</v>
      </c>
      <c r="B39" s="5" t="n">
        <v>0</v>
      </c>
      <c r="C39" s="5" t="n">
        <v>0</v>
      </c>
      <c r="D39" s="5" t="n">
        <v>0</v>
      </c>
      <c r="E39" s="5" t="n">
        <v>0</v>
      </c>
    </row>
    <row r="40" spans="1:5">
      <c r="A40" s="4" t="s">
        <v>2107</v>
      </c>
      <c r="B40" s="5" t="n">
        <v>0</v>
      </c>
      <c r="C40" s="5" t="n">
        <v>0</v>
      </c>
      <c r="D40" s="5" t="n">
        <v>0</v>
      </c>
      <c r="E40" s="5" t="n">
        <v>0</v>
      </c>
    </row>
    <row r="41" spans="1:5">
      <c r="A41" s="4" t="s">
        <v>1596</v>
      </c>
      <c r="B41" s="5" t="n">
        <v>0</v>
      </c>
      <c r="C41" s="5" t="n">
        <v>0</v>
      </c>
      <c r="D41" s="5" t="n">
        <v>0</v>
      </c>
      <c r="E41" s="5" t="n">
        <v>0</v>
      </c>
    </row>
    <row r="42" spans="1:5">
      <c r="A42" s="4" t="s">
        <v>2108</v>
      </c>
      <c r="B42" s="5" t="n">
        <v>0</v>
      </c>
      <c r="C42" s="5" t="n">
        <v>0</v>
      </c>
      <c r="D42" s="5" t="n">
        <v>0</v>
      </c>
      <c r="E42" s="5" t="n">
        <v>0</v>
      </c>
    </row>
    <row r="43" spans="1:5">
      <c r="A43" s="4" t="s">
        <v>2111</v>
      </c>
    </row>
    <row r="44" spans="1:5">
      <c r="A44" s="3" t="s">
        <v>1952</v>
      </c>
    </row>
    <row r="45" spans="1:5">
      <c r="A45" s="4" t="s">
        <v>1594</v>
      </c>
      <c r="B45" s="5" t="n">
        <v>403</v>
      </c>
      <c r="C45" s="5" t="n">
        <v>249</v>
      </c>
      <c r="D45" s="5" t="n">
        <v>309</v>
      </c>
      <c r="E45" s="5" t="n">
        <v>343</v>
      </c>
    </row>
    <row r="46" spans="1:5">
      <c r="A46" s="4" t="s">
        <v>2103</v>
      </c>
      <c r="B46" s="5" t="n">
        <v>0</v>
      </c>
      <c r="C46" s="5" t="n">
        <v>0</v>
      </c>
      <c r="D46" s="5" t="n">
        <v>-3</v>
      </c>
      <c r="E46" s="5" t="n">
        <v>-24</v>
      </c>
    </row>
    <row r="47" spans="1:5">
      <c r="A47" s="4" t="s">
        <v>2104</v>
      </c>
      <c r="B47" s="5" t="n">
        <v>0</v>
      </c>
      <c r="C47" s="5" t="n">
        <v>0</v>
      </c>
      <c r="D47" s="5" t="n">
        <v>0</v>
      </c>
      <c r="E47" s="5" t="n">
        <v>0</v>
      </c>
    </row>
    <row r="48" spans="1:5">
      <c r="A48" s="4" t="s">
        <v>2105</v>
      </c>
      <c r="B48" s="5" t="n">
        <v>-20</v>
      </c>
      <c r="C48" s="5" t="n">
        <v>39</v>
      </c>
      <c r="D48" s="5" t="n">
        <v>77</v>
      </c>
      <c r="E48" s="5" t="n">
        <v>-20</v>
      </c>
    </row>
    <row r="49" spans="1:5">
      <c r="A49" s="4" t="s">
        <v>2106</v>
      </c>
      <c r="B49" s="5" t="n">
        <v>0</v>
      </c>
      <c r="C49" s="5" t="n">
        <v>0</v>
      </c>
      <c r="D49" s="5" t="n">
        <v>0</v>
      </c>
      <c r="E49" s="5" t="n">
        <v>0</v>
      </c>
    </row>
    <row r="50" spans="1:5">
      <c r="A50" s="4" t="s">
        <v>2107</v>
      </c>
      <c r="B50" s="5" t="n">
        <v>0</v>
      </c>
      <c r="C50" s="5" t="n">
        <v>0</v>
      </c>
      <c r="D50" s="5" t="n">
        <v>0</v>
      </c>
      <c r="E50" s="5" t="n">
        <v>-11</v>
      </c>
    </row>
    <row r="51" spans="1:5">
      <c r="A51" s="4" t="s">
        <v>1596</v>
      </c>
      <c r="B51" s="5" t="n">
        <v>383</v>
      </c>
      <c r="C51" s="5" t="n">
        <v>288</v>
      </c>
      <c r="D51" s="5" t="n">
        <v>383</v>
      </c>
      <c r="E51" s="5" t="n">
        <v>288</v>
      </c>
    </row>
    <row r="52" spans="1:5">
      <c r="A52" s="4" t="s">
        <v>2108</v>
      </c>
      <c r="B52" s="5" t="n">
        <v>-4</v>
      </c>
      <c r="C52" s="5" t="n">
        <v>-1</v>
      </c>
      <c r="D52" s="5" t="n">
        <v>-12</v>
      </c>
      <c r="E52" s="5" t="n">
        <v>-25</v>
      </c>
    </row>
    <row r="53" spans="1:5">
      <c r="A53" s="4" t="s">
        <v>2112</v>
      </c>
    </row>
    <row r="54" spans="1:5">
      <c r="A54" s="3" t="s">
        <v>1952</v>
      </c>
    </row>
    <row r="55" spans="1:5">
      <c r="A55" s="4" t="s">
        <v>1594</v>
      </c>
      <c r="B55" s="5" t="n">
        <v>26</v>
      </c>
      <c r="C55" s="5" t="n">
        <v>36</v>
      </c>
      <c r="D55" s="5" t="n">
        <v>34</v>
      </c>
      <c r="E55" s="5" t="n">
        <v>56</v>
      </c>
    </row>
    <row r="56" spans="1:5">
      <c r="A56" s="4" t="s">
        <v>2103</v>
      </c>
      <c r="B56" s="5" t="n">
        <v>0</v>
      </c>
      <c r="C56" s="5" t="n">
        <v>1</v>
      </c>
      <c r="D56" s="5" t="n">
        <v>1</v>
      </c>
      <c r="E56" s="5" t="n">
        <v>-7</v>
      </c>
    </row>
    <row r="57" spans="1:5">
      <c r="A57" s="4" t="s">
        <v>2104</v>
      </c>
      <c r="B57" s="5" t="n">
        <v>0</v>
      </c>
      <c r="C57" s="5" t="n">
        <v>0</v>
      </c>
      <c r="D57" s="5" t="n">
        <v>0</v>
      </c>
      <c r="E57" s="5" t="n">
        <v>0</v>
      </c>
    </row>
    <row r="58" spans="1:5">
      <c r="A58" s="4" t="s">
        <v>2105</v>
      </c>
      <c r="B58" s="5" t="n">
        <v>6</v>
      </c>
      <c r="C58" s="5" t="n">
        <v>9</v>
      </c>
      <c r="D58" s="5" t="n">
        <v>-5</v>
      </c>
      <c r="E58" s="5" t="n">
        <v>-3</v>
      </c>
    </row>
    <row r="59" spans="1:5">
      <c r="A59" s="4" t="s">
        <v>2106</v>
      </c>
      <c r="B59" s="5" t="n">
        <v>2</v>
      </c>
      <c r="C59" s="5" t="n">
        <v>0</v>
      </c>
      <c r="D59" s="5" t="n">
        <v>5</v>
      </c>
      <c r="E59" s="5" t="n">
        <v>0</v>
      </c>
    </row>
    <row r="60" spans="1:5">
      <c r="A60" s="4" t="s">
        <v>2107</v>
      </c>
      <c r="B60" s="5" t="n">
        <v>0</v>
      </c>
      <c r="C60" s="5" t="n">
        <v>0</v>
      </c>
      <c r="D60" s="5" t="n">
        <v>-1</v>
      </c>
      <c r="E60" s="5" t="n">
        <v>0</v>
      </c>
    </row>
    <row r="61" spans="1:5">
      <c r="A61" s="4" t="s">
        <v>1596</v>
      </c>
      <c r="B61" s="5" t="n">
        <v>34</v>
      </c>
      <c r="C61" s="5" t="n">
        <v>46</v>
      </c>
      <c r="D61" s="5" t="n">
        <v>34</v>
      </c>
      <c r="E61" s="5" t="n">
        <v>46</v>
      </c>
    </row>
    <row r="62" spans="1:5">
      <c r="A62" s="4" t="s">
        <v>2108</v>
      </c>
      <c r="B62" s="5" t="n">
        <v>0</v>
      </c>
      <c r="C62" s="5" t="n">
        <v>1</v>
      </c>
      <c r="D62" s="5" t="n">
        <v>0</v>
      </c>
      <c r="E62" s="5" t="n">
        <v>-6</v>
      </c>
    </row>
    <row r="63" spans="1:5">
      <c r="A63" s="4" t="s">
        <v>2113</v>
      </c>
    </row>
    <row r="64" spans="1:5">
      <c r="A64" s="3" t="s">
        <v>1952</v>
      </c>
    </row>
    <row r="65" spans="1:5">
      <c r="A65" s="4" t="s">
        <v>1594</v>
      </c>
      <c r="B65" s="5" t="n">
        <v>0</v>
      </c>
      <c r="C65" s="5" t="n">
        <v>0</v>
      </c>
      <c r="D65" s="5" t="n">
        <v>0</v>
      </c>
      <c r="E65" s="5" t="n">
        <v>0</v>
      </c>
    </row>
    <row r="66" spans="1:5">
      <c r="A66" s="4" t="s">
        <v>2103</v>
      </c>
      <c r="B66" s="5" t="n">
        <v>0</v>
      </c>
      <c r="C66" s="5" t="n">
        <v>0</v>
      </c>
      <c r="D66" s="5" t="n">
        <v>0</v>
      </c>
      <c r="E66" s="5" t="n">
        <v>0</v>
      </c>
    </row>
    <row r="67" spans="1:5">
      <c r="A67" s="4" t="s">
        <v>2104</v>
      </c>
      <c r="B67" s="5" t="n">
        <v>0</v>
      </c>
      <c r="C67" s="5" t="n">
        <v>0</v>
      </c>
      <c r="D67" s="5" t="n">
        <v>0</v>
      </c>
      <c r="E67" s="5" t="n">
        <v>0</v>
      </c>
    </row>
    <row r="68" spans="1:5">
      <c r="A68" s="4" t="s">
        <v>2105</v>
      </c>
      <c r="B68" s="5" t="n">
        <v>0</v>
      </c>
      <c r="C68" s="5" t="n">
        <v>0</v>
      </c>
      <c r="D68" s="5" t="n">
        <v>0</v>
      </c>
      <c r="E68" s="5" t="n">
        <v>0</v>
      </c>
    </row>
    <row r="69" spans="1:5">
      <c r="A69" s="4" t="s">
        <v>2106</v>
      </c>
      <c r="B69" s="5" t="n">
        <v>0</v>
      </c>
      <c r="C69" s="5" t="n">
        <v>0</v>
      </c>
      <c r="D69" s="5" t="n">
        <v>0</v>
      </c>
      <c r="E69" s="5" t="n">
        <v>0</v>
      </c>
    </row>
    <row r="70" spans="1:5">
      <c r="A70" s="4" t="s">
        <v>2107</v>
      </c>
      <c r="B70" s="5" t="n">
        <v>0</v>
      </c>
      <c r="C70" s="5" t="n">
        <v>0</v>
      </c>
      <c r="D70" s="5" t="n">
        <v>0</v>
      </c>
      <c r="E70" s="5" t="n">
        <v>0</v>
      </c>
    </row>
    <row r="71" spans="1:5">
      <c r="A71" s="4" t="s">
        <v>1596</v>
      </c>
      <c r="B71" s="5" t="n">
        <v>0</v>
      </c>
      <c r="C71" s="5" t="n">
        <v>0</v>
      </c>
      <c r="D71" s="5" t="n">
        <v>0</v>
      </c>
      <c r="E71" s="5" t="n">
        <v>0</v>
      </c>
    </row>
    <row r="72" spans="1:5">
      <c r="A72" s="4" t="s">
        <v>2108</v>
      </c>
      <c r="B72" s="5" t="n">
        <v>0</v>
      </c>
      <c r="C72" s="5" t="n">
        <v>0</v>
      </c>
      <c r="D72" s="5" t="n">
        <v>0</v>
      </c>
      <c r="E72" s="5" t="n">
        <v>0</v>
      </c>
    </row>
    <row r="73" spans="1:5">
      <c r="A73" s="4" t="s">
        <v>2114</v>
      </c>
    </row>
    <row r="74" spans="1:5">
      <c r="A74" s="3" t="s">
        <v>1952</v>
      </c>
    </row>
    <row r="75" spans="1:5">
      <c r="A75" s="4" t="s">
        <v>1594</v>
      </c>
      <c r="B75" s="5" t="n">
        <v>0</v>
      </c>
      <c r="C75" s="5" t="n">
        <v>0</v>
      </c>
      <c r="D75" s="5" t="n">
        <v>0</v>
      </c>
      <c r="E75" s="5" t="n">
        <v>0</v>
      </c>
    </row>
    <row r="76" spans="1:5">
      <c r="A76" s="4" t="s">
        <v>2103</v>
      </c>
      <c r="B76" s="5" t="n">
        <v>0</v>
      </c>
      <c r="C76" s="5" t="n">
        <v>0</v>
      </c>
      <c r="D76" s="5" t="n">
        <v>0</v>
      </c>
      <c r="E76" s="5" t="n">
        <v>0</v>
      </c>
    </row>
    <row r="77" spans="1:5">
      <c r="A77" s="4" t="s">
        <v>2104</v>
      </c>
      <c r="B77" s="5" t="n">
        <v>0</v>
      </c>
      <c r="C77" s="5" t="n">
        <v>0</v>
      </c>
      <c r="D77" s="5" t="n">
        <v>0</v>
      </c>
      <c r="E77" s="5" t="n">
        <v>0</v>
      </c>
    </row>
    <row r="78" spans="1:5">
      <c r="A78" s="4" t="s">
        <v>2105</v>
      </c>
      <c r="B78" s="5" t="n">
        <v>0</v>
      </c>
      <c r="C78" s="5" t="n">
        <v>-1</v>
      </c>
      <c r="D78" s="5" t="n">
        <v>0</v>
      </c>
      <c r="E78" s="5" t="n">
        <v>-1</v>
      </c>
    </row>
    <row r="79" spans="1:5">
      <c r="A79" s="4" t="s">
        <v>2106</v>
      </c>
      <c r="B79" s="5" t="n">
        <v>0</v>
      </c>
      <c r="C79" s="5" t="n">
        <v>1</v>
      </c>
      <c r="D79" s="5" t="n">
        <v>0</v>
      </c>
      <c r="E79" s="5" t="n">
        <v>1</v>
      </c>
    </row>
    <row r="80" spans="1:5">
      <c r="A80" s="4" t="s">
        <v>2107</v>
      </c>
      <c r="B80" s="5" t="n">
        <v>0</v>
      </c>
      <c r="C80" s="5" t="n">
        <v>0</v>
      </c>
      <c r="D80" s="5" t="n">
        <v>0</v>
      </c>
      <c r="E80" s="5" t="n">
        <v>0</v>
      </c>
    </row>
    <row r="81" spans="1:5">
      <c r="A81" s="4" t="s">
        <v>1596</v>
      </c>
      <c r="B81" s="5" t="n">
        <v>0</v>
      </c>
      <c r="C81" s="5" t="n">
        <v>0</v>
      </c>
      <c r="D81" s="5" t="n">
        <v>0</v>
      </c>
      <c r="E81" s="5" t="n">
        <v>0</v>
      </c>
    </row>
    <row r="82" spans="1:5">
      <c r="A82" s="4" t="s">
        <v>2108</v>
      </c>
      <c r="B82" s="5" t="n">
        <v>0</v>
      </c>
      <c r="C82" s="5" t="n">
        <v>0</v>
      </c>
      <c r="D82" s="5" t="n">
        <v>0</v>
      </c>
      <c r="E82" s="5" t="n">
        <v>0</v>
      </c>
    </row>
    <row r="83" spans="1:5">
      <c r="A83" s="4" t="s">
        <v>2115</v>
      </c>
    </row>
    <row r="84" spans="1:5">
      <c r="A84" s="3" t="s">
        <v>1952</v>
      </c>
    </row>
    <row r="85" spans="1:5">
      <c r="A85" s="4" t="s">
        <v>1594</v>
      </c>
      <c r="B85" s="5" t="n">
        <v>39</v>
      </c>
      <c r="C85" s="5" t="n">
        <v>33</v>
      </c>
      <c r="D85" s="5" t="n">
        <v>28</v>
      </c>
      <c r="E85" s="5" t="n">
        <v>34</v>
      </c>
    </row>
    <row r="86" spans="1:5">
      <c r="A86" s="4" t="s">
        <v>2103</v>
      </c>
      <c r="B86" s="5" t="n">
        <v>0</v>
      </c>
      <c r="C86" s="5" t="n">
        <v>-3</v>
      </c>
      <c r="D86" s="5" t="n">
        <v>-3</v>
      </c>
      <c r="E86" s="5" t="n">
        <v>-4</v>
      </c>
    </row>
    <row r="87" spans="1:5">
      <c r="A87" s="4" t="s">
        <v>2104</v>
      </c>
      <c r="B87" s="5" t="n">
        <v>0</v>
      </c>
      <c r="C87" s="5" t="n">
        <v>0</v>
      </c>
      <c r="D87" s="5" t="n">
        <v>0</v>
      </c>
      <c r="E87" s="5" t="n">
        <v>0</v>
      </c>
    </row>
    <row r="88" spans="1:5">
      <c r="A88" s="4" t="s">
        <v>2105</v>
      </c>
      <c r="B88" s="5" t="n">
        <v>-1</v>
      </c>
      <c r="C88" s="5" t="n">
        <v>0</v>
      </c>
      <c r="D88" s="5" t="n">
        <v>-3</v>
      </c>
      <c r="E88" s="5" t="n">
        <v>0</v>
      </c>
    </row>
    <row r="89" spans="1:5">
      <c r="A89" s="4" t="s">
        <v>2106</v>
      </c>
      <c r="B89" s="5" t="n">
        <v>18</v>
      </c>
      <c r="C89" s="5" t="n">
        <v>0</v>
      </c>
      <c r="D89" s="5" t="n">
        <v>34</v>
      </c>
      <c r="E89" s="5" t="n">
        <v>0</v>
      </c>
    </row>
    <row r="90" spans="1:5">
      <c r="A90" s="4" t="s">
        <v>2107</v>
      </c>
      <c r="B90" s="5" t="n">
        <v>0</v>
      </c>
      <c r="C90" s="5" t="n">
        <v>0</v>
      </c>
      <c r="D90" s="5" t="n">
        <v>0</v>
      </c>
      <c r="E90" s="5" t="n">
        <v>0</v>
      </c>
    </row>
    <row r="91" spans="1:5">
      <c r="A91" s="4" t="s">
        <v>1596</v>
      </c>
      <c r="B91" s="5" t="n">
        <v>56</v>
      </c>
      <c r="C91" s="5" t="n">
        <v>30</v>
      </c>
      <c r="D91" s="5" t="n">
        <v>56</v>
      </c>
      <c r="E91" s="5" t="n">
        <v>30</v>
      </c>
    </row>
    <row r="92" spans="1:5">
      <c r="A92" s="4" t="s">
        <v>2108</v>
      </c>
      <c r="B92" s="5" t="n">
        <v>0</v>
      </c>
      <c r="C92" s="5" t="n">
        <v>-2</v>
      </c>
      <c r="D92" s="5" t="n">
        <v>-2</v>
      </c>
      <c r="E92" s="5" t="n">
        <v>1</v>
      </c>
    </row>
    <row r="93" spans="1:5">
      <c r="A93" s="4" t="s">
        <v>2074</v>
      </c>
    </row>
    <row r="94" spans="1:5">
      <c r="A94" s="3" t="s">
        <v>1952</v>
      </c>
    </row>
    <row r="95" spans="1:5">
      <c r="A95" s="4" t="s">
        <v>1594</v>
      </c>
      <c r="B95" s="5" t="n">
        <v>995</v>
      </c>
      <c r="C95" s="5" t="n">
        <v>1084</v>
      </c>
      <c r="D95" s="5" t="n">
        <v>985</v>
      </c>
      <c r="E95" s="5" t="n">
        <v>1082</v>
      </c>
    </row>
    <row r="96" spans="1:5">
      <c r="A96" s="4" t="s">
        <v>2103</v>
      </c>
      <c r="B96" s="5" t="n">
        <v>-10</v>
      </c>
      <c r="C96" s="5" t="n">
        <v>-10</v>
      </c>
      <c r="D96" s="5" t="n">
        <v>-20</v>
      </c>
      <c r="E96" s="5" t="n">
        <v>20</v>
      </c>
    </row>
    <row r="97" spans="1:5">
      <c r="A97" s="4" t="s">
        <v>2104</v>
      </c>
      <c r="B97" s="5" t="n">
        <v>0</v>
      </c>
      <c r="C97" s="5" t="n">
        <v>0</v>
      </c>
      <c r="D97" s="5" t="n">
        <v>0</v>
      </c>
      <c r="E97" s="5" t="n">
        <v>0</v>
      </c>
    </row>
    <row r="98" spans="1:5">
      <c r="A98" s="4" t="s">
        <v>2105</v>
      </c>
      <c r="B98" s="5" t="n">
        <v>-6</v>
      </c>
      <c r="C98" s="5" t="n">
        <v>18</v>
      </c>
      <c r="D98" s="5" t="n">
        <v>-41</v>
      </c>
      <c r="E98" s="5" t="n">
        <v>-55</v>
      </c>
    </row>
    <row r="99" spans="1:5">
      <c r="A99" s="4" t="s">
        <v>2106</v>
      </c>
      <c r="B99" s="5" t="n">
        <v>55</v>
      </c>
      <c r="C99" s="5" t="n">
        <v>18</v>
      </c>
      <c r="D99" s="5" t="n">
        <v>116</v>
      </c>
      <c r="E99" s="5" t="n">
        <v>72</v>
      </c>
    </row>
    <row r="100" spans="1:5">
      <c r="A100" s="4" t="s">
        <v>2107</v>
      </c>
      <c r="B100" s="5" t="n">
        <v>-2</v>
      </c>
      <c r="C100" s="5" t="n">
        <v>-3</v>
      </c>
      <c r="D100" s="5" t="n">
        <v>-8</v>
      </c>
      <c r="E100" s="5" t="n">
        <v>-12</v>
      </c>
    </row>
    <row r="101" spans="1:5">
      <c r="A101" s="4" t="s">
        <v>1596</v>
      </c>
      <c r="B101" s="5" t="n">
        <v>1032</v>
      </c>
      <c r="C101" s="5" t="n">
        <v>1107</v>
      </c>
      <c r="D101" s="5" t="n">
        <v>1032</v>
      </c>
      <c r="E101" s="5" t="n">
        <v>1107</v>
      </c>
    </row>
    <row r="102" spans="1:5">
      <c r="A102" s="4" t="s">
        <v>2108</v>
      </c>
      <c r="B102" s="5" t="n">
        <v>-11</v>
      </c>
      <c r="C102" s="5" t="n">
        <v>-11</v>
      </c>
      <c r="D102" s="5" t="n">
        <v>-21</v>
      </c>
      <c r="E102" s="5" t="n">
        <v>15</v>
      </c>
    </row>
    <row r="103" spans="1:5">
      <c r="A103" s="4" t="s">
        <v>561</v>
      </c>
    </row>
    <row r="104" spans="1:5">
      <c r="A104" s="3" t="s">
        <v>1952</v>
      </c>
    </row>
    <row r="105" spans="1:5">
      <c r="A105" s="4" t="s">
        <v>1594</v>
      </c>
      <c r="B105" s="5" t="n">
        <v>443</v>
      </c>
      <c r="C105" s="5" t="n">
        <v>5032</v>
      </c>
      <c r="D105" s="5" t="n">
        <v>758</v>
      </c>
      <c r="E105" s="5" t="n">
        <v>5316</v>
      </c>
    </row>
    <row r="106" spans="1:5">
      <c r="A106" s="4" t="s">
        <v>2103</v>
      </c>
      <c r="B106" s="5" t="n">
        <v>0</v>
      </c>
      <c r="C106" s="5" t="n">
        <v>-25</v>
      </c>
      <c r="D106" s="5" t="n">
        <v>-6</v>
      </c>
      <c r="E106" s="5" t="n">
        <v>-29</v>
      </c>
    </row>
    <row r="107" spans="1:5">
      <c r="A107" s="4" t="s">
        <v>2104</v>
      </c>
      <c r="B107" s="5" t="n">
        <v>0</v>
      </c>
      <c r="C107" s="5" t="n">
        <v>0</v>
      </c>
      <c r="D107" s="5" t="n">
        <v>0</v>
      </c>
      <c r="E107" s="5" t="n">
        <v>0</v>
      </c>
    </row>
    <row r="108" spans="1:5">
      <c r="A108" s="4" t="s">
        <v>2105</v>
      </c>
      <c r="B108" s="5" t="n">
        <v>-33</v>
      </c>
      <c r="C108" s="5" t="n">
        <v>-219</v>
      </c>
      <c r="D108" s="5" t="n">
        <v>-342</v>
      </c>
      <c r="E108" s="5" t="n">
        <v>-499</v>
      </c>
    </row>
    <row r="109" spans="1:5">
      <c r="A109" s="4" t="s">
        <v>2106</v>
      </c>
      <c r="B109" s="5" t="n">
        <v>0</v>
      </c>
      <c r="C109" s="5" t="n">
        <v>0</v>
      </c>
      <c r="D109" s="5" t="n">
        <v>0</v>
      </c>
      <c r="E109" s="5" t="n">
        <v>0</v>
      </c>
    </row>
    <row r="110" spans="1:5">
      <c r="A110" s="4" t="s">
        <v>2107</v>
      </c>
      <c r="B110" s="5" t="n">
        <v>0</v>
      </c>
      <c r="C110" s="5" t="n">
        <v>0</v>
      </c>
      <c r="D110" s="5" t="n">
        <v>0</v>
      </c>
      <c r="E110" s="5" t="n">
        <v>0</v>
      </c>
    </row>
    <row r="111" spans="1:5">
      <c r="A111" s="4" t="s">
        <v>1596</v>
      </c>
      <c r="B111" s="5" t="n">
        <v>410</v>
      </c>
      <c r="C111" s="5" t="n">
        <v>4788</v>
      </c>
      <c r="D111" s="5" t="n">
        <v>410</v>
      </c>
      <c r="E111" s="5" t="n">
        <v>4788</v>
      </c>
    </row>
    <row r="112" spans="1:5">
      <c r="A112" s="4" t="s">
        <v>2108</v>
      </c>
      <c r="B112" s="5" t="n">
        <v>-3</v>
      </c>
      <c r="C112" s="5" t="n">
        <v>-26</v>
      </c>
      <c r="D112" s="5" t="n">
        <v>-9</v>
      </c>
      <c r="E112" s="5" t="n">
        <v>-30</v>
      </c>
    </row>
    <row r="113" spans="1:5">
      <c r="A113" s="4" t="s">
        <v>2116</v>
      </c>
    </row>
    <row r="114" spans="1:5">
      <c r="A114" s="3" t="s">
        <v>1952</v>
      </c>
    </row>
    <row r="115" spans="1:5">
      <c r="A115" s="4" t="s">
        <v>1594</v>
      </c>
      <c r="B115" s="5" t="n">
        <v>12789</v>
      </c>
      <c r="C115" s="5" t="n">
        <v>10396</v>
      </c>
      <c r="D115" s="5" t="n">
        <v>12959</v>
      </c>
      <c r="E115" s="5" t="n">
        <v>12415</v>
      </c>
    </row>
    <row r="116" spans="1:5">
      <c r="A116" s="4" t="s">
        <v>2103</v>
      </c>
      <c r="B116" s="5" t="n">
        <v>-661</v>
      </c>
      <c r="C116" s="5" t="n">
        <v>-594</v>
      </c>
      <c r="D116" s="5" t="n">
        <v>-1795</v>
      </c>
      <c r="E116" s="5" t="n">
        <v>-3434</v>
      </c>
    </row>
    <row r="117" spans="1:5">
      <c r="A117" s="4" t="s">
        <v>2104</v>
      </c>
      <c r="B117" s="5" t="n">
        <v>0</v>
      </c>
      <c r="C117" s="5" t="n">
        <v>0</v>
      </c>
      <c r="D117" s="5" t="n">
        <v>0</v>
      </c>
      <c r="E117" s="5" t="n">
        <v>0</v>
      </c>
    </row>
    <row r="118" spans="1:5">
      <c r="A118" s="4" t="s">
        <v>2105</v>
      </c>
      <c r="B118" s="5" t="n">
        <v>1210</v>
      </c>
      <c r="C118" s="5" t="n">
        <v>613</v>
      </c>
      <c r="D118" s="5" t="n">
        <v>2174</v>
      </c>
      <c r="E118" s="5" t="n">
        <v>1434</v>
      </c>
    </row>
    <row r="119" spans="1:5">
      <c r="A119" s="4" t="s">
        <v>2106</v>
      </c>
      <c r="B119" s="5" t="n">
        <v>0</v>
      </c>
      <c r="C119" s="5" t="n">
        <v>0</v>
      </c>
      <c r="D119" s="5" t="n">
        <v>0</v>
      </c>
      <c r="E119" s="5" t="n">
        <v>0</v>
      </c>
    </row>
    <row r="120" spans="1:5">
      <c r="A120" s="4" t="s">
        <v>2107</v>
      </c>
      <c r="B120" s="5" t="n">
        <v>0</v>
      </c>
      <c r="C120" s="5" t="n">
        <v>0</v>
      </c>
      <c r="D120" s="5" t="n">
        <v>0</v>
      </c>
      <c r="E120" s="5" t="n">
        <v>0</v>
      </c>
    </row>
    <row r="121" spans="1:5">
      <c r="A121" s="4" t="s">
        <v>1596</v>
      </c>
      <c r="B121" s="5" t="n">
        <v>13338</v>
      </c>
      <c r="C121" s="5" t="n">
        <v>10415</v>
      </c>
      <c r="D121" s="5" t="n">
        <v>13338</v>
      </c>
      <c r="E121" s="5" t="n">
        <v>10415</v>
      </c>
    </row>
    <row r="122" spans="1:5">
      <c r="A122" s="4" t="s">
        <v>2108</v>
      </c>
      <c r="B122" s="5" t="n">
        <v>-142</v>
      </c>
      <c r="C122" s="5" t="n">
        <v>-8</v>
      </c>
      <c r="D122" s="5" t="n">
        <v>-328</v>
      </c>
      <c r="E122" s="5" t="n">
        <v>-1789</v>
      </c>
    </row>
    <row r="123" spans="1:5">
      <c r="A123" s="4" t="s">
        <v>1399</v>
      </c>
    </row>
    <row r="124" spans="1:5">
      <c r="A124" s="3" t="s">
        <v>2117</v>
      </c>
    </row>
    <row r="125" spans="1:5">
      <c r="A125" s="4" t="s">
        <v>1594</v>
      </c>
      <c r="B125" s="5" t="n">
        <v>-297</v>
      </c>
      <c r="C125" s="5" t="n">
        <v>432</v>
      </c>
      <c r="D125" s="5" t="n">
        <v>-81</v>
      </c>
      <c r="E125" s="5" t="n">
        <v>128</v>
      </c>
    </row>
    <row r="126" spans="1:5">
      <c r="A126" s="4" t="s">
        <v>2103</v>
      </c>
      <c r="B126" s="5" t="n">
        <v>77</v>
      </c>
      <c r="C126" s="5" t="n">
        <v>501</v>
      </c>
      <c r="D126" s="5" t="n">
        <v>529</v>
      </c>
      <c r="E126" s="5" t="n">
        <v>1753</v>
      </c>
    </row>
    <row r="127" spans="1:5">
      <c r="A127" s="4" t="s">
        <v>2118</v>
      </c>
      <c r="B127" s="5" t="n">
        <v>0</v>
      </c>
      <c r="C127" s="5" t="n">
        <v>0</v>
      </c>
      <c r="D127" s="5" t="n">
        <v>0</v>
      </c>
      <c r="E127" s="5" t="n">
        <v>0</v>
      </c>
    </row>
    <row r="128" spans="1:5">
      <c r="A128" s="4" t="s">
        <v>2105</v>
      </c>
      <c r="B128" s="5" t="n">
        <v>-190</v>
      </c>
      <c r="C128" s="5" t="n">
        <v>-576</v>
      </c>
      <c r="D128" s="5" t="n">
        <v>-753</v>
      </c>
      <c r="E128" s="5" t="n">
        <v>-1502</v>
      </c>
    </row>
    <row r="129" spans="1:5">
      <c r="A129" s="4" t="s">
        <v>2106</v>
      </c>
      <c r="B129" s="5" t="n">
        <v>-15</v>
      </c>
      <c r="C129" s="5" t="n">
        <v>14</v>
      </c>
      <c r="D129" s="5" t="n">
        <v>-37</v>
      </c>
      <c r="E129" s="5" t="n">
        <v>42</v>
      </c>
    </row>
    <row r="130" spans="1:5">
      <c r="A130" s="4" t="s">
        <v>2107</v>
      </c>
      <c r="B130" s="5" t="n">
        <v>-6</v>
      </c>
      <c r="C130" s="5" t="n">
        <v>-79</v>
      </c>
      <c r="D130" s="5" t="n">
        <v>-89</v>
      </c>
      <c r="E130" s="5" t="n">
        <v>-129</v>
      </c>
    </row>
    <row r="131" spans="1:5">
      <c r="A131" s="4" t="s">
        <v>1596</v>
      </c>
      <c r="B131" s="5" t="n">
        <v>-431</v>
      </c>
      <c r="C131" s="5" t="n">
        <v>292</v>
      </c>
      <c r="D131" s="5" t="n">
        <v>-431</v>
      </c>
      <c r="E131" s="5" t="n">
        <v>292</v>
      </c>
    </row>
    <row r="132" spans="1:5">
      <c r="A132" s="4" t="s">
        <v>2108</v>
      </c>
      <c r="B132" s="5" t="n">
        <v>-112</v>
      </c>
      <c r="C132" s="5" t="n">
        <v>163</v>
      </c>
      <c r="D132" s="5" t="n">
        <v>-245</v>
      </c>
      <c r="E132" s="5" t="n">
        <v>126</v>
      </c>
    </row>
    <row r="133" spans="1:5">
      <c r="A133" s="4" t="s">
        <v>2119</v>
      </c>
    </row>
    <row r="134" spans="1:5">
      <c r="A134" s="3" t="s">
        <v>2117</v>
      </c>
    </row>
    <row r="135" spans="1:5">
      <c r="A135" s="4" t="s">
        <v>1594</v>
      </c>
      <c r="B135" s="5" t="n">
        <v>115</v>
      </c>
      <c r="C135" s="5" t="n">
        <v>690</v>
      </c>
      <c r="D135" s="5" t="n">
        <v>121</v>
      </c>
      <c r="E135" s="5" t="n">
        <v>288</v>
      </c>
    </row>
    <row r="136" spans="1:5">
      <c r="A136" s="4" t="s">
        <v>2103</v>
      </c>
      <c r="B136" s="5" t="n">
        <v>158</v>
      </c>
      <c r="C136" s="5" t="n">
        <v>504</v>
      </c>
      <c r="D136" s="5" t="n">
        <v>625</v>
      </c>
      <c r="E136" s="5" t="n">
        <v>1763</v>
      </c>
    </row>
    <row r="137" spans="1:5">
      <c r="A137" s="4" t="s">
        <v>2118</v>
      </c>
      <c r="B137" s="5" t="n">
        <v>0</v>
      </c>
      <c r="C137" s="5" t="n">
        <v>0</v>
      </c>
      <c r="D137" s="5" t="n">
        <v>0</v>
      </c>
      <c r="E137" s="5" t="n">
        <v>0</v>
      </c>
    </row>
    <row r="138" spans="1:5">
      <c r="A138" s="4" t="s">
        <v>2105</v>
      </c>
      <c r="B138" s="5" t="n">
        <v>-159</v>
      </c>
      <c r="C138" s="5" t="n">
        <v>-561</v>
      </c>
      <c r="D138" s="5" t="n">
        <v>-632</v>
      </c>
      <c r="E138" s="5" t="n">
        <v>-1411</v>
      </c>
    </row>
    <row r="139" spans="1:5">
      <c r="A139" s="4" t="s">
        <v>2106</v>
      </c>
      <c r="B139" s="5" t="n">
        <v>0</v>
      </c>
      <c r="C139" s="5" t="n">
        <v>0</v>
      </c>
      <c r="D139" s="5" t="n">
        <v>0</v>
      </c>
      <c r="E139" s="5" t="n">
        <v>0</v>
      </c>
    </row>
    <row r="140" spans="1:5">
      <c r="A140" s="4" t="s">
        <v>2107</v>
      </c>
      <c r="B140" s="5" t="n">
        <v>0</v>
      </c>
      <c r="C140" s="5" t="n">
        <v>0</v>
      </c>
      <c r="D140" s="5" t="n">
        <v>0</v>
      </c>
      <c r="E140" s="5" t="n">
        <v>-7</v>
      </c>
    </row>
    <row r="141" spans="1:5">
      <c r="A141" s="4" t="s">
        <v>1596</v>
      </c>
      <c r="B141" s="5" t="n">
        <v>114</v>
      </c>
      <c r="C141" s="5" t="n">
        <v>633</v>
      </c>
      <c r="D141" s="5" t="n">
        <v>114</v>
      </c>
      <c r="E141" s="5" t="n">
        <v>633</v>
      </c>
    </row>
    <row r="142" spans="1:5">
      <c r="A142" s="4" t="s">
        <v>2108</v>
      </c>
      <c r="B142" s="5" t="n">
        <v>8</v>
      </c>
      <c r="C142" s="5" t="n">
        <v>186</v>
      </c>
      <c r="D142" s="5" t="n">
        <v>-10</v>
      </c>
      <c r="E142" s="5" t="n">
        <v>374</v>
      </c>
    </row>
    <row r="143" spans="1:5">
      <c r="A143" s="4" t="s">
        <v>2120</v>
      </c>
    </row>
    <row r="144" spans="1:5">
      <c r="A144" s="3" t="s">
        <v>2117</v>
      </c>
    </row>
    <row r="145" spans="1:5">
      <c r="A145" s="4" t="s">
        <v>1594</v>
      </c>
      <c r="B145" s="5" t="n">
        <v>17</v>
      </c>
      <c r="C145" s="5" t="n">
        <v>21</v>
      </c>
      <c r="D145" s="5" t="n">
        <v>23</v>
      </c>
      <c r="E145" s="5" t="n">
        <v>12</v>
      </c>
    </row>
    <row r="146" spans="1:5">
      <c r="A146" s="4" t="s">
        <v>2103</v>
      </c>
      <c r="B146" s="5" t="n">
        <v>-16</v>
      </c>
      <c r="C146" s="5" t="n">
        <v>-3</v>
      </c>
      <c r="D146" s="5" t="n">
        <v>-14</v>
      </c>
      <c r="E146" s="5" t="n">
        <v>5</v>
      </c>
    </row>
    <row r="147" spans="1:5">
      <c r="A147" s="4" t="s">
        <v>2118</v>
      </c>
      <c r="B147" s="5" t="n">
        <v>0</v>
      </c>
      <c r="C147" s="5" t="n">
        <v>0</v>
      </c>
      <c r="D147" s="5" t="n">
        <v>0</v>
      </c>
      <c r="E147" s="5" t="n">
        <v>0</v>
      </c>
    </row>
    <row r="148" spans="1:5">
      <c r="A148" s="4" t="s">
        <v>2105</v>
      </c>
      <c r="B148" s="5" t="n">
        <v>9</v>
      </c>
      <c r="C148" s="5" t="n">
        <v>0</v>
      </c>
      <c r="D148" s="5" t="n">
        <v>3</v>
      </c>
      <c r="E148" s="5" t="n">
        <v>-2</v>
      </c>
    </row>
    <row r="149" spans="1:5">
      <c r="A149" s="4" t="s">
        <v>2106</v>
      </c>
      <c r="B149" s="5" t="n">
        <v>2</v>
      </c>
      <c r="C149" s="5" t="n">
        <v>1</v>
      </c>
      <c r="D149" s="5" t="n">
        <v>2</v>
      </c>
      <c r="E149" s="5" t="n">
        <v>4</v>
      </c>
    </row>
    <row r="150" spans="1:5">
      <c r="A150" s="4" t="s">
        <v>2107</v>
      </c>
      <c r="B150" s="5" t="n">
        <v>0</v>
      </c>
      <c r="C150" s="5" t="n">
        <v>1</v>
      </c>
      <c r="D150" s="5" t="n">
        <v>-2</v>
      </c>
      <c r="E150" s="5" t="n">
        <v>1</v>
      </c>
    </row>
    <row r="151" spans="1:5">
      <c r="A151" s="4" t="s">
        <v>1596</v>
      </c>
      <c r="B151" s="5" t="n">
        <v>12</v>
      </c>
      <c r="C151" s="5" t="n">
        <v>20</v>
      </c>
      <c r="D151" s="5" t="n">
        <v>12</v>
      </c>
      <c r="E151" s="5" t="n">
        <v>20</v>
      </c>
    </row>
    <row r="152" spans="1:5">
      <c r="A152" s="4" t="s">
        <v>2108</v>
      </c>
      <c r="B152" s="5" t="n">
        <v>7</v>
      </c>
      <c r="C152" s="5" t="n">
        <v>-1</v>
      </c>
      <c r="D152" s="5" t="n">
        <v>9</v>
      </c>
      <c r="E152" s="5" t="n">
        <v>13</v>
      </c>
    </row>
    <row r="153" spans="1:5">
      <c r="A153" s="4" t="s">
        <v>2121</v>
      </c>
    </row>
    <row r="154" spans="1:5">
      <c r="A154" s="3" t="s">
        <v>2117</v>
      </c>
    </row>
    <row r="155" spans="1:5">
      <c r="A155" s="4" t="s">
        <v>1594</v>
      </c>
      <c r="B155" s="5" t="n">
        <v>-471</v>
      </c>
      <c r="C155" s="5" t="n">
        <v>-252</v>
      </c>
      <c r="D155" s="5" t="n">
        <v>-267</v>
      </c>
      <c r="E155" s="5" t="n">
        <v>-111</v>
      </c>
    </row>
    <row r="156" spans="1:5">
      <c r="A156" s="4" t="s">
        <v>2103</v>
      </c>
      <c r="B156" s="5" t="n">
        <v>-70</v>
      </c>
      <c r="C156" s="5" t="n">
        <v>-33</v>
      </c>
      <c r="D156" s="5" t="n">
        <v>-128</v>
      </c>
      <c r="E156" s="5" t="n">
        <v>-26</v>
      </c>
    </row>
    <row r="157" spans="1:5">
      <c r="A157" s="4" t="s">
        <v>2118</v>
      </c>
      <c r="B157" s="5" t="n">
        <v>0</v>
      </c>
      <c r="C157" s="5" t="n">
        <v>0</v>
      </c>
      <c r="D157" s="5" t="n">
        <v>0</v>
      </c>
      <c r="E157" s="5" t="n">
        <v>0</v>
      </c>
    </row>
    <row r="158" spans="1:5">
      <c r="A158" s="4" t="s">
        <v>2105</v>
      </c>
      <c r="B158" s="5" t="n">
        <v>-27</v>
      </c>
      <c r="C158" s="5" t="n">
        <v>-7</v>
      </c>
      <c r="D158" s="5" t="n">
        <v>-70</v>
      </c>
      <c r="E158" s="5" t="n">
        <v>-137</v>
      </c>
    </row>
    <row r="159" spans="1:5">
      <c r="A159" s="4" t="s">
        <v>2106</v>
      </c>
      <c r="B159" s="5" t="n">
        <v>-17</v>
      </c>
      <c r="C159" s="5" t="n">
        <v>-3</v>
      </c>
      <c r="D159" s="5" t="n">
        <v>-39</v>
      </c>
      <c r="E159" s="5" t="n">
        <v>22</v>
      </c>
    </row>
    <row r="160" spans="1:5">
      <c r="A160" s="4" t="s">
        <v>2107</v>
      </c>
      <c r="B160" s="5" t="n">
        <v>-6</v>
      </c>
      <c r="C160" s="5" t="n">
        <v>-80</v>
      </c>
      <c r="D160" s="5" t="n">
        <v>-87</v>
      </c>
      <c r="E160" s="5" t="n">
        <v>-123</v>
      </c>
    </row>
    <row r="161" spans="1:5">
      <c r="A161" s="4" t="s">
        <v>1596</v>
      </c>
      <c r="B161" s="5" t="n">
        <v>-591</v>
      </c>
      <c r="C161" s="5" t="n">
        <v>-375</v>
      </c>
      <c r="D161" s="5" t="n">
        <v>-591</v>
      </c>
      <c r="E161" s="5" t="n">
        <v>-375</v>
      </c>
    </row>
    <row r="162" spans="1:5">
      <c r="A162" s="4" t="s">
        <v>2108</v>
      </c>
      <c r="B162" s="5" t="n">
        <v>-130</v>
      </c>
      <c r="C162" s="5" t="n">
        <v>-54</v>
      </c>
      <c r="D162" s="5" t="n">
        <v>-223</v>
      </c>
      <c r="E162" s="5" t="n">
        <v>-278</v>
      </c>
    </row>
    <row r="163" spans="1:5">
      <c r="A163" s="4" t="s">
        <v>2122</v>
      </c>
    </row>
    <row r="164" spans="1:5">
      <c r="A164" s="3" t="s">
        <v>2117</v>
      </c>
    </row>
    <row r="165" spans="1:5">
      <c r="A165" s="4" t="s">
        <v>1594</v>
      </c>
      <c r="B165" s="5" t="n">
        <v>4</v>
      </c>
      <c r="C165" s="5" t="n">
        <v>0</v>
      </c>
      <c r="D165" s="5" t="n">
        <v>12</v>
      </c>
      <c r="E165" s="5" t="n">
        <v>0</v>
      </c>
    </row>
    <row r="166" spans="1:5">
      <c r="A166" s="4" t="s">
        <v>2103</v>
      </c>
      <c r="B166" s="5" t="n">
        <v>3</v>
      </c>
      <c r="C166" s="5" t="n">
        <v>1</v>
      </c>
      <c r="D166" s="5" t="n">
        <v>-5</v>
      </c>
      <c r="E166" s="5" t="n">
        <v>1</v>
      </c>
    </row>
    <row r="167" spans="1:5">
      <c r="A167" s="4" t="s">
        <v>2118</v>
      </c>
      <c r="B167" s="5" t="n">
        <v>0</v>
      </c>
      <c r="C167" s="5" t="n">
        <v>0</v>
      </c>
      <c r="D167" s="5" t="n">
        <v>0</v>
      </c>
      <c r="E167" s="5" t="n">
        <v>0</v>
      </c>
    </row>
    <row r="168" spans="1:5">
      <c r="A168" s="4" t="s">
        <v>2105</v>
      </c>
      <c r="B168" s="5" t="n">
        <v>0</v>
      </c>
      <c r="C168" s="5" t="n">
        <v>0</v>
      </c>
      <c r="D168" s="5" t="n">
        <v>0</v>
      </c>
      <c r="E168" s="5" t="n">
        <v>0</v>
      </c>
    </row>
    <row r="169" spans="1:5">
      <c r="A169" s="4" t="s">
        <v>2106</v>
      </c>
      <c r="B169" s="5" t="n">
        <v>0</v>
      </c>
      <c r="C169" s="5" t="n">
        <v>16</v>
      </c>
      <c r="D169" s="5" t="n">
        <v>0</v>
      </c>
      <c r="E169" s="5" t="n">
        <v>16</v>
      </c>
    </row>
    <row r="170" spans="1:5">
      <c r="A170" s="4" t="s">
        <v>2107</v>
      </c>
      <c r="B170" s="5" t="n">
        <v>0</v>
      </c>
      <c r="C170" s="5" t="n">
        <v>0</v>
      </c>
      <c r="D170" s="5" t="n">
        <v>0</v>
      </c>
      <c r="E170" s="5" t="n">
        <v>0</v>
      </c>
    </row>
    <row r="171" spans="1:5">
      <c r="A171" s="4" t="s">
        <v>1596</v>
      </c>
      <c r="B171" s="5" t="n">
        <v>7</v>
      </c>
      <c r="C171" s="5" t="n">
        <v>17</v>
      </c>
      <c r="D171" s="5" t="n">
        <v>7</v>
      </c>
      <c r="E171" s="5" t="n">
        <v>17</v>
      </c>
    </row>
    <row r="172" spans="1:5">
      <c r="A172" s="4" t="s">
        <v>2108</v>
      </c>
      <c r="B172" s="5" t="n">
        <v>1</v>
      </c>
      <c r="C172" s="5" t="n">
        <v>2</v>
      </c>
      <c r="D172" s="5" t="n">
        <v>-1</v>
      </c>
      <c r="E172" s="5" t="n">
        <v>16</v>
      </c>
    </row>
    <row r="173" spans="1:5">
      <c r="A173" s="4" t="s">
        <v>2123</v>
      </c>
    </row>
    <row r="174" spans="1:5">
      <c r="A174" s="3" t="s">
        <v>2117</v>
      </c>
    </row>
    <row r="175" spans="1:5">
      <c r="A175" s="4" t="s">
        <v>1594</v>
      </c>
      <c r="B175" s="5" t="n">
        <v>72</v>
      </c>
      <c r="C175" s="5" t="n">
        <v>61</v>
      </c>
      <c r="D175" s="5" t="n">
        <v>77</v>
      </c>
      <c r="E175" s="5" t="n">
        <v>-3</v>
      </c>
    </row>
    <row r="176" spans="1:5">
      <c r="A176" s="4" t="s">
        <v>2103</v>
      </c>
      <c r="B176" s="5" t="n">
        <v>-6</v>
      </c>
      <c r="C176" s="5" t="n">
        <v>17</v>
      </c>
      <c r="D176" s="5" t="n">
        <v>29</v>
      </c>
      <c r="E176" s="5" t="n">
        <v>25</v>
      </c>
    </row>
    <row r="177" spans="1:5">
      <c r="A177" s="4" t="s">
        <v>2118</v>
      </c>
      <c r="B177" s="5" t="n">
        <v>0</v>
      </c>
      <c r="C177" s="5" t="n">
        <v>0</v>
      </c>
      <c r="D177" s="5" t="n">
        <v>0</v>
      </c>
      <c r="E177" s="5" t="n">
        <v>0</v>
      </c>
    </row>
    <row r="178" spans="1:5">
      <c r="A178" s="4" t="s">
        <v>2105</v>
      </c>
      <c r="B178" s="5" t="n">
        <v>-13</v>
      </c>
      <c r="C178" s="5" t="n">
        <v>-8</v>
      </c>
      <c r="D178" s="5" t="n">
        <v>-53</v>
      </c>
      <c r="E178" s="5" t="n">
        <v>48</v>
      </c>
    </row>
    <row r="179" spans="1:5">
      <c r="A179" s="4" t="s">
        <v>2106</v>
      </c>
      <c r="B179" s="5" t="n">
        <v>0</v>
      </c>
      <c r="C179" s="5" t="n">
        <v>0</v>
      </c>
      <c r="D179" s="5" t="n">
        <v>0</v>
      </c>
      <c r="E179" s="5" t="n">
        <v>0</v>
      </c>
    </row>
    <row r="180" spans="1:5">
      <c r="A180" s="4" t="s">
        <v>2107</v>
      </c>
      <c r="B180" s="5" t="n">
        <v>0</v>
      </c>
      <c r="C180" s="5" t="n">
        <v>0</v>
      </c>
      <c r="D180" s="5" t="n">
        <v>0</v>
      </c>
      <c r="E180" s="5" t="n">
        <v>0</v>
      </c>
    </row>
    <row r="181" spans="1:5">
      <c r="A181" s="4" t="s">
        <v>1596</v>
      </c>
      <c r="B181" s="5" t="n">
        <v>53</v>
      </c>
      <c r="C181" s="5" t="n">
        <v>70</v>
      </c>
      <c r="D181" s="5" t="n">
        <v>53</v>
      </c>
      <c r="E181" s="5" t="n">
        <v>70</v>
      </c>
    </row>
    <row r="182" spans="1:5">
      <c r="A182" s="4" t="s">
        <v>2108</v>
      </c>
      <c r="B182" s="5" t="n">
        <v>-6</v>
      </c>
      <c r="C182" s="5" t="n">
        <v>14</v>
      </c>
      <c r="D182" s="5" t="n">
        <v>-42</v>
      </c>
      <c r="E182" s="5" t="n">
        <v>16</v>
      </c>
    </row>
    <row r="183" spans="1:5">
      <c r="A183" s="4" t="s">
        <v>2124</v>
      </c>
    </row>
    <row r="184" spans="1:5">
      <c r="A184" s="3" t="s">
        <v>2117</v>
      </c>
    </row>
    <row r="185" spans="1:5">
      <c r="A185" s="4" t="s">
        <v>1594</v>
      </c>
      <c r="B185" s="5" t="n">
        <v>-34</v>
      </c>
      <c r="C185" s="5" t="n">
        <v>-88</v>
      </c>
      <c r="D185" s="5" t="n">
        <v>-47</v>
      </c>
      <c r="E185" s="5" t="n">
        <v>-58</v>
      </c>
    </row>
    <row r="186" spans="1:5">
      <c r="A186" s="4" t="s">
        <v>2103</v>
      </c>
      <c r="B186" s="5" t="n">
        <v>8</v>
      </c>
      <c r="C186" s="5" t="n">
        <v>15</v>
      </c>
      <c r="D186" s="5" t="n">
        <v>22</v>
      </c>
      <c r="E186" s="5" t="n">
        <v>-15</v>
      </c>
    </row>
    <row r="187" spans="1:5">
      <c r="A187" s="4" t="s">
        <v>2118</v>
      </c>
      <c r="B187" s="5" t="n">
        <v>0</v>
      </c>
      <c r="C187" s="5" t="n">
        <v>0</v>
      </c>
      <c r="D187" s="5" t="n">
        <v>0</v>
      </c>
      <c r="E187" s="5" t="n">
        <v>0</v>
      </c>
    </row>
    <row r="188" spans="1:5">
      <c r="A188" s="4" t="s">
        <v>2105</v>
      </c>
      <c r="B188" s="5" t="n">
        <v>0</v>
      </c>
      <c r="C188" s="5" t="n">
        <v>0</v>
      </c>
      <c r="D188" s="5" t="n">
        <v>-1</v>
      </c>
      <c r="E188" s="5" t="n">
        <v>0</v>
      </c>
    </row>
    <row r="189" spans="1:5">
      <c r="A189" s="4" t="s">
        <v>2106</v>
      </c>
      <c r="B189" s="5" t="n">
        <v>0</v>
      </c>
      <c r="C189" s="5" t="n">
        <v>0</v>
      </c>
      <c r="D189" s="5" t="n">
        <v>0</v>
      </c>
      <c r="E189" s="5" t="n">
        <v>0</v>
      </c>
    </row>
    <row r="190" spans="1:5">
      <c r="A190" s="4" t="s">
        <v>2107</v>
      </c>
      <c r="B190" s="5" t="n">
        <v>0</v>
      </c>
      <c r="C190" s="5" t="n">
        <v>0</v>
      </c>
      <c r="D190" s="5" t="n">
        <v>0</v>
      </c>
      <c r="E190" s="5" t="n">
        <v>0</v>
      </c>
    </row>
    <row r="191" spans="1:5">
      <c r="A191" s="4" t="s">
        <v>1596</v>
      </c>
      <c r="B191" s="5" t="n">
        <v>-26</v>
      </c>
      <c r="C191" s="5" t="n">
        <v>-73</v>
      </c>
      <c r="D191" s="5" t="n">
        <v>-26</v>
      </c>
      <c r="E191" s="5" t="n">
        <v>-73</v>
      </c>
    </row>
    <row r="192" spans="1:5">
      <c r="A192" s="4" t="s">
        <v>2108</v>
      </c>
      <c r="B192" s="5" t="n">
        <v>8</v>
      </c>
      <c r="C192" s="5" t="n">
        <v>16</v>
      </c>
      <c r="D192" s="5" t="n">
        <v>22</v>
      </c>
      <c r="E192" s="5" t="n">
        <v>-15</v>
      </c>
    </row>
    <row r="193" spans="1:5">
      <c r="A193" s="4" t="s">
        <v>2125</v>
      </c>
    </row>
    <row r="194" spans="1:5">
      <c r="A194" s="3" t="s">
        <v>1952</v>
      </c>
    </row>
    <row r="195" spans="1:5">
      <c r="A195" s="4" t="s">
        <v>1594</v>
      </c>
      <c r="B195" s="5" t="n">
        <v>3960</v>
      </c>
      <c r="C195" s="5" t="n">
        <v>3038</v>
      </c>
      <c r="D195" s="5" t="n">
        <v>3259</v>
      </c>
      <c r="E195" s="5" t="n">
        <v>3065</v>
      </c>
    </row>
    <row r="196" spans="1:5">
      <c r="A196" s="4" t="s">
        <v>2103</v>
      </c>
      <c r="B196" s="5" t="n">
        <v>513</v>
      </c>
      <c r="C196" s="5" t="n">
        <v>380</v>
      </c>
      <c r="D196" s="5" t="n">
        <v>1214</v>
      </c>
      <c r="E196" s="5" t="n">
        <v>142</v>
      </c>
    </row>
    <row r="197" spans="1:5">
      <c r="A197" s="4" t="s">
        <v>2104</v>
      </c>
      <c r="B197" s="5" t="n">
        <v>0</v>
      </c>
      <c r="C197" s="5" t="n">
        <v>0</v>
      </c>
      <c r="D197" s="5" t="n">
        <v>0</v>
      </c>
      <c r="E197" s="5" t="n">
        <v>0</v>
      </c>
    </row>
    <row r="198" spans="1:5">
      <c r="A198" s="4" t="s">
        <v>2105</v>
      </c>
      <c r="B198" s="5" t="n">
        <v>0</v>
      </c>
      <c r="C198" s="5" t="n">
        <v>0</v>
      </c>
      <c r="D198" s="5" t="n">
        <v>-1</v>
      </c>
      <c r="E198" s="5" t="n">
        <v>211</v>
      </c>
    </row>
    <row r="199" spans="1:5">
      <c r="A199" s="4" t="s">
        <v>2106</v>
      </c>
      <c r="B199" s="5" t="n">
        <v>0</v>
      </c>
      <c r="C199" s="5" t="n">
        <v>0</v>
      </c>
      <c r="D199" s="5" t="n">
        <v>1</v>
      </c>
      <c r="E199" s="5" t="n">
        <v>0</v>
      </c>
    </row>
    <row r="200" spans="1:5">
      <c r="A200" s="4" t="s">
        <v>2107</v>
      </c>
      <c r="B200" s="5" t="n">
        <v>0</v>
      </c>
      <c r="C200" s="5" t="n">
        <v>0</v>
      </c>
      <c r="D200" s="5" t="n">
        <v>0</v>
      </c>
      <c r="E200" s="5" t="n">
        <v>0</v>
      </c>
    </row>
    <row r="201" spans="1:5">
      <c r="A201" s="4" t="s">
        <v>1596</v>
      </c>
      <c r="B201" s="5" t="n">
        <v>4473</v>
      </c>
      <c r="C201" s="5" t="n">
        <v>3418</v>
      </c>
      <c r="D201" s="5" t="n">
        <v>4473</v>
      </c>
      <c r="E201" s="5" t="n">
        <v>3418</v>
      </c>
    </row>
    <row r="202" spans="1:5">
      <c r="A202" s="4" t="s">
        <v>2108</v>
      </c>
      <c r="B202" s="5" t="n">
        <v>513</v>
      </c>
      <c r="C202" s="5" t="n">
        <v>381</v>
      </c>
      <c r="D202" s="5" t="n">
        <v>1215</v>
      </c>
      <c r="E202" s="5" t="n">
        <v>142</v>
      </c>
    </row>
    <row r="203" spans="1:5">
      <c r="A203" s="4" t="s">
        <v>2077</v>
      </c>
    </row>
    <row r="204" spans="1:5">
      <c r="A204" s="3" t="s">
        <v>1954</v>
      </c>
    </row>
    <row r="205" spans="1:5">
      <c r="A205" s="4" t="s">
        <v>1594</v>
      </c>
      <c r="B205" s="5" t="n">
        <v>0</v>
      </c>
      <c r="C205" s="5" t="n">
        <v>0</v>
      </c>
      <c r="D205" s="5" t="n">
        <v>0</v>
      </c>
      <c r="E205" s="5" t="n">
        <v>0</v>
      </c>
    </row>
    <row r="206" spans="1:5">
      <c r="A206" s="4" t="s">
        <v>2103</v>
      </c>
      <c r="B206" s="5" t="n">
        <v>0</v>
      </c>
      <c r="C206" s="5" t="n">
        <v>0</v>
      </c>
      <c r="D206" s="5" t="n">
        <v>0</v>
      </c>
      <c r="E206" s="5" t="n">
        <v>0</v>
      </c>
    </row>
    <row r="207" spans="1:5">
      <c r="A207" s="4" t="s">
        <v>2104</v>
      </c>
      <c r="B207" s="5" t="n">
        <v>0</v>
      </c>
      <c r="C207" s="5" t="n">
        <v>0</v>
      </c>
      <c r="D207" s="5" t="n">
        <v>0</v>
      </c>
      <c r="E207" s="5" t="n">
        <v>0</v>
      </c>
    </row>
    <row r="208" spans="1:5">
      <c r="A208" s="4" t="s">
        <v>2105</v>
      </c>
      <c r="B208" s="5" t="n">
        <v>-3</v>
      </c>
      <c r="C208" s="5" t="n">
        <v>0</v>
      </c>
      <c r="D208" s="5" t="n">
        <v>-3</v>
      </c>
      <c r="E208" s="5" t="n">
        <v>0</v>
      </c>
    </row>
    <row r="209" spans="1:5">
      <c r="A209" s="4" t="s">
        <v>2106</v>
      </c>
      <c r="B209" s="5" t="n">
        <v>0</v>
      </c>
      <c r="C209" s="5" t="n">
        <v>0</v>
      </c>
      <c r="D209" s="5" t="n">
        <v>0</v>
      </c>
      <c r="E209" s="5" t="n">
        <v>0</v>
      </c>
    </row>
    <row r="210" spans="1:5">
      <c r="A210" s="4" t="s">
        <v>2107</v>
      </c>
      <c r="B210" s="5" t="n">
        <v>0</v>
      </c>
      <c r="C210" s="5" t="n">
        <v>0</v>
      </c>
      <c r="D210" s="5" t="n">
        <v>0</v>
      </c>
      <c r="E210" s="5" t="n">
        <v>0</v>
      </c>
    </row>
    <row r="211" spans="1:5">
      <c r="A211" s="4" t="s">
        <v>1596</v>
      </c>
      <c r="B211" s="5" t="n">
        <v>-3</v>
      </c>
      <c r="C211" s="5" t="n">
        <v>0</v>
      </c>
      <c r="D211" s="5" t="n">
        <v>-3</v>
      </c>
      <c r="E211" s="5" t="n">
        <v>0</v>
      </c>
    </row>
    <row r="212" spans="1:5">
      <c r="A212" s="4" t="s">
        <v>2108</v>
      </c>
      <c r="B212" s="5" t="n">
        <v>0</v>
      </c>
      <c r="C212" s="5" t="n">
        <v>0</v>
      </c>
      <c r="D212" s="5" t="n">
        <v>0</v>
      </c>
      <c r="E212" s="5" t="n">
        <v>0</v>
      </c>
    </row>
    <row r="213" spans="1:5">
      <c r="A213" s="4" t="s">
        <v>2126</v>
      </c>
    </row>
    <row r="214" spans="1:5">
      <c r="A214" s="3" t="s">
        <v>1954</v>
      </c>
    </row>
    <row r="215" spans="1:5">
      <c r="A215" s="4" t="s">
        <v>1594</v>
      </c>
      <c r="B215" s="5" t="n">
        <v>-3</v>
      </c>
      <c r="C215" s="5" t="n">
        <v>-5</v>
      </c>
      <c r="D215" s="5" t="n">
        <v>-4</v>
      </c>
      <c r="E215" s="5" t="n">
        <v>-30</v>
      </c>
    </row>
    <row r="216" spans="1:5">
      <c r="A216" s="4" t="s">
        <v>2103</v>
      </c>
      <c r="B216" s="5" t="n">
        <v>0</v>
      </c>
      <c r="C216" s="5" t="n">
        <v>1</v>
      </c>
      <c r="D216" s="5" t="n">
        <v>1</v>
      </c>
      <c r="E216" s="5" t="n">
        <v>1</v>
      </c>
    </row>
    <row r="217" spans="1:5">
      <c r="A217" s="4" t="s">
        <v>2104</v>
      </c>
      <c r="B217" s="5" t="n">
        <v>0</v>
      </c>
      <c r="C217" s="5" t="n">
        <v>0</v>
      </c>
      <c r="D217" s="5" t="n">
        <v>0</v>
      </c>
      <c r="E217" s="5" t="n">
        <v>0</v>
      </c>
    </row>
    <row r="218" spans="1:5">
      <c r="A218" s="4" t="s">
        <v>2105</v>
      </c>
      <c r="B218" s="5" t="n">
        <v>0</v>
      </c>
      <c r="C218" s="5" t="n">
        <v>0</v>
      </c>
      <c r="D218" s="5" t="n">
        <v>0</v>
      </c>
      <c r="E218" s="5" t="n">
        <v>25</v>
      </c>
    </row>
    <row r="219" spans="1:5">
      <c r="A219" s="4" t="s">
        <v>2106</v>
      </c>
      <c r="B219" s="5" t="n">
        <v>0</v>
      </c>
      <c r="C219" s="5" t="n">
        <v>0</v>
      </c>
      <c r="D219" s="5" t="n">
        <v>0</v>
      </c>
      <c r="E219" s="5" t="n">
        <v>0</v>
      </c>
    </row>
    <row r="220" spans="1:5">
      <c r="A220" s="4" t="s">
        <v>2107</v>
      </c>
      <c r="B220" s="5" t="n">
        <v>0</v>
      </c>
      <c r="C220" s="5" t="n">
        <v>0</v>
      </c>
      <c r="D220" s="5" t="n">
        <v>0</v>
      </c>
      <c r="E220" s="5" t="n">
        <v>0</v>
      </c>
    </row>
    <row r="221" spans="1:5">
      <c r="A221" s="4" t="s">
        <v>1596</v>
      </c>
      <c r="B221" s="5" t="n">
        <v>-3</v>
      </c>
      <c r="C221" s="5" t="n">
        <v>-4</v>
      </c>
      <c r="D221" s="5" t="n">
        <v>-3</v>
      </c>
      <c r="E221" s="5" t="n">
        <v>-4</v>
      </c>
    </row>
    <row r="222" spans="1:5">
      <c r="A222" s="4" t="s">
        <v>2108</v>
      </c>
      <c r="B222" s="5" t="n">
        <v>0</v>
      </c>
      <c r="C222" s="5" t="n">
        <v>0</v>
      </c>
      <c r="D222" s="5" t="n">
        <v>0</v>
      </c>
      <c r="E222" s="5" t="n">
        <v>0</v>
      </c>
    </row>
    <row r="223" spans="1:5">
      <c r="A223" s="4" t="s">
        <v>1574</v>
      </c>
    </row>
    <row r="224" spans="1:5">
      <c r="A224" s="3" t="s">
        <v>1952</v>
      </c>
    </row>
    <row r="225" spans="1:5">
      <c r="A225" s="4" t="s">
        <v>1594</v>
      </c>
      <c r="B225" s="5" t="n">
        <v>3883</v>
      </c>
      <c r="C225" s="5" t="n">
        <v>4427</v>
      </c>
      <c r="D225" s="5" t="n">
        <v>3505</v>
      </c>
      <c r="E225" s="5" t="n">
        <v>3726</v>
      </c>
    </row>
    <row r="226" spans="1:5">
      <c r="A226" s="4" t="s">
        <v>2103</v>
      </c>
      <c r="B226" s="5" t="n">
        <v>12</v>
      </c>
      <c r="C226" s="5" t="n">
        <v>22</v>
      </c>
      <c r="D226" s="5" t="n">
        <v>3</v>
      </c>
      <c r="E226" s="5" t="n">
        <v>56</v>
      </c>
    </row>
    <row r="227" spans="1:5">
      <c r="A227" s="4" t="s">
        <v>2104</v>
      </c>
      <c r="B227" s="5" t="n">
        <v>35</v>
      </c>
      <c r="C227" s="5" t="n">
        <v>-7</v>
      </c>
      <c r="D227" s="5" t="n">
        <v>96</v>
      </c>
      <c r="E227" s="5" t="n">
        <v>-2</v>
      </c>
    </row>
    <row r="228" spans="1:5">
      <c r="A228" s="4" t="s">
        <v>2105</v>
      </c>
      <c r="B228" s="5" t="n">
        <v>-280</v>
      </c>
      <c r="C228" s="5" t="n">
        <v>-202</v>
      </c>
      <c r="D228" s="5" t="n">
        <v>537</v>
      </c>
      <c r="E228" s="5" t="n">
        <v>396</v>
      </c>
    </row>
    <row r="229" spans="1:5">
      <c r="A229" s="4" t="s">
        <v>2106</v>
      </c>
      <c r="B229" s="5" t="n">
        <v>0</v>
      </c>
      <c r="C229" s="5" t="n">
        <v>0</v>
      </c>
      <c r="D229" s="5" t="n">
        <v>5</v>
      </c>
      <c r="E229" s="5" t="n">
        <v>80</v>
      </c>
    </row>
    <row r="230" spans="1:5">
      <c r="A230" s="4" t="s">
        <v>2107</v>
      </c>
      <c r="B230" s="5" t="n">
        <v>-838</v>
      </c>
      <c r="C230" s="5" t="n">
        <v>-465</v>
      </c>
      <c r="D230" s="5" t="n">
        <v>-1334</v>
      </c>
      <c r="E230" s="5" t="n">
        <v>-481</v>
      </c>
    </row>
    <row r="231" spans="1:5">
      <c r="A231" s="4" t="s">
        <v>1596</v>
      </c>
      <c r="B231" s="5" t="n">
        <v>2812</v>
      </c>
      <c r="C231" s="5" t="n">
        <v>3775</v>
      </c>
      <c r="D231" s="5" t="n">
        <v>2812</v>
      </c>
      <c r="E231" s="5" t="n">
        <v>3775</v>
      </c>
    </row>
    <row r="232" spans="1:5">
      <c r="A232" s="4" t="s">
        <v>2108</v>
      </c>
      <c r="B232" s="5" t="n">
        <v>0</v>
      </c>
      <c r="C232" s="5" t="n">
        <v>-1</v>
      </c>
      <c r="D232" s="5" t="n">
        <v>-11</v>
      </c>
      <c r="E232" s="5" t="n">
        <v>-5</v>
      </c>
    </row>
    <row r="233" spans="1:5">
      <c r="A233" s="4" t="s">
        <v>2127</v>
      </c>
    </row>
    <row r="234" spans="1:5">
      <c r="A234" s="3" t="s">
        <v>1952</v>
      </c>
    </row>
    <row r="235" spans="1:5">
      <c r="A235" s="4" t="s">
        <v>1594</v>
      </c>
      <c r="B235" s="5" t="n">
        <v>3883</v>
      </c>
      <c r="C235" s="5" t="n">
        <v>4427</v>
      </c>
      <c r="D235" s="5" t="n">
        <v>3505</v>
      </c>
      <c r="E235" s="5" t="n">
        <v>3726</v>
      </c>
    </row>
    <row r="236" spans="1:5">
      <c r="A236" s="4" t="s">
        <v>2103</v>
      </c>
      <c r="B236" s="5" t="n">
        <v>12</v>
      </c>
      <c r="C236" s="5" t="n">
        <v>22</v>
      </c>
      <c r="D236" s="5" t="n">
        <v>3</v>
      </c>
      <c r="E236" s="5" t="n">
        <v>56</v>
      </c>
    </row>
    <row r="237" spans="1:5">
      <c r="A237" s="4" t="s">
        <v>2104</v>
      </c>
      <c r="B237" s="5" t="n">
        <v>35</v>
      </c>
      <c r="C237" s="5" t="n">
        <v>-7</v>
      </c>
      <c r="D237" s="5" t="n">
        <v>96</v>
      </c>
      <c r="E237" s="5" t="n">
        <v>-2</v>
      </c>
    </row>
    <row r="238" spans="1:5">
      <c r="A238" s="4" t="s">
        <v>2105</v>
      </c>
      <c r="B238" s="5" t="n">
        <v>-280</v>
      </c>
      <c r="C238" s="5" t="n">
        <v>-202</v>
      </c>
      <c r="D238" s="5" t="n">
        <v>537</v>
      </c>
      <c r="E238" s="5" t="n">
        <v>396</v>
      </c>
    </row>
    <row r="239" spans="1:5">
      <c r="A239" s="4" t="s">
        <v>2106</v>
      </c>
      <c r="B239" s="5" t="n">
        <v>0</v>
      </c>
      <c r="C239" s="5" t="n">
        <v>0</v>
      </c>
      <c r="D239" s="5" t="n">
        <v>5</v>
      </c>
      <c r="E239" s="5" t="n">
        <v>80</v>
      </c>
    </row>
    <row r="240" spans="1:5">
      <c r="A240" s="4" t="s">
        <v>2107</v>
      </c>
      <c r="B240" s="5" t="n">
        <v>-838</v>
      </c>
      <c r="C240" s="5" t="n">
        <v>-465</v>
      </c>
      <c r="D240" s="5" t="n">
        <v>-1334</v>
      </c>
      <c r="E240" s="5" t="n">
        <v>-481</v>
      </c>
    </row>
    <row r="241" spans="1:5">
      <c r="A241" s="4" t="s">
        <v>1596</v>
      </c>
      <c r="B241" s="5" t="n">
        <v>2812</v>
      </c>
      <c r="C241" s="5" t="n">
        <v>3775</v>
      </c>
      <c r="D241" s="5" t="n">
        <v>2812</v>
      </c>
      <c r="E241" s="5" t="n">
        <v>3775</v>
      </c>
    </row>
    <row r="242" spans="1:5">
      <c r="A242" s="4" t="s">
        <v>2108</v>
      </c>
      <c r="B242" s="5" t="n">
        <v>0</v>
      </c>
      <c r="C242" s="5" t="n">
        <v>-1</v>
      </c>
      <c r="D242" s="5" t="n">
        <v>-11</v>
      </c>
      <c r="E242" s="5" t="n">
        <v>-5</v>
      </c>
    </row>
    <row r="243" spans="1:5">
      <c r="A243" s="4" t="s">
        <v>2128</v>
      </c>
    </row>
    <row r="244" spans="1:5">
      <c r="A244" s="3" t="s">
        <v>1952</v>
      </c>
    </row>
    <row r="245" spans="1:5">
      <c r="A245" s="4" t="s">
        <v>1594</v>
      </c>
      <c r="B245" s="5" t="n">
        <v>1557</v>
      </c>
      <c r="C245" s="5" t="n">
        <v>1793</v>
      </c>
      <c r="D245" s="5" t="n">
        <v>1140</v>
      </c>
      <c r="E245" s="5" t="n">
        <v>1500</v>
      </c>
    </row>
    <row r="246" spans="1:5">
      <c r="A246" s="4" t="s">
        <v>2103</v>
      </c>
      <c r="B246" s="5" t="n">
        <v>3</v>
      </c>
      <c r="C246" s="5" t="n">
        <v>1</v>
      </c>
      <c r="D246" s="5" t="n">
        <v>4</v>
      </c>
      <c r="E246" s="5" t="n">
        <v>5</v>
      </c>
    </row>
    <row r="247" spans="1:5">
      <c r="A247" s="4" t="s">
        <v>2104</v>
      </c>
      <c r="B247" s="5" t="n">
        <v>3</v>
      </c>
      <c r="C247" s="5" t="n">
        <v>-15</v>
      </c>
      <c r="D247" s="5" t="n">
        <v>7</v>
      </c>
      <c r="E247" s="5" t="n">
        <v>-11</v>
      </c>
    </row>
    <row r="248" spans="1:5">
      <c r="A248" s="4" t="s">
        <v>2105</v>
      </c>
      <c r="B248" s="5" t="n">
        <v>-19</v>
      </c>
      <c r="C248" s="5" t="n">
        <v>-114</v>
      </c>
      <c r="D248" s="5" t="n">
        <v>884</v>
      </c>
      <c r="E248" s="5" t="n">
        <v>107</v>
      </c>
    </row>
    <row r="249" spans="1:5">
      <c r="A249" s="4" t="s">
        <v>2106</v>
      </c>
      <c r="B249" s="5" t="n">
        <v>0</v>
      </c>
      <c r="C249" s="5" t="n">
        <v>0</v>
      </c>
      <c r="D249" s="5" t="n">
        <v>5</v>
      </c>
      <c r="E249" s="5" t="n">
        <v>80</v>
      </c>
    </row>
    <row r="250" spans="1:5">
      <c r="A250" s="4" t="s">
        <v>2107</v>
      </c>
      <c r="B250" s="5" t="n">
        <v>-838</v>
      </c>
      <c r="C250" s="5" t="n">
        <v>-465</v>
      </c>
      <c r="D250" s="5" t="n">
        <v>-1334</v>
      </c>
      <c r="E250" s="5" t="n">
        <v>-481</v>
      </c>
    </row>
    <row r="251" spans="1:5">
      <c r="A251" s="4" t="s">
        <v>1596</v>
      </c>
      <c r="B251" s="5" t="n">
        <v>706</v>
      </c>
      <c r="C251" s="5" t="n">
        <v>1200</v>
      </c>
      <c r="D251" s="5" t="n">
        <v>706</v>
      </c>
      <c r="E251" s="5" t="n">
        <v>1200</v>
      </c>
    </row>
    <row r="252" spans="1:5">
      <c r="A252" s="4" t="s">
        <v>2108</v>
      </c>
      <c r="B252" s="5" t="n">
        <v>0</v>
      </c>
      <c r="C252" s="5" t="n">
        <v>0</v>
      </c>
      <c r="D252" s="5" t="n">
        <v>0</v>
      </c>
      <c r="E252" s="5" t="n">
        <v>0</v>
      </c>
    </row>
    <row r="253" spans="1:5">
      <c r="A253" s="4" t="s">
        <v>2129</v>
      </c>
    </row>
    <row r="254" spans="1:5">
      <c r="A254" s="3" t="s">
        <v>1952</v>
      </c>
    </row>
    <row r="255" spans="1:5">
      <c r="A255" s="4" t="s">
        <v>1594</v>
      </c>
      <c r="B255" s="5" t="n">
        <v>76</v>
      </c>
      <c r="C255" s="5" t="n">
        <v>95</v>
      </c>
      <c r="D255" s="5" t="n">
        <v>92</v>
      </c>
      <c r="E255" s="5" t="n">
        <v>74</v>
      </c>
    </row>
    <row r="256" spans="1:5">
      <c r="A256" s="4" t="s">
        <v>2103</v>
      </c>
      <c r="B256" s="5" t="n">
        <v>0</v>
      </c>
      <c r="C256" s="5" t="n">
        <v>0</v>
      </c>
      <c r="D256" s="5" t="n">
        <v>-6</v>
      </c>
      <c r="E256" s="5" t="n">
        <v>0</v>
      </c>
    </row>
    <row r="257" spans="1:5">
      <c r="A257" s="4" t="s">
        <v>2104</v>
      </c>
      <c r="B257" s="5" t="n">
        <v>1</v>
      </c>
      <c r="C257" s="5" t="n">
        <v>1</v>
      </c>
      <c r="D257" s="5" t="n">
        <v>0</v>
      </c>
      <c r="E257" s="5" t="n">
        <v>1</v>
      </c>
    </row>
    <row r="258" spans="1:5">
      <c r="A258" s="4" t="s">
        <v>2105</v>
      </c>
      <c r="B258" s="5" t="n">
        <v>0</v>
      </c>
      <c r="C258" s="5" t="n">
        <v>-2</v>
      </c>
      <c r="D258" s="5" t="n">
        <v>-9</v>
      </c>
      <c r="E258" s="5" t="n">
        <v>19</v>
      </c>
    </row>
    <row r="259" spans="1:5">
      <c r="A259" s="4" t="s">
        <v>2106</v>
      </c>
      <c r="B259" s="5" t="n">
        <v>0</v>
      </c>
      <c r="C259" s="5" t="n">
        <v>0</v>
      </c>
      <c r="D259" s="5" t="n">
        <v>0</v>
      </c>
      <c r="E259" s="5" t="n">
        <v>0</v>
      </c>
    </row>
    <row r="260" spans="1:5">
      <c r="A260" s="4" t="s">
        <v>2107</v>
      </c>
      <c r="B260" s="5" t="n">
        <v>0</v>
      </c>
      <c r="C260" s="5" t="n">
        <v>0</v>
      </c>
      <c r="D260" s="5" t="n">
        <v>0</v>
      </c>
      <c r="E260" s="5" t="n">
        <v>0</v>
      </c>
    </row>
    <row r="261" spans="1:5">
      <c r="A261" s="4" t="s">
        <v>1596</v>
      </c>
      <c r="B261" s="5" t="n">
        <v>77</v>
      </c>
      <c r="C261" s="5" t="n">
        <v>94</v>
      </c>
      <c r="D261" s="5" t="n">
        <v>77</v>
      </c>
      <c r="E261" s="5" t="n">
        <v>94</v>
      </c>
    </row>
    <row r="262" spans="1:5">
      <c r="A262" s="4" t="s">
        <v>2108</v>
      </c>
      <c r="B262" s="5" t="n">
        <v>0</v>
      </c>
      <c r="C262" s="5" t="n">
        <v>-1</v>
      </c>
      <c r="D262" s="5" t="n">
        <v>-11</v>
      </c>
      <c r="E262" s="5" t="n">
        <v>-1</v>
      </c>
    </row>
    <row r="263" spans="1:5">
      <c r="A263" s="4" t="s">
        <v>2130</v>
      </c>
    </row>
    <row r="264" spans="1:5">
      <c r="A264" s="3" t="s">
        <v>1952</v>
      </c>
    </row>
    <row r="265" spans="1:5">
      <c r="A265" s="4" t="s">
        <v>1594</v>
      </c>
      <c r="B265" s="5" t="n">
        <v>1</v>
      </c>
      <c r="C265" s="5" t="n">
        <v>1</v>
      </c>
      <c r="D265" s="5" t="n">
        <v>1</v>
      </c>
      <c r="E265" s="5" t="n">
        <v>1</v>
      </c>
    </row>
    <row r="266" spans="1:5">
      <c r="A266" s="4" t="s">
        <v>2103</v>
      </c>
      <c r="B266" s="5" t="n">
        <v>0</v>
      </c>
      <c r="C266" s="5" t="n">
        <v>0</v>
      </c>
      <c r="D266" s="5" t="n">
        <v>0</v>
      </c>
      <c r="E266" s="5" t="n">
        <v>0</v>
      </c>
    </row>
    <row r="267" spans="1:5">
      <c r="A267" s="4" t="s">
        <v>2104</v>
      </c>
      <c r="B267" s="5" t="n">
        <v>0</v>
      </c>
      <c r="C267" s="5" t="n">
        <v>0</v>
      </c>
      <c r="D267" s="5" t="n">
        <v>0</v>
      </c>
      <c r="E267" s="5" t="n">
        <v>0</v>
      </c>
    </row>
    <row r="268" spans="1:5">
      <c r="A268" s="4" t="s">
        <v>2105</v>
      </c>
      <c r="B268" s="5" t="n">
        <v>0</v>
      </c>
      <c r="C268" s="5" t="n">
        <v>0</v>
      </c>
      <c r="D268" s="5" t="n">
        <v>0</v>
      </c>
      <c r="E268" s="5" t="n">
        <v>0</v>
      </c>
    </row>
    <row r="269" spans="1:5">
      <c r="A269" s="4" t="s">
        <v>2106</v>
      </c>
      <c r="B269" s="5" t="n">
        <v>0</v>
      </c>
      <c r="C269" s="5" t="n">
        <v>0</v>
      </c>
      <c r="D269" s="5" t="n">
        <v>0</v>
      </c>
      <c r="E269" s="5" t="n">
        <v>0</v>
      </c>
    </row>
    <row r="270" spans="1:5">
      <c r="A270" s="4" t="s">
        <v>2107</v>
      </c>
      <c r="B270" s="5" t="n">
        <v>0</v>
      </c>
      <c r="C270" s="5" t="n">
        <v>0</v>
      </c>
      <c r="D270" s="5" t="n">
        <v>0</v>
      </c>
      <c r="E270" s="5" t="n">
        <v>0</v>
      </c>
    </row>
    <row r="271" spans="1:5">
      <c r="A271" s="4" t="s">
        <v>1596</v>
      </c>
      <c r="B271" s="5" t="n">
        <v>1</v>
      </c>
      <c r="C271" s="5" t="n">
        <v>1</v>
      </c>
      <c r="D271" s="5" t="n">
        <v>1</v>
      </c>
      <c r="E271" s="5" t="n">
        <v>1</v>
      </c>
    </row>
    <row r="272" spans="1:5">
      <c r="A272" s="4" t="s">
        <v>2108</v>
      </c>
      <c r="B272" s="5" t="n">
        <v>0</v>
      </c>
      <c r="C272" s="5" t="n">
        <v>0</v>
      </c>
      <c r="D272" s="5" t="n">
        <v>0</v>
      </c>
      <c r="E272" s="5" t="n">
        <v>0</v>
      </c>
    </row>
    <row r="273" spans="1:5">
      <c r="A273" s="4" t="s">
        <v>2131</v>
      </c>
    </row>
    <row r="274" spans="1:5">
      <c r="A274" s="3" t="s">
        <v>1952</v>
      </c>
    </row>
    <row r="275" spans="1:5">
      <c r="A275" s="4" t="s">
        <v>1594</v>
      </c>
      <c r="B275" s="5" t="n">
        <v>75</v>
      </c>
      <c r="C275" s="5" t="n">
        <v>94</v>
      </c>
      <c r="D275" s="5" t="n">
        <v>91</v>
      </c>
      <c r="E275" s="5" t="n">
        <v>73</v>
      </c>
    </row>
    <row r="276" spans="1:5">
      <c r="A276" s="4" t="s">
        <v>2103</v>
      </c>
      <c r="B276" s="5" t="n">
        <v>0</v>
      </c>
      <c r="C276" s="5" t="n">
        <v>0</v>
      </c>
      <c r="D276" s="5" t="n">
        <v>-6</v>
      </c>
      <c r="E276" s="5" t="n">
        <v>0</v>
      </c>
    </row>
    <row r="277" spans="1:5">
      <c r="A277" s="4" t="s">
        <v>2104</v>
      </c>
      <c r="B277" s="5" t="n">
        <v>1</v>
      </c>
      <c r="C277" s="5" t="n">
        <v>1</v>
      </c>
      <c r="D277" s="5" t="n">
        <v>0</v>
      </c>
      <c r="E277" s="5" t="n">
        <v>1</v>
      </c>
    </row>
    <row r="278" spans="1:5">
      <c r="A278" s="4" t="s">
        <v>2105</v>
      </c>
      <c r="B278" s="5" t="n">
        <v>0</v>
      </c>
      <c r="C278" s="5" t="n">
        <v>-2</v>
      </c>
      <c r="D278" s="5" t="n">
        <v>-9</v>
      </c>
      <c r="E278" s="5" t="n">
        <v>19</v>
      </c>
    </row>
    <row r="279" spans="1:5">
      <c r="A279" s="4" t="s">
        <v>2106</v>
      </c>
      <c r="B279" s="5" t="n">
        <v>0</v>
      </c>
      <c r="C279" s="5" t="n">
        <v>0</v>
      </c>
      <c r="D279" s="5" t="n">
        <v>0</v>
      </c>
      <c r="E279" s="5" t="n">
        <v>0</v>
      </c>
    </row>
    <row r="280" spans="1:5">
      <c r="A280" s="4" t="s">
        <v>2107</v>
      </c>
      <c r="B280" s="5" t="n">
        <v>0</v>
      </c>
      <c r="C280" s="5" t="n">
        <v>0</v>
      </c>
      <c r="D280" s="5" t="n">
        <v>0</v>
      </c>
      <c r="E280" s="5" t="n">
        <v>0</v>
      </c>
    </row>
    <row r="281" spans="1:5">
      <c r="A281" s="4" t="s">
        <v>1596</v>
      </c>
      <c r="B281" s="5" t="n">
        <v>76</v>
      </c>
      <c r="C281" s="5" t="n">
        <v>93</v>
      </c>
      <c r="D281" s="5" t="n">
        <v>76</v>
      </c>
      <c r="E281" s="5" t="n">
        <v>93</v>
      </c>
    </row>
    <row r="282" spans="1:5">
      <c r="A282" s="4" t="s">
        <v>2108</v>
      </c>
      <c r="B282" s="5" t="n">
        <v>0</v>
      </c>
      <c r="C282" s="5" t="n">
        <v>-1</v>
      </c>
      <c r="D282" s="5" t="n">
        <v>-11</v>
      </c>
      <c r="E282" s="5" t="n">
        <v>-1</v>
      </c>
    </row>
    <row r="283" spans="1:5">
      <c r="A283" s="4" t="s">
        <v>2132</v>
      </c>
    </row>
    <row r="284" spans="1:5">
      <c r="A284" s="3" t="s">
        <v>1952</v>
      </c>
    </row>
    <row r="285" spans="1:5">
      <c r="A285" s="4" t="s">
        <v>1594</v>
      </c>
      <c r="B285" s="5" t="n">
        <v>1002</v>
      </c>
      <c r="C285" s="5" t="n">
        <v>951</v>
      </c>
      <c r="D285" s="5" t="n">
        <v>879</v>
      </c>
      <c r="E285" s="5" t="n">
        <v>565</v>
      </c>
    </row>
    <row r="286" spans="1:5">
      <c r="A286" s="4" t="s">
        <v>2103</v>
      </c>
      <c r="B286" s="5" t="n">
        <v>7</v>
      </c>
      <c r="C286" s="5" t="n">
        <v>19</v>
      </c>
      <c r="D286" s="5" t="n">
        <v>17</v>
      </c>
      <c r="E286" s="5" t="n">
        <v>42</v>
      </c>
    </row>
    <row r="287" spans="1:5">
      <c r="A287" s="4" t="s">
        <v>2104</v>
      </c>
      <c r="B287" s="5" t="n">
        <v>25</v>
      </c>
      <c r="C287" s="5" t="n">
        <v>2</v>
      </c>
      <c r="D287" s="5" t="n">
        <v>70</v>
      </c>
      <c r="E287" s="5" t="n">
        <v>-18</v>
      </c>
    </row>
    <row r="288" spans="1:5">
      <c r="A288" s="4" t="s">
        <v>2105</v>
      </c>
      <c r="B288" s="5" t="n">
        <v>-20</v>
      </c>
      <c r="C288" s="5" t="n">
        <v>-12</v>
      </c>
      <c r="D288" s="5" t="n">
        <v>48</v>
      </c>
      <c r="E288" s="5" t="n">
        <v>371</v>
      </c>
    </row>
    <row r="289" spans="1:5">
      <c r="A289" s="4" t="s">
        <v>2106</v>
      </c>
      <c r="B289" s="5" t="n">
        <v>0</v>
      </c>
      <c r="C289" s="5" t="n">
        <v>0</v>
      </c>
      <c r="D289" s="5" t="n">
        <v>0</v>
      </c>
      <c r="E289" s="5" t="n">
        <v>0</v>
      </c>
    </row>
    <row r="290" spans="1:5">
      <c r="A290" s="4" t="s">
        <v>2107</v>
      </c>
      <c r="B290" s="5" t="n">
        <v>0</v>
      </c>
      <c r="C290" s="5" t="n">
        <v>0</v>
      </c>
      <c r="D290" s="5" t="n">
        <v>0</v>
      </c>
      <c r="E290" s="5" t="n">
        <v>0</v>
      </c>
    </row>
    <row r="291" spans="1:5">
      <c r="A291" s="4" t="s">
        <v>1596</v>
      </c>
      <c r="B291" s="5" t="n">
        <v>1014</v>
      </c>
      <c r="C291" s="5" t="n">
        <v>960</v>
      </c>
      <c r="D291" s="5" t="n">
        <v>1014</v>
      </c>
      <c r="E291" s="5" t="n">
        <v>960</v>
      </c>
    </row>
    <row r="292" spans="1:5">
      <c r="A292" s="4" t="s">
        <v>2108</v>
      </c>
      <c r="B292" s="5" t="n">
        <v>0</v>
      </c>
      <c r="C292" s="5" t="n">
        <v>0</v>
      </c>
      <c r="D292" s="5" t="n">
        <v>0</v>
      </c>
      <c r="E292" s="5" t="n">
        <v>0</v>
      </c>
    </row>
    <row r="293" spans="1:5">
      <c r="A293" s="4" t="s">
        <v>2133</v>
      </c>
    </row>
    <row r="294" spans="1:5">
      <c r="A294" s="3" t="s">
        <v>1952</v>
      </c>
    </row>
    <row r="295" spans="1:5">
      <c r="A295" s="4" t="s">
        <v>1594</v>
      </c>
      <c r="B295" s="5" t="n">
        <v>376</v>
      </c>
      <c r="C295" s="5" t="n">
        <v>471</v>
      </c>
      <c r="D295" s="5" t="n">
        <v>432</v>
      </c>
      <c r="E295" s="5" t="n">
        <v>405</v>
      </c>
    </row>
    <row r="296" spans="1:5">
      <c r="A296" s="4" t="s">
        <v>2103</v>
      </c>
      <c r="B296" s="5" t="n">
        <v>1</v>
      </c>
      <c r="C296" s="5" t="n">
        <v>3</v>
      </c>
      <c r="D296" s="5" t="n">
        <v>-13</v>
      </c>
      <c r="E296" s="5" t="n">
        <v>8</v>
      </c>
    </row>
    <row r="297" spans="1:5">
      <c r="A297" s="4" t="s">
        <v>2104</v>
      </c>
      <c r="B297" s="5" t="n">
        <v>4</v>
      </c>
      <c r="C297" s="5" t="n">
        <v>5</v>
      </c>
      <c r="D297" s="5" t="n">
        <v>14</v>
      </c>
      <c r="E297" s="5" t="n">
        <v>33</v>
      </c>
    </row>
    <row r="298" spans="1:5">
      <c r="A298" s="4" t="s">
        <v>2105</v>
      </c>
      <c r="B298" s="5" t="n">
        <v>-1</v>
      </c>
      <c r="C298" s="5" t="n">
        <v>-4</v>
      </c>
      <c r="D298" s="5" t="n">
        <v>-53</v>
      </c>
      <c r="E298" s="5" t="n">
        <v>29</v>
      </c>
    </row>
    <row r="299" spans="1:5">
      <c r="A299" s="4" t="s">
        <v>2106</v>
      </c>
      <c r="B299" s="5" t="n">
        <v>0</v>
      </c>
      <c r="C299" s="5" t="n">
        <v>0</v>
      </c>
      <c r="D299" s="5" t="n">
        <v>0</v>
      </c>
      <c r="E299" s="5" t="n">
        <v>0</v>
      </c>
    </row>
    <row r="300" spans="1:5">
      <c r="A300" s="4" t="s">
        <v>2107</v>
      </c>
      <c r="B300" s="5" t="n">
        <v>0</v>
      </c>
      <c r="C300" s="5" t="n">
        <v>0</v>
      </c>
      <c r="D300" s="5" t="n">
        <v>0</v>
      </c>
      <c r="E300" s="5" t="n">
        <v>0</v>
      </c>
    </row>
    <row r="301" spans="1:5">
      <c r="A301" s="4" t="s">
        <v>1596</v>
      </c>
      <c r="B301" s="5" t="n">
        <v>380</v>
      </c>
      <c r="C301" s="5" t="n">
        <v>475</v>
      </c>
      <c r="D301" s="5" t="n">
        <v>380</v>
      </c>
      <c r="E301" s="5" t="n">
        <v>475</v>
      </c>
    </row>
    <row r="302" spans="1:5">
      <c r="A302" s="4" t="s">
        <v>2108</v>
      </c>
      <c r="B302" s="5" t="n">
        <v>0</v>
      </c>
      <c r="C302" s="5" t="n">
        <v>0</v>
      </c>
      <c r="D302" s="5" t="n">
        <v>0</v>
      </c>
      <c r="E302" s="5" t="n">
        <v>0</v>
      </c>
    </row>
    <row r="303" spans="1:5">
      <c r="A303" s="4" t="s">
        <v>2134</v>
      </c>
    </row>
    <row r="304" spans="1:5">
      <c r="A304" s="3" t="s">
        <v>1952</v>
      </c>
    </row>
    <row r="305" spans="1:5">
      <c r="A305" s="4" t="s">
        <v>1594</v>
      </c>
      <c r="B305" s="5" t="n">
        <v>872</v>
      </c>
      <c r="C305" s="5" t="n">
        <v>1117</v>
      </c>
      <c r="D305" s="5" t="n">
        <v>962</v>
      </c>
      <c r="E305" s="5" t="n">
        <v>1182</v>
      </c>
    </row>
    <row r="306" spans="1:5">
      <c r="A306" s="4" t="s">
        <v>2103</v>
      </c>
      <c r="B306" s="5" t="n">
        <v>1</v>
      </c>
      <c r="C306" s="5" t="n">
        <v>-1</v>
      </c>
      <c r="D306" s="5" t="n">
        <v>1</v>
      </c>
      <c r="E306" s="5" t="n">
        <v>1</v>
      </c>
    </row>
    <row r="307" spans="1:5">
      <c r="A307" s="4" t="s">
        <v>2104</v>
      </c>
      <c r="B307" s="5" t="n">
        <v>2</v>
      </c>
      <c r="C307" s="5" t="n">
        <v>0</v>
      </c>
      <c r="D307" s="5" t="n">
        <v>5</v>
      </c>
      <c r="E307" s="5" t="n">
        <v>-7</v>
      </c>
    </row>
    <row r="308" spans="1:5">
      <c r="A308" s="4" t="s">
        <v>2105</v>
      </c>
      <c r="B308" s="5" t="n">
        <v>-240</v>
      </c>
      <c r="C308" s="5" t="n">
        <v>-70</v>
      </c>
      <c r="D308" s="5" t="n">
        <v>-333</v>
      </c>
      <c r="E308" s="5" t="n">
        <v>-130</v>
      </c>
    </row>
    <row r="309" spans="1:5">
      <c r="A309" s="4" t="s">
        <v>2106</v>
      </c>
      <c r="B309" s="5" t="n">
        <v>0</v>
      </c>
      <c r="C309" s="5" t="n">
        <v>0</v>
      </c>
      <c r="D309" s="5" t="n">
        <v>0</v>
      </c>
      <c r="E309" s="5" t="n">
        <v>0</v>
      </c>
    </row>
    <row r="310" spans="1:5">
      <c r="A310" s="4" t="s">
        <v>2107</v>
      </c>
      <c r="B310" s="5" t="n">
        <v>0</v>
      </c>
      <c r="C310" s="5" t="n">
        <v>0</v>
      </c>
      <c r="D310" s="5" t="n">
        <v>0</v>
      </c>
      <c r="E310" s="5" t="n">
        <v>0</v>
      </c>
    </row>
    <row r="311" spans="1:5">
      <c r="A311" s="4" t="s">
        <v>1596</v>
      </c>
      <c r="B311" s="5" t="n">
        <v>635</v>
      </c>
      <c r="C311" s="5" t="n">
        <v>1046</v>
      </c>
      <c r="D311" s="5" t="n">
        <v>635</v>
      </c>
      <c r="E311" s="5" t="n">
        <v>1046</v>
      </c>
    </row>
    <row r="312" spans="1:5">
      <c r="A312" s="4" t="s">
        <v>2108</v>
      </c>
      <c r="B312" s="5" t="n">
        <v>0</v>
      </c>
      <c r="C312" s="5" t="n">
        <v>0</v>
      </c>
      <c r="D312" s="5" t="n">
        <v>0</v>
      </c>
      <c r="E312" s="5" t="n">
        <v>-4</v>
      </c>
    </row>
    <row r="313" spans="1:5">
      <c r="A313" s="4" t="s">
        <v>2135</v>
      </c>
    </row>
    <row r="314" spans="1:5">
      <c r="A314" s="3" t="s">
        <v>1952</v>
      </c>
    </row>
    <row r="315" spans="1:5">
      <c r="A315" s="4" t="s">
        <v>1594</v>
      </c>
      <c r="B315" s="5" t="n">
        <v>0</v>
      </c>
      <c r="C315" s="5" t="n">
        <v>0</v>
      </c>
      <c r="D315" s="5" t="n">
        <v>0</v>
      </c>
      <c r="E315" s="5" t="n">
        <v>0</v>
      </c>
    </row>
    <row r="316" spans="1:5">
      <c r="A316" s="4" t="s">
        <v>2103</v>
      </c>
      <c r="B316" s="5" t="n">
        <v>0</v>
      </c>
      <c r="C316" s="5" t="n">
        <v>0</v>
      </c>
      <c r="D316" s="5" t="n">
        <v>0</v>
      </c>
      <c r="E316" s="5" t="n">
        <v>0</v>
      </c>
    </row>
    <row r="317" spans="1:5">
      <c r="A317" s="4" t="s">
        <v>2104</v>
      </c>
      <c r="B317" s="5" t="n">
        <v>0</v>
      </c>
      <c r="C317" s="5" t="n">
        <v>0</v>
      </c>
      <c r="D317" s="5" t="n">
        <v>0</v>
      </c>
      <c r="E317" s="5" t="n">
        <v>0</v>
      </c>
    </row>
    <row r="318" spans="1:5">
      <c r="A318" s="4" t="s">
        <v>2105</v>
      </c>
      <c r="B318" s="5" t="n">
        <v>0</v>
      </c>
      <c r="C318" s="5" t="n">
        <v>0</v>
      </c>
      <c r="D318" s="5" t="n">
        <v>0</v>
      </c>
      <c r="E318" s="5" t="n">
        <v>0</v>
      </c>
    </row>
    <row r="319" spans="1:5">
      <c r="A319" s="4" t="s">
        <v>2106</v>
      </c>
      <c r="B319" s="5" t="n">
        <v>0</v>
      </c>
      <c r="C319" s="5" t="n">
        <v>0</v>
      </c>
      <c r="D319" s="5" t="n">
        <v>0</v>
      </c>
      <c r="E319" s="5" t="n">
        <v>0</v>
      </c>
    </row>
    <row r="320" spans="1:5">
      <c r="A320" s="4" t="s">
        <v>2107</v>
      </c>
      <c r="B320" s="5" t="n">
        <v>0</v>
      </c>
      <c r="C320" s="5" t="n">
        <v>0</v>
      </c>
      <c r="D320" s="5" t="n">
        <v>0</v>
      </c>
      <c r="E320" s="5" t="n">
        <v>0</v>
      </c>
    </row>
    <row r="321" spans="1:5">
      <c r="A321" s="4" t="s">
        <v>1596</v>
      </c>
      <c r="B321" s="5" t="n">
        <v>0</v>
      </c>
      <c r="C321" s="5" t="n">
        <v>0</v>
      </c>
      <c r="D321" s="5" t="n">
        <v>0</v>
      </c>
      <c r="E321" s="5" t="n">
        <v>0</v>
      </c>
    </row>
    <row r="322" spans="1:5">
      <c r="A322" s="4" t="s">
        <v>2108</v>
      </c>
      <c r="B322" s="5" t="n">
        <v>0</v>
      </c>
      <c r="C322" s="5" t="n">
        <v>0</v>
      </c>
      <c r="D322" s="5" t="n">
        <v>0</v>
      </c>
      <c r="E322" s="5" t="n">
        <v>0</v>
      </c>
    </row>
    <row r="323" spans="1:5">
      <c r="A323" s="4" t="s">
        <v>2136</v>
      </c>
    </row>
    <row r="324" spans="1:5">
      <c r="A324" s="3" t="s">
        <v>1952</v>
      </c>
    </row>
    <row r="325" spans="1:5">
      <c r="A325" s="4" t="s">
        <v>1594</v>
      </c>
      <c r="B325" s="5" t="n">
        <v>872</v>
      </c>
      <c r="C325" s="5" t="n">
        <v>1117</v>
      </c>
      <c r="D325" s="5" t="n">
        <v>962</v>
      </c>
      <c r="E325" s="5" t="n">
        <v>1182</v>
      </c>
    </row>
    <row r="326" spans="1:5">
      <c r="A326" s="4" t="s">
        <v>2103</v>
      </c>
      <c r="B326" s="5" t="n">
        <v>1</v>
      </c>
      <c r="C326" s="5" t="n">
        <v>-1</v>
      </c>
      <c r="D326" s="5" t="n">
        <v>1</v>
      </c>
      <c r="E326" s="5" t="n">
        <v>1</v>
      </c>
    </row>
    <row r="327" spans="1:5">
      <c r="A327" s="4" t="s">
        <v>2104</v>
      </c>
      <c r="B327" s="5" t="n">
        <v>2</v>
      </c>
      <c r="C327" s="5" t="n">
        <v>0</v>
      </c>
      <c r="D327" s="5" t="n">
        <v>5</v>
      </c>
      <c r="E327" s="5" t="n">
        <v>-7</v>
      </c>
    </row>
    <row r="328" spans="1:5">
      <c r="A328" s="4" t="s">
        <v>2105</v>
      </c>
      <c r="B328" s="5" t="n">
        <v>-240</v>
      </c>
      <c r="C328" s="5" t="n">
        <v>-70</v>
      </c>
      <c r="D328" s="5" t="n">
        <v>-333</v>
      </c>
      <c r="E328" s="5" t="n">
        <v>-130</v>
      </c>
    </row>
    <row r="329" spans="1:5">
      <c r="A329" s="4" t="s">
        <v>2106</v>
      </c>
      <c r="B329" s="5" t="n">
        <v>0</v>
      </c>
      <c r="C329" s="5" t="n">
        <v>0</v>
      </c>
      <c r="D329" s="5" t="n">
        <v>0</v>
      </c>
      <c r="E329" s="5" t="n">
        <v>0</v>
      </c>
    </row>
    <row r="330" spans="1:5">
      <c r="A330" s="4" t="s">
        <v>2107</v>
      </c>
      <c r="B330" s="5" t="n">
        <v>0</v>
      </c>
      <c r="C330" s="5" t="n">
        <v>0</v>
      </c>
      <c r="D330" s="5" t="n">
        <v>0</v>
      </c>
      <c r="E330" s="5" t="n">
        <v>0</v>
      </c>
    </row>
    <row r="331" spans="1:5">
      <c r="A331" s="4" t="s">
        <v>1596</v>
      </c>
      <c r="B331" s="5" t="n">
        <v>635</v>
      </c>
      <c r="C331" s="5" t="n">
        <v>1046</v>
      </c>
      <c r="D331" s="5" t="n">
        <v>635</v>
      </c>
      <c r="E331" s="5" t="n">
        <v>1046</v>
      </c>
    </row>
    <row r="332" spans="1:5">
      <c r="A332" s="4" t="s">
        <v>2108</v>
      </c>
      <c r="B332" s="5" t="n">
        <v>0</v>
      </c>
      <c r="C332" s="5" t="n">
        <v>0</v>
      </c>
      <c r="D332" s="5" t="n">
        <v>0</v>
      </c>
      <c r="E332" s="5" t="n">
        <v>-4</v>
      </c>
    </row>
    <row r="333" spans="1:5">
      <c r="A333" s="4" t="s">
        <v>2137</v>
      </c>
    </row>
    <row r="334" spans="1:5">
      <c r="A334" s="3" t="s">
        <v>1952</v>
      </c>
    </row>
    <row r="335" spans="1:5">
      <c r="A335" s="4" t="s">
        <v>1594</v>
      </c>
      <c r="B335" s="5" t="n">
        <v>0</v>
      </c>
      <c r="C335" s="5" t="n">
        <v>0</v>
      </c>
      <c r="D335" s="5" t="n">
        <v>0</v>
      </c>
      <c r="E335" s="5" t="n">
        <v>0</v>
      </c>
    </row>
    <row r="336" spans="1:5">
      <c r="A336" s="4" t="s">
        <v>2103</v>
      </c>
      <c r="B336" s="5" t="n">
        <v>0</v>
      </c>
      <c r="C336" s="5" t="n">
        <v>0</v>
      </c>
      <c r="D336" s="5" t="n">
        <v>0</v>
      </c>
      <c r="E336" s="5" t="n">
        <v>0</v>
      </c>
    </row>
    <row r="337" spans="1:5">
      <c r="A337" s="4" t="s">
        <v>2104</v>
      </c>
      <c r="B337" s="5" t="n">
        <v>0</v>
      </c>
      <c r="C337" s="5" t="n">
        <v>0</v>
      </c>
      <c r="D337" s="5" t="n">
        <v>0</v>
      </c>
      <c r="E337" s="5" t="n">
        <v>0</v>
      </c>
    </row>
    <row r="338" spans="1:5">
      <c r="A338" s="4" t="s">
        <v>2105</v>
      </c>
      <c r="B338" s="5" t="n">
        <v>0</v>
      </c>
      <c r="C338" s="5" t="n">
        <v>0</v>
      </c>
      <c r="D338" s="5" t="n">
        <v>0</v>
      </c>
      <c r="E338" s="5" t="n">
        <v>0</v>
      </c>
    </row>
    <row r="339" spans="1:5">
      <c r="A339" s="4" t="s">
        <v>2106</v>
      </c>
      <c r="B339" s="5" t="n">
        <v>0</v>
      </c>
      <c r="C339" s="5" t="n">
        <v>0</v>
      </c>
      <c r="D339" s="5" t="n">
        <v>0</v>
      </c>
      <c r="E339" s="5" t="n">
        <v>0</v>
      </c>
    </row>
    <row r="340" spans="1:5">
      <c r="A340" s="4" t="s">
        <v>2107</v>
      </c>
      <c r="B340" s="5" t="n">
        <v>0</v>
      </c>
      <c r="C340" s="5" t="n">
        <v>0</v>
      </c>
      <c r="D340" s="5" t="n">
        <v>0</v>
      </c>
      <c r="E340" s="5" t="n">
        <v>0</v>
      </c>
    </row>
    <row r="341" spans="1:5">
      <c r="A341" s="4" t="s">
        <v>1596</v>
      </c>
      <c r="B341" s="5" t="n">
        <v>0</v>
      </c>
      <c r="C341" s="5" t="n">
        <v>0</v>
      </c>
      <c r="D341" s="5" t="n">
        <v>0</v>
      </c>
      <c r="E341" s="5" t="n">
        <v>0</v>
      </c>
    </row>
    <row r="342" spans="1:5">
      <c r="A342" s="4" t="s">
        <v>2108</v>
      </c>
      <c r="B342" s="5" t="n">
        <v>0</v>
      </c>
      <c r="C342" s="5" t="n">
        <v>0</v>
      </c>
      <c r="D342" s="5" t="n">
        <v>0</v>
      </c>
      <c r="E342" s="5" t="n">
        <v>0</v>
      </c>
    </row>
    <row r="343" spans="1:5">
      <c r="A343" s="4" t="s">
        <v>2138</v>
      </c>
    </row>
    <row r="344" spans="1:5">
      <c r="A344" s="3" t="s">
        <v>1952</v>
      </c>
    </row>
    <row r="345" spans="1:5">
      <c r="A345" s="4" t="s">
        <v>1594</v>
      </c>
      <c r="B345" s="5" t="n">
        <v>0</v>
      </c>
      <c r="C345" s="5" t="n">
        <v>0</v>
      </c>
      <c r="D345" s="5" t="n">
        <v>0</v>
      </c>
      <c r="E345" s="5" t="n">
        <v>0</v>
      </c>
    </row>
    <row r="346" spans="1:5">
      <c r="A346" s="4" t="s">
        <v>2103</v>
      </c>
      <c r="B346" s="5" t="n">
        <v>0</v>
      </c>
      <c r="C346" s="5" t="n">
        <v>0</v>
      </c>
      <c r="D346" s="5" t="n">
        <v>0</v>
      </c>
      <c r="E346" s="5" t="n">
        <v>0</v>
      </c>
    </row>
    <row r="347" spans="1:5">
      <c r="A347" s="4" t="s">
        <v>2104</v>
      </c>
      <c r="B347" s="5" t="n">
        <v>0</v>
      </c>
      <c r="C347" s="5" t="n">
        <v>0</v>
      </c>
      <c r="D347" s="5" t="n">
        <v>0</v>
      </c>
      <c r="E347" s="5" t="n">
        <v>0</v>
      </c>
    </row>
    <row r="348" spans="1:5">
      <c r="A348" s="4" t="s">
        <v>2105</v>
      </c>
      <c r="B348" s="5" t="n">
        <v>0</v>
      </c>
      <c r="C348" s="5" t="n">
        <v>0</v>
      </c>
      <c r="D348" s="5" t="n">
        <v>0</v>
      </c>
      <c r="E348" s="5" t="n">
        <v>0</v>
      </c>
    </row>
    <row r="349" spans="1:5">
      <c r="A349" s="4" t="s">
        <v>2106</v>
      </c>
      <c r="B349" s="5" t="n">
        <v>0</v>
      </c>
      <c r="C349" s="5" t="n">
        <v>0</v>
      </c>
      <c r="D349" s="5" t="n">
        <v>0</v>
      </c>
      <c r="E349" s="5" t="n">
        <v>0</v>
      </c>
    </row>
    <row r="350" spans="1:5">
      <c r="A350" s="4" t="s">
        <v>2107</v>
      </c>
      <c r="B350" s="5" t="n">
        <v>0</v>
      </c>
      <c r="C350" s="5" t="n">
        <v>0</v>
      </c>
      <c r="D350" s="5" t="n">
        <v>0</v>
      </c>
      <c r="E350" s="5" t="n">
        <v>0</v>
      </c>
    </row>
    <row r="351" spans="1:5">
      <c r="A351" s="4" t="s">
        <v>1596</v>
      </c>
      <c r="B351" s="5" t="n">
        <v>0</v>
      </c>
      <c r="C351" s="5" t="n">
        <v>0</v>
      </c>
      <c r="D351" s="5" t="n">
        <v>0</v>
      </c>
      <c r="E351" s="5" t="n">
        <v>0</v>
      </c>
    </row>
    <row r="352" spans="1:5">
      <c r="A352" s="4" t="s">
        <v>2108</v>
      </c>
      <c r="B352" s="5" t="n">
        <v>0</v>
      </c>
      <c r="C352" s="5" t="n">
        <v>0</v>
      </c>
      <c r="D352" s="5" t="n">
        <v>0</v>
      </c>
      <c r="E352" s="5" t="n">
        <v>0</v>
      </c>
    </row>
    <row r="353" spans="1:5">
      <c r="A353" s="4" t="s">
        <v>2139</v>
      </c>
    </row>
    <row r="354" spans="1:5">
      <c r="A354" s="3" t="s">
        <v>1952</v>
      </c>
    </row>
    <row r="355" spans="1:5">
      <c r="A355" s="4" t="s">
        <v>1594</v>
      </c>
      <c r="B355" s="5" t="n">
        <v>0</v>
      </c>
      <c r="C355" s="5" t="n">
        <v>0</v>
      </c>
      <c r="D355" s="5" t="n">
        <v>0</v>
      </c>
      <c r="E355" s="5" t="n">
        <v>0</v>
      </c>
    </row>
    <row r="356" spans="1:5">
      <c r="A356" s="4" t="s">
        <v>2103</v>
      </c>
      <c r="B356" s="5" t="n">
        <v>0</v>
      </c>
      <c r="C356" s="5" t="n">
        <v>0</v>
      </c>
      <c r="D356" s="5" t="n">
        <v>0</v>
      </c>
      <c r="E356" s="5" t="n">
        <v>0</v>
      </c>
    </row>
    <row r="357" spans="1:5">
      <c r="A357" s="4" t="s">
        <v>2104</v>
      </c>
      <c r="B357" s="5" t="n">
        <v>0</v>
      </c>
      <c r="C357" s="5" t="n">
        <v>0</v>
      </c>
      <c r="D357" s="5" t="n">
        <v>0</v>
      </c>
      <c r="E357" s="5" t="n">
        <v>0</v>
      </c>
    </row>
    <row r="358" spans="1:5">
      <c r="A358" s="4" t="s">
        <v>2105</v>
      </c>
      <c r="B358" s="5" t="n">
        <v>0</v>
      </c>
      <c r="C358" s="5" t="n">
        <v>0</v>
      </c>
      <c r="D358" s="5" t="n">
        <v>0</v>
      </c>
      <c r="E358" s="5" t="n">
        <v>0</v>
      </c>
    </row>
    <row r="359" spans="1:5">
      <c r="A359" s="4" t="s">
        <v>2106</v>
      </c>
      <c r="B359" s="5" t="n">
        <v>0</v>
      </c>
      <c r="C359" s="5" t="n">
        <v>0</v>
      </c>
      <c r="D359" s="5" t="n">
        <v>0</v>
      </c>
      <c r="E359" s="5" t="n">
        <v>0</v>
      </c>
    </row>
    <row r="360" spans="1:5">
      <c r="A360" s="4" t="s">
        <v>2107</v>
      </c>
      <c r="B360" s="5" t="n">
        <v>0</v>
      </c>
      <c r="C360" s="5" t="n">
        <v>0</v>
      </c>
      <c r="D360" s="5" t="n">
        <v>0</v>
      </c>
      <c r="E360" s="5" t="n">
        <v>0</v>
      </c>
    </row>
    <row r="361" spans="1:5">
      <c r="A361" s="4" t="s">
        <v>1596</v>
      </c>
      <c r="B361" s="5" t="n">
        <v>0</v>
      </c>
      <c r="C361" s="5" t="n">
        <v>0</v>
      </c>
      <c r="D361" s="5" t="n">
        <v>0</v>
      </c>
      <c r="E361" s="5" t="n">
        <v>0</v>
      </c>
    </row>
    <row r="362" spans="1:5">
      <c r="A362" s="4" t="s">
        <v>2108</v>
      </c>
      <c r="B362" s="7" t="n">
        <v>0</v>
      </c>
      <c r="C362" s="7" t="n">
        <v>0</v>
      </c>
      <c r="D362" s="7" t="n">
        <v>0</v>
      </c>
      <c r="E362" s="7" t="n">
        <v>0</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40</v>
      </c>
      <c r="B1" s="2" t="s">
        <v>28</v>
      </c>
      <c r="D1" s="2" t="s">
        <v>1</v>
      </c>
    </row>
    <row r="2" spans="1:5">
      <c r="B2" s="2" t="s">
        <v>2</v>
      </c>
      <c r="C2" s="2" t="s">
        <v>29</v>
      </c>
      <c r="D2" s="2" t="s">
        <v>2</v>
      </c>
      <c r="E2" s="2" t="s">
        <v>29</v>
      </c>
    </row>
    <row r="3" spans="1:5">
      <c r="A3" s="4" t="s">
        <v>2102</v>
      </c>
    </row>
    <row r="4" spans="1:5">
      <c r="A4" s="3" t="s">
        <v>1952</v>
      </c>
    </row>
    <row r="5" spans="1:5">
      <c r="A5" s="4" t="s">
        <v>239</v>
      </c>
      <c r="B5" s="7" t="n">
        <v>90</v>
      </c>
      <c r="C5" s="7" t="n">
        <v>94</v>
      </c>
      <c r="D5" s="7" t="n">
        <v>392</v>
      </c>
      <c r="E5" s="7" t="n">
        <v>299</v>
      </c>
    </row>
    <row r="6" spans="1:5">
      <c r="A6" s="4" t="s">
        <v>810</v>
      </c>
      <c r="B6" s="5" t="n">
        <v>-75</v>
      </c>
      <c r="C6" s="5" t="n">
        <v>-47</v>
      </c>
      <c r="D6" s="5" t="n">
        <v>-225</v>
      </c>
      <c r="E6" s="5" t="n">
        <v>-323</v>
      </c>
    </row>
    <row r="7" spans="1:5">
      <c r="A7" s="4" t="s">
        <v>2141</v>
      </c>
      <c r="B7" s="5" t="n">
        <v>0</v>
      </c>
      <c r="C7" s="5" t="n">
        <v>0</v>
      </c>
      <c r="D7" s="5" t="n">
        <v>0</v>
      </c>
      <c r="E7" s="5" t="n">
        <v>0</v>
      </c>
    </row>
    <row r="8" spans="1:5">
      <c r="A8" s="4" t="s">
        <v>2142</v>
      </c>
      <c r="B8" s="5" t="n">
        <v>-36</v>
      </c>
      <c r="C8" s="5" t="n">
        <v>-4</v>
      </c>
      <c r="D8" s="5" t="n">
        <v>-98</v>
      </c>
      <c r="E8" s="5" t="n">
        <v>-5</v>
      </c>
    </row>
    <row r="9" spans="1:5">
      <c r="A9" s="4" t="s">
        <v>2143</v>
      </c>
      <c r="B9" s="5" t="n">
        <v>-21</v>
      </c>
      <c r="C9" s="5" t="n">
        <v>43</v>
      </c>
      <c r="D9" s="5" t="n">
        <v>69</v>
      </c>
      <c r="E9" s="5" t="n">
        <v>-29</v>
      </c>
    </row>
    <row r="10" spans="1:5">
      <c r="A10" s="4" t="s">
        <v>2073</v>
      </c>
    </row>
    <row r="11" spans="1:5">
      <c r="A11" s="3" t="s">
        <v>1952</v>
      </c>
    </row>
    <row r="12" spans="1:5">
      <c r="A12" s="4" t="s">
        <v>239</v>
      </c>
      <c r="B12" s="5" t="n">
        <v>90</v>
      </c>
      <c r="C12" s="5" t="n">
        <v>94</v>
      </c>
      <c r="D12" s="5" t="n">
        <v>392</v>
      </c>
      <c r="E12" s="5" t="n">
        <v>299</v>
      </c>
    </row>
    <row r="13" spans="1:5">
      <c r="A13" s="4" t="s">
        <v>810</v>
      </c>
      <c r="B13" s="5" t="n">
        <v>-74</v>
      </c>
      <c r="C13" s="5" t="n">
        <v>-47</v>
      </c>
      <c r="D13" s="5" t="n">
        <v>-224</v>
      </c>
      <c r="E13" s="5" t="n">
        <v>-323</v>
      </c>
    </row>
    <row r="14" spans="1:5">
      <c r="A14" s="4" t="s">
        <v>2141</v>
      </c>
      <c r="B14" s="5" t="n">
        <v>0</v>
      </c>
      <c r="C14" s="5" t="n">
        <v>0</v>
      </c>
      <c r="D14" s="5" t="n">
        <v>0</v>
      </c>
      <c r="E14" s="5" t="n">
        <v>0</v>
      </c>
    </row>
    <row r="15" spans="1:5">
      <c r="A15" s="4" t="s">
        <v>2142</v>
      </c>
      <c r="B15" s="5" t="n">
        <v>-36</v>
      </c>
      <c r="C15" s="5" t="n">
        <v>-4</v>
      </c>
      <c r="D15" s="5" t="n">
        <v>-96</v>
      </c>
      <c r="E15" s="5" t="n">
        <v>-5</v>
      </c>
    </row>
    <row r="16" spans="1:5">
      <c r="A16" s="4" t="s">
        <v>2143</v>
      </c>
      <c r="B16" s="5" t="n">
        <v>-20</v>
      </c>
      <c r="C16" s="5" t="n">
        <v>43</v>
      </c>
      <c r="D16" s="5" t="n">
        <v>72</v>
      </c>
      <c r="E16" s="5" t="n">
        <v>-29</v>
      </c>
    </row>
    <row r="17" spans="1:5">
      <c r="A17" s="4" t="s">
        <v>2109</v>
      </c>
    </row>
    <row r="18" spans="1:5">
      <c r="A18" s="3" t="s">
        <v>1952</v>
      </c>
    </row>
    <row r="19" spans="1:5">
      <c r="A19" s="4" t="s">
        <v>239</v>
      </c>
      <c r="B19" s="5" t="n">
        <v>30</v>
      </c>
      <c r="C19" s="5" t="n">
        <v>0</v>
      </c>
      <c r="D19" s="5" t="n">
        <v>37</v>
      </c>
      <c r="E19" s="5" t="n">
        <v>2</v>
      </c>
    </row>
    <row r="20" spans="1:5">
      <c r="A20" s="4" t="s">
        <v>810</v>
      </c>
      <c r="B20" s="5" t="n">
        <v>-35</v>
      </c>
      <c r="C20" s="5" t="n">
        <v>0</v>
      </c>
      <c r="D20" s="5" t="n">
        <v>-36</v>
      </c>
      <c r="E20" s="5" t="n">
        <v>-2</v>
      </c>
    </row>
    <row r="21" spans="1:5">
      <c r="A21" s="4" t="s">
        <v>2141</v>
      </c>
      <c r="B21" s="5" t="n">
        <v>0</v>
      </c>
      <c r="C21" s="5" t="n">
        <v>0</v>
      </c>
      <c r="D21" s="5" t="n">
        <v>0</v>
      </c>
      <c r="E21" s="5" t="n">
        <v>0</v>
      </c>
    </row>
    <row r="22" spans="1:5">
      <c r="A22" s="4" t="s">
        <v>2142</v>
      </c>
      <c r="B22" s="5" t="n">
        <v>-1</v>
      </c>
      <c r="C22" s="5" t="n">
        <v>-4</v>
      </c>
      <c r="D22" s="5" t="n">
        <v>-1</v>
      </c>
      <c r="E22" s="5" t="n">
        <v>-5</v>
      </c>
    </row>
    <row r="23" spans="1:5">
      <c r="A23" s="4" t="s">
        <v>2143</v>
      </c>
      <c r="B23" s="5" t="n">
        <v>-6</v>
      </c>
      <c r="C23" s="5" t="n">
        <v>-4</v>
      </c>
      <c r="D23" s="5" t="n">
        <v>0</v>
      </c>
      <c r="E23" s="5" t="n">
        <v>-5</v>
      </c>
    </row>
    <row r="24" spans="1:5">
      <c r="A24" s="4" t="s">
        <v>2110</v>
      </c>
    </row>
    <row r="25" spans="1:5">
      <c r="A25" s="3" t="s">
        <v>1952</v>
      </c>
    </row>
    <row r="26" spans="1:5">
      <c r="A26" s="4" t="s">
        <v>239</v>
      </c>
      <c r="B26" s="5" t="n">
        <v>0</v>
      </c>
      <c r="C26" s="5" t="n">
        <v>0</v>
      </c>
      <c r="D26" s="5" t="n">
        <v>0</v>
      </c>
      <c r="E26" s="5" t="n">
        <v>0</v>
      </c>
    </row>
    <row r="27" spans="1:5">
      <c r="A27" s="4" t="s">
        <v>810</v>
      </c>
      <c r="B27" s="5" t="n">
        <v>0</v>
      </c>
      <c r="C27" s="5" t="n">
        <v>0</v>
      </c>
      <c r="D27" s="5" t="n">
        <v>0</v>
      </c>
      <c r="E27" s="5" t="n">
        <v>0</v>
      </c>
    </row>
    <row r="28" spans="1:5">
      <c r="A28" s="4" t="s">
        <v>2141</v>
      </c>
      <c r="B28" s="5" t="n">
        <v>0</v>
      </c>
      <c r="C28" s="5" t="n">
        <v>0</v>
      </c>
      <c r="D28" s="5" t="n">
        <v>0</v>
      </c>
      <c r="E28" s="5" t="n">
        <v>0</v>
      </c>
    </row>
    <row r="29" spans="1:5">
      <c r="A29" s="4" t="s">
        <v>2142</v>
      </c>
      <c r="B29" s="5" t="n">
        <v>0</v>
      </c>
      <c r="C29" s="5" t="n">
        <v>0</v>
      </c>
      <c r="D29" s="5" t="n">
        <v>0</v>
      </c>
      <c r="E29" s="5" t="n">
        <v>0</v>
      </c>
    </row>
    <row r="30" spans="1:5">
      <c r="A30" s="4" t="s">
        <v>2143</v>
      </c>
      <c r="B30" s="5" t="n">
        <v>0</v>
      </c>
      <c r="C30" s="5" t="n">
        <v>0</v>
      </c>
      <c r="D30" s="5" t="n">
        <v>0</v>
      </c>
      <c r="E30" s="5" t="n">
        <v>0</v>
      </c>
    </row>
    <row r="31" spans="1:5">
      <c r="A31" s="4" t="s">
        <v>2111</v>
      </c>
    </row>
    <row r="32" spans="1:5">
      <c r="A32" s="3" t="s">
        <v>1952</v>
      </c>
    </row>
    <row r="33" spans="1:5">
      <c r="A33" s="4" t="s">
        <v>239</v>
      </c>
      <c r="B33" s="5" t="n">
        <v>51</v>
      </c>
      <c r="C33" s="5" t="n">
        <v>75</v>
      </c>
      <c r="D33" s="5" t="n">
        <v>337</v>
      </c>
      <c r="E33" s="5" t="n">
        <v>265</v>
      </c>
    </row>
    <row r="34" spans="1:5">
      <c r="A34" s="4" t="s">
        <v>810</v>
      </c>
      <c r="B34" s="5" t="n">
        <v>-36</v>
      </c>
      <c r="C34" s="5" t="n">
        <v>-36</v>
      </c>
      <c r="D34" s="5" t="n">
        <v>-165</v>
      </c>
      <c r="E34" s="5" t="n">
        <v>-285</v>
      </c>
    </row>
    <row r="35" spans="1:5">
      <c r="A35" s="4" t="s">
        <v>2141</v>
      </c>
      <c r="B35" s="5" t="n">
        <v>0</v>
      </c>
      <c r="C35" s="5" t="n">
        <v>0</v>
      </c>
      <c r="D35" s="5" t="n">
        <v>0</v>
      </c>
      <c r="E35" s="5" t="n">
        <v>0</v>
      </c>
    </row>
    <row r="36" spans="1:5">
      <c r="A36" s="4" t="s">
        <v>2142</v>
      </c>
      <c r="B36" s="5" t="n">
        <v>-35</v>
      </c>
      <c r="C36" s="5" t="n">
        <v>0</v>
      </c>
      <c r="D36" s="5" t="n">
        <v>-95</v>
      </c>
      <c r="E36" s="5" t="n">
        <v>0</v>
      </c>
    </row>
    <row r="37" spans="1:5">
      <c r="A37" s="4" t="s">
        <v>2143</v>
      </c>
      <c r="B37" s="5" t="n">
        <v>-20</v>
      </c>
      <c r="C37" s="5" t="n">
        <v>39</v>
      </c>
      <c r="D37" s="5" t="n">
        <v>77</v>
      </c>
      <c r="E37" s="5" t="n">
        <v>-20</v>
      </c>
    </row>
    <row r="38" spans="1:5">
      <c r="A38" s="4" t="s">
        <v>2112</v>
      </c>
    </row>
    <row r="39" spans="1:5">
      <c r="A39" s="3" t="s">
        <v>1952</v>
      </c>
    </row>
    <row r="40" spans="1:5">
      <c r="A40" s="4" t="s">
        <v>239</v>
      </c>
      <c r="B40" s="5" t="n">
        <v>9</v>
      </c>
      <c r="C40" s="5" t="n">
        <v>19</v>
      </c>
      <c r="D40" s="5" t="n">
        <v>18</v>
      </c>
      <c r="E40" s="5" t="n">
        <v>32</v>
      </c>
    </row>
    <row r="41" spans="1:5">
      <c r="A41" s="4" t="s">
        <v>810</v>
      </c>
      <c r="B41" s="5" t="n">
        <v>-3</v>
      </c>
      <c r="C41" s="5" t="n">
        <v>-10</v>
      </c>
      <c r="D41" s="5" t="n">
        <v>-23</v>
      </c>
      <c r="E41" s="5" t="n">
        <v>-35</v>
      </c>
    </row>
    <row r="42" spans="1:5">
      <c r="A42" s="4" t="s">
        <v>2141</v>
      </c>
      <c r="B42" s="5" t="n">
        <v>0</v>
      </c>
      <c r="C42" s="5" t="n">
        <v>0</v>
      </c>
      <c r="D42" s="5" t="n">
        <v>0</v>
      </c>
      <c r="E42" s="5" t="n">
        <v>0</v>
      </c>
    </row>
    <row r="43" spans="1:5">
      <c r="A43" s="4" t="s">
        <v>2142</v>
      </c>
      <c r="B43" s="5" t="n">
        <v>0</v>
      </c>
      <c r="C43" s="5" t="n">
        <v>0</v>
      </c>
      <c r="D43" s="5" t="n">
        <v>0</v>
      </c>
      <c r="E43" s="5" t="n">
        <v>0</v>
      </c>
    </row>
    <row r="44" spans="1:5">
      <c r="A44" s="4" t="s">
        <v>2143</v>
      </c>
      <c r="B44" s="5" t="n">
        <v>6</v>
      </c>
      <c r="C44" s="5" t="n">
        <v>9</v>
      </c>
      <c r="D44" s="5" t="n">
        <v>-5</v>
      </c>
      <c r="E44" s="5" t="n">
        <v>-3</v>
      </c>
    </row>
    <row r="45" spans="1:5">
      <c r="A45" s="4" t="s">
        <v>2113</v>
      </c>
    </row>
    <row r="46" spans="1:5">
      <c r="A46" s="3" t="s">
        <v>1952</v>
      </c>
    </row>
    <row r="47" spans="1:5">
      <c r="A47" s="4" t="s">
        <v>239</v>
      </c>
      <c r="B47" s="5" t="n">
        <v>0</v>
      </c>
      <c r="C47" s="5" t="n">
        <v>0</v>
      </c>
      <c r="D47" s="5" t="n">
        <v>0</v>
      </c>
      <c r="E47" s="5" t="n">
        <v>0</v>
      </c>
    </row>
    <row r="48" spans="1:5">
      <c r="A48" s="4" t="s">
        <v>810</v>
      </c>
      <c r="B48" s="5" t="n">
        <v>0</v>
      </c>
      <c r="C48" s="5" t="n">
        <v>0</v>
      </c>
      <c r="D48" s="5" t="n">
        <v>0</v>
      </c>
      <c r="E48" s="5" t="n">
        <v>0</v>
      </c>
    </row>
    <row r="49" spans="1:5">
      <c r="A49" s="4" t="s">
        <v>2141</v>
      </c>
      <c r="B49" s="5" t="n">
        <v>0</v>
      </c>
      <c r="C49" s="5" t="n">
        <v>0</v>
      </c>
      <c r="D49" s="5" t="n">
        <v>0</v>
      </c>
      <c r="E49" s="5" t="n">
        <v>0</v>
      </c>
    </row>
    <row r="50" spans="1:5">
      <c r="A50" s="4" t="s">
        <v>2142</v>
      </c>
      <c r="B50" s="5" t="n">
        <v>0</v>
      </c>
      <c r="C50" s="5" t="n">
        <v>0</v>
      </c>
      <c r="D50" s="5" t="n">
        <v>0</v>
      </c>
      <c r="E50" s="5" t="n">
        <v>0</v>
      </c>
    </row>
    <row r="51" spans="1:5">
      <c r="A51" s="4" t="s">
        <v>2143</v>
      </c>
      <c r="B51" s="5" t="n">
        <v>0</v>
      </c>
      <c r="C51" s="5" t="n">
        <v>0</v>
      </c>
      <c r="D51" s="5" t="n">
        <v>0</v>
      </c>
      <c r="E51" s="5" t="n">
        <v>0</v>
      </c>
    </row>
    <row r="52" spans="1:5">
      <c r="A52" s="4" t="s">
        <v>2114</v>
      </c>
    </row>
    <row r="53" spans="1:5">
      <c r="A53" s="3" t="s">
        <v>1952</v>
      </c>
    </row>
    <row r="54" spans="1:5">
      <c r="A54" s="4" t="s">
        <v>239</v>
      </c>
      <c r="B54" s="5" t="n">
        <v>0</v>
      </c>
      <c r="C54" s="5" t="n">
        <v>0</v>
      </c>
      <c r="D54" s="5" t="n">
        <v>0</v>
      </c>
      <c r="E54" s="5" t="n">
        <v>0</v>
      </c>
    </row>
    <row r="55" spans="1:5">
      <c r="A55" s="4" t="s">
        <v>810</v>
      </c>
      <c r="B55" s="5" t="n">
        <v>0</v>
      </c>
      <c r="C55" s="5" t="n">
        <v>-1</v>
      </c>
      <c r="D55" s="5" t="n">
        <v>0</v>
      </c>
      <c r="E55" s="5" t="n">
        <v>-1</v>
      </c>
    </row>
    <row r="56" spans="1:5">
      <c r="A56" s="4" t="s">
        <v>2141</v>
      </c>
      <c r="B56" s="5" t="n">
        <v>0</v>
      </c>
      <c r="C56" s="5" t="n">
        <v>0</v>
      </c>
      <c r="D56" s="5" t="n">
        <v>0</v>
      </c>
      <c r="E56" s="5" t="n">
        <v>0</v>
      </c>
    </row>
    <row r="57" spans="1:5">
      <c r="A57" s="4" t="s">
        <v>2142</v>
      </c>
      <c r="B57" s="5" t="n">
        <v>0</v>
      </c>
      <c r="C57" s="5" t="n">
        <v>0</v>
      </c>
      <c r="D57" s="5" t="n">
        <v>0</v>
      </c>
      <c r="E57" s="5" t="n">
        <v>0</v>
      </c>
    </row>
    <row r="58" spans="1:5">
      <c r="A58" s="4" t="s">
        <v>2143</v>
      </c>
      <c r="B58" s="5" t="n">
        <v>0</v>
      </c>
      <c r="C58" s="5" t="n">
        <v>-1</v>
      </c>
      <c r="D58" s="5" t="n">
        <v>0</v>
      </c>
      <c r="E58" s="5" t="n">
        <v>-1</v>
      </c>
    </row>
    <row r="59" spans="1:5">
      <c r="A59" s="4" t="s">
        <v>2115</v>
      </c>
    </row>
    <row r="60" spans="1:5">
      <c r="A60" s="3" t="s">
        <v>1952</v>
      </c>
    </row>
    <row r="61" spans="1:5">
      <c r="A61" s="4" t="s">
        <v>239</v>
      </c>
      <c r="B61" s="5" t="n">
        <v>0</v>
      </c>
      <c r="C61" s="5" t="n">
        <v>0</v>
      </c>
      <c r="D61" s="5" t="n">
        <v>0</v>
      </c>
      <c r="E61" s="5" t="n">
        <v>0</v>
      </c>
    </row>
    <row r="62" spans="1:5">
      <c r="A62" s="4" t="s">
        <v>810</v>
      </c>
      <c r="B62" s="5" t="n">
        <v>-1</v>
      </c>
      <c r="C62" s="5" t="n">
        <v>0</v>
      </c>
      <c r="D62" s="5" t="n">
        <v>-1</v>
      </c>
      <c r="E62" s="5" t="n">
        <v>0</v>
      </c>
    </row>
    <row r="63" spans="1:5">
      <c r="A63" s="4" t="s">
        <v>2141</v>
      </c>
      <c r="B63" s="5" t="n">
        <v>0</v>
      </c>
      <c r="C63" s="5" t="n">
        <v>0</v>
      </c>
      <c r="D63" s="5" t="n">
        <v>0</v>
      </c>
      <c r="E63" s="5" t="n">
        <v>0</v>
      </c>
    </row>
    <row r="64" spans="1:5">
      <c r="A64" s="4" t="s">
        <v>2142</v>
      </c>
      <c r="B64" s="5" t="n">
        <v>0</v>
      </c>
      <c r="C64" s="5" t="n">
        <v>0</v>
      </c>
      <c r="D64" s="5" t="n">
        <v>-2</v>
      </c>
      <c r="E64" s="5" t="n">
        <v>0</v>
      </c>
    </row>
    <row r="65" spans="1:5">
      <c r="A65" s="4" t="s">
        <v>2143</v>
      </c>
      <c r="B65" s="5" t="n">
        <v>-1</v>
      </c>
      <c r="C65" s="5" t="n">
        <v>0</v>
      </c>
      <c r="D65" s="5" t="n">
        <v>-3</v>
      </c>
      <c r="E65" s="5" t="n">
        <v>0</v>
      </c>
    </row>
    <row r="66" spans="1:5">
      <c r="A66" s="4" t="s">
        <v>1574</v>
      </c>
    </row>
    <row r="67" spans="1:5">
      <c r="A67" s="3" t="s">
        <v>1952</v>
      </c>
    </row>
    <row r="68" spans="1:5">
      <c r="A68" s="4" t="s">
        <v>239</v>
      </c>
      <c r="B68" s="5" t="n">
        <v>6</v>
      </c>
      <c r="C68" s="5" t="n">
        <v>122</v>
      </c>
      <c r="D68" s="5" t="n">
        <v>139</v>
      </c>
      <c r="E68" s="5" t="n">
        <v>695</v>
      </c>
    </row>
    <row r="69" spans="1:5">
      <c r="A69" s="4" t="s">
        <v>810</v>
      </c>
      <c r="B69" s="5" t="n">
        <v>-68</v>
      </c>
      <c r="C69" s="5" t="n">
        <v>-49</v>
      </c>
      <c r="D69" s="5" t="n">
        <v>-68</v>
      </c>
      <c r="E69" s="5" t="n">
        <v>-88</v>
      </c>
    </row>
    <row r="70" spans="1:5">
      <c r="A70" s="4" t="s">
        <v>2141</v>
      </c>
      <c r="B70" s="5" t="n">
        <v>114</v>
      </c>
      <c r="C70" s="5" t="n">
        <v>16</v>
      </c>
      <c r="D70" s="5" t="n">
        <v>1297</v>
      </c>
      <c r="E70" s="5" t="n">
        <v>689</v>
      </c>
    </row>
    <row r="71" spans="1:5">
      <c r="A71" s="4" t="s">
        <v>2142</v>
      </c>
      <c r="B71" s="5" t="n">
        <v>-332</v>
      </c>
      <c r="C71" s="5" t="n">
        <v>-291</v>
      </c>
      <c r="D71" s="5" t="n">
        <v>-831</v>
      </c>
      <c r="E71" s="5" t="n">
        <v>-900</v>
      </c>
    </row>
    <row r="72" spans="1:5">
      <c r="A72" s="4" t="s">
        <v>2143</v>
      </c>
      <c r="B72" s="5" t="n">
        <v>-280</v>
      </c>
      <c r="C72" s="5" t="n">
        <v>-202</v>
      </c>
      <c r="D72" s="5" t="n">
        <v>537</v>
      </c>
      <c r="E72" s="5" t="n">
        <v>396</v>
      </c>
    </row>
    <row r="73" spans="1:5">
      <c r="A73" s="4" t="s">
        <v>2127</v>
      </c>
    </row>
    <row r="74" spans="1:5">
      <c r="A74" s="3" t="s">
        <v>1952</v>
      </c>
    </row>
    <row r="75" spans="1:5">
      <c r="A75" s="4" t="s">
        <v>239</v>
      </c>
      <c r="B75" s="5" t="n">
        <v>6</v>
      </c>
      <c r="C75" s="5" t="n">
        <v>122</v>
      </c>
      <c r="D75" s="5" t="n">
        <v>139</v>
      </c>
      <c r="E75" s="5" t="n">
        <v>695</v>
      </c>
    </row>
    <row r="76" spans="1:5">
      <c r="A76" s="4" t="s">
        <v>810</v>
      </c>
      <c r="B76" s="5" t="n">
        <v>-68</v>
      </c>
      <c r="C76" s="5" t="n">
        <v>-49</v>
      </c>
      <c r="D76" s="5" t="n">
        <v>-68</v>
      </c>
      <c r="E76" s="5" t="n">
        <v>-88</v>
      </c>
    </row>
    <row r="77" spans="1:5">
      <c r="A77" s="4" t="s">
        <v>2141</v>
      </c>
      <c r="B77" s="5" t="n">
        <v>114</v>
      </c>
      <c r="C77" s="5" t="n">
        <v>16</v>
      </c>
      <c r="D77" s="5" t="n">
        <v>1297</v>
      </c>
      <c r="E77" s="5" t="n">
        <v>689</v>
      </c>
    </row>
    <row r="78" spans="1:5">
      <c r="A78" s="4" t="s">
        <v>2142</v>
      </c>
      <c r="B78" s="5" t="n">
        <v>-332</v>
      </c>
      <c r="C78" s="5" t="n">
        <v>-291</v>
      </c>
      <c r="D78" s="5" t="n">
        <v>-831</v>
      </c>
      <c r="E78" s="5" t="n">
        <v>-900</v>
      </c>
    </row>
    <row r="79" spans="1:5">
      <c r="A79" s="4" t="s">
        <v>2143</v>
      </c>
      <c r="B79" s="5" t="n">
        <v>-280</v>
      </c>
      <c r="C79" s="5" t="n">
        <v>-202</v>
      </c>
      <c r="D79" s="5" t="n">
        <v>537</v>
      </c>
      <c r="E79" s="5" t="n">
        <v>396</v>
      </c>
    </row>
    <row r="80" spans="1:5">
      <c r="A80" s="4" t="s">
        <v>2128</v>
      </c>
    </row>
    <row r="81" spans="1:5">
      <c r="A81" s="3" t="s">
        <v>1952</v>
      </c>
    </row>
    <row r="82" spans="1:5">
      <c r="A82" s="4" t="s">
        <v>239</v>
      </c>
      <c r="B82" s="5" t="n">
        <v>0</v>
      </c>
      <c r="C82" s="5" t="n">
        <v>0</v>
      </c>
      <c r="D82" s="5" t="n">
        <v>0</v>
      </c>
      <c r="E82" s="5" t="n">
        <v>28</v>
      </c>
    </row>
    <row r="83" spans="1:5">
      <c r="A83" s="4" t="s">
        <v>810</v>
      </c>
      <c r="B83" s="5" t="n">
        <v>-68</v>
      </c>
      <c r="C83" s="5" t="n">
        <v>0</v>
      </c>
      <c r="D83" s="5" t="n">
        <v>-68</v>
      </c>
      <c r="E83" s="5" t="n">
        <v>-7</v>
      </c>
    </row>
    <row r="84" spans="1:5">
      <c r="A84" s="4" t="s">
        <v>2141</v>
      </c>
      <c r="B84" s="5" t="n">
        <v>98</v>
      </c>
      <c r="C84" s="5" t="n">
        <v>0</v>
      </c>
      <c r="D84" s="5" t="n">
        <v>1099</v>
      </c>
      <c r="E84" s="5" t="n">
        <v>475</v>
      </c>
    </row>
    <row r="85" spans="1:5">
      <c r="A85" s="4" t="s">
        <v>2142</v>
      </c>
      <c r="B85" s="5" t="n">
        <v>-49</v>
      </c>
      <c r="C85" s="5" t="n">
        <v>-114</v>
      </c>
      <c r="D85" s="5" t="n">
        <v>-147</v>
      </c>
      <c r="E85" s="5" t="n">
        <v>-389</v>
      </c>
    </row>
    <row r="86" spans="1:5">
      <c r="A86" s="4" t="s">
        <v>2143</v>
      </c>
      <c r="B86" s="5" t="n">
        <v>-19</v>
      </c>
      <c r="C86" s="5" t="n">
        <v>-114</v>
      </c>
      <c r="D86" s="5" t="n">
        <v>884</v>
      </c>
      <c r="E86" s="5" t="n">
        <v>107</v>
      </c>
    </row>
    <row r="87" spans="1:5">
      <c r="A87" s="4" t="s">
        <v>2129</v>
      </c>
    </row>
    <row r="88" spans="1:5">
      <c r="A88" s="3" t="s">
        <v>1952</v>
      </c>
    </row>
    <row r="89" spans="1:5">
      <c r="A89" s="4" t="s">
        <v>239</v>
      </c>
      <c r="B89" s="5" t="n">
        <v>0</v>
      </c>
      <c r="C89" s="5" t="n">
        <v>0</v>
      </c>
      <c r="D89" s="5" t="n">
        <v>0</v>
      </c>
      <c r="E89" s="5" t="n">
        <v>22</v>
      </c>
    </row>
    <row r="90" spans="1:5">
      <c r="A90" s="4" t="s">
        <v>810</v>
      </c>
      <c r="B90" s="5" t="n">
        <v>0</v>
      </c>
      <c r="C90" s="5" t="n">
        <v>0</v>
      </c>
      <c r="D90" s="5" t="n">
        <v>0</v>
      </c>
      <c r="E90" s="5" t="n">
        <v>0</v>
      </c>
    </row>
    <row r="91" spans="1:5">
      <c r="A91" s="4" t="s">
        <v>2141</v>
      </c>
      <c r="B91" s="5" t="n">
        <v>0</v>
      </c>
      <c r="C91" s="5" t="n">
        <v>0</v>
      </c>
      <c r="D91" s="5" t="n">
        <v>0</v>
      </c>
      <c r="E91" s="5" t="n">
        <v>0</v>
      </c>
    </row>
    <row r="92" spans="1:5">
      <c r="A92" s="4" t="s">
        <v>2142</v>
      </c>
      <c r="B92" s="5" t="n">
        <v>0</v>
      </c>
      <c r="C92" s="5" t="n">
        <v>-2</v>
      </c>
      <c r="D92" s="5" t="n">
        <v>-9</v>
      </c>
      <c r="E92" s="5" t="n">
        <v>-3</v>
      </c>
    </row>
    <row r="93" spans="1:5">
      <c r="A93" s="4" t="s">
        <v>2143</v>
      </c>
      <c r="B93" s="5" t="n">
        <v>0</v>
      </c>
      <c r="C93" s="5" t="n">
        <v>-2</v>
      </c>
      <c r="D93" s="5" t="n">
        <v>-9</v>
      </c>
      <c r="E93" s="5" t="n">
        <v>19</v>
      </c>
    </row>
    <row r="94" spans="1:5">
      <c r="A94" s="4" t="s">
        <v>2130</v>
      </c>
    </row>
    <row r="95" spans="1:5">
      <c r="A95" s="3" t="s">
        <v>1952</v>
      </c>
    </row>
    <row r="96" spans="1:5">
      <c r="A96" s="4" t="s">
        <v>239</v>
      </c>
      <c r="B96" s="5" t="n">
        <v>0</v>
      </c>
      <c r="C96" s="5" t="n">
        <v>0</v>
      </c>
      <c r="D96" s="5" t="n">
        <v>0</v>
      </c>
      <c r="E96" s="5" t="n">
        <v>0</v>
      </c>
    </row>
    <row r="97" spans="1:5">
      <c r="A97" s="4" t="s">
        <v>810</v>
      </c>
      <c r="B97" s="5" t="n">
        <v>0</v>
      </c>
      <c r="C97" s="5" t="n">
        <v>0</v>
      </c>
      <c r="D97" s="5" t="n">
        <v>0</v>
      </c>
      <c r="E97" s="5" t="n">
        <v>0</v>
      </c>
    </row>
    <row r="98" spans="1:5">
      <c r="A98" s="4" t="s">
        <v>2141</v>
      </c>
      <c r="B98" s="5" t="n">
        <v>0</v>
      </c>
      <c r="C98" s="5" t="n">
        <v>0</v>
      </c>
      <c r="D98" s="5" t="n">
        <v>0</v>
      </c>
      <c r="E98" s="5" t="n">
        <v>0</v>
      </c>
    </row>
    <row r="99" spans="1:5">
      <c r="A99" s="4" t="s">
        <v>2142</v>
      </c>
      <c r="B99" s="5" t="n">
        <v>0</v>
      </c>
      <c r="C99" s="5" t="n">
        <v>0</v>
      </c>
      <c r="D99" s="5" t="n">
        <v>0</v>
      </c>
      <c r="E99" s="5" t="n">
        <v>0</v>
      </c>
    </row>
    <row r="100" spans="1:5">
      <c r="A100" s="4" t="s">
        <v>2143</v>
      </c>
      <c r="B100" s="5" t="n">
        <v>0</v>
      </c>
      <c r="C100" s="5" t="n">
        <v>0</v>
      </c>
      <c r="D100" s="5" t="n">
        <v>0</v>
      </c>
      <c r="E100" s="5" t="n">
        <v>0</v>
      </c>
    </row>
    <row r="101" spans="1:5">
      <c r="A101" s="4" t="s">
        <v>2131</v>
      </c>
    </row>
    <row r="102" spans="1:5">
      <c r="A102" s="3" t="s">
        <v>1952</v>
      </c>
    </row>
    <row r="103" spans="1:5">
      <c r="A103" s="4" t="s">
        <v>239</v>
      </c>
      <c r="B103" s="5" t="n">
        <v>0</v>
      </c>
      <c r="C103" s="5" t="n">
        <v>0</v>
      </c>
      <c r="D103" s="5" t="n">
        <v>0</v>
      </c>
      <c r="E103" s="5" t="n">
        <v>22</v>
      </c>
    </row>
    <row r="104" spans="1:5">
      <c r="A104" s="4" t="s">
        <v>810</v>
      </c>
      <c r="B104" s="5" t="n">
        <v>0</v>
      </c>
      <c r="C104" s="5" t="n">
        <v>0</v>
      </c>
      <c r="D104" s="5" t="n">
        <v>0</v>
      </c>
      <c r="E104" s="5" t="n">
        <v>0</v>
      </c>
    </row>
    <row r="105" spans="1:5">
      <c r="A105" s="4" t="s">
        <v>2141</v>
      </c>
      <c r="B105" s="5" t="n">
        <v>0</v>
      </c>
      <c r="C105" s="5" t="n">
        <v>0</v>
      </c>
      <c r="D105" s="5" t="n">
        <v>0</v>
      </c>
      <c r="E105" s="5" t="n">
        <v>0</v>
      </c>
    </row>
    <row r="106" spans="1:5">
      <c r="A106" s="4" t="s">
        <v>2142</v>
      </c>
      <c r="B106" s="5" t="n">
        <v>0</v>
      </c>
      <c r="C106" s="5" t="n">
        <v>-2</v>
      </c>
      <c r="D106" s="5" t="n">
        <v>-9</v>
      </c>
      <c r="E106" s="5" t="n">
        <v>-3</v>
      </c>
    </row>
    <row r="107" spans="1:5">
      <c r="A107" s="4" t="s">
        <v>2143</v>
      </c>
      <c r="B107" s="5" t="n">
        <v>0</v>
      </c>
      <c r="C107" s="5" t="n">
        <v>-2</v>
      </c>
      <c r="D107" s="5" t="n">
        <v>-9</v>
      </c>
      <c r="E107" s="5" t="n">
        <v>19</v>
      </c>
    </row>
    <row r="108" spans="1:5">
      <c r="A108" s="4" t="s">
        <v>2132</v>
      </c>
    </row>
    <row r="109" spans="1:5">
      <c r="A109" s="3" t="s">
        <v>1952</v>
      </c>
    </row>
    <row r="110" spans="1:5">
      <c r="A110" s="4" t="s">
        <v>239</v>
      </c>
      <c r="B110" s="5" t="n">
        <v>6</v>
      </c>
      <c r="C110" s="5" t="n">
        <v>121</v>
      </c>
      <c r="D110" s="5" t="n">
        <v>135</v>
      </c>
      <c r="E110" s="5" t="n">
        <v>610</v>
      </c>
    </row>
    <row r="111" spans="1:5">
      <c r="A111" s="4" t="s">
        <v>810</v>
      </c>
      <c r="B111" s="5" t="n">
        <v>0</v>
      </c>
      <c r="C111" s="5" t="n">
        <v>-45</v>
      </c>
      <c r="D111" s="5" t="n">
        <v>0</v>
      </c>
      <c r="E111" s="5" t="n">
        <v>-49</v>
      </c>
    </row>
    <row r="112" spans="1:5">
      <c r="A112" s="4" t="s">
        <v>2141</v>
      </c>
      <c r="B112" s="5" t="n">
        <v>0</v>
      </c>
      <c r="C112" s="5" t="n">
        <v>0</v>
      </c>
      <c r="D112" s="5" t="n">
        <v>0</v>
      </c>
      <c r="E112" s="5" t="n">
        <v>0</v>
      </c>
    </row>
    <row r="113" spans="1:5">
      <c r="A113" s="4" t="s">
        <v>2142</v>
      </c>
      <c r="B113" s="5" t="n">
        <v>-26</v>
      </c>
      <c r="C113" s="5" t="n">
        <v>-88</v>
      </c>
      <c r="D113" s="5" t="n">
        <v>-87</v>
      </c>
      <c r="E113" s="5" t="n">
        <v>-190</v>
      </c>
    </row>
    <row r="114" spans="1:5">
      <c r="A114" s="4" t="s">
        <v>2143</v>
      </c>
      <c r="B114" s="5" t="n">
        <v>-20</v>
      </c>
      <c r="C114" s="5" t="n">
        <v>-12</v>
      </c>
      <c r="D114" s="5" t="n">
        <v>48</v>
      </c>
      <c r="E114" s="5" t="n">
        <v>371</v>
      </c>
    </row>
    <row r="115" spans="1:5">
      <c r="A115" s="4" t="s">
        <v>2133</v>
      </c>
    </row>
    <row r="116" spans="1:5">
      <c r="A116" s="3" t="s">
        <v>1952</v>
      </c>
    </row>
    <row r="117" spans="1:5">
      <c r="A117" s="4" t="s">
        <v>239</v>
      </c>
      <c r="B117" s="5" t="n">
        <v>0</v>
      </c>
      <c r="C117" s="5" t="n">
        <v>1</v>
      </c>
      <c r="D117" s="5" t="n">
        <v>4</v>
      </c>
      <c r="E117" s="5" t="n">
        <v>35</v>
      </c>
    </row>
    <row r="118" spans="1:5">
      <c r="A118" s="4" t="s">
        <v>810</v>
      </c>
      <c r="B118" s="5" t="n">
        <v>0</v>
      </c>
      <c r="C118" s="5" t="n">
        <v>-4</v>
      </c>
      <c r="D118" s="5" t="n">
        <v>0</v>
      </c>
      <c r="E118" s="5" t="n">
        <v>-4</v>
      </c>
    </row>
    <row r="119" spans="1:5">
      <c r="A119" s="4" t="s">
        <v>2141</v>
      </c>
      <c r="B119" s="5" t="n">
        <v>0</v>
      </c>
      <c r="C119" s="5" t="n">
        <v>0</v>
      </c>
      <c r="D119" s="5" t="n">
        <v>0</v>
      </c>
      <c r="E119" s="5" t="n">
        <v>0</v>
      </c>
    </row>
    <row r="120" spans="1:5">
      <c r="A120" s="4" t="s">
        <v>2142</v>
      </c>
      <c r="B120" s="5" t="n">
        <v>-1</v>
      </c>
      <c r="C120" s="5" t="n">
        <v>-1</v>
      </c>
      <c r="D120" s="5" t="n">
        <v>-57</v>
      </c>
      <c r="E120" s="5" t="n">
        <v>-2</v>
      </c>
    </row>
    <row r="121" spans="1:5">
      <c r="A121" s="4" t="s">
        <v>2143</v>
      </c>
      <c r="B121" s="5" t="n">
        <v>-1</v>
      </c>
      <c r="C121" s="5" t="n">
        <v>-4</v>
      </c>
      <c r="D121" s="5" t="n">
        <v>-53</v>
      </c>
      <c r="E121" s="5" t="n">
        <v>29</v>
      </c>
    </row>
    <row r="122" spans="1:5">
      <c r="A122" s="4" t="s">
        <v>2134</v>
      </c>
    </row>
    <row r="123" spans="1:5">
      <c r="A123" s="3" t="s">
        <v>1952</v>
      </c>
    </row>
    <row r="124" spans="1:5">
      <c r="A124" s="4" t="s">
        <v>239</v>
      </c>
      <c r="B124" s="5" t="n">
        <v>0</v>
      </c>
      <c r="C124" s="5" t="n">
        <v>0</v>
      </c>
      <c r="D124" s="5" t="n">
        <v>0</v>
      </c>
      <c r="E124" s="5" t="n">
        <v>0</v>
      </c>
    </row>
    <row r="125" spans="1:5">
      <c r="A125" s="4" t="s">
        <v>810</v>
      </c>
      <c r="B125" s="5" t="n">
        <v>0</v>
      </c>
      <c r="C125" s="5" t="n">
        <v>0</v>
      </c>
      <c r="D125" s="5" t="n">
        <v>0</v>
      </c>
      <c r="E125" s="5" t="n">
        <v>-28</v>
      </c>
    </row>
    <row r="126" spans="1:5">
      <c r="A126" s="4" t="s">
        <v>2141</v>
      </c>
      <c r="B126" s="5" t="n">
        <v>16</v>
      </c>
      <c r="C126" s="5" t="n">
        <v>16</v>
      </c>
      <c r="D126" s="5" t="n">
        <v>198</v>
      </c>
      <c r="E126" s="5" t="n">
        <v>214</v>
      </c>
    </row>
    <row r="127" spans="1:5">
      <c r="A127" s="4" t="s">
        <v>2142</v>
      </c>
      <c r="B127" s="5" t="n">
        <v>-256</v>
      </c>
      <c r="C127" s="5" t="n">
        <v>-86</v>
      </c>
      <c r="D127" s="5" t="n">
        <v>-531</v>
      </c>
      <c r="E127" s="5" t="n">
        <v>-316</v>
      </c>
    </row>
    <row r="128" spans="1:5">
      <c r="A128" s="4" t="s">
        <v>2143</v>
      </c>
      <c r="B128" s="5" t="n">
        <v>-240</v>
      </c>
      <c r="C128" s="5" t="n">
        <v>-70</v>
      </c>
      <c r="D128" s="5" t="n">
        <v>-333</v>
      </c>
      <c r="E128" s="5" t="n">
        <v>-130</v>
      </c>
    </row>
    <row r="129" spans="1:5">
      <c r="A129" s="4" t="s">
        <v>2135</v>
      </c>
    </row>
    <row r="130" spans="1:5">
      <c r="A130" s="3" t="s">
        <v>1952</v>
      </c>
    </row>
    <row r="131" spans="1:5">
      <c r="A131" s="4" t="s">
        <v>239</v>
      </c>
      <c r="B131" s="5" t="n">
        <v>0</v>
      </c>
      <c r="C131" s="5" t="n">
        <v>0</v>
      </c>
      <c r="D131" s="5" t="n">
        <v>0</v>
      </c>
      <c r="E131" s="5" t="n">
        <v>0</v>
      </c>
    </row>
    <row r="132" spans="1:5">
      <c r="A132" s="4" t="s">
        <v>810</v>
      </c>
      <c r="B132" s="5" t="n">
        <v>0</v>
      </c>
      <c r="C132" s="5" t="n">
        <v>0</v>
      </c>
      <c r="D132" s="5" t="n">
        <v>0</v>
      </c>
      <c r="E132" s="5" t="n">
        <v>0</v>
      </c>
    </row>
    <row r="133" spans="1:5">
      <c r="A133" s="4" t="s">
        <v>2141</v>
      </c>
      <c r="B133" s="5" t="n">
        <v>0</v>
      </c>
      <c r="C133" s="5" t="n">
        <v>0</v>
      </c>
      <c r="D133" s="5" t="n">
        <v>0</v>
      </c>
      <c r="E133" s="5" t="n">
        <v>0</v>
      </c>
    </row>
    <row r="134" spans="1:5">
      <c r="A134" s="4" t="s">
        <v>2142</v>
      </c>
      <c r="B134" s="5" t="n">
        <v>0</v>
      </c>
      <c r="C134" s="5" t="n">
        <v>0</v>
      </c>
      <c r="D134" s="5" t="n">
        <v>0</v>
      </c>
      <c r="E134" s="5" t="n">
        <v>0</v>
      </c>
    </row>
    <row r="135" spans="1:5">
      <c r="A135" s="4" t="s">
        <v>2143</v>
      </c>
      <c r="B135" s="5" t="n">
        <v>0</v>
      </c>
      <c r="C135" s="5" t="n">
        <v>0</v>
      </c>
      <c r="D135" s="5" t="n">
        <v>0</v>
      </c>
      <c r="E135" s="5" t="n">
        <v>0</v>
      </c>
    </row>
    <row r="136" spans="1:5">
      <c r="A136" s="4" t="s">
        <v>2136</v>
      </c>
    </row>
    <row r="137" spans="1:5">
      <c r="A137" s="3" t="s">
        <v>1952</v>
      </c>
    </row>
    <row r="138" spans="1:5">
      <c r="A138" s="4" t="s">
        <v>239</v>
      </c>
      <c r="B138" s="5" t="n">
        <v>0</v>
      </c>
      <c r="C138" s="5" t="n">
        <v>0</v>
      </c>
      <c r="D138" s="5" t="n">
        <v>0</v>
      </c>
      <c r="E138" s="5" t="n">
        <v>0</v>
      </c>
    </row>
    <row r="139" spans="1:5">
      <c r="A139" s="4" t="s">
        <v>810</v>
      </c>
      <c r="B139" s="5" t="n">
        <v>0</v>
      </c>
      <c r="C139" s="5" t="n">
        <v>0</v>
      </c>
      <c r="D139" s="5" t="n">
        <v>0</v>
      </c>
      <c r="E139" s="5" t="n">
        <v>-28</v>
      </c>
    </row>
    <row r="140" spans="1:5">
      <c r="A140" s="4" t="s">
        <v>2141</v>
      </c>
      <c r="B140" s="5" t="n">
        <v>16</v>
      </c>
      <c r="C140" s="5" t="n">
        <v>16</v>
      </c>
      <c r="D140" s="5" t="n">
        <v>198</v>
      </c>
      <c r="E140" s="5" t="n">
        <v>214</v>
      </c>
    </row>
    <row r="141" spans="1:5">
      <c r="A141" s="4" t="s">
        <v>2142</v>
      </c>
      <c r="B141" s="5" t="n">
        <v>-256</v>
      </c>
      <c r="C141" s="5" t="n">
        <v>-86</v>
      </c>
      <c r="D141" s="5" t="n">
        <v>-531</v>
      </c>
      <c r="E141" s="5" t="n">
        <v>-316</v>
      </c>
    </row>
    <row r="142" spans="1:5">
      <c r="A142" s="4" t="s">
        <v>2143</v>
      </c>
      <c r="B142" s="5" t="n">
        <v>-240</v>
      </c>
      <c r="C142" s="5" t="n">
        <v>-70</v>
      </c>
      <c r="D142" s="5" t="n">
        <v>-333</v>
      </c>
      <c r="E142" s="5" t="n">
        <v>-130</v>
      </c>
    </row>
    <row r="143" spans="1:5">
      <c r="A143" s="4" t="s">
        <v>2137</v>
      </c>
    </row>
    <row r="144" spans="1:5">
      <c r="A144" s="3" t="s">
        <v>1952</v>
      </c>
    </row>
    <row r="145" spans="1:5">
      <c r="A145" s="4" t="s">
        <v>239</v>
      </c>
      <c r="B145" s="5" t="n">
        <v>0</v>
      </c>
      <c r="C145" s="5" t="n">
        <v>0</v>
      </c>
      <c r="D145" s="5" t="n">
        <v>0</v>
      </c>
      <c r="E145" s="5" t="n">
        <v>0</v>
      </c>
    </row>
    <row r="146" spans="1:5">
      <c r="A146" s="4" t="s">
        <v>810</v>
      </c>
      <c r="B146" s="5" t="n">
        <v>0</v>
      </c>
      <c r="C146" s="5" t="n">
        <v>0</v>
      </c>
      <c r="D146" s="5" t="n">
        <v>0</v>
      </c>
      <c r="E146" s="5" t="n">
        <v>0</v>
      </c>
    </row>
    <row r="147" spans="1:5">
      <c r="A147" s="4" t="s">
        <v>2141</v>
      </c>
      <c r="B147" s="5" t="n">
        <v>0</v>
      </c>
      <c r="C147" s="5" t="n">
        <v>0</v>
      </c>
      <c r="D147" s="5" t="n">
        <v>0</v>
      </c>
      <c r="E147" s="5" t="n">
        <v>0</v>
      </c>
    </row>
    <row r="148" spans="1:5">
      <c r="A148" s="4" t="s">
        <v>2142</v>
      </c>
      <c r="B148" s="5" t="n">
        <v>0</v>
      </c>
      <c r="C148" s="5" t="n">
        <v>0</v>
      </c>
      <c r="D148" s="5" t="n">
        <v>0</v>
      </c>
      <c r="E148" s="5" t="n">
        <v>0</v>
      </c>
    </row>
    <row r="149" spans="1:5">
      <c r="A149" s="4" t="s">
        <v>2143</v>
      </c>
      <c r="B149" s="5" t="n">
        <v>0</v>
      </c>
      <c r="C149" s="5" t="n">
        <v>0</v>
      </c>
      <c r="D149" s="5" t="n">
        <v>0</v>
      </c>
      <c r="E149" s="5" t="n">
        <v>0</v>
      </c>
    </row>
    <row r="150" spans="1:5">
      <c r="A150" s="4" t="s">
        <v>2138</v>
      </c>
    </row>
    <row r="151" spans="1:5">
      <c r="A151" s="3" t="s">
        <v>1952</v>
      </c>
    </row>
    <row r="152" spans="1:5">
      <c r="A152" s="4" t="s">
        <v>239</v>
      </c>
      <c r="B152" s="5" t="n">
        <v>0</v>
      </c>
      <c r="C152" s="5" t="n">
        <v>0</v>
      </c>
      <c r="D152" s="5" t="n">
        <v>0</v>
      </c>
      <c r="E152" s="5" t="n">
        <v>0</v>
      </c>
    </row>
    <row r="153" spans="1:5">
      <c r="A153" s="4" t="s">
        <v>810</v>
      </c>
      <c r="B153" s="5" t="n">
        <v>0</v>
      </c>
      <c r="C153" s="5" t="n">
        <v>0</v>
      </c>
      <c r="D153" s="5" t="n">
        <v>0</v>
      </c>
      <c r="E153" s="5" t="n">
        <v>0</v>
      </c>
    </row>
    <row r="154" spans="1:5">
      <c r="A154" s="4" t="s">
        <v>2141</v>
      </c>
      <c r="B154" s="5" t="n">
        <v>0</v>
      </c>
      <c r="C154" s="5" t="n">
        <v>0</v>
      </c>
      <c r="D154" s="5" t="n">
        <v>0</v>
      </c>
      <c r="E154" s="5" t="n">
        <v>0</v>
      </c>
    </row>
    <row r="155" spans="1:5">
      <c r="A155" s="4" t="s">
        <v>2142</v>
      </c>
      <c r="B155" s="5" t="n">
        <v>0</v>
      </c>
      <c r="C155" s="5" t="n">
        <v>0</v>
      </c>
      <c r="D155" s="5" t="n">
        <v>0</v>
      </c>
      <c r="E155" s="5" t="n">
        <v>0</v>
      </c>
    </row>
    <row r="156" spans="1:5">
      <c r="A156" s="4" t="s">
        <v>2143</v>
      </c>
      <c r="B156" s="5" t="n">
        <v>0</v>
      </c>
      <c r="C156" s="5" t="n">
        <v>0</v>
      </c>
      <c r="D156" s="5" t="n">
        <v>0</v>
      </c>
      <c r="E156" s="5" t="n">
        <v>0</v>
      </c>
    </row>
    <row r="157" spans="1:5">
      <c r="A157" s="4" t="s">
        <v>2144</v>
      </c>
    </row>
    <row r="158" spans="1:5">
      <c r="A158" s="3" t="s">
        <v>1952</v>
      </c>
    </row>
    <row r="159" spans="1:5">
      <c r="A159" s="4" t="s">
        <v>239</v>
      </c>
      <c r="B159" s="5" t="n">
        <v>0</v>
      </c>
      <c r="C159" s="5" t="n">
        <v>0</v>
      </c>
      <c r="D159" s="5" t="n">
        <v>0</v>
      </c>
      <c r="E159" s="5" t="n">
        <v>0</v>
      </c>
    </row>
    <row r="160" spans="1:5">
      <c r="A160" s="4" t="s">
        <v>810</v>
      </c>
      <c r="B160" s="5" t="n">
        <v>0</v>
      </c>
      <c r="C160" s="5" t="n">
        <v>0</v>
      </c>
      <c r="D160" s="5" t="n">
        <v>0</v>
      </c>
      <c r="E160" s="5" t="n">
        <v>0</v>
      </c>
    </row>
    <row r="161" spans="1:5">
      <c r="A161" s="4" t="s">
        <v>2141</v>
      </c>
      <c r="B161" s="5" t="n">
        <v>0</v>
      </c>
      <c r="C161" s="5" t="n">
        <v>0</v>
      </c>
      <c r="D161" s="5" t="n">
        <v>0</v>
      </c>
      <c r="E161" s="5" t="n">
        <v>0</v>
      </c>
    </row>
    <row r="162" spans="1:5">
      <c r="A162" s="4" t="s">
        <v>2142</v>
      </c>
      <c r="B162" s="5" t="n">
        <v>0</v>
      </c>
      <c r="C162" s="5" t="n">
        <v>0</v>
      </c>
      <c r="D162" s="5" t="n">
        <v>0</v>
      </c>
      <c r="E162" s="5" t="n">
        <v>0</v>
      </c>
    </row>
    <row r="163" spans="1:5">
      <c r="A163" s="4" t="s">
        <v>2143</v>
      </c>
      <c r="B163" s="5" t="n">
        <v>0</v>
      </c>
      <c r="C163" s="5" t="n">
        <v>0</v>
      </c>
      <c r="D163" s="5" t="n">
        <v>0</v>
      </c>
      <c r="E163" s="5" t="n">
        <v>0</v>
      </c>
    </row>
    <row r="164" spans="1:5">
      <c r="A164" s="4" t="s">
        <v>2074</v>
      </c>
    </row>
    <row r="165" spans="1:5">
      <c r="A165" s="3" t="s">
        <v>1952</v>
      </c>
    </row>
    <row r="166" spans="1:5">
      <c r="A166" s="4" t="s">
        <v>239</v>
      </c>
      <c r="B166" s="5" t="n">
        <v>17</v>
      </c>
      <c r="C166" s="5" t="n">
        <v>23</v>
      </c>
      <c r="D166" s="5" t="n">
        <v>57</v>
      </c>
      <c r="E166" s="5" t="n">
        <v>67</v>
      </c>
    </row>
    <row r="167" spans="1:5">
      <c r="A167" s="4" t="s">
        <v>810</v>
      </c>
      <c r="B167" s="5" t="n">
        <v>-130</v>
      </c>
      <c r="C167" s="5" t="n">
        <v>-113</v>
      </c>
      <c r="D167" s="5" t="n">
        <v>-374</v>
      </c>
      <c r="E167" s="5" t="n">
        <v>-424</v>
      </c>
    </row>
    <row r="168" spans="1:5">
      <c r="A168" s="4" t="s">
        <v>2141</v>
      </c>
      <c r="B168" s="5" t="n">
        <v>147</v>
      </c>
      <c r="C168" s="5" t="n">
        <v>161</v>
      </c>
      <c r="D168" s="5" t="n">
        <v>386</v>
      </c>
      <c r="E168" s="5" t="n">
        <v>443</v>
      </c>
    </row>
    <row r="169" spans="1:5">
      <c r="A169" s="4" t="s">
        <v>2142</v>
      </c>
      <c r="B169" s="5" t="n">
        <v>-40</v>
      </c>
      <c r="C169" s="5" t="n">
        <v>-53</v>
      </c>
      <c r="D169" s="5" t="n">
        <v>-110</v>
      </c>
      <c r="E169" s="5" t="n">
        <v>-141</v>
      </c>
    </row>
    <row r="170" spans="1:5">
      <c r="A170" s="4" t="s">
        <v>2143</v>
      </c>
      <c r="B170" s="5" t="n">
        <v>-6</v>
      </c>
      <c r="C170" s="5" t="n">
        <v>18</v>
      </c>
      <c r="D170" s="5" t="n">
        <v>-41</v>
      </c>
      <c r="E170" s="5" t="n">
        <v>-55</v>
      </c>
    </row>
    <row r="171" spans="1:5">
      <c r="A171" s="4" t="s">
        <v>561</v>
      </c>
    </row>
    <row r="172" spans="1:5">
      <c r="A172" s="3" t="s">
        <v>1952</v>
      </c>
    </row>
    <row r="173" spans="1:5">
      <c r="A173" s="4" t="s">
        <v>239</v>
      </c>
      <c r="B173" s="5" t="n">
        <v>2</v>
      </c>
      <c r="C173" s="5" t="n">
        <v>0</v>
      </c>
      <c r="D173" s="5" t="n">
        <v>5</v>
      </c>
      <c r="E173" s="5" t="n">
        <v>12</v>
      </c>
    </row>
    <row r="174" spans="1:5">
      <c r="A174" s="4" t="s">
        <v>810</v>
      </c>
      <c r="B174" s="5" t="n">
        <v>0</v>
      </c>
      <c r="C174" s="5" t="n">
        <v>0</v>
      </c>
      <c r="D174" s="5" t="n">
        <v>-129</v>
      </c>
      <c r="E174" s="5" t="n">
        <v>0</v>
      </c>
    </row>
    <row r="175" spans="1:5">
      <c r="A175" s="4" t="s">
        <v>2141</v>
      </c>
      <c r="B175" s="5" t="n">
        <v>5</v>
      </c>
      <c r="C175" s="5" t="n">
        <v>76</v>
      </c>
      <c r="D175" s="5" t="n">
        <v>14</v>
      </c>
      <c r="E175" s="5" t="n">
        <v>248</v>
      </c>
    </row>
    <row r="176" spans="1:5">
      <c r="A176" s="4" t="s">
        <v>2142</v>
      </c>
      <c r="B176" s="5" t="n">
        <v>-40</v>
      </c>
      <c r="C176" s="5" t="n">
        <v>-295</v>
      </c>
      <c r="D176" s="5" t="n">
        <v>-232</v>
      </c>
      <c r="E176" s="5" t="n">
        <v>-759</v>
      </c>
    </row>
    <row r="177" spans="1:5">
      <c r="A177" s="4" t="s">
        <v>2143</v>
      </c>
      <c r="B177" s="5" t="n">
        <v>-33</v>
      </c>
      <c r="C177" s="5" t="n">
        <v>-219</v>
      </c>
      <c r="D177" s="5" t="n">
        <v>-342</v>
      </c>
      <c r="E177" s="5" t="n">
        <v>-499</v>
      </c>
    </row>
    <row r="178" spans="1:5">
      <c r="A178" s="4" t="s">
        <v>2116</v>
      </c>
    </row>
    <row r="179" spans="1:5">
      <c r="A179" s="3" t="s">
        <v>1952</v>
      </c>
    </row>
    <row r="180" spans="1:5">
      <c r="A180" s="4" t="s">
        <v>239</v>
      </c>
      <c r="B180" s="5" t="n">
        <v>541</v>
      </c>
      <c r="C180" s="5" t="n">
        <v>0</v>
      </c>
      <c r="D180" s="5" t="n">
        <v>541</v>
      </c>
      <c r="E180" s="5" t="n">
        <v>0</v>
      </c>
    </row>
    <row r="181" spans="1:5">
      <c r="A181" s="4" t="s">
        <v>810</v>
      </c>
      <c r="B181" s="5" t="n">
        <v>64</v>
      </c>
      <c r="C181" s="5" t="n">
        <v>3</v>
      </c>
      <c r="D181" s="5" t="n">
        <v>9</v>
      </c>
      <c r="E181" s="5" t="n">
        <v>-19</v>
      </c>
    </row>
    <row r="182" spans="1:5">
      <c r="A182" s="4" t="s">
        <v>2141</v>
      </c>
      <c r="B182" s="5" t="n">
        <v>605</v>
      </c>
      <c r="C182" s="5" t="n">
        <v>609</v>
      </c>
      <c r="D182" s="5" t="n">
        <v>1624</v>
      </c>
      <c r="E182" s="5" t="n">
        <v>1452</v>
      </c>
    </row>
    <row r="183" spans="1:5">
      <c r="A183" s="4" t="s">
        <v>2142</v>
      </c>
      <c r="B183" s="5" t="n">
        <v>0</v>
      </c>
      <c r="C183" s="5" t="n">
        <v>1</v>
      </c>
      <c r="D183" s="5" t="n">
        <v>0</v>
      </c>
      <c r="E183" s="5" t="n">
        <v>1</v>
      </c>
    </row>
    <row r="184" spans="1:5">
      <c r="A184" s="4" t="s">
        <v>2143</v>
      </c>
      <c r="B184" s="5" t="n">
        <v>1210</v>
      </c>
      <c r="C184" s="5" t="n">
        <v>613</v>
      </c>
      <c r="D184" s="5" t="n">
        <v>2174</v>
      </c>
      <c r="E184" s="5" t="n">
        <v>1434</v>
      </c>
    </row>
    <row r="185" spans="1:5">
      <c r="A185" s="4" t="s">
        <v>1399</v>
      </c>
    </row>
    <row r="186" spans="1:5">
      <c r="A186" s="3" t="s">
        <v>2117</v>
      </c>
    </row>
    <row r="187" spans="1:5">
      <c r="A187" s="4" t="s">
        <v>239</v>
      </c>
      <c r="B187" s="5" t="n">
        <v>1</v>
      </c>
      <c r="C187" s="5" t="n">
        <v>2</v>
      </c>
      <c r="D187" s="5" t="n">
        <v>5</v>
      </c>
      <c r="E187" s="5" t="n">
        <v>34</v>
      </c>
    </row>
    <row r="188" spans="1:5">
      <c r="A188" s="4" t="s">
        <v>810</v>
      </c>
      <c r="B188" s="5" t="n">
        <v>-48</v>
      </c>
      <c r="C188" s="5" t="n">
        <v>-1</v>
      </c>
      <c r="D188" s="5" t="n">
        <v>-119</v>
      </c>
      <c r="E188" s="5" t="n">
        <v>-148</v>
      </c>
    </row>
    <row r="189" spans="1:5">
      <c r="A189" s="4" t="s">
        <v>2141</v>
      </c>
      <c r="B189" s="5" t="n">
        <v>0</v>
      </c>
      <c r="C189" s="5" t="n">
        <v>0</v>
      </c>
      <c r="D189" s="5" t="n">
        <v>0</v>
      </c>
      <c r="E189" s="5" t="n">
        <v>0</v>
      </c>
    </row>
    <row r="190" spans="1:5">
      <c r="A190" s="4" t="s">
        <v>2142</v>
      </c>
      <c r="B190" s="5" t="n">
        <v>-143</v>
      </c>
      <c r="C190" s="5" t="n">
        <v>-577</v>
      </c>
      <c r="D190" s="5" t="n">
        <v>-639</v>
      </c>
      <c r="E190" s="5" t="n">
        <v>-1388</v>
      </c>
    </row>
    <row r="191" spans="1:5">
      <c r="A191" s="4" t="s">
        <v>2143</v>
      </c>
      <c r="B191" s="5" t="n">
        <v>-190</v>
      </c>
      <c r="C191" s="5" t="n">
        <v>-576</v>
      </c>
      <c r="D191" s="5" t="n">
        <v>-753</v>
      </c>
      <c r="E191" s="5" t="n">
        <v>-1502</v>
      </c>
    </row>
    <row r="192" spans="1:5">
      <c r="A192" s="4" t="s">
        <v>2119</v>
      </c>
    </row>
    <row r="193" spans="1:5">
      <c r="A193" s="3" t="s">
        <v>2117</v>
      </c>
    </row>
    <row r="194" spans="1:5">
      <c r="A194" s="4" t="s">
        <v>239</v>
      </c>
      <c r="B194" s="5" t="n">
        <v>0</v>
      </c>
      <c r="C194" s="5" t="n">
        <v>0</v>
      </c>
      <c r="D194" s="5" t="n">
        <v>0</v>
      </c>
      <c r="E194" s="5" t="n">
        <v>0</v>
      </c>
    </row>
    <row r="195" spans="1:5">
      <c r="A195" s="4" t="s">
        <v>810</v>
      </c>
      <c r="B195" s="5" t="n">
        <v>0</v>
      </c>
      <c r="C195" s="5" t="n">
        <v>0</v>
      </c>
      <c r="D195" s="5" t="n">
        <v>0</v>
      </c>
      <c r="E195" s="5" t="n">
        <v>0</v>
      </c>
    </row>
    <row r="196" spans="1:5">
      <c r="A196" s="4" t="s">
        <v>2141</v>
      </c>
      <c r="B196" s="5" t="n">
        <v>0</v>
      </c>
      <c r="C196" s="5" t="n">
        <v>0</v>
      </c>
      <c r="D196" s="5" t="n">
        <v>0</v>
      </c>
      <c r="E196" s="5" t="n">
        <v>0</v>
      </c>
    </row>
    <row r="197" spans="1:5">
      <c r="A197" s="4" t="s">
        <v>2142</v>
      </c>
      <c r="B197" s="5" t="n">
        <v>-159</v>
      </c>
      <c r="C197" s="5" t="n">
        <v>-561</v>
      </c>
      <c r="D197" s="5" t="n">
        <v>-632</v>
      </c>
      <c r="E197" s="5" t="n">
        <v>-1411</v>
      </c>
    </row>
    <row r="198" spans="1:5">
      <c r="A198" s="4" t="s">
        <v>2143</v>
      </c>
      <c r="B198" s="5" t="n">
        <v>-159</v>
      </c>
      <c r="C198" s="5" t="n">
        <v>-561</v>
      </c>
      <c r="D198" s="5" t="n">
        <v>-632</v>
      </c>
      <c r="E198" s="5" t="n">
        <v>-1411</v>
      </c>
    </row>
    <row r="199" spans="1:5">
      <c r="A199" s="4" t="s">
        <v>2120</v>
      </c>
    </row>
    <row r="200" spans="1:5">
      <c r="A200" s="3" t="s">
        <v>2117</v>
      </c>
    </row>
    <row r="201" spans="1:5">
      <c r="A201" s="4" t="s">
        <v>239</v>
      </c>
      <c r="B201" s="5" t="n">
        <v>0</v>
      </c>
      <c r="C201" s="5" t="n">
        <v>0</v>
      </c>
      <c r="D201" s="5" t="n">
        <v>0</v>
      </c>
      <c r="E201" s="5" t="n">
        <v>0</v>
      </c>
    </row>
    <row r="202" spans="1:5">
      <c r="A202" s="4" t="s">
        <v>810</v>
      </c>
      <c r="B202" s="5" t="n">
        <v>0</v>
      </c>
      <c r="C202" s="5" t="n">
        <v>0</v>
      </c>
      <c r="D202" s="5" t="n">
        <v>0</v>
      </c>
      <c r="E202" s="5" t="n">
        <v>0</v>
      </c>
    </row>
    <row r="203" spans="1:5">
      <c r="A203" s="4" t="s">
        <v>2141</v>
      </c>
      <c r="B203" s="5" t="n">
        <v>0</v>
      </c>
      <c r="C203" s="5" t="n">
        <v>0</v>
      </c>
      <c r="D203" s="5" t="n">
        <v>0</v>
      </c>
      <c r="E203" s="5" t="n">
        <v>0</v>
      </c>
    </row>
    <row r="204" spans="1:5">
      <c r="A204" s="4" t="s">
        <v>2142</v>
      </c>
      <c r="B204" s="5" t="n">
        <v>9</v>
      </c>
      <c r="C204" s="5" t="n">
        <v>0</v>
      </c>
      <c r="D204" s="5" t="n">
        <v>3</v>
      </c>
      <c r="E204" s="5" t="n">
        <v>-2</v>
      </c>
    </row>
    <row r="205" spans="1:5">
      <c r="A205" s="4" t="s">
        <v>2143</v>
      </c>
      <c r="B205" s="5" t="n">
        <v>9</v>
      </c>
      <c r="C205" s="5" t="n">
        <v>0</v>
      </c>
      <c r="D205" s="5" t="n">
        <v>3</v>
      </c>
      <c r="E205" s="5" t="n">
        <v>-2</v>
      </c>
    </row>
    <row r="206" spans="1:5">
      <c r="A206" s="4" t="s">
        <v>2121</v>
      </c>
    </row>
    <row r="207" spans="1:5">
      <c r="A207" s="3" t="s">
        <v>2117</v>
      </c>
    </row>
    <row r="208" spans="1:5">
      <c r="A208" s="4" t="s">
        <v>239</v>
      </c>
      <c r="B208" s="5" t="n">
        <v>0</v>
      </c>
      <c r="C208" s="5" t="n">
        <v>0</v>
      </c>
      <c r="D208" s="5" t="n">
        <v>0</v>
      </c>
      <c r="E208" s="5" t="n">
        <v>29</v>
      </c>
    </row>
    <row r="209" spans="1:5">
      <c r="A209" s="4" t="s">
        <v>810</v>
      </c>
      <c r="B209" s="5" t="n">
        <v>-48</v>
      </c>
      <c r="C209" s="5" t="n">
        <v>0</v>
      </c>
      <c r="D209" s="5" t="n">
        <v>-117</v>
      </c>
      <c r="E209" s="5" t="n">
        <v>-146</v>
      </c>
    </row>
    <row r="210" spans="1:5">
      <c r="A210" s="4" t="s">
        <v>2141</v>
      </c>
      <c r="B210" s="5" t="n">
        <v>0</v>
      </c>
      <c r="C210" s="5" t="n">
        <v>0</v>
      </c>
      <c r="D210" s="5" t="n">
        <v>0</v>
      </c>
      <c r="E210" s="5" t="n">
        <v>0</v>
      </c>
    </row>
    <row r="211" spans="1:5">
      <c r="A211" s="4" t="s">
        <v>2142</v>
      </c>
      <c r="B211" s="5" t="n">
        <v>21</v>
      </c>
      <c r="C211" s="5" t="n">
        <v>-7</v>
      </c>
      <c r="D211" s="5" t="n">
        <v>47</v>
      </c>
      <c r="E211" s="5" t="n">
        <v>-20</v>
      </c>
    </row>
    <row r="212" spans="1:5">
      <c r="A212" s="4" t="s">
        <v>2143</v>
      </c>
      <c r="B212" s="5" t="n">
        <v>-27</v>
      </c>
      <c r="C212" s="5" t="n">
        <v>-7</v>
      </c>
      <c r="D212" s="5" t="n">
        <v>-70</v>
      </c>
      <c r="E212" s="5" t="n">
        <v>-137</v>
      </c>
    </row>
    <row r="213" spans="1:5">
      <c r="A213" s="4" t="s">
        <v>2122</v>
      </c>
    </row>
    <row r="214" spans="1:5">
      <c r="A214" s="3" t="s">
        <v>2117</v>
      </c>
    </row>
    <row r="215" spans="1:5">
      <c r="A215" s="4" t="s">
        <v>239</v>
      </c>
      <c r="B215" s="5" t="n">
        <v>0</v>
      </c>
      <c r="C215" s="5" t="n">
        <v>0</v>
      </c>
      <c r="D215" s="5" t="n">
        <v>0</v>
      </c>
      <c r="E215" s="5" t="n">
        <v>0</v>
      </c>
    </row>
    <row r="216" spans="1:5">
      <c r="A216" s="4" t="s">
        <v>810</v>
      </c>
      <c r="B216" s="5" t="n">
        <v>0</v>
      </c>
      <c r="C216" s="5" t="n">
        <v>0</v>
      </c>
      <c r="D216" s="5" t="n">
        <v>0</v>
      </c>
      <c r="E216" s="5" t="n">
        <v>0</v>
      </c>
    </row>
    <row r="217" spans="1:5">
      <c r="A217" s="4" t="s">
        <v>2141</v>
      </c>
      <c r="B217" s="5" t="n">
        <v>0</v>
      </c>
      <c r="C217" s="5" t="n">
        <v>0</v>
      </c>
      <c r="D217" s="5" t="n">
        <v>0</v>
      </c>
      <c r="E217" s="5" t="n">
        <v>0</v>
      </c>
    </row>
    <row r="218" spans="1:5">
      <c r="A218" s="4" t="s">
        <v>2142</v>
      </c>
      <c r="B218" s="5" t="n">
        <v>0</v>
      </c>
      <c r="C218" s="5" t="n">
        <v>0</v>
      </c>
      <c r="D218" s="5" t="n">
        <v>0</v>
      </c>
      <c r="E218" s="5" t="n">
        <v>0</v>
      </c>
    </row>
    <row r="219" spans="1:5">
      <c r="A219" s="4" t="s">
        <v>2143</v>
      </c>
      <c r="B219" s="5" t="n">
        <v>0</v>
      </c>
      <c r="C219" s="5" t="n">
        <v>0</v>
      </c>
      <c r="D219" s="5" t="n">
        <v>0</v>
      </c>
      <c r="E219" s="5" t="n">
        <v>0</v>
      </c>
    </row>
    <row r="220" spans="1:5">
      <c r="A220" s="4" t="s">
        <v>2123</v>
      </c>
    </row>
    <row r="221" spans="1:5">
      <c r="A221" s="3" t="s">
        <v>2117</v>
      </c>
    </row>
    <row r="222" spans="1:5">
      <c r="A222" s="4" t="s">
        <v>239</v>
      </c>
      <c r="B222" s="5" t="n">
        <v>1</v>
      </c>
      <c r="C222" s="5" t="n">
        <v>2</v>
      </c>
      <c r="D222" s="5" t="n">
        <v>5</v>
      </c>
      <c r="E222" s="5" t="n">
        <v>5</v>
      </c>
    </row>
    <row r="223" spans="1:5">
      <c r="A223" s="4" t="s">
        <v>810</v>
      </c>
      <c r="B223" s="5" t="n">
        <v>0</v>
      </c>
      <c r="C223" s="5" t="n">
        <v>-1</v>
      </c>
      <c r="D223" s="5" t="n">
        <v>-2</v>
      </c>
      <c r="E223" s="5" t="n">
        <v>-2</v>
      </c>
    </row>
    <row r="224" spans="1:5">
      <c r="A224" s="4" t="s">
        <v>2141</v>
      </c>
      <c r="B224" s="5" t="n">
        <v>0</v>
      </c>
      <c r="C224" s="5" t="n">
        <v>0</v>
      </c>
      <c r="D224" s="5" t="n">
        <v>0</v>
      </c>
      <c r="E224" s="5" t="n">
        <v>0</v>
      </c>
    </row>
    <row r="225" spans="1:5">
      <c r="A225" s="4" t="s">
        <v>2142</v>
      </c>
      <c r="B225" s="5" t="n">
        <v>-14</v>
      </c>
      <c r="C225" s="5" t="n">
        <v>-9</v>
      </c>
      <c r="D225" s="5" t="n">
        <v>-56</v>
      </c>
      <c r="E225" s="5" t="n">
        <v>45</v>
      </c>
    </row>
    <row r="226" spans="1:5">
      <c r="A226" s="4" t="s">
        <v>2143</v>
      </c>
      <c r="B226" s="5" t="n">
        <v>-13</v>
      </c>
      <c r="C226" s="5" t="n">
        <v>-8</v>
      </c>
      <c r="D226" s="5" t="n">
        <v>-53</v>
      </c>
      <c r="E226" s="5" t="n">
        <v>48</v>
      </c>
    </row>
    <row r="227" spans="1:5">
      <c r="A227" s="4" t="s">
        <v>2124</v>
      </c>
    </row>
    <row r="228" spans="1:5">
      <c r="A228" s="3" t="s">
        <v>2117</v>
      </c>
    </row>
    <row r="229" spans="1:5">
      <c r="A229" s="4" t="s">
        <v>239</v>
      </c>
      <c r="B229" s="5" t="n">
        <v>0</v>
      </c>
      <c r="C229" s="5" t="n">
        <v>0</v>
      </c>
      <c r="D229" s="5" t="n">
        <v>0</v>
      </c>
      <c r="E229" s="5" t="n">
        <v>0</v>
      </c>
    </row>
    <row r="230" spans="1:5">
      <c r="A230" s="4" t="s">
        <v>810</v>
      </c>
      <c r="B230" s="5" t="n">
        <v>0</v>
      </c>
      <c r="C230" s="5" t="n">
        <v>0</v>
      </c>
      <c r="D230" s="5" t="n">
        <v>0</v>
      </c>
      <c r="E230" s="5" t="n">
        <v>0</v>
      </c>
    </row>
    <row r="231" spans="1:5">
      <c r="A231" s="4" t="s">
        <v>2141</v>
      </c>
      <c r="B231" s="5" t="n">
        <v>0</v>
      </c>
      <c r="C231" s="5" t="n">
        <v>0</v>
      </c>
      <c r="D231" s="5" t="n">
        <v>0</v>
      </c>
      <c r="E231" s="5" t="n">
        <v>0</v>
      </c>
    </row>
    <row r="232" spans="1:5">
      <c r="A232" s="4" t="s">
        <v>2142</v>
      </c>
      <c r="B232" s="5" t="n">
        <v>0</v>
      </c>
      <c r="C232" s="5" t="n">
        <v>0</v>
      </c>
      <c r="D232" s="5" t="n">
        <v>-1</v>
      </c>
      <c r="E232" s="5" t="n">
        <v>0</v>
      </c>
    </row>
    <row r="233" spans="1:5">
      <c r="A233" s="4" t="s">
        <v>2143</v>
      </c>
      <c r="B233" s="5" t="n">
        <v>0</v>
      </c>
      <c r="C233" s="5" t="n">
        <v>0</v>
      </c>
      <c r="D233" s="5" t="n">
        <v>-1</v>
      </c>
      <c r="E233" s="5" t="n">
        <v>0</v>
      </c>
    </row>
    <row r="234" spans="1:5">
      <c r="A234" s="4" t="s">
        <v>2125</v>
      </c>
    </row>
    <row r="235" spans="1:5">
      <c r="A235" s="3" t="s">
        <v>1952</v>
      </c>
    </row>
    <row r="236" spans="1:5">
      <c r="A236" s="4" t="s">
        <v>239</v>
      </c>
      <c r="B236" s="5" t="n">
        <v>0</v>
      </c>
      <c r="C236" s="5" t="n">
        <v>0</v>
      </c>
      <c r="D236" s="5" t="n">
        <v>0</v>
      </c>
      <c r="E236" s="5" t="n">
        <v>211</v>
      </c>
    </row>
    <row r="237" spans="1:5">
      <c r="A237" s="4" t="s">
        <v>810</v>
      </c>
      <c r="B237" s="5" t="n">
        <v>0</v>
      </c>
      <c r="C237" s="5" t="n">
        <v>0</v>
      </c>
      <c r="D237" s="5" t="n">
        <v>-1</v>
      </c>
      <c r="E237" s="5" t="n">
        <v>0</v>
      </c>
    </row>
    <row r="238" spans="1:5">
      <c r="A238" s="4" t="s">
        <v>2141</v>
      </c>
      <c r="B238" s="5" t="n">
        <v>0</v>
      </c>
      <c r="C238" s="5" t="n">
        <v>0</v>
      </c>
      <c r="D238" s="5" t="n">
        <v>0</v>
      </c>
      <c r="E238" s="5" t="n">
        <v>0</v>
      </c>
    </row>
    <row r="239" spans="1:5">
      <c r="A239" s="4" t="s">
        <v>2142</v>
      </c>
      <c r="B239" s="5" t="n">
        <v>0</v>
      </c>
      <c r="C239" s="5" t="n">
        <v>0</v>
      </c>
      <c r="D239" s="5" t="n">
        <v>0</v>
      </c>
      <c r="E239" s="5" t="n">
        <v>0</v>
      </c>
    </row>
    <row r="240" spans="1:5">
      <c r="A240" s="4" t="s">
        <v>2143</v>
      </c>
      <c r="B240" s="5" t="n">
        <v>0</v>
      </c>
      <c r="C240" s="5" t="n">
        <v>0</v>
      </c>
      <c r="D240" s="5" t="n">
        <v>-1</v>
      </c>
      <c r="E240" s="5" t="n">
        <v>211</v>
      </c>
    </row>
    <row r="241" spans="1:5">
      <c r="A241" s="4" t="s">
        <v>2077</v>
      </c>
    </row>
    <row r="242" spans="1:5">
      <c r="A242" s="3" t="s">
        <v>1954</v>
      </c>
    </row>
    <row r="243" spans="1:5">
      <c r="A243" s="4" t="s">
        <v>239</v>
      </c>
      <c r="B243" s="5" t="n">
        <v>0</v>
      </c>
      <c r="C243" s="5" t="n">
        <v>0</v>
      </c>
      <c r="D243" s="5" t="n">
        <v>0</v>
      </c>
      <c r="E243" s="5" t="n">
        <v>0</v>
      </c>
    </row>
    <row r="244" spans="1:5">
      <c r="A244" s="4" t="s">
        <v>810</v>
      </c>
      <c r="B244" s="5" t="n">
        <v>-3</v>
      </c>
      <c r="C244" s="5" t="n">
        <v>0</v>
      </c>
      <c r="D244" s="5" t="n">
        <v>-3</v>
      </c>
      <c r="E244" s="5" t="n">
        <v>0</v>
      </c>
    </row>
    <row r="245" spans="1:5">
      <c r="A245" s="4" t="s">
        <v>2141</v>
      </c>
      <c r="B245" s="5" t="n">
        <v>0</v>
      </c>
      <c r="C245" s="5" t="n">
        <v>0</v>
      </c>
      <c r="D245" s="5" t="n">
        <v>0</v>
      </c>
      <c r="E245" s="5" t="n">
        <v>0</v>
      </c>
    </row>
    <row r="246" spans="1:5">
      <c r="A246" s="4" t="s">
        <v>2142</v>
      </c>
      <c r="B246" s="5" t="n">
        <v>0</v>
      </c>
      <c r="C246" s="5" t="n">
        <v>0</v>
      </c>
      <c r="D246" s="5" t="n">
        <v>0</v>
      </c>
      <c r="E246" s="5" t="n">
        <v>0</v>
      </c>
    </row>
    <row r="247" spans="1:5">
      <c r="A247" s="4" t="s">
        <v>2143</v>
      </c>
      <c r="B247" s="5" t="n">
        <v>-3</v>
      </c>
      <c r="C247" s="5" t="n">
        <v>0</v>
      </c>
      <c r="D247" s="5" t="n">
        <v>-3</v>
      </c>
      <c r="E247" s="5" t="n">
        <v>0</v>
      </c>
    </row>
    <row r="248" spans="1:5">
      <c r="A248" s="4" t="s">
        <v>2126</v>
      </c>
    </row>
    <row r="249" spans="1:5">
      <c r="A249" s="3" t="s">
        <v>1954</v>
      </c>
    </row>
    <row r="250" spans="1:5">
      <c r="A250" s="4" t="s">
        <v>239</v>
      </c>
      <c r="B250" s="5" t="n">
        <v>0</v>
      </c>
      <c r="C250" s="5" t="n">
        <v>0</v>
      </c>
      <c r="D250" s="5" t="n">
        <v>0</v>
      </c>
      <c r="E250" s="5" t="n">
        <v>0</v>
      </c>
    </row>
    <row r="251" spans="1:5">
      <c r="A251" s="4" t="s">
        <v>810</v>
      </c>
      <c r="B251" s="5" t="n">
        <v>0</v>
      </c>
      <c r="C251" s="5" t="n">
        <v>0</v>
      </c>
      <c r="D251" s="5" t="n">
        <v>0</v>
      </c>
      <c r="E251" s="5" t="n">
        <v>0</v>
      </c>
    </row>
    <row r="252" spans="1:5">
      <c r="A252" s="4" t="s">
        <v>2141</v>
      </c>
      <c r="B252" s="5" t="n">
        <v>0</v>
      </c>
      <c r="C252" s="5" t="n">
        <v>0</v>
      </c>
      <c r="D252" s="5" t="n">
        <v>0</v>
      </c>
      <c r="E252" s="5" t="n">
        <v>0</v>
      </c>
    </row>
    <row r="253" spans="1:5">
      <c r="A253" s="4" t="s">
        <v>2142</v>
      </c>
      <c r="B253" s="5" t="n">
        <v>0</v>
      </c>
      <c r="C253" s="5" t="n">
        <v>0</v>
      </c>
      <c r="D253" s="5" t="n">
        <v>0</v>
      </c>
      <c r="E253" s="5" t="n">
        <v>25</v>
      </c>
    </row>
    <row r="254" spans="1:5">
      <c r="A254" s="4" t="s">
        <v>2143</v>
      </c>
      <c r="B254" s="7" t="n">
        <v>0</v>
      </c>
      <c r="C254" s="7" t="n">
        <v>0</v>
      </c>
      <c r="D254" s="7" t="n">
        <v>0</v>
      </c>
      <c r="E254" s="7" t="n">
        <v>25</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1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145</v>
      </c>
      <c r="B1" s="2" t="s">
        <v>1</v>
      </c>
      <c r="C1" s="2" t="s">
        <v>631</v>
      </c>
    </row>
    <row r="2" spans="1:3">
      <c r="B2" s="2" t="s">
        <v>1487</v>
      </c>
      <c r="C2" s="2" t="s">
        <v>1488</v>
      </c>
    </row>
    <row r="3" spans="1:3">
      <c r="A3" s="3" t="s">
        <v>2146</v>
      </c>
    </row>
    <row r="4" spans="1:3">
      <c r="A4" s="4" t="s">
        <v>117</v>
      </c>
      <c r="B4" s="7" t="n">
        <v>272210</v>
      </c>
      <c r="C4" s="7" t="n">
        <v>308364</v>
      </c>
    </row>
    <row r="5" spans="1:3">
      <c r="A5" s="4" t="s">
        <v>158</v>
      </c>
      <c r="B5" s="5" t="n">
        <v>16484</v>
      </c>
      <c r="C5" s="5" t="n">
        <v>22042</v>
      </c>
    </row>
    <row r="6" spans="1:3">
      <c r="A6" s="4" t="s">
        <v>35</v>
      </c>
      <c r="B6" s="5" t="n">
        <v>410</v>
      </c>
      <c r="C6" s="5" t="n">
        <v>758</v>
      </c>
    </row>
    <row r="7" spans="1:3">
      <c r="A7" s="4" t="s">
        <v>1350</v>
      </c>
      <c r="B7" s="5" t="n">
        <v>13338</v>
      </c>
      <c r="C7" s="5" t="n">
        <v>12959</v>
      </c>
    </row>
    <row r="8" spans="1:3">
      <c r="A8" s="3" t="s">
        <v>2147</v>
      </c>
    </row>
    <row r="9" spans="1:3">
      <c r="A9" s="4" t="s">
        <v>1753</v>
      </c>
      <c r="B9" s="5" t="n">
        <v>35903</v>
      </c>
      <c r="C9" s="5" t="n">
        <v>85129</v>
      </c>
    </row>
    <row r="10" spans="1:3">
      <c r="A10" s="4" t="s">
        <v>2148</v>
      </c>
      <c r="B10" s="5" t="n">
        <v>25</v>
      </c>
      <c r="C10" s="5" t="n">
        <v>-6</v>
      </c>
    </row>
    <row r="11" spans="1:3">
      <c r="A11" s="4" t="s">
        <v>1756</v>
      </c>
      <c r="B11" s="7" t="n">
        <v>33748</v>
      </c>
      <c r="C11" s="7" t="n">
        <v>87188</v>
      </c>
    </row>
    <row r="12" spans="1:3">
      <c r="A12" s="4" t="s">
        <v>2149</v>
      </c>
    </row>
    <row r="13" spans="1:3">
      <c r="A13" s="3" t="s">
        <v>2147</v>
      </c>
    </row>
    <row r="14" spans="1:3">
      <c r="A14" s="4" t="s">
        <v>2150</v>
      </c>
      <c r="B14" s="4" t="s">
        <v>2151</v>
      </c>
      <c r="C14" s="4" t="s">
        <v>2151</v>
      </c>
    </row>
    <row r="15" spans="1:3">
      <c r="A15" s="4" t="s">
        <v>2152</v>
      </c>
      <c r="B15" s="4" t="s">
        <v>2153</v>
      </c>
      <c r="C15" s="4" t="s">
        <v>2154</v>
      </c>
    </row>
    <row r="16" spans="1:3">
      <c r="A16" s="4" t="s">
        <v>2155</v>
      </c>
    </row>
    <row r="17" spans="1:3">
      <c r="A17" s="3" t="s">
        <v>2147</v>
      </c>
    </row>
    <row r="18" spans="1:3">
      <c r="A18" s="4" t="s">
        <v>2150</v>
      </c>
      <c r="B18" s="4" t="s">
        <v>1802</v>
      </c>
      <c r="C18" s="4" t="s">
        <v>1802</v>
      </c>
    </row>
    <row r="19" spans="1:3">
      <c r="A19" s="4" t="s">
        <v>2152</v>
      </c>
      <c r="B19" s="4" t="s">
        <v>2156</v>
      </c>
      <c r="C19" s="4" t="s">
        <v>2157</v>
      </c>
    </row>
    <row r="20" spans="1:3">
      <c r="A20" s="4" t="s">
        <v>2158</v>
      </c>
    </row>
    <row r="21" spans="1:3">
      <c r="A21" s="3" t="s">
        <v>2147</v>
      </c>
    </row>
    <row r="22" spans="1:3">
      <c r="A22" s="4" t="s">
        <v>2150</v>
      </c>
      <c r="B22" s="4" t="s">
        <v>2159</v>
      </c>
      <c r="C22" s="4" t="s">
        <v>2160</v>
      </c>
    </row>
    <row r="23" spans="1:3">
      <c r="A23" s="4" t="s">
        <v>2152</v>
      </c>
      <c r="B23" s="4" t="s">
        <v>2161</v>
      </c>
      <c r="C23" s="4" t="s">
        <v>2162</v>
      </c>
    </row>
    <row r="24" spans="1:3">
      <c r="A24" s="4" t="s">
        <v>2163</v>
      </c>
    </row>
    <row r="25" spans="1:3">
      <c r="A25" s="3" t="s">
        <v>2147</v>
      </c>
    </row>
    <row r="26" spans="1:3">
      <c r="A26" s="4" t="s">
        <v>2164</v>
      </c>
      <c r="B26" s="4" t="s">
        <v>2165</v>
      </c>
      <c r="C26" s="4" t="s">
        <v>2165</v>
      </c>
    </row>
    <row r="27" spans="1:3">
      <c r="A27" s="4" t="s">
        <v>2166</v>
      </c>
      <c r="B27" s="4" t="s">
        <v>1819</v>
      </c>
      <c r="C27" s="4" t="s">
        <v>1819</v>
      </c>
    </row>
    <row r="28" spans="1:3">
      <c r="A28" s="4" t="s">
        <v>2167</v>
      </c>
      <c r="B28" s="4" t="s">
        <v>658</v>
      </c>
      <c r="C28" s="4" t="s">
        <v>1738</v>
      </c>
    </row>
    <row r="29" spans="1:3">
      <c r="A29" s="4" t="s">
        <v>2168</v>
      </c>
    </row>
    <row r="30" spans="1:3">
      <c r="A30" s="3" t="s">
        <v>2147</v>
      </c>
    </row>
    <row r="31" spans="1:3">
      <c r="A31" s="4" t="s">
        <v>2164</v>
      </c>
      <c r="B31" s="4" t="s">
        <v>1480</v>
      </c>
      <c r="C31" s="4" t="s">
        <v>1480</v>
      </c>
    </row>
    <row r="32" spans="1:3">
      <c r="A32" s="4" t="s">
        <v>2166</v>
      </c>
      <c r="B32" s="4" t="s">
        <v>1819</v>
      </c>
      <c r="C32" s="4" t="s">
        <v>1819</v>
      </c>
    </row>
    <row r="33" spans="1:3">
      <c r="A33" s="4" t="s">
        <v>2167</v>
      </c>
      <c r="B33" s="4" t="s">
        <v>2169</v>
      </c>
      <c r="C33" s="4" t="s">
        <v>1504</v>
      </c>
    </row>
    <row r="34" spans="1:3">
      <c r="A34" s="4" t="s">
        <v>2170</v>
      </c>
    </row>
    <row r="35" spans="1:3">
      <c r="A35" s="3" t="s">
        <v>2147</v>
      </c>
    </row>
    <row r="36" spans="1:3">
      <c r="A36" s="4" t="s">
        <v>2164</v>
      </c>
      <c r="B36" s="4" t="s">
        <v>2171</v>
      </c>
      <c r="C36" s="4" t="s">
        <v>2172</v>
      </c>
    </row>
    <row r="37" spans="1:3">
      <c r="A37" s="4" t="s">
        <v>2166</v>
      </c>
      <c r="B37" s="4" t="s">
        <v>1819</v>
      </c>
      <c r="C37" s="4" t="s">
        <v>1819</v>
      </c>
    </row>
    <row r="38" spans="1:3">
      <c r="A38" s="4" t="s">
        <v>2167</v>
      </c>
      <c r="B38" s="4" t="s">
        <v>2173</v>
      </c>
      <c r="C38" s="4" t="s">
        <v>2174</v>
      </c>
    </row>
    <row r="39" spans="1:3">
      <c r="A39" s="4" t="s">
        <v>2175</v>
      </c>
    </row>
    <row r="40" spans="1:3">
      <c r="A40" s="3" t="s">
        <v>2147</v>
      </c>
    </row>
    <row r="41" spans="1:3">
      <c r="A41" s="4" t="s">
        <v>2176</v>
      </c>
      <c r="B41" s="4" t="s">
        <v>2177</v>
      </c>
      <c r="C41" s="4" t="s">
        <v>2178</v>
      </c>
    </row>
    <row r="42" spans="1:3">
      <c r="A42" s="4" t="s">
        <v>2179</v>
      </c>
      <c r="B42" s="4" t="s">
        <v>2180</v>
      </c>
      <c r="C42" s="4" t="s">
        <v>2181</v>
      </c>
    </row>
    <row r="43" spans="1:3">
      <c r="A43" s="4" t="s">
        <v>2182</v>
      </c>
    </row>
    <row r="44" spans="1:3">
      <c r="A44" s="3" t="s">
        <v>2147</v>
      </c>
    </row>
    <row r="45" spans="1:3">
      <c r="A45" s="4" t="s">
        <v>2183</v>
      </c>
      <c r="B45" s="4" t="s">
        <v>2169</v>
      </c>
      <c r="C45" s="4" t="s">
        <v>1484</v>
      </c>
    </row>
    <row r="46" spans="1:3">
      <c r="A46" s="4" t="s">
        <v>2184</v>
      </c>
      <c r="B46" s="4" t="s">
        <v>2185</v>
      </c>
      <c r="C46" s="4" t="s">
        <v>2186</v>
      </c>
    </row>
    <row r="47" spans="1:3">
      <c r="A47" s="4" t="s">
        <v>2187</v>
      </c>
    </row>
    <row r="48" spans="1:3">
      <c r="A48" s="3" t="s">
        <v>2147</v>
      </c>
    </row>
    <row r="49" spans="1:3">
      <c r="A49" s="4" t="s">
        <v>2176</v>
      </c>
      <c r="B49" s="4" t="s">
        <v>2188</v>
      </c>
      <c r="C49" s="4" t="s">
        <v>1333</v>
      </c>
    </row>
    <row r="50" spans="1:3">
      <c r="A50" s="4" t="s">
        <v>2179</v>
      </c>
      <c r="B50" s="4" t="s">
        <v>658</v>
      </c>
      <c r="C50" s="4" t="s">
        <v>658</v>
      </c>
    </row>
    <row r="51" spans="1:3">
      <c r="A51" s="4" t="s">
        <v>2189</v>
      </c>
    </row>
    <row r="52" spans="1:3">
      <c r="A52" s="3" t="s">
        <v>2147</v>
      </c>
    </row>
    <row r="53" spans="1:3">
      <c r="A53" s="4" t="s">
        <v>2183</v>
      </c>
      <c r="B53" s="4" t="s">
        <v>1362</v>
      </c>
      <c r="C53" s="4" t="s">
        <v>1362</v>
      </c>
    </row>
    <row r="54" spans="1:3">
      <c r="A54" s="4" t="s">
        <v>2184</v>
      </c>
      <c r="B54" s="4" t="s">
        <v>1816</v>
      </c>
      <c r="C54" s="4" t="s">
        <v>2190</v>
      </c>
    </row>
    <row r="55" spans="1:3">
      <c r="A55" s="4" t="s">
        <v>2191</v>
      </c>
    </row>
    <row r="56" spans="1:3">
      <c r="A56" s="3" t="s">
        <v>2147</v>
      </c>
    </row>
    <row r="57" spans="1:3">
      <c r="A57" s="4" t="s">
        <v>2176</v>
      </c>
      <c r="B57" s="4" t="s">
        <v>2192</v>
      </c>
      <c r="C57" s="4" t="s">
        <v>2193</v>
      </c>
    </row>
    <row r="58" spans="1:3">
      <c r="A58" s="4" t="s">
        <v>2179</v>
      </c>
      <c r="B58" s="4" t="s">
        <v>2194</v>
      </c>
      <c r="C58" s="4" t="s">
        <v>2195</v>
      </c>
    </row>
    <row r="59" spans="1:3">
      <c r="A59" s="4" t="s">
        <v>2196</v>
      </c>
    </row>
    <row r="60" spans="1:3">
      <c r="A60" s="3" t="s">
        <v>2147</v>
      </c>
    </row>
    <row r="61" spans="1:3">
      <c r="A61" s="4" t="s">
        <v>2183</v>
      </c>
      <c r="B61" s="4" t="s">
        <v>2197</v>
      </c>
      <c r="C61" s="4" t="s">
        <v>2198</v>
      </c>
    </row>
    <row r="62" spans="1:3">
      <c r="A62" s="4" t="s">
        <v>2184</v>
      </c>
      <c r="B62" s="4" t="s">
        <v>2199</v>
      </c>
      <c r="C62" s="4" t="s">
        <v>2200</v>
      </c>
    </row>
    <row r="63" spans="1:3">
      <c r="A63" s="4" t="s">
        <v>2201</v>
      </c>
    </row>
    <row r="64" spans="1:3">
      <c r="A64" s="3" t="s">
        <v>2147</v>
      </c>
    </row>
    <row r="65" spans="1:3">
      <c r="A65" s="4" t="s">
        <v>2202</v>
      </c>
      <c r="B65" s="4" t="s">
        <v>2203</v>
      </c>
      <c r="C65" s="4" t="s">
        <v>2204</v>
      </c>
    </row>
    <row r="66" spans="1:3">
      <c r="A66" s="4" t="s">
        <v>2205</v>
      </c>
    </row>
    <row r="67" spans="1:3">
      <c r="A67" s="3" t="s">
        <v>2147</v>
      </c>
    </row>
    <row r="68" spans="1:3">
      <c r="A68" s="4" t="s">
        <v>2166</v>
      </c>
      <c r="B68" s="4" t="s">
        <v>1145</v>
      </c>
      <c r="C68" s="4" t="s">
        <v>1145</v>
      </c>
    </row>
    <row r="69" spans="1:3">
      <c r="A69" s="4" t="s">
        <v>2206</v>
      </c>
      <c r="B69" s="4" t="s">
        <v>658</v>
      </c>
      <c r="C69" s="4" t="s">
        <v>658</v>
      </c>
    </row>
    <row r="70" spans="1:3">
      <c r="A70" s="4" t="s">
        <v>2207</v>
      </c>
    </row>
    <row r="71" spans="1:3">
      <c r="A71" s="3" t="s">
        <v>2147</v>
      </c>
    </row>
    <row r="72" spans="1:3">
      <c r="A72" s="4" t="s">
        <v>2202</v>
      </c>
      <c r="B72" s="4" t="s">
        <v>2208</v>
      </c>
      <c r="C72" s="4" t="s">
        <v>2209</v>
      </c>
    </row>
    <row r="73" spans="1:3">
      <c r="A73" s="4" t="s">
        <v>2210</v>
      </c>
    </row>
    <row r="74" spans="1:3">
      <c r="A74" s="3" t="s">
        <v>2147</v>
      </c>
    </row>
    <row r="75" spans="1:3">
      <c r="A75" s="4" t="s">
        <v>2166</v>
      </c>
      <c r="B75" s="4" t="s">
        <v>2211</v>
      </c>
      <c r="C75" s="4" t="s">
        <v>2211</v>
      </c>
    </row>
    <row r="76" spans="1:3">
      <c r="A76" s="4" t="s">
        <v>2206</v>
      </c>
      <c r="B76" s="4" t="s">
        <v>2212</v>
      </c>
      <c r="C76" s="4" t="s">
        <v>2213</v>
      </c>
    </row>
    <row r="77" spans="1:3">
      <c r="A77" s="4" t="s">
        <v>2214</v>
      </c>
    </row>
    <row r="78" spans="1:3">
      <c r="A78" s="3" t="s">
        <v>2147</v>
      </c>
    </row>
    <row r="79" spans="1:3">
      <c r="A79" s="4" t="s">
        <v>2202</v>
      </c>
      <c r="B79" s="4" t="s">
        <v>2215</v>
      </c>
      <c r="C79" s="4" t="s">
        <v>2216</v>
      </c>
    </row>
    <row r="80" spans="1:3">
      <c r="A80" s="4" t="s">
        <v>2217</v>
      </c>
    </row>
    <row r="81" spans="1:3">
      <c r="A81" s="3" t="s">
        <v>2147</v>
      </c>
    </row>
    <row r="82" spans="1:3">
      <c r="A82" s="4" t="s">
        <v>2166</v>
      </c>
      <c r="B82" s="4" t="s">
        <v>2218</v>
      </c>
      <c r="C82" s="4" t="s">
        <v>2219</v>
      </c>
    </row>
    <row r="83" spans="1:3">
      <c r="A83" s="4" t="s">
        <v>2206</v>
      </c>
      <c r="B83" s="4" t="s">
        <v>834</v>
      </c>
      <c r="C83" s="4" t="s">
        <v>834</v>
      </c>
    </row>
    <row r="84" spans="1:3">
      <c r="A84" s="4" t="s">
        <v>2220</v>
      </c>
    </row>
    <row r="85" spans="1:3">
      <c r="A85" s="3" t="s">
        <v>2147</v>
      </c>
    </row>
    <row r="86" spans="1:3">
      <c r="A86" s="4" t="s">
        <v>1481</v>
      </c>
      <c r="B86" s="4" t="s">
        <v>2221</v>
      </c>
      <c r="C86" s="4" t="s">
        <v>2222</v>
      </c>
    </row>
    <row r="87" spans="1:3">
      <c r="A87" s="4" t="s">
        <v>2223</v>
      </c>
    </row>
    <row r="88" spans="1:3">
      <c r="A88" s="3" t="s">
        <v>2147</v>
      </c>
    </row>
    <row r="89" spans="1:3">
      <c r="A89" s="4" t="s">
        <v>1481</v>
      </c>
      <c r="B89" s="4" t="s">
        <v>2224</v>
      </c>
      <c r="C89" s="4" t="s">
        <v>2225</v>
      </c>
    </row>
    <row r="90" spans="1:3">
      <c r="A90" s="4" t="s">
        <v>2226</v>
      </c>
    </row>
    <row r="91" spans="1:3">
      <c r="A91" s="3" t="s">
        <v>2147</v>
      </c>
    </row>
    <row r="92" spans="1:3">
      <c r="A92" s="4" t="s">
        <v>1481</v>
      </c>
      <c r="B92" s="4" t="s">
        <v>2227</v>
      </c>
      <c r="C92" s="4" t="s">
        <v>1519</v>
      </c>
    </row>
    <row r="93" spans="1:3">
      <c r="A93" s="4" t="s">
        <v>2228</v>
      </c>
    </row>
    <row r="94" spans="1:3">
      <c r="A94" s="3" t="s">
        <v>2147</v>
      </c>
    </row>
    <row r="95" spans="1:3">
      <c r="A95" s="4" t="s">
        <v>1481</v>
      </c>
      <c r="B95" s="4" t="s">
        <v>2229</v>
      </c>
      <c r="C95" s="4" t="s">
        <v>2230</v>
      </c>
    </row>
    <row r="96" spans="1:3">
      <c r="A96" s="4" t="s">
        <v>2176</v>
      </c>
      <c r="C96" s="4" t="s">
        <v>2231</v>
      </c>
    </row>
    <row r="97" spans="1:3">
      <c r="A97" s="4" t="s">
        <v>2232</v>
      </c>
    </row>
    <row r="98" spans="1:3">
      <c r="A98" s="3" t="s">
        <v>2147</v>
      </c>
    </row>
    <row r="99" spans="1:3">
      <c r="A99" s="4" t="s">
        <v>1481</v>
      </c>
      <c r="B99" s="4" t="s">
        <v>2233</v>
      </c>
      <c r="C99" s="4" t="s">
        <v>2234</v>
      </c>
    </row>
    <row r="100" spans="1:3">
      <c r="A100" s="4" t="s">
        <v>2176</v>
      </c>
      <c r="C100" s="4" t="s">
        <v>2231</v>
      </c>
    </row>
    <row r="101" spans="1:3">
      <c r="A101" s="4" t="s">
        <v>2235</v>
      </c>
    </row>
    <row r="102" spans="1:3">
      <c r="A102" s="3" t="s">
        <v>2147</v>
      </c>
    </row>
    <row r="103" spans="1:3">
      <c r="A103" s="4" t="s">
        <v>1481</v>
      </c>
      <c r="B103" s="4" t="s">
        <v>2233</v>
      </c>
      <c r="C103" s="4" t="s">
        <v>2236</v>
      </c>
    </row>
    <row r="104" spans="1:3">
      <c r="A104" s="4" t="s">
        <v>2176</v>
      </c>
      <c r="C104" s="4" t="s">
        <v>2231</v>
      </c>
    </row>
    <row r="105" spans="1:3">
      <c r="A105" s="4" t="s">
        <v>2237</v>
      </c>
    </row>
    <row r="106" spans="1:3">
      <c r="A106" s="3" t="s">
        <v>2147</v>
      </c>
    </row>
    <row r="107" spans="1:3">
      <c r="A107" s="4" t="s">
        <v>2202</v>
      </c>
      <c r="B107" s="4" t="s">
        <v>2238</v>
      </c>
      <c r="C107" s="4" t="s">
        <v>2239</v>
      </c>
    </row>
    <row r="108" spans="1:3">
      <c r="A108" s="4" t="s">
        <v>2240</v>
      </c>
    </row>
    <row r="109" spans="1:3">
      <c r="A109" s="3" t="s">
        <v>2147</v>
      </c>
    </row>
    <row r="110" spans="1:3">
      <c r="A110" s="4" t="s">
        <v>2202</v>
      </c>
      <c r="B110" s="4" t="s">
        <v>2241</v>
      </c>
      <c r="C110" s="4" t="s">
        <v>2242</v>
      </c>
    </row>
    <row r="111" spans="1:3">
      <c r="A111" s="4" t="s">
        <v>2243</v>
      </c>
    </row>
    <row r="112" spans="1:3">
      <c r="A112" s="3" t="s">
        <v>2147</v>
      </c>
    </row>
    <row r="113" spans="1:3">
      <c r="A113" s="4" t="s">
        <v>2202</v>
      </c>
      <c r="B113" s="4" t="s">
        <v>2244</v>
      </c>
      <c r="C113" s="4" t="s">
        <v>642</v>
      </c>
    </row>
    <row r="114" spans="1:3">
      <c r="A114" s="4" t="s">
        <v>2245</v>
      </c>
    </row>
    <row r="115" spans="1:3">
      <c r="A115" s="3" t="s">
        <v>2147</v>
      </c>
    </row>
    <row r="116" spans="1:3">
      <c r="A116" s="4" t="s">
        <v>1481</v>
      </c>
      <c r="B116" s="4" t="s">
        <v>2174</v>
      </c>
      <c r="C116" s="4" t="s">
        <v>2246</v>
      </c>
    </row>
    <row r="117" spans="1:3">
      <c r="A117" s="4" t="s">
        <v>2247</v>
      </c>
    </row>
    <row r="118" spans="1:3">
      <c r="A118" s="3" t="s">
        <v>2147</v>
      </c>
    </row>
    <row r="119" spans="1:3">
      <c r="A119" s="4" t="s">
        <v>1481</v>
      </c>
      <c r="B119" s="4" t="s">
        <v>2230</v>
      </c>
      <c r="C119" s="4" t="s">
        <v>1138</v>
      </c>
    </row>
    <row r="120" spans="1:3">
      <c r="A120" s="4" t="s">
        <v>2248</v>
      </c>
    </row>
    <row r="121" spans="1:3">
      <c r="A121" s="3" t="s">
        <v>2147</v>
      </c>
    </row>
    <row r="122" spans="1:3">
      <c r="A122" s="4" t="s">
        <v>1481</v>
      </c>
      <c r="B122" s="4" t="s">
        <v>2165</v>
      </c>
      <c r="C122" s="4" t="s">
        <v>706</v>
      </c>
    </row>
    <row r="123" spans="1:3">
      <c r="A123" s="4" t="s">
        <v>2249</v>
      </c>
    </row>
    <row r="124" spans="1:3">
      <c r="A124" s="3" t="s">
        <v>2147</v>
      </c>
    </row>
    <row r="125" spans="1:3">
      <c r="A125" s="4" t="s">
        <v>1481</v>
      </c>
      <c r="B125" s="4" t="s">
        <v>706</v>
      </c>
      <c r="C125" s="4" t="s">
        <v>638</v>
      </c>
    </row>
    <row r="126" spans="1:3">
      <c r="A126" s="4" t="s">
        <v>2176</v>
      </c>
      <c r="B126" s="4" t="s">
        <v>2250</v>
      </c>
      <c r="C126" s="4" t="s">
        <v>2251</v>
      </c>
    </row>
    <row r="127" spans="1:3">
      <c r="A127" s="4" t="s">
        <v>2252</v>
      </c>
    </row>
    <row r="128" spans="1:3">
      <c r="A128" s="3" t="s">
        <v>2147</v>
      </c>
    </row>
    <row r="129" spans="1:3">
      <c r="A129" s="4" t="s">
        <v>1481</v>
      </c>
      <c r="B129" s="4" t="s">
        <v>1520</v>
      </c>
      <c r="C129" s="4" t="s">
        <v>2253</v>
      </c>
    </row>
    <row r="130" spans="1:3">
      <c r="A130" s="4" t="s">
        <v>2176</v>
      </c>
      <c r="B130" s="4" t="s">
        <v>2254</v>
      </c>
      <c r="C130" s="4" t="s">
        <v>2255</v>
      </c>
    </row>
    <row r="131" spans="1:3">
      <c r="A131" s="4" t="s">
        <v>2256</v>
      </c>
    </row>
    <row r="132" spans="1:3">
      <c r="A132" s="3" t="s">
        <v>2147</v>
      </c>
    </row>
    <row r="133" spans="1:3">
      <c r="A133" s="4" t="s">
        <v>1481</v>
      </c>
      <c r="B133" s="4" t="s">
        <v>2257</v>
      </c>
      <c r="C133" s="4" t="s">
        <v>2257</v>
      </c>
    </row>
    <row r="134" spans="1:3">
      <c r="A134" s="4" t="s">
        <v>2176</v>
      </c>
      <c r="B134" s="4" t="s">
        <v>2258</v>
      </c>
      <c r="C134" s="4" t="s">
        <v>2259</v>
      </c>
    </row>
    <row r="135" spans="1:3">
      <c r="A135" s="4" t="s">
        <v>2260</v>
      </c>
    </row>
    <row r="136" spans="1:3">
      <c r="A136" s="3" t="s">
        <v>2147</v>
      </c>
    </row>
    <row r="137" spans="1:3">
      <c r="A137" s="4" t="s">
        <v>1481</v>
      </c>
      <c r="B137" s="4" t="s">
        <v>2222</v>
      </c>
      <c r="C137" s="4" t="s">
        <v>2222</v>
      </c>
    </row>
    <row r="138" spans="1:3">
      <c r="A138" s="4" t="s">
        <v>2164</v>
      </c>
      <c r="B138" s="4" t="s">
        <v>1484</v>
      </c>
      <c r="C138" s="4" t="s">
        <v>2261</v>
      </c>
    </row>
    <row r="139" spans="1:3">
      <c r="A139" s="4" t="s">
        <v>2166</v>
      </c>
      <c r="B139" s="4" t="s">
        <v>1738</v>
      </c>
      <c r="C139" s="4" t="s">
        <v>1738</v>
      </c>
    </row>
    <row r="140" spans="1:3">
      <c r="A140" s="4" t="s">
        <v>2167</v>
      </c>
      <c r="B140" s="4" t="s">
        <v>658</v>
      </c>
      <c r="C140" s="4" t="s">
        <v>2262</v>
      </c>
    </row>
    <row r="141" spans="1:3">
      <c r="A141" s="4" t="s">
        <v>2263</v>
      </c>
    </row>
    <row r="142" spans="1:3">
      <c r="A142" s="3" t="s">
        <v>2147</v>
      </c>
    </row>
    <row r="143" spans="1:3">
      <c r="A143" s="4" t="s">
        <v>2202</v>
      </c>
      <c r="B143" s="4" t="s">
        <v>2264</v>
      </c>
      <c r="C143" s="4" t="s">
        <v>2264</v>
      </c>
    </row>
    <row r="144" spans="1:3">
      <c r="A144" s="4" t="s">
        <v>2265</v>
      </c>
    </row>
    <row r="145" spans="1:3">
      <c r="A145" s="3" t="s">
        <v>2147</v>
      </c>
    </row>
    <row r="146" spans="1:3">
      <c r="A146" s="4" t="s">
        <v>1481</v>
      </c>
      <c r="B146" s="4" t="s">
        <v>2266</v>
      </c>
      <c r="C146" s="4" t="s">
        <v>1482</v>
      </c>
    </row>
    <row r="147" spans="1:3">
      <c r="A147" s="4" t="s">
        <v>2164</v>
      </c>
      <c r="B147" s="4" t="s">
        <v>2267</v>
      </c>
      <c r="C147" s="4" t="s">
        <v>2268</v>
      </c>
    </row>
    <row r="148" spans="1:3">
      <c r="A148" s="4" t="s">
        <v>2166</v>
      </c>
      <c r="B148" s="4" t="s">
        <v>2269</v>
      </c>
      <c r="C148" s="4" t="s">
        <v>2270</v>
      </c>
    </row>
    <row r="149" spans="1:3">
      <c r="A149" s="4" t="s">
        <v>2167</v>
      </c>
      <c r="B149" s="4" t="s">
        <v>2225</v>
      </c>
      <c r="C149" s="4" t="s">
        <v>2271</v>
      </c>
    </row>
    <row r="150" spans="1:3">
      <c r="A150" s="4" t="s">
        <v>2272</v>
      </c>
    </row>
    <row r="151" spans="1:3">
      <c r="A151" s="3" t="s">
        <v>2147</v>
      </c>
    </row>
    <row r="152" spans="1:3">
      <c r="A152" s="4" t="s">
        <v>2202</v>
      </c>
      <c r="B152" s="4" t="s">
        <v>2273</v>
      </c>
      <c r="C152" s="4" t="s">
        <v>658</v>
      </c>
    </row>
    <row r="153" spans="1:3">
      <c r="A153" s="4" t="s">
        <v>2274</v>
      </c>
    </row>
    <row r="154" spans="1:3">
      <c r="A154" s="3" t="s">
        <v>2147</v>
      </c>
    </row>
    <row r="155" spans="1:3">
      <c r="A155" s="4" t="s">
        <v>1481</v>
      </c>
      <c r="B155" s="4" t="s">
        <v>2275</v>
      </c>
      <c r="C155" s="4" t="s">
        <v>2276</v>
      </c>
    </row>
    <row r="156" spans="1:3">
      <c r="A156" s="4" t="s">
        <v>2164</v>
      </c>
      <c r="B156" s="4" t="s">
        <v>2277</v>
      </c>
      <c r="C156" s="4" t="s">
        <v>1813</v>
      </c>
    </row>
    <row r="157" spans="1:3">
      <c r="A157" s="4" t="s">
        <v>2166</v>
      </c>
      <c r="B157" s="4" t="s">
        <v>2278</v>
      </c>
      <c r="C157" s="4" t="s">
        <v>2279</v>
      </c>
    </row>
    <row r="158" spans="1:3">
      <c r="A158" s="4" t="s">
        <v>2167</v>
      </c>
      <c r="B158" s="4" t="s">
        <v>834</v>
      </c>
      <c r="C158" s="4" t="s">
        <v>2246</v>
      </c>
    </row>
    <row r="159" spans="1:3">
      <c r="A159" s="4" t="s">
        <v>2280</v>
      </c>
    </row>
    <row r="160" spans="1:3">
      <c r="A160" s="3" t="s">
        <v>2147</v>
      </c>
    </row>
    <row r="161" spans="1:3">
      <c r="A161" s="4" t="s">
        <v>2202</v>
      </c>
      <c r="B161" s="4" t="s">
        <v>2281</v>
      </c>
      <c r="C161" s="4" t="s">
        <v>2282</v>
      </c>
    </row>
    <row r="162" spans="1:3">
      <c r="A162" s="4" t="s">
        <v>2283</v>
      </c>
    </row>
    <row r="163" spans="1:3">
      <c r="A163" s="3" t="s">
        <v>2147</v>
      </c>
    </row>
    <row r="164" spans="1:3">
      <c r="A164" s="4" t="s">
        <v>1481</v>
      </c>
      <c r="B164" s="4" t="s">
        <v>2165</v>
      </c>
      <c r="C164" s="4" t="s">
        <v>658</v>
      </c>
    </row>
    <row r="165" spans="1:3">
      <c r="A165" s="4" t="s">
        <v>2164</v>
      </c>
      <c r="B165" s="4" t="s">
        <v>2284</v>
      </c>
      <c r="C165" s="4" t="s">
        <v>911</v>
      </c>
    </row>
    <row r="166" spans="1:3">
      <c r="A166" s="4" t="s">
        <v>2166</v>
      </c>
      <c r="B166" s="4" t="s">
        <v>658</v>
      </c>
    </row>
    <row r="167" spans="1:3">
      <c r="A167" s="4" t="s">
        <v>2285</v>
      </c>
      <c r="C167" s="4" t="s">
        <v>658</v>
      </c>
    </row>
    <row r="168" spans="1:3">
      <c r="A168" s="4" t="s">
        <v>2286</v>
      </c>
    </row>
    <row r="169" spans="1:3">
      <c r="A169" s="3" t="s">
        <v>2147</v>
      </c>
    </row>
    <row r="170" spans="1:3">
      <c r="A170" s="4" t="s">
        <v>1481</v>
      </c>
      <c r="B170" s="4" t="s">
        <v>2287</v>
      </c>
      <c r="C170" s="4" t="s">
        <v>2257</v>
      </c>
    </row>
    <row r="171" spans="1:3">
      <c r="A171" s="4" t="s">
        <v>2164</v>
      </c>
      <c r="B171" s="4" t="s">
        <v>1362</v>
      </c>
      <c r="C171" s="4" t="s">
        <v>1362</v>
      </c>
    </row>
    <row r="172" spans="1:3">
      <c r="A172" s="4" t="s">
        <v>2166</v>
      </c>
      <c r="B172" s="4" t="s">
        <v>2288</v>
      </c>
    </row>
    <row r="173" spans="1:3">
      <c r="A173" s="4" t="s">
        <v>2285</v>
      </c>
      <c r="C173" s="4" t="s">
        <v>1132</v>
      </c>
    </row>
    <row r="174" spans="1:3">
      <c r="A174" s="4" t="s">
        <v>2289</v>
      </c>
    </row>
    <row r="175" spans="1:3">
      <c r="A175" s="3" t="s">
        <v>2147</v>
      </c>
    </row>
    <row r="176" spans="1:3">
      <c r="A176" s="4" t="s">
        <v>1481</v>
      </c>
      <c r="B176" s="4" t="s">
        <v>2290</v>
      </c>
      <c r="C176" s="4" t="s">
        <v>912</v>
      </c>
    </row>
    <row r="177" spans="1:3">
      <c r="A177" s="4" t="s">
        <v>2164</v>
      </c>
      <c r="B177" s="4" t="s">
        <v>2291</v>
      </c>
      <c r="C177" s="4" t="s">
        <v>2292</v>
      </c>
    </row>
    <row r="178" spans="1:3">
      <c r="A178" s="4" t="s">
        <v>2166</v>
      </c>
      <c r="B178" s="4" t="s">
        <v>2293</v>
      </c>
    </row>
    <row r="179" spans="1:3">
      <c r="A179" s="4" t="s">
        <v>2285</v>
      </c>
      <c r="C179" s="4" t="s">
        <v>1738</v>
      </c>
    </row>
    <row r="180" spans="1:3">
      <c r="A180" s="4" t="s">
        <v>2294</v>
      </c>
    </row>
    <row r="181" spans="1:3">
      <c r="A181" s="3" t="s">
        <v>2147</v>
      </c>
    </row>
    <row r="182" spans="1:3">
      <c r="A182" s="4" t="s">
        <v>1481</v>
      </c>
      <c r="B182" s="4" t="s">
        <v>1484</v>
      </c>
      <c r="C182" s="4" t="s">
        <v>1484</v>
      </c>
    </row>
    <row r="183" spans="1:3">
      <c r="A183" s="4" t="s">
        <v>2164</v>
      </c>
      <c r="B183" s="4" t="s">
        <v>1813</v>
      </c>
      <c r="C183" s="4" t="s">
        <v>2295</v>
      </c>
    </row>
    <row r="184" spans="1:3">
      <c r="A184" s="4" t="s">
        <v>2296</v>
      </c>
      <c r="B184" s="5" t="n">
        <v>79</v>
      </c>
      <c r="C184" s="5" t="n">
        <v>79</v>
      </c>
    </row>
    <row r="185" spans="1:3">
      <c r="A185" s="4" t="s">
        <v>2297</v>
      </c>
    </row>
    <row r="186" spans="1:3">
      <c r="A186" s="3" t="s">
        <v>2147</v>
      </c>
    </row>
    <row r="187" spans="1:3">
      <c r="A187" s="4" t="s">
        <v>1481</v>
      </c>
      <c r="B187" s="4" t="s">
        <v>1145</v>
      </c>
      <c r="C187" s="4" t="s">
        <v>2298</v>
      </c>
    </row>
    <row r="188" spans="1:3">
      <c r="A188" s="4" t="s">
        <v>2164</v>
      </c>
      <c r="B188" s="4" t="s">
        <v>2299</v>
      </c>
      <c r="C188" s="4" t="s">
        <v>2300</v>
      </c>
    </row>
    <row r="189" spans="1:3">
      <c r="A189" s="4" t="s">
        <v>2296</v>
      </c>
      <c r="B189" s="5" t="n">
        <v>584</v>
      </c>
      <c r="C189" s="5" t="n">
        <v>598</v>
      </c>
    </row>
    <row r="190" spans="1:3">
      <c r="A190" s="4" t="s">
        <v>2301</v>
      </c>
    </row>
    <row r="191" spans="1:3">
      <c r="A191" s="3" t="s">
        <v>2147</v>
      </c>
    </row>
    <row r="192" spans="1:3">
      <c r="A192" s="4" t="s">
        <v>1481</v>
      </c>
      <c r="B192" s="4" t="s">
        <v>1503</v>
      </c>
      <c r="C192" s="4" t="s">
        <v>1504</v>
      </c>
    </row>
    <row r="193" spans="1:3">
      <c r="A193" s="4" t="s">
        <v>2164</v>
      </c>
      <c r="B193" s="4" t="s">
        <v>1497</v>
      </c>
      <c r="C193" s="4" t="s">
        <v>1498</v>
      </c>
    </row>
    <row r="194" spans="1:3">
      <c r="A194" s="4" t="s">
        <v>2296</v>
      </c>
      <c r="B194" s="5" t="n">
        <v>145</v>
      </c>
      <c r="C194" s="5" t="n">
        <v>155</v>
      </c>
    </row>
    <row r="195" spans="1:3">
      <c r="A195" s="4" t="s">
        <v>2302</v>
      </c>
    </row>
    <row r="196" spans="1:3">
      <c r="A196" s="3" t="s">
        <v>2147</v>
      </c>
    </row>
    <row r="197" spans="1:3">
      <c r="A197" s="4" t="s">
        <v>1481</v>
      </c>
      <c r="B197" s="4" t="s">
        <v>2169</v>
      </c>
      <c r="C197" s="4" t="s">
        <v>2169</v>
      </c>
    </row>
    <row r="198" spans="1:3">
      <c r="A198" s="4" t="s">
        <v>2183</v>
      </c>
      <c r="B198" s="4" t="s">
        <v>2262</v>
      </c>
      <c r="C198" s="4" t="s">
        <v>829</v>
      </c>
    </row>
    <row r="199" spans="1:3">
      <c r="A199" s="4" t="s">
        <v>2303</v>
      </c>
    </row>
    <row r="200" spans="1:3">
      <c r="A200" s="3" t="s">
        <v>2147</v>
      </c>
    </row>
    <row r="201" spans="1:3">
      <c r="A201" s="4" t="s">
        <v>2202</v>
      </c>
      <c r="B201" s="4" t="s">
        <v>2304</v>
      </c>
      <c r="C201" s="4" t="s">
        <v>2305</v>
      </c>
    </row>
    <row r="202" spans="1:3">
      <c r="A202" s="4" t="s">
        <v>2306</v>
      </c>
    </row>
    <row r="203" spans="1:3">
      <c r="A203" s="3" t="s">
        <v>2147</v>
      </c>
    </row>
    <row r="204" spans="1:3">
      <c r="A204" s="4" t="s">
        <v>1481</v>
      </c>
      <c r="B204" s="4" t="s">
        <v>1498</v>
      </c>
      <c r="C204" s="4" t="s">
        <v>1498</v>
      </c>
    </row>
    <row r="205" spans="1:3">
      <c r="A205" s="4" t="s">
        <v>2183</v>
      </c>
      <c r="B205" s="4" t="s">
        <v>2221</v>
      </c>
      <c r="C205" s="4" t="s">
        <v>2227</v>
      </c>
    </row>
    <row r="206" spans="1:3">
      <c r="A206" s="4" t="s">
        <v>2307</v>
      </c>
    </row>
    <row r="207" spans="1:3">
      <c r="A207" s="3" t="s">
        <v>2147</v>
      </c>
    </row>
    <row r="208" spans="1:3">
      <c r="A208" s="4" t="s">
        <v>2202</v>
      </c>
      <c r="B208" s="4" t="s">
        <v>2308</v>
      </c>
      <c r="C208" s="4" t="s">
        <v>2309</v>
      </c>
    </row>
    <row r="209" spans="1:3">
      <c r="A209" s="4" t="s">
        <v>2310</v>
      </c>
    </row>
    <row r="210" spans="1:3">
      <c r="A210" s="3" t="s">
        <v>2147</v>
      </c>
    </row>
    <row r="211" spans="1:3">
      <c r="A211" s="4" t="s">
        <v>1481</v>
      </c>
      <c r="B211" s="4" t="s">
        <v>2311</v>
      </c>
      <c r="C211" s="4" t="s">
        <v>2312</v>
      </c>
    </row>
    <row r="212" spans="1:3">
      <c r="A212" s="4" t="s">
        <v>2183</v>
      </c>
      <c r="B212" s="4" t="s">
        <v>1132</v>
      </c>
      <c r="C212" s="4" t="s">
        <v>2222</v>
      </c>
    </row>
    <row r="213" spans="1:3">
      <c r="A213" s="4" t="s">
        <v>2313</v>
      </c>
    </row>
    <row r="214" spans="1:3">
      <c r="A214" s="3" t="s">
        <v>2147</v>
      </c>
    </row>
    <row r="215" spans="1:3">
      <c r="A215" s="4" t="s">
        <v>2202</v>
      </c>
      <c r="B215" s="4" t="s">
        <v>2314</v>
      </c>
      <c r="C215" s="4" t="s">
        <v>2315</v>
      </c>
    </row>
    <row r="216" spans="1:3">
      <c r="A216" s="4" t="s">
        <v>2316</v>
      </c>
    </row>
    <row r="217" spans="1:3">
      <c r="A217" s="3" t="s">
        <v>2146</v>
      </c>
    </row>
    <row r="218" spans="1:3">
      <c r="A218" s="4" t="s">
        <v>2317</v>
      </c>
      <c r="B218" s="7" t="n">
        <v>-28599</v>
      </c>
      <c r="C218" s="7" t="n">
        <v>-30875</v>
      </c>
    </row>
    <row r="219" spans="1:3">
      <c r="A219" s="4" t="s">
        <v>117</v>
      </c>
      <c r="B219" s="5" t="n">
        <v>272210</v>
      </c>
      <c r="C219" s="5" t="n">
        <v>308364</v>
      </c>
    </row>
    <row r="220" spans="1:3">
      <c r="A220" s="4" t="s">
        <v>158</v>
      </c>
      <c r="B220" s="5" t="n">
        <v>16484</v>
      </c>
      <c r="C220" s="5" t="n">
        <v>22042</v>
      </c>
    </row>
    <row r="221" spans="1:3">
      <c r="A221" s="4" t="s">
        <v>35</v>
      </c>
      <c r="B221" s="5" t="n">
        <v>410</v>
      </c>
      <c r="C221" s="5" t="n">
        <v>758</v>
      </c>
    </row>
    <row r="222" spans="1:3">
      <c r="A222" s="4" t="s">
        <v>1350</v>
      </c>
      <c r="B222" s="5" t="n">
        <v>13338</v>
      </c>
      <c r="C222" s="5" t="n">
        <v>12959</v>
      </c>
    </row>
    <row r="223" spans="1:3">
      <c r="A223" s="4" t="s">
        <v>2318</v>
      </c>
    </row>
    <row r="224" spans="1:3">
      <c r="A224" s="3" t="s">
        <v>2147</v>
      </c>
    </row>
    <row r="225" spans="1:3">
      <c r="A225" s="4" t="s">
        <v>1753</v>
      </c>
      <c r="B225" s="5" t="n">
        <v>18341</v>
      </c>
      <c r="C225" s="5" t="n">
        <v>65268</v>
      </c>
    </row>
    <row r="226" spans="1:3">
      <c r="A226" s="4" t="s">
        <v>1756</v>
      </c>
      <c r="B226" s="5" t="n">
        <v>15633</v>
      </c>
      <c r="C226" s="5" t="n">
        <v>65209</v>
      </c>
    </row>
    <row r="227" spans="1:3">
      <c r="A227" s="4" t="s">
        <v>2319</v>
      </c>
    </row>
    <row r="228" spans="1:3">
      <c r="A228" s="3" t="s">
        <v>2147</v>
      </c>
    </row>
    <row r="229" spans="1:3">
      <c r="A229" s="4" t="s">
        <v>1753</v>
      </c>
      <c r="B229" s="5" t="n">
        <v>6796</v>
      </c>
      <c r="C229" s="5" t="n">
        <v>5358</v>
      </c>
    </row>
    <row r="230" spans="1:3">
      <c r="A230" s="4" t="s">
        <v>1756</v>
      </c>
      <c r="B230" s="5" t="n">
        <v>7635</v>
      </c>
      <c r="C230" s="5" t="n">
        <v>6112</v>
      </c>
    </row>
    <row r="231" spans="1:3">
      <c r="A231" s="4" t="s">
        <v>2320</v>
      </c>
    </row>
    <row r="232" spans="1:3">
      <c r="A232" s="3" t="s">
        <v>2147</v>
      </c>
    </row>
    <row r="233" spans="1:3">
      <c r="A233" s="4" t="s">
        <v>1753</v>
      </c>
      <c r="B233" s="5" t="n">
        <v>420</v>
      </c>
      <c r="C233" s="5" t="n">
        <v>552</v>
      </c>
    </row>
    <row r="234" spans="1:3">
      <c r="A234" s="4" t="s">
        <v>1756</v>
      </c>
      <c r="B234" s="5" t="n">
        <v>476</v>
      </c>
      <c r="C234" s="5" t="n">
        <v>527</v>
      </c>
    </row>
    <row r="235" spans="1:3">
      <c r="A235" s="4" t="s">
        <v>2321</v>
      </c>
    </row>
    <row r="236" spans="1:3">
      <c r="A236" s="3" t="s">
        <v>2146</v>
      </c>
    </row>
    <row r="237" spans="1:3">
      <c r="A237" s="4" t="s">
        <v>117</v>
      </c>
      <c r="B237" s="5" t="n">
        <v>52774</v>
      </c>
      <c r="C237" s="5" t="n">
        <v>51101</v>
      </c>
    </row>
    <row r="238" spans="1:3">
      <c r="A238" s="4" t="s">
        <v>2322</v>
      </c>
    </row>
    <row r="239" spans="1:3">
      <c r="A239" s="3" t="s">
        <v>2146</v>
      </c>
    </row>
    <row r="240" spans="1:3">
      <c r="A240" s="4" t="s">
        <v>117</v>
      </c>
      <c r="B240" s="5" t="n">
        <v>35608</v>
      </c>
      <c r="C240" s="5" t="n">
        <v>35020</v>
      </c>
    </row>
    <row r="241" spans="1:3">
      <c r="A241" s="4" t="s">
        <v>2323</v>
      </c>
    </row>
    <row r="242" spans="1:3">
      <c r="A242" s="3" t="s">
        <v>2146</v>
      </c>
    </row>
    <row r="243" spans="1:3">
      <c r="A243" s="4" t="s">
        <v>117</v>
      </c>
      <c r="B243" s="5" t="n">
        <v>6018</v>
      </c>
      <c r="C243" s="5" t="n">
        <v>6207</v>
      </c>
    </row>
    <row r="244" spans="1:3">
      <c r="A244" s="4" t="s">
        <v>2324</v>
      </c>
    </row>
    <row r="245" spans="1:3">
      <c r="A245" s="3" t="s">
        <v>2146</v>
      </c>
    </row>
    <row r="246" spans="1:3">
      <c r="A246" s="4" t="s">
        <v>117</v>
      </c>
      <c r="B246" s="5" t="n">
        <v>544</v>
      </c>
      <c r="C246" s="5" t="n">
        <v>9</v>
      </c>
    </row>
    <row r="247" spans="1:3">
      <c r="A247" s="4" t="s">
        <v>2325</v>
      </c>
    </row>
    <row r="248" spans="1:3">
      <c r="A248" s="3" t="s">
        <v>2146</v>
      </c>
    </row>
    <row r="249" spans="1:3">
      <c r="A249" s="4" t="s">
        <v>117</v>
      </c>
      <c r="B249" s="5" t="n">
        <v>5191</v>
      </c>
      <c r="C249" s="5" t="n">
        <v>5871</v>
      </c>
    </row>
    <row r="250" spans="1:3">
      <c r="A250" s="4" t="s">
        <v>2326</v>
      </c>
    </row>
    <row r="251" spans="1:3">
      <c r="A251" s="3" t="s">
        <v>2146</v>
      </c>
    </row>
    <row r="252" spans="1:3">
      <c r="A252" s="4" t="s">
        <v>117</v>
      </c>
      <c r="B252" s="5" t="n">
        <v>893</v>
      </c>
      <c r="C252" s="5" t="n">
        <v>1211</v>
      </c>
    </row>
    <row r="253" spans="1:3">
      <c r="A253" s="4" t="s">
        <v>2327</v>
      </c>
    </row>
    <row r="254" spans="1:3">
      <c r="A254" s="3" t="s">
        <v>2146</v>
      </c>
    </row>
    <row r="255" spans="1:3">
      <c r="A255" s="4" t="s">
        <v>117</v>
      </c>
      <c r="B255" s="5" t="n">
        <v>419</v>
      </c>
      <c r="C255" s="5" t="n">
        <v>469</v>
      </c>
    </row>
    <row r="256" spans="1:3">
      <c r="A256" s="4" t="s">
        <v>2328</v>
      </c>
    </row>
    <row r="257" spans="1:3">
      <c r="A257" s="3" t="s">
        <v>2146</v>
      </c>
    </row>
    <row r="258" spans="1:3">
      <c r="A258" s="4" t="s">
        <v>2317</v>
      </c>
      <c r="B258" s="5" t="n">
        <v>-2023</v>
      </c>
      <c r="C258" s="5" t="n">
        <v>-1708</v>
      </c>
    </row>
    <row r="259" spans="1:3">
      <c r="A259" s="4" t="s">
        <v>117</v>
      </c>
      <c r="B259" s="5" t="n">
        <v>2812</v>
      </c>
      <c r="C259" s="5" t="n">
        <v>3505</v>
      </c>
    </row>
    <row r="260" spans="1:3">
      <c r="A260" s="4" t="s">
        <v>158</v>
      </c>
      <c r="B260" s="5" t="n">
        <v>1032</v>
      </c>
      <c r="C260" s="5" t="n">
        <v>985</v>
      </c>
    </row>
    <row r="261" spans="1:3">
      <c r="A261" s="4" t="s">
        <v>35</v>
      </c>
      <c r="B261" s="5" t="n">
        <v>410</v>
      </c>
      <c r="C261" s="5" t="n">
        <v>758</v>
      </c>
    </row>
    <row r="262" spans="1:3">
      <c r="A262" s="4" t="s">
        <v>1350</v>
      </c>
      <c r="B262" s="5" t="n">
        <v>13338</v>
      </c>
      <c r="C262" s="5" t="n">
        <v>12959</v>
      </c>
    </row>
    <row r="263" spans="1:3">
      <c r="A263" s="4" t="s">
        <v>2329</v>
      </c>
      <c r="B263" s="5" t="n">
        <v>534</v>
      </c>
      <c r="C263" s="5" t="n">
        <v>570</v>
      </c>
    </row>
    <row r="264" spans="1:3">
      <c r="A264" s="4" t="s">
        <v>2330</v>
      </c>
      <c r="B264" s="5" t="n">
        <v>22104</v>
      </c>
      <c r="C264" s="5" t="n">
        <v>21755</v>
      </c>
    </row>
    <row r="265" spans="1:3">
      <c r="A265" s="3" t="s">
        <v>2147</v>
      </c>
    </row>
    <row r="266" spans="1:3">
      <c r="A266" s="4" t="s">
        <v>2331</v>
      </c>
      <c r="B266" s="5" t="n">
        <v>24127</v>
      </c>
      <c r="C266" s="5" t="n">
        <v>23463</v>
      </c>
    </row>
    <row r="267" spans="1:3">
      <c r="A267" s="4" t="s">
        <v>2332</v>
      </c>
    </row>
    <row r="268" spans="1:3">
      <c r="A268" s="3" t="s">
        <v>2146</v>
      </c>
    </row>
    <row r="269" spans="1:3">
      <c r="A269" s="4" t="s">
        <v>2333</v>
      </c>
      <c r="B269" s="5" t="n">
        <v>25</v>
      </c>
      <c r="C269" s="5" t="n">
        <v>-6</v>
      </c>
    </row>
    <row r="270" spans="1:3">
      <c r="A270" s="4" t="s">
        <v>2334</v>
      </c>
    </row>
    <row r="271" spans="1:3">
      <c r="A271" s="3" t="s">
        <v>2147</v>
      </c>
    </row>
    <row r="272" spans="1:3">
      <c r="A272" s="4" t="s">
        <v>1753</v>
      </c>
      <c r="B272" s="5" t="n">
        <v>172</v>
      </c>
      <c r="C272" s="5" t="n">
        <v>238</v>
      </c>
    </row>
    <row r="273" spans="1:3">
      <c r="A273" s="4" t="s">
        <v>1756</v>
      </c>
      <c r="B273" s="5" t="n">
        <v>58</v>
      </c>
      <c r="C273" s="5" t="n">
        <v>117</v>
      </c>
    </row>
    <row r="274" spans="1:3">
      <c r="A274" s="4" t="s">
        <v>2335</v>
      </c>
    </row>
    <row r="275" spans="1:3">
      <c r="A275" s="3" t="s">
        <v>2146</v>
      </c>
    </row>
    <row r="276" spans="1:3">
      <c r="A276" s="4" t="s">
        <v>2333</v>
      </c>
      <c r="B276" s="5" t="n">
        <v>89</v>
      </c>
      <c r="C276" s="5" t="n">
        <v>127</v>
      </c>
    </row>
    <row r="277" spans="1:3">
      <c r="A277" s="4" t="s">
        <v>2336</v>
      </c>
    </row>
    <row r="278" spans="1:3">
      <c r="A278" s="3" t="s">
        <v>2147</v>
      </c>
    </row>
    <row r="279" spans="1:3">
      <c r="A279" s="4" t="s">
        <v>1753</v>
      </c>
      <c r="B279" s="5" t="n">
        <v>1221</v>
      </c>
      <c r="C279" s="5" t="n">
        <v>1047</v>
      </c>
    </row>
    <row r="280" spans="1:3">
      <c r="A280" s="4" t="s">
        <v>1756</v>
      </c>
      <c r="B280" s="5" t="n">
        <v>1812</v>
      </c>
      <c r="C280" s="5" t="n">
        <v>1314</v>
      </c>
    </row>
    <row r="281" spans="1:3">
      <c r="A281" s="4" t="s">
        <v>2337</v>
      </c>
    </row>
    <row r="282" spans="1:3">
      <c r="A282" s="3" t="s">
        <v>2146</v>
      </c>
    </row>
    <row r="283" spans="1:3">
      <c r="A283" s="4" t="s">
        <v>2333</v>
      </c>
      <c r="B283" s="5" t="n">
        <v>105</v>
      </c>
      <c r="C283" s="5" t="n">
        <v>79</v>
      </c>
    </row>
    <row r="284" spans="1:3">
      <c r="A284" s="4" t="s">
        <v>2338</v>
      </c>
    </row>
    <row r="285" spans="1:3">
      <c r="A285" s="3" t="s">
        <v>2146</v>
      </c>
    </row>
    <row r="286" spans="1:3">
      <c r="A286" s="4" t="s">
        <v>2333</v>
      </c>
      <c r="B286" s="5" t="n">
        <v>-696</v>
      </c>
      <c r="C286" s="5" t="n">
        <v>-346</v>
      </c>
    </row>
    <row r="287" spans="1:3">
      <c r="A287" s="4" t="s">
        <v>2339</v>
      </c>
    </row>
    <row r="288" spans="1:3">
      <c r="A288" s="3" t="s">
        <v>2147</v>
      </c>
    </row>
    <row r="289" spans="1:3">
      <c r="A289" s="4" t="s">
        <v>1753</v>
      </c>
      <c r="B289" s="5" t="n">
        <v>145</v>
      </c>
      <c r="C289" s="5" t="n">
        <v>272</v>
      </c>
    </row>
    <row r="290" spans="1:3">
      <c r="A290" s="4" t="s">
        <v>1756</v>
      </c>
      <c r="B290" s="5" t="n">
        <v>92</v>
      </c>
      <c r="C290" s="5" t="n">
        <v>195</v>
      </c>
    </row>
    <row r="291" spans="1:3">
      <c r="A291" s="4" t="s">
        <v>2340</v>
      </c>
    </row>
    <row r="292" spans="1:3">
      <c r="A292" s="3" t="s">
        <v>2146</v>
      </c>
    </row>
    <row r="293" spans="1:3">
      <c r="A293" s="4" t="s">
        <v>2333</v>
      </c>
      <c r="B293" s="5" t="n">
        <v>-3</v>
      </c>
      <c r="C293" s="5" t="n">
        <v>-28</v>
      </c>
    </row>
    <row r="294" spans="1:3">
      <c r="A294" s="4" t="s">
        <v>2341</v>
      </c>
    </row>
    <row r="295" spans="1:3">
      <c r="A295" s="3" t="s">
        <v>2146</v>
      </c>
    </row>
    <row r="296" spans="1:3">
      <c r="A296" s="4" t="s">
        <v>2333</v>
      </c>
      <c r="B296" s="5" t="n">
        <v>56</v>
      </c>
      <c r="C296" s="5" t="n">
        <v>105</v>
      </c>
    </row>
    <row r="297" spans="1:3">
      <c r="A297" s="4" t="s">
        <v>2342</v>
      </c>
    </row>
    <row r="298" spans="1:3">
      <c r="A298" s="3" t="s">
        <v>2146</v>
      </c>
    </row>
    <row r="299" spans="1:3">
      <c r="A299" s="4" t="s">
        <v>117</v>
      </c>
      <c r="B299" s="5" t="n">
        <v>706</v>
      </c>
      <c r="C299" s="5" t="n">
        <v>1140</v>
      </c>
    </row>
    <row r="300" spans="1:3">
      <c r="A300" s="4" t="s">
        <v>2343</v>
      </c>
    </row>
    <row r="301" spans="1:3">
      <c r="A301" s="3" t="s">
        <v>2147</v>
      </c>
    </row>
    <row r="302" spans="1:3">
      <c r="A302" s="4" t="s">
        <v>2344</v>
      </c>
      <c r="B302" s="5" t="n">
        <v>630</v>
      </c>
      <c r="C302" s="5" t="n">
        <v>906</v>
      </c>
    </row>
    <row r="303" spans="1:3">
      <c r="A303" s="4" t="s">
        <v>2345</v>
      </c>
    </row>
    <row r="304" spans="1:3">
      <c r="A304" s="3" t="s">
        <v>2147</v>
      </c>
    </row>
    <row r="305" spans="1:3">
      <c r="A305" s="4" t="s">
        <v>2344</v>
      </c>
      <c r="B305" s="5" t="n">
        <v>29</v>
      </c>
      <c r="C305" s="5" t="n">
        <v>29</v>
      </c>
    </row>
    <row r="306" spans="1:3">
      <c r="A306" s="4" t="s">
        <v>2346</v>
      </c>
    </row>
    <row r="307" spans="1:3">
      <c r="A307" s="3" t="s">
        <v>2147</v>
      </c>
    </row>
    <row r="308" spans="1:3">
      <c r="A308" s="4" t="s">
        <v>2344</v>
      </c>
      <c r="B308" s="5" t="n">
        <v>50</v>
      </c>
      <c r="C308" s="5" t="n">
        <v>208</v>
      </c>
    </row>
    <row r="309" spans="1:3">
      <c r="A309" s="4" t="s">
        <v>2347</v>
      </c>
    </row>
    <row r="310" spans="1:3">
      <c r="A310" s="3" t="s">
        <v>2146</v>
      </c>
    </row>
    <row r="311" spans="1:3">
      <c r="A311" s="4" t="s">
        <v>117</v>
      </c>
      <c r="B311" s="5" t="n">
        <v>1014</v>
      </c>
      <c r="C311" s="5" t="n">
        <v>879</v>
      </c>
    </row>
    <row r="312" spans="1:3">
      <c r="A312" s="4" t="s">
        <v>2348</v>
      </c>
    </row>
    <row r="313" spans="1:3">
      <c r="A313" s="3" t="s">
        <v>2147</v>
      </c>
    </row>
    <row r="314" spans="1:3">
      <c r="A314" s="4" t="s">
        <v>2344</v>
      </c>
      <c r="B314" s="5" t="n">
        <v>383</v>
      </c>
      <c r="C314" s="5" t="n">
        <v>309</v>
      </c>
    </row>
    <row r="315" spans="1:3">
      <c r="A315" s="4" t="s">
        <v>2349</v>
      </c>
    </row>
    <row r="316" spans="1:3">
      <c r="A316" s="3" t="s">
        <v>2147</v>
      </c>
    </row>
    <row r="317" spans="1:3">
      <c r="A317" s="4" t="s">
        <v>2344</v>
      </c>
      <c r="B317" s="5" t="n">
        <v>1014</v>
      </c>
      <c r="C317" s="5" t="n">
        <v>879</v>
      </c>
    </row>
    <row r="318" spans="1:3">
      <c r="A318" s="4" t="s">
        <v>2350</v>
      </c>
    </row>
    <row r="319" spans="1:3">
      <c r="A319" s="3" t="s">
        <v>2146</v>
      </c>
    </row>
    <row r="320" spans="1:3">
      <c r="A320" s="4" t="s">
        <v>117</v>
      </c>
      <c r="B320" s="5" t="n">
        <v>635</v>
      </c>
      <c r="C320" s="5" t="n">
        <v>962</v>
      </c>
    </row>
    <row r="321" spans="1:3">
      <c r="A321" s="4" t="s">
        <v>2351</v>
      </c>
    </row>
    <row r="322" spans="1:3">
      <c r="A322" s="3" t="s">
        <v>2146</v>
      </c>
    </row>
    <row r="323" spans="1:3">
      <c r="A323" s="4" t="s">
        <v>117</v>
      </c>
      <c r="B323" s="5" t="n">
        <v>0</v>
      </c>
      <c r="C323" s="5" t="n">
        <v>0</v>
      </c>
    </row>
    <row r="324" spans="1:3">
      <c r="A324" s="4" t="s">
        <v>2352</v>
      </c>
    </row>
    <row r="325" spans="1:3">
      <c r="A325" s="3" t="s">
        <v>2146</v>
      </c>
    </row>
    <row r="326" spans="1:3">
      <c r="A326" s="4" t="s">
        <v>117</v>
      </c>
      <c r="B326" s="5" t="n">
        <v>635</v>
      </c>
      <c r="C326" s="5" t="n">
        <v>962</v>
      </c>
    </row>
    <row r="327" spans="1:3">
      <c r="A327" s="4" t="s">
        <v>2353</v>
      </c>
    </row>
    <row r="328" spans="1:3">
      <c r="A328" s="3" t="s">
        <v>2147</v>
      </c>
    </row>
    <row r="329" spans="1:3">
      <c r="A329" s="4" t="s">
        <v>2344</v>
      </c>
      <c r="B329" s="5" t="n">
        <v>324</v>
      </c>
      <c r="C329" s="5" t="n">
        <v>443</v>
      </c>
    </row>
    <row r="330" spans="1:3">
      <c r="A330" s="4" t="s">
        <v>2354</v>
      </c>
    </row>
    <row r="331" spans="1:3">
      <c r="A331" s="3" t="s">
        <v>2147</v>
      </c>
    </row>
    <row r="332" spans="1:3">
      <c r="A332" s="4" t="s">
        <v>2344</v>
      </c>
      <c r="B332" s="5" t="n">
        <v>285</v>
      </c>
      <c r="C332" s="5" t="n">
        <v>492</v>
      </c>
    </row>
    <row r="333" spans="1:3">
      <c r="A333" s="4" t="s">
        <v>2355</v>
      </c>
    </row>
    <row r="334" spans="1:3">
      <c r="A334" s="3" t="s">
        <v>2147</v>
      </c>
    </row>
    <row r="335" spans="1:3">
      <c r="A335" s="4" t="s">
        <v>2344</v>
      </c>
      <c r="B335" s="5" t="n">
        <v>26</v>
      </c>
      <c r="C335" s="5" t="n">
        <v>27</v>
      </c>
    </row>
    <row r="336" spans="1:3">
      <c r="A336" s="4" t="s">
        <v>2356</v>
      </c>
    </row>
    <row r="337" spans="1:3">
      <c r="A337" s="3" t="s">
        <v>2146</v>
      </c>
    </row>
    <row r="338" spans="1:3">
      <c r="A338" s="4" t="s">
        <v>117</v>
      </c>
      <c r="B338" s="5" t="n">
        <v>0</v>
      </c>
      <c r="C338" s="5" t="n">
        <v>0</v>
      </c>
    </row>
    <row r="339" spans="1:3">
      <c r="A339" s="4" t="s">
        <v>2357</v>
      </c>
    </row>
    <row r="340" spans="1:3">
      <c r="A340" s="3" t="s">
        <v>2146</v>
      </c>
    </row>
    <row r="341" spans="1:3">
      <c r="A341" s="4" t="s">
        <v>117</v>
      </c>
      <c r="B341" s="5" t="n">
        <v>0</v>
      </c>
      <c r="C341" s="5" t="n">
        <v>0</v>
      </c>
    </row>
    <row r="342" spans="1:3">
      <c r="A342" s="4" t="s">
        <v>2358</v>
      </c>
    </row>
    <row r="343" spans="1:3">
      <c r="A343" s="3" t="s">
        <v>2146</v>
      </c>
    </row>
    <row r="344" spans="1:3">
      <c r="A344" s="4" t="s">
        <v>158</v>
      </c>
      <c r="B344" s="5" t="n">
        <v>1009</v>
      </c>
      <c r="C344" s="5" t="n">
        <v>955</v>
      </c>
    </row>
    <row r="345" spans="1:3">
      <c r="A345" s="4" t="s">
        <v>2359</v>
      </c>
    </row>
    <row r="346" spans="1:3">
      <c r="A346" s="3" t="s">
        <v>2146</v>
      </c>
    </row>
    <row r="347" spans="1:3">
      <c r="A347" s="4" t="s">
        <v>158</v>
      </c>
      <c r="B347" s="5" t="n">
        <v>23</v>
      </c>
      <c r="C347" s="5" t="n">
        <v>30</v>
      </c>
    </row>
    <row r="348" spans="1:3">
      <c r="A348" s="4" t="s">
        <v>2360</v>
      </c>
    </row>
    <row r="349" spans="1:3">
      <c r="A349" s="3" t="s">
        <v>2146</v>
      </c>
    </row>
    <row r="350" spans="1:3">
      <c r="A350" s="4" t="s">
        <v>35</v>
      </c>
      <c r="B350" s="5" t="n">
        <v>410</v>
      </c>
      <c r="C350" s="5" t="n">
        <v>758</v>
      </c>
    </row>
    <row r="351" spans="1:3">
      <c r="A351" s="4" t="s">
        <v>2361</v>
      </c>
    </row>
    <row r="352" spans="1:3">
      <c r="A352" s="3" t="s">
        <v>2146</v>
      </c>
    </row>
    <row r="353" spans="1:3">
      <c r="A353" s="4" t="s">
        <v>1350</v>
      </c>
      <c r="B353" s="5" t="n">
        <v>13338</v>
      </c>
      <c r="C353" s="5" t="n">
        <v>12959</v>
      </c>
    </row>
    <row r="354" spans="1:3">
      <c r="A354" s="4" t="s">
        <v>2362</v>
      </c>
    </row>
    <row r="355" spans="1:3">
      <c r="A355" s="3" t="s">
        <v>2146</v>
      </c>
    </row>
    <row r="356" spans="1:3">
      <c r="A356" s="4" t="s">
        <v>2363</v>
      </c>
      <c r="B356" s="5" t="n">
        <v>10</v>
      </c>
      <c r="C356" s="5" t="n">
        <v>21</v>
      </c>
    </row>
    <row r="357" spans="1:3">
      <c r="A357" s="4" t="s">
        <v>2364</v>
      </c>
    </row>
    <row r="358" spans="1:3">
      <c r="A358" s="3" t="s">
        <v>2146</v>
      </c>
    </row>
    <row r="359" spans="1:3">
      <c r="A359" s="4" t="s">
        <v>2363</v>
      </c>
      <c r="B359" s="5" t="n">
        <v>4463</v>
      </c>
      <c r="C359" s="5" t="n">
        <v>3238</v>
      </c>
    </row>
    <row r="360" spans="1:3">
      <c r="A360" s="4" t="s">
        <v>2365</v>
      </c>
    </row>
    <row r="361" spans="1:3">
      <c r="A361" s="3" t="s">
        <v>2146</v>
      </c>
    </row>
    <row r="362" spans="1:3">
      <c r="A362" s="4" t="s">
        <v>2317</v>
      </c>
      <c r="B362" s="5" t="n">
        <v>-36984</v>
      </c>
      <c r="C362" s="5" t="n">
        <v>-89273</v>
      </c>
    </row>
    <row r="363" spans="1:3">
      <c r="A363" s="4" t="s">
        <v>117</v>
      </c>
      <c r="B363" s="5" t="n">
        <v>265313</v>
      </c>
      <c r="C363" s="5" t="n">
        <v>281078</v>
      </c>
    </row>
    <row r="364" spans="1:3">
      <c r="A364" s="4" t="s">
        <v>158</v>
      </c>
      <c r="B364" s="5" t="n">
        <v>15452</v>
      </c>
      <c r="C364" s="5" t="n">
        <v>21057</v>
      </c>
    </row>
    <row r="365" spans="1:3">
      <c r="A365" s="4" t="s">
        <v>35</v>
      </c>
      <c r="B365" s="5" t="n">
        <v>0</v>
      </c>
      <c r="C365" s="5" t="n">
        <v>0</v>
      </c>
    </row>
    <row r="366" spans="1:3">
      <c r="A366" s="4" t="s">
        <v>1350</v>
      </c>
      <c r="B366" s="5" t="n">
        <v>0</v>
      </c>
      <c r="C366" s="5" t="n">
        <v>0</v>
      </c>
    </row>
    <row r="367" spans="1:3">
      <c r="A367" s="3" t="s">
        <v>2147</v>
      </c>
    </row>
    <row r="368" spans="1:3">
      <c r="A368" s="4" t="s">
        <v>2331</v>
      </c>
      <c r="B368" s="5" t="n">
        <v>358445</v>
      </c>
      <c r="C368" s="5" t="n">
        <v>422888</v>
      </c>
    </row>
    <row r="369" spans="1:3">
      <c r="A369" s="4" t="s">
        <v>2366</v>
      </c>
    </row>
    <row r="370" spans="1:3">
      <c r="A370" s="3" t="s">
        <v>2147</v>
      </c>
    </row>
    <row r="371" spans="1:3">
      <c r="A371" s="4" t="s">
        <v>1753</v>
      </c>
      <c r="B371" s="5" t="n">
        <v>18143</v>
      </c>
      <c r="C371" s="5" t="n">
        <v>64986</v>
      </c>
    </row>
    <row r="372" spans="1:3">
      <c r="A372" s="4" t="s">
        <v>1756</v>
      </c>
      <c r="B372" s="5" t="n">
        <v>15557</v>
      </c>
      <c r="C372" s="5" t="n">
        <v>65047</v>
      </c>
    </row>
    <row r="373" spans="1:3">
      <c r="A373" s="4" t="s">
        <v>2367</v>
      </c>
    </row>
    <row r="374" spans="1:3">
      <c r="A374" s="3" t="s">
        <v>2147</v>
      </c>
    </row>
    <row r="375" spans="1:3">
      <c r="A375" s="4" t="s">
        <v>1753</v>
      </c>
      <c r="B375" s="5" t="n">
        <v>3867</v>
      </c>
      <c r="C375" s="5" t="n">
        <v>2997</v>
      </c>
    </row>
    <row r="376" spans="1:3">
      <c r="A376" s="4" t="s">
        <v>1756</v>
      </c>
      <c r="B376" s="5" t="n">
        <v>4698</v>
      </c>
      <c r="C376" s="5" t="n">
        <v>3879</v>
      </c>
    </row>
    <row r="377" spans="1:3">
      <c r="A377" s="4" t="s">
        <v>2368</v>
      </c>
    </row>
    <row r="378" spans="1:3">
      <c r="A378" s="3" t="s">
        <v>2147</v>
      </c>
    </row>
    <row r="379" spans="1:3">
      <c r="A379" s="4" t="s">
        <v>1753</v>
      </c>
      <c r="B379" s="5" t="n">
        <v>275</v>
      </c>
      <c r="C379" s="5" t="n">
        <v>280</v>
      </c>
    </row>
    <row r="380" spans="1:3">
      <c r="A380" s="4" t="s">
        <v>1756</v>
      </c>
      <c r="B380" s="5" t="n">
        <v>384</v>
      </c>
      <c r="C380" s="5" t="n">
        <v>332</v>
      </c>
    </row>
    <row r="381" spans="1:3">
      <c r="A381" s="4" t="s">
        <v>2369</v>
      </c>
    </row>
    <row r="382" spans="1:3">
      <c r="A382" s="3" t="s">
        <v>2146</v>
      </c>
    </row>
    <row r="383" spans="1:3">
      <c r="A383" s="4" t="s">
        <v>117</v>
      </c>
      <c r="B383" s="5" t="n">
        <v>52068</v>
      </c>
      <c r="C383" s="5" t="n">
        <v>49961</v>
      </c>
    </row>
    <row r="384" spans="1:3">
      <c r="A384" s="4" t="s">
        <v>2370</v>
      </c>
    </row>
    <row r="385" spans="1:3">
      <c r="A385" s="3" t="s">
        <v>2146</v>
      </c>
    </row>
    <row r="386" spans="1:3">
      <c r="A386" s="4" t="s">
        <v>117</v>
      </c>
      <c r="B386" s="5" t="n">
        <v>34594</v>
      </c>
      <c r="C386" s="5" t="n">
        <v>34141</v>
      </c>
    </row>
    <row r="387" spans="1:3">
      <c r="A387" s="4" t="s">
        <v>2371</v>
      </c>
    </row>
    <row r="388" spans="1:3">
      <c r="A388" s="3" t="s">
        <v>2146</v>
      </c>
    </row>
    <row r="389" spans="1:3">
      <c r="A389" s="4" t="s">
        <v>117</v>
      </c>
      <c r="B389" s="5" t="n">
        <v>5383</v>
      </c>
      <c r="C389" s="5" t="n">
        <v>5245</v>
      </c>
    </row>
    <row r="390" spans="1:3">
      <c r="A390" s="4" t="s">
        <v>2372</v>
      </c>
    </row>
    <row r="391" spans="1:3">
      <c r="A391" s="3" t="s">
        <v>2146</v>
      </c>
    </row>
    <row r="392" spans="1:3">
      <c r="A392" s="4" t="s">
        <v>117</v>
      </c>
      <c r="B392" s="5" t="n">
        <v>544</v>
      </c>
      <c r="C392" s="5" t="n">
        <v>9</v>
      </c>
    </row>
    <row r="393" spans="1:3">
      <c r="A393" s="4" t="s">
        <v>2373</v>
      </c>
    </row>
    <row r="394" spans="1:3">
      <c r="A394" s="3" t="s">
        <v>2146</v>
      </c>
    </row>
    <row r="395" spans="1:3">
      <c r="A395" s="4" t="s">
        <v>117</v>
      </c>
      <c r="B395" s="5" t="n">
        <v>4556</v>
      </c>
      <c r="C395" s="5" t="n">
        <v>4909</v>
      </c>
    </row>
    <row r="396" spans="1:3">
      <c r="A396" s="4" t="s">
        <v>2374</v>
      </c>
    </row>
    <row r="397" spans="1:3">
      <c r="A397" s="3" t="s">
        <v>2146</v>
      </c>
    </row>
    <row r="398" spans="1:3">
      <c r="A398" s="4" t="s">
        <v>117</v>
      </c>
      <c r="B398" s="5" t="n">
        <v>264</v>
      </c>
      <c r="C398" s="5" t="n">
        <v>358</v>
      </c>
    </row>
    <row r="399" spans="1:3">
      <c r="A399" s="4" t="s">
        <v>2375</v>
      </c>
    </row>
    <row r="400" spans="1:3">
      <c r="A400" s="3" t="s">
        <v>2146</v>
      </c>
    </row>
    <row r="401" spans="1:3">
      <c r="A401" s="4" t="s">
        <v>117</v>
      </c>
      <c r="B401" s="7" t="n">
        <v>264</v>
      </c>
      <c r="C401" s="7" t="n">
        <v>357</v>
      </c>
    </row>
    <row r="402" spans="1:3">
      <c r="A402" s="4" t="s">
        <v>2376</v>
      </c>
    </row>
    <row r="403" spans="1:3">
      <c r="A403" s="3" t="s">
        <v>2147</v>
      </c>
    </row>
    <row r="404" spans="1:3">
      <c r="A404" s="4" t="s">
        <v>2296</v>
      </c>
      <c r="B404" s="5" t="n">
        <v>79</v>
      </c>
      <c r="C404" s="5" t="n">
        <v>79</v>
      </c>
    </row>
    <row r="405" spans="1:3">
      <c r="A405" s="4" t="s">
        <v>2377</v>
      </c>
    </row>
    <row r="406" spans="1:3">
      <c r="A406" s="3" t="s">
        <v>2147</v>
      </c>
    </row>
    <row r="407" spans="1:3">
      <c r="A407" s="4" t="s">
        <v>2296</v>
      </c>
      <c r="B407" s="5" t="n">
        <v>282</v>
      </c>
      <c r="C407" s="5" t="n">
        <v>293</v>
      </c>
    </row>
    <row r="408" spans="1:3">
      <c r="A408" s="4" t="s">
        <v>570</v>
      </c>
    </row>
    <row r="409" spans="1:3">
      <c r="A409" s="3" t="s">
        <v>2146</v>
      </c>
    </row>
    <row r="410" spans="1:3">
      <c r="A410" s="4" t="s">
        <v>117</v>
      </c>
      <c r="B410" s="7" t="n">
        <v>1000</v>
      </c>
      <c r="C410" s="7" t="n">
        <v>84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8</v>
      </c>
      <c r="B1" s="2" t="s">
        <v>2</v>
      </c>
      <c r="C1" s="2" t="s">
        <v>113</v>
      </c>
    </row>
    <row r="2" spans="1:3">
      <c r="A2" s="3" t="s">
        <v>1950</v>
      </c>
    </row>
    <row r="3" spans="1:3">
      <c r="A3" s="4" t="s">
        <v>33</v>
      </c>
      <c r="B3" s="7" t="n">
        <v>16484</v>
      </c>
      <c r="C3" s="7" t="n">
        <v>22042</v>
      </c>
    </row>
    <row r="4" spans="1:3">
      <c r="A4" s="4" t="s">
        <v>35</v>
      </c>
      <c r="B4" s="5" t="n">
        <v>410</v>
      </c>
      <c r="C4" s="5" t="n">
        <v>758</v>
      </c>
    </row>
    <row r="5" spans="1:3">
      <c r="A5" s="4" t="s">
        <v>1953</v>
      </c>
      <c r="B5" s="5" t="n">
        <v>4523</v>
      </c>
      <c r="C5" s="5" t="n">
        <v>3275</v>
      </c>
    </row>
    <row r="6" spans="1:3">
      <c r="A6" s="4" t="s">
        <v>2379</v>
      </c>
    </row>
    <row r="7" spans="1:3">
      <c r="A7" s="3" t="s">
        <v>1950</v>
      </c>
    </row>
    <row r="8" spans="1:3">
      <c r="A8" s="4" t="s">
        <v>33</v>
      </c>
      <c r="B8" s="5" t="n">
        <v>2992</v>
      </c>
      <c r="C8" s="5" t="n">
        <v>3662</v>
      </c>
    </row>
    <row r="9" spans="1:3">
      <c r="A9" s="4" t="s">
        <v>34</v>
      </c>
      <c r="B9" s="5" t="n">
        <v>18</v>
      </c>
      <c r="C9" s="5" t="n">
        <v>8</v>
      </c>
    </row>
    <row r="10" spans="1:3">
      <c r="A10" s="4" t="s">
        <v>35</v>
      </c>
      <c r="B10" s="5" t="n">
        <v>856</v>
      </c>
      <c r="C10" s="5" t="n">
        <v>1293</v>
      </c>
    </row>
    <row r="11" spans="1:3">
      <c r="A11" s="4" t="s">
        <v>1953</v>
      </c>
      <c r="B11" s="5" t="n">
        <v>344</v>
      </c>
      <c r="C11" s="5" t="n">
        <v>645</v>
      </c>
    </row>
    <row r="12" spans="1:3">
      <c r="A12" s="4" t="s">
        <v>1960</v>
      </c>
      <c r="B12" s="5" t="n">
        <v>5</v>
      </c>
      <c r="C12" s="5" t="n">
        <v>13</v>
      </c>
    </row>
    <row r="13" spans="1:3">
      <c r="A13" s="4" t="s">
        <v>2380</v>
      </c>
    </row>
    <row r="14" spans="1:3">
      <c r="A14" s="3" t="s">
        <v>1950</v>
      </c>
    </row>
    <row r="15" spans="1:3">
      <c r="A15" s="4" t="s">
        <v>35</v>
      </c>
      <c r="B15" s="5" t="n">
        <v>386</v>
      </c>
      <c r="C15" s="5" t="n">
        <v>464</v>
      </c>
    </row>
    <row r="16" spans="1:3">
      <c r="A16" s="4" t="s">
        <v>2381</v>
      </c>
    </row>
    <row r="17" spans="1:3">
      <c r="A17" s="3" t="s">
        <v>1950</v>
      </c>
    </row>
    <row r="18" spans="1:3">
      <c r="A18" s="4" t="s">
        <v>35</v>
      </c>
      <c r="B18" s="5" t="n">
        <v>470</v>
      </c>
      <c r="C18" s="5" t="n">
        <v>829</v>
      </c>
    </row>
    <row r="19" spans="1:3">
      <c r="A19" s="4" t="s">
        <v>2382</v>
      </c>
    </row>
    <row r="20" spans="1:3">
      <c r="A20" s="3" t="s">
        <v>1950</v>
      </c>
    </row>
    <row r="21" spans="1:3">
      <c r="A21" s="4" t="s">
        <v>33</v>
      </c>
      <c r="B21" s="5" t="n">
        <v>0</v>
      </c>
      <c r="C21" s="5" t="n">
        <v>0</v>
      </c>
    </row>
    <row r="22" spans="1:3">
      <c r="A22" s="4" t="s">
        <v>34</v>
      </c>
      <c r="B22" s="5" t="n">
        <v>0</v>
      </c>
      <c r="C22" s="5" t="n">
        <v>0</v>
      </c>
    </row>
    <row r="23" spans="1:3">
      <c r="A23" s="4" t="s">
        <v>35</v>
      </c>
      <c r="B23" s="5" t="n">
        <v>0</v>
      </c>
      <c r="C23" s="5" t="n">
        <v>0</v>
      </c>
    </row>
    <row r="24" spans="1:3">
      <c r="A24" s="4" t="s">
        <v>1953</v>
      </c>
      <c r="B24" s="5" t="n">
        <v>0</v>
      </c>
      <c r="C24" s="5" t="n">
        <v>0</v>
      </c>
    </row>
    <row r="25" spans="1:3">
      <c r="A25" s="4" t="s">
        <v>2331</v>
      </c>
      <c r="B25" s="5" t="n">
        <v>0</v>
      </c>
      <c r="C25" s="5" t="n">
        <v>0</v>
      </c>
    </row>
    <row r="26" spans="1:3">
      <c r="A26" s="4" t="s">
        <v>2383</v>
      </c>
    </row>
    <row r="27" spans="1:3">
      <c r="A27" s="3" t="s">
        <v>1950</v>
      </c>
    </row>
    <row r="28" spans="1:3">
      <c r="A28" s="4" t="s">
        <v>35</v>
      </c>
      <c r="B28" s="5" t="n">
        <v>0</v>
      </c>
      <c r="C28" s="5" t="n">
        <v>0</v>
      </c>
    </row>
    <row r="29" spans="1:3">
      <c r="A29" s="4" t="s">
        <v>2384</v>
      </c>
    </row>
    <row r="30" spans="1:3">
      <c r="A30" s="3" t="s">
        <v>1950</v>
      </c>
    </row>
    <row r="31" spans="1:3">
      <c r="A31" s="4" t="s">
        <v>35</v>
      </c>
      <c r="B31" s="5" t="n">
        <v>0</v>
      </c>
      <c r="C31" s="5" t="n">
        <v>0</v>
      </c>
    </row>
    <row r="32" spans="1:3">
      <c r="A32" s="4" t="s">
        <v>2385</v>
      </c>
    </row>
    <row r="33" spans="1:3">
      <c r="A33" s="3" t="s">
        <v>1950</v>
      </c>
    </row>
    <row r="34" spans="1:3">
      <c r="A34" s="4" t="s">
        <v>33</v>
      </c>
      <c r="B34" s="5" t="n">
        <v>1652</v>
      </c>
      <c r="C34" s="5" t="n">
        <v>2312</v>
      </c>
    </row>
    <row r="35" spans="1:3">
      <c r="A35" s="4" t="s">
        <v>34</v>
      </c>
      <c r="B35" s="5" t="n">
        <v>18</v>
      </c>
      <c r="C35" s="5" t="n">
        <v>8</v>
      </c>
    </row>
    <row r="36" spans="1:3">
      <c r="A36" s="4" t="s">
        <v>35</v>
      </c>
      <c r="B36" s="5" t="n">
        <v>846</v>
      </c>
      <c r="C36" s="5" t="n">
        <v>1286</v>
      </c>
    </row>
    <row r="37" spans="1:3">
      <c r="A37" s="4" t="s">
        <v>1953</v>
      </c>
      <c r="B37" s="5" t="n">
        <v>198</v>
      </c>
      <c r="C37" s="5" t="n">
        <v>233</v>
      </c>
    </row>
    <row r="38" spans="1:3">
      <c r="A38" s="4" t="s">
        <v>2331</v>
      </c>
      <c r="B38" s="5" t="n">
        <v>2714</v>
      </c>
      <c r="C38" s="5" t="n">
        <v>3839</v>
      </c>
    </row>
    <row r="39" spans="1:3">
      <c r="A39" s="4" t="s">
        <v>2386</v>
      </c>
    </row>
    <row r="40" spans="1:3">
      <c r="A40" s="3" t="s">
        <v>1950</v>
      </c>
    </row>
    <row r="41" spans="1:3">
      <c r="A41" s="4" t="s">
        <v>35</v>
      </c>
      <c r="B41" s="5" t="n">
        <v>386</v>
      </c>
      <c r="C41" s="5" t="n">
        <v>464</v>
      </c>
    </row>
    <row r="42" spans="1:3">
      <c r="A42" s="4" t="s">
        <v>2387</v>
      </c>
    </row>
    <row r="43" spans="1:3">
      <c r="A43" s="3" t="s">
        <v>1950</v>
      </c>
    </row>
    <row r="44" spans="1:3">
      <c r="A44" s="4" t="s">
        <v>35</v>
      </c>
      <c r="B44" s="5" t="n">
        <v>460</v>
      </c>
      <c r="C44" s="5" t="n">
        <v>822</v>
      </c>
    </row>
    <row r="45" spans="1:3">
      <c r="A45" s="4" t="s">
        <v>2388</v>
      </c>
    </row>
    <row r="46" spans="1:3">
      <c r="A46" s="3" t="s">
        <v>1950</v>
      </c>
    </row>
    <row r="47" spans="1:3">
      <c r="A47" s="4" t="s">
        <v>33</v>
      </c>
      <c r="B47" s="5" t="n">
        <v>1340</v>
      </c>
      <c r="C47" s="5" t="n">
        <v>1350</v>
      </c>
    </row>
    <row r="48" spans="1:3">
      <c r="A48" s="4" t="s">
        <v>34</v>
      </c>
      <c r="B48" s="5" t="n">
        <v>0</v>
      </c>
      <c r="C48" s="5" t="n">
        <v>0</v>
      </c>
    </row>
    <row r="49" spans="1:3">
      <c r="A49" s="4" t="s">
        <v>35</v>
      </c>
      <c r="B49" s="5" t="n">
        <v>10</v>
      </c>
      <c r="C49" s="5" t="n">
        <v>7</v>
      </c>
    </row>
    <row r="50" spans="1:3">
      <c r="A50" s="4" t="s">
        <v>1953</v>
      </c>
      <c r="B50" s="5" t="n">
        <v>146</v>
      </c>
      <c r="C50" s="5" t="n">
        <v>412</v>
      </c>
    </row>
    <row r="51" spans="1:3">
      <c r="A51" s="4" t="s">
        <v>2331</v>
      </c>
      <c r="B51" s="5" t="n">
        <v>1496</v>
      </c>
      <c r="C51" s="5" t="n">
        <v>1769</v>
      </c>
    </row>
    <row r="52" spans="1:3">
      <c r="A52" s="4" t="s">
        <v>2389</v>
      </c>
    </row>
    <row r="53" spans="1:3">
      <c r="A53" s="3" t="s">
        <v>1950</v>
      </c>
    </row>
    <row r="54" spans="1:3">
      <c r="A54" s="4" t="s">
        <v>35</v>
      </c>
      <c r="B54" s="5" t="n">
        <v>0</v>
      </c>
      <c r="C54" s="5" t="n">
        <v>0</v>
      </c>
    </row>
    <row r="55" spans="1:3">
      <c r="A55" s="4" t="s">
        <v>2390</v>
      </c>
    </row>
    <row r="56" spans="1:3">
      <c r="A56" s="3" t="s">
        <v>1950</v>
      </c>
    </row>
    <row r="57" spans="1:3">
      <c r="A57" s="4" t="s">
        <v>35</v>
      </c>
      <c r="B57" s="5" t="n">
        <v>10</v>
      </c>
      <c r="C57" s="5" t="n">
        <v>7</v>
      </c>
    </row>
    <row r="58" spans="1:3">
      <c r="A58" s="4" t="s">
        <v>2391</v>
      </c>
    </row>
    <row r="59" spans="1:3">
      <c r="A59" s="3" t="s">
        <v>1950</v>
      </c>
    </row>
    <row r="60" spans="1:3">
      <c r="A60" s="4" t="s">
        <v>2331</v>
      </c>
      <c r="B60" s="5" t="n">
        <v>4210</v>
      </c>
      <c r="C60" s="5" t="n">
        <v>5608</v>
      </c>
    </row>
    <row r="61" spans="1:3">
      <c r="A61" s="4" t="s">
        <v>2392</v>
      </c>
    </row>
    <row r="62" spans="1:3">
      <c r="A62" s="3" t="s">
        <v>1950</v>
      </c>
    </row>
    <row r="63" spans="1:3">
      <c r="A63" s="4" t="s">
        <v>2331</v>
      </c>
      <c r="B63" s="7" t="n">
        <v>4215</v>
      </c>
      <c r="C63" s="7" t="n">
        <v>562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3</v>
      </c>
      <c r="B1" s="2" t="s">
        <v>1</v>
      </c>
    </row>
    <row r="2" spans="1:3">
      <c r="B2" s="2" t="s">
        <v>2</v>
      </c>
      <c r="C2" s="2" t="s">
        <v>29</v>
      </c>
    </row>
    <row r="3" spans="1:3">
      <c r="A3" s="3" t="s">
        <v>2394</v>
      </c>
    </row>
    <row r="4" spans="1:3">
      <c r="A4" s="4" t="s">
        <v>2395</v>
      </c>
      <c r="B4" s="7" t="n">
        <v>23</v>
      </c>
      <c r="C4" s="7" t="n">
        <v>26</v>
      </c>
    </row>
    <row r="5" spans="1:3">
      <c r="A5" s="4" t="s">
        <v>34</v>
      </c>
      <c r="B5" s="5" t="n">
        <v>-1</v>
      </c>
      <c r="C5" s="5" t="n">
        <v>-21</v>
      </c>
    </row>
    <row r="6" spans="1:3">
      <c r="A6" s="4" t="s">
        <v>35</v>
      </c>
      <c r="B6" s="5" t="n">
        <v>-657</v>
      </c>
      <c r="C6" s="5" t="n">
        <v>-1314</v>
      </c>
    </row>
    <row r="7" spans="1:3">
      <c r="A7" s="4" t="s">
        <v>160</v>
      </c>
      <c r="B7" s="5" t="n">
        <v>-179</v>
      </c>
      <c r="C7" s="5" t="n">
        <v>-339</v>
      </c>
    </row>
    <row r="8" spans="1:3">
      <c r="A8" s="4" t="s">
        <v>169</v>
      </c>
      <c r="B8" s="5" t="n">
        <v>-814</v>
      </c>
      <c r="C8" s="5" t="n">
        <v>-1648</v>
      </c>
    </row>
    <row r="9" spans="1:3">
      <c r="A9" s="4" t="s">
        <v>790</v>
      </c>
    </row>
    <row r="10" spans="1:3">
      <c r="A10" s="3" t="s">
        <v>2394</v>
      </c>
    </row>
    <row r="11" spans="1:3">
      <c r="A11" s="4" t="s">
        <v>35</v>
      </c>
      <c r="B11" s="5" t="n">
        <v>-286</v>
      </c>
      <c r="C11" s="5" t="n">
        <v>-736</v>
      </c>
    </row>
    <row r="12" spans="1:3">
      <c r="A12" s="4" t="s">
        <v>795</v>
      </c>
    </row>
    <row r="13" spans="1:3">
      <c r="A13" s="3" t="s">
        <v>2394</v>
      </c>
    </row>
    <row r="14" spans="1:3">
      <c r="A14" s="4" t="s">
        <v>35</v>
      </c>
      <c r="B14" s="7" t="n">
        <v>-371</v>
      </c>
      <c r="C14" s="7" t="n">
        <v>-57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96</v>
      </c>
      <c r="B1" s="2" t="s">
        <v>1</v>
      </c>
      <c r="C1" s="2" t="s">
        <v>631</v>
      </c>
    </row>
    <row r="2" spans="1:3">
      <c r="B2" s="2" t="s">
        <v>2</v>
      </c>
      <c r="C2" s="2" t="s">
        <v>113</v>
      </c>
    </row>
    <row r="3" spans="1:3">
      <c r="A3" s="3" t="s">
        <v>2146</v>
      </c>
    </row>
    <row r="4" spans="1:3">
      <c r="A4" s="4" t="s">
        <v>117</v>
      </c>
      <c r="B4" s="7" t="n">
        <v>272210</v>
      </c>
      <c r="C4" s="7" t="n">
        <v>308364</v>
      </c>
    </row>
    <row r="5" spans="1:3">
      <c r="A5" s="4" t="s">
        <v>33</v>
      </c>
      <c r="B5" s="7" t="n">
        <v>16484</v>
      </c>
      <c r="C5" s="7" t="n">
        <v>22042</v>
      </c>
    </row>
    <row r="6" spans="1:3">
      <c r="A6" s="4" t="s">
        <v>2397</v>
      </c>
    </row>
    <row r="7" spans="1:3">
      <c r="A7" s="3" t="s">
        <v>2147</v>
      </c>
    </row>
    <row r="8" spans="1:3">
      <c r="A8" s="4" t="s">
        <v>2167</v>
      </c>
      <c r="B8" s="4" t="s">
        <v>658</v>
      </c>
      <c r="C8" s="4" t="s">
        <v>2262</v>
      </c>
    </row>
    <row r="9" spans="1:3">
      <c r="A9" s="4" t="s">
        <v>1481</v>
      </c>
      <c r="B9" s="4" t="s">
        <v>2222</v>
      </c>
      <c r="C9" s="4" t="s">
        <v>2222</v>
      </c>
    </row>
    <row r="10" spans="1:3">
      <c r="A10" s="4" t="s">
        <v>2166</v>
      </c>
      <c r="B10" s="4" t="s">
        <v>1738</v>
      </c>
      <c r="C10" s="4" t="s">
        <v>1738</v>
      </c>
    </row>
    <row r="11" spans="1:3">
      <c r="A11" s="4" t="s">
        <v>2164</v>
      </c>
      <c r="B11" s="4" t="s">
        <v>1484</v>
      </c>
      <c r="C11" s="4" t="s">
        <v>2261</v>
      </c>
    </row>
    <row r="12" spans="1:3">
      <c r="A12" s="4" t="s">
        <v>2398</v>
      </c>
    </row>
    <row r="13" spans="1:3">
      <c r="A13" s="3" t="s">
        <v>2147</v>
      </c>
    </row>
    <row r="14" spans="1:3">
      <c r="A14" s="4" t="s">
        <v>2202</v>
      </c>
      <c r="B14" s="4" t="s">
        <v>2264</v>
      </c>
      <c r="C14" s="4" t="s">
        <v>2264</v>
      </c>
    </row>
    <row r="15" spans="1:3">
      <c r="A15" s="4" t="s">
        <v>2399</v>
      </c>
    </row>
    <row r="16" spans="1:3">
      <c r="A16" s="3" t="s">
        <v>2147</v>
      </c>
    </row>
    <row r="17" spans="1:3">
      <c r="A17" s="4" t="s">
        <v>2167</v>
      </c>
      <c r="B17" s="4" t="s">
        <v>2225</v>
      </c>
      <c r="C17" s="4" t="s">
        <v>2271</v>
      </c>
    </row>
    <row r="18" spans="1:3">
      <c r="A18" s="4" t="s">
        <v>1481</v>
      </c>
      <c r="B18" s="4" t="s">
        <v>2266</v>
      </c>
      <c r="C18" s="4" t="s">
        <v>1482</v>
      </c>
    </row>
    <row r="19" spans="1:3">
      <c r="A19" s="4" t="s">
        <v>2166</v>
      </c>
      <c r="B19" s="4" t="s">
        <v>2269</v>
      </c>
      <c r="C19" s="4" t="s">
        <v>2270</v>
      </c>
    </row>
    <row r="20" spans="1:3">
      <c r="A20" s="4" t="s">
        <v>2164</v>
      </c>
      <c r="B20" s="4" t="s">
        <v>2267</v>
      </c>
      <c r="C20" s="4" t="s">
        <v>2268</v>
      </c>
    </row>
    <row r="21" spans="1:3">
      <c r="A21" s="4" t="s">
        <v>2400</v>
      </c>
    </row>
    <row r="22" spans="1:3">
      <c r="A22" s="3" t="s">
        <v>2147</v>
      </c>
    </row>
    <row r="23" spans="1:3">
      <c r="A23" s="4" t="s">
        <v>2202</v>
      </c>
      <c r="B23" s="4" t="s">
        <v>2273</v>
      </c>
      <c r="C23" s="4" t="s">
        <v>658</v>
      </c>
    </row>
    <row r="24" spans="1:3">
      <c r="A24" s="4" t="s">
        <v>2401</v>
      </c>
    </row>
    <row r="25" spans="1:3">
      <c r="A25" s="3" t="s">
        <v>2147</v>
      </c>
    </row>
    <row r="26" spans="1:3">
      <c r="A26" s="4" t="s">
        <v>2167</v>
      </c>
      <c r="B26" s="4" t="s">
        <v>834</v>
      </c>
      <c r="C26" s="4" t="s">
        <v>2246</v>
      </c>
    </row>
    <row r="27" spans="1:3">
      <c r="A27" s="4" t="s">
        <v>1481</v>
      </c>
      <c r="B27" s="4" t="s">
        <v>2275</v>
      </c>
      <c r="C27" s="4" t="s">
        <v>2276</v>
      </c>
    </row>
    <row r="28" spans="1:3">
      <c r="A28" s="4" t="s">
        <v>2166</v>
      </c>
      <c r="B28" s="4" t="s">
        <v>2278</v>
      </c>
      <c r="C28" s="4" t="s">
        <v>2279</v>
      </c>
    </row>
    <row r="29" spans="1:3">
      <c r="A29" s="4" t="s">
        <v>2164</v>
      </c>
      <c r="B29" s="4" t="s">
        <v>2277</v>
      </c>
      <c r="C29" s="4" t="s">
        <v>1813</v>
      </c>
    </row>
    <row r="30" spans="1:3">
      <c r="A30" s="4" t="s">
        <v>2402</v>
      </c>
    </row>
    <row r="31" spans="1:3">
      <c r="A31" s="3" t="s">
        <v>2147</v>
      </c>
    </row>
    <row r="32" spans="1:3">
      <c r="A32" s="4" t="s">
        <v>2202</v>
      </c>
      <c r="B32" s="4" t="s">
        <v>2281</v>
      </c>
      <c r="C32" s="4" t="s">
        <v>2282</v>
      </c>
    </row>
    <row r="33" spans="1:3">
      <c r="A33" s="4" t="s">
        <v>1957</v>
      </c>
    </row>
    <row r="34" spans="1:3">
      <c r="A34" s="3" t="s">
        <v>2146</v>
      </c>
    </row>
    <row r="35" spans="1:3">
      <c r="A35" s="4" t="s">
        <v>117</v>
      </c>
      <c r="B35" s="7" t="n">
        <v>272210</v>
      </c>
      <c r="C35" s="7" t="n">
        <v>308364</v>
      </c>
    </row>
    <row r="36" spans="1:3">
      <c r="A36" s="4" t="s">
        <v>33</v>
      </c>
      <c r="B36" s="5" t="n">
        <v>16484</v>
      </c>
      <c r="C36" s="5" t="n">
        <v>22042</v>
      </c>
    </row>
    <row r="37" spans="1:3">
      <c r="A37" s="3" t="s">
        <v>2147</v>
      </c>
    </row>
    <row r="38" spans="1:3">
      <c r="A38" s="4" t="s">
        <v>2317</v>
      </c>
      <c r="B38" s="5" t="n">
        <v>-28599</v>
      </c>
      <c r="C38" s="5" t="n">
        <v>-30875</v>
      </c>
    </row>
    <row r="39" spans="1:3">
      <c r="A39" s="4" t="s">
        <v>2379</v>
      </c>
    </row>
    <row r="40" spans="1:3">
      <c r="A40" s="3" t="s">
        <v>2146</v>
      </c>
    </row>
    <row r="41" spans="1:3">
      <c r="A41" s="4" t="s">
        <v>33</v>
      </c>
      <c r="B41" s="7" t="n">
        <v>2992</v>
      </c>
      <c r="C41" s="7" t="n">
        <v>3662</v>
      </c>
    </row>
    <row r="42" spans="1:3">
      <c r="A42" s="4" t="s">
        <v>2403</v>
      </c>
    </row>
    <row r="43" spans="1:3">
      <c r="A43" s="3" t="s">
        <v>2147</v>
      </c>
    </row>
    <row r="44" spans="1:3">
      <c r="A44" s="4" t="s">
        <v>1481</v>
      </c>
      <c r="B44" s="4" t="s">
        <v>2169</v>
      </c>
      <c r="C44" s="4" t="s">
        <v>1520</v>
      </c>
    </row>
    <row r="45" spans="1:3">
      <c r="A45" s="4" t="s">
        <v>2404</v>
      </c>
    </row>
    <row r="46" spans="1:3">
      <c r="A46" s="3" t="s">
        <v>2147</v>
      </c>
    </row>
    <row r="47" spans="1:3">
      <c r="A47" s="4" t="s">
        <v>2167</v>
      </c>
      <c r="B47" s="4" t="s">
        <v>1738</v>
      </c>
      <c r="C47" s="4" t="s">
        <v>2405</v>
      </c>
    </row>
    <row r="48" spans="1:3">
      <c r="A48" s="4" t="s">
        <v>1481</v>
      </c>
      <c r="B48" s="4" t="s">
        <v>2406</v>
      </c>
      <c r="C48" s="4" t="s">
        <v>2406</v>
      </c>
    </row>
    <row r="49" spans="1:3">
      <c r="A49" s="4" t="s">
        <v>2166</v>
      </c>
      <c r="B49" s="4" t="s">
        <v>1132</v>
      </c>
      <c r="C49" s="4" t="s">
        <v>2407</v>
      </c>
    </row>
    <row r="50" spans="1:3">
      <c r="A50" s="4" t="s">
        <v>2164</v>
      </c>
      <c r="B50" s="4" t="s">
        <v>2275</v>
      </c>
      <c r="C50" s="4" t="s">
        <v>638</v>
      </c>
    </row>
    <row r="51" spans="1:3">
      <c r="A51" s="4" t="s">
        <v>2408</v>
      </c>
    </row>
    <row r="52" spans="1:3">
      <c r="A52" s="3" t="s">
        <v>2147</v>
      </c>
    </row>
    <row r="53" spans="1:3">
      <c r="A53" s="4" t="s">
        <v>1481</v>
      </c>
      <c r="B53" s="4" t="s">
        <v>2409</v>
      </c>
      <c r="C53" s="4" t="s">
        <v>2410</v>
      </c>
    </row>
    <row r="54" spans="1:3">
      <c r="A54" s="4" t="s">
        <v>2411</v>
      </c>
    </row>
    <row r="55" spans="1:3">
      <c r="A55" s="3" t="s">
        <v>2147</v>
      </c>
    </row>
    <row r="56" spans="1:3">
      <c r="A56" s="4" t="s">
        <v>2167</v>
      </c>
      <c r="B56" s="4" t="s">
        <v>1498</v>
      </c>
      <c r="C56" s="4" t="s">
        <v>2233</v>
      </c>
    </row>
    <row r="57" spans="1:3">
      <c r="A57" s="4" t="s">
        <v>1481</v>
      </c>
      <c r="B57" s="4" t="s">
        <v>2284</v>
      </c>
      <c r="C57" s="4" t="s">
        <v>2284</v>
      </c>
    </row>
    <row r="58" spans="1:3">
      <c r="A58" s="4" t="s">
        <v>2166</v>
      </c>
      <c r="B58" s="4" t="s">
        <v>2412</v>
      </c>
      <c r="C58" s="4" t="s">
        <v>2413</v>
      </c>
    </row>
    <row r="59" spans="1:3">
      <c r="A59" s="4" t="s">
        <v>2164</v>
      </c>
      <c r="B59" s="4" t="s">
        <v>1362</v>
      </c>
      <c r="C59" s="4" t="s">
        <v>1362</v>
      </c>
    </row>
    <row r="60" spans="1:3">
      <c r="A60" s="4" t="s">
        <v>2414</v>
      </c>
    </row>
    <row r="61" spans="1:3">
      <c r="A61" s="3" t="s">
        <v>2147</v>
      </c>
    </row>
    <row r="62" spans="1:3">
      <c r="A62" s="4" t="s">
        <v>1481</v>
      </c>
      <c r="B62" s="4" t="s">
        <v>2295</v>
      </c>
      <c r="C62" s="4" t="s">
        <v>2287</v>
      </c>
    </row>
    <row r="63" spans="1:3">
      <c r="A63" s="4" t="s">
        <v>2415</v>
      </c>
    </row>
    <row r="64" spans="1:3">
      <c r="A64" s="3" t="s">
        <v>2147</v>
      </c>
    </row>
    <row r="65" spans="1:3">
      <c r="A65" s="4" t="s">
        <v>2167</v>
      </c>
      <c r="B65" s="4" t="s">
        <v>2416</v>
      </c>
      <c r="C65" s="4" t="s">
        <v>2246</v>
      </c>
    </row>
    <row r="66" spans="1:3">
      <c r="A66" s="4" t="s">
        <v>1481</v>
      </c>
      <c r="B66" s="4" t="s">
        <v>2417</v>
      </c>
      <c r="C66" s="4" t="s">
        <v>2417</v>
      </c>
    </row>
    <row r="67" spans="1:3">
      <c r="A67" s="4" t="s">
        <v>2166</v>
      </c>
      <c r="B67" s="4" t="s">
        <v>2416</v>
      </c>
      <c r="C67" s="4" t="s">
        <v>2227</v>
      </c>
    </row>
    <row r="68" spans="1:3">
      <c r="A68" s="4" t="s">
        <v>2164</v>
      </c>
      <c r="B68" s="4" t="s">
        <v>2418</v>
      </c>
      <c r="C68" s="4" t="s">
        <v>2419</v>
      </c>
    </row>
    <row r="69" spans="1:3">
      <c r="A69" s="4" t="s">
        <v>2420</v>
      </c>
    </row>
    <row r="70" spans="1:3">
      <c r="A70" s="3" t="s">
        <v>2146</v>
      </c>
    </row>
    <row r="71" spans="1:3">
      <c r="A71" s="4" t="s">
        <v>117</v>
      </c>
      <c r="B71" s="7" t="n">
        <v>2812</v>
      </c>
      <c r="C71" s="7" t="n">
        <v>3505</v>
      </c>
    </row>
    <row r="72" spans="1:3">
      <c r="A72" s="4" t="s">
        <v>33</v>
      </c>
      <c r="B72" s="5" t="n">
        <v>1032</v>
      </c>
      <c r="C72" s="5" t="n">
        <v>985</v>
      </c>
    </row>
    <row r="73" spans="1:3">
      <c r="A73" s="4" t="s">
        <v>1991</v>
      </c>
      <c r="B73" s="5" t="n">
        <v>24127</v>
      </c>
      <c r="C73" s="5" t="n">
        <v>23463</v>
      </c>
    </row>
    <row r="74" spans="1:3">
      <c r="A74" s="3" t="s">
        <v>2147</v>
      </c>
    </row>
    <row r="75" spans="1:3">
      <c r="A75" s="4" t="s">
        <v>2317</v>
      </c>
      <c r="B75" s="5" t="n">
        <v>-2023</v>
      </c>
      <c r="C75" s="5" t="n">
        <v>-1708</v>
      </c>
    </row>
    <row r="76" spans="1:3">
      <c r="A76" s="4" t="s">
        <v>2421</v>
      </c>
    </row>
    <row r="77" spans="1:3">
      <c r="A77" s="3" t="s">
        <v>2146</v>
      </c>
    </row>
    <row r="78" spans="1:3">
      <c r="A78" s="4" t="s">
        <v>33</v>
      </c>
      <c r="B78" s="5" t="n">
        <v>1009</v>
      </c>
      <c r="C78" s="5" t="n">
        <v>955</v>
      </c>
    </row>
    <row r="79" spans="1:3">
      <c r="A79" s="4" t="s">
        <v>2422</v>
      </c>
    </row>
    <row r="80" spans="1:3">
      <c r="A80" s="3" t="s">
        <v>2146</v>
      </c>
    </row>
    <row r="81" spans="1:3">
      <c r="A81" s="4" t="s">
        <v>33</v>
      </c>
      <c r="B81" s="5" t="n">
        <v>23</v>
      </c>
      <c r="C81" s="5" t="n">
        <v>30</v>
      </c>
    </row>
    <row r="82" spans="1:3">
      <c r="A82" s="4" t="s">
        <v>2423</v>
      </c>
    </row>
    <row r="83" spans="1:3">
      <c r="A83" s="3" t="s">
        <v>2146</v>
      </c>
    </row>
    <row r="84" spans="1:3">
      <c r="A84" s="4" t="s">
        <v>33</v>
      </c>
      <c r="B84" s="5" t="n">
        <v>1340</v>
      </c>
      <c r="C84" s="5" t="n">
        <v>1350</v>
      </c>
    </row>
    <row r="85" spans="1:3">
      <c r="A85" s="4" t="s">
        <v>2424</v>
      </c>
      <c r="B85" s="5" t="n">
        <v>122</v>
      </c>
      <c r="C85" s="5" t="n">
        <v>199</v>
      </c>
    </row>
    <row r="86" spans="1:3">
      <c r="A86" s="4" t="s">
        <v>1991</v>
      </c>
      <c r="B86" s="5" t="n">
        <v>1496</v>
      </c>
      <c r="C86" s="5" t="n">
        <v>1769</v>
      </c>
    </row>
    <row r="87" spans="1:3">
      <c r="A87" s="4" t="s">
        <v>2425</v>
      </c>
    </row>
    <row r="88" spans="1:3">
      <c r="A88" s="3" t="s">
        <v>2147</v>
      </c>
    </row>
    <row r="89" spans="1:3">
      <c r="A89" s="4" t="s">
        <v>2426</v>
      </c>
      <c r="B89" s="5" t="n">
        <v>34</v>
      </c>
      <c r="C89" s="5" t="n">
        <v>220</v>
      </c>
    </row>
    <row r="90" spans="1:3">
      <c r="A90" s="4" t="s">
        <v>2427</v>
      </c>
    </row>
    <row r="91" spans="1:3">
      <c r="A91" s="3" t="s">
        <v>2146</v>
      </c>
    </row>
    <row r="92" spans="1:3">
      <c r="A92" s="4" t="s">
        <v>33</v>
      </c>
      <c r="B92" s="5" t="n">
        <v>1340</v>
      </c>
      <c r="C92" s="5" t="n">
        <v>1350</v>
      </c>
    </row>
    <row r="93" spans="1:3">
      <c r="A93" s="4" t="s">
        <v>2428</v>
      </c>
    </row>
    <row r="94" spans="1:3">
      <c r="A94" s="3" t="s">
        <v>2146</v>
      </c>
    </row>
    <row r="95" spans="1:3">
      <c r="A95" s="4" t="s">
        <v>33</v>
      </c>
      <c r="B95" s="5" t="n">
        <v>1300</v>
      </c>
      <c r="C95" s="5" t="n">
        <v>1300</v>
      </c>
    </row>
    <row r="96" spans="1:3">
      <c r="A96" s="4" t="s">
        <v>2429</v>
      </c>
    </row>
    <row r="97" spans="1:3">
      <c r="A97" s="3" t="s">
        <v>2146</v>
      </c>
    </row>
    <row r="98" spans="1:3">
      <c r="A98" s="4" t="s">
        <v>33</v>
      </c>
      <c r="B98" s="5" t="n">
        <v>30</v>
      </c>
      <c r="C98" s="5" t="n">
        <v>33</v>
      </c>
    </row>
    <row r="99" spans="1:3">
      <c r="A99" s="4" t="s">
        <v>570</v>
      </c>
    </row>
    <row r="100" spans="1:3">
      <c r="A100" s="3" t="s">
        <v>2146</v>
      </c>
    </row>
    <row r="101" spans="1:3">
      <c r="A101" s="4" t="s">
        <v>117</v>
      </c>
      <c r="B101" s="7" t="n">
        <v>1000</v>
      </c>
      <c r="C101" s="7" t="n">
        <v>84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0</v>
      </c>
      <c r="B1" s="2" t="s">
        <v>1</v>
      </c>
    </row>
    <row r="2" spans="1:3">
      <c r="B2" s="2" t="s">
        <v>2</v>
      </c>
      <c r="C2" s="2" t="s">
        <v>113</v>
      </c>
    </row>
    <row r="3" spans="1:3">
      <c r="A3" s="3" t="s">
        <v>2431</v>
      </c>
    </row>
    <row r="4" spans="1:3">
      <c r="A4" s="4" t="s">
        <v>567</v>
      </c>
      <c r="B4" s="7" t="n">
        <v>27</v>
      </c>
      <c r="C4" s="7" t="n">
        <v>48</v>
      </c>
    </row>
    <row r="5" spans="1:3">
      <c r="A5" s="4" t="s">
        <v>2432</v>
      </c>
      <c r="B5" s="7" t="n">
        <v>25</v>
      </c>
      <c r="C5" s="7" t="n">
        <v>37</v>
      </c>
    </row>
    <row r="6" spans="1:3">
      <c r="A6" s="4" t="s">
        <v>2433</v>
      </c>
    </row>
    <row r="7" spans="1:3">
      <c r="A7" s="3" t="s">
        <v>2431</v>
      </c>
    </row>
    <row r="8" spans="1:3">
      <c r="A8" s="4" t="s">
        <v>2434</v>
      </c>
      <c r="B8" s="5" t="n">
        <v>202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35</v>
      </c>
      <c r="B1" s="2" t="s">
        <v>28</v>
      </c>
      <c r="D1" s="2" t="s">
        <v>1</v>
      </c>
    </row>
    <row r="2" spans="1:6">
      <c r="B2" s="2" t="s">
        <v>2</v>
      </c>
      <c r="C2" s="2" t="s">
        <v>29</v>
      </c>
      <c r="D2" s="2" t="s">
        <v>2</v>
      </c>
      <c r="E2" s="2" t="s">
        <v>29</v>
      </c>
      <c r="F2" s="2" t="s">
        <v>113</v>
      </c>
    </row>
    <row r="3" spans="1:6">
      <c r="A3" s="3" t="s">
        <v>2436</v>
      </c>
    </row>
    <row r="4" spans="1:6">
      <c r="A4" s="4" t="s">
        <v>33</v>
      </c>
      <c r="B4" s="7" t="n">
        <v>16484</v>
      </c>
      <c r="D4" s="7" t="n">
        <v>16484</v>
      </c>
      <c r="F4" s="7" t="n">
        <v>22042</v>
      </c>
    </row>
    <row r="5" spans="1:6">
      <c r="A5" s="4" t="s">
        <v>35</v>
      </c>
      <c r="B5" s="5" t="n">
        <v>410</v>
      </c>
      <c r="D5" s="5" t="n">
        <v>410</v>
      </c>
      <c r="F5" s="5" t="n">
        <v>758</v>
      </c>
    </row>
    <row r="6" spans="1:6">
      <c r="A6" s="4" t="s">
        <v>161</v>
      </c>
      <c r="B6" s="5" t="n">
        <v>4523</v>
      </c>
      <c r="D6" s="5" t="n">
        <v>4523</v>
      </c>
      <c r="F6" s="5" t="n">
        <v>3275</v>
      </c>
    </row>
    <row r="7" spans="1:6">
      <c r="A7" s="4" t="s">
        <v>2437</v>
      </c>
    </row>
    <row r="8" spans="1:6">
      <c r="A8" s="3" t="s">
        <v>2436</v>
      </c>
    </row>
    <row r="9" spans="1:6">
      <c r="A9" s="4" t="s">
        <v>2438</v>
      </c>
      <c r="B9" s="5" t="n">
        <v>1182</v>
      </c>
      <c r="D9" s="5" t="n">
        <v>1182</v>
      </c>
      <c r="F9" s="5" t="n">
        <v>1332</v>
      </c>
    </row>
    <row r="10" spans="1:6">
      <c r="A10" s="4" t="s">
        <v>2439</v>
      </c>
      <c r="B10" s="5" t="n">
        <v>1231</v>
      </c>
      <c r="D10" s="5" t="n">
        <v>1231</v>
      </c>
      <c r="F10" s="5" t="n">
        <v>1418</v>
      </c>
    </row>
    <row r="11" spans="1:6">
      <c r="A11" s="4" t="s">
        <v>2440</v>
      </c>
      <c r="B11" s="5" t="n">
        <v>-49</v>
      </c>
      <c r="D11" s="5" t="n">
        <v>-49</v>
      </c>
      <c r="F11" s="5" t="n">
        <v>-86</v>
      </c>
    </row>
    <row r="12" spans="1:6">
      <c r="A12" s="4" t="s">
        <v>887</v>
      </c>
      <c r="B12" s="5" t="n">
        <v>65</v>
      </c>
      <c r="D12" s="5" t="n">
        <v>65</v>
      </c>
      <c r="F12" s="5" t="n">
        <v>100</v>
      </c>
    </row>
    <row r="13" spans="1:6">
      <c r="A13" s="4" t="s">
        <v>2441</v>
      </c>
      <c r="B13" s="5" t="n">
        <v>84</v>
      </c>
      <c r="D13" s="5" t="n">
        <v>84</v>
      </c>
      <c r="F13" s="5" t="n">
        <v>115</v>
      </c>
    </row>
    <row r="14" spans="1:6">
      <c r="A14" s="4" t="s">
        <v>2442</v>
      </c>
      <c r="B14" s="5" t="n">
        <v>-19</v>
      </c>
      <c r="D14" s="5" t="n">
        <v>-19</v>
      </c>
      <c r="F14" s="5" t="n">
        <v>-15</v>
      </c>
    </row>
    <row r="15" spans="1:6">
      <c r="A15" s="4" t="s">
        <v>2074</v>
      </c>
    </row>
    <row r="16" spans="1:6">
      <c r="A16" s="3" t="s">
        <v>2436</v>
      </c>
    </row>
    <row r="17" spans="1:6">
      <c r="A17" s="4" t="s">
        <v>33</v>
      </c>
      <c r="B17" s="5" t="n">
        <v>16484</v>
      </c>
      <c r="D17" s="5" t="n">
        <v>16484</v>
      </c>
      <c r="F17" s="5" t="n">
        <v>22042</v>
      </c>
    </row>
    <row r="18" spans="1:6">
      <c r="A18" s="4" t="s">
        <v>2443</v>
      </c>
      <c r="B18" s="5" t="n">
        <v>16087</v>
      </c>
      <c r="D18" s="5" t="n">
        <v>16087</v>
      </c>
      <c r="F18" s="5" t="n">
        <v>21961</v>
      </c>
    </row>
    <row r="19" spans="1:6">
      <c r="A19" s="4" t="s">
        <v>2444</v>
      </c>
      <c r="B19" s="5" t="n">
        <v>397</v>
      </c>
      <c r="D19" s="5" t="n">
        <v>397</v>
      </c>
      <c r="F19" s="5" t="n">
        <v>81</v>
      </c>
    </row>
    <row r="20" spans="1:6">
      <c r="A20" s="4" t="s">
        <v>887</v>
      </c>
      <c r="B20" s="5" t="n">
        <v>120</v>
      </c>
      <c r="D20" s="5" t="n">
        <v>120</v>
      </c>
      <c r="F20" s="5" t="n">
        <v>136</v>
      </c>
    </row>
    <row r="21" spans="1:6">
      <c r="A21" s="4" t="s">
        <v>2441</v>
      </c>
      <c r="B21" s="5" t="n">
        <v>159</v>
      </c>
      <c r="D21" s="5" t="n">
        <v>159</v>
      </c>
      <c r="F21" s="5" t="n">
        <v>182</v>
      </c>
    </row>
    <row r="22" spans="1:6">
      <c r="A22" s="4" t="s">
        <v>2442</v>
      </c>
      <c r="B22" s="5" t="n">
        <v>-39</v>
      </c>
      <c r="D22" s="5" t="n">
        <v>-39</v>
      </c>
      <c r="F22" s="5" t="n">
        <v>-46</v>
      </c>
    </row>
    <row r="23" spans="1:6">
      <c r="A23" s="4" t="s">
        <v>2445</v>
      </c>
      <c r="B23" s="5" t="n">
        <v>13</v>
      </c>
      <c r="D23" s="5" t="n">
        <v>13</v>
      </c>
      <c r="F23" s="5" t="n">
        <v>12</v>
      </c>
    </row>
    <row r="24" spans="1:6">
      <c r="A24" s="4" t="s">
        <v>2446</v>
      </c>
      <c r="B24" s="5" t="n">
        <v>16</v>
      </c>
      <c r="D24" s="5" t="n">
        <v>16</v>
      </c>
      <c r="F24" s="5" t="n">
        <v>16</v>
      </c>
    </row>
    <row r="25" spans="1:6">
      <c r="A25" s="4" t="s">
        <v>2447</v>
      </c>
      <c r="B25" s="5" t="n">
        <v>-3</v>
      </c>
      <c r="D25" s="5" t="n">
        <v>-3</v>
      </c>
      <c r="F25" s="5" t="n">
        <v>-4</v>
      </c>
    </row>
    <row r="26" spans="1:6">
      <c r="A26" s="4" t="s">
        <v>2448</v>
      </c>
    </row>
    <row r="27" spans="1:6">
      <c r="A27" s="3" t="s">
        <v>2436</v>
      </c>
    </row>
    <row r="28" spans="1:6">
      <c r="A28" s="4" t="s">
        <v>34</v>
      </c>
      <c r="B28" s="5" t="n">
        <v>0</v>
      </c>
      <c r="D28" s="5" t="n">
        <v>0</v>
      </c>
      <c r="F28" s="5" t="n">
        <v>0</v>
      </c>
    </row>
    <row r="29" spans="1:6">
      <c r="A29" s="4" t="s">
        <v>2449</v>
      </c>
      <c r="B29" s="5" t="n">
        <v>6</v>
      </c>
      <c r="D29" s="5" t="n">
        <v>6</v>
      </c>
      <c r="F29" s="5" t="n">
        <v>6</v>
      </c>
    </row>
    <row r="30" spans="1:6">
      <c r="A30" s="4" t="s">
        <v>2444</v>
      </c>
      <c r="B30" s="5" t="n">
        <v>-6</v>
      </c>
      <c r="D30" s="5" t="n">
        <v>-6</v>
      </c>
      <c r="F30" s="5" t="n">
        <v>-6</v>
      </c>
    </row>
    <row r="31" spans="1:6">
      <c r="A31" s="4" t="s">
        <v>887</v>
      </c>
      <c r="B31" s="5" t="n">
        <v>0</v>
      </c>
      <c r="D31" s="5" t="n">
        <v>0</v>
      </c>
      <c r="F31" s="5" t="n">
        <v>0</v>
      </c>
    </row>
    <row r="32" spans="1:6">
      <c r="A32" s="4" t="s">
        <v>2441</v>
      </c>
      <c r="B32" s="5" t="n">
        <v>6</v>
      </c>
      <c r="D32" s="5" t="n">
        <v>6</v>
      </c>
      <c r="F32" s="5" t="n">
        <v>6</v>
      </c>
    </row>
    <row r="33" spans="1:6">
      <c r="A33" s="4" t="s">
        <v>2442</v>
      </c>
      <c r="B33" s="5" t="n">
        <v>-6</v>
      </c>
      <c r="D33" s="5" t="n">
        <v>-6</v>
      </c>
      <c r="F33" s="5" t="n">
        <v>-6</v>
      </c>
    </row>
    <row r="34" spans="1:6">
      <c r="A34" s="4" t="s">
        <v>561</v>
      </c>
    </row>
    <row r="35" spans="1:6">
      <c r="A35" s="3" t="s">
        <v>2436</v>
      </c>
    </row>
    <row r="36" spans="1:6">
      <c r="A36" s="4" t="s">
        <v>35</v>
      </c>
      <c r="B36" s="5" t="n">
        <v>410</v>
      </c>
      <c r="D36" s="5" t="n">
        <v>410</v>
      </c>
      <c r="F36" s="5" t="n">
        <v>758</v>
      </c>
    </row>
    <row r="37" spans="1:6">
      <c r="A37" s="4" t="s">
        <v>2450</v>
      </c>
      <c r="B37" s="5" t="n">
        <v>437</v>
      </c>
      <c r="D37" s="5" t="n">
        <v>437</v>
      </c>
      <c r="F37" s="5" t="n">
        <v>775</v>
      </c>
    </row>
    <row r="38" spans="1:6">
      <c r="A38" s="4" t="s">
        <v>2444</v>
      </c>
      <c r="B38" s="5" t="n">
        <v>-27</v>
      </c>
      <c r="D38" s="5" t="n">
        <v>-27</v>
      </c>
      <c r="F38" s="5" t="n">
        <v>-17</v>
      </c>
    </row>
    <row r="39" spans="1:6">
      <c r="A39" s="4" t="s">
        <v>887</v>
      </c>
      <c r="B39" s="5" t="n">
        <v>267</v>
      </c>
      <c r="D39" s="5" t="n">
        <v>267</v>
      </c>
      <c r="F39" s="5" t="n">
        <v>297</v>
      </c>
    </row>
    <row r="40" spans="1:6">
      <c r="A40" s="4" t="s">
        <v>2441</v>
      </c>
      <c r="B40" s="5" t="n">
        <v>293</v>
      </c>
      <c r="D40" s="5" t="n">
        <v>293</v>
      </c>
      <c r="F40" s="5" t="n">
        <v>318</v>
      </c>
    </row>
    <row r="41" spans="1:6">
      <c r="A41" s="4" t="s">
        <v>2442</v>
      </c>
      <c r="B41" s="5" t="n">
        <v>-26</v>
      </c>
      <c r="D41" s="5" t="n">
        <v>-26</v>
      </c>
      <c r="F41" s="5" t="n">
        <v>-21</v>
      </c>
    </row>
    <row r="42" spans="1:6">
      <c r="A42" s="4" t="s">
        <v>2125</v>
      </c>
    </row>
    <row r="43" spans="1:6">
      <c r="A43" s="3" t="s">
        <v>2436</v>
      </c>
    </row>
    <row r="44" spans="1:6">
      <c r="A44" s="4" t="s">
        <v>161</v>
      </c>
      <c r="B44" s="5" t="n">
        <v>4523</v>
      </c>
      <c r="D44" s="5" t="n">
        <v>4523</v>
      </c>
      <c r="F44" s="7" t="n">
        <v>3275</v>
      </c>
    </row>
    <row r="45" spans="1:6">
      <c r="A45" s="4" t="s">
        <v>2451</v>
      </c>
    </row>
    <row r="46" spans="1:6">
      <c r="A46" s="3" t="s">
        <v>2436</v>
      </c>
    </row>
    <row r="47" spans="1:6">
      <c r="A47" s="4" t="s">
        <v>2452</v>
      </c>
      <c r="B47" s="5" t="n">
        <v>6</v>
      </c>
      <c r="C47" s="7" t="n">
        <v>21</v>
      </c>
      <c r="D47" s="5" t="n">
        <v>42</v>
      </c>
      <c r="E47" s="7" t="n">
        <v>47</v>
      </c>
    </row>
    <row r="48" spans="1:6">
      <c r="A48" s="4" t="s">
        <v>2453</v>
      </c>
    </row>
    <row r="49" spans="1:6">
      <c r="A49" s="3" t="s">
        <v>2436</v>
      </c>
    </row>
    <row r="50" spans="1:6">
      <c r="A50" s="4" t="s">
        <v>2452</v>
      </c>
      <c r="B50" s="5" t="n">
        <v>0</v>
      </c>
      <c r="C50" s="5" t="n">
        <v>0</v>
      </c>
      <c r="D50" s="5" t="n">
        <v>0</v>
      </c>
      <c r="E50" s="5" t="n">
        <v>0</v>
      </c>
    </row>
    <row r="51" spans="1:6">
      <c r="A51" s="4" t="s">
        <v>2454</v>
      </c>
    </row>
    <row r="52" spans="1:6">
      <c r="A52" s="3" t="s">
        <v>2436</v>
      </c>
    </row>
    <row r="53" spans="1:6">
      <c r="A53" s="4" t="s">
        <v>2452</v>
      </c>
      <c r="B53" s="5" t="n">
        <v>0</v>
      </c>
      <c r="C53" s="5" t="n">
        <v>0</v>
      </c>
      <c r="D53" s="5" t="n">
        <v>0</v>
      </c>
      <c r="E53" s="5" t="n">
        <v>0</v>
      </c>
    </row>
    <row r="54" spans="1:6">
      <c r="A54" s="4" t="s">
        <v>2455</v>
      </c>
    </row>
    <row r="55" spans="1:6">
      <c r="A55" s="3" t="s">
        <v>2436</v>
      </c>
    </row>
    <row r="56" spans="1:6">
      <c r="A56" s="4" t="s">
        <v>2452</v>
      </c>
      <c r="B56" s="7" t="n">
        <v>0</v>
      </c>
      <c r="C56" s="7" t="n">
        <v>0</v>
      </c>
      <c r="D56" s="7" t="n">
        <v>0</v>
      </c>
      <c r="E56" s="7" t="n">
        <v>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6</v>
      </c>
      <c r="B1" s="2" t="s">
        <v>28</v>
      </c>
      <c r="D1" s="2" t="s">
        <v>1</v>
      </c>
    </row>
    <row r="2" spans="1:5">
      <c r="B2" s="2" t="s">
        <v>2</v>
      </c>
      <c r="C2" s="2" t="s">
        <v>29</v>
      </c>
      <c r="D2" s="2" t="s">
        <v>2</v>
      </c>
      <c r="E2" s="2" t="s">
        <v>29</v>
      </c>
    </row>
    <row r="3" spans="1:5">
      <c r="A3" s="4" t="s">
        <v>2457</v>
      </c>
    </row>
    <row r="4" spans="1:5">
      <c r="A4" s="3" t="s">
        <v>2436</v>
      </c>
    </row>
    <row r="5" spans="1:5">
      <c r="A5" s="4" t="s">
        <v>2458</v>
      </c>
      <c r="B5" s="7" t="n">
        <v>0</v>
      </c>
      <c r="C5" s="7" t="n">
        <v>0</v>
      </c>
      <c r="D5" s="7" t="n">
        <v>0</v>
      </c>
      <c r="E5" s="7" t="n">
        <v>0</v>
      </c>
    </row>
    <row r="6" spans="1:5">
      <c r="A6" s="4" t="s">
        <v>2459</v>
      </c>
    </row>
    <row r="7" spans="1:5">
      <c r="A7" s="3" t="s">
        <v>2436</v>
      </c>
    </row>
    <row r="8" spans="1:5">
      <c r="A8" s="4" t="s">
        <v>2458</v>
      </c>
      <c r="B8" s="5" t="n">
        <v>400</v>
      </c>
      <c r="C8" s="5" t="n">
        <v>563</v>
      </c>
      <c r="D8" s="5" t="n">
        <v>967</v>
      </c>
      <c r="E8" s="5" t="n">
        <v>1739</v>
      </c>
    </row>
    <row r="9" spans="1:5">
      <c r="A9" s="4" t="s">
        <v>2460</v>
      </c>
    </row>
    <row r="10" spans="1:5">
      <c r="A10" s="3" t="s">
        <v>2436</v>
      </c>
    </row>
    <row r="11" spans="1:5">
      <c r="A11" s="4" t="s">
        <v>2458</v>
      </c>
      <c r="B11" s="5" t="n">
        <v>0</v>
      </c>
      <c r="C11" s="5" t="n">
        <v>0</v>
      </c>
      <c r="D11" s="5" t="n">
        <v>0</v>
      </c>
      <c r="E11" s="5" t="n">
        <v>0</v>
      </c>
    </row>
    <row r="12" spans="1:5">
      <c r="A12" s="4" t="s">
        <v>2461</v>
      </c>
    </row>
    <row r="13" spans="1:5">
      <c r="A13" s="3" t="s">
        <v>2436</v>
      </c>
    </row>
    <row r="14" spans="1:5">
      <c r="A14" s="4" t="s">
        <v>2458</v>
      </c>
      <c r="B14" s="5" t="n">
        <v>0</v>
      </c>
      <c r="C14" s="5" t="n">
        <v>0</v>
      </c>
      <c r="D14" s="5" t="n">
        <v>0</v>
      </c>
      <c r="E14" s="5" t="n">
        <v>0</v>
      </c>
    </row>
    <row r="15" spans="1:5">
      <c r="A15" s="4" t="s">
        <v>2462</v>
      </c>
    </row>
    <row r="16" spans="1:5">
      <c r="A16" s="3" t="s">
        <v>2436</v>
      </c>
    </row>
    <row r="17" spans="1:5">
      <c r="A17" s="4" t="s">
        <v>2458</v>
      </c>
      <c r="B17" s="5" t="n">
        <v>0</v>
      </c>
      <c r="C17" s="5" t="n">
        <v>0</v>
      </c>
      <c r="D17" s="5" t="n">
        <v>0</v>
      </c>
      <c r="E17" s="5" t="n">
        <v>0</v>
      </c>
    </row>
    <row r="18" spans="1:5">
      <c r="A18" s="4" t="s">
        <v>2463</v>
      </c>
    </row>
    <row r="19" spans="1:5">
      <c r="A19" s="3" t="s">
        <v>2436</v>
      </c>
    </row>
    <row r="20" spans="1:5">
      <c r="A20" s="4" t="s">
        <v>2458</v>
      </c>
      <c r="B20" s="5" t="n">
        <v>6</v>
      </c>
      <c r="C20" s="5" t="n">
        <v>21</v>
      </c>
      <c r="D20" s="5" t="n">
        <v>42</v>
      </c>
      <c r="E20" s="5" t="n">
        <v>47</v>
      </c>
    </row>
    <row r="21" spans="1:5">
      <c r="A21" s="4" t="s">
        <v>2464</v>
      </c>
    </row>
    <row r="22" spans="1:5">
      <c r="A22" s="3" t="s">
        <v>2436</v>
      </c>
    </row>
    <row r="23" spans="1:5">
      <c r="A23" s="4" t="s">
        <v>2458</v>
      </c>
      <c r="B23" s="5" t="n">
        <v>0</v>
      </c>
      <c r="C23" s="5" t="n">
        <v>0</v>
      </c>
      <c r="D23" s="5" t="n">
        <v>0</v>
      </c>
      <c r="E23" s="5" t="n">
        <v>0</v>
      </c>
    </row>
    <row r="24" spans="1:5">
      <c r="A24" s="4" t="s">
        <v>2465</v>
      </c>
    </row>
    <row r="25" spans="1:5">
      <c r="A25" s="3" t="s">
        <v>2436</v>
      </c>
    </row>
    <row r="26" spans="1:5">
      <c r="A26" s="4" t="s">
        <v>2458</v>
      </c>
      <c r="B26" s="5" t="n">
        <v>0</v>
      </c>
      <c r="C26" s="5" t="n">
        <v>0</v>
      </c>
      <c r="D26" s="5" t="n">
        <v>0</v>
      </c>
      <c r="E26" s="5" t="n">
        <v>0</v>
      </c>
    </row>
    <row r="27" spans="1:5">
      <c r="A27" s="4" t="s">
        <v>2466</v>
      </c>
    </row>
    <row r="28" spans="1:5">
      <c r="A28" s="3" t="s">
        <v>2436</v>
      </c>
    </row>
    <row r="29" spans="1:5">
      <c r="A29" s="4" t="s">
        <v>2458</v>
      </c>
      <c r="B29" s="5" t="n">
        <v>0</v>
      </c>
      <c r="C29" s="5" t="n">
        <v>0</v>
      </c>
      <c r="D29" s="5" t="n">
        <v>0</v>
      </c>
      <c r="E29" s="5" t="n">
        <v>0</v>
      </c>
    </row>
    <row r="30" spans="1:5">
      <c r="A30" s="4" t="s">
        <v>2467</v>
      </c>
    </row>
    <row r="31" spans="1:5">
      <c r="A31" s="3" t="s">
        <v>2436</v>
      </c>
    </row>
    <row r="32" spans="1:5">
      <c r="A32" s="4" t="s">
        <v>2458</v>
      </c>
      <c r="B32" s="5" t="n">
        <v>-1</v>
      </c>
      <c r="C32" s="5" t="n">
        <v>-3</v>
      </c>
      <c r="D32" s="5" t="n">
        <v>-5</v>
      </c>
      <c r="E32" s="5" t="n">
        <v>-4</v>
      </c>
    </row>
    <row r="33" spans="1:5">
      <c r="A33" s="4" t="s">
        <v>2468</v>
      </c>
    </row>
    <row r="34" spans="1:5">
      <c r="A34" s="3" t="s">
        <v>2436</v>
      </c>
    </row>
    <row r="35" spans="1:5">
      <c r="A35" s="4" t="s">
        <v>2458</v>
      </c>
      <c r="B35" s="5" t="n">
        <v>0</v>
      </c>
      <c r="C35" s="5" t="n">
        <v>1</v>
      </c>
      <c r="D35" s="5" t="n">
        <v>1</v>
      </c>
      <c r="E35" s="5" t="n">
        <v>2</v>
      </c>
    </row>
    <row r="36" spans="1:5">
      <c r="A36" s="4" t="s">
        <v>2469</v>
      </c>
    </row>
    <row r="37" spans="1:5">
      <c r="A37" s="3" t="s">
        <v>2436</v>
      </c>
    </row>
    <row r="38" spans="1:5">
      <c r="A38" s="4" t="s">
        <v>2458</v>
      </c>
      <c r="B38" s="5" t="n">
        <v>0</v>
      </c>
      <c r="C38" s="5" t="n">
        <v>0</v>
      </c>
      <c r="D38" s="5" t="n">
        <v>0</v>
      </c>
      <c r="E38" s="5" t="n">
        <v>0</v>
      </c>
    </row>
    <row r="39" spans="1:5">
      <c r="A39" s="4" t="s">
        <v>2470</v>
      </c>
    </row>
    <row r="40" spans="1:5">
      <c r="A40" s="3" t="s">
        <v>2436</v>
      </c>
    </row>
    <row r="41" spans="1:5">
      <c r="A41" s="4" t="s">
        <v>2458</v>
      </c>
      <c r="B41" s="5" t="n">
        <v>0</v>
      </c>
      <c r="C41" s="5" t="n">
        <v>-25</v>
      </c>
      <c r="D41" s="5" t="n">
        <v>0</v>
      </c>
      <c r="E41" s="5" t="n">
        <v>-29</v>
      </c>
    </row>
    <row r="42" spans="1:5">
      <c r="A42" s="4" t="s">
        <v>2471</v>
      </c>
    </row>
    <row r="43" spans="1:5">
      <c r="A43" s="3" t="s">
        <v>2436</v>
      </c>
    </row>
    <row r="44" spans="1:5">
      <c r="A44" s="4" t="s">
        <v>2458</v>
      </c>
      <c r="B44" s="5" t="n">
        <v>522</v>
      </c>
      <c r="C44" s="5" t="n">
        <v>383</v>
      </c>
      <c r="D44" s="5" t="n">
        <v>1233</v>
      </c>
      <c r="E44" s="5" t="n">
        <v>149</v>
      </c>
    </row>
    <row r="45" spans="1:5">
      <c r="A45" s="4" t="s">
        <v>2472</v>
      </c>
    </row>
    <row r="46" spans="1:5">
      <c r="A46" s="3" t="s">
        <v>2436</v>
      </c>
    </row>
    <row r="47" spans="1:5">
      <c r="A47" s="4" t="s">
        <v>2458</v>
      </c>
      <c r="B47" s="7" t="n">
        <v>0</v>
      </c>
      <c r="C47" s="7" t="n">
        <v>0</v>
      </c>
      <c r="D47" s="7" t="n">
        <v>0</v>
      </c>
      <c r="E47" s="7" t="n">
        <v>0</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3</v>
      </c>
      <c r="B1" s="2" t="s">
        <v>28</v>
      </c>
      <c r="D1" s="2" t="s">
        <v>1</v>
      </c>
    </row>
    <row r="2" spans="1:5">
      <c r="B2" s="2" t="s">
        <v>2</v>
      </c>
      <c r="C2" s="2" t="s">
        <v>29</v>
      </c>
      <c r="D2" s="2" t="s">
        <v>2</v>
      </c>
      <c r="E2" s="2" t="s">
        <v>29</v>
      </c>
    </row>
    <row r="3" spans="1:5">
      <c r="A3" s="3" t="s">
        <v>2436</v>
      </c>
    </row>
    <row r="4" spans="1:5">
      <c r="A4" s="4" t="s">
        <v>2474</v>
      </c>
      <c r="B4" s="7" t="n">
        <v>2</v>
      </c>
      <c r="C4" s="7" t="n">
        <v>22</v>
      </c>
      <c r="D4" s="7" t="n">
        <v>33</v>
      </c>
      <c r="E4" s="7" t="n">
        <v>43</v>
      </c>
    </row>
    <row r="5" spans="1:5">
      <c r="A5" s="4" t="s">
        <v>2437</v>
      </c>
    </row>
    <row r="6" spans="1:5">
      <c r="A6" s="3" t="s">
        <v>2436</v>
      </c>
    </row>
    <row r="7" spans="1:5">
      <c r="A7" s="4" t="s">
        <v>2474</v>
      </c>
      <c r="B7" s="5" t="n">
        <v>6</v>
      </c>
      <c r="C7" s="5" t="n">
        <v>21</v>
      </c>
      <c r="D7" s="5" t="n">
        <v>42</v>
      </c>
      <c r="E7" s="5" t="n">
        <v>47</v>
      </c>
    </row>
    <row r="8" spans="1:5">
      <c r="A8" s="4" t="s">
        <v>2074</v>
      </c>
    </row>
    <row r="9" spans="1:5">
      <c r="A9" s="3" t="s">
        <v>2436</v>
      </c>
    </row>
    <row r="10" spans="1:5">
      <c r="A10" s="4" t="s">
        <v>2474</v>
      </c>
      <c r="B10" s="7" t="n">
        <v>-4</v>
      </c>
      <c r="C10" s="7" t="n">
        <v>1</v>
      </c>
      <c r="D10" s="7" t="n">
        <v>-9</v>
      </c>
      <c r="E10" s="7" t="n">
        <v>-4</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475</v>
      </c>
      <c r="C1" s="2" t="s">
        <v>2</v>
      </c>
      <c r="D1" s="2" t="s">
        <v>113</v>
      </c>
      <c r="E1" s="2" t="s">
        <v>29</v>
      </c>
      <c r="F1" s="2" t="s">
        <v>844</v>
      </c>
    </row>
    <row r="2" spans="1:6">
      <c r="A2" s="3" t="s">
        <v>1902</v>
      </c>
    </row>
    <row r="3" spans="1:6">
      <c r="A3" s="4" t="s">
        <v>115</v>
      </c>
      <c r="C3" s="7" t="n">
        <v>19206</v>
      </c>
      <c r="D3" s="7" t="n">
        <v>20729</v>
      </c>
      <c r="E3" s="7" t="n">
        <v>19287</v>
      </c>
      <c r="F3" s="7" t="n">
        <v>19111</v>
      </c>
    </row>
    <row r="4" spans="1:6">
      <c r="A4" s="4" t="s">
        <v>116</v>
      </c>
      <c r="C4" s="5" t="n">
        <v>273105</v>
      </c>
      <c r="D4" s="5" t="n">
        <v>266038</v>
      </c>
    </row>
    <row r="5" spans="1:6">
      <c r="A5" s="4" t="s">
        <v>2476</v>
      </c>
      <c r="C5" s="5" t="n">
        <v>142423</v>
      </c>
      <c r="D5" s="5" t="n">
        <v>99583</v>
      </c>
    </row>
    <row r="6" spans="1:6">
      <c r="A6" s="4" t="s">
        <v>35</v>
      </c>
      <c r="B6" s="4" t="s">
        <v>56</v>
      </c>
      <c r="C6" s="5" t="n">
        <v>951873</v>
      </c>
      <c r="D6" s="5" t="n">
        <v>967604</v>
      </c>
    </row>
    <row r="7" spans="1:6">
      <c r="A7" s="4" t="s">
        <v>2477</v>
      </c>
      <c r="C7" s="5" t="n">
        <v>7667</v>
      </c>
      <c r="D7" s="5" t="n">
        <v>8397</v>
      </c>
    </row>
    <row r="8" spans="1:6">
      <c r="A8" s="3" t="s">
        <v>1904</v>
      </c>
    </row>
    <row r="9" spans="1:6">
      <c r="A9" s="4" t="s">
        <v>39</v>
      </c>
      <c r="C9" s="5" t="n">
        <v>1306706</v>
      </c>
      <c r="D9" s="5" t="n">
        <v>1306079</v>
      </c>
    </row>
    <row r="10" spans="1:6">
      <c r="A10" s="4" t="s">
        <v>40</v>
      </c>
      <c r="C10" s="5" t="n">
        <v>93811</v>
      </c>
      <c r="D10" s="5" t="n">
        <v>96781</v>
      </c>
    </row>
    <row r="11" spans="1:6">
      <c r="A11" s="4" t="s">
        <v>41</v>
      </c>
      <c r="C11" s="5" t="n">
        <v>238893</v>
      </c>
      <c r="D11" s="5" t="n">
        <v>255077</v>
      </c>
    </row>
    <row r="12" spans="1:6">
      <c r="A12" s="4" t="s">
        <v>2478</v>
      </c>
      <c r="C12" s="5" t="n">
        <v>39</v>
      </c>
      <c r="D12" s="5" t="n">
        <v>7</v>
      </c>
    </row>
    <row r="13" spans="1:6">
      <c r="A13" s="4" t="s">
        <v>1558</v>
      </c>
    </row>
    <row r="14" spans="1:6">
      <c r="A14" s="3" t="s">
        <v>1902</v>
      </c>
    </row>
    <row r="15" spans="1:6">
      <c r="A15" s="4" t="s">
        <v>115</v>
      </c>
      <c r="C15" s="5" t="n">
        <v>19206</v>
      </c>
      <c r="D15" s="5" t="n">
        <v>20729</v>
      </c>
    </row>
    <row r="16" spans="1:6">
      <c r="A16" s="4" t="s">
        <v>116</v>
      </c>
      <c r="C16" s="5" t="n">
        <v>273105</v>
      </c>
      <c r="D16" s="5" t="n">
        <v>266038</v>
      </c>
    </row>
    <row r="17" spans="1:6">
      <c r="A17" s="4" t="s">
        <v>2476</v>
      </c>
      <c r="C17" s="5" t="n">
        <v>142423</v>
      </c>
      <c r="D17" s="5" t="n">
        <v>99583</v>
      </c>
    </row>
    <row r="18" spans="1:6">
      <c r="A18" s="4" t="s">
        <v>33</v>
      </c>
      <c r="C18" s="5" t="n">
        <v>3525</v>
      </c>
      <c r="D18" s="5" t="n">
        <v>4267</v>
      </c>
    </row>
    <row r="19" spans="1:6">
      <c r="A19" s="4" t="s">
        <v>34</v>
      </c>
      <c r="C19" s="5" t="n">
        <v>157</v>
      </c>
      <c r="D19" s="5" t="n">
        <v>80</v>
      </c>
    </row>
    <row r="20" spans="1:6">
      <c r="A20" s="4" t="s">
        <v>35</v>
      </c>
      <c r="C20" s="5" t="n">
        <v>921420</v>
      </c>
      <c r="D20" s="5" t="n">
        <v>936358</v>
      </c>
    </row>
    <row r="21" spans="1:6">
      <c r="A21" s="4" t="s">
        <v>2477</v>
      </c>
      <c r="C21" s="5" t="n">
        <v>7642</v>
      </c>
      <c r="D21" s="5" t="n">
        <v>8362</v>
      </c>
    </row>
    <row r="22" spans="1:6">
      <c r="A22" s="4" t="s">
        <v>1960</v>
      </c>
      <c r="C22" s="5" t="n">
        <v>25</v>
      </c>
      <c r="D22" s="5" t="n">
        <v>35</v>
      </c>
    </row>
    <row r="23" spans="1:6">
      <c r="A23" s="3" t="s">
        <v>1904</v>
      </c>
    </row>
    <row r="24" spans="1:6">
      <c r="A24" s="4" t="s">
        <v>39</v>
      </c>
      <c r="C24" s="5" t="n">
        <v>1306706</v>
      </c>
      <c r="D24" s="5" t="n">
        <v>1306079</v>
      </c>
    </row>
    <row r="25" spans="1:6">
      <c r="A25" s="4" t="s">
        <v>40</v>
      </c>
      <c r="C25" s="5" t="n">
        <v>93811</v>
      </c>
      <c r="D25" s="5" t="n">
        <v>96781</v>
      </c>
    </row>
    <row r="26" spans="1:6">
      <c r="A26" s="4" t="s">
        <v>41</v>
      </c>
      <c r="C26" s="5" t="n">
        <v>238854</v>
      </c>
      <c r="D26" s="5" t="n">
        <v>255070</v>
      </c>
    </row>
    <row r="27" spans="1:6">
      <c r="A27" s="4" t="s">
        <v>2479</v>
      </c>
      <c r="C27" s="5" t="n">
        <v>1639371</v>
      </c>
      <c r="D27" s="5" t="n">
        <v>1657930</v>
      </c>
    </row>
    <row r="28" spans="1:6">
      <c r="A28" s="4" t="s">
        <v>2480</v>
      </c>
    </row>
    <row r="29" spans="1:6">
      <c r="A29" s="3" t="s">
        <v>1902</v>
      </c>
    </row>
    <row r="30" spans="1:6">
      <c r="A30" s="4" t="s">
        <v>115</v>
      </c>
      <c r="C30" s="5" t="n">
        <v>19206</v>
      </c>
      <c r="D30" s="5" t="n">
        <v>20729</v>
      </c>
    </row>
    <row r="31" spans="1:6">
      <c r="A31" s="4" t="s">
        <v>116</v>
      </c>
      <c r="C31" s="5" t="n">
        <v>273105</v>
      </c>
      <c r="D31" s="5" t="n">
        <v>266038</v>
      </c>
    </row>
    <row r="32" spans="1:6">
      <c r="A32" s="4" t="s">
        <v>2476</v>
      </c>
      <c r="C32" s="5" t="n">
        <v>142818</v>
      </c>
      <c r="D32" s="5" t="n">
        <v>99155</v>
      </c>
    </row>
    <row r="33" spans="1:6">
      <c r="A33" s="4" t="s">
        <v>33</v>
      </c>
      <c r="C33" s="5" t="n">
        <v>3529</v>
      </c>
      <c r="D33" s="5" t="n">
        <v>4277</v>
      </c>
    </row>
    <row r="34" spans="1:6">
      <c r="A34" s="4" t="s">
        <v>34</v>
      </c>
      <c r="C34" s="5" t="n">
        <v>157</v>
      </c>
      <c r="D34" s="5" t="n">
        <v>81</v>
      </c>
    </row>
    <row r="35" spans="1:6">
      <c r="A35" s="4" t="s">
        <v>35</v>
      </c>
      <c r="C35" s="5" t="n">
        <v>935918</v>
      </c>
      <c r="D35" s="5" t="n">
        <v>947834</v>
      </c>
    </row>
    <row r="36" spans="1:6">
      <c r="A36" s="4" t="s">
        <v>2477</v>
      </c>
      <c r="C36" s="5" t="n">
        <v>8107</v>
      </c>
      <c r="D36" s="5" t="n">
        <v>8942</v>
      </c>
    </row>
    <row r="37" spans="1:6">
      <c r="A37" s="4" t="s">
        <v>1960</v>
      </c>
      <c r="C37" s="5" t="n">
        <v>27</v>
      </c>
      <c r="D37" s="5" t="n">
        <v>48</v>
      </c>
    </row>
    <row r="38" spans="1:6">
      <c r="A38" s="3" t="s">
        <v>1904</v>
      </c>
    </row>
    <row r="39" spans="1:6">
      <c r="A39" s="4" t="s">
        <v>39</v>
      </c>
      <c r="C39" s="5" t="n">
        <v>1306694</v>
      </c>
      <c r="D39" s="5" t="n">
        <v>1306153</v>
      </c>
    </row>
    <row r="40" spans="1:6">
      <c r="A40" s="4" t="s">
        <v>40</v>
      </c>
      <c r="C40" s="5" t="n">
        <v>93811</v>
      </c>
      <c r="D40" s="5" t="n">
        <v>96781</v>
      </c>
    </row>
    <row r="41" spans="1:6">
      <c r="A41" s="4" t="s">
        <v>41</v>
      </c>
      <c r="C41" s="5" t="n">
        <v>243152</v>
      </c>
      <c r="D41" s="5" t="n">
        <v>255779</v>
      </c>
    </row>
    <row r="42" spans="1:6">
      <c r="A42" s="4" t="s">
        <v>2479</v>
      </c>
      <c r="C42" s="5" t="n">
        <v>1643657</v>
      </c>
      <c r="D42" s="5" t="n">
        <v>1658713</v>
      </c>
    </row>
    <row r="43" spans="1:6">
      <c r="A43" s="4" t="s">
        <v>2481</v>
      </c>
      <c r="C43" s="5" t="n">
        <v>1100</v>
      </c>
      <c r="D43" s="5" t="n">
        <v>1200</v>
      </c>
    </row>
    <row r="44" spans="1:6">
      <c r="A44" s="4" t="s">
        <v>2482</v>
      </c>
    </row>
    <row r="45" spans="1:6">
      <c r="A45" s="3" t="s">
        <v>1902</v>
      </c>
    </row>
    <row r="46" spans="1:6">
      <c r="A46" s="4" t="s">
        <v>115</v>
      </c>
      <c r="C46" s="5" t="n">
        <v>19206</v>
      </c>
      <c r="D46" s="5" t="n">
        <v>20729</v>
      </c>
    </row>
    <row r="47" spans="1:6">
      <c r="A47" s="4" t="s">
        <v>116</v>
      </c>
      <c r="C47" s="5" t="n">
        <v>206073</v>
      </c>
      <c r="D47" s="5" t="n">
        <v>207003</v>
      </c>
    </row>
    <row r="48" spans="1:6">
      <c r="A48" s="4" t="s">
        <v>2476</v>
      </c>
      <c r="C48" s="5" t="n">
        <v>45282</v>
      </c>
      <c r="D48" s="5" t="n">
        <v>45079</v>
      </c>
    </row>
    <row r="49" spans="1:6">
      <c r="A49" s="4" t="s">
        <v>33</v>
      </c>
      <c r="C49" s="5" t="n">
        <v>0</v>
      </c>
      <c r="D49" s="5" t="n">
        <v>0</v>
      </c>
    </row>
    <row r="50" spans="1:6">
      <c r="A50" s="4" t="s">
        <v>34</v>
      </c>
      <c r="C50" s="5" t="n">
        <v>0</v>
      </c>
      <c r="D50" s="5" t="n">
        <v>0</v>
      </c>
    </row>
    <row r="51" spans="1:6">
      <c r="A51" s="4" t="s">
        <v>35</v>
      </c>
      <c r="C51" s="5" t="n">
        <v>0</v>
      </c>
      <c r="D51" s="5" t="n">
        <v>0</v>
      </c>
    </row>
    <row r="52" spans="1:6">
      <c r="A52" s="4" t="s">
        <v>2477</v>
      </c>
      <c r="C52" s="5" t="n">
        <v>0</v>
      </c>
      <c r="D52" s="5" t="n">
        <v>0</v>
      </c>
    </row>
    <row r="53" spans="1:6">
      <c r="A53" s="4" t="s">
        <v>114</v>
      </c>
      <c r="C53" s="5" t="n">
        <v>270561</v>
      </c>
      <c r="D53" s="5" t="n">
        <v>272811</v>
      </c>
    </row>
    <row r="54" spans="1:6">
      <c r="A54" s="3" t="s">
        <v>1904</v>
      </c>
    </row>
    <row r="55" spans="1:6">
      <c r="A55" s="4" t="s">
        <v>39</v>
      </c>
      <c r="C55" s="5" t="n">
        <v>0</v>
      </c>
      <c r="D55" s="5" t="n">
        <v>0</v>
      </c>
    </row>
    <row r="56" spans="1:6">
      <c r="A56" s="4" t="s">
        <v>40</v>
      </c>
      <c r="C56" s="5" t="n">
        <v>0</v>
      </c>
      <c r="D56" s="5" t="n">
        <v>0</v>
      </c>
    </row>
    <row r="57" spans="1:6">
      <c r="A57" s="4" t="s">
        <v>41</v>
      </c>
      <c r="C57" s="5" t="n">
        <v>0</v>
      </c>
      <c r="D57" s="5" t="n">
        <v>0</v>
      </c>
    </row>
    <row r="58" spans="1:6">
      <c r="A58" s="4" t="s">
        <v>2479</v>
      </c>
      <c r="C58" s="5" t="n">
        <v>0</v>
      </c>
      <c r="D58" s="5" t="n">
        <v>0</v>
      </c>
    </row>
    <row r="59" spans="1:6">
      <c r="A59" s="4" t="s">
        <v>2483</v>
      </c>
    </row>
    <row r="60" spans="1:6">
      <c r="A60" s="3" t="s">
        <v>1902</v>
      </c>
    </row>
    <row r="61" spans="1:6">
      <c r="A61" s="4" t="s">
        <v>115</v>
      </c>
      <c r="C61" s="5" t="n">
        <v>0</v>
      </c>
      <c r="D61" s="5" t="n">
        <v>0</v>
      </c>
    </row>
    <row r="62" spans="1:6">
      <c r="A62" s="4" t="s">
        <v>116</v>
      </c>
      <c r="C62" s="5" t="n">
        <v>66963</v>
      </c>
      <c r="D62" s="5" t="n">
        <v>58953</v>
      </c>
    </row>
    <row r="63" spans="1:6">
      <c r="A63" s="4" t="s">
        <v>2476</v>
      </c>
      <c r="C63" s="5" t="n">
        <v>96627</v>
      </c>
      <c r="D63" s="5" t="n">
        <v>51706</v>
      </c>
    </row>
    <row r="64" spans="1:6">
      <c r="A64" s="4" t="s">
        <v>33</v>
      </c>
      <c r="C64" s="5" t="n">
        <v>2189</v>
      </c>
      <c r="D64" s="5" t="n">
        <v>2927</v>
      </c>
    </row>
    <row r="65" spans="1:6">
      <c r="A65" s="4" t="s">
        <v>34</v>
      </c>
      <c r="C65" s="5" t="n">
        <v>157</v>
      </c>
      <c r="D65" s="5" t="n">
        <v>81</v>
      </c>
    </row>
    <row r="66" spans="1:6">
      <c r="A66" s="4" t="s">
        <v>35</v>
      </c>
      <c r="C66" s="5" t="n">
        <v>54106</v>
      </c>
      <c r="D66" s="5" t="n">
        <v>60245</v>
      </c>
    </row>
    <row r="67" spans="1:6">
      <c r="A67" s="4" t="s">
        <v>2477</v>
      </c>
      <c r="C67" s="5" t="n">
        <v>23</v>
      </c>
      <c r="D67" s="5" t="n">
        <v>18</v>
      </c>
    </row>
    <row r="68" spans="1:6">
      <c r="A68" s="4" t="s">
        <v>114</v>
      </c>
      <c r="C68" s="5" t="n">
        <v>220065</v>
      </c>
      <c r="D68" s="5" t="n">
        <v>173930</v>
      </c>
    </row>
    <row r="69" spans="1:6">
      <c r="A69" s="3" t="s">
        <v>1904</v>
      </c>
    </row>
    <row r="70" spans="1:6">
      <c r="A70" s="4" t="s">
        <v>39</v>
      </c>
      <c r="C70" s="5" t="n">
        <v>1285239</v>
      </c>
      <c r="D70" s="5" t="n">
        <v>1282158</v>
      </c>
    </row>
    <row r="71" spans="1:6">
      <c r="A71" s="4" t="s">
        <v>40</v>
      </c>
      <c r="C71" s="5" t="n">
        <v>93811</v>
      </c>
      <c r="D71" s="5" t="n">
        <v>96781</v>
      </c>
    </row>
    <row r="72" spans="1:6">
      <c r="A72" s="4" t="s">
        <v>41</v>
      </c>
      <c r="C72" s="5" t="n">
        <v>240846</v>
      </c>
      <c r="D72" s="5" t="n">
        <v>245704</v>
      </c>
    </row>
    <row r="73" spans="1:6">
      <c r="A73" s="4" t="s">
        <v>2479</v>
      </c>
      <c r="C73" s="5" t="n">
        <v>1619896</v>
      </c>
      <c r="D73" s="5" t="n">
        <v>1624643</v>
      </c>
    </row>
    <row r="74" spans="1:6">
      <c r="A74" s="4" t="s">
        <v>2484</v>
      </c>
    </row>
    <row r="75" spans="1:6">
      <c r="A75" s="3" t="s">
        <v>1902</v>
      </c>
    </row>
    <row r="76" spans="1:6">
      <c r="A76" s="4" t="s">
        <v>115</v>
      </c>
      <c r="C76" s="5" t="n">
        <v>0</v>
      </c>
      <c r="D76" s="5" t="n">
        <v>0</v>
      </c>
    </row>
    <row r="77" spans="1:6">
      <c r="A77" s="4" t="s">
        <v>116</v>
      </c>
      <c r="C77" s="5" t="n">
        <v>69</v>
      </c>
      <c r="D77" s="5" t="n">
        <v>82</v>
      </c>
    </row>
    <row r="78" spans="1:6">
      <c r="A78" s="4" t="s">
        <v>2476</v>
      </c>
      <c r="C78" s="5" t="n">
        <v>909</v>
      </c>
      <c r="D78" s="5" t="n">
        <v>2370</v>
      </c>
    </row>
    <row r="79" spans="1:6">
      <c r="A79" s="4" t="s">
        <v>33</v>
      </c>
      <c r="C79" s="5" t="n">
        <v>1340</v>
      </c>
      <c r="D79" s="5" t="n">
        <v>1350</v>
      </c>
    </row>
    <row r="80" spans="1:6">
      <c r="A80" s="4" t="s">
        <v>34</v>
      </c>
      <c r="C80" s="5" t="n">
        <v>0</v>
      </c>
      <c r="D80" s="5" t="n">
        <v>0</v>
      </c>
    </row>
    <row r="81" spans="1:6">
      <c r="A81" s="4" t="s">
        <v>35</v>
      </c>
      <c r="C81" s="5" t="n">
        <v>881812</v>
      </c>
      <c r="D81" s="5" t="n">
        <v>887589</v>
      </c>
    </row>
    <row r="82" spans="1:6">
      <c r="A82" s="4" t="s">
        <v>2477</v>
      </c>
      <c r="C82" s="5" t="n">
        <v>8084</v>
      </c>
      <c r="D82" s="5" t="n">
        <v>8924</v>
      </c>
    </row>
    <row r="83" spans="1:6">
      <c r="A83" s="4" t="s">
        <v>114</v>
      </c>
      <c r="C83" s="5" t="n">
        <v>892214</v>
      </c>
      <c r="D83" s="5" t="n">
        <v>900315</v>
      </c>
    </row>
    <row r="84" spans="1:6">
      <c r="A84" s="3" t="s">
        <v>1904</v>
      </c>
    </row>
    <row r="85" spans="1:6">
      <c r="A85" s="4" t="s">
        <v>39</v>
      </c>
      <c r="C85" s="5" t="n">
        <v>21455</v>
      </c>
      <c r="D85" s="5" t="n">
        <v>23995</v>
      </c>
    </row>
    <row r="86" spans="1:6">
      <c r="A86" s="4" t="s">
        <v>40</v>
      </c>
      <c r="C86" s="5" t="n">
        <v>0</v>
      </c>
      <c r="D86" s="5" t="n">
        <v>0</v>
      </c>
    </row>
    <row r="87" spans="1:6">
      <c r="A87" s="4" t="s">
        <v>41</v>
      </c>
      <c r="C87" s="5" t="n">
        <v>2306</v>
      </c>
      <c r="D87" s="5" t="n">
        <v>10075</v>
      </c>
    </row>
    <row r="88" spans="1:6">
      <c r="A88" s="4" t="s">
        <v>2479</v>
      </c>
      <c r="C88" s="5" t="n">
        <v>23761</v>
      </c>
      <c r="D88" s="5" t="n">
        <v>34070</v>
      </c>
    </row>
    <row r="89" spans="1:6">
      <c r="A89" s="4" t="s">
        <v>2485</v>
      </c>
    </row>
    <row r="90" spans="1:6">
      <c r="A90" s="3" t="s">
        <v>1902</v>
      </c>
    </row>
    <row r="91" spans="1:6">
      <c r="A91" s="4" t="s">
        <v>35</v>
      </c>
      <c r="C91" s="5" t="n">
        <v>19200</v>
      </c>
      <c r="D91" s="5" t="n">
        <v>19300</v>
      </c>
    </row>
    <row r="92" spans="1:6">
      <c r="A92" s="4" t="s">
        <v>2486</v>
      </c>
    </row>
    <row r="93" spans="1:6">
      <c r="A93" s="3" t="s">
        <v>1902</v>
      </c>
    </row>
    <row r="94" spans="1:6">
      <c r="A94" s="4" t="s">
        <v>114</v>
      </c>
      <c r="C94" s="5" t="n">
        <v>1367478</v>
      </c>
      <c r="D94" s="5" t="n">
        <v>1335417</v>
      </c>
    </row>
    <row r="95" spans="1:6">
      <c r="A95" s="4" t="s">
        <v>2487</v>
      </c>
    </row>
    <row r="96" spans="1:6">
      <c r="A96" s="3" t="s">
        <v>1902</v>
      </c>
    </row>
    <row r="97" spans="1:6">
      <c r="A97" s="4" t="s">
        <v>114</v>
      </c>
      <c r="C97" s="5" t="n">
        <v>1382840</v>
      </c>
      <c r="D97" s="5" t="n">
        <v>1347056</v>
      </c>
    </row>
    <row r="98" spans="1:6">
      <c r="A98" s="4" t="s">
        <v>2488</v>
      </c>
    </row>
    <row r="99" spans="1:6">
      <c r="A99" s="3" t="s">
        <v>1902</v>
      </c>
    </row>
    <row r="100" spans="1:6">
      <c r="A100" s="4" t="s">
        <v>114</v>
      </c>
      <c r="C100" s="5" t="n">
        <v>1367503</v>
      </c>
      <c r="D100" s="5" t="n">
        <v>1335452</v>
      </c>
    </row>
    <row r="101" spans="1:6">
      <c r="A101" s="4" t="s">
        <v>2489</v>
      </c>
    </row>
    <row r="102" spans="1:6">
      <c r="A102" s="3" t="s">
        <v>1902</v>
      </c>
    </row>
    <row r="103" spans="1:6">
      <c r="A103" s="4" t="s">
        <v>114</v>
      </c>
      <c r="C103" s="7" t="n">
        <v>1382867</v>
      </c>
      <c r="D103" s="7" t="n">
        <v>1347104</v>
      </c>
    </row>
    <row r="104" spans="1:6"/>
    <row r="105" spans="1:6">
      <c r="A105" s="4" t="s">
        <v>56</v>
      </c>
      <c r="B105" s="4" t="s">
        <v>151</v>
      </c>
    </row>
  </sheetData>
  <mergeCells count="3">
    <mergeCell ref="A1:B1"/>
    <mergeCell ref="A104:E104"/>
    <mergeCell ref="B105:E105"/>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outlineLevelCol="0"/>
  <cols>
    <col customWidth="1" max="1" min="1" width="80"/>
    <col customWidth="1" max="2" min="2" width="27"/>
    <col customWidth="1" max="3" min="3" width="68"/>
    <col customWidth="1" max="4" min="4" width="37"/>
  </cols>
  <sheetData>
    <row r="1" spans="1:4">
      <c r="A1" s="1" t="s">
        <v>2490</v>
      </c>
      <c r="B1" s="2" t="s">
        <v>2491</v>
      </c>
      <c r="C1" s="2" t="s">
        <v>1</v>
      </c>
      <c r="D1" s="2" t="s">
        <v>631</v>
      </c>
    </row>
    <row r="2" spans="1:4">
      <c r="B2" s="2" t="s">
        <v>2492</v>
      </c>
      <c r="C2" s="2" t="s">
        <v>2493</v>
      </c>
      <c r="D2" s="2" t="s">
        <v>2494</v>
      </c>
    </row>
    <row r="3" spans="1:4">
      <c r="A3" s="3" t="s">
        <v>2495</v>
      </c>
    </row>
    <row r="4" spans="1:4">
      <c r="A4" s="4" t="s">
        <v>2496</v>
      </c>
      <c r="C4" s="5" t="n">
        <v>12254962</v>
      </c>
      <c r="D4" s="5" t="n">
        <v>11941891</v>
      </c>
    </row>
    <row r="5" spans="1:4">
      <c r="A5" s="4" t="s">
        <v>2497</v>
      </c>
      <c r="C5" s="7" t="n">
        <v>0</v>
      </c>
      <c r="D5" s="7" t="n">
        <v>0</v>
      </c>
    </row>
    <row r="6" spans="1:4">
      <c r="A6" s="4" t="s">
        <v>2498</v>
      </c>
      <c r="C6" s="5" t="n">
        <v>1774652</v>
      </c>
      <c r="D6" s="5" t="n">
        <v>1439181</v>
      </c>
    </row>
    <row r="7" spans="1:4">
      <c r="A7" s="3" t="s">
        <v>2499</v>
      </c>
    </row>
    <row r="8" spans="1:4">
      <c r="A8" s="4" t="s">
        <v>2500</v>
      </c>
      <c r="C8" s="5" t="n">
        <v>11895783</v>
      </c>
      <c r="D8" s="5" t="n">
        <v>11532712</v>
      </c>
    </row>
    <row r="9" spans="1:4">
      <c r="A9" s="4" t="s">
        <v>2501</v>
      </c>
      <c r="C9" s="4" t="s">
        <v>2502</v>
      </c>
    </row>
    <row r="10" spans="1:4">
      <c r="A10" s="4" t="s">
        <v>2503</v>
      </c>
      <c r="C10" s="7" t="n">
        <v>26975</v>
      </c>
      <c r="D10" s="7" t="n">
        <v>25950</v>
      </c>
    </row>
    <row r="11" spans="1:4">
      <c r="A11" s="4" t="s">
        <v>2504</v>
      </c>
      <c r="C11" s="5" t="n">
        <v>25576</v>
      </c>
      <c r="D11" s="5" t="n">
        <v>24551</v>
      </c>
    </row>
    <row r="12" spans="1:4">
      <c r="A12" s="4" t="s">
        <v>2505</v>
      </c>
      <c r="C12" s="7" t="n">
        <v>1399</v>
      </c>
      <c r="D12" s="7" t="n">
        <v>1399</v>
      </c>
    </row>
    <row r="13" spans="1:4">
      <c r="A13" s="4" t="s">
        <v>2506</v>
      </c>
      <c r="C13" s="5" t="n">
        <v>1774652</v>
      </c>
      <c r="D13" s="5" t="n">
        <v>1439181</v>
      </c>
    </row>
    <row r="14" spans="1:4">
      <c r="A14" s="4" t="s">
        <v>2507</v>
      </c>
      <c r="C14" s="7" t="n">
        <v>1774</v>
      </c>
      <c r="D14" s="7" t="n">
        <v>1439</v>
      </c>
    </row>
    <row r="15" spans="1:4">
      <c r="A15" s="4" t="s">
        <v>2508</v>
      </c>
      <c r="C15" s="5" t="n">
        <v>1774</v>
      </c>
      <c r="D15" s="5" t="n">
        <v>1439</v>
      </c>
    </row>
    <row r="16" spans="1:4">
      <c r="A16" s="4" t="s">
        <v>2509</v>
      </c>
      <c r="C16" s="7" t="n">
        <v>0</v>
      </c>
      <c r="D16" s="7" t="n">
        <v>0</v>
      </c>
    </row>
    <row r="17" spans="1:4">
      <c r="A17" s="4" t="s">
        <v>2510</v>
      </c>
    </row>
    <row r="18" spans="1:4">
      <c r="A18" s="3" t="s">
        <v>2511</v>
      </c>
    </row>
    <row r="19" spans="1:4">
      <c r="A19" s="4" t="s">
        <v>2512</v>
      </c>
      <c r="C19" s="5" t="n">
        <v>20000000</v>
      </c>
    </row>
    <row r="20" spans="1:4">
      <c r="A20" s="3" t="s">
        <v>2499</v>
      </c>
    </row>
    <row r="21" spans="1:4">
      <c r="A21" s="4" t="s">
        <v>2513</v>
      </c>
      <c r="C21" s="7" t="n">
        <v>0</v>
      </c>
    </row>
    <row r="22" spans="1:4">
      <c r="A22" s="4" t="s">
        <v>2514</v>
      </c>
    </row>
    <row r="23" spans="1:4">
      <c r="A23" s="3" t="s">
        <v>2511</v>
      </c>
    </row>
    <row r="24" spans="1:4">
      <c r="A24" s="4" t="s">
        <v>2512</v>
      </c>
      <c r="C24" s="5" t="n">
        <v>4000000</v>
      </c>
    </row>
    <row r="25" spans="1:4">
      <c r="A25" s="4" t="s">
        <v>2515</v>
      </c>
      <c r="C25" s="5" t="n">
        <v>1</v>
      </c>
    </row>
    <row r="26" spans="1:4">
      <c r="A26" s="3" t="s">
        <v>2499</v>
      </c>
    </row>
    <row r="27" spans="1:4">
      <c r="A27" s="4" t="s">
        <v>2500</v>
      </c>
      <c r="C27" s="5" t="n">
        <v>0</v>
      </c>
    </row>
    <row r="28" spans="1:4">
      <c r="A28" s="4" t="s">
        <v>2513</v>
      </c>
      <c r="C28" s="7" t="n">
        <v>0</v>
      </c>
    </row>
    <row r="29" spans="1:4">
      <c r="A29" s="4" t="s">
        <v>2516</v>
      </c>
    </row>
    <row r="30" spans="1:4">
      <c r="A30" s="3" t="s">
        <v>2495</v>
      </c>
    </row>
    <row r="31" spans="1:4">
      <c r="A31" s="4" t="s">
        <v>2517</v>
      </c>
      <c r="C31" s="7" t="n">
        <v>10</v>
      </c>
      <c r="D31" s="7" t="n">
        <v>10</v>
      </c>
    </row>
    <row r="32" spans="1:4">
      <c r="A32" s="4" t="s">
        <v>2496</v>
      </c>
      <c r="C32" s="5" t="n">
        <v>97000</v>
      </c>
      <c r="D32" s="5" t="n">
        <v>97000</v>
      </c>
    </row>
    <row r="33" spans="1:4">
      <c r="A33" s="3" t="s">
        <v>2499</v>
      </c>
    </row>
    <row r="34" spans="1:4">
      <c r="A34" s="4" t="s">
        <v>2500</v>
      </c>
      <c r="C34" s="5" t="n">
        <v>96546</v>
      </c>
      <c r="D34" s="5" t="n">
        <v>96546</v>
      </c>
    </row>
    <row r="35" spans="1:4">
      <c r="A35" s="4" t="s">
        <v>2503</v>
      </c>
      <c r="C35" s="7" t="n">
        <v>0</v>
      </c>
      <c r="D35" s="7" t="n">
        <v>0</v>
      </c>
    </row>
    <row r="36" spans="1:4">
      <c r="A36" s="4" t="s">
        <v>2504</v>
      </c>
      <c r="C36" s="5" t="n">
        <v>0</v>
      </c>
      <c r="D36" s="5" t="n">
        <v>0</v>
      </c>
    </row>
    <row r="37" spans="1:4">
      <c r="A37" s="4" t="s">
        <v>2505</v>
      </c>
      <c r="C37" s="7" t="n">
        <v>0</v>
      </c>
      <c r="D37" s="7" t="n">
        <v>0</v>
      </c>
    </row>
    <row r="38" spans="1:4">
      <c r="A38" s="4" t="s">
        <v>2518</v>
      </c>
    </row>
    <row r="39" spans="1:4">
      <c r="A39" s="3" t="s">
        <v>2495</v>
      </c>
    </row>
    <row r="40" spans="1:4">
      <c r="A40" s="4" t="s">
        <v>2517</v>
      </c>
      <c r="C40" s="7" t="n">
        <v>0</v>
      </c>
      <c r="D40" s="7" t="n">
        <v>20000</v>
      </c>
    </row>
    <row r="41" spans="1:4">
      <c r="A41" s="4" t="s">
        <v>2496</v>
      </c>
      <c r="C41" s="5" t="n">
        <v>0</v>
      </c>
      <c r="D41" s="5" t="n">
        <v>50000</v>
      </c>
    </row>
    <row r="42" spans="1:4">
      <c r="A42" s="4" t="s">
        <v>2519</v>
      </c>
    </row>
    <row r="43" spans="1:4">
      <c r="A43" s="3" t="s">
        <v>2495</v>
      </c>
    </row>
    <row r="44" spans="1:4">
      <c r="A44" s="4" t="s">
        <v>2517</v>
      </c>
      <c r="C44" s="7" t="n">
        <v>100000</v>
      </c>
      <c r="D44" s="7" t="n">
        <v>100000</v>
      </c>
    </row>
    <row r="45" spans="1:4">
      <c r="A45" s="4" t="s">
        <v>2496</v>
      </c>
      <c r="C45" s="5" t="n">
        <v>25010</v>
      </c>
      <c r="D45" s="5" t="n">
        <v>25010</v>
      </c>
    </row>
    <row r="46" spans="1:4">
      <c r="A46" s="3" t="s">
        <v>2499</v>
      </c>
    </row>
    <row r="47" spans="1:4">
      <c r="A47" s="4" t="s">
        <v>2500</v>
      </c>
      <c r="C47" s="5" t="n">
        <v>25010</v>
      </c>
      <c r="D47" s="5" t="n">
        <v>25010</v>
      </c>
    </row>
    <row r="48" spans="1:4">
      <c r="A48" s="4" t="s">
        <v>2503</v>
      </c>
      <c r="C48" s="7" t="n">
        <v>2501</v>
      </c>
      <c r="D48" s="7" t="n">
        <v>2501</v>
      </c>
    </row>
    <row r="49" spans="1:4">
      <c r="A49" s="4" t="s">
        <v>2504</v>
      </c>
      <c r="C49" s="5" t="n">
        <v>2501</v>
      </c>
      <c r="D49" s="5" t="n">
        <v>2501</v>
      </c>
    </row>
    <row r="50" spans="1:4">
      <c r="A50" s="4" t="s">
        <v>2505</v>
      </c>
      <c r="C50" s="7" t="n">
        <v>0</v>
      </c>
      <c r="D50" s="7" t="n">
        <v>0</v>
      </c>
    </row>
    <row r="51" spans="1:4">
      <c r="A51" s="4" t="s">
        <v>2520</v>
      </c>
    </row>
    <row r="52" spans="1:4">
      <c r="A52" s="3" t="s">
        <v>2495</v>
      </c>
    </row>
    <row r="53" spans="1:4">
      <c r="A53" s="4" t="s">
        <v>2521</v>
      </c>
      <c r="C53" s="4" t="s">
        <v>2522</v>
      </c>
      <c r="D53" s="4" t="s">
        <v>2522</v>
      </c>
    </row>
    <row r="54" spans="1:4">
      <c r="A54" s="4" t="s">
        <v>2517</v>
      </c>
      <c r="C54" s="7" t="n">
        <v>1000</v>
      </c>
      <c r="D54" s="7" t="n">
        <v>1000</v>
      </c>
    </row>
    <row r="55" spans="1:4">
      <c r="A55" s="4" t="s">
        <v>2496</v>
      </c>
      <c r="C55" s="5" t="n">
        <v>2300000</v>
      </c>
      <c r="D55" s="5" t="n">
        <v>2300000</v>
      </c>
    </row>
    <row r="56" spans="1:4">
      <c r="A56" s="3" t="s">
        <v>2499</v>
      </c>
    </row>
    <row r="57" spans="1:4">
      <c r="A57" s="4" t="s">
        <v>2500</v>
      </c>
      <c r="C57" s="5" t="n">
        <v>2150375</v>
      </c>
      <c r="D57" s="5" t="n">
        <v>2150375</v>
      </c>
    </row>
    <row r="58" spans="1:4">
      <c r="A58" s="4" t="s">
        <v>2503</v>
      </c>
      <c r="C58" s="7" t="n">
        <v>2150</v>
      </c>
      <c r="D58" s="7" t="n">
        <v>2150</v>
      </c>
    </row>
    <row r="59" spans="1:4">
      <c r="A59" s="4" t="s">
        <v>2504</v>
      </c>
      <c r="C59" s="5" t="n">
        <v>1995</v>
      </c>
      <c r="D59" s="5" t="n">
        <v>1995</v>
      </c>
    </row>
    <row r="60" spans="1:4">
      <c r="A60" s="4" t="s">
        <v>2505</v>
      </c>
      <c r="C60" s="7" t="n">
        <v>155</v>
      </c>
      <c r="D60" s="7" t="n">
        <v>155</v>
      </c>
    </row>
    <row r="61" spans="1:4">
      <c r="A61" s="4" t="s">
        <v>2523</v>
      </c>
    </row>
    <row r="62" spans="1:4">
      <c r="A62" s="3" t="s">
        <v>2495</v>
      </c>
    </row>
    <row r="63" spans="1:4">
      <c r="A63" s="4" t="s">
        <v>2521</v>
      </c>
      <c r="C63" s="4" t="s">
        <v>2524</v>
      </c>
      <c r="D63" s="4" t="s">
        <v>2524</v>
      </c>
    </row>
    <row r="64" spans="1:4">
      <c r="A64" s="4" t="s">
        <v>2517</v>
      </c>
      <c r="C64" s="7" t="n">
        <v>1000</v>
      </c>
      <c r="D64" s="7" t="n">
        <v>1000</v>
      </c>
    </row>
    <row r="65" spans="1:4">
      <c r="A65" s="4" t="s">
        <v>2496</v>
      </c>
      <c r="C65" s="5" t="n">
        <v>3500000</v>
      </c>
      <c r="D65" s="5" t="n">
        <v>3500000</v>
      </c>
    </row>
    <row r="66" spans="1:4">
      <c r="A66" s="3" t="s">
        <v>2499</v>
      </c>
    </row>
    <row r="67" spans="1:4">
      <c r="A67" s="4" t="s">
        <v>2500</v>
      </c>
      <c r="C67" s="5" t="n">
        <v>3352000</v>
      </c>
      <c r="D67" s="5" t="n">
        <v>3352000</v>
      </c>
    </row>
    <row r="68" spans="1:4">
      <c r="A68" s="4" t="s">
        <v>2503</v>
      </c>
      <c r="C68" s="7" t="n">
        <v>3352</v>
      </c>
      <c r="D68" s="7" t="n">
        <v>3352</v>
      </c>
    </row>
    <row r="69" spans="1:4">
      <c r="A69" s="4" t="s">
        <v>2504</v>
      </c>
      <c r="C69" s="5" t="n">
        <v>2876</v>
      </c>
      <c r="D69" s="5" t="n">
        <v>2876</v>
      </c>
    </row>
    <row r="70" spans="1:4">
      <c r="A70" s="4" t="s">
        <v>2505</v>
      </c>
      <c r="C70" s="7" t="n">
        <v>476</v>
      </c>
      <c r="D70" s="7" t="n">
        <v>476</v>
      </c>
    </row>
    <row r="71" spans="1:4">
      <c r="A71" s="4" t="s">
        <v>2525</v>
      </c>
    </row>
    <row r="72" spans="1:4">
      <c r="A72" s="3" t="s">
        <v>2495</v>
      </c>
    </row>
    <row r="73" spans="1:4">
      <c r="A73" s="4" t="s">
        <v>2521</v>
      </c>
      <c r="C73" s="4" t="s">
        <v>2526</v>
      </c>
      <c r="D73" s="4" t="s">
        <v>2526</v>
      </c>
    </row>
    <row r="74" spans="1:4">
      <c r="A74" s="4" t="s">
        <v>2517</v>
      </c>
      <c r="C74" s="7" t="n">
        <v>1000</v>
      </c>
      <c r="D74" s="7" t="n">
        <v>1000</v>
      </c>
    </row>
    <row r="75" spans="1:4">
      <c r="A75" s="4" t="s">
        <v>2496</v>
      </c>
      <c r="C75" s="5" t="n">
        <v>4025000</v>
      </c>
      <c r="D75" s="5" t="n">
        <v>4025000</v>
      </c>
    </row>
    <row r="76" spans="1:4">
      <c r="A76" s="3" t="s">
        <v>2499</v>
      </c>
    </row>
    <row r="77" spans="1:4">
      <c r="A77" s="4" t="s">
        <v>2500</v>
      </c>
      <c r="C77" s="5" t="n">
        <v>3968000</v>
      </c>
      <c r="D77" s="5" t="n">
        <v>3968000</v>
      </c>
    </row>
    <row r="78" spans="1:4">
      <c r="A78" s="4" t="s">
        <v>2503</v>
      </c>
      <c r="C78" s="7" t="n">
        <v>3968</v>
      </c>
      <c r="D78" s="7" t="n">
        <v>3968</v>
      </c>
    </row>
    <row r="79" spans="1:4">
      <c r="A79" s="4" t="s">
        <v>2504</v>
      </c>
      <c r="C79" s="5" t="n">
        <v>3200</v>
      </c>
      <c r="D79" s="5" t="n">
        <v>3200</v>
      </c>
    </row>
    <row r="80" spans="1:4">
      <c r="A80" s="4" t="s">
        <v>2505</v>
      </c>
      <c r="C80" s="7" t="n">
        <v>768</v>
      </c>
      <c r="D80" s="7" t="n">
        <v>768</v>
      </c>
    </row>
    <row r="81" spans="1:4">
      <c r="A81" s="4" t="s">
        <v>2527</v>
      </c>
    </row>
    <row r="82" spans="1:4">
      <c r="A82" s="3" t="s">
        <v>2495</v>
      </c>
    </row>
    <row r="83" spans="1:4">
      <c r="A83" s="4" t="s">
        <v>2521</v>
      </c>
      <c r="C83" s="4" t="s">
        <v>1517</v>
      </c>
      <c r="D83" s="4" t="s">
        <v>1517</v>
      </c>
    </row>
    <row r="84" spans="1:4">
      <c r="A84" s="4" t="s">
        <v>2517</v>
      </c>
      <c r="C84" s="7" t="n">
        <v>25000</v>
      </c>
      <c r="D84" s="7" t="n">
        <v>25000</v>
      </c>
    </row>
    <row r="85" spans="1:4">
      <c r="A85" s="4" t="s">
        <v>2496</v>
      </c>
      <c r="C85" s="5" t="n">
        <v>30000</v>
      </c>
      <c r="D85" s="5" t="n">
        <v>30000</v>
      </c>
    </row>
    <row r="86" spans="1:4">
      <c r="A86" s="3" t="s">
        <v>2499</v>
      </c>
    </row>
    <row r="87" spans="1:4">
      <c r="A87" s="4" t="s">
        <v>2500</v>
      </c>
      <c r="C87" s="5" t="n">
        <v>30000</v>
      </c>
      <c r="D87" s="5" t="n">
        <v>30000</v>
      </c>
    </row>
    <row r="88" spans="1:4">
      <c r="A88" s="4" t="s">
        <v>2503</v>
      </c>
      <c r="C88" s="7" t="n">
        <v>750</v>
      </c>
      <c r="D88" s="7" t="n">
        <v>750</v>
      </c>
    </row>
    <row r="89" spans="1:4">
      <c r="A89" s="4" t="s">
        <v>2504</v>
      </c>
      <c r="C89" s="5" t="n">
        <v>750</v>
      </c>
      <c r="D89" s="5" t="n">
        <v>750</v>
      </c>
    </row>
    <row r="90" spans="1:4">
      <c r="A90" s="4" t="s">
        <v>2505</v>
      </c>
      <c r="C90" s="7" t="n">
        <v>0</v>
      </c>
      <c r="D90" s="7" t="n">
        <v>0</v>
      </c>
    </row>
    <row r="91" spans="1:4">
      <c r="A91" s="4" t="s">
        <v>2528</v>
      </c>
    </row>
    <row r="92" spans="1:4">
      <c r="A92" s="3" t="s">
        <v>2495</v>
      </c>
    </row>
    <row r="93" spans="1:4">
      <c r="A93" s="4" t="s">
        <v>2521</v>
      </c>
      <c r="C93" s="4" t="s">
        <v>2529</v>
      </c>
      <c r="D93" s="4" t="s">
        <v>2529</v>
      </c>
    </row>
    <row r="94" spans="1:4">
      <c r="A94" s="4" t="s">
        <v>2517</v>
      </c>
      <c r="C94" s="7" t="n">
        <v>25000</v>
      </c>
      <c r="D94" s="7" t="n">
        <v>25000</v>
      </c>
    </row>
    <row r="95" spans="1:4">
      <c r="A95" s="4" t="s">
        <v>2496</v>
      </c>
      <c r="C95" s="5" t="n">
        <v>27600</v>
      </c>
      <c r="D95" s="5" t="n">
        <v>27600</v>
      </c>
    </row>
    <row r="96" spans="1:4">
      <c r="A96" s="3" t="s">
        <v>2499</v>
      </c>
    </row>
    <row r="97" spans="1:4">
      <c r="A97" s="4" t="s">
        <v>2500</v>
      </c>
      <c r="C97" s="5" t="n">
        <v>26000</v>
      </c>
      <c r="D97" s="5" t="n">
        <v>26000</v>
      </c>
    </row>
    <row r="98" spans="1:4">
      <c r="A98" s="4" t="s">
        <v>2503</v>
      </c>
      <c r="C98" s="7" t="n">
        <v>650</v>
      </c>
      <c r="D98" s="7" t="n">
        <v>650</v>
      </c>
    </row>
    <row r="99" spans="1:4">
      <c r="A99" s="4" t="s">
        <v>2504</v>
      </c>
      <c r="C99" s="5" t="n">
        <v>650</v>
      </c>
      <c r="D99" s="5" t="n">
        <v>650</v>
      </c>
    </row>
    <row r="100" spans="1:4">
      <c r="A100" s="4" t="s">
        <v>2505</v>
      </c>
      <c r="C100" s="7" t="n">
        <v>0</v>
      </c>
      <c r="D100" s="7" t="n">
        <v>0</v>
      </c>
    </row>
    <row r="101" spans="1:4">
      <c r="A101" s="4" t="s">
        <v>2530</v>
      </c>
    </row>
    <row r="102" spans="1:4">
      <c r="A102" s="3" t="s">
        <v>2495</v>
      </c>
    </row>
    <row r="103" spans="1:4">
      <c r="A103" s="4" t="s">
        <v>2521</v>
      </c>
      <c r="C103" s="4" t="s">
        <v>2531</v>
      </c>
      <c r="D103" s="4" t="s">
        <v>2531</v>
      </c>
    </row>
    <row r="104" spans="1:4">
      <c r="A104" s="4" t="s">
        <v>2517</v>
      </c>
      <c r="C104" s="7" t="n">
        <v>25000</v>
      </c>
      <c r="D104" s="7" t="n">
        <v>25000</v>
      </c>
    </row>
    <row r="105" spans="1:4">
      <c r="A105" s="4" t="s">
        <v>2496</v>
      </c>
      <c r="C105" s="5" t="n">
        <v>26400</v>
      </c>
      <c r="D105" s="5" t="n">
        <v>26400</v>
      </c>
    </row>
    <row r="106" spans="1:4">
      <c r="A106" s="3" t="s">
        <v>2499</v>
      </c>
    </row>
    <row r="107" spans="1:4">
      <c r="A107" s="4" t="s">
        <v>2500</v>
      </c>
      <c r="C107" s="5" t="n">
        <v>25000</v>
      </c>
      <c r="D107" s="5" t="n">
        <v>25000</v>
      </c>
    </row>
    <row r="108" spans="1:4">
      <c r="A108" s="4" t="s">
        <v>2503</v>
      </c>
      <c r="C108" s="7" t="n">
        <v>625</v>
      </c>
      <c r="D108" s="7" t="n">
        <v>625</v>
      </c>
    </row>
    <row r="109" spans="1:4">
      <c r="A109" s="4" t="s">
        <v>2504</v>
      </c>
      <c r="C109" s="5" t="n">
        <v>625</v>
      </c>
      <c r="D109" s="5" t="n">
        <v>625</v>
      </c>
    </row>
    <row r="110" spans="1:4">
      <c r="A110" s="4" t="s">
        <v>2505</v>
      </c>
      <c r="C110" s="7" t="n">
        <v>0</v>
      </c>
      <c r="D110" s="7" t="n">
        <v>0</v>
      </c>
    </row>
    <row r="111" spans="1:4">
      <c r="A111" s="4" t="s">
        <v>2532</v>
      </c>
    </row>
    <row r="112" spans="1:4">
      <c r="A112" s="3" t="s">
        <v>2495</v>
      </c>
    </row>
    <row r="113" spans="1:4">
      <c r="A113" s="4" t="s">
        <v>2521</v>
      </c>
      <c r="C113" s="4" t="s">
        <v>2533</v>
      </c>
      <c r="D113" s="4" t="s">
        <v>2533</v>
      </c>
    </row>
    <row r="114" spans="1:4">
      <c r="A114" s="4" t="s">
        <v>2517</v>
      </c>
      <c r="C114" s="7" t="n">
        <v>25000</v>
      </c>
      <c r="D114" s="7" t="n">
        <v>25000</v>
      </c>
    </row>
    <row r="115" spans="1:4">
      <c r="A115" s="4" t="s">
        <v>2496</v>
      </c>
      <c r="C115" s="5" t="n">
        <v>69000</v>
      </c>
      <c r="D115" s="5" t="n">
        <v>69000</v>
      </c>
    </row>
    <row r="116" spans="1:4">
      <c r="A116" s="3" t="s">
        <v>2499</v>
      </c>
    </row>
    <row r="117" spans="1:4">
      <c r="A117" s="4" t="s">
        <v>2500</v>
      </c>
      <c r="C117" s="5" t="n">
        <v>69000</v>
      </c>
      <c r="D117" s="5" t="n">
        <v>69000</v>
      </c>
    </row>
    <row r="118" spans="1:4">
      <c r="A118" s="4" t="s">
        <v>2503</v>
      </c>
      <c r="C118" s="7" t="n">
        <v>1725</v>
      </c>
      <c r="D118" s="7" t="n">
        <v>1725</v>
      </c>
    </row>
    <row r="119" spans="1:4">
      <c r="A119" s="4" t="s">
        <v>2504</v>
      </c>
      <c r="C119" s="5" t="n">
        <v>1725</v>
      </c>
      <c r="D119" s="5" t="n">
        <v>1725</v>
      </c>
    </row>
    <row r="120" spans="1:4">
      <c r="A120" s="4" t="s">
        <v>2505</v>
      </c>
      <c r="C120" s="7" t="n">
        <v>0</v>
      </c>
      <c r="D120" s="7" t="n">
        <v>0</v>
      </c>
    </row>
    <row r="121" spans="1:4">
      <c r="A121" s="4" t="s">
        <v>2534</v>
      </c>
    </row>
    <row r="122" spans="1:4">
      <c r="A122" s="3" t="s">
        <v>2495</v>
      </c>
    </row>
    <row r="123" spans="1:4">
      <c r="A123" s="4" t="s">
        <v>2521</v>
      </c>
      <c r="C123" s="4" t="s">
        <v>2535</v>
      </c>
      <c r="D123" s="4" t="s">
        <v>2535</v>
      </c>
    </row>
    <row r="124" spans="1:4">
      <c r="A124" s="4" t="s">
        <v>2517</v>
      </c>
      <c r="C124" s="7" t="n">
        <v>25000</v>
      </c>
      <c r="D124" s="7" t="n">
        <v>25000</v>
      </c>
    </row>
    <row r="125" spans="1:4">
      <c r="A125" s="4" t="s">
        <v>2496</v>
      </c>
      <c r="C125" s="5" t="n">
        <v>34500</v>
      </c>
      <c r="D125" s="5" t="n">
        <v>34500</v>
      </c>
    </row>
    <row r="126" spans="1:4">
      <c r="A126" s="3" t="s">
        <v>2499</v>
      </c>
    </row>
    <row r="127" spans="1:4">
      <c r="A127" s="4" t="s">
        <v>2500</v>
      </c>
      <c r="C127" s="5" t="n">
        <v>33600</v>
      </c>
      <c r="D127" s="5" t="n">
        <v>33600</v>
      </c>
    </row>
    <row r="128" spans="1:4">
      <c r="A128" s="4" t="s">
        <v>2503</v>
      </c>
      <c r="C128" s="7" t="n">
        <v>840</v>
      </c>
      <c r="D128" s="7" t="n">
        <v>840</v>
      </c>
    </row>
    <row r="129" spans="1:4">
      <c r="A129" s="4" t="s">
        <v>2504</v>
      </c>
      <c r="C129" s="5" t="n">
        <v>840</v>
      </c>
      <c r="D129" s="5" t="n">
        <v>840</v>
      </c>
    </row>
    <row r="130" spans="1:4">
      <c r="A130" s="4" t="s">
        <v>2505</v>
      </c>
      <c r="C130" s="7" t="n">
        <v>0</v>
      </c>
      <c r="D130" s="7" t="n">
        <v>0</v>
      </c>
    </row>
    <row r="131" spans="1:4">
      <c r="A131" s="4" t="s">
        <v>2536</v>
      </c>
    </row>
    <row r="132" spans="1:4">
      <c r="A132" s="3" t="s">
        <v>2495</v>
      </c>
    </row>
    <row r="133" spans="1:4">
      <c r="A133" s="4" t="s">
        <v>2521</v>
      </c>
      <c r="C133" s="4" t="s">
        <v>2537</v>
      </c>
      <c r="D133" s="4" t="s">
        <v>2537</v>
      </c>
    </row>
    <row r="134" spans="1:4">
      <c r="A134" s="4" t="s">
        <v>2517</v>
      </c>
      <c r="C134" s="7" t="n">
        <v>25000</v>
      </c>
      <c r="D134" s="7" t="n">
        <v>25000</v>
      </c>
    </row>
    <row r="135" spans="1:4">
      <c r="A135" s="4" t="s">
        <v>2496</v>
      </c>
      <c r="C135" s="5" t="n">
        <v>80000</v>
      </c>
      <c r="D135" s="5" t="n">
        <v>80000</v>
      </c>
    </row>
    <row r="136" spans="1:4">
      <c r="A136" s="3" t="s">
        <v>2499</v>
      </c>
    </row>
    <row r="137" spans="1:4">
      <c r="A137" s="4" t="s">
        <v>2500</v>
      </c>
      <c r="C137" s="5" t="n">
        <v>80000</v>
      </c>
      <c r="D137" s="5" t="n">
        <v>80000</v>
      </c>
    </row>
    <row r="138" spans="1:4">
      <c r="A138" s="4" t="s">
        <v>2503</v>
      </c>
      <c r="C138" s="7" t="n">
        <v>2000</v>
      </c>
      <c r="D138" s="7" t="n">
        <v>2000</v>
      </c>
    </row>
    <row r="139" spans="1:4">
      <c r="A139" s="4" t="s">
        <v>2504</v>
      </c>
      <c r="C139" s="5" t="n">
        <v>2000</v>
      </c>
      <c r="D139" s="5" t="n">
        <v>2000</v>
      </c>
    </row>
    <row r="140" spans="1:4">
      <c r="A140" s="4" t="s">
        <v>2505</v>
      </c>
      <c r="C140" s="7" t="n">
        <v>0</v>
      </c>
      <c r="D140" s="7" t="n">
        <v>0</v>
      </c>
    </row>
    <row r="141" spans="1:4">
      <c r="A141" s="4" t="s">
        <v>2538</v>
      </c>
    </row>
    <row r="142" spans="1:4">
      <c r="A142" s="3" t="s">
        <v>2495</v>
      </c>
    </row>
    <row r="143" spans="1:4">
      <c r="A143" s="4" t="s">
        <v>2521</v>
      </c>
      <c r="C143" s="4" t="s">
        <v>2539</v>
      </c>
      <c r="D143" s="4" t="s">
        <v>2539</v>
      </c>
    </row>
    <row r="144" spans="1:4">
      <c r="A144" s="4" t="s">
        <v>2517</v>
      </c>
      <c r="C144" s="7" t="n">
        <v>25000</v>
      </c>
      <c r="D144" s="7" t="n">
        <v>25000</v>
      </c>
    </row>
    <row r="145" spans="1:4">
      <c r="A145" s="4" t="s">
        <v>2496</v>
      </c>
      <c r="C145" s="5" t="n">
        <v>32200</v>
      </c>
      <c r="D145" s="5" t="n">
        <v>32200</v>
      </c>
    </row>
    <row r="146" spans="1:4">
      <c r="A146" s="3" t="s">
        <v>2499</v>
      </c>
    </row>
    <row r="147" spans="1:4">
      <c r="A147" s="4" t="s">
        <v>2500</v>
      </c>
      <c r="C147" s="5" t="n">
        <v>32000</v>
      </c>
      <c r="D147" s="5" t="n">
        <v>32000</v>
      </c>
    </row>
    <row r="148" spans="1:4">
      <c r="A148" s="4" t="s">
        <v>2503</v>
      </c>
      <c r="C148" s="7" t="n">
        <v>800</v>
      </c>
      <c r="D148" s="7" t="n">
        <v>800</v>
      </c>
    </row>
    <row r="149" spans="1:4">
      <c r="A149" s="4" t="s">
        <v>2504</v>
      </c>
      <c r="C149" s="5" t="n">
        <v>800</v>
      </c>
      <c r="D149" s="5" t="n">
        <v>800</v>
      </c>
    </row>
    <row r="150" spans="1:4">
      <c r="A150" s="4" t="s">
        <v>2505</v>
      </c>
      <c r="C150" s="7" t="n">
        <v>0</v>
      </c>
      <c r="D150" s="7" t="n">
        <v>0</v>
      </c>
    </row>
    <row r="151" spans="1:4">
      <c r="A151" s="4" t="s">
        <v>2540</v>
      </c>
    </row>
    <row r="152" spans="1:4">
      <c r="A152" s="3" t="s">
        <v>2495</v>
      </c>
    </row>
    <row r="153" spans="1:4">
      <c r="A153" s="4" t="s">
        <v>2521</v>
      </c>
      <c r="C153" s="4" t="s">
        <v>2541</v>
      </c>
      <c r="D153" s="4" t="s">
        <v>2541</v>
      </c>
    </row>
    <row r="154" spans="1:4">
      <c r="A154" s="4" t="s">
        <v>2517</v>
      </c>
      <c r="C154" s="7" t="n">
        <v>25000</v>
      </c>
      <c r="D154" s="7" t="n">
        <v>25000</v>
      </c>
    </row>
    <row r="155" spans="1:4">
      <c r="A155" s="4" t="s">
        <v>2496</v>
      </c>
      <c r="C155" s="5" t="n">
        <v>80000</v>
      </c>
      <c r="D155" s="5" t="n">
        <v>80000</v>
      </c>
    </row>
    <row r="156" spans="1:4">
      <c r="A156" s="3" t="s">
        <v>2499</v>
      </c>
    </row>
    <row r="157" spans="1:4">
      <c r="A157" s="4" t="s">
        <v>2500</v>
      </c>
      <c r="C157" s="5" t="n">
        <v>80000</v>
      </c>
      <c r="D157" s="5" t="n">
        <v>80000</v>
      </c>
    </row>
    <row r="158" spans="1:4">
      <c r="A158" s="4" t="s">
        <v>2503</v>
      </c>
      <c r="C158" s="7" t="n">
        <v>2000</v>
      </c>
      <c r="D158" s="7" t="n">
        <v>2000</v>
      </c>
    </row>
    <row r="159" spans="1:4">
      <c r="A159" s="4" t="s">
        <v>2504</v>
      </c>
      <c r="C159" s="5" t="n">
        <v>2000</v>
      </c>
      <c r="D159" s="5" t="n">
        <v>2000</v>
      </c>
    </row>
    <row r="160" spans="1:4">
      <c r="A160" s="4" t="s">
        <v>2505</v>
      </c>
      <c r="C160" s="7" t="n">
        <v>0</v>
      </c>
      <c r="D160" s="7" t="n">
        <v>0</v>
      </c>
    </row>
    <row r="161" spans="1:4">
      <c r="A161" s="4" t="s">
        <v>2542</v>
      </c>
    </row>
    <row r="162" spans="1:4">
      <c r="A162" s="3" t="s">
        <v>2495</v>
      </c>
    </row>
    <row r="163" spans="1:4">
      <c r="A163" s="4" t="s">
        <v>2521</v>
      </c>
      <c r="C163" s="4" t="s">
        <v>2539</v>
      </c>
      <c r="D163" s="4" t="s">
        <v>2539</v>
      </c>
    </row>
    <row r="164" spans="1:4">
      <c r="A164" s="4" t="s">
        <v>2517</v>
      </c>
      <c r="C164" s="7" t="n">
        <v>25000</v>
      </c>
      <c r="D164" s="7" t="n">
        <v>25000</v>
      </c>
    </row>
    <row r="165" spans="1:4">
      <c r="A165" s="4" t="s">
        <v>2496</v>
      </c>
      <c r="C165" s="5" t="n">
        <v>40000</v>
      </c>
      <c r="D165" s="5" t="n">
        <v>40000</v>
      </c>
    </row>
    <row r="166" spans="1:4">
      <c r="A166" s="3" t="s">
        <v>2499</v>
      </c>
    </row>
    <row r="167" spans="1:4">
      <c r="A167" s="4" t="s">
        <v>2500</v>
      </c>
      <c r="C167" s="5" t="n">
        <v>40000</v>
      </c>
      <c r="D167" s="5" t="n">
        <v>40000</v>
      </c>
    </row>
    <row r="168" spans="1:4">
      <c r="A168" s="4" t="s">
        <v>2503</v>
      </c>
      <c r="C168" s="7" t="n">
        <v>1000</v>
      </c>
      <c r="D168" s="7" t="n">
        <v>1000</v>
      </c>
    </row>
    <row r="169" spans="1:4">
      <c r="A169" s="4" t="s">
        <v>2504</v>
      </c>
      <c r="C169" s="5" t="n">
        <v>1000</v>
      </c>
      <c r="D169" s="5" t="n">
        <v>1000</v>
      </c>
    </row>
    <row r="170" spans="1:4">
      <c r="A170" s="4" t="s">
        <v>2505</v>
      </c>
      <c r="C170" s="7" t="n">
        <v>0</v>
      </c>
      <c r="D170" s="7" t="n">
        <v>0</v>
      </c>
    </row>
    <row r="171" spans="1:4">
      <c r="A171" s="4" t="s">
        <v>2543</v>
      </c>
    </row>
    <row r="172" spans="1:4">
      <c r="A172" s="3" t="s">
        <v>2495</v>
      </c>
    </row>
    <row r="173" spans="1:4">
      <c r="A173" s="4" t="s">
        <v>2521</v>
      </c>
      <c r="C173" s="4" t="s">
        <v>2544</v>
      </c>
      <c r="D173" s="4" t="s">
        <v>2544</v>
      </c>
    </row>
    <row r="174" spans="1:4">
      <c r="A174" s="4" t="s">
        <v>2517</v>
      </c>
      <c r="C174" s="7" t="n">
        <v>25000</v>
      </c>
      <c r="D174" s="7" t="n">
        <v>25000</v>
      </c>
    </row>
    <row r="175" spans="1:4">
      <c r="A175" s="4" t="s">
        <v>2496</v>
      </c>
      <c r="C175" s="5" t="n">
        <v>40000</v>
      </c>
      <c r="D175" s="5" t="n">
        <v>40000</v>
      </c>
    </row>
    <row r="176" spans="1:4">
      <c r="A176" s="3" t="s">
        <v>2499</v>
      </c>
    </row>
    <row r="177" spans="1:4">
      <c r="A177" s="4" t="s">
        <v>2500</v>
      </c>
      <c r="C177" s="5" t="n">
        <v>40000</v>
      </c>
      <c r="D177" s="5" t="n">
        <v>40000</v>
      </c>
    </row>
    <row r="178" spans="1:4">
      <c r="A178" s="4" t="s">
        <v>2503</v>
      </c>
      <c r="C178" s="7" t="n">
        <v>1000</v>
      </c>
      <c r="D178" s="7" t="n">
        <v>1000</v>
      </c>
    </row>
    <row r="179" spans="1:4">
      <c r="A179" s="4" t="s">
        <v>2504</v>
      </c>
      <c r="C179" s="5" t="n">
        <v>1000</v>
      </c>
      <c r="D179" s="5" t="n">
        <v>1000</v>
      </c>
    </row>
    <row r="180" spans="1:4">
      <c r="A180" s="4" t="s">
        <v>2505</v>
      </c>
      <c r="C180" s="7" t="n">
        <v>0</v>
      </c>
      <c r="D180" s="7" t="n">
        <v>0</v>
      </c>
    </row>
    <row r="181" spans="1:4">
      <c r="A181" s="4" t="s">
        <v>2545</v>
      </c>
    </row>
    <row r="182" spans="1:4">
      <c r="A182" s="3" t="s">
        <v>2495</v>
      </c>
    </row>
    <row r="183" spans="1:4">
      <c r="A183" s="4" t="s">
        <v>2521</v>
      </c>
      <c r="C183" s="4" t="s">
        <v>2546</v>
      </c>
      <c r="D183" s="4" t="s">
        <v>2546</v>
      </c>
    </row>
    <row r="184" spans="1:4">
      <c r="A184" s="4" t="s">
        <v>2517</v>
      </c>
      <c r="C184" s="7" t="n">
        <v>25000</v>
      </c>
      <c r="D184" s="7" t="n">
        <v>25000</v>
      </c>
    </row>
    <row r="185" spans="1:4">
      <c r="A185" s="4" t="s">
        <v>2496</v>
      </c>
      <c r="C185" s="5" t="n">
        <v>46000</v>
      </c>
      <c r="D185" s="5" t="n">
        <v>46000</v>
      </c>
    </row>
    <row r="186" spans="1:4">
      <c r="A186" s="3" t="s">
        <v>2499</v>
      </c>
    </row>
    <row r="187" spans="1:4">
      <c r="A187" s="4" t="s">
        <v>2500</v>
      </c>
      <c r="C187" s="5" t="n">
        <v>46000</v>
      </c>
      <c r="D187" s="5" t="n">
        <v>46000</v>
      </c>
    </row>
    <row r="188" spans="1:4">
      <c r="A188" s="4" t="s">
        <v>2503</v>
      </c>
      <c r="C188" s="7" t="n">
        <v>1150</v>
      </c>
      <c r="D188" s="7" t="n">
        <v>1150</v>
      </c>
    </row>
    <row r="189" spans="1:4">
      <c r="A189" s="4" t="s">
        <v>2504</v>
      </c>
      <c r="C189" s="5" t="n">
        <v>1150</v>
      </c>
      <c r="D189" s="5" t="n">
        <v>1150</v>
      </c>
    </row>
    <row r="190" spans="1:4">
      <c r="A190" s="4" t="s">
        <v>2505</v>
      </c>
      <c r="C190" s="7" t="n">
        <v>0</v>
      </c>
      <c r="D190" s="7" t="n">
        <v>0</v>
      </c>
    </row>
    <row r="191" spans="1:4">
      <c r="A191" s="4" t="s">
        <v>2547</v>
      </c>
    </row>
    <row r="192" spans="1:4">
      <c r="A192" s="3" t="s">
        <v>2511</v>
      </c>
    </row>
    <row r="193" spans="1:4">
      <c r="A193" s="4" t="s">
        <v>2548</v>
      </c>
      <c r="B193" s="5" t="n">
        <v>27600000</v>
      </c>
    </row>
    <row r="194" spans="1:4">
      <c r="A194" s="4" t="s">
        <v>2549</v>
      </c>
      <c r="B194" s="4" t="s">
        <v>1738</v>
      </c>
    </row>
    <row r="195" spans="1:4">
      <c r="A195" s="3" t="s">
        <v>2495</v>
      </c>
    </row>
    <row r="196" spans="1:4">
      <c r="A196" s="4" t="s">
        <v>2521</v>
      </c>
      <c r="C196" s="4" t="s">
        <v>2550</v>
      </c>
      <c r="D196" s="4" t="s">
        <v>658</v>
      </c>
    </row>
    <row r="197" spans="1:4">
      <c r="A197" s="4" t="s">
        <v>2517</v>
      </c>
      <c r="C197" s="7" t="n">
        <v>25000</v>
      </c>
      <c r="D197" s="7" t="n">
        <v>0</v>
      </c>
    </row>
    <row r="198" spans="1:4">
      <c r="A198" s="4" t="s">
        <v>2496</v>
      </c>
      <c r="C198" s="5" t="n">
        <v>27600</v>
      </c>
      <c r="D198" s="5" t="n">
        <v>0</v>
      </c>
    </row>
    <row r="199" spans="1:4">
      <c r="A199" s="3" t="s">
        <v>2499</v>
      </c>
    </row>
    <row r="200" spans="1:4">
      <c r="A200" s="4" t="s">
        <v>2500</v>
      </c>
      <c r="C200" s="5" t="n">
        <v>27600</v>
      </c>
      <c r="D200" s="5" t="n">
        <v>0</v>
      </c>
    </row>
    <row r="201" spans="1:4">
      <c r="A201" s="4" t="s">
        <v>2503</v>
      </c>
      <c r="C201" s="7" t="n">
        <v>690</v>
      </c>
      <c r="D201" s="7" t="n">
        <v>0</v>
      </c>
    </row>
    <row r="202" spans="1:4">
      <c r="A202" s="4" t="s">
        <v>2504</v>
      </c>
      <c r="C202" s="5" t="n">
        <v>690</v>
      </c>
      <c r="D202" s="5" t="n">
        <v>0</v>
      </c>
    </row>
    <row r="203" spans="1:4">
      <c r="A203" s="4" t="s">
        <v>2505</v>
      </c>
      <c r="C203" s="7" t="n">
        <v>0</v>
      </c>
      <c r="D203" s="7" t="n">
        <v>0</v>
      </c>
    </row>
    <row r="204" spans="1:4">
      <c r="A204" s="4" t="s">
        <v>2513</v>
      </c>
      <c r="B204" s="7" t="n">
        <v>69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2551</v>
      </c>
      <c r="B1" s="2" t="s">
        <v>1</v>
      </c>
      <c r="C1" s="2" t="s">
        <v>631</v>
      </c>
    </row>
    <row r="2" spans="1:3">
      <c r="B2" s="2" t="s">
        <v>2</v>
      </c>
      <c r="C2" s="2" t="s">
        <v>113</v>
      </c>
    </row>
    <row r="3" spans="1:3">
      <c r="A3" s="3" t="s">
        <v>2511</v>
      </c>
    </row>
    <row r="4" spans="1:3">
      <c r="A4" s="4" t="s">
        <v>2552</v>
      </c>
      <c r="B4" s="7" t="n">
        <v>130</v>
      </c>
      <c r="C4" s="7" t="n">
        <v>126</v>
      </c>
    </row>
    <row r="5" spans="1:3">
      <c r="A5" s="3" t="s">
        <v>2553</v>
      </c>
    </row>
    <row r="6" spans="1:3">
      <c r="A6" s="4" t="s">
        <v>2554</v>
      </c>
      <c r="B6" s="5" t="n">
        <v>1774652</v>
      </c>
      <c r="C6" s="5" t="n">
        <v>1439181</v>
      </c>
    </row>
    <row r="7" spans="1:3">
      <c r="A7" s="4" t="s">
        <v>2504</v>
      </c>
      <c r="B7" s="7" t="n">
        <v>1774</v>
      </c>
      <c r="C7" s="7" t="n">
        <v>1439</v>
      </c>
    </row>
    <row r="8" spans="1:3">
      <c r="A8" s="4" t="s">
        <v>146</v>
      </c>
      <c r="B8" s="7" t="n">
        <v>-1904</v>
      </c>
      <c r="C8" s="7" t="n">
        <v>-1565</v>
      </c>
    </row>
    <row r="9" spans="1:3">
      <c r="A9" s="4" t="s">
        <v>2555</v>
      </c>
    </row>
    <row r="10" spans="1:3">
      <c r="A10" s="3" t="s">
        <v>2553</v>
      </c>
    </row>
    <row r="11" spans="1:3">
      <c r="A11" s="4" t="s">
        <v>2554</v>
      </c>
      <c r="B11" s="5" t="n">
        <v>491758</v>
      </c>
      <c r="C11" s="5" t="n">
        <v>0</v>
      </c>
    </row>
    <row r="12" spans="1:3">
      <c r="A12" s="4" t="s">
        <v>2504</v>
      </c>
      <c r="B12" s="7" t="n">
        <v>492</v>
      </c>
      <c r="C12" s="7" t="n">
        <v>0</v>
      </c>
    </row>
    <row r="13" spans="1:3">
      <c r="A13" s="4" t="s">
        <v>2556</v>
      </c>
    </row>
    <row r="14" spans="1:3">
      <c r="A14" s="3" t="s">
        <v>2553</v>
      </c>
    </row>
    <row r="15" spans="1:3">
      <c r="A15" s="4" t="s">
        <v>2557</v>
      </c>
      <c r="B15" s="4" t="s">
        <v>1818</v>
      </c>
    </row>
    <row r="16" spans="1:3">
      <c r="A16" s="4" t="s">
        <v>2558</v>
      </c>
    </row>
    <row r="17" spans="1:3">
      <c r="A17" s="3" t="s">
        <v>2553</v>
      </c>
    </row>
    <row r="18" spans="1:3">
      <c r="A18" s="4" t="s">
        <v>2557</v>
      </c>
      <c r="B18" s="4" t="s">
        <v>2522</v>
      </c>
    </row>
    <row r="19" spans="1:3">
      <c r="A19" s="4" t="s">
        <v>2559</v>
      </c>
    </row>
    <row r="20" spans="1:3">
      <c r="A20" s="3" t="s">
        <v>2553</v>
      </c>
    </row>
    <row r="21" spans="1:3">
      <c r="A21" s="4" t="s">
        <v>2554</v>
      </c>
      <c r="B21" s="5" t="n">
        <v>322826</v>
      </c>
      <c r="C21" s="5" t="n">
        <v>358528</v>
      </c>
    </row>
    <row r="22" spans="1:3">
      <c r="A22" s="4" t="s">
        <v>2504</v>
      </c>
      <c r="B22" s="7" t="n">
        <v>323</v>
      </c>
      <c r="C22" s="7" t="n">
        <v>358</v>
      </c>
    </row>
    <row r="23" spans="1:3">
      <c r="A23" s="4" t="s">
        <v>2560</v>
      </c>
    </row>
    <row r="24" spans="1:3">
      <c r="A24" s="3" t="s">
        <v>2553</v>
      </c>
    </row>
    <row r="25" spans="1:3">
      <c r="A25" s="4" t="s">
        <v>2557</v>
      </c>
      <c r="B25" s="4" t="s">
        <v>2410</v>
      </c>
      <c r="C25" s="4" t="s">
        <v>2410</v>
      </c>
    </row>
    <row r="26" spans="1:3">
      <c r="A26" s="4" t="s">
        <v>2561</v>
      </c>
    </row>
    <row r="27" spans="1:3">
      <c r="A27" s="3" t="s">
        <v>2553</v>
      </c>
    </row>
    <row r="28" spans="1:3">
      <c r="A28" s="4" t="s">
        <v>2557</v>
      </c>
      <c r="B28" s="4" t="s">
        <v>1498</v>
      </c>
      <c r="C28" s="4" t="s">
        <v>1498</v>
      </c>
    </row>
    <row r="29" spans="1:3">
      <c r="A29" s="4" t="s">
        <v>2562</v>
      </c>
    </row>
    <row r="30" spans="1:3">
      <c r="A30" s="3" t="s">
        <v>2553</v>
      </c>
    </row>
    <row r="31" spans="1:3">
      <c r="A31" s="4" t="s">
        <v>2554</v>
      </c>
      <c r="B31" s="5" t="n">
        <v>187436</v>
      </c>
      <c r="C31" s="5" t="n">
        <v>200820</v>
      </c>
    </row>
    <row r="32" spans="1:3">
      <c r="A32" s="4" t="s">
        <v>2504</v>
      </c>
      <c r="B32" s="7" t="n">
        <v>187</v>
      </c>
      <c r="C32" s="7" t="n">
        <v>201</v>
      </c>
    </row>
    <row r="33" spans="1:3">
      <c r="A33" s="4" t="s">
        <v>2563</v>
      </c>
    </row>
    <row r="34" spans="1:3">
      <c r="A34" s="3" t="s">
        <v>2553</v>
      </c>
    </row>
    <row r="35" spans="1:3">
      <c r="A35" s="4" t="s">
        <v>2557</v>
      </c>
      <c r="B35" s="4" t="s">
        <v>2564</v>
      </c>
      <c r="C35" s="4" t="s">
        <v>2564</v>
      </c>
    </row>
    <row r="36" spans="1:3">
      <c r="A36" s="4" t="s">
        <v>2565</v>
      </c>
    </row>
    <row r="37" spans="1:3">
      <c r="A37" s="3" t="s">
        <v>2553</v>
      </c>
    </row>
    <row r="38" spans="1:3">
      <c r="A38" s="4" t="s">
        <v>2557</v>
      </c>
      <c r="B38" s="4" t="s">
        <v>2566</v>
      </c>
      <c r="C38" s="4" t="s">
        <v>2566</v>
      </c>
    </row>
    <row r="39" spans="1:3">
      <c r="A39" s="4" t="s">
        <v>2567</v>
      </c>
    </row>
    <row r="40" spans="1:3">
      <c r="A40" s="3" t="s">
        <v>2553</v>
      </c>
    </row>
    <row r="41" spans="1:3">
      <c r="A41" s="4" t="s">
        <v>2554</v>
      </c>
      <c r="B41" s="5" t="n">
        <v>237151</v>
      </c>
      <c r="C41" s="5" t="n">
        <v>255413</v>
      </c>
    </row>
    <row r="42" spans="1:3">
      <c r="A42" s="4" t="s">
        <v>2504</v>
      </c>
      <c r="B42" s="7" t="n">
        <v>237</v>
      </c>
      <c r="C42" s="7" t="n">
        <v>255</v>
      </c>
    </row>
    <row r="43" spans="1:3">
      <c r="A43" s="4" t="s">
        <v>2568</v>
      </c>
    </row>
    <row r="44" spans="1:3">
      <c r="A44" s="3" t="s">
        <v>2553</v>
      </c>
    </row>
    <row r="45" spans="1:3">
      <c r="A45" s="4" t="s">
        <v>2557</v>
      </c>
      <c r="B45" s="4" t="s">
        <v>2312</v>
      </c>
      <c r="C45" s="4" t="s">
        <v>2312</v>
      </c>
    </row>
    <row r="46" spans="1:3">
      <c r="A46" s="4" t="s">
        <v>2569</v>
      </c>
    </row>
    <row r="47" spans="1:3">
      <c r="A47" s="3" t="s">
        <v>2553</v>
      </c>
    </row>
    <row r="48" spans="1:3">
      <c r="A48" s="4" t="s">
        <v>2557</v>
      </c>
      <c r="B48" s="4" t="s">
        <v>2311</v>
      </c>
      <c r="C48" s="4" t="s">
        <v>2311</v>
      </c>
    </row>
    <row r="49" spans="1:3">
      <c r="A49" s="4" t="s">
        <v>2570</v>
      </c>
    </row>
    <row r="50" spans="1:3">
      <c r="A50" s="3" t="s">
        <v>2553</v>
      </c>
    </row>
    <row r="51" spans="1:3">
      <c r="A51" s="4" t="s">
        <v>2554</v>
      </c>
      <c r="B51" s="5" t="n">
        <v>201948</v>
      </c>
      <c r="C51" s="5" t="n">
        <v>222558</v>
      </c>
    </row>
    <row r="52" spans="1:3">
      <c r="A52" s="4" t="s">
        <v>2504</v>
      </c>
      <c r="B52" s="7" t="n">
        <v>202</v>
      </c>
      <c r="C52" s="7" t="n">
        <v>223</v>
      </c>
    </row>
    <row r="53" spans="1:3">
      <c r="A53" s="4" t="s">
        <v>2571</v>
      </c>
    </row>
    <row r="54" spans="1:3">
      <c r="A54" s="3" t="s">
        <v>2553</v>
      </c>
    </row>
    <row r="55" spans="1:3">
      <c r="A55" s="4" t="s">
        <v>2557</v>
      </c>
      <c r="B55" s="4" t="s">
        <v>2284</v>
      </c>
      <c r="C55" s="4" t="s">
        <v>2284</v>
      </c>
    </row>
    <row r="56" spans="1:3">
      <c r="A56" s="4" t="s">
        <v>2572</v>
      </c>
    </row>
    <row r="57" spans="1:3">
      <c r="A57" s="3" t="s">
        <v>2553</v>
      </c>
    </row>
    <row r="58" spans="1:3">
      <c r="A58" s="4" t="s">
        <v>2557</v>
      </c>
      <c r="B58" s="4" t="s">
        <v>2573</v>
      </c>
      <c r="C58" s="4" t="s">
        <v>2573</v>
      </c>
    </row>
    <row r="59" spans="1:3">
      <c r="A59" s="4" t="s">
        <v>2574</v>
      </c>
    </row>
    <row r="60" spans="1:3">
      <c r="A60" s="3" t="s">
        <v>2553</v>
      </c>
    </row>
    <row r="61" spans="1:3">
      <c r="A61" s="4" t="s">
        <v>2554</v>
      </c>
      <c r="B61" s="5" t="n">
        <v>128634</v>
      </c>
      <c r="C61" s="5" t="n">
        <v>144072</v>
      </c>
    </row>
    <row r="62" spans="1:3">
      <c r="A62" s="4" t="s">
        <v>2504</v>
      </c>
      <c r="B62" s="7" t="n">
        <v>129</v>
      </c>
      <c r="C62" s="7" t="n">
        <v>144</v>
      </c>
    </row>
    <row r="63" spans="1:3">
      <c r="A63" s="4" t="s">
        <v>2575</v>
      </c>
    </row>
    <row r="64" spans="1:3">
      <c r="A64" s="3" t="s">
        <v>2553</v>
      </c>
    </row>
    <row r="65" spans="1:3">
      <c r="A65" s="4" t="s">
        <v>2557</v>
      </c>
      <c r="B65" s="4" t="s">
        <v>1813</v>
      </c>
      <c r="C65" s="4" t="s">
        <v>1813</v>
      </c>
    </row>
    <row r="66" spans="1:3">
      <c r="A66" s="4" t="s">
        <v>2576</v>
      </c>
    </row>
    <row r="67" spans="1:3">
      <c r="A67" s="3" t="s">
        <v>2553</v>
      </c>
    </row>
    <row r="68" spans="1:3">
      <c r="A68" s="4" t="s">
        <v>2557</v>
      </c>
      <c r="B68" s="4" t="s">
        <v>2577</v>
      </c>
      <c r="C68" s="4" t="s">
        <v>2577</v>
      </c>
    </row>
    <row r="69" spans="1:3">
      <c r="A69" s="4" t="s">
        <v>2578</v>
      </c>
    </row>
    <row r="70" spans="1:3">
      <c r="A70" s="3" t="s">
        <v>2553</v>
      </c>
    </row>
    <row r="71" spans="1:3">
      <c r="A71" s="4" t="s">
        <v>2554</v>
      </c>
      <c r="B71" s="5" t="n">
        <v>129296</v>
      </c>
      <c r="C71" s="5" t="n">
        <v>149301</v>
      </c>
    </row>
    <row r="72" spans="1:3">
      <c r="A72" s="4" t="s">
        <v>2504</v>
      </c>
      <c r="B72" s="7" t="n">
        <v>129</v>
      </c>
      <c r="C72" s="7" t="n">
        <v>149</v>
      </c>
    </row>
    <row r="73" spans="1:3">
      <c r="A73" s="4" t="s">
        <v>2579</v>
      </c>
    </row>
    <row r="74" spans="1:3">
      <c r="A74" s="3" t="s">
        <v>2553</v>
      </c>
    </row>
    <row r="75" spans="1:3">
      <c r="A75" s="4" t="s">
        <v>2557</v>
      </c>
      <c r="B75" s="4" t="s">
        <v>2580</v>
      </c>
      <c r="C75" s="4" t="s">
        <v>2580</v>
      </c>
    </row>
    <row r="76" spans="1:3">
      <c r="A76" s="4" t="s">
        <v>2581</v>
      </c>
    </row>
    <row r="77" spans="1:3">
      <c r="A77" s="3" t="s">
        <v>2553</v>
      </c>
    </row>
    <row r="78" spans="1:3">
      <c r="A78" s="4" t="s">
        <v>2557</v>
      </c>
      <c r="B78" s="4" t="s">
        <v>1813</v>
      </c>
      <c r="C78" s="4" t="s">
        <v>1813</v>
      </c>
    </row>
    <row r="79" spans="1:3">
      <c r="A79" s="4" t="s">
        <v>2582</v>
      </c>
    </row>
    <row r="80" spans="1:3">
      <c r="A80" s="3" t="s">
        <v>2553</v>
      </c>
    </row>
    <row r="81" spans="1:3">
      <c r="A81" s="4" t="s">
        <v>2554</v>
      </c>
      <c r="B81" s="5" t="n">
        <v>75603</v>
      </c>
      <c r="C81" s="5" t="n">
        <v>90775</v>
      </c>
    </row>
    <row r="82" spans="1:3">
      <c r="A82" s="4" t="s">
        <v>2504</v>
      </c>
      <c r="B82" s="7" t="n">
        <v>75</v>
      </c>
      <c r="C82" s="7" t="n">
        <v>91</v>
      </c>
    </row>
    <row r="83" spans="1:3">
      <c r="A83" s="4" t="s">
        <v>2583</v>
      </c>
    </row>
    <row r="84" spans="1:3">
      <c r="A84" s="3" t="s">
        <v>2553</v>
      </c>
    </row>
    <row r="85" spans="1:3">
      <c r="A85" s="4" t="s">
        <v>2557</v>
      </c>
      <c r="B85" s="4" t="s">
        <v>2573</v>
      </c>
      <c r="C85" s="4" t="s">
        <v>2573</v>
      </c>
    </row>
    <row r="86" spans="1:3">
      <c r="A86" s="4" t="s">
        <v>2584</v>
      </c>
    </row>
    <row r="87" spans="1:3">
      <c r="A87" s="3" t="s">
        <v>2553</v>
      </c>
    </row>
    <row r="88" spans="1:3">
      <c r="A88" s="4" t="s">
        <v>2557</v>
      </c>
      <c r="B88" s="4" t="s">
        <v>2409</v>
      </c>
      <c r="C88" s="4" t="s">
        <v>2409</v>
      </c>
    </row>
    <row r="89" spans="1:3">
      <c r="A89" s="4" t="s">
        <v>2585</v>
      </c>
    </row>
    <row r="90" spans="1:3">
      <c r="A90" s="3" t="s">
        <v>2553</v>
      </c>
    </row>
    <row r="91" spans="1:3">
      <c r="A91" s="4" t="s">
        <v>2554</v>
      </c>
      <c r="B91" s="5" t="n">
        <v>0</v>
      </c>
      <c r="C91" s="5" t="n">
        <v>17714</v>
      </c>
    </row>
    <row r="92" spans="1:3">
      <c r="A92" s="4" t="s">
        <v>2504</v>
      </c>
      <c r="B92" s="7" t="n">
        <v>0</v>
      </c>
      <c r="C92" s="7" t="n">
        <v>18</v>
      </c>
    </row>
    <row r="93" spans="1:3">
      <c r="A93" s="4" t="s">
        <v>2586</v>
      </c>
    </row>
    <row r="94" spans="1:3">
      <c r="A94" s="3" t="s">
        <v>2553</v>
      </c>
    </row>
    <row r="95" spans="1:3">
      <c r="A95" s="4" t="s">
        <v>2557</v>
      </c>
      <c r="B95" s="4" t="s">
        <v>2409</v>
      </c>
      <c r="C95" s="4" t="s">
        <v>2409</v>
      </c>
    </row>
    <row r="96" spans="1:3">
      <c r="A96" s="4" t="s">
        <v>2587</v>
      </c>
    </row>
    <row r="97" spans="1:3">
      <c r="A97" s="3" t="s">
        <v>2553</v>
      </c>
    </row>
    <row r="98" spans="1:3">
      <c r="A98" s="4" t="s">
        <v>2557</v>
      </c>
      <c r="B98" s="4" t="s">
        <v>2588</v>
      </c>
      <c r="C98" s="4" t="s">
        <v>2588</v>
      </c>
    </row>
    <row r="99" spans="1:3">
      <c r="A99" s="4" t="s">
        <v>2589</v>
      </c>
    </row>
    <row r="100" spans="1:3">
      <c r="A100" s="3" t="s">
        <v>2511</v>
      </c>
    </row>
    <row r="101" spans="1:3">
      <c r="A101" s="4" t="s">
        <v>2590</v>
      </c>
      <c r="B101" s="7" t="n">
        <v>10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91</v>
      </c>
      <c r="B1" s="2" t="s">
        <v>28</v>
      </c>
      <c r="D1" s="2" t="s">
        <v>1</v>
      </c>
      <c r="F1" s="2" t="s">
        <v>2592</v>
      </c>
    </row>
    <row r="2" spans="1:6">
      <c r="B2" s="2" t="s">
        <v>2</v>
      </c>
      <c r="C2" s="2" t="s">
        <v>29</v>
      </c>
      <c r="D2" s="2" t="s">
        <v>2</v>
      </c>
      <c r="E2" s="2" t="s">
        <v>29</v>
      </c>
      <c r="F2" s="2" t="s">
        <v>2</v>
      </c>
    </row>
    <row r="3" spans="1:6">
      <c r="A3" s="4" t="s">
        <v>2593</v>
      </c>
    </row>
    <row r="4" spans="1:6">
      <c r="A4" s="3" t="s">
        <v>2594</v>
      </c>
    </row>
    <row r="5" spans="1:6">
      <c r="A5" s="4" t="s">
        <v>2595</v>
      </c>
      <c r="B5" s="7" t="n">
        <v>1</v>
      </c>
      <c r="C5" s="7" t="n">
        <v>0</v>
      </c>
      <c r="D5" s="7" t="n">
        <v>4</v>
      </c>
      <c r="E5" s="7" t="n">
        <v>2</v>
      </c>
    </row>
    <row r="6" spans="1:6">
      <c r="A6" s="4" t="s">
        <v>2596</v>
      </c>
      <c r="B6" s="5" t="n">
        <v>103</v>
      </c>
      <c r="C6" s="5" t="n">
        <v>105</v>
      </c>
      <c r="D6" s="5" t="n">
        <v>309</v>
      </c>
      <c r="E6" s="5" t="n">
        <v>323</v>
      </c>
    </row>
    <row r="7" spans="1:6">
      <c r="A7" s="4" t="s">
        <v>2597</v>
      </c>
      <c r="B7" s="5" t="n">
        <v>-163</v>
      </c>
      <c r="C7" s="5" t="n">
        <v>-152</v>
      </c>
      <c r="D7" s="5" t="n">
        <v>-489</v>
      </c>
      <c r="E7" s="5" t="n">
        <v>-435</v>
      </c>
    </row>
    <row r="8" spans="1:6">
      <c r="A8" s="4" t="s">
        <v>2598</v>
      </c>
      <c r="B8" s="5" t="n">
        <v>37</v>
      </c>
      <c r="C8" s="5" t="n">
        <v>37</v>
      </c>
      <c r="D8" s="5" t="n">
        <v>113</v>
      </c>
      <c r="E8" s="5" t="n">
        <v>103</v>
      </c>
    </row>
    <row r="9" spans="1:6">
      <c r="A9" s="4" t="s">
        <v>2599</v>
      </c>
      <c r="B9" s="5" t="n">
        <v>0</v>
      </c>
      <c r="C9" s="5" t="n">
        <v>0</v>
      </c>
      <c r="D9" s="5" t="n">
        <v>0</v>
      </c>
      <c r="E9" s="5" t="n">
        <v>0</v>
      </c>
    </row>
    <row r="10" spans="1:6">
      <c r="A10" s="4" t="s">
        <v>2600</v>
      </c>
      <c r="B10" s="5" t="n">
        <v>6</v>
      </c>
      <c r="C10" s="5" t="n">
        <v>0</v>
      </c>
      <c r="D10" s="5" t="n">
        <v>7</v>
      </c>
      <c r="E10" s="5" t="n">
        <v>4</v>
      </c>
    </row>
    <row r="11" spans="1:6">
      <c r="A11" s="4" t="s">
        <v>2601</v>
      </c>
      <c r="B11" s="5" t="n">
        <v>-16</v>
      </c>
      <c r="C11" s="5" t="n">
        <v>-10</v>
      </c>
      <c r="D11" s="5" t="n">
        <v>-56</v>
      </c>
      <c r="E11" s="5" t="n">
        <v>-3</v>
      </c>
    </row>
    <row r="12" spans="1:6">
      <c r="A12" s="4" t="s">
        <v>2602</v>
      </c>
    </row>
    <row r="13" spans="1:6">
      <c r="A13" s="3" t="s">
        <v>2594</v>
      </c>
    </row>
    <row r="14" spans="1:6">
      <c r="A14" s="4" t="s">
        <v>2595</v>
      </c>
      <c r="B14" s="5" t="n">
        <v>0</v>
      </c>
      <c r="C14" s="5" t="n">
        <v>0</v>
      </c>
      <c r="D14" s="5" t="n">
        <v>0</v>
      </c>
      <c r="E14" s="5" t="n">
        <v>0</v>
      </c>
    </row>
    <row r="15" spans="1:6">
      <c r="A15" s="4" t="s">
        <v>2596</v>
      </c>
      <c r="B15" s="5" t="n">
        <v>5</v>
      </c>
      <c r="C15" s="5" t="n">
        <v>6</v>
      </c>
      <c r="D15" s="5" t="n">
        <v>17</v>
      </c>
      <c r="E15" s="5" t="n">
        <v>19</v>
      </c>
    </row>
    <row r="16" spans="1:6">
      <c r="A16" s="4" t="s">
        <v>2597</v>
      </c>
      <c r="B16" s="5" t="n">
        <v>0</v>
      </c>
      <c r="C16" s="5" t="n">
        <v>0</v>
      </c>
      <c r="D16" s="5" t="n">
        <v>0</v>
      </c>
      <c r="E16" s="5" t="n">
        <v>0</v>
      </c>
    </row>
    <row r="17" spans="1:6">
      <c r="A17" s="4" t="s">
        <v>2598</v>
      </c>
      <c r="B17" s="5" t="n">
        <v>3</v>
      </c>
      <c r="C17" s="5" t="n">
        <v>3</v>
      </c>
      <c r="D17" s="5" t="n">
        <v>9</v>
      </c>
      <c r="E17" s="5" t="n">
        <v>9</v>
      </c>
    </row>
    <row r="18" spans="1:6">
      <c r="A18" s="4" t="s">
        <v>2599</v>
      </c>
      <c r="B18" s="5" t="n">
        <v>0</v>
      </c>
      <c r="C18" s="5" t="n">
        <v>0</v>
      </c>
      <c r="D18" s="5" t="n">
        <v>0</v>
      </c>
      <c r="E18" s="5" t="n">
        <v>0</v>
      </c>
    </row>
    <row r="19" spans="1:6">
      <c r="A19" s="4" t="s">
        <v>2600</v>
      </c>
      <c r="B19" s="5" t="n">
        <v>0</v>
      </c>
      <c r="C19" s="5" t="n">
        <v>0</v>
      </c>
      <c r="D19" s="5" t="n">
        <v>6</v>
      </c>
      <c r="E19" s="5" t="n">
        <v>2</v>
      </c>
    </row>
    <row r="20" spans="1:6">
      <c r="A20" s="4" t="s">
        <v>2601</v>
      </c>
      <c r="B20" s="5" t="n">
        <v>8</v>
      </c>
      <c r="C20" s="5" t="n">
        <v>9</v>
      </c>
      <c r="D20" s="5" t="n">
        <v>32</v>
      </c>
      <c r="E20" s="5" t="n">
        <v>30</v>
      </c>
    </row>
    <row r="21" spans="1:6">
      <c r="A21" s="4" t="s">
        <v>2603</v>
      </c>
    </row>
    <row r="22" spans="1:6">
      <c r="A22" s="3" t="s">
        <v>2594</v>
      </c>
    </row>
    <row r="23" spans="1:6">
      <c r="A23" s="4" t="s">
        <v>2595</v>
      </c>
      <c r="B23" s="5" t="n">
        <v>0</v>
      </c>
      <c r="C23" s="5" t="n">
        <v>0</v>
      </c>
      <c r="D23" s="5" t="n">
        <v>0</v>
      </c>
      <c r="E23" s="5" t="n">
        <v>0</v>
      </c>
    </row>
    <row r="24" spans="1:6">
      <c r="A24" s="4" t="s">
        <v>2596</v>
      </c>
      <c r="B24" s="5" t="n">
        <v>7</v>
      </c>
      <c r="C24" s="5" t="n">
        <v>11</v>
      </c>
      <c r="D24" s="5" t="n">
        <v>21</v>
      </c>
      <c r="E24" s="5" t="n">
        <v>31</v>
      </c>
    </row>
    <row r="25" spans="1:6">
      <c r="A25" s="4" t="s">
        <v>2597</v>
      </c>
      <c r="B25" s="5" t="n">
        <v>-7</v>
      </c>
      <c r="C25" s="5" t="n">
        <v>-8</v>
      </c>
      <c r="D25" s="5" t="n">
        <v>-22</v>
      </c>
      <c r="E25" s="5" t="n">
        <v>-23</v>
      </c>
    </row>
    <row r="26" spans="1:6">
      <c r="A26" s="4" t="s">
        <v>2598</v>
      </c>
      <c r="B26" s="5" t="n">
        <v>-3</v>
      </c>
      <c r="C26" s="5" t="n">
        <v>-1</v>
      </c>
      <c r="D26" s="5" t="n">
        <v>-8</v>
      </c>
      <c r="E26" s="5" t="n">
        <v>-3</v>
      </c>
    </row>
    <row r="27" spans="1:6">
      <c r="A27" s="4" t="s">
        <v>2599</v>
      </c>
      <c r="B27" s="5" t="n">
        <v>-2</v>
      </c>
      <c r="C27" s="5" t="n">
        <v>0</v>
      </c>
      <c r="D27" s="5" t="n">
        <v>-7</v>
      </c>
      <c r="E27" s="5" t="n">
        <v>0</v>
      </c>
    </row>
    <row r="28" spans="1:6">
      <c r="A28" s="4" t="s">
        <v>2600</v>
      </c>
      <c r="B28" s="5" t="n">
        <v>0</v>
      </c>
      <c r="C28" s="5" t="n">
        <v>0</v>
      </c>
      <c r="D28" s="5" t="n">
        <v>0</v>
      </c>
      <c r="E28" s="5" t="n">
        <v>0</v>
      </c>
    </row>
    <row r="29" spans="1:6">
      <c r="A29" s="4" t="s">
        <v>2601</v>
      </c>
      <c r="B29" s="7" t="n">
        <v>-5</v>
      </c>
      <c r="C29" s="7" t="n">
        <v>2</v>
      </c>
      <c r="D29" s="7" t="n">
        <v>-16</v>
      </c>
      <c r="E29" s="7" t="n">
        <v>5</v>
      </c>
    </row>
    <row r="30" spans="1:6">
      <c r="A30" s="4" t="s">
        <v>2604</v>
      </c>
    </row>
    <row r="31" spans="1:6">
      <c r="A31" s="3" t="s">
        <v>2594</v>
      </c>
    </row>
    <row r="32" spans="1:6">
      <c r="A32" s="4" t="s">
        <v>2601</v>
      </c>
      <c r="F32" s="7" t="n">
        <v>0</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5</v>
      </c>
      <c r="B1" s="2" t="s">
        <v>28</v>
      </c>
      <c r="D1" s="2" t="s">
        <v>1</v>
      </c>
    </row>
    <row r="2" spans="1:5">
      <c r="B2" s="2" t="s">
        <v>2</v>
      </c>
      <c r="C2" s="2" t="s">
        <v>29</v>
      </c>
      <c r="D2" s="2" t="s">
        <v>2</v>
      </c>
      <c r="E2" s="2" t="s">
        <v>29</v>
      </c>
    </row>
    <row r="3" spans="1:5">
      <c r="A3" s="3" t="s">
        <v>2606</v>
      </c>
    </row>
    <row r="4" spans="1:5">
      <c r="A4" s="4" t="s">
        <v>75</v>
      </c>
      <c r="B4" s="7" t="n">
        <v>4596</v>
      </c>
      <c r="C4" s="7" t="n">
        <v>5644</v>
      </c>
      <c r="D4" s="7" t="n">
        <v>15863</v>
      </c>
      <c r="E4" s="7" t="n">
        <v>16664</v>
      </c>
    </row>
    <row r="5" spans="1:5">
      <c r="A5" s="4" t="s">
        <v>76</v>
      </c>
      <c r="B5" s="5" t="n">
        <v>411</v>
      </c>
      <c r="C5" s="5" t="n">
        <v>401</v>
      </c>
      <c r="D5" s="5" t="n">
        <v>1218</v>
      </c>
      <c r="E5" s="5" t="n">
        <v>1163</v>
      </c>
    </row>
    <row r="6" spans="1:5">
      <c r="A6" s="4" t="s">
        <v>2607</v>
      </c>
      <c r="B6" s="7" t="n">
        <v>4185</v>
      </c>
      <c r="C6" s="7" t="n">
        <v>5243</v>
      </c>
      <c r="D6" s="7" t="n">
        <v>14645</v>
      </c>
      <c r="E6" s="7" t="n">
        <v>15501</v>
      </c>
    </row>
    <row r="7" spans="1:5">
      <c r="A7" s="3" t="s">
        <v>2608</v>
      </c>
    </row>
    <row r="8" spans="1:5">
      <c r="A8" s="4" t="s">
        <v>2609</v>
      </c>
      <c r="B8" s="11" t="n">
        <v>4948.6</v>
      </c>
      <c r="C8" s="11" t="n">
        <v>5043.4</v>
      </c>
      <c r="D8" s="11" t="n">
        <v>4982.1</v>
      </c>
      <c r="E8" s="11" t="n">
        <v>5061.9</v>
      </c>
    </row>
    <row r="9" spans="1:5">
      <c r="A9" s="4" t="s">
        <v>2610</v>
      </c>
      <c r="B9" s="8" t="n">
        <v>0.85</v>
      </c>
      <c r="C9" s="8" t="n">
        <v>1.04</v>
      </c>
      <c r="D9" s="8" t="n">
        <v>2.94</v>
      </c>
      <c r="E9" s="8" t="n">
        <v>3.06</v>
      </c>
    </row>
    <row r="10" spans="1:5">
      <c r="A10" s="3" t="s">
        <v>2611</v>
      </c>
    </row>
    <row r="11" spans="1:5">
      <c r="A11" s="4" t="s">
        <v>82</v>
      </c>
      <c r="B11" s="11" t="n">
        <v>4948.6</v>
      </c>
      <c r="C11" s="11" t="n">
        <v>5043.4</v>
      </c>
      <c r="D11" s="11" t="n">
        <v>4982.1</v>
      </c>
      <c r="E11" s="11" t="n">
        <v>5061.9</v>
      </c>
    </row>
    <row r="12" spans="1:5">
      <c r="A12" s="4" t="s">
        <v>2612</v>
      </c>
      <c r="B12" s="11" t="n">
        <v>4996.8</v>
      </c>
      <c r="C12" s="11" t="n">
        <v>5094.6</v>
      </c>
      <c r="D12" s="11" t="n">
        <v>5035.4</v>
      </c>
      <c r="E12" s="11" t="n">
        <v>5118.2</v>
      </c>
    </row>
    <row r="13" spans="1:5">
      <c r="A13" s="4" t="s">
        <v>2610</v>
      </c>
      <c r="B13" s="8" t="n">
        <v>0.84</v>
      </c>
      <c r="C13" s="8" t="n">
        <v>1.03</v>
      </c>
      <c r="D13" s="8" t="n">
        <v>2.91</v>
      </c>
      <c r="E13" s="8" t="n">
        <v>3.03</v>
      </c>
    </row>
    <row r="14" spans="1:5">
      <c r="A14" s="4" t="s">
        <v>2613</v>
      </c>
    </row>
    <row r="15" spans="1:5">
      <c r="A15" s="3" t="s">
        <v>2611</v>
      </c>
    </row>
    <row r="16" spans="1:5">
      <c r="A16" s="4" t="s">
        <v>2614</v>
      </c>
      <c r="B16" s="11" t="n">
        <v>15.8</v>
      </c>
      <c r="C16" s="11" t="n">
        <v>18.1</v>
      </c>
      <c r="D16" s="11" t="n">
        <v>18.1</v>
      </c>
      <c r="E16" s="11" t="n">
        <v>19.6</v>
      </c>
    </row>
    <row r="17" spans="1:5">
      <c r="A17" s="4" t="s">
        <v>2615</v>
      </c>
    </row>
    <row r="18" spans="1:5">
      <c r="A18" s="3" t="s">
        <v>2611</v>
      </c>
    </row>
    <row r="19" spans="1:5">
      <c r="A19" s="4" t="s">
        <v>2614</v>
      </c>
      <c r="B19" s="11" t="n">
        <v>22.4</v>
      </c>
      <c r="C19" s="11" t="n">
        <v>23.1</v>
      </c>
      <c r="D19" s="11" t="n">
        <v>24.1</v>
      </c>
      <c r="E19" s="11" t="n">
        <v>26.1</v>
      </c>
    </row>
    <row r="20" spans="1:5">
      <c r="A20" s="4" t="s">
        <v>2616</v>
      </c>
    </row>
    <row r="21" spans="1:5">
      <c r="A21" s="3" t="s">
        <v>2611</v>
      </c>
    </row>
    <row r="22" spans="1:5">
      <c r="A22" s="4" t="s">
        <v>2614</v>
      </c>
      <c r="B22" s="5" t="n">
        <v>10</v>
      </c>
      <c r="C22" s="5" t="n">
        <v>10</v>
      </c>
      <c r="D22" s="11" t="n">
        <v>11.1</v>
      </c>
      <c r="E22" s="11" t="n">
        <v>10.6</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7</v>
      </c>
      <c r="B1" s="2" t="s">
        <v>28</v>
      </c>
      <c r="D1" s="2" t="s">
        <v>1</v>
      </c>
    </row>
    <row r="2" spans="1:5">
      <c r="B2" s="2" t="s">
        <v>2</v>
      </c>
      <c r="C2" s="2" t="s">
        <v>29</v>
      </c>
      <c r="D2" s="2" t="s">
        <v>2</v>
      </c>
      <c r="E2" s="2" t="s">
        <v>29</v>
      </c>
    </row>
    <row r="3" spans="1:5">
      <c r="A3" s="4" t="s">
        <v>2613</v>
      </c>
    </row>
    <row r="4" spans="1:5">
      <c r="A4" s="3" t="s">
        <v>2618</v>
      </c>
    </row>
    <row r="5" spans="1:5">
      <c r="A5" s="4" t="s">
        <v>2619</v>
      </c>
      <c r="B5" s="11" t="n">
        <v>1.8</v>
      </c>
      <c r="C5" s="11" t="n">
        <v>2.6</v>
      </c>
      <c r="D5" s="5" t="n">
        <v>2</v>
      </c>
      <c r="E5" s="11" t="n">
        <v>3.4</v>
      </c>
    </row>
  </sheetData>
  <mergeCells count="3">
    <mergeCell ref="A1:A2"/>
    <mergeCell ref="B1:C1"/>
    <mergeCell ref="D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0</v>
      </c>
      <c r="B1" s="2" t="s">
        <v>28</v>
      </c>
      <c r="D1" s="2" t="s">
        <v>1</v>
      </c>
    </row>
    <row r="2" spans="1:5">
      <c r="B2" s="2" t="s">
        <v>2</v>
      </c>
      <c r="C2" s="2" t="s">
        <v>29</v>
      </c>
      <c r="D2" s="2" t="s">
        <v>2</v>
      </c>
      <c r="E2" s="2" t="s">
        <v>29</v>
      </c>
    </row>
    <row r="3" spans="1:5">
      <c r="A3" s="3" t="s">
        <v>94</v>
      </c>
    </row>
    <row r="4" spans="1:5">
      <c r="A4" s="4" t="s">
        <v>2621</v>
      </c>
      <c r="B4" s="7" t="n">
        <v>891</v>
      </c>
      <c r="C4" s="7" t="n">
        <v>112</v>
      </c>
      <c r="D4" s="7" t="n">
        <v>2825</v>
      </c>
      <c r="E4" s="7" t="n">
        <v>2478</v>
      </c>
    </row>
    <row r="5" spans="1:5">
      <c r="A5" s="4" t="s">
        <v>2622</v>
      </c>
      <c r="B5" s="5" t="n">
        <v>-353</v>
      </c>
      <c r="C5" s="5" t="n">
        <v>-32</v>
      </c>
      <c r="D5" s="5" t="n">
        <v>-1075</v>
      </c>
      <c r="E5" s="5" t="n">
        <v>-938</v>
      </c>
    </row>
    <row r="6" spans="1:5">
      <c r="A6" s="4" t="s">
        <v>2623</v>
      </c>
      <c r="B6" s="5" t="n">
        <v>538</v>
      </c>
      <c r="C6" s="5" t="n">
        <v>80</v>
      </c>
      <c r="D6" s="5" t="n">
        <v>1750</v>
      </c>
      <c r="E6" s="5" t="n">
        <v>1540</v>
      </c>
    </row>
    <row r="7" spans="1:5">
      <c r="A7" s="4" t="s">
        <v>2624</v>
      </c>
      <c r="B7" s="5" t="n">
        <v>-200</v>
      </c>
      <c r="C7" s="5" t="n">
        <v>-193</v>
      </c>
      <c r="D7" s="5" t="n">
        <v>-522</v>
      </c>
      <c r="E7" s="5" t="n">
        <v>-1001</v>
      </c>
    </row>
    <row r="8" spans="1:5">
      <c r="A8" s="4" t="s">
        <v>2625</v>
      </c>
      <c r="B8" s="5" t="n">
        <v>77</v>
      </c>
      <c r="C8" s="5" t="n">
        <v>73</v>
      </c>
      <c r="D8" s="5" t="n">
        <v>193</v>
      </c>
      <c r="E8" s="5" t="n">
        <v>376</v>
      </c>
    </row>
    <row r="9" spans="1:5">
      <c r="A9" s="4" t="s">
        <v>2626</v>
      </c>
      <c r="B9" s="5" t="n">
        <v>-123</v>
      </c>
      <c r="C9" s="5" t="n">
        <v>-120</v>
      </c>
      <c r="D9" s="5" t="n">
        <v>-329</v>
      </c>
      <c r="E9" s="5" t="n">
        <v>-625</v>
      </c>
    </row>
    <row r="10" spans="1:5">
      <c r="A10" s="4" t="s">
        <v>2627</v>
      </c>
      <c r="B10" s="5" t="n">
        <v>691</v>
      </c>
      <c r="C10" s="5" t="n">
        <v>-81</v>
      </c>
      <c r="D10" s="5" t="n">
        <v>2303</v>
      </c>
      <c r="E10" s="5" t="n">
        <v>1477</v>
      </c>
    </row>
    <row r="11" spans="1:5">
      <c r="A11" s="4" t="s">
        <v>2628</v>
      </c>
      <c r="B11" s="5" t="n">
        <v>-276</v>
      </c>
      <c r="C11" s="5" t="n">
        <v>41</v>
      </c>
      <c r="D11" s="5" t="n">
        <v>-882</v>
      </c>
      <c r="E11" s="5" t="n">
        <v>-562</v>
      </c>
    </row>
    <row r="12" spans="1:5">
      <c r="A12" s="4" t="s">
        <v>2629</v>
      </c>
      <c r="B12" s="5" t="n">
        <v>415</v>
      </c>
      <c r="C12" s="5" t="n">
        <v>-40</v>
      </c>
      <c r="D12" s="5" t="n">
        <v>1421</v>
      </c>
      <c r="E12" s="5" t="n">
        <v>915</v>
      </c>
    </row>
    <row r="13" spans="1:5">
      <c r="A13" s="3" t="s">
        <v>97</v>
      </c>
    </row>
    <row r="14" spans="1:5">
      <c r="A14" s="4" t="s">
        <v>98</v>
      </c>
      <c r="B14" s="5" t="n">
        <v>36</v>
      </c>
      <c r="C14" s="5" t="n">
        <v>-445</v>
      </c>
      <c r="D14" s="5" t="n">
        <v>279</v>
      </c>
      <c r="E14" s="5" t="n">
        <v>2611</v>
      </c>
    </row>
    <row r="15" spans="1:5">
      <c r="A15" s="4" t="s">
        <v>2630</v>
      </c>
      <c r="B15" s="5" t="n">
        <v>-13</v>
      </c>
      <c r="C15" s="5" t="n">
        <v>168</v>
      </c>
      <c r="D15" s="5" t="n">
        <v>-105</v>
      </c>
      <c r="E15" s="5" t="n">
        <v>-984</v>
      </c>
    </row>
    <row r="16" spans="1:5">
      <c r="A16" s="4" t="s">
        <v>2631</v>
      </c>
      <c r="B16" s="5" t="n">
        <v>23</v>
      </c>
      <c r="C16" s="5" t="n">
        <v>-277</v>
      </c>
      <c r="D16" s="5" t="n">
        <v>174</v>
      </c>
      <c r="E16" s="5" t="n">
        <v>1627</v>
      </c>
    </row>
    <row r="17" spans="1:5">
      <c r="A17" s="4" t="s">
        <v>2624</v>
      </c>
      <c r="B17" s="5" t="n">
        <v>-105</v>
      </c>
      <c r="C17" s="5" t="n">
        <v>-262</v>
      </c>
      <c r="D17" s="5" t="n">
        <v>-460</v>
      </c>
      <c r="E17" s="5" t="n">
        <v>-783</v>
      </c>
    </row>
    <row r="18" spans="1:5">
      <c r="A18" s="4" t="s">
        <v>2625</v>
      </c>
      <c r="B18" s="5" t="n">
        <v>40</v>
      </c>
      <c r="C18" s="5" t="n">
        <v>99</v>
      </c>
      <c r="D18" s="5" t="n">
        <v>174</v>
      </c>
      <c r="E18" s="5" t="n">
        <v>295</v>
      </c>
    </row>
    <row r="19" spans="1:5">
      <c r="A19" s="4" t="s">
        <v>2626</v>
      </c>
      <c r="B19" s="5" t="n">
        <v>-65</v>
      </c>
      <c r="C19" s="5" t="n">
        <v>-163</v>
      </c>
      <c r="D19" s="5" t="n">
        <v>-286</v>
      </c>
      <c r="E19" s="5" t="n">
        <v>-488</v>
      </c>
    </row>
    <row r="20" spans="1:5">
      <c r="A20" s="4" t="s">
        <v>2627</v>
      </c>
      <c r="B20" s="5" t="n">
        <v>-69</v>
      </c>
      <c r="C20" s="5" t="n">
        <v>-707</v>
      </c>
      <c r="D20" s="5" t="n">
        <v>-181</v>
      </c>
      <c r="E20" s="5" t="n">
        <v>1828</v>
      </c>
    </row>
    <row r="21" spans="1:5">
      <c r="A21" s="4" t="s">
        <v>2628</v>
      </c>
      <c r="B21" s="5" t="n">
        <v>27</v>
      </c>
      <c r="C21" s="5" t="n">
        <v>267</v>
      </c>
      <c r="D21" s="5" t="n">
        <v>69</v>
      </c>
      <c r="E21" s="5" t="n">
        <v>-689</v>
      </c>
    </row>
    <row r="22" spans="1:5">
      <c r="A22" s="4" t="s">
        <v>2629</v>
      </c>
      <c r="B22" s="5" t="n">
        <v>-42</v>
      </c>
      <c r="C22" s="5" t="n">
        <v>-440</v>
      </c>
      <c r="D22" s="5" t="n">
        <v>-112</v>
      </c>
      <c r="E22" s="5" t="n">
        <v>1139</v>
      </c>
    </row>
    <row r="23" spans="1:5">
      <c r="A23" s="3" t="s">
        <v>100</v>
      </c>
    </row>
    <row r="24" spans="1:5">
      <c r="A24" s="4" t="s">
        <v>2632</v>
      </c>
      <c r="B24" s="5" t="n">
        <v>11</v>
      </c>
      <c r="C24" s="5" t="n">
        <v>-447</v>
      </c>
      <c r="D24" s="5" t="n">
        <v>4</v>
      </c>
      <c r="E24" s="5" t="n">
        <v>-474</v>
      </c>
    </row>
    <row r="25" spans="1:5">
      <c r="A25" s="4" t="s">
        <v>2633</v>
      </c>
      <c r="B25" s="5" t="n">
        <v>-5</v>
      </c>
      <c r="C25" s="5" t="n">
        <v>168</v>
      </c>
      <c r="D25" s="5" t="n">
        <v>-2</v>
      </c>
      <c r="E25" s="5" t="n">
        <v>178</v>
      </c>
    </row>
    <row r="26" spans="1:5">
      <c r="A26" s="4" t="s">
        <v>2634</v>
      </c>
      <c r="B26" s="5" t="n">
        <v>6</v>
      </c>
      <c r="C26" s="5" t="n">
        <v>-279</v>
      </c>
      <c r="D26" s="5" t="n">
        <v>2</v>
      </c>
      <c r="E26" s="5" t="n">
        <v>-296</v>
      </c>
    </row>
    <row r="27" spans="1:5">
      <c r="A27" s="4" t="s">
        <v>2635</v>
      </c>
      <c r="B27" s="5" t="n">
        <v>37</v>
      </c>
      <c r="C27" s="5" t="n">
        <v>39</v>
      </c>
      <c r="D27" s="5" t="n">
        <v>114</v>
      </c>
      <c r="E27" s="5" t="n">
        <v>109</v>
      </c>
    </row>
    <row r="28" spans="1:5">
      <c r="A28" s="4" t="s">
        <v>2636</v>
      </c>
      <c r="B28" s="5" t="n">
        <v>-13</v>
      </c>
      <c r="C28" s="5" t="n">
        <v>-14</v>
      </c>
      <c r="D28" s="5" t="n">
        <v>-43</v>
      </c>
      <c r="E28" s="5" t="n">
        <v>-41</v>
      </c>
    </row>
    <row r="29" spans="1:5">
      <c r="A29" s="4" t="s">
        <v>2637</v>
      </c>
      <c r="B29" s="5" t="n">
        <v>24</v>
      </c>
      <c r="C29" s="5" t="n">
        <v>25</v>
      </c>
      <c r="D29" s="5" t="n">
        <v>71</v>
      </c>
      <c r="E29" s="5" t="n">
        <v>68</v>
      </c>
    </row>
    <row r="30" spans="1:5">
      <c r="A30" s="4" t="s">
        <v>2638</v>
      </c>
      <c r="B30" s="5" t="n">
        <v>4</v>
      </c>
      <c r="C30" s="5" t="n">
        <v>0</v>
      </c>
      <c r="D30" s="5" t="n">
        <v>6</v>
      </c>
      <c r="E30" s="5" t="n">
        <v>6</v>
      </c>
    </row>
    <row r="31" spans="1:5">
      <c r="A31" s="4" t="s">
        <v>2639</v>
      </c>
      <c r="B31" s="5" t="n">
        <v>-1</v>
      </c>
      <c r="C31" s="5" t="n">
        <v>0</v>
      </c>
      <c r="D31" s="5" t="n">
        <v>0</v>
      </c>
      <c r="E31" s="5" t="n">
        <v>-2</v>
      </c>
    </row>
    <row r="32" spans="1:5">
      <c r="A32" s="4" t="s">
        <v>2640</v>
      </c>
      <c r="B32" s="5" t="n">
        <v>3</v>
      </c>
      <c r="C32" s="5" t="n">
        <v>0</v>
      </c>
      <c r="D32" s="5" t="n">
        <v>6</v>
      </c>
      <c r="E32" s="5" t="n">
        <v>4</v>
      </c>
    </row>
    <row r="33" spans="1:5">
      <c r="A33" s="4" t="s">
        <v>2641</v>
      </c>
      <c r="B33" s="5" t="n">
        <v>41</v>
      </c>
      <c r="C33" s="5" t="n">
        <v>39</v>
      </c>
      <c r="D33" s="5" t="n">
        <v>120</v>
      </c>
      <c r="E33" s="5" t="n">
        <v>115</v>
      </c>
    </row>
    <row r="34" spans="1:5">
      <c r="A34" s="4" t="s">
        <v>2642</v>
      </c>
      <c r="B34" s="5" t="n">
        <v>-14</v>
      </c>
      <c r="C34" s="5" t="n">
        <v>-14</v>
      </c>
      <c r="D34" s="5" t="n">
        <v>-43</v>
      </c>
      <c r="E34" s="5" t="n">
        <v>-43</v>
      </c>
    </row>
    <row r="35" spans="1:5">
      <c r="A35" s="4" t="s">
        <v>2643</v>
      </c>
      <c r="B35" s="5" t="n">
        <v>27</v>
      </c>
      <c r="C35" s="5" t="n">
        <v>25</v>
      </c>
      <c r="D35" s="5" t="n">
        <v>77</v>
      </c>
      <c r="E35" s="5" t="n">
        <v>72</v>
      </c>
    </row>
    <row r="36" spans="1:5">
      <c r="A36" s="4" t="s">
        <v>2627</v>
      </c>
      <c r="B36" s="5" t="n">
        <v>52</v>
      </c>
      <c r="C36" s="5" t="n">
        <v>-408</v>
      </c>
      <c r="D36" s="5" t="n">
        <v>124</v>
      </c>
      <c r="E36" s="5" t="n">
        <v>-359</v>
      </c>
    </row>
    <row r="37" spans="1:5">
      <c r="A37" s="4" t="s">
        <v>2628</v>
      </c>
      <c r="B37" s="5" t="n">
        <v>-19</v>
      </c>
      <c r="C37" s="5" t="n">
        <v>154</v>
      </c>
      <c r="D37" s="5" t="n">
        <v>-45</v>
      </c>
      <c r="E37" s="5" t="n">
        <v>135</v>
      </c>
    </row>
    <row r="38" spans="1:5">
      <c r="A38" s="4" t="s">
        <v>2629</v>
      </c>
      <c r="B38" s="5" t="n">
        <v>33</v>
      </c>
      <c r="C38" s="5" t="n">
        <v>-254</v>
      </c>
      <c r="D38" s="5" t="n">
        <v>79</v>
      </c>
      <c r="E38" s="5" t="n">
        <v>-224</v>
      </c>
    </row>
    <row r="39" spans="1:5">
      <c r="A39" s="3" t="s">
        <v>103</v>
      </c>
    </row>
    <row r="40" spans="1:5">
      <c r="A40" s="4" t="s">
        <v>2644</v>
      </c>
      <c r="B40" s="5" t="n">
        <v>40</v>
      </c>
      <c r="C40" s="5" t="n">
        <v>-10</v>
      </c>
      <c r="D40" s="5" t="n">
        <v>87</v>
      </c>
      <c r="E40" s="5" t="n">
        <v>27</v>
      </c>
    </row>
    <row r="41" spans="1:5">
      <c r="A41" s="4" t="s">
        <v>2630</v>
      </c>
      <c r="B41" s="5" t="n">
        <v>3</v>
      </c>
      <c r="C41" s="5" t="n">
        <v>-1</v>
      </c>
      <c r="D41" s="5" t="n">
        <v>6</v>
      </c>
      <c r="E41" s="5" t="n">
        <v>6</v>
      </c>
    </row>
    <row r="42" spans="1:5">
      <c r="A42" s="4" t="s">
        <v>2631</v>
      </c>
      <c r="B42" s="5" t="n">
        <v>43</v>
      </c>
      <c r="C42" s="5" t="n">
        <v>-11</v>
      </c>
      <c r="D42" s="5" t="n">
        <v>93</v>
      </c>
      <c r="E42" s="5" t="n">
        <v>33</v>
      </c>
    </row>
    <row r="43" spans="1:5">
      <c r="A43" s="4" t="s">
        <v>2627</v>
      </c>
      <c r="B43" s="5" t="n">
        <v>40</v>
      </c>
      <c r="C43" s="5" t="n">
        <v>-10</v>
      </c>
      <c r="D43" s="5" t="n">
        <v>87</v>
      </c>
      <c r="E43" s="5" t="n">
        <v>27</v>
      </c>
    </row>
    <row r="44" spans="1:5">
      <c r="A44" s="4" t="s">
        <v>2628</v>
      </c>
      <c r="B44" s="5" t="n">
        <v>3</v>
      </c>
      <c r="C44" s="5" t="n">
        <v>-1</v>
      </c>
      <c r="D44" s="5" t="n">
        <v>6</v>
      </c>
      <c r="E44" s="5" t="n">
        <v>6</v>
      </c>
    </row>
    <row r="45" spans="1:5">
      <c r="A45" s="4" t="s">
        <v>2629</v>
      </c>
      <c r="B45" s="5" t="n">
        <v>43</v>
      </c>
      <c r="C45" s="5" t="n">
        <v>-11</v>
      </c>
      <c r="D45" s="5" t="n">
        <v>93</v>
      </c>
      <c r="E45" s="5" t="n">
        <v>33</v>
      </c>
    </row>
    <row r="46" spans="1:5">
      <c r="A46" s="4" t="s">
        <v>104</v>
      </c>
      <c r="B46" s="5" t="n">
        <v>714</v>
      </c>
      <c r="C46" s="5" t="n">
        <v>-1206</v>
      </c>
      <c r="D46" s="5" t="n">
        <v>2333</v>
      </c>
      <c r="E46" s="5" t="n">
        <v>2973</v>
      </c>
    </row>
    <row r="47" spans="1:5">
      <c r="A47" s="4" t="s">
        <v>2645</v>
      </c>
      <c r="B47" s="5" t="n">
        <v>-265</v>
      </c>
      <c r="C47" s="5" t="n">
        <v>461</v>
      </c>
      <c r="D47" s="5" t="n">
        <v>-852</v>
      </c>
      <c r="E47" s="5" t="n">
        <v>-1110</v>
      </c>
    </row>
    <row r="48" spans="1:5">
      <c r="A48" s="4" t="s">
        <v>106</v>
      </c>
      <c r="B48" s="5" t="n">
        <v>449</v>
      </c>
      <c r="C48" s="5" t="n">
        <v>-745</v>
      </c>
      <c r="D48" s="5" t="n">
        <v>1481</v>
      </c>
      <c r="E48" s="5" t="n">
        <v>1863</v>
      </c>
    </row>
    <row r="49" spans="1:5">
      <c r="A49" s="4" t="s">
        <v>107</v>
      </c>
      <c r="B49" s="5" t="n">
        <v>-34</v>
      </c>
      <c r="C49" s="5" t="n">
        <v>19</v>
      </c>
      <c r="D49" s="5" t="n">
        <v>-29</v>
      </c>
      <c r="E49" s="5" t="n">
        <v>-24</v>
      </c>
    </row>
    <row r="50" spans="1:5">
      <c r="A50" s="4" t="s">
        <v>108</v>
      </c>
      <c r="B50" s="5" t="n">
        <v>483</v>
      </c>
      <c r="C50" s="5" t="n">
        <v>-764</v>
      </c>
      <c r="D50" s="5" t="n">
        <v>1510</v>
      </c>
      <c r="E50" s="5" t="n">
        <v>1887</v>
      </c>
    </row>
    <row r="51" spans="1:5">
      <c r="A51" s="4" t="s">
        <v>2646</v>
      </c>
    </row>
    <row r="52" spans="1:5">
      <c r="A52" s="3" t="s">
        <v>97</v>
      </c>
    </row>
    <row r="53" spans="1:5">
      <c r="A53" s="4" t="s">
        <v>2624</v>
      </c>
      <c r="B53" s="5" t="n">
        <v>-107</v>
      </c>
      <c r="C53" s="5" t="n">
        <v>-266</v>
      </c>
      <c r="D53" s="5" t="n">
        <v>-468</v>
      </c>
      <c r="E53" s="5" t="n">
        <v>-794</v>
      </c>
    </row>
    <row r="54" spans="1:5">
      <c r="A54" s="4" t="s">
        <v>2625</v>
      </c>
      <c r="B54" s="5" t="n">
        <v>41</v>
      </c>
      <c r="C54" s="5" t="n">
        <v>100</v>
      </c>
      <c r="D54" s="5" t="n">
        <v>177</v>
      </c>
      <c r="E54" s="5" t="n">
        <v>299</v>
      </c>
    </row>
    <row r="55" spans="1:5">
      <c r="A55" s="4" t="s">
        <v>2626</v>
      </c>
      <c r="B55" s="5" t="n">
        <v>-66</v>
      </c>
      <c r="C55" s="5" t="n">
        <v>-166</v>
      </c>
      <c r="D55" s="5" t="n">
        <v>-291</v>
      </c>
      <c r="E55" s="5" t="n">
        <v>-495</v>
      </c>
    </row>
    <row r="56" spans="1:5">
      <c r="A56" s="4" t="s">
        <v>2647</v>
      </c>
    </row>
    <row r="57" spans="1:5">
      <c r="A57" s="3" t="s">
        <v>94</v>
      </c>
    </row>
    <row r="58" spans="1:5">
      <c r="A58" s="4" t="s">
        <v>2624</v>
      </c>
      <c r="B58" s="5" t="n">
        <v>70</v>
      </c>
      <c r="C58" s="5" t="n">
        <v>2</v>
      </c>
      <c r="D58" s="5" t="n">
        <v>122</v>
      </c>
      <c r="E58" s="5" t="n">
        <v>5</v>
      </c>
    </row>
    <row r="59" spans="1:5">
      <c r="A59" s="4" t="s">
        <v>2625</v>
      </c>
      <c r="B59" s="5" t="n">
        <v>-26</v>
      </c>
      <c r="C59" s="5" t="n">
        <v>-1</v>
      </c>
      <c r="D59" s="5" t="n">
        <v>-46</v>
      </c>
      <c r="E59" s="5" t="n">
        <v>-2</v>
      </c>
    </row>
    <row r="60" spans="1:5">
      <c r="A60" s="4" t="s">
        <v>2626</v>
      </c>
      <c r="B60" s="5" t="n">
        <v>44</v>
      </c>
      <c r="C60" s="5" t="n">
        <v>1</v>
      </c>
      <c r="D60" s="5" t="n">
        <v>76</v>
      </c>
      <c r="E60" s="5" t="n">
        <v>3</v>
      </c>
    </row>
    <row r="61" spans="1:5">
      <c r="A61" s="4" t="s">
        <v>2648</v>
      </c>
    </row>
    <row r="62" spans="1:5">
      <c r="A62" s="3" t="s">
        <v>94</v>
      </c>
    </row>
    <row r="63" spans="1:5">
      <c r="A63" s="4" t="s">
        <v>2624</v>
      </c>
      <c r="B63" s="5" t="n">
        <v>-166</v>
      </c>
      <c r="C63" s="5" t="n">
        <v>-106</v>
      </c>
      <c r="D63" s="5" t="n">
        <v>-322</v>
      </c>
      <c r="E63" s="5" t="n">
        <v>-797</v>
      </c>
    </row>
    <row r="64" spans="1:5">
      <c r="A64" s="4" t="s">
        <v>2625</v>
      </c>
      <c r="B64" s="5" t="n">
        <v>62</v>
      </c>
      <c r="C64" s="5" t="n">
        <v>40</v>
      </c>
      <c r="D64" s="5" t="n">
        <v>119</v>
      </c>
      <c r="E64" s="5" t="n">
        <v>299</v>
      </c>
    </row>
    <row r="65" spans="1:5">
      <c r="A65" s="4" t="s">
        <v>2626</v>
      </c>
      <c r="B65" s="5" t="n">
        <v>-104</v>
      </c>
      <c r="C65" s="5" t="n">
        <v>-66</v>
      </c>
      <c r="D65" s="5" t="n">
        <v>-203</v>
      </c>
      <c r="E65" s="5" t="n">
        <v>-498</v>
      </c>
    </row>
    <row r="66" spans="1:5">
      <c r="A66" s="4" t="s">
        <v>2649</v>
      </c>
    </row>
    <row r="67" spans="1:5">
      <c r="A67" s="3" t="s">
        <v>94</v>
      </c>
    </row>
    <row r="68" spans="1:5">
      <c r="A68" s="4" t="s">
        <v>2624</v>
      </c>
      <c r="B68" s="5" t="n">
        <v>-106</v>
      </c>
      <c r="C68" s="5" t="n">
        <v>-85</v>
      </c>
      <c r="D68" s="5" t="n">
        <v>-323</v>
      </c>
      <c r="E68" s="5" t="n">
        <v>-204</v>
      </c>
    </row>
    <row r="69" spans="1:5">
      <c r="A69" s="4" t="s">
        <v>2625</v>
      </c>
      <c r="B69" s="5" t="n">
        <v>41</v>
      </c>
      <c r="C69" s="5" t="n">
        <v>32</v>
      </c>
      <c r="D69" s="5" t="n">
        <v>120</v>
      </c>
      <c r="E69" s="5" t="n">
        <v>77</v>
      </c>
    </row>
    <row r="70" spans="1:5">
      <c r="A70" s="4" t="s">
        <v>2626</v>
      </c>
      <c r="B70" s="5" t="n">
        <v>-65</v>
      </c>
      <c r="C70" s="5" t="n">
        <v>-53</v>
      </c>
      <c r="D70" s="5" t="n">
        <v>-203</v>
      </c>
      <c r="E70" s="5" t="n">
        <v>-127</v>
      </c>
    </row>
    <row r="71" spans="1:5">
      <c r="A71" s="4" t="s">
        <v>2650</v>
      </c>
    </row>
    <row r="72" spans="1:5">
      <c r="A72" s="3" t="s">
        <v>94</v>
      </c>
    </row>
    <row r="73" spans="1:5">
      <c r="A73" s="4" t="s">
        <v>2624</v>
      </c>
      <c r="B73" s="5" t="n">
        <v>2</v>
      </c>
      <c r="C73" s="5" t="n">
        <v>-4</v>
      </c>
      <c r="D73" s="5" t="n">
        <v>1</v>
      </c>
      <c r="E73" s="5" t="n">
        <v>-5</v>
      </c>
    </row>
    <row r="74" spans="1:5">
      <c r="A74" s="4" t="s">
        <v>2625</v>
      </c>
      <c r="B74" s="5" t="n">
        <v>0</v>
      </c>
      <c r="C74" s="5" t="n">
        <v>2</v>
      </c>
      <c r="D74" s="5" t="n">
        <v>0</v>
      </c>
      <c r="E74" s="5" t="n">
        <v>2</v>
      </c>
    </row>
    <row r="75" spans="1:5">
      <c r="A75" s="4" t="s">
        <v>2626</v>
      </c>
      <c r="B75" s="5" t="n">
        <v>2</v>
      </c>
      <c r="C75" s="5" t="n">
        <v>-2</v>
      </c>
      <c r="D75" s="5" t="n">
        <v>1</v>
      </c>
      <c r="E75" s="5" t="n">
        <v>-3</v>
      </c>
    </row>
    <row r="76" spans="1:5">
      <c r="A76" s="4" t="s">
        <v>2651</v>
      </c>
    </row>
    <row r="77" spans="1:5">
      <c r="A77" s="3" t="s">
        <v>97</v>
      </c>
    </row>
    <row r="78" spans="1:5">
      <c r="A78" s="4" t="s">
        <v>2624</v>
      </c>
      <c r="B78" s="5" t="n">
        <v>2</v>
      </c>
      <c r="C78" s="5" t="n">
        <v>4</v>
      </c>
      <c r="D78" s="5" t="n">
        <v>8</v>
      </c>
      <c r="E78" s="5" t="n">
        <v>11</v>
      </c>
    </row>
    <row r="79" spans="1:5">
      <c r="A79" s="4" t="s">
        <v>2625</v>
      </c>
      <c r="B79" s="5" t="n">
        <v>-1</v>
      </c>
      <c r="C79" s="5" t="n">
        <v>-1</v>
      </c>
      <c r="D79" s="5" t="n">
        <v>-3</v>
      </c>
      <c r="E79" s="5" t="n">
        <v>-4</v>
      </c>
    </row>
    <row r="80" spans="1:5">
      <c r="A80" s="4" t="s">
        <v>2626</v>
      </c>
      <c r="B80" s="7" t="n">
        <v>1</v>
      </c>
      <c r="C80" s="7" t="n">
        <v>3</v>
      </c>
      <c r="D80" s="7" t="n">
        <v>5</v>
      </c>
      <c r="E80" s="7" t="n">
        <v>7</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2</v>
      </c>
      <c r="B1" s="2" t="s">
        <v>28</v>
      </c>
      <c r="D1" s="2" t="s">
        <v>1</v>
      </c>
    </row>
    <row r="2" spans="1:5">
      <c r="B2" s="2" t="s">
        <v>2</v>
      </c>
      <c r="C2" s="2" t="s">
        <v>29</v>
      </c>
      <c r="D2" s="2" t="s">
        <v>2</v>
      </c>
      <c r="E2" s="2" t="s">
        <v>29</v>
      </c>
    </row>
    <row r="3" spans="1:5">
      <c r="A3" s="3" t="s">
        <v>94</v>
      </c>
    </row>
    <row r="4" spans="1:5">
      <c r="A4" s="4" t="s">
        <v>2653</v>
      </c>
      <c r="B4" s="7" t="n">
        <v>-96</v>
      </c>
      <c r="C4" s="7" t="n">
        <v>2812</v>
      </c>
      <c r="D4" s="7" t="n">
        <v>-1099</v>
      </c>
      <c r="E4" s="7" t="n">
        <v>1813</v>
      </c>
    </row>
    <row r="5" spans="1:5">
      <c r="A5" s="4" t="s">
        <v>95</v>
      </c>
      <c r="B5" s="5" t="n">
        <v>538</v>
      </c>
      <c r="C5" s="5" t="n">
        <v>80</v>
      </c>
      <c r="D5" s="5" t="n">
        <v>1750</v>
      </c>
      <c r="E5" s="5" t="n">
        <v>1540</v>
      </c>
    </row>
    <row r="6" spans="1:5">
      <c r="A6" s="4" t="s">
        <v>2654</v>
      </c>
      <c r="B6" s="5" t="n">
        <v>-123</v>
      </c>
      <c r="C6" s="5" t="n">
        <v>-120</v>
      </c>
      <c r="D6" s="5" t="n">
        <v>-329</v>
      </c>
      <c r="E6" s="5" t="n">
        <v>-625</v>
      </c>
    </row>
    <row r="7" spans="1:5">
      <c r="A7" s="4" t="s">
        <v>2629</v>
      </c>
      <c r="B7" s="5" t="n">
        <v>415</v>
      </c>
      <c r="C7" s="5" t="n">
        <v>-40</v>
      </c>
      <c r="D7" s="5" t="n">
        <v>1421</v>
      </c>
      <c r="E7" s="5" t="n">
        <v>915</v>
      </c>
    </row>
    <row r="8" spans="1:5">
      <c r="A8" s="4" t="s">
        <v>107</v>
      </c>
      <c r="B8" s="5" t="n">
        <v>-34</v>
      </c>
      <c r="C8" s="5" t="n">
        <v>19</v>
      </c>
      <c r="D8" s="5" t="n">
        <v>-31</v>
      </c>
      <c r="E8" s="5" t="n">
        <v>-25</v>
      </c>
    </row>
    <row r="9" spans="1:5">
      <c r="A9" s="4" t="s">
        <v>2655</v>
      </c>
      <c r="B9" s="5" t="n">
        <v>353</v>
      </c>
      <c r="C9" s="5" t="n">
        <v>2753</v>
      </c>
      <c r="D9" s="5" t="n">
        <v>353</v>
      </c>
      <c r="E9" s="5" t="n">
        <v>2753</v>
      </c>
    </row>
    <row r="10" spans="1:5">
      <c r="A10" s="3" t="s">
        <v>97</v>
      </c>
    </row>
    <row r="11" spans="1:5">
      <c r="A11" s="4" t="s">
        <v>2656</v>
      </c>
      <c r="B11" s="5" t="n">
        <v>19</v>
      </c>
      <c r="C11" s="5" t="n">
        <v>2199</v>
      </c>
      <c r="D11" s="5" t="n">
        <v>89</v>
      </c>
      <c r="E11" s="5" t="n">
        <v>620</v>
      </c>
    </row>
    <row r="12" spans="1:5">
      <c r="A12" s="4" t="s">
        <v>98</v>
      </c>
      <c r="B12" s="5" t="n">
        <v>23</v>
      </c>
      <c r="C12" s="5" t="n">
        <v>-277</v>
      </c>
      <c r="D12" s="5" t="n">
        <v>174</v>
      </c>
      <c r="E12" s="5" t="n">
        <v>1627</v>
      </c>
    </row>
    <row r="13" spans="1:5">
      <c r="A13" s="4" t="s">
        <v>2654</v>
      </c>
      <c r="B13" s="5" t="n">
        <v>-65</v>
      </c>
      <c r="C13" s="5" t="n">
        <v>-163</v>
      </c>
      <c r="D13" s="5" t="n">
        <v>-286</v>
      </c>
      <c r="E13" s="5" t="n">
        <v>-488</v>
      </c>
    </row>
    <row r="14" spans="1:5">
      <c r="A14" s="4" t="s">
        <v>2629</v>
      </c>
      <c r="B14" s="5" t="n">
        <v>-42</v>
      </c>
      <c r="C14" s="5" t="n">
        <v>-440</v>
      </c>
      <c r="D14" s="5" t="n">
        <v>-112</v>
      </c>
      <c r="E14" s="5" t="n">
        <v>1139</v>
      </c>
    </row>
    <row r="15" spans="1:5">
      <c r="A15" s="4" t="s">
        <v>2657</v>
      </c>
      <c r="B15" s="5" t="n">
        <v>0</v>
      </c>
      <c r="C15" s="5" t="n">
        <v>0</v>
      </c>
      <c r="D15" s="5" t="n">
        <v>0</v>
      </c>
      <c r="E15" s="5" t="n">
        <v>0</v>
      </c>
    </row>
    <row r="16" spans="1:5">
      <c r="A16" s="4" t="s">
        <v>2658</v>
      </c>
      <c r="B16" s="5" t="n">
        <v>-23</v>
      </c>
      <c r="C16" s="5" t="n">
        <v>1759</v>
      </c>
      <c r="D16" s="5" t="n">
        <v>-23</v>
      </c>
      <c r="E16" s="5" t="n">
        <v>1759</v>
      </c>
    </row>
    <row r="17" spans="1:5">
      <c r="A17" s="3" t="s">
        <v>100</v>
      </c>
    </row>
    <row r="18" spans="1:5">
      <c r="A18" s="4" t="s">
        <v>2659</v>
      </c>
      <c r="B18" s="5" t="n">
        <v>-1897</v>
      </c>
      <c r="C18" s="5" t="n">
        <v>-1921</v>
      </c>
      <c r="D18" s="5" t="n">
        <v>-1943</v>
      </c>
      <c r="E18" s="5" t="n">
        <v>-1951</v>
      </c>
    </row>
    <row r="19" spans="1:5">
      <c r="A19" s="4" t="s">
        <v>98</v>
      </c>
      <c r="B19" s="5" t="n">
        <v>6</v>
      </c>
      <c r="C19" s="5" t="n">
        <v>-279</v>
      </c>
      <c r="D19" s="5" t="n">
        <v>2</v>
      </c>
      <c r="E19" s="5" t="n">
        <v>-296</v>
      </c>
    </row>
    <row r="20" spans="1:5">
      <c r="A20" s="4" t="s">
        <v>2654</v>
      </c>
      <c r="B20" s="5" t="n">
        <v>27</v>
      </c>
      <c r="C20" s="5" t="n">
        <v>25</v>
      </c>
      <c r="D20" s="5" t="n">
        <v>77</v>
      </c>
      <c r="E20" s="5" t="n">
        <v>72</v>
      </c>
    </row>
    <row r="21" spans="1:5">
      <c r="A21" s="4" t="s">
        <v>2629</v>
      </c>
      <c r="B21" s="5" t="n">
        <v>33</v>
      </c>
      <c r="C21" s="5" t="n">
        <v>-254</v>
      </c>
      <c r="D21" s="5" t="n">
        <v>79</v>
      </c>
      <c r="E21" s="5" t="n">
        <v>-224</v>
      </c>
    </row>
    <row r="22" spans="1:5">
      <c r="A22" s="4" t="s">
        <v>2657</v>
      </c>
      <c r="B22" s="5" t="n">
        <v>0</v>
      </c>
      <c r="C22" s="5" t="n">
        <v>0</v>
      </c>
      <c r="D22" s="5" t="n">
        <v>0</v>
      </c>
      <c r="E22" s="5" t="n">
        <v>0</v>
      </c>
    </row>
    <row r="23" spans="1:5">
      <c r="A23" s="4" t="s">
        <v>2660</v>
      </c>
      <c r="B23" s="5" t="n">
        <v>-1864</v>
      </c>
      <c r="C23" s="5" t="n">
        <v>-2175</v>
      </c>
      <c r="D23" s="5" t="n">
        <v>-1864</v>
      </c>
      <c r="E23" s="5" t="n">
        <v>-2175</v>
      </c>
    </row>
    <row r="24" spans="1:5">
      <c r="A24" s="3" t="s">
        <v>103</v>
      </c>
    </row>
    <row r="25" spans="1:5">
      <c r="A25" s="4" t="s">
        <v>2661</v>
      </c>
      <c r="B25" s="5" t="n">
        <v>-136</v>
      </c>
      <c r="C25" s="5" t="n">
        <v>-142</v>
      </c>
      <c r="D25" s="5" t="n">
        <v>-184</v>
      </c>
      <c r="E25" s="5" t="n">
        <v>-185</v>
      </c>
    </row>
    <row r="26" spans="1:5">
      <c r="A26" s="4" t="s">
        <v>98</v>
      </c>
      <c r="B26" s="5" t="n">
        <v>43</v>
      </c>
      <c r="C26" s="5" t="n">
        <v>-11</v>
      </c>
      <c r="D26" s="5" t="n">
        <v>93</v>
      </c>
      <c r="E26" s="5" t="n">
        <v>33</v>
      </c>
    </row>
    <row r="27" spans="1:5">
      <c r="A27" s="4" t="s">
        <v>2654</v>
      </c>
      <c r="B27" s="5" t="n">
        <v>0</v>
      </c>
      <c r="C27" s="5" t="n">
        <v>0</v>
      </c>
      <c r="D27" s="5" t="n">
        <v>0</v>
      </c>
      <c r="E27" s="5" t="n">
        <v>0</v>
      </c>
    </row>
    <row r="28" spans="1:5">
      <c r="A28" s="4" t="s">
        <v>2629</v>
      </c>
      <c r="B28" s="5" t="n">
        <v>43</v>
      </c>
      <c r="C28" s="5" t="n">
        <v>-11</v>
      </c>
      <c r="D28" s="5" t="n">
        <v>93</v>
      </c>
      <c r="E28" s="5" t="n">
        <v>33</v>
      </c>
    </row>
    <row r="29" spans="1:5">
      <c r="A29" s="4" t="s">
        <v>2657</v>
      </c>
      <c r="B29" s="5" t="n">
        <v>0</v>
      </c>
      <c r="C29" s="5" t="n">
        <v>0</v>
      </c>
      <c r="D29" s="5" t="n">
        <v>2</v>
      </c>
      <c r="E29" s="5" t="n">
        <v>1</v>
      </c>
    </row>
    <row r="30" spans="1:5">
      <c r="A30" s="4" t="s">
        <v>2662</v>
      </c>
      <c r="B30" s="5" t="n">
        <v>-93</v>
      </c>
      <c r="C30" s="5" t="n">
        <v>-153</v>
      </c>
      <c r="D30" s="5" t="n">
        <v>-93</v>
      </c>
      <c r="E30" s="5" t="n">
        <v>-153</v>
      </c>
    </row>
    <row r="31" spans="1:5">
      <c r="A31" s="4" t="s">
        <v>2663</v>
      </c>
      <c r="B31" s="5" t="n">
        <v>-2110</v>
      </c>
      <c r="C31" s="5" t="n">
        <v>2948</v>
      </c>
      <c r="D31" s="5" t="n">
        <v>-3137</v>
      </c>
      <c r="E31" s="5" t="n">
        <v>297</v>
      </c>
    </row>
    <row r="32" spans="1:5">
      <c r="A32" s="4" t="s">
        <v>98</v>
      </c>
      <c r="B32" s="5" t="n">
        <v>610</v>
      </c>
      <c r="C32" s="5" t="n">
        <v>-487</v>
      </c>
      <c r="D32" s="5" t="n">
        <v>2019</v>
      </c>
      <c r="E32" s="5" t="n">
        <v>2904</v>
      </c>
    </row>
    <row r="33" spans="1:5">
      <c r="A33" s="4" t="s">
        <v>2654</v>
      </c>
      <c r="B33" s="5" t="n">
        <v>-161</v>
      </c>
      <c r="C33" s="5" t="n">
        <v>-258</v>
      </c>
      <c r="D33" s="5" t="n">
        <v>-538</v>
      </c>
      <c r="E33" s="5" t="n">
        <v>-1041</v>
      </c>
    </row>
    <row r="34" spans="1:5">
      <c r="A34" s="4" t="s">
        <v>106</v>
      </c>
      <c r="B34" s="5" t="n">
        <v>449</v>
      </c>
      <c r="C34" s="5" t="n">
        <v>-745</v>
      </c>
      <c r="D34" s="5" t="n">
        <v>1481</v>
      </c>
      <c r="E34" s="5" t="n">
        <v>1863</v>
      </c>
    </row>
    <row r="35" spans="1:5">
      <c r="A35" s="4" t="s">
        <v>2664</v>
      </c>
      <c r="B35" s="5" t="n">
        <v>-34</v>
      </c>
      <c r="C35" s="5" t="n">
        <v>19</v>
      </c>
      <c r="D35" s="5" t="n">
        <v>-29</v>
      </c>
      <c r="E35" s="5" t="n">
        <v>-24</v>
      </c>
    </row>
    <row r="36" spans="1:5">
      <c r="A36" s="4" t="s">
        <v>2665</v>
      </c>
      <c r="B36" s="7" t="n">
        <v>-1627</v>
      </c>
      <c r="C36" s="7" t="n">
        <v>2184</v>
      </c>
      <c r="D36" s="7" t="n">
        <v>-1627</v>
      </c>
      <c r="E36" s="7" t="n">
        <v>2184</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8"/>
    <col customWidth="1" max="5" min="5" width="21"/>
  </cols>
  <sheetData>
    <row r="1" spans="1:5">
      <c r="A1" s="1" t="s">
        <v>2666</v>
      </c>
      <c r="B1" s="2" t="s">
        <v>28</v>
      </c>
      <c r="D1" s="2" t="s">
        <v>1</v>
      </c>
    </row>
    <row r="2" spans="1:5">
      <c r="B2" s="2" t="s">
        <v>2667</v>
      </c>
      <c r="C2" s="2" t="s">
        <v>2668</v>
      </c>
      <c r="D2" s="2" t="s">
        <v>2669</v>
      </c>
      <c r="E2" s="2" t="s">
        <v>2668</v>
      </c>
    </row>
    <row r="3" spans="1:5">
      <c r="A3" s="3" t="s">
        <v>2670</v>
      </c>
    </row>
    <row r="4" spans="1:5">
      <c r="A4" s="4" t="s">
        <v>2671</v>
      </c>
      <c r="D4" s="5" t="n">
        <v>3</v>
      </c>
    </row>
    <row r="5" spans="1:5">
      <c r="A5" s="3" t="s">
        <v>2672</v>
      </c>
    </row>
    <row r="6" spans="1:5">
      <c r="A6" s="4" t="s">
        <v>44</v>
      </c>
      <c r="B6" s="7" t="n">
        <v>12476</v>
      </c>
      <c r="C6" s="7" t="n">
        <v>11952</v>
      </c>
      <c r="D6" s="7" t="n">
        <v>37259</v>
      </c>
      <c r="E6" s="7" t="n">
        <v>35352</v>
      </c>
    </row>
    <row r="7" spans="1:5">
      <c r="A7" s="4" t="s">
        <v>2673</v>
      </c>
      <c r="B7" s="5" t="n">
        <v>717</v>
      </c>
      <c r="C7" s="5" t="n">
        <v>805</v>
      </c>
      <c r="D7" s="5" t="n">
        <v>1877</v>
      </c>
      <c r="E7" s="5" t="n">
        <v>2965</v>
      </c>
    </row>
    <row r="8" spans="1:5">
      <c r="A8" s="4" t="s">
        <v>47</v>
      </c>
      <c r="B8" s="5" t="n">
        <v>9450</v>
      </c>
      <c r="C8" s="5" t="n">
        <v>10376</v>
      </c>
      <c r="D8" s="5" t="n">
        <v>28838</v>
      </c>
      <c r="E8" s="5" t="n">
        <v>31333</v>
      </c>
    </row>
    <row r="9" spans="1:5">
      <c r="A9" s="4" t="s">
        <v>62</v>
      </c>
      <c r="B9" s="5" t="n">
        <v>14351</v>
      </c>
      <c r="C9" s="5" t="n">
        <v>13268</v>
      </c>
      <c r="D9" s="5" t="n">
        <v>41684</v>
      </c>
      <c r="E9" s="5" t="n">
        <v>39162</v>
      </c>
    </row>
    <row r="10" spans="1:5">
      <c r="A10" s="4" t="s">
        <v>71</v>
      </c>
      <c r="B10" s="5" t="n">
        <v>6858</v>
      </c>
      <c r="C10" s="5" t="n">
        <v>8255</v>
      </c>
      <c r="D10" s="5" t="n">
        <v>22536</v>
      </c>
      <c r="E10" s="5" t="n">
        <v>24558</v>
      </c>
    </row>
    <row r="11" spans="1:5">
      <c r="A11" s="4" t="s">
        <v>2674</v>
      </c>
      <c r="B11" s="5" t="n">
        <v>2204</v>
      </c>
      <c r="C11" s="5" t="n">
        <v>2601</v>
      </c>
      <c r="D11" s="5" t="n">
        <v>6486</v>
      </c>
      <c r="E11" s="5" t="n">
        <v>7817</v>
      </c>
    </row>
    <row r="12" spans="1:5">
      <c r="A12" s="4" t="s">
        <v>73</v>
      </c>
      <c r="B12" s="5" t="n">
        <v>4654</v>
      </c>
      <c r="C12" s="5" t="n">
        <v>5654</v>
      </c>
      <c r="D12" s="5" t="n">
        <v>16050</v>
      </c>
      <c r="E12" s="5" t="n">
        <v>16741</v>
      </c>
    </row>
    <row r="13" spans="1:5">
      <c r="A13" s="4" t="s">
        <v>74</v>
      </c>
      <c r="B13" s="5" t="n">
        <v>58</v>
      </c>
      <c r="C13" s="5" t="n">
        <v>10</v>
      </c>
      <c r="D13" s="5" t="n">
        <v>187</v>
      </c>
      <c r="E13" s="5" t="n">
        <v>77</v>
      </c>
    </row>
    <row r="14" spans="1:5">
      <c r="A14" s="4" t="s">
        <v>75</v>
      </c>
      <c r="B14" s="5" t="n">
        <v>4596</v>
      </c>
      <c r="C14" s="5" t="n">
        <v>5644</v>
      </c>
      <c r="D14" s="5" t="n">
        <v>15863</v>
      </c>
      <c r="E14" s="5" t="n">
        <v>16664</v>
      </c>
    </row>
    <row r="15" spans="1:5">
      <c r="A15" s="4" t="s">
        <v>2675</v>
      </c>
      <c r="B15" s="5" t="n">
        <v>952300</v>
      </c>
      <c r="C15" s="5" t="n">
        <v>957500</v>
      </c>
      <c r="D15" s="5" t="n">
        <v>957600</v>
      </c>
      <c r="E15" s="5" t="n">
        <v>945200</v>
      </c>
    </row>
    <row r="16" spans="1:5">
      <c r="A16" s="4" t="s">
        <v>2676</v>
      </c>
      <c r="B16" s="5" t="n">
        <v>1938500</v>
      </c>
      <c r="C16" s="5" t="n">
        <v>1914600</v>
      </c>
      <c r="D16" s="5" t="n">
        <v>1932200</v>
      </c>
      <c r="E16" s="5" t="n">
        <v>1865700</v>
      </c>
    </row>
    <row r="17" spans="1:5">
      <c r="A17" s="4" t="s">
        <v>2677</v>
      </c>
      <c r="B17" s="5" t="n">
        <v>1306400</v>
      </c>
      <c r="C17" s="5" t="n">
        <v>1261500</v>
      </c>
      <c r="D17" s="5" t="n">
        <v>1302300</v>
      </c>
      <c r="E17" s="5" t="n">
        <v>1239300</v>
      </c>
    </row>
    <row r="18" spans="1:5">
      <c r="A18" s="4" t="s">
        <v>581</v>
      </c>
    </row>
    <row r="19" spans="1:5">
      <c r="A19" s="3" t="s">
        <v>2672</v>
      </c>
    </row>
    <row r="20" spans="1:5">
      <c r="A20" s="4" t="s">
        <v>44</v>
      </c>
      <c r="B20" s="5" t="n">
        <v>-681</v>
      </c>
      <c r="C20" s="5" t="n">
        <v>-517</v>
      </c>
      <c r="D20" s="5" t="n">
        <v>-1700</v>
      </c>
      <c r="E20" s="5" t="n">
        <v>-1506</v>
      </c>
    </row>
    <row r="21" spans="1:5">
      <c r="A21" s="4" t="s">
        <v>2673</v>
      </c>
      <c r="B21" s="5" t="n">
        <v>-1</v>
      </c>
      <c r="C21" s="5" t="n">
        <v>-7</v>
      </c>
      <c r="D21" s="5" t="n">
        <v>-5</v>
      </c>
      <c r="E21" s="5" t="n">
        <v>8</v>
      </c>
    </row>
    <row r="22" spans="1:5">
      <c r="A22" s="4" t="s">
        <v>47</v>
      </c>
      <c r="B22" s="5" t="n">
        <v>-784</v>
      </c>
      <c r="C22" s="5" t="n">
        <v>-788</v>
      </c>
      <c r="D22" s="5" t="n">
        <v>-2340</v>
      </c>
      <c r="E22" s="5" t="n">
        <v>-2275</v>
      </c>
    </row>
    <row r="23" spans="1:5">
      <c r="A23" s="4" t="s">
        <v>62</v>
      </c>
      <c r="B23" s="5" t="n">
        <v>-837</v>
      </c>
      <c r="C23" s="5" t="n">
        <v>-804</v>
      </c>
      <c r="D23" s="5" t="n">
        <v>-2532</v>
      </c>
      <c r="E23" s="5" t="n">
        <v>-2416</v>
      </c>
    </row>
    <row r="24" spans="1:5">
      <c r="A24" s="4" t="s">
        <v>71</v>
      </c>
      <c r="B24" s="5" t="n">
        <v>-627</v>
      </c>
      <c r="C24" s="5" t="n">
        <v>-494</v>
      </c>
      <c r="D24" s="5" t="n">
        <v>-1503</v>
      </c>
      <c r="E24" s="5" t="n">
        <v>-1373</v>
      </c>
    </row>
    <row r="25" spans="1:5">
      <c r="A25" s="4" t="s">
        <v>2674</v>
      </c>
      <c r="B25" s="5" t="n">
        <v>-238</v>
      </c>
      <c r="C25" s="5" t="n">
        <v>-187</v>
      </c>
      <c r="D25" s="5" t="n">
        <v>-571</v>
      </c>
      <c r="E25" s="5" t="n">
        <v>-521</v>
      </c>
    </row>
    <row r="26" spans="1:5">
      <c r="A26" s="4" t="s">
        <v>73</v>
      </c>
      <c r="B26" s="5" t="n">
        <v>-389</v>
      </c>
      <c r="C26" s="5" t="n">
        <v>-307</v>
      </c>
      <c r="D26" s="5" t="n">
        <v>-932</v>
      </c>
      <c r="E26" s="5" t="n">
        <v>-852</v>
      </c>
    </row>
    <row r="27" spans="1:5">
      <c r="A27" s="4" t="s">
        <v>74</v>
      </c>
      <c r="B27" s="5" t="n">
        <v>0</v>
      </c>
      <c r="C27" s="5" t="n">
        <v>0</v>
      </c>
      <c r="D27" s="5" t="n">
        <v>0</v>
      </c>
      <c r="E27" s="5" t="n">
        <v>0</v>
      </c>
    </row>
    <row r="28" spans="1:5">
      <c r="A28" s="4" t="s">
        <v>75</v>
      </c>
      <c r="B28" s="5" t="n">
        <v>-389</v>
      </c>
      <c r="C28" s="5" t="n">
        <v>-307</v>
      </c>
      <c r="D28" s="5" t="n">
        <v>-932</v>
      </c>
      <c r="E28" s="5" t="n">
        <v>-852</v>
      </c>
    </row>
    <row r="29" spans="1:5">
      <c r="A29" s="4" t="s">
        <v>2675</v>
      </c>
      <c r="B29" s="5" t="n">
        <v>-57400</v>
      </c>
      <c r="C29" s="5" t="n">
        <v>-54400</v>
      </c>
      <c r="D29" s="5" t="n">
        <v>-56800</v>
      </c>
      <c r="E29" s="5" t="n">
        <v>-52800</v>
      </c>
    </row>
    <row r="30" spans="1:5">
      <c r="A30" s="4" t="s">
        <v>2676</v>
      </c>
      <c r="B30" s="5" t="n">
        <v>-88100</v>
      </c>
      <c r="C30" s="5" t="n">
        <v>-85300</v>
      </c>
      <c r="D30" s="5" t="n">
        <v>-88100</v>
      </c>
      <c r="E30" s="5" t="n">
        <v>-84300</v>
      </c>
    </row>
    <row r="31" spans="1:5">
      <c r="A31" s="4" t="s">
        <v>2677</v>
      </c>
      <c r="B31" s="5" t="n">
        <v>-79600</v>
      </c>
      <c r="C31" s="5" t="n">
        <v>-76900</v>
      </c>
      <c r="D31" s="5" t="n">
        <v>-78800</v>
      </c>
      <c r="E31" s="5" t="n">
        <v>-76100</v>
      </c>
    </row>
    <row r="32" spans="1:5">
      <c r="A32" s="4" t="s">
        <v>1659</v>
      </c>
    </row>
    <row r="33" spans="1:5">
      <c r="A33" s="3" t="s">
        <v>2672</v>
      </c>
    </row>
    <row r="34" spans="1:5">
      <c r="A34" s="4" t="s">
        <v>44</v>
      </c>
      <c r="B34" s="5" t="n">
        <v>7645</v>
      </c>
      <c r="C34" s="5" t="n">
        <v>7430</v>
      </c>
      <c r="D34" s="5" t="n">
        <v>22820</v>
      </c>
      <c r="E34" s="5" t="n">
        <v>22277</v>
      </c>
    </row>
    <row r="35" spans="1:5">
      <c r="A35" s="4" t="s">
        <v>2673</v>
      </c>
      <c r="B35" s="5" t="n">
        <v>650</v>
      </c>
      <c r="C35" s="5" t="n">
        <v>651</v>
      </c>
      <c r="D35" s="5" t="n">
        <v>1919</v>
      </c>
      <c r="E35" s="5" t="n">
        <v>2060</v>
      </c>
    </row>
    <row r="36" spans="1:5">
      <c r="A36" s="4" t="s">
        <v>47</v>
      </c>
      <c r="B36" s="5" t="n">
        <v>4415</v>
      </c>
      <c r="C36" s="5" t="n">
        <v>4957</v>
      </c>
      <c r="D36" s="5" t="n">
        <v>13622</v>
      </c>
      <c r="E36" s="5" t="n">
        <v>14928</v>
      </c>
    </row>
    <row r="37" spans="1:5">
      <c r="A37" s="4" t="s">
        <v>62</v>
      </c>
      <c r="B37" s="5" t="n">
        <v>7834</v>
      </c>
      <c r="C37" s="5" t="n">
        <v>6953</v>
      </c>
      <c r="D37" s="5" t="n">
        <v>22278</v>
      </c>
      <c r="E37" s="5" t="n">
        <v>20437</v>
      </c>
    </row>
    <row r="38" spans="1:5">
      <c r="A38" s="4" t="s">
        <v>71</v>
      </c>
      <c r="B38" s="5" t="n">
        <v>3576</v>
      </c>
      <c r="C38" s="5" t="n">
        <v>4783</v>
      </c>
      <c r="D38" s="5" t="n">
        <v>12245</v>
      </c>
      <c r="E38" s="5" t="n">
        <v>14708</v>
      </c>
    </row>
    <row r="39" spans="1:5">
      <c r="A39" s="4" t="s">
        <v>2674</v>
      </c>
      <c r="B39" s="5" t="n">
        <v>1286</v>
      </c>
      <c r="C39" s="5" t="n">
        <v>1546</v>
      </c>
      <c r="D39" s="5" t="n">
        <v>3817</v>
      </c>
      <c r="E39" s="5" t="n">
        <v>4910</v>
      </c>
    </row>
    <row r="40" spans="1:5">
      <c r="A40" s="4" t="s">
        <v>73</v>
      </c>
      <c r="B40" s="5" t="n">
        <v>2290</v>
      </c>
      <c r="C40" s="5" t="n">
        <v>3237</v>
      </c>
      <c r="D40" s="5" t="n">
        <v>8428</v>
      </c>
      <c r="E40" s="5" t="n">
        <v>9798</v>
      </c>
    </row>
    <row r="41" spans="1:5">
      <c r="A41" s="4" t="s">
        <v>74</v>
      </c>
      <c r="B41" s="5" t="n">
        <v>61</v>
      </c>
      <c r="C41" s="5" t="n">
        <v>10</v>
      </c>
      <c r="D41" s="5" t="n">
        <v>197</v>
      </c>
      <c r="E41" s="5" t="n">
        <v>96</v>
      </c>
    </row>
    <row r="42" spans="1:5">
      <c r="A42" s="4" t="s">
        <v>75</v>
      </c>
      <c r="B42" s="5" t="n">
        <v>2229</v>
      </c>
      <c r="C42" s="5" t="n">
        <v>3227</v>
      </c>
      <c r="D42" s="5" t="n">
        <v>8231</v>
      </c>
      <c r="E42" s="5" t="n">
        <v>9702</v>
      </c>
    </row>
    <row r="43" spans="1:5">
      <c r="A43" s="4" t="s">
        <v>2675</v>
      </c>
      <c r="B43" s="5" t="n">
        <v>473500</v>
      </c>
      <c r="C43" s="5" t="n">
        <v>489200</v>
      </c>
      <c r="D43" s="5" t="n">
        <v>477800</v>
      </c>
      <c r="E43" s="5" t="n">
        <v>486400</v>
      </c>
    </row>
    <row r="44" spans="1:5">
      <c r="A44" s="4" t="s">
        <v>2676</v>
      </c>
      <c r="B44" s="5" t="n">
        <v>988900</v>
      </c>
      <c r="C44" s="5" t="n">
        <v>993600</v>
      </c>
      <c r="D44" s="5" t="n">
        <v>987700</v>
      </c>
      <c r="E44" s="5" t="n">
        <v>969600</v>
      </c>
    </row>
    <row r="45" spans="1:5">
      <c r="A45" s="4" t="s">
        <v>2677</v>
      </c>
      <c r="B45" s="5" t="n">
        <v>734500</v>
      </c>
      <c r="C45" s="5" t="n">
        <v>708000</v>
      </c>
      <c r="D45" s="5" t="n">
        <v>726400</v>
      </c>
      <c r="E45" s="5" t="n">
        <v>698300</v>
      </c>
    </row>
    <row r="46" spans="1:5">
      <c r="A46" s="4" t="s">
        <v>1660</v>
      </c>
    </row>
    <row r="47" spans="1:5">
      <c r="A47" s="3" t="s">
        <v>2672</v>
      </c>
    </row>
    <row r="48" spans="1:5">
      <c r="A48" s="4" t="s">
        <v>44</v>
      </c>
      <c r="B48" s="5" t="n">
        <v>4353</v>
      </c>
      <c r="C48" s="5" t="n">
        <v>4062</v>
      </c>
      <c r="D48" s="5" t="n">
        <v>12779</v>
      </c>
      <c r="E48" s="5" t="n">
        <v>11729</v>
      </c>
    </row>
    <row r="49" spans="1:5">
      <c r="A49" s="4" t="s">
        <v>2673</v>
      </c>
      <c r="B49" s="5" t="n">
        <v>69</v>
      </c>
      <c r="C49" s="5" t="n">
        <v>157</v>
      </c>
      <c r="D49" s="5" t="n">
        <v>-39</v>
      </c>
      <c r="E49" s="5" t="n">
        <v>905</v>
      </c>
    </row>
    <row r="50" spans="1:5">
      <c r="A50" s="4" t="s">
        <v>47</v>
      </c>
      <c r="B50" s="5" t="n">
        <v>2732</v>
      </c>
      <c r="C50" s="5" t="n">
        <v>3085</v>
      </c>
      <c r="D50" s="5" t="n">
        <v>8295</v>
      </c>
      <c r="E50" s="5" t="n">
        <v>9660</v>
      </c>
    </row>
    <row r="51" spans="1:5">
      <c r="A51" s="4" t="s">
        <v>62</v>
      </c>
      <c r="B51" s="5" t="n">
        <v>4248</v>
      </c>
      <c r="C51" s="5" t="n">
        <v>4120</v>
      </c>
      <c r="D51" s="5" t="n">
        <v>12551</v>
      </c>
      <c r="E51" s="5" t="n">
        <v>12124</v>
      </c>
    </row>
    <row r="52" spans="1:5">
      <c r="A52" s="4" t="s">
        <v>71</v>
      </c>
      <c r="B52" s="5" t="n">
        <v>2768</v>
      </c>
      <c r="C52" s="5" t="n">
        <v>2870</v>
      </c>
      <c r="D52" s="5" t="n">
        <v>8562</v>
      </c>
      <c r="E52" s="5" t="n">
        <v>8360</v>
      </c>
    </row>
    <row r="53" spans="1:5">
      <c r="A53" s="4" t="s">
        <v>2674</v>
      </c>
      <c r="B53" s="5" t="n">
        <v>729</v>
      </c>
      <c r="C53" s="5" t="n">
        <v>827</v>
      </c>
      <c r="D53" s="5" t="n">
        <v>2034</v>
      </c>
      <c r="E53" s="5" t="n">
        <v>2341</v>
      </c>
    </row>
    <row r="54" spans="1:5">
      <c r="A54" s="4" t="s">
        <v>73</v>
      </c>
      <c r="B54" s="5" t="n">
        <v>2039</v>
      </c>
      <c r="C54" s="5" t="n">
        <v>2043</v>
      </c>
      <c r="D54" s="5" t="n">
        <v>6528</v>
      </c>
      <c r="E54" s="5" t="n">
        <v>6019</v>
      </c>
    </row>
    <row r="55" spans="1:5">
      <c r="A55" s="4" t="s">
        <v>74</v>
      </c>
      <c r="B55" s="5" t="n">
        <v>-7</v>
      </c>
      <c r="C55" s="5" t="n">
        <v>-4</v>
      </c>
      <c r="D55" s="5" t="n">
        <v>-21</v>
      </c>
      <c r="E55" s="5" t="n">
        <v>-22</v>
      </c>
    </row>
    <row r="56" spans="1:5">
      <c r="A56" s="4" t="s">
        <v>75</v>
      </c>
      <c r="B56" s="5" t="n">
        <v>2046</v>
      </c>
      <c r="C56" s="5" t="n">
        <v>2047</v>
      </c>
      <c r="D56" s="5" t="n">
        <v>6549</v>
      </c>
      <c r="E56" s="5" t="n">
        <v>6041</v>
      </c>
    </row>
    <row r="57" spans="1:5">
      <c r="A57" s="4" t="s">
        <v>2675</v>
      </c>
      <c r="B57" s="5" t="n">
        <v>463800</v>
      </c>
      <c r="C57" s="5" t="n">
        <v>454300</v>
      </c>
      <c r="D57" s="5" t="n">
        <v>465000</v>
      </c>
      <c r="E57" s="5" t="n">
        <v>445200</v>
      </c>
    </row>
    <row r="58" spans="1:5">
      <c r="A58" s="4" t="s">
        <v>2676</v>
      </c>
      <c r="B58" s="5" t="n">
        <v>824300</v>
      </c>
      <c r="C58" s="5" t="n">
        <v>794200</v>
      </c>
      <c r="D58" s="5" t="n">
        <v>816500</v>
      </c>
      <c r="E58" s="5" t="n">
        <v>771900</v>
      </c>
    </row>
    <row r="59" spans="1:5">
      <c r="A59" s="4" t="s">
        <v>2677</v>
      </c>
      <c r="B59" s="5" t="n">
        <v>463400</v>
      </c>
      <c r="C59" s="5" t="n">
        <v>441200</v>
      </c>
      <c r="D59" s="5" t="n">
        <v>464100</v>
      </c>
      <c r="E59" s="5" t="n">
        <v>431700</v>
      </c>
    </row>
    <row r="60" spans="1:5">
      <c r="A60" s="4" t="s">
        <v>1661</v>
      </c>
    </row>
    <row r="61" spans="1:5">
      <c r="A61" s="3" t="s">
        <v>2672</v>
      </c>
    </row>
    <row r="62" spans="1:5">
      <c r="A62" s="4" t="s">
        <v>44</v>
      </c>
      <c r="B62" s="5" t="n">
        <v>1159</v>
      </c>
      <c r="C62" s="5" t="n">
        <v>977</v>
      </c>
      <c r="D62" s="5" t="n">
        <v>3360</v>
      </c>
      <c r="E62" s="5" t="n">
        <v>2852</v>
      </c>
    </row>
    <row r="63" spans="1:5">
      <c r="A63" s="4" t="s">
        <v>2673</v>
      </c>
      <c r="B63" s="5" t="n">
        <v>-1</v>
      </c>
      <c r="C63" s="5" t="n">
        <v>4</v>
      </c>
      <c r="D63" s="5" t="n">
        <v>2</v>
      </c>
      <c r="E63" s="5" t="n">
        <v>-8</v>
      </c>
    </row>
    <row r="64" spans="1:5">
      <c r="A64" s="4" t="s">
        <v>47</v>
      </c>
      <c r="B64" s="5" t="n">
        <v>3087</v>
      </c>
      <c r="C64" s="5" t="n">
        <v>3122</v>
      </c>
      <c r="D64" s="5" t="n">
        <v>9261</v>
      </c>
      <c r="E64" s="5" t="n">
        <v>9020</v>
      </c>
    </row>
    <row r="65" spans="1:5">
      <c r="A65" s="4" t="s">
        <v>62</v>
      </c>
      <c r="B65" s="5" t="n">
        <v>3106</v>
      </c>
      <c r="C65" s="5" t="n">
        <v>2999</v>
      </c>
      <c r="D65" s="5" t="n">
        <v>9387</v>
      </c>
      <c r="E65" s="5" t="n">
        <v>9017</v>
      </c>
    </row>
    <row r="66" spans="1:5">
      <c r="A66" s="4" t="s">
        <v>71</v>
      </c>
      <c r="B66" s="5" t="n">
        <v>1141</v>
      </c>
      <c r="C66" s="5" t="n">
        <v>1096</v>
      </c>
      <c r="D66" s="5" t="n">
        <v>3232</v>
      </c>
      <c r="E66" s="5" t="n">
        <v>2863</v>
      </c>
    </row>
    <row r="67" spans="1:5">
      <c r="A67" s="4" t="s">
        <v>2674</v>
      </c>
      <c r="B67" s="5" t="n">
        <v>427</v>
      </c>
      <c r="C67" s="5" t="n">
        <v>415</v>
      </c>
      <c r="D67" s="5" t="n">
        <v>1206</v>
      </c>
      <c r="E67" s="5" t="n">
        <v>1087</v>
      </c>
    </row>
    <row r="68" spans="1:5">
      <c r="A68" s="4" t="s">
        <v>73</v>
      </c>
      <c r="B68" s="5" t="n">
        <v>714</v>
      </c>
      <c r="C68" s="5" t="n">
        <v>681</v>
      </c>
      <c r="D68" s="5" t="n">
        <v>2026</v>
      </c>
      <c r="E68" s="5" t="n">
        <v>1776</v>
      </c>
    </row>
    <row r="69" spans="1:5">
      <c r="A69" s="4" t="s">
        <v>74</v>
      </c>
      <c r="B69" s="5" t="n">
        <v>4</v>
      </c>
      <c r="C69" s="5" t="n">
        <v>4</v>
      </c>
      <c r="D69" s="5" t="n">
        <v>11</v>
      </c>
      <c r="E69" s="5" t="n">
        <v>3</v>
      </c>
    </row>
    <row r="70" spans="1:5">
      <c r="A70" s="4" t="s">
        <v>75</v>
      </c>
      <c r="B70" s="5" t="n">
        <v>710</v>
      </c>
      <c r="C70" s="5" t="n">
        <v>677</v>
      </c>
      <c r="D70" s="5" t="n">
        <v>2015</v>
      </c>
      <c r="E70" s="5" t="n">
        <v>1773</v>
      </c>
    </row>
    <row r="71" spans="1:5">
      <c r="A71" s="4" t="s">
        <v>2675</v>
      </c>
      <c r="B71" s="5" t="n">
        <v>72400</v>
      </c>
      <c r="C71" s="5" t="n">
        <v>68400</v>
      </c>
      <c r="D71" s="5" t="n">
        <v>71600</v>
      </c>
      <c r="E71" s="5" t="n">
        <v>66400</v>
      </c>
    </row>
    <row r="72" spans="1:5">
      <c r="A72" s="4" t="s">
        <v>2676</v>
      </c>
      <c r="B72" s="5" t="n">
        <v>213400</v>
      </c>
      <c r="C72" s="5" t="n">
        <v>212100</v>
      </c>
      <c r="D72" s="5" t="n">
        <v>216100</v>
      </c>
      <c r="E72" s="5" t="n">
        <v>208500</v>
      </c>
    </row>
    <row r="73" spans="1:5">
      <c r="A73" s="4" t="s">
        <v>2677</v>
      </c>
      <c r="B73" s="7" t="n">
        <v>188100</v>
      </c>
      <c r="C73" s="7" t="n">
        <v>189200</v>
      </c>
      <c r="D73" s="7" t="n">
        <v>190600</v>
      </c>
      <c r="E73" s="7" t="n">
        <v>185400</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78</v>
      </c>
      <c r="B1" s="2" t="s">
        <v>1</v>
      </c>
      <c r="C1" s="2" t="s">
        <v>631</v>
      </c>
    </row>
    <row r="2" spans="1:3">
      <c r="B2" s="2" t="s">
        <v>2</v>
      </c>
      <c r="C2" s="2" t="s">
        <v>113</v>
      </c>
    </row>
    <row r="3" spans="1:3">
      <c r="A3" s="4" t="s">
        <v>2679</v>
      </c>
    </row>
    <row r="4" spans="1:3">
      <c r="A4" s="3" t="s">
        <v>2680</v>
      </c>
    </row>
    <row r="5" spans="1:3">
      <c r="A5" s="4" t="s">
        <v>2681</v>
      </c>
      <c r="B5" s="7" t="n">
        <v>153548</v>
      </c>
      <c r="C5" s="7" t="n">
        <v>148785</v>
      </c>
    </row>
    <row r="6" spans="1:3">
      <c r="A6" s="14" t="n">
        <v>1</v>
      </c>
      <c r="B6" s="5" t="n">
        <v>176996</v>
      </c>
      <c r="C6" s="5" t="n">
        <v>171364</v>
      </c>
    </row>
    <row r="7" spans="1:3">
      <c r="A7" s="4" t="s">
        <v>169</v>
      </c>
      <c r="B7" s="5" t="n">
        <v>209522</v>
      </c>
      <c r="C7" s="5" t="n">
        <v>204425</v>
      </c>
    </row>
    <row r="8" spans="1:3">
      <c r="A8" s="3" t="s">
        <v>1952</v>
      </c>
    </row>
    <row r="9" spans="1:3">
      <c r="A9" s="4" t="s">
        <v>2682</v>
      </c>
      <c r="B9" s="5" t="n">
        <v>1217700</v>
      </c>
      <c r="C9" s="5" t="n">
        <v>1274589</v>
      </c>
    </row>
    <row r="10" spans="1:3">
      <c r="A10" s="4" t="s">
        <v>2683</v>
      </c>
      <c r="B10" s="7" t="n">
        <v>1908883</v>
      </c>
      <c r="C10" s="7" t="n">
        <v>1914802</v>
      </c>
    </row>
    <row r="11" spans="1:3">
      <c r="A11" s="3" t="s">
        <v>2684</v>
      </c>
    </row>
    <row r="12" spans="1:3">
      <c r="A12" s="4" t="s">
        <v>2685</v>
      </c>
      <c r="B12" s="4" t="s">
        <v>2686</v>
      </c>
      <c r="C12" s="4" t="s">
        <v>2687</v>
      </c>
    </row>
    <row r="13" spans="1:3">
      <c r="A13" s="4" t="s">
        <v>2688</v>
      </c>
      <c r="B13" s="4" t="s">
        <v>2689</v>
      </c>
      <c r="C13" s="4" t="s">
        <v>2690</v>
      </c>
    </row>
    <row r="14" spans="1:3">
      <c r="A14" s="4" t="s">
        <v>2691</v>
      </c>
      <c r="B14" s="4" t="s">
        <v>2692</v>
      </c>
      <c r="C14" s="4" t="s">
        <v>2693</v>
      </c>
    </row>
    <row r="15" spans="1:3">
      <c r="A15" s="4" t="s">
        <v>2694</v>
      </c>
      <c r="B15" s="4" t="s">
        <v>2695</v>
      </c>
      <c r="C15" s="4" t="s">
        <v>2696</v>
      </c>
    </row>
    <row r="16" spans="1:3">
      <c r="A16" s="4" t="s">
        <v>2697</v>
      </c>
    </row>
    <row r="17" spans="1:3">
      <c r="A17" s="3" t="s">
        <v>2680</v>
      </c>
    </row>
    <row r="18" spans="1:3">
      <c r="A18" s="4" t="s">
        <v>2681</v>
      </c>
      <c r="B18" s="7" t="n">
        <v>153548</v>
      </c>
      <c r="C18" s="7" t="n">
        <v>148785</v>
      </c>
    </row>
    <row r="19" spans="1:3">
      <c r="A19" s="14" t="n">
        <v>1</v>
      </c>
      <c r="B19" s="5" t="n">
        <v>176996</v>
      </c>
      <c r="C19" s="5" t="n">
        <v>171364</v>
      </c>
    </row>
    <row r="20" spans="1:3">
      <c r="A20" s="4" t="s">
        <v>169</v>
      </c>
      <c r="B20" s="5" t="n">
        <v>219208</v>
      </c>
      <c r="C20" s="5" t="n">
        <v>214877</v>
      </c>
    </row>
    <row r="21" spans="1:3">
      <c r="A21" s="3" t="s">
        <v>1952</v>
      </c>
    </row>
    <row r="22" spans="1:3">
      <c r="A22" s="4" t="s">
        <v>2682</v>
      </c>
      <c r="B22" s="5" t="n">
        <v>1268638</v>
      </c>
      <c r="C22" s="5" t="n">
        <v>1336198</v>
      </c>
    </row>
    <row r="23" spans="1:3">
      <c r="A23" s="4" t="s">
        <v>2683</v>
      </c>
      <c r="B23" s="7" t="n">
        <v>1908883</v>
      </c>
      <c r="C23" s="7" t="n">
        <v>1914802</v>
      </c>
    </row>
    <row r="24" spans="1:3">
      <c r="A24" s="3" t="s">
        <v>2684</v>
      </c>
    </row>
    <row r="25" spans="1:3">
      <c r="A25" s="4" t="s">
        <v>2685</v>
      </c>
      <c r="B25" s="4" t="s">
        <v>1477</v>
      </c>
      <c r="C25" s="4" t="s">
        <v>2698</v>
      </c>
    </row>
    <row r="26" spans="1:3">
      <c r="A26" s="4" t="s">
        <v>2688</v>
      </c>
      <c r="B26" s="4" t="s">
        <v>2699</v>
      </c>
      <c r="C26" s="4" t="s">
        <v>2700</v>
      </c>
    </row>
    <row r="27" spans="1:3">
      <c r="A27" s="4" t="s">
        <v>2691</v>
      </c>
      <c r="B27" s="4" t="s">
        <v>2701</v>
      </c>
      <c r="C27" s="4" t="s">
        <v>2702</v>
      </c>
    </row>
    <row r="28" spans="1:3">
      <c r="A28" s="4" t="s">
        <v>2694</v>
      </c>
      <c r="B28" s="4" t="s">
        <v>2695</v>
      </c>
      <c r="C28" s="4" t="s">
        <v>2696</v>
      </c>
    </row>
    <row r="29" spans="1:3">
      <c r="A29" s="4" t="s">
        <v>2703</v>
      </c>
    </row>
    <row r="30" spans="1:3">
      <c r="A30" s="3" t="s">
        <v>2680</v>
      </c>
    </row>
    <row r="31" spans="1:3">
      <c r="A31" s="4" t="s">
        <v>2681</v>
      </c>
      <c r="B31" s="7" t="n">
        <v>140021</v>
      </c>
      <c r="C31" s="7" t="n">
        <v>132225</v>
      </c>
    </row>
    <row r="32" spans="1:3">
      <c r="A32" s="14" t="n">
        <v>1</v>
      </c>
      <c r="B32" s="5" t="n">
        <v>140021</v>
      </c>
      <c r="C32" s="5" t="n">
        <v>132225</v>
      </c>
    </row>
    <row r="33" spans="1:3">
      <c r="A33" s="4" t="s">
        <v>169</v>
      </c>
      <c r="B33" s="5" t="n">
        <v>153558</v>
      </c>
      <c r="C33" s="5" t="n">
        <v>145665</v>
      </c>
    </row>
    <row r="34" spans="1:3">
      <c r="A34" s="3" t="s">
        <v>1952</v>
      </c>
    </row>
    <row r="35" spans="1:3">
      <c r="A35" s="4" t="s">
        <v>2682</v>
      </c>
      <c r="B35" s="5" t="n">
        <v>1103800</v>
      </c>
      <c r="C35" s="5" t="n">
        <v>1143681</v>
      </c>
    </row>
    <row r="36" spans="1:3">
      <c r="A36" s="4" t="s">
        <v>2683</v>
      </c>
      <c r="B36" s="7" t="n">
        <v>1713046</v>
      </c>
      <c r="C36" s="7" t="n">
        <v>1714524</v>
      </c>
    </row>
    <row r="37" spans="1:3">
      <c r="A37" s="3" t="s">
        <v>2684</v>
      </c>
    </row>
    <row r="38" spans="1:3">
      <c r="A38" s="4" t="s">
        <v>2685</v>
      </c>
      <c r="B38" s="4" t="s">
        <v>2704</v>
      </c>
      <c r="C38" s="4" t="s">
        <v>2705</v>
      </c>
    </row>
    <row r="39" spans="1:3">
      <c r="A39" s="4" t="s">
        <v>2688</v>
      </c>
      <c r="B39" s="4" t="s">
        <v>2704</v>
      </c>
      <c r="C39" s="4" t="s">
        <v>2705</v>
      </c>
    </row>
    <row r="40" spans="1:3">
      <c r="A40" s="4" t="s">
        <v>2691</v>
      </c>
      <c r="B40" s="4" t="s">
        <v>2706</v>
      </c>
      <c r="C40" s="4" t="s">
        <v>2707</v>
      </c>
    </row>
    <row r="41" spans="1:3">
      <c r="A41" s="4" t="s">
        <v>2694</v>
      </c>
      <c r="B41" s="4" t="s">
        <v>2708</v>
      </c>
      <c r="C41" s="4" t="s">
        <v>695</v>
      </c>
    </row>
    <row r="42" spans="1:3">
      <c r="A42" s="4" t="s">
        <v>2709</v>
      </c>
    </row>
    <row r="43" spans="1:3">
      <c r="A43" s="3" t="s">
        <v>2680</v>
      </c>
    </row>
    <row r="44" spans="1:3">
      <c r="A44" s="4" t="s">
        <v>2681</v>
      </c>
      <c r="B44" s="7" t="n">
        <v>140021</v>
      </c>
      <c r="C44" s="7" t="n">
        <v>132225</v>
      </c>
    </row>
    <row r="45" spans="1:3">
      <c r="A45" s="14" t="n">
        <v>1</v>
      </c>
      <c r="B45" s="5" t="n">
        <v>140021</v>
      </c>
      <c r="C45" s="5" t="n">
        <v>132225</v>
      </c>
    </row>
    <row r="46" spans="1:3">
      <c r="A46" s="4" t="s">
        <v>169</v>
      </c>
      <c r="B46" s="5" t="n">
        <v>162723</v>
      </c>
      <c r="C46" s="5" t="n">
        <v>155281</v>
      </c>
    </row>
    <row r="47" spans="1:3">
      <c r="A47" s="3" t="s">
        <v>1952</v>
      </c>
    </row>
    <row r="48" spans="1:3">
      <c r="A48" s="4" t="s">
        <v>2682</v>
      </c>
      <c r="B48" s="5" t="n">
        <v>1173294</v>
      </c>
      <c r="C48" s="5" t="n">
        <v>1222876</v>
      </c>
    </row>
    <row r="49" spans="1:3">
      <c r="A49" s="4" t="s">
        <v>2683</v>
      </c>
      <c r="B49" s="7" t="n">
        <v>1713046</v>
      </c>
      <c r="C49" s="7" t="n">
        <v>1714524</v>
      </c>
    </row>
    <row r="50" spans="1:3">
      <c r="A50" s="3" t="s">
        <v>2684</v>
      </c>
    </row>
    <row r="51" spans="1:3">
      <c r="A51" s="4" t="s">
        <v>2685</v>
      </c>
      <c r="B51" s="4" t="s">
        <v>2710</v>
      </c>
      <c r="C51" s="4" t="s">
        <v>2711</v>
      </c>
    </row>
    <row r="52" spans="1:3">
      <c r="A52" s="4" t="s">
        <v>2688</v>
      </c>
      <c r="B52" s="4" t="s">
        <v>2710</v>
      </c>
      <c r="C52" s="4" t="s">
        <v>2711</v>
      </c>
    </row>
    <row r="53" spans="1:3">
      <c r="A53" s="4" t="s">
        <v>2691</v>
      </c>
      <c r="B53" s="4" t="s">
        <v>2712</v>
      </c>
      <c r="C53" s="4" t="s">
        <v>1512</v>
      </c>
    </row>
    <row r="54" spans="1:3">
      <c r="A54" s="4" t="s">
        <v>2694</v>
      </c>
      <c r="B54" s="4" t="s">
        <v>2708</v>
      </c>
      <c r="C54" s="4" t="s">
        <v>695</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3</v>
      </c>
      <c r="B1" s="2" t="s">
        <v>2</v>
      </c>
      <c r="C1" s="2" t="s">
        <v>113</v>
      </c>
    </row>
    <row r="2" spans="1:3">
      <c r="A2" s="3" t="s">
        <v>2714</v>
      </c>
    </row>
    <row r="3" spans="1:3">
      <c r="A3" s="4" t="s">
        <v>2715</v>
      </c>
      <c r="B3" s="4" t="s">
        <v>2716</v>
      </c>
    </row>
    <row r="4" spans="1:3">
      <c r="A4" s="4" t="s">
        <v>2717</v>
      </c>
      <c r="B4" s="4" t="s">
        <v>2151</v>
      </c>
    </row>
    <row r="5" spans="1:3">
      <c r="A5" s="4" t="s">
        <v>2718</v>
      </c>
    </row>
    <row r="6" spans="1:3">
      <c r="A6" s="3" t="s">
        <v>2714</v>
      </c>
    </row>
    <row r="7" spans="1:3">
      <c r="A7" s="4" t="s">
        <v>2719</v>
      </c>
      <c r="B7" s="4" t="s">
        <v>2720</v>
      </c>
      <c r="C7" s="4" t="s">
        <v>2550</v>
      </c>
    </row>
    <row r="8" spans="1:3">
      <c r="A8" s="4" t="s">
        <v>2721</v>
      </c>
      <c r="B8" s="4" t="s">
        <v>2722</v>
      </c>
      <c r="C8" s="4" t="s">
        <v>2723</v>
      </c>
    </row>
    <row r="9" spans="1:3">
      <c r="A9" s="4" t="s">
        <v>2724</v>
      </c>
      <c r="B9" s="4" t="s">
        <v>2725</v>
      </c>
      <c r="C9" s="4" t="s">
        <v>2726</v>
      </c>
    </row>
    <row r="10" spans="1:3">
      <c r="A10" s="4" t="s">
        <v>2727</v>
      </c>
      <c r="B10" s="4" t="s">
        <v>2728</v>
      </c>
      <c r="C10" s="4" t="s">
        <v>2728</v>
      </c>
    </row>
    <row r="11" spans="1:3">
      <c r="A11" s="4" t="s">
        <v>2729</v>
      </c>
    </row>
    <row r="12" spans="1:3">
      <c r="A12" s="3" t="s">
        <v>2714</v>
      </c>
    </row>
    <row r="13" spans="1:3">
      <c r="A13" s="4" t="s">
        <v>2719</v>
      </c>
      <c r="B13" s="4" t="s">
        <v>2730</v>
      </c>
      <c r="C13" s="4" t="s">
        <v>2529</v>
      </c>
    </row>
    <row r="14" spans="1:3">
      <c r="A14" s="4" t="s">
        <v>2721</v>
      </c>
      <c r="B14" s="4" t="s">
        <v>2731</v>
      </c>
      <c r="C14" s="4" t="s">
        <v>2535</v>
      </c>
    </row>
    <row r="15" spans="1:3">
      <c r="A15" s="4" t="s">
        <v>2724</v>
      </c>
      <c r="B15" s="4" t="s">
        <v>2732</v>
      </c>
      <c r="C15" s="4" t="s">
        <v>2733</v>
      </c>
    </row>
    <row r="16" spans="1:3">
      <c r="A16" s="4" t="s">
        <v>2727</v>
      </c>
      <c r="B16" s="4" t="s">
        <v>2728</v>
      </c>
      <c r="C16" s="4" t="s">
        <v>272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7</v>
      </c>
      <c r="C1" s="2" t="s">
        <v>28</v>
      </c>
      <c r="E1" s="2" t="s">
        <v>1</v>
      </c>
    </row>
    <row r="2" spans="1:6">
      <c r="C2" s="2" t="s">
        <v>2</v>
      </c>
      <c r="D2" s="2" t="s">
        <v>29</v>
      </c>
      <c r="E2" s="2" t="s">
        <v>2</v>
      </c>
      <c r="F2" s="2" t="s">
        <v>29</v>
      </c>
    </row>
    <row r="3" spans="1:6">
      <c r="A3" s="3" t="s">
        <v>30</v>
      </c>
    </row>
    <row r="4" spans="1:6">
      <c r="A4" s="4" t="s">
        <v>31</v>
      </c>
      <c r="C4" s="7" t="n">
        <v>754</v>
      </c>
      <c r="D4" s="7" t="n">
        <v>593</v>
      </c>
      <c r="E4" s="7" t="n">
        <v>2107</v>
      </c>
      <c r="F4" s="7" t="n">
        <v>1761</v>
      </c>
    </row>
    <row r="5" spans="1:6">
      <c r="A5" s="4" t="s">
        <v>32</v>
      </c>
      <c r="C5" s="5" t="n">
        <v>2662</v>
      </c>
      <c r="D5" s="5" t="n">
        <v>2298</v>
      </c>
      <c r="E5" s="5" t="n">
        <v>8035</v>
      </c>
      <c r="F5" s="5" t="n">
        <v>6736</v>
      </c>
    </row>
    <row r="6" spans="1:6">
      <c r="A6" s="4" t="s">
        <v>33</v>
      </c>
      <c r="C6" s="5" t="n">
        <v>219</v>
      </c>
      <c r="D6" s="5" t="n">
        <v>207</v>
      </c>
      <c r="E6" s="5" t="n">
        <v>598</v>
      </c>
      <c r="F6" s="5" t="n">
        <v>549</v>
      </c>
    </row>
    <row r="7" spans="1:6">
      <c r="A7" s="4" t="s">
        <v>34</v>
      </c>
      <c r="C7" s="5" t="n">
        <v>5</v>
      </c>
      <c r="D7" s="5" t="n">
        <v>2</v>
      </c>
      <c r="E7" s="5" t="n">
        <v>10</v>
      </c>
      <c r="F7" s="5" t="n">
        <v>7</v>
      </c>
    </row>
    <row r="8" spans="1:6">
      <c r="A8" s="4" t="s">
        <v>35</v>
      </c>
      <c r="C8" s="5" t="n">
        <v>10522</v>
      </c>
      <c r="D8" s="5" t="n">
        <v>9978</v>
      </c>
      <c r="E8" s="5" t="n">
        <v>31021</v>
      </c>
      <c r="F8" s="5" t="n">
        <v>29377</v>
      </c>
    </row>
    <row r="9" spans="1:6">
      <c r="A9" s="4" t="s">
        <v>36</v>
      </c>
      <c r="C9" s="5" t="n">
        <v>896</v>
      </c>
      <c r="D9" s="5" t="n">
        <v>409</v>
      </c>
      <c r="E9" s="5" t="n">
        <v>2228</v>
      </c>
      <c r="F9" s="5" t="n">
        <v>1175</v>
      </c>
    </row>
    <row r="10" spans="1:6">
      <c r="A10" s="4" t="s">
        <v>37</v>
      </c>
      <c r="C10" s="5" t="n">
        <v>15058</v>
      </c>
      <c r="D10" s="5" t="n">
        <v>13487</v>
      </c>
      <c r="E10" s="5" t="n">
        <v>43999</v>
      </c>
      <c r="F10" s="5" t="n">
        <v>39605</v>
      </c>
    </row>
    <row r="11" spans="1:6">
      <c r="A11" s="3" t="s">
        <v>38</v>
      </c>
    </row>
    <row r="12" spans="1:6">
      <c r="A12" s="4" t="s">
        <v>39</v>
      </c>
      <c r="C12" s="5" t="n">
        <v>870</v>
      </c>
      <c r="D12" s="5" t="n">
        <v>356</v>
      </c>
      <c r="E12" s="5" t="n">
        <v>2090</v>
      </c>
      <c r="F12" s="5" t="n">
        <v>995</v>
      </c>
    </row>
    <row r="13" spans="1:6">
      <c r="A13" s="4" t="s">
        <v>40</v>
      </c>
      <c r="C13" s="5" t="n">
        <v>226</v>
      </c>
      <c r="D13" s="5" t="n">
        <v>85</v>
      </c>
      <c r="E13" s="5" t="n">
        <v>503</v>
      </c>
      <c r="F13" s="5" t="n">
        <v>229</v>
      </c>
    </row>
    <row r="14" spans="1:6">
      <c r="A14" s="4" t="s">
        <v>41</v>
      </c>
      <c r="C14" s="5" t="n">
        <v>1377</v>
      </c>
      <c r="D14" s="5" t="n">
        <v>1006</v>
      </c>
      <c r="E14" s="5" t="n">
        <v>3838</v>
      </c>
      <c r="F14" s="5" t="n">
        <v>2769</v>
      </c>
    </row>
    <row r="15" spans="1:6">
      <c r="A15" s="4" t="s">
        <v>42</v>
      </c>
      <c r="C15" s="5" t="n">
        <v>109</v>
      </c>
      <c r="D15" s="5" t="n">
        <v>88</v>
      </c>
      <c r="E15" s="5" t="n">
        <v>309</v>
      </c>
      <c r="F15" s="5" t="n">
        <v>260</v>
      </c>
    </row>
    <row r="16" spans="1:6">
      <c r="A16" s="4" t="s">
        <v>43</v>
      </c>
      <c r="C16" s="5" t="n">
        <v>2582</v>
      </c>
      <c r="D16" s="5" t="n">
        <v>1535</v>
      </c>
      <c r="E16" s="5" t="n">
        <v>6740</v>
      </c>
      <c r="F16" s="5" t="n">
        <v>4253</v>
      </c>
    </row>
    <row r="17" spans="1:6">
      <c r="A17" s="4" t="s">
        <v>44</v>
      </c>
      <c r="C17" s="5" t="n">
        <v>12476</v>
      </c>
      <c r="D17" s="5" t="n">
        <v>11952</v>
      </c>
      <c r="E17" s="5" t="n">
        <v>37259</v>
      </c>
      <c r="F17" s="5" t="n">
        <v>35352</v>
      </c>
    </row>
    <row r="18" spans="1:6">
      <c r="A18" s="4" t="s">
        <v>45</v>
      </c>
      <c r="C18" s="5" t="n">
        <v>717</v>
      </c>
      <c r="D18" s="5" t="n">
        <v>805</v>
      </c>
      <c r="E18" s="5" t="n">
        <v>1877</v>
      </c>
      <c r="F18" s="5" t="n">
        <v>2965</v>
      </c>
    </row>
    <row r="19" spans="1:6">
      <c r="A19" s="4" t="s">
        <v>46</v>
      </c>
      <c r="C19" s="5" t="n">
        <v>11759</v>
      </c>
      <c r="D19" s="5" t="n">
        <v>11147</v>
      </c>
      <c r="E19" s="5" t="n">
        <v>35382</v>
      </c>
      <c r="F19" s="5" t="n">
        <v>32387</v>
      </c>
    </row>
    <row r="20" spans="1:6">
      <c r="A20" s="3" t="s">
        <v>47</v>
      </c>
    </row>
    <row r="21" spans="1:6">
      <c r="A21" s="4" t="s">
        <v>48</v>
      </c>
      <c r="C21" s="5" t="n">
        <v>1276</v>
      </c>
      <c r="D21" s="5" t="n">
        <v>1370</v>
      </c>
      <c r="E21" s="5" t="n">
        <v>3865</v>
      </c>
      <c r="F21" s="5" t="n">
        <v>4015</v>
      </c>
    </row>
    <row r="22" spans="1:6">
      <c r="A22" s="4" t="s">
        <v>49</v>
      </c>
      <c r="C22" s="5" t="n">
        <v>3609</v>
      </c>
      <c r="D22" s="5" t="n">
        <v>3613</v>
      </c>
      <c r="E22" s="5" t="n">
        <v>10808</v>
      </c>
      <c r="F22" s="5" t="n">
        <v>10545</v>
      </c>
    </row>
    <row r="23" spans="1:6">
      <c r="A23" s="4" t="s">
        <v>50</v>
      </c>
      <c r="C23" s="5" t="n">
        <v>1000</v>
      </c>
      <c r="D23" s="5" t="n">
        <v>997</v>
      </c>
      <c r="E23" s="5" t="n">
        <v>2964</v>
      </c>
      <c r="F23" s="5" t="n">
        <v>2935</v>
      </c>
    </row>
    <row r="24" spans="1:6">
      <c r="A24" s="4" t="s">
        <v>51</v>
      </c>
      <c r="C24" s="5" t="n">
        <v>877</v>
      </c>
      <c r="D24" s="5" t="n">
        <v>926</v>
      </c>
      <c r="E24" s="5" t="n">
        <v>2644</v>
      </c>
      <c r="F24" s="5" t="n">
        <v>2765</v>
      </c>
    </row>
    <row r="25" spans="1:6">
      <c r="A25" s="4" t="s">
        <v>52</v>
      </c>
      <c r="C25" s="5" t="n">
        <v>1046</v>
      </c>
      <c r="D25" s="5" t="n">
        <v>1667</v>
      </c>
      <c r="E25" s="5" t="n">
        <v>3422</v>
      </c>
      <c r="F25" s="5" t="n">
        <v>4679</v>
      </c>
    </row>
    <row r="26" spans="1:6">
      <c r="A26" s="4" t="s">
        <v>53</v>
      </c>
      <c r="C26" s="5" t="n">
        <v>269</v>
      </c>
      <c r="D26" s="5" t="n">
        <v>293</v>
      </c>
      <c r="E26" s="5" t="n">
        <v>826</v>
      </c>
      <c r="F26" s="5" t="n">
        <v>1006</v>
      </c>
    </row>
    <row r="27" spans="1:6">
      <c r="A27" s="4" t="s">
        <v>54</v>
      </c>
      <c r="C27" s="5" t="n">
        <v>245</v>
      </c>
      <c r="D27" s="5" t="n">
        <v>415</v>
      </c>
      <c r="E27" s="5" t="n">
        <v>921</v>
      </c>
      <c r="F27" s="5" t="n">
        <v>943</v>
      </c>
    </row>
    <row r="28" spans="1:6">
      <c r="A28" s="4" t="s">
        <v>55</v>
      </c>
      <c r="B28" s="4" t="s">
        <v>56</v>
      </c>
      <c r="C28" s="5" t="n">
        <v>166</v>
      </c>
      <c r="D28" s="5" t="n">
        <v>106</v>
      </c>
      <c r="E28" s="5" t="n">
        <v>322</v>
      </c>
      <c r="F28" s="5" t="n">
        <v>797</v>
      </c>
    </row>
    <row r="29" spans="1:6">
      <c r="A29" s="4" t="s">
        <v>57</v>
      </c>
      <c r="B29" s="4" t="s">
        <v>58</v>
      </c>
      <c r="C29" s="5" t="n">
        <v>238</v>
      </c>
      <c r="D29" s="5" t="n">
        <v>140</v>
      </c>
      <c r="E29" s="5" t="n">
        <v>829</v>
      </c>
      <c r="F29" s="5" t="n">
        <v>573</v>
      </c>
    </row>
    <row r="30" spans="1:6">
      <c r="A30" s="4" t="s">
        <v>59</v>
      </c>
      <c r="C30" s="5" t="n">
        <v>475</v>
      </c>
      <c r="D30" s="5" t="n">
        <v>534</v>
      </c>
      <c r="E30" s="5" t="n">
        <v>1449</v>
      </c>
      <c r="F30" s="5" t="n">
        <v>1404</v>
      </c>
    </row>
    <row r="31" spans="1:6">
      <c r="A31" s="4" t="s">
        <v>60</v>
      </c>
      <c r="C31" s="5" t="n">
        <v>249</v>
      </c>
      <c r="D31" s="5" t="n">
        <v>315</v>
      </c>
      <c r="E31" s="5" t="n">
        <v>788</v>
      </c>
      <c r="F31" s="5" t="n">
        <v>1671</v>
      </c>
    </row>
    <row r="32" spans="1:6">
      <c r="A32" s="4" t="s">
        <v>61</v>
      </c>
      <c r="C32" s="5" t="n">
        <v>9450</v>
      </c>
      <c r="D32" s="5" t="n">
        <v>10376</v>
      </c>
      <c r="E32" s="5" t="n">
        <v>28838</v>
      </c>
      <c r="F32" s="5" t="n">
        <v>31333</v>
      </c>
    </row>
    <row r="33" spans="1:6">
      <c r="A33" s="3" t="s">
        <v>62</v>
      </c>
    </row>
    <row r="34" spans="1:6">
      <c r="A34" s="4" t="s">
        <v>63</v>
      </c>
      <c r="C34" s="5" t="n">
        <v>4356</v>
      </c>
      <c r="D34" s="5" t="n">
        <v>4224</v>
      </c>
      <c r="E34" s="5" t="n">
        <v>12960</v>
      </c>
      <c r="F34" s="5" t="n">
        <v>12359</v>
      </c>
    </row>
    <row r="35" spans="1:6">
      <c r="A35" s="4" t="s">
        <v>64</v>
      </c>
      <c r="C35" s="5" t="n">
        <v>2553</v>
      </c>
      <c r="D35" s="5" t="n">
        <v>2520</v>
      </c>
      <c r="E35" s="5" t="n">
        <v>7777</v>
      </c>
      <c r="F35" s="5" t="n">
        <v>7769</v>
      </c>
    </row>
    <row r="36" spans="1:6">
      <c r="A36" s="4" t="s">
        <v>65</v>
      </c>
      <c r="C36" s="5" t="n">
        <v>1279</v>
      </c>
      <c r="D36" s="5" t="n">
        <v>1223</v>
      </c>
      <c r="E36" s="5" t="n">
        <v>4273</v>
      </c>
      <c r="F36" s="5" t="n">
        <v>3993</v>
      </c>
    </row>
    <row r="37" spans="1:6">
      <c r="A37" s="4" t="s">
        <v>66</v>
      </c>
      <c r="C37" s="5" t="n">
        <v>523</v>
      </c>
      <c r="D37" s="5" t="n">
        <v>491</v>
      </c>
      <c r="E37" s="5" t="n">
        <v>1629</v>
      </c>
      <c r="F37" s="5" t="n">
        <v>1512</v>
      </c>
    </row>
    <row r="38" spans="1:6">
      <c r="A38" s="4" t="s">
        <v>67</v>
      </c>
      <c r="C38" s="5" t="n">
        <v>716</v>
      </c>
      <c r="D38" s="5" t="n">
        <v>718</v>
      </c>
      <c r="E38" s="5" t="n">
        <v>2134</v>
      </c>
      <c r="F38" s="5" t="n">
        <v>2145</v>
      </c>
    </row>
    <row r="39" spans="1:6">
      <c r="A39" s="4" t="s">
        <v>68</v>
      </c>
      <c r="C39" s="5" t="n">
        <v>288</v>
      </c>
      <c r="D39" s="5" t="n">
        <v>299</v>
      </c>
      <c r="E39" s="5" t="n">
        <v>864</v>
      </c>
      <c r="F39" s="5" t="n">
        <v>891</v>
      </c>
    </row>
    <row r="40" spans="1:6">
      <c r="A40" s="4" t="s">
        <v>69</v>
      </c>
      <c r="C40" s="5" t="n">
        <v>314</v>
      </c>
      <c r="D40" s="5" t="n">
        <v>310</v>
      </c>
      <c r="E40" s="5" t="n">
        <v>975</v>
      </c>
      <c r="F40" s="5" t="n">
        <v>815</v>
      </c>
    </row>
    <row r="41" spans="1:6">
      <c r="A41" s="4" t="s">
        <v>60</v>
      </c>
      <c r="C41" s="5" t="n">
        <v>4322</v>
      </c>
      <c r="D41" s="5" t="n">
        <v>3483</v>
      </c>
      <c r="E41" s="5" t="n">
        <v>11072</v>
      </c>
      <c r="F41" s="5" t="n">
        <v>9678</v>
      </c>
    </row>
    <row r="42" spans="1:6">
      <c r="A42" s="4" t="s">
        <v>70</v>
      </c>
      <c r="C42" s="5" t="n">
        <v>14351</v>
      </c>
      <c r="D42" s="5" t="n">
        <v>13268</v>
      </c>
      <c r="E42" s="5" t="n">
        <v>41684</v>
      </c>
      <c r="F42" s="5" t="n">
        <v>39162</v>
      </c>
    </row>
    <row r="43" spans="1:6">
      <c r="A43" s="4" t="s">
        <v>71</v>
      </c>
      <c r="C43" s="5" t="n">
        <v>6858</v>
      </c>
      <c r="D43" s="5" t="n">
        <v>8255</v>
      </c>
      <c r="E43" s="5" t="n">
        <v>22536</v>
      </c>
      <c r="F43" s="5" t="n">
        <v>24558</v>
      </c>
    </row>
    <row r="44" spans="1:6">
      <c r="A44" s="4" t="s">
        <v>72</v>
      </c>
      <c r="C44" s="5" t="n">
        <v>2204</v>
      </c>
      <c r="D44" s="5" t="n">
        <v>2601</v>
      </c>
      <c r="E44" s="5" t="n">
        <v>6486</v>
      </c>
      <c r="F44" s="5" t="n">
        <v>7817</v>
      </c>
    </row>
    <row r="45" spans="1:6">
      <c r="A45" s="4" t="s">
        <v>73</v>
      </c>
      <c r="C45" s="5" t="n">
        <v>4654</v>
      </c>
      <c r="D45" s="5" t="n">
        <v>5654</v>
      </c>
      <c r="E45" s="5" t="n">
        <v>16050</v>
      </c>
      <c r="F45" s="5" t="n">
        <v>16741</v>
      </c>
    </row>
    <row r="46" spans="1:6">
      <c r="A46" s="4" t="s">
        <v>74</v>
      </c>
      <c r="C46" s="5" t="n">
        <v>58</v>
      </c>
      <c r="D46" s="5" t="n">
        <v>10</v>
      </c>
      <c r="E46" s="5" t="n">
        <v>187</v>
      </c>
      <c r="F46" s="5" t="n">
        <v>77</v>
      </c>
    </row>
    <row r="47" spans="1:6">
      <c r="A47" s="4" t="s">
        <v>75</v>
      </c>
      <c r="C47" s="5" t="n">
        <v>4596</v>
      </c>
      <c r="D47" s="5" t="n">
        <v>5644</v>
      </c>
      <c r="E47" s="5" t="n">
        <v>15863</v>
      </c>
      <c r="F47" s="5" t="n">
        <v>16664</v>
      </c>
    </row>
    <row r="48" spans="1:6">
      <c r="A48" s="4" t="s">
        <v>76</v>
      </c>
      <c r="C48" s="5" t="n">
        <v>411</v>
      </c>
      <c r="D48" s="5" t="n">
        <v>401</v>
      </c>
      <c r="E48" s="5" t="n">
        <v>1218</v>
      </c>
      <c r="F48" s="5" t="n">
        <v>1163</v>
      </c>
    </row>
    <row r="49" spans="1:6">
      <c r="A49" s="4" t="s">
        <v>77</v>
      </c>
      <c r="C49" s="7" t="n">
        <v>4185</v>
      </c>
      <c r="D49" s="7" t="n">
        <v>5243</v>
      </c>
      <c r="E49" s="7" t="n">
        <v>14645</v>
      </c>
      <c r="F49" s="7" t="n">
        <v>15501</v>
      </c>
    </row>
    <row r="50" spans="1:6">
      <c r="A50" s="3" t="s">
        <v>78</v>
      </c>
    </row>
    <row r="51" spans="1:6">
      <c r="A51" s="4" t="s">
        <v>79</v>
      </c>
      <c r="C51" s="8" t="n">
        <v>0.85</v>
      </c>
      <c r="D51" s="8" t="n">
        <v>1.04</v>
      </c>
      <c r="E51" s="8" t="n">
        <v>2.94</v>
      </c>
      <c r="F51" s="8" t="n">
        <v>3.06</v>
      </c>
    </row>
    <row r="52" spans="1:6">
      <c r="A52" s="4" t="s">
        <v>80</v>
      </c>
      <c r="C52" s="9" t="n">
        <v>0.84</v>
      </c>
      <c r="D52" s="9" t="n">
        <v>1.03</v>
      </c>
      <c r="E52" s="9" t="n">
        <v>2.91</v>
      </c>
      <c r="F52" s="9" t="n">
        <v>3.03</v>
      </c>
    </row>
    <row r="53" spans="1:6">
      <c r="A53" s="4" t="s">
        <v>81</v>
      </c>
      <c r="C53" s="10" t="n">
        <v>0.39</v>
      </c>
      <c r="D53" s="10" t="n">
        <v>0.38</v>
      </c>
      <c r="E53" s="10" t="n">
        <v>1.15</v>
      </c>
      <c r="F53" s="10" t="n">
        <v>1.135</v>
      </c>
    </row>
    <row r="54" spans="1:6">
      <c r="A54" s="4" t="s">
        <v>82</v>
      </c>
      <c r="C54" s="11" t="n">
        <v>4948.6</v>
      </c>
      <c r="D54" s="11" t="n">
        <v>5043.4</v>
      </c>
      <c r="E54" s="11" t="n">
        <v>4982.1</v>
      </c>
      <c r="F54" s="11" t="n">
        <v>5061.9</v>
      </c>
    </row>
    <row r="55" spans="1:6">
      <c r="A55" s="4" t="s">
        <v>83</v>
      </c>
      <c r="C55" s="11" t="n">
        <v>4996.8</v>
      </c>
      <c r="D55" s="11" t="n">
        <v>5094.6</v>
      </c>
      <c r="E55" s="11" t="n">
        <v>5035.4</v>
      </c>
      <c r="F55" s="11" t="n">
        <v>5118.2</v>
      </c>
    </row>
    <row r="56" spans="1:6"/>
    <row r="57" spans="1:6">
      <c r="A57" s="4" t="s">
        <v>56</v>
      </c>
      <c r="B57" s="4" t="s">
        <v>84</v>
      </c>
    </row>
    <row r="58" spans="1:6">
      <c r="A58" s="4" t="s">
        <v>58</v>
      </c>
      <c r="B58" s="4" t="s">
        <v>85</v>
      </c>
    </row>
  </sheetData>
  <mergeCells count="6">
    <mergeCell ref="A1:B2"/>
    <mergeCell ref="C1:D1"/>
    <mergeCell ref="E1:F1"/>
    <mergeCell ref="A56:E56"/>
    <mergeCell ref="B57:E57"/>
    <mergeCell ref="B58:E5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row>
    <row r="12" spans="1:2">
      <c r="A12" s="3" t="s">
        <v>329</v>
      </c>
    </row>
    <row r="13" spans="1:2">
      <c r="A13" s="4" t="s">
        <v>336</v>
      </c>
      <c r="B13" s="4" t="s">
        <v>345</v>
      </c>
    </row>
    <row r="14" spans="1:2">
      <c r="A14" s="4" t="s">
        <v>346</v>
      </c>
    </row>
    <row r="15" spans="1:2">
      <c r="A15" s="3" t="s">
        <v>329</v>
      </c>
    </row>
    <row r="16" spans="1:2">
      <c r="A16" s="4" t="s">
        <v>336</v>
      </c>
      <c r="B16" s="4" t="s">
        <v>347</v>
      </c>
    </row>
    <row r="17" spans="1:2">
      <c r="A17" s="4" t="s">
        <v>348</v>
      </c>
    </row>
    <row r="18" spans="1:2">
      <c r="A18" s="3" t="s">
        <v>329</v>
      </c>
    </row>
    <row r="19" spans="1:2">
      <c r="A19" s="4" t="s">
        <v>336</v>
      </c>
      <c r="B19" s="4" t="s">
        <v>349</v>
      </c>
    </row>
    <row r="20" spans="1:2">
      <c r="A20" s="4" t="s">
        <v>350</v>
      </c>
    </row>
    <row r="21" spans="1:2">
      <c r="A21" s="3" t="s">
        <v>329</v>
      </c>
    </row>
    <row r="22" spans="1:2">
      <c r="A22" s="4" t="s">
        <v>336</v>
      </c>
      <c r="B22" s="4" t="s">
        <v>351</v>
      </c>
    </row>
    <row r="23" spans="1:2">
      <c r="A23" s="4" t="s">
        <v>352</v>
      </c>
    </row>
    <row r="24" spans="1:2">
      <c r="A24" s="3" t="s">
        <v>329</v>
      </c>
    </row>
    <row r="25" spans="1:2">
      <c r="A25" s="4" t="s">
        <v>338</v>
      </c>
      <c r="B25" s="4" t="s">
        <v>353</v>
      </c>
    </row>
    <row r="26" spans="1:2">
      <c r="A26" s="4" t="s">
        <v>354</v>
      </c>
    </row>
    <row r="27" spans="1:2">
      <c r="A27" s="3" t="s">
        <v>329</v>
      </c>
    </row>
    <row r="28" spans="1:2">
      <c r="A28" s="4" t="s">
        <v>338</v>
      </c>
      <c r="B28"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28</v>
      </c>
      <c r="D1" s="2" t="s">
        <v>1</v>
      </c>
    </row>
    <row r="2" spans="1:5">
      <c r="B2" s="2" t="s">
        <v>2</v>
      </c>
      <c r="C2" s="2" t="s">
        <v>29</v>
      </c>
      <c r="D2" s="2" t="s">
        <v>2</v>
      </c>
      <c r="E2" s="2" t="s">
        <v>29</v>
      </c>
    </row>
    <row r="3" spans="1:5">
      <c r="A3" s="3" t="s">
        <v>47</v>
      </c>
    </row>
    <row r="4" spans="1:5">
      <c r="A4" s="4" t="s">
        <v>87</v>
      </c>
      <c r="B4" s="7" t="n">
        <v>8</v>
      </c>
      <c r="C4" s="7" t="n">
        <v>52</v>
      </c>
      <c r="D4" s="7" t="n">
        <v>112</v>
      </c>
      <c r="E4" s="7" t="n">
        <v>147</v>
      </c>
    </row>
    <row r="5" spans="1:5">
      <c r="A5" s="4" t="s">
        <v>88</v>
      </c>
      <c r="B5" s="5" t="n">
        <v>84</v>
      </c>
      <c r="C5" s="5" t="n">
        <v>85</v>
      </c>
      <c r="D5" s="5" t="n">
        <v>186</v>
      </c>
      <c r="E5" s="5" t="n">
        <v>322</v>
      </c>
    </row>
    <row r="6" spans="1:5">
      <c r="A6" s="4" t="s">
        <v>89</v>
      </c>
    </row>
    <row r="7" spans="1:5">
      <c r="A7" s="3" t="s">
        <v>47</v>
      </c>
    </row>
    <row r="8" spans="1:5">
      <c r="A8" s="4" t="s">
        <v>90</v>
      </c>
      <c r="B8" s="5" t="n">
        <v>5</v>
      </c>
      <c r="C8" s="5" t="n">
        <v>36</v>
      </c>
      <c r="D8" s="5" t="n">
        <v>54</v>
      </c>
      <c r="E8" s="5" t="n">
        <v>123</v>
      </c>
    </row>
    <row r="9" spans="1:5">
      <c r="A9" s="4" t="s">
        <v>87</v>
      </c>
      <c r="B9" s="5" t="n">
        <v>7</v>
      </c>
      <c r="C9" s="5" t="n">
        <v>51</v>
      </c>
      <c r="D9" s="5" t="n">
        <v>107</v>
      </c>
      <c r="E9" s="5" t="n">
        <v>142</v>
      </c>
    </row>
    <row r="10" spans="1:5">
      <c r="A10" s="4" t="s">
        <v>91</v>
      </c>
      <c r="B10" s="7" t="n">
        <v>-2</v>
      </c>
      <c r="C10" s="7" t="n">
        <v>-15</v>
      </c>
      <c r="D10" s="7" t="n">
        <v>-53</v>
      </c>
      <c r="E10" s="7" t="n">
        <v>-1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272</v>
      </c>
    </row>
    <row r="4" spans="1:2">
      <c r="A4" s="4" t="s">
        <v>357</v>
      </c>
      <c r="B4"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78</v>
      </c>
    </row>
    <row r="4" spans="1:2">
      <c r="A4" s="4" t="s">
        <v>277</v>
      </c>
      <c r="B4"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8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84</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row r="12" spans="1:2">
      <c r="A12" s="4" t="s">
        <v>395</v>
      </c>
      <c r="B12" s="4" t="s">
        <v>396</v>
      </c>
    </row>
    <row r="13" spans="1:2">
      <c r="A13" s="4" t="s">
        <v>397</v>
      </c>
      <c r="B13" s="4" t="s">
        <v>398</v>
      </c>
    </row>
    <row r="14" spans="1:2">
      <c r="A14" s="4" t="s">
        <v>399</v>
      </c>
      <c r="B14" s="4" t="s">
        <v>400</v>
      </c>
    </row>
    <row r="15" spans="1:2">
      <c r="A15" s="4" t="s">
        <v>401</v>
      </c>
      <c r="B15" s="4" t="s">
        <v>402</v>
      </c>
    </row>
    <row r="16" spans="1:2">
      <c r="A16" s="4" t="s">
        <v>403</v>
      </c>
      <c r="B16" s="4" t="s">
        <v>404</v>
      </c>
    </row>
    <row r="17" spans="1:2">
      <c r="A17" s="4" t="s">
        <v>405</v>
      </c>
      <c r="B17" s="4" t="s">
        <v>406</v>
      </c>
    </row>
    <row r="18" spans="1:2">
      <c r="A18" s="4" t="s">
        <v>407</v>
      </c>
      <c r="B18" s="4" t="s">
        <v>408</v>
      </c>
    </row>
    <row r="19" spans="1:2">
      <c r="A19" s="4" t="s">
        <v>409</v>
      </c>
      <c r="B19" s="4" t="s">
        <v>410</v>
      </c>
    </row>
    <row r="20" spans="1:2">
      <c r="A20" s="4" t="s">
        <v>411</v>
      </c>
      <c r="B20" s="4" t="s">
        <v>412</v>
      </c>
    </row>
    <row r="21" spans="1:2">
      <c r="A21" s="4" t="s">
        <v>413</v>
      </c>
      <c r="B21" s="4" t="s">
        <v>414</v>
      </c>
    </row>
    <row r="22" spans="1:2">
      <c r="A22" s="4" t="s">
        <v>415</v>
      </c>
      <c r="B22" s="4" t="s">
        <v>416</v>
      </c>
    </row>
    <row r="23" spans="1:2">
      <c r="A23" s="4" t="s">
        <v>417</v>
      </c>
      <c r="B23" s="4" t="s">
        <v>418</v>
      </c>
    </row>
    <row r="24" spans="1:2">
      <c r="A24" s="4" t="s">
        <v>419</v>
      </c>
      <c r="B24" s="4" t="s">
        <v>420</v>
      </c>
    </row>
    <row r="25" spans="1:2">
      <c r="A25" s="4" t="s">
        <v>421</v>
      </c>
      <c r="B25" s="4" t="s">
        <v>422</v>
      </c>
    </row>
    <row r="26" spans="1:2">
      <c r="A26" s="4" t="s">
        <v>423</v>
      </c>
      <c r="B26" s="4" t="s">
        <v>424</v>
      </c>
    </row>
    <row r="27" spans="1:2">
      <c r="A27" s="4" t="s">
        <v>425</v>
      </c>
      <c r="B27" s="4" t="s">
        <v>4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27</v>
      </c>
      <c r="B1" s="2" t="s">
        <v>1</v>
      </c>
    </row>
    <row r="2" spans="1:2">
      <c r="B2" s="2" t="s">
        <v>2</v>
      </c>
    </row>
    <row r="3" spans="1:2">
      <c r="A3" s="3" t="s">
        <v>287</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432</v>
      </c>
      <c r="B1" s="2" t="s">
        <v>1</v>
      </c>
    </row>
    <row r="2" spans="1:2">
      <c r="B2" s="2" t="s">
        <v>2</v>
      </c>
    </row>
    <row r="3" spans="1:2">
      <c r="A3" s="3" t="s">
        <v>290</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row r="10" spans="1:2">
      <c r="A10" s="4" t="s">
        <v>445</v>
      </c>
      <c r="B10" s="4" t="s">
        <v>4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47</v>
      </c>
      <c r="B1" s="2" t="s">
        <v>1</v>
      </c>
    </row>
    <row r="2" spans="1:2">
      <c r="B2" s="2" t="s">
        <v>2</v>
      </c>
    </row>
    <row r="3" spans="1:2">
      <c r="A3" s="3" t="s">
        <v>293</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58</v>
      </c>
      <c r="B1" s="2" t="s">
        <v>1</v>
      </c>
    </row>
    <row r="2" spans="1:2">
      <c r="B2" s="2" t="s">
        <v>2</v>
      </c>
    </row>
    <row r="3" spans="1:2">
      <c r="A3" s="3" t="s">
        <v>296</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299</v>
      </c>
    </row>
    <row r="4" spans="1:2">
      <c r="A4" s="4" t="s">
        <v>466</v>
      </c>
      <c r="B4" s="4" t="s">
        <v>467</v>
      </c>
    </row>
    <row r="5" spans="1:2">
      <c r="A5" s="4" t="s">
        <v>468</v>
      </c>
      <c r="B5" s="4" t="s">
        <v>469</v>
      </c>
    </row>
    <row r="6" spans="1:2">
      <c r="A6" s="4" t="s">
        <v>470</v>
      </c>
      <c r="B6" s="4" t="s">
        <v>471</v>
      </c>
    </row>
    <row r="7" spans="1:2">
      <c r="A7" s="4" t="s">
        <v>472</v>
      </c>
      <c r="B7" s="4" t="s">
        <v>4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474</v>
      </c>
      <c r="B1" s="2" t="s">
        <v>1</v>
      </c>
    </row>
    <row r="2" spans="1:2">
      <c r="B2" s="2" t="s">
        <v>2</v>
      </c>
    </row>
    <row r="3" spans="1:2">
      <c r="A3" s="3" t="s">
        <v>305</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row r="9" spans="1:2">
      <c r="A9" s="4" t="s">
        <v>485</v>
      </c>
      <c r="B9" s="4" t="s">
        <v>4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28</v>
      </c>
      <c r="D1" s="2" t="s">
        <v>1</v>
      </c>
    </row>
    <row r="2" spans="1:5">
      <c r="B2" s="2" t="s">
        <v>2</v>
      </c>
      <c r="C2" s="2" t="s">
        <v>29</v>
      </c>
      <c r="D2" s="2" t="s">
        <v>2</v>
      </c>
      <c r="E2" s="2" t="s">
        <v>29</v>
      </c>
    </row>
    <row r="3" spans="1:5">
      <c r="A3" s="3" t="s">
        <v>93</v>
      </c>
    </row>
    <row r="4" spans="1:5">
      <c r="A4" s="4" t="s">
        <v>75</v>
      </c>
      <c r="B4" s="7" t="n">
        <v>4596</v>
      </c>
      <c r="C4" s="7" t="n">
        <v>5644</v>
      </c>
      <c r="D4" s="7" t="n">
        <v>15863</v>
      </c>
      <c r="E4" s="7" t="n">
        <v>16664</v>
      </c>
    </row>
    <row r="5" spans="1:5">
      <c r="A5" s="3" t="s">
        <v>94</v>
      </c>
    </row>
    <row r="6" spans="1:5">
      <c r="A6" s="4" t="s">
        <v>95</v>
      </c>
      <c r="B6" s="5" t="n">
        <v>891</v>
      </c>
      <c r="C6" s="5" t="n">
        <v>112</v>
      </c>
      <c r="D6" s="5" t="n">
        <v>2825</v>
      </c>
      <c r="E6" s="5" t="n">
        <v>2478</v>
      </c>
    </row>
    <row r="7" spans="1:5">
      <c r="A7" s="4" t="s">
        <v>96</v>
      </c>
      <c r="B7" s="5" t="n">
        <v>-200</v>
      </c>
      <c r="C7" s="5" t="n">
        <v>-193</v>
      </c>
      <c r="D7" s="5" t="n">
        <v>-522</v>
      </c>
      <c r="E7" s="5" t="n">
        <v>-1001</v>
      </c>
    </row>
    <row r="8" spans="1:5">
      <c r="A8" s="3" t="s">
        <v>97</v>
      </c>
    </row>
    <row r="9" spans="1:5">
      <c r="A9" s="4" t="s">
        <v>98</v>
      </c>
      <c r="B9" s="5" t="n">
        <v>36</v>
      </c>
      <c r="C9" s="5" t="n">
        <v>-445</v>
      </c>
      <c r="D9" s="5" t="n">
        <v>279</v>
      </c>
      <c r="E9" s="5" t="n">
        <v>2611</v>
      </c>
    </row>
    <row r="10" spans="1:5">
      <c r="A10" s="4" t="s">
        <v>99</v>
      </c>
      <c r="B10" s="5" t="n">
        <v>-105</v>
      </c>
      <c r="C10" s="5" t="n">
        <v>-262</v>
      </c>
      <c r="D10" s="5" t="n">
        <v>-460</v>
      </c>
      <c r="E10" s="5" t="n">
        <v>-783</v>
      </c>
    </row>
    <row r="11" spans="1:5">
      <c r="A11" s="3" t="s">
        <v>100</v>
      </c>
    </row>
    <row r="12" spans="1:5">
      <c r="A12" s="4" t="s">
        <v>101</v>
      </c>
      <c r="B12" s="5" t="n">
        <v>11</v>
      </c>
      <c r="C12" s="5" t="n">
        <v>-447</v>
      </c>
      <c r="D12" s="5" t="n">
        <v>4</v>
      </c>
      <c r="E12" s="5" t="n">
        <v>-474</v>
      </c>
    </row>
    <row r="13" spans="1:5">
      <c r="A13" s="4" t="s">
        <v>102</v>
      </c>
      <c r="B13" s="5" t="n">
        <v>41</v>
      </c>
      <c r="C13" s="5" t="n">
        <v>39</v>
      </c>
      <c r="D13" s="5" t="n">
        <v>120</v>
      </c>
      <c r="E13" s="5" t="n">
        <v>115</v>
      </c>
    </row>
    <row r="14" spans="1:5">
      <c r="A14" s="3" t="s">
        <v>103</v>
      </c>
    </row>
    <row r="15" spans="1:5">
      <c r="A15" s="4" t="s">
        <v>98</v>
      </c>
      <c r="B15" s="5" t="n">
        <v>40</v>
      </c>
      <c r="C15" s="5" t="n">
        <v>-10</v>
      </c>
      <c r="D15" s="5" t="n">
        <v>87</v>
      </c>
      <c r="E15" s="5" t="n">
        <v>27</v>
      </c>
    </row>
    <row r="16" spans="1:5">
      <c r="A16" s="4" t="s">
        <v>104</v>
      </c>
      <c r="B16" s="5" t="n">
        <v>714</v>
      </c>
      <c r="C16" s="5" t="n">
        <v>-1206</v>
      </c>
      <c r="D16" s="5" t="n">
        <v>2333</v>
      </c>
      <c r="E16" s="5" t="n">
        <v>2973</v>
      </c>
    </row>
    <row r="17" spans="1:5">
      <c r="A17" s="4" t="s">
        <v>105</v>
      </c>
      <c r="B17" s="5" t="n">
        <v>-265</v>
      </c>
      <c r="C17" s="5" t="n">
        <v>461</v>
      </c>
      <c r="D17" s="5" t="n">
        <v>-852</v>
      </c>
      <c r="E17" s="5" t="n">
        <v>-1110</v>
      </c>
    </row>
    <row r="18" spans="1:5">
      <c r="A18" s="4" t="s">
        <v>106</v>
      </c>
      <c r="B18" s="5" t="n">
        <v>449</v>
      </c>
      <c r="C18" s="5" t="n">
        <v>-745</v>
      </c>
      <c r="D18" s="5" t="n">
        <v>1481</v>
      </c>
      <c r="E18" s="5" t="n">
        <v>1863</v>
      </c>
    </row>
    <row r="19" spans="1:5">
      <c r="A19" s="4" t="s">
        <v>107</v>
      </c>
      <c r="B19" s="5" t="n">
        <v>-34</v>
      </c>
      <c r="C19" s="5" t="n">
        <v>19</v>
      </c>
      <c r="D19" s="5" t="n">
        <v>-29</v>
      </c>
      <c r="E19" s="5" t="n">
        <v>-24</v>
      </c>
    </row>
    <row r="20" spans="1:5">
      <c r="A20" s="4" t="s">
        <v>108</v>
      </c>
      <c r="B20" s="5" t="n">
        <v>483</v>
      </c>
      <c r="C20" s="5" t="n">
        <v>-764</v>
      </c>
      <c r="D20" s="5" t="n">
        <v>1510</v>
      </c>
      <c r="E20" s="5" t="n">
        <v>1887</v>
      </c>
    </row>
    <row r="21" spans="1:5">
      <c r="A21" s="4" t="s">
        <v>109</v>
      </c>
      <c r="B21" s="5" t="n">
        <v>5079</v>
      </c>
      <c r="C21" s="5" t="n">
        <v>4880</v>
      </c>
      <c r="D21" s="5" t="n">
        <v>17373</v>
      </c>
      <c r="E21" s="5" t="n">
        <v>18551</v>
      </c>
    </row>
    <row r="22" spans="1:5">
      <c r="A22" s="4" t="s">
        <v>110</v>
      </c>
      <c r="B22" s="5" t="n">
        <v>24</v>
      </c>
      <c r="C22" s="5" t="n">
        <v>29</v>
      </c>
      <c r="D22" s="5" t="n">
        <v>158</v>
      </c>
      <c r="E22" s="5" t="n">
        <v>53</v>
      </c>
    </row>
    <row r="23" spans="1:5">
      <c r="A23" s="4" t="s">
        <v>111</v>
      </c>
      <c r="B23" s="7" t="n">
        <v>5103</v>
      </c>
      <c r="C23" s="7" t="n">
        <v>4909</v>
      </c>
      <c r="D23" s="7" t="n">
        <v>17531</v>
      </c>
      <c r="E23" s="7" t="n">
        <v>186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308</v>
      </c>
    </row>
    <row r="4" spans="1:2">
      <c r="A4" s="4" t="s">
        <v>488</v>
      </c>
      <c r="B4" s="4" t="s">
        <v>489</v>
      </c>
    </row>
    <row r="5" spans="1:2">
      <c r="A5" s="4" t="s">
        <v>490</v>
      </c>
      <c r="B5" s="4" t="s">
        <v>491</v>
      </c>
    </row>
    <row r="6" spans="1:2">
      <c r="A6" s="4" t="s">
        <v>492</v>
      </c>
      <c r="B6" s="4" t="s">
        <v>493</v>
      </c>
    </row>
    <row r="7" spans="1:2">
      <c r="A7" s="4" t="s">
        <v>494</v>
      </c>
      <c r="B7" s="4" t="s">
        <v>495</v>
      </c>
    </row>
    <row r="8" spans="1:2">
      <c r="A8" s="4" t="s">
        <v>496</v>
      </c>
      <c r="B8" s="4" t="s">
        <v>497</v>
      </c>
    </row>
    <row r="9" spans="1:2">
      <c r="A9" s="4" t="s">
        <v>498</v>
      </c>
      <c r="B9" s="4" t="s">
        <v>499</v>
      </c>
    </row>
    <row r="10" spans="1:2">
      <c r="A10" s="4" t="s">
        <v>500</v>
      </c>
      <c r="B10" s="4" t="s">
        <v>501</v>
      </c>
    </row>
    <row r="11" spans="1:2">
      <c r="A11" s="4" t="s">
        <v>502</v>
      </c>
      <c r="B11" s="4" t="s">
        <v>503</v>
      </c>
    </row>
    <row r="12" spans="1:2">
      <c r="A12" s="4" t="s">
        <v>504</v>
      </c>
      <c r="B12" s="4" t="s">
        <v>505</v>
      </c>
    </row>
    <row r="13" spans="1:2">
      <c r="A13" s="4" t="s">
        <v>506</v>
      </c>
      <c r="B13" s="4" t="s">
        <v>507</v>
      </c>
    </row>
    <row r="14" spans="1:2">
      <c r="A14" s="4" t="s">
        <v>508</v>
      </c>
      <c r="B14" s="4" t="s">
        <v>509</v>
      </c>
    </row>
    <row r="15" spans="1:2">
      <c r="A15" s="4" t="s">
        <v>510</v>
      </c>
      <c r="B15" s="4" t="s">
        <v>5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512</v>
      </c>
      <c r="B1" s="2" t="s">
        <v>1</v>
      </c>
    </row>
    <row r="2" spans="1:2">
      <c r="B2" s="2" t="s">
        <v>2</v>
      </c>
    </row>
    <row r="3" spans="1:2">
      <c r="A3" s="3" t="s">
        <v>311</v>
      </c>
    </row>
    <row r="4" spans="1:2">
      <c r="A4" s="4" t="s">
        <v>513</v>
      </c>
      <c r="B4" s="4" t="s">
        <v>514</v>
      </c>
    </row>
    <row r="5" spans="1:2">
      <c r="A5" s="4" t="s">
        <v>515</v>
      </c>
      <c r="B5" s="4" t="s">
        <v>5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17</v>
      </c>
      <c r="B1" s="2" t="s">
        <v>1</v>
      </c>
    </row>
    <row r="2" spans="1:2">
      <c r="B2" s="2" t="s">
        <v>2</v>
      </c>
    </row>
    <row r="3" spans="1:2">
      <c r="A3" s="3" t="s">
        <v>314</v>
      </c>
    </row>
    <row r="4" spans="1:2">
      <c r="A4" s="4" t="s">
        <v>518</v>
      </c>
      <c r="B4" s="4" t="s">
        <v>5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520</v>
      </c>
      <c r="B1" s="2" t="s">
        <v>1</v>
      </c>
    </row>
    <row r="2" spans="1:2">
      <c r="B2" s="2" t="s">
        <v>2</v>
      </c>
    </row>
    <row r="3" spans="1:2">
      <c r="A3" s="3" t="s">
        <v>317</v>
      </c>
    </row>
    <row r="4" spans="1:2">
      <c r="A4" s="4" t="s">
        <v>521</v>
      </c>
      <c r="B4" s="4" t="s">
        <v>522</v>
      </c>
    </row>
    <row r="5" spans="1:2">
      <c r="A5" s="4" t="s">
        <v>523</v>
      </c>
      <c r="B5" s="4" t="s">
        <v>5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25</v>
      </c>
      <c r="B1" s="2" t="s">
        <v>1</v>
      </c>
    </row>
    <row r="2" spans="1:2">
      <c r="B2" s="2" t="s">
        <v>2</v>
      </c>
    </row>
    <row r="3" spans="1:2">
      <c r="A3" s="3" t="s">
        <v>320</v>
      </c>
    </row>
    <row r="4" spans="1:2">
      <c r="A4" s="4" t="s">
        <v>526</v>
      </c>
      <c r="B4" s="4" t="s">
        <v>527</v>
      </c>
    </row>
    <row r="5" spans="1:2">
      <c r="A5" s="4" t="s">
        <v>528</v>
      </c>
      <c r="B5" s="4" t="s">
        <v>5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30</v>
      </c>
      <c r="B1" s="2" t="s">
        <v>1</v>
      </c>
    </row>
    <row r="2" spans="1:2">
      <c r="B2" s="2" t="s">
        <v>2</v>
      </c>
    </row>
    <row r="3" spans="1:2">
      <c r="A3" s="3" t="s">
        <v>323</v>
      </c>
    </row>
    <row r="4" spans="1:2">
      <c r="A4" s="4" t="s">
        <v>322</v>
      </c>
      <c r="B4" s="4" t="s">
        <v>5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v>
      </c>
    </row>
    <row r="3" spans="1:2">
      <c r="A3" s="3" t="s">
        <v>326</v>
      </c>
    </row>
    <row r="4" spans="1:2">
      <c r="A4" s="4" t="s">
        <v>533</v>
      </c>
      <c r="B4" s="4" t="s">
        <v>534</v>
      </c>
    </row>
    <row r="5" spans="1:2">
      <c r="A5" s="4" t="s">
        <v>535</v>
      </c>
      <c r="B5" s="4" t="s">
        <v>5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37</v>
      </c>
      <c r="B1" s="2" t="s">
        <v>1</v>
      </c>
    </row>
    <row r="2" spans="1:3">
      <c r="B2" s="2" t="s">
        <v>2</v>
      </c>
      <c r="C2" s="2" t="s">
        <v>29</v>
      </c>
    </row>
    <row r="3" spans="1:3">
      <c r="A3" s="3" t="s">
        <v>538</v>
      </c>
    </row>
    <row r="4" spans="1:3">
      <c r="A4" s="4" t="s">
        <v>539</v>
      </c>
      <c r="B4" s="7" t="n">
        <v>43394</v>
      </c>
      <c r="C4" s="7" t="n">
        <v>47291</v>
      </c>
    </row>
    <row r="5" spans="1:3">
      <c r="A5" s="4" t="s">
        <v>540</v>
      </c>
      <c r="B5" s="5" t="n">
        <v>4015</v>
      </c>
      <c r="C5" s="5" t="n">
        <v>5257</v>
      </c>
    </row>
    <row r="6" spans="1:3">
      <c r="A6" s="4" t="s">
        <v>541</v>
      </c>
      <c r="B6" s="5" t="n">
        <v>50405</v>
      </c>
      <c r="C6" s="5" t="n">
        <v>816</v>
      </c>
    </row>
    <row r="7" spans="1:3">
      <c r="A7" s="4" t="s">
        <v>542</v>
      </c>
    </row>
    <row r="8" spans="1:3">
      <c r="A8" s="3" t="s">
        <v>543</v>
      </c>
    </row>
    <row r="9" spans="1:3">
      <c r="A9" s="4" t="s">
        <v>544</v>
      </c>
      <c r="B9" s="7" t="n">
        <v>0</v>
      </c>
      <c r="C9"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22"/>
    <col customWidth="1" max="3" min="3" width="21"/>
  </cols>
  <sheetData>
    <row r="1" spans="1:3">
      <c r="A1" s="1" t="s">
        <v>545</v>
      </c>
      <c r="B1" s="2" t="s">
        <v>1</v>
      </c>
    </row>
    <row r="2" spans="1:3">
      <c r="B2" s="2" t="s">
        <v>546</v>
      </c>
      <c r="C2" s="2" t="s">
        <v>547</v>
      </c>
    </row>
    <row r="3" spans="1:3">
      <c r="A3" s="4" t="s">
        <v>548</v>
      </c>
    </row>
    <row r="4" spans="1:3">
      <c r="A4" s="3" t="s">
        <v>549</v>
      </c>
    </row>
    <row r="5" spans="1:3">
      <c r="A5" s="4" t="s">
        <v>550</v>
      </c>
      <c r="B5" s="5" t="n">
        <v>0</v>
      </c>
    </row>
    <row r="6" spans="1:3">
      <c r="A6" s="4" t="s">
        <v>551</v>
      </c>
    </row>
    <row r="7" spans="1:3">
      <c r="A7" s="3" t="s">
        <v>549</v>
      </c>
    </row>
    <row r="8" spans="1:3">
      <c r="A8" s="4" t="s">
        <v>552</v>
      </c>
      <c r="C8" s="7" t="n">
        <v>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113</v>
      </c>
    </row>
    <row r="2" spans="1:3">
      <c r="A2" s="3" t="s">
        <v>554</v>
      </c>
    </row>
    <row r="3" spans="1:3">
      <c r="A3" s="4" t="s">
        <v>555</v>
      </c>
      <c r="B3" s="7" t="n">
        <v>66156</v>
      </c>
      <c r="C3" s="7" t="n">
        <v>58215</v>
      </c>
    </row>
    <row r="4" spans="1:3">
      <c r="A4" s="4" t="s">
        <v>556</v>
      </c>
      <c r="B4" s="5" t="n">
        <v>205648</v>
      </c>
      <c r="C4" s="5" t="n">
        <v>200671</v>
      </c>
    </row>
    <row r="5" spans="1:3">
      <c r="A5" s="4" t="s">
        <v>557</v>
      </c>
      <c r="B5" s="5" t="n">
        <v>1301</v>
      </c>
      <c r="C5" s="5" t="n">
        <v>7152</v>
      </c>
    </row>
    <row r="6" spans="1:3">
      <c r="A6" s="4" t="s">
        <v>169</v>
      </c>
      <c r="B6" s="5" t="n">
        <v>273105</v>
      </c>
      <c r="C6" s="5" t="n">
        <v>266038</v>
      </c>
    </row>
    <row r="7" spans="1:3">
      <c r="A7" s="3" t="s">
        <v>558</v>
      </c>
    </row>
    <row r="8" spans="1:3">
      <c r="A8" s="4" t="s">
        <v>559</v>
      </c>
      <c r="B8" s="5" t="n">
        <v>1500</v>
      </c>
      <c r="C8" s="5" t="n">
        <v>2900</v>
      </c>
    </row>
    <row r="9" spans="1:3">
      <c r="A9" s="4" t="s">
        <v>560</v>
      </c>
      <c r="B9" s="5" t="n">
        <v>0</v>
      </c>
      <c r="C9" s="5" t="n">
        <v>0</v>
      </c>
    </row>
    <row r="10" spans="1:3">
      <c r="A10" s="4" t="s">
        <v>561</v>
      </c>
    </row>
    <row r="11" spans="1:3">
      <c r="A11" s="3" t="s">
        <v>558</v>
      </c>
    </row>
    <row r="12" spans="1:3">
      <c r="A12" s="4" t="s">
        <v>562</v>
      </c>
      <c r="B12" s="7" t="n">
        <v>20600</v>
      </c>
      <c r="C12" s="7" t="n">
        <v>21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v>
      </c>
      <c r="C1" s="2" t="s">
        <v>2</v>
      </c>
      <c r="D1" s="2" t="s">
        <v>113</v>
      </c>
    </row>
    <row r="2" spans="1:4">
      <c r="A2" s="3" t="s">
        <v>114</v>
      </c>
    </row>
    <row r="3" spans="1:4">
      <c r="A3" s="4" t="s">
        <v>115</v>
      </c>
      <c r="C3" s="7" t="n">
        <v>19206</v>
      </c>
      <c r="D3" s="7" t="n">
        <v>20729</v>
      </c>
    </row>
    <row r="4" spans="1:4">
      <c r="A4" s="4" t="s">
        <v>116</v>
      </c>
      <c r="C4" s="5" t="n">
        <v>273105</v>
      </c>
      <c r="D4" s="5" t="n">
        <v>266038</v>
      </c>
    </row>
    <row r="5" spans="1:4">
      <c r="A5" s="4" t="s">
        <v>31</v>
      </c>
      <c r="C5" s="5" t="n">
        <v>88404</v>
      </c>
      <c r="D5" s="5" t="n">
        <v>74397</v>
      </c>
    </row>
    <row r="6" spans="1:4">
      <c r="A6" s="3" t="s">
        <v>94</v>
      </c>
    </row>
    <row r="7" spans="1:4">
      <c r="A7" s="4" t="s">
        <v>117</v>
      </c>
      <c r="C7" s="5" t="n">
        <v>272210</v>
      </c>
      <c r="D7" s="5" t="n">
        <v>308364</v>
      </c>
    </row>
    <row r="8" spans="1:4">
      <c r="A8" s="4" t="s">
        <v>118</v>
      </c>
      <c r="C8" s="5" t="n">
        <v>142423</v>
      </c>
      <c r="D8" s="5" t="n">
        <v>99583</v>
      </c>
    </row>
    <row r="9" spans="1:4">
      <c r="A9" s="4" t="s">
        <v>119</v>
      </c>
      <c r="B9" s="4" t="s">
        <v>56</v>
      </c>
      <c r="C9" s="5" t="n">
        <v>20009</v>
      </c>
      <c r="D9" s="5" t="n">
        <v>26309</v>
      </c>
    </row>
    <row r="10" spans="1:4">
      <c r="A10" s="4" t="s">
        <v>34</v>
      </c>
      <c r="C10" s="5" t="n">
        <v>157</v>
      </c>
      <c r="D10" s="5" t="n">
        <v>80</v>
      </c>
    </row>
    <row r="11" spans="1:4">
      <c r="A11" s="4" t="s">
        <v>120</v>
      </c>
      <c r="B11" s="4" t="s">
        <v>56</v>
      </c>
      <c r="C11" s="5" t="n">
        <v>951873</v>
      </c>
      <c r="D11" s="5" t="n">
        <v>967604</v>
      </c>
    </row>
    <row r="12" spans="1:4">
      <c r="A12" s="4" t="s">
        <v>121</v>
      </c>
      <c r="C12" s="5" t="n">
        <v>-11078</v>
      </c>
      <c r="D12" s="5" t="n">
        <v>-11419</v>
      </c>
    </row>
    <row r="13" spans="1:4">
      <c r="A13" s="4" t="s">
        <v>122</v>
      </c>
      <c r="C13" s="5" t="n">
        <v>940795</v>
      </c>
      <c r="D13" s="5" t="n">
        <v>956185</v>
      </c>
    </row>
    <row r="14" spans="1:4">
      <c r="A14" s="3" t="s">
        <v>123</v>
      </c>
    </row>
    <row r="15" spans="1:4">
      <c r="A15" s="4" t="s">
        <v>124</v>
      </c>
      <c r="C15" s="5" t="n">
        <v>13338</v>
      </c>
      <c r="D15" s="5" t="n">
        <v>12959</v>
      </c>
    </row>
    <row r="16" spans="1:4">
      <c r="A16" s="4" t="s">
        <v>125</v>
      </c>
      <c r="C16" s="5" t="n">
        <v>1406</v>
      </c>
      <c r="D16" s="5" t="n">
        <v>1406</v>
      </c>
    </row>
    <row r="17" spans="1:4">
      <c r="A17" s="4" t="s">
        <v>126</v>
      </c>
      <c r="C17" s="5" t="n">
        <v>8449</v>
      </c>
      <c r="D17" s="5" t="n">
        <v>8333</v>
      </c>
    </row>
    <row r="18" spans="1:4">
      <c r="A18" s="4" t="s">
        <v>127</v>
      </c>
      <c r="C18" s="5" t="n">
        <v>26581</v>
      </c>
      <c r="D18" s="5" t="n">
        <v>26693</v>
      </c>
    </row>
    <row r="19" spans="1:4">
      <c r="A19" s="4" t="s">
        <v>128</v>
      </c>
      <c r="C19" s="5" t="n">
        <v>12580</v>
      </c>
      <c r="D19" s="5" t="n">
        <v>14498</v>
      </c>
    </row>
    <row r="20" spans="1:4">
      <c r="A20" s="4" t="s">
        <v>129</v>
      </c>
      <c r="B20" s="4" t="s">
        <v>56</v>
      </c>
      <c r="C20" s="5" t="n">
        <v>116276</v>
      </c>
      <c r="D20" s="5" t="n">
        <v>114541</v>
      </c>
    </row>
    <row r="21" spans="1:4">
      <c r="A21" s="4" t="s">
        <v>130</v>
      </c>
      <c r="B21" s="4" t="s">
        <v>58</v>
      </c>
      <c r="C21" s="5" t="n">
        <v>1934939</v>
      </c>
      <c r="D21" s="5" t="n">
        <v>1930115</v>
      </c>
    </row>
    <row r="22" spans="1:4">
      <c r="A22" s="3" t="s">
        <v>131</v>
      </c>
    </row>
    <row r="23" spans="1:4">
      <c r="A23" s="4" t="s">
        <v>132</v>
      </c>
      <c r="C23" s="5" t="n">
        <v>366528</v>
      </c>
      <c r="D23" s="5" t="n">
        <v>375967</v>
      </c>
    </row>
    <row r="24" spans="1:4">
      <c r="A24" s="4" t="s">
        <v>133</v>
      </c>
      <c r="C24" s="5" t="n">
        <v>940178</v>
      </c>
      <c r="D24" s="5" t="n">
        <v>930112</v>
      </c>
    </row>
    <row r="25" spans="1:4">
      <c r="A25" s="4" t="s">
        <v>134</v>
      </c>
      <c r="C25" s="5" t="n">
        <v>1306706</v>
      </c>
      <c r="D25" s="5" t="n">
        <v>1306079</v>
      </c>
    </row>
    <row r="26" spans="1:4">
      <c r="A26" s="4" t="s">
        <v>40</v>
      </c>
      <c r="C26" s="5" t="n">
        <v>93811</v>
      </c>
      <c r="D26" s="5" t="n">
        <v>96781</v>
      </c>
    </row>
    <row r="27" spans="1:4">
      <c r="A27" s="4" t="s">
        <v>135</v>
      </c>
      <c r="C27" s="5" t="n">
        <v>9497</v>
      </c>
      <c r="D27" s="5" t="n">
        <v>14492</v>
      </c>
    </row>
    <row r="28" spans="1:4">
      <c r="A28" s="4" t="s">
        <v>136</v>
      </c>
      <c r="C28" s="5" t="n">
        <v>79208</v>
      </c>
      <c r="D28" s="5" t="n">
        <v>57189</v>
      </c>
    </row>
    <row r="29" spans="1:4">
      <c r="A29" s="4" t="s">
        <v>41</v>
      </c>
      <c r="C29" s="5" t="n">
        <v>238893</v>
      </c>
      <c r="D29" s="5" t="n">
        <v>255077</v>
      </c>
    </row>
    <row r="30" spans="1:4">
      <c r="A30" s="4" t="s">
        <v>137</v>
      </c>
      <c r="B30" s="4" t="s">
        <v>138</v>
      </c>
      <c r="C30" s="5" t="n">
        <v>1728115</v>
      </c>
      <c r="D30" s="5" t="n">
        <v>1729618</v>
      </c>
    </row>
    <row r="31" spans="1:4">
      <c r="A31" s="3" t="s">
        <v>139</v>
      </c>
    </row>
    <row r="32" spans="1:4">
      <c r="A32" s="4" t="s">
        <v>140</v>
      </c>
      <c r="C32" s="5" t="n">
        <v>25576</v>
      </c>
      <c r="D32" s="5" t="n">
        <v>24551</v>
      </c>
    </row>
    <row r="33" spans="1:4">
      <c r="A33" s="4" t="s">
        <v>141</v>
      </c>
      <c r="C33" s="5" t="n">
        <v>9136</v>
      </c>
      <c r="D33" s="5" t="n">
        <v>9136</v>
      </c>
    </row>
    <row r="34" spans="1:4">
      <c r="A34" s="4" t="s">
        <v>142</v>
      </c>
      <c r="C34" s="5" t="n">
        <v>60759</v>
      </c>
      <c r="D34" s="5" t="n">
        <v>60234</v>
      </c>
    </row>
    <row r="35" spans="1:4">
      <c r="A35" s="4" t="s">
        <v>143</v>
      </c>
      <c r="C35" s="5" t="n">
        <v>141761</v>
      </c>
      <c r="D35" s="5" t="n">
        <v>133075</v>
      </c>
    </row>
    <row r="36" spans="1:4">
      <c r="A36" s="4" t="s">
        <v>144</v>
      </c>
      <c r="C36" s="5" t="n">
        <v>-1627</v>
      </c>
      <c r="D36" s="5" t="n">
        <v>-3137</v>
      </c>
    </row>
    <row r="37" spans="1:4">
      <c r="A37" s="4" t="s">
        <v>145</v>
      </c>
      <c r="C37" s="5" t="n">
        <v>-27772</v>
      </c>
      <c r="D37" s="5" t="n">
        <v>-22713</v>
      </c>
    </row>
    <row r="38" spans="1:4">
      <c r="A38" s="4" t="s">
        <v>146</v>
      </c>
      <c r="C38" s="5" t="n">
        <v>-1904</v>
      </c>
      <c r="D38" s="5" t="n">
        <v>-1565</v>
      </c>
    </row>
    <row r="39" spans="1:4">
      <c r="A39" s="4" t="s">
        <v>147</v>
      </c>
      <c r="C39" s="5" t="n">
        <v>205929</v>
      </c>
      <c r="D39" s="5" t="n">
        <v>199581</v>
      </c>
    </row>
    <row r="40" spans="1:4">
      <c r="A40" s="4" t="s">
        <v>148</v>
      </c>
      <c r="C40" s="5" t="n">
        <v>895</v>
      </c>
      <c r="D40" s="5" t="n">
        <v>916</v>
      </c>
    </row>
    <row r="41" spans="1:4">
      <c r="A41" s="4" t="s">
        <v>149</v>
      </c>
      <c r="C41" s="5" t="n">
        <v>206824</v>
      </c>
      <c r="D41" s="5" t="n">
        <v>200497</v>
      </c>
    </row>
    <row r="42" spans="1:4">
      <c r="A42" s="4" t="s">
        <v>150</v>
      </c>
      <c r="C42" s="7" t="n">
        <v>1934939</v>
      </c>
      <c r="D42" s="7" t="n">
        <v>1930115</v>
      </c>
    </row>
    <row r="43" spans="1:4"/>
    <row r="44" spans="1:4">
      <c r="A44" s="4" t="s">
        <v>56</v>
      </c>
      <c r="B44" s="4" t="s">
        <v>151</v>
      </c>
    </row>
    <row r="45" spans="1:4">
      <c r="A45" s="4" t="s">
        <v>58</v>
      </c>
      <c r="B45" s="4" t="s">
        <v>152</v>
      </c>
    </row>
    <row r="46" spans="1:4">
      <c r="A46" s="4" t="s">
        <v>138</v>
      </c>
      <c r="B46" s="4" t="s">
        <v>153</v>
      </c>
    </row>
  </sheetData>
  <mergeCells count="5">
    <mergeCell ref="A1:B1"/>
    <mergeCell ref="A43:C43"/>
    <mergeCell ref="B44:C44"/>
    <mergeCell ref="B45:C45"/>
    <mergeCell ref="B46:C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3</v>
      </c>
      <c r="B1" s="2" t="s">
        <v>2</v>
      </c>
      <c r="C1" s="2" t="s">
        <v>113</v>
      </c>
    </row>
    <row r="2" spans="1:3">
      <c r="A2" s="3" t="s">
        <v>236</v>
      </c>
    </row>
    <row r="3" spans="1:3">
      <c r="A3" s="4" t="s">
        <v>564</v>
      </c>
      <c r="B3" s="7" t="n">
        <v>270385</v>
      </c>
      <c r="C3" s="7" t="n">
        <v>310153</v>
      </c>
    </row>
    <row r="4" spans="1:3">
      <c r="A4" s="4" t="s">
        <v>565</v>
      </c>
      <c r="B4" s="5" t="n">
        <v>3770</v>
      </c>
      <c r="C4" s="5" t="n">
        <v>3618</v>
      </c>
    </row>
    <row r="5" spans="1:3">
      <c r="A5" s="4" t="s">
        <v>566</v>
      </c>
      <c r="B5" s="5" t="n">
        <v>-1945</v>
      </c>
      <c r="C5" s="5" t="n">
        <v>-5407</v>
      </c>
    </row>
    <row r="6" spans="1:3">
      <c r="A6" s="4" t="s">
        <v>567</v>
      </c>
      <c r="B6" s="5" t="n">
        <v>272210</v>
      </c>
      <c r="C6" s="5" t="n">
        <v>308364</v>
      </c>
    </row>
    <row r="7" spans="1:3">
      <c r="A7" s="3" t="s">
        <v>240</v>
      </c>
    </row>
    <row r="8" spans="1:3">
      <c r="A8" s="4" t="s">
        <v>568</v>
      </c>
      <c r="B8" s="5" t="n">
        <v>142423</v>
      </c>
      <c r="C8" s="5" t="n">
        <v>99583</v>
      </c>
    </row>
    <row r="9" spans="1:3">
      <c r="A9" s="4" t="s">
        <v>565</v>
      </c>
      <c r="B9" s="5" t="n">
        <v>985</v>
      </c>
      <c r="C9" s="5" t="n">
        <v>599</v>
      </c>
    </row>
    <row r="10" spans="1:3">
      <c r="A10" s="4" t="s">
        <v>566</v>
      </c>
      <c r="B10" s="5" t="n">
        <v>-590</v>
      </c>
      <c r="C10" s="5" t="n">
        <v>-1027</v>
      </c>
    </row>
    <row r="11" spans="1:3">
      <c r="A11" s="4" t="s">
        <v>157</v>
      </c>
      <c r="B11" s="5" t="n">
        <v>142818</v>
      </c>
      <c r="C11" s="5" t="n">
        <v>99155</v>
      </c>
    </row>
    <row r="12" spans="1:3">
      <c r="A12" s="3" t="s">
        <v>569</v>
      </c>
    </row>
    <row r="13" spans="1:3">
      <c r="A13" s="4" t="s">
        <v>564</v>
      </c>
      <c r="B13" s="5" t="n">
        <v>412808</v>
      </c>
      <c r="C13" s="5" t="n">
        <v>409736</v>
      </c>
    </row>
    <row r="14" spans="1:3">
      <c r="A14" s="4" t="s">
        <v>565</v>
      </c>
      <c r="B14" s="5" t="n">
        <v>4755</v>
      </c>
      <c r="C14" s="5" t="n">
        <v>4217</v>
      </c>
    </row>
    <row r="15" spans="1:3">
      <c r="A15" s="4" t="s">
        <v>566</v>
      </c>
      <c r="B15" s="5" t="n">
        <v>-2535</v>
      </c>
      <c r="C15" s="5" t="n">
        <v>-6434</v>
      </c>
    </row>
    <row r="16" spans="1:3">
      <c r="A16" s="4" t="s">
        <v>567</v>
      </c>
      <c r="B16" s="5" t="n">
        <v>415028</v>
      </c>
      <c r="C16" s="5" t="n">
        <v>407519</v>
      </c>
    </row>
    <row r="17" spans="1:3">
      <c r="A17" s="4" t="s">
        <v>157</v>
      </c>
      <c r="B17" s="5" t="n">
        <v>142818</v>
      </c>
      <c r="C17" s="5" t="n">
        <v>99155</v>
      </c>
    </row>
    <row r="18" spans="1:3">
      <c r="A18" s="4" t="s">
        <v>570</v>
      </c>
    </row>
    <row r="19" spans="1:3">
      <c r="A19" s="3" t="s">
        <v>236</v>
      </c>
    </row>
    <row r="20" spans="1:3">
      <c r="A20" s="4" t="s">
        <v>564</v>
      </c>
      <c r="B20" s="5" t="n">
        <v>914</v>
      </c>
      <c r="C20" s="5" t="n">
        <v>819</v>
      </c>
    </row>
    <row r="21" spans="1:3">
      <c r="A21" s="4" t="s">
        <v>567</v>
      </c>
      <c r="B21" s="5" t="n">
        <v>1000</v>
      </c>
      <c r="C21" s="5" t="n">
        <v>847</v>
      </c>
    </row>
    <row r="22" spans="1:3">
      <c r="A22" s="4" t="s">
        <v>571</v>
      </c>
    </row>
    <row r="23" spans="1:3">
      <c r="A23" s="3" t="s">
        <v>240</v>
      </c>
    </row>
    <row r="24" spans="1:3">
      <c r="A24" s="4" t="s">
        <v>568</v>
      </c>
      <c r="B24" s="5" t="n">
        <v>158</v>
      </c>
      <c r="C24" s="5" t="n">
        <v>1300</v>
      </c>
    </row>
    <row r="25" spans="1:3">
      <c r="A25" s="4" t="s">
        <v>157</v>
      </c>
      <c r="B25" s="5" t="n">
        <v>158</v>
      </c>
      <c r="C25" s="5" t="n">
        <v>1300</v>
      </c>
    </row>
    <row r="26" spans="1:3">
      <c r="A26" s="3" t="s">
        <v>569</v>
      </c>
    </row>
    <row r="27" spans="1:3">
      <c r="A27" s="4" t="s">
        <v>157</v>
      </c>
      <c r="B27" s="5" t="n">
        <v>158</v>
      </c>
      <c r="C27" s="5" t="n">
        <v>1300</v>
      </c>
    </row>
    <row r="28" spans="1:3">
      <c r="A28" s="4" t="s">
        <v>572</v>
      </c>
    </row>
    <row r="29" spans="1:3">
      <c r="A29" s="3" t="s">
        <v>240</v>
      </c>
    </row>
    <row r="30" spans="1:3">
      <c r="A30" s="4" t="s">
        <v>568</v>
      </c>
      <c r="B30" s="5" t="n">
        <v>500</v>
      </c>
      <c r="C30" s="5" t="n">
        <v>1100</v>
      </c>
    </row>
    <row r="31" spans="1:3">
      <c r="A31" s="4" t="s">
        <v>157</v>
      </c>
      <c r="B31" s="5" t="n">
        <v>501</v>
      </c>
      <c r="C31" s="5" t="n">
        <v>1100</v>
      </c>
    </row>
    <row r="32" spans="1:3">
      <c r="A32" s="3" t="s">
        <v>569</v>
      </c>
    </row>
    <row r="33" spans="1:3">
      <c r="A33" s="4" t="s">
        <v>157</v>
      </c>
      <c r="B33" s="5" t="n">
        <v>501</v>
      </c>
      <c r="C33" s="5" t="n">
        <v>1100</v>
      </c>
    </row>
    <row r="34" spans="1:3">
      <c r="A34" s="4" t="s">
        <v>89</v>
      </c>
    </row>
    <row r="35" spans="1:3">
      <c r="A35" s="3" t="s">
        <v>236</v>
      </c>
    </row>
    <row r="36" spans="1:3">
      <c r="A36" s="4" t="s">
        <v>564</v>
      </c>
      <c r="B36" s="5" t="n">
        <v>269779</v>
      </c>
      <c r="C36" s="5" t="n">
        <v>309447</v>
      </c>
    </row>
    <row r="37" spans="1:3">
      <c r="A37" s="4" t="s">
        <v>565</v>
      </c>
      <c r="B37" s="5" t="n">
        <v>3476</v>
      </c>
      <c r="C37" s="5" t="n">
        <v>3102</v>
      </c>
    </row>
    <row r="38" spans="1:3">
      <c r="A38" s="4" t="s">
        <v>566</v>
      </c>
      <c r="B38" s="5" t="n">
        <v>-1938</v>
      </c>
      <c r="C38" s="5" t="n">
        <v>-5396</v>
      </c>
    </row>
    <row r="39" spans="1:3">
      <c r="A39" s="4" t="s">
        <v>567</v>
      </c>
      <c r="B39" s="5" t="n">
        <v>271317</v>
      </c>
      <c r="C39" s="5" t="n">
        <v>307153</v>
      </c>
    </row>
    <row r="40" spans="1:3">
      <c r="A40" s="3" t="s">
        <v>240</v>
      </c>
    </row>
    <row r="41" spans="1:3">
      <c r="A41" s="4" t="s">
        <v>568</v>
      </c>
      <c r="B41" s="5" t="n">
        <v>142423</v>
      </c>
      <c r="C41" s="5" t="n">
        <v>99583</v>
      </c>
    </row>
    <row r="42" spans="1:3">
      <c r="A42" s="4" t="s">
        <v>157</v>
      </c>
      <c r="B42" s="5" t="n">
        <v>142818</v>
      </c>
      <c r="C42" s="5" t="n">
        <v>99155</v>
      </c>
    </row>
    <row r="43" spans="1:3">
      <c r="A43" s="3" t="s">
        <v>569</v>
      </c>
    </row>
    <row r="44" spans="1:3">
      <c r="A44" s="4" t="s">
        <v>157</v>
      </c>
      <c r="B44" s="5" t="n">
        <v>142818</v>
      </c>
      <c r="C44" s="5" t="n">
        <v>99155</v>
      </c>
    </row>
    <row r="45" spans="1:3">
      <c r="A45" s="4" t="s">
        <v>573</v>
      </c>
    </row>
    <row r="46" spans="1:3">
      <c r="A46" s="3" t="s">
        <v>236</v>
      </c>
    </row>
    <row r="47" spans="1:3">
      <c r="A47" s="4" t="s">
        <v>564</v>
      </c>
      <c r="B47" s="5" t="n">
        <v>6408</v>
      </c>
      <c r="C47" s="5" t="n">
        <v>25874</v>
      </c>
    </row>
    <row r="48" spans="1:3">
      <c r="A48" s="4" t="s">
        <v>565</v>
      </c>
      <c r="B48" s="5" t="n">
        <v>8</v>
      </c>
      <c r="C48" s="5" t="n">
        <v>54</v>
      </c>
    </row>
    <row r="49" spans="1:3">
      <c r="A49" s="4" t="s">
        <v>566</v>
      </c>
      <c r="B49" s="5" t="n">
        <v>-66</v>
      </c>
      <c r="C49" s="5" t="n">
        <v>-109</v>
      </c>
    </row>
    <row r="50" spans="1:3">
      <c r="A50" s="4" t="s">
        <v>567</v>
      </c>
      <c r="B50" s="5" t="n">
        <v>6350</v>
      </c>
      <c r="C50" s="5" t="n">
        <v>25819</v>
      </c>
    </row>
    <row r="51" spans="1:3">
      <c r="A51" s="3" t="s">
        <v>240</v>
      </c>
    </row>
    <row r="52" spans="1:3">
      <c r="A52" s="4" t="s">
        <v>568</v>
      </c>
      <c r="B52" s="5" t="n">
        <v>44712</v>
      </c>
      <c r="C52" s="5" t="n">
        <v>44690</v>
      </c>
    </row>
    <row r="53" spans="1:3">
      <c r="A53" s="4" t="s">
        <v>565</v>
      </c>
      <c r="B53" s="5" t="n">
        <v>606</v>
      </c>
      <c r="C53" s="5" t="n">
        <v>466</v>
      </c>
    </row>
    <row r="54" spans="1:3">
      <c r="A54" s="4" t="s">
        <v>566</v>
      </c>
      <c r="B54" s="5" t="n">
        <v>-36</v>
      </c>
      <c r="C54" s="5" t="n">
        <v>-77</v>
      </c>
    </row>
    <row r="55" spans="1:3">
      <c r="A55" s="4" t="s">
        <v>157</v>
      </c>
      <c r="B55" s="5" t="n">
        <v>45282</v>
      </c>
      <c r="C55" s="5" t="n">
        <v>45079</v>
      </c>
    </row>
    <row r="56" spans="1:3">
      <c r="A56" s="3" t="s">
        <v>569</v>
      </c>
    </row>
    <row r="57" spans="1:3">
      <c r="A57" s="4" t="s">
        <v>157</v>
      </c>
      <c r="B57" s="5" t="n">
        <v>45282</v>
      </c>
      <c r="C57" s="5" t="n">
        <v>45079</v>
      </c>
    </row>
    <row r="58" spans="1:3">
      <c r="A58" s="4" t="s">
        <v>574</v>
      </c>
    </row>
    <row r="59" spans="1:3">
      <c r="A59" s="3" t="s">
        <v>236</v>
      </c>
    </row>
    <row r="60" spans="1:3">
      <c r="A60" s="4" t="s">
        <v>564</v>
      </c>
      <c r="B60" s="5" t="n">
        <v>52854</v>
      </c>
      <c r="C60" s="5" t="n">
        <v>52121</v>
      </c>
    </row>
    <row r="61" spans="1:3">
      <c r="A61" s="4" t="s">
        <v>565</v>
      </c>
      <c r="B61" s="5" t="n">
        <v>774</v>
      </c>
      <c r="C61" s="5" t="n">
        <v>551</v>
      </c>
    </row>
    <row r="62" spans="1:3">
      <c r="A62" s="4" t="s">
        <v>566</v>
      </c>
      <c r="B62" s="5" t="n">
        <v>-854</v>
      </c>
      <c r="C62" s="5" t="n">
        <v>-1571</v>
      </c>
    </row>
    <row r="63" spans="1:3">
      <c r="A63" s="4" t="s">
        <v>567</v>
      </c>
      <c r="B63" s="5" t="n">
        <v>52774</v>
      </c>
      <c r="C63" s="5" t="n">
        <v>51101</v>
      </c>
    </row>
    <row r="64" spans="1:3">
      <c r="A64" s="3" t="s">
        <v>240</v>
      </c>
    </row>
    <row r="65" spans="1:3">
      <c r="A65" s="4" t="s">
        <v>568</v>
      </c>
      <c r="B65" s="5" t="n">
        <v>6321</v>
      </c>
      <c r="C65" s="5" t="n">
        <v>6336</v>
      </c>
    </row>
    <row r="66" spans="1:3">
      <c r="A66" s="4" t="s">
        <v>565</v>
      </c>
      <c r="B66" s="5" t="n">
        <v>70</v>
      </c>
      <c r="C66" s="5" t="n">
        <v>17</v>
      </c>
    </row>
    <row r="67" spans="1:3">
      <c r="A67" s="4" t="s">
        <v>566</v>
      </c>
      <c r="B67" s="5" t="n">
        <v>-45</v>
      </c>
      <c r="C67" s="5" t="n">
        <v>-144</v>
      </c>
    </row>
    <row r="68" spans="1:3">
      <c r="A68" s="4" t="s">
        <v>157</v>
      </c>
      <c r="B68" s="5" t="n">
        <v>6346</v>
      </c>
      <c r="C68" s="5" t="n">
        <v>6209</v>
      </c>
    </row>
    <row r="69" spans="1:3">
      <c r="A69" s="3" t="s">
        <v>569</v>
      </c>
    </row>
    <row r="70" spans="1:3">
      <c r="A70" s="4" t="s">
        <v>157</v>
      </c>
      <c r="B70" s="5" t="n">
        <v>6346</v>
      </c>
      <c r="C70" s="5" t="n">
        <v>6209</v>
      </c>
    </row>
    <row r="71" spans="1:3">
      <c r="A71" s="4" t="s">
        <v>575</v>
      </c>
    </row>
    <row r="72" spans="1:3">
      <c r="A72" s="3" t="s">
        <v>236</v>
      </c>
    </row>
    <row r="73" spans="1:3">
      <c r="A73" s="4" t="s">
        <v>564</v>
      </c>
      <c r="B73" s="5" t="n">
        <v>160400</v>
      </c>
      <c r="C73" s="5" t="n">
        <v>179363</v>
      </c>
    </row>
    <row r="74" spans="1:3">
      <c r="A74" s="4" t="s">
        <v>565</v>
      </c>
      <c r="B74" s="5" t="n">
        <v>1766</v>
      </c>
      <c r="C74" s="5" t="n">
        <v>1725</v>
      </c>
    </row>
    <row r="75" spans="1:3">
      <c r="A75" s="4" t="s">
        <v>566</v>
      </c>
      <c r="B75" s="5" t="n">
        <v>-939</v>
      </c>
      <c r="C75" s="5" t="n">
        <v>-3540</v>
      </c>
    </row>
    <row r="76" spans="1:3">
      <c r="A76" s="4" t="s">
        <v>567</v>
      </c>
      <c r="B76" s="5" t="n">
        <v>161227</v>
      </c>
      <c r="C76" s="5" t="n">
        <v>177548</v>
      </c>
    </row>
    <row r="77" spans="1:3">
      <c r="A77" s="4" t="s">
        <v>576</v>
      </c>
    </row>
    <row r="78" spans="1:3">
      <c r="A78" s="3" t="s">
        <v>236</v>
      </c>
    </row>
    <row r="79" spans="1:3">
      <c r="A79" s="4" t="s">
        <v>564</v>
      </c>
      <c r="B79" s="5" t="n">
        <v>149872</v>
      </c>
      <c r="C79" s="5" t="n">
        <v>163513</v>
      </c>
    </row>
    <row r="80" spans="1:3">
      <c r="A80" s="4" t="s">
        <v>565</v>
      </c>
      <c r="B80" s="5" t="n">
        <v>1237</v>
      </c>
      <c r="C80" s="5" t="n">
        <v>1175</v>
      </c>
    </row>
    <row r="81" spans="1:3">
      <c r="A81" s="4" t="s">
        <v>566</v>
      </c>
      <c r="B81" s="5" t="n">
        <v>-928</v>
      </c>
      <c r="C81" s="5" t="n">
        <v>-3458</v>
      </c>
    </row>
    <row r="82" spans="1:3">
      <c r="A82" s="4" t="s">
        <v>567</v>
      </c>
      <c r="B82" s="5" t="n">
        <v>150181</v>
      </c>
      <c r="C82" s="5" t="n">
        <v>161230</v>
      </c>
    </row>
    <row r="83" spans="1:3">
      <c r="A83" s="3" t="s">
        <v>240</v>
      </c>
    </row>
    <row r="84" spans="1:3">
      <c r="A84" s="4" t="s">
        <v>568</v>
      </c>
      <c r="B84" s="5" t="n">
        <v>90071</v>
      </c>
      <c r="C84" s="5" t="n">
        <v>45161</v>
      </c>
    </row>
    <row r="85" spans="1:3">
      <c r="A85" s="4" t="s">
        <v>565</v>
      </c>
      <c r="B85" s="5" t="n">
        <v>305</v>
      </c>
      <c r="C85" s="5" t="n">
        <v>100</v>
      </c>
    </row>
    <row r="86" spans="1:3">
      <c r="A86" s="4" t="s">
        <v>566</v>
      </c>
      <c r="B86" s="5" t="n">
        <v>-509</v>
      </c>
      <c r="C86" s="5" t="n">
        <v>-804</v>
      </c>
    </row>
    <row r="87" spans="1:3">
      <c r="A87" s="4" t="s">
        <v>157</v>
      </c>
      <c r="B87" s="5" t="n">
        <v>89867</v>
      </c>
      <c r="C87" s="5" t="n">
        <v>44457</v>
      </c>
    </row>
    <row r="88" spans="1:3">
      <c r="A88" s="3" t="s">
        <v>569</v>
      </c>
    </row>
    <row r="89" spans="1:3">
      <c r="A89" s="4" t="s">
        <v>157</v>
      </c>
      <c r="B89" s="5" t="n">
        <v>89867</v>
      </c>
      <c r="C89" s="5" t="n">
        <v>44457</v>
      </c>
    </row>
    <row r="90" spans="1:3">
      <c r="A90" s="4" t="s">
        <v>577</v>
      </c>
    </row>
    <row r="91" spans="1:3">
      <c r="A91" s="3" t="s">
        <v>236</v>
      </c>
    </row>
    <row r="92" spans="1:3">
      <c r="A92" s="4" t="s">
        <v>564</v>
      </c>
      <c r="B92" s="5" t="n">
        <v>5942</v>
      </c>
      <c r="C92" s="5" t="n">
        <v>7375</v>
      </c>
    </row>
    <row r="93" spans="1:3">
      <c r="A93" s="4" t="s">
        <v>565</v>
      </c>
      <c r="B93" s="5" t="n">
        <v>455</v>
      </c>
      <c r="C93" s="5" t="n">
        <v>449</v>
      </c>
    </row>
    <row r="94" spans="1:3">
      <c r="A94" s="4" t="s">
        <v>566</v>
      </c>
      <c r="B94" s="5" t="n">
        <v>-3</v>
      </c>
      <c r="C94" s="5" t="n">
        <v>-8</v>
      </c>
    </row>
    <row r="95" spans="1:3">
      <c r="A95" s="4" t="s">
        <v>567</v>
      </c>
      <c r="B95" s="5" t="n">
        <v>6394</v>
      </c>
      <c r="C95" s="5" t="n">
        <v>7816</v>
      </c>
    </row>
    <row r="96" spans="1:3">
      <c r="A96" s="4" t="s">
        <v>578</v>
      </c>
    </row>
    <row r="97" spans="1:3">
      <c r="A97" s="3" t="s">
        <v>236</v>
      </c>
    </row>
    <row r="98" spans="1:3">
      <c r="A98" s="4" t="s">
        <v>564</v>
      </c>
      <c r="B98" s="5" t="n">
        <v>4586</v>
      </c>
      <c r="C98" s="5" t="n">
        <v>8475</v>
      </c>
    </row>
    <row r="99" spans="1:3">
      <c r="A99" s="4" t="s">
        <v>565</v>
      </c>
      <c r="B99" s="5" t="n">
        <v>74</v>
      </c>
      <c r="C99" s="5" t="n">
        <v>101</v>
      </c>
    </row>
    <row r="100" spans="1:3">
      <c r="A100" s="4" t="s">
        <v>566</v>
      </c>
      <c r="B100" s="5" t="n">
        <v>-8</v>
      </c>
      <c r="C100" s="5" t="n">
        <v>-74</v>
      </c>
    </row>
    <row r="101" spans="1:3">
      <c r="A101" s="4" t="s">
        <v>567</v>
      </c>
      <c r="B101" s="5" t="n">
        <v>4652</v>
      </c>
      <c r="C101" s="5" t="n">
        <v>8502</v>
      </c>
    </row>
    <row r="102" spans="1:3">
      <c r="A102" s="4" t="s">
        <v>579</v>
      </c>
    </row>
    <row r="103" spans="1:3">
      <c r="A103" s="3" t="s">
        <v>236</v>
      </c>
    </row>
    <row r="104" spans="1:3">
      <c r="A104" s="4" t="s">
        <v>564</v>
      </c>
      <c r="B104" s="5" t="n">
        <v>8962</v>
      </c>
      <c r="C104" s="5" t="n">
        <v>11186</v>
      </c>
    </row>
    <row r="105" spans="1:3">
      <c r="A105" s="4" t="s">
        <v>565</v>
      </c>
      <c r="B105" s="5" t="n">
        <v>443</v>
      </c>
      <c r="C105" s="5" t="n">
        <v>381</v>
      </c>
    </row>
    <row r="106" spans="1:3">
      <c r="A106" s="4" t="s">
        <v>566</v>
      </c>
      <c r="B106" s="5" t="n">
        <v>-65</v>
      </c>
      <c r="C106" s="5" t="n">
        <v>-110</v>
      </c>
    </row>
    <row r="107" spans="1:3">
      <c r="A107" s="4" t="s">
        <v>567</v>
      </c>
      <c r="B107" s="5" t="n">
        <v>9340</v>
      </c>
      <c r="C107" s="5" t="n">
        <v>11457</v>
      </c>
    </row>
    <row r="108" spans="1:3">
      <c r="A108" s="4" t="s">
        <v>580</v>
      </c>
    </row>
    <row r="109" spans="1:3">
      <c r="A109" s="3" t="s">
        <v>236</v>
      </c>
    </row>
    <row r="110" spans="1:3">
      <c r="A110" s="4" t="s">
        <v>564</v>
      </c>
      <c r="B110" s="5" t="n">
        <v>35298</v>
      </c>
      <c r="C110" s="5" t="n">
        <v>34764</v>
      </c>
    </row>
    <row r="111" spans="1:3">
      <c r="A111" s="4" t="s">
        <v>565</v>
      </c>
      <c r="B111" s="5" t="n">
        <v>317</v>
      </c>
      <c r="C111" s="5" t="n">
        <v>287</v>
      </c>
    </row>
    <row r="112" spans="1:3">
      <c r="A112" s="4" t="s">
        <v>566</v>
      </c>
      <c r="B112" s="5" t="n">
        <v>-7</v>
      </c>
      <c r="C112" s="5" t="n">
        <v>-31</v>
      </c>
    </row>
    <row r="113" spans="1:3">
      <c r="A113" s="4" t="s">
        <v>567</v>
      </c>
      <c r="B113" s="5" t="n">
        <v>35608</v>
      </c>
      <c r="C113" s="5" t="n">
        <v>35020</v>
      </c>
    </row>
    <row r="114" spans="1:3">
      <c r="A114" s="3" t="s">
        <v>240</v>
      </c>
    </row>
    <row r="115" spans="1:3">
      <c r="A115" s="4" t="s">
        <v>568</v>
      </c>
      <c r="B115" s="5" t="n">
        <v>661</v>
      </c>
      <c r="C115" s="5" t="n">
        <v>1065</v>
      </c>
    </row>
    <row r="116" spans="1:3">
      <c r="A116" s="4" t="s">
        <v>565</v>
      </c>
      <c r="B116" s="5" t="n">
        <v>3</v>
      </c>
      <c r="C116" s="5" t="n">
        <v>6</v>
      </c>
    </row>
    <row r="117" spans="1:3">
      <c r="A117" s="4" t="s">
        <v>566</v>
      </c>
      <c r="B117" s="5" t="n">
        <v>0</v>
      </c>
      <c r="C117" s="5" t="n">
        <v>-1</v>
      </c>
    </row>
    <row r="118" spans="1:3">
      <c r="A118" s="4" t="s">
        <v>157</v>
      </c>
      <c r="B118" s="5" t="n">
        <v>664</v>
      </c>
      <c r="C118" s="5" t="n">
        <v>1070</v>
      </c>
    </row>
    <row r="119" spans="1:3">
      <c r="A119" s="3" t="s">
        <v>569</v>
      </c>
    </row>
    <row r="120" spans="1:3">
      <c r="A120" s="4" t="s">
        <v>157</v>
      </c>
      <c r="B120" s="5" t="n">
        <v>664</v>
      </c>
      <c r="C120" s="5" t="n">
        <v>1070</v>
      </c>
    </row>
    <row r="121" spans="1:3">
      <c r="A121" s="4" t="s">
        <v>581</v>
      </c>
    </row>
    <row r="122" spans="1:3">
      <c r="A122" s="3" t="s">
        <v>236</v>
      </c>
    </row>
    <row r="123" spans="1:3">
      <c r="A123" s="4" t="s">
        <v>564</v>
      </c>
      <c r="B123" s="5" t="n">
        <v>5857</v>
      </c>
      <c r="C123" s="5" t="n">
        <v>6139</v>
      </c>
    </row>
    <row r="124" spans="1:3">
      <c r="A124" s="4" t="s">
        <v>565</v>
      </c>
      <c r="B124" s="5" t="n">
        <v>168</v>
      </c>
      <c r="C124" s="5" t="n">
        <v>104</v>
      </c>
    </row>
    <row r="125" spans="1:3">
      <c r="A125" s="4" t="s">
        <v>566</v>
      </c>
      <c r="B125" s="5" t="n">
        <v>-7</v>
      </c>
      <c r="C125" s="5" t="n">
        <v>-35</v>
      </c>
    </row>
    <row r="126" spans="1:3">
      <c r="A126" s="4" t="s">
        <v>567</v>
      </c>
      <c r="B126" s="5" t="n">
        <v>6018</v>
      </c>
      <c r="C126" s="5" t="n">
        <v>6208</v>
      </c>
    </row>
    <row r="127" spans="1:3">
      <c r="A127" s="3" t="s">
        <v>240</v>
      </c>
    </row>
    <row r="128" spans="1:3">
      <c r="A128" s="4" t="s">
        <v>568</v>
      </c>
      <c r="B128" s="5" t="n">
        <v>658</v>
      </c>
      <c r="C128" s="5" t="n">
        <v>2331</v>
      </c>
    </row>
    <row r="129" spans="1:3">
      <c r="A129" s="4" t="s">
        <v>565</v>
      </c>
      <c r="B129" s="5" t="n">
        <v>1</v>
      </c>
      <c r="C129" s="5" t="n">
        <v>10</v>
      </c>
    </row>
    <row r="130" spans="1:3">
      <c r="A130" s="4" t="s">
        <v>566</v>
      </c>
      <c r="B130" s="5" t="n">
        <v>0</v>
      </c>
      <c r="C130" s="5" t="n">
        <v>-1</v>
      </c>
    </row>
    <row r="131" spans="1:3">
      <c r="A131" s="4" t="s">
        <v>157</v>
      </c>
      <c r="B131" s="5" t="n">
        <v>659</v>
      </c>
      <c r="C131" s="5" t="n">
        <v>2340</v>
      </c>
    </row>
    <row r="132" spans="1:3">
      <c r="A132" s="3" t="s">
        <v>569</v>
      </c>
    </row>
    <row r="133" spans="1:3">
      <c r="A133" s="4" t="s">
        <v>157</v>
      </c>
      <c r="B133" s="5" t="n">
        <v>659</v>
      </c>
      <c r="C133" s="5" t="n">
        <v>2340</v>
      </c>
    </row>
    <row r="134" spans="1:3">
      <c r="A134" s="4" t="s">
        <v>582</v>
      </c>
    </row>
    <row r="135" spans="1:3">
      <c r="A135" s="3" t="s">
        <v>236</v>
      </c>
    </row>
    <row r="136" spans="1:3">
      <c r="A136" s="4" t="s">
        <v>564</v>
      </c>
      <c r="B136" s="5" t="n">
        <v>606</v>
      </c>
      <c r="C136" s="5" t="n">
        <v>706</v>
      </c>
    </row>
    <row r="137" spans="1:3">
      <c r="A137" s="4" t="s">
        <v>565</v>
      </c>
      <c r="B137" s="5" t="n">
        <v>294</v>
      </c>
      <c r="C137" s="5" t="n">
        <v>516</v>
      </c>
    </row>
    <row r="138" spans="1:3">
      <c r="A138" s="4" t="s">
        <v>566</v>
      </c>
      <c r="B138" s="5" t="n">
        <v>-7</v>
      </c>
      <c r="C138" s="5" t="n">
        <v>-11</v>
      </c>
    </row>
    <row r="139" spans="1:3">
      <c r="A139" s="4" t="s">
        <v>567</v>
      </c>
      <c r="B139" s="5" t="n">
        <v>893</v>
      </c>
      <c r="C139" s="5" t="n">
        <v>1211</v>
      </c>
    </row>
    <row r="140" spans="1:3">
      <c r="A140" s="4" t="s">
        <v>583</v>
      </c>
    </row>
    <row r="141" spans="1:3">
      <c r="A141" s="3" t="s">
        <v>236</v>
      </c>
    </row>
    <row r="142" spans="1:3">
      <c r="A142" s="4" t="s">
        <v>564</v>
      </c>
      <c r="B142" s="5" t="n">
        <v>412</v>
      </c>
      <c r="C142" s="5" t="n">
        <v>445</v>
      </c>
    </row>
    <row r="143" spans="1:3">
      <c r="A143" s="4" t="s">
        <v>565</v>
      </c>
      <c r="B143" s="5" t="n">
        <v>12</v>
      </c>
      <c r="C143" s="5" t="n">
        <v>35</v>
      </c>
    </row>
    <row r="144" spans="1:3">
      <c r="A144" s="4" t="s">
        <v>566</v>
      </c>
      <c r="B144" s="5" t="n">
        <v>-5</v>
      </c>
      <c r="C144" s="5" t="n">
        <v>-11</v>
      </c>
    </row>
    <row r="145" spans="1:3">
      <c r="A145" s="4" t="s">
        <v>567</v>
      </c>
      <c r="B145" s="5" t="n">
        <v>419</v>
      </c>
      <c r="C145" s="5" t="n">
        <v>469</v>
      </c>
    </row>
    <row r="146" spans="1:3">
      <c r="A146" s="4" t="s">
        <v>584</v>
      </c>
    </row>
    <row r="147" spans="1:3">
      <c r="A147" s="3" t="s">
        <v>236</v>
      </c>
    </row>
    <row r="148" spans="1:3">
      <c r="A148" s="4" t="s">
        <v>564</v>
      </c>
      <c r="B148" s="5" t="n">
        <v>194</v>
      </c>
      <c r="C148" s="5" t="n">
        <v>261</v>
      </c>
    </row>
    <row r="149" spans="1:3">
      <c r="A149" s="4" t="s">
        <v>565</v>
      </c>
      <c r="B149" s="5" t="n">
        <v>282</v>
      </c>
      <c r="C149" s="5" t="n">
        <v>481</v>
      </c>
    </row>
    <row r="150" spans="1:3">
      <c r="A150" s="4" t="s">
        <v>566</v>
      </c>
      <c r="B150" s="5" t="n">
        <v>-2</v>
      </c>
      <c r="C150" s="5" t="n">
        <v>0</v>
      </c>
    </row>
    <row r="151" spans="1:3">
      <c r="A151" s="4" t="s">
        <v>567</v>
      </c>
      <c r="B151" s="7" t="n">
        <v>474</v>
      </c>
      <c r="C151" s="7" t="n">
        <v>7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113</v>
      </c>
    </row>
    <row r="2" spans="1:3">
      <c r="A2" s="3" t="s">
        <v>236</v>
      </c>
    </row>
    <row r="3" spans="1:3">
      <c r="A3" s="4" t="s">
        <v>586</v>
      </c>
      <c r="B3" s="7" t="n">
        <v>-423</v>
      </c>
      <c r="C3" s="7" t="n">
        <v>-3860</v>
      </c>
    </row>
    <row r="4" spans="1:3">
      <c r="A4" s="4" t="s">
        <v>587</v>
      </c>
      <c r="B4" s="5" t="n">
        <v>63946</v>
      </c>
      <c r="C4" s="5" t="n">
        <v>154806</v>
      </c>
    </row>
    <row r="5" spans="1:3">
      <c r="A5" s="4" t="s">
        <v>588</v>
      </c>
      <c r="B5" s="5" t="n">
        <v>-1522</v>
      </c>
      <c r="C5" s="5" t="n">
        <v>-1547</v>
      </c>
    </row>
    <row r="6" spans="1:3">
      <c r="A6" s="4" t="s">
        <v>589</v>
      </c>
      <c r="B6" s="5" t="n">
        <v>45731</v>
      </c>
      <c r="C6" s="5" t="n">
        <v>27362</v>
      </c>
    </row>
    <row r="7" spans="1:3">
      <c r="A7" s="4" t="s">
        <v>590</v>
      </c>
      <c r="B7" s="5" t="n">
        <v>-1945</v>
      </c>
      <c r="C7" s="5" t="n">
        <v>-5407</v>
      </c>
    </row>
    <row r="8" spans="1:3">
      <c r="A8" s="4" t="s">
        <v>591</v>
      </c>
      <c r="B8" s="5" t="n">
        <v>109677</v>
      </c>
      <c r="C8" s="5" t="n">
        <v>182168</v>
      </c>
    </row>
    <row r="9" spans="1:3">
      <c r="A9" s="3" t="s">
        <v>240</v>
      </c>
    </row>
    <row r="10" spans="1:3">
      <c r="A10" s="4" t="s">
        <v>592</v>
      </c>
      <c r="B10" s="5" t="n">
        <v>-520</v>
      </c>
      <c r="C10" s="5" t="n">
        <v>-1025</v>
      </c>
    </row>
    <row r="11" spans="1:3">
      <c r="A11" s="4" t="s">
        <v>593</v>
      </c>
      <c r="B11" s="5" t="n">
        <v>58489</v>
      </c>
      <c r="C11" s="5" t="n">
        <v>51317</v>
      </c>
    </row>
    <row r="12" spans="1:3">
      <c r="A12" s="4" t="s">
        <v>594</v>
      </c>
      <c r="B12" s="5" t="n">
        <v>-70</v>
      </c>
      <c r="C12" s="5" t="n">
        <v>-2</v>
      </c>
    </row>
    <row r="13" spans="1:3">
      <c r="A13" s="4" t="s">
        <v>595</v>
      </c>
      <c r="B13" s="5" t="n">
        <v>5997</v>
      </c>
      <c r="C13" s="5" t="n">
        <v>899</v>
      </c>
    </row>
    <row r="14" spans="1:3">
      <c r="A14" s="4" t="s">
        <v>596</v>
      </c>
      <c r="B14" s="5" t="n">
        <v>-590</v>
      </c>
      <c r="C14" s="5" t="n">
        <v>-1027</v>
      </c>
    </row>
    <row r="15" spans="1:3">
      <c r="A15" s="4" t="s">
        <v>597</v>
      </c>
      <c r="B15" s="5" t="n">
        <v>64486</v>
      </c>
      <c r="C15" s="5" t="n">
        <v>52216</v>
      </c>
    </row>
    <row r="16" spans="1:3">
      <c r="A16" s="3" t="s">
        <v>569</v>
      </c>
    </row>
    <row r="17" spans="1:3">
      <c r="A17" s="4" t="s">
        <v>598</v>
      </c>
      <c r="B17" s="5" t="n">
        <v>-943</v>
      </c>
      <c r="C17" s="5" t="n">
        <v>-4885</v>
      </c>
    </row>
    <row r="18" spans="1:3">
      <c r="A18" s="4" t="s">
        <v>599</v>
      </c>
      <c r="B18" s="5" t="n">
        <v>122435</v>
      </c>
      <c r="C18" s="5" t="n">
        <v>206123</v>
      </c>
    </row>
    <row r="19" spans="1:3">
      <c r="A19" s="4" t="s">
        <v>600</v>
      </c>
      <c r="B19" s="5" t="n">
        <v>-1592</v>
      </c>
      <c r="C19" s="5" t="n">
        <v>-1549</v>
      </c>
    </row>
    <row r="20" spans="1:3">
      <c r="A20" s="4" t="s">
        <v>601</v>
      </c>
      <c r="B20" s="5" t="n">
        <v>51728</v>
      </c>
      <c r="C20" s="5" t="n">
        <v>28261</v>
      </c>
    </row>
    <row r="21" spans="1:3">
      <c r="A21" s="4" t="s">
        <v>602</v>
      </c>
      <c r="B21" s="5" t="n">
        <v>-2535</v>
      </c>
      <c r="C21" s="5" t="n">
        <v>-6434</v>
      </c>
    </row>
    <row r="22" spans="1:3">
      <c r="A22" s="4" t="s">
        <v>603</v>
      </c>
      <c r="B22" s="5" t="n">
        <v>174163</v>
      </c>
      <c r="C22" s="5" t="n">
        <v>234384</v>
      </c>
    </row>
    <row r="23" spans="1:3">
      <c r="A23" s="4" t="s">
        <v>89</v>
      </c>
    </row>
    <row r="24" spans="1:3">
      <c r="A24" s="3" t="s">
        <v>236</v>
      </c>
    </row>
    <row r="25" spans="1:3">
      <c r="A25" s="4" t="s">
        <v>586</v>
      </c>
      <c r="B25" s="5" t="n">
        <v>-420</v>
      </c>
      <c r="C25" s="5" t="n">
        <v>-3857</v>
      </c>
    </row>
    <row r="26" spans="1:3">
      <c r="A26" s="4" t="s">
        <v>587</v>
      </c>
      <c r="B26" s="5" t="n">
        <v>63915</v>
      </c>
      <c r="C26" s="5" t="n">
        <v>154765</v>
      </c>
    </row>
    <row r="27" spans="1:3">
      <c r="A27" s="4" t="s">
        <v>588</v>
      </c>
      <c r="B27" s="5" t="n">
        <v>-1518</v>
      </c>
      <c r="C27" s="5" t="n">
        <v>-1539</v>
      </c>
    </row>
    <row r="28" spans="1:3">
      <c r="A28" s="4" t="s">
        <v>589</v>
      </c>
      <c r="B28" s="5" t="n">
        <v>45664</v>
      </c>
      <c r="C28" s="5" t="n">
        <v>27317</v>
      </c>
    </row>
    <row r="29" spans="1:3">
      <c r="A29" s="4" t="s">
        <v>590</v>
      </c>
      <c r="B29" s="5" t="n">
        <v>-1938</v>
      </c>
      <c r="C29" s="5" t="n">
        <v>-5396</v>
      </c>
    </row>
    <row r="30" spans="1:3">
      <c r="A30" s="4" t="s">
        <v>591</v>
      </c>
      <c r="B30" s="5" t="n">
        <v>109579</v>
      </c>
      <c r="C30" s="5" t="n">
        <v>182082</v>
      </c>
    </row>
    <row r="31" spans="1:3">
      <c r="A31" s="4" t="s">
        <v>573</v>
      </c>
    </row>
    <row r="32" spans="1:3">
      <c r="A32" s="3" t="s">
        <v>236</v>
      </c>
    </row>
    <row r="33" spans="1:3">
      <c r="A33" s="4" t="s">
        <v>586</v>
      </c>
      <c r="B33" s="5" t="n">
        <v>-4</v>
      </c>
      <c r="C33" s="5" t="n">
        <v>-109</v>
      </c>
    </row>
    <row r="34" spans="1:3">
      <c r="A34" s="4" t="s">
        <v>587</v>
      </c>
      <c r="B34" s="5" t="n">
        <v>2582</v>
      </c>
      <c r="C34" s="5" t="n">
        <v>10816</v>
      </c>
    </row>
    <row r="35" spans="1:3">
      <c r="A35" s="4" t="s">
        <v>588</v>
      </c>
      <c r="B35" s="5" t="n">
        <v>-62</v>
      </c>
      <c r="C35" s="5" t="n">
        <v>0</v>
      </c>
    </row>
    <row r="36" spans="1:3">
      <c r="A36" s="4" t="s">
        <v>589</v>
      </c>
      <c r="B36" s="5" t="n">
        <v>1968</v>
      </c>
      <c r="C36" s="5" t="n">
        <v>0</v>
      </c>
    </row>
    <row r="37" spans="1:3">
      <c r="A37" s="4" t="s">
        <v>590</v>
      </c>
      <c r="B37" s="5" t="n">
        <v>-66</v>
      </c>
      <c r="C37" s="5" t="n">
        <v>-109</v>
      </c>
    </row>
    <row r="38" spans="1:3">
      <c r="A38" s="4" t="s">
        <v>591</v>
      </c>
      <c r="B38" s="5" t="n">
        <v>4550</v>
      </c>
      <c r="C38" s="5" t="n">
        <v>10816</v>
      </c>
    </row>
    <row r="39" spans="1:3">
      <c r="A39" s="3" t="s">
        <v>240</v>
      </c>
    </row>
    <row r="40" spans="1:3">
      <c r="A40" s="4" t="s">
        <v>592</v>
      </c>
      <c r="B40" s="5" t="n">
        <v>-36</v>
      </c>
      <c r="C40" s="5" t="n">
        <v>-77</v>
      </c>
    </row>
    <row r="41" spans="1:3">
      <c r="A41" s="4" t="s">
        <v>593</v>
      </c>
      <c r="B41" s="5" t="n">
        <v>3345</v>
      </c>
      <c r="C41" s="5" t="n">
        <v>6351</v>
      </c>
    </row>
    <row r="42" spans="1:3">
      <c r="A42" s="4" t="s">
        <v>594</v>
      </c>
      <c r="B42" s="5" t="n">
        <v>0</v>
      </c>
      <c r="C42" s="5" t="n">
        <v>0</v>
      </c>
    </row>
    <row r="43" spans="1:3">
      <c r="A43" s="4" t="s">
        <v>595</v>
      </c>
      <c r="B43" s="5" t="n">
        <v>0</v>
      </c>
      <c r="C43" s="5" t="n">
        <v>0</v>
      </c>
    </row>
    <row r="44" spans="1:3">
      <c r="A44" s="4" t="s">
        <v>596</v>
      </c>
      <c r="B44" s="5" t="n">
        <v>-36</v>
      </c>
      <c r="C44" s="5" t="n">
        <v>-77</v>
      </c>
    </row>
    <row r="45" spans="1:3">
      <c r="A45" s="4" t="s">
        <v>597</v>
      </c>
      <c r="B45" s="5" t="n">
        <v>3345</v>
      </c>
      <c r="C45" s="5" t="n">
        <v>6351</v>
      </c>
    </row>
    <row r="46" spans="1:3">
      <c r="A46" s="4" t="s">
        <v>574</v>
      </c>
    </row>
    <row r="47" spans="1:3">
      <c r="A47" s="3" t="s">
        <v>236</v>
      </c>
    </row>
    <row r="48" spans="1:3">
      <c r="A48" s="4" t="s">
        <v>586</v>
      </c>
      <c r="B48" s="5" t="n">
        <v>-23</v>
      </c>
      <c r="C48" s="5" t="n">
        <v>-341</v>
      </c>
    </row>
    <row r="49" spans="1:3">
      <c r="A49" s="4" t="s">
        <v>587</v>
      </c>
      <c r="B49" s="5" t="n">
        <v>6117</v>
      </c>
      <c r="C49" s="5" t="n">
        <v>17412</v>
      </c>
    </row>
    <row r="50" spans="1:3">
      <c r="A50" s="4" t="s">
        <v>588</v>
      </c>
      <c r="B50" s="5" t="n">
        <v>-831</v>
      </c>
      <c r="C50" s="5" t="n">
        <v>-1230</v>
      </c>
    </row>
    <row r="51" spans="1:3">
      <c r="A51" s="4" t="s">
        <v>589</v>
      </c>
      <c r="B51" s="5" t="n">
        <v>19188</v>
      </c>
      <c r="C51" s="5" t="n">
        <v>16213</v>
      </c>
    </row>
    <row r="52" spans="1:3">
      <c r="A52" s="4" t="s">
        <v>590</v>
      </c>
      <c r="B52" s="5" t="n">
        <v>-854</v>
      </c>
      <c r="C52" s="5" t="n">
        <v>-1571</v>
      </c>
    </row>
    <row r="53" spans="1:3">
      <c r="A53" s="4" t="s">
        <v>591</v>
      </c>
      <c r="B53" s="5" t="n">
        <v>25305</v>
      </c>
      <c r="C53" s="5" t="n">
        <v>33625</v>
      </c>
    </row>
    <row r="54" spans="1:3">
      <c r="A54" s="3" t="s">
        <v>240</v>
      </c>
    </row>
    <row r="55" spans="1:3">
      <c r="A55" s="4" t="s">
        <v>592</v>
      </c>
      <c r="B55" s="5" t="n">
        <v>-19</v>
      </c>
      <c r="C55" s="5" t="n">
        <v>-144</v>
      </c>
    </row>
    <row r="56" spans="1:3">
      <c r="A56" s="4" t="s">
        <v>593</v>
      </c>
      <c r="B56" s="5" t="n">
        <v>2016</v>
      </c>
      <c r="C56" s="5" t="n">
        <v>4871</v>
      </c>
    </row>
    <row r="57" spans="1:3">
      <c r="A57" s="4" t="s">
        <v>594</v>
      </c>
      <c r="B57" s="5" t="n">
        <v>-26</v>
      </c>
      <c r="C57" s="5" t="n">
        <v>0</v>
      </c>
    </row>
    <row r="58" spans="1:3">
      <c r="A58" s="4" t="s">
        <v>595</v>
      </c>
      <c r="B58" s="5" t="n">
        <v>785</v>
      </c>
      <c r="C58" s="5" t="n">
        <v>0</v>
      </c>
    </row>
    <row r="59" spans="1:3">
      <c r="A59" s="4" t="s">
        <v>596</v>
      </c>
      <c r="B59" s="5" t="n">
        <v>-45</v>
      </c>
      <c r="C59" s="5" t="n">
        <v>-144</v>
      </c>
    </row>
    <row r="60" spans="1:3">
      <c r="A60" s="4" t="s">
        <v>597</v>
      </c>
      <c r="B60" s="5" t="n">
        <v>2801</v>
      </c>
      <c r="C60" s="5" t="n">
        <v>4871</v>
      </c>
    </row>
    <row r="61" spans="1:3">
      <c r="A61" s="4" t="s">
        <v>575</v>
      </c>
    </row>
    <row r="62" spans="1:3">
      <c r="A62" s="3" t="s">
        <v>236</v>
      </c>
    </row>
    <row r="63" spans="1:3">
      <c r="A63" s="4" t="s">
        <v>586</v>
      </c>
      <c r="B63" s="5" t="n">
        <v>-386</v>
      </c>
      <c r="C63" s="5" t="n">
        <v>-3385</v>
      </c>
    </row>
    <row r="64" spans="1:3">
      <c r="A64" s="4" t="s">
        <v>587</v>
      </c>
      <c r="B64" s="5" t="n">
        <v>51246</v>
      </c>
      <c r="C64" s="5" t="n">
        <v>122721</v>
      </c>
    </row>
    <row r="65" spans="1:3">
      <c r="A65" s="4" t="s">
        <v>588</v>
      </c>
      <c r="B65" s="5" t="n">
        <v>-553</v>
      </c>
      <c r="C65" s="5" t="n">
        <v>-155</v>
      </c>
    </row>
    <row r="66" spans="1:3">
      <c r="A66" s="4" t="s">
        <v>589</v>
      </c>
      <c r="B66" s="5" t="n">
        <v>22515</v>
      </c>
      <c r="C66" s="5" t="n">
        <v>5416</v>
      </c>
    </row>
    <row r="67" spans="1:3">
      <c r="A67" s="4" t="s">
        <v>590</v>
      </c>
      <c r="B67" s="5" t="n">
        <v>-939</v>
      </c>
      <c r="C67" s="5" t="n">
        <v>-3540</v>
      </c>
    </row>
    <row r="68" spans="1:3">
      <c r="A68" s="4" t="s">
        <v>591</v>
      </c>
      <c r="B68" s="5" t="n">
        <v>73761</v>
      </c>
      <c r="C68" s="5" t="n">
        <v>128137</v>
      </c>
    </row>
    <row r="69" spans="1:3">
      <c r="A69" s="4" t="s">
        <v>576</v>
      </c>
    </row>
    <row r="70" spans="1:3">
      <c r="A70" s="3" t="s">
        <v>236</v>
      </c>
    </row>
    <row r="71" spans="1:3">
      <c r="A71" s="4" t="s">
        <v>586</v>
      </c>
      <c r="B71" s="5" t="n">
        <v>-383</v>
      </c>
      <c r="C71" s="5" t="n">
        <v>-3338</v>
      </c>
    </row>
    <row r="72" spans="1:3">
      <c r="A72" s="4" t="s">
        <v>587</v>
      </c>
      <c r="B72" s="5" t="n">
        <v>50708</v>
      </c>
      <c r="C72" s="5" t="n">
        <v>120735</v>
      </c>
    </row>
    <row r="73" spans="1:3">
      <c r="A73" s="4" t="s">
        <v>588</v>
      </c>
      <c r="B73" s="5" t="n">
        <v>-545</v>
      </c>
      <c r="C73" s="5" t="n">
        <v>-120</v>
      </c>
    </row>
    <row r="74" spans="1:3">
      <c r="A74" s="4" t="s">
        <v>589</v>
      </c>
      <c r="B74" s="5" t="n">
        <v>22103</v>
      </c>
      <c r="C74" s="5" t="n">
        <v>3481</v>
      </c>
    </row>
    <row r="75" spans="1:3">
      <c r="A75" s="4" t="s">
        <v>590</v>
      </c>
      <c r="B75" s="5" t="n">
        <v>-928</v>
      </c>
      <c r="C75" s="5" t="n">
        <v>-3458</v>
      </c>
    </row>
    <row r="76" spans="1:3">
      <c r="A76" s="4" t="s">
        <v>591</v>
      </c>
      <c r="B76" s="5" t="n">
        <v>72811</v>
      </c>
      <c r="C76" s="5" t="n">
        <v>124216</v>
      </c>
    </row>
    <row r="77" spans="1:3">
      <c r="A77" s="3" t="s">
        <v>240</v>
      </c>
    </row>
    <row r="78" spans="1:3">
      <c r="A78" s="4" t="s">
        <v>592</v>
      </c>
      <c r="B78" s="5" t="n">
        <v>-465</v>
      </c>
      <c r="C78" s="5" t="n">
        <v>-804</v>
      </c>
    </row>
    <row r="79" spans="1:3">
      <c r="A79" s="4" t="s">
        <v>593</v>
      </c>
      <c r="B79" s="5" t="n">
        <v>53128</v>
      </c>
      <c r="C79" s="5" t="n">
        <v>40095</v>
      </c>
    </row>
    <row r="80" spans="1:3">
      <c r="A80" s="4" t="s">
        <v>594</v>
      </c>
      <c r="B80" s="5" t="n">
        <v>-44</v>
      </c>
      <c r="C80" s="5" t="n">
        <v>0</v>
      </c>
    </row>
    <row r="81" spans="1:3">
      <c r="A81" s="4" t="s">
        <v>595</v>
      </c>
      <c r="B81" s="5" t="n">
        <v>5212</v>
      </c>
      <c r="C81" s="5" t="n">
        <v>0</v>
      </c>
    </row>
    <row r="82" spans="1:3">
      <c r="A82" s="4" t="s">
        <v>596</v>
      </c>
      <c r="B82" s="5" t="n">
        <v>-509</v>
      </c>
      <c r="C82" s="5" t="n">
        <v>-804</v>
      </c>
    </row>
    <row r="83" spans="1:3">
      <c r="A83" s="4" t="s">
        <v>597</v>
      </c>
      <c r="B83" s="5" t="n">
        <v>58340</v>
      </c>
      <c r="C83" s="5" t="n">
        <v>40095</v>
      </c>
    </row>
    <row r="84" spans="1:3">
      <c r="A84" s="4" t="s">
        <v>577</v>
      </c>
    </row>
    <row r="85" spans="1:3">
      <c r="A85" s="3" t="s">
        <v>236</v>
      </c>
    </row>
    <row r="86" spans="1:3">
      <c r="A86" s="4" t="s">
        <v>586</v>
      </c>
      <c r="B86" s="5" t="n">
        <v>-2</v>
      </c>
      <c r="C86" s="5" t="n">
        <v>-4</v>
      </c>
    </row>
    <row r="87" spans="1:3">
      <c r="A87" s="4" t="s">
        <v>587</v>
      </c>
      <c r="B87" s="5" t="n">
        <v>145</v>
      </c>
      <c r="C87" s="5" t="n">
        <v>527</v>
      </c>
    </row>
    <row r="88" spans="1:3">
      <c r="A88" s="4" t="s">
        <v>588</v>
      </c>
      <c r="B88" s="5" t="n">
        <v>-1</v>
      </c>
      <c r="C88" s="5" t="n">
        <v>-4</v>
      </c>
    </row>
    <row r="89" spans="1:3">
      <c r="A89" s="4" t="s">
        <v>589</v>
      </c>
      <c r="B89" s="5" t="n">
        <v>64</v>
      </c>
      <c r="C89" s="5" t="n">
        <v>245</v>
      </c>
    </row>
    <row r="90" spans="1:3">
      <c r="A90" s="4" t="s">
        <v>590</v>
      </c>
      <c r="B90" s="5" t="n">
        <v>-3</v>
      </c>
      <c r="C90" s="5" t="n">
        <v>-8</v>
      </c>
    </row>
    <row r="91" spans="1:3">
      <c r="A91" s="4" t="s">
        <v>591</v>
      </c>
      <c r="B91" s="5" t="n">
        <v>209</v>
      </c>
      <c r="C91" s="5" t="n">
        <v>772</v>
      </c>
    </row>
    <row r="92" spans="1:3">
      <c r="A92" s="4" t="s">
        <v>578</v>
      </c>
    </row>
    <row r="93" spans="1:3">
      <c r="A93" s="3" t="s">
        <v>236</v>
      </c>
    </row>
    <row r="94" spans="1:3">
      <c r="A94" s="4" t="s">
        <v>586</v>
      </c>
      <c r="B94" s="5" t="n">
        <v>-1</v>
      </c>
      <c r="C94" s="5" t="n">
        <v>-43</v>
      </c>
    </row>
    <row r="95" spans="1:3">
      <c r="A95" s="4" t="s">
        <v>587</v>
      </c>
      <c r="B95" s="5" t="n">
        <v>393</v>
      </c>
      <c r="C95" s="5" t="n">
        <v>1459</v>
      </c>
    </row>
    <row r="96" spans="1:3">
      <c r="A96" s="4" t="s">
        <v>588</v>
      </c>
      <c r="B96" s="5" t="n">
        <v>-7</v>
      </c>
      <c r="C96" s="5" t="n">
        <v>-31</v>
      </c>
    </row>
    <row r="97" spans="1:3">
      <c r="A97" s="4" t="s">
        <v>589</v>
      </c>
      <c r="B97" s="5" t="n">
        <v>348</v>
      </c>
      <c r="C97" s="5" t="n">
        <v>1690</v>
      </c>
    </row>
    <row r="98" spans="1:3">
      <c r="A98" s="4" t="s">
        <v>590</v>
      </c>
      <c r="B98" s="5" t="n">
        <v>-8</v>
      </c>
      <c r="C98" s="5" t="n">
        <v>-74</v>
      </c>
    </row>
    <row r="99" spans="1:3">
      <c r="A99" s="4" t="s">
        <v>591</v>
      </c>
      <c r="B99" s="5" t="n">
        <v>741</v>
      </c>
      <c r="C99" s="5" t="n">
        <v>3149</v>
      </c>
    </row>
    <row r="100" spans="1:3">
      <c r="A100" s="4" t="s">
        <v>579</v>
      </c>
    </row>
    <row r="101" spans="1:3">
      <c r="A101" s="3" t="s">
        <v>236</v>
      </c>
    </row>
    <row r="102" spans="1:3">
      <c r="A102" s="4" t="s">
        <v>586</v>
      </c>
      <c r="B102" s="5" t="n">
        <v>-5</v>
      </c>
      <c r="C102" s="5" t="n">
        <v>-11</v>
      </c>
    </row>
    <row r="103" spans="1:3">
      <c r="A103" s="4" t="s">
        <v>587</v>
      </c>
      <c r="B103" s="5" t="n">
        <v>305</v>
      </c>
      <c r="C103" s="5" t="n">
        <v>946</v>
      </c>
    </row>
    <row r="104" spans="1:3">
      <c r="A104" s="4" t="s">
        <v>588</v>
      </c>
      <c r="B104" s="5" t="n">
        <v>-60</v>
      </c>
      <c r="C104" s="5" t="n">
        <v>-99</v>
      </c>
    </row>
    <row r="105" spans="1:3">
      <c r="A105" s="4" t="s">
        <v>589</v>
      </c>
      <c r="B105" s="5" t="n">
        <v>886</v>
      </c>
      <c r="C105" s="5" t="n">
        <v>1229</v>
      </c>
    </row>
    <row r="106" spans="1:3">
      <c r="A106" s="4" t="s">
        <v>590</v>
      </c>
      <c r="B106" s="5" t="n">
        <v>-65</v>
      </c>
      <c r="C106" s="5" t="n">
        <v>-110</v>
      </c>
    </row>
    <row r="107" spans="1:3">
      <c r="A107" s="4" t="s">
        <v>591</v>
      </c>
      <c r="B107" s="5" t="n">
        <v>1191</v>
      </c>
      <c r="C107" s="5" t="n">
        <v>2175</v>
      </c>
    </row>
    <row r="108" spans="1:3">
      <c r="A108" s="4" t="s">
        <v>580</v>
      </c>
    </row>
    <row r="109" spans="1:3">
      <c r="A109" s="3" t="s">
        <v>236</v>
      </c>
    </row>
    <row r="110" spans="1:3">
      <c r="A110" s="4" t="s">
        <v>586</v>
      </c>
      <c r="B110" s="5" t="n">
        <v>-1</v>
      </c>
      <c r="C110" s="5" t="n">
        <v>-2</v>
      </c>
    </row>
    <row r="111" spans="1:3">
      <c r="A111" s="4" t="s">
        <v>587</v>
      </c>
      <c r="B111" s="5" t="n">
        <v>3171</v>
      </c>
      <c r="C111" s="5" t="n">
        <v>1899</v>
      </c>
    </row>
    <row r="112" spans="1:3">
      <c r="A112" s="4" t="s">
        <v>588</v>
      </c>
      <c r="B112" s="5" t="n">
        <v>-6</v>
      </c>
      <c r="C112" s="5" t="n">
        <v>-29</v>
      </c>
    </row>
    <row r="113" spans="1:3">
      <c r="A113" s="4" t="s">
        <v>589</v>
      </c>
      <c r="B113" s="5" t="n">
        <v>581</v>
      </c>
      <c r="C113" s="5" t="n">
        <v>3197</v>
      </c>
    </row>
    <row r="114" spans="1:3">
      <c r="A114" s="4" t="s">
        <v>590</v>
      </c>
      <c r="B114" s="5" t="n">
        <v>-7</v>
      </c>
      <c r="C114" s="5" t="n">
        <v>-31</v>
      </c>
    </row>
    <row r="115" spans="1:3">
      <c r="A115" s="4" t="s">
        <v>591</v>
      </c>
      <c r="B115" s="5" t="n">
        <v>3752</v>
      </c>
      <c r="C115" s="5" t="n">
        <v>5096</v>
      </c>
    </row>
    <row r="116" spans="1:3">
      <c r="A116" s="3" t="s">
        <v>240</v>
      </c>
    </row>
    <row r="117" spans="1:3">
      <c r="A117" s="4" t="s">
        <v>592</v>
      </c>
      <c r="B117" s="5" t="n">
        <v>0</v>
      </c>
      <c r="C117" s="5" t="n">
        <v>0</v>
      </c>
    </row>
    <row r="118" spans="1:3">
      <c r="A118" s="4" t="s">
        <v>593</v>
      </c>
      <c r="B118" s="5" t="n">
        <v>0</v>
      </c>
      <c r="C118" s="5" t="n">
        <v>0</v>
      </c>
    </row>
    <row r="119" spans="1:3">
      <c r="A119" s="4" t="s">
        <v>594</v>
      </c>
      <c r="B119" s="5" t="n">
        <v>0</v>
      </c>
      <c r="C119" s="5" t="n">
        <v>-1</v>
      </c>
    </row>
    <row r="120" spans="1:3">
      <c r="A120" s="4" t="s">
        <v>595</v>
      </c>
      <c r="B120" s="5" t="n">
        <v>0</v>
      </c>
      <c r="C120" s="5" t="n">
        <v>266</v>
      </c>
    </row>
    <row r="121" spans="1:3">
      <c r="A121" s="4" t="s">
        <v>596</v>
      </c>
      <c r="B121" s="5" t="n">
        <v>0</v>
      </c>
      <c r="C121" s="5" t="n">
        <v>-1</v>
      </c>
    </row>
    <row r="122" spans="1:3">
      <c r="A122" s="4" t="s">
        <v>597</v>
      </c>
      <c r="B122" s="5" t="n">
        <v>0</v>
      </c>
      <c r="C122" s="5" t="n">
        <v>266</v>
      </c>
    </row>
    <row r="123" spans="1:3">
      <c r="A123" s="4" t="s">
        <v>581</v>
      </c>
    </row>
    <row r="124" spans="1:3">
      <c r="A124" s="3" t="s">
        <v>236</v>
      </c>
    </row>
    <row r="125" spans="1:3">
      <c r="A125" s="4" t="s">
        <v>586</v>
      </c>
      <c r="B125" s="5" t="n">
        <v>-1</v>
      </c>
      <c r="C125" s="5" t="n">
        <v>-9</v>
      </c>
    </row>
    <row r="126" spans="1:3">
      <c r="A126" s="4" t="s">
        <v>587</v>
      </c>
      <c r="B126" s="5" t="n">
        <v>494</v>
      </c>
      <c r="C126" s="5" t="n">
        <v>971</v>
      </c>
    </row>
    <row r="127" spans="1:3">
      <c r="A127" s="4" t="s">
        <v>588</v>
      </c>
      <c r="B127" s="5" t="n">
        <v>-6</v>
      </c>
      <c r="C127" s="5" t="n">
        <v>-26</v>
      </c>
    </row>
    <row r="128" spans="1:3">
      <c r="A128" s="4" t="s">
        <v>589</v>
      </c>
      <c r="B128" s="5" t="n">
        <v>526</v>
      </c>
      <c r="C128" s="5" t="n">
        <v>1262</v>
      </c>
    </row>
    <row r="129" spans="1:3">
      <c r="A129" s="4" t="s">
        <v>590</v>
      </c>
      <c r="B129" s="5" t="n">
        <v>-7</v>
      </c>
      <c r="C129" s="5" t="n">
        <v>-35</v>
      </c>
    </row>
    <row r="130" spans="1:3">
      <c r="A130" s="4" t="s">
        <v>591</v>
      </c>
      <c r="B130" s="5" t="n">
        <v>1020</v>
      </c>
      <c r="C130" s="5" t="n">
        <v>2233</v>
      </c>
    </row>
    <row r="131" spans="1:3">
      <c r="A131" s="3" t="s">
        <v>240</v>
      </c>
    </row>
    <row r="132" spans="1:3">
      <c r="A132" s="4" t="s">
        <v>592</v>
      </c>
      <c r="B132" s="5" t="n">
        <v>0</v>
      </c>
      <c r="C132" s="5" t="n">
        <v>0</v>
      </c>
    </row>
    <row r="133" spans="1:3">
      <c r="A133" s="4" t="s">
        <v>593</v>
      </c>
      <c r="B133" s="5" t="n">
        <v>0</v>
      </c>
      <c r="C133" s="5" t="n">
        <v>0</v>
      </c>
    </row>
    <row r="134" spans="1:3">
      <c r="A134" s="4" t="s">
        <v>594</v>
      </c>
      <c r="B134" s="5" t="n">
        <v>0</v>
      </c>
      <c r="C134" s="5" t="n">
        <v>-1</v>
      </c>
    </row>
    <row r="135" spans="1:3">
      <c r="A135" s="4" t="s">
        <v>595</v>
      </c>
      <c r="B135" s="5" t="n">
        <v>0</v>
      </c>
      <c r="C135" s="5" t="n">
        <v>633</v>
      </c>
    </row>
    <row r="136" spans="1:3">
      <c r="A136" s="4" t="s">
        <v>596</v>
      </c>
      <c r="B136" s="5" t="n">
        <v>0</v>
      </c>
      <c r="C136" s="5" t="n">
        <v>-1</v>
      </c>
    </row>
    <row r="137" spans="1:3">
      <c r="A137" s="4" t="s">
        <v>597</v>
      </c>
      <c r="B137" s="5" t="n">
        <v>0</v>
      </c>
      <c r="C137" s="5" t="n">
        <v>633</v>
      </c>
    </row>
    <row r="138" spans="1:3">
      <c r="A138" s="4" t="s">
        <v>582</v>
      </c>
    </row>
    <row r="139" spans="1:3">
      <c r="A139" s="3" t="s">
        <v>236</v>
      </c>
    </row>
    <row r="140" spans="1:3">
      <c r="A140" s="4" t="s">
        <v>586</v>
      </c>
      <c r="B140" s="5" t="n">
        <v>-3</v>
      </c>
      <c r="C140" s="5" t="n">
        <v>-3</v>
      </c>
    </row>
    <row r="141" spans="1:3">
      <c r="A141" s="4" t="s">
        <v>587</v>
      </c>
      <c r="B141" s="5" t="n">
        <v>31</v>
      </c>
      <c r="C141" s="5" t="n">
        <v>41</v>
      </c>
    </row>
    <row r="142" spans="1:3">
      <c r="A142" s="4" t="s">
        <v>588</v>
      </c>
      <c r="B142" s="5" t="n">
        <v>-4</v>
      </c>
      <c r="C142" s="5" t="n">
        <v>-8</v>
      </c>
    </row>
    <row r="143" spans="1:3">
      <c r="A143" s="4" t="s">
        <v>589</v>
      </c>
      <c r="B143" s="5" t="n">
        <v>67</v>
      </c>
      <c r="C143" s="5" t="n">
        <v>45</v>
      </c>
    </row>
    <row r="144" spans="1:3">
      <c r="A144" s="4" t="s">
        <v>590</v>
      </c>
      <c r="B144" s="5" t="n">
        <v>-7</v>
      </c>
      <c r="C144" s="5" t="n">
        <v>-11</v>
      </c>
    </row>
    <row r="145" spans="1:3">
      <c r="A145" s="4" t="s">
        <v>591</v>
      </c>
      <c r="B145" s="5" t="n">
        <v>98</v>
      </c>
      <c r="C145" s="5" t="n">
        <v>86</v>
      </c>
    </row>
    <row r="146" spans="1:3">
      <c r="A146" s="4" t="s">
        <v>583</v>
      </c>
    </row>
    <row r="147" spans="1:3">
      <c r="A147" s="3" t="s">
        <v>236</v>
      </c>
    </row>
    <row r="148" spans="1:3">
      <c r="A148" s="4" t="s">
        <v>586</v>
      </c>
      <c r="B148" s="5" t="n">
        <v>-1</v>
      </c>
      <c r="C148" s="5" t="n">
        <v>-3</v>
      </c>
    </row>
    <row r="149" spans="1:3">
      <c r="A149" s="4" t="s">
        <v>587</v>
      </c>
      <c r="B149" s="5" t="n">
        <v>21</v>
      </c>
      <c r="C149" s="5" t="n">
        <v>41</v>
      </c>
    </row>
    <row r="150" spans="1:3">
      <c r="A150" s="4" t="s">
        <v>588</v>
      </c>
      <c r="B150" s="5" t="n">
        <v>-4</v>
      </c>
      <c r="C150" s="5" t="n">
        <v>-8</v>
      </c>
    </row>
    <row r="151" spans="1:3">
      <c r="A151" s="4" t="s">
        <v>589</v>
      </c>
      <c r="B151" s="5" t="n">
        <v>67</v>
      </c>
      <c r="C151" s="5" t="n">
        <v>45</v>
      </c>
    </row>
    <row r="152" spans="1:3">
      <c r="A152" s="4" t="s">
        <v>590</v>
      </c>
      <c r="B152" s="5" t="n">
        <v>-5</v>
      </c>
      <c r="C152" s="5" t="n">
        <v>-11</v>
      </c>
    </row>
    <row r="153" spans="1:3">
      <c r="A153" s="4" t="s">
        <v>591</v>
      </c>
      <c r="B153" s="5" t="n">
        <v>88</v>
      </c>
      <c r="C153" s="5" t="n">
        <v>86</v>
      </c>
    </row>
    <row r="154" spans="1:3">
      <c r="A154" s="4" t="s">
        <v>584</v>
      </c>
    </row>
    <row r="155" spans="1:3">
      <c r="A155" s="3" t="s">
        <v>236</v>
      </c>
    </row>
    <row r="156" spans="1:3">
      <c r="A156" s="4" t="s">
        <v>586</v>
      </c>
      <c r="B156" s="5" t="n">
        <v>-2</v>
      </c>
      <c r="C156" s="5" t="n">
        <v>0</v>
      </c>
    </row>
    <row r="157" spans="1:3">
      <c r="A157" s="4" t="s">
        <v>587</v>
      </c>
      <c r="B157" s="5" t="n">
        <v>10</v>
      </c>
      <c r="C157" s="5" t="n">
        <v>0</v>
      </c>
    </row>
    <row r="158" spans="1:3">
      <c r="A158" s="4" t="s">
        <v>588</v>
      </c>
      <c r="B158" s="5" t="n">
        <v>0</v>
      </c>
      <c r="C158" s="5" t="n">
        <v>0</v>
      </c>
    </row>
    <row r="159" spans="1:3">
      <c r="A159" s="4" t="s">
        <v>589</v>
      </c>
      <c r="B159" s="5" t="n">
        <v>0</v>
      </c>
      <c r="C159" s="5" t="n">
        <v>0</v>
      </c>
    </row>
    <row r="160" spans="1:3">
      <c r="A160" s="4" t="s">
        <v>590</v>
      </c>
      <c r="B160" s="5" t="n">
        <v>-2</v>
      </c>
      <c r="C160" s="5" t="n">
        <v>0</v>
      </c>
    </row>
    <row r="161" spans="1:3">
      <c r="A161" s="4" t="s">
        <v>591</v>
      </c>
      <c r="B161" s="7" t="n">
        <v>10</v>
      </c>
      <c r="C161"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113</v>
      </c>
    </row>
    <row r="2" spans="1:3">
      <c r="A2" s="3" t="s">
        <v>236</v>
      </c>
    </row>
    <row r="3" spans="1:3">
      <c r="A3" s="4" t="s">
        <v>566</v>
      </c>
      <c r="B3" s="7" t="n">
        <v>-1945</v>
      </c>
      <c r="C3" s="7" t="n">
        <v>-5407</v>
      </c>
    </row>
    <row r="4" spans="1:3">
      <c r="A4" s="4" t="s">
        <v>567</v>
      </c>
      <c r="B4" s="5" t="n">
        <v>272210</v>
      </c>
      <c r="C4" s="5" t="n">
        <v>308364</v>
      </c>
    </row>
    <row r="5" spans="1:3">
      <c r="A5" s="3" t="s">
        <v>240</v>
      </c>
    </row>
    <row r="6" spans="1:3">
      <c r="A6" s="4" t="s">
        <v>566</v>
      </c>
      <c r="B6" s="5" t="n">
        <v>-590</v>
      </c>
      <c r="C6" s="5" t="n">
        <v>-1027</v>
      </c>
    </row>
    <row r="7" spans="1:3">
      <c r="A7" s="4" t="s">
        <v>567</v>
      </c>
      <c r="B7" s="5" t="n">
        <v>142818</v>
      </c>
      <c r="C7" s="5" t="n">
        <v>99155</v>
      </c>
    </row>
    <row r="8" spans="1:3">
      <c r="A8" s="3" t="s">
        <v>569</v>
      </c>
    </row>
    <row r="9" spans="1:3">
      <c r="A9" s="4" t="s">
        <v>566</v>
      </c>
      <c r="B9" s="5" t="n">
        <v>-2535</v>
      </c>
      <c r="C9" s="5" t="n">
        <v>-6434</v>
      </c>
    </row>
    <row r="10" spans="1:3">
      <c r="A10" s="4" t="s">
        <v>567</v>
      </c>
      <c r="B10" s="5" t="n">
        <v>415028</v>
      </c>
      <c r="C10" s="5" t="n">
        <v>407519</v>
      </c>
    </row>
    <row r="11" spans="1:3">
      <c r="A11" s="4" t="s">
        <v>89</v>
      </c>
    </row>
    <row r="12" spans="1:3">
      <c r="A12" s="3" t="s">
        <v>236</v>
      </c>
    </row>
    <row r="13" spans="1:3">
      <c r="A13" s="4" t="s">
        <v>566</v>
      </c>
      <c r="B13" s="5" t="n">
        <v>-1938</v>
      </c>
      <c r="C13" s="5" t="n">
        <v>-5396</v>
      </c>
    </row>
    <row r="14" spans="1:3">
      <c r="A14" s="4" t="s">
        <v>567</v>
      </c>
      <c r="B14" s="5" t="n">
        <v>271317</v>
      </c>
      <c r="C14" s="5" t="n">
        <v>307153</v>
      </c>
    </row>
    <row r="15" spans="1:3">
      <c r="A15" s="3" t="s">
        <v>240</v>
      </c>
    </row>
    <row r="16" spans="1:3">
      <c r="A16" s="4" t="s">
        <v>567</v>
      </c>
      <c r="B16" s="5" t="n">
        <v>142818</v>
      </c>
      <c r="C16" s="5" t="n">
        <v>99155</v>
      </c>
    </row>
    <row r="17" spans="1:3">
      <c r="A17" s="4" t="s">
        <v>573</v>
      </c>
    </row>
    <row r="18" spans="1:3">
      <c r="A18" s="3" t="s">
        <v>236</v>
      </c>
    </row>
    <row r="19" spans="1:3">
      <c r="A19" s="4" t="s">
        <v>566</v>
      </c>
      <c r="B19" s="5" t="n">
        <v>-66</v>
      </c>
      <c r="C19" s="5" t="n">
        <v>-109</v>
      </c>
    </row>
    <row r="20" spans="1:3">
      <c r="A20" s="4" t="s">
        <v>567</v>
      </c>
      <c r="B20" s="5" t="n">
        <v>6350</v>
      </c>
      <c r="C20" s="5" t="n">
        <v>25819</v>
      </c>
    </row>
    <row r="21" spans="1:3">
      <c r="A21" s="3" t="s">
        <v>240</v>
      </c>
    </row>
    <row r="22" spans="1:3">
      <c r="A22" s="4" t="s">
        <v>566</v>
      </c>
      <c r="B22" s="5" t="n">
        <v>-36</v>
      </c>
      <c r="C22" s="5" t="n">
        <v>-77</v>
      </c>
    </row>
    <row r="23" spans="1:3">
      <c r="A23" s="4" t="s">
        <v>567</v>
      </c>
      <c r="B23" s="5" t="n">
        <v>45282</v>
      </c>
      <c r="C23" s="5" t="n">
        <v>45079</v>
      </c>
    </row>
    <row r="24" spans="1:3">
      <c r="A24" s="4" t="s">
        <v>574</v>
      </c>
    </row>
    <row r="25" spans="1:3">
      <c r="A25" s="3" t="s">
        <v>236</v>
      </c>
    </row>
    <row r="26" spans="1:3">
      <c r="A26" s="4" t="s">
        <v>566</v>
      </c>
      <c r="B26" s="5" t="n">
        <v>-854</v>
      </c>
      <c r="C26" s="5" t="n">
        <v>-1571</v>
      </c>
    </row>
    <row r="27" spans="1:3">
      <c r="A27" s="4" t="s">
        <v>567</v>
      </c>
      <c r="B27" s="5" t="n">
        <v>52774</v>
      </c>
      <c r="C27" s="5" t="n">
        <v>51101</v>
      </c>
    </row>
    <row r="28" spans="1:3">
      <c r="A28" s="3" t="s">
        <v>240</v>
      </c>
    </row>
    <row r="29" spans="1:3">
      <c r="A29" s="4" t="s">
        <v>566</v>
      </c>
      <c r="B29" s="5" t="n">
        <v>-45</v>
      </c>
      <c r="C29" s="5" t="n">
        <v>-144</v>
      </c>
    </row>
    <row r="30" spans="1:3">
      <c r="A30" s="4" t="s">
        <v>567</v>
      </c>
      <c r="B30" s="5" t="n">
        <v>6346</v>
      </c>
      <c r="C30" s="5" t="n">
        <v>6209</v>
      </c>
    </row>
    <row r="31" spans="1:3">
      <c r="A31" s="4" t="s">
        <v>575</v>
      </c>
    </row>
    <row r="32" spans="1:3">
      <c r="A32" s="3" t="s">
        <v>236</v>
      </c>
    </row>
    <row r="33" spans="1:3">
      <c r="A33" s="4" t="s">
        <v>566</v>
      </c>
      <c r="B33" s="5" t="n">
        <v>-939</v>
      </c>
      <c r="C33" s="5" t="n">
        <v>-3540</v>
      </c>
    </row>
    <row r="34" spans="1:3">
      <c r="A34" s="4" t="s">
        <v>567</v>
      </c>
      <c r="B34" s="5" t="n">
        <v>161227</v>
      </c>
      <c r="C34" s="5" t="n">
        <v>177548</v>
      </c>
    </row>
    <row r="35" spans="1:3">
      <c r="A35" s="4" t="s">
        <v>576</v>
      </c>
    </row>
    <row r="36" spans="1:3">
      <c r="A36" s="3" t="s">
        <v>236</v>
      </c>
    </row>
    <row r="37" spans="1:3">
      <c r="A37" s="4" t="s">
        <v>566</v>
      </c>
      <c r="B37" s="5" t="n">
        <v>-928</v>
      </c>
      <c r="C37" s="5" t="n">
        <v>-3458</v>
      </c>
    </row>
    <row r="38" spans="1:3">
      <c r="A38" s="4" t="s">
        <v>567</v>
      </c>
      <c r="B38" s="5" t="n">
        <v>150181</v>
      </c>
      <c r="C38" s="5" t="n">
        <v>161230</v>
      </c>
    </row>
    <row r="39" spans="1:3">
      <c r="A39" s="3" t="s">
        <v>240</v>
      </c>
    </row>
    <row r="40" spans="1:3">
      <c r="A40" s="4" t="s">
        <v>566</v>
      </c>
      <c r="B40" s="5" t="n">
        <v>-509</v>
      </c>
      <c r="C40" s="5" t="n">
        <v>-804</v>
      </c>
    </row>
    <row r="41" spans="1:3">
      <c r="A41" s="4" t="s">
        <v>567</v>
      </c>
      <c r="B41" s="5" t="n">
        <v>89867</v>
      </c>
      <c r="C41" s="5" t="n">
        <v>44457</v>
      </c>
    </row>
    <row r="42" spans="1:3">
      <c r="A42" s="4" t="s">
        <v>577</v>
      </c>
    </row>
    <row r="43" spans="1:3">
      <c r="A43" s="3" t="s">
        <v>236</v>
      </c>
    </row>
    <row r="44" spans="1:3">
      <c r="A44" s="4" t="s">
        <v>566</v>
      </c>
      <c r="B44" s="5" t="n">
        <v>-3</v>
      </c>
      <c r="C44" s="5" t="n">
        <v>-8</v>
      </c>
    </row>
    <row r="45" spans="1:3">
      <c r="A45" s="4" t="s">
        <v>567</v>
      </c>
      <c r="B45" s="5" t="n">
        <v>6394</v>
      </c>
      <c r="C45" s="5" t="n">
        <v>7816</v>
      </c>
    </row>
    <row r="46" spans="1:3">
      <c r="A46" s="4" t="s">
        <v>578</v>
      </c>
    </row>
    <row r="47" spans="1:3">
      <c r="A47" s="3" t="s">
        <v>236</v>
      </c>
    </row>
    <row r="48" spans="1:3">
      <c r="A48" s="4" t="s">
        <v>566</v>
      </c>
      <c r="B48" s="5" t="n">
        <v>-8</v>
      </c>
      <c r="C48" s="5" t="n">
        <v>-74</v>
      </c>
    </row>
    <row r="49" spans="1:3">
      <c r="A49" s="4" t="s">
        <v>567</v>
      </c>
      <c r="B49" s="5" t="n">
        <v>4652</v>
      </c>
      <c r="C49" s="5" t="n">
        <v>8502</v>
      </c>
    </row>
    <row r="50" spans="1:3">
      <c r="A50" s="4" t="s">
        <v>579</v>
      </c>
    </row>
    <row r="51" spans="1:3">
      <c r="A51" s="3" t="s">
        <v>236</v>
      </c>
    </row>
    <row r="52" spans="1:3">
      <c r="A52" s="4" t="s">
        <v>566</v>
      </c>
      <c r="B52" s="5" t="n">
        <v>-65</v>
      </c>
      <c r="C52" s="5" t="n">
        <v>-110</v>
      </c>
    </row>
    <row r="53" spans="1:3">
      <c r="A53" s="4" t="s">
        <v>567</v>
      </c>
      <c r="B53" s="5" t="n">
        <v>9340</v>
      </c>
      <c r="C53" s="5" t="n">
        <v>11457</v>
      </c>
    </row>
    <row r="54" spans="1:3">
      <c r="A54" s="4" t="s">
        <v>580</v>
      </c>
    </row>
    <row r="55" spans="1:3">
      <c r="A55" s="3" t="s">
        <v>236</v>
      </c>
    </row>
    <row r="56" spans="1:3">
      <c r="A56" s="4" t="s">
        <v>566</v>
      </c>
      <c r="B56" s="5" t="n">
        <v>-7</v>
      </c>
      <c r="C56" s="5" t="n">
        <v>-31</v>
      </c>
    </row>
    <row r="57" spans="1:3">
      <c r="A57" s="4" t="s">
        <v>567</v>
      </c>
      <c r="B57" s="5" t="n">
        <v>35608</v>
      </c>
      <c r="C57" s="5" t="n">
        <v>35020</v>
      </c>
    </row>
    <row r="58" spans="1:3">
      <c r="A58" s="3" t="s">
        <v>240</v>
      </c>
    </row>
    <row r="59" spans="1:3">
      <c r="A59" s="4" t="s">
        <v>566</v>
      </c>
      <c r="B59" s="5" t="n">
        <v>0</v>
      </c>
      <c r="C59" s="5" t="n">
        <v>-1</v>
      </c>
    </row>
    <row r="60" spans="1:3">
      <c r="A60" s="4" t="s">
        <v>567</v>
      </c>
      <c r="B60" s="5" t="n">
        <v>664</v>
      </c>
      <c r="C60" s="5" t="n">
        <v>1070</v>
      </c>
    </row>
    <row r="61" spans="1:3">
      <c r="A61" s="4" t="s">
        <v>581</v>
      </c>
    </row>
    <row r="62" spans="1:3">
      <c r="A62" s="3" t="s">
        <v>236</v>
      </c>
    </row>
    <row r="63" spans="1:3">
      <c r="A63" s="4" t="s">
        <v>566</v>
      </c>
      <c r="B63" s="5" t="n">
        <v>-7</v>
      </c>
      <c r="C63" s="5" t="n">
        <v>-35</v>
      </c>
    </row>
    <row r="64" spans="1:3">
      <c r="A64" s="4" t="s">
        <v>567</v>
      </c>
      <c r="B64" s="5" t="n">
        <v>6018</v>
      </c>
      <c r="C64" s="5" t="n">
        <v>6208</v>
      </c>
    </row>
    <row r="65" spans="1:3">
      <c r="A65" s="3" t="s">
        <v>240</v>
      </c>
    </row>
    <row r="66" spans="1:3">
      <c r="A66" s="4" t="s">
        <v>566</v>
      </c>
      <c r="B66" s="5" t="n">
        <v>0</v>
      </c>
      <c r="C66" s="5" t="n">
        <v>-1</v>
      </c>
    </row>
    <row r="67" spans="1:3">
      <c r="A67" s="4" t="s">
        <v>567</v>
      </c>
      <c r="B67" s="5" t="n">
        <v>659</v>
      </c>
      <c r="C67" s="5" t="n">
        <v>2340</v>
      </c>
    </row>
    <row r="68" spans="1:3">
      <c r="A68" s="4" t="s">
        <v>582</v>
      </c>
    </row>
    <row r="69" spans="1:3">
      <c r="A69" s="3" t="s">
        <v>236</v>
      </c>
    </row>
    <row r="70" spans="1:3">
      <c r="A70" s="4" t="s">
        <v>566</v>
      </c>
      <c r="B70" s="5" t="n">
        <v>-7</v>
      </c>
      <c r="C70" s="5" t="n">
        <v>-11</v>
      </c>
    </row>
    <row r="71" spans="1:3">
      <c r="A71" s="4" t="s">
        <v>567</v>
      </c>
      <c r="B71" s="5" t="n">
        <v>893</v>
      </c>
      <c r="C71" s="5" t="n">
        <v>1211</v>
      </c>
    </row>
    <row r="72" spans="1:3">
      <c r="A72" s="4" t="s">
        <v>583</v>
      </c>
    </row>
    <row r="73" spans="1:3">
      <c r="A73" s="3" t="s">
        <v>236</v>
      </c>
    </row>
    <row r="74" spans="1:3">
      <c r="A74" s="4" t="s">
        <v>566</v>
      </c>
      <c r="B74" s="5" t="n">
        <v>-5</v>
      </c>
      <c r="C74" s="5" t="n">
        <v>-11</v>
      </c>
    </row>
    <row r="75" spans="1:3">
      <c r="A75" s="4" t="s">
        <v>567</v>
      </c>
      <c r="B75" s="5" t="n">
        <v>419</v>
      </c>
      <c r="C75" s="5" t="n">
        <v>469</v>
      </c>
    </row>
    <row r="76" spans="1:3">
      <c r="A76" s="4" t="s">
        <v>605</v>
      </c>
    </row>
    <row r="77" spans="1:3">
      <c r="A77" s="3" t="s">
        <v>569</v>
      </c>
    </row>
    <row r="78" spans="1:3">
      <c r="A78" s="4" t="s">
        <v>566</v>
      </c>
      <c r="B78" s="5" t="n">
        <v>-27</v>
      </c>
      <c r="C78" s="5" t="n">
        <v>-54</v>
      </c>
    </row>
    <row r="79" spans="1:3">
      <c r="A79" s="4" t="s">
        <v>567</v>
      </c>
      <c r="B79" s="5" t="n">
        <v>5700</v>
      </c>
      <c r="C79" s="5" t="n">
        <v>7000</v>
      </c>
    </row>
    <row r="80" spans="1:3">
      <c r="A80" s="4" t="s">
        <v>606</v>
      </c>
    </row>
    <row r="81" spans="1:3">
      <c r="A81" s="3" t="s">
        <v>236</v>
      </c>
    </row>
    <row r="82" spans="1:3">
      <c r="A82" s="4" t="s">
        <v>566</v>
      </c>
      <c r="B82" s="5" t="n">
        <v>-1849</v>
      </c>
      <c r="C82" s="5" t="n">
        <v>-5202</v>
      </c>
    </row>
    <row r="83" spans="1:3">
      <c r="A83" s="4" t="s">
        <v>567</v>
      </c>
      <c r="B83" s="5" t="n">
        <v>108397</v>
      </c>
      <c r="C83" s="5" t="n">
        <v>179308</v>
      </c>
    </row>
    <row r="84" spans="1:3">
      <c r="A84" s="3" t="s">
        <v>240</v>
      </c>
    </row>
    <row r="85" spans="1:3">
      <c r="A85" s="4" t="s">
        <v>566</v>
      </c>
      <c r="B85" s="5" t="n">
        <v>-589</v>
      </c>
      <c r="C85" s="5" t="n">
        <v>-1026</v>
      </c>
    </row>
    <row r="86" spans="1:3">
      <c r="A86" s="4" t="s">
        <v>567</v>
      </c>
      <c r="B86" s="5" t="n">
        <v>64394</v>
      </c>
      <c r="C86" s="5" t="n">
        <v>52199</v>
      </c>
    </row>
    <row r="87" spans="1:3">
      <c r="A87" s="3" t="s">
        <v>569</v>
      </c>
    </row>
    <row r="88" spans="1:3">
      <c r="A88" s="4" t="s">
        <v>566</v>
      </c>
      <c r="B88" s="5" t="n">
        <v>-2438</v>
      </c>
      <c r="C88" s="5" t="n">
        <v>-6228</v>
      </c>
    </row>
    <row r="89" spans="1:3">
      <c r="A89" s="4" t="s">
        <v>567</v>
      </c>
      <c r="B89" s="5" t="n">
        <v>172791</v>
      </c>
      <c r="C89" s="5" t="n">
        <v>231507</v>
      </c>
    </row>
    <row r="90" spans="1:3">
      <c r="A90" s="4" t="s">
        <v>607</v>
      </c>
    </row>
    <row r="91" spans="1:3">
      <c r="A91" s="3" t="s">
        <v>236</v>
      </c>
    </row>
    <row r="92" spans="1:3">
      <c r="A92" s="4" t="s">
        <v>566</v>
      </c>
      <c r="B92" s="5" t="n">
        <v>-1845</v>
      </c>
      <c r="C92" s="5" t="n">
        <v>-5192</v>
      </c>
    </row>
    <row r="93" spans="1:3">
      <c r="A93" s="4" t="s">
        <v>567</v>
      </c>
      <c r="B93" s="5" t="n">
        <v>108327</v>
      </c>
      <c r="C93" s="5" t="n">
        <v>179240</v>
      </c>
    </row>
    <row r="94" spans="1:3">
      <c r="A94" s="4" t="s">
        <v>608</v>
      </c>
    </row>
    <row r="95" spans="1:3">
      <c r="A95" s="3" t="s">
        <v>236</v>
      </c>
    </row>
    <row r="96" spans="1:3">
      <c r="A96" s="4" t="s">
        <v>566</v>
      </c>
      <c r="B96" s="5" t="n">
        <v>-66</v>
      </c>
      <c r="C96" s="5" t="n">
        <v>-109</v>
      </c>
    </row>
    <row r="97" spans="1:3">
      <c r="A97" s="4" t="s">
        <v>567</v>
      </c>
      <c r="B97" s="5" t="n">
        <v>4550</v>
      </c>
      <c r="C97" s="5" t="n">
        <v>10816</v>
      </c>
    </row>
    <row r="98" spans="1:3">
      <c r="A98" s="3" t="s">
        <v>240</v>
      </c>
    </row>
    <row r="99" spans="1:3">
      <c r="A99" s="4" t="s">
        <v>566</v>
      </c>
      <c r="B99" s="5" t="n">
        <v>-36</v>
      </c>
      <c r="C99" s="5" t="n">
        <v>-77</v>
      </c>
    </row>
    <row r="100" spans="1:3">
      <c r="A100" s="4" t="s">
        <v>567</v>
      </c>
      <c r="B100" s="5" t="n">
        <v>3345</v>
      </c>
      <c r="C100" s="5" t="n">
        <v>6351</v>
      </c>
    </row>
    <row r="101" spans="1:3">
      <c r="A101" s="4" t="s">
        <v>609</v>
      </c>
    </row>
    <row r="102" spans="1:3">
      <c r="A102" s="3" t="s">
        <v>236</v>
      </c>
    </row>
    <row r="103" spans="1:3">
      <c r="A103" s="4" t="s">
        <v>566</v>
      </c>
      <c r="B103" s="5" t="n">
        <v>-822</v>
      </c>
      <c r="C103" s="5" t="n">
        <v>-1517</v>
      </c>
    </row>
    <row r="104" spans="1:3">
      <c r="A104" s="4" t="s">
        <v>567</v>
      </c>
      <c r="B104" s="5" t="n">
        <v>25098</v>
      </c>
      <c r="C104" s="5" t="n">
        <v>33271</v>
      </c>
    </row>
    <row r="105" spans="1:3">
      <c r="A105" s="3" t="s">
        <v>240</v>
      </c>
    </row>
    <row r="106" spans="1:3">
      <c r="A106" s="4" t="s">
        <v>566</v>
      </c>
      <c r="B106" s="5" t="n">
        <v>-45</v>
      </c>
      <c r="C106" s="5" t="n">
        <v>-144</v>
      </c>
    </row>
    <row r="107" spans="1:3">
      <c r="A107" s="4" t="s">
        <v>567</v>
      </c>
      <c r="B107" s="5" t="n">
        <v>2801</v>
      </c>
      <c r="C107" s="5" t="n">
        <v>4871</v>
      </c>
    </row>
    <row r="108" spans="1:3">
      <c r="A108" s="4" t="s">
        <v>610</v>
      </c>
    </row>
    <row r="109" spans="1:3">
      <c r="A109" s="3" t="s">
        <v>236</v>
      </c>
    </row>
    <row r="110" spans="1:3">
      <c r="A110" s="4" t="s">
        <v>566</v>
      </c>
      <c r="B110" s="5" t="n">
        <v>-931</v>
      </c>
      <c r="C110" s="5" t="n">
        <v>-3474</v>
      </c>
    </row>
    <row r="111" spans="1:3">
      <c r="A111" s="4" t="s">
        <v>567</v>
      </c>
      <c r="B111" s="5" t="n">
        <v>73472</v>
      </c>
      <c r="C111" s="5" t="n">
        <v>126977</v>
      </c>
    </row>
    <row r="112" spans="1:3">
      <c r="A112" s="4" t="s">
        <v>611</v>
      </c>
    </row>
    <row r="113" spans="1:3">
      <c r="A113" s="3" t="s">
        <v>236</v>
      </c>
    </row>
    <row r="114" spans="1:3">
      <c r="A114" s="4" t="s">
        <v>566</v>
      </c>
      <c r="B114" s="5" t="n">
        <v>-928</v>
      </c>
      <c r="C114" s="5" t="n">
        <v>-3458</v>
      </c>
    </row>
    <row r="115" spans="1:3">
      <c r="A115" s="4" t="s">
        <v>567</v>
      </c>
      <c r="B115" s="5" t="n">
        <v>72811</v>
      </c>
      <c r="C115" s="5" t="n">
        <v>124216</v>
      </c>
    </row>
    <row r="116" spans="1:3">
      <c r="A116" s="3" t="s">
        <v>240</v>
      </c>
    </row>
    <row r="117" spans="1:3">
      <c r="A117" s="4" t="s">
        <v>566</v>
      </c>
      <c r="B117" s="5" t="n">
        <v>-508</v>
      </c>
      <c r="C117" s="5" t="n">
        <v>-803</v>
      </c>
    </row>
    <row r="118" spans="1:3">
      <c r="A118" s="4" t="s">
        <v>567</v>
      </c>
      <c r="B118" s="5" t="n">
        <v>58248</v>
      </c>
      <c r="C118" s="5" t="n">
        <v>40078</v>
      </c>
    </row>
    <row r="119" spans="1:3">
      <c r="A119" s="4" t="s">
        <v>612</v>
      </c>
    </row>
    <row r="120" spans="1:3">
      <c r="A120" s="3" t="s">
        <v>236</v>
      </c>
    </row>
    <row r="121" spans="1:3">
      <c r="A121" s="4" t="s">
        <v>566</v>
      </c>
      <c r="B121" s="5" t="n">
        <v>-1</v>
      </c>
      <c r="C121" s="5" t="n">
        <v>-1</v>
      </c>
    </row>
    <row r="122" spans="1:3">
      <c r="A122" s="4" t="s">
        <v>567</v>
      </c>
      <c r="B122" s="5" t="n">
        <v>134</v>
      </c>
      <c r="C122" s="5" t="n">
        <v>176</v>
      </c>
    </row>
    <row r="123" spans="1:3">
      <c r="A123" s="4" t="s">
        <v>613</v>
      </c>
    </row>
    <row r="124" spans="1:3">
      <c r="A124" s="3" t="s">
        <v>236</v>
      </c>
    </row>
    <row r="125" spans="1:3">
      <c r="A125" s="4" t="s">
        <v>566</v>
      </c>
      <c r="B125" s="5" t="n">
        <v>-2</v>
      </c>
      <c r="C125" s="5" t="n">
        <v>-15</v>
      </c>
    </row>
    <row r="126" spans="1:3">
      <c r="A126" s="4" t="s">
        <v>567</v>
      </c>
      <c r="B126" s="5" t="n">
        <v>527</v>
      </c>
      <c r="C126" s="5" t="n">
        <v>2585</v>
      </c>
    </row>
    <row r="127" spans="1:3">
      <c r="A127" s="4" t="s">
        <v>614</v>
      </c>
    </row>
    <row r="128" spans="1:3">
      <c r="A128" s="3" t="s">
        <v>236</v>
      </c>
    </row>
    <row r="129" spans="1:3">
      <c r="A129" s="4" t="s">
        <v>566</v>
      </c>
      <c r="B129" s="5" t="n">
        <v>-14</v>
      </c>
      <c r="C129" s="5" t="n">
        <v>-31</v>
      </c>
    </row>
    <row r="130" spans="1:3">
      <c r="A130" s="4" t="s">
        <v>567</v>
      </c>
      <c r="B130" s="5" t="n">
        <v>674</v>
      </c>
      <c r="C130" s="5" t="n">
        <v>1238</v>
      </c>
    </row>
    <row r="131" spans="1:3">
      <c r="A131" s="4" t="s">
        <v>615</v>
      </c>
    </row>
    <row r="132" spans="1:3">
      <c r="A132" s="3" t="s">
        <v>236</v>
      </c>
    </row>
    <row r="133" spans="1:3">
      <c r="A133" s="4" t="s">
        <v>566</v>
      </c>
      <c r="B133" s="5" t="n">
        <v>-7</v>
      </c>
      <c r="C133" s="5" t="n">
        <v>-31</v>
      </c>
    </row>
    <row r="134" spans="1:3">
      <c r="A134" s="4" t="s">
        <v>567</v>
      </c>
      <c r="B134" s="5" t="n">
        <v>3752</v>
      </c>
      <c r="C134" s="5" t="n">
        <v>5096</v>
      </c>
    </row>
    <row r="135" spans="1:3">
      <c r="A135" s="3" t="s">
        <v>240</v>
      </c>
    </row>
    <row r="136" spans="1:3">
      <c r="A136" s="4" t="s">
        <v>566</v>
      </c>
      <c r="B136" s="5" t="n">
        <v>0</v>
      </c>
      <c r="C136" s="5" t="n">
        <v>-1</v>
      </c>
    </row>
    <row r="137" spans="1:3">
      <c r="A137" s="4" t="s">
        <v>567</v>
      </c>
      <c r="B137" s="5" t="n">
        <v>0</v>
      </c>
      <c r="C137" s="5" t="n">
        <v>266</v>
      </c>
    </row>
    <row r="138" spans="1:3">
      <c r="A138" s="4" t="s">
        <v>616</v>
      </c>
    </row>
    <row r="139" spans="1:3">
      <c r="A139" s="3" t="s">
        <v>236</v>
      </c>
    </row>
    <row r="140" spans="1:3">
      <c r="A140" s="4" t="s">
        <v>566</v>
      </c>
      <c r="B140" s="5" t="n">
        <v>-5</v>
      </c>
      <c r="C140" s="5" t="n">
        <v>-30</v>
      </c>
    </row>
    <row r="141" spans="1:3">
      <c r="A141" s="4" t="s">
        <v>567</v>
      </c>
      <c r="B141" s="5" t="n">
        <v>781</v>
      </c>
      <c r="C141" s="5" t="n">
        <v>1842</v>
      </c>
    </row>
    <row r="142" spans="1:3">
      <c r="A142" s="3" t="s">
        <v>240</v>
      </c>
    </row>
    <row r="143" spans="1:3">
      <c r="A143" s="4" t="s">
        <v>566</v>
      </c>
      <c r="B143" s="5" t="n">
        <v>0</v>
      </c>
      <c r="C143" s="5" t="n">
        <v>-1</v>
      </c>
    </row>
    <row r="144" spans="1:3">
      <c r="A144" s="4" t="s">
        <v>567</v>
      </c>
      <c r="B144" s="5" t="n">
        <v>0</v>
      </c>
      <c r="C144" s="5" t="n">
        <v>633</v>
      </c>
    </row>
    <row r="145" spans="1:3">
      <c r="A145" s="4" t="s">
        <v>617</v>
      </c>
    </row>
    <row r="146" spans="1:3">
      <c r="A146" s="3" t="s">
        <v>236</v>
      </c>
    </row>
    <row r="147" spans="1:3">
      <c r="A147" s="4" t="s">
        <v>566</v>
      </c>
      <c r="B147" s="5" t="n">
        <v>-4</v>
      </c>
      <c r="C147" s="5" t="n">
        <v>-10</v>
      </c>
    </row>
    <row r="148" spans="1:3">
      <c r="A148" s="4" t="s">
        <v>567</v>
      </c>
      <c r="B148" s="5" t="n">
        <v>70</v>
      </c>
      <c r="C148" s="5" t="n">
        <v>68</v>
      </c>
    </row>
    <row r="149" spans="1:3">
      <c r="A149" s="4" t="s">
        <v>618</v>
      </c>
    </row>
    <row r="150" spans="1:3">
      <c r="A150" s="3" t="s">
        <v>236</v>
      </c>
    </row>
    <row r="151" spans="1:3">
      <c r="A151" s="4" t="s">
        <v>566</v>
      </c>
      <c r="B151" s="5" t="n">
        <v>-94</v>
      </c>
      <c r="C151" s="5" t="n">
        <v>-205</v>
      </c>
    </row>
    <row r="152" spans="1:3">
      <c r="A152" s="4" t="s">
        <v>567</v>
      </c>
      <c r="B152" s="5" t="n">
        <v>1270</v>
      </c>
      <c r="C152" s="5" t="n">
        <v>2860</v>
      </c>
    </row>
    <row r="153" spans="1:3">
      <c r="A153" s="3" t="s">
        <v>240</v>
      </c>
    </row>
    <row r="154" spans="1:3">
      <c r="A154" s="4" t="s">
        <v>566</v>
      </c>
      <c r="B154" s="5" t="n">
        <v>-1</v>
      </c>
      <c r="C154" s="5" t="n">
        <v>-1</v>
      </c>
    </row>
    <row r="155" spans="1:3">
      <c r="A155" s="4" t="s">
        <v>567</v>
      </c>
      <c r="B155" s="5" t="n">
        <v>92</v>
      </c>
      <c r="C155" s="5" t="n">
        <v>17</v>
      </c>
    </row>
    <row r="156" spans="1:3">
      <c r="A156" s="3" t="s">
        <v>569</v>
      </c>
    </row>
    <row r="157" spans="1:3">
      <c r="A157" s="4" t="s">
        <v>566</v>
      </c>
      <c r="B157" s="5" t="n">
        <v>-95</v>
      </c>
      <c r="C157" s="5" t="n">
        <v>-206</v>
      </c>
    </row>
    <row r="158" spans="1:3">
      <c r="A158" s="4" t="s">
        <v>567</v>
      </c>
      <c r="B158" s="5" t="n">
        <v>1362</v>
      </c>
      <c r="C158" s="5" t="n">
        <v>2877</v>
      </c>
    </row>
    <row r="159" spans="1:3">
      <c r="A159" s="4" t="s">
        <v>619</v>
      </c>
    </row>
    <row r="160" spans="1:3">
      <c r="A160" s="3" t="s">
        <v>236</v>
      </c>
    </row>
    <row r="161" spans="1:3">
      <c r="A161" s="4" t="s">
        <v>566</v>
      </c>
      <c r="B161" s="5" t="n">
        <v>-93</v>
      </c>
      <c r="C161" s="5" t="n">
        <v>-204</v>
      </c>
    </row>
    <row r="162" spans="1:3">
      <c r="A162" s="4" t="s">
        <v>567</v>
      </c>
      <c r="B162" s="5" t="n">
        <v>1252</v>
      </c>
      <c r="C162" s="5" t="n">
        <v>2842</v>
      </c>
    </row>
    <row r="163" spans="1:3">
      <c r="A163" s="4" t="s">
        <v>620</v>
      </c>
    </row>
    <row r="164" spans="1:3">
      <c r="A164" s="3" t="s">
        <v>236</v>
      </c>
    </row>
    <row r="165" spans="1:3">
      <c r="A165" s="4" t="s">
        <v>566</v>
      </c>
      <c r="B165" s="5" t="n">
        <v>0</v>
      </c>
      <c r="C165" s="5" t="n">
        <v>0</v>
      </c>
    </row>
    <row r="166" spans="1:3">
      <c r="A166" s="4" t="s">
        <v>567</v>
      </c>
      <c r="B166" s="5" t="n">
        <v>0</v>
      </c>
      <c r="C166" s="5" t="n">
        <v>0</v>
      </c>
    </row>
    <row r="167" spans="1:3">
      <c r="A167" s="3" t="s">
        <v>240</v>
      </c>
    </row>
    <row r="168" spans="1:3">
      <c r="A168" s="4" t="s">
        <v>566</v>
      </c>
      <c r="B168" s="5" t="n">
        <v>0</v>
      </c>
      <c r="C168" s="5" t="n">
        <v>0</v>
      </c>
    </row>
    <row r="169" spans="1:3">
      <c r="A169" s="4" t="s">
        <v>567</v>
      </c>
      <c r="B169" s="5" t="n">
        <v>0</v>
      </c>
      <c r="C169" s="5" t="n">
        <v>0</v>
      </c>
    </row>
    <row r="170" spans="1:3">
      <c r="A170" s="4" t="s">
        <v>621</v>
      </c>
    </row>
    <row r="171" spans="1:3">
      <c r="A171" s="3" t="s">
        <v>236</v>
      </c>
    </row>
    <row r="172" spans="1:3">
      <c r="A172" s="4" t="s">
        <v>566</v>
      </c>
      <c r="B172" s="5" t="n">
        <v>-32</v>
      </c>
      <c r="C172" s="5" t="n">
        <v>-54</v>
      </c>
    </row>
    <row r="173" spans="1:3">
      <c r="A173" s="4" t="s">
        <v>567</v>
      </c>
      <c r="B173" s="5" t="n">
        <v>207</v>
      </c>
      <c r="C173" s="5" t="n">
        <v>354</v>
      </c>
    </row>
    <row r="174" spans="1:3">
      <c r="A174" s="3" t="s">
        <v>240</v>
      </c>
    </row>
    <row r="175" spans="1:3">
      <c r="A175" s="4" t="s">
        <v>566</v>
      </c>
      <c r="B175" s="5" t="n">
        <v>0</v>
      </c>
      <c r="C175" s="5" t="n">
        <v>0</v>
      </c>
    </row>
    <row r="176" spans="1:3">
      <c r="A176" s="4" t="s">
        <v>567</v>
      </c>
      <c r="B176" s="5" t="n">
        <v>0</v>
      </c>
      <c r="C176" s="5" t="n">
        <v>0</v>
      </c>
    </row>
    <row r="177" spans="1:3">
      <c r="A177" s="4" t="s">
        <v>622</v>
      </c>
    </row>
    <row r="178" spans="1:3">
      <c r="A178" s="3" t="s">
        <v>236</v>
      </c>
    </row>
    <row r="179" spans="1:3">
      <c r="A179" s="4" t="s">
        <v>566</v>
      </c>
      <c r="B179" s="5" t="n">
        <v>-8</v>
      </c>
      <c r="C179" s="5" t="n">
        <v>-66</v>
      </c>
    </row>
    <row r="180" spans="1:3">
      <c r="A180" s="4" t="s">
        <v>567</v>
      </c>
      <c r="B180" s="5" t="n">
        <v>289</v>
      </c>
      <c r="C180" s="5" t="n">
        <v>1160</v>
      </c>
    </row>
    <row r="181" spans="1:3">
      <c r="A181" s="4" t="s">
        <v>623</v>
      </c>
    </row>
    <row r="182" spans="1:3">
      <c r="A182" s="3" t="s">
        <v>236</v>
      </c>
    </row>
    <row r="183" spans="1:3">
      <c r="A183" s="4" t="s">
        <v>566</v>
      </c>
      <c r="B183" s="5" t="n">
        <v>0</v>
      </c>
      <c r="C183" s="5" t="n">
        <v>0</v>
      </c>
    </row>
    <row r="184" spans="1:3">
      <c r="A184" s="4" t="s">
        <v>567</v>
      </c>
      <c r="B184" s="5" t="n">
        <v>0</v>
      </c>
      <c r="C184" s="5" t="n">
        <v>0</v>
      </c>
    </row>
    <row r="185" spans="1:3">
      <c r="A185" s="3" t="s">
        <v>240</v>
      </c>
    </row>
    <row r="186" spans="1:3">
      <c r="A186" s="4" t="s">
        <v>566</v>
      </c>
      <c r="B186" s="5" t="n">
        <v>-1</v>
      </c>
      <c r="C186" s="5" t="n">
        <v>-1</v>
      </c>
    </row>
    <row r="187" spans="1:3">
      <c r="A187" s="4" t="s">
        <v>567</v>
      </c>
      <c r="B187" s="5" t="n">
        <v>92</v>
      </c>
      <c r="C187" s="5" t="n">
        <v>17</v>
      </c>
    </row>
    <row r="188" spans="1:3">
      <c r="A188" s="4" t="s">
        <v>624</v>
      </c>
    </row>
    <row r="189" spans="1:3">
      <c r="A189" s="3" t="s">
        <v>236</v>
      </c>
    </row>
    <row r="190" spans="1:3">
      <c r="A190" s="4" t="s">
        <v>566</v>
      </c>
      <c r="B190" s="5" t="n">
        <v>-2</v>
      </c>
      <c r="C190" s="5" t="n">
        <v>-7</v>
      </c>
    </row>
    <row r="191" spans="1:3">
      <c r="A191" s="4" t="s">
        <v>567</v>
      </c>
      <c r="B191" s="5" t="n">
        <v>75</v>
      </c>
      <c r="C191" s="5" t="n">
        <v>596</v>
      </c>
    </row>
    <row r="192" spans="1:3">
      <c r="A192" s="4" t="s">
        <v>625</v>
      </c>
    </row>
    <row r="193" spans="1:3">
      <c r="A193" s="3" t="s">
        <v>236</v>
      </c>
    </row>
    <row r="194" spans="1:3">
      <c r="A194" s="4" t="s">
        <v>566</v>
      </c>
      <c r="B194" s="5" t="n">
        <v>-6</v>
      </c>
      <c r="C194" s="5" t="n">
        <v>-59</v>
      </c>
    </row>
    <row r="195" spans="1:3">
      <c r="A195" s="4" t="s">
        <v>567</v>
      </c>
      <c r="B195" s="5" t="n">
        <v>214</v>
      </c>
      <c r="C195" s="5" t="n">
        <v>564</v>
      </c>
    </row>
    <row r="196" spans="1:3">
      <c r="A196" s="4" t="s">
        <v>626</v>
      </c>
    </row>
    <row r="197" spans="1:3">
      <c r="A197" s="3" t="s">
        <v>236</v>
      </c>
    </row>
    <row r="198" spans="1:3">
      <c r="A198" s="4" t="s">
        <v>566</v>
      </c>
      <c r="B198" s="5" t="n">
        <v>-51</v>
      </c>
      <c r="C198" s="5" t="n">
        <v>-79</v>
      </c>
    </row>
    <row r="199" spans="1:3">
      <c r="A199" s="4" t="s">
        <v>567</v>
      </c>
      <c r="B199" s="5" t="n">
        <v>517</v>
      </c>
      <c r="C199" s="5" t="n">
        <v>937</v>
      </c>
    </row>
    <row r="200" spans="1:3">
      <c r="A200" s="4" t="s">
        <v>627</v>
      </c>
    </row>
    <row r="201" spans="1:3">
      <c r="A201" s="3" t="s">
        <v>236</v>
      </c>
    </row>
    <row r="202" spans="1:3">
      <c r="A202" s="4" t="s">
        <v>566</v>
      </c>
      <c r="B202" s="5" t="n">
        <v>0</v>
      </c>
      <c r="C202" s="5" t="n">
        <v>0</v>
      </c>
    </row>
    <row r="203" spans="1:3">
      <c r="A203" s="4" t="s">
        <v>567</v>
      </c>
      <c r="B203" s="5" t="n">
        <v>0</v>
      </c>
      <c r="C203" s="5" t="n">
        <v>0</v>
      </c>
    </row>
    <row r="204" spans="1:3">
      <c r="A204" s="3" t="s">
        <v>240</v>
      </c>
    </row>
    <row r="205" spans="1:3">
      <c r="A205" s="4" t="s">
        <v>566</v>
      </c>
      <c r="B205" s="5" t="n">
        <v>0</v>
      </c>
      <c r="C205" s="5" t="n">
        <v>0</v>
      </c>
    </row>
    <row r="206" spans="1:3">
      <c r="A206" s="4" t="s">
        <v>567</v>
      </c>
      <c r="B206" s="5" t="n">
        <v>0</v>
      </c>
      <c r="C206" s="5" t="n">
        <v>0</v>
      </c>
    </row>
    <row r="207" spans="1:3">
      <c r="A207" s="4" t="s">
        <v>628</v>
      </c>
    </row>
    <row r="208" spans="1:3">
      <c r="A208" s="3" t="s">
        <v>236</v>
      </c>
    </row>
    <row r="209" spans="1:3">
      <c r="A209" s="4" t="s">
        <v>566</v>
      </c>
      <c r="B209" s="5" t="n">
        <v>-2</v>
      </c>
      <c r="C209" s="5" t="n">
        <v>-5</v>
      </c>
    </row>
    <row r="210" spans="1:3">
      <c r="A210" s="4" t="s">
        <v>567</v>
      </c>
      <c r="B210" s="5" t="n">
        <v>239</v>
      </c>
      <c r="C210" s="5" t="n">
        <v>391</v>
      </c>
    </row>
    <row r="211" spans="1:3">
      <c r="A211" s="3" t="s">
        <v>240</v>
      </c>
    </row>
    <row r="212" spans="1:3">
      <c r="A212" s="4" t="s">
        <v>566</v>
      </c>
      <c r="B212" s="5" t="n">
        <v>0</v>
      </c>
      <c r="C212" s="5" t="n">
        <v>0</v>
      </c>
    </row>
    <row r="213" spans="1:3">
      <c r="A213" s="4" t="s">
        <v>567</v>
      </c>
      <c r="B213" s="5" t="n">
        <v>0</v>
      </c>
      <c r="C213" s="5" t="n">
        <v>0</v>
      </c>
    </row>
    <row r="214" spans="1:3">
      <c r="A214" s="4" t="s">
        <v>629</v>
      </c>
    </row>
    <row r="215" spans="1:3">
      <c r="A215" s="3" t="s">
        <v>236</v>
      </c>
    </row>
    <row r="216" spans="1:3">
      <c r="A216" s="4" t="s">
        <v>566</v>
      </c>
      <c r="B216" s="5" t="n">
        <v>-1</v>
      </c>
      <c r="C216" s="5" t="n">
        <v>-1</v>
      </c>
    </row>
    <row r="217" spans="1:3">
      <c r="A217" s="4" t="s">
        <v>567</v>
      </c>
      <c r="B217" s="7" t="n">
        <v>18</v>
      </c>
      <c r="C217" s="7" t="n">
        <v>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0</v>
      </c>
      <c r="B1" s="2" t="s">
        <v>1</v>
      </c>
      <c r="C1" s="2" t="s">
        <v>631</v>
      </c>
    </row>
    <row r="2" spans="1:3">
      <c r="B2" s="2" t="s">
        <v>2</v>
      </c>
      <c r="C2" s="2" t="s">
        <v>113</v>
      </c>
    </row>
    <row r="3" spans="1:3">
      <c r="A3" s="3" t="s">
        <v>236</v>
      </c>
    </row>
    <row r="4" spans="1:3">
      <c r="A4" s="4" t="s">
        <v>632</v>
      </c>
      <c r="B4" s="7" t="n">
        <v>271317</v>
      </c>
      <c r="C4" s="7" t="n">
        <v>307153</v>
      </c>
    </row>
    <row r="5" spans="1:3">
      <c r="A5" s="4" t="s">
        <v>633</v>
      </c>
      <c r="B5" s="4" t="s">
        <v>634</v>
      </c>
      <c r="C5" s="4" t="s">
        <v>635</v>
      </c>
    </row>
    <row r="6" spans="1:3">
      <c r="A6" s="4" t="s">
        <v>636</v>
      </c>
      <c r="B6" s="7" t="n">
        <v>2477</v>
      </c>
      <c r="C6" s="7" t="n">
        <v>6418</v>
      </c>
    </row>
    <row r="7" spans="1:3">
      <c r="A7" s="4" t="s">
        <v>637</v>
      </c>
      <c r="B7" s="4" t="s">
        <v>638</v>
      </c>
      <c r="C7" s="4" t="s">
        <v>639</v>
      </c>
    </row>
    <row r="8" spans="1:3">
      <c r="A8" s="4" t="s">
        <v>640</v>
      </c>
      <c r="B8" s="7" t="n">
        <v>20893</v>
      </c>
      <c r="C8" s="7" t="n">
        <v>37442</v>
      </c>
    </row>
    <row r="9" spans="1:3">
      <c r="A9" s="4" t="s">
        <v>641</v>
      </c>
      <c r="B9" s="4" t="s">
        <v>642</v>
      </c>
      <c r="C9" s="4" t="s">
        <v>643</v>
      </c>
    </row>
    <row r="10" spans="1:3">
      <c r="A10" s="4" t="s">
        <v>644</v>
      </c>
      <c r="B10" s="7" t="n">
        <v>30742</v>
      </c>
      <c r="C10" s="7" t="n">
        <v>31202</v>
      </c>
    </row>
    <row r="11" spans="1:3">
      <c r="A11" s="4" t="s">
        <v>645</v>
      </c>
      <c r="B11" s="4" t="s">
        <v>646</v>
      </c>
      <c r="C11" s="4" t="s">
        <v>647</v>
      </c>
    </row>
    <row r="12" spans="1:3">
      <c r="A12" s="4" t="s">
        <v>648</v>
      </c>
      <c r="B12" s="7" t="n">
        <v>217205</v>
      </c>
      <c r="C12" s="7" t="n">
        <v>232091</v>
      </c>
    </row>
    <row r="13" spans="1:3">
      <c r="A13" s="4" t="s">
        <v>649</v>
      </c>
      <c r="B13" s="4" t="s">
        <v>650</v>
      </c>
      <c r="C13" s="4" t="s">
        <v>634</v>
      </c>
    </row>
    <row r="14" spans="1:3">
      <c r="A14" s="3" t="s">
        <v>240</v>
      </c>
    </row>
    <row r="15" spans="1:3">
      <c r="A15" s="4" t="s">
        <v>568</v>
      </c>
      <c r="B15" s="7" t="n">
        <v>142423</v>
      </c>
      <c r="C15" s="7" t="n">
        <v>99583</v>
      </c>
    </row>
    <row r="16" spans="1:3">
      <c r="A16" s="3" t="s">
        <v>651</v>
      </c>
    </row>
    <row r="17" spans="1:3">
      <c r="A17" s="4" t="s">
        <v>652</v>
      </c>
      <c r="B17" s="5" t="n">
        <v>142818</v>
      </c>
      <c r="C17" s="5" t="n">
        <v>99155</v>
      </c>
    </row>
    <row r="18" spans="1:3">
      <c r="A18" s="4" t="s">
        <v>89</v>
      </c>
    </row>
    <row r="19" spans="1:3">
      <c r="A19" s="3" t="s">
        <v>240</v>
      </c>
    </row>
    <row r="20" spans="1:3">
      <c r="A20" s="4" t="s">
        <v>568</v>
      </c>
      <c r="B20" s="7" t="n">
        <v>142423</v>
      </c>
      <c r="C20" s="7" t="n">
        <v>99583</v>
      </c>
    </row>
    <row r="21" spans="1:3">
      <c r="A21" s="4" t="s">
        <v>653</v>
      </c>
      <c r="B21" s="4" t="s">
        <v>654</v>
      </c>
      <c r="C21" s="4" t="s">
        <v>655</v>
      </c>
    </row>
    <row r="22" spans="1:3">
      <c r="A22" s="4" t="s">
        <v>656</v>
      </c>
      <c r="B22" s="7" t="n">
        <v>0</v>
      </c>
      <c r="C22" s="7" t="n">
        <v>0</v>
      </c>
    </row>
    <row r="23" spans="1:3">
      <c r="A23" s="4" t="s">
        <v>657</v>
      </c>
      <c r="B23" s="4" t="s">
        <v>658</v>
      </c>
      <c r="C23" s="4" t="s">
        <v>658</v>
      </c>
    </row>
    <row r="24" spans="1:3">
      <c r="A24" s="4" t="s">
        <v>659</v>
      </c>
      <c r="B24" s="7" t="n">
        <v>33030</v>
      </c>
      <c r="C24" s="7" t="n">
        <v>33663</v>
      </c>
    </row>
    <row r="25" spans="1:3">
      <c r="A25" s="4" t="s">
        <v>660</v>
      </c>
      <c r="B25" s="4" t="s">
        <v>661</v>
      </c>
      <c r="C25" s="4" t="s">
        <v>662</v>
      </c>
    </row>
    <row r="26" spans="1:3">
      <c r="A26" s="4" t="s">
        <v>663</v>
      </c>
      <c r="B26" s="7" t="n">
        <v>13705</v>
      </c>
      <c r="C26" s="7" t="n">
        <v>14883</v>
      </c>
    </row>
    <row r="27" spans="1:3">
      <c r="A27" s="4" t="s">
        <v>664</v>
      </c>
      <c r="B27" s="4" t="s">
        <v>665</v>
      </c>
      <c r="C27" s="4" t="s">
        <v>666</v>
      </c>
    </row>
    <row r="28" spans="1:3">
      <c r="A28" s="4" t="s">
        <v>667</v>
      </c>
      <c r="B28" s="7" t="n">
        <v>95688</v>
      </c>
      <c r="C28" s="7" t="n">
        <v>51037</v>
      </c>
    </row>
    <row r="29" spans="1:3">
      <c r="A29" s="4" t="s">
        <v>668</v>
      </c>
      <c r="B29" s="4" t="s">
        <v>669</v>
      </c>
      <c r="C29" s="4" t="s">
        <v>670</v>
      </c>
    </row>
    <row r="30" spans="1:3">
      <c r="A30" s="3" t="s">
        <v>651</v>
      </c>
    </row>
    <row r="31" spans="1:3">
      <c r="A31" s="4" t="s">
        <v>652</v>
      </c>
      <c r="B31" s="7" t="n">
        <v>142818</v>
      </c>
      <c r="C31" s="7" t="n">
        <v>99155</v>
      </c>
    </row>
    <row r="32" spans="1:3">
      <c r="A32" s="4" t="s">
        <v>671</v>
      </c>
      <c r="B32" s="5" t="n">
        <v>0</v>
      </c>
      <c r="C32" s="5" t="n">
        <v>0</v>
      </c>
    </row>
    <row r="33" spans="1:3">
      <c r="A33" s="4" t="s">
        <v>672</v>
      </c>
      <c r="B33" s="5" t="n">
        <v>33440</v>
      </c>
      <c r="C33" s="5" t="n">
        <v>34025</v>
      </c>
    </row>
    <row r="34" spans="1:3">
      <c r="A34" s="4" t="s">
        <v>673</v>
      </c>
      <c r="B34" s="5" t="n">
        <v>13877</v>
      </c>
      <c r="C34" s="5" t="n">
        <v>14918</v>
      </c>
    </row>
    <row r="35" spans="1:3">
      <c r="A35" s="4" t="s">
        <v>674</v>
      </c>
      <c r="B35" s="5" t="n">
        <v>95501</v>
      </c>
      <c r="C35" s="5" t="n">
        <v>50212</v>
      </c>
    </row>
    <row r="36" spans="1:3">
      <c r="A36" s="4" t="s">
        <v>573</v>
      </c>
    </row>
    <row r="37" spans="1:3">
      <c r="A37" s="3" t="s">
        <v>236</v>
      </c>
    </row>
    <row r="38" spans="1:3">
      <c r="A38" s="4" t="s">
        <v>632</v>
      </c>
      <c r="B38" s="7" t="n">
        <v>6350</v>
      </c>
      <c r="C38" s="7" t="n">
        <v>25819</v>
      </c>
    </row>
    <row r="39" spans="1:3">
      <c r="A39" s="4" t="s">
        <v>633</v>
      </c>
      <c r="B39" s="4" t="s">
        <v>675</v>
      </c>
      <c r="C39" s="4" t="s">
        <v>676</v>
      </c>
    </row>
    <row r="40" spans="1:3">
      <c r="A40" s="4" t="s">
        <v>636</v>
      </c>
      <c r="B40" s="7" t="n">
        <v>81</v>
      </c>
      <c r="C40" s="7" t="n">
        <v>1328</v>
      </c>
    </row>
    <row r="41" spans="1:3">
      <c r="A41" s="4" t="s">
        <v>637</v>
      </c>
      <c r="B41" s="4" t="s">
        <v>677</v>
      </c>
      <c r="C41" s="4" t="s">
        <v>678</v>
      </c>
    </row>
    <row r="42" spans="1:3">
      <c r="A42" s="4" t="s">
        <v>640</v>
      </c>
      <c r="B42" s="7" t="n">
        <v>6221</v>
      </c>
      <c r="C42" s="7" t="n">
        <v>23477</v>
      </c>
    </row>
    <row r="43" spans="1:3">
      <c r="A43" s="4" t="s">
        <v>641</v>
      </c>
      <c r="B43" s="4" t="s">
        <v>675</v>
      </c>
      <c r="C43" s="4" t="s">
        <v>679</v>
      </c>
    </row>
    <row r="44" spans="1:3">
      <c r="A44" s="4" t="s">
        <v>644</v>
      </c>
      <c r="B44" s="7" t="n">
        <v>48</v>
      </c>
      <c r="C44" s="7" t="n">
        <v>1014</v>
      </c>
    </row>
    <row r="45" spans="1:3">
      <c r="A45" s="4" t="s">
        <v>645</v>
      </c>
      <c r="B45" s="4" t="s">
        <v>680</v>
      </c>
      <c r="C45" s="4" t="s">
        <v>681</v>
      </c>
    </row>
    <row r="46" spans="1:3">
      <c r="A46" s="4" t="s">
        <v>648</v>
      </c>
      <c r="B46" s="7" t="n">
        <v>0</v>
      </c>
      <c r="C46" s="7" t="n">
        <v>0</v>
      </c>
    </row>
    <row r="47" spans="1:3">
      <c r="A47" s="4" t="s">
        <v>649</v>
      </c>
      <c r="B47" s="4" t="s">
        <v>658</v>
      </c>
      <c r="C47" s="4" t="s">
        <v>658</v>
      </c>
    </row>
    <row r="48" spans="1:3">
      <c r="A48" s="3" t="s">
        <v>240</v>
      </c>
    </row>
    <row r="49" spans="1:3">
      <c r="A49" s="4" t="s">
        <v>568</v>
      </c>
      <c r="B49" s="7" t="n">
        <v>44712</v>
      </c>
      <c r="C49" s="7" t="n">
        <v>44690</v>
      </c>
    </row>
    <row r="50" spans="1:3">
      <c r="A50" s="4" t="s">
        <v>653</v>
      </c>
      <c r="B50" s="4" t="s">
        <v>682</v>
      </c>
      <c r="C50" s="4" t="s">
        <v>682</v>
      </c>
    </row>
    <row r="51" spans="1:3">
      <c r="A51" s="4" t="s">
        <v>656</v>
      </c>
      <c r="B51" s="7" t="n">
        <v>0</v>
      </c>
      <c r="C51" s="7" t="n">
        <v>0</v>
      </c>
    </row>
    <row r="52" spans="1:3">
      <c r="A52" s="4" t="s">
        <v>657</v>
      </c>
      <c r="B52" s="4" t="s">
        <v>658</v>
      </c>
      <c r="C52" s="4" t="s">
        <v>658</v>
      </c>
    </row>
    <row r="53" spans="1:3">
      <c r="A53" s="4" t="s">
        <v>659</v>
      </c>
      <c r="B53" s="7" t="n">
        <v>32323</v>
      </c>
      <c r="C53" s="7" t="n">
        <v>31956</v>
      </c>
    </row>
    <row r="54" spans="1:3">
      <c r="A54" s="4" t="s">
        <v>660</v>
      </c>
      <c r="B54" s="4" t="s">
        <v>662</v>
      </c>
      <c r="C54" s="4" t="s">
        <v>661</v>
      </c>
    </row>
    <row r="55" spans="1:3">
      <c r="A55" s="4" t="s">
        <v>663</v>
      </c>
      <c r="B55" s="7" t="n">
        <v>12389</v>
      </c>
      <c r="C55" s="7" t="n">
        <v>12734</v>
      </c>
    </row>
    <row r="56" spans="1:3">
      <c r="A56" s="4" t="s">
        <v>664</v>
      </c>
      <c r="B56" s="4" t="s">
        <v>683</v>
      </c>
      <c r="C56" s="4" t="s">
        <v>684</v>
      </c>
    </row>
    <row r="57" spans="1:3">
      <c r="A57" s="4" t="s">
        <v>667</v>
      </c>
      <c r="B57" s="7" t="n">
        <v>0</v>
      </c>
      <c r="C57" s="7" t="n">
        <v>0</v>
      </c>
    </row>
    <row r="58" spans="1:3">
      <c r="A58" s="4" t="s">
        <v>668</v>
      </c>
      <c r="B58" s="4" t="s">
        <v>658</v>
      </c>
      <c r="C58" s="4" t="s">
        <v>658</v>
      </c>
    </row>
    <row r="59" spans="1:3">
      <c r="A59" s="3" t="s">
        <v>651</v>
      </c>
    </row>
    <row r="60" spans="1:3">
      <c r="A60" s="4" t="s">
        <v>652</v>
      </c>
      <c r="B60" s="7" t="n">
        <v>45282</v>
      </c>
      <c r="C60" s="7" t="n">
        <v>45079</v>
      </c>
    </row>
    <row r="61" spans="1:3">
      <c r="A61" s="4" t="s">
        <v>671</v>
      </c>
      <c r="B61" s="5" t="n">
        <v>0</v>
      </c>
      <c r="C61" s="5" t="n">
        <v>0</v>
      </c>
    </row>
    <row r="62" spans="1:3">
      <c r="A62" s="4" t="s">
        <v>672</v>
      </c>
      <c r="B62" s="5" t="n">
        <v>32733</v>
      </c>
      <c r="C62" s="5" t="n">
        <v>32313</v>
      </c>
    </row>
    <row r="63" spans="1:3">
      <c r="A63" s="4" t="s">
        <v>673</v>
      </c>
      <c r="B63" s="5" t="n">
        <v>12549</v>
      </c>
      <c r="C63" s="5" t="n">
        <v>12766</v>
      </c>
    </row>
    <row r="64" spans="1:3">
      <c r="A64" s="4" t="s">
        <v>674</v>
      </c>
      <c r="B64" s="5" t="n">
        <v>0</v>
      </c>
      <c r="C64" s="5" t="n">
        <v>0</v>
      </c>
    </row>
    <row r="65" spans="1:3">
      <c r="A65" s="4" t="s">
        <v>574</v>
      </c>
    </row>
    <row r="66" spans="1:3">
      <c r="A66" s="3" t="s">
        <v>236</v>
      </c>
    </row>
    <row r="67" spans="1:3">
      <c r="A67" s="4" t="s">
        <v>632</v>
      </c>
      <c r="B67" s="7" t="n">
        <v>52774</v>
      </c>
      <c r="C67" s="7" t="n">
        <v>51101</v>
      </c>
    </row>
    <row r="68" spans="1:3">
      <c r="A68" s="4" t="s">
        <v>633</v>
      </c>
      <c r="B68" s="4" t="s">
        <v>685</v>
      </c>
      <c r="C68" s="4" t="s">
        <v>686</v>
      </c>
    </row>
    <row r="69" spans="1:3">
      <c r="A69" s="4" t="s">
        <v>636</v>
      </c>
      <c r="B69" s="7" t="n">
        <v>1375</v>
      </c>
      <c r="C69" s="7" t="n">
        <v>2990</v>
      </c>
    </row>
    <row r="70" spans="1:3">
      <c r="A70" s="4" t="s">
        <v>637</v>
      </c>
      <c r="B70" s="4" t="s">
        <v>683</v>
      </c>
      <c r="C70" s="4" t="s">
        <v>687</v>
      </c>
    </row>
    <row r="71" spans="1:3">
      <c r="A71" s="4" t="s">
        <v>640</v>
      </c>
      <c r="B71" s="7" t="n">
        <v>10788</v>
      </c>
      <c r="C71" s="7" t="n">
        <v>9299</v>
      </c>
    </row>
    <row r="72" spans="1:3">
      <c r="A72" s="4" t="s">
        <v>641</v>
      </c>
      <c r="B72" s="4" t="s">
        <v>688</v>
      </c>
      <c r="C72" s="4" t="s">
        <v>689</v>
      </c>
    </row>
    <row r="73" spans="1:3">
      <c r="A73" s="4" t="s">
        <v>644</v>
      </c>
      <c r="B73" s="7" t="n">
        <v>2237</v>
      </c>
      <c r="C73" s="7" t="n">
        <v>2391</v>
      </c>
    </row>
    <row r="74" spans="1:3">
      <c r="A74" s="4" t="s">
        <v>645</v>
      </c>
      <c r="B74" s="4" t="s">
        <v>690</v>
      </c>
      <c r="C74" s="4" t="s">
        <v>691</v>
      </c>
    </row>
    <row r="75" spans="1:3">
      <c r="A75" s="4" t="s">
        <v>648</v>
      </c>
      <c r="B75" s="7" t="n">
        <v>38374</v>
      </c>
      <c r="C75" s="7" t="n">
        <v>36421</v>
      </c>
    </row>
    <row r="76" spans="1:3">
      <c r="A76" s="4" t="s">
        <v>649</v>
      </c>
      <c r="B76" s="4" t="s">
        <v>692</v>
      </c>
      <c r="C76" s="4" t="s">
        <v>693</v>
      </c>
    </row>
    <row r="77" spans="1:3">
      <c r="A77" s="3" t="s">
        <v>240</v>
      </c>
    </row>
    <row r="78" spans="1:3">
      <c r="A78" s="4" t="s">
        <v>568</v>
      </c>
      <c r="B78" s="7" t="n">
        <v>6321</v>
      </c>
      <c r="C78" s="7" t="n">
        <v>6336</v>
      </c>
    </row>
    <row r="79" spans="1:3">
      <c r="A79" s="4" t="s">
        <v>653</v>
      </c>
      <c r="B79" s="4" t="s">
        <v>694</v>
      </c>
      <c r="C79" s="4" t="s">
        <v>694</v>
      </c>
    </row>
    <row r="80" spans="1:3">
      <c r="A80" s="4" t="s">
        <v>656</v>
      </c>
      <c r="B80" s="7" t="n">
        <v>0</v>
      </c>
      <c r="C80" s="7" t="n">
        <v>0</v>
      </c>
    </row>
    <row r="81" spans="1:3">
      <c r="A81" s="4" t="s">
        <v>657</v>
      </c>
      <c r="B81" s="4" t="s">
        <v>658</v>
      </c>
      <c r="C81" s="4" t="s">
        <v>658</v>
      </c>
    </row>
    <row r="82" spans="1:3">
      <c r="A82" s="4" t="s">
        <v>659</v>
      </c>
      <c r="B82" s="7" t="n">
        <v>49</v>
      </c>
      <c r="C82" s="7" t="n">
        <v>24</v>
      </c>
    </row>
    <row r="83" spans="1:3">
      <c r="A83" s="4" t="s">
        <v>660</v>
      </c>
      <c r="B83" s="4" t="s">
        <v>695</v>
      </c>
      <c r="C83" s="4" t="s">
        <v>696</v>
      </c>
    </row>
    <row r="84" spans="1:3">
      <c r="A84" s="4" t="s">
        <v>663</v>
      </c>
      <c r="B84" s="7" t="n">
        <v>655</v>
      </c>
      <c r="C84" s="7" t="n">
        <v>436</v>
      </c>
    </row>
    <row r="85" spans="1:3">
      <c r="A85" s="4" t="s">
        <v>664</v>
      </c>
      <c r="B85" s="4" t="s">
        <v>697</v>
      </c>
      <c r="C85" s="4" t="s">
        <v>692</v>
      </c>
    </row>
    <row r="86" spans="1:3">
      <c r="A86" s="4" t="s">
        <v>667</v>
      </c>
      <c r="B86" s="7" t="n">
        <v>5617</v>
      </c>
      <c r="C86" s="7" t="n">
        <v>5876</v>
      </c>
    </row>
    <row r="87" spans="1:3">
      <c r="A87" s="4" t="s">
        <v>668</v>
      </c>
      <c r="B87" s="4" t="s">
        <v>698</v>
      </c>
      <c r="C87" s="4" t="s">
        <v>698</v>
      </c>
    </row>
    <row r="88" spans="1:3">
      <c r="A88" s="3" t="s">
        <v>651</v>
      </c>
    </row>
    <row r="89" spans="1:3">
      <c r="A89" s="4" t="s">
        <v>652</v>
      </c>
      <c r="B89" s="7" t="n">
        <v>6346</v>
      </c>
      <c r="C89" s="7" t="n">
        <v>6209</v>
      </c>
    </row>
    <row r="90" spans="1:3">
      <c r="A90" s="4" t="s">
        <v>671</v>
      </c>
      <c r="B90" s="5" t="n">
        <v>0</v>
      </c>
      <c r="C90" s="5" t="n">
        <v>0</v>
      </c>
    </row>
    <row r="91" spans="1:3">
      <c r="A91" s="4" t="s">
        <v>672</v>
      </c>
      <c r="B91" s="5" t="n">
        <v>48</v>
      </c>
      <c r="C91" s="5" t="n">
        <v>24</v>
      </c>
    </row>
    <row r="92" spans="1:3">
      <c r="A92" s="4" t="s">
        <v>673</v>
      </c>
      <c r="B92" s="5" t="n">
        <v>664</v>
      </c>
      <c r="C92" s="5" t="n">
        <v>430</v>
      </c>
    </row>
    <row r="93" spans="1:3">
      <c r="A93" s="4" t="s">
        <v>674</v>
      </c>
      <c r="B93" s="5" t="n">
        <v>5634</v>
      </c>
      <c r="C93" s="5" t="n">
        <v>5755</v>
      </c>
    </row>
    <row r="94" spans="1:3">
      <c r="A94" s="4" t="s">
        <v>575</v>
      </c>
    </row>
    <row r="95" spans="1:3">
      <c r="A95" s="3" t="s">
        <v>236</v>
      </c>
    </row>
    <row r="96" spans="1:3">
      <c r="A96" s="4" t="s">
        <v>632</v>
      </c>
      <c r="B96" s="7" t="n">
        <v>161227</v>
      </c>
      <c r="C96" s="7" t="n">
        <v>177548</v>
      </c>
    </row>
    <row r="97" spans="1:3">
      <c r="A97" s="4" t="s">
        <v>633</v>
      </c>
      <c r="B97" s="4" t="s">
        <v>699</v>
      </c>
      <c r="C97" s="4" t="s">
        <v>700</v>
      </c>
    </row>
    <row r="98" spans="1:3">
      <c r="A98" s="4" t="s">
        <v>636</v>
      </c>
      <c r="B98" s="7" t="n">
        <v>1</v>
      </c>
      <c r="C98" s="7" t="n">
        <v>0</v>
      </c>
    </row>
    <row r="99" spans="1:3">
      <c r="A99" s="4" t="s">
        <v>637</v>
      </c>
      <c r="B99" s="4" t="s">
        <v>701</v>
      </c>
      <c r="C99" s="4" t="s">
        <v>658</v>
      </c>
    </row>
    <row r="100" spans="1:3">
      <c r="A100" s="4" t="s">
        <v>640</v>
      </c>
      <c r="B100" s="7" t="n">
        <v>250</v>
      </c>
      <c r="C100" s="7" t="n">
        <v>153</v>
      </c>
    </row>
    <row r="101" spans="1:3">
      <c r="A101" s="4" t="s">
        <v>641</v>
      </c>
      <c r="B101" s="4" t="s">
        <v>702</v>
      </c>
      <c r="C101" s="4" t="s">
        <v>703</v>
      </c>
    </row>
    <row r="102" spans="1:3">
      <c r="A102" s="4" t="s">
        <v>644</v>
      </c>
      <c r="B102" s="7" t="n">
        <v>6002</v>
      </c>
      <c r="C102" s="7" t="n">
        <v>5428</v>
      </c>
    </row>
    <row r="103" spans="1:3">
      <c r="A103" s="4" t="s">
        <v>645</v>
      </c>
      <c r="B103" s="4" t="s">
        <v>704</v>
      </c>
      <c r="C103" s="4" t="s">
        <v>705</v>
      </c>
    </row>
    <row r="104" spans="1:3">
      <c r="A104" s="4" t="s">
        <v>648</v>
      </c>
      <c r="B104" s="7" t="n">
        <v>154974</v>
      </c>
      <c r="C104" s="7" t="n">
        <v>171967</v>
      </c>
    </row>
    <row r="105" spans="1:3">
      <c r="A105" s="4" t="s">
        <v>649</v>
      </c>
      <c r="B105" s="4" t="s">
        <v>706</v>
      </c>
      <c r="C105" s="4" t="s">
        <v>700</v>
      </c>
    </row>
    <row r="106" spans="1:3">
      <c r="A106" s="4" t="s">
        <v>576</v>
      </c>
    </row>
    <row r="107" spans="1:3">
      <c r="A107" s="3" t="s">
        <v>236</v>
      </c>
    </row>
    <row r="108" spans="1:3">
      <c r="A108" s="4" t="s">
        <v>632</v>
      </c>
      <c r="B108" s="7" t="n">
        <v>150181</v>
      </c>
      <c r="C108" s="7" t="n">
        <v>161230</v>
      </c>
    </row>
    <row r="109" spans="1:3">
      <c r="A109" s="4" t="s">
        <v>633</v>
      </c>
      <c r="B109" s="4" t="s">
        <v>707</v>
      </c>
      <c r="C109" s="4" t="s">
        <v>702</v>
      </c>
    </row>
    <row r="110" spans="1:3">
      <c r="A110" s="4" t="s">
        <v>636</v>
      </c>
      <c r="B110" s="7" t="n">
        <v>1</v>
      </c>
      <c r="C110" s="7" t="n">
        <v>0</v>
      </c>
    </row>
    <row r="111" spans="1:3">
      <c r="A111" s="4" t="s">
        <v>637</v>
      </c>
      <c r="B111" s="4" t="s">
        <v>701</v>
      </c>
      <c r="C111" s="4" t="s">
        <v>658</v>
      </c>
    </row>
    <row r="112" spans="1:3">
      <c r="A112" s="4" t="s">
        <v>640</v>
      </c>
      <c r="B112" s="7" t="n">
        <v>223</v>
      </c>
      <c r="C112" s="7" t="n">
        <v>128</v>
      </c>
    </row>
    <row r="113" spans="1:3">
      <c r="A113" s="4" t="s">
        <v>641</v>
      </c>
      <c r="B113" s="4" t="s">
        <v>708</v>
      </c>
      <c r="C113" s="4" t="s">
        <v>709</v>
      </c>
    </row>
    <row r="114" spans="1:3">
      <c r="A114" s="4" t="s">
        <v>644</v>
      </c>
      <c r="B114" s="7" t="n">
        <v>5927</v>
      </c>
      <c r="C114" s="7" t="n">
        <v>5363</v>
      </c>
    </row>
    <row r="115" spans="1:3">
      <c r="A115" s="4" t="s">
        <v>645</v>
      </c>
      <c r="B115" s="4" t="s">
        <v>704</v>
      </c>
      <c r="C115" s="4" t="s">
        <v>705</v>
      </c>
    </row>
    <row r="116" spans="1:3">
      <c r="A116" s="4" t="s">
        <v>648</v>
      </c>
      <c r="B116" s="7" t="n">
        <v>144030</v>
      </c>
      <c r="C116" s="7" t="n">
        <v>155739</v>
      </c>
    </row>
    <row r="117" spans="1:3">
      <c r="A117" s="4" t="s">
        <v>649</v>
      </c>
      <c r="B117" s="4" t="s">
        <v>710</v>
      </c>
      <c r="C117" s="4" t="s">
        <v>702</v>
      </c>
    </row>
    <row r="118" spans="1:3">
      <c r="A118" s="3" t="s">
        <v>240</v>
      </c>
    </row>
    <row r="119" spans="1:3">
      <c r="A119" s="4" t="s">
        <v>568</v>
      </c>
      <c r="B119" s="7" t="n">
        <v>90071</v>
      </c>
      <c r="C119" s="7" t="n">
        <v>45161</v>
      </c>
    </row>
    <row r="120" spans="1:3">
      <c r="A120" s="4" t="s">
        <v>653</v>
      </c>
      <c r="B120" s="4" t="s">
        <v>711</v>
      </c>
      <c r="C120" s="4" t="s">
        <v>646</v>
      </c>
    </row>
    <row r="121" spans="1:3">
      <c r="A121" s="4" t="s">
        <v>656</v>
      </c>
      <c r="B121" s="7" t="n">
        <v>0</v>
      </c>
      <c r="C121" s="7" t="n">
        <v>0</v>
      </c>
    </row>
    <row r="122" spans="1:3">
      <c r="A122" s="4" t="s">
        <v>657</v>
      </c>
      <c r="B122" s="4" t="s">
        <v>658</v>
      </c>
      <c r="C122" s="4" t="s">
        <v>658</v>
      </c>
    </row>
    <row r="123" spans="1:3">
      <c r="A123" s="4" t="s">
        <v>659</v>
      </c>
      <c r="B123" s="7" t="n">
        <v>0</v>
      </c>
      <c r="C123" s="7" t="n">
        <v>0</v>
      </c>
    </row>
    <row r="124" spans="1:3">
      <c r="A124" s="4" t="s">
        <v>660</v>
      </c>
      <c r="B124" s="4" t="s">
        <v>658</v>
      </c>
      <c r="C124" s="4" t="s">
        <v>658</v>
      </c>
    </row>
    <row r="125" spans="1:3">
      <c r="A125" s="4" t="s">
        <v>663</v>
      </c>
      <c r="B125" s="7" t="n">
        <v>0</v>
      </c>
      <c r="C125" s="7" t="n">
        <v>0</v>
      </c>
    </row>
    <row r="126" spans="1:3">
      <c r="A126" s="4" t="s">
        <v>664</v>
      </c>
      <c r="B126" s="4" t="s">
        <v>658</v>
      </c>
      <c r="C126" s="4" t="s">
        <v>658</v>
      </c>
    </row>
    <row r="127" spans="1:3">
      <c r="A127" s="4" t="s">
        <v>667</v>
      </c>
      <c r="B127" s="7" t="n">
        <v>90071</v>
      </c>
      <c r="C127" s="7" t="n">
        <v>45161</v>
      </c>
    </row>
    <row r="128" spans="1:3">
      <c r="A128" s="4" t="s">
        <v>668</v>
      </c>
      <c r="B128" s="4" t="s">
        <v>711</v>
      </c>
      <c r="C128" s="4" t="s">
        <v>646</v>
      </c>
    </row>
    <row r="129" spans="1:3">
      <c r="A129" s="3" t="s">
        <v>651</v>
      </c>
    </row>
    <row r="130" spans="1:3">
      <c r="A130" s="4" t="s">
        <v>652</v>
      </c>
      <c r="B130" s="7" t="n">
        <v>89867</v>
      </c>
      <c r="C130" s="7" t="n">
        <v>44457</v>
      </c>
    </row>
    <row r="131" spans="1:3">
      <c r="A131" s="4" t="s">
        <v>671</v>
      </c>
      <c r="B131" s="5" t="n">
        <v>0</v>
      </c>
      <c r="C131" s="5" t="n">
        <v>0</v>
      </c>
    </row>
    <row r="132" spans="1:3">
      <c r="A132" s="4" t="s">
        <v>672</v>
      </c>
      <c r="B132" s="5" t="n">
        <v>0</v>
      </c>
      <c r="C132" s="5" t="n">
        <v>0</v>
      </c>
    </row>
    <row r="133" spans="1:3">
      <c r="A133" s="4" t="s">
        <v>673</v>
      </c>
      <c r="B133" s="5" t="n">
        <v>0</v>
      </c>
      <c r="C133" s="5" t="n">
        <v>0</v>
      </c>
    </row>
    <row r="134" spans="1:3">
      <c r="A134" s="4" t="s">
        <v>674</v>
      </c>
      <c r="B134" s="5" t="n">
        <v>89867</v>
      </c>
      <c r="C134" s="5" t="n">
        <v>44457</v>
      </c>
    </row>
    <row r="135" spans="1:3">
      <c r="A135" s="4" t="s">
        <v>577</v>
      </c>
    </row>
    <row r="136" spans="1:3">
      <c r="A136" s="3" t="s">
        <v>236</v>
      </c>
    </row>
    <row r="137" spans="1:3">
      <c r="A137" s="4" t="s">
        <v>632</v>
      </c>
      <c r="B137" s="7" t="n">
        <v>6394</v>
      </c>
      <c r="C137" s="7" t="n">
        <v>7816</v>
      </c>
    </row>
    <row r="138" spans="1:3">
      <c r="A138" s="4" t="s">
        <v>633</v>
      </c>
      <c r="B138" s="4" t="s">
        <v>650</v>
      </c>
      <c r="C138" s="4" t="s">
        <v>712</v>
      </c>
    </row>
    <row r="139" spans="1:3">
      <c r="A139" s="4" t="s">
        <v>636</v>
      </c>
      <c r="B139" s="7" t="n">
        <v>0</v>
      </c>
      <c r="C139" s="7" t="n">
        <v>0</v>
      </c>
    </row>
    <row r="140" spans="1:3">
      <c r="A140" s="4" t="s">
        <v>637</v>
      </c>
      <c r="B140" s="4" t="s">
        <v>658</v>
      </c>
      <c r="C140" s="4" t="s">
        <v>658</v>
      </c>
    </row>
    <row r="141" spans="1:3">
      <c r="A141" s="4" t="s">
        <v>640</v>
      </c>
      <c r="B141" s="7" t="n">
        <v>27</v>
      </c>
      <c r="C141" s="7" t="n">
        <v>25</v>
      </c>
    </row>
    <row r="142" spans="1:3">
      <c r="A142" s="4" t="s">
        <v>641</v>
      </c>
      <c r="B142" s="4" t="s">
        <v>713</v>
      </c>
      <c r="C142" s="4" t="s">
        <v>714</v>
      </c>
    </row>
    <row r="143" spans="1:3">
      <c r="A143" s="4" t="s">
        <v>644</v>
      </c>
      <c r="B143" s="7" t="n">
        <v>11</v>
      </c>
      <c r="C143" s="7" t="n">
        <v>35</v>
      </c>
    </row>
    <row r="144" spans="1:3">
      <c r="A144" s="4" t="s">
        <v>645</v>
      </c>
      <c r="B144" s="4" t="s">
        <v>715</v>
      </c>
      <c r="C144" s="4" t="s">
        <v>716</v>
      </c>
    </row>
    <row r="145" spans="1:3">
      <c r="A145" s="4" t="s">
        <v>648</v>
      </c>
      <c r="B145" s="7" t="n">
        <v>6356</v>
      </c>
      <c r="C145" s="7" t="n">
        <v>7756</v>
      </c>
    </row>
    <row r="146" spans="1:3">
      <c r="A146" s="4" t="s">
        <v>649</v>
      </c>
      <c r="B146" s="4" t="s">
        <v>650</v>
      </c>
      <c r="C146" s="4" t="s">
        <v>717</v>
      </c>
    </row>
    <row r="147" spans="1:3">
      <c r="A147" s="4" t="s">
        <v>578</v>
      </c>
    </row>
    <row r="148" spans="1:3">
      <c r="A148" s="3" t="s">
        <v>236</v>
      </c>
    </row>
    <row r="149" spans="1:3">
      <c r="A149" s="4" t="s">
        <v>632</v>
      </c>
      <c r="B149" s="7" t="n">
        <v>4652</v>
      </c>
      <c r="C149" s="7" t="n">
        <v>8502</v>
      </c>
    </row>
    <row r="150" spans="1:3">
      <c r="A150" s="4" t="s">
        <v>633</v>
      </c>
      <c r="B150" s="4" t="s">
        <v>718</v>
      </c>
      <c r="C150" s="4" t="s">
        <v>719</v>
      </c>
    </row>
    <row r="151" spans="1:3">
      <c r="A151" s="4" t="s">
        <v>636</v>
      </c>
      <c r="B151" s="7" t="n">
        <v>0</v>
      </c>
      <c r="C151" s="7" t="n">
        <v>0</v>
      </c>
    </row>
    <row r="152" spans="1:3">
      <c r="A152" s="4" t="s">
        <v>637</v>
      </c>
      <c r="B152" s="4" t="s">
        <v>658</v>
      </c>
      <c r="C152" s="4" t="s">
        <v>658</v>
      </c>
    </row>
    <row r="153" spans="1:3">
      <c r="A153" s="4" t="s">
        <v>640</v>
      </c>
      <c r="B153" s="7" t="n">
        <v>0</v>
      </c>
      <c r="C153" s="7" t="n">
        <v>0</v>
      </c>
    </row>
    <row r="154" spans="1:3">
      <c r="A154" s="4" t="s">
        <v>641</v>
      </c>
      <c r="B154" s="4" t="s">
        <v>658</v>
      </c>
      <c r="C154" s="4" t="s">
        <v>658</v>
      </c>
    </row>
    <row r="155" spans="1:3">
      <c r="A155" s="4" t="s">
        <v>644</v>
      </c>
      <c r="B155" s="7" t="n">
        <v>64</v>
      </c>
      <c r="C155" s="7" t="n">
        <v>30</v>
      </c>
    </row>
    <row r="156" spans="1:3">
      <c r="A156" s="4" t="s">
        <v>645</v>
      </c>
      <c r="B156" s="4" t="s">
        <v>720</v>
      </c>
      <c r="C156" s="4" t="s">
        <v>721</v>
      </c>
    </row>
    <row r="157" spans="1:3">
      <c r="A157" s="4" t="s">
        <v>648</v>
      </c>
      <c r="B157" s="7" t="n">
        <v>4588</v>
      </c>
      <c r="C157" s="7" t="n">
        <v>8472</v>
      </c>
    </row>
    <row r="158" spans="1:3">
      <c r="A158" s="4" t="s">
        <v>649</v>
      </c>
      <c r="B158" s="4" t="s">
        <v>722</v>
      </c>
      <c r="C158" s="4" t="s">
        <v>723</v>
      </c>
    </row>
    <row r="159" spans="1:3">
      <c r="A159" s="4" t="s">
        <v>579</v>
      </c>
    </row>
    <row r="160" spans="1:3">
      <c r="A160" s="3" t="s">
        <v>236</v>
      </c>
    </row>
    <row r="161" spans="1:3">
      <c r="A161" s="4" t="s">
        <v>632</v>
      </c>
      <c r="B161" s="7" t="n">
        <v>9340</v>
      </c>
      <c r="C161" s="7" t="n">
        <v>11457</v>
      </c>
    </row>
    <row r="162" spans="1:3">
      <c r="A162" s="4" t="s">
        <v>633</v>
      </c>
      <c r="B162" s="4" t="s">
        <v>724</v>
      </c>
      <c r="C162" s="4" t="s">
        <v>725</v>
      </c>
    </row>
    <row r="163" spans="1:3">
      <c r="A163" s="4" t="s">
        <v>636</v>
      </c>
      <c r="B163" s="7" t="n">
        <v>976</v>
      </c>
      <c r="C163" s="7" t="n">
        <v>2043</v>
      </c>
    </row>
    <row r="164" spans="1:3">
      <c r="A164" s="4" t="s">
        <v>637</v>
      </c>
      <c r="B164" s="4" t="s">
        <v>726</v>
      </c>
      <c r="C164" s="4" t="s">
        <v>642</v>
      </c>
    </row>
    <row r="165" spans="1:3">
      <c r="A165" s="4" t="s">
        <v>640</v>
      </c>
      <c r="B165" s="7" t="n">
        <v>3009</v>
      </c>
      <c r="C165" s="7" t="n">
        <v>3374</v>
      </c>
    </row>
    <row r="166" spans="1:3">
      <c r="A166" s="4" t="s">
        <v>641</v>
      </c>
      <c r="B166" s="4" t="s">
        <v>727</v>
      </c>
      <c r="C166" s="4" t="s">
        <v>728</v>
      </c>
    </row>
    <row r="167" spans="1:3">
      <c r="A167" s="4" t="s">
        <v>644</v>
      </c>
      <c r="B167" s="7" t="n">
        <v>4373</v>
      </c>
      <c r="C167" s="7" t="n">
        <v>4741</v>
      </c>
    </row>
    <row r="168" spans="1:3">
      <c r="A168" s="4" t="s">
        <v>645</v>
      </c>
      <c r="B168" s="4" t="s">
        <v>729</v>
      </c>
      <c r="C168" s="4" t="s">
        <v>691</v>
      </c>
    </row>
    <row r="169" spans="1:3">
      <c r="A169" s="4" t="s">
        <v>648</v>
      </c>
      <c r="B169" s="7" t="n">
        <v>982</v>
      </c>
      <c r="C169" s="7" t="n">
        <v>1299</v>
      </c>
    </row>
    <row r="170" spans="1:3">
      <c r="A170" s="4" t="s">
        <v>649</v>
      </c>
      <c r="B170" s="4" t="s">
        <v>730</v>
      </c>
      <c r="C170" s="4" t="s">
        <v>731</v>
      </c>
    </row>
    <row r="171" spans="1:3">
      <c r="A171" s="4" t="s">
        <v>580</v>
      </c>
    </row>
    <row r="172" spans="1:3">
      <c r="A172" s="3" t="s">
        <v>236</v>
      </c>
    </row>
    <row r="173" spans="1:3">
      <c r="A173" s="4" t="s">
        <v>632</v>
      </c>
      <c r="B173" s="7" t="n">
        <v>35608</v>
      </c>
      <c r="C173" s="7" t="n">
        <v>35020</v>
      </c>
    </row>
    <row r="174" spans="1:3">
      <c r="A174" s="4" t="s">
        <v>633</v>
      </c>
      <c r="B174" s="4" t="s">
        <v>732</v>
      </c>
      <c r="C174" s="4" t="s">
        <v>733</v>
      </c>
    </row>
    <row r="175" spans="1:3">
      <c r="A175" s="4" t="s">
        <v>636</v>
      </c>
      <c r="B175" s="7" t="n">
        <v>0</v>
      </c>
      <c r="C175" s="7" t="n">
        <v>0</v>
      </c>
    </row>
    <row r="176" spans="1:3">
      <c r="A176" s="4" t="s">
        <v>637</v>
      </c>
      <c r="B176" s="4" t="s">
        <v>658</v>
      </c>
      <c r="C176" s="4" t="s">
        <v>658</v>
      </c>
    </row>
    <row r="177" spans="1:3">
      <c r="A177" s="4" t="s">
        <v>640</v>
      </c>
      <c r="B177" s="7" t="n">
        <v>100</v>
      </c>
      <c r="C177" s="7" t="n">
        <v>168</v>
      </c>
    </row>
    <row r="178" spans="1:3">
      <c r="A178" s="4" t="s">
        <v>641</v>
      </c>
      <c r="B178" s="4" t="s">
        <v>734</v>
      </c>
      <c r="C178" s="4" t="s">
        <v>735</v>
      </c>
    </row>
    <row r="179" spans="1:3">
      <c r="A179" s="4" t="s">
        <v>644</v>
      </c>
      <c r="B179" s="7" t="n">
        <v>16498</v>
      </c>
      <c r="C179" s="7" t="n">
        <v>16482</v>
      </c>
    </row>
    <row r="180" spans="1:3">
      <c r="A180" s="4" t="s">
        <v>645</v>
      </c>
      <c r="B180" s="4" t="s">
        <v>736</v>
      </c>
      <c r="C180" s="4" t="s">
        <v>737</v>
      </c>
    </row>
    <row r="181" spans="1:3">
      <c r="A181" s="4" t="s">
        <v>648</v>
      </c>
      <c r="B181" s="7" t="n">
        <v>19010</v>
      </c>
      <c r="C181" s="7" t="n">
        <v>18370</v>
      </c>
    </row>
    <row r="182" spans="1:3">
      <c r="A182" s="4" t="s">
        <v>649</v>
      </c>
      <c r="B182" s="4" t="s">
        <v>638</v>
      </c>
      <c r="C182" s="4" t="s">
        <v>689</v>
      </c>
    </row>
    <row r="183" spans="1:3">
      <c r="A183" s="3" t="s">
        <v>240</v>
      </c>
    </row>
    <row r="184" spans="1:3">
      <c r="A184" s="4" t="s">
        <v>568</v>
      </c>
      <c r="B184" s="7" t="n">
        <v>661</v>
      </c>
      <c r="C184" s="7" t="n">
        <v>1065</v>
      </c>
    </row>
    <row r="185" spans="1:3">
      <c r="A185" s="4" t="s">
        <v>653</v>
      </c>
      <c r="B185" s="4" t="s">
        <v>738</v>
      </c>
      <c r="C185" s="4" t="s">
        <v>739</v>
      </c>
    </row>
    <row r="186" spans="1:3">
      <c r="A186" s="4" t="s">
        <v>656</v>
      </c>
      <c r="B186" s="7" t="n">
        <v>0</v>
      </c>
      <c r="C186" s="7" t="n">
        <v>0</v>
      </c>
    </row>
    <row r="187" spans="1:3">
      <c r="A187" s="4" t="s">
        <v>657</v>
      </c>
      <c r="B187" s="4" t="s">
        <v>658</v>
      </c>
      <c r="C187" s="4" t="s">
        <v>658</v>
      </c>
    </row>
    <row r="188" spans="1:3">
      <c r="A188" s="4" t="s">
        <v>659</v>
      </c>
      <c r="B188" s="7" t="n">
        <v>0</v>
      </c>
      <c r="C188" s="7" t="n">
        <v>0</v>
      </c>
    </row>
    <row r="189" spans="1:3">
      <c r="A189" s="4" t="s">
        <v>660</v>
      </c>
      <c r="B189" s="4" t="s">
        <v>658</v>
      </c>
      <c r="C189" s="4" t="s">
        <v>658</v>
      </c>
    </row>
    <row r="190" spans="1:3">
      <c r="A190" s="4" t="s">
        <v>663</v>
      </c>
      <c r="B190" s="7" t="n">
        <v>661</v>
      </c>
      <c r="C190" s="7" t="n">
        <v>1065</v>
      </c>
    </row>
    <row r="191" spans="1:3">
      <c r="A191" s="4" t="s">
        <v>664</v>
      </c>
      <c r="B191" s="4" t="s">
        <v>738</v>
      </c>
      <c r="C191" s="4" t="s">
        <v>739</v>
      </c>
    </row>
    <row r="192" spans="1:3">
      <c r="A192" s="4" t="s">
        <v>667</v>
      </c>
      <c r="B192" s="7" t="n">
        <v>0</v>
      </c>
      <c r="C192" s="7" t="n">
        <v>0</v>
      </c>
    </row>
    <row r="193" spans="1:3">
      <c r="A193" s="4" t="s">
        <v>668</v>
      </c>
      <c r="B193" s="4" t="s">
        <v>658</v>
      </c>
      <c r="C193" s="4" t="s">
        <v>658</v>
      </c>
    </row>
    <row r="194" spans="1:3">
      <c r="A194" s="3" t="s">
        <v>651</v>
      </c>
    </row>
    <row r="195" spans="1:3">
      <c r="A195" s="4" t="s">
        <v>652</v>
      </c>
      <c r="B195" s="7" t="n">
        <v>664</v>
      </c>
      <c r="C195" s="7" t="n">
        <v>1070</v>
      </c>
    </row>
    <row r="196" spans="1:3">
      <c r="A196" s="4" t="s">
        <v>671</v>
      </c>
      <c r="B196" s="5" t="n">
        <v>0</v>
      </c>
      <c r="C196" s="5" t="n">
        <v>0</v>
      </c>
    </row>
    <row r="197" spans="1:3">
      <c r="A197" s="4" t="s">
        <v>672</v>
      </c>
      <c r="B197" s="5" t="n">
        <v>0</v>
      </c>
      <c r="C197" s="5" t="n">
        <v>0</v>
      </c>
    </row>
    <row r="198" spans="1:3">
      <c r="A198" s="4" t="s">
        <v>673</v>
      </c>
      <c r="B198" s="5" t="n">
        <v>664</v>
      </c>
      <c r="C198" s="5" t="n">
        <v>1070</v>
      </c>
    </row>
    <row r="199" spans="1:3">
      <c r="A199" s="4" t="s">
        <v>674</v>
      </c>
      <c r="B199" s="5" t="n">
        <v>0</v>
      </c>
      <c r="C199" s="5" t="n">
        <v>0</v>
      </c>
    </row>
    <row r="200" spans="1:3">
      <c r="A200" s="4" t="s">
        <v>581</v>
      </c>
    </row>
    <row r="201" spans="1:3">
      <c r="A201" s="3" t="s">
        <v>236</v>
      </c>
    </row>
    <row r="202" spans="1:3">
      <c r="A202" s="4" t="s">
        <v>632</v>
      </c>
      <c r="B202" s="7" t="n">
        <v>6018</v>
      </c>
      <c r="C202" s="7" t="n">
        <v>6208</v>
      </c>
    </row>
    <row r="203" spans="1:3">
      <c r="A203" s="4" t="s">
        <v>633</v>
      </c>
      <c r="B203" s="4" t="s">
        <v>740</v>
      </c>
      <c r="C203" s="4" t="s">
        <v>741</v>
      </c>
    </row>
    <row r="204" spans="1:3">
      <c r="A204" s="4" t="s">
        <v>636</v>
      </c>
      <c r="B204" s="7" t="n">
        <v>44</v>
      </c>
      <c r="C204" s="7" t="n">
        <v>57</v>
      </c>
    </row>
    <row r="205" spans="1:3">
      <c r="A205" s="4" t="s">
        <v>637</v>
      </c>
      <c r="B205" s="4" t="s">
        <v>742</v>
      </c>
      <c r="C205" s="4" t="s">
        <v>743</v>
      </c>
    </row>
    <row r="206" spans="1:3">
      <c r="A206" s="4" t="s">
        <v>640</v>
      </c>
      <c r="B206" s="7" t="n">
        <v>525</v>
      </c>
      <c r="C206" s="7" t="n">
        <v>971</v>
      </c>
    </row>
    <row r="207" spans="1:3">
      <c r="A207" s="4" t="s">
        <v>641</v>
      </c>
      <c r="B207" s="4" t="s">
        <v>744</v>
      </c>
      <c r="C207" s="4" t="s">
        <v>745</v>
      </c>
    </row>
    <row r="208" spans="1:3">
      <c r="A208" s="4" t="s">
        <v>644</v>
      </c>
      <c r="B208" s="7" t="n">
        <v>1584</v>
      </c>
      <c r="C208" s="7" t="n">
        <v>1146</v>
      </c>
    </row>
    <row r="209" spans="1:3">
      <c r="A209" s="4" t="s">
        <v>645</v>
      </c>
      <c r="B209" s="4" t="s">
        <v>746</v>
      </c>
      <c r="C209" s="4" t="s">
        <v>662</v>
      </c>
    </row>
    <row r="210" spans="1:3">
      <c r="A210" s="4" t="s">
        <v>648</v>
      </c>
      <c r="B210" s="7" t="n">
        <v>3865</v>
      </c>
      <c r="C210" s="7" t="n">
        <v>4034</v>
      </c>
    </row>
    <row r="211" spans="1:3">
      <c r="A211" s="4" t="s">
        <v>649</v>
      </c>
      <c r="B211" s="4" t="s">
        <v>745</v>
      </c>
      <c r="C211" s="4" t="s">
        <v>747</v>
      </c>
    </row>
    <row r="212" spans="1:3">
      <c r="A212" s="3" t="s">
        <v>240</v>
      </c>
    </row>
    <row r="213" spans="1:3">
      <c r="A213" s="4" t="s">
        <v>568</v>
      </c>
      <c r="B213" s="7" t="n">
        <v>658</v>
      </c>
      <c r="C213" s="7" t="n">
        <v>2331</v>
      </c>
    </row>
    <row r="214" spans="1:3">
      <c r="A214" s="4" t="s">
        <v>653</v>
      </c>
      <c r="B214" s="4" t="s">
        <v>747</v>
      </c>
      <c r="C214" s="4" t="s">
        <v>734</v>
      </c>
    </row>
    <row r="215" spans="1:3">
      <c r="A215" s="4" t="s">
        <v>656</v>
      </c>
      <c r="B215" s="7" t="n">
        <v>0</v>
      </c>
      <c r="C215" s="7" t="n">
        <v>0</v>
      </c>
    </row>
    <row r="216" spans="1:3">
      <c r="A216" s="4" t="s">
        <v>657</v>
      </c>
      <c r="B216" s="4" t="s">
        <v>658</v>
      </c>
      <c r="C216" s="4" t="s">
        <v>658</v>
      </c>
    </row>
    <row r="217" spans="1:3">
      <c r="A217" s="4" t="s">
        <v>659</v>
      </c>
      <c r="B217" s="7" t="n">
        <v>658</v>
      </c>
      <c r="C217" s="7" t="n">
        <v>1683</v>
      </c>
    </row>
    <row r="218" spans="1:3">
      <c r="A218" s="4" t="s">
        <v>660</v>
      </c>
      <c r="B218" s="4" t="s">
        <v>747</v>
      </c>
      <c r="C218" s="4" t="s">
        <v>748</v>
      </c>
    </row>
    <row r="219" spans="1:3">
      <c r="A219" s="4" t="s">
        <v>663</v>
      </c>
      <c r="B219" s="7" t="n">
        <v>0</v>
      </c>
      <c r="C219" s="7" t="n">
        <v>648</v>
      </c>
    </row>
    <row r="220" spans="1:3">
      <c r="A220" s="4" t="s">
        <v>664</v>
      </c>
      <c r="B220" s="4" t="s">
        <v>658</v>
      </c>
      <c r="C220" s="4" t="s">
        <v>749</v>
      </c>
    </row>
    <row r="221" spans="1:3">
      <c r="A221" s="4" t="s">
        <v>667</v>
      </c>
      <c r="B221" s="7" t="n">
        <v>0</v>
      </c>
      <c r="C221" s="7" t="n">
        <v>0</v>
      </c>
    </row>
    <row r="222" spans="1:3">
      <c r="A222" s="4" t="s">
        <v>668</v>
      </c>
      <c r="B222" s="4" t="s">
        <v>658</v>
      </c>
      <c r="C222" s="4" t="s">
        <v>658</v>
      </c>
    </row>
    <row r="223" spans="1:3">
      <c r="A223" s="3" t="s">
        <v>651</v>
      </c>
    </row>
    <row r="224" spans="1:3">
      <c r="A224" s="4" t="s">
        <v>652</v>
      </c>
      <c r="B224" s="7" t="n">
        <v>659</v>
      </c>
      <c r="C224" s="7" t="n">
        <v>2340</v>
      </c>
    </row>
    <row r="225" spans="1:3">
      <c r="A225" s="4" t="s">
        <v>671</v>
      </c>
      <c r="B225" s="5" t="n">
        <v>0</v>
      </c>
      <c r="C225" s="5" t="n">
        <v>0</v>
      </c>
    </row>
    <row r="226" spans="1:3">
      <c r="A226" s="4" t="s">
        <v>672</v>
      </c>
      <c r="B226" s="5" t="n">
        <v>659</v>
      </c>
      <c r="C226" s="5" t="n">
        <v>1688</v>
      </c>
    </row>
    <row r="227" spans="1:3">
      <c r="A227" s="4" t="s">
        <v>673</v>
      </c>
      <c r="B227" s="5" t="n">
        <v>0</v>
      </c>
      <c r="C227" s="5" t="n">
        <v>652</v>
      </c>
    </row>
    <row r="228" spans="1:3">
      <c r="A228" s="4" t="s">
        <v>674</v>
      </c>
      <c r="B228" s="7" t="n">
        <v>0</v>
      </c>
      <c r="C228"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28</v>
      </c>
      <c r="D1" s="2" t="s">
        <v>1</v>
      </c>
    </row>
    <row r="2" spans="1:5">
      <c r="B2" s="2" t="s">
        <v>2</v>
      </c>
      <c r="C2" s="2" t="s">
        <v>29</v>
      </c>
      <c r="D2" s="2" t="s">
        <v>2</v>
      </c>
      <c r="E2" s="2" t="s">
        <v>29</v>
      </c>
    </row>
    <row r="3" spans="1:5">
      <c r="A3" s="3" t="s">
        <v>751</v>
      </c>
    </row>
    <row r="4" spans="1:5">
      <c r="A4" s="4" t="s">
        <v>752</v>
      </c>
      <c r="B4" s="7" t="n">
        <v>298</v>
      </c>
      <c r="C4" s="7" t="n">
        <v>266</v>
      </c>
      <c r="D4" s="7" t="n">
        <v>859</v>
      </c>
      <c r="E4" s="7" t="n">
        <v>1215</v>
      </c>
    </row>
    <row r="5" spans="1:5">
      <c r="A5" s="4" t="s">
        <v>753</v>
      </c>
      <c r="B5" s="5" t="n">
        <v>-18</v>
      </c>
      <c r="C5" s="5" t="n">
        <v>-23</v>
      </c>
      <c r="D5" s="5" t="n">
        <v>-102</v>
      </c>
      <c r="E5" s="5" t="n">
        <v>-67</v>
      </c>
    </row>
    <row r="6" spans="1:5">
      <c r="A6" s="4" t="s">
        <v>754</v>
      </c>
      <c r="B6" s="5" t="n">
        <v>-8</v>
      </c>
      <c r="C6" s="5" t="n">
        <v>-52</v>
      </c>
      <c r="D6" s="5" t="n">
        <v>-112</v>
      </c>
      <c r="E6" s="5" t="n">
        <v>-147</v>
      </c>
    </row>
    <row r="7" spans="1:5">
      <c r="A7" s="4" t="s">
        <v>755</v>
      </c>
      <c r="B7" s="5" t="n">
        <v>272</v>
      </c>
      <c r="C7" s="5" t="n">
        <v>191</v>
      </c>
      <c r="D7" s="5" t="n">
        <v>645</v>
      </c>
      <c r="E7" s="5" t="n">
        <v>1001</v>
      </c>
    </row>
    <row r="8" spans="1:5">
      <c r="A8" s="4" t="s">
        <v>756</v>
      </c>
      <c r="B8" s="5" t="n">
        <v>132</v>
      </c>
      <c r="C8" s="5" t="n">
        <v>55</v>
      </c>
      <c r="D8" s="5" t="n">
        <v>506</v>
      </c>
      <c r="E8" s="5" t="n">
        <v>369</v>
      </c>
    </row>
    <row r="9" spans="1:5">
      <c r="A9" s="4" t="s">
        <v>757</v>
      </c>
      <c r="B9" s="7" t="n">
        <v>404</v>
      </c>
      <c r="C9" s="7" t="n">
        <v>246</v>
      </c>
      <c r="D9" s="7" t="n">
        <v>1151</v>
      </c>
      <c r="E9" s="7" t="n">
        <v>137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8</v>
      </c>
      <c r="B1" s="2" t="s">
        <v>28</v>
      </c>
      <c r="D1" s="2" t="s">
        <v>1</v>
      </c>
    </row>
    <row r="2" spans="1:5">
      <c r="B2" s="2" t="s">
        <v>2</v>
      </c>
      <c r="C2" s="2" t="s">
        <v>29</v>
      </c>
      <c r="D2" s="2" t="s">
        <v>2</v>
      </c>
      <c r="E2" s="2" t="s">
        <v>29</v>
      </c>
    </row>
    <row r="3" spans="1:5">
      <c r="A3" s="3" t="s">
        <v>759</v>
      </c>
    </row>
    <row r="4" spans="1:5">
      <c r="A4" s="4" t="s">
        <v>760</v>
      </c>
      <c r="D4" s="7" t="n">
        <v>0</v>
      </c>
      <c r="E4" s="7" t="n">
        <v>0</v>
      </c>
    </row>
    <row r="5" spans="1:5">
      <c r="A5" s="3" t="s">
        <v>761</v>
      </c>
    </row>
    <row r="6" spans="1:5">
      <c r="A6" s="4" t="s">
        <v>762</v>
      </c>
      <c r="B6" s="7" t="n">
        <v>8</v>
      </c>
      <c r="C6" s="7" t="n">
        <v>52</v>
      </c>
      <c r="D6" s="5" t="n">
        <v>112</v>
      </c>
      <c r="E6" s="5" t="n">
        <v>147</v>
      </c>
    </row>
    <row r="7" spans="1:5">
      <c r="A7" s="4" t="s">
        <v>763</v>
      </c>
      <c r="B7" s="5" t="n">
        <v>83</v>
      </c>
      <c r="C7" s="5" t="n">
        <v>84</v>
      </c>
      <c r="D7" s="5" t="n">
        <v>181</v>
      </c>
      <c r="E7" s="5" t="n">
        <v>317</v>
      </c>
    </row>
    <row r="8" spans="1:5">
      <c r="A8" s="4" t="s">
        <v>764</v>
      </c>
      <c r="B8" s="5" t="n">
        <v>91</v>
      </c>
      <c r="C8" s="5" t="n">
        <v>136</v>
      </c>
      <c r="D8" s="5" t="n">
        <v>293</v>
      </c>
      <c r="E8" s="5" t="n">
        <v>464</v>
      </c>
    </row>
    <row r="9" spans="1:5">
      <c r="A9" s="4" t="s">
        <v>89</v>
      </c>
    </row>
    <row r="10" spans="1:5">
      <c r="A10" s="3" t="s">
        <v>761</v>
      </c>
    </row>
    <row r="11" spans="1:5">
      <c r="A11" s="4" t="s">
        <v>762</v>
      </c>
      <c r="B11" s="5" t="n">
        <v>7</v>
      </c>
      <c r="C11" s="5" t="n">
        <v>51</v>
      </c>
      <c r="D11" s="5" t="n">
        <v>107</v>
      </c>
      <c r="E11" s="5" t="n">
        <v>142</v>
      </c>
    </row>
    <row r="12" spans="1:5">
      <c r="A12" s="4" t="s">
        <v>574</v>
      </c>
    </row>
    <row r="13" spans="1:5">
      <c r="A13" s="3" t="s">
        <v>761</v>
      </c>
    </row>
    <row r="14" spans="1:5">
      <c r="A14" s="4" t="s">
        <v>762</v>
      </c>
      <c r="B14" s="5" t="n">
        <v>1</v>
      </c>
      <c r="C14" s="5" t="n">
        <v>30</v>
      </c>
      <c r="D14" s="5" t="n">
        <v>9</v>
      </c>
      <c r="E14" s="5" t="n">
        <v>40</v>
      </c>
    </row>
    <row r="15" spans="1:5">
      <c r="A15" s="4" t="s">
        <v>577</v>
      </c>
    </row>
    <row r="16" spans="1:5">
      <c r="A16" s="3" t="s">
        <v>761</v>
      </c>
    </row>
    <row r="17" spans="1:5">
      <c r="A17" s="4" t="s">
        <v>762</v>
      </c>
      <c r="B17" s="5" t="n">
        <v>1</v>
      </c>
      <c r="C17" s="5" t="n">
        <v>4</v>
      </c>
      <c r="D17" s="5" t="n">
        <v>7</v>
      </c>
      <c r="E17" s="5" t="n">
        <v>28</v>
      </c>
    </row>
    <row r="18" spans="1:5">
      <c r="A18" s="4" t="s">
        <v>578</v>
      </c>
    </row>
    <row r="19" spans="1:5">
      <c r="A19" s="3" t="s">
        <v>761</v>
      </c>
    </row>
    <row r="20" spans="1:5">
      <c r="A20" s="4" t="s">
        <v>762</v>
      </c>
      <c r="B20" s="5" t="n">
        <v>4</v>
      </c>
      <c r="C20" s="5" t="n">
        <v>10</v>
      </c>
      <c r="D20" s="5" t="n">
        <v>70</v>
      </c>
      <c r="E20" s="5" t="n">
        <v>11</v>
      </c>
    </row>
    <row r="21" spans="1:5">
      <c r="A21" s="4" t="s">
        <v>579</v>
      </c>
    </row>
    <row r="22" spans="1:5">
      <c r="A22" s="3" t="s">
        <v>761</v>
      </c>
    </row>
    <row r="23" spans="1:5">
      <c r="A23" s="4" t="s">
        <v>762</v>
      </c>
      <c r="B23" s="5" t="n">
        <v>1</v>
      </c>
      <c r="C23" s="5" t="n">
        <v>7</v>
      </c>
      <c r="D23" s="5" t="n">
        <v>21</v>
      </c>
      <c r="E23" s="5" t="n">
        <v>57</v>
      </c>
    </row>
    <row r="24" spans="1:5">
      <c r="A24" s="4" t="s">
        <v>581</v>
      </c>
    </row>
    <row r="25" spans="1:5">
      <c r="A25" s="3" t="s">
        <v>761</v>
      </c>
    </row>
    <row r="26" spans="1:5">
      <c r="A26" s="4" t="s">
        <v>762</v>
      </c>
      <c r="B26" s="5" t="n">
        <v>0</v>
      </c>
      <c r="C26" s="5" t="n">
        <v>0</v>
      </c>
      <c r="D26" s="5" t="n">
        <v>0</v>
      </c>
      <c r="E26" s="5" t="n">
        <v>6</v>
      </c>
    </row>
    <row r="27" spans="1:5">
      <c r="A27" s="4" t="s">
        <v>582</v>
      </c>
    </row>
    <row r="28" spans="1:5">
      <c r="A28" s="3" t="s">
        <v>761</v>
      </c>
    </row>
    <row r="29" spans="1:5">
      <c r="A29" s="4" t="s">
        <v>762</v>
      </c>
      <c r="B29" s="5" t="n">
        <v>1</v>
      </c>
      <c r="C29" s="5" t="n">
        <v>1</v>
      </c>
      <c r="D29" s="5" t="n">
        <v>5</v>
      </c>
      <c r="E29" s="5" t="n">
        <v>5</v>
      </c>
    </row>
    <row r="30" spans="1:5">
      <c r="A30" s="4" t="s">
        <v>584</v>
      </c>
    </row>
    <row r="31" spans="1:5">
      <c r="A31" s="3" t="s">
        <v>761</v>
      </c>
    </row>
    <row r="32" spans="1:5">
      <c r="A32" s="4" t="s">
        <v>762</v>
      </c>
      <c r="B32" s="5" t="n">
        <v>1</v>
      </c>
      <c r="C32" s="5" t="n">
        <v>1</v>
      </c>
      <c r="D32" s="5" t="n">
        <v>5</v>
      </c>
      <c r="E32" s="5" t="n">
        <v>5</v>
      </c>
    </row>
    <row r="33" spans="1:5">
      <c r="A33" s="4" t="s">
        <v>765</v>
      </c>
    </row>
    <row r="34" spans="1:5">
      <c r="A34" s="3" t="s">
        <v>761</v>
      </c>
    </row>
    <row r="35" spans="1:5">
      <c r="A35" s="4" t="s">
        <v>762</v>
      </c>
      <c r="B35" s="5" t="n">
        <v>2</v>
      </c>
      <c r="C35" s="5" t="n">
        <v>6</v>
      </c>
      <c r="D35" s="5" t="n">
        <v>24</v>
      </c>
      <c r="E35" s="5" t="n">
        <v>57</v>
      </c>
    </row>
    <row r="36" spans="1:5">
      <c r="A36" s="4" t="s">
        <v>763</v>
      </c>
      <c r="B36" s="5" t="n">
        <v>17</v>
      </c>
      <c r="C36" s="5" t="n">
        <v>26</v>
      </c>
      <c r="D36" s="5" t="n">
        <v>53</v>
      </c>
      <c r="E36" s="5" t="n">
        <v>128</v>
      </c>
    </row>
    <row r="37" spans="1:5">
      <c r="A37" s="4" t="s">
        <v>764</v>
      </c>
      <c r="B37" s="7" t="n">
        <v>19</v>
      </c>
      <c r="C37" s="7" t="n">
        <v>32</v>
      </c>
      <c r="D37" s="7" t="n">
        <v>77</v>
      </c>
      <c r="E37" s="7" t="n">
        <v>18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66</v>
      </c>
      <c r="B1" s="2" t="s">
        <v>28</v>
      </c>
      <c r="D1" s="2" t="s">
        <v>1</v>
      </c>
    </row>
    <row r="2" spans="1:5">
      <c r="B2" s="2" t="s">
        <v>2</v>
      </c>
      <c r="C2" s="2" t="s">
        <v>29</v>
      </c>
      <c r="D2" s="2" t="s">
        <v>2</v>
      </c>
      <c r="E2" s="2" t="s">
        <v>29</v>
      </c>
    </row>
    <row r="3" spans="1:5">
      <c r="A3" s="3" t="s">
        <v>767</v>
      </c>
    </row>
    <row r="4" spans="1:5">
      <c r="A4" s="4" t="s">
        <v>87</v>
      </c>
      <c r="B4" s="7" t="n">
        <v>8</v>
      </c>
      <c r="C4" s="7" t="n">
        <v>52</v>
      </c>
      <c r="D4" s="7" t="n">
        <v>112</v>
      </c>
      <c r="E4" s="7" t="n">
        <v>147</v>
      </c>
    </row>
    <row r="5" spans="1:5">
      <c r="A5" s="4" t="s">
        <v>89</v>
      </c>
    </row>
    <row r="6" spans="1:5">
      <c r="A6" s="3" t="s">
        <v>767</v>
      </c>
    </row>
    <row r="7" spans="1:5">
      <c r="A7" s="4" t="s">
        <v>87</v>
      </c>
      <c r="B7" s="5" t="n">
        <v>7</v>
      </c>
      <c r="C7" s="5" t="n">
        <v>51</v>
      </c>
      <c r="D7" s="5" t="n">
        <v>107</v>
      </c>
      <c r="E7" s="5" t="n">
        <v>142</v>
      </c>
    </row>
    <row r="8" spans="1:5">
      <c r="A8" s="4" t="s">
        <v>768</v>
      </c>
      <c r="B8" s="5" t="n">
        <v>-2</v>
      </c>
      <c r="C8" s="5" t="n">
        <v>-15</v>
      </c>
      <c r="D8" s="5" t="n">
        <v>-53</v>
      </c>
      <c r="E8" s="5" t="n">
        <v>-19</v>
      </c>
    </row>
    <row r="9" spans="1:5">
      <c r="A9" s="4" t="s">
        <v>769</v>
      </c>
      <c r="B9" s="5" t="n">
        <v>5</v>
      </c>
      <c r="C9" s="5" t="n">
        <v>36</v>
      </c>
      <c r="D9" s="5" t="n">
        <v>54</v>
      </c>
      <c r="E9" s="5" t="n">
        <v>123</v>
      </c>
    </row>
    <row r="10" spans="1:5">
      <c r="A10" s="4" t="s">
        <v>770</v>
      </c>
    </row>
    <row r="11" spans="1:5">
      <c r="A11" s="3" t="s">
        <v>767</v>
      </c>
    </row>
    <row r="12" spans="1:5">
      <c r="A12" s="4" t="s">
        <v>87</v>
      </c>
      <c r="B12" s="5" t="n">
        <v>6</v>
      </c>
      <c r="C12" s="5" t="n">
        <v>21</v>
      </c>
      <c r="D12" s="5" t="n">
        <v>105</v>
      </c>
      <c r="E12" s="5" t="n">
        <v>102</v>
      </c>
    </row>
    <row r="13" spans="1:5">
      <c r="A13" s="4" t="s">
        <v>771</v>
      </c>
    </row>
    <row r="14" spans="1:5">
      <c r="A14" s="3" t="s">
        <v>767</v>
      </c>
    </row>
    <row r="15" spans="1:5">
      <c r="A15" s="4" t="s">
        <v>87</v>
      </c>
      <c r="B15" s="5" t="n">
        <v>1</v>
      </c>
      <c r="C15" s="5" t="n">
        <v>30</v>
      </c>
      <c r="D15" s="5" t="n">
        <v>2</v>
      </c>
      <c r="E15" s="5" t="n">
        <v>40</v>
      </c>
    </row>
    <row r="16" spans="1:5">
      <c r="A16" s="4" t="s">
        <v>574</v>
      </c>
    </row>
    <row r="17" spans="1:5">
      <c r="A17" s="3" t="s">
        <v>767</v>
      </c>
    </row>
    <row r="18" spans="1:5">
      <c r="A18" s="4" t="s">
        <v>87</v>
      </c>
      <c r="B18" s="5" t="n">
        <v>1</v>
      </c>
      <c r="C18" s="5" t="n">
        <v>30</v>
      </c>
      <c r="D18" s="5" t="n">
        <v>9</v>
      </c>
      <c r="E18" s="5" t="n">
        <v>40</v>
      </c>
    </row>
    <row r="19" spans="1:5">
      <c r="A19" s="4" t="s">
        <v>768</v>
      </c>
      <c r="B19" s="5" t="n">
        <v>0</v>
      </c>
      <c r="C19" s="5" t="n">
        <v>0</v>
      </c>
      <c r="D19" s="5" t="n">
        <v>-5</v>
      </c>
      <c r="E19" s="5" t="n">
        <v>0</v>
      </c>
    </row>
    <row r="20" spans="1:5">
      <c r="A20" s="4" t="s">
        <v>577</v>
      </c>
    </row>
    <row r="21" spans="1:5">
      <c r="A21" s="3" t="s">
        <v>767</v>
      </c>
    </row>
    <row r="22" spans="1:5">
      <c r="A22" s="4" t="s">
        <v>87</v>
      </c>
      <c r="B22" s="5" t="n">
        <v>1</v>
      </c>
      <c r="C22" s="5" t="n">
        <v>4</v>
      </c>
      <c r="D22" s="5" t="n">
        <v>7</v>
      </c>
      <c r="E22" s="5" t="n">
        <v>28</v>
      </c>
    </row>
    <row r="23" spans="1:5">
      <c r="A23" s="4" t="s">
        <v>768</v>
      </c>
      <c r="B23" s="5" t="n">
        <v>-1</v>
      </c>
      <c r="C23" s="5" t="n">
        <v>-4</v>
      </c>
      <c r="D23" s="5" t="n">
        <v>-1</v>
      </c>
      <c r="E23" s="5" t="n">
        <v>1</v>
      </c>
    </row>
    <row r="24" spans="1:5">
      <c r="A24" s="4" t="s">
        <v>772</v>
      </c>
    </row>
    <row r="25" spans="1:5">
      <c r="A25" s="3" t="s">
        <v>767</v>
      </c>
    </row>
    <row r="26" spans="1:5">
      <c r="A26" s="4" t="s">
        <v>87</v>
      </c>
      <c r="B26" s="5" t="n">
        <v>4</v>
      </c>
      <c r="C26" s="5" t="n">
        <v>10</v>
      </c>
      <c r="D26" s="5" t="n">
        <v>70</v>
      </c>
      <c r="E26" s="5" t="n">
        <v>11</v>
      </c>
    </row>
    <row r="27" spans="1:5">
      <c r="A27" s="4" t="s">
        <v>768</v>
      </c>
      <c r="B27" s="5" t="n">
        <v>0</v>
      </c>
      <c r="C27" s="5" t="n">
        <v>-11</v>
      </c>
      <c r="D27" s="5" t="n">
        <v>-47</v>
      </c>
      <c r="E27" s="5" t="n">
        <v>-9</v>
      </c>
    </row>
    <row r="28" spans="1:5">
      <c r="A28" s="4" t="s">
        <v>579</v>
      </c>
    </row>
    <row r="29" spans="1:5">
      <c r="A29" s="3" t="s">
        <v>767</v>
      </c>
    </row>
    <row r="30" spans="1:5">
      <c r="A30" s="4" t="s">
        <v>87</v>
      </c>
      <c r="B30" s="5" t="n">
        <v>1</v>
      </c>
      <c r="C30" s="5" t="n">
        <v>7</v>
      </c>
      <c r="D30" s="5" t="n">
        <v>21</v>
      </c>
      <c r="E30" s="5" t="n">
        <v>57</v>
      </c>
    </row>
    <row r="31" spans="1:5">
      <c r="A31" s="4" t="s">
        <v>768</v>
      </c>
      <c r="B31" s="5" t="n">
        <v>0</v>
      </c>
      <c r="C31" s="5" t="n">
        <v>0</v>
      </c>
      <c r="D31" s="5" t="n">
        <v>1</v>
      </c>
      <c r="E31" s="5" t="n">
        <v>-13</v>
      </c>
    </row>
    <row r="32" spans="1:5">
      <c r="A32" s="4" t="s">
        <v>773</v>
      </c>
    </row>
    <row r="33" spans="1:5">
      <c r="A33" s="3" t="s">
        <v>767</v>
      </c>
    </row>
    <row r="34" spans="1:5">
      <c r="A34" s="4" t="s">
        <v>87</v>
      </c>
      <c r="B34" s="5" t="n">
        <v>0</v>
      </c>
      <c r="C34" s="5" t="n">
        <v>0</v>
      </c>
      <c r="D34" s="5" t="n">
        <v>0</v>
      </c>
      <c r="E34" s="5" t="n">
        <v>6</v>
      </c>
    </row>
    <row r="35" spans="1:5">
      <c r="A35" s="4" t="s">
        <v>768</v>
      </c>
      <c r="B35" s="7" t="n">
        <v>-1</v>
      </c>
      <c r="C35" s="7" t="n">
        <v>0</v>
      </c>
      <c r="D35" s="7" t="n">
        <v>-1</v>
      </c>
      <c r="E35" s="7" t="n">
        <v>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4</v>
      </c>
      <c r="B1" s="2" t="s">
        <v>28</v>
      </c>
      <c r="D1" s="2" t="s">
        <v>1</v>
      </c>
    </row>
    <row r="2" spans="1:5">
      <c r="B2" s="2" t="s">
        <v>2</v>
      </c>
      <c r="C2" s="2" t="s">
        <v>29</v>
      </c>
      <c r="D2" s="2" t="s">
        <v>2</v>
      </c>
      <c r="E2" s="2" t="s">
        <v>29</v>
      </c>
    </row>
    <row r="3" spans="1:5">
      <c r="A3" s="3" t="s">
        <v>775</v>
      </c>
    </row>
    <row r="4" spans="1:5">
      <c r="A4" s="4" t="s">
        <v>776</v>
      </c>
      <c r="B4" s="7" t="n">
        <v>1120</v>
      </c>
      <c r="C4" s="7" t="n">
        <v>1080</v>
      </c>
      <c r="D4" s="7" t="n">
        <v>1043</v>
      </c>
      <c r="E4" s="7" t="n">
        <v>1092</v>
      </c>
    </row>
    <row r="5" spans="1:5">
      <c r="A5" s="3" t="s">
        <v>777</v>
      </c>
    </row>
    <row r="6" spans="1:5">
      <c r="A6" s="4" t="s">
        <v>778</v>
      </c>
      <c r="B6" s="5" t="n">
        <v>0</v>
      </c>
      <c r="C6" s="5" t="n">
        <v>16</v>
      </c>
      <c r="D6" s="5" t="n">
        <v>8</v>
      </c>
      <c r="E6" s="5" t="n">
        <v>54</v>
      </c>
    </row>
    <row r="7" spans="1:5">
      <c r="A7" s="4" t="s">
        <v>779</v>
      </c>
      <c r="B7" s="5" t="n">
        <v>6</v>
      </c>
      <c r="C7" s="5" t="n">
        <v>5</v>
      </c>
      <c r="D7" s="5" t="n">
        <v>97</v>
      </c>
      <c r="E7" s="5" t="n">
        <v>48</v>
      </c>
    </row>
    <row r="8" spans="1:5">
      <c r="A8" s="4" t="s">
        <v>780</v>
      </c>
      <c r="B8" s="5" t="n">
        <v>6</v>
      </c>
      <c r="C8" s="5" t="n">
        <v>21</v>
      </c>
      <c r="D8" s="5" t="n">
        <v>105</v>
      </c>
      <c r="E8" s="5" t="n">
        <v>102</v>
      </c>
    </row>
    <row r="9" spans="1:5">
      <c r="A9" s="3" t="s">
        <v>781</v>
      </c>
    </row>
    <row r="10" spans="1:5">
      <c r="A10" s="4" t="s">
        <v>782</v>
      </c>
      <c r="B10" s="5" t="n">
        <v>-96</v>
      </c>
      <c r="C10" s="5" t="n">
        <v>-22</v>
      </c>
      <c r="D10" s="5" t="n">
        <v>-114</v>
      </c>
      <c r="E10" s="5" t="n">
        <v>-111</v>
      </c>
    </row>
    <row r="11" spans="1:5">
      <c r="A11" s="4" t="s">
        <v>783</v>
      </c>
      <c r="B11" s="5" t="n">
        <v>-1</v>
      </c>
      <c r="C11" s="5" t="n">
        <v>-2</v>
      </c>
      <c r="D11" s="5" t="n">
        <v>-5</v>
      </c>
      <c r="E11" s="5" t="n">
        <v>-6</v>
      </c>
    </row>
    <row r="12" spans="1:5">
      <c r="A12" s="4" t="s">
        <v>784</v>
      </c>
      <c r="B12" s="5" t="n">
        <v>-97</v>
      </c>
      <c r="C12" s="5" t="n">
        <v>-24</v>
      </c>
      <c r="D12" s="5" t="n">
        <v>-119</v>
      </c>
      <c r="E12" s="5" t="n">
        <v>-117</v>
      </c>
    </row>
    <row r="13" spans="1:5">
      <c r="A13" s="4" t="s">
        <v>785</v>
      </c>
      <c r="B13" s="7" t="n">
        <v>1029</v>
      </c>
      <c r="C13" s="7" t="n">
        <v>1077</v>
      </c>
      <c r="D13" s="7" t="n">
        <v>1029</v>
      </c>
      <c r="E13" s="7" t="n">
        <v>107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6</v>
      </c>
      <c r="C1" s="2" t="s">
        <v>2</v>
      </c>
      <c r="D1" s="2" t="s">
        <v>113</v>
      </c>
    </row>
    <row r="2" spans="1:4">
      <c r="A2" s="3" t="s">
        <v>787</v>
      </c>
    </row>
    <row r="3" spans="1:4">
      <c r="A3" s="4" t="s">
        <v>788</v>
      </c>
      <c r="C3" s="7" t="n">
        <v>84000</v>
      </c>
      <c r="D3" s="7" t="n">
        <v>77000</v>
      </c>
    </row>
    <row r="4" spans="1:4">
      <c r="A4" s="4" t="s">
        <v>789</v>
      </c>
      <c r="C4" s="5" t="n">
        <v>3700</v>
      </c>
      <c r="D4" s="5" t="n">
        <v>4400</v>
      </c>
    </row>
    <row r="5" spans="1:4">
      <c r="A5" s="4" t="s">
        <v>35</v>
      </c>
      <c r="B5" s="4" t="s">
        <v>56</v>
      </c>
      <c r="C5" s="5" t="n">
        <v>951873</v>
      </c>
      <c r="D5" s="5" t="n">
        <v>967604</v>
      </c>
    </row>
    <row r="6" spans="1:4">
      <c r="A6" s="4" t="s">
        <v>790</v>
      </c>
    </row>
    <row r="7" spans="1:4">
      <c r="A7" s="3" t="s">
        <v>787</v>
      </c>
    </row>
    <row r="8" spans="1:4">
      <c r="A8" s="4" t="s">
        <v>35</v>
      </c>
      <c r="C8" s="5" t="n">
        <v>500150</v>
      </c>
      <c r="D8" s="5" t="n">
        <v>506536</v>
      </c>
    </row>
    <row r="9" spans="1:4">
      <c r="A9" s="4" t="s">
        <v>791</v>
      </c>
    </row>
    <row r="10" spans="1:4">
      <c r="A10" s="3" t="s">
        <v>787</v>
      </c>
    </row>
    <row r="11" spans="1:4">
      <c r="A11" s="4" t="s">
        <v>35</v>
      </c>
      <c r="C11" s="5" t="n">
        <v>327944</v>
      </c>
      <c r="D11" s="5" t="n">
        <v>330840</v>
      </c>
    </row>
    <row r="12" spans="1:4">
      <c r="A12" s="4" t="s">
        <v>792</v>
      </c>
    </row>
    <row r="13" spans="1:4">
      <c r="A13" s="3" t="s">
        <v>787</v>
      </c>
    </row>
    <row r="14" spans="1:4">
      <c r="A14" s="4" t="s">
        <v>35</v>
      </c>
      <c r="C14" s="5" t="n">
        <v>128475</v>
      </c>
      <c r="D14" s="5" t="n">
        <v>132491</v>
      </c>
    </row>
    <row r="15" spans="1:4">
      <c r="A15" s="4" t="s">
        <v>793</v>
      </c>
    </row>
    <row r="16" spans="1:4">
      <c r="A16" s="3" t="s">
        <v>787</v>
      </c>
    </row>
    <row r="17" spans="1:4">
      <c r="A17" s="4" t="s">
        <v>35</v>
      </c>
      <c r="C17" s="5" t="n">
        <v>24520</v>
      </c>
      <c r="D17" s="5" t="n">
        <v>23916</v>
      </c>
    </row>
    <row r="18" spans="1:4">
      <c r="A18" s="4" t="s">
        <v>794</v>
      </c>
    </row>
    <row r="19" spans="1:4">
      <c r="A19" s="3" t="s">
        <v>787</v>
      </c>
    </row>
    <row r="20" spans="1:4">
      <c r="A20" s="4" t="s">
        <v>35</v>
      </c>
      <c r="C20" s="5" t="n">
        <v>19211</v>
      </c>
      <c r="D20" s="5" t="n">
        <v>19289</v>
      </c>
    </row>
    <row r="21" spans="1:4">
      <c r="A21" s="4" t="s">
        <v>795</v>
      </c>
    </row>
    <row r="22" spans="1:4">
      <c r="A22" s="3" t="s">
        <v>787</v>
      </c>
    </row>
    <row r="23" spans="1:4">
      <c r="A23" s="4" t="s">
        <v>35</v>
      </c>
      <c r="C23" s="5" t="n">
        <v>451723</v>
      </c>
      <c r="D23" s="5" t="n">
        <v>461068</v>
      </c>
    </row>
    <row r="24" spans="1:4">
      <c r="A24" s="4" t="s">
        <v>796</v>
      </c>
    </row>
    <row r="25" spans="1:4">
      <c r="A25" s="3" t="s">
        <v>787</v>
      </c>
    </row>
    <row r="26" spans="1:4">
      <c r="A26" s="4" t="s">
        <v>35</v>
      </c>
      <c r="C26" s="5" t="n">
        <v>280173</v>
      </c>
      <c r="D26" s="5" t="n">
        <v>275579</v>
      </c>
    </row>
    <row r="27" spans="1:4">
      <c r="A27" s="4" t="s">
        <v>797</v>
      </c>
    </row>
    <row r="28" spans="1:4">
      <c r="A28" s="3" t="s">
        <v>787</v>
      </c>
    </row>
    <row r="29" spans="1:4">
      <c r="A29" s="4" t="s">
        <v>35</v>
      </c>
      <c r="C29" s="5" t="n">
        <v>41152</v>
      </c>
      <c r="D29" s="5" t="n">
        <v>46237</v>
      </c>
    </row>
    <row r="30" spans="1:4">
      <c r="A30" s="4" t="s">
        <v>798</v>
      </c>
    </row>
    <row r="31" spans="1:4">
      <c r="A31" s="3" t="s">
        <v>787</v>
      </c>
    </row>
    <row r="32" spans="1:4">
      <c r="A32" s="4" t="s">
        <v>35</v>
      </c>
      <c r="C32" s="5" t="n">
        <v>36249</v>
      </c>
      <c r="D32" s="5" t="n">
        <v>36700</v>
      </c>
    </row>
    <row r="33" spans="1:4">
      <c r="A33" s="4" t="s">
        <v>799</v>
      </c>
    </row>
    <row r="34" spans="1:4">
      <c r="A34" s="3" t="s">
        <v>787</v>
      </c>
    </row>
    <row r="35" spans="1:4">
      <c r="A35" s="4" t="s">
        <v>35</v>
      </c>
      <c r="C35" s="5" t="n">
        <v>55455</v>
      </c>
      <c r="D35" s="5" t="n">
        <v>62286</v>
      </c>
    </row>
    <row r="36" spans="1:4">
      <c r="A36" s="4" t="s">
        <v>800</v>
      </c>
    </row>
    <row r="37" spans="1:4">
      <c r="A37" s="3" t="s">
        <v>787</v>
      </c>
    </row>
    <row r="38" spans="1:4">
      <c r="A38" s="4" t="s">
        <v>35</v>
      </c>
      <c r="C38" s="5" t="n">
        <v>38694</v>
      </c>
      <c r="D38" s="5" t="n">
        <v>40266</v>
      </c>
    </row>
    <row r="39" spans="1:4">
      <c r="A39" s="4" t="s">
        <v>801</v>
      </c>
    </row>
    <row r="40" spans="1:4">
      <c r="A40" s="3" t="s">
        <v>787</v>
      </c>
    </row>
    <row r="41" spans="1:4">
      <c r="A41" s="4" t="s">
        <v>35</v>
      </c>
      <c r="C41" s="5" t="n">
        <v>68390</v>
      </c>
      <c r="D41" s="5" t="n">
        <v>65284</v>
      </c>
    </row>
    <row r="42" spans="1:4">
      <c r="A42" s="4" t="s">
        <v>802</v>
      </c>
    </row>
    <row r="43" spans="1:4">
      <c r="A43" s="3" t="s">
        <v>787</v>
      </c>
    </row>
    <row r="44" spans="1:4">
      <c r="A44" s="4" t="s">
        <v>35</v>
      </c>
      <c r="C44" s="5" t="n">
        <v>58570</v>
      </c>
      <c r="D44" s="5" t="n">
        <v>55396</v>
      </c>
    </row>
    <row r="45" spans="1:4">
      <c r="A45" s="4" t="s">
        <v>803</v>
      </c>
    </row>
    <row r="46" spans="1:4">
      <c r="A46" s="3" t="s">
        <v>787</v>
      </c>
    </row>
    <row r="47" spans="1:4">
      <c r="A47" s="4" t="s">
        <v>35</v>
      </c>
      <c r="C47" s="5" t="n">
        <v>8032</v>
      </c>
      <c r="D47" s="5" t="n">
        <v>8541</v>
      </c>
    </row>
    <row r="48" spans="1:4">
      <c r="A48" s="4" t="s">
        <v>804</v>
      </c>
    </row>
    <row r="49" spans="1:4">
      <c r="A49" s="3" t="s">
        <v>787</v>
      </c>
    </row>
    <row r="50" spans="1:4">
      <c r="A50" s="4" t="s">
        <v>35</v>
      </c>
      <c r="C50" s="5" t="n">
        <v>647</v>
      </c>
      <c r="D50" s="5" t="n">
        <v>375</v>
      </c>
    </row>
    <row r="51" spans="1:4">
      <c r="A51" s="4" t="s">
        <v>805</v>
      </c>
    </row>
    <row r="52" spans="1:4">
      <c r="A52" s="3" t="s">
        <v>787</v>
      </c>
    </row>
    <row r="53" spans="1:4">
      <c r="A53" s="4" t="s">
        <v>35</v>
      </c>
      <c r="C53" s="5" t="n">
        <v>1141</v>
      </c>
      <c r="D53" s="5" t="n">
        <v>972</v>
      </c>
    </row>
    <row r="54" spans="1:4">
      <c r="A54" s="4" t="s">
        <v>806</v>
      </c>
    </row>
    <row r="55" spans="1:4">
      <c r="A55" s="3" t="s">
        <v>787</v>
      </c>
    </row>
    <row r="56" spans="1:4">
      <c r="A56" s="4" t="s">
        <v>807</v>
      </c>
      <c r="C56" s="7" t="n">
        <v>1200</v>
      </c>
      <c r="D56" s="7" t="n">
        <v>1100</v>
      </c>
    </row>
    <row r="57" spans="1:4"/>
    <row r="58" spans="1:4">
      <c r="A58" s="4" t="s">
        <v>56</v>
      </c>
      <c r="B58" s="4" t="s">
        <v>151</v>
      </c>
    </row>
  </sheetData>
  <mergeCells count="3">
    <mergeCell ref="A1:B1"/>
    <mergeCell ref="A57:C57"/>
    <mergeCell ref="B58:C5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8</v>
      </c>
      <c r="B1" s="2" t="s">
        <v>28</v>
      </c>
      <c r="D1" s="2" t="s">
        <v>1</v>
      </c>
    </row>
    <row r="2" spans="1:5">
      <c r="B2" s="2" t="s">
        <v>2</v>
      </c>
      <c r="C2" s="2" t="s">
        <v>29</v>
      </c>
      <c r="D2" s="2" t="s">
        <v>2</v>
      </c>
      <c r="E2" s="2" t="s">
        <v>29</v>
      </c>
    </row>
    <row r="3" spans="1:5">
      <c r="A3" s="3" t="s">
        <v>809</v>
      </c>
    </row>
    <row r="4" spans="1:5">
      <c r="A4" s="4" t="s">
        <v>239</v>
      </c>
      <c r="B4" s="7" t="n">
        <v>449</v>
      </c>
      <c r="C4" s="7" t="n">
        <v>1902</v>
      </c>
      <c r="D4" s="7" t="n">
        <v>2420</v>
      </c>
      <c r="E4" s="7" t="n">
        <v>29155</v>
      </c>
    </row>
    <row r="5" spans="1:5">
      <c r="A5" s="4" t="s">
        <v>810</v>
      </c>
      <c r="B5" s="5" t="n">
        <v>-455</v>
      </c>
      <c r="C5" s="5" t="n">
        <v>-630</v>
      </c>
      <c r="D5" s="5" t="n">
        <v>-1940</v>
      </c>
      <c r="E5" s="5" t="n">
        <v>-1917</v>
      </c>
    </row>
    <row r="6" spans="1:5">
      <c r="A6" s="4" t="s">
        <v>811</v>
      </c>
      <c r="B6" s="5" t="n">
        <v>374</v>
      </c>
      <c r="C6" s="5" t="n">
        <v>-45</v>
      </c>
      <c r="D6" s="5" t="n">
        <v>-285</v>
      </c>
      <c r="E6" s="5" t="n">
        <v>-150</v>
      </c>
    </row>
    <row r="7" spans="1:5">
      <c r="A7" s="4" t="s">
        <v>812</v>
      </c>
    </row>
    <row r="8" spans="1:5">
      <c r="A8" s="3" t="s">
        <v>809</v>
      </c>
    </row>
    <row r="9" spans="1:5">
      <c r="A9" s="4" t="s">
        <v>239</v>
      </c>
      <c r="B9" s="5" t="n">
        <v>449</v>
      </c>
      <c r="C9" s="5" t="n">
        <v>1902</v>
      </c>
      <c r="D9" s="5" t="n">
        <v>2418</v>
      </c>
      <c r="E9" s="5" t="n">
        <v>29155</v>
      </c>
    </row>
    <row r="10" spans="1:5">
      <c r="A10" s="4" t="s">
        <v>810</v>
      </c>
      <c r="B10" s="5" t="n">
        <v>-310</v>
      </c>
      <c r="C10" s="5" t="n">
        <v>-324</v>
      </c>
      <c r="D10" s="5" t="n">
        <v>-1649</v>
      </c>
      <c r="E10" s="5" t="n">
        <v>-932</v>
      </c>
    </row>
    <row r="11" spans="1:5">
      <c r="A11" s="4" t="s">
        <v>811</v>
      </c>
      <c r="B11" s="5" t="n">
        <v>374</v>
      </c>
      <c r="C11" s="5" t="n">
        <v>-44</v>
      </c>
      <c r="D11" s="5" t="n">
        <v>-284</v>
      </c>
      <c r="E11" s="5" t="n">
        <v>-145</v>
      </c>
    </row>
    <row r="12" spans="1:5">
      <c r="A12" s="4" t="s">
        <v>813</v>
      </c>
    </row>
    <row r="13" spans="1:5">
      <c r="A13" s="3" t="s">
        <v>809</v>
      </c>
    </row>
    <row r="14" spans="1:5">
      <c r="A14" s="4" t="s">
        <v>239</v>
      </c>
      <c r="B14" s="5" t="n">
        <v>0</v>
      </c>
      <c r="C14" s="5" t="n">
        <v>0</v>
      </c>
      <c r="D14" s="5" t="n">
        <v>2</v>
      </c>
      <c r="E14" s="5" t="n">
        <v>0</v>
      </c>
    </row>
    <row r="15" spans="1:5">
      <c r="A15" s="4" t="s">
        <v>810</v>
      </c>
      <c r="B15" s="5" t="n">
        <v>-145</v>
      </c>
      <c r="C15" s="5" t="n">
        <v>-306</v>
      </c>
      <c r="D15" s="5" t="n">
        <v>-291</v>
      </c>
      <c r="E15" s="5" t="n">
        <v>-985</v>
      </c>
    </row>
    <row r="16" spans="1:5">
      <c r="A16" s="4" t="s">
        <v>811</v>
      </c>
      <c r="B16" s="7" t="n">
        <v>0</v>
      </c>
      <c r="C16" s="7" t="n">
        <v>-1</v>
      </c>
      <c r="D16" s="7" t="n">
        <v>-1</v>
      </c>
      <c r="E16" s="7" t="n">
        <v>-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4</v>
      </c>
      <c r="C1" s="2" t="s">
        <v>2</v>
      </c>
      <c r="D1" s="2" t="s">
        <v>113</v>
      </c>
    </row>
    <row r="2" spans="1:4">
      <c r="A2" s="3" t="s">
        <v>114</v>
      </c>
    </row>
    <row r="3" spans="1:4">
      <c r="A3" s="4" t="s">
        <v>115</v>
      </c>
      <c r="C3" s="7" t="n">
        <v>19206</v>
      </c>
      <c r="D3" s="7" t="n">
        <v>20729</v>
      </c>
    </row>
    <row r="4" spans="1:4">
      <c r="A4" s="4" t="s">
        <v>155</v>
      </c>
      <c r="C4" s="5" t="n">
        <v>273105</v>
      </c>
      <c r="D4" s="5" t="n">
        <v>266038</v>
      </c>
    </row>
    <row r="5" spans="1:4">
      <c r="A5" s="4" t="s">
        <v>156</v>
      </c>
      <c r="C5" s="5" t="n">
        <v>88404</v>
      </c>
      <c r="D5" s="5" t="n">
        <v>74397</v>
      </c>
    </row>
    <row r="6" spans="1:4">
      <c r="A6" s="4" t="s">
        <v>32</v>
      </c>
      <c r="C6" s="5" t="n">
        <v>415028</v>
      </c>
      <c r="D6" s="5" t="n">
        <v>407519</v>
      </c>
    </row>
    <row r="7" spans="1:4">
      <c r="A7" s="4" t="s">
        <v>157</v>
      </c>
      <c r="C7" s="5" t="n">
        <v>142818</v>
      </c>
      <c r="D7" s="5" t="n">
        <v>99155</v>
      </c>
    </row>
    <row r="8" spans="1:4">
      <c r="A8" s="4" t="s">
        <v>158</v>
      </c>
      <c r="C8" s="5" t="n">
        <v>16484</v>
      </c>
      <c r="D8" s="5" t="n">
        <v>22042</v>
      </c>
    </row>
    <row r="9" spans="1:4">
      <c r="A9" s="4" t="s">
        <v>159</v>
      </c>
      <c r="C9" s="5" t="n">
        <v>410</v>
      </c>
      <c r="D9" s="5" t="n">
        <v>758</v>
      </c>
    </row>
    <row r="10" spans="1:4">
      <c r="A10" s="4" t="s">
        <v>122</v>
      </c>
      <c r="C10" s="5" t="n">
        <v>940795</v>
      </c>
      <c r="D10" s="5" t="n">
        <v>956185</v>
      </c>
    </row>
    <row r="11" spans="1:4">
      <c r="A11" s="4" t="s">
        <v>128</v>
      </c>
      <c r="C11" s="5" t="n">
        <v>12580</v>
      </c>
      <c r="D11" s="5" t="n">
        <v>14498</v>
      </c>
    </row>
    <row r="12" spans="1:4">
      <c r="A12" s="4" t="s">
        <v>160</v>
      </c>
      <c r="B12" s="4" t="s">
        <v>56</v>
      </c>
      <c r="C12" s="5" t="n">
        <v>116276</v>
      </c>
      <c r="D12" s="5" t="n">
        <v>114541</v>
      </c>
    </row>
    <row r="13" spans="1:4">
      <c r="A13" s="4" t="s">
        <v>161</v>
      </c>
      <c r="C13" s="5" t="n">
        <v>4523</v>
      </c>
      <c r="D13" s="5" t="n">
        <v>3275</v>
      </c>
    </row>
    <row r="14" spans="1:4">
      <c r="A14" s="3" t="s">
        <v>131</v>
      </c>
    </row>
    <row r="15" spans="1:4">
      <c r="A15" s="4" t="s">
        <v>136</v>
      </c>
      <c r="C15" s="5" t="n">
        <v>79208</v>
      </c>
      <c r="D15" s="5" t="n">
        <v>57189</v>
      </c>
    </row>
    <row r="16" spans="1:4">
      <c r="A16" s="4" t="s">
        <v>41</v>
      </c>
      <c r="C16" s="5" t="n">
        <v>238893</v>
      </c>
      <c r="D16" s="5" t="n">
        <v>255077</v>
      </c>
    </row>
    <row r="17" spans="1:4">
      <c r="A17" s="4" t="s">
        <v>137</v>
      </c>
      <c r="B17" s="4" t="s">
        <v>58</v>
      </c>
      <c r="C17" s="5" t="n">
        <v>1728115</v>
      </c>
      <c r="D17" s="5" t="n">
        <v>1729618</v>
      </c>
    </row>
    <row r="18" spans="1:4">
      <c r="A18" s="3" t="s">
        <v>139</v>
      </c>
    </row>
    <row r="19" spans="1:4">
      <c r="A19" s="4" t="s">
        <v>130</v>
      </c>
      <c r="B19" s="4" t="s">
        <v>138</v>
      </c>
      <c r="C19" s="7" t="n">
        <v>1934939</v>
      </c>
      <c r="D19" s="7" t="n">
        <v>1930115</v>
      </c>
    </row>
    <row r="20" spans="1:4">
      <c r="A20" s="4" t="s">
        <v>162</v>
      </c>
      <c r="C20" s="12" t="n">
        <v>1.6666</v>
      </c>
      <c r="D20" s="12" t="n">
        <v>1.6666</v>
      </c>
    </row>
    <row r="21" spans="1:4">
      <c r="A21" s="4" t="s">
        <v>163</v>
      </c>
      <c r="C21" s="5" t="n">
        <v>5481811474</v>
      </c>
      <c r="D21" s="5" t="n">
        <v>5481811474</v>
      </c>
    </row>
    <row r="22" spans="1:4">
      <c r="A22" s="4" t="s">
        <v>164</v>
      </c>
      <c r="C22" s="5" t="n">
        <v>9000000000</v>
      </c>
      <c r="D22" s="5" t="n">
        <v>9000000000</v>
      </c>
    </row>
    <row r="23" spans="1:4">
      <c r="A23" s="4" t="s">
        <v>165</v>
      </c>
      <c r="C23" s="5" t="n">
        <v>553940326</v>
      </c>
      <c r="D23" s="5" t="n">
        <v>465702148</v>
      </c>
    </row>
    <row r="24" spans="1:4">
      <c r="A24" s="4" t="s">
        <v>135</v>
      </c>
      <c r="C24" s="7" t="n">
        <v>9497</v>
      </c>
      <c r="D24" s="7" t="n">
        <v>14492</v>
      </c>
    </row>
    <row r="25" spans="1:4">
      <c r="A25" s="4" t="s">
        <v>166</v>
      </c>
    </row>
    <row r="26" spans="1:4">
      <c r="A26" s="3" t="s">
        <v>114</v>
      </c>
    </row>
    <row r="27" spans="1:4">
      <c r="A27" s="4" t="s">
        <v>115</v>
      </c>
      <c r="C27" s="5" t="n">
        <v>115</v>
      </c>
      <c r="D27" s="5" t="n">
        <v>168</v>
      </c>
    </row>
    <row r="28" spans="1:4">
      <c r="A28" s="4" t="s">
        <v>155</v>
      </c>
      <c r="C28" s="5" t="n">
        <v>402</v>
      </c>
      <c r="D28" s="5" t="n">
        <v>74</v>
      </c>
    </row>
    <row r="29" spans="1:4">
      <c r="A29" s="4" t="s">
        <v>156</v>
      </c>
      <c r="C29" s="5" t="n">
        <v>130</v>
      </c>
      <c r="D29" s="5" t="n">
        <v>130</v>
      </c>
    </row>
    <row r="30" spans="1:4">
      <c r="A30" s="4" t="s">
        <v>32</v>
      </c>
      <c r="C30" s="5" t="n">
        <v>0</v>
      </c>
      <c r="D30" s="5" t="n">
        <v>0</v>
      </c>
    </row>
    <row r="31" spans="1:4">
      <c r="A31" s="4" t="s">
        <v>122</v>
      </c>
      <c r="C31" s="5" t="n">
        <v>11900</v>
      </c>
      <c r="D31" s="5" t="n">
        <v>12600</v>
      </c>
    </row>
    <row r="32" spans="1:4">
      <c r="A32" s="4" t="s">
        <v>128</v>
      </c>
      <c r="C32" s="5" t="n">
        <v>0</v>
      </c>
      <c r="D32" s="5" t="n">
        <v>1</v>
      </c>
    </row>
    <row r="33" spans="1:4">
      <c r="A33" s="4" t="s">
        <v>160</v>
      </c>
      <c r="C33" s="5" t="n">
        <v>352</v>
      </c>
      <c r="D33" s="5" t="n">
        <v>452</v>
      </c>
    </row>
    <row r="34" spans="1:4">
      <c r="A34" s="3" t="s">
        <v>131</v>
      </c>
    </row>
    <row r="35" spans="1:4">
      <c r="A35" s="4" t="s">
        <v>136</v>
      </c>
      <c r="C35" s="5" t="n">
        <v>141</v>
      </c>
      <c r="D35" s="5" t="n">
        <v>107</v>
      </c>
    </row>
    <row r="36" spans="1:4">
      <c r="A36" s="4" t="s">
        <v>41</v>
      </c>
      <c r="C36" s="5" t="n">
        <v>2103</v>
      </c>
      <c r="D36" s="5" t="n">
        <v>3694</v>
      </c>
    </row>
    <row r="37" spans="1:4">
      <c r="A37" s="4" t="s">
        <v>137</v>
      </c>
      <c r="C37" s="5" t="n">
        <v>2270</v>
      </c>
      <c r="D37" s="5" t="n">
        <v>3834</v>
      </c>
    </row>
    <row r="38" spans="1:4">
      <c r="A38" s="3" t="s">
        <v>139</v>
      </c>
    </row>
    <row r="39" spans="1:4">
      <c r="A39" s="4" t="s">
        <v>130</v>
      </c>
      <c r="C39" s="5" t="n">
        <v>12904</v>
      </c>
      <c r="D39" s="5" t="n">
        <v>13414</v>
      </c>
    </row>
    <row r="40" spans="1:4">
      <c r="A40" s="4" t="s">
        <v>135</v>
      </c>
      <c r="C40" s="5" t="n">
        <v>26</v>
      </c>
      <c r="D40" s="5" t="n">
        <v>33</v>
      </c>
    </row>
    <row r="41" spans="1:4">
      <c r="A41" s="4" t="s">
        <v>167</v>
      </c>
    </row>
    <row r="42" spans="1:4">
      <c r="A42" s="3" t="s">
        <v>131</v>
      </c>
    </row>
    <row r="43" spans="1:4">
      <c r="A43" s="4" t="s">
        <v>136</v>
      </c>
      <c r="C43" s="5" t="n">
        <v>141</v>
      </c>
      <c r="D43" s="5" t="n">
        <v>107</v>
      </c>
    </row>
    <row r="44" spans="1:4">
      <c r="A44" s="4" t="s">
        <v>41</v>
      </c>
      <c r="C44" s="5" t="n">
        <v>2100</v>
      </c>
      <c r="D44" s="5" t="n">
        <v>3700</v>
      </c>
    </row>
    <row r="45" spans="1:4">
      <c r="A45" s="4" t="s">
        <v>137</v>
      </c>
      <c r="C45" s="7" t="n">
        <v>2300</v>
      </c>
      <c r="D45" s="7" t="n">
        <v>3800</v>
      </c>
    </row>
    <row r="46" spans="1:4"/>
    <row r="47" spans="1:4">
      <c r="A47" s="4" t="s">
        <v>56</v>
      </c>
      <c r="B47" s="4" t="s">
        <v>151</v>
      </c>
    </row>
    <row r="48" spans="1:4">
      <c r="A48" s="4" t="s">
        <v>58</v>
      </c>
      <c r="B48" s="4" t="s">
        <v>153</v>
      </c>
    </row>
    <row r="49" spans="1:4">
      <c r="A49" s="4" t="s">
        <v>138</v>
      </c>
      <c r="B49" s="4" t="s">
        <v>152</v>
      </c>
    </row>
  </sheetData>
  <mergeCells count="5">
    <mergeCell ref="A1:B1"/>
    <mergeCell ref="A46:C46"/>
    <mergeCell ref="B47:C47"/>
    <mergeCell ref="B48:C48"/>
    <mergeCell ref="B49:C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113</v>
      </c>
    </row>
    <row r="2" spans="1:3">
      <c r="A2" s="3" t="s">
        <v>787</v>
      </c>
    </row>
    <row r="3" spans="1:3">
      <c r="A3" s="4" t="s">
        <v>788</v>
      </c>
      <c r="B3" s="7" t="n">
        <v>84000</v>
      </c>
      <c r="C3" s="7" t="n">
        <v>77000</v>
      </c>
    </row>
    <row r="4" spans="1:3">
      <c r="A4" s="4" t="s">
        <v>815</v>
      </c>
      <c r="B4" s="5" t="n">
        <v>554966</v>
      </c>
      <c r="C4" s="5" t="n">
        <v>551524</v>
      </c>
    </row>
    <row r="5" spans="1:3">
      <c r="A5" s="4" t="s">
        <v>791</v>
      </c>
    </row>
    <row r="6" spans="1:3">
      <c r="A6" s="3" t="s">
        <v>787</v>
      </c>
    </row>
    <row r="7" spans="1:3">
      <c r="A7" s="4" t="s">
        <v>815</v>
      </c>
      <c r="B7" s="5" t="n">
        <v>321797</v>
      </c>
      <c r="C7" s="5" t="n">
        <v>319662</v>
      </c>
    </row>
    <row r="8" spans="1:3">
      <c r="A8" s="4" t="s">
        <v>792</v>
      </c>
    </row>
    <row r="9" spans="1:3">
      <c r="A9" s="3" t="s">
        <v>787</v>
      </c>
    </row>
    <row r="10" spans="1:3">
      <c r="A10" s="4" t="s">
        <v>815</v>
      </c>
      <c r="B10" s="5" t="n">
        <v>7686</v>
      </c>
      <c r="C10" s="5" t="n">
        <v>7833</v>
      </c>
    </row>
    <row r="11" spans="1:3">
      <c r="A11" s="4" t="s">
        <v>793</v>
      </c>
    </row>
    <row r="12" spans="1:3">
      <c r="A12" s="3" t="s">
        <v>787</v>
      </c>
    </row>
    <row r="13" spans="1:3">
      <c r="A13" s="4" t="s">
        <v>815</v>
      </c>
      <c r="B13" s="5" t="n">
        <v>16025</v>
      </c>
      <c r="C13" s="5" t="n">
        <v>18840</v>
      </c>
    </row>
    <row r="14" spans="1:3">
      <c r="A14" s="4" t="s">
        <v>794</v>
      </c>
    </row>
    <row r="15" spans="1:3">
      <c r="A15" s="3" t="s">
        <v>787</v>
      </c>
    </row>
    <row r="16" spans="1:3">
      <c r="A16" s="4" t="s">
        <v>815</v>
      </c>
      <c r="B16" s="5" t="n">
        <v>0</v>
      </c>
      <c r="C16" s="5" t="n">
        <v>16</v>
      </c>
    </row>
    <row r="17" spans="1:3">
      <c r="A17" s="4" t="s">
        <v>790</v>
      </c>
    </row>
    <row r="18" spans="1:3">
      <c r="A18" s="3" t="s">
        <v>787</v>
      </c>
    </row>
    <row r="19" spans="1:3">
      <c r="A19" s="4" t="s">
        <v>815</v>
      </c>
      <c r="B19" s="5" t="n">
        <v>345508</v>
      </c>
      <c r="C19" s="5" t="n">
        <v>346351</v>
      </c>
    </row>
    <row r="20" spans="1:3">
      <c r="A20" s="4" t="s">
        <v>795</v>
      </c>
    </row>
    <row r="21" spans="1:3">
      <c r="A21" s="3" t="s">
        <v>787</v>
      </c>
    </row>
    <row r="22" spans="1:3">
      <c r="A22" s="4" t="s">
        <v>815</v>
      </c>
      <c r="B22" s="5" t="n">
        <v>209458</v>
      </c>
      <c r="C22" s="5" t="n">
        <v>205173</v>
      </c>
    </row>
    <row r="23" spans="1:3">
      <c r="A23" s="4" t="s">
        <v>796</v>
      </c>
    </row>
    <row r="24" spans="1:3">
      <c r="A24" s="3" t="s">
        <v>787</v>
      </c>
    </row>
    <row r="25" spans="1:3">
      <c r="A25" s="4" t="s">
        <v>815</v>
      </c>
      <c r="B25" s="5" t="n">
        <v>33985</v>
      </c>
      <c r="C25" s="5" t="n">
        <v>33498</v>
      </c>
    </row>
    <row r="26" spans="1:3">
      <c r="A26" s="4" t="s">
        <v>797</v>
      </c>
    </row>
    <row r="27" spans="1:3">
      <c r="A27" s="3" t="s">
        <v>787</v>
      </c>
    </row>
    <row r="28" spans="1:3">
      <c r="A28" s="4" t="s">
        <v>815</v>
      </c>
      <c r="B28" s="5" t="n">
        <v>39437</v>
      </c>
      <c r="C28" s="5" t="n">
        <v>41431</v>
      </c>
    </row>
    <row r="29" spans="1:3">
      <c r="A29" s="4" t="s">
        <v>798</v>
      </c>
    </row>
    <row r="30" spans="1:3">
      <c r="A30" s="3" t="s">
        <v>787</v>
      </c>
    </row>
    <row r="31" spans="1:3">
      <c r="A31" s="4" t="s">
        <v>815</v>
      </c>
      <c r="B31" s="5" t="n">
        <v>108240</v>
      </c>
      <c r="C31" s="5" t="n">
        <v>101895</v>
      </c>
    </row>
    <row r="32" spans="1:3">
      <c r="A32" s="4" t="s">
        <v>800</v>
      </c>
    </row>
    <row r="33" spans="1:3">
      <c r="A33" s="3" t="s">
        <v>787</v>
      </c>
    </row>
    <row r="34" spans="1:3">
      <c r="A34" s="4" t="s">
        <v>815</v>
      </c>
      <c r="B34" s="5" t="n">
        <v>27796</v>
      </c>
      <c r="C34" s="5" t="n">
        <v>28349</v>
      </c>
    </row>
    <row r="35" spans="1:3">
      <c r="A35" s="4" t="s">
        <v>806</v>
      </c>
    </row>
    <row r="36" spans="1:3">
      <c r="A36" s="3" t="s">
        <v>787</v>
      </c>
    </row>
    <row r="37" spans="1:3">
      <c r="A37" s="4" t="s">
        <v>816</v>
      </c>
      <c r="B37" s="7" t="n">
        <v>1200</v>
      </c>
      <c r="C37" s="7" t="n">
        <v>1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817</v>
      </c>
      <c r="B1" s="2" t="s">
        <v>28</v>
      </c>
      <c r="D1" s="2" t="s">
        <v>1</v>
      </c>
    </row>
    <row r="2" spans="1:8">
      <c r="B2" s="2" t="s">
        <v>2</v>
      </c>
      <c r="C2" s="2" t="s">
        <v>29</v>
      </c>
      <c r="D2" s="2" t="s">
        <v>2</v>
      </c>
      <c r="E2" s="2" t="s">
        <v>29</v>
      </c>
      <c r="F2" s="2" t="s">
        <v>2</v>
      </c>
      <c r="G2" s="2" t="s">
        <v>113</v>
      </c>
      <c r="H2" s="2" t="s">
        <v>29</v>
      </c>
    </row>
    <row r="3" spans="1:8">
      <c r="A3" s="3" t="s">
        <v>818</v>
      </c>
    </row>
    <row r="4" spans="1:8">
      <c r="A4" s="4" t="s">
        <v>819</v>
      </c>
      <c r="B4" s="7" t="n">
        <v>12146</v>
      </c>
      <c r="C4" s="7" t="n">
        <v>12749</v>
      </c>
      <c r="D4" s="7" t="n">
        <v>12540</v>
      </c>
      <c r="E4" s="7" t="n">
        <v>12512</v>
      </c>
    </row>
    <row r="5" spans="1:8">
      <c r="A5" s="4" t="s">
        <v>45</v>
      </c>
      <c r="B5" s="5" t="n">
        <v>717</v>
      </c>
      <c r="C5" s="5" t="n">
        <v>805</v>
      </c>
      <c r="D5" s="5" t="n">
        <v>1877</v>
      </c>
      <c r="E5" s="5" t="n">
        <v>2965</v>
      </c>
    </row>
    <row r="6" spans="1:8">
      <c r="A6" s="4" t="s">
        <v>820</v>
      </c>
      <c r="B6" s="5" t="n">
        <v>-43</v>
      </c>
      <c r="C6" s="5" t="n">
        <v>-54</v>
      </c>
      <c r="D6" s="5" t="n">
        <v>-137</v>
      </c>
      <c r="E6" s="5" t="n">
        <v>-153</v>
      </c>
    </row>
    <row r="7" spans="1:8">
      <c r="A7" s="4" t="s">
        <v>821</v>
      </c>
      <c r="B7" s="5" t="n">
        <v>-1144</v>
      </c>
      <c r="C7" s="5" t="n">
        <v>-1241</v>
      </c>
      <c r="D7" s="5" t="n">
        <v>-3457</v>
      </c>
      <c r="E7" s="5" t="n">
        <v>-3940</v>
      </c>
    </row>
    <row r="8" spans="1:8">
      <c r="A8" s="4" t="s">
        <v>822</v>
      </c>
      <c r="B8" s="5" t="n">
        <v>427</v>
      </c>
      <c r="C8" s="5" t="n">
        <v>436</v>
      </c>
      <c r="D8" s="5" t="n">
        <v>1280</v>
      </c>
      <c r="E8" s="5" t="n">
        <v>1325</v>
      </c>
    </row>
    <row r="9" spans="1:8">
      <c r="A9" s="4" t="s">
        <v>823</v>
      </c>
      <c r="B9" s="5" t="n">
        <v>-717</v>
      </c>
      <c r="C9" s="5" t="n">
        <v>-805</v>
      </c>
      <c r="D9" s="5" t="n">
        <v>-2177</v>
      </c>
      <c r="E9" s="5" t="n">
        <v>-2615</v>
      </c>
    </row>
    <row r="10" spans="1:8">
      <c r="A10" s="4" t="s">
        <v>60</v>
      </c>
      <c r="B10" s="5" t="n">
        <v>6</v>
      </c>
      <c r="C10" s="5" t="n">
        <v>-1</v>
      </c>
      <c r="D10" s="5" t="n">
        <v>6</v>
      </c>
      <c r="E10" s="5" t="n">
        <v>-15</v>
      </c>
    </row>
    <row r="11" spans="1:8">
      <c r="A11" s="4" t="s">
        <v>824</v>
      </c>
      <c r="B11" s="5" t="n">
        <v>12109</v>
      </c>
      <c r="C11" s="5" t="n">
        <v>12694</v>
      </c>
      <c r="D11" s="5" t="n">
        <v>12109</v>
      </c>
      <c r="E11" s="5" t="n">
        <v>12694</v>
      </c>
    </row>
    <row r="12" spans="1:8">
      <c r="A12" s="3" t="s">
        <v>825</v>
      </c>
    </row>
    <row r="13" spans="1:8">
      <c r="A13" s="4" t="s">
        <v>121</v>
      </c>
      <c r="F13" s="7" t="n">
        <v>11078</v>
      </c>
      <c r="G13" s="7" t="n">
        <v>11419</v>
      </c>
      <c r="H13" s="7" t="n">
        <v>11583</v>
      </c>
    </row>
    <row r="14" spans="1:8">
      <c r="A14" s="4" t="s">
        <v>826</v>
      </c>
      <c r="F14" s="5" t="n">
        <v>1031</v>
      </c>
      <c r="H14" s="5" t="n">
        <v>1111</v>
      </c>
    </row>
    <row r="15" spans="1:8">
      <c r="A15" s="4" t="s">
        <v>827</v>
      </c>
      <c r="B15" s="7" t="n">
        <v>12146</v>
      </c>
      <c r="C15" s="7" t="n">
        <v>12749</v>
      </c>
      <c r="D15" s="7" t="n">
        <v>12540</v>
      </c>
      <c r="E15" s="7" t="n">
        <v>12512</v>
      </c>
      <c r="F15" s="7" t="n">
        <v>12109</v>
      </c>
      <c r="G15" s="5" t="n">
        <v>12540</v>
      </c>
      <c r="H15" s="7" t="n">
        <v>12694</v>
      </c>
    </row>
    <row r="16" spans="1:8">
      <c r="A16" s="4" t="s">
        <v>828</v>
      </c>
      <c r="B16" s="4" t="s">
        <v>829</v>
      </c>
      <c r="C16" s="4" t="s">
        <v>830</v>
      </c>
      <c r="D16" s="4" t="s">
        <v>829</v>
      </c>
      <c r="E16" s="4" t="s">
        <v>831</v>
      </c>
    </row>
    <row r="17" spans="1:8">
      <c r="A17" s="4" t="s">
        <v>832</v>
      </c>
      <c r="F17" s="4" t="s">
        <v>833</v>
      </c>
      <c r="H17" s="4" t="s">
        <v>834</v>
      </c>
    </row>
    <row r="18" spans="1:8">
      <c r="A18" s="4" t="s">
        <v>835</v>
      </c>
      <c r="F18" s="4" t="s">
        <v>836</v>
      </c>
      <c r="H18" s="4" t="s">
        <v>837</v>
      </c>
    </row>
    <row r="19" spans="1:8">
      <c r="A19" s="4" t="s">
        <v>790</v>
      </c>
    </row>
    <row r="20" spans="1:8">
      <c r="A20" s="3" t="s">
        <v>818</v>
      </c>
    </row>
    <row r="21" spans="1:8">
      <c r="A21" s="4" t="s">
        <v>819</v>
      </c>
      <c r="B21" s="7" t="n">
        <v>6961</v>
      </c>
      <c r="C21" s="7" t="n">
        <v>7441</v>
      </c>
      <c r="D21" s="7" t="n">
        <v>7394</v>
      </c>
      <c r="E21" s="7" t="n">
        <v>6872</v>
      </c>
    </row>
    <row r="22" spans="1:8">
      <c r="A22" s="4" t="s">
        <v>45</v>
      </c>
      <c r="B22" s="5" t="n">
        <v>-9</v>
      </c>
      <c r="C22" s="5" t="n">
        <v>158</v>
      </c>
      <c r="D22" s="5" t="n">
        <v>-195</v>
      </c>
      <c r="E22" s="5" t="n">
        <v>1350</v>
      </c>
    </row>
    <row r="23" spans="1:8">
      <c r="A23" s="4" t="s">
        <v>820</v>
      </c>
      <c r="B23" s="5" t="n">
        <v>-13</v>
      </c>
      <c r="C23" s="5" t="n">
        <v>-14</v>
      </c>
      <c r="D23" s="5" t="n">
        <v>-42</v>
      </c>
      <c r="E23" s="5" t="n">
        <v>-29</v>
      </c>
    </row>
    <row r="24" spans="1:8">
      <c r="A24" s="4" t="s">
        <v>821</v>
      </c>
      <c r="B24" s="5" t="n">
        <v>-226</v>
      </c>
      <c r="C24" s="5" t="n">
        <v>-335</v>
      </c>
      <c r="D24" s="5" t="n">
        <v>-673</v>
      </c>
      <c r="E24" s="5" t="n">
        <v>-1149</v>
      </c>
    </row>
    <row r="25" spans="1:8">
      <c r="A25" s="4" t="s">
        <v>822</v>
      </c>
      <c r="B25" s="5" t="n">
        <v>113</v>
      </c>
      <c r="C25" s="5" t="n">
        <v>120</v>
      </c>
      <c r="D25" s="5" t="n">
        <v>342</v>
      </c>
      <c r="E25" s="5" t="n">
        <v>340</v>
      </c>
    </row>
    <row r="26" spans="1:8">
      <c r="A26" s="4" t="s">
        <v>823</v>
      </c>
      <c r="B26" s="5" t="n">
        <v>-113</v>
      </c>
      <c r="C26" s="5" t="n">
        <v>-215</v>
      </c>
      <c r="D26" s="5" t="n">
        <v>-331</v>
      </c>
      <c r="E26" s="5" t="n">
        <v>-809</v>
      </c>
    </row>
    <row r="27" spans="1:8">
      <c r="A27" s="4" t="s">
        <v>60</v>
      </c>
      <c r="B27" s="5" t="n">
        <v>6</v>
      </c>
      <c r="C27" s="5" t="n">
        <v>-1</v>
      </c>
      <c r="D27" s="5" t="n">
        <v>6</v>
      </c>
      <c r="E27" s="5" t="n">
        <v>-15</v>
      </c>
    </row>
    <row r="28" spans="1:8">
      <c r="A28" s="4" t="s">
        <v>824</v>
      </c>
      <c r="B28" s="5" t="n">
        <v>6832</v>
      </c>
      <c r="C28" s="5" t="n">
        <v>7369</v>
      </c>
      <c r="D28" s="5" t="n">
        <v>6832</v>
      </c>
      <c r="E28" s="5" t="n">
        <v>7369</v>
      </c>
    </row>
    <row r="29" spans="1:8">
      <c r="A29" s="3" t="s">
        <v>825</v>
      </c>
    </row>
    <row r="30" spans="1:8">
      <c r="A30" s="4" t="s">
        <v>827</v>
      </c>
      <c r="B30" s="5" t="n">
        <v>6961</v>
      </c>
      <c r="C30" s="5" t="n">
        <v>7441</v>
      </c>
      <c r="D30" s="5" t="n">
        <v>7394</v>
      </c>
      <c r="E30" s="5" t="n">
        <v>6872</v>
      </c>
      <c r="F30" s="7" t="n">
        <v>6832</v>
      </c>
      <c r="G30" s="5" t="n">
        <v>7394</v>
      </c>
      <c r="H30" s="7" t="n">
        <v>7369</v>
      </c>
    </row>
    <row r="31" spans="1:8">
      <c r="A31" s="4" t="s">
        <v>791</v>
      </c>
    </row>
    <row r="32" spans="1:8">
      <c r="A32" s="3" t="s">
        <v>818</v>
      </c>
    </row>
    <row r="33" spans="1:8">
      <c r="A33" s="4" t="s">
        <v>821</v>
      </c>
      <c r="B33" s="5" t="n">
        <v>-194</v>
      </c>
      <c r="C33" s="5" t="n">
        <v>-324</v>
      </c>
      <c r="D33" s="5" t="n">
        <v>-608</v>
      </c>
      <c r="E33" s="5" t="n">
        <v>-1110</v>
      </c>
    </row>
    <row r="34" spans="1:8">
      <c r="A34" s="4" t="s">
        <v>822</v>
      </c>
      <c r="B34" s="5" t="n">
        <v>69</v>
      </c>
      <c r="C34" s="5" t="n">
        <v>65</v>
      </c>
      <c r="D34" s="5" t="n">
        <v>234</v>
      </c>
      <c r="E34" s="5" t="n">
        <v>210</v>
      </c>
    </row>
    <row r="35" spans="1:8">
      <c r="A35" s="4" t="s">
        <v>792</v>
      </c>
    </row>
    <row r="36" spans="1:8">
      <c r="A36" s="3" t="s">
        <v>818</v>
      </c>
    </row>
    <row r="37" spans="1:8">
      <c r="A37" s="4" t="s">
        <v>821</v>
      </c>
      <c r="B37" s="5" t="n">
        <v>-21</v>
      </c>
      <c r="C37" s="5" t="n">
        <v>-7</v>
      </c>
      <c r="D37" s="5" t="n">
        <v>-34</v>
      </c>
      <c r="E37" s="5" t="n">
        <v>-13</v>
      </c>
    </row>
    <row r="38" spans="1:8">
      <c r="A38" s="4" t="s">
        <v>822</v>
      </c>
      <c r="B38" s="5" t="n">
        <v>24</v>
      </c>
      <c r="C38" s="5" t="n">
        <v>35</v>
      </c>
      <c r="D38" s="5" t="n">
        <v>68</v>
      </c>
      <c r="E38" s="5" t="n">
        <v>90</v>
      </c>
    </row>
    <row r="39" spans="1:8">
      <c r="A39" s="4" t="s">
        <v>793</v>
      </c>
    </row>
    <row r="40" spans="1:8">
      <c r="A40" s="3" t="s">
        <v>818</v>
      </c>
    </row>
    <row r="41" spans="1:8">
      <c r="A41" s="4" t="s">
        <v>821</v>
      </c>
      <c r="B41" s="5" t="n">
        <v>0</v>
      </c>
      <c r="C41" s="5" t="n">
        <v>0</v>
      </c>
      <c r="D41" s="5" t="n">
        <v>0</v>
      </c>
      <c r="E41" s="5" t="n">
        <v>-1</v>
      </c>
    </row>
    <row r="42" spans="1:8">
      <c r="A42" s="4" t="s">
        <v>822</v>
      </c>
      <c r="B42" s="5" t="n">
        <v>15</v>
      </c>
      <c r="C42" s="5" t="n">
        <v>18</v>
      </c>
      <c r="D42" s="5" t="n">
        <v>27</v>
      </c>
      <c r="E42" s="5" t="n">
        <v>30</v>
      </c>
    </row>
    <row r="43" spans="1:8">
      <c r="A43" s="4" t="s">
        <v>794</v>
      </c>
    </row>
    <row r="44" spans="1:8">
      <c r="A44" s="3" t="s">
        <v>818</v>
      </c>
    </row>
    <row r="45" spans="1:8">
      <c r="A45" s="4" t="s">
        <v>821</v>
      </c>
      <c r="B45" s="5" t="n">
        <v>-11</v>
      </c>
      <c r="C45" s="5" t="n">
        <v>-4</v>
      </c>
      <c r="D45" s="5" t="n">
        <v>-31</v>
      </c>
      <c r="E45" s="5" t="n">
        <v>-25</v>
      </c>
    </row>
    <row r="46" spans="1:8">
      <c r="A46" s="4" t="s">
        <v>822</v>
      </c>
      <c r="B46" s="5" t="n">
        <v>5</v>
      </c>
      <c r="C46" s="5" t="n">
        <v>2</v>
      </c>
      <c r="D46" s="5" t="n">
        <v>13</v>
      </c>
      <c r="E46" s="5" t="n">
        <v>10</v>
      </c>
    </row>
    <row r="47" spans="1:8">
      <c r="A47" s="4" t="s">
        <v>795</v>
      </c>
    </row>
    <row r="48" spans="1:8">
      <c r="A48" s="3" t="s">
        <v>818</v>
      </c>
    </row>
    <row r="49" spans="1:8">
      <c r="A49" s="4" t="s">
        <v>819</v>
      </c>
      <c r="B49" s="5" t="n">
        <v>5185</v>
      </c>
      <c r="C49" s="5" t="n">
        <v>5308</v>
      </c>
      <c r="D49" s="5" t="n">
        <v>5146</v>
      </c>
      <c r="E49" s="5" t="n">
        <v>5640</v>
      </c>
    </row>
    <row r="50" spans="1:8">
      <c r="A50" s="4" t="s">
        <v>45</v>
      </c>
      <c r="B50" s="5" t="n">
        <v>726</v>
      </c>
      <c r="C50" s="5" t="n">
        <v>647</v>
      </c>
      <c r="D50" s="5" t="n">
        <v>2072</v>
      </c>
      <c r="E50" s="5" t="n">
        <v>1615</v>
      </c>
    </row>
    <row r="51" spans="1:8">
      <c r="A51" s="4" t="s">
        <v>820</v>
      </c>
      <c r="B51" s="5" t="n">
        <v>-30</v>
      </c>
      <c r="C51" s="5" t="n">
        <v>-40</v>
      </c>
      <c r="D51" s="5" t="n">
        <v>-95</v>
      </c>
      <c r="E51" s="5" t="n">
        <v>-124</v>
      </c>
    </row>
    <row r="52" spans="1:8">
      <c r="A52" s="4" t="s">
        <v>821</v>
      </c>
      <c r="B52" s="5" t="n">
        <v>-918</v>
      </c>
      <c r="C52" s="5" t="n">
        <v>-906</v>
      </c>
      <c r="D52" s="5" t="n">
        <v>-2784</v>
      </c>
      <c r="E52" s="5" t="n">
        <v>-2791</v>
      </c>
    </row>
    <row r="53" spans="1:8">
      <c r="A53" s="4" t="s">
        <v>822</v>
      </c>
      <c r="B53" s="5" t="n">
        <v>314</v>
      </c>
      <c r="C53" s="5" t="n">
        <v>316</v>
      </c>
      <c r="D53" s="5" t="n">
        <v>938</v>
      </c>
      <c r="E53" s="5" t="n">
        <v>985</v>
      </c>
    </row>
    <row r="54" spans="1:8">
      <c r="A54" s="4" t="s">
        <v>823</v>
      </c>
      <c r="B54" s="5" t="n">
        <v>-604</v>
      </c>
      <c r="C54" s="5" t="n">
        <v>-590</v>
      </c>
      <c r="D54" s="5" t="n">
        <v>-1846</v>
      </c>
      <c r="E54" s="5" t="n">
        <v>-1806</v>
      </c>
    </row>
    <row r="55" spans="1:8">
      <c r="A55" s="4" t="s">
        <v>60</v>
      </c>
      <c r="B55" s="5" t="n">
        <v>0</v>
      </c>
      <c r="C55" s="5" t="n">
        <v>0</v>
      </c>
      <c r="D55" s="5" t="n">
        <v>0</v>
      </c>
      <c r="E55" s="5" t="n">
        <v>0</v>
      </c>
    </row>
    <row r="56" spans="1:8">
      <c r="A56" s="4" t="s">
        <v>824</v>
      </c>
      <c r="B56" s="5" t="n">
        <v>5277</v>
      </c>
      <c r="C56" s="5" t="n">
        <v>5325</v>
      </c>
      <c r="D56" s="5" t="n">
        <v>5277</v>
      </c>
      <c r="E56" s="5" t="n">
        <v>5325</v>
      </c>
    </row>
    <row r="57" spans="1:8">
      <c r="A57" s="3" t="s">
        <v>825</v>
      </c>
    </row>
    <row r="58" spans="1:8">
      <c r="A58" s="4" t="s">
        <v>827</v>
      </c>
      <c r="B58" s="5" t="n">
        <v>5185</v>
      </c>
      <c r="C58" s="5" t="n">
        <v>5308</v>
      </c>
      <c r="D58" s="5" t="n">
        <v>5146</v>
      </c>
      <c r="E58" s="5" t="n">
        <v>5640</v>
      </c>
      <c r="F58" s="5" t="n">
        <v>5277</v>
      </c>
      <c r="G58" s="7" t="n">
        <v>5146</v>
      </c>
      <c r="H58" s="7" t="n">
        <v>5325</v>
      </c>
    </row>
    <row r="59" spans="1:8">
      <c r="A59" s="4" t="s">
        <v>796</v>
      </c>
    </row>
    <row r="60" spans="1:8">
      <c r="A60" s="3" t="s">
        <v>818</v>
      </c>
    </row>
    <row r="61" spans="1:8">
      <c r="A61" s="4" t="s">
        <v>821</v>
      </c>
      <c r="B61" s="5" t="n">
        <v>-67</v>
      </c>
      <c r="C61" s="5" t="n">
        <v>-106</v>
      </c>
      <c r="D61" s="5" t="n">
        <v>-191</v>
      </c>
      <c r="E61" s="5" t="n">
        <v>-366</v>
      </c>
    </row>
    <row r="62" spans="1:8">
      <c r="A62" s="4" t="s">
        <v>822</v>
      </c>
      <c r="B62" s="5" t="n">
        <v>83</v>
      </c>
      <c r="C62" s="5" t="n">
        <v>86</v>
      </c>
      <c r="D62" s="5" t="n">
        <v>216</v>
      </c>
      <c r="E62" s="5" t="n">
        <v>284</v>
      </c>
    </row>
    <row r="63" spans="1:8">
      <c r="A63" s="4" t="s">
        <v>797</v>
      </c>
    </row>
    <row r="64" spans="1:8">
      <c r="A64" s="3" t="s">
        <v>818</v>
      </c>
    </row>
    <row r="65" spans="1:8">
      <c r="A65" s="4" t="s">
        <v>821</v>
      </c>
      <c r="B65" s="5" t="n">
        <v>-70</v>
      </c>
      <c r="C65" s="5" t="n">
        <v>-119</v>
      </c>
      <c r="D65" s="5" t="n">
        <v>-225</v>
      </c>
      <c r="E65" s="5" t="n">
        <v>-385</v>
      </c>
    </row>
    <row r="66" spans="1:8">
      <c r="A66" s="4" t="s">
        <v>822</v>
      </c>
      <c r="B66" s="5" t="n">
        <v>69</v>
      </c>
      <c r="C66" s="5" t="n">
        <v>70</v>
      </c>
      <c r="D66" s="5" t="n">
        <v>205</v>
      </c>
      <c r="E66" s="5" t="n">
        <v>200</v>
      </c>
    </row>
    <row r="67" spans="1:8">
      <c r="A67" s="4" t="s">
        <v>798</v>
      </c>
    </row>
    <row r="68" spans="1:8">
      <c r="A68" s="3" t="s">
        <v>818</v>
      </c>
    </row>
    <row r="69" spans="1:8">
      <c r="A69" s="4" t="s">
        <v>821</v>
      </c>
      <c r="B69" s="5" t="n">
        <v>-337</v>
      </c>
      <c r="C69" s="5" t="n">
        <v>-296</v>
      </c>
      <c r="D69" s="5" t="n">
        <v>-1083</v>
      </c>
      <c r="E69" s="5" t="n">
        <v>-930</v>
      </c>
    </row>
    <row r="70" spans="1:8">
      <c r="A70" s="4" t="s">
        <v>822</v>
      </c>
      <c r="B70" s="5" t="n">
        <v>60</v>
      </c>
      <c r="C70" s="5" t="n">
        <v>51</v>
      </c>
      <c r="D70" s="5" t="n">
        <v>177</v>
      </c>
      <c r="E70" s="5" t="n">
        <v>153</v>
      </c>
    </row>
    <row r="71" spans="1:8">
      <c r="A71" s="4" t="s">
        <v>799</v>
      </c>
    </row>
    <row r="72" spans="1:8">
      <c r="A72" s="3" t="s">
        <v>818</v>
      </c>
    </row>
    <row r="73" spans="1:8">
      <c r="A73" s="4" t="s">
        <v>821</v>
      </c>
      <c r="B73" s="5" t="n">
        <v>-274</v>
      </c>
      <c r="C73" s="5" t="n">
        <v>-215</v>
      </c>
      <c r="D73" s="5" t="n">
        <v>-741</v>
      </c>
      <c r="E73" s="5" t="n">
        <v>-602</v>
      </c>
    </row>
    <row r="74" spans="1:8">
      <c r="A74" s="4" t="s">
        <v>822</v>
      </c>
      <c r="B74" s="5" t="n">
        <v>72</v>
      </c>
      <c r="C74" s="5" t="n">
        <v>78</v>
      </c>
      <c r="D74" s="5" t="n">
        <v>246</v>
      </c>
      <c r="E74" s="5" t="n">
        <v>248</v>
      </c>
    </row>
    <row r="75" spans="1:8">
      <c r="A75" s="4" t="s">
        <v>800</v>
      </c>
    </row>
    <row r="76" spans="1:8">
      <c r="A76" s="3" t="s">
        <v>818</v>
      </c>
    </row>
    <row r="77" spans="1:8">
      <c r="A77" s="4" t="s">
        <v>821</v>
      </c>
      <c r="B77" s="5" t="n">
        <v>-170</v>
      </c>
      <c r="C77" s="5" t="n">
        <v>-170</v>
      </c>
      <c r="D77" s="5" t="n">
        <v>-544</v>
      </c>
      <c r="E77" s="5" t="n">
        <v>-508</v>
      </c>
    </row>
    <row r="78" spans="1:8">
      <c r="A78" s="4" t="s">
        <v>822</v>
      </c>
      <c r="B78" s="5" t="n">
        <v>30</v>
      </c>
      <c r="C78" s="7" t="n">
        <v>31</v>
      </c>
      <c r="D78" s="5" t="n">
        <v>94</v>
      </c>
      <c r="E78" s="7" t="n">
        <v>100</v>
      </c>
    </row>
    <row r="79" spans="1:8">
      <c r="A79" s="4" t="s">
        <v>838</v>
      </c>
    </row>
    <row r="80" spans="1:8">
      <c r="A80" s="3" t="s">
        <v>818</v>
      </c>
    </row>
    <row r="81" spans="1:8">
      <c r="A81" s="4" t="s">
        <v>824</v>
      </c>
      <c r="B81" s="5" t="n">
        <v>450</v>
      </c>
      <c r="D81" s="5" t="n">
        <v>450</v>
      </c>
    </row>
    <row r="82" spans="1:8">
      <c r="A82" s="3" t="s">
        <v>825</v>
      </c>
    </row>
    <row r="83" spans="1:8">
      <c r="A83" s="4" t="s">
        <v>827</v>
      </c>
      <c r="B83" s="5" t="n">
        <v>450</v>
      </c>
      <c r="D83" s="7" t="n">
        <v>450</v>
      </c>
      <c r="F83" s="7" t="n">
        <v>450</v>
      </c>
    </row>
    <row r="84" spans="1:8">
      <c r="A84" s="4" t="s">
        <v>839</v>
      </c>
    </row>
    <row r="85" spans="1:8">
      <c r="A85" s="3" t="s">
        <v>818</v>
      </c>
    </row>
    <row r="86" spans="1:8">
      <c r="A86" s="4" t="s">
        <v>821</v>
      </c>
      <c r="B86" s="7" t="n">
        <v>-2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0</v>
      </c>
      <c r="B1" s="2" t="s">
        <v>28</v>
      </c>
      <c r="D1" s="2" t="s">
        <v>1</v>
      </c>
    </row>
    <row r="2" spans="1:5">
      <c r="B2" s="2" t="s">
        <v>2</v>
      </c>
      <c r="C2" s="2" t="s">
        <v>29</v>
      </c>
      <c r="D2" s="2" t="s">
        <v>2</v>
      </c>
      <c r="E2" s="2" t="s">
        <v>29</v>
      </c>
    </row>
    <row r="3" spans="1:5">
      <c r="A3" s="3" t="s">
        <v>818</v>
      </c>
    </row>
    <row r="4" spans="1:5">
      <c r="A4" s="4" t="s">
        <v>819</v>
      </c>
      <c r="B4" s="7" t="n">
        <v>12146</v>
      </c>
      <c r="C4" s="7" t="n">
        <v>12749</v>
      </c>
      <c r="D4" s="7" t="n">
        <v>12540</v>
      </c>
      <c r="E4" s="7" t="n">
        <v>12512</v>
      </c>
    </row>
    <row r="5" spans="1:5">
      <c r="A5" s="4" t="s">
        <v>45</v>
      </c>
      <c r="B5" s="5" t="n">
        <v>717</v>
      </c>
      <c r="C5" s="5" t="n">
        <v>805</v>
      </c>
      <c r="D5" s="5" t="n">
        <v>1877</v>
      </c>
      <c r="E5" s="5" t="n">
        <v>2965</v>
      </c>
    </row>
    <row r="6" spans="1:5">
      <c r="A6" s="4" t="s">
        <v>820</v>
      </c>
      <c r="B6" s="5" t="n">
        <v>-43</v>
      </c>
      <c r="C6" s="5" t="n">
        <v>-54</v>
      </c>
      <c r="D6" s="5" t="n">
        <v>-137</v>
      </c>
      <c r="E6" s="5" t="n">
        <v>-153</v>
      </c>
    </row>
    <row r="7" spans="1:5">
      <c r="A7" s="4" t="s">
        <v>821</v>
      </c>
      <c r="B7" s="5" t="n">
        <v>-1144</v>
      </c>
      <c r="C7" s="5" t="n">
        <v>-1241</v>
      </c>
      <c r="D7" s="5" t="n">
        <v>-3457</v>
      </c>
      <c r="E7" s="5" t="n">
        <v>-3940</v>
      </c>
    </row>
    <row r="8" spans="1:5">
      <c r="A8" s="4" t="s">
        <v>822</v>
      </c>
      <c r="B8" s="5" t="n">
        <v>427</v>
      </c>
      <c r="C8" s="5" t="n">
        <v>436</v>
      </c>
      <c r="D8" s="5" t="n">
        <v>1280</v>
      </c>
      <c r="E8" s="5" t="n">
        <v>1325</v>
      </c>
    </row>
    <row r="9" spans="1:5">
      <c r="A9" s="4" t="s">
        <v>823</v>
      </c>
      <c r="B9" s="5" t="n">
        <v>-717</v>
      </c>
      <c r="C9" s="5" t="n">
        <v>-805</v>
      </c>
      <c r="D9" s="5" t="n">
        <v>-2177</v>
      </c>
      <c r="E9" s="5" t="n">
        <v>-2615</v>
      </c>
    </row>
    <row r="10" spans="1:5">
      <c r="A10" s="4" t="s">
        <v>60</v>
      </c>
      <c r="B10" s="5" t="n">
        <v>6</v>
      </c>
      <c r="C10" s="5" t="n">
        <v>-1</v>
      </c>
      <c r="D10" s="5" t="n">
        <v>6</v>
      </c>
      <c r="E10" s="5" t="n">
        <v>-15</v>
      </c>
    </row>
    <row r="11" spans="1:5">
      <c r="A11" s="4" t="s">
        <v>824</v>
      </c>
      <c r="B11" s="5" t="n">
        <v>12109</v>
      </c>
      <c r="C11" s="5" t="n">
        <v>12694</v>
      </c>
      <c r="D11" s="5" t="n">
        <v>12109</v>
      </c>
      <c r="E11" s="5" t="n">
        <v>12694</v>
      </c>
    </row>
    <row r="12" spans="1:5">
      <c r="A12" s="4" t="s">
        <v>812</v>
      </c>
    </row>
    <row r="13" spans="1:5">
      <c r="A13" s="3" t="s">
        <v>818</v>
      </c>
    </row>
    <row r="14" spans="1:5">
      <c r="A14" s="4" t="s">
        <v>819</v>
      </c>
      <c r="B14" s="5" t="n">
        <v>6961</v>
      </c>
      <c r="C14" s="5" t="n">
        <v>7441</v>
      </c>
      <c r="D14" s="5" t="n">
        <v>7394</v>
      </c>
      <c r="E14" s="5" t="n">
        <v>6872</v>
      </c>
    </row>
    <row r="15" spans="1:5">
      <c r="A15" s="4" t="s">
        <v>45</v>
      </c>
      <c r="B15" s="5" t="n">
        <v>-9</v>
      </c>
      <c r="C15" s="5" t="n">
        <v>158</v>
      </c>
      <c r="D15" s="5" t="n">
        <v>-195</v>
      </c>
      <c r="E15" s="5" t="n">
        <v>1350</v>
      </c>
    </row>
    <row r="16" spans="1:5">
      <c r="A16" s="4" t="s">
        <v>820</v>
      </c>
      <c r="B16" s="5" t="n">
        <v>-13</v>
      </c>
      <c r="C16" s="5" t="n">
        <v>-14</v>
      </c>
      <c r="D16" s="5" t="n">
        <v>-42</v>
      </c>
      <c r="E16" s="5" t="n">
        <v>-29</v>
      </c>
    </row>
    <row r="17" spans="1:5">
      <c r="A17" s="4" t="s">
        <v>821</v>
      </c>
      <c r="B17" s="5" t="n">
        <v>-226</v>
      </c>
      <c r="C17" s="5" t="n">
        <v>-335</v>
      </c>
      <c r="D17" s="5" t="n">
        <v>-673</v>
      </c>
      <c r="E17" s="5" t="n">
        <v>-1149</v>
      </c>
    </row>
    <row r="18" spans="1:5">
      <c r="A18" s="4" t="s">
        <v>822</v>
      </c>
      <c r="B18" s="5" t="n">
        <v>113</v>
      </c>
      <c r="C18" s="5" t="n">
        <v>120</v>
      </c>
      <c r="D18" s="5" t="n">
        <v>342</v>
      </c>
      <c r="E18" s="5" t="n">
        <v>340</v>
      </c>
    </row>
    <row r="19" spans="1:5">
      <c r="A19" s="4" t="s">
        <v>823</v>
      </c>
      <c r="B19" s="5" t="n">
        <v>-113</v>
      </c>
      <c r="C19" s="5" t="n">
        <v>-215</v>
      </c>
      <c r="D19" s="5" t="n">
        <v>-331</v>
      </c>
      <c r="E19" s="5" t="n">
        <v>-809</v>
      </c>
    </row>
    <row r="20" spans="1:5">
      <c r="A20" s="4" t="s">
        <v>60</v>
      </c>
      <c r="B20" s="5" t="n">
        <v>6</v>
      </c>
      <c r="C20" s="5" t="n">
        <v>-1</v>
      </c>
      <c r="D20" s="5" t="n">
        <v>6</v>
      </c>
      <c r="E20" s="5" t="n">
        <v>-15</v>
      </c>
    </row>
    <row r="21" spans="1:5">
      <c r="A21" s="4" t="s">
        <v>824</v>
      </c>
      <c r="B21" s="5" t="n">
        <v>6832</v>
      </c>
      <c r="C21" s="5" t="n">
        <v>7369</v>
      </c>
      <c r="D21" s="5" t="n">
        <v>6832</v>
      </c>
      <c r="E21" s="5" t="n">
        <v>7369</v>
      </c>
    </row>
    <row r="22" spans="1:5">
      <c r="A22" s="4" t="s">
        <v>813</v>
      </c>
    </row>
    <row r="23" spans="1:5">
      <c r="A23" s="3" t="s">
        <v>818</v>
      </c>
    </row>
    <row r="24" spans="1:5">
      <c r="A24" s="4" t="s">
        <v>819</v>
      </c>
      <c r="B24" s="5" t="n">
        <v>5185</v>
      </c>
      <c r="C24" s="5" t="n">
        <v>5308</v>
      </c>
      <c r="D24" s="5" t="n">
        <v>5146</v>
      </c>
      <c r="E24" s="5" t="n">
        <v>5640</v>
      </c>
    </row>
    <row r="25" spans="1:5">
      <c r="A25" s="4" t="s">
        <v>45</v>
      </c>
      <c r="B25" s="5" t="n">
        <v>726</v>
      </c>
      <c r="C25" s="5" t="n">
        <v>647</v>
      </c>
      <c r="D25" s="5" t="n">
        <v>2072</v>
      </c>
      <c r="E25" s="5" t="n">
        <v>1615</v>
      </c>
    </row>
    <row r="26" spans="1:5">
      <c r="A26" s="4" t="s">
        <v>820</v>
      </c>
      <c r="B26" s="5" t="n">
        <v>-30</v>
      </c>
      <c r="C26" s="5" t="n">
        <v>-40</v>
      </c>
      <c r="D26" s="5" t="n">
        <v>-95</v>
      </c>
      <c r="E26" s="5" t="n">
        <v>-124</v>
      </c>
    </row>
    <row r="27" spans="1:5">
      <c r="A27" s="4" t="s">
        <v>821</v>
      </c>
      <c r="B27" s="5" t="n">
        <v>-918</v>
      </c>
      <c r="C27" s="5" t="n">
        <v>-906</v>
      </c>
      <c r="D27" s="5" t="n">
        <v>-2784</v>
      </c>
      <c r="E27" s="5" t="n">
        <v>-2791</v>
      </c>
    </row>
    <row r="28" spans="1:5">
      <c r="A28" s="4" t="s">
        <v>822</v>
      </c>
      <c r="B28" s="5" t="n">
        <v>314</v>
      </c>
      <c r="C28" s="5" t="n">
        <v>316</v>
      </c>
      <c r="D28" s="5" t="n">
        <v>938</v>
      </c>
      <c r="E28" s="5" t="n">
        <v>985</v>
      </c>
    </row>
    <row r="29" spans="1:5">
      <c r="A29" s="4" t="s">
        <v>823</v>
      </c>
      <c r="B29" s="5" t="n">
        <v>-604</v>
      </c>
      <c r="C29" s="5" t="n">
        <v>-590</v>
      </c>
      <c r="D29" s="5" t="n">
        <v>-1846</v>
      </c>
      <c r="E29" s="5" t="n">
        <v>-1806</v>
      </c>
    </row>
    <row r="30" spans="1:5">
      <c r="A30" s="4" t="s">
        <v>60</v>
      </c>
      <c r="B30" s="5" t="n">
        <v>0</v>
      </c>
      <c r="C30" s="5" t="n">
        <v>0</v>
      </c>
      <c r="D30" s="5" t="n">
        <v>0</v>
      </c>
      <c r="E30" s="5" t="n">
        <v>0</v>
      </c>
    </row>
    <row r="31" spans="1:5">
      <c r="A31" s="4" t="s">
        <v>824</v>
      </c>
      <c r="B31" s="7" t="n">
        <v>5277</v>
      </c>
      <c r="C31" s="7" t="n">
        <v>5325</v>
      </c>
      <c r="D31" s="7" t="n">
        <v>5277</v>
      </c>
      <c r="E31" s="7" t="n">
        <v>532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841</v>
      </c>
      <c r="C1" s="2" t="s">
        <v>2</v>
      </c>
      <c r="D1" s="2" t="s">
        <v>842</v>
      </c>
      <c r="E1" s="2" t="s">
        <v>113</v>
      </c>
      <c r="F1" s="2" t="s">
        <v>29</v>
      </c>
      <c r="G1" s="2" t="s">
        <v>843</v>
      </c>
      <c r="H1" s="2" t="s">
        <v>844</v>
      </c>
    </row>
    <row r="2" spans="1:8">
      <c r="A2" s="3" t="s">
        <v>845</v>
      </c>
    </row>
    <row r="3" spans="1:8">
      <c r="A3" s="4" t="s">
        <v>846</v>
      </c>
      <c r="C3" s="7" t="n">
        <v>10126</v>
      </c>
      <c r="E3" s="7" t="n">
        <v>9945</v>
      </c>
    </row>
    <row r="4" spans="1:8">
      <c r="A4" s="4" t="s">
        <v>847</v>
      </c>
      <c r="C4" s="5" t="n">
        <v>1969</v>
      </c>
      <c r="E4" s="5" t="n">
        <v>2593</v>
      </c>
    </row>
    <row r="5" spans="1:8">
      <c r="A5" s="4" t="s">
        <v>827</v>
      </c>
      <c r="C5" s="5" t="n">
        <v>12109</v>
      </c>
      <c r="D5" s="7" t="n">
        <v>12146</v>
      </c>
      <c r="E5" s="5" t="n">
        <v>12540</v>
      </c>
      <c r="F5" s="7" t="n">
        <v>12694</v>
      </c>
      <c r="G5" s="7" t="n">
        <v>12749</v>
      </c>
      <c r="H5" s="7" t="n">
        <v>12512</v>
      </c>
    </row>
    <row r="6" spans="1:8">
      <c r="A6" s="4" t="s">
        <v>848</v>
      </c>
      <c r="C6" s="5" t="n">
        <v>918497</v>
      </c>
      <c r="E6" s="5" t="n">
        <v>928496</v>
      </c>
    </row>
    <row r="7" spans="1:8">
      <c r="A7" s="4" t="s">
        <v>849</v>
      </c>
      <c r="C7" s="5" t="n">
        <v>19812</v>
      </c>
      <c r="E7" s="5" t="n">
        <v>22377</v>
      </c>
    </row>
    <row r="8" spans="1:8">
      <c r="A8" s="4" t="s">
        <v>35</v>
      </c>
      <c r="B8" s="4" t="s">
        <v>56</v>
      </c>
      <c r="C8" s="5" t="n">
        <v>951873</v>
      </c>
      <c r="E8" s="5" t="n">
        <v>967604</v>
      </c>
    </row>
    <row r="9" spans="1:8">
      <c r="A9" s="4" t="s">
        <v>812</v>
      </c>
    </row>
    <row r="10" spans="1:8">
      <c r="A10" s="3" t="s">
        <v>845</v>
      </c>
    </row>
    <row r="11" spans="1:8">
      <c r="A11" s="4" t="s">
        <v>846</v>
      </c>
      <c r="C11" s="5" t="n">
        <v>6032</v>
      </c>
      <c r="E11" s="5" t="n">
        <v>6392</v>
      </c>
    </row>
    <row r="12" spans="1:8">
      <c r="A12" s="4" t="s">
        <v>847</v>
      </c>
      <c r="C12" s="5" t="n">
        <v>786</v>
      </c>
      <c r="E12" s="5" t="n">
        <v>1000</v>
      </c>
    </row>
    <row r="13" spans="1:8">
      <c r="A13" s="4" t="s">
        <v>827</v>
      </c>
      <c r="C13" s="5" t="n">
        <v>6832</v>
      </c>
      <c r="D13" s="5" t="n">
        <v>6961</v>
      </c>
      <c r="E13" s="5" t="n">
        <v>7394</v>
      </c>
      <c r="F13" s="5" t="n">
        <v>7369</v>
      </c>
      <c r="G13" s="5" t="n">
        <v>7441</v>
      </c>
      <c r="H13" s="5" t="n">
        <v>6872</v>
      </c>
    </row>
    <row r="14" spans="1:8">
      <c r="A14" s="4" t="s">
        <v>848</v>
      </c>
      <c r="C14" s="5" t="n">
        <v>495395</v>
      </c>
      <c r="E14" s="5" t="n">
        <v>500487</v>
      </c>
    </row>
    <row r="15" spans="1:8">
      <c r="A15" s="4" t="s">
        <v>849</v>
      </c>
      <c r="C15" s="5" t="n">
        <v>4521</v>
      </c>
      <c r="E15" s="5" t="n">
        <v>5372</v>
      </c>
    </row>
    <row r="16" spans="1:8">
      <c r="A16" s="4" t="s">
        <v>35</v>
      </c>
      <c r="C16" s="5" t="n">
        <v>500150</v>
      </c>
      <c r="E16" s="5" t="n">
        <v>506536</v>
      </c>
    </row>
    <row r="17" spans="1:8">
      <c r="A17" s="4" t="s">
        <v>813</v>
      </c>
    </row>
    <row r="18" spans="1:8">
      <c r="A18" s="3" t="s">
        <v>845</v>
      </c>
    </row>
    <row r="19" spans="1:8">
      <c r="A19" s="4" t="s">
        <v>846</v>
      </c>
      <c r="C19" s="5" t="n">
        <v>4094</v>
      </c>
      <c r="E19" s="5" t="n">
        <v>3553</v>
      </c>
    </row>
    <row r="20" spans="1:8">
      <c r="A20" s="4" t="s">
        <v>847</v>
      </c>
      <c r="C20" s="5" t="n">
        <v>1183</v>
      </c>
      <c r="E20" s="5" t="n">
        <v>1593</v>
      </c>
    </row>
    <row r="21" spans="1:8">
      <c r="A21" s="4" t="s">
        <v>827</v>
      </c>
      <c r="C21" s="5" t="n">
        <v>5277</v>
      </c>
      <c r="D21" s="7" t="n">
        <v>5185</v>
      </c>
      <c r="E21" s="5" t="n">
        <v>5146</v>
      </c>
      <c r="F21" s="7" t="n">
        <v>5325</v>
      </c>
      <c r="G21" s="7" t="n">
        <v>5308</v>
      </c>
      <c r="H21" s="7" t="n">
        <v>5640</v>
      </c>
    </row>
    <row r="22" spans="1:8">
      <c r="A22" s="4" t="s">
        <v>848</v>
      </c>
      <c r="C22" s="5" t="n">
        <v>423102</v>
      </c>
      <c r="E22" s="5" t="n">
        <v>428009</v>
      </c>
    </row>
    <row r="23" spans="1:8">
      <c r="A23" s="4" t="s">
        <v>849</v>
      </c>
      <c r="C23" s="5" t="n">
        <v>15291</v>
      </c>
      <c r="E23" s="5" t="n">
        <v>17005</v>
      </c>
    </row>
    <row r="24" spans="1:8">
      <c r="A24" s="4" t="s">
        <v>35</v>
      </c>
      <c r="C24" s="5" t="n">
        <v>451723</v>
      </c>
      <c r="E24" s="5" t="n">
        <v>461068</v>
      </c>
    </row>
    <row r="25" spans="1:8">
      <c r="A25" s="4" t="s">
        <v>850</v>
      </c>
    </row>
    <row r="26" spans="1:8">
      <c r="A26" s="3" t="s">
        <v>845</v>
      </c>
    </row>
    <row r="27" spans="1:8">
      <c r="A27" s="4" t="s">
        <v>851</v>
      </c>
      <c r="C27" s="5" t="n">
        <v>13564</v>
      </c>
      <c r="E27" s="5" t="n">
        <v>16731</v>
      </c>
    </row>
    <row r="28" spans="1:8">
      <c r="A28" s="4" t="s">
        <v>852</v>
      </c>
    </row>
    <row r="29" spans="1:8">
      <c r="A29" s="3" t="s">
        <v>845</v>
      </c>
    </row>
    <row r="30" spans="1:8">
      <c r="A30" s="4" t="s">
        <v>851</v>
      </c>
      <c r="C30" s="5" t="n">
        <v>234</v>
      </c>
      <c r="E30" s="5" t="n">
        <v>677</v>
      </c>
    </row>
    <row r="31" spans="1:8">
      <c r="A31" s="4" t="s">
        <v>853</v>
      </c>
    </row>
    <row r="32" spans="1:8">
      <c r="A32" s="3" t="s">
        <v>845</v>
      </c>
    </row>
    <row r="33" spans="1:8">
      <c r="A33" s="4" t="s">
        <v>851</v>
      </c>
      <c r="C33" s="5" t="n">
        <v>13330</v>
      </c>
      <c r="E33" s="5" t="n">
        <v>16054</v>
      </c>
    </row>
    <row r="34" spans="1:8">
      <c r="A34" s="4" t="s">
        <v>854</v>
      </c>
    </row>
    <row r="35" spans="1:8">
      <c r="A35" s="3" t="s">
        <v>845</v>
      </c>
    </row>
    <row r="36" spans="1:8">
      <c r="A36" s="4" t="s">
        <v>827</v>
      </c>
      <c r="C36" s="5" t="n">
        <v>14</v>
      </c>
      <c r="E36" s="5" t="n">
        <v>2</v>
      </c>
    </row>
    <row r="37" spans="1:8">
      <c r="A37" s="4" t="s">
        <v>855</v>
      </c>
    </row>
    <row r="38" spans="1:8">
      <c r="A38" s="3" t="s">
        <v>845</v>
      </c>
    </row>
    <row r="39" spans="1:8">
      <c r="A39" s="4" t="s">
        <v>827</v>
      </c>
      <c r="C39" s="5" t="n">
        <v>14</v>
      </c>
      <c r="E39" s="5" t="n">
        <v>2</v>
      </c>
    </row>
    <row r="40" spans="1:8">
      <c r="A40" s="4" t="s">
        <v>856</v>
      </c>
    </row>
    <row r="41" spans="1:8">
      <c r="A41" s="3" t="s">
        <v>845</v>
      </c>
    </row>
    <row r="42" spans="1:8">
      <c r="A42" s="4" t="s">
        <v>827</v>
      </c>
      <c r="C42" s="7" t="n">
        <v>0</v>
      </c>
      <c r="E42" s="7" t="n">
        <v>0</v>
      </c>
    </row>
    <row r="43" spans="1:8"/>
    <row r="44" spans="1:8">
      <c r="A44" s="4" t="s">
        <v>56</v>
      </c>
      <c r="B44" s="4" t="s">
        <v>151</v>
      </c>
    </row>
  </sheetData>
  <mergeCells count="3">
    <mergeCell ref="A1:B1"/>
    <mergeCell ref="A43:G43"/>
    <mergeCell ref="B44:G4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57</v>
      </c>
      <c r="C1" s="2" t="s">
        <v>2</v>
      </c>
      <c r="D1" s="2" t="s">
        <v>113</v>
      </c>
      <c r="E1" s="2" t="s">
        <v>858</v>
      </c>
    </row>
    <row r="2" spans="1:5">
      <c r="A2" s="3" t="s">
        <v>859</v>
      </c>
    </row>
    <row r="3" spans="1:5">
      <c r="A3" s="4" t="s">
        <v>35</v>
      </c>
      <c r="B3" s="4" t="s">
        <v>56</v>
      </c>
      <c r="C3" s="7" t="n">
        <v>951873</v>
      </c>
      <c r="D3" s="7" t="n">
        <v>967604</v>
      </c>
    </row>
    <row r="4" spans="1:5">
      <c r="A4" s="4" t="s">
        <v>790</v>
      </c>
    </row>
    <row r="5" spans="1:5">
      <c r="A5" s="3" t="s">
        <v>859</v>
      </c>
    </row>
    <row r="6" spans="1:5">
      <c r="A6" s="4" t="s">
        <v>35</v>
      </c>
      <c r="C6" s="5" t="n">
        <v>500150</v>
      </c>
      <c r="D6" s="5" t="n">
        <v>506536</v>
      </c>
    </row>
    <row r="7" spans="1:5">
      <c r="A7" s="4" t="s">
        <v>791</v>
      </c>
    </row>
    <row r="8" spans="1:5">
      <c r="A8" s="3" t="s">
        <v>859</v>
      </c>
    </row>
    <row r="9" spans="1:5">
      <c r="A9" s="4" t="s">
        <v>35</v>
      </c>
      <c r="C9" s="5" t="n">
        <v>327944</v>
      </c>
      <c r="D9" s="5" t="n">
        <v>330840</v>
      </c>
    </row>
    <row r="10" spans="1:5">
      <c r="A10" s="4" t="s">
        <v>792</v>
      </c>
    </row>
    <row r="11" spans="1:5">
      <c r="A11" s="3" t="s">
        <v>859</v>
      </c>
    </row>
    <row r="12" spans="1:5">
      <c r="A12" s="4" t="s">
        <v>35</v>
      </c>
      <c r="C12" s="5" t="n">
        <v>128475</v>
      </c>
      <c r="D12" s="5" t="n">
        <v>132491</v>
      </c>
    </row>
    <row r="13" spans="1:5">
      <c r="A13" s="4" t="s">
        <v>793</v>
      </c>
    </row>
    <row r="14" spans="1:5">
      <c r="A14" s="3" t="s">
        <v>859</v>
      </c>
    </row>
    <row r="15" spans="1:5">
      <c r="A15" s="4" t="s">
        <v>35</v>
      </c>
      <c r="C15" s="5" t="n">
        <v>24520</v>
      </c>
      <c r="D15" s="5" t="n">
        <v>23916</v>
      </c>
    </row>
    <row r="16" spans="1:5">
      <c r="A16" s="4" t="s">
        <v>794</v>
      </c>
    </row>
    <row r="17" spans="1:5">
      <c r="A17" s="3" t="s">
        <v>859</v>
      </c>
    </row>
    <row r="18" spans="1:5">
      <c r="A18" s="4" t="s">
        <v>35</v>
      </c>
      <c r="C18" s="5" t="n">
        <v>19211</v>
      </c>
      <c r="D18" s="5" t="n">
        <v>19289</v>
      </c>
    </row>
    <row r="19" spans="1:5">
      <c r="A19" s="4" t="s">
        <v>860</v>
      </c>
    </row>
    <row r="20" spans="1:5">
      <c r="A20" s="3" t="s">
        <v>859</v>
      </c>
    </row>
    <row r="21" spans="1:5">
      <c r="A21" s="4" t="s">
        <v>861</v>
      </c>
      <c r="C21" s="5" t="n">
        <v>8619</v>
      </c>
      <c r="D21" s="5" t="n">
        <v>10384</v>
      </c>
    </row>
    <row r="22" spans="1:5">
      <c r="A22" s="4" t="s">
        <v>862</v>
      </c>
    </row>
    <row r="23" spans="1:5">
      <c r="A23" s="3" t="s">
        <v>859</v>
      </c>
    </row>
    <row r="24" spans="1:5">
      <c r="A24" s="4" t="s">
        <v>35</v>
      </c>
      <c r="C24" s="5" t="n">
        <v>5100</v>
      </c>
    </row>
    <row r="25" spans="1:5">
      <c r="A25" s="4" t="s">
        <v>861</v>
      </c>
      <c r="C25" s="5" t="n">
        <v>631</v>
      </c>
    </row>
    <row r="26" spans="1:5">
      <c r="A26" s="4" t="s">
        <v>863</v>
      </c>
    </row>
    <row r="27" spans="1:5">
      <c r="A27" s="3" t="s">
        <v>859</v>
      </c>
    </row>
    <row r="28" spans="1:5">
      <c r="A28" s="4" t="s">
        <v>35</v>
      </c>
      <c r="C28" s="5" t="n">
        <v>499916</v>
      </c>
      <c r="D28" s="5" t="n">
        <v>505859</v>
      </c>
    </row>
    <row r="29" spans="1:5">
      <c r="A29" s="4" t="s">
        <v>861</v>
      </c>
      <c r="C29" s="5" t="n">
        <v>3109</v>
      </c>
      <c r="D29" s="5" t="n">
        <v>4059</v>
      </c>
    </row>
    <row r="30" spans="1:5">
      <c r="A30" s="4" t="s">
        <v>864</v>
      </c>
    </row>
    <row r="31" spans="1:5">
      <c r="A31" s="3" t="s">
        <v>859</v>
      </c>
    </row>
    <row r="32" spans="1:5">
      <c r="A32" s="4" t="s">
        <v>35</v>
      </c>
      <c r="C32" s="5" t="n">
        <v>474889</v>
      </c>
      <c r="D32" s="5" t="n">
        <v>476266</v>
      </c>
    </row>
    <row r="33" spans="1:5">
      <c r="A33" s="4" t="s">
        <v>865</v>
      </c>
    </row>
    <row r="34" spans="1:5">
      <c r="A34" s="3" t="s">
        <v>859</v>
      </c>
    </row>
    <row r="35" spans="1:5">
      <c r="A35" s="4" t="s">
        <v>35</v>
      </c>
      <c r="C35" s="5" t="n">
        <v>25027</v>
      </c>
      <c r="D35" s="5" t="n">
        <v>29593</v>
      </c>
    </row>
    <row r="36" spans="1:5">
      <c r="A36" s="4" t="s">
        <v>866</v>
      </c>
    </row>
    <row r="37" spans="1:5">
      <c r="A37" s="3" t="s">
        <v>859</v>
      </c>
    </row>
    <row r="38" spans="1:5">
      <c r="A38" s="4" t="s">
        <v>35</v>
      </c>
      <c r="C38" s="5" t="n">
        <v>327828</v>
      </c>
      <c r="D38" s="5" t="n">
        <v>330603</v>
      </c>
    </row>
    <row r="39" spans="1:5">
      <c r="A39" s="4" t="s">
        <v>861</v>
      </c>
      <c r="C39" s="5" t="n">
        <v>2397</v>
      </c>
      <c r="D39" s="5" t="n">
        <v>3216</v>
      </c>
    </row>
    <row r="40" spans="1:5">
      <c r="A40" s="4" t="s">
        <v>867</v>
      </c>
    </row>
    <row r="41" spans="1:5">
      <c r="A41" s="3" t="s">
        <v>859</v>
      </c>
    </row>
    <row r="42" spans="1:5">
      <c r="A42" s="4" t="s">
        <v>35</v>
      </c>
      <c r="C42" s="5" t="n">
        <v>309149</v>
      </c>
      <c r="D42" s="5" t="n">
        <v>308166</v>
      </c>
    </row>
    <row r="43" spans="1:5">
      <c r="A43" s="4" t="s">
        <v>868</v>
      </c>
    </row>
    <row r="44" spans="1:5">
      <c r="A44" s="3" t="s">
        <v>859</v>
      </c>
    </row>
    <row r="45" spans="1:5">
      <c r="A45" s="4" t="s">
        <v>35</v>
      </c>
      <c r="C45" s="5" t="n">
        <v>18679</v>
      </c>
      <c r="D45" s="5" t="n">
        <v>22437</v>
      </c>
    </row>
    <row r="46" spans="1:5">
      <c r="A46" s="4" t="s">
        <v>869</v>
      </c>
    </row>
    <row r="47" spans="1:5">
      <c r="A47" s="3" t="s">
        <v>859</v>
      </c>
    </row>
    <row r="48" spans="1:5">
      <c r="A48" s="4" t="s">
        <v>35</v>
      </c>
      <c r="C48" s="5" t="n">
        <v>128367</v>
      </c>
      <c r="D48" s="5" t="n">
        <v>132108</v>
      </c>
    </row>
    <row r="49" spans="1:5">
      <c r="A49" s="4" t="s">
        <v>861</v>
      </c>
      <c r="C49" s="5" t="n">
        <v>593</v>
      </c>
      <c r="D49" s="5" t="n">
        <v>685</v>
      </c>
    </row>
    <row r="50" spans="1:5">
      <c r="A50" s="4" t="s">
        <v>870</v>
      </c>
    </row>
    <row r="51" spans="1:5">
      <c r="A51" s="3" t="s">
        <v>859</v>
      </c>
    </row>
    <row r="52" spans="1:5">
      <c r="A52" s="4" t="s">
        <v>35</v>
      </c>
      <c r="C52" s="5" t="n">
        <v>123547</v>
      </c>
      <c r="D52" s="5" t="n">
        <v>126793</v>
      </c>
    </row>
    <row r="53" spans="1:5">
      <c r="A53" s="4" t="s">
        <v>871</v>
      </c>
    </row>
    <row r="54" spans="1:5">
      <c r="A54" s="3" t="s">
        <v>859</v>
      </c>
    </row>
    <row r="55" spans="1:5">
      <c r="A55" s="4" t="s">
        <v>35</v>
      </c>
      <c r="C55" s="5" t="n">
        <v>4820</v>
      </c>
      <c r="D55" s="5" t="n">
        <v>5315</v>
      </c>
    </row>
    <row r="56" spans="1:5">
      <c r="A56" s="4" t="s">
        <v>872</v>
      </c>
    </row>
    <row r="57" spans="1:5">
      <c r="A57" s="3" t="s">
        <v>859</v>
      </c>
    </row>
    <row r="58" spans="1:5">
      <c r="A58" s="4" t="s">
        <v>35</v>
      </c>
      <c r="C58" s="5" t="n">
        <v>24510</v>
      </c>
      <c r="D58" s="5" t="n">
        <v>23859</v>
      </c>
    </row>
    <row r="59" spans="1:5">
      <c r="A59" s="4" t="s">
        <v>861</v>
      </c>
      <c r="C59" s="5" t="n">
        <v>38</v>
      </c>
      <c r="D59" s="5" t="n">
        <v>43</v>
      </c>
    </row>
    <row r="60" spans="1:5">
      <c r="A60" s="4" t="s">
        <v>873</v>
      </c>
    </row>
    <row r="61" spans="1:5">
      <c r="A61" s="3" t="s">
        <v>859</v>
      </c>
    </row>
    <row r="62" spans="1:5">
      <c r="A62" s="4" t="s">
        <v>35</v>
      </c>
      <c r="C62" s="5" t="n">
        <v>24189</v>
      </c>
      <c r="D62" s="5" t="n">
        <v>23408</v>
      </c>
    </row>
    <row r="63" spans="1:5">
      <c r="A63" s="4" t="s">
        <v>874</v>
      </c>
    </row>
    <row r="64" spans="1:5">
      <c r="A64" s="3" t="s">
        <v>859</v>
      </c>
    </row>
    <row r="65" spans="1:5">
      <c r="A65" s="4" t="s">
        <v>35</v>
      </c>
      <c r="C65" s="5" t="n">
        <v>321</v>
      </c>
      <c r="D65" s="5" t="n">
        <v>451</v>
      </c>
    </row>
    <row r="66" spans="1:5">
      <c r="A66" s="4" t="s">
        <v>875</v>
      </c>
    </row>
    <row r="67" spans="1:5">
      <c r="A67" s="3" t="s">
        <v>859</v>
      </c>
    </row>
    <row r="68" spans="1:5">
      <c r="A68" s="4" t="s">
        <v>35</v>
      </c>
      <c r="C68" s="5" t="n">
        <v>19211</v>
      </c>
      <c r="D68" s="5" t="n">
        <v>19289</v>
      </c>
    </row>
    <row r="69" spans="1:5">
      <c r="A69" s="4" t="s">
        <v>861</v>
      </c>
      <c r="C69" s="5" t="n">
        <v>81</v>
      </c>
      <c r="D69" s="5" t="n">
        <v>115</v>
      </c>
    </row>
    <row r="70" spans="1:5">
      <c r="A70" s="4" t="s">
        <v>876</v>
      </c>
    </row>
    <row r="71" spans="1:5">
      <c r="A71" s="3" t="s">
        <v>859</v>
      </c>
    </row>
    <row r="72" spans="1:5">
      <c r="A72" s="4" t="s">
        <v>35</v>
      </c>
      <c r="C72" s="5" t="n">
        <v>18004</v>
      </c>
      <c r="D72" s="5" t="n">
        <v>17899</v>
      </c>
    </row>
    <row r="73" spans="1:5">
      <c r="A73" s="4" t="s">
        <v>877</v>
      </c>
    </row>
    <row r="74" spans="1:5">
      <c r="A74" s="3" t="s">
        <v>859</v>
      </c>
    </row>
    <row r="75" spans="1:5">
      <c r="A75" s="4" t="s">
        <v>35</v>
      </c>
      <c r="C75" s="5" t="n">
        <v>1207</v>
      </c>
      <c r="D75" s="5" t="n">
        <v>1390</v>
      </c>
    </row>
    <row r="76" spans="1:5">
      <c r="A76" s="4" t="s">
        <v>850</v>
      </c>
    </row>
    <row r="77" spans="1:5">
      <c r="A77" s="3" t="s">
        <v>859</v>
      </c>
    </row>
    <row r="78" spans="1:5">
      <c r="A78" s="4" t="s">
        <v>878</v>
      </c>
      <c r="C78" s="5" t="n">
        <v>13564</v>
      </c>
      <c r="D78" s="5" t="n">
        <v>16731</v>
      </c>
    </row>
    <row r="79" spans="1:5">
      <c r="A79" s="4" t="s">
        <v>879</v>
      </c>
    </row>
    <row r="80" spans="1:5">
      <c r="A80" s="3" t="s">
        <v>859</v>
      </c>
    </row>
    <row r="81" spans="1:5">
      <c r="A81" s="4" t="s">
        <v>878</v>
      </c>
      <c r="C81" s="5" t="n">
        <v>234</v>
      </c>
      <c r="D81" s="5" t="n">
        <v>677</v>
      </c>
      <c r="E81" s="7" t="n">
        <v>18700</v>
      </c>
    </row>
    <row r="82" spans="1:5">
      <c r="A82" s="4" t="s">
        <v>880</v>
      </c>
    </row>
    <row r="83" spans="1:5">
      <c r="A83" s="3" t="s">
        <v>859</v>
      </c>
    </row>
    <row r="84" spans="1:5">
      <c r="A84" s="4" t="s">
        <v>878</v>
      </c>
      <c r="C84" s="5" t="n">
        <v>116</v>
      </c>
      <c r="D84" s="5" t="n">
        <v>237</v>
      </c>
    </row>
    <row r="85" spans="1:5">
      <c r="A85" s="4" t="s">
        <v>881</v>
      </c>
    </row>
    <row r="86" spans="1:5">
      <c r="A86" s="3" t="s">
        <v>859</v>
      </c>
    </row>
    <row r="87" spans="1:5">
      <c r="A87" s="4" t="s">
        <v>878</v>
      </c>
      <c r="C87" s="5" t="n">
        <v>108</v>
      </c>
      <c r="D87" s="5" t="n">
        <v>383</v>
      </c>
    </row>
    <row r="88" spans="1:5">
      <c r="A88" s="4" t="s">
        <v>882</v>
      </c>
    </row>
    <row r="89" spans="1:5">
      <c r="A89" s="3" t="s">
        <v>859</v>
      </c>
    </row>
    <row r="90" spans="1:5">
      <c r="A90" s="4" t="s">
        <v>878</v>
      </c>
      <c r="C90" s="5" t="n">
        <v>10</v>
      </c>
      <c r="D90" s="5" t="n">
        <v>57</v>
      </c>
    </row>
    <row r="91" spans="1:5">
      <c r="A91" s="4" t="s">
        <v>883</v>
      </c>
    </row>
    <row r="92" spans="1:5">
      <c r="A92" s="3" t="s">
        <v>859</v>
      </c>
    </row>
    <row r="93" spans="1:5">
      <c r="A93" s="4" t="s">
        <v>878</v>
      </c>
      <c r="C93" s="7" t="n">
        <v>0</v>
      </c>
      <c r="D93" s="7" t="n">
        <v>0</v>
      </c>
    </row>
    <row r="94" spans="1:5"/>
    <row r="95" spans="1:5">
      <c r="A95" s="4" t="s">
        <v>56</v>
      </c>
      <c r="B95" s="4" t="s">
        <v>151</v>
      </c>
    </row>
  </sheetData>
  <mergeCells count="3">
    <mergeCell ref="A1:B1"/>
    <mergeCell ref="A94:D94"/>
    <mergeCell ref="B95:D9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84</v>
      </c>
      <c r="C1" s="2" t="s">
        <v>2</v>
      </c>
      <c r="D1" s="2" t="s">
        <v>113</v>
      </c>
      <c r="E1" s="2" t="s">
        <v>858</v>
      </c>
    </row>
    <row r="2" spans="1:5">
      <c r="A2" s="3" t="s">
        <v>885</v>
      </c>
    </row>
    <row r="3" spans="1:5">
      <c r="A3" s="4" t="s">
        <v>35</v>
      </c>
      <c r="B3" s="4" t="s">
        <v>56</v>
      </c>
      <c r="C3" s="7" t="n">
        <v>951873</v>
      </c>
      <c r="D3" s="7" t="n">
        <v>967604</v>
      </c>
    </row>
    <row r="4" spans="1:5">
      <c r="A4" s="4" t="s">
        <v>790</v>
      </c>
    </row>
    <row r="5" spans="1:5">
      <c r="A5" s="3" t="s">
        <v>885</v>
      </c>
    </row>
    <row r="6" spans="1:5">
      <c r="A6" s="4" t="s">
        <v>35</v>
      </c>
      <c r="C6" s="5" t="n">
        <v>500150</v>
      </c>
      <c r="D6" s="5" t="n">
        <v>506536</v>
      </c>
    </row>
    <row r="7" spans="1:5">
      <c r="A7" s="4" t="s">
        <v>791</v>
      </c>
    </row>
    <row r="8" spans="1:5">
      <c r="A8" s="3" t="s">
        <v>885</v>
      </c>
    </row>
    <row r="9" spans="1:5">
      <c r="A9" s="4" t="s">
        <v>35</v>
      </c>
      <c r="C9" s="5" t="n">
        <v>327944</v>
      </c>
      <c r="D9" s="5" t="n">
        <v>330840</v>
      </c>
    </row>
    <row r="10" spans="1:5">
      <c r="A10" s="4" t="s">
        <v>792</v>
      </c>
    </row>
    <row r="11" spans="1:5">
      <c r="A11" s="3" t="s">
        <v>885</v>
      </c>
    </row>
    <row r="12" spans="1:5">
      <c r="A12" s="4" t="s">
        <v>35</v>
      </c>
      <c r="C12" s="5" t="n">
        <v>128475</v>
      </c>
      <c r="D12" s="5" t="n">
        <v>132491</v>
      </c>
    </row>
    <row r="13" spans="1:5">
      <c r="A13" s="4" t="s">
        <v>793</v>
      </c>
    </row>
    <row r="14" spans="1:5">
      <c r="A14" s="3" t="s">
        <v>885</v>
      </c>
    </row>
    <row r="15" spans="1:5">
      <c r="A15" s="4" t="s">
        <v>35</v>
      </c>
      <c r="C15" s="5" t="n">
        <v>24520</v>
      </c>
      <c r="D15" s="5" t="n">
        <v>23916</v>
      </c>
    </row>
    <row r="16" spans="1:5">
      <c r="A16" s="4" t="s">
        <v>794</v>
      </c>
    </row>
    <row r="17" spans="1:5">
      <c r="A17" s="3" t="s">
        <v>885</v>
      </c>
    </row>
    <row r="18" spans="1:5">
      <c r="A18" s="4" t="s">
        <v>35</v>
      </c>
      <c r="C18" s="5" t="n">
        <v>19211</v>
      </c>
      <c r="D18" s="5" t="n">
        <v>19289</v>
      </c>
    </row>
    <row r="19" spans="1:5">
      <c r="A19" s="4" t="s">
        <v>860</v>
      </c>
    </row>
    <row r="20" spans="1:5">
      <c r="A20" s="3" t="s">
        <v>885</v>
      </c>
    </row>
    <row r="21" spans="1:5">
      <c r="A21" s="4" t="s">
        <v>886</v>
      </c>
      <c r="C21" s="5" t="n">
        <v>10227</v>
      </c>
      <c r="D21" s="5" t="n">
        <v>11858</v>
      </c>
    </row>
    <row r="22" spans="1:5">
      <c r="A22" s="4" t="s">
        <v>887</v>
      </c>
      <c r="C22" s="5" t="n">
        <v>8619</v>
      </c>
      <c r="D22" s="5" t="n">
        <v>10384</v>
      </c>
    </row>
    <row r="23" spans="1:5">
      <c r="A23" s="4" t="s">
        <v>863</v>
      </c>
    </row>
    <row r="24" spans="1:5">
      <c r="A24" s="3" t="s">
        <v>885</v>
      </c>
    </row>
    <row r="25" spans="1:5">
      <c r="A25" s="4" t="s">
        <v>35</v>
      </c>
      <c r="C25" s="5" t="n">
        <v>499916</v>
      </c>
      <c r="D25" s="5" t="n">
        <v>505859</v>
      </c>
    </row>
    <row r="26" spans="1:5">
      <c r="A26" s="4" t="s">
        <v>886</v>
      </c>
      <c r="C26" s="5" t="n">
        <v>38</v>
      </c>
      <c r="D26" s="5" t="n">
        <v>64</v>
      </c>
    </row>
    <row r="27" spans="1:5">
      <c r="A27" s="4" t="s">
        <v>887</v>
      </c>
      <c r="C27" s="5" t="n">
        <v>3109</v>
      </c>
      <c r="D27" s="5" t="n">
        <v>4059</v>
      </c>
    </row>
    <row r="28" spans="1:5">
      <c r="A28" s="4" t="s">
        <v>866</v>
      </c>
    </row>
    <row r="29" spans="1:5">
      <c r="A29" s="3" t="s">
        <v>885</v>
      </c>
    </row>
    <row r="30" spans="1:5">
      <c r="A30" s="4" t="s">
        <v>35</v>
      </c>
      <c r="C30" s="5" t="n">
        <v>327828</v>
      </c>
      <c r="D30" s="5" t="n">
        <v>330603</v>
      </c>
    </row>
    <row r="31" spans="1:5">
      <c r="A31" s="4" t="s">
        <v>886</v>
      </c>
      <c r="C31" s="5" t="n">
        <v>27</v>
      </c>
      <c r="D31" s="5" t="n">
        <v>28</v>
      </c>
    </row>
    <row r="32" spans="1:5">
      <c r="A32" s="4" t="s">
        <v>887</v>
      </c>
      <c r="C32" s="5" t="n">
        <v>2397</v>
      </c>
      <c r="D32" s="5" t="n">
        <v>3216</v>
      </c>
    </row>
    <row r="33" spans="1:5">
      <c r="A33" s="4" t="s">
        <v>869</v>
      </c>
    </row>
    <row r="34" spans="1:5">
      <c r="A34" s="3" t="s">
        <v>885</v>
      </c>
    </row>
    <row r="35" spans="1:5">
      <c r="A35" s="4" t="s">
        <v>35</v>
      </c>
      <c r="C35" s="5" t="n">
        <v>128367</v>
      </c>
      <c r="D35" s="5" t="n">
        <v>132108</v>
      </c>
    </row>
    <row r="36" spans="1:5">
      <c r="A36" s="4" t="s">
        <v>886</v>
      </c>
      <c r="C36" s="5" t="n">
        <v>11</v>
      </c>
      <c r="D36" s="5" t="n">
        <v>36</v>
      </c>
    </row>
    <row r="37" spans="1:5">
      <c r="A37" s="4" t="s">
        <v>887</v>
      </c>
      <c r="C37" s="5" t="n">
        <v>593</v>
      </c>
      <c r="D37" s="5" t="n">
        <v>685</v>
      </c>
    </row>
    <row r="38" spans="1:5">
      <c r="A38" s="4" t="s">
        <v>872</v>
      </c>
    </row>
    <row r="39" spans="1:5">
      <c r="A39" s="3" t="s">
        <v>885</v>
      </c>
    </row>
    <row r="40" spans="1:5">
      <c r="A40" s="4" t="s">
        <v>35</v>
      </c>
      <c r="C40" s="5" t="n">
        <v>24510</v>
      </c>
      <c r="D40" s="5" t="n">
        <v>23859</v>
      </c>
    </row>
    <row r="41" spans="1:5">
      <c r="A41" s="4" t="s">
        <v>886</v>
      </c>
      <c r="C41" s="5" t="n">
        <v>0</v>
      </c>
      <c r="D41" s="5" t="n">
        <v>0</v>
      </c>
    </row>
    <row r="42" spans="1:5">
      <c r="A42" s="4" t="s">
        <v>887</v>
      </c>
      <c r="C42" s="5" t="n">
        <v>38</v>
      </c>
      <c r="D42" s="5" t="n">
        <v>43</v>
      </c>
    </row>
    <row r="43" spans="1:5">
      <c r="A43" s="4" t="s">
        <v>875</v>
      </c>
    </row>
    <row r="44" spans="1:5">
      <c r="A44" s="3" t="s">
        <v>885</v>
      </c>
    </row>
    <row r="45" spans="1:5">
      <c r="A45" s="4" t="s">
        <v>35</v>
      </c>
      <c r="C45" s="5" t="n">
        <v>19211</v>
      </c>
      <c r="D45" s="5" t="n">
        <v>19289</v>
      </c>
    </row>
    <row r="46" spans="1:5">
      <c r="A46" s="4" t="s">
        <v>886</v>
      </c>
      <c r="C46" s="5" t="n">
        <v>0</v>
      </c>
      <c r="D46" s="5" t="n">
        <v>0</v>
      </c>
    </row>
    <row r="47" spans="1:5">
      <c r="A47" s="4" t="s">
        <v>887</v>
      </c>
      <c r="C47" s="5" t="n">
        <v>81</v>
      </c>
      <c r="D47" s="5" t="n">
        <v>115</v>
      </c>
    </row>
    <row r="48" spans="1:5">
      <c r="A48" s="4" t="s">
        <v>850</v>
      </c>
    </row>
    <row r="49" spans="1:5">
      <c r="A49" s="3" t="s">
        <v>885</v>
      </c>
    </row>
    <row r="50" spans="1:5">
      <c r="A50" s="4" t="s">
        <v>878</v>
      </c>
      <c r="C50" s="5" t="n">
        <v>13564</v>
      </c>
      <c r="D50" s="5" t="n">
        <v>16731</v>
      </c>
    </row>
    <row r="51" spans="1:5">
      <c r="A51" s="4" t="s">
        <v>879</v>
      </c>
    </row>
    <row r="52" spans="1:5">
      <c r="A52" s="3" t="s">
        <v>885</v>
      </c>
    </row>
    <row r="53" spans="1:5">
      <c r="A53" s="4" t="s">
        <v>878</v>
      </c>
      <c r="C53" s="5" t="n">
        <v>234</v>
      </c>
      <c r="D53" s="5" t="n">
        <v>677</v>
      </c>
      <c r="E53" s="7" t="n">
        <v>18700</v>
      </c>
    </row>
    <row r="54" spans="1:5">
      <c r="A54" s="4" t="s">
        <v>880</v>
      </c>
    </row>
    <row r="55" spans="1:5">
      <c r="A55" s="3" t="s">
        <v>885</v>
      </c>
    </row>
    <row r="56" spans="1:5">
      <c r="A56" s="4" t="s">
        <v>878</v>
      </c>
      <c r="C56" s="5" t="n">
        <v>116</v>
      </c>
      <c r="D56" s="5" t="n">
        <v>237</v>
      </c>
    </row>
    <row r="57" spans="1:5">
      <c r="A57" s="4" t="s">
        <v>881</v>
      </c>
    </row>
    <row r="58" spans="1:5">
      <c r="A58" s="3" t="s">
        <v>885</v>
      </c>
    </row>
    <row r="59" spans="1:5">
      <c r="A59" s="4" t="s">
        <v>878</v>
      </c>
      <c r="C59" s="5" t="n">
        <v>108</v>
      </c>
      <c r="D59" s="5" t="n">
        <v>383</v>
      </c>
    </row>
    <row r="60" spans="1:5">
      <c r="A60" s="4" t="s">
        <v>882</v>
      </c>
    </row>
    <row r="61" spans="1:5">
      <c r="A61" s="3" t="s">
        <v>885</v>
      </c>
    </row>
    <row r="62" spans="1:5">
      <c r="A62" s="4" t="s">
        <v>878</v>
      </c>
      <c r="C62" s="5" t="n">
        <v>10</v>
      </c>
      <c r="D62" s="5" t="n">
        <v>57</v>
      </c>
    </row>
    <row r="63" spans="1:5">
      <c r="A63" s="4" t="s">
        <v>883</v>
      </c>
    </row>
    <row r="64" spans="1:5">
      <c r="A64" s="3" t="s">
        <v>885</v>
      </c>
    </row>
    <row r="65" spans="1:5">
      <c r="A65" s="4" t="s">
        <v>878</v>
      </c>
      <c r="C65" s="5" t="n">
        <v>0</v>
      </c>
      <c r="D65" s="5" t="n">
        <v>0</v>
      </c>
    </row>
    <row r="66" spans="1:5">
      <c r="A66" s="4" t="s">
        <v>888</v>
      </c>
    </row>
    <row r="67" spans="1:5">
      <c r="A67" s="3" t="s">
        <v>885</v>
      </c>
    </row>
    <row r="68" spans="1:5">
      <c r="A68" s="4" t="s">
        <v>35</v>
      </c>
      <c r="C68" s="5" t="n">
        <v>474889</v>
      </c>
      <c r="D68" s="5" t="n">
        <v>476266</v>
      </c>
    </row>
    <row r="69" spans="1:5">
      <c r="A69" s="4" t="s">
        <v>889</v>
      </c>
    </row>
    <row r="70" spans="1:5">
      <c r="A70" s="3" t="s">
        <v>885</v>
      </c>
    </row>
    <row r="71" spans="1:5">
      <c r="A71" s="4" t="s">
        <v>35</v>
      </c>
      <c r="C71" s="5" t="n">
        <v>309149</v>
      </c>
      <c r="D71" s="5" t="n">
        <v>308166</v>
      </c>
    </row>
    <row r="72" spans="1:5">
      <c r="A72" s="4" t="s">
        <v>890</v>
      </c>
    </row>
    <row r="73" spans="1:5">
      <c r="A73" s="3" t="s">
        <v>885</v>
      </c>
    </row>
    <row r="74" spans="1:5">
      <c r="A74" s="4" t="s">
        <v>35</v>
      </c>
      <c r="C74" s="5" t="n">
        <v>123547</v>
      </c>
      <c r="D74" s="5" t="n">
        <v>126793</v>
      </c>
    </row>
    <row r="75" spans="1:5">
      <c r="A75" s="4" t="s">
        <v>891</v>
      </c>
    </row>
    <row r="76" spans="1:5">
      <c r="A76" s="3" t="s">
        <v>885</v>
      </c>
    </row>
    <row r="77" spans="1:5">
      <c r="A77" s="4" t="s">
        <v>35</v>
      </c>
      <c r="C77" s="5" t="n">
        <v>24189</v>
      </c>
      <c r="D77" s="5" t="n">
        <v>23408</v>
      </c>
    </row>
    <row r="78" spans="1:5">
      <c r="A78" s="4" t="s">
        <v>892</v>
      </c>
    </row>
    <row r="79" spans="1:5">
      <c r="A79" s="3" t="s">
        <v>885</v>
      </c>
    </row>
    <row r="80" spans="1:5">
      <c r="A80" s="4" t="s">
        <v>35</v>
      </c>
      <c r="C80" s="5" t="n">
        <v>18004</v>
      </c>
      <c r="D80" s="5" t="n">
        <v>17899</v>
      </c>
    </row>
    <row r="81" spans="1:5">
      <c r="A81" s="4" t="s">
        <v>893</v>
      </c>
    </row>
    <row r="82" spans="1:5">
      <c r="A82" s="3" t="s">
        <v>885</v>
      </c>
    </row>
    <row r="83" spans="1:5">
      <c r="A83" s="4" t="s">
        <v>35</v>
      </c>
      <c r="C83" s="5" t="n">
        <v>25027</v>
      </c>
      <c r="D83" s="5" t="n">
        <v>29593</v>
      </c>
    </row>
    <row r="84" spans="1:5">
      <c r="A84" s="4" t="s">
        <v>894</v>
      </c>
    </row>
    <row r="85" spans="1:5">
      <c r="A85" s="3" t="s">
        <v>885</v>
      </c>
    </row>
    <row r="86" spans="1:5">
      <c r="A86" s="4" t="s">
        <v>35</v>
      </c>
      <c r="C86" s="5" t="n">
        <v>18679</v>
      </c>
      <c r="D86" s="5" t="n">
        <v>22437</v>
      </c>
    </row>
    <row r="87" spans="1:5">
      <c r="A87" s="4" t="s">
        <v>895</v>
      </c>
    </row>
    <row r="88" spans="1:5">
      <c r="A88" s="3" t="s">
        <v>885</v>
      </c>
    </row>
    <row r="89" spans="1:5">
      <c r="A89" s="4" t="s">
        <v>35</v>
      </c>
      <c r="C89" s="5" t="n">
        <v>4820</v>
      </c>
      <c r="D89" s="5" t="n">
        <v>5315</v>
      </c>
    </row>
    <row r="90" spans="1:5">
      <c r="A90" s="4" t="s">
        <v>896</v>
      </c>
    </row>
    <row r="91" spans="1:5">
      <c r="A91" s="3" t="s">
        <v>885</v>
      </c>
    </row>
    <row r="92" spans="1:5">
      <c r="A92" s="4" t="s">
        <v>35</v>
      </c>
      <c r="C92" s="5" t="n">
        <v>321</v>
      </c>
      <c r="D92" s="5" t="n">
        <v>451</v>
      </c>
    </row>
    <row r="93" spans="1:5">
      <c r="A93" s="4" t="s">
        <v>897</v>
      </c>
    </row>
    <row r="94" spans="1:5">
      <c r="A94" s="3" t="s">
        <v>885</v>
      </c>
    </row>
    <row r="95" spans="1:5">
      <c r="A95" s="4" t="s">
        <v>35</v>
      </c>
      <c r="C95" s="5" t="n">
        <v>1207</v>
      </c>
      <c r="D95" s="5" t="n">
        <v>1390</v>
      </c>
    </row>
    <row r="96" spans="1:5">
      <c r="A96" s="4" t="s">
        <v>898</v>
      </c>
    </row>
    <row r="97" spans="1:5">
      <c r="A97" s="3" t="s">
        <v>885</v>
      </c>
    </row>
    <row r="98" spans="1:5">
      <c r="A98" s="4" t="s">
        <v>35</v>
      </c>
      <c r="C98" s="5" t="n">
        <v>495515</v>
      </c>
      <c r="D98" s="5" t="n">
        <v>500748</v>
      </c>
    </row>
    <row r="99" spans="1:5">
      <c r="A99" s="4" t="s">
        <v>899</v>
      </c>
    </row>
    <row r="100" spans="1:5">
      <c r="A100" s="3" t="s">
        <v>885</v>
      </c>
    </row>
    <row r="101" spans="1:5">
      <c r="A101" s="4" t="s">
        <v>35</v>
      </c>
      <c r="C101" s="5" t="n">
        <v>324706</v>
      </c>
      <c r="D101" s="5" t="n">
        <v>326765</v>
      </c>
    </row>
    <row r="102" spans="1:5">
      <c r="A102" s="4" t="s">
        <v>900</v>
      </c>
    </row>
    <row r="103" spans="1:5">
      <c r="A103" s="3" t="s">
        <v>885</v>
      </c>
    </row>
    <row r="104" spans="1:5">
      <c r="A104" s="4" t="s">
        <v>35</v>
      </c>
      <c r="C104" s="5" t="n">
        <v>127438</v>
      </c>
      <c r="D104" s="5" t="n">
        <v>131165</v>
      </c>
    </row>
    <row r="105" spans="1:5">
      <c r="A105" s="4" t="s">
        <v>901</v>
      </c>
    </row>
    <row r="106" spans="1:5">
      <c r="A106" s="3" t="s">
        <v>885</v>
      </c>
    </row>
    <row r="107" spans="1:5">
      <c r="A107" s="4" t="s">
        <v>35</v>
      </c>
      <c r="C107" s="5" t="n">
        <v>24378</v>
      </c>
      <c r="D107" s="5" t="n">
        <v>23776</v>
      </c>
    </row>
    <row r="108" spans="1:5">
      <c r="A108" s="4" t="s">
        <v>902</v>
      </c>
    </row>
    <row r="109" spans="1:5">
      <c r="A109" s="3" t="s">
        <v>885</v>
      </c>
    </row>
    <row r="110" spans="1:5">
      <c r="A110" s="4" t="s">
        <v>35</v>
      </c>
      <c r="C110" s="5" t="n">
        <v>18993</v>
      </c>
      <c r="D110" s="5" t="n">
        <v>19042</v>
      </c>
    </row>
    <row r="111" spans="1:5">
      <c r="A111" s="4" t="s">
        <v>903</v>
      </c>
    </row>
    <row r="112" spans="1:5">
      <c r="A112" s="3" t="s">
        <v>885</v>
      </c>
    </row>
    <row r="113" spans="1:5">
      <c r="A113" s="4" t="s">
        <v>35</v>
      </c>
      <c r="C113" s="5" t="n">
        <v>1254</v>
      </c>
      <c r="D113" s="5" t="n">
        <v>988</v>
      </c>
    </row>
    <row r="114" spans="1:5">
      <c r="A114" s="4" t="s">
        <v>904</v>
      </c>
    </row>
    <row r="115" spans="1:5">
      <c r="A115" s="3" t="s">
        <v>885</v>
      </c>
    </row>
    <row r="116" spans="1:5">
      <c r="A116" s="4" t="s">
        <v>35</v>
      </c>
      <c r="C116" s="5" t="n">
        <v>698</v>
      </c>
      <c r="D116" s="5" t="n">
        <v>594</v>
      </c>
    </row>
    <row r="117" spans="1:5">
      <c r="A117" s="4" t="s">
        <v>905</v>
      </c>
    </row>
    <row r="118" spans="1:5">
      <c r="A118" s="3" t="s">
        <v>885</v>
      </c>
    </row>
    <row r="119" spans="1:5">
      <c r="A119" s="4" t="s">
        <v>35</v>
      </c>
      <c r="C119" s="5" t="n">
        <v>325</v>
      </c>
      <c r="D119" s="5" t="n">
        <v>222</v>
      </c>
    </row>
    <row r="120" spans="1:5">
      <c r="A120" s="4" t="s">
        <v>906</v>
      </c>
    </row>
    <row r="121" spans="1:5">
      <c r="A121" s="3" t="s">
        <v>885</v>
      </c>
    </row>
    <row r="122" spans="1:5">
      <c r="A122" s="4" t="s">
        <v>35</v>
      </c>
      <c r="C122" s="5" t="n">
        <v>94</v>
      </c>
      <c r="D122" s="5" t="n">
        <v>40</v>
      </c>
    </row>
    <row r="123" spans="1:5">
      <c r="A123" s="4" t="s">
        <v>907</v>
      </c>
    </row>
    <row r="124" spans="1:5">
      <c r="A124" s="3" t="s">
        <v>885</v>
      </c>
    </row>
    <row r="125" spans="1:5">
      <c r="A125" s="4" t="s">
        <v>35</v>
      </c>
      <c r="C125" s="7" t="n">
        <v>137</v>
      </c>
      <c r="D125" s="7" t="n">
        <v>132</v>
      </c>
    </row>
    <row r="126" spans="1:5"/>
    <row r="127" spans="1:5">
      <c r="A127" s="4" t="s">
        <v>56</v>
      </c>
      <c r="B127" s="4" t="s">
        <v>151</v>
      </c>
    </row>
  </sheetData>
  <mergeCells count="3">
    <mergeCell ref="A1:B1"/>
    <mergeCell ref="A126:D126"/>
    <mergeCell ref="B127:D12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08</v>
      </c>
      <c r="C1" s="2" t="s">
        <v>2</v>
      </c>
      <c r="D1" s="2" t="s">
        <v>113</v>
      </c>
      <c r="E1" s="2" t="s">
        <v>858</v>
      </c>
    </row>
    <row r="2" spans="1:5">
      <c r="A2" s="3" t="s">
        <v>885</v>
      </c>
    </row>
    <row r="3" spans="1:5">
      <c r="A3" s="4" t="s">
        <v>35</v>
      </c>
      <c r="B3" s="4" t="s">
        <v>56</v>
      </c>
      <c r="C3" s="7" t="n">
        <v>951873</v>
      </c>
      <c r="D3" s="7" t="n">
        <v>967604</v>
      </c>
    </row>
    <row r="4" spans="1:5">
      <c r="A4" s="4" t="s">
        <v>795</v>
      </c>
    </row>
    <row r="5" spans="1:5">
      <c r="A5" s="3" t="s">
        <v>787</v>
      </c>
    </row>
    <row r="6" spans="1:5">
      <c r="A6" s="4" t="s">
        <v>909</v>
      </c>
      <c r="C6" s="5" t="n">
        <v>923</v>
      </c>
      <c r="D6" s="5" t="n">
        <v>908</v>
      </c>
    </row>
    <row r="7" spans="1:5">
      <c r="A7" s="3" t="s">
        <v>885</v>
      </c>
    </row>
    <row r="8" spans="1:5">
      <c r="A8" s="4" t="s">
        <v>35</v>
      </c>
      <c r="C8" s="7" t="n">
        <v>451723</v>
      </c>
      <c r="D8" s="7" t="n">
        <v>461068</v>
      </c>
    </row>
    <row r="9" spans="1:5">
      <c r="A9" s="4" t="s">
        <v>796</v>
      </c>
    </row>
    <row r="10" spans="1:5">
      <c r="A10" s="3" t="s">
        <v>885</v>
      </c>
    </row>
    <row r="11" spans="1:5">
      <c r="A11" s="4" t="s">
        <v>910</v>
      </c>
      <c r="C11" s="4" t="s">
        <v>911</v>
      </c>
      <c r="D11" s="4" t="s">
        <v>912</v>
      </c>
    </row>
    <row r="12" spans="1:5">
      <c r="A12" s="4" t="s">
        <v>35</v>
      </c>
      <c r="C12" s="7" t="n">
        <v>280173</v>
      </c>
      <c r="D12" s="7" t="n">
        <v>275579</v>
      </c>
    </row>
    <row r="13" spans="1:5">
      <c r="A13" s="4" t="s">
        <v>797</v>
      </c>
    </row>
    <row r="14" spans="1:5">
      <c r="A14" s="3" t="s">
        <v>885</v>
      </c>
    </row>
    <row r="15" spans="1:5">
      <c r="A15" s="4" t="s">
        <v>35</v>
      </c>
      <c r="C15" s="5" t="n">
        <v>41152</v>
      </c>
      <c r="D15" s="5" t="n">
        <v>46237</v>
      </c>
    </row>
    <row r="16" spans="1:5">
      <c r="A16" s="4" t="s">
        <v>798</v>
      </c>
    </row>
    <row r="17" spans="1:5">
      <c r="A17" s="3" t="s">
        <v>885</v>
      </c>
    </row>
    <row r="18" spans="1:5">
      <c r="A18" s="4" t="s">
        <v>35</v>
      </c>
      <c r="C18" s="5" t="n">
        <v>36249</v>
      </c>
      <c r="D18" s="5" t="n">
        <v>36700</v>
      </c>
    </row>
    <row r="19" spans="1:5">
      <c r="A19" s="4" t="s">
        <v>799</v>
      </c>
    </row>
    <row r="20" spans="1:5">
      <c r="A20" s="3" t="s">
        <v>885</v>
      </c>
    </row>
    <row r="21" spans="1:5">
      <c r="A21" s="4" t="s">
        <v>35</v>
      </c>
      <c r="C21" s="5" t="n">
        <v>55455</v>
      </c>
      <c r="D21" s="5" t="n">
        <v>62286</v>
      </c>
    </row>
    <row r="22" spans="1:5">
      <c r="A22" s="4" t="s">
        <v>800</v>
      </c>
    </row>
    <row r="23" spans="1:5">
      <c r="A23" s="3" t="s">
        <v>885</v>
      </c>
    </row>
    <row r="24" spans="1:5">
      <c r="A24" s="4" t="s">
        <v>35</v>
      </c>
      <c r="C24" s="5" t="n">
        <v>38694</v>
      </c>
      <c r="D24" s="5" t="n">
        <v>40266</v>
      </c>
    </row>
    <row r="25" spans="1:5">
      <c r="A25" s="4" t="s">
        <v>860</v>
      </c>
    </row>
    <row r="26" spans="1:5">
      <c r="A26" s="3" t="s">
        <v>787</v>
      </c>
    </row>
    <row r="27" spans="1:5">
      <c r="A27" s="4" t="s">
        <v>909</v>
      </c>
      <c r="C27" s="5" t="n">
        <v>10227</v>
      </c>
      <c r="D27" s="5" t="n">
        <v>11858</v>
      </c>
    </row>
    <row r="28" spans="1:5">
      <c r="A28" s="4" t="s">
        <v>913</v>
      </c>
    </row>
    <row r="29" spans="1:5">
      <c r="A29" s="3" t="s">
        <v>787</v>
      </c>
    </row>
    <row r="30" spans="1:5">
      <c r="A30" s="4" t="s">
        <v>909</v>
      </c>
      <c r="C30" s="5" t="n">
        <v>9266</v>
      </c>
      <c r="D30" s="5" t="n">
        <v>10883</v>
      </c>
    </row>
    <row r="31" spans="1:5">
      <c r="A31" s="4" t="s">
        <v>914</v>
      </c>
    </row>
    <row r="32" spans="1:5">
      <c r="A32" s="3" t="s">
        <v>885</v>
      </c>
    </row>
    <row r="33" spans="1:5">
      <c r="A33" s="4" t="s">
        <v>35</v>
      </c>
      <c r="C33" s="5" t="n">
        <v>438393</v>
      </c>
      <c r="D33" s="5" t="n">
        <v>445014</v>
      </c>
    </row>
    <row r="34" spans="1:5">
      <c r="A34" s="4" t="s">
        <v>915</v>
      </c>
    </row>
    <row r="35" spans="1:5">
      <c r="A35" s="3" t="s">
        <v>885</v>
      </c>
    </row>
    <row r="36" spans="1:5">
      <c r="A36" s="4" t="s">
        <v>35</v>
      </c>
      <c r="C36" s="5" t="n">
        <v>266872</v>
      </c>
      <c r="D36" s="5" t="n">
        <v>259561</v>
      </c>
    </row>
    <row r="37" spans="1:5">
      <c r="A37" s="4" t="s">
        <v>916</v>
      </c>
    </row>
    <row r="38" spans="1:5">
      <c r="A38" s="3" t="s">
        <v>885</v>
      </c>
    </row>
    <row r="39" spans="1:5">
      <c r="A39" s="4" t="s">
        <v>35</v>
      </c>
      <c r="C39" s="5" t="n">
        <v>41123</v>
      </c>
      <c r="D39" s="5" t="n">
        <v>46201</v>
      </c>
    </row>
    <row r="40" spans="1:5">
      <c r="A40" s="4" t="s">
        <v>917</v>
      </c>
    </row>
    <row r="41" spans="1:5">
      <c r="A41" s="3" t="s">
        <v>885</v>
      </c>
    </row>
    <row r="42" spans="1:5">
      <c r="A42" s="4" t="s">
        <v>35</v>
      </c>
      <c r="C42" s="5" t="n">
        <v>36249</v>
      </c>
      <c r="D42" s="5" t="n">
        <v>36700</v>
      </c>
    </row>
    <row r="43" spans="1:5">
      <c r="A43" s="4" t="s">
        <v>918</v>
      </c>
    </row>
    <row r="44" spans="1:5">
      <c r="A44" s="3" t="s">
        <v>885</v>
      </c>
    </row>
    <row r="45" spans="1:5">
      <c r="A45" s="4" t="s">
        <v>35</v>
      </c>
      <c r="C45" s="5" t="n">
        <v>55455</v>
      </c>
      <c r="D45" s="5" t="n">
        <v>62286</v>
      </c>
    </row>
    <row r="46" spans="1:5">
      <c r="A46" s="4" t="s">
        <v>919</v>
      </c>
    </row>
    <row r="47" spans="1:5">
      <c r="A47" s="3" t="s">
        <v>885</v>
      </c>
    </row>
    <row r="48" spans="1:5">
      <c r="A48" s="4" t="s">
        <v>35</v>
      </c>
      <c r="C48" s="5" t="n">
        <v>38694</v>
      </c>
      <c r="D48" s="5" t="n">
        <v>40266</v>
      </c>
    </row>
    <row r="49" spans="1:5">
      <c r="A49" s="4" t="s">
        <v>850</v>
      </c>
    </row>
    <row r="50" spans="1:5">
      <c r="A50" s="3" t="s">
        <v>885</v>
      </c>
    </row>
    <row r="51" spans="1:5">
      <c r="A51" s="4" t="s">
        <v>878</v>
      </c>
      <c r="C51" s="5" t="n">
        <v>13564</v>
      </c>
      <c r="D51" s="5" t="n">
        <v>16731</v>
      </c>
    </row>
    <row r="52" spans="1:5">
      <c r="A52" s="4" t="s">
        <v>920</v>
      </c>
    </row>
    <row r="53" spans="1:5">
      <c r="A53" s="3" t="s">
        <v>885</v>
      </c>
    </row>
    <row r="54" spans="1:5">
      <c r="A54" s="4" t="s">
        <v>878</v>
      </c>
      <c r="C54" s="5" t="n">
        <v>13330</v>
      </c>
      <c r="D54" s="5" t="n">
        <v>16054</v>
      </c>
      <c r="E54" s="7" t="n">
        <v>40100</v>
      </c>
    </row>
    <row r="55" spans="1:5">
      <c r="A55" s="4" t="s">
        <v>921</v>
      </c>
    </row>
    <row r="56" spans="1:5">
      <c r="A56" s="3" t="s">
        <v>885</v>
      </c>
    </row>
    <row r="57" spans="1:5">
      <c r="A57" s="4" t="s">
        <v>878</v>
      </c>
      <c r="C57" s="5" t="n">
        <v>13301</v>
      </c>
      <c r="D57" s="5" t="n">
        <v>16018</v>
      </c>
    </row>
    <row r="58" spans="1:5">
      <c r="A58" s="4" t="s">
        <v>922</v>
      </c>
    </row>
    <row r="59" spans="1:5">
      <c r="A59" s="3" t="s">
        <v>885</v>
      </c>
    </row>
    <row r="60" spans="1:5">
      <c r="A60" s="4" t="s">
        <v>878</v>
      </c>
      <c r="C60" s="5" t="n">
        <v>29</v>
      </c>
      <c r="D60" s="5" t="n">
        <v>36</v>
      </c>
    </row>
    <row r="61" spans="1:5">
      <c r="A61" s="4" t="s">
        <v>923</v>
      </c>
    </row>
    <row r="62" spans="1:5">
      <c r="A62" s="3" t="s">
        <v>885</v>
      </c>
    </row>
    <row r="63" spans="1:5">
      <c r="A63" s="4" t="s">
        <v>878</v>
      </c>
      <c r="C63" s="5" t="n">
        <v>0</v>
      </c>
      <c r="D63" s="5" t="n">
        <v>0</v>
      </c>
    </row>
    <row r="64" spans="1:5">
      <c r="A64" s="4" t="s">
        <v>924</v>
      </c>
    </row>
    <row r="65" spans="1:5">
      <c r="A65" s="3" t="s">
        <v>885</v>
      </c>
    </row>
    <row r="66" spans="1:5">
      <c r="A66" s="4" t="s">
        <v>878</v>
      </c>
      <c r="C66" s="5" t="n">
        <v>0</v>
      </c>
      <c r="D66" s="5" t="n">
        <v>0</v>
      </c>
    </row>
    <row r="67" spans="1:5">
      <c r="A67" s="4" t="s">
        <v>925</v>
      </c>
    </row>
    <row r="68" spans="1:5">
      <c r="A68" s="3" t="s">
        <v>885</v>
      </c>
    </row>
    <row r="69" spans="1:5">
      <c r="A69" s="4" t="s">
        <v>878</v>
      </c>
      <c r="C69" s="5" t="n">
        <v>0</v>
      </c>
      <c r="D69" s="5" t="n">
        <v>0</v>
      </c>
    </row>
    <row r="70" spans="1:5">
      <c r="A70" s="4" t="s">
        <v>926</v>
      </c>
    </row>
    <row r="71" spans="1:5">
      <c r="A71" s="3" t="s">
        <v>885</v>
      </c>
    </row>
    <row r="72" spans="1:5">
      <c r="A72" s="4" t="s">
        <v>35</v>
      </c>
      <c r="C72" s="5" t="n">
        <v>8800</v>
      </c>
      <c r="D72" s="5" t="n">
        <v>10100</v>
      </c>
    </row>
    <row r="73" spans="1:5">
      <c r="A73" s="4" t="s">
        <v>927</v>
      </c>
    </row>
    <row r="74" spans="1:5">
      <c r="A74" s="3" t="s">
        <v>787</v>
      </c>
    </row>
    <row r="75" spans="1:5">
      <c r="A75" s="4" t="s">
        <v>909</v>
      </c>
      <c r="C75" s="5" t="n">
        <v>3000</v>
      </c>
      <c r="D75" s="5" t="n">
        <v>3500</v>
      </c>
    </row>
    <row r="76" spans="1:5">
      <c r="A76" s="4" t="s">
        <v>928</v>
      </c>
    </row>
    <row r="77" spans="1:5">
      <c r="A77" s="3" t="s">
        <v>885</v>
      </c>
    </row>
    <row r="78" spans="1:5">
      <c r="A78" s="4" t="s">
        <v>35</v>
      </c>
      <c r="C78" s="5" t="n">
        <v>416435</v>
      </c>
      <c r="D78" s="5" t="n">
        <v>420477</v>
      </c>
    </row>
    <row r="79" spans="1:5">
      <c r="A79" s="4" t="s">
        <v>929</v>
      </c>
    </row>
    <row r="80" spans="1:5">
      <c r="A80" s="3" t="s">
        <v>885</v>
      </c>
    </row>
    <row r="81" spans="1:5">
      <c r="A81" s="4" t="s">
        <v>35</v>
      </c>
      <c r="C81" s="5" t="n">
        <v>248896</v>
      </c>
      <c r="D81" s="5" t="n">
        <v>239061</v>
      </c>
    </row>
    <row r="82" spans="1:5">
      <c r="A82" s="4" t="s">
        <v>930</v>
      </c>
    </row>
    <row r="83" spans="1:5">
      <c r="A83" s="3" t="s">
        <v>885</v>
      </c>
    </row>
    <row r="84" spans="1:5">
      <c r="A84" s="4" t="s">
        <v>35</v>
      </c>
      <c r="C84" s="5" t="n">
        <v>40242</v>
      </c>
      <c r="D84" s="5" t="n">
        <v>45238</v>
      </c>
    </row>
    <row r="85" spans="1:5">
      <c r="A85" s="4" t="s">
        <v>931</v>
      </c>
    </row>
    <row r="86" spans="1:5">
      <c r="A86" s="3" t="s">
        <v>885</v>
      </c>
    </row>
    <row r="87" spans="1:5">
      <c r="A87" s="4" t="s">
        <v>35</v>
      </c>
      <c r="C87" s="5" t="n">
        <v>35297</v>
      </c>
      <c r="D87" s="5" t="n">
        <v>35773</v>
      </c>
    </row>
    <row r="88" spans="1:5">
      <c r="A88" s="4" t="s">
        <v>932</v>
      </c>
    </row>
    <row r="89" spans="1:5">
      <c r="A89" s="3" t="s">
        <v>885</v>
      </c>
    </row>
    <row r="90" spans="1:5">
      <c r="A90" s="4" t="s">
        <v>35</v>
      </c>
      <c r="C90" s="5" t="n">
        <v>53684</v>
      </c>
      <c r="D90" s="5" t="n">
        <v>60572</v>
      </c>
    </row>
    <row r="91" spans="1:5">
      <c r="A91" s="4" t="s">
        <v>933</v>
      </c>
    </row>
    <row r="92" spans="1:5">
      <c r="A92" s="3" t="s">
        <v>885</v>
      </c>
    </row>
    <row r="93" spans="1:5">
      <c r="A93" s="4" t="s">
        <v>35</v>
      </c>
      <c r="C93" s="5" t="n">
        <v>38316</v>
      </c>
      <c r="D93" s="5" t="n">
        <v>39833</v>
      </c>
    </row>
    <row r="94" spans="1:5">
      <c r="A94" s="4" t="s">
        <v>934</v>
      </c>
    </row>
    <row r="95" spans="1:5">
      <c r="A95" s="3" t="s">
        <v>885</v>
      </c>
    </row>
    <row r="96" spans="1:5">
      <c r="A96" s="4" t="s">
        <v>35</v>
      </c>
      <c r="C96" s="5" t="n">
        <v>3918</v>
      </c>
      <c r="D96" s="5" t="n">
        <v>3914</v>
      </c>
    </row>
    <row r="97" spans="1:5">
      <c r="A97" s="4" t="s">
        <v>935</v>
      </c>
    </row>
    <row r="98" spans="1:5">
      <c r="A98" s="3" t="s">
        <v>885</v>
      </c>
    </row>
    <row r="99" spans="1:5">
      <c r="A99" s="4" t="s">
        <v>35</v>
      </c>
      <c r="C99" s="5" t="n">
        <v>1895</v>
      </c>
      <c r="D99" s="5" t="n">
        <v>1904</v>
      </c>
    </row>
    <row r="100" spans="1:5">
      <c r="A100" s="4" t="s">
        <v>936</v>
      </c>
    </row>
    <row r="101" spans="1:5">
      <c r="A101" s="3" t="s">
        <v>885</v>
      </c>
    </row>
    <row r="102" spans="1:5">
      <c r="A102" s="4" t="s">
        <v>35</v>
      </c>
      <c r="C102" s="5" t="n">
        <v>308</v>
      </c>
      <c r="D102" s="5" t="n">
        <v>296</v>
      </c>
    </row>
    <row r="103" spans="1:5">
      <c r="A103" s="4" t="s">
        <v>937</v>
      </c>
    </row>
    <row r="104" spans="1:5">
      <c r="A104" s="3" t="s">
        <v>885</v>
      </c>
    </row>
    <row r="105" spans="1:5">
      <c r="A105" s="4" t="s">
        <v>35</v>
      </c>
      <c r="C105" s="5" t="n">
        <v>282</v>
      </c>
      <c r="D105" s="5" t="n">
        <v>275</v>
      </c>
    </row>
    <row r="106" spans="1:5">
      <c r="A106" s="4" t="s">
        <v>938</v>
      </c>
    </row>
    <row r="107" spans="1:5">
      <c r="A107" s="3" t="s">
        <v>885</v>
      </c>
    </row>
    <row r="108" spans="1:5">
      <c r="A108" s="4" t="s">
        <v>35</v>
      </c>
      <c r="C108" s="5" t="n">
        <v>1287</v>
      </c>
      <c r="D108" s="5" t="n">
        <v>1262</v>
      </c>
    </row>
    <row r="109" spans="1:5">
      <c r="A109" s="4" t="s">
        <v>939</v>
      </c>
    </row>
    <row r="110" spans="1:5">
      <c r="A110" s="3" t="s">
        <v>885</v>
      </c>
    </row>
    <row r="111" spans="1:5">
      <c r="A111" s="4" t="s">
        <v>35</v>
      </c>
      <c r="C111" s="5" t="n">
        <v>146</v>
      </c>
      <c r="D111" s="5" t="n">
        <v>177</v>
      </c>
    </row>
    <row r="112" spans="1:5">
      <c r="A112" s="4" t="s">
        <v>940</v>
      </c>
    </row>
    <row r="113" spans="1:5">
      <c r="A113" s="3" t="s">
        <v>885</v>
      </c>
    </row>
    <row r="114" spans="1:5">
      <c r="A114" s="4" t="s">
        <v>35</v>
      </c>
      <c r="C114" s="5" t="n">
        <v>1480</v>
      </c>
      <c r="D114" s="5" t="n">
        <v>1501</v>
      </c>
    </row>
    <row r="115" spans="1:5">
      <c r="A115" s="4" t="s">
        <v>941</v>
      </c>
    </row>
    <row r="116" spans="1:5">
      <c r="A116" s="3" t="s">
        <v>885</v>
      </c>
    </row>
    <row r="117" spans="1:5">
      <c r="A117" s="4" t="s">
        <v>35</v>
      </c>
      <c r="C117" s="5" t="n">
        <v>687</v>
      </c>
      <c r="D117" s="5" t="n">
        <v>700</v>
      </c>
    </row>
    <row r="118" spans="1:5">
      <c r="A118" s="4" t="s">
        <v>942</v>
      </c>
    </row>
    <row r="119" spans="1:5">
      <c r="A119" s="3" t="s">
        <v>885</v>
      </c>
    </row>
    <row r="120" spans="1:5">
      <c r="A120" s="4" t="s">
        <v>35</v>
      </c>
      <c r="C120" s="5" t="n">
        <v>147</v>
      </c>
      <c r="D120" s="5" t="n">
        <v>160</v>
      </c>
    </row>
    <row r="121" spans="1:5">
      <c r="A121" s="4" t="s">
        <v>943</v>
      </c>
    </row>
    <row r="122" spans="1:5">
      <c r="A122" s="3" t="s">
        <v>885</v>
      </c>
    </row>
    <row r="123" spans="1:5">
      <c r="A123" s="4" t="s">
        <v>35</v>
      </c>
      <c r="C123" s="5" t="n">
        <v>195</v>
      </c>
      <c r="D123" s="5" t="n">
        <v>200</v>
      </c>
    </row>
    <row r="124" spans="1:5">
      <c r="A124" s="4" t="s">
        <v>944</v>
      </c>
    </row>
    <row r="125" spans="1:5">
      <c r="A125" s="3" t="s">
        <v>885</v>
      </c>
    </row>
    <row r="126" spans="1:5">
      <c r="A126" s="4" t="s">
        <v>35</v>
      </c>
      <c r="C126" s="5" t="n">
        <v>349</v>
      </c>
      <c r="D126" s="5" t="n">
        <v>330</v>
      </c>
    </row>
    <row r="127" spans="1:5">
      <c r="A127" s="4" t="s">
        <v>945</v>
      </c>
    </row>
    <row r="128" spans="1:5">
      <c r="A128" s="3" t="s">
        <v>885</v>
      </c>
    </row>
    <row r="129" spans="1:5">
      <c r="A129" s="4" t="s">
        <v>35</v>
      </c>
      <c r="C129" s="5" t="n">
        <v>102</v>
      </c>
      <c r="D129" s="5" t="n">
        <v>111</v>
      </c>
    </row>
    <row r="130" spans="1:5">
      <c r="A130" s="4" t="s">
        <v>946</v>
      </c>
    </row>
    <row r="131" spans="1:5">
      <c r="A131" s="3" t="s">
        <v>885</v>
      </c>
    </row>
    <row r="132" spans="1:5">
      <c r="A132" s="4" t="s">
        <v>35</v>
      </c>
      <c r="C132" s="5" t="n">
        <v>799</v>
      </c>
      <c r="D132" s="5" t="n">
        <v>787</v>
      </c>
    </row>
    <row r="133" spans="1:5">
      <c r="A133" s="4" t="s">
        <v>947</v>
      </c>
    </row>
    <row r="134" spans="1:5">
      <c r="A134" s="3" t="s">
        <v>885</v>
      </c>
    </row>
    <row r="135" spans="1:5">
      <c r="A135" s="4" t="s">
        <v>35</v>
      </c>
      <c r="C135" s="5" t="n">
        <v>339</v>
      </c>
      <c r="D135" s="5" t="n">
        <v>307</v>
      </c>
    </row>
    <row r="136" spans="1:5">
      <c r="A136" s="4" t="s">
        <v>948</v>
      </c>
    </row>
    <row r="137" spans="1:5">
      <c r="A137" s="3" t="s">
        <v>885</v>
      </c>
    </row>
    <row r="138" spans="1:5">
      <c r="A138" s="4" t="s">
        <v>35</v>
      </c>
      <c r="C138" s="5" t="n">
        <v>86</v>
      </c>
      <c r="D138" s="5" t="n">
        <v>102</v>
      </c>
    </row>
    <row r="139" spans="1:5">
      <c r="A139" s="4" t="s">
        <v>949</v>
      </c>
    </row>
    <row r="140" spans="1:5">
      <c r="A140" s="3" t="s">
        <v>885</v>
      </c>
    </row>
    <row r="141" spans="1:5">
      <c r="A141" s="4" t="s">
        <v>35</v>
      </c>
      <c r="C141" s="5" t="n">
        <v>168</v>
      </c>
      <c r="D141" s="5" t="n">
        <v>169</v>
      </c>
    </row>
    <row r="142" spans="1:5">
      <c r="A142" s="4" t="s">
        <v>950</v>
      </c>
    </row>
    <row r="143" spans="1:5">
      <c r="A143" s="3" t="s">
        <v>885</v>
      </c>
    </row>
    <row r="144" spans="1:5">
      <c r="A144" s="4" t="s">
        <v>35</v>
      </c>
      <c r="C144" s="5" t="n">
        <v>127</v>
      </c>
      <c r="D144" s="5" t="n">
        <v>116</v>
      </c>
    </row>
    <row r="145" spans="1:5">
      <c r="A145" s="4" t="s">
        <v>951</v>
      </c>
    </row>
    <row r="146" spans="1:5">
      <c r="A146" s="3" t="s">
        <v>885</v>
      </c>
    </row>
    <row r="147" spans="1:5">
      <c r="A147" s="4" t="s">
        <v>35</v>
      </c>
      <c r="C147" s="5" t="n">
        <v>79</v>
      </c>
      <c r="D147" s="5" t="n">
        <v>93</v>
      </c>
    </row>
    <row r="148" spans="1:5">
      <c r="A148" s="4" t="s">
        <v>952</v>
      </c>
    </row>
    <row r="149" spans="1:5">
      <c r="A149" s="3" t="s">
        <v>885</v>
      </c>
    </row>
    <row r="150" spans="1:5">
      <c r="A150" s="4" t="s">
        <v>35</v>
      </c>
      <c r="C150" s="5" t="n">
        <v>678</v>
      </c>
      <c r="D150" s="5" t="n">
        <v>745</v>
      </c>
    </row>
    <row r="151" spans="1:5">
      <c r="A151" s="4" t="s">
        <v>953</v>
      </c>
    </row>
    <row r="152" spans="1:5">
      <c r="A152" s="3" t="s">
        <v>885</v>
      </c>
    </row>
    <row r="153" spans="1:5">
      <c r="A153" s="4" t="s">
        <v>35</v>
      </c>
      <c r="C153" s="5" t="n">
        <v>263</v>
      </c>
      <c r="D153" s="5" t="n">
        <v>323</v>
      </c>
    </row>
    <row r="154" spans="1:5">
      <c r="A154" s="4" t="s">
        <v>954</v>
      </c>
    </row>
    <row r="155" spans="1:5">
      <c r="A155" s="3" t="s">
        <v>885</v>
      </c>
    </row>
    <row r="156" spans="1:5">
      <c r="A156" s="4" t="s">
        <v>35</v>
      </c>
      <c r="C156" s="5" t="n">
        <v>94</v>
      </c>
      <c r="D156" s="5" t="n">
        <v>108</v>
      </c>
    </row>
    <row r="157" spans="1:5">
      <c r="A157" s="4" t="s">
        <v>955</v>
      </c>
    </row>
    <row r="158" spans="1:5">
      <c r="A158" s="3" t="s">
        <v>885</v>
      </c>
    </row>
    <row r="159" spans="1:5">
      <c r="A159" s="4" t="s">
        <v>35</v>
      </c>
      <c r="C159" s="5" t="n">
        <v>288</v>
      </c>
      <c r="D159" s="5" t="n">
        <v>279</v>
      </c>
    </row>
    <row r="160" spans="1:5">
      <c r="A160" s="4" t="s">
        <v>956</v>
      </c>
    </row>
    <row r="161" spans="1:5">
      <c r="A161" s="3" t="s">
        <v>885</v>
      </c>
    </row>
    <row r="162" spans="1:5">
      <c r="A162" s="4" t="s">
        <v>35</v>
      </c>
      <c r="C162" s="5" t="n">
        <v>7</v>
      </c>
      <c r="D162" s="5" t="n">
        <v>5</v>
      </c>
    </row>
    <row r="163" spans="1:5">
      <c r="A163" s="4" t="s">
        <v>957</v>
      </c>
    </row>
    <row r="164" spans="1:5">
      <c r="A164" s="3" t="s">
        <v>885</v>
      </c>
    </row>
    <row r="165" spans="1:5">
      <c r="A165" s="4" t="s">
        <v>35</v>
      </c>
      <c r="C165" s="5" t="n">
        <v>26</v>
      </c>
      <c r="D165" s="5" t="n">
        <v>30</v>
      </c>
    </row>
    <row r="166" spans="1:5">
      <c r="A166" s="4" t="s">
        <v>958</v>
      </c>
    </row>
    <row r="167" spans="1:5">
      <c r="A167" s="3" t="s">
        <v>885</v>
      </c>
    </row>
    <row r="168" spans="1:5">
      <c r="A168" s="4" t="s">
        <v>35</v>
      </c>
      <c r="C168" s="5" t="n">
        <v>1477</v>
      </c>
      <c r="D168" s="5" t="n">
        <v>1985</v>
      </c>
    </row>
    <row r="169" spans="1:5">
      <c r="A169" s="4" t="s">
        <v>959</v>
      </c>
    </row>
    <row r="170" spans="1:5">
      <c r="A170" s="3" t="s">
        <v>885</v>
      </c>
    </row>
    <row r="171" spans="1:5">
      <c r="A171" s="4" t="s">
        <v>35</v>
      </c>
      <c r="C171" s="5" t="n">
        <v>1186</v>
      </c>
      <c r="D171" s="5" t="n">
        <v>1661</v>
      </c>
    </row>
    <row r="172" spans="1:5">
      <c r="A172" s="4" t="s">
        <v>960</v>
      </c>
    </row>
    <row r="173" spans="1:5">
      <c r="A173" s="3" t="s">
        <v>885</v>
      </c>
    </row>
    <row r="174" spans="1:5">
      <c r="A174" s="4" t="s">
        <v>35</v>
      </c>
      <c r="C174" s="5" t="n">
        <v>246</v>
      </c>
      <c r="D174" s="5" t="n">
        <v>297</v>
      </c>
    </row>
    <row r="175" spans="1:5">
      <c r="A175" s="4" t="s">
        <v>961</v>
      </c>
    </row>
    <row r="176" spans="1:5">
      <c r="A176" s="3" t="s">
        <v>885</v>
      </c>
    </row>
    <row r="177" spans="1:5">
      <c r="A177" s="4" t="s">
        <v>35</v>
      </c>
      <c r="C177" s="5" t="n">
        <v>19</v>
      </c>
      <c r="D177" s="5" t="n">
        <v>4</v>
      </c>
    </row>
    <row r="178" spans="1:5">
      <c r="A178" s="4" t="s">
        <v>962</v>
      </c>
    </row>
    <row r="179" spans="1:5">
      <c r="A179" s="3" t="s">
        <v>885</v>
      </c>
    </row>
    <row r="180" spans="1:5">
      <c r="A180" s="4" t="s">
        <v>35</v>
      </c>
      <c r="C180" s="5" t="n">
        <v>1</v>
      </c>
      <c r="D180" s="5" t="n">
        <v>1</v>
      </c>
    </row>
    <row r="181" spans="1:5">
      <c r="A181" s="4" t="s">
        <v>963</v>
      </c>
    </row>
    <row r="182" spans="1:5">
      <c r="A182" s="3" t="s">
        <v>885</v>
      </c>
    </row>
    <row r="183" spans="1:5">
      <c r="A183" s="4" t="s">
        <v>35</v>
      </c>
      <c r="C183" s="5" t="n">
        <v>25</v>
      </c>
      <c r="D183" s="5" t="n">
        <v>22</v>
      </c>
    </row>
    <row r="184" spans="1:5">
      <c r="A184" s="4" t="s">
        <v>964</v>
      </c>
    </row>
    <row r="185" spans="1:5">
      <c r="A185" s="3" t="s">
        <v>885</v>
      </c>
    </row>
    <row r="186" spans="1:5">
      <c r="A186" s="4" t="s">
        <v>35</v>
      </c>
      <c r="C186" s="5" t="n">
        <v>13606</v>
      </c>
      <c r="D186" s="5" t="n">
        <v>15605</v>
      </c>
    </row>
    <row r="187" spans="1:5">
      <c r="A187" s="4" t="s">
        <v>965</v>
      </c>
    </row>
    <row r="188" spans="1:5">
      <c r="A188" s="3" t="s">
        <v>885</v>
      </c>
    </row>
    <row r="189" spans="1:5">
      <c r="A189" s="4" t="s">
        <v>35</v>
      </c>
      <c r="C189" s="5" t="n">
        <v>13606</v>
      </c>
      <c r="D189" s="5" t="n">
        <v>15605</v>
      </c>
    </row>
    <row r="190" spans="1:5">
      <c r="A190" s="4" t="s">
        <v>966</v>
      </c>
    </row>
    <row r="191" spans="1:5">
      <c r="A191" s="3" t="s">
        <v>885</v>
      </c>
    </row>
    <row r="192" spans="1:5">
      <c r="A192" s="4" t="s">
        <v>35</v>
      </c>
      <c r="C192" s="5" t="n">
        <v>0</v>
      </c>
      <c r="D192" s="5" t="n">
        <v>0</v>
      </c>
    </row>
    <row r="193" spans="1:5">
      <c r="A193" s="4" t="s">
        <v>967</v>
      </c>
    </row>
    <row r="194" spans="1:5">
      <c r="A194" s="3" t="s">
        <v>885</v>
      </c>
    </row>
    <row r="195" spans="1:5">
      <c r="A195" s="4" t="s">
        <v>35</v>
      </c>
      <c r="C195" s="5" t="n">
        <v>0</v>
      </c>
      <c r="D195" s="5" t="n">
        <v>0</v>
      </c>
    </row>
    <row r="196" spans="1:5">
      <c r="A196" s="4" t="s">
        <v>968</v>
      </c>
    </row>
    <row r="197" spans="1:5">
      <c r="A197" s="3" t="s">
        <v>885</v>
      </c>
    </row>
    <row r="198" spans="1:5">
      <c r="A198" s="4" t="s">
        <v>35</v>
      </c>
      <c r="C198" s="5" t="n">
        <v>0</v>
      </c>
      <c r="D198" s="5" t="n">
        <v>0</v>
      </c>
    </row>
    <row r="199" spans="1:5">
      <c r="A199" s="4" t="s">
        <v>969</v>
      </c>
    </row>
    <row r="200" spans="1:5">
      <c r="A200" s="3" t="s">
        <v>885</v>
      </c>
    </row>
    <row r="201" spans="1:5">
      <c r="A201" s="4" t="s">
        <v>35</v>
      </c>
      <c r="C201" s="7" t="n">
        <v>0</v>
      </c>
      <c r="D201" s="7" t="n">
        <v>0</v>
      </c>
    </row>
    <row r="202" spans="1:5"/>
    <row r="203" spans="1:5">
      <c r="A203" s="4" t="s">
        <v>56</v>
      </c>
      <c r="B203" s="4" t="s">
        <v>151</v>
      </c>
    </row>
  </sheetData>
  <mergeCells count="3">
    <mergeCell ref="A1:B1"/>
    <mergeCell ref="A202:D202"/>
    <mergeCell ref="B203:D20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70</v>
      </c>
      <c r="C1" s="2" t="s">
        <v>2</v>
      </c>
      <c r="D1" s="2" t="s">
        <v>113</v>
      </c>
      <c r="E1" s="2" t="s">
        <v>858</v>
      </c>
    </row>
    <row r="2" spans="1:5">
      <c r="A2" s="3" t="s">
        <v>971</v>
      </c>
    </row>
    <row r="3" spans="1:5">
      <c r="A3" s="4" t="s">
        <v>35</v>
      </c>
      <c r="B3" s="4" t="s">
        <v>56</v>
      </c>
      <c r="C3" s="7" t="n">
        <v>951873</v>
      </c>
      <c r="D3" s="7" t="n">
        <v>967604</v>
      </c>
    </row>
    <row r="4" spans="1:5">
      <c r="A4" s="4" t="s">
        <v>795</v>
      </c>
    </row>
    <row r="5" spans="1:5">
      <c r="A5" s="3" t="s">
        <v>971</v>
      </c>
    </row>
    <row r="6" spans="1:5">
      <c r="A6" s="4" t="s">
        <v>35</v>
      </c>
      <c r="C6" s="5" t="n">
        <v>451723</v>
      </c>
      <c r="D6" s="5" t="n">
        <v>461068</v>
      </c>
    </row>
    <row r="7" spans="1:5">
      <c r="A7" s="4" t="s">
        <v>909</v>
      </c>
      <c r="C7" s="5" t="n">
        <v>923</v>
      </c>
      <c r="D7" s="5" t="n">
        <v>908</v>
      </c>
    </row>
    <row r="8" spans="1:5">
      <c r="A8" s="4" t="s">
        <v>796</v>
      </c>
    </row>
    <row r="9" spans="1:5">
      <c r="A9" s="3" t="s">
        <v>971</v>
      </c>
    </row>
    <row r="10" spans="1:5">
      <c r="A10" s="4" t="s">
        <v>35</v>
      </c>
      <c r="C10" s="5" t="n">
        <v>280173</v>
      </c>
      <c r="D10" s="5" t="n">
        <v>275579</v>
      </c>
    </row>
    <row r="11" spans="1:5">
      <c r="A11" s="4" t="s">
        <v>797</v>
      </c>
    </row>
    <row r="12" spans="1:5">
      <c r="A12" s="3" t="s">
        <v>971</v>
      </c>
    </row>
    <row r="13" spans="1:5">
      <c r="A13" s="4" t="s">
        <v>35</v>
      </c>
      <c r="C13" s="5" t="n">
        <v>41152</v>
      </c>
      <c r="D13" s="5" t="n">
        <v>46237</v>
      </c>
    </row>
    <row r="14" spans="1:5">
      <c r="A14" s="4" t="s">
        <v>798</v>
      </c>
    </row>
    <row r="15" spans="1:5">
      <c r="A15" s="3" t="s">
        <v>971</v>
      </c>
    </row>
    <row r="16" spans="1:5">
      <c r="A16" s="4" t="s">
        <v>35</v>
      </c>
      <c r="C16" s="5" t="n">
        <v>36249</v>
      </c>
      <c r="D16" s="5" t="n">
        <v>36700</v>
      </c>
    </row>
    <row r="17" spans="1:5">
      <c r="A17" s="4" t="s">
        <v>799</v>
      </c>
    </row>
    <row r="18" spans="1:5">
      <c r="A18" s="3" t="s">
        <v>971</v>
      </c>
    </row>
    <row r="19" spans="1:5">
      <c r="A19" s="4" t="s">
        <v>35</v>
      </c>
      <c r="C19" s="5" t="n">
        <v>55455</v>
      </c>
      <c r="D19" s="5" t="n">
        <v>62286</v>
      </c>
    </row>
    <row r="20" spans="1:5">
      <c r="A20" s="4" t="s">
        <v>800</v>
      </c>
    </row>
    <row r="21" spans="1:5">
      <c r="A21" s="3" t="s">
        <v>971</v>
      </c>
    </row>
    <row r="22" spans="1:5">
      <c r="A22" s="4" t="s">
        <v>35</v>
      </c>
      <c r="C22" s="5" t="n">
        <v>38694</v>
      </c>
      <c r="D22" s="5" t="n">
        <v>40266</v>
      </c>
    </row>
    <row r="23" spans="1:5">
      <c r="A23" s="4" t="s">
        <v>860</v>
      </c>
    </row>
    <row r="24" spans="1:5">
      <c r="A24" s="3" t="s">
        <v>971</v>
      </c>
    </row>
    <row r="25" spans="1:5">
      <c r="A25" s="4" t="s">
        <v>909</v>
      </c>
      <c r="C25" s="5" t="n">
        <v>10227</v>
      </c>
      <c r="D25" s="5" t="n">
        <v>11858</v>
      </c>
    </row>
    <row r="26" spans="1:5">
      <c r="A26" s="4" t="s">
        <v>914</v>
      </c>
    </row>
    <row r="27" spans="1:5">
      <c r="A27" s="3" t="s">
        <v>971</v>
      </c>
    </row>
    <row r="28" spans="1:5">
      <c r="A28" s="4" t="s">
        <v>35</v>
      </c>
      <c r="C28" s="5" t="n">
        <v>438393</v>
      </c>
      <c r="D28" s="5" t="n">
        <v>445014</v>
      </c>
    </row>
    <row r="29" spans="1:5">
      <c r="A29" s="4" t="s">
        <v>915</v>
      </c>
    </row>
    <row r="30" spans="1:5">
      <c r="A30" s="3" t="s">
        <v>971</v>
      </c>
    </row>
    <row r="31" spans="1:5">
      <c r="A31" s="4" t="s">
        <v>35</v>
      </c>
      <c r="C31" s="5" t="n">
        <v>266872</v>
      </c>
      <c r="D31" s="5" t="n">
        <v>259561</v>
      </c>
    </row>
    <row r="32" spans="1:5">
      <c r="A32" s="4" t="s">
        <v>916</v>
      </c>
    </row>
    <row r="33" spans="1:5">
      <c r="A33" s="3" t="s">
        <v>971</v>
      </c>
    </row>
    <row r="34" spans="1:5">
      <c r="A34" s="4" t="s">
        <v>35</v>
      </c>
      <c r="C34" s="5" t="n">
        <v>41123</v>
      </c>
      <c r="D34" s="5" t="n">
        <v>46201</v>
      </c>
    </row>
    <row r="35" spans="1:5">
      <c r="A35" s="4" t="s">
        <v>917</v>
      </c>
    </row>
    <row r="36" spans="1:5">
      <c r="A36" s="3" t="s">
        <v>971</v>
      </c>
    </row>
    <row r="37" spans="1:5">
      <c r="A37" s="4" t="s">
        <v>35</v>
      </c>
      <c r="C37" s="5" t="n">
        <v>36249</v>
      </c>
      <c r="D37" s="5" t="n">
        <v>36700</v>
      </c>
    </row>
    <row r="38" spans="1:5">
      <c r="A38" s="4" t="s">
        <v>918</v>
      </c>
    </row>
    <row r="39" spans="1:5">
      <c r="A39" s="3" t="s">
        <v>971</v>
      </c>
    </row>
    <row r="40" spans="1:5">
      <c r="A40" s="4" t="s">
        <v>35</v>
      </c>
      <c r="C40" s="5" t="n">
        <v>55455</v>
      </c>
      <c r="D40" s="5" t="n">
        <v>62286</v>
      </c>
    </row>
    <row r="41" spans="1:5">
      <c r="A41" s="4" t="s">
        <v>919</v>
      </c>
    </row>
    <row r="42" spans="1:5">
      <c r="A42" s="3" t="s">
        <v>971</v>
      </c>
    </row>
    <row r="43" spans="1:5">
      <c r="A43" s="4" t="s">
        <v>35</v>
      </c>
      <c r="C43" s="5" t="n">
        <v>38694</v>
      </c>
      <c r="D43" s="5" t="n">
        <v>40266</v>
      </c>
    </row>
    <row r="44" spans="1:5">
      <c r="A44" s="4" t="s">
        <v>850</v>
      </c>
    </row>
    <row r="45" spans="1:5">
      <c r="A45" s="3" t="s">
        <v>971</v>
      </c>
    </row>
    <row r="46" spans="1:5">
      <c r="A46" s="4" t="s">
        <v>878</v>
      </c>
      <c r="C46" s="5" t="n">
        <v>13564</v>
      </c>
      <c r="D46" s="5" t="n">
        <v>16731</v>
      </c>
    </row>
    <row r="47" spans="1:5">
      <c r="A47" s="4" t="s">
        <v>920</v>
      </c>
    </row>
    <row r="48" spans="1:5">
      <c r="A48" s="3" t="s">
        <v>971</v>
      </c>
    </row>
    <row r="49" spans="1:5">
      <c r="A49" s="4" t="s">
        <v>878</v>
      </c>
      <c r="C49" s="5" t="n">
        <v>13330</v>
      </c>
      <c r="D49" s="5" t="n">
        <v>16054</v>
      </c>
      <c r="E49" s="7" t="n">
        <v>40100</v>
      </c>
    </row>
    <row r="50" spans="1:5">
      <c r="A50" s="4" t="s">
        <v>921</v>
      </c>
    </row>
    <row r="51" spans="1:5">
      <c r="A51" s="3" t="s">
        <v>971</v>
      </c>
    </row>
    <row r="52" spans="1:5">
      <c r="A52" s="4" t="s">
        <v>878</v>
      </c>
      <c r="C52" s="5" t="n">
        <v>13301</v>
      </c>
      <c r="D52" s="5" t="n">
        <v>16018</v>
      </c>
    </row>
    <row r="53" spans="1:5">
      <c r="A53" s="4" t="s">
        <v>922</v>
      </c>
    </row>
    <row r="54" spans="1:5">
      <c r="A54" s="3" t="s">
        <v>971</v>
      </c>
    </row>
    <row r="55" spans="1:5">
      <c r="A55" s="4" t="s">
        <v>878</v>
      </c>
      <c r="C55" s="5" t="n">
        <v>29</v>
      </c>
      <c r="D55" s="5" t="n">
        <v>36</v>
      </c>
    </row>
    <row r="56" spans="1:5">
      <c r="A56" s="4" t="s">
        <v>923</v>
      </c>
    </row>
    <row r="57" spans="1:5">
      <c r="A57" s="3" t="s">
        <v>971</v>
      </c>
    </row>
    <row r="58" spans="1:5">
      <c r="A58" s="4" t="s">
        <v>878</v>
      </c>
      <c r="C58" s="5" t="n">
        <v>0</v>
      </c>
      <c r="D58" s="5" t="n">
        <v>0</v>
      </c>
    </row>
    <row r="59" spans="1:5">
      <c r="A59" s="4" t="s">
        <v>924</v>
      </c>
    </row>
    <row r="60" spans="1:5">
      <c r="A60" s="3" t="s">
        <v>971</v>
      </c>
    </row>
    <row r="61" spans="1:5">
      <c r="A61" s="4" t="s">
        <v>878</v>
      </c>
      <c r="C61" s="5" t="n">
        <v>0</v>
      </c>
      <c r="D61" s="5" t="n">
        <v>0</v>
      </c>
    </row>
    <row r="62" spans="1:5">
      <c r="A62" s="4" t="s">
        <v>925</v>
      </c>
    </row>
    <row r="63" spans="1:5">
      <c r="A63" s="3" t="s">
        <v>971</v>
      </c>
    </row>
    <row r="64" spans="1:5">
      <c r="A64" s="4" t="s">
        <v>878</v>
      </c>
      <c r="C64" s="5" t="n">
        <v>0</v>
      </c>
      <c r="D64" s="5" t="n">
        <v>0</v>
      </c>
    </row>
    <row r="65" spans="1:5">
      <c r="A65" s="4" t="s">
        <v>972</v>
      </c>
    </row>
    <row r="66" spans="1:5">
      <c r="A66" s="3" t="s">
        <v>971</v>
      </c>
    </row>
    <row r="67" spans="1:5">
      <c r="A67" s="4" t="s">
        <v>35</v>
      </c>
      <c r="C67" s="5" t="n">
        <v>20810</v>
      </c>
      <c r="D67" s="5" t="n">
        <v>23696</v>
      </c>
    </row>
    <row r="68" spans="1:5">
      <c r="A68" s="4" t="s">
        <v>973</v>
      </c>
    </row>
    <row r="69" spans="1:5">
      <c r="A69" s="3" t="s">
        <v>971</v>
      </c>
    </row>
    <row r="70" spans="1:5">
      <c r="A70" s="4" t="s">
        <v>35</v>
      </c>
      <c r="C70" s="5" t="n">
        <v>5416</v>
      </c>
      <c r="D70" s="5" t="n">
        <v>6720</v>
      </c>
    </row>
    <row r="71" spans="1:5">
      <c r="A71" s="4" t="s">
        <v>974</v>
      </c>
    </row>
    <row r="72" spans="1:5">
      <c r="A72" s="3" t="s">
        <v>971</v>
      </c>
    </row>
    <row r="73" spans="1:5">
      <c r="A73" s="4" t="s">
        <v>35</v>
      </c>
      <c r="C73" s="5" t="n">
        <v>1842</v>
      </c>
      <c r="D73" s="5" t="n">
        <v>2591</v>
      </c>
    </row>
    <row r="74" spans="1:5">
      <c r="A74" s="4" t="s">
        <v>975</v>
      </c>
    </row>
    <row r="75" spans="1:5">
      <c r="A75" s="3" t="s">
        <v>971</v>
      </c>
    </row>
    <row r="76" spans="1:5">
      <c r="A76" s="4" t="s">
        <v>35</v>
      </c>
      <c r="C76" s="5" t="n">
        <v>3436</v>
      </c>
      <c r="D76" s="5" t="n">
        <v>3475</v>
      </c>
    </row>
    <row r="77" spans="1:5">
      <c r="A77" s="4" t="s">
        <v>976</v>
      </c>
    </row>
    <row r="78" spans="1:5">
      <c r="A78" s="3" t="s">
        <v>971</v>
      </c>
    </row>
    <row r="79" spans="1:5">
      <c r="A79" s="4" t="s">
        <v>35</v>
      </c>
      <c r="C79" s="5" t="n">
        <v>9245</v>
      </c>
      <c r="D79" s="5" t="n">
        <v>9934</v>
      </c>
    </row>
    <row r="80" spans="1:5">
      <c r="A80" s="4" t="s">
        <v>977</v>
      </c>
    </row>
    <row r="81" spans="1:5">
      <c r="A81" s="3" t="s">
        <v>971</v>
      </c>
    </row>
    <row r="82" spans="1:5">
      <c r="A82" s="4" t="s">
        <v>35</v>
      </c>
      <c r="C82" s="5" t="n">
        <v>871</v>
      </c>
      <c r="D82" s="5" t="n">
        <v>976</v>
      </c>
    </row>
    <row r="83" spans="1:5">
      <c r="A83" s="4" t="s">
        <v>978</v>
      </c>
    </row>
    <row r="84" spans="1:5">
      <c r="A84" s="3" t="s">
        <v>971</v>
      </c>
    </row>
    <row r="85" spans="1:5">
      <c r="A85" s="4" t="s">
        <v>35</v>
      </c>
      <c r="C85" s="5" t="n">
        <v>14793</v>
      </c>
      <c r="D85" s="5" t="n">
        <v>18187</v>
      </c>
    </row>
    <row r="86" spans="1:5">
      <c r="A86" s="4" t="s">
        <v>979</v>
      </c>
    </row>
    <row r="87" spans="1:5">
      <c r="A87" s="3" t="s">
        <v>971</v>
      </c>
    </row>
    <row r="88" spans="1:5">
      <c r="A88" s="4" t="s">
        <v>35</v>
      </c>
      <c r="C88" s="5" t="n">
        <v>3630</v>
      </c>
      <c r="D88" s="5" t="n">
        <v>5400</v>
      </c>
    </row>
    <row r="89" spans="1:5">
      <c r="A89" s="4" t="s">
        <v>980</v>
      </c>
    </row>
    <row r="90" spans="1:5">
      <c r="A90" s="3" t="s">
        <v>971</v>
      </c>
    </row>
    <row r="91" spans="1:5">
      <c r="A91" s="4" t="s">
        <v>35</v>
      </c>
      <c r="C91" s="5" t="n">
        <v>1313</v>
      </c>
      <c r="D91" s="5" t="n">
        <v>1917</v>
      </c>
    </row>
    <row r="92" spans="1:5">
      <c r="A92" s="4" t="s">
        <v>981</v>
      </c>
    </row>
    <row r="93" spans="1:5">
      <c r="A93" s="3" t="s">
        <v>971</v>
      </c>
    </row>
    <row r="94" spans="1:5">
      <c r="A94" s="4" t="s">
        <v>35</v>
      </c>
      <c r="C94" s="5" t="n">
        <v>2970</v>
      </c>
      <c r="D94" s="5" t="n">
        <v>3109</v>
      </c>
    </row>
    <row r="95" spans="1:5">
      <c r="A95" s="4" t="s">
        <v>982</v>
      </c>
    </row>
    <row r="96" spans="1:5">
      <c r="A96" s="3" t="s">
        <v>971</v>
      </c>
    </row>
    <row r="97" spans="1:5">
      <c r="A97" s="4" t="s">
        <v>35</v>
      </c>
      <c r="C97" s="5" t="n">
        <v>5961</v>
      </c>
      <c r="D97" s="5" t="n">
        <v>6705</v>
      </c>
    </row>
    <row r="98" spans="1:5">
      <c r="A98" s="4" t="s">
        <v>983</v>
      </c>
    </row>
    <row r="99" spans="1:5">
      <c r="A99" s="3" t="s">
        <v>971</v>
      </c>
    </row>
    <row r="100" spans="1:5">
      <c r="A100" s="4" t="s">
        <v>35</v>
      </c>
      <c r="C100" s="5" t="n">
        <v>919</v>
      </c>
      <c r="D100" s="5" t="n">
        <v>1056</v>
      </c>
    </row>
    <row r="101" spans="1:5">
      <c r="A101" s="4" t="s">
        <v>984</v>
      </c>
    </row>
    <row r="102" spans="1:5">
      <c r="A102" s="3" t="s">
        <v>971</v>
      </c>
    </row>
    <row r="103" spans="1:5">
      <c r="A103" s="4" t="s">
        <v>35</v>
      </c>
      <c r="C103" s="5" t="n">
        <v>25243</v>
      </c>
      <c r="D103" s="5" t="n">
        <v>32937</v>
      </c>
    </row>
    <row r="104" spans="1:5">
      <c r="A104" s="4" t="s">
        <v>985</v>
      </c>
    </row>
    <row r="105" spans="1:5">
      <c r="A105" s="3" t="s">
        <v>971</v>
      </c>
    </row>
    <row r="106" spans="1:5">
      <c r="A106" s="4" t="s">
        <v>35</v>
      </c>
      <c r="C106" s="5" t="n">
        <v>7123</v>
      </c>
      <c r="D106" s="5" t="n">
        <v>10975</v>
      </c>
    </row>
    <row r="107" spans="1:5">
      <c r="A107" s="4" t="s">
        <v>986</v>
      </c>
    </row>
    <row r="108" spans="1:5">
      <c r="A108" s="3" t="s">
        <v>971</v>
      </c>
    </row>
    <row r="109" spans="1:5">
      <c r="A109" s="4" t="s">
        <v>35</v>
      </c>
      <c r="C109" s="5" t="n">
        <v>2512</v>
      </c>
      <c r="D109" s="5" t="n">
        <v>3747</v>
      </c>
    </row>
    <row r="110" spans="1:5">
      <c r="A110" s="4" t="s">
        <v>987</v>
      </c>
    </row>
    <row r="111" spans="1:5">
      <c r="A111" s="3" t="s">
        <v>971</v>
      </c>
    </row>
    <row r="112" spans="1:5">
      <c r="A112" s="4" t="s">
        <v>35</v>
      </c>
      <c r="C112" s="5" t="n">
        <v>5468</v>
      </c>
      <c r="D112" s="5" t="n">
        <v>5678</v>
      </c>
    </row>
    <row r="113" spans="1:5">
      <c r="A113" s="4" t="s">
        <v>988</v>
      </c>
    </row>
    <row r="114" spans="1:5">
      <c r="A114" s="3" t="s">
        <v>971</v>
      </c>
    </row>
    <row r="115" spans="1:5">
      <c r="A115" s="4" t="s">
        <v>35</v>
      </c>
      <c r="C115" s="5" t="n">
        <v>8146</v>
      </c>
      <c r="D115" s="5" t="n">
        <v>10204</v>
      </c>
    </row>
    <row r="116" spans="1:5">
      <c r="A116" s="4" t="s">
        <v>989</v>
      </c>
    </row>
    <row r="117" spans="1:5">
      <c r="A117" s="3" t="s">
        <v>971</v>
      </c>
    </row>
    <row r="118" spans="1:5">
      <c r="A118" s="4" t="s">
        <v>35</v>
      </c>
      <c r="C118" s="5" t="n">
        <v>1994</v>
      </c>
      <c r="D118" s="5" t="n">
        <v>2333</v>
      </c>
    </row>
    <row r="119" spans="1:5">
      <c r="A119" s="4" t="s">
        <v>990</v>
      </c>
    </row>
    <row r="120" spans="1:5">
      <c r="A120" s="3" t="s">
        <v>971</v>
      </c>
    </row>
    <row r="121" spans="1:5">
      <c r="A121" s="4" t="s">
        <v>35</v>
      </c>
      <c r="C121" s="5" t="n">
        <v>40225</v>
      </c>
      <c r="D121" s="5" t="n">
        <v>52649</v>
      </c>
    </row>
    <row r="122" spans="1:5">
      <c r="A122" s="4" t="s">
        <v>991</v>
      </c>
    </row>
    <row r="123" spans="1:5">
      <c r="A123" s="3" t="s">
        <v>971</v>
      </c>
    </row>
    <row r="124" spans="1:5">
      <c r="A124" s="4" t="s">
        <v>35</v>
      </c>
      <c r="C124" s="5" t="n">
        <v>15039</v>
      </c>
      <c r="D124" s="5" t="n">
        <v>23300</v>
      </c>
    </row>
    <row r="125" spans="1:5">
      <c r="A125" s="4" t="s">
        <v>992</v>
      </c>
    </row>
    <row r="126" spans="1:5">
      <c r="A126" s="3" t="s">
        <v>971</v>
      </c>
    </row>
    <row r="127" spans="1:5">
      <c r="A127" s="4" t="s">
        <v>35</v>
      </c>
      <c r="C127" s="5" t="n">
        <v>5001</v>
      </c>
      <c r="D127" s="5" t="n">
        <v>6432</v>
      </c>
    </row>
    <row r="128" spans="1:5">
      <c r="A128" s="4" t="s">
        <v>993</v>
      </c>
    </row>
    <row r="129" spans="1:5">
      <c r="A129" s="3" t="s">
        <v>971</v>
      </c>
    </row>
    <row r="130" spans="1:5">
      <c r="A130" s="4" t="s">
        <v>35</v>
      </c>
      <c r="C130" s="5" t="n">
        <v>7300</v>
      </c>
      <c r="D130" s="5" t="n">
        <v>7382</v>
      </c>
    </row>
    <row r="131" spans="1:5">
      <c r="A131" s="4" t="s">
        <v>994</v>
      </c>
    </row>
    <row r="132" spans="1:5">
      <c r="A132" s="3" t="s">
        <v>971</v>
      </c>
    </row>
    <row r="133" spans="1:5">
      <c r="A133" s="4" t="s">
        <v>35</v>
      </c>
      <c r="C133" s="5" t="n">
        <v>9189</v>
      </c>
      <c r="D133" s="5" t="n">
        <v>11233</v>
      </c>
    </row>
    <row r="134" spans="1:5">
      <c r="A134" s="4" t="s">
        <v>995</v>
      </c>
    </row>
    <row r="135" spans="1:5">
      <c r="A135" s="3" t="s">
        <v>971</v>
      </c>
    </row>
    <row r="136" spans="1:5">
      <c r="A136" s="4" t="s">
        <v>35</v>
      </c>
      <c r="C136" s="5" t="n">
        <v>3696</v>
      </c>
      <c r="D136" s="5" t="n">
        <v>4302</v>
      </c>
    </row>
    <row r="137" spans="1:5">
      <c r="A137" s="4" t="s">
        <v>996</v>
      </c>
    </row>
    <row r="138" spans="1:5">
      <c r="A138" s="3" t="s">
        <v>971</v>
      </c>
    </row>
    <row r="139" spans="1:5">
      <c r="A139" s="4" t="s">
        <v>35</v>
      </c>
      <c r="C139" s="5" t="n">
        <v>55901</v>
      </c>
      <c r="D139" s="5" t="n">
        <v>70515</v>
      </c>
    </row>
    <row r="140" spans="1:5">
      <c r="A140" s="4" t="s">
        <v>997</v>
      </c>
    </row>
    <row r="141" spans="1:5">
      <c r="A141" s="3" t="s">
        <v>971</v>
      </c>
    </row>
    <row r="142" spans="1:5">
      <c r="A142" s="4" t="s">
        <v>35</v>
      </c>
      <c r="C142" s="5" t="n">
        <v>28453</v>
      </c>
      <c r="D142" s="5" t="n">
        <v>38832</v>
      </c>
    </row>
    <row r="143" spans="1:5">
      <c r="A143" s="4" t="s">
        <v>998</v>
      </c>
    </row>
    <row r="144" spans="1:5">
      <c r="A144" s="3" t="s">
        <v>971</v>
      </c>
    </row>
    <row r="145" spans="1:5">
      <c r="A145" s="4" t="s">
        <v>35</v>
      </c>
      <c r="C145" s="5" t="n">
        <v>6506</v>
      </c>
      <c r="D145" s="5" t="n">
        <v>9413</v>
      </c>
    </row>
    <row r="146" spans="1:5">
      <c r="A146" s="4" t="s">
        <v>999</v>
      </c>
    </row>
    <row r="147" spans="1:5">
      <c r="A147" s="3" t="s">
        <v>971</v>
      </c>
    </row>
    <row r="148" spans="1:5">
      <c r="A148" s="4" t="s">
        <v>35</v>
      </c>
      <c r="C148" s="5" t="n">
        <v>7721</v>
      </c>
      <c r="D148" s="5" t="n">
        <v>7632</v>
      </c>
    </row>
    <row r="149" spans="1:5">
      <c r="A149" s="4" t="s">
        <v>1000</v>
      </c>
    </row>
    <row r="150" spans="1:5">
      <c r="A150" s="3" t="s">
        <v>971</v>
      </c>
    </row>
    <row r="151" spans="1:5">
      <c r="A151" s="4" t="s">
        <v>35</v>
      </c>
      <c r="C151" s="5" t="n">
        <v>8018</v>
      </c>
      <c r="D151" s="5" t="n">
        <v>8769</v>
      </c>
    </row>
    <row r="152" spans="1:5">
      <c r="A152" s="4" t="s">
        <v>1001</v>
      </c>
    </row>
    <row r="153" spans="1:5">
      <c r="A153" s="3" t="s">
        <v>971</v>
      </c>
    </row>
    <row r="154" spans="1:5">
      <c r="A154" s="4" t="s">
        <v>35</v>
      </c>
      <c r="C154" s="5" t="n">
        <v>5203</v>
      </c>
      <c r="D154" s="5" t="n">
        <v>5869</v>
      </c>
    </row>
    <row r="155" spans="1:5">
      <c r="A155" s="4" t="s">
        <v>1002</v>
      </c>
    </row>
    <row r="156" spans="1:5">
      <c r="A156" s="3" t="s">
        <v>971</v>
      </c>
    </row>
    <row r="157" spans="1:5">
      <c r="A157" s="4" t="s">
        <v>35</v>
      </c>
      <c r="C157" s="5" t="n">
        <v>81659</v>
      </c>
      <c r="D157" s="5" t="n">
        <v>141240</v>
      </c>
    </row>
    <row r="158" spans="1:5">
      <c r="A158" s="4" t="s">
        <v>1003</v>
      </c>
    </row>
    <row r="159" spans="1:5">
      <c r="A159" s="3" t="s">
        <v>971</v>
      </c>
    </row>
    <row r="160" spans="1:5">
      <c r="A160" s="4" t="s">
        <v>35</v>
      </c>
      <c r="C160" s="5" t="n">
        <v>54885</v>
      </c>
      <c r="D160" s="5" t="n">
        <v>103608</v>
      </c>
    </row>
    <row r="161" spans="1:5">
      <c r="A161" s="4" t="s">
        <v>1004</v>
      </c>
    </row>
    <row r="162" spans="1:5">
      <c r="A162" s="3" t="s">
        <v>971</v>
      </c>
    </row>
    <row r="163" spans="1:5">
      <c r="A163" s="4" t="s">
        <v>35</v>
      </c>
      <c r="C163" s="5" t="n">
        <v>7561</v>
      </c>
      <c r="D163" s="5" t="n">
        <v>14929</v>
      </c>
    </row>
    <row r="164" spans="1:5">
      <c r="A164" s="4" t="s">
        <v>1005</v>
      </c>
    </row>
    <row r="165" spans="1:5">
      <c r="A165" s="3" t="s">
        <v>971</v>
      </c>
    </row>
    <row r="166" spans="1:5">
      <c r="A166" s="4" t="s">
        <v>35</v>
      </c>
      <c r="C166" s="5" t="n">
        <v>6108</v>
      </c>
      <c r="D166" s="5" t="n">
        <v>6191</v>
      </c>
    </row>
    <row r="167" spans="1:5">
      <c r="A167" s="4" t="s">
        <v>1006</v>
      </c>
    </row>
    <row r="168" spans="1:5">
      <c r="A168" s="3" t="s">
        <v>971</v>
      </c>
    </row>
    <row r="169" spans="1:5">
      <c r="A169" s="4" t="s">
        <v>35</v>
      </c>
      <c r="C169" s="5" t="n">
        <v>6612</v>
      </c>
      <c r="D169" s="5" t="n">
        <v>8164</v>
      </c>
    </row>
    <row r="170" spans="1:5">
      <c r="A170" s="4" t="s">
        <v>1007</v>
      </c>
    </row>
    <row r="171" spans="1:5">
      <c r="A171" s="3" t="s">
        <v>971</v>
      </c>
    </row>
    <row r="172" spans="1:5">
      <c r="A172" s="4" t="s">
        <v>35</v>
      </c>
      <c r="C172" s="5" t="n">
        <v>6493</v>
      </c>
      <c r="D172" s="5" t="n">
        <v>8348</v>
      </c>
    </row>
    <row r="173" spans="1:5">
      <c r="A173" s="4" t="s">
        <v>1008</v>
      </c>
    </row>
    <row r="174" spans="1:5">
      <c r="A174" s="3" t="s">
        <v>971</v>
      </c>
    </row>
    <row r="175" spans="1:5">
      <c r="A175" s="4" t="s">
        <v>35</v>
      </c>
      <c r="C175" s="5" t="n">
        <v>168225</v>
      </c>
      <c r="D175" s="5" t="n">
        <v>72057</v>
      </c>
    </row>
    <row r="176" spans="1:5">
      <c r="A176" s="4" t="s">
        <v>1009</v>
      </c>
    </row>
    <row r="177" spans="1:5">
      <c r="A177" s="3" t="s">
        <v>971</v>
      </c>
    </row>
    <row r="178" spans="1:5">
      <c r="A178" s="4" t="s">
        <v>35</v>
      </c>
      <c r="C178" s="5" t="n">
        <v>133164</v>
      </c>
      <c r="D178" s="5" t="n">
        <v>49508</v>
      </c>
    </row>
    <row r="179" spans="1:5">
      <c r="A179" s="4" t="s">
        <v>1010</v>
      </c>
    </row>
    <row r="180" spans="1:5">
      <c r="A180" s="3" t="s">
        <v>971</v>
      </c>
    </row>
    <row r="181" spans="1:5">
      <c r="A181" s="4" t="s">
        <v>35</v>
      </c>
      <c r="C181" s="5" t="n">
        <v>15574</v>
      </c>
      <c r="D181" s="5" t="n">
        <v>6391</v>
      </c>
    </row>
    <row r="182" spans="1:5">
      <c r="A182" s="4" t="s">
        <v>1011</v>
      </c>
    </row>
    <row r="183" spans="1:5">
      <c r="A183" s="3" t="s">
        <v>971</v>
      </c>
    </row>
    <row r="184" spans="1:5">
      <c r="A184" s="4" t="s">
        <v>35</v>
      </c>
      <c r="C184" s="5" t="n">
        <v>2880</v>
      </c>
      <c r="D184" s="5" t="n">
        <v>2868</v>
      </c>
    </row>
    <row r="185" spans="1:5">
      <c r="A185" s="4" t="s">
        <v>1012</v>
      </c>
    </row>
    <row r="186" spans="1:5">
      <c r="A186" s="3" t="s">
        <v>971</v>
      </c>
    </row>
    <row r="187" spans="1:5">
      <c r="A187" s="4" t="s">
        <v>35</v>
      </c>
      <c r="C187" s="5" t="n">
        <v>7987</v>
      </c>
      <c r="D187" s="5" t="n">
        <v>6856</v>
      </c>
    </row>
    <row r="188" spans="1:5">
      <c r="A188" s="4" t="s">
        <v>1013</v>
      </c>
    </row>
    <row r="189" spans="1:5">
      <c r="A189" s="3" t="s">
        <v>971</v>
      </c>
    </row>
    <row r="190" spans="1:5">
      <c r="A190" s="4" t="s">
        <v>35</v>
      </c>
      <c r="C190" s="5" t="n">
        <v>8620</v>
      </c>
      <c r="D190" s="5" t="n">
        <v>6434</v>
      </c>
    </row>
    <row r="191" spans="1:5">
      <c r="A191" s="4" t="s">
        <v>1014</v>
      </c>
    </row>
    <row r="192" spans="1:5">
      <c r="A192" s="3" t="s">
        <v>971</v>
      </c>
    </row>
    <row r="193" spans="1:5">
      <c r="A193" s="4" t="s">
        <v>35</v>
      </c>
      <c r="C193" s="5" t="n">
        <v>9794</v>
      </c>
      <c r="D193" s="5" t="n">
        <v>10086</v>
      </c>
    </row>
    <row r="194" spans="1:5">
      <c r="A194" s="4" t="s">
        <v>1015</v>
      </c>
    </row>
    <row r="195" spans="1:5">
      <c r="A195" s="3" t="s">
        <v>971</v>
      </c>
    </row>
    <row r="196" spans="1:5">
      <c r="A196" s="4" t="s">
        <v>35</v>
      </c>
      <c r="C196" s="5" t="n">
        <v>5556</v>
      </c>
      <c r="D196" s="5" t="n">
        <v>5613</v>
      </c>
    </row>
    <row r="197" spans="1:5">
      <c r="A197" s="4" t="s">
        <v>1016</v>
      </c>
    </row>
    <row r="198" spans="1:5">
      <c r="A198" s="3" t="s">
        <v>971</v>
      </c>
    </row>
    <row r="199" spans="1:5">
      <c r="A199" s="4" t="s">
        <v>35</v>
      </c>
      <c r="C199" s="5" t="n">
        <v>814</v>
      </c>
      <c r="D199" s="5" t="n">
        <v>781</v>
      </c>
    </row>
    <row r="200" spans="1:5">
      <c r="A200" s="4" t="s">
        <v>1017</v>
      </c>
    </row>
    <row r="201" spans="1:5">
      <c r="A201" s="3" t="s">
        <v>971</v>
      </c>
    </row>
    <row r="202" spans="1:5">
      <c r="A202" s="4" t="s">
        <v>35</v>
      </c>
      <c r="C202" s="5" t="n">
        <v>366</v>
      </c>
      <c r="D202" s="5" t="n">
        <v>365</v>
      </c>
    </row>
    <row r="203" spans="1:5">
      <c r="A203" s="4" t="s">
        <v>1018</v>
      </c>
    </row>
    <row r="204" spans="1:5">
      <c r="A204" s="3" t="s">
        <v>971</v>
      </c>
    </row>
    <row r="205" spans="1:5">
      <c r="A205" s="4" t="s">
        <v>35</v>
      </c>
      <c r="C205" s="5" t="n">
        <v>297</v>
      </c>
      <c r="D205" s="5" t="n">
        <v>421</v>
      </c>
    </row>
    <row r="206" spans="1:5">
      <c r="A206" s="4" t="s">
        <v>1019</v>
      </c>
    </row>
    <row r="207" spans="1:5">
      <c r="A207" s="3" t="s">
        <v>971</v>
      </c>
    </row>
    <row r="208" spans="1:5">
      <c r="A208" s="4" t="s">
        <v>35</v>
      </c>
      <c r="C208" s="5" t="n">
        <v>2761</v>
      </c>
      <c r="D208" s="5" t="n">
        <v>2906</v>
      </c>
    </row>
    <row r="209" spans="1:5">
      <c r="A209" s="4" t="s">
        <v>1020</v>
      </c>
    </row>
    <row r="210" spans="1:5">
      <c r="A210" s="3" t="s">
        <v>971</v>
      </c>
    </row>
    <row r="211" spans="1:5">
      <c r="A211" s="4" t="s">
        <v>35</v>
      </c>
      <c r="C211" s="5" t="n">
        <v>8137</v>
      </c>
      <c r="D211" s="5" t="n">
        <v>8042</v>
      </c>
    </row>
    <row r="212" spans="1:5">
      <c r="A212" s="4" t="s">
        <v>1021</v>
      </c>
    </row>
    <row r="213" spans="1:5">
      <c r="A213" s="3" t="s">
        <v>971</v>
      </c>
    </row>
    <row r="214" spans="1:5">
      <c r="A214" s="4" t="s">
        <v>35</v>
      </c>
      <c r="C214" s="5" t="n">
        <v>0</v>
      </c>
      <c r="D214" s="5" t="n">
        <v>0</v>
      </c>
    </row>
    <row r="215" spans="1:5">
      <c r="A215" s="4" t="s">
        <v>1022</v>
      </c>
    </row>
    <row r="216" spans="1:5">
      <c r="A216" s="3" t="s">
        <v>971</v>
      </c>
    </row>
    <row r="217" spans="1:5">
      <c r="A217" s="4" t="s">
        <v>35</v>
      </c>
      <c r="C217" s="5" t="n">
        <v>0</v>
      </c>
      <c r="D217" s="5" t="n">
        <v>0</v>
      </c>
    </row>
    <row r="218" spans="1:5">
      <c r="A218" s="4" t="s">
        <v>1023</v>
      </c>
    </row>
    <row r="219" spans="1:5">
      <c r="A219" s="3" t="s">
        <v>971</v>
      </c>
    </row>
    <row r="220" spans="1:5">
      <c r="A220" s="4" t="s">
        <v>35</v>
      </c>
      <c r="C220" s="5" t="n">
        <v>0</v>
      </c>
      <c r="D220" s="5" t="n">
        <v>0</v>
      </c>
    </row>
    <row r="221" spans="1:5">
      <c r="A221" s="4" t="s">
        <v>1024</v>
      </c>
    </row>
    <row r="222" spans="1:5">
      <c r="A222" s="3" t="s">
        <v>971</v>
      </c>
    </row>
    <row r="223" spans="1:5">
      <c r="A223" s="4" t="s">
        <v>35</v>
      </c>
      <c r="C223" s="5" t="n">
        <v>0</v>
      </c>
      <c r="D223" s="5" t="n">
        <v>0</v>
      </c>
    </row>
    <row r="224" spans="1:5">
      <c r="A224" s="4" t="s">
        <v>1025</v>
      </c>
    </row>
    <row r="225" spans="1:5">
      <c r="A225" s="3" t="s">
        <v>971</v>
      </c>
    </row>
    <row r="226" spans="1:5">
      <c r="A226" s="4" t="s">
        <v>35</v>
      </c>
      <c r="C226" s="5" t="n">
        <v>8137</v>
      </c>
      <c r="D226" s="5" t="n">
        <v>8042</v>
      </c>
    </row>
    <row r="227" spans="1:5">
      <c r="A227" s="4" t="s">
        <v>964</v>
      </c>
    </row>
    <row r="228" spans="1:5">
      <c r="A228" s="3" t="s">
        <v>971</v>
      </c>
    </row>
    <row r="229" spans="1:5">
      <c r="A229" s="4" t="s">
        <v>35</v>
      </c>
      <c r="C229" s="5" t="n">
        <v>13606</v>
      </c>
      <c r="D229" s="5" t="n">
        <v>15605</v>
      </c>
    </row>
    <row r="230" spans="1:5">
      <c r="A230" s="4" t="s">
        <v>965</v>
      </c>
    </row>
    <row r="231" spans="1:5">
      <c r="A231" s="3" t="s">
        <v>971</v>
      </c>
    </row>
    <row r="232" spans="1:5">
      <c r="A232" s="4" t="s">
        <v>35</v>
      </c>
      <c r="C232" s="5" t="n">
        <v>13606</v>
      </c>
      <c r="D232" s="5" t="n">
        <v>15605</v>
      </c>
    </row>
    <row r="233" spans="1:5">
      <c r="A233" s="4" t="s">
        <v>966</v>
      </c>
    </row>
    <row r="234" spans="1:5">
      <c r="A234" s="3" t="s">
        <v>971</v>
      </c>
    </row>
    <row r="235" spans="1:5">
      <c r="A235" s="4" t="s">
        <v>35</v>
      </c>
      <c r="C235" s="5" t="n">
        <v>0</v>
      </c>
      <c r="D235" s="5" t="n">
        <v>0</v>
      </c>
    </row>
    <row r="236" spans="1:5">
      <c r="A236" s="4" t="s">
        <v>967</v>
      </c>
    </row>
    <row r="237" spans="1:5">
      <c r="A237" s="3" t="s">
        <v>971</v>
      </c>
    </row>
    <row r="238" spans="1:5">
      <c r="A238" s="4" t="s">
        <v>35</v>
      </c>
      <c r="C238" s="5" t="n">
        <v>0</v>
      </c>
      <c r="D238" s="5" t="n">
        <v>0</v>
      </c>
    </row>
    <row r="239" spans="1:5">
      <c r="A239" s="4" t="s">
        <v>968</v>
      </c>
    </row>
    <row r="240" spans="1:5">
      <c r="A240" s="3" t="s">
        <v>971</v>
      </c>
    </row>
    <row r="241" spans="1:5">
      <c r="A241" s="4" t="s">
        <v>35</v>
      </c>
      <c r="C241" s="5" t="n">
        <v>0</v>
      </c>
      <c r="D241" s="5" t="n">
        <v>0</v>
      </c>
    </row>
    <row r="242" spans="1:5">
      <c r="A242" s="4" t="s">
        <v>969</v>
      </c>
    </row>
    <row r="243" spans="1:5">
      <c r="A243" s="3" t="s">
        <v>971</v>
      </c>
    </row>
    <row r="244" spans="1:5">
      <c r="A244" s="4" t="s">
        <v>35</v>
      </c>
      <c r="C244" s="7" t="n">
        <v>0</v>
      </c>
      <c r="D244" s="7" t="n">
        <v>0</v>
      </c>
    </row>
    <row r="245" spans="1:5"/>
    <row r="246" spans="1:5">
      <c r="A246" s="4" t="s">
        <v>56</v>
      </c>
      <c r="B246" s="4" t="s">
        <v>151</v>
      </c>
    </row>
  </sheetData>
  <mergeCells count="3">
    <mergeCell ref="A1:B1"/>
    <mergeCell ref="A245:D245"/>
    <mergeCell ref="B246:D24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6</v>
      </c>
      <c r="C1" s="2" t="s">
        <v>2</v>
      </c>
      <c r="D1" s="2" t="s">
        <v>113</v>
      </c>
    </row>
    <row r="2" spans="1:4">
      <c r="A2" s="3" t="s">
        <v>787</v>
      </c>
    </row>
    <row r="3" spans="1:4">
      <c r="A3" s="4" t="s">
        <v>1027</v>
      </c>
      <c r="C3" s="7" t="n">
        <v>1</v>
      </c>
    </row>
    <row r="4" spans="1:4">
      <c r="A4" s="3" t="s">
        <v>1028</v>
      </c>
    </row>
    <row r="5" spans="1:4">
      <c r="A5" s="4" t="s">
        <v>35</v>
      </c>
      <c r="B5" s="4" t="s">
        <v>56</v>
      </c>
      <c r="C5" s="5" t="n">
        <v>951873</v>
      </c>
      <c r="D5" s="7" t="n">
        <v>967604</v>
      </c>
    </row>
    <row r="6" spans="1:4">
      <c r="A6" s="4" t="s">
        <v>860</v>
      </c>
    </row>
    <row r="7" spans="1:4">
      <c r="A7" s="3" t="s">
        <v>1028</v>
      </c>
    </row>
    <row r="8" spans="1:4">
      <c r="A8" s="4" t="s">
        <v>887</v>
      </c>
      <c r="C8" s="5" t="n">
        <v>8619</v>
      </c>
      <c r="D8" s="5" t="n">
        <v>10384</v>
      </c>
    </row>
    <row r="9" spans="1:4">
      <c r="A9" s="4" t="s">
        <v>1029</v>
      </c>
    </row>
    <row r="10" spans="1:4">
      <c r="A10" s="3" t="s">
        <v>1028</v>
      </c>
    </row>
    <row r="11" spans="1:4">
      <c r="A11" s="4" t="s">
        <v>35</v>
      </c>
      <c r="C11" s="5" t="n">
        <v>321325</v>
      </c>
      <c r="D11" s="5" t="n">
        <v>321816</v>
      </c>
    </row>
    <row r="12" spans="1:4">
      <c r="A12" s="4" t="s">
        <v>1030</v>
      </c>
    </row>
    <row r="13" spans="1:4">
      <c r="A13" s="3" t="s">
        <v>1028</v>
      </c>
    </row>
    <row r="14" spans="1:4">
      <c r="A14" s="4" t="s">
        <v>35</v>
      </c>
      <c r="C14" s="5" t="n">
        <v>307995</v>
      </c>
      <c r="D14" s="5" t="n">
        <v>305762</v>
      </c>
    </row>
    <row r="15" spans="1:4">
      <c r="A15" s="4" t="s">
        <v>796</v>
      </c>
    </row>
    <row r="16" spans="1:4">
      <c r="A16" s="3" t="s">
        <v>1028</v>
      </c>
    </row>
    <row r="17" spans="1:4">
      <c r="A17" s="4" t="s">
        <v>35</v>
      </c>
      <c r="C17" s="5" t="n">
        <v>280173</v>
      </c>
      <c r="D17" s="5" t="n">
        <v>275579</v>
      </c>
    </row>
    <row r="18" spans="1:4">
      <c r="A18" s="4" t="s">
        <v>1031</v>
      </c>
    </row>
    <row r="19" spans="1:4">
      <c r="A19" s="3" t="s">
        <v>1028</v>
      </c>
    </row>
    <row r="20" spans="1:4">
      <c r="A20" s="4" t="s">
        <v>35</v>
      </c>
      <c r="C20" s="5" t="n">
        <v>266872</v>
      </c>
      <c r="D20" s="5" t="n">
        <v>259561</v>
      </c>
    </row>
    <row r="21" spans="1:4">
      <c r="A21" s="4" t="s">
        <v>887</v>
      </c>
      <c r="C21" s="5" t="n">
        <v>4213</v>
      </c>
      <c r="D21" s="5" t="n">
        <v>4962</v>
      </c>
    </row>
    <row r="22" spans="1:4">
      <c r="A22" s="4" t="s">
        <v>797</v>
      </c>
    </row>
    <row r="23" spans="1:4">
      <c r="A23" s="3" t="s">
        <v>1028</v>
      </c>
    </row>
    <row r="24" spans="1:4">
      <c r="A24" s="4" t="s">
        <v>35</v>
      </c>
      <c r="C24" s="5" t="n">
        <v>41152</v>
      </c>
      <c r="D24" s="5" t="n">
        <v>46237</v>
      </c>
    </row>
    <row r="25" spans="1:4">
      <c r="A25" s="4" t="s">
        <v>1032</v>
      </c>
    </row>
    <row r="26" spans="1:4">
      <c r="A26" s="3" t="s">
        <v>1028</v>
      </c>
    </row>
    <row r="27" spans="1:4">
      <c r="A27" s="4" t="s">
        <v>35</v>
      </c>
      <c r="C27" s="5" t="n">
        <v>41123</v>
      </c>
      <c r="D27" s="5" t="n">
        <v>46201</v>
      </c>
    </row>
    <row r="28" spans="1:4">
      <c r="A28" s="4" t="s">
        <v>887</v>
      </c>
      <c r="C28" s="5" t="n">
        <v>1101</v>
      </c>
      <c r="D28" s="5" t="n">
        <v>1206</v>
      </c>
    </row>
    <row r="29" spans="1:4">
      <c r="A29" s="4" t="s">
        <v>850</v>
      </c>
    </row>
    <row r="30" spans="1:4">
      <c r="A30" s="3" t="s">
        <v>1028</v>
      </c>
    </row>
    <row r="31" spans="1:4">
      <c r="A31" s="4" t="s">
        <v>878</v>
      </c>
      <c r="C31" s="5" t="n">
        <v>13564</v>
      </c>
      <c r="D31" s="5" t="n">
        <v>16731</v>
      </c>
    </row>
    <row r="32" spans="1:4">
      <c r="A32" s="4" t="s">
        <v>921</v>
      </c>
    </row>
    <row r="33" spans="1:4">
      <c r="A33" s="3" t="s">
        <v>1028</v>
      </c>
    </row>
    <row r="34" spans="1:4">
      <c r="A34" s="4" t="s">
        <v>878</v>
      </c>
      <c r="C34" s="5" t="n">
        <v>13301</v>
      </c>
      <c r="D34" s="5" t="n">
        <v>16018</v>
      </c>
    </row>
    <row r="35" spans="1:4">
      <c r="A35" s="4" t="s">
        <v>922</v>
      </c>
    </row>
    <row r="36" spans="1:4">
      <c r="A36" s="3" t="s">
        <v>1028</v>
      </c>
    </row>
    <row r="37" spans="1:4">
      <c r="A37" s="4" t="s">
        <v>878</v>
      </c>
      <c r="C37" s="5" t="n">
        <v>29</v>
      </c>
      <c r="D37" s="5" t="n">
        <v>36</v>
      </c>
    </row>
    <row r="38" spans="1:4">
      <c r="A38" s="4" t="s">
        <v>1033</v>
      </c>
    </row>
    <row r="39" spans="1:4">
      <c r="A39" s="3" t="s">
        <v>1028</v>
      </c>
    </row>
    <row r="40" spans="1:4">
      <c r="A40" s="4" t="s">
        <v>878</v>
      </c>
      <c r="C40" s="5" t="n">
        <v>13330</v>
      </c>
      <c r="D40" s="5" t="n">
        <v>16054</v>
      </c>
    </row>
    <row r="41" spans="1:4">
      <c r="A41" s="4" t="s">
        <v>1034</v>
      </c>
    </row>
    <row r="42" spans="1:4">
      <c r="A42" s="3" t="s">
        <v>1028</v>
      </c>
    </row>
    <row r="43" spans="1:4">
      <c r="A43" s="4" t="s">
        <v>35</v>
      </c>
      <c r="C43" s="5" t="n">
        <v>146631</v>
      </c>
      <c r="D43" s="5" t="n">
        <v>137894</v>
      </c>
    </row>
    <row r="44" spans="1:4">
      <c r="A44" s="4" t="s">
        <v>1035</v>
      </c>
    </row>
    <row r="45" spans="1:4">
      <c r="A45" s="3" t="s">
        <v>1028</v>
      </c>
    </row>
    <row r="46" spans="1:4">
      <c r="A46" s="4" t="s">
        <v>35</v>
      </c>
      <c r="C46" s="5" t="n">
        <v>130463</v>
      </c>
      <c r="D46" s="5" t="n">
        <v>121430</v>
      </c>
    </row>
    <row r="47" spans="1:4">
      <c r="A47" s="4" t="s">
        <v>1036</v>
      </c>
    </row>
    <row r="48" spans="1:4">
      <c r="A48" s="3" t="s">
        <v>1028</v>
      </c>
    </row>
    <row r="49" spans="1:4">
      <c r="A49" s="4" t="s">
        <v>35</v>
      </c>
      <c r="C49" s="5" t="n">
        <v>16168</v>
      </c>
      <c r="D49" s="5" t="n">
        <v>16464</v>
      </c>
    </row>
    <row r="50" spans="1:4">
      <c r="A50" s="4" t="s">
        <v>1037</v>
      </c>
    </row>
    <row r="51" spans="1:4">
      <c r="A51" s="3" t="s">
        <v>1028</v>
      </c>
    </row>
    <row r="52" spans="1:4">
      <c r="A52" s="4" t="s">
        <v>35</v>
      </c>
      <c r="C52" s="5" t="n">
        <v>118121</v>
      </c>
      <c r="D52" s="5" t="n">
        <v>116988</v>
      </c>
    </row>
    <row r="53" spans="1:4">
      <c r="A53" s="4" t="s">
        <v>1038</v>
      </c>
    </row>
    <row r="54" spans="1:4">
      <c r="A54" s="3" t="s">
        <v>1028</v>
      </c>
    </row>
    <row r="55" spans="1:4">
      <c r="A55" s="4" t="s">
        <v>35</v>
      </c>
      <c r="C55" s="5" t="n">
        <v>104674</v>
      </c>
      <c r="D55" s="5" t="n">
        <v>101726</v>
      </c>
    </row>
    <row r="56" spans="1:4">
      <c r="A56" s="4" t="s">
        <v>1039</v>
      </c>
    </row>
    <row r="57" spans="1:4">
      <c r="A57" s="3" t="s">
        <v>1028</v>
      </c>
    </row>
    <row r="58" spans="1:4">
      <c r="A58" s="4" t="s">
        <v>35</v>
      </c>
      <c r="C58" s="5" t="n">
        <v>13447</v>
      </c>
      <c r="D58" s="5" t="n">
        <v>15262</v>
      </c>
    </row>
    <row r="59" spans="1:4">
      <c r="A59" s="4" t="s">
        <v>1040</v>
      </c>
    </row>
    <row r="60" spans="1:4">
      <c r="A60" s="3" t="s">
        <v>1028</v>
      </c>
    </row>
    <row r="61" spans="1:4">
      <c r="A61" s="4" t="s">
        <v>35</v>
      </c>
      <c r="C61" s="5" t="n">
        <v>21315</v>
      </c>
      <c r="D61" s="5" t="n">
        <v>24560</v>
      </c>
    </row>
    <row r="62" spans="1:4">
      <c r="A62" s="4" t="s">
        <v>1041</v>
      </c>
    </row>
    <row r="63" spans="1:4">
      <c r="A63" s="3" t="s">
        <v>1028</v>
      </c>
    </row>
    <row r="64" spans="1:4">
      <c r="A64" s="4" t="s">
        <v>35</v>
      </c>
      <c r="C64" s="5" t="n">
        <v>14179</v>
      </c>
      <c r="D64" s="5" t="n">
        <v>15795</v>
      </c>
    </row>
    <row r="65" spans="1:4">
      <c r="A65" s="4" t="s">
        <v>1042</v>
      </c>
    </row>
    <row r="66" spans="1:4">
      <c r="A66" s="3" t="s">
        <v>1028</v>
      </c>
    </row>
    <row r="67" spans="1:4">
      <c r="A67" s="4" t="s">
        <v>35</v>
      </c>
      <c r="C67" s="5" t="n">
        <v>7136</v>
      </c>
      <c r="D67" s="5" t="n">
        <v>8765</v>
      </c>
    </row>
    <row r="68" spans="1:4">
      <c r="A68" s="4" t="s">
        <v>1043</v>
      </c>
    </row>
    <row r="69" spans="1:4">
      <c r="A69" s="3" t="s">
        <v>1028</v>
      </c>
    </row>
    <row r="70" spans="1:4">
      <c r="A70" s="4" t="s">
        <v>35</v>
      </c>
      <c r="C70" s="5" t="n">
        <v>4746</v>
      </c>
      <c r="D70" s="5" t="n">
        <v>6233</v>
      </c>
    </row>
    <row r="71" spans="1:4">
      <c r="A71" s="4" t="s">
        <v>1044</v>
      </c>
    </row>
    <row r="72" spans="1:4">
      <c r="A72" s="3" t="s">
        <v>1028</v>
      </c>
    </row>
    <row r="73" spans="1:4">
      <c r="A73" s="4" t="s">
        <v>35</v>
      </c>
      <c r="C73" s="5" t="n">
        <v>2000</v>
      </c>
      <c r="D73" s="5" t="n">
        <v>2644</v>
      </c>
    </row>
    <row r="74" spans="1:4">
      <c r="A74" s="4" t="s">
        <v>1045</v>
      </c>
    </row>
    <row r="75" spans="1:4">
      <c r="A75" s="3" t="s">
        <v>1028</v>
      </c>
    </row>
    <row r="76" spans="1:4">
      <c r="A76" s="4" t="s">
        <v>35</v>
      </c>
      <c r="C76" s="5" t="n">
        <v>2746</v>
      </c>
      <c r="D76" s="5" t="n">
        <v>3589</v>
      </c>
    </row>
    <row r="77" spans="1:4">
      <c r="A77" s="4" t="s">
        <v>1046</v>
      </c>
    </row>
    <row r="78" spans="1:4">
      <c r="A78" s="3" t="s">
        <v>1028</v>
      </c>
    </row>
    <row r="79" spans="1:4">
      <c r="A79" s="4" t="s">
        <v>35</v>
      </c>
      <c r="C79" s="5" t="n">
        <v>1994</v>
      </c>
      <c r="D79" s="5" t="n">
        <v>2679</v>
      </c>
    </row>
    <row r="80" spans="1:4">
      <c r="A80" s="4" t="s">
        <v>1047</v>
      </c>
    </row>
    <row r="81" spans="1:4">
      <c r="A81" s="3" t="s">
        <v>1028</v>
      </c>
    </row>
    <row r="82" spans="1:4">
      <c r="A82" s="4" t="s">
        <v>35</v>
      </c>
      <c r="C82" s="5" t="n">
        <v>840</v>
      </c>
      <c r="D82" s="5" t="n">
        <v>1066</v>
      </c>
    </row>
    <row r="83" spans="1:4">
      <c r="A83" s="4" t="s">
        <v>1048</v>
      </c>
    </row>
    <row r="84" spans="1:4">
      <c r="A84" s="3" t="s">
        <v>1028</v>
      </c>
    </row>
    <row r="85" spans="1:4">
      <c r="A85" s="4" t="s">
        <v>35</v>
      </c>
      <c r="C85" s="5" t="n">
        <v>1154</v>
      </c>
      <c r="D85" s="5" t="n">
        <v>1613</v>
      </c>
    </row>
    <row r="86" spans="1:4">
      <c r="A86" s="4" t="s">
        <v>1049</v>
      </c>
    </row>
    <row r="87" spans="1:4">
      <c r="A87" s="3" t="s">
        <v>1028</v>
      </c>
    </row>
    <row r="88" spans="1:4">
      <c r="A88" s="4" t="s">
        <v>35</v>
      </c>
      <c r="C88" s="5" t="n">
        <v>1582</v>
      </c>
      <c r="D88" s="5" t="n">
        <v>1803</v>
      </c>
    </row>
    <row r="89" spans="1:4">
      <c r="A89" s="4" t="s">
        <v>1050</v>
      </c>
    </row>
    <row r="90" spans="1:4">
      <c r="A90" s="3" t="s">
        <v>1028</v>
      </c>
    </row>
    <row r="91" spans="1:4">
      <c r="A91" s="4" t="s">
        <v>35</v>
      </c>
      <c r="C91" s="5" t="n">
        <v>1110</v>
      </c>
      <c r="D91" s="5" t="n">
        <v>1295</v>
      </c>
    </row>
    <row r="92" spans="1:4">
      <c r="A92" s="4" t="s">
        <v>1051</v>
      </c>
    </row>
    <row r="93" spans="1:4">
      <c r="A93" s="3" t="s">
        <v>1028</v>
      </c>
    </row>
    <row r="94" spans="1:4">
      <c r="A94" s="4" t="s">
        <v>35</v>
      </c>
      <c r="C94" s="5" t="n">
        <v>472</v>
      </c>
      <c r="D94" s="5" t="n">
        <v>508</v>
      </c>
    </row>
    <row r="95" spans="1:4">
      <c r="A95" s="4" t="s">
        <v>1052</v>
      </c>
    </row>
    <row r="96" spans="1:4">
      <c r="A96" s="3" t="s">
        <v>1028</v>
      </c>
    </row>
    <row r="97" spans="1:4">
      <c r="A97" s="4" t="s">
        <v>35</v>
      </c>
      <c r="C97" s="5" t="n">
        <v>13606</v>
      </c>
      <c r="D97" s="5" t="n">
        <v>15605</v>
      </c>
    </row>
    <row r="98" spans="1:4">
      <c r="A98" s="4" t="s">
        <v>1053</v>
      </c>
    </row>
    <row r="99" spans="1:4">
      <c r="A99" s="3" t="s">
        <v>1028</v>
      </c>
    </row>
    <row r="100" spans="1:4">
      <c r="A100" s="4" t="s">
        <v>35</v>
      </c>
      <c r="C100" s="5" t="n">
        <v>13606</v>
      </c>
      <c r="D100" s="5" t="n">
        <v>15605</v>
      </c>
    </row>
    <row r="101" spans="1:4">
      <c r="A101" s="4" t="s">
        <v>1054</v>
      </c>
    </row>
    <row r="102" spans="1:4">
      <c r="A102" s="3" t="s">
        <v>1028</v>
      </c>
    </row>
    <row r="103" spans="1:4">
      <c r="A103" s="4" t="s">
        <v>35</v>
      </c>
      <c r="C103" s="7" t="n">
        <v>0</v>
      </c>
      <c r="D103" s="7" t="n">
        <v>0</v>
      </c>
    </row>
    <row r="104" spans="1:4"/>
    <row r="105" spans="1:4">
      <c r="A105" s="4" t="s">
        <v>56</v>
      </c>
      <c r="B105" s="4" t="s">
        <v>151</v>
      </c>
    </row>
  </sheetData>
  <mergeCells count="3">
    <mergeCell ref="A1:B1"/>
    <mergeCell ref="A104:C104"/>
    <mergeCell ref="B105:C10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55</v>
      </c>
      <c r="C1" s="2" t="s">
        <v>2</v>
      </c>
      <c r="D1" s="2" t="s">
        <v>113</v>
      </c>
    </row>
    <row r="2" spans="1:4">
      <c r="A2" s="3" t="s">
        <v>787</v>
      </c>
    </row>
    <row r="3" spans="1:4">
      <c r="A3" s="4" t="s">
        <v>35</v>
      </c>
      <c r="B3" s="4" t="s">
        <v>56</v>
      </c>
      <c r="C3" s="7" t="n">
        <v>951873</v>
      </c>
      <c r="D3" s="7" t="n">
        <v>967604</v>
      </c>
    </row>
    <row r="4" spans="1:4">
      <c r="A4" s="4" t="s">
        <v>790</v>
      </c>
    </row>
    <row r="5" spans="1:4">
      <c r="A5" s="3" t="s">
        <v>787</v>
      </c>
    </row>
    <row r="6" spans="1:4">
      <c r="A6" s="4" t="s">
        <v>35</v>
      </c>
      <c r="C6" s="5" t="n">
        <v>500150</v>
      </c>
      <c r="D6" s="5" t="n">
        <v>506536</v>
      </c>
    </row>
    <row r="7" spans="1:4">
      <c r="A7" s="4" t="s">
        <v>791</v>
      </c>
    </row>
    <row r="8" spans="1:4">
      <c r="A8" s="3" t="s">
        <v>787</v>
      </c>
    </row>
    <row r="9" spans="1:4">
      <c r="A9" s="4" t="s">
        <v>35</v>
      </c>
      <c r="C9" s="5" t="n">
        <v>327944</v>
      </c>
      <c r="D9" s="5" t="n">
        <v>330840</v>
      </c>
    </row>
    <row r="10" spans="1:4">
      <c r="A10" s="4" t="s">
        <v>792</v>
      </c>
    </row>
    <row r="11" spans="1:4">
      <c r="A11" s="3" t="s">
        <v>787</v>
      </c>
    </row>
    <row r="12" spans="1:4">
      <c r="A12" s="4" t="s">
        <v>35</v>
      </c>
      <c r="C12" s="5" t="n">
        <v>128475</v>
      </c>
      <c r="D12" s="5" t="n">
        <v>132491</v>
      </c>
    </row>
    <row r="13" spans="1:4">
      <c r="A13" s="4" t="s">
        <v>793</v>
      </c>
    </row>
    <row r="14" spans="1:4">
      <c r="A14" s="3" t="s">
        <v>787</v>
      </c>
    </row>
    <row r="15" spans="1:4">
      <c r="A15" s="4" t="s">
        <v>35</v>
      </c>
      <c r="C15" s="5" t="n">
        <v>24520</v>
      </c>
      <c r="D15" s="5" t="n">
        <v>23916</v>
      </c>
    </row>
    <row r="16" spans="1:4">
      <c r="A16" s="4" t="s">
        <v>794</v>
      </c>
    </row>
    <row r="17" spans="1:4">
      <c r="A17" s="3" t="s">
        <v>787</v>
      </c>
    </row>
    <row r="18" spans="1:4">
      <c r="A18" s="4" t="s">
        <v>35</v>
      </c>
      <c r="C18" s="5" t="n">
        <v>19211</v>
      </c>
      <c r="D18" s="5" t="n">
        <v>19289</v>
      </c>
    </row>
    <row r="19" spans="1:4">
      <c r="A19" s="4" t="s">
        <v>795</v>
      </c>
    </row>
    <row r="20" spans="1:4">
      <c r="A20" s="3" t="s">
        <v>787</v>
      </c>
    </row>
    <row r="21" spans="1:4">
      <c r="A21" s="4" t="s">
        <v>35</v>
      </c>
      <c r="C21" s="5" t="n">
        <v>451723</v>
      </c>
      <c r="D21" s="5" t="n">
        <v>461068</v>
      </c>
    </row>
    <row r="22" spans="1:4">
      <c r="A22" s="4" t="s">
        <v>796</v>
      </c>
    </row>
    <row r="23" spans="1:4">
      <c r="A23" s="3" t="s">
        <v>787</v>
      </c>
    </row>
    <row r="24" spans="1:4">
      <c r="A24" s="4" t="s">
        <v>35</v>
      </c>
      <c r="C24" s="5" t="n">
        <v>280173</v>
      </c>
      <c r="D24" s="5" t="n">
        <v>275579</v>
      </c>
    </row>
    <row r="25" spans="1:4">
      <c r="A25" s="4" t="s">
        <v>797</v>
      </c>
    </row>
    <row r="26" spans="1:4">
      <c r="A26" s="3" t="s">
        <v>787</v>
      </c>
    </row>
    <row r="27" spans="1:4">
      <c r="A27" s="4" t="s">
        <v>35</v>
      </c>
      <c r="C27" s="5" t="n">
        <v>41152</v>
      </c>
      <c r="D27" s="5" t="n">
        <v>46237</v>
      </c>
    </row>
    <row r="28" spans="1:4">
      <c r="A28" s="4" t="s">
        <v>799</v>
      </c>
    </row>
    <row r="29" spans="1:4">
      <c r="A29" s="3" t="s">
        <v>787</v>
      </c>
    </row>
    <row r="30" spans="1:4">
      <c r="A30" s="4" t="s">
        <v>35</v>
      </c>
      <c r="C30" s="5" t="n">
        <v>55455</v>
      </c>
      <c r="D30" s="5" t="n">
        <v>62286</v>
      </c>
    </row>
    <row r="31" spans="1:4">
      <c r="A31" s="4" t="s">
        <v>800</v>
      </c>
    </row>
    <row r="32" spans="1:4">
      <c r="A32" s="3" t="s">
        <v>787</v>
      </c>
    </row>
    <row r="33" spans="1:4">
      <c r="A33" s="4" t="s">
        <v>35</v>
      </c>
      <c r="C33" s="5" t="n">
        <v>38694</v>
      </c>
      <c r="D33" s="5" t="n">
        <v>40266</v>
      </c>
    </row>
    <row r="34" spans="1:4">
      <c r="A34" s="4" t="s">
        <v>1056</v>
      </c>
    </row>
    <row r="35" spans="1:4">
      <c r="A35" s="3" t="s">
        <v>1057</v>
      </c>
    </row>
    <row r="36" spans="1:4">
      <c r="A36" s="4" t="s">
        <v>1058</v>
      </c>
      <c r="C36" s="5" t="n">
        <v>6700</v>
      </c>
      <c r="D36" s="5" t="n">
        <v>8100</v>
      </c>
    </row>
    <row r="37" spans="1:4">
      <c r="A37" s="4" t="s">
        <v>1059</v>
      </c>
    </row>
    <row r="38" spans="1:4">
      <c r="A38" s="3" t="s">
        <v>1057</v>
      </c>
    </row>
    <row r="39" spans="1:4">
      <c r="A39" s="4" t="s">
        <v>1058</v>
      </c>
      <c r="C39" s="5" t="n">
        <v>4100</v>
      </c>
      <c r="D39" s="5" t="n">
        <v>4800</v>
      </c>
    </row>
    <row r="40" spans="1:4">
      <c r="A40" s="4" t="s">
        <v>1060</v>
      </c>
    </row>
    <row r="41" spans="1:4">
      <c r="A41" s="3" t="s">
        <v>1057</v>
      </c>
    </row>
    <row r="42" spans="1:4">
      <c r="A42" s="4" t="s">
        <v>887</v>
      </c>
      <c r="C42" s="5" t="n">
        <v>133</v>
      </c>
      <c r="D42" s="5" t="n">
        <v>149</v>
      </c>
    </row>
    <row r="43" spans="1:4">
      <c r="A43" s="4" t="s">
        <v>1061</v>
      </c>
    </row>
    <row r="44" spans="1:4">
      <c r="A44" s="3" t="s">
        <v>1057</v>
      </c>
    </row>
    <row r="45" spans="1:4">
      <c r="A45" s="4" t="s">
        <v>887</v>
      </c>
      <c r="C45" s="5" t="n">
        <v>8619</v>
      </c>
      <c r="D45" s="5" t="n">
        <v>10384</v>
      </c>
    </row>
    <row r="46" spans="1:4">
      <c r="A46" s="4" t="s">
        <v>1062</v>
      </c>
    </row>
    <row r="47" spans="1:4">
      <c r="A47" s="3" t="s">
        <v>787</v>
      </c>
    </row>
    <row r="48" spans="1:4">
      <c r="A48" s="4" t="s">
        <v>35</v>
      </c>
      <c r="C48" s="5" t="n">
        <v>499916</v>
      </c>
      <c r="D48" s="5" t="n">
        <v>505859</v>
      </c>
    </row>
    <row r="49" spans="1:4">
      <c r="A49" s="3" t="s">
        <v>1057</v>
      </c>
    </row>
    <row r="50" spans="1:4">
      <c r="A50" s="4" t="s">
        <v>887</v>
      </c>
      <c r="C50" s="5" t="n">
        <v>3109</v>
      </c>
      <c r="D50" s="5" t="n">
        <v>4059</v>
      </c>
    </row>
    <row r="51" spans="1:4">
      <c r="A51" s="4" t="s">
        <v>1063</v>
      </c>
    </row>
    <row r="52" spans="1:4">
      <c r="A52" s="3" t="s">
        <v>787</v>
      </c>
    </row>
    <row r="53" spans="1:4">
      <c r="A53" s="4" t="s">
        <v>35</v>
      </c>
      <c r="C53" s="5" t="n">
        <v>327828</v>
      </c>
      <c r="D53" s="5" t="n">
        <v>330603</v>
      </c>
    </row>
    <row r="54" spans="1:4">
      <c r="A54" s="3" t="s">
        <v>1057</v>
      </c>
    </row>
    <row r="55" spans="1:4">
      <c r="A55" s="4" t="s">
        <v>887</v>
      </c>
      <c r="C55" s="5" t="n">
        <v>2397</v>
      </c>
      <c r="D55" s="5" t="n">
        <v>3216</v>
      </c>
    </row>
    <row r="56" spans="1:4">
      <c r="A56" s="4" t="s">
        <v>1064</v>
      </c>
    </row>
    <row r="57" spans="1:4">
      <c r="A57" s="3" t="s">
        <v>787</v>
      </c>
    </row>
    <row r="58" spans="1:4">
      <c r="A58" s="4" t="s">
        <v>35</v>
      </c>
      <c r="C58" s="5" t="n">
        <v>128367</v>
      </c>
      <c r="D58" s="5" t="n">
        <v>132108</v>
      </c>
    </row>
    <row r="59" spans="1:4">
      <c r="A59" s="3" t="s">
        <v>1057</v>
      </c>
    </row>
    <row r="60" spans="1:4">
      <c r="A60" s="4" t="s">
        <v>887</v>
      </c>
      <c r="C60" s="5" t="n">
        <v>593</v>
      </c>
      <c r="D60" s="5" t="n">
        <v>685</v>
      </c>
    </row>
    <row r="61" spans="1:4">
      <c r="A61" s="4" t="s">
        <v>1065</v>
      </c>
    </row>
    <row r="62" spans="1:4">
      <c r="A62" s="3" t="s">
        <v>787</v>
      </c>
    </row>
    <row r="63" spans="1:4">
      <c r="A63" s="4" t="s">
        <v>35</v>
      </c>
      <c r="C63" s="5" t="n">
        <v>24510</v>
      </c>
      <c r="D63" s="5" t="n">
        <v>23859</v>
      </c>
    </row>
    <row r="64" spans="1:4">
      <c r="A64" s="3" t="s">
        <v>1057</v>
      </c>
    </row>
    <row r="65" spans="1:4">
      <c r="A65" s="4" t="s">
        <v>887</v>
      </c>
      <c r="C65" s="5" t="n">
        <v>38</v>
      </c>
      <c r="D65" s="5" t="n">
        <v>43</v>
      </c>
    </row>
    <row r="66" spans="1:4">
      <c r="A66" s="4" t="s">
        <v>1066</v>
      </c>
    </row>
    <row r="67" spans="1:4">
      <c r="A67" s="3" t="s">
        <v>787</v>
      </c>
    </row>
    <row r="68" spans="1:4">
      <c r="A68" s="4" t="s">
        <v>35</v>
      </c>
      <c r="C68" s="5" t="n">
        <v>19211</v>
      </c>
      <c r="D68" s="5" t="n">
        <v>19289</v>
      </c>
    </row>
    <row r="69" spans="1:4">
      <c r="A69" s="3" t="s">
        <v>1057</v>
      </c>
    </row>
    <row r="70" spans="1:4">
      <c r="A70" s="4" t="s">
        <v>887</v>
      </c>
      <c r="C70" s="5" t="n">
        <v>81</v>
      </c>
      <c r="D70" s="5" t="n">
        <v>115</v>
      </c>
    </row>
    <row r="71" spans="1:4">
      <c r="A71" s="4" t="s">
        <v>1067</v>
      </c>
    </row>
    <row r="72" spans="1:4">
      <c r="A72" s="3" t="s">
        <v>787</v>
      </c>
    </row>
    <row r="73" spans="1:4">
      <c r="A73" s="4" t="s">
        <v>35</v>
      </c>
      <c r="C73" s="5" t="n">
        <v>438393</v>
      </c>
      <c r="D73" s="5" t="n">
        <v>445014</v>
      </c>
    </row>
    <row r="74" spans="1:4">
      <c r="A74" s="3" t="s">
        <v>1057</v>
      </c>
    </row>
    <row r="75" spans="1:4">
      <c r="A75" s="4" t="s">
        <v>887</v>
      </c>
      <c r="C75" s="5" t="n">
        <v>5510</v>
      </c>
      <c r="D75" s="5" t="n">
        <v>6325</v>
      </c>
    </row>
    <row r="76" spans="1:4">
      <c r="A76" s="4" t="s">
        <v>1068</v>
      </c>
    </row>
    <row r="77" spans="1:4">
      <c r="A77" s="3" t="s">
        <v>787</v>
      </c>
    </row>
    <row r="78" spans="1:4">
      <c r="A78" s="4" t="s">
        <v>35</v>
      </c>
      <c r="C78" s="5" t="n">
        <v>266872</v>
      </c>
      <c r="D78" s="5" t="n">
        <v>259561</v>
      </c>
    </row>
    <row r="79" spans="1:4">
      <c r="A79" s="3" t="s">
        <v>1057</v>
      </c>
    </row>
    <row r="80" spans="1:4">
      <c r="A80" s="4" t="s">
        <v>887</v>
      </c>
      <c r="C80" s="5" t="n">
        <v>4213</v>
      </c>
      <c r="D80" s="5" t="n">
        <v>4962</v>
      </c>
    </row>
    <row r="81" spans="1:4">
      <c r="A81" s="4" t="s">
        <v>1069</v>
      </c>
    </row>
    <row r="82" spans="1:4">
      <c r="A82" s="3" t="s">
        <v>787</v>
      </c>
    </row>
    <row r="83" spans="1:4">
      <c r="A83" s="4" t="s">
        <v>35</v>
      </c>
      <c r="C83" s="5" t="n">
        <v>41123</v>
      </c>
      <c r="D83" s="5" t="n">
        <v>46201</v>
      </c>
    </row>
    <row r="84" spans="1:4">
      <c r="A84" s="3" t="s">
        <v>1057</v>
      </c>
    </row>
    <row r="85" spans="1:4">
      <c r="A85" s="4" t="s">
        <v>887</v>
      </c>
      <c r="C85" s="5" t="n">
        <v>1101</v>
      </c>
      <c r="D85" s="5" t="n">
        <v>1206</v>
      </c>
    </row>
    <row r="86" spans="1:4">
      <c r="A86" s="4" t="s">
        <v>1070</v>
      </c>
    </row>
    <row r="87" spans="1:4">
      <c r="A87" s="3" t="s">
        <v>787</v>
      </c>
    </row>
    <row r="88" spans="1:4">
      <c r="A88" s="4" t="s">
        <v>35</v>
      </c>
      <c r="C88" s="5" t="n">
        <v>55455</v>
      </c>
      <c r="D88" s="5" t="n">
        <v>62286</v>
      </c>
    </row>
    <row r="89" spans="1:4">
      <c r="A89" s="3" t="s">
        <v>1057</v>
      </c>
    </row>
    <row r="90" spans="1:4">
      <c r="A90" s="4" t="s">
        <v>887</v>
      </c>
      <c r="C90" s="5" t="n">
        <v>137</v>
      </c>
      <c r="D90" s="5" t="n">
        <v>106</v>
      </c>
    </row>
    <row r="91" spans="1:4">
      <c r="A91" s="4" t="s">
        <v>1071</v>
      </c>
    </row>
    <row r="92" spans="1:4">
      <c r="A92" s="3" t="s">
        <v>787</v>
      </c>
    </row>
    <row r="93" spans="1:4">
      <c r="A93" s="4" t="s">
        <v>35</v>
      </c>
      <c r="C93" s="5" t="n">
        <v>38694</v>
      </c>
      <c r="D93" s="5" t="n">
        <v>40266</v>
      </c>
    </row>
    <row r="94" spans="1:4">
      <c r="A94" s="3" t="s">
        <v>1057</v>
      </c>
    </row>
    <row r="95" spans="1:4">
      <c r="A95" s="4" t="s">
        <v>887</v>
      </c>
      <c r="C95" s="5" t="n">
        <v>59</v>
      </c>
      <c r="D95" s="5" t="n">
        <v>51</v>
      </c>
    </row>
    <row r="96" spans="1:4">
      <c r="A96" s="4" t="s">
        <v>1072</v>
      </c>
    </row>
    <row r="97" spans="1:4">
      <c r="A97" s="3" t="s">
        <v>787</v>
      </c>
    </row>
    <row r="98" spans="1:4">
      <c r="A98" s="4" t="s">
        <v>35</v>
      </c>
      <c r="C98" s="5" t="n">
        <v>25027</v>
      </c>
      <c r="D98" s="5" t="n">
        <v>29593</v>
      </c>
    </row>
    <row r="99" spans="1:4">
      <c r="A99" s="4" t="s">
        <v>1073</v>
      </c>
    </row>
    <row r="100" spans="1:4">
      <c r="A100" s="3" t="s">
        <v>787</v>
      </c>
    </row>
    <row r="101" spans="1:4">
      <c r="A101" s="4" t="s">
        <v>35</v>
      </c>
      <c r="C101" s="5" t="n">
        <v>18679</v>
      </c>
      <c r="D101" s="5" t="n">
        <v>22437</v>
      </c>
    </row>
    <row r="102" spans="1:4">
      <c r="A102" s="4" t="s">
        <v>1074</v>
      </c>
    </row>
    <row r="103" spans="1:4">
      <c r="A103" s="3" t="s">
        <v>787</v>
      </c>
    </row>
    <row r="104" spans="1:4">
      <c r="A104" s="4" t="s">
        <v>35</v>
      </c>
      <c r="C104" s="5" t="n">
        <v>4820</v>
      </c>
      <c r="D104" s="5" t="n">
        <v>5315</v>
      </c>
    </row>
    <row r="105" spans="1:4">
      <c r="A105" s="4" t="s">
        <v>1075</v>
      </c>
    </row>
    <row r="106" spans="1:4">
      <c r="A106" s="3" t="s">
        <v>787</v>
      </c>
    </row>
    <row r="107" spans="1:4">
      <c r="A107" s="4" t="s">
        <v>35</v>
      </c>
      <c r="C107" s="5" t="n">
        <v>321</v>
      </c>
      <c r="D107" s="5" t="n">
        <v>451</v>
      </c>
    </row>
    <row r="108" spans="1:4">
      <c r="A108" s="4" t="s">
        <v>1076</v>
      </c>
    </row>
    <row r="109" spans="1:4">
      <c r="A109" s="3" t="s">
        <v>787</v>
      </c>
    </row>
    <row r="110" spans="1:4">
      <c r="A110" s="4" t="s">
        <v>35</v>
      </c>
      <c r="C110" s="5" t="n">
        <v>1207</v>
      </c>
      <c r="D110" s="7" t="n">
        <v>1390</v>
      </c>
    </row>
    <row r="111" spans="1:4">
      <c r="A111" s="4" t="s">
        <v>1077</v>
      </c>
    </row>
    <row r="112" spans="1:4">
      <c r="A112" s="3" t="s">
        <v>1057</v>
      </c>
    </row>
    <row r="113" spans="1:4">
      <c r="A113" s="4" t="s">
        <v>887</v>
      </c>
      <c r="C113" s="7" t="n">
        <v>171</v>
      </c>
    </row>
    <row r="114" spans="1:4"/>
    <row r="115" spans="1:4">
      <c r="A115" s="4" t="s">
        <v>56</v>
      </c>
      <c r="B115" s="4" t="s">
        <v>151</v>
      </c>
    </row>
  </sheetData>
  <mergeCells count="3">
    <mergeCell ref="A1:B1"/>
    <mergeCell ref="A114:C114"/>
    <mergeCell ref="B115:C1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8"/>
    <col customWidth="1" max="5" min="5" width="25"/>
    <col customWidth="1" max="6" min="6" width="22"/>
    <col customWidth="1" max="7" min="7" width="36"/>
    <col customWidth="1" max="8" min="8" width="27"/>
    <col customWidth="1" max="9" min="9" width="47"/>
    <col customWidth="1" max="10" min="10" width="24"/>
    <col customWidth="1" max="11" min="11" width="30"/>
    <col customWidth="1" max="12" min="12" width="34"/>
  </cols>
  <sheetData>
    <row r="1" spans="1:12">
      <c r="A1" s="1" t="s">
        <v>168</v>
      </c>
      <c r="C1" s="2" t="s">
        <v>169</v>
      </c>
      <c r="D1" s="2" t="s">
        <v>170</v>
      </c>
      <c r="E1" s="2" t="s">
        <v>171</v>
      </c>
      <c r="F1" s="2" t="s">
        <v>172</v>
      </c>
      <c r="G1" s="2" t="s">
        <v>173</v>
      </c>
      <c r="H1" s="2" t="s">
        <v>174</v>
      </c>
      <c r="I1" s="2" t="s">
        <v>175</v>
      </c>
      <c r="J1" s="2" t="s">
        <v>176</v>
      </c>
      <c r="K1" s="2" t="s">
        <v>177</v>
      </c>
      <c r="L1" s="2" t="s">
        <v>178</v>
      </c>
    </row>
    <row r="2" spans="1:12">
      <c r="A2" s="3" t="s">
        <v>179</v>
      </c>
    </row>
    <row r="3" spans="1:12">
      <c r="A3" s="4" t="s">
        <v>180</v>
      </c>
      <c r="C3" s="7" t="n">
        <v>194012</v>
      </c>
      <c r="D3" s="7" t="n">
        <v>192998</v>
      </c>
      <c r="E3" s="7" t="n">
        <v>22214</v>
      </c>
      <c r="F3" s="7" t="n">
        <v>9136</v>
      </c>
      <c r="G3" s="7" t="n">
        <v>60714</v>
      </c>
      <c r="H3" s="7" t="n">
        <v>120866</v>
      </c>
      <c r="I3" s="7" t="n">
        <v>297</v>
      </c>
      <c r="J3" s="7" t="n">
        <v>-18867</v>
      </c>
      <c r="K3" s="7" t="n">
        <v>-1362</v>
      </c>
      <c r="L3" s="7" t="n">
        <v>1014</v>
      </c>
    </row>
    <row r="4" spans="1:12">
      <c r="A4" s="4" t="s">
        <v>181</v>
      </c>
      <c r="C4" s="5" t="n">
        <v>193891</v>
      </c>
      <c r="D4" s="5" t="n">
        <v>192998</v>
      </c>
      <c r="E4" s="7" t="n">
        <v>22214</v>
      </c>
      <c r="F4" s="7" t="n">
        <v>9136</v>
      </c>
      <c r="G4" s="5" t="n">
        <v>60714</v>
      </c>
      <c r="H4" s="5" t="n">
        <v>120866</v>
      </c>
      <c r="I4" s="5" t="n">
        <v>297</v>
      </c>
      <c r="J4" s="5" t="n">
        <v>-18867</v>
      </c>
      <c r="K4" s="5" t="n">
        <v>-1362</v>
      </c>
      <c r="L4" s="5" t="n">
        <v>893</v>
      </c>
    </row>
    <row r="5" spans="1:12">
      <c r="A5" s="4" t="s">
        <v>182</v>
      </c>
      <c r="E5" s="5" t="n">
        <v>11259917</v>
      </c>
      <c r="F5" s="5" t="n">
        <v>5092128810</v>
      </c>
    </row>
    <row r="6" spans="1:12">
      <c r="A6" s="3" t="s">
        <v>179</v>
      </c>
    </row>
    <row r="7" spans="1:12">
      <c r="A7" s="4" t="s">
        <v>183</v>
      </c>
      <c r="C7" s="5" t="n">
        <v>16664</v>
      </c>
      <c r="D7" s="5" t="n">
        <v>16664</v>
      </c>
      <c r="H7" s="5" t="n">
        <v>16664</v>
      </c>
    </row>
    <row r="8" spans="1:12">
      <c r="A8" s="4" t="s">
        <v>184</v>
      </c>
      <c r="C8" s="5" t="n">
        <v>77</v>
      </c>
      <c r="L8" s="5" t="n">
        <v>77</v>
      </c>
    </row>
    <row r="9" spans="1:12">
      <c r="A9" s="4" t="s">
        <v>183</v>
      </c>
      <c r="C9" s="5" t="n">
        <v>16741</v>
      </c>
    </row>
    <row r="10" spans="1:12">
      <c r="A10" s="4" t="s">
        <v>185</v>
      </c>
      <c r="C10" s="5" t="n">
        <v>1887</v>
      </c>
      <c r="D10" s="5" t="n">
        <v>1887</v>
      </c>
      <c r="I10" s="5" t="n">
        <v>1887</v>
      </c>
    </row>
    <row r="11" spans="1:12">
      <c r="A11" s="4" t="s">
        <v>186</v>
      </c>
      <c r="C11" s="5" t="n">
        <v>-24</v>
      </c>
      <c r="L11" s="5" t="n">
        <v>-24</v>
      </c>
    </row>
    <row r="12" spans="1:12">
      <c r="A12" s="4" t="s">
        <v>106</v>
      </c>
      <c r="C12" s="5" t="n">
        <v>1863</v>
      </c>
    </row>
    <row r="13" spans="1:12">
      <c r="A13" s="4" t="s">
        <v>187</v>
      </c>
      <c r="D13" s="5" t="n">
        <v>1</v>
      </c>
      <c r="G13" s="5" t="n">
        <v>1</v>
      </c>
    </row>
    <row r="14" spans="1:12">
      <c r="A14" s="4" t="s">
        <v>148</v>
      </c>
      <c r="L14" s="5" t="n">
        <v>-137</v>
      </c>
    </row>
    <row r="15" spans="1:12">
      <c r="A15" s="4" t="s">
        <v>188</v>
      </c>
      <c r="C15" s="5" t="n">
        <v>-136</v>
      </c>
    </row>
    <row r="16" spans="1:12">
      <c r="A16" s="4" t="s">
        <v>189</v>
      </c>
      <c r="C16" s="5" t="n">
        <v>1776</v>
      </c>
      <c r="D16" s="5" t="n">
        <v>1776</v>
      </c>
      <c r="G16" s="5" t="n">
        <v>-194</v>
      </c>
      <c r="H16" s="5" t="n">
        <v>-286</v>
      </c>
      <c r="J16" s="5" t="n">
        <v>2256</v>
      </c>
    </row>
    <row r="17" spans="1:12">
      <c r="A17" s="4" t="s">
        <v>163</v>
      </c>
      <c r="F17" s="5" t="n">
        <v>47151609</v>
      </c>
    </row>
    <row r="18" spans="1:12">
      <c r="A18" s="4" t="s">
        <v>190</v>
      </c>
      <c r="C18" s="5" t="n">
        <v>-6082</v>
      </c>
      <c r="D18" s="5" t="n">
        <v>-6082</v>
      </c>
      <c r="G18" s="5" t="n">
        <v>500</v>
      </c>
      <c r="J18" s="5" t="n">
        <v>-6582</v>
      </c>
    </row>
    <row r="19" spans="1:12">
      <c r="A19" s="4" t="s">
        <v>191</v>
      </c>
      <c r="F19" s="5" t="n">
        <v>-134787773</v>
      </c>
    </row>
    <row r="20" spans="1:12">
      <c r="A20" s="4" t="s">
        <v>192</v>
      </c>
      <c r="C20" s="5" t="n">
        <v>0</v>
      </c>
      <c r="D20" s="5" t="n">
        <v>0</v>
      </c>
      <c r="E20" s="7" t="n">
        <v>1150</v>
      </c>
      <c r="G20" s="5" t="n">
        <v>99</v>
      </c>
      <c r="K20" s="5" t="n">
        <v>-1249</v>
      </c>
    </row>
    <row r="21" spans="1:12">
      <c r="A21" s="4" t="s">
        <v>193</v>
      </c>
      <c r="E21" s="5" t="n">
        <v>1150000</v>
      </c>
    </row>
    <row r="22" spans="1:12">
      <c r="A22" s="4" t="s">
        <v>194</v>
      </c>
      <c r="C22" s="5" t="n">
        <v>920</v>
      </c>
      <c r="D22" s="5" t="n">
        <v>920</v>
      </c>
      <c r="G22" s="5" t="n">
        <v>-79</v>
      </c>
      <c r="K22" s="5" t="n">
        <v>999</v>
      </c>
    </row>
    <row r="23" spans="1:12">
      <c r="A23" s="4" t="s">
        <v>195</v>
      </c>
      <c r="C23" s="5" t="n">
        <v>0</v>
      </c>
      <c r="D23" s="5" t="n">
        <v>0</v>
      </c>
      <c r="E23" s="7" t="n">
        <v>-920</v>
      </c>
      <c r="G23" s="5" t="n">
        <v>-16</v>
      </c>
      <c r="J23" s="5" t="n">
        <v>936</v>
      </c>
    </row>
    <row r="24" spans="1:12">
      <c r="A24" s="4" t="s">
        <v>196</v>
      </c>
      <c r="E24" s="5" t="n">
        <v>-920314</v>
      </c>
      <c r="F24" s="5" t="n">
        <v>19396555</v>
      </c>
    </row>
    <row r="25" spans="1:12">
      <c r="A25" s="4" t="s">
        <v>197</v>
      </c>
      <c r="C25" s="5" t="n">
        <v>-17</v>
      </c>
      <c r="D25" s="5" t="n">
        <v>-17</v>
      </c>
      <c r="G25" s="5" t="n">
        <v>-17</v>
      </c>
    </row>
    <row r="26" spans="1:12">
      <c r="A26" s="4" t="s">
        <v>198</v>
      </c>
      <c r="C26" s="5" t="n">
        <v>2101</v>
      </c>
      <c r="D26" s="5" t="n">
        <v>2101</v>
      </c>
      <c r="E26" s="7" t="n">
        <v>2150</v>
      </c>
      <c r="G26" s="5" t="n">
        <v>-49</v>
      </c>
    </row>
    <row r="27" spans="1:12">
      <c r="A27" s="4" t="s">
        <v>199</v>
      </c>
      <c r="E27" s="5" t="n">
        <v>86000</v>
      </c>
    </row>
    <row r="28" spans="1:12">
      <c r="A28" s="4" t="s">
        <v>200</v>
      </c>
      <c r="C28" s="5" t="n">
        <v>-5752</v>
      </c>
      <c r="D28" s="5" t="n">
        <v>-5752</v>
      </c>
      <c r="G28" s="5" t="n">
        <v>39</v>
      </c>
      <c r="H28" s="5" t="n">
        <v>-5791</v>
      </c>
    </row>
    <row r="29" spans="1:12">
      <c r="A29" s="4" t="s">
        <v>201</v>
      </c>
      <c r="C29" s="5" t="n">
        <v>-1165</v>
      </c>
      <c r="D29" s="5" t="n">
        <v>-1165</v>
      </c>
      <c r="H29" s="5" t="n">
        <v>-1165</v>
      </c>
    </row>
    <row r="30" spans="1:12">
      <c r="A30" s="4" t="s">
        <v>202</v>
      </c>
      <c r="C30" s="5" t="n">
        <v>203</v>
      </c>
      <c r="D30" s="5" t="n">
        <v>203</v>
      </c>
      <c r="G30" s="5" t="n">
        <v>203</v>
      </c>
    </row>
    <row r="31" spans="1:12">
      <c r="A31" s="4" t="s">
        <v>203</v>
      </c>
      <c r="C31" s="5" t="n">
        <v>547</v>
      </c>
      <c r="D31" s="5" t="n">
        <v>547</v>
      </c>
      <c r="G31" s="5" t="n">
        <v>547</v>
      </c>
    </row>
    <row r="32" spans="1:12">
      <c r="A32" s="4" t="s">
        <v>204</v>
      </c>
      <c r="C32" s="5" t="n">
        <v>-1053</v>
      </c>
      <c r="D32" s="5" t="n">
        <v>-1053</v>
      </c>
      <c r="G32" s="5" t="n">
        <v>-1063</v>
      </c>
      <c r="J32" s="5" t="n">
        <v>10</v>
      </c>
    </row>
    <row r="33" spans="1:12">
      <c r="A33" s="4" t="s">
        <v>205</v>
      </c>
      <c r="C33" s="5" t="n">
        <v>9946</v>
      </c>
      <c r="D33" s="5" t="n">
        <v>10030</v>
      </c>
      <c r="E33" s="7" t="n">
        <v>2380</v>
      </c>
      <c r="F33" s="7" t="n">
        <v>0</v>
      </c>
      <c r="G33" s="5" t="n">
        <v>-29</v>
      </c>
      <c r="H33" s="5" t="n">
        <v>9422</v>
      </c>
      <c r="I33" s="5" t="n">
        <v>1887</v>
      </c>
      <c r="J33" s="5" t="n">
        <v>-3380</v>
      </c>
      <c r="K33" s="5" t="n">
        <v>-250</v>
      </c>
      <c r="L33" s="5" t="n">
        <v>-84</v>
      </c>
    </row>
    <row r="34" spans="1:12">
      <c r="A34" s="4" t="s">
        <v>206</v>
      </c>
      <c r="E34" s="5" t="n">
        <v>315686</v>
      </c>
      <c r="F34" s="5" t="n">
        <v>-68239609</v>
      </c>
    </row>
    <row r="35" spans="1:12">
      <c r="A35" s="4" t="s">
        <v>207</v>
      </c>
      <c r="C35" s="5" t="n">
        <v>203958</v>
      </c>
      <c r="D35" s="5" t="n">
        <v>203028</v>
      </c>
      <c r="E35" s="7" t="n">
        <v>24594</v>
      </c>
      <c r="F35" s="7" t="n">
        <v>9136</v>
      </c>
      <c r="G35" s="5" t="n">
        <v>60685</v>
      </c>
      <c r="H35" s="5" t="n">
        <v>130288</v>
      </c>
      <c r="I35" s="5" t="n">
        <v>2184</v>
      </c>
      <c r="J35" s="5" t="n">
        <v>-22247</v>
      </c>
      <c r="K35" s="5" t="n">
        <v>-1612</v>
      </c>
      <c r="L35" s="5" t="n">
        <v>930</v>
      </c>
    </row>
    <row r="36" spans="1:12">
      <c r="A36" s="4" t="s">
        <v>208</v>
      </c>
      <c r="E36" s="5" t="n">
        <v>11575603</v>
      </c>
      <c r="F36" s="5" t="n">
        <v>5023889201</v>
      </c>
    </row>
    <row r="37" spans="1:12">
      <c r="A37" s="4" t="s">
        <v>209</v>
      </c>
      <c r="C37" s="5" t="n">
        <v>200497</v>
      </c>
      <c r="D37" s="5" t="n">
        <v>199581</v>
      </c>
      <c r="E37" s="7" t="n">
        <v>24551</v>
      </c>
      <c r="F37" s="7" t="n">
        <v>9136</v>
      </c>
      <c r="G37" s="5" t="n">
        <v>60234</v>
      </c>
      <c r="H37" s="5" t="n">
        <v>133075</v>
      </c>
      <c r="I37" s="5" t="n">
        <v>-3137</v>
      </c>
      <c r="J37" s="5" t="n">
        <v>-22713</v>
      </c>
      <c r="K37" s="5" t="n">
        <v>-1565</v>
      </c>
      <c r="L37" s="5" t="n">
        <v>916</v>
      </c>
    </row>
    <row r="38" spans="1:12">
      <c r="A38" s="4" t="s">
        <v>210</v>
      </c>
      <c r="E38" s="5" t="n">
        <v>11532712</v>
      </c>
      <c r="F38" s="5" t="n">
        <v>5016109326</v>
      </c>
    </row>
    <row r="39" spans="1:12">
      <c r="A39" s="3" t="s">
        <v>179</v>
      </c>
    </row>
    <row r="40" spans="1:12">
      <c r="A40" s="4" t="s">
        <v>183</v>
      </c>
      <c r="C40" s="5" t="n">
        <v>15863</v>
      </c>
      <c r="D40" s="5" t="n">
        <v>15863</v>
      </c>
      <c r="H40" s="5" t="n">
        <v>15863</v>
      </c>
    </row>
    <row r="41" spans="1:12">
      <c r="A41" s="4" t="s">
        <v>184</v>
      </c>
      <c r="C41" s="5" t="n">
        <v>187</v>
      </c>
      <c r="L41" s="5" t="n">
        <v>187</v>
      </c>
    </row>
    <row r="42" spans="1:12">
      <c r="A42" s="4" t="s">
        <v>183</v>
      </c>
      <c r="C42" s="5" t="n">
        <v>16050</v>
      </c>
    </row>
    <row r="43" spans="1:12">
      <c r="A43" s="4" t="s">
        <v>185</v>
      </c>
      <c r="C43" s="5" t="n">
        <v>1510</v>
      </c>
      <c r="D43" s="5" t="n">
        <v>1510</v>
      </c>
      <c r="I43" s="5" t="n">
        <v>1510</v>
      </c>
    </row>
    <row r="44" spans="1:12">
      <c r="A44" s="4" t="s">
        <v>186</v>
      </c>
      <c r="C44" s="5" t="n">
        <v>-29</v>
      </c>
      <c r="L44" s="5" t="n">
        <v>-29</v>
      </c>
    </row>
    <row r="45" spans="1:12">
      <c r="A45" s="4" t="s">
        <v>106</v>
      </c>
      <c r="C45" s="5" t="n">
        <v>1481</v>
      </c>
    </row>
    <row r="46" spans="1:12">
      <c r="A46" s="4" t="s">
        <v>187</v>
      </c>
      <c r="D46" s="5" t="n">
        <v>1</v>
      </c>
      <c r="G46" s="5" t="n">
        <v>1</v>
      </c>
    </row>
    <row r="47" spans="1:12">
      <c r="A47" s="4" t="s">
        <v>148</v>
      </c>
      <c r="L47" s="5" t="n">
        <v>-179</v>
      </c>
    </row>
    <row r="48" spans="1:12">
      <c r="A48" s="4" t="s">
        <v>188</v>
      </c>
      <c r="C48" s="5" t="n">
        <v>-178</v>
      </c>
    </row>
    <row r="49" spans="1:12">
      <c r="A49" s="4" t="s">
        <v>189</v>
      </c>
      <c r="C49" s="5" t="n">
        <v>1912</v>
      </c>
      <c r="D49" s="5" t="n">
        <v>1912</v>
      </c>
      <c r="G49" s="5" t="n">
        <v>-87</v>
      </c>
      <c r="H49" s="5" t="n">
        <v>-184</v>
      </c>
      <c r="J49" s="5" t="n">
        <v>2183</v>
      </c>
    </row>
    <row r="50" spans="1:12">
      <c r="A50" s="4" t="s">
        <v>163</v>
      </c>
      <c r="F50" s="5" t="n">
        <v>45738310</v>
      </c>
    </row>
    <row r="51" spans="1:12">
      <c r="A51" s="4" t="s">
        <v>190</v>
      </c>
      <c r="C51" s="5" t="n">
        <v>-7063</v>
      </c>
      <c r="D51" s="5" t="n">
        <v>-7063</v>
      </c>
      <c r="G51" s="5" t="n">
        <v>750</v>
      </c>
      <c r="J51" s="5" t="n">
        <v>-7813</v>
      </c>
    </row>
    <row r="52" spans="1:12">
      <c r="A52" s="4" t="s">
        <v>191</v>
      </c>
      <c r="F52" s="5" t="n">
        <v>-145143692</v>
      </c>
    </row>
    <row r="53" spans="1:12">
      <c r="A53" s="4" t="s">
        <v>192</v>
      </c>
      <c r="C53" s="5" t="n">
        <v>0</v>
      </c>
      <c r="D53" s="5" t="n">
        <v>0</v>
      </c>
      <c r="E53" s="7" t="n">
        <v>950</v>
      </c>
      <c r="G53" s="5" t="n">
        <v>31</v>
      </c>
      <c r="K53" s="5" t="n">
        <v>-981</v>
      </c>
    </row>
    <row r="54" spans="1:12">
      <c r="A54" s="4" t="s">
        <v>193</v>
      </c>
      <c r="E54" s="5" t="n">
        <v>950000</v>
      </c>
    </row>
    <row r="55" spans="1:12">
      <c r="A55" s="4" t="s">
        <v>194</v>
      </c>
      <c r="C55" s="5" t="n">
        <v>615</v>
      </c>
      <c r="D55" s="5" t="n">
        <v>615</v>
      </c>
      <c r="G55" s="5" t="n">
        <v>-27</v>
      </c>
      <c r="K55" s="5" t="n">
        <v>642</v>
      </c>
    </row>
    <row r="56" spans="1:12">
      <c r="A56" s="4" t="s">
        <v>195</v>
      </c>
      <c r="C56" s="5" t="n">
        <v>0</v>
      </c>
      <c r="D56" s="5" t="n">
        <v>0</v>
      </c>
      <c r="E56" s="7" t="n">
        <v>-615</v>
      </c>
      <c r="G56" s="5" t="n">
        <v>61</v>
      </c>
      <c r="J56" s="5" t="n">
        <v>554</v>
      </c>
    </row>
    <row r="57" spans="1:12">
      <c r="A57" s="4" t="s">
        <v>196</v>
      </c>
      <c r="E57" s="5" t="n">
        <v>-614529</v>
      </c>
      <c r="F57" s="5" t="n">
        <v>11167204</v>
      </c>
    </row>
    <row r="58" spans="1:12">
      <c r="A58" s="4" t="s">
        <v>197</v>
      </c>
      <c r="C58" s="5" t="n">
        <v>-87</v>
      </c>
      <c r="D58" s="5" t="n">
        <v>-87</v>
      </c>
      <c r="G58" s="5" t="n">
        <v>-87</v>
      </c>
    </row>
    <row r="59" spans="1:12">
      <c r="A59" s="4" t="s">
        <v>198</v>
      </c>
      <c r="C59" s="5" t="n">
        <v>677</v>
      </c>
      <c r="D59" s="5" t="n">
        <v>677</v>
      </c>
      <c r="E59" s="7" t="n">
        <v>690</v>
      </c>
      <c r="G59" s="5" t="n">
        <v>-13</v>
      </c>
    </row>
    <row r="60" spans="1:12">
      <c r="A60" s="4" t="s">
        <v>199</v>
      </c>
      <c r="E60" s="5" t="n">
        <v>27600</v>
      </c>
    </row>
    <row r="61" spans="1:12">
      <c r="A61" s="4" t="s">
        <v>200</v>
      </c>
      <c r="C61" s="5" t="n">
        <v>-5738</v>
      </c>
      <c r="D61" s="5" t="n">
        <v>-5738</v>
      </c>
      <c r="G61" s="5" t="n">
        <v>37</v>
      </c>
      <c r="H61" s="5" t="n">
        <v>-5775</v>
      </c>
    </row>
    <row r="62" spans="1:12">
      <c r="A62" s="4" t="s">
        <v>201</v>
      </c>
      <c r="C62" s="5" t="n">
        <v>-1218</v>
      </c>
      <c r="D62" s="5" t="n">
        <v>-1218</v>
      </c>
      <c r="H62" s="5" t="n">
        <v>-1218</v>
      </c>
    </row>
    <row r="63" spans="1:12">
      <c r="A63" s="4" t="s">
        <v>202</v>
      </c>
      <c r="B63" s="4" t="s">
        <v>56</v>
      </c>
      <c r="C63" s="5" t="n">
        <v>0</v>
      </c>
      <c r="D63" s="5" t="n">
        <v>0</v>
      </c>
      <c r="G63" s="5" t="n">
        <v>0</v>
      </c>
    </row>
    <row r="64" spans="1:12">
      <c r="A64" s="4" t="s">
        <v>203</v>
      </c>
      <c r="C64" s="5" t="n">
        <v>669</v>
      </c>
      <c r="D64" s="5" t="n">
        <v>669</v>
      </c>
      <c r="G64" s="5" t="n">
        <v>669</v>
      </c>
    </row>
    <row r="65" spans="1:12">
      <c r="A65" s="4" t="s">
        <v>204</v>
      </c>
      <c r="C65" s="5" t="n">
        <v>-793</v>
      </c>
      <c r="D65" s="5" t="n">
        <v>-793</v>
      </c>
      <c r="G65" s="5" t="n">
        <v>-810</v>
      </c>
      <c r="J65" s="5" t="n">
        <v>17</v>
      </c>
    </row>
    <row r="66" spans="1:12">
      <c r="A66" s="4" t="s">
        <v>205</v>
      </c>
      <c r="C66" s="5" t="n">
        <v>6327</v>
      </c>
      <c r="D66" s="5" t="n">
        <v>6348</v>
      </c>
      <c r="E66" s="7" t="n">
        <v>1025</v>
      </c>
      <c r="F66" s="7" t="n">
        <v>0</v>
      </c>
      <c r="G66" s="5" t="n">
        <v>525</v>
      </c>
      <c r="H66" s="5" t="n">
        <v>8686</v>
      </c>
      <c r="I66" s="5" t="n">
        <v>1510</v>
      </c>
      <c r="J66" s="5" t="n">
        <v>-5059</v>
      </c>
      <c r="K66" s="5" t="n">
        <v>-339</v>
      </c>
      <c r="L66" s="5" t="n">
        <v>-21</v>
      </c>
    </row>
    <row r="67" spans="1:12">
      <c r="A67" s="4" t="s">
        <v>206</v>
      </c>
      <c r="E67" s="5" t="n">
        <v>363071</v>
      </c>
      <c r="F67" s="5" t="n">
        <v>-88238178</v>
      </c>
    </row>
    <row r="68" spans="1:12">
      <c r="A68" s="4" t="s">
        <v>211</v>
      </c>
      <c r="C68" s="7" t="n">
        <v>206824</v>
      </c>
      <c r="D68" s="7" t="n">
        <v>205929</v>
      </c>
      <c r="E68" s="7" t="n">
        <v>25576</v>
      </c>
      <c r="F68" s="7" t="n">
        <v>9136</v>
      </c>
      <c r="G68" s="7" t="n">
        <v>60759</v>
      </c>
      <c r="H68" s="7" t="n">
        <v>141761</v>
      </c>
      <c r="I68" s="7" t="n">
        <v>-1627</v>
      </c>
      <c r="J68" s="7" t="n">
        <v>-27772</v>
      </c>
      <c r="K68" s="7" t="n">
        <v>-1904</v>
      </c>
      <c r="L68" s="7" t="n">
        <v>895</v>
      </c>
    </row>
    <row r="69" spans="1:12">
      <c r="A69" s="4" t="s">
        <v>212</v>
      </c>
      <c r="E69" s="5" t="n">
        <v>11895783</v>
      </c>
      <c r="F69" s="5" t="n">
        <v>4927871148</v>
      </c>
    </row>
    <row r="70" spans="1:12"/>
    <row r="71" spans="1:12">
      <c r="A71" s="4" t="s">
        <v>56</v>
      </c>
      <c r="B71" s="4" t="s">
        <v>213</v>
      </c>
    </row>
  </sheetData>
  <mergeCells count="3">
    <mergeCell ref="A1:B1"/>
    <mergeCell ref="A70:K70"/>
    <mergeCell ref="B71:K7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113</v>
      </c>
    </row>
    <row r="2" spans="1:3">
      <c r="A2" s="4" t="s">
        <v>795</v>
      </c>
    </row>
    <row r="3" spans="1:3">
      <c r="A3" s="3" t="s">
        <v>1079</v>
      </c>
    </row>
    <row r="4" spans="1:3">
      <c r="A4" s="4" t="s">
        <v>909</v>
      </c>
      <c r="B4" s="7" t="n">
        <v>923</v>
      </c>
      <c r="C4" s="7" t="n">
        <v>908</v>
      </c>
    </row>
    <row r="5" spans="1:3">
      <c r="A5" s="4" t="s">
        <v>1080</v>
      </c>
    </row>
    <row r="6" spans="1:3">
      <c r="A6" s="3" t="s">
        <v>1079</v>
      </c>
    </row>
    <row r="7" spans="1:3">
      <c r="A7" s="4" t="s">
        <v>909</v>
      </c>
      <c r="B7" s="5" t="n">
        <v>1400</v>
      </c>
      <c r="C7" s="5" t="n">
        <v>2000</v>
      </c>
    </row>
    <row r="8" spans="1:3">
      <c r="A8" s="4" t="s">
        <v>1061</v>
      </c>
    </row>
    <row r="9" spans="1:3">
      <c r="A9" s="3" t="s">
        <v>1079</v>
      </c>
    </row>
    <row r="10" spans="1:3">
      <c r="A10" s="4" t="s">
        <v>909</v>
      </c>
      <c r="B10" s="5" t="n">
        <v>10227</v>
      </c>
      <c r="C10" s="5" t="n">
        <v>11858</v>
      </c>
    </row>
    <row r="11" spans="1:3">
      <c r="A11" s="4" t="s">
        <v>1081</v>
      </c>
    </row>
    <row r="12" spans="1:3">
      <c r="A12" s="3" t="s">
        <v>1079</v>
      </c>
    </row>
    <row r="13" spans="1:3">
      <c r="A13" s="4" t="s">
        <v>909</v>
      </c>
      <c r="B13" s="5" t="n">
        <v>9266</v>
      </c>
      <c r="C13" s="5" t="n">
        <v>10883</v>
      </c>
    </row>
    <row r="14" spans="1:3">
      <c r="A14" s="4" t="s">
        <v>1082</v>
      </c>
    </row>
    <row r="15" spans="1:3">
      <c r="A15" s="3" t="s">
        <v>1079</v>
      </c>
    </row>
    <row r="16" spans="1:3">
      <c r="A16" s="4" t="s">
        <v>909</v>
      </c>
      <c r="B16" s="5" t="n">
        <v>0</v>
      </c>
      <c r="C16" s="5" t="n">
        <v>3</v>
      </c>
    </row>
    <row r="17" spans="1:3">
      <c r="A17" s="4" t="s">
        <v>1062</v>
      </c>
    </row>
    <row r="18" spans="1:3">
      <c r="A18" s="3" t="s">
        <v>1079</v>
      </c>
    </row>
    <row r="19" spans="1:3">
      <c r="A19" s="4" t="s">
        <v>909</v>
      </c>
      <c r="B19" s="5" t="n">
        <v>38</v>
      </c>
      <c r="C19" s="5" t="n">
        <v>64</v>
      </c>
    </row>
    <row r="20" spans="1:3">
      <c r="A20" s="4" t="s">
        <v>1063</v>
      </c>
    </row>
    <row r="21" spans="1:3">
      <c r="A21" s="3" t="s">
        <v>1079</v>
      </c>
    </row>
    <row r="22" spans="1:3">
      <c r="A22" s="4" t="s">
        <v>909</v>
      </c>
      <c r="B22" s="5" t="n">
        <v>27</v>
      </c>
      <c r="C22" s="5" t="n">
        <v>28</v>
      </c>
    </row>
    <row r="23" spans="1:3">
      <c r="A23" s="4" t="s">
        <v>1064</v>
      </c>
    </row>
    <row r="24" spans="1:3">
      <c r="A24" s="3" t="s">
        <v>1079</v>
      </c>
    </row>
    <row r="25" spans="1:3">
      <c r="A25" s="4" t="s">
        <v>909</v>
      </c>
      <c r="B25" s="5" t="n">
        <v>11</v>
      </c>
      <c r="C25" s="5" t="n">
        <v>36</v>
      </c>
    </row>
    <row r="26" spans="1:3">
      <c r="A26" s="4" t="s">
        <v>1065</v>
      </c>
    </row>
    <row r="27" spans="1:3">
      <c r="A27" s="3" t="s">
        <v>1079</v>
      </c>
    </row>
    <row r="28" spans="1:3">
      <c r="A28" s="4" t="s">
        <v>909</v>
      </c>
      <c r="B28" s="5" t="n">
        <v>0</v>
      </c>
      <c r="C28" s="5" t="n">
        <v>0</v>
      </c>
    </row>
    <row r="29" spans="1:3">
      <c r="A29" s="4" t="s">
        <v>1083</v>
      </c>
    </row>
    <row r="30" spans="1:3">
      <c r="A30" s="3" t="s">
        <v>1079</v>
      </c>
    </row>
    <row r="31" spans="1:3">
      <c r="A31" s="4" t="s">
        <v>909</v>
      </c>
      <c r="B31" s="5" t="n">
        <v>961</v>
      </c>
      <c r="C31" s="5" t="n">
        <v>972</v>
      </c>
    </row>
    <row r="32" spans="1:3">
      <c r="A32" s="4" t="s">
        <v>1084</v>
      </c>
    </row>
    <row r="33" spans="1:3">
      <c r="A33" s="3" t="s">
        <v>1079</v>
      </c>
    </row>
    <row r="34" spans="1:3">
      <c r="A34" s="4" t="s">
        <v>909</v>
      </c>
      <c r="B34" s="5" t="n">
        <v>38</v>
      </c>
      <c r="C34" s="5" t="n">
        <v>64</v>
      </c>
    </row>
    <row r="35" spans="1:3">
      <c r="A35" s="4" t="s">
        <v>1085</v>
      </c>
    </row>
    <row r="36" spans="1:3">
      <c r="A36" s="3" t="s">
        <v>1079</v>
      </c>
    </row>
    <row r="37" spans="1:3">
      <c r="A37" s="4" t="s">
        <v>909</v>
      </c>
      <c r="B37" s="5" t="n">
        <v>27</v>
      </c>
      <c r="C37" s="5" t="n">
        <v>28</v>
      </c>
    </row>
    <row r="38" spans="1:3">
      <c r="A38" s="4" t="s">
        <v>1086</v>
      </c>
    </row>
    <row r="39" spans="1:3">
      <c r="A39" s="3" t="s">
        <v>1079</v>
      </c>
    </row>
    <row r="40" spans="1:3">
      <c r="A40" s="4" t="s">
        <v>909</v>
      </c>
      <c r="B40" s="5" t="n">
        <v>11</v>
      </c>
      <c r="C40" s="5" t="n">
        <v>36</v>
      </c>
    </row>
    <row r="41" spans="1:3">
      <c r="A41" s="4" t="s">
        <v>1087</v>
      </c>
    </row>
    <row r="42" spans="1:3">
      <c r="A42" s="3" t="s">
        <v>1079</v>
      </c>
    </row>
    <row r="43" spans="1:3">
      <c r="A43" s="4" t="s">
        <v>909</v>
      </c>
      <c r="B43" s="5" t="n">
        <v>923</v>
      </c>
      <c r="C43" s="5" t="n">
        <v>908</v>
      </c>
    </row>
    <row r="44" spans="1:3">
      <c r="A44" s="4" t="s">
        <v>1088</v>
      </c>
    </row>
    <row r="45" spans="1:3">
      <c r="A45" s="3" t="s">
        <v>1079</v>
      </c>
    </row>
    <row r="46" spans="1:3">
      <c r="A46" s="4" t="s">
        <v>909</v>
      </c>
      <c r="B46" s="5" t="n">
        <v>190</v>
      </c>
      <c r="C46" s="5" t="n">
        <v>175</v>
      </c>
    </row>
    <row r="47" spans="1:3">
      <c r="A47" s="4" t="s">
        <v>1089</v>
      </c>
    </row>
    <row r="48" spans="1:3">
      <c r="A48" s="3" t="s">
        <v>1079</v>
      </c>
    </row>
    <row r="49" spans="1:3">
      <c r="A49" s="4" t="s">
        <v>909</v>
      </c>
      <c r="B49" s="5" t="n">
        <v>49</v>
      </c>
      <c r="C49" s="5" t="n">
        <v>56</v>
      </c>
    </row>
    <row r="50" spans="1:3">
      <c r="A50" s="4" t="s">
        <v>1090</v>
      </c>
    </row>
    <row r="51" spans="1:3">
      <c r="A51" s="3" t="s">
        <v>1079</v>
      </c>
    </row>
    <row r="52" spans="1:3">
      <c r="A52" s="4" t="s">
        <v>909</v>
      </c>
      <c r="B52" s="5" t="n">
        <v>475</v>
      </c>
      <c r="C52" s="5" t="n">
        <v>452</v>
      </c>
    </row>
    <row r="53" spans="1:3">
      <c r="A53" s="4" t="s">
        <v>1091</v>
      </c>
    </row>
    <row r="54" spans="1:3">
      <c r="A54" s="3" t="s">
        <v>1079</v>
      </c>
    </row>
    <row r="55" spans="1:3">
      <c r="A55" s="4" t="s">
        <v>909</v>
      </c>
      <c r="B55" s="5" t="n">
        <v>111</v>
      </c>
      <c r="C55" s="5" t="n">
        <v>112</v>
      </c>
    </row>
    <row r="56" spans="1:3">
      <c r="A56" s="4" t="s">
        <v>1092</v>
      </c>
    </row>
    <row r="57" spans="1:3">
      <c r="A57" s="3" t="s">
        <v>1079</v>
      </c>
    </row>
    <row r="58" spans="1:3">
      <c r="A58" s="4" t="s">
        <v>909</v>
      </c>
      <c r="B58" s="7" t="n">
        <v>98</v>
      </c>
      <c r="C58" s="7" t="n">
        <v>1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113</v>
      </c>
    </row>
    <row r="2" spans="1:3">
      <c r="A2" s="3" t="s">
        <v>1094</v>
      </c>
    </row>
    <row r="3" spans="1:3">
      <c r="A3" s="4" t="s">
        <v>1095</v>
      </c>
      <c r="B3" s="7" t="n">
        <v>23504</v>
      </c>
      <c r="C3" s="7" t="n">
        <v>26547</v>
      </c>
    </row>
    <row r="4" spans="1:3">
      <c r="A4" s="4" t="s">
        <v>1096</v>
      </c>
      <c r="B4" s="5" t="n">
        <v>19812</v>
      </c>
      <c r="C4" s="5" t="n">
        <v>22377</v>
      </c>
    </row>
    <row r="5" spans="1:3">
      <c r="A5" s="4" t="s">
        <v>1097</v>
      </c>
      <c r="B5" s="5" t="n">
        <v>12489</v>
      </c>
      <c r="C5" s="5" t="n">
        <v>16604</v>
      </c>
    </row>
    <row r="6" spans="1:3">
      <c r="A6" s="4" t="s">
        <v>1098</v>
      </c>
      <c r="B6" s="5" t="n">
        <v>1969</v>
      </c>
      <c r="C6" s="5" t="n">
        <v>2593</v>
      </c>
    </row>
    <row r="7" spans="1:3">
      <c r="A7" s="4" t="s">
        <v>1099</v>
      </c>
      <c r="B7" s="5" t="n">
        <v>628</v>
      </c>
      <c r="C7" s="5" t="n">
        <v>403</v>
      </c>
    </row>
    <row r="8" spans="1:3">
      <c r="A8" s="4" t="s">
        <v>1100</v>
      </c>
    </row>
    <row r="9" spans="1:3">
      <c r="A9" s="3" t="s">
        <v>1094</v>
      </c>
    </row>
    <row r="10" spans="1:3">
      <c r="A10" s="4" t="s">
        <v>1096</v>
      </c>
      <c r="B10" s="5" t="n">
        <v>183</v>
      </c>
      <c r="C10" s="5" t="n">
        <v>299</v>
      </c>
    </row>
    <row r="11" spans="1:3">
      <c r="A11" s="4" t="s">
        <v>1101</v>
      </c>
    </row>
    <row r="12" spans="1:3">
      <c r="A12" s="3" t="s">
        <v>1094</v>
      </c>
    </row>
    <row r="13" spans="1:3">
      <c r="A13" s="4" t="s">
        <v>1096</v>
      </c>
      <c r="B13" s="5" t="n">
        <v>1400</v>
      </c>
      <c r="C13" s="5" t="n">
        <v>1500</v>
      </c>
    </row>
    <row r="14" spans="1:3">
      <c r="A14" s="4" t="s">
        <v>790</v>
      </c>
    </row>
    <row r="15" spans="1:3">
      <c r="A15" s="3" t="s">
        <v>1094</v>
      </c>
    </row>
    <row r="16" spans="1:3">
      <c r="A16" s="4" t="s">
        <v>1095</v>
      </c>
      <c r="B16" s="5" t="n">
        <v>6030</v>
      </c>
      <c r="C16" s="5" t="n">
        <v>7148</v>
      </c>
    </row>
    <row r="17" spans="1:3">
      <c r="A17" s="4" t="s">
        <v>1096</v>
      </c>
      <c r="B17" s="5" t="n">
        <v>4521</v>
      </c>
      <c r="C17" s="5" t="n">
        <v>5372</v>
      </c>
    </row>
    <row r="18" spans="1:3">
      <c r="A18" s="4" t="s">
        <v>1097</v>
      </c>
      <c r="B18" s="5" t="n">
        <v>4182</v>
      </c>
      <c r="C18" s="5" t="n">
        <v>5026</v>
      </c>
    </row>
    <row r="19" spans="1:3">
      <c r="A19" s="4" t="s">
        <v>1098</v>
      </c>
      <c r="B19" s="5" t="n">
        <v>786</v>
      </c>
      <c r="C19" s="5" t="n">
        <v>1000</v>
      </c>
    </row>
    <row r="20" spans="1:3">
      <c r="A20" s="4" t="s">
        <v>791</v>
      </c>
    </row>
    <row r="21" spans="1:3">
      <c r="A21" s="3" t="s">
        <v>1094</v>
      </c>
    </row>
    <row r="22" spans="1:3">
      <c r="A22" s="4" t="s">
        <v>1095</v>
      </c>
      <c r="B22" s="5" t="n">
        <v>4259</v>
      </c>
      <c r="C22" s="5" t="n">
        <v>5058</v>
      </c>
    </row>
    <row r="23" spans="1:3">
      <c r="A23" s="4" t="s">
        <v>1096</v>
      </c>
      <c r="B23" s="5" t="n">
        <v>3098</v>
      </c>
      <c r="C23" s="5" t="n">
        <v>3742</v>
      </c>
    </row>
    <row r="24" spans="1:3">
      <c r="A24" s="4" t="s">
        <v>1097</v>
      </c>
      <c r="B24" s="5" t="n">
        <v>2779</v>
      </c>
      <c r="C24" s="5" t="n">
        <v>3418</v>
      </c>
    </row>
    <row r="25" spans="1:3">
      <c r="A25" s="4" t="s">
        <v>1098</v>
      </c>
      <c r="B25" s="5" t="n">
        <v>518</v>
      </c>
      <c r="C25" s="5" t="n">
        <v>675</v>
      </c>
    </row>
    <row r="26" spans="1:3">
      <c r="A26" s="4" t="s">
        <v>792</v>
      </c>
    </row>
    <row r="27" spans="1:3">
      <c r="A27" s="3" t="s">
        <v>1094</v>
      </c>
    </row>
    <row r="28" spans="1:3">
      <c r="A28" s="4" t="s">
        <v>1095</v>
      </c>
      <c r="B28" s="5" t="n">
        <v>1541</v>
      </c>
      <c r="C28" s="5" t="n">
        <v>1777</v>
      </c>
    </row>
    <row r="29" spans="1:3">
      <c r="A29" s="4" t="s">
        <v>1096</v>
      </c>
      <c r="B29" s="5" t="n">
        <v>1263</v>
      </c>
      <c r="C29" s="5" t="n">
        <v>1418</v>
      </c>
    </row>
    <row r="30" spans="1:3">
      <c r="A30" s="4" t="s">
        <v>1097</v>
      </c>
      <c r="B30" s="5" t="n">
        <v>1243</v>
      </c>
      <c r="C30" s="5" t="n">
        <v>1396</v>
      </c>
    </row>
    <row r="31" spans="1:3">
      <c r="A31" s="4" t="s">
        <v>1098</v>
      </c>
      <c r="B31" s="5" t="n">
        <v>230</v>
      </c>
      <c r="C31" s="5" t="n">
        <v>280</v>
      </c>
    </row>
    <row r="32" spans="1:3">
      <c r="A32" s="4" t="s">
        <v>793</v>
      </c>
    </row>
    <row r="33" spans="1:3">
      <c r="A33" s="3" t="s">
        <v>1094</v>
      </c>
    </row>
    <row r="34" spans="1:3">
      <c r="A34" s="4" t="s">
        <v>1095</v>
      </c>
      <c r="B34" s="5" t="n">
        <v>87</v>
      </c>
      <c r="C34" s="5" t="n">
        <v>167</v>
      </c>
    </row>
    <row r="35" spans="1:3">
      <c r="A35" s="4" t="s">
        <v>1096</v>
      </c>
      <c r="B35" s="5" t="n">
        <v>53</v>
      </c>
      <c r="C35" s="5" t="n">
        <v>93</v>
      </c>
    </row>
    <row r="36" spans="1:3">
      <c r="A36" s="4" t="s">
        <v>1097</v>
      </c>
      <c r="B36" s="5" t="n">
        <v>53</v>
      </c>
      <c r="C36" s="5" t="n">
        <v>93</v>
      </c>
    </row>
    <row r="37" spans="1:3">
      <c r="A37" s="4" t="s">
        <v>1098</v>
      </c>
      <c r="B37" s="5" t="n">
        <v>11</v>
      </c>
      <c r="C37" s="5" t="n">
        <v>22</v>
      </c>
    </row>
    <row r="38" spans="1:3">
      <c r="A38" s="4" t="s">
        <v>794</v>
      </c>
    </row>
    <row r="39" spans="1:3">
      <c r="A39" s="3" t="s">
        <v>1094</v>
      </c>
    </row>
    <row r="40" spans="1:3">
      <c r="A40" s="4" t="s">
        <v>1095</v>
      </c>
      <c r="B40" s="5" t="n">
        <v>143</v>
      </c>
      <c r="C40" s="5" t="n">
        <v>146</v>
      </c>
    </row>
    <row r="41" spans="1:3">
      <c r="A41" s="4" t="s">
        <v>1096</v>
      </c>
      <c r="B41" s="5" t="n">
        <v>107</v>
      </c>
      <c r="C41" s="5" t="n">
        <v>119</v>
      </c>
    </row>
    <row r="42" spans="1:3">
      <c r="A42" s="4" t="s">
        <v>1097</v>
      </c>
      <c r="B42" s="5" t="n">
        <v>107</v>
      </c>
      <c r="C42" s="5" t="n">
        <v>119</v>
      </c>
    </row>
    <row r="43" spans="1:3">
      <c r="A43" s="4" t="s">
        <v>1098</v>
      </c>
      <c r="B43" s="5" t="n">
        <v>27</v>
      </c>
      <c r="C43" s="5" t="n">
        <v>23</v>
      </c>
    </row>
    <row r="44" spans="1:3">
      <c r="A44" s="4" t="s">
        <v>795</v>
      </c>
    </row>
    <row r="45" spans="1:3">
      <c r="A45" s="3" t="s">
        <v>1094</v>
      </c>
    </row>
    <row r="46" spans="1:3">
      <c r="A46" s="4" t="s">
        <v>1095</v>
      </c>
      <c r="B46" s="5" t="n">
        <v>17474</v>
      </c>
      <c r="C46" s="5" t="n">
        <v>19399</v>
      </c>
    </row>
    <row r="47" spans="1:3">
      <c r="A47" s="4" t="s">
        <v>1096</v>
      </c>
      <c r="B47" s="5" t="n">
        <v>15291</v>
      </c>
      <c r="C47" s="5" t="n">
        <v>17005</v>
      </c>
    </row>
    <row r="48" spans="1:3">
      <c r="A48" s="4" t="s">
        <v>1097</v>
      </c>
      <c r="B48" s="5" t="n">
        <v>8307</v>
      </c>
      <c r="C48" s="5" t="n">
        <v>11578</v>
      </c>
    </row>
    <row r="49" spans="1:3">
      <c r="A49" s="4" t="s">
        <v>1098</v>
      </c>
      <c r="B49" s="5" t="n">
        <v>1183</v>
      </c>
      <c r="C49" s="5" t="n">
        <v>1593</v>
      </c>
    </row>
    <row r="50" spans="1:3">
      <c r="A50" s="4" t="s">
        <v>796</v>
      </c>
    </row>
    <row r="51" spans="1:3">
      <c r="A51" s="3" t="s">
        <v>1094</v>
      </c>
    </row>
    <row r="52" spans="1:3">
      <c r="A52" s="4" t="s">
        <v>1095</v>
      </c>
      <c r="B52" s="5" t="n">
        <v>14635</v>
      </c>
      <c r="C52" s="5" t="n">
        <v>16438</v>
      </c>
    </row>
    <row r="53" spans="1:3">
      <c r="A53" s="4" t="s">
        <v>1096</v>
      </c>
      <c r="B53" s="5" t="n">
        <v>12756</v>
      </c>
      <c r="C53" s="5" t="n">
        <v>14362</v>
      </c>
    </row>
    <row r="54" spans="1:3">
      <c r="A54" s="4" t="s">
        <v>1097</v>
      </c>
      <c r="B54" s="5" t="n">
        <v>6353</v>
      </c>
      <c r="C54" s="5" t="n">
        <v>9475</v>
      </c>
    </row>
    <row r="55" spans="1:3">
      <c r="A55" s="4" t="s">
        <v>1098</v>
      </c>
      <c r="B55" s="5" t="n">
        <v>781</v>
      </c>
      <c r="C55" s="5" t="n">
        <v>1117</v>
      </c>
    </row>
    <row r="56" spans="1:3">
      <c r="A56" s="4" t="s">
        <v>797</v>
      </c>
    </row>
    <row r="57" spans="1:3">
      <c r="A57" s="3" t="s">
        <v>1094</v>
      </c>
    </row>
    <row r="58" spans="1:3">
      <c r="A58" s="4" t="s">
        <v>1095</v>
      </c>
      <c r="B58" s="5" t="n">
        <v>2206</v>
      </c>
      <c r="C58" s="5" t="n">
        <v>2399</v>
      </c>
    </row>
    <row r="59" spans="1:3">
      <c r="A59" s="4" t="s">
        <v>1096</v>
      </c>
      <c r="B59" s="5" t="n">
        <v>1981</v>
      </c>
      <c r="C59" s="5" t="n">
        <v>2156</v>
      </c>
    </row>
    <row r="60" spans="1:3">
      <c r="A60" s="4" t="s">
        <v>1097</v>
      </c>
      <c r="B60" s="5" t="n">
        <v>1466</v>
      </c>
      <c r="C60" s="5" t="n">
        <v>1681</v>
      </c>
    </row>
    <row r="61" spans="1:3">
      <c r="A61" s="4" t="s">
        <v>1098</v>
      </c>
      <c r="B61" s="5" t="n">
        <v>237</v>
      </c>
      <c r="C61" s="5" t="n">
        <v>350</v>
      </c>
    </row>
    <row r="62" spans="1:3">
      <c r="A62" s="4" t="s">
        <v>798</v>
      </c>
    </row>
    <row r="63" spans="1:3">
      <c r="A63" s="3" t="s">
        <v>1094</v>
      </c>
    </row>
    <row r="64" spans="1:3">
      <c r="A64" s="4" t="s">
        <v>1095</v>
      </c>
      <c r="B64" s="5" t="n">
        <v>341</v>
      </c>
      <c r="C64" s="5" t="n">
        <v>300</v>
      </c>
    </row>
    <row r="65" spans="1:3">
      <c r="A65" s="4" t="s">
        <v>1096</v>
      </c>
      <c r="B65" s="5" t="n">
        <v>340</v>
      </c>
      <c r="C65" s="5" t="n">
        <v>300</v>
      </c>
    </row>
    <row r="66" spans="1:3">
      <c r="A66" s="4" t="s">
        <v>1097</v>
      </c>
      <c r="B66" s="5" t="n">
        <v>340</v>
      </c>
      <c r="C66" s="5" t="n">
        <v>300</v>
      </c>
    </row>
    <row r="67" spans="1:3">
      <c r="A67" s="4" t="s">
        <v>1098</v>
      </c>
      <c r="B67" s="5" t="n">
        <v>129</v>
      </c>
      <c r="C67" s="5" t="n">
        <v>104</v>
      </c>
    </row>
    <row r="68" spans="1:3">
      <c r="A68" s="4" t="s">
        <v>799</v>
      </c>
    </row>
    <row r="69" spans="1:3">
      <c r="A69" s="3" t="s">
        <v>1094</v>
      </c>
    </row>
    <row r="70" spans="1:3">
      <c r="A70" s="4" t="s">
        <v>1095</v>
      </c>
      <c r="B70" s="5" t="n">
        <v>158</v>
      </c>
      <c r="C70" s="5" t="n">
        <v>153</v>
      </c>
    </row>
    <row r="71" spans="1:3">
      <c r="A71" s="4" t="s">
        <v>1096</v>
      </c>
      <c r="B71" s="5" t="n">
        <v>88</v>
      </c>
      <c r="C71" s="5" t="n">
        <v>85</v>
      </c>
    </row>
    <row r="72" spans="1:3">
      <c r="A72" s="4" t="s">
        <v>1097</v>
      </c>
      <c r="B72" s="5" t="n">
        <v>33</v>
      </c>
      <c r="C72" s="5" t="n">
        <v>31</v>
      </c>
    </row>
    <row r="73" spans="1:3">
      <c r="A73" s="4" t="s">
        <v>1098</v>
      </c>
      <c r="B73" s="5" t="n">
        <v>5</v>
      </c>
      <c r="C73" s="5" t="n">
        <v>5</v>
      </c>
    </row>
    <row r="74" spans="1:3">
      <c r="A74" s="4" t="s">
        <v>800</v>
      </c>
    </row>
    <row r="75" spans="1:3">
      <c r="A75" s="3" t="s">
        <v>1094</v>
      </c>
    </row>
    <row r="76" spans="1:3">
      <c r="A76" s="4" t="s">
        <v>1095</v>
      </c>
      <c r="B76" s="5" t="n">
        <v>134</v>
      </c>
      <c r="C76" s="5" t="n">
        <v>109</v>
      </c>
    </row>
    <row r="77" spans="1:3">
      <c r="A77" s="4" t="s">
        <v>1096</v>
      </c>
      <c r="B77" s="5" t="n">
        <v>126</v>
      </c>
      <c r="C77" s="5" t="n">
        <v>102</v>
      </c>
    </row>
    <row r="78" spans="1:3">
      <c r="A78" s="4" t="s">
        <v>1097</v>
      </c>
      <c r="B78" s="5" t="n">
        <v>115</v>
      </c>
      <c r="C78" s="5" t="n">
        <v>91</v>
      </c>
    </row>
    <row r="79" spans="1:3">
      <c r="A79" s="4" t="s">
        <v>1098</v>
      </c>
      <c r="B79" s="7" t="n">
        <v>31</v>
      </c>
      <c r="C79" s="7" t="n">
        <v>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2</v>
      </c>
      <c r="B1" s="2" t="s">
        <v>28</v>
      </c>
      <c r="D1" s="2" t="s">
        <v>1</v>
      </c>
    </row>
    <row r="2" spans="1:5">
      <c r="B2" s="2" t="s">
        <v>2</v>
      </c>
      <c r="C2" s="2" t="s">
        <v>29</v>
      </c>
      <c r="D2" s="2" t="s">
        <v>2</v>
      </c>
      <c r="E2" s="2" t="s">
        <v>29</v>
      </c>
    </row>
    <row r="3" spans="1:5">
      <c r="A3" s="3" t="s">
        <v>1103</v>
      </c>
    </row>
    <row r="4" spans="1:5">
      <c r="A4" s="4" t="s">
        <v>1104</v>
      </c>
      <c r="B4" s="7" t="n">
        <v>20252</v>
      </c>
      <c r="C4" s="7" t="n">
        <v>24024</v>
      </c>
      <c r="D4" s="7" t="n">
        <v>21168</v>
      </c>
      <c r="E4" s="7" t="n">
        <v>24279</v>
      </c>
    </row>
    <row r="5" spans="1:5">
      <c r="A5" s="4" t="s">
        <v>1105</v>
      </c>
      <c r="B5" s="5" t="n">
        <v>265</v>
      </c>
      <c r="C5" s="5" t="n">
        <v>310</v>
      </c>
      <c r="D5" s="5" t="n">
        <v>852</v>
      </c>
      <c r="E5" s="5" t="n">
        <v>946</v>
      </c>
    </row>
    <row r="6" spans="1:5">
      <c r="A6" s="3" t="s">
        <v>1106</v>
      </c>
    </row>
    <row r="7" spans="1:5">
      <c r="A7" s="4" t="s">
        <v>1107</v>
      </c>
      <c r="B7" s="5" t="n">
        <v>64</v>
      </c>
      <c r="C7" s="5" t="n">
        <v>87</v>
      </c>
      <c r="D7" s="5" t="n">
        <v>219</v>
      </c>
      <c r="E7" s="5" t="n">
        <v>274</v>
      </c>
    </row>
    <row r="8" spans="1:5">
      <c r="A8" s="4" t="s">
        <v>60</v>
      </c>
      <c r="B8" s="5" t="n">
        <v>201</v>
      </c>
      <c r="C8" s="5" t="n">
        <v>223</v>
      </c>
      <c r="D8" s="5" t="n">
        <v>633</v>
      </c>
      <c r="E8" s="5" t="n">
        <v>672</v>
      </c>
    </row>
    <row r="9" spans="1:5">
      <c r="A9" s="4" t="s">
        <v>790</v>
      </c>
    </row>
    <row r="10" spans="1:5">
      <c r="A10" s="3" t="s">
        <v>1103</v>
      </c>
    </row>
    <row r="11" spans="1:5">
      <c r="A11" s="4" t="s">
        <v>1104</v>
      </c>
      <c r="B11" s="5" t="n">
        <v>4664</v>
      </c>
      <c r="C11" s="5" t="n">
        <v>5812</v>
      </c>
      <c r="D11" s="5" t="n">
        <v>4990</v>
      </c>
      <c r="E11" s="5" t="n">
        <v>5255</v>
      </c>
    </row>
    <row r="12" spans="1:5">
      <c r="A12" s="4" t="s">
        <v>1105</v>
      </c>
      <c r="B12" s="5" t="n">
        <v>42</v>
      </c>
      <c r="C12" s="5" t="n">
        <v>61</v>
      </c>
      <c r="D12" s="5" t="n">
        <v>165</v>
      </c>
      <c r="E12" s="5" t="n">
        <v>172</v>
      </c>
    </row>
    <row r="13" spans="1:5">
      <c r="A13" s="4" t="s">
        <v>791</v>
      </c>
    </row>
    <row r="14" spans="1:5">
      <c r="A14" s="3" t="s">
        <v>1103</v>
      </c>
    </row>
    <row r="15" spans="1:5">
      <c r="A15" s="4" t="s">
        <v>1104</v>
      </c>
      <c r="B15" s="5" t="n">
        <v>3208</v>
      </c>
      <c r="C15" s="5" t="n">
        <v>3961</v>
      </c>
      <c r="D15" s="5" t="n">
        <v>3460</v>
      </c>
      <c r="E15" s="5" t="n">
        <v>3350</v>
      </c>
    </row>
    <row r="16" spans="1:5">
      <c r="A16" s="4" t="s">
        <v>1105</v>
      </c>
      <c r="B16" s="5" t="n">
        <v>22</v>
      </c>
      <c r="C16" s="5" t="n">
        <v>25</v>
      </c>
      <c r="D16" s="5" t="n">
        <v>91</v>
      </c>
      <c r="E16" s="5" t="n">
        <v>65</v>
      </c>
    </row>
    <row r="17" spans="1:5">
      <c r="A17" s="4" t="s">
        <v>792</v>
      </c>
    </row>
    <row r="18" spans="1:5">
      <c r="A18" s="3" t="s">
        <v>1103</v>
      </c>
    </row>
    <row r="19" spans="1:5">
      <c r="A19" s="4" t="s">
        <v>1104</v>
      </c>
      <c r="B19" s="5" t="n">
        <v>1293</v>
      </c>
      <c r="C19" s="5" t="n">
        <v>1644</v>
      </c>
      <c r="D19" s="5" t="n">
        <v>1351</v>
      </c>
      <c r="E19" s="5" t="n">
        <v>1699</v>
      </c>
    </row>
    <row r="20" spans="1:5">
      <c r="A20" s="4" t="s">
        <v>1105</v>
      </c>
      <c r="B20" s="5" t="n">
        <v>19</v>
      </c>
      <c r="C20" s="5" t="n">
        <v>33</v>
      </c>
      <c r="D20" s="5" t="n">
        <v>70</v>
      </c>
      <c r="E20" s="5" t="n">
        <v>99</v>
      </c>
    </row>
    <row r="21" spans="1:5">
      <c r="A21" s="4" t="s">
        <v>793</v>
      </c>
    </row>
    <row r="22" spans="1:5">
      <c r="A22" s="3" t="s">
        <v>1103</v>
      </c>
    </row>
    <row r="23" spans="1:5">
      <c r="A23" s="4" t="s">
        <v>1104</v>
      </c>
      <c r="B23" s="5" t="n">
        <v>58</v>
      </c>
      <c r="C23" s="5" t="n">
        <v>108</v>
      </c>
      <c r="D23" s="5" t="n">
        <v>69</v>
      </c>
      <c r="E23" s="5" t="n">
        <v>117</v>
      </c>
    </row>
    <row r="24" spans="1:5">
      <c r="A24" s="4" t="s">
        <v>1105</v>
      </c>
      <c r="B24" s="5" t="n">
        <v>0</v>
      </c>
      <c r="C24" s="5" t="n">
        <v>3</v>
      </c>
      <c r="D24" s="5" t="n">
        <v>3</v>
      </c>
      <c r="E24" s="5" t="n">
        <v>8</v>
      </c>
    </row>
    <row r="25" spans="1:5">
      <c r="A25" s="4" t="s">
        <v>794</v>
      </c>
    </row>
    <row r="26" spans="1:5">
      <c r="A26" s="3" t="s">
        <v>1103</v>
      </c>
    </row>
    <row r="27" spans="1:5">
      <c r="A27" s="4" t="s">
        <v>1104</v>
      </c>
      <c r="B27" s="5" t="n">
        <v>105</v>
      </c>
      <c r="C27" s="5" t="n">
        <v>99</v>
      </c>
      <c r="D27" s="5" t="n">
        <v>110</v>
      </c>
      <c r="E27" s="5" t="n">
        <v>89</v>
      </c>
    </row>
    <row r="28" spans="1:5">
      <c r="A28" s="4" t="s">
        <v>1105</v>
      </c>
      <c r="B28" s="5" t="n">
        <v>1</v>
      </c>
      <c r="C28" s="5" t="n">
        <v>0</v>
      </c>
      <c r="D28" s="5" t="n">
        <v>1</v>
      </c>
      <c r="E28" s="5" t="n">
        <v>0</v>
      </c>
    </row>
    <row r="29" spans="1:5">
      <c r="A29" s="4" t="s">
        <v>795</v>
      </c>
    </row>
    <row r="30" spans="1:5">
      <c r="A30" s="3" t="s">
        <v>1103</v>
      </c>
    </row>
    <row r="31" spans="1:5">
      <c r="A31" s="4" t="s">
        <v>1104</v>
      </c>
      <c r="B31" s="5" t="n">
        <v>15588</v>
      </c>
      <c r="C31" s="5" t="n">
        <v>18212</v>
      </c>
      <c r="D31" s="5" t="n">
        <v>16178</v>
      </c>
      <c r="E31" s="5" t="n">
        <v>19024</v>
      </c>
    </row>
    <row r="32" spans="1:5">
      <c r="A32" s="4" t="s">
        <v>1105</v>
      </c>
      <c r="B32" s="5" t="n">
        <v>223</v>
      </c>
      <c r="C32" s="5" t="n">
        <v>249</v>
      </c>
      <c r="D32" s="5" t="n">
        <v>687</v>
      </c>
      <c r="E32" s="5" t="n">
        <v>774</v>
      </c>
    </row>
    <row r="33" spans="1:5">
      <c r="A33" s="4" t="s">
        <v>796</v>
      </c>
    </row>
    <row r="34" spans="1:5">
      <c r="A34" s="3" t="s">
        <v>1103</v>
      </c>
    </row>
    <row r="35" spans="1:5">
      <c r="A35" s="4" t="s">
        <v>1104</v>
      </c>
      <c r="B35" s="5" t="n">
        <v>13044</v>
      </c>
      <c r="C35" s="5" t="n">
        <v>15471</v>
      </c>
      <c r="D35" s="5" t="n">
        <v>13594</v>
      </c>
      <c r="E35" s="5" t="n">
        <v>16224</v>
      </c>
    </row>
    <row r="36" spans="1:5">
      <c r="A36" s="4" t="s">
        <v>1105</v>
      </c>
      <c r="B36" s="5" t="n">
        <v>180</v>
      </c>
      <c r="C36" s="5" t="n">
        <v>203</v>
      </c>
      <c r="D36" s="5" t="n">
        <v>555</v>
      </c>
      <c r="E36" s="5" t="n">
        <v>635</v>
      </c>
    </row>
    <row r="37" spans="1:5">
      <c r="A37" s="4" t="s">
        <v>797</v>
      </c>
    </row>
    <row r="38" spans="1:5">
      <c r="A38" s="3" t="s">
        <v>1103</v>
      </c>
    </row>
    <row r="39" spans="1:5">
      <c r="A39" s="4" t="s">
        <v>1104</v>
      </c>
      <c r="B39" s="5" t="n">
        <v>2009</v>
      </c>
      <c r="C39" s="5" t="n">
        <v>2268</v>
      </c>
      <c r="D39" s="5" t="n">
        <v>2072</v>
      </c>
      <c r="E39" s="5" t="n">
        <v>2327</v>
      </c>
    </row>
    <row r="40" spans="1:5">
      <c r="A40" s="4" t="s">
        <v>1105</v>
      </c>
      <c r="B40" s="5" t="n">
        <v>30</v>
      </c>
      <c r="C40" s="5" t="n">
        <v>32</v>
      </c>
      <c r="D40" s="5" t="n">
        <v>92</v>
      </c>
      <c r="E40" s="5" t="n">
        <v>99</v>
      </c>
    </row>
    <row r="41" spans="1:5">
      <c r="A41" s="4" t="s">
        <v>798</v>
      </c>
    </row>
    <row r="42" spans="1:5">
      <c r="A42" s="3" t="s">
        <v>1103</v>
      </c>
    </row>
    <row r="43" spans="1:5">
      <c r="A43" s="4" t="s">
        <v>1104</v>
      </c>
      <c r="B43" s="5" t="n">
        <v>326</v>
      </c>
      <c r="C43" s="5" t="n">
        <v>292</v>
      </c>
      <c r="D43" s="5" t="n">
        <v>314</v>
      </c>
      <c r="E43" s="5" t="n">
        <v>294</v>
      </c>
    </row>
    <row r="44" spans="1:5">
      <c r="A44" s="4" t="s">
        <v>1105</v>
      </c>
      <c r="B44" s="5" t="n">
        <v>9</v>
      </c>
      <c r="C44" s="5" t="n">
        <v>9</v>
      </c>
      <c r="D44" s="5" t="n">
        <v>26</v>
      </c>
      <c r="E44" s="5" t="n">
        <v>26</v>
      </c>
    </row>
    <row r="45" spans="1:5">
      <c r="A45" s="4" t="s">
        <v>799</v>
      </c>
    </row>
    <row r="46" spans="1:5">
      <c r="A46" s="3" t="s">
        <v>1103</v>
      </c>
    </row>
    <row r="47" spans="1:5">
      <c r="A47" s="4" t="s">
        <v>1104</v>
      </c>
      <c r="B47" s="5" t="n">
        <v>86</v>
      </c>
      <c r="C47" s="5" t="n">
        <v>90</v>
      </c>
      <c r="D47" s="5" t="n">
        <v>84</v>
      </c>
      <c r="E47" s="5" t="n">
        <v>95</v>
      </c>
    </row>
    <row r="48" spans="1:5">
      <c r="A48" s="4" t="s">
        <v>1105</v>
      </c>
      <c r="B48" s="5" t="n">
        <v>2</v>
      </c>
      <c r="C48" s="5" t="n">
        <v>3</v>
      </c>
      <c r="D48" s="5" t="n">
        <v>8</v>
      </c>
      <c r="E48" s="5" t="n">
        <v>9</v>
      </c>
    </row>
    <row r="49" spans="1:5">
      <c r="A49" s="4" t="s">
        <v>800</v>
      </c>
    </row>
    <row r="50" spans="1:5">
      <c r="A50" s="3" t="s">
        <v>1103</v>
      </c>
    </row>
    <row r="51" spans="1:5">
      <c r="A51" s="4" t="s">
        <v>1104</v>
      </c>
      <c r="B51" s="5" t="n">
        <v>123</v>
      </c>
      <c r="C51" s="5" t="n">
        <v>91</v>
      </c>
      <c r="D51" s="5" t="n">
        <v>114</v>
      </c>
      <c r="E51" s="5" t="n">
        <v>84</v>
      </c>
    </row>
    <row r="52" spans="1:5">
      <c r="A52" s="4" t="s">
        <v>1105</v>
      </c>
      <c r="B52" s="7" t="n">
        <v>2</v>
      </c>
      <c r="C52" s="7" t="n">
        <v>2</v>
      </c>
      <c r="D52" s="7" t="n">
        <v>6</v>
      </c>
      <c r="E52" s="7" t="n">
        <v>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08</v>
      </c>
      <c r="B1" s="2" t="s">
        <v>28</v>
      </c>
      <c r="D1" s="2" t="s">
        <v>1</v>
      </c>
    </row>
    <row r="2" spans="1:6">
      <c r="B2" s="2" t="s">
        <v>2</v>
      </c>
      <c r="C2" s="2" t="s">
        <v>29</v>
      </c>
      <c r="D2" s="2" t="s">
        <v>2</v>
      </c>
      <c r="E2" s="2" t="s">
        <v>29</v>
      </c>
      <c r="F2" s="2" t="s">
        <v>113</v>
      </c>
    </row>
    <row r="3" spans="1:6">
      <c r="A3" s="3" t="s">
        <v>1109</v>
      </c>
    </row>
    <row r="4" spans="1:6">
      <c r="A4" s="4" t="s">
        <v>122</v>
      </c>
      <c r="B4" s="7" t="n">
        <v>940795</v>
      </c>
      <c r="D4" s="7" t="n">
        <v>940795</v>
      </c>
      <c r="F4" s="7" t="n">
        <v>956185</v>
      </c>
    </row>
    <row r="5" spans="1:6">
      <c r="A5" s="3" t="s">
        <v>1110</v>
      </c>
    </row>
    <row r="6" spans="1:6">
      <c r="A6" s="4" t="s">
        <v>1111</v>
      </c>
      <c r="B6" s="5" t="n">
        <v>1117</v>
      </c>
      <c r="C6" s="7" t="n">
        <v>1892</v>
      </c>
      <c r="D6" s="5" t="n">
        <v>4436</v>
      </c>
      <c r="E6" s="7" t="n">
        <v>5201</v>
      </c>
    </row>
    <row r="7" spans="1:6">
      <c r="A7" s="3" t="s">
        <v>1112</v>
      </c>
    </row>
    <row r="8" spans="1:6">
      <c r="A8" s="4" t="s">
        <v>1113</v>
      </c>
      <c r="B8" s="7" t="n">
        <v>85</v>
      </c>
      <c r="C8" s="7" t="n">
        <v>93</v>
      </c>
      <c r="D8" s="7" t="n">
        <v>232</v>
      </c>
      <c r="E8" s="7" t="n">
        <v>399</v>
      </c>
    </row>
    <row r="9" spans="1:6">
      <c r="A9" s="4" t="s">
        <v>1114</v>
      </c>
      <c r="B9" s="4" t="s">
        <v>1115</v>
      </c>
      <c r="C9" s="4" t="s">
        <v>1116</v>
      </c>
      <c r="D9" s="4" t="s">
        <v>1117</v>
      </c>
      <c r="E9" s="4" t="s">
        <v>1118</v>
      </c>
    </row>
    <row r="10" spans="1:6">
      <c r="A10" s="4" t="s">
        <v>812</v>
      </c>
    </row>
    <row r="11" spans="1:6">
      <c r="A11" s="3" t="s">
        <v>1110</v>
      </c>
    </row>
    <row r="12" spans="1:6">
      <c r="A12" s="4" t="s">
        <v>1111</v>
      </c>
      <c r="B12" s="7" t="n">
        <v>635</v>
      </c>
      <c r="C12" s="7" t="n">
        <v>1254</v>
      </c>
      <c r="D12" s="7" t="n">
        <v>2912</v>
      </c>
      <c r="E12" s="7" t="n">
        <v>3165</v>
      </c>
    </row>
    <row r="13" spans="1:6">
      <c r="A13" s="3" t="s">
        <v>1112</v>
      </c>
    </row>
    <row r="14" spans="1:6">
      <c r="A14" s="4" t="s">
        <v>1113</v>
      </c>
      <c r="B14" s="7" t="n">
        <v>67</v>
      </c>
      <c r="C14" s="7" t="n">
        <v>62</v>
      </c>
      <c r="D14" s="7" t="n">
        <v>174</v>
      </c>
      <c r="E14" s="7" t="n">
        <v>305</v>
      </c>
    </row>
    <row r="15" spans="1:6">
      <c r="A15" s="4" t="s">
        <v>1114</v>
      </c>
      <c r="B15" s="4" t="s">
        <v>1119</v>
      </c>
      <c r="C15" s="4" t="s">
        <v>1120</v>
      </c>
      <c r="D15" s="4" t="s">
        <v>1121</v>
      </c>
      <c r="E15" s="4" t="s">
        <v>1122</v>
      </c>
    </row>
    <row r="16" spans="1:6">
      <c r="A16" s="4" t="s">
        <v>791</v>
      </c>
    </row>
    <row r="17" spans="1:6">
      <c r="A17" s="3" t="s">
        <v>1110</v>
      </c>
    </row>
    <row r="18" spans="1:6">
      <c r="A18" s="4" t="s">
        <v>1111</v>
      </c>
      <c r="B18" s="7" t="n">
        <v>500</v>
      </c>
      <c r="C18" s="7" t="n">
        <v>1042</v>
      </c>
      <c r="D18" s="7" t="n">
        <v>2378</v>
      </c>
      <c r="E18" s="7" t="n">
        <v>2526</v>
      </c>
    </row>
    <row r="19" spans="1:6">
      <c r="A19" s="3" t="s">
        <v>1112</v>
      </c>
    </row>
    <row r="20" spans="1:6">
      <c r="A20" s="4" t="s">
        <v>1113</v>
      </c>
      <c r="B20" s="7" t="n">
        <v>60</v>
      </c>
      <c r="C20" s="7" t="n">
        <v>61</v>
      </c>
      <c r="D20" s="7" t="n">
        <v>154</v>
      </c>
      <c r="E20" s="7" t="n">
        <v>304</v>
      </c>
    </row>
    <row r="21" spans="1:6">
      <c r="A21" s="4" t="s">
        <v>1114</v>
      </c>
      <c r="B21" s="4" t="s">
        <v>1123</v>
      </c>
      <c r="C21" s="4" t="s">
        <v>1124</v>
      </c>
      <c r="D21" s="4" t="s">
        <v>1125</v>
      </c>
      <c r="E21" s="4" t="s">
        <v>1126</v>
      </c>
    </row>
    <row r="22" spans="1:6">
      <c r="A22" s="4" t="s">
        <v>792</v>
      </c>
    </row>
    <row r="23" spans="1:6">
      <c r="A23" s="3" t="s">
        <v>1110</v>
      </c>
    </row>
    <row r="24" spans="1:6">
      <c r="A24" s="4" t="s">
        <v>1111</v>
      </c>
      <c r="B24" s="7" t="n">
        <v>111</v>
      </c>
      <c r="C24" s="7" t="n">
        <v>196</v>
      </c>
      <c r="D24" s="7" t="n">
        <v>472</v>
      </c>
      <c r="E24" s="7" t="n">
        <v>543</v>
      </c>
    </row>
    <row r="25" spans="1:6">
      <c r="A25" s="3" t="s">
        <v>1112</v>
      </c>
    </row>
    <row r="26" spans="1:6">
      <c r="A26" s="4" t="s">
        <v>1113</v>
      </c>
      <c r="B26" s="7" t="n">
        <v>7</v>
      </c>
      <c r="C26" s="7" t="n">
        <v>1</v>
      </c>
      <c r="D26" s="7" t="n">
        <v>20</v>
      </c>
      <c r="E26" s="7" t="n">
        <v>1</v>
      </c>
    </row>
    <row r="27" spans="1:6">
      <c r="A27" s="4" t="s">
        <v>1114</v>
      </c>
      <c r="B27" s="4" t="s">
        <v>1127</v>
      </c>
      <c r="C27" s="4" t="s">
        <v>1128</v>
      </c>
      <c r="D27" s="4" t="s">
        <v>1129</v>
      </c>
      <c r="E27" s="4" t="s">
        <v>1130</v>
      </c>
    </row>
    <row r="28" spans="1:6">
      <c r="A28" s="4" t="s">
        <v>793</v>
      </c>
    </row>
    <row r="29" spans="1:6">
      <c r="A29" s="3" t="s">
        <v>1110</v>
      </c>
    </row>
    <row r="30" spans="1:6">
      <c r="A30" s="4" t="s">
        <v>1111</v>
      </c>
      <c r="B30" s="7" t="n">
        <v>1</v>
      </c>
      <c r="C30" s="7" t="n">
        <v>12</v>
      </c>
      <c r="D30" s="7" t="n">
        <v>25</v>
      </c>
      <c r="E30" s="7" t="n">
        <v>88</v>
      </c>
    </row>
    <row r="31" spans="1:6">
      <c r="A31" s="3" t="s">
        <v>1112</v>
      </c>
    </row>
    <row r="32" spans="1:6">
      <c r="A32" s="4" t="s">
        <v>1113</v>
      </c>
      <c r="B32" s="7" t="n">
        <v>0</v>
      </c>
      <c r="C32" s="7" t="n">
        <v>0</v>
      </c>
      <c r="D32" s="7" t="n">
        <v>0</v>
      </c>
      <c r="E32" s="7" t="n">
        <v>0</v>
      </c>
    </row>
    <row r="33" spans="1:6">
      <c r="A33" s="4" t="s">
        <v>1114</v>
      </c>
      <c r="B33" s="4" t="s">
        <v>1131</v>
      </c>
      <c r="C33" s="4" t="s">
        <v>1132</v>
      </c>
      <c r="D33" s="4" t="s">
        <v>1133</v>
      </c>
      <c r="E33" s="4" t="s">
        <v>1134</v>
      </c>
    </row>
    <row r="34" spans="1:6">
      <c r="A34" s="4" t="s">
        <v>794</v>
      </c>
    </row>
    <row r="35" spans="1:6">
      <c r="A35" s="3" t="s">
        <v>1110</v>
      </c>
    </row>
    <row r="36" spans="1:6">
      <c r="A36" s="4" t="s">
        <v>1111</v>
      </c>
      <c r="B36" s="7" t="n">
        <v>23</v>
      </c>
      <c r="C36" s="7" t="n">
        <v>4</v>
      </c>
      <c r="D36" s="7" t="n">
        <v>37</v>
      </c>
      <c r="E36" s="7" t="n">
        <v>8</v>
      </c>
    </row>
    <row r="37" spans="1:6">
      <c r="A37" s="3" t="s">
        <v>1112</v>
      </c>
    </row>
    <row r="38" spans="1:6">
      <c r="A38" s="4" t="s">
        <v>1113</v>
      </c>
      <c r="B38" s="7" t="n">
        <v>0</v>
      </c>
      <c r="C38" s="7" t="n">
        <v>0</v>
      </c>
      <c r="D38" s="7" t="n">
        <v>0</v>
      </c>
      <c r="E38" s="7" t="n">
        <v>0</v>
      </c>
    </row>
    <row r="39" spans="1:6">
      <c r="A39" s="4" t="s">
        <v>1114</v>
      </c>
      <c r="B39" s="4" t="s">
        <v>658</v>
      </c>
      <c r="C39" s="4" t="s">
        <v>658</v>
      </c>
      <c r="D39" s="4" t="s">
        <v>658</v>
      </c>
      <c r="E39" s="4" t="s">
        <v>658</v>
      </c>
    </row>
    <row r="40" spans="1:6">
      <c r="A40" s="4" t="s">
        <v>813</v>
      </c>
    </row>
    <row r="41" spans="1:6">
      <c r="A41" s="3" t="s">
        <v>1110</v>
      </c>
    </row>
    <row r="42" spans="1:6">
      <c r="A42" s="4" t="s">
        <v>1111</v>
      </c>
      <c r="B42" s="7" t="n">
        <v>482</v>
      </c>
      <c r="C42" s="7" t="n">
        <v>638</v>
      </c>
      <c r="D42" s="7" t="n">
        <v>1524</v>
      </c>
      <c r="E42" s="7" t="n">
        <v>2036</v>
      </c>
    </row>
    <row r="43" spans="1:6">
      <c r="A43" s="3" t="s">
        <v>1112</v>
      </c>
    </row>
    <row r="44" spans="1:6">
      <c r="A44" s="4" t="s">
        <v>1113</v>
      </c>
      <c r="B44" s="7" t="n">
        <v>18</v>
      </c>
      <c r="C44" s="7" t="n">
        <v>31</v>
      </c>
      <c r="D44" s="7" t="n">
        <v>58</v>
      </c>
      <c r="E44" s="7" t="n">
        <v>94</v>
      </c>
    </row>
    <row r="45" spans="1:6">
      <c r="A45" s="4" t="s">
        <v>1114</v>
      </c>
      <c r="B45" s="4" t="s">
        <v>1135</v>
      </c>
      <c r="C45" s="4" t="s">
        <v>1136</v>
      </c>
      <c r="D45" s="4" t="s">
        <v>1137</v>
      </c>
      <c r="E45" s="4" t="s">
        <v>1138</v>
      </c>
    </row>
    <row r="46" spans="1:6">
      <c r="A46" s="4" t="s">
        <v>796</v>
      </c>
    </row>
    <row r="47" spans="1:6">
      <c r="A47" s="3" t="s">
        <v>1110</v>
      </c>
    </row>
    <row r="48" spans="1:6">
      <c r="A48" s="4" t="s">
        <v>1111</v>
      </c>
      <c r="B48" s="7" t="n">
        <v>335</v>
      </c>
      <c r="C48" s="7" t="n">
        <v>493</v>
      </c>
      <c r="D48" s="7" t="n">
        <v>1125</v>
      </c>
      <c r="E48" s="7" t="n">
        <v>1588</v>
      </c>
    </row>
    <row r="49" spans="1:6">
      <c r="A49" s="3" t="s">
        <v>1112</v>
      </c>
    </row>
    <row r="50" spans="1:6">
      <c r="A50" s="4" t="s">
        <v>1113</v>
      </c>
      <c r="B50" s="7" t="n">
        <v>2</v>
      </c>
      <c r="C50" s="7" t="n">
        <v>11</v>
      </c>
      <c r="D50" s="7" t="n">
        <v>14</v>
      </c>
      <c r="E50" s="7" t="n">
        <v>36</v>
      </c>
    </row>
    <row r="51" spans="1:6">
      <c r="A51" s="4" t="s">
        <v>1114</v>
      </c>
      <c r="B51" s="4" t="s">
        <v>1139</v>
      </c>
      <c r="C51" s="4" t="s">
        <v>1140</v>
      </c>
      <c r="D51" s="4" t="s">
        <v>1141</v>
      </c>
      <c r="E51" s="4" t="s">
        <v>737</v>
      </c>
    </row>
    <row r="52" spans="1:6">
      <c r="A52" s="4" t="s">
        <v>797</v>
      </c>
    </row>
    <row r="53" spans="1:6">
      <c r="A53" s="3" t="s">
        <v>1110</v>
      </c>
    </row>
    <row r="54" spans="1:6">
      <c r="A54" s="4" t="s">
        <v>1111</v>
      </c>
      <c r="B54" s="7" t="n">
        <v>46</v>
      </c>
      <c r="C54" s="7" t="n">
        <v>52</v>
      </c>
      <c r="D54" s="7" t="n">
        <v>157</v>
      </c>
      <c r="E54" s="7" t="n">
        <v>180</v>
      </c>
    </row>
    <row r="55" spans="1:6">
      <c r="A55" s="3" t="s">
        <v>1112</v>
      </c>
    </row>
    <row r="56" spans="1:6">
      <c r="A56" s="4" t="s">
        <v>1113</v>
      </c>
      <c r="B56" s="7" t="n">
        <v>4</v>
      </c>
      <c r="C56" s="7" t="n">
        <v>9</v>
      </c>
      <c r="D56" s="7" t="n">
        <v>13</v>
      </c>
      <c r="E56" s="7" t="n">
        <v>30</v>
      </c>
    </row>
    <row r="57" spans="1:6">
      <c r="A57" s="4" t="s">
        <v>1114</v>
      </c>
      <c r="B57" s="4" t="s">
        <v>1142</v>
      </c>
      <c r="C57" s="4" t="s">
        <v>1143</v>
      </c>
      <c r="D57" s="4" t="s">
        <v>710</v>
      </c>
      <c r="E57" s="4" t="s">
        <v>1144</v>
      </c>
    </row>
    <row r="58" spans="1:6">
      <c r="A58" s="4" t="s">
        <v>798</v>
      </c>
    </row>
    <row r="59" spans="1:6">
      <c r="A59" s="3" t="s">
        <v>1110</v>
      </c>
    </row>
    <row r="60" spans="1:6">
      <c r="A60" s="4" t="s">
        <v>1111</v>
      </c>
      <c r="B60" s="7" t="n">
        <v>74</v>
      </c>
      <c r="C60" s="7" t="n">
        <v>46</v>
      </c>
      <c r="D60" s="7" t="n">
        <v>188</v>
      </c>
      <c r="E60" s="7" t="n">
        <v>131</v>
      </c>
    </row>
    <row r="61" spans="1:6">
      <c r="A61" s="3" t="s">
        <v>1112</v>
      </c>
    </row>
    <row r="62" spans="1:6">
      <c r="A62" s="4" t="s">
        <v>1113</v>
      </c>
      <c r="B62" s="7" t="n">
        <v>0</v>
      </c>
      <c r="C62" s="7" t="n">
        <v>0</v>
      </c>
      <c r="D62" s="7" t="n">
        <v>0</v>
      </c>
      <c r="E62" s="7" t="n">
        <v>0</v>
      </c>
    </row>
    <row r="63" spans="1:6">
      <c r="A63" s="4" t="s">
        <v>1114</v>
      </c>
      <c r="B63" s="4" t="s">
        <v>1145</v>
      </c>
      <c r="C63" s="4" t="s">
        <v>1146</v>
      </c>
      <c r="D63" s="4" t="s">
        <v>1147</v>
      </c>
      <c r="E63" s="4" t="s">
        <v>1148</v>
      </c>
    </row>
    <row r="64" spans="1:6">
      <c r="A64" s="4" t="s">
        <v>799</v>
      </c>
    </row>
    <row r="65" spans="1:6">
      <c r="A65" s="3" t="s">
        <v>1110</v>
      </c>
    </row>
    <row r="66" spans="1:6">
      <c r="A66" s="4" t="s">
        <v>1111</v>
      </c>
      <c r="B66" s="7" t="n">
        <v>25</v>
      </c>
      <c r="C66" s="7" t="n">
        <v>20</v>
      </c>
      <c r="D66" s="7" t="n">
        <v>65</v>
      </c>
      <c r="E66" s="7" t="n">
        <v>57</v>
      </c>
    </row>
    <row r="67" spans="1:6">
      <c r="A67" s="3" t="s">
        <v>1112</v>
      </c>
    </row>
    <row r="68" spans="1:6">
      <c r="A68" s="4" t="s">
        <v>1113</v>
      </c>
      <c r="B68" s="7" t="n">
        <v>12</v>
      </c>
      <c r="C68" s="7" t="n">
        <v>11</v>
      </c>
      <c r="D68" s="7" t="n">
        <v>30</v>
      </c>
      <c r="E68" s="7" t="n">
        <v>27</v>
      </c>
    </row>
    <row r="69" spans="1:6">
      <c r="A69" s="4" t="s">
        <v>1114</v>
      </c>
      <c r="B69" s="4" t="s">
        <v>1149</v>
      </c>
      <c r="C69" s="4" t="s">
        <v>1150</v>
      </c>
      <c r="D69" s="4" t="s">
        <v>1151</v>
      </c>
      <c r="E69" s="4" t="s">
        <v>1152</v>
      </c>
    </row>
    <row r="70" spans="1:6">
      <c r="A70" s="4" t="s">
        <v>800</v>
      </c>
    </row>
    <row r="71" spans="1:6">
      <c r="A71" s="3" t="s">
        <v>1110</v>
      </c>
    </row>
    <row r="72" spans="1:6">
      <c r="A72" s="4" t="s">
        <v>1111</v>
      </c>
      <c r="B72" s="7" t="n">
        <v>12</v>
      </c>
      <c r="C72" s="7" t="n">
        <v>12</v>
      </c>
      <c r="D72" s="7" t="n">
        <v>43</v>
      </c>
      <c r="E72" s="7" t="n">
        <v>33</v>
      </c>
    </row>
    <row r="73" spans="1:6">
      <c r="A73" s="3" t="s">
        <v>1112</v>
      </c>
    </row>
    <row r="74" spans="1:6">
      <c r="A74" s="4" t="s">
        <v>1113</v>
      </c>
      <c r="B74" s="7" t="n">
        <v>0</v>
      </c>
      <c r="C74" s="7" t="n">
        <v>0</v>
      </c>
      <c r="D74" s="7" t="n">
        <v>1</v>
      </c>
      <c r="E74" s="7" t="n">
        <v>1</v>
      </c>
    </row>
    <row r="75" spans="1:6">
      <c r="A75" s="4" t="s">
        <v>1114</v>
      </c>
      <c r="B75" s="4" t="s">
        <v>1153</v>
      </c>
      <c r="C75" s="4" t="s">
        <v>1154</v>
      </c>
      <c r="D75" s="4" t="s">
        <v>1155</v>
      </c>
      <c r="E75" s="4" t="s">
        <v>1156</v>
      </c>
    </row>
    <row r="76" spans="1:6">
      <c r="A76" s="4" t="s">
        <v>1100</v>
      </c>
    </row>
    <row r="77" spans="1:6">
      <c r="A77" s="3" t="s">
        <v>1110</v>
      </c>
    </row>
    <row r="78" spans="1:6">
      <c r="A78" s="4" t="s">
        <v>1111</v>
      </c>
      <c r="B78" s="7" t="n">
        <v>-10</v>
      </c>
      <c r="C78" s="7" t="n">
        <v>15</v>
      </c>
      <c r="D78" s="7" t="n">
        <v>-54</v>
      </c>
      <c r="E78" s="7" t="n">
        <v>47</v>
      </c>
    </row>
    <row r="79" spans="1:6">
      <c r="A79" s="3" t="s">
        <v>1112</v>
      </c>
    </row>
    <row r="80" spans="1:6">
      <c r="A80" s="4" t="s">
        <v>1113</v>
      </c>
      <c r="B80" s="7" t="n">
        <v>0</v>
      </c>
      <c r="C80" s="7" t="n">
        <v>0</v>
      </c>
      <c r="D80" s="7" t="n">
        <v>0</v>
      </c>
      <c r="E80" s="7" t="n">
        <v>0</v>
      </c>
    </row>
    <row r="81" spans="1:6">
      <c r="A81" s="4" t="s">
        <v>1114</v>
      </c>
      <c r="B81" s="4" t="s">
        <v>658</v>
      </c>
      <c r="C81" s="4" t="s">
        <v>658</v>
      </c>
      <c r="D81" s="4" t="s">
        <v>658</v>
      </c>
      <c r="E81" s="4" t="s">
        <v>658</v>
      </c>
    </row>
    <row r="82" spans="1:6">
      <c r="A82" s="4" t="s">
        <v>1157</v>
      </c>
    </row>
    <row r="83" spans="1:6">
      <c r="A83" s="3" t="s">
        <v>1110</v>
      </c>
    </row>
    <row r="84" spans="1:6">
      <c r="A84" s="4" t="s">
        <v>1111</v>
      </c>
      <c r="B84" s="7" t="n">
        <v>53</v>
      </c>
      <c r="C84" s="7" t="n">
        <v>90</v>
      </c>
      <c r="D84" s="7" t="n">
        <v>243</v>
      </c>
      <c r="E84" s="7" t="n">
        <v>333</v>
      </c>
    </row>
    <row r="85" spans="1:6">
      <c r="A85" s="4" t="s">
        <v>1158</v>
      </c>
    </row>
    <row r="86" spans="1:6">
      <c r="A86" s="3" t="s">
        <v>1110</v>
      </c>
    </row>
    <row r="87" spans="1:6">
      <c r="A87" s="4" t="s">
        <v>1111</v>
      </c>
      <c r="B87" s="5" t="n">
        <v>1</v>
      </c>
      <c r="C87" s="5" t="n">
        <v>0</v>
      </c>
      <c r="D87" s="5" t="n">
        <v>22</v>
      </c>
      <c r="E87" s="5" t="n">
        <v>42</v>
      </c>
    </row>
    <row r="88" spans="1:6">
      <c r="A88" s="4" t="s">
        <v>1159</v>
      </c>
    </row>
    <row r="89" spans="1:6">
      <c r="A89" s="3" t="s">
        <v>1110</v>
      </c>
    </row>
    <row r="90" spans="1:6">
      <c r="A90" s="4" t="s">
        <v>1111</v>
      </c>
      <c r="B90" s="5" t="n">
        <v>0</v>
      </c>
      <c r="C90" s="5" t="n">
        <v>0</v>
      </c>
      <c r="D90" s="5" t="n">
        <v>17</v>
      </c>
      <c r="E90" s="5" t="n">
        <v>42</v>
      </c>
    </row>
    <row r="91" spans="1:6">
      <c r="A91" s="4" t="s">
        <v>1160</v>
      </c>
    </row>
    <row r="92" spans="1:6">
      <c r="A92" s="3" t="s">
        <v>1110</v>
      </c>
    </row>
    <row r="93" spans="1:6">
      <c r="A93" s="4" t="s">
        <v>1111</v>
      </c>
      <c r="B93" s="5" t="n">
        <v>1</v>
      </c>
      <c r="C93" s="5" t="n">
        <v>0</v>
      </c>
      <c r="D93" s="5" t="n">
        <v>5</v>
      </c>
      <c r="E93" s="5" t="n">
        <v>0</v>
      </c>
    </row>
    <row r="94" spans="1:6">
      <c r="A94" s="4" t="s">
        <v>1161</v>
      </c>
    </row>
    <row r="95" spans="1:6">
      <c r="A95" s="3" t="s">
        <v>1110</v>
      </c>
    </row>
    <row r="96" spans="1:6">
      <c r="A96" s="4" t="s">
        <v>1111</v>
      </c>
      <c r="B96" s="5" t="n">
        <v>0</v>
      </c>
      <c r="C96" s="5" t="n">
        <v>0</v>
      </c>
      <c r="D96" s="5" t="n">
        <v>0</v>
      </c>
      <c r="E96" s="5" t="n">
        <v>0</v>
      </c>
    </row>
    <row r="97" spans="1:6">
      <c r="A97" s="4" t="s">
        <v>1162</v>
      </c>
    </row>
    <row r="98" spans="1:6">
      <c r="A98" s="3" t="s">
        <v>1110</v>
      </c>
    </row>
    <row r="99" spans="1:6">
      <c r="A99" s="4" t="s">
        <v>1111</v>
      </c>
      <c r="B99" s="5" t="n">
        <v>0</v>
      </c>
      <c r="C99" s="5" t="n">
        <v>0</v>
      </c>
      <c r="D99" s="5" t="n">
        <v>0</v>
      </c>
      <c r="E99" s="5" t="n">
        <v>0</v>
      </c>
    </row>
    <row r="100" spans="1:6">
      <c r="A100" s="4" t="s">
        <v>1163</v>
      </c>
    </row>
    <row r="101" spans="1:6">
      <c r="A101" s="3" t="s">
        <v>1110</v>
      </c>
    </row>
    <row r="102" spans="1:6">
      <c r="A102" s="4" t="s">
        <v>1111</v>
      </c>
      <c r="B102" s="5" t="n">
        <v>52</v>
      </c>
      <c r="C102" s="5" t="n">
        <v>90</v>
      </c>
      <c r="D102" s="5" t="n">
        <v>221</v>
      </c>
      <c r="E102" s="5" t="n">
        <v>291</v>
      </c>
    </row>
    <row r="103" spans="1:6">
      <c r="A103" s="4" t="s">
        <v>1164</v>
      </c>
    </row>
    <row r="104" spans="1:6">
      <c r="A104" s="3" t="s">
        <v>1110</v>
      </c>
    </row>
    <row r="105" spans="1:6">
      <c r="A105" s="4" t="s">
        <v>1111</v>
      </c>
      <c r="B105" s="5" t="n">
        <v>48</v>
      </c>
      <c r="C105" s="5" t="n">
        <v>84</v>
      </c>
      <c r="D105" s="5" t="n">
        <v>196</v>
      </c>
      <c r="E105" s="5" t="n">
        <v>272</v>
      </c>
    </row>
    <row r="106" spans="1:6">
      <c r="A106" s="4" t="s">
        <v>1165</v>
      </c>
    </row>
    <row r="107" spans="1:6">
      <c r="A107" s="3" t="s">
        <v>1110</v>
      </c>
    </row>
    <row r="108" spans="1:6">
      <c r="A108" s="4" t="s">
        <v>1111</v>
      </c>
      <c r="B108" s="5" t="n">
        <v>3</v>
      </c>
      <c r="C108" s="5" t="n">
        <v>5</v>
      </c>
      <c r="D108" s="5" t="n">
        <v>23</v>
      </c>
      <c r="E108" s="5" t="n">
        <v>17</v>
      </c>
    </row>
    <row r="109" spans="1:6">
      <c r="A109" s="4" t="s">
        <v>1166</v>
      </c>
    </row>
    <row r="110" spans="1:6">
      <c r="A110" s="3" t="s">
        <v>1110</v>
      </c>
    </row>
    <row r="111" spans="1:6">
      <c r="A111" s="4" t="s">
        <v>1111</v>
      </c>
      <c r="B111" s="5" t="n">
        <v>0</v>
      </c>
      <c r="C111" s="5" t="n">
        <v>0</v>
      </c>
      <c r="D111" s="5" t="n">
        <v>0</v>
      </c>
      <c r="E111" s="5" t="n">
        <v>0</v>
      </c>
    </row>
    <row r="112" spans="1:6">
      <c r="A112" s="4" t="s">
        <v>1167</v>
      </c>
    </row>
    <row r="113" spans="1:6">
      <c r="A113" s="3" t="s">
        <v>1110</v>
      </c>
    </row>
    <row r="114" spans="1:6">
      <c r="A114" s="4" t="s">
        <v>1111</v>
      </c>
      <c r="B114" s="5" t="n">
        <v>1</v>
      </c>
      <c r="C114" s="5" t="n">
        <v>1</v>
      </c>
      <c r="D114" s="5" t="n">
        <v>2</v>
      </c>
      <c r="E114" s="5" t="n">
        <v>2</v>
      </c>
    </row>
    <row r="115" spans="1:6">
      <c r="A115" s="4" t="s">
        <v>1168</v>
      </c>
    </row>
    <row r="116" spans="1:6">
      <c r="A116" s="3" t="s">
        <v>1110</v>
      </c>
    </row>
    <row r="117" spans="1:6">
      <c r="A117" s="4" t="s">
        <v>1111</v>
      </c>
      <c r="B117" s="5" t="n">
        <v>0</v>
      </c>
      <c r="C117" s="5" t="n">
        <v>0</v>
      </c>
      <c r="D117" s="5" t="n">
        <v>0</v>
      </c>
      <c r="E117" s="5" t="n">
        <v>0</v>
      </c>
    </row>
    <row r="118" spans="1:6">
      <c r="A118" s="4" t="s">
        <v>1169</v>
      </c>
    </row>
    <row r="119" spans="1:6">
      <c r="A119" s="3" t="s">
        <v>1110</v>
      </c>
    </row>
    <row r="120" spans="1:6">
      <c r="A120" s="4" t="s">
        <v>1111</v>
      </c>
      <c r="B120" s="5" t="n">
        <v>0</v>
      </c>
      <c r="C120" s="5" t="n">
        <v>0</v>
      </c>
      <c r="D120" s="5" t="n">
        <v>0</v>
      </c>
      <c r="E120" s="5" t="n">
        <v>0</v>
      </c>
    </row>
    <row r="121" spans="1:6">
      <c r="A121" s="4" t="s">
        <v>1170</v>
      </c>
    </row>
    <row r="122" spans="1:6">
      <c r="A122" s="3" t="s">
        <v>1110</v>
      </c>
    </row>
    <row r="123" spans="1:6">
      <c r="A123" s="4" t="s">
        <v>1111</v>
      </c>
      <c r="B123" s="5" t="n">
        <v>158</v>
      </c>
      <c r="C123" s="5" t="n">
        <v>213</v>
      </c>
      <c r="D123" s="5" t="n">
        <v>529</v>
      </c>
      <c r="E123" s="5" t="n">
        <v>700</v>
      </c>
    </row>
    <row r="124" spans="1:6">
      <c r="A124" s="4" t="s">
        <v>1171</v>
      </c>
    </row>
    <row r="125" spans="1:6">
      <c r="A125" s="3" t="s">
        <v>1110</v>
      </c>
    </row>
    <row r="126" spans="1:6">
      <c r="A126" s="4" t="s">
        <v>1111</v>
      </c>
      <c r="B126" s="5" t="n">
        <v>31</v>
      </c>
      <c r="C126" s="5" t="n">
        <v>50</v>
      </c>
      <c r="D126" s="5" t="n">
        <v>90</v>
      </c>
      <c r="E126" s="5" t="n">
        <v>230</v>
      </c>
    </row>
    <row r="127" spans="1:6">
      <c r="A127" s="4" t="s">
        <v>1172</v>
      </c>
    </row>
    <row r="128" spans="1:6">
      <c r="A128" s="3" t="s">
        <v>1110</v>
      </c>
    </row>
    <row r="129" spans="1:6">
      <c r="A129" s="4" t="s">
        <v>1111</v>
      </c>
      <c r="B129" s="5" t="n">
        <v>19</v>
      </c>
      <c r="C129" s="5" t="n">
        <v>10</v>
      </c>
      <c r="D129" s="5" t="n">
        <v>38</v>
      </c>
      <c r="E129" s="5" t="n">
        <v>123</v>
      </c>
    </row>
    <row r="130" spans="1:6">
      <c r="A130" s="4" t="s">
        <v>1173</v>
      </c>
    </row>
    <row r="131" spans="1:6">
      <c r="A131" s="3" t="s">
        <v>1110</v>
      </c>
    </row>
    <row r="132" spans="1:6">
      <c r="A132" s="4" t="s">
        <v>1111</v>
      </c>
      <c r="B132" s="5" t="n">
        <v>12</v>
      </c>
      <c r="C132" s="5" t="n">
        <v>28</v>
      </c>
      <c r="D132" s="5" t="n">
        <v>51</v>
      </c>
      <c r="E132" s="5" t="n">
        <v>81</v>
      </c>
    </row>
    <row r="133" spans="1:6">
      <c r="A133" s="4" t="s">
        <v>1174</v>
      </c>
    </row>
    <row r="134" spans="1:6">
      <c r="A134" s="3" t="s">
        <v>1110</v>
      </c>
    </row>
    <row r="135" spans="1:6">
      <c r="A135" s="4" t="s">
        <v>1111</v>
      </c>
      <c r="B135" s="5" t="n">
        <v>0</v>
      </c>
      <c r="C135" s="5" t="n">
        <v>12</v>
      </c>
      <c r="D135" s="5" t="n">
        <v>1</v>
      </c>
      <c r="E135" s="5" t="n">
        <v>26</v>
      </c>
    </row>
    <row r="136" spans="1:6">
      <c r="A136" s="4" t="s">
        <v>1175</v>
      </c>
    </row>
    <row r="137" spans="1:6">
      <c r="A137" s="3" t="s">
        <v>1110</v>
      </c>
    </row>
    <row r="138" spans="1:6">
      <c r="A138" s="4" t="s">
        <v>1111</v>
      </c>
      <c r="B138" s="5" t="n">
        <v>0</v>
      </c>
      <c r="C138" s="5" t="n">
        <v>0</v>
      </c>
      <c r="D138" s="5" t="n">
        <v>0</v>
      </c>
      <c r="E138" s="5" t="n">
        <v>0</v>
      </c>
    </row>
    <row r="139" spans="1:6">
      <c r="A139" s="4" t="s">
        <v>1176</v>
      </c>
    </row>
    <row r="140" spans="1:6">
      <c r="A140" s="3" t="s">
        <v>1110</v>
      </c>
    </row>
    <row r="141" spans="1:6">
      <c r="A141" s="4" t="s">
        <v>1111</v>
      </c>
      <c r="B141" s="5" t="n">
        <v>127</v>
      </c>
      <c r="C141" s="5" t="n">
        <v>163</v>
      </c>
      <c r="D141" s="5" t="n">
        <v>439</v>
      </c>
      <c r="E141" s="5" t="n">
        <v>470</v>
      </c>
    </row>
    <row r="142" spans="1:6">
      <c r="A142" s="4" t="s">
        <v>1177</v>
      </c>
    </row>
    <row r="143" spans="1:6">
      <c r="A143" s="3" t="s">
        <v>1110</v>
      </c>
    </row>
    <row r="144" spans="1:6">
      <c r="A144" s="4" t="s">
        <v>1111</v>
      </c>
      <c r="B144" s="5" t="n">
        <v>15</v>
      </c>
      <c r="C144" s="5" t="n">
        <v>79</v>
      </c>
      <c r="D144" s="5" t="n">
        <v>132</v>
      </c>
      <c r="E144" s="5" t="n">
        <v>222</v>
      </c>
    </row>
    <row r="145" spans="1:6">
      <c r="A145" s="4" t="s">
        <v>1178</v>
      </c>
    </row>
    <row r="146" spans="1:6">
      <c r="A146" s="3" t="s">
        <v>1110</v>
      </c>
    </row>
    <row r="147" spans="1:6">
      <c r="A147" s="4" t="s">
        <v>1111</v>
      </c>
      <c r="B147" s="5" t="n">
        <v>23</v>
      </c>
      <c r="C147" s="5" t="n">
        <v>25</v>
      </c>
      <c r="D147" s="5" t="n">
        <v>70</v>
      </c>
      <c r="E147" s="5" t="n">
        <v>81</v>
      </c>
    </row>
    <row r="148" spans="1:6">
      <c r="A148" s="4" t="s">
        <v>1179</v>
      </c>
    </row>
    <row r="149" spans="1:6">
      <c r="A149" s="3" t="s">
        <v>1110</v>
      </c>
    </row>
    <row r="150" spans="1:6">
      <c r="A150" s="4" t="s">
        <v>1111</v>
      </c>
      <c r="B150" s="5" t="n">
        <v>74</v>
      </c>
      <c r="C150" s="5" t="n">
        <v>46</v>
      </c>
      <c r="D150" s="5" t="n">
        <v>188</v>
      </c>
      <c r="E150" s="5" t="n">
        <v>131</v>
      </c>
    </row>
    <row r="151" spans="1:6">
      <c r="A151" s="4" t="s">
        <v>1180</v>
      </c>
    </row>
    <row r="152" spans="1:6">
      <c r="A152" s="3" t="s">
        <v>1110</v>
      </c>
    </row>
    <row r="153" spans="1:6">
      <c r="A153" s="4" t="s">
        <v>1111</v>
      </c>
      <c r="B153" s="5" t="n">
        <v>4</v>
      </c>
      <c r="C153" s="5" t="n">
        <v>4</v>
      </c>
      <c r="D153" s="5" t="n">
        <v>11</v>
      </c>
      <c r="E153" s="5" t="n">
        <v>11</v>
      </c>
    </row>
    <row r="154" spans="1:6">
      <c r="A154" s="4" t="s">
        <v>1181</v>
      </c>
    </row>
    <row r="155" spans="1:6">
      <c r="A155" s="3" t="s">
        <v>1110</v>
      </c>
    </row>
    <row r="156" spans="1:6">
      <c r="A156" s="4" t="s">
        <v>1111</v>
      </c>
      <c r="B156" s="5" t="n">
        <v>11</v>
      </c>
      <c r="C156" s="5" t="n">
        <v>9</v>
      </c>
      <c r="D156" s="5" t="n">
        <v>38</v>
      </c>
      <c r="E156" s="5" t="n">
        <v>25</v>
      </c>
    </row>
    <row r="157" spans="1:6">
      <c r="A157" s="4" t="s">
        <v>1182</v>
      </c>
    </row>
    <row r="158" spans="1:6">
      <c r="A158" s="3" t="s">
        <v>1110</v>
      </c>
    </row>
    <row r="159" spans="1:6">
      <c r="A159" s="4" t="s">
        <v>1111</v>
      </c>
      <c r="B159" s="5" t="n">
        <v>0</v>
      </c>
      <c r="C159" s="5" t="n">
        <v>0</v>
      </c>
      <c r="D159" s="5" t="n">
        <v>0</v>
      </c>
      <c r="E159" s="5" t="n">
        <v>0</v>
      </c>
    </row>
    <row r="160" spans="1:6">
      <c r="A160" s="4" t="s">
        <v>1183</v>
      </c>
    </row>
    <row r="161" spans="1:6">
      <c r="A161" s="3" t="s">
        <v>1110</v>
      </c>
    </row>
    <row r="162" spans="1:6">
      <c r="A162" s="4" t="s">
        <v>1111</v>
      </c>
      <c r="B162" s="5" t="n">
        <v>906</v>
      </c>
      <c r="C162" s="5" t="n">
        <v>1589</v>
      </c>
      <c r="D162" s="5" t="n">
        <v>3664</v>
      </c>
      <c r="E162" s="5" t="n">
        <v>4168</v>
      </c>
    </row>
    <row r="163" spans="1:6">
      <c r="A163" s="4" t="s">
        <v>1184</v>
      </c>
    </row>
    <row r="164" spans="1:6">
      <c r="A164" s="3" t="s">
        <v>1110</v>
      </c>
    </row>
    <row r="165" spans="1:6">
      <c r="A165" s="4" t="s">
        <v>1111</v>
      </c>
      <c r="B165" s="5" t="n">
        <v>603</v>
      </c>
      <c r="C165" s="5" t="n">
        <v>1204</v>
      </c>
      <c r="D165" s="5" t="n">
        <v>2800</v>
      </c>
      <c r="E165" s="5" t="n">
        <v>2893</v>
      </c>
    </row>
    <row r="166" spans="1:6">
      <c r="A166" s="4" t="s">
        <v>1185</v>
      </c>
    </row>
    <row r="167" spans="1:6">
      <c r="A167" s="3" t="s">
        <v>1110</v>
      </c>
    </row>
    <row r="168" spans="1:6">
      <c r="A168" s="4" t="s">
        <v>1111</v>
      </c>
      <c r="B168" s="5" t="n">
        <v>481</v>
      </c>
      <c r="C168" s="5" t="n">
        <v>1032</v>
      </c>
      <c r="D168" s="5" t="n">
        <v>2323</v>
      </c>
      <c r="E168" s="5" t="n">
        <v>2361</v>
      </c>
    </row>
    <row r="169" spans="1:6">
      <c r="A169" s="4" t="s">
        <v>1186</v>
      </c>
    </row>
    <row r="170" spans="1:6">
      <c r="A170" s="3" t="s">
        <v>1110</v>
      </c>
    </row>
    <row r="171" spans="1:6">
      <c r="A171" s="4" t="s">
        <v>1111</v>
      </c>
      <c r="B171" s="5" t="n">
        <v>98</v>
      </c>
      <c r="C171" s="5" t="n">
        <v>168</v>
      </c>
      <c r="D171" s="5" t="n">
        <v>416</v>
      </c>
      <c r="E171" s="5" t="n">
        <v>462</v>
      </c>
    </row>
    <row r="172" spans="1:6">
      <c r="A172" s="4" t="s">
        <v>1187</v>
      </c>
    </row>
    <row r="173" spans="1:6">
      <c r="A173" s="3" t="s">
        <v>1110</v>
      </c>
    </row>
    <row r="174" spans="1:6">
      <c r="A174" s="4" t="s">
        <v>1111</v>
      </c>
      <c r="B174" s="5" t="n">
        <v>1</v>
      </c>
      <c r="C174" s="5" t="n">
        <v>0</v>
      </c>
      <c r="D174" s="5" t="n">
        <v>24</v>
      </c>
      <c r="E174" s="5" t="n">
        <v>62</v>
      </c>
    </row>
    <row r="175" spans="1:6">
      <c r="A175" s="4" t="s">
        <v>1188</v>
      </c>
    </row>
    <row r="176" spans="1:6">
      <c r="A176" s="3" t="s">
        <v>1110</v>
      </c>
    </row>
    <row r="177" spans="1:6">
      <c r="A177" s="4" t="s">
        <v>1111</v>
      </c>
      <c r="B177" s="5" t="n">
        <v>23</v>
      </c>
      <c r="C177" s="5" t="n">
        <v>4</v>
      </c>
      <c r="D177" s="5" t="n">
        <v>37</v>
      </c>
      <c r="E177" s="5" t="n">
        <v>8</v>
      </c>
    </row>
    <row r="178" spans="1:6">
      <c r="A178" s="4" t="s">
        <v>1189</v>
      </c>
    </row>
    <row r="179" spans="1:6">
      <c r="A179" s="3" t="s">
        <v>1110</v>
      </c>
    </row>
    <row r="180" spans="1:6">
      <c r="A180" s="4" t="s">
        <v>1111</v>
      </c>
      <c r="B180" s="5" t="n">
        <v>303</v>
      </c>
      <c r="C180" s="5" t="n">
        <v>385</v>
      </c>
      <c r="D180" s="5" t="n">
        <v>864</v>
      </c>
      <c r="E180" s="5" t="n">
        <v>1275</v>
      </c>
    </row>
    <row r="181" spans="1:6">
      <c r="A181" s="4" t="s">
        <v>1190</v>
      </c>
    </row>
    <row r="182" spans="1:6">
      <c r="A182" s="3" t="s">
        <v>1110</v>
      </c>
    </row>
    <row r="183" spans="1:6">
      <c r="A183" s="4" t="s">
        <v>1111</v>
      </c>
      <c r="B183" s="5" t="n">
        <v>272</v>
      </c>
      <c r="C183" s="5" t="n">
        <v>330</v>
      </c>
      <c r="D183" s="5" t="n">
        <v>797</v>
      </c>
      <c r="E183" s="5" t="n">
        <v>1094</v>
      </c>
    </row>
    <row r="184" spans="1:6">
      <c r="A184" s="4" t="s">
        <v>1191</v>
      </c>
    </row>
    <row r="185" spans="1:6">
      <c r="A185" s="3" t="s">
        <v>1110</v>
      </c>
    </row>
    <row r="186" spans="1:6">
      <c r="A186" s="4" t="s">
        <v>1111</v>
      </c>
      <c r="B186" s="5" t="n">
        <v>20</v>
      </c>
      <c r="C186" s="5" t="n">
        <v>22</v>
      </c>
      <c r="D186" s="5" t="n">
        <v>64</v>
      </c>
      <c r="E186" s="5" t="n">
        <v>82</v>
      </c>
    </row>
    <row r="187" spans="1:6">
      <c r="A187" s="4" t="s">
        <v>1192</v>
      </c>
    </row>
    <row r="188" spans="1:6">
      <c r="A188" s="3" t="s">
        <v>1110</v>
      </c>
    </row>
    <row r="189" spans="1:6">
      <c r="A189" s="4" t="s">
        <v>1111</v>
      </c>
      <c r="B189" s="5" t="n">
        <v>0</v>
      </c>
      <c r="C189" s="5" t="n">
        <v>0</v>
      </c>
      <c r="D189" s="5" t="n">
        <v>0</v>
      </c>
      <c r="E189" s="5" t="n">
        <v>0</v>
      </c>
    </row>
    <row r="190" spans="1:6">
      <c r="A190" s="4" t="s">
        <v>1193</v>
      </c>
    </row>
    <row r="191" spans="1:6">
      <c r="A191" s="3" t="s">
        <v>1110</v>
      </c>
    </row>
    <row r="192" spans="1:6">
      <c r="A192" s="4" t="s">
        <v>1111</v>
      </c>
      <c r="B192" s="5" t="n">
        <v>20</v>
      </c>
      <c r="C192" s="5" t="n">
        <v>15</v>
      </c>
      <c r="D192" s="5" t="n">
        <v>52</v>
      </c>
      <c r="E192" s="5" t="n">
        <v>44</v>
      </c>
    </row>
    <row r="193" spans="1:6">
      <c r="A193" s="4" t="s">
        <v>1194</v>
      </c>
    </row>
    <row r="194" spans="1:6">
      <c r="A194" s="3" t="s">
        <v>1110</v>
      </c>
    </row>
    <row r="195" spans="1:6">
      <c r="A195" s="4" t="s">
        <v>1111</v>
      </c>
      <c r="B195" s="5" t="n">
        <v>1</v>
      </c>
      <c r="C195" s="5" t="n">
        <v>3</v>
      </c>
      <c r="D195" s="5" t="n">
        <v>5</v>
      </c>
      <c r="E195" s="5" t="n">
        <v>8</v>
      </c>
    </row>
    <row r="196" spans="1:6">
      <c r="A196" s="4" t="s">
        <v>1195</v>
      </c>
    </row>
    <row r="197" spans="1:6">
      <c r="A197" s="3" t="s">
        <v>1110</v>
      </c>
    </row>
    <row r="198" spans="1:6">
      <c r="A198" s="4" t="s">
        <v>1111</v>
      </c>
      <c r="B198" s="5" t="n">
        <v>-10</v>
      </c>
      <c r="C198" s="5" t="n">
        <v>15</v>
      </c>
      <c r="D198" s="5" t="n">
        <v>-54</v>
      </c>
      <c r="E198" s="5" t="n">
        <v>47</v>
      </c>
    </row>
    <row r="199" spans="1:6">
      <c r="A199" s="4" t="s">
        <v>1196</v>
      </c>
    </row>
    <row r="200" spans="1:6">
      <c r="A200" s="3" t="s">
        <v>1110</v>
      </c>
    </row>
    <row r="201" spans="1:6">
      <c r="A201" s="4" t="s">
        <v>1111</v>
      </c>
      <c r="B201" s="5" t="n">
        <v>188</v>
      </c>
      <c r="C201" s="5" t="n">
        <v>277</v>
      </c>
      <c r="D201" s="5" t="n">
        <v>634</v>
      </c>
      <c r="E201" s="5" t="n">
        <v>888</v>
      </c>
    </row>
    <row r="202" spans="1:6">
      <c r="A202" s="4" t="s">
        <v>1197</v>
      </c>
    </row>
    <row r="203" spans="1:6">
      <c r="A203" s="3" t="s">
        <v>1110</v>
      </c>
    </row>
    <row r="204" spans="1:6">
      <c r="A204" s="4" t="s">
        <v>1111</v>
      </c>
      <c r="B204" s="5" t="n">
        <v>31</v>
      </c>
      <c r="C204" s="5" t="n">
        <v>51</v>
      </c>
      <c r="D204" s="5" t="n">
        <v>90</v>
      </c>
      <c r="E204" s="5" t="n">
        <v>230</v>
      </c>
    </row>
    <row r="205" spans="1:6">
      <c r="A205" s="4" t="s">
        <v>1198</v>
      </c>
    </row>
    <row r="206" spans="1:6">
      <c r="A206" s="3" t="s">
        <v>1110</v>
      </c>
    </row>
    <row r="207" spans="1:6">
      <c r="A207" s="4" t="s">
        <v>1111</v>
      </c>
      <c r="B207" s="5" t="n">
        <v>18</v>
      </c>
      <c r="C207" s="5" t="n">
        <v>10</v>
      </c>
      <c r="D207" s="5" t="n">
        <v>37</v>
      </c>
      <c r="E207" s="5" t="n">
        <v>123</v>
      </c>
    </row>
    <row r="208" spans="1:6">
      <c r="A208" s="4" t="s">
        <v>1199</v>
      </c>
    </row>
    <row r="209" spans="1:6">
      <c r="A209" s="3" t="s">
        <v>1110</v>
      </c>
    </row>
    <row r="210" spans="1:6">
      <c r="A210" s="4" t="s">
        <v>1111</v>
      </c>
      <c r="B210" s="5" t="n">
        <v>13</v>
      </c>
      <c r="C210" s="5" t="n">
        <v>29</v>
      </c>
      <c r="D210" s="5" t="n">
        <v>52</v>
      </c>
      <c r="E210" s="5" t="n">
        <v>81</v>
      </c>
    </row>
    <row r="211" spans="1:6">
      <c r="A211" s="4" t="s">
        <v>1200</v>
      </c>
    </row>
    <row r="212" spans="1:6">
      <c r="A212" s="3" t="s">
        <v>1110</v>
      </c>
    </row>
    <row r="213" spans="1:6">
      <c r="A213" s="4" t="s">
        <v>1111</v>
      </c>
      <c r="B213" s="5" t="n">
        <v>0</v>
      </c>
      <c r="C213" s="5" t="n">
        <v>12</v>
      </c>
      <c r="D213" s="5" t="n">
        <v>1</v>
      </c>
      <c r="E213" s="5" t="n">
        <v>26</v>
      </c>
    </row>
    <row r="214" spans="1:6">
      <c r="A214" s="4" t="s">
        <v>1201</v>
      </c>
    </row>
    <row r="215" spans="1:6">
      <c r="A215" s="3" t="s">
        <v>1110</v>
      </c>
    </row>
    <row r="216" spans="1:6">
      <c r="A216" s="4" t="s">
        <v>1111</v>
      </c>
      <c r="B216" s="5" t="n">
        <v>0</v>
      </c>
      <c r="C216" s="5" t="n">
        <v>0</v>
      </c>
      <c r="D216" s="5" t="n">
        <v>0</v>
      </c>
      <c r="E216" s="5" t="n">
        <v>0</v>
      </c>
    </row>
    <row r="217" spans="1:6">
      <c r="A217" s="4" t="s">
        <v>1202</v>
      </c>
    </row>
    <row r="218" spans="1:6">
      <c r="A218" s="3" t="s">
        <v>1110</v>
      </c>
    </row>
    <row r="219" spans="1:6">
      <c r="A219" s="4" t="s">
        <v>1111</v>
      </c>
      <c r="B219" s="5" t="n">
        <v>157</v>
      </c>
      <c r="C219" s="5" t="n">
        <v>226</v>
      </c>
      <c r="D219" s="5" t="n">
        <v>544</v>
      </c>
      <c r="E219" s="5" t="n">
        <v>658</v>
      </c>
    </row>
    <row r="220" spans="1:6">
      <c r="A220" s="4" t="s">
        <v>1203</v>
      </c>
    </row>
    <row r="221" spans="1:6">
      <c r="A221" s="3" t="s">
        <v>1110</v>
      </c>
    </row>
    <row r="222" spans="1:6">
      <c r="A222" s="4" t="s">
        <v>1111</v>
      </c>
      <c r="B222" s="5" t="n">
        <v>41</v>
      </c>
      <c r="C222" s="5" t="n">
        <v>138</v>
      </c>
      <c r="D222" s="5" t="n">
        <v>227</v>
      </c>
      <c r="E222" s="5" t="n">
        <v>395</v>
      </c>
    </row>
    <row r="223" spans="1:6">
      <c r="A223" s="4" t="s">
        <v>1204</v>
      </c>
    </row>
    <row r="224" spans="1:6">
      <c r="A224" s="3" t="s">
        <v>1110</v>
      </c>
    </row>
    <row r="225" spans="1:6">
      <c r="A225" s="4" t="s">
        <v>1111</v>
      </c>
      <c r="B225" s="5" t="n">
        <v>26</v>
      </c>
      <c r="C225" s="5" t="n">
        <v>29</v>
      </c>
      <c r="D225" s="5" t="n">
        <v>80</v>
      </c>
      <c r="E225" s="5" t="n">
        <v>96</v>
      </c>
    </row>
    <row r="226" spans="1:6">
      <c r="A226" s="4" t="s">
        <v>1205</v>
      </c>
    </row>
    <row r="227" spans="1:6">
      <c r="A227" s="3" t="s">
        <v>1110</v>
      </c>
    </row>
    <row r="228" spans="1:6">
      <c r="A228" s="4" t="s">
        <v>1111</v>
      </c>
      <c r="B228" s="5" t="n">
        <v>74</v>
      </c>
      <c r="C228" s="5" t="n">
        <v>46</v>
      </c>
      <c r="D228" s="5" t="n">
        <v>188</v>
      </c>
      <c r="E228" s="5" t="n">
        <v>131</v>
      </c>
    </row>
    <row r="229" spans="1:6">
      <c r="A229" s="4" t="s">
        <v>1206</v>
      </c>
    </row>
    <row r="230" spans="1:6">
      <c r="A230" s="3" t="s">
        <v>1110</v>
      </c>
    </row>
    <row r="231" spans="1:6">
      <c r="A231" s="4" t="s">
        <v>1111</v>
      </c>
      <c r="B231" s="5" t="n">
        <v>4</v>
      </c>
      <c r="C231" s="5" t="n">
        <v>4</v>
      </c>
      <c r="D231" s="5" t="n">
        <v>11</v>
      </c>
      <c r="E231" s="5" t="n">
        <v>11</v>
      </c>
    </row>
    <row r="232" spans="1:6">
      <c r="A232" s="4" t="s">
        <v>1207</v>
      </c>
    </row>
    <row r="233" spans="1:6">
      <c r="A233" s="3" t="s">
        <v>1110</v>
      </c>
    </row>
    <row r="234" spans="1:6">
      <c r="A234" s="4" t="s">
        <v>1111</v>
      </c>
      <c r="B234" s="5" t="n">
        <v>12</v>
      </c>
      <c r="C234" s="5" t="n">
        <v>9</v>
      </c>
      <c r="D234" s="5" t="n">
        <v>38</v>
      </c>
      <c r="E234" s="5" t="n">
        <v>25</v>
      </c>
    </row>
    <row r="235" spans="1:6">
      <c r="A235" s="4" t="s">
        <v>1208</v>
      </c>
    </row>
    <row r="236" spans="1:6">
      <c r="A236" s="3" t="s">
        <v>1110</v>
      </c>
    </row>
    <row r="237" spans="1:6">
      <c r="A237" s="4" t="s">
        <v>1111</v>
      </c>
      <c r="B237" s="5" t="n">
        <v>0</v>
      </c>
      <c r="C237" s="5" t="n">
        <v>0</v>
      </c>
      <c r="D237" s="5" t="n">
        <v>0</v>
      </c>
      <c r="E237" s="5" t="n">
        <v>0</v>
      </c>
    </row>
    <row r="238" spans="1:6">
      <c r="A238" s="4" t="s">
        <v>1209</v>
      </c>
    </row>
    <row r="239" spans="1:6">
      <c r="A239" s="3" t="s">
        <v>1109</v>
      </c>
    </row>
    <row r="240" spans="1:6">
      <c r="A240" s="4" t="s">
        <v>122</v>
      </c>
      <c r="B240" s="5" t="n">
        <v>18700</v>
      </c>
      <c r="D240" s="5" t="n">
        <v>18700</v>
      </c>
      <c r="F240" s="7" t="n">
        <v>20800</v>
      </c>
    </row>
    <row r="241" spans="1:6">
      <c r="A241" s="4" t="s">
        <v>1210</v>
      </c>
    </row>
    <row r="242" spans="1:6">
      <c r="A242" s="3" t="s">
        <v>1110</v>
      </c>
    </row>
    <row r="243" spans="1:6">
      <c r="A243" s="4" t="s">
        <v>1111</v>
      </c>
      <c r="B243" s="5" t="n">
        <v>394</v>
      </c>
      <c r="C243" s="5" t="n">
        <v>484</v>
      </c>
      <c r="D243" s="5" t="n">
        <v>1700</v>
      </c>
      <c r="E243" s="5" t="n">
        <v>1100</v>
      </c>
    </row>
    <row r="244" spans="1:6">
      <c r="A244" s="4" t="s">
        <v>1211</v>
      </c>
    </row>
    <row r="245" spans="1:6">
      <c r="A245" s="3" t="s">
        <v>1110</v>
      </c>
    </row>
    <row r="246" spans="1:6">
      <c r="A246" s="4" t="s">
        <v>1111</v>
      </c>
      <c r="B246" s="7" t="n">
        <v>4</v>
      </c>
      <c r="C246" s="7" t="n">
        <v>16</v>
      </c>
      <c r="D246" s="7" t="n">
        <v>23</v>
      </c>
      <c r="E246" s="7" t="n">
        <v>5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2</v>
      </c>
      <c r="B1" s="2" t="s">
        <v>28</v>
      </c>
      <c r="D1" s="2" t="s">
        <v>1</v>
      </c>
    </row>
    <row r="2" spans="1:5">
      <c r="B2" s="2" t="s">
        <v>2</v>
      </c>
      <c r="C2" s="2" t="s">
        <v>29</v>
      </c>
      <c r="D2" s="2" t="s">
        <v>2</v>
      </c>
      <c r="E2" s="2" t="s">
        <v>29</v>
      </c>
    </row>
    <row r="3" spans="1:5">
      <c r="A3" s="3" t="s">
        <v>1109</v>
      </c>
    </row>
    <row r="4" spans="1:5">
      <c r="A4" s="4" t="s">
        <v>1213</v>
      </c>
      <c r="B4" s="7" t="n">
        <v>96</v>
      </c>
      <c r="C4" s="7" t="n">
        <v>107</v>
      </c>
      <c r="D4" s="7" t="n">
        <v>320</v>
      </c>
      <c r="E4" s="7" t="n">
        <v>310</v>
      </c>
    </row>
    <row r="5" spans="1:5">
      <c r="A5" s="4" t="s">
        <v>812</v>
      </c>
    </row>
    <row r="6" spans="1:5">
      <c r="A6" s="3" t="s">
        <v>1109</v>
      </c>
    </row>
    <row r="7" spans="1:5">
      <c r="A7" s="4" t="s">
        <v>1213</v>
      </c>
      <c r="B7" s="5" t="n">
        <v>34</v>
      </c>
      <c r="C7" s="5" t="n">
        <v>46</v>
      </c>
      <c r="D7" s="5" t="n">
        <v>157</v>
      </c>
      <c r="E7" s="5" t="n">
        <v>145</v>
      </c>
    </row>
    <row r="8" spans="1:5">
      <c r="A8" s="4" t="s">
        <v>791</v>
      </c>
    </row>
    <row r="9" spans="1:5">
      <c r="A9" s="3" t="s">
        <v>1109</v>
      </c>
    </row>
    <row r="10" spans="1:5">
      <c r="A10" s="4" t="s">
        <v>1213</v>
      </c>
      <c r="B10" s="5" t="n">
        <v>14</v>
      </c>
      <c r="C10" s="5" t="n">
        <v>39</v>
      </c>
      <c r="D10" s="5" t="n">
        <v>106</v>
      </c>
      <c r="E10" s="5" t="n">
        <v>84</v>
      </c>
    </row>
    <row r="11" spans="1:5">
      <c r="A11" s="4" t="s">
        <v>792</v>
      </c>
    </row>
    <row r="12" spans="1:5">
      <c r="A12" s="3" t="s">
        <v>1109</v>
      </c>
    </row>
    <row r="13" spans="1:5">
      <c r="A13" s="4" t="s">
        <v>1213</v>
      </c>
      <c r="B13" s="5" t="n">
        <v>16</v>
      </c>
      <c r="C13" s="5" t="n">
        <v>7</v>
      </c>
      <c r="D13" s="5" t="n">
        <v>47</v>
      </c>
      <c r="E13" s="5" t="n">
        <v>58</v>
      </c>
    </row>
    <row r="14" spans="1:5">
      <c r="A14" s="4" t="s">
        <v>793</v>
      </c>
    </row>
    <row r="15" spans="1:5">
      <c r="A15" s="3" t="s">
        <v>1109</v>
      </c>
    </row>
    <row r="16" spans="1:5">
      <c r="A16" s="4" t="s">
        <v>1213</v>
      </c>
      <c r="B16" s="5" t="n">
        <v>4</v>
      </c>
      <c r="C16" s="5" t="n">
        <v>0</v>
      </c>
      <c r="D16" s="5" t="n">
        <v>4</v>
      </c>
      <c r="E16" s="5" t="n">
        <v>3</v>
      </c>
    </row>
    <row r="17" spans="1:5">
      <c r="A17" s="4" t="s">
        <v>813</v>
      </c>
    </row>
    <row r="18" spans="1:5">
      <c r="A18" s="3" t="s">
        <v>1109</v>
      </c>
    </row>
    <row r="19" spans="1:5">
      <c r="A19" s="4" t="s">
        <v>1213</v>
      </c>
      <c r="B19" s="5" t="n">
        <v>62</v>
      </c>
      <c r="C19" s="5" t="n">
        <v>61</v>
      </c>
      <c r="D19" s="5" t="n">
        <v>163</v>
      </c>
      <c r="E19" s="5" t="n">
        <v>165</v>
      </c>
    </row>
    <row r="20" spans="1:5">
      <c r="A20" s="4" t="s">
        <v>796</v>
      </c>
    </row>
    <row r="21" spans="1:5">
      <c r="A21" s="3" t="s">
        <v>1109</v>
      </c>
    </row>
    <row r="22" spans="1:5">
      <c r="A22" s="4" t="s">
        <v>1213</v>
      </c>
      <c r="B22" s="5" t="n">
        <v>32</v>
      </c>
      <c r="C22" s="5" t="n">
        <v>36</v>
      </c>
      <c r="D22" s="5" t="n">
        <v>83</v>
      </c>
      <c r="E22" s="5" t="n">
        <v>97</v>
      </c>
    </row>
    <row r="23" spans="1:5">
      <c r="A23" s="4" t="s">
        <v>797</v>
      </c>
    </row>
    <row r="24" spans="1:5">
      <c r="A24" s="3" t="s">
        <v>1109</v>
      </c>
    </row>
    <row r="25" spans="1:5">
      <c r="A25" s="4" t="s">
        <v>1213</v>
      </c>
      <c r="B25" s="5" t="n">
        <v>5</v>
      </c>
      <c r="C25" s="5" t="n">
        <v>6</v>
      </c>
      <c r="D25" s="5" t="n">
        <v>14</v>
      </c>
      <c r="E25" s="5" t="n">
        <v>15</v>
      </c>
    </row>
    <row r="26" spans="1:5">
      <c r="A26" s="4" t="s">
        <v>798</v>
      </c>
    </row>
    <row r="27" spans="1:5">
      <c r="A27" s="3" t="s">
        <v>1109</v>
      </c>
    </row>
    <row r="28" spans="1:5">
      <c r="A28" s="4" t="s">
        <v>1213</v>
      </c>
      <c r="B28" s="5" t="n">
        <v>20</v>
      </c>
      <c r="C28" s="5" t="n">
        <v>15</v>
      </c>
      <c r="D28" s="5" t="n">
        <v>52</v>
      </c>
      <c r="E28" s="5" t="n">
        <v>41</v>
      </c>
    </row>
    <row r="29" spans="1:5">
      <c r="A29" s="4" t="s">
        <v>799</v>
      </c>
    </row>
    <row r="30" spans="1:5">
      <c r="A30" s="3" t="s">
        <v>1109</v>
      </c>
    </row>
    <row r="31" spans="1:5">
      <c r="A31" s="4" t="s">
        <v>1213</v>
      </c>
      <c r="B31" s="5" t="n">
        <v>4</v>
      </c>
      <c r="C31" s="5" t="n">
        <v>4</v>
      </c>
      <c r="D31" s="5" t="n">
        <v>11</v>
      </c>
      <c r="E31" s="5" t="n">
        <v>10</v>
      </c>
    </row>
    <row r="32" spans="1:5">
      <c r="A32" s="4" t="s">
        <v>800</v>
      </c>
    </row>
    <row r="33" spans="1:5">
      <c r="A33" s="3" t="s">
        <v>1109</v>
      </c>
    </row>
    <row r="34" spans="1:5">
      <c r="A34" s="4" t="s">
        <v>1213</v>
      </c>
      <c r="B34" s="7" t="n">
        <v>1</v>
      </c>
      <c r="C34" s="7" t="n">
        <v>0</v>
      </c>
      <c r="D34" s="7" t="n">
        <v>3</v>
      </c>
      <c r="E34" s="7" t="n">
        <v>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4</v>
      </c>
      <c r="B1" s="2" t="s">
        <v>2</v>
      </c>
      <c r="C1" s="2" t="s">
        <v>113</v>
      </c>
      <c r="D1" s="2" t="s">
        <v>858</v>
      </c>
    </row>
    <row r="2" spans="1:4">
      <c r="A2" s="4" t="s">
        <v>1215</v>
      </c>
    </row>
    <row r="3" spans="1:4">
      <c r="A3" s="3" t="s">
        <v>1216</v>
      </c>
    </row>
    <row r="4" spans="1:4">
      <c r="A4" s="4" t="s">
        <v>1217</v>
      </c>
      <c r="B4" s="7" t="n">
        <v>20023</v>
      </c>
      <c r="C4" s="7" t="n">
        <v>24136</v>
      </c>
      <c r="D4" s="7" t="n">
        <v>98200</v>
      </c>
    </row>
    <row r="5" spans="1:4">
      <c r="A5" s="4" t="s">
        <v>1218</v>
      </c>
    </row>
    <row r="6" spans="1:4">
      <c r="A6" s="3" t="s">
        <v>787</v>
      </c>
    </row>
    <row r="7" spans="1:4">
      <c r="A7" s="4" t="s">
        <v>878</v>
      </c>
      <c r="B7" s="5" t="n">
        <v>17560</v>
      </c>
      <c r="C7" s="5" t="n">
        <v>20803</v>
      </c>
    </row>
    <row r="8" spans="1:4">
      <c r="A8" s="4" t="s">
        <v>1219</v>
      </c>
    </row>
    <row r="9" spans="1:4">
      <c r="A9" s="3" t="s">
        <v>787</v>
      </c>
    </row>
    <row r="10" spans="1:4">
      <c r="A10" s="4" t="s">
        <v>878</v>
      </c>
      <c r="B10" s="5" t="n">
        <v>165</v>
      </c>
      <c r="C10" s="5" t="n">
        <v>192</v>
      </c>
    </row>
    <row r="11" spans="1:4">
      <c r="A11" s="4" t="s">
        <v>850</v>
      </c>
    </row>
    <row r="12" spans="1:4">
      <c r="A12" s="3" t="s">
        <v>787</v>
      </c>
    </row>
    <row r="13" spans="1:4">
      <c r="A13" s="4" t="s">
        <v>878</v>
      </c>
      <c r="B13" s="5" t="n">
        <v>13564</v>
      </c>
      <c r="C13" s="5" t="n">
        <v>16731</v>
      </c>
    </row>
    <row r="14" spans="1:4">
      <c r="A14" s="4" t="s">
        <v>882</v>
      </c>
    </row>
    <row r="15" spans="1:4">
      <c r="A15" s="3" t="s">
        <v>787</v>
      </c>
    </row>
    <row r="16" spans="1:4">
      <c r="A16" s="4" t="s">
        <v>878</v>
      </c>
      <c r="B16" s="5" t="n">
        <v>10</v>
      </c>
      <c r="C16" s="5" t="n">
        <v>57</v>
      </c>
    </row>
    <row r="17" spans="1:4">
      <c r="A17" s="4" t="s">
        <v>852</v>
      </c>
    </row>
    <row r="18" spans="1:4">
      <c r="A18" s="3" t="s">
        <v>787</v>
      </c>
    </row>
    <row r="19" spans="1:4">
      <c r="A19" s="4" t="s">
        <v>878</v>
      </c>
      <c r="B19" s="5" t="n">
        <v>234</v>
      </c>
      <c r="C19" s="5" t="n">
        <v>677</v>
      </c>
      <c r="D19" s="5" t="n">
        <v>18700</v>
      </c>
    </row>
    <row r="20" spans="1:4">
      <c r="A20" s="4" t="s">
        <v>880</v>
      </c>
    </row>
    <row r="21" spans="1:4">
      <c r="A21" s="3" t="s">
        <v>787</v>
      </c>
    </row>
    <row r="22" spans="1:4">
      <c r="A22" s="4" t="s">
        <v>878</v>
      </c>
      <c r="B22" s="5" t="n">
        <v>116</v>
      </c>
      <c r="C22" s="5" t="n">
        <v>237</v>
      </c>
    </row>
    <row r="23" spans="1:4">
      <c r="A23" s="4" t="s">
        <v>921</v>
      </c>
    </row>
    <row r="24" spans="1:4">
      <c r="A24" s="3" t="s">
        <v>787</v>
      </c>
    </row>
    <row r="25" spans="1:4">
      <c r="A25" s="4" t="s">
        <v>878</v>
      </c>
      <c r="B25" s="5" t="n">
        <v>13301</v>
      </c>
      <c r="C25" s="5" t="n">
        <v>16018</v>
      </c>
    </row>
    <row r="26" spans="1:4">
      <c r="A26" s="4" t="s">
        <v>922</v>
      </c>
    </row>
    <row r="27" spans="1:4">
      <c r="A27" s="3" t="s">
        <v>787</v>
      </c>
    </row>
    <row r="28" spans="1:4">
      <c r="A28" s="4" t="s">
        <v>878</v>
      </c>
      <c r="B28" s="5" t="n">
        <v>29</v>
      </c>
      <c r="C28" s="5" t="n">
        <v>36</v>
      </c>
    </row>
    <row r="29" spans="1:4">
      <c r="A29" s="4" t="s">
        <v>881</v>
      </c>
    </row>
    <row r="30" spans="1:4">
      <c r="A30" s="3" t="s">
        <v>787</v>
      </c>
    </row>
    <row r="31" spans="1:4">
      <c r="A31" s="4" t="s">
        <v>878</v>
      </c>
      <c r="B31" s="5" t="n">
        <v>108</v>
      </c>
      <c r="C31" s="5" t="n">
        <v>383</v>
      </c>
    </row>
    <row r="32" spans="1:4">
      <c r="A32" s="4" t="s">
        <v>853</v>
      </c>
    </row>
    <row r="33" spans="1:4">
      <c r="A33" s="3" t="s">
        <v>787</v>
      </c>
    </row>
    <row r="34" spans="1:4">
      <c r="A34" s="4" t="s">
        <v>878</v>
      </c>
      <c r="B34" s="7" t="n">
        <v>13330</v>
      </c>
      <c r="C34" s="7" t="n">
        <v>16054</v>
      </c>
      <c r="D34" s="7" t="n">
        <v>401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20</v>
      </c>
      <c r="B1" s="2" t="s">
        <v>28</v>
      </c>
      <c r="D1" s="2" t="s">
        <v>1</v>
      </c>
      <c r="F1" s="2" t="s">
        <v>1221</v>
      </c>
    </row>
    <row r="2" spans="1:6">
      <c r="B2" s="2" t="s">
        <v>2</v>
      </c>
      <c r="C2" s="2" t="s">
        <v>29</v>
      </c>
      <c r="D2" s="2" t="s">
        <v>2</v>
      </c>
      <c r="E2" s="2" t="s">
        <v>29</v>
      </c>
      <c r="F2" s="2" t="s">
        <v>113</v>
      </c>
    </row>
    <row r="3" spans="1:6">
      <c r="A3" s="3" t="s">
        <v>787</v>
      </c>
    </row>
    <row r="4" spans="1:6">
      <c r="A4" s="4" t="s">
        <v>1222</v>
      </c>
      <c r="B4" s="7" t="n">
        <v>455</v>
      </c>
      <c r="C4" s="7" t="n">
        <v>630</v>
      </c>
      <c r="D4" s="7" t="n">
        <v>1940</v>
      </c>
      <c r="E4" s="7" t="n">
        <v>1917</v>
      </c>
    </row>
    <row r="5" spans="1:6">
      <c r="A5" s="3" t="s">
        <v>1223</v>
      </c>
    </row>
    <row r="6" spans="1:6">
      <c r="A6" s="4" t="s">
        <v>1224</v>
      </c>
      <c r="B6" s="5" t="n">
        <v>9369</v>
      </c>
      <c r="D6" s="5" t="n">
        <v>11216</v>
      </c>
      <c r="F6" s="7" t="n">
        <v>10447</v>
      </c>
    </row>
    <row r="7" spans="1:6">
      <c r="A7" s="4" t="s">
        <v>1225</v>
      </c>
      <c r="B7" s="5" t="n">
        <v>0</v>
      </c>
      <c r="D7" s="5" t="n">
        <v>2</v>
      </c>
      <c r="F7" s="5" t="n">
        <v>159</v>
      </c>
    </row>
    <row r="8" spans="1:6">
      <c r="A8" s="4" t="s">
        <v>1226</v>
      </c>
      <c r="B8" s="5" t="n">
        <v>-340</v>
      </c>
      <c r="D8" s="5" t="n">
        <v>-1071</v>
      </c>
      <c r="F8" s="5" t="n">
        <v>-15577</v>
      </c>
    </row>
    <row r="9" spans="1:6">
      <c r="A9" s="4" t="s">
        <v>1227</v>
      </c>
      <c r="B9" s="5" t="n">
        <v>0</v>
      </c>
      <c r="D9" s="5" t="n">
        <v>-334</v>
      </c>
      <c r="F9" s="5" t="n">
        <v>-467</v>
      </c>
    </row>
    <row r="10" spans="1:6">
      <c r="A10" s="4" t="s">
        <v>1228</v>
      </c>
      <c r="B10" s="5" t="n">
        <v>234</v>
      </c>
      <c r="D10" s="5" t="n">
        <v>640</v>
      </c>
      <c r="F10" s="5" t="n">
        <v>10955</v>
      </c>
    </row>
    <row r="11" spans="1:6">
      <c r="A11" s="4" t="s">
        <v>1229</v>
      </c>
      <c r="B11" s="5" t="n">
        <v>-20</v>
      </c>
      <c r="D11" s="5" t="n">
        <v>-1210</v>
      </c>
      <c r="F11" s="5" t="n">
        <v>5699</v>
      </c>
    </row>
    <row r="12" spans="1:6">
      <c r="A12" s="4" t="s">
        <v>1230</v>
      </c>
      <c r="B12" s="7" t="n">
        <v>9243</v>
      </c>
      <c r="D12" s="5" t="n">
        <v>9243</v>
      </c>
      <c r="F12" s="7" t="n">
        <v>11216</v>
      </c>
    </row>
    <row r="13" spans="1:6">
      <c r="A13" s="4" t="s">
        <v>1231</v>
      </c>
    </row>
    <row r="14" spans="1:6">
      <c r="A14" s="3" t="s">
        <v>787</v>
      </c>
    </row>
    <row r="15" spans="1:6">
      <c r="A15" s="4" t="s">
        <v>1232</v>
      </c>
      <c r="D15" s="5" t="n">
        <v>309</v>
      </c>
    </row>
    <row r="16" spans="1:6">
      <c r="A16" s="4" t="s">
        <v>1222</v>
      </c>
      <c r="D16" s="7" t="n">
        <v>56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v>
      </c>
      <c r="C1" s="2" t="s">
        <v>113</v>
      </c>
    </row>
    <row r="2" spans="1:3">
      <c r="A2" s="4" t="s">
        <v>790</v>
      </c>
    </row>
    <row r="3" spans="1:3">
      <c r="A3" s="3" t="s">
        <v>787</v>
      </c>
    </row>
    <row r="4" spans="1:3">
      <c r="A4" s="4" t="s">
        <v>878</v>
      </c>
      <c r="B4" s="7" t="n">
        <v>234</v>
      </c>
      <c r="C4" s="7" t="n">
        <v>677</v>
      </c>
    </row>
    <row r="5" spans="1:3">
      <c r="A5" s="4" t="s">
        <v>791</v>
      </c>
    </row>
    <row r="6" spans="1:3">
      <c r="A6" s="3" t="s">
        <v>787</v>
      </c>
    </row>
    <row r="7" spans="1:3">
      <c r="A7" s="4" t="s">
        <v>878</v>
      </c>
      <c r="B7" s="5" t="n">
        <v>116</v>
      </c>
      <c r="C7" s="5" t="n">
        <v>237</v>
      </c>
    </row>
    <row r="8" spans="1:3">
      <c r="A8" s="4" t="s">
        <v>792</v>
      </c>
    </row>
    <row r="9" spans="1:3">
      <c r="A9" s="3" t="s">
        <v>787</v>
      </c>
    </row>
    <row r="10" spans="1:3">
      <c r="A10" s="4" t="s">
        <v>878</v>
      </c>
      <c r="B10" s="5" t="n">
        <v>108</v>
      </c>
      <c r="C10" s="5" t="n">
        <v>383</v>
      </c>
    </row>
    <row r="11" spans="1:3">
      <c r="A11" s="4" t="s">
        <v>793</v>
      </c>
    </row>
    <row r="12" spans="1:3">
      <c r="A12" s="3" t="s">
        <v>787</v>
      </c>
    </row>
    <row r="13" spans="1:3">
      <c r="A13" s="4" t="s">
        <v>878</v>
      </c>
      <c r="B13" s="5" t="n">
        <v>10</v>
      </c>
      <c r="C13" s="5" t="n">
        <v>57</v>
      </c>
    </row>
    <row r="14" spans="1:3">
      <c r="A14" s="4" t="s">
        <v>1234</v>
      </c>
    </row>
    <row r="15" spans="1:3">
      <c r="A15" s="3" t="s">
        <v>787</v>
      </c>
    </row>
    <row r="16" spans="1:3">
      <c r="A16" s="4" t="s">
        <v>878</v>
      </c>
      <c r="B16" s="5" t="n">
        <v>103</v>
      </c>
      <c r="C16" s="5" t="n">
        <v>402</v>
      </c>
    </row>
    <row r="17" spans="1:3">
      <c r="A17" s="4" t="s">
        <v>1235</v>
      </c>
    </row>
    <row r="18" spans="1:3">
      <c r="A18" s="3" t="s">
        <v>787</v>
      </c>
    </row>
    <row r="19" spans="1:3">
      <c r="A19" s="4" t="s">
        <v>878</v>
      </c>
      <c r="B19" s="5" t="n">
        <v>18</v>
      </c>
      <c r="C19" s="5" t="n">
        <v>92</v>
      </c>
    </row>
    <row r="20" spans="1:3">
      <c r="A20" s="4" t="s">
        <v>1236</v>
      </c>
    </row>
    <row r="21" spans="1:3">
      <c r="A21" s="3" t="s">
        <v>787</v>
      </c>
    </row>
    <row r="22" spans="1:3">
      <c r="A22" s="4" t="s">
        <v>878</v>
      </c>
      <c r="B22" s="5" t="n">
        <v>81</v>
      </c>
      <c r="C22" s="5" t="n">
        <v>263</v>
      </c>
    </row>
    <row r="23" spans="1:3">
      <c r="A23" s="4" t="s">
        <v>1237</v>
      </c>
    </row>
    <row r="24" spans="1:3">
      <c r="A24" s="3" t="s">
        <v>787</v>
      </c>
    </row>
    <row r="25" spans="1:3">
      <c r="A25" s="4" t="s">
        <v>878</v>
      </c>
      <c r="B25" s="5" t="n">
        <v>4</v>
      </c>
      <c r="C25" s="5" t="n">
        <v>47</v>
      </c>
    </row>
    <row r="26" spans="1:3">
      <c r="A26" s="4" t="s">
        <v>1238</v>
      </c>
    </row>
    <row r="27" spans="1:3">
      <c r="A27" s="3" t="s">
        <v>787</v>
      </c>
    </row>
    <row r="28" spans="1:3">
      <c r="A28" s="4" t="s">
        <v>878</v>
      </c>
      <c r="B28" s="5" t="n">
        <v>131</v>
      </c>
      <c r="C28" s="5" t="n">
        <v>275</v>
      </c>
    </row>
    <row r="29" spans="1:3">
      <c r="A29" s="4" t="s">
        <v>1239</v>
      </c>
    </row>
    <row r="30" spans="1:3">
      <c r="A30" s="3" t="s">
        <v>787</v>
      </c>
    </row>
    <row r="31" spans="1:3">
      <c r="A31" s="4" t="s">
        <v>878</v>
      </c>
      <c r="B31" s="5" t="n">
        <v>98</v>
      </c>
      <c r="C31" s="5" t="n">
        <v>145</v>
      </c>
    </row>
    <row r="32" spans="1:3">
      <c r="A32" s="4" t="s">
        <v>1240</v>
      </c>
    </row>
    <row r="33" spans="1:3">
      <c r="A33" s="3" t="s">
        <v>787</v>
      </c>
    </row>
    <row r="34" spans="1:3">
      <c r="A34" s="4" t="s">
        <v>878</v>
      </c>
      <c r="B34" s="5" t="n">
        <v>27</v>
      </c>
      <c r="C34" s="5" t="n">
        <v>120</v>
      </c>
    </row>
    <row r="35" spans="1:3">
      <c r="A35" s="4" t="s">
        <v>1241</v>
      </c>
    </row>
    <row r="36" spans="1:3">
      <c r="A36" s="3" t="s">
        <v>787</v>
      </c>
    </row>
    <row r="37" spans="1:3">
      <c r="A37" s="4" t="s">
        <v>878</v>
      </c>
      <c r="B37" s="7" t="n">
        <v>6</v>
      </c>
      <c r="C37" s="7" t="n">
        <v>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2</v>
      </c>
      <c r="C1" s="2" t="s">
        <v>113</v>
      </c>
    </row>
    <row r="2" spans="1:3">
      <c r="A2" s="4" t="s">
        <v>790</v>
      </c>
    </row>
    <row r="3" spans="1:3">
      <c r="A3" s="3" t="s">
        <v>885</v>
      </c>
    </row>
    <row r="4" spans="1:3">
      <c r="A4" s="4" t="s">
        <v>886</v>
      </c>
      <c r="B4" s="7" t="n">
        <v>21</v>
      </c>
      <c r="C4" s="7" t="n">
        <v>29</v>
      </c>
    </row>
    <row r="5" spans="1:3">
      <c r="A5" s="4" t="s">
        <v>878</v>
      </c>
      <c r="B5" s="5" t="n">
        <v>234</v>
      </c>
      <c r="C5" s="5" t="n">
        <v>677</v>
      </c>
    </row>
    <row r="6" spans="1:3">
      <c r="A6" s="4" t="s">
        <v>791</v>
      </c>
    </row>
    <row r="7" spans="1:3">
      <c r="A7" s="3" t="s">
        <v>885</v>
      </c>
    </row>
    <row r="8" spans="1:3">
      <c r="A8" s="4" t="s">
        <v>886</v>
      </c>
      <c r="B8" s="5" t="n">
        <v>0</v>
      </c>
      <c r="C8" s="5" t="n">
        <v>0</v>
      </c>
    </row>
    <row r="9" spans="1:3">
      <c r="A9" s="4" t="s">
        <v>878</v>
      </c>
      <c r="B9" s="5" t="n">
        <v>116</v>
      </c>
      <c r="C9" s="5" t="n">
        <v>237</v>
      </c>
    </row>
    <row r="10" spans="1:3">
      <c r="A10" s="4" t="s">
        <v>792</v>
      </c>
    </row>
    <row r="11" spans="1:3">
      <c r="A11" s="3" t="s">
        <v>885</v>
      </c>
    </row>
    <row r="12" spans="1:3">
      <c r="A12" s="4" t="s">
        <v>886</v>
      </c>
      <c r="B12" s="5" t="n">
        <v>21</v>
      </c>
      <c r="C12" s="5" t="n">
        <v>20</v>
      </c>
    </row>
    <row r="13" spans="1:3">
      <c r="A13" s="4" t="s">
        <v>878</v>
      </c>
      <c r="B13" s="5" t="n">
        <v>108</v>
      </c>
      <c r="C13" s="5" t="n">
        <v>383</v>
      </c>
    </row>
    <row r="14" spans="1:3">
      <c r="A14" s="4" t="s">
        <v>793</v>
      </c>
    </row>
    <row r="15" spans="1:3">
      <c r="A15" s="3" t="s">
        <v>885</v>
      </c>
    </row>
    <row r="16" spans="1:3">
      <c r="A16" s="4" t="s">
        <v>886</v>
      </c>
      <c r="B16" s="5" t="n">
        <v>0</v>
      </c>
      <c r="C16" s="5" t="n">
        <v>9</v>
      </c>
    </row>
    <row r="17" spans="1:3">
      <c r="A17" s="4" t="s">
        <v>878</v>
      </c>
      <c r="B17" s="5" t="n">
        <v>10</v>
      </c>
      <c r="C17" s="5" t="n">
        <v>57</v>
      </c>
    </row>
    <row r="18" spans="1:3">
      <c r="A18" s="4" t="s">
        <v>1243</v>
      </c>
    </row>
    <row r="19" spans="1:3">
      <c r="A19" s="3" t="s">
        <v>885</v>
      </c>
    </row>
    <row r="20" spans="1:3">
      <c r="A20" s="4" t="s">
        <v>878</v>
      </c>
      <c r="B20" s="5" t="n">
        <v>211</v>
      </c>
      <c r="C20" s="5" t="n">
        <v>636</v>
      </c>
    </row>
    <row r="21" spans="1:3">
      <c r="A21" s="4" t="s">
        <v>1244</v>
      </c>
    </row>
    <row r="22" spans="1:3">
      <c r="A22" s="3" t="s">
        <v>885</v>
      </c>
    </row>
    <row r="23" spans="1:3">
      <c r="A23" s="4" t="s">
        <v>878</v>
      </c>
      <c r="B23" s="5" t="n">
        <v>114</v>
      </c>
      <c r="C23" s="5" t="n">
        <v>235</v>
      </c>
    </row>
    <row r="24" spans="1:3">
      <c r="A24" s="4" t="s">
        <v>1245</v>
      </c>
    </row>
    <row r="25" spans="1:3">
      <c r="A25" s="3" t="s">
        <v>885</v>
      </c>
    </row>
    <row r="26" spans="1:3">
      <c r="A26" s="4" t="s">
        <v>878</v>
      </c>
      <c r="B26" s="5" t="n">
        <v>87</v>
      </c>
      <c r="C26" s="5" t="n">
        <v>353</v>
      </c>
    </row>
    <row r="27" spans="1:3">
      <c r="A27" s="4" t="s">
        <v>1246</v>
      </c>
    </row>
    <row r="28" spans="1:3">
      <c r="A28" s="3" t="s">
        <v>885</v>
      </c>
    </row>
    <row r="29" spans="1:3">
      <c r="A29" s="4" t="s">
        <v>878</v>
      </c>
      <c r="B29" s="5" t="n">
        <v>10</v>
      </c>
      <c r="C29" s="5" t="n">
        <v>48</v>
      </c>
    </row>
    <row r="30" spans="1:3">
      <c r="A30" s="4" t="s">
        <v>1247</v>
      </c>
    </row>
    <row r="31" spans="1:3">
      <c r="A31" s="3" t="s">
        <v>885</v>
      </c>
    </row>
    <row r="32" spans="1:3">
      <c r="A32" s="4" t="s">
        <v>878</v>
      </c>
      <c r="B32" s="5" t="n">
        <v>2</v>
      </c>
      <c r="C32" s="5" t="n">
        <v>12</v>
      </c>
    </row>
    <row r="33" spans="1:3">
      <c r="A33" s="4" t="s">
        <v>1248</v>
      </c>
    </row>
    <row r="34" spans="1:3">
      <c r="A34" s="3" t="s">
        <v>885</v>
      </c>
    </row>
    <row r="35" spans="1:3">
      <c r="A35" s="4" t="s">
        <v>878</v>
      </c>
      <c r="B35" s="5" t="n">
        <v>2</v>
      </c>
      <c r="C35" s="5" t="n">
        <v>2</v>
      </c>
    </row>
    <row r="36" spans="1:3">
      <c r="A36" s="4" t="s">
        <v>1249</v>
      </c>
    </row>
    <row r="37" spans="1:3">
      <c r="A37" s="3" t="s">
        <v>885</v>
      </c>
    </row>
    <row r="38" spans="1:3">
      <c r="A38" s="4" t="s">
        <v>878</v>
      </c>
      <c r="B38" s="5" t="n">
        <v>0</v>
      </c>
      <c r="C38" s="5" t="n">
        <v>10</v>
      </c>
    </row>
    <row r="39" spans="1:3">
      <c r="A39" s="4" t="s">
        <v>1250</v>
      </c>
    </row>
    <row r="40" spans="1:3">
      <c r="A40" s="3" t="s">
        <v>885</v>
      </c>
    </row>
    <row r="41" spans="1:3">
      <c r="A41" s="4" t="s">
        <v>878</v>
      </c>
      <c r="B41" s="7" t="n">
        <v>0</v>
      </c>
      <c r="C41"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1</v>
      </c>
      <c r="B1" s="2" t="s">
        <v>2</v>
      </c>
      <c r="C1" s="2" t="s">
        <v>113</v>
      </c>
    </row>
    <row r="2" spans="1:3">
      <c r="A2" s="4" t="s">
        <v>1218</v>
      </c>
    </row>
    <row r="3" spans="1:3">
      <c r="A3" s="3" t="s">
        <v>885</v>
      </c>
    </row>
    <row r="4" spans="1:3">
      <c r="A4" s="4" t="s">
        <v>878</v>
      </c>
      <c r="B4" s="7" t="n">
        <v>17560</v>
      </c>
      <c r="C4" s="7" t="n">
        <v>20803</v>
      </c>
    </row>
    <row r="5" spans="1:3">
      <c r="A5" s="4" t="s">
        <v>1219</v>
      </c>
    </row>
    <row r="6" spans="1:3">
      <c r="A6" s="3" t="s">
        <v>885</v>
      </c>
    </row>
    <row r="7" spans="1:3">
      <c r="A7" s="4" t="s">
        <v>878</v>
      </c>
      <c r="B7" s="5" t="n">
        <v>165</v>
      </c>
      <c r="C7" s="5" t="n">
        <v>192</v>
      </c>
    </row>
    <row r="8" spans="1:3">
      <c r="A8" s="4" t="s">
        <v>1252</v>
      </c>
    </row>
    <row r="9" spans="1:3">
      <c r="A9" s="3" t="s">
        <v>885</v>
      </c>
    </row>
    <row r="10" spans="1:3">
      <c r="A10" s="4" t="s">
        <v>878</v>
      </c>
      <c r="B10" s="5" t="n">
        <v>17725</v>
      </c>
      <c r="C10" s="5" t="n">
        <v>20995</v>
      </c>
    </row>
    <row r="11" spans="1:3">
      <c r="A11" s="4" t="s">
        <v>850</v>
      </c>
    </row>
    <row r="12" spans="1:3">
      <c r="A12" s="3" t="s">
        <v>885</v>
      </c>
    </row>
    <row r="13" spans="1:3">
      <c r="A13" s="4" t="s">
        <v>878</v>
      </c>
      <c r="B13" s="5" t="n">
        <v>13564</v>
      </c>
      <c r="C13" s="5" t="n">
        <v>16731</v>
      </c>
    </row>
    <row r="14" spans="1:3">
      <c r="A14" s="4" t="s">
        <v>921</v>
      </c>
    </row>
    <row r="15" spans="1:3">
      <c r="A15" s="3" t="s">
        <v>885</v>
      </c>
    </row>
    <row r="16" spans="1:3">
      <c r="A16" s="4" t="s">
        <v>878</v>
      </c>
      <c r="B16" s="5" t="n">
        <v>13301</v>
      </c>
      <c r="C16" s="5" t="n">
        <v>16018</v>
      </c>
    </row>
    <row r="17" spans="1:3">
      <c r="A17" s="4" t="s">
        <v>922</v>
      </c>
    </row>
    <row r="18" spans="1:3">
      <c r="A18" s="3" t="s">
        <v>885</v>
      </c>
    </row>
    <row r="19" spans="1:3">
      <c r="A19" s="4" t="s">
        <v>878</v>
      </c>
      <c r="B19" s="5" t="n">
        <v>29</v>
      </c>
      <c r="C19" s="5" t="n">
        <v>36</v>
      </c>
    </row>
    <row r="20" spans="1:3">
      <c r="A20" s="4" t="s">
        <v>1033</v>
      </c>
    </row>
    <row r="21" spans="1:3">
      <c r="A21" s="3" t="s">
        <v>885</v>
      </c>
    </row>
    <row r="22" spans="1:3">
      <c r="A22" s="4" t="s">
        <v>878</v>
      </c>
      <c r="B22" s="5" t="n">
        <v>13330</v>
      </c>
      <c r="C22" s="5" t="n">
        <v>16054</v>
      </c>
    </row>
    <row r="23" spans="1:3">
      <c r="A23" s="4" t="s">
        <v>1253</v>
      </c>
    </row>
    <row r="24" spans="1:3">
      <c r="A24" s="3" t="s">
        <v>885</v>
      </c>
    </row>
    <row r="25" spans="1:3">
      <c r="A25" s="4" t="s">
        <v>878</v>
      </c>
      <c r="B25" s="5" t="n">
        <v>13672</v>
      </c>
      <c r="C25" s="5" t="n">
        <v>16095</v>
      </c>
    </row>
    <row r="26" spans="1:3">
      <c r="A26" s="4" t="s">
        <v>1254</v>
      </c>
    </row>
    <row r="27" spans="1:3">
      <c r="A27" s="3" t="s">
        <v>885</v>
      </c>
    </row>
    <row r="28" spans="1:3">
      <c r="A28" s="4" t="s">
        <v>878</v>
      </c>
      <c r="B28" s="5" t="n">
        <v>149</v>
      </c>
      <c r="C28" s="5" t="n">
        <v>171</v>
      </c>
    </row>
    <row r="29" spans="1:3">
      <c r="A29" s="4" t="s">
        <v>1255</v>
      </c>
    </row>
    <row r="30" spans="1:3">
      <c r="A30" s="3" t="s">
        <v>885</v>
      </c>
    </row>
    <row r="31" spans="1:3">
      <c r="A31" s="4" t="s">
        <v>878</v>
      </c>
      <c r="B31" s="5" t="n">
        <v>13821</v>
      </c>
      <c r="C31" s="5" t="n">
        <v>16266</v>
      </c>
    </row>
    <row r="32" spans="1:3">
      <c r="A32" s="4" t="s">
        <v>1256</v>
      </c>
    </row>
    <row r="33" spans="1:3">
      <c r="A33" s="3" t="s">
        <v>885</v>
      </c>
    </row>
    <row r="34" spans="1:3">
      <c r="A34" s="4" t="s">
        <v>878</v>
      </c>
      <c r="B34" s="5" t="n">
        <v>1410</v>
      </c>
      <c r="C34" s="5" t="n">
        <v>1488</v>
      </c>
    </row>
    <row r="35" spans="1:3">
      <c r="A35" s="4" t="s">
        <v>1257</v>
      </c>
    </row>
    <row r="36" spans="1:3">
      <c r="A36" s="3" t="s">
        <v>885</v>
      </c>
    </row>
    <row r="37" spans="1:3">
      <c r="A37" s="4" t="s">
        <v>878</v>
      </c>
      <c r="B37" s="5" t="n">
        <v>6</v>
      </c>
      <c r="C37" s="5" t="n">
        <v>7</v>
      </c>
    </row>
    <row r="38" spans="1:3">
      <c r="A38" s="4" t="s">
        <v>1258</v>
      </c>
    </row>
    <row r="39" spans="1:3">
      <c r="A39" s="3" t="s">
        <v>885</v>
      </c>
    </row>
    <row r="40" spans="1:3">
      <c r="A40" s="4" t="s">
        <v>878</v>
      </c>
      <c r="B40" s="5" t="n">
        <v>1416</v>
      </c>
      <c r="C40" s="5" t="n">
        <v>1495</v>
      </c>
    </row>
    <row r="41" spans="1:3">
      <c r="A41" s="4" t="s">
        <v>1259</v>
      </c>
    </row>
    <row r="42" spans="1:3">
      <c r="A42" s="3" t="s">
        <v>885</v>
      </c>
    </row>
    <row r="43" spans="1:3">
      <c r="A43" s="4" t="s">
        <v>878</v>
      </c>
      <c r="B43" s="5" t="n">
        <v>605</v>
      </c>
      <c r="C43" s="5" t="n">
        <v>668</v>
      </c>
    </row>
    <row r="44" spans="1:3">
      <c r="A44" s="4" t="s">
        <v>1260</v>
      </c>
    </row>
    <row r="45" spans="1:3">
      <c r="A45" s="3" t="s">
        <v>885</v>
      </c>
    </row>
    <row r="46" spans="1:3">
      <c r="A46" s="4" t="s">
        <v>878</v>
      </c>
      <c r="B46" s="5" t="n">
        <v>3</v>
      </c>
      <c r="C46" s="5" t="n">
        <v>2</v>
      </c>
    </row>
    <row r="47" spans="1:3">
      <c r="A47" s="4" t="s">
        <v>1261</v>
      </c>
    </row>
    <row r="48" spans="1:3">
      <c r="A48" s="3" t="s">
        <v>885</v>
      </c>
    </row>
    <row r="49" spans="1:3">
      <c r="A49" s="4" t="s">
        <v>878</v>
      </c>
      <c r="B49" s="5" t="n">
        <v>608</v>
      </c>
      <c r="C49" s="5" t="n">
        <v>670</v>
      </c>
    </row>
    <row r="50" spans="1:3">
      <c r="A50" s="4" t="s">
        <v>1262</v>
      </c>
    </row>
    <row r="51" spans="1:3">
      <c r="A51" s="3" t="s">
        <v>885</v>
      </c>
    </row>
    <row r="52" spans="1:3">
      <c r="A52" s="4" t="s">
        <v>878</v>
      </c>
      <c r="B52" s="5" t="n">
        <v>257</v>
      </c>
      <c r="C52" s="5" t="n">
        <v>233</v>
      </c>
    </row>
    <row r="53" spans="1:3">
      <c r="A53" s="4" t="s">
        <v>1263</v>
      </c>
    </row>
    <row r="54" spans="1:3">
      <c r="A54" s="3" t="s">
        <v>885</v>
      </c>
    </row>
    <row r="55" spans="1:3">
      <c r="A55" s="4" t="s">
        <v>878</v>
      </c>
      <c r="B55" s="5" t="n">
        <v>1</v>
      </c>
      <c r="C55" s="5" t="n">
        <v>2</v>
      </c>
    </row>
    <row r="56" spans="1:3">
      <c r="A56" s="4" t="s">
        <v>1264</v>
      </c>
    </row>
    <row r="57" spans="1:3">
      <c r="A57" s="3" t="s">
        <v>885</v>
      </c>
    </row>
    <row r="58" spans="1:3">
      <c r="A58" s="4" t="s">
        <v>878</v>
      </c>
      <c r="B58" s="5" t="n">
        <v>258</v>
      </c>
      <c r="C58" s="5" t="n">
        <v>235</v>
      </c>
    </row>
    <row r="59" spans="1:3">
      <c r="A59" s="4" t="s">
        <v>1265</v>
      </c>
    </row>
    <row r="60" spans="1:3">
      <c r="A60" s="3" t="s">
        <v>885</v>
      </c>
    </row>
    <row r="61" spans="1:3">
      <c r="A61" s="4" t="s">
        <v>878</v>
      </c>
      <c r="B61" s="5" t="n">
        <v>191</v>
      </c>
      <c r="C61" s="5" t="n">
        <v>238</v>
      </c>
    </row>
    <row r="62" spans="1:3">
      <c r="A62" s="4" t="s">
        <v>1266</v>
      </c>
    </row>
    <row r="63" spans="1:3">
      <c r="A63" s="3" t="s">
        <v>885</v>
      </c>
    </row>
    <row r="64" spans="1:3">
      <c r="A64" s="4" t="s">
        <v>878</v>
      </c>
      <c r="B64" s="5" t="n">
        <v>1</v>
      </c>
      <c r="C64" s="5" t="n">
        <v>2</v>
      </c>
    </row>
    <row r="65" spans="1:3">
      <c r="A65" s="4" t="s">
        <v>1267</v>
      </c>
    </row>
    <row r="66" spans="1:3">
      <c r="A66" s="3" t="s">
        <v>885</v>
      </c>
    </row>
    <row r="67" spans="1:3">
      <c r="A67" s="4" t="s">
        <v>878</v>
      </c>
      <c r="B67" s="5" t="n">
        <v>192</v>
      </c>
      <c r="C67" s="5" t="n">
        <v>240</v>
      </c>
    </row>
    <row r="68" spans="1:3">
      <c r="A68" s="4" t="s">
        <v>1268</v>
      </c>
    </row>
    <row r="69" spans="1:3">
      <c r="A69" s="3" t="s">
        <v>885</v>
      </c>
    </row>
    <row r="70" spans="1:3">
      <c r="A70" s="4" t="s">
        <v>878</v>
      </c>
      <c r="B70" s="5" t="n">
        <v>1425</v>
      </c>
      <c r="C70" s="5" t="n">
        <v>2081</v>
      </c>
    </row>
    <row r="71" spans="1:3">
      <c r="A71" s="4" t="s">
        <v>1269</v>
      </c>
    </row>
    <row r="72" spans="1:3">
      <c r="A72" s="3" t="s">
        <v>885</v>
      </c>
    </row>
    <row r="73" spans="1:3">
      <c r="A73" s="4" t="s">
        <v>878</v>
      </c>
      <c r="B73" s="5" t="n">
        <v>5</v>
      </c>
      <c r="C73" s="5" t="n">
        <v>8</v>
      </c>
    </row>
    <row r="74" spans="1:3">
      <c r="A74" s="4" t="s">
        <v>1270</v>
      </c>
    </row>
    <row r="75" spans="1:3">
      <c r="A75" s="3" t="s">
        <v>885</v>
      </c>
    </row>
    <row r="76" spans="1:3">
      <c r="A76" s="4" t="s">
        <v>878</v>
      </c>
      <c r="B76" s="7" t="n">
        <v>1430</v>
      </c>
      <c r="C76" s="7" t="n">
        <v>20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14</v>
      </c>
      <c r="B1" s="2" t="s">
        <v>215</v>
      </c>
    </row>
    <row r="2" spans="1:3">
      <c r="A2" s="4" t="s">
        <v>216</v>
      </c>
    </row>
    <row r="3" spans="1:3">
      <c r="A3" s="3" t="s">
        <v>217</v>
      </c>
    </row>
    <row r="4" spans="1:3">
      <c r="A4" s="4" t="s">
        <v>218</v>
      </c>
      <c r="B4" s="7" t="n">
        <v>121</v>
      </c>
      <c r="C4" s="4" t="s">
        <v>56</v>
      </c>
    </row>
    <row r="5" spans="1:3"/>
    <row r="6" spans="1:3">
      <c r="A6" s="4" t="s">
        <v>56</v>
      </c>
      <c r="B6" s="4" t="s">
        <v>219</v>
      </c>
    </row>
  </sheetData>
  <mergeCells count="3">
    <mergeCell ref="B1:C1"/>
    <mergeCell ref="A5:C5"/>
    <mergeCell ref="B6:C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2</v>
      </c>
      <c r="C1" s="2" t="s">
        <v>113</v>
      </c>
    </row>
    <row r="2" spans="1:3">
      <c r="A2" s="4" t="s">
        <v>1218</v>
      </c>
    </row>
    <row r="3" spans="1:3">
      <c r="A3" s="3" t="s">
        <v>971</v>
      </c>
    </row>
    <row r="4" spans="1:3">
      <c r="A4" s="4" t="s">
        <v>878</v>
      </c>
      <c r="B4" s="7" t="n">
        <v>17560</v>
      </c>
      <c r="C4" s="7" t="n">
        <v>20803</v>
      </c>
    </row>
    <row r="5" spans="1:3">
      <c r="A5" s="4" t="s">
        <v>1219</v>
      </c>
    </row>
    <row r="6" spans="1:3">
      <c r="A6" s="3" t="s">
        <v>971</v>
      </c>
    </row>
    <row r="7" spans="1:3">
      <c r="A7" s="4" t="s">
        <v>878</v>
      </c>
      <c r="B7" s="5" t="n">
        <v>165</v>
      </c>
      <c r="C7" s="5" t="n">
        <v>192</v>
      </c>
    </row>
    <row r="8" spans="1:3">
      <c r="A8" s="4" t="s">
        <v>1252</v>
      </c>
    </row>
    <row r="9" spans="1:3">
      <c r="A9" s="3" t="s">
        <v>971</v>
      </c>
    </row>
    <row r="10" spans="1:3">
      <c r="A10" s="4" t="s">
        <v>878</v>
      </c>
      <c r="B10" s="5" t="n">
        <v>17725</v>
      </c>
      <c r="C10" s="5" t="n">
        <v>20995</v>
      </c>
    </row>
    <row r="11" spans="1:3">
      <c r="A11" s="4" t="s">
        <v>850</v>
      </c>
    </row>
    <row r="12" spans="1:3">
      <c r="A12" s="3" t="s">
        <v>971</v>
      </c>
    </row>
    <row r="13" spans="1:3">
      <c r="A13" s="4" t="s">
        <v>878</v>
      </c>
      <c r="B13" s="5" t="n">
        <v>13564</v>
      </c>
      <c r="C13" s="5" t="n">
        <v>16731</v>
      </c>
    </row>
    <row r="14" spans="1:3">
      <c r="A14" s="4" t="s">
        <v>921</v>
      </c>
    </row>
    <row r="15" spans="1:3">
      <c r="A15" s="3" t="s">
        <v>971</v>
      </c>
    </row>
    <row r="16" spans="1:3">
      <c r="A16" s="4" t="s">
        <v>878</v>
      </c>
      <c r="B16" s="5" t="n">
        <v>13301</v>
      </c>
      <c r="C16" s="5" t="n">
        <v>16018</v>
      </c>
    </row>
    <row r="17" spans="1:3">
      <c r="A17" s="4" t="s">
        <v>922</v>
      </c>
    </row>
    <row r="18" spans="1:3">
      <c r="A18" s="3" t="s">
        <v>971</v>
      </c>
    </row>
    <row r="19" spans="1:3">
      <c r="A19" s="4" t="s">
        <v>878</v>
      </c>
      <c r="B19" s="5" t="n">
        <v>29</v>
      </c>
      <c r="C19" s="5" t="n">
        <v>36</v>
      </c>
    </row>
    <row r="20" spans="1:3">
      <c r="A20" s="4" t="s">
        <v>1033</v>
      </c>
    </row>
    <row r="21" spans="1:3">
      <c r="A21" s="3" t="s">
        <v>971</v>
      </c>
    </row>
    <row r="22" spans="1:3">
      <c r="A22" s="4" t="s">
        <v>878</v>
      </c>
      <c r="B22" s="5" t="n">
        <v>13330</v>
      </c>
      <c r="C22" s="5" t="n">
        <v>16054</v>
      </c>
    </row>
    <row r="23" spans="1:3">
      <c r="A23" s="4" t="s">
        <v>1272</v>
      </c>
    </row>
    <row r="24" spans="1:3">
      <c r="A24" s="3" t="s">
        <v>971</v>
      </c>
    </row>
    <row r="25" spans="1:3">
      <c r="A25" s="4" t="s">
        <v>878</v>
      </c>
      <c r="B25" s="5" t="n">
        <v>4175</v>
      </c>
      <c r="C25" s="5" t="n">
        <v>4292</v>
      </c>
    </row>
    <row r="26" spans="1:3">
      <c r="A26" s="4" t="s">
        <v>1273</v>
      </c>
    </row>
    <row r="27" spans="1:3">
      <c r="A27" s="3" t="s">
        <v>971</v>
      </c>
    </row>
    <row r="28" spans="1:3">
      <c r="A28" s="4" t="s">
        <v>878</v>
      </c>
      <c r="B28" s="5" t="n">
        <v>37</v>
      </c>
      <c r="C28" s="5" t="n">
        <v>46</v>
      </c>
    </row>
    <row r="29" spans="1:3">
      <c r="A29" s="4" t="s">
        <v>1274</v>
      </c>
    </row>
    <row r="30" spans="1:3">
      <c r="A30" s="3" t="s">
        <v>971</v>
      </c>
    </row>
    <row r="31" spans="1:3">
      <c r="A31" s="4" t="s">
        <v>878</v>
      </c>
      <c r="B31" s="5" t="n">
        <v>4212</v>
      </c>
      <c r="C31" s="5" t="n">
        <v>4338</v>
      </c>
    </row>
    <row r="32" spans="1:3">
      <c r="A32" s="4" t="s">
        <v>1275</v>
      </c>
    </row>
    <row r="33" spans="1:3">
      <c r="A33" s="3" t="s">
        <v>971</v>
      </c>
    </row>
    <row r="34" spans="1:3">
      <c r="A34" s="4" t="s">
        <v>878</v>
      </c>
      <c r="B34" s="5" t="n">
        <v>2153</v>
      </c>
      <c r="C34" s="5" t="n">
        <v>3001</v>
      </c>
    </row>
    <row r="35" spans="1:3">
      <c r="A35" s="4" t="s">
        <v>1276</v>
      </c>
    </row>
    <row r="36" spans="1:3">
      <c r="A36" s="3" t="s">
        <v>971</v>
      </c>
    </row>
    <row r="37" spans="1:3">
      <c r="A37" s="4" t="s">
        <v>878</v>
      </c>
      <c r="B37" s="5" t="n">
        <v>21</v>
      </c>
      <c r="C37" s="5" t="n">
        <v>26</v>
      </c>
    </row>
    <row r="38" spans="1:3">
      <c r="A38" s="4" t="s">
        <v>1277</v>
      </c>
    </row>
    <row r="39" spans="1:3">
      <c r="A39" s="3" t="s">
        <v>971</v>
      </c>
    </row>
    <row r="40" spans="1:3">
      <c r="A40" s="4" t="s">
        <v>878</v>
      </c>
      <c r="B40" s="5" t="n">
        <v>2174</v>
      </c>
      <c r="C40" s="5" t="n">
        <v>3027</v>
      </c>
    </row>
    <row r="41" spans="1:3">
      <c r="A41" s="4" t="s">
        <v>1278</v>
      </c>
    </row>
    <row r="42" spans="1:3">
      <c r="A42" s="3" t="s">
        <v>971</v>
      </c>
    </row>
    <row r="43" spans="1:3">
      <c r="A43" s="4" t="s">
        <v>878</v>
      </c>
      <c r="B43" s="5" t="n">
        <v>2496</v>
      </c>
      <c r="C43" s="5" t="n">
        <v>3972</v>
      </c>
    </row>
    <row r="44" spans="1:3">
      <c r="A44" s="4" t="s">
        <v>1279</v>
      </c>
    </row>
    <row r="45" spans="1:3">
      <c r="A45" s="3" t="s">
        <v>971</v>
      </c>
    </row>
    <row r="46" spans="1:3">
      <c r="A46" s="4" t="s">
        <v>878</v>
      </c>
      <c r="B46" s="5" t="n">
        <v>27</v>
      </c>
      <c r="C46" s="5" t="n">
        <v>35</v>
      </c>
    </row>
    <row r="47" spans="1:3">
      <c r="A47" s="4" t="s">
        <v>1280</v>
      </c>
    </row>
    <row r="48" spans="1:3">
      <c r="A48" s="3" t="s">
        <v>971</v>
      </c>
    </row>
    <row r="49" spans="1:3">
      <c r="A49" s="4" t="s">
        <v>878</v>
      </c>
      <c r="B49" s="5" t="n">
        <v>2523</v>
      </c>
      <c r="C49" s="5" t="n">
        <v>4007</v>
      </c>
    </row>
    <row r="50" spans="1:3">
      <c r="A50" s="4" t="s">
        <v>1281</v>
      </c>
    </row>
    <row r="51" spans="1:3">
      <c r="A51" s="3" t="s">
        <v>971</v>
      </c>
    </row>
    <row r="52" spans="1:3">
      <c r="A52" s="4" t="s">
        <v>878</v>
      </c>
      <c r="B52" s="5" t="n">
        <v>2359</v>
      </c>
      <c r="C52" s="5" t="n">
        <v>3170</v>
      </c>
    </row>
    <row r="53" spans="1:3">
      <c r="A53" s="4" t="s">
        <v>1282</v>
      </c>
    </row>
    <row r="54" spans="1:3">
      <c r="A54" s="3" t="s">
        <v>971</v>
      </c>
    </row>
    <row r="55" spans="1:3">
      <c r="A55" s="4" t="s">
        <v>878</v>
      </c>
      <c r="B55" s="5" t="n">
        <v>32</v>
      </c>
      <c r="C55" s="5" t="n">
        <v>37</v>
      </c>
    </row>
    <row r="56" spans="1:3">
      <c r="A56" s="4" t="s">
        <v>1283</v>
      </c>
    </row>
    <row r="57" spans="1:3">
      <c r="A57" s="3" t="s">
        <v>971</v>
      </c>
    </row>
    <row r="58" spans="1:3">
      <c r="A58" s="4" t="s">
        <v>878</v>
      </c>
      <c r="B58" s="5" t="n">
        <v>2391</v>
      </c>
      <c r="C58" s="5" t="n">
        <v>3207</v>
      </c>
    </row>
    <row r="59" spans="1:3">
      <c r="A59" s="4" t="s">
        <v>1284</v>
      </c>
    </row>
    <row r="60" spans="1:3">
      <c r="A60" s="3" t="s">
        <v>971</v>
      </c>
    </row>
    <row r="61" spans="1:3">
      <c r="A61" s="4" t="s">
        <v>878</v>
      </c>
      <c r="B61" s="5" t="n">
        <v>1840</v>
      </c>
      <c r="C61" s="5" t="n">
        <v>1767</v>
      </c>
    </row>
    <row r="62" spans="1:3">
      <c r="A62" s="4" t="s">
        <v>1285</v>
      </c>
    </row>
    <row r="63" spans="1:3">
      <c r="A63" s="3" t="s">
        <v>971</v>
      </c>
    </row>
    <row r="64" spans="1:3">
      <c r="A64" s="4" t="s">
        <v>878</v>
      </c>
      <c r="B64" s="5" t="n">
        <v>23</v>
      </c>
      <c r="C64" s="5" t="n">
        <v>24</v>
      </c>
    </row>
    <row r="65" spans="1:3">
      <c r="A65" s="4" t="s">
        <v>1286</v>
      </c>
    </row>
    <row r="66" spans="1:3">
      <c r="A66" s="3" t="s">
        <v>971</v>
      </c>
    </row>
    <row r="67" spans="1:3">
      <c r="A67" s="4" t="s">
        <v>878</v>
      </c>
      <c r="B67" s="5" t="n">
        <v>1863</v>
      </c>
      <c r="C67" s="5" t="n">
        <v>1791</v>
      </c>
    </row>
    <row r="68" spans="1:3">
      <c r="A68" s="4" t="s">
        <v>1287</v>
      </c>
    </row>
    <row r="69" spans="1:3">
      <c r="A69" s="3" t="s">
        <v>971</v>
      </c>
    </row>
    <row r="70" spans="1:3">
      <c r="A70" s="4" t="s">
        <v>878</v>
      </c>
      <c r="B70" s="5" t="n">
        <v>957</v>
      </c>
      <c r="C70" s="5" t="n">
        <v>962</v>
      </c>
    </row>
    <row r="71" spans="1:3">
      <c r="A71" s="4" t="s">
        <v>1288</v>
      </c>
    </row>
    <row r="72" spans="1:3">
      <c r="A72" s="3" t="s">
        <v>971</v>
      </c>
    </row>
    <row r="73" spans="1:3">
      <c r="A73" s="4" t="s">
        <v>878</v>
      </c>
      <c r="B73" s="5" t="n">
        <v>13</v>
      </c>
      <c r="C73" s="5" t="n">
        <v>15</v>
      </c>
    </row>
    <row r="74" spans="1:3">
      <c r="A74" s="4" t="s">
        <v>1289</v>
      </c>
    </row>
    <row r="75" spans="1:3">
      <c r="A75" s="3" t="s">
        <v>971</v>
      </c>
    </row>
    <row r="76" spans="1:3">
      <c r="A76" s="4" t="s">
        <v>878</v>
      </c>
      <c r="B76" s="5" t="n">
        <v>970</v>
      </c>
      <c r="C76" s="5" t="n">
        <v>977</v>
      </c>
    </row>
    <row r="77" spans="1:3">
      <c r="A77" s="4" t="s">
        <v>1290</v>
      </c>
    </row>
    <row r="78" spans="1:3">
      <c r="A78" s="3" t="s">
        <v>971</v>
      </c>
    </row>
    <row r="79" spans="1:3">
      <c r="A79" s="4" t="s">
        <v>878</v>
      </c>
      <c r="B79" s="5" t="n">
        <v>471</v>
      </c>
      <c r="C79" s="5" t="n">
        <v>254</v>
      </c>
    </row>
    <row r="80" spans="1:3">
      <c r="A80" s="4" t="s">
        <v>1291</v>
      </c>
    </row>
    <row r="81" spans="1:3">
      <c r="A81" s="3" t="s">
        <v>971</v>
      </c>
    </row>
    <row r="82" spans="1:3">
      <c r="A82" s="4" t="s">
        <v>878</v>
      </c>
      <c r="B82" s="5" t="n">
        <v>7</v>
      </c>
      <c r="C82" s="5" t="n">
        <v>4</v>
      </c>
    </row>
    <row r="83" spans="1:3">
      <c r="A83" s="4" t="s">
        <v>1292</v>
      </c>
    </row>
    <row r="84" spans="1:3">
      <c r="A84" s="3" t="s">
        <v>971</v>
      </c>
    </row>
    <row r="85" spans="1:3">
      <c r="A85" s="4" t="s">
        <v>878</v>
      </c>
      <c r="B85" s="5" t="n">
        <v>478</v>
      </c>
      <c r="C85" s="5" t="n">
        <v>258</v>
      </c>
    </row>
    <row r="86" spans="1:3">
      <c r="A86" s="4" t="s">
        <v>1293</v>
      </c>
    </row>
    <row r="87" spans="1:3">
      <c r="A87" s="3" t="s">
        <v>971</v>
      </c>
    </row>
    <row r="88" spans="1:3">
      <c r="A88" s="4" t="s">
        <v>878</v>
      </c>
      <c r="B88" s="5" t="n">
        <v>3109</v>
      </c>
      <c r="C88" s="5" t="n">
        <v>3385</v>
      </c>
    </row>
    <row r="89" spans="1:3">
      <c r="A89" s="4" t="s">
        <v>1294</v>
      </c>
    </row>
    <row r="90" spans="1:3">
      <c r="A90" s="3" t="s">
        <v>971</v>
      </c>
    </row>
    <row r="91" spans="1:3">
      <c r="A91" s="4" t="s">
        <v>878</v>
      </c>
      <c r="B91" s="5" t="n">
        <v>5</v>
      </c>
      <c r="C91" s="5" t="n">
        <v>5</v>
      </c>
    </row>
    <row r="92" spans="1:3">
      <c r="A92" s="4" t="s">
        <v>1295</v>
      </c>
    </row>
    <row r="93" spans="1:3">
      <c r="A93" s="3" t="s">
        <v>971</v>
      </c>
    </row>
    <row r="94" spans="1:3">
      <c r="A94" s="4" t="s">
        <v>878</v>
      </c>
      <c r="B94" s="7" t="n">
        <v>3114</v>
      </c>
      <c r="C94" s="7" t="n">
        <v>339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2</v>
      </c>
      <c r="C1" s="2" t="s">
        <v>113</v>
      </c>
    </row>
    <row r="2" spans="1:3">
      <c r="A2" s="4" t="s">
        <v>1218</v>
      </c>
    </row>
    <row r="3" spans="1:3">
      <c r="A3" s="3" t="s">
        <v>1028</v>
      </c>
    </row>
    <row r="4" spans="1:3">
      <c r="A4" s="4" t="s">
        <v>878</v>
      </c>
      <c r="B4" s="7" t="n">
        <v>17560</v>
      </c>
      <c r="C4" s="7" t="n">
        <v>20803</v>
      </c>
    </row>
    <row r="5" spans="1:3">
      <c r="A5" s="4" t="s">
        <v>1219</v>
      </c>
    </row>
    <row r="6" spans="1:3">
      <c r="A6" s="3" t="s">
        <v>1028</v>
      </c>
    </row>
    <row r="7" spans="1:3">
      <c r="A7" s="4" t="s">
        <v>878</v>
      </c>
      <c r="B7" s="5" t="n">
        <v>165</v>
      </c>
      <c r="C7" s="5" t="n">
        <v>192</v>
      </c>
    </row>
    <row r="8" spans="1:3">
      <c r="A8" s="4" t="s">
        <v>1252</v>
      </c>
    </row>
    <row r="9" spans="1:3">
      <c r="A9" s="3" t="s">
        <v>1028</v>
      </c>
    </row>
    <row r="10" spans="1:3">
      <c r="A10" s="4" t="s">
        <v>878</v>
      </c>
      <c r="B10" s="5" t="n">
        <v>17725</v>
      </c>
      <c r="C10" s="5" t="n">
        <v>20995</v>
      </c>
    </row>
    <row r="11" spans="1:3">
      <c r="A11" s="4" t="s">
        <v>850</v>
      </c>
    </row>
    <row r="12" spans="1:3">
      <c r="A12" s="3" t="s">
        <v>1028</v>
      </c>
    </row>
    <row r="13" spans="1:3">
      <c r="A13" s="4" t="s">
        <v>878</v>
      </c>
      <c r="B13" s="5" t="n">
        <v>13564</v>
      </c>
      <c r="C13" s="5" t="n">
        <v>16731</v>
      </c>
    </row>
    <row r="14" spans="1:3">
      <c r="A14" s="4" t="s">
        <v>921</v>
      </c>
    </row>
    <row r="15" spans="1:3">
      <c r="A15" s="3" t="s">
        <v>1028</v>
      </c>
    </row>
    <row r="16" spans="1:3">
      <c r="A16" s="4" t="s">
        <v>878</v>
      </c>
      <c r="B16" s="5" t="n">
        <v>13301</v>
      </c>
      <c r="C16" s="5" t="n">
        <v>16018</v>
      </c>
    </row>
    <row r="17" spans="1:3">
      <c r="A17" s="4" t="s">
        <v>922</v>
      </c>
    </row>
    <row r="18" spans="1:3">
      <c r="A18" s="3" t="s">
        <v>1028</v>
      </c>
    </row>
    <row r="19" spans="1:3">
      <c r="A19" s="4" t="s">
        <v>878</v>
      </c>
      <c r="B19" s="5" t="n">
        <v>29</v>
      </c>
      <c r="C19" s="5" t="n">
        <v>36</v>
      </c>
    </row>
    <row r="20" spans="1:3">
      <c r="A20" s="4" t="s">
        <v>1033</v>
      </c>
    </row>
    <row r="21" spans="1:3">
      <c r="A21" s="3" t="s">
        <v>1028</v>
      </c>
    </row>
    <row r="22" spans="1:3">
      <c r="A22" s="4" t="s">
        <v>878</v>
      </c>
      <c r="B22" s="5" t="n">
        <v>13330</v>
      </c>
      <c r="C22" s="5" t="n">
        <v>16054</v>
      </c>
    </row>
    <row r="23" spans="1:3">
      <c r="A23" s="4" t="s">
        <v>1297</v>
      </c>
    </row>
    <row r="24" spans="1:3">
      <c r="A24" s="3" t="s">
        <v>1028</v>
      </c>
    </row>
    <row r="25" spans="1:3">
      <c r="A25" s="4" t="s">
        <v>878</v>
      </c>
      <c r="B25" s="5" t="n">
        <v>7642</v>
      </c>
      <c r="C25" s="5" t="n">
        <v>7513</v>
      </c>
    </row>
    <row r="26" spans="1:3">
      <c r="A26" s="4" t="s">
        <v>1298</v>
      </c>
    </row>
    <row r="27" spans="1:3">
      <c r="A27" s="3" t="s">
        <v>1028</v>
      </c>
    </row>
    <row r="28" spans="1:3">
      <c r="A28" s="4" t="s">
        <v>878</v>
      </c>
      <c r="B28" s="5" t="n">
        <v>41</v>
      </c>
      <c r="C28" s="5" t="n">
        <v>38</v>
      </c>
    </row>
    <row r="29" spans="1:3">
      <c r="A29" s="4" t="s">
        <v>1299</v>
      </c>
    </row>
    <row r="30" spans="1:3">
      <c r="A30" s="3" t="s">
        <v>1028</v>
      </c>
    </row>
    <row r="31" spans="1:3">
      <c r="A31" s="4" t="s">
        <v>878</v>
      </c>
      <c r="B31" s="5" t="n">
        <v>7683</v>
      </c>
      <c r="C31" s="5" t="n">
        <v>7551</v>
      </c>
    </row>
    <row r="32" spans="1:3">
      <c r="A32" s="4" t="s">
        <v>1300</v>
      </c>
    </row>
    <row r="33" spans="1:3">
      <c r="A33" s="3" t="s">
        <v>1028</v>
      </c>
    </row>
    <row r="34" spans="1:3">
      <c r="A34" s="4" t="s">
        <v>878</v>
      </c>
      <c r="B34" s="5" t="n">
        <v>7079</v>
      </c>
      <c r="C34" s="5" t="n">
        <v>9000</v>
      </c>
    </row>
    <row r="35" spans="1:3">
      <c r="A35" s="4" t="s">
        <v>1301</v>
      </c>
    </row>
    <row r="36" spans="1:3">
      <c r="A36" s="3" t="s">
        <v>1028</v>
      </c>
    </row>
    <row r="37" spans="1:3">
      <c r="A37" s="4" t="s">
        <v>878</v>
      </c>
      <c r="B37" s="5" t="n">
        <v>66</v>
      </c>
      <c r="C37" s="5" t="n">
        <v>76</v>
      </c>
    </row>
    <row r="38" spans="1:3">
      <c r="A38" s="4" t="s">
        <v>1302</v>
      </c>
    </row>
    <row r="39" spans="1:3">
      <c r="A39" s="3" t="s">
        <v>1028</v>
      </c>
    </row>
    <row r="40" spans="1:3">
      <c r="A40" s="4" t="s">
        <v>878</v>
      </c>
      <c r="B40" s="5" t="n">
        <v>7145</v>
      </c>
      <c r="C40" s="5" t="n">
        <v>9076</v>
      </c>
    </row>
    <row r="41" spans="1:3">
      <c r="A41" s="4" t="s">
        <v>1303</v>
      </c>
    </row>
    <row r="42" spans="1:3">
      <c r="A42" s="3" t="s">
        <v>1028</v>
      </c>
    </row>
    <row r="43" spans="1:3">
      <c r="A43" s="4" t="s">
        <v>878</v>
      </c>
      <c r="B43" s="5" t="n">
        <v>2358</v>
      </c>
      <c r="C43" s="5" t="n">
        <v>3458</v>
      </c>
    </row>
    <row r="44" spans="1:3">
      <c r="A44" s="4" t="s">
        <v>1304</v>
      </c>
    </row>
    <row r="45" spans="1:3">
      <c r="A45" s="3" t="s">
        <v>1028</v>
      </c>
    </row>
    <row r="46" spans="1:3">
      <c r="A46" s="4" t="s">
        <v>878</v>
      </c>
      <c r="B46" s="5" t="n">
        <v>42</v>
      </c>
      <c r="C46" s="5" t="n">
        <v>54</v>
      </c>
    </row>
    <row r="47" spans="1:3">
      <c r="A47" s="4" t="s">
        <v>1305</v>
      </c>
    </row>
    <row r="48" spans="1:3">
      <c r="A48" s="3" t="s">
        <v>1028</v>
      </c>
    </row>
    <row r="49" spans="1:3">
      <c r="A49" s="4" t="s">
        <v>878</v>
      </c>
      <c r="B49" s="5" t="n">
        <v>2400</v>
      </c>
      <c r="C49" s="5" t="n">
        <v>3512</v>
      </c>
    </row>
    <row r="50" spans="1:3">
      <c r="A50" s="4" t="s">
        <v>1306</v>
      </c>
    </row>
    <row r="51" spans="1:3">
      <c r="A51" s="3" t="s">
        <v>1028</v>
      </c>
    </row>
    <row r="52" spans="1:3">
      <c r="A52" s="4" t="s">
        <v>878</v>
      </c>
      <c r="B52" s="5" t="n">
        <v>392</v>
      </c>
      <c r="C52" s="5" t="n">
        <v>669</v>
      </c>
    </row>
    <row r="53" spans="1:3">
      <c r="A53" s="4" t="s">
        <v>1307</v>
      </c>
    </row>
    <row r="54" spans="1:3">
      <c r="A54" s="3" t="s">
        <v>1028</v>
      </c>
    </row>
    <row r="55" spans="1:3">
      <c r="A55" s="4" t="s">
        <v>878</v>
      </c>
      <c r="B55" s="5" t="n">
        <v>12</v>
      </c>
      <c r="C55" s="5" t="n">
        <v>18</v>
      </c>
    </row>
    <row r="56" spans="1:3">
      <c r="A56" s="4" t="s">
        <v>1308</v>
      </c>
    </row>
    <row r="57" spans="1:3">
      <c r="A57" s="3" t="s">
        <v>1028</v>
      </c>
    </row>
    <row r="58" spans="1:3">
      <c r="A58" s="4" t="s">
        <v>878</v>
      </c>
      <c r="B58" s="5" t="n">
        <v>404</v>
      </c>
      <c r="C58" s="5" t="n">
        <v>687</v>
      </c>
    </row>
    <row r="59" spans="1:3">
      <c r="A59" s="4" t="s">
        <v>1309</v>
      </c>
    </row>
    <row r="60" spans="1:3">
      <c r="A60" s="3" t="s">
        <v>1028</v>
      </c>
    </row>
    <row r="61" spans="1:3">
      <c r="A61" s="4" t="s">
        <v>878</v>
      </c>
      <c r="B61" s="5" t="n">
        <v>87</v>
      </c>
      <c r="C61" s="5" t="n">
        <v>161</v>
      </c>
    </row>
    <row r="62" spans="1:3">
      <c r="A62" s="4" t="s">
        <v>1310</v>
      </c>
    </row>
    <row r="63" spans="1:3">
      <c r="A63" s="3" t="s">
        <v>1028</v>
      </c>
    </row>
    <row r="64" spans="1:3">
      <c r="A64" s="4" t="s">
        <v>878</v>
      </c>
      <c r="B64" s="5" t="n">
        <v>3</v>
      </c>
      <c r="C64" s="5" t="n">
        <v>5</v>
      </c>
    </row>
    <row r="65" spans="1:3">
      <c r="A65" s="4" t="s">
        <v>1311</v>
      </c>
    </row>
    <row r="66" spans="1:3">
      <c r="A66" s="3" t="s">
        <v>1028</v>
      </c>
    </row>
    <row r="67" spans="1:3">
      <c r="A67" s="4" t="s">
        <v>878</v>
      </c>
      <c r="B67" s="5" t="n">
        <v>90</v>
      </c>
      <c r="C67" s="5" t="n">
        <v>166</v>
      </c>
    </row>
    <row r="68" spans="1:3">
      <c r="A68" s="4" t="s">
        <v>1312</v>
      </c>
    </row>
    <row r="69" spans="1:3">
      <c r="A69" s="3" t="s">
        <v>1028</v>
      </c>
    </row>
    <row r="70" spans="1:3">
      <c r="A70" s="4" t="s">
        <v>878</v>
      </c>
      <c r="B70" s="5" t="n">
        <v>2</v>
      </c>
      <c r="C70" s="5" t="n">
        <v>2</v>
      </c>
    </row>
    <row r="71" spans="1:3">
      <c r="A71" s="4" t="s">
        <v>1313</v>
      </c>
    </row>
    <row r="72" spans="1:3">
      <c r="A72" s="3" t="s">
        <v>1028</v>
      </c>
    </row>
    <row r="73" spans="1:3">
      <c r="A73" s="4" t="s">
        <v>878</v>
      </c>
      <c r="B73" s="5" t="n">
        <v>1</v>
      </c>
      <c r="C73" s="5" t="n">
        <v>1</v>
      </c>
    </row>
    <row r="74" spans="1:3">
      <c r="A74" s="4" t="s">
        <v>1314</v>
      </c>
    </row>
    <row r="75" spans="1:3">
      <c r="A75" s="3" t="s">
        <v>1028</v>
      </c>
    </row>
    <row r="76" spans="1:3">
      <c r="A76" s="4" t="s">
        <v>878</v>
      </c>
      <c r="B76" s="7" t="n">
        <v>3</v>
      </c>
      <c r="C76" s="7" t="n">
        <v>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315</v>
      </c>
      <c r="C1" s="2" t="s">
        <v>28</v>
      </c>
      <c r="E1" s="2" t="s">
        <v>1</v>
      </c>
    </row>
    <row r="2" spans="1:7">
      <c r="C2" s="2" t="s">
        <v>2</v>
      </c>
      <c r="D2" s="2" t="s">
        <v>29</v>
      </c>
      <c r="E2" s="2" t="s">
        <v>2</v>
      </c>
      <c r="F2" s="2" t="s">
        <v>29</v>
      </c>
      <c r="G2" s="2" t="s">
        <v>113</v>
      </c>
    </row>
    <row r="3" spans="1:7">
      <c r="A3" s="3" t="s">
        <v>1316</v>
      </c>
    </row>
    <row r="4" spans="1:7">
      <c r="A4" s="4" t="s">
        <v>1317</v>
      </c>
      <c r="C4" s="7" t="n">
        <v>7667</v>
      </c>
      <c r="E4" s="7" t="n">
        <v>7667</v>
      </c>
      <c r="G4" s="7" t="n">
        <v>8397</v>
      </c>
    </row>
    <row r="5" spans="1:7">
      <c r="A5" s="4" t="s">
        <v>1318</v>
      </c>
      <c r="C5" s="5" t="n">
        <v>15887</v>
      </c>
      <c r="E5" s="5" t="n">
        <v>15887</v>
      </c>
      <c r="G5" s="5" t="n">
        <v>15708</v>
      </c>
    </row>
    <row r="6" spans="1:7">
      <c r="A6" s="4" t="s">
        <v>161</v>
      </c>
      <c r="C6" s="5" t="n">
        <v>4523</v>
      </c>
      <c r="E6" s="5" t="n">
        <v>4523</v>
      </c>
      <c r="G6" s="5" t="n">
        <v>3275</v>
      </c>
    </row>
    <row r="7" spans="1:7">
      <c r="A7" s="4" t="s">
        <v>1319</v>
      </c>
      <c r="C7" s="5" t="n">
        <v>28077</v>
      </c>
      <c r="E7" s="5" t="n">
        <v>28077</v>
      </c>
      <c r="G7" s="5" t="n">
        <v>27380</v>
      </c>
    </row>
    <row r="8" spans="1:7">
      <c r="A8" s="4" t="s">
        <v>1320</v>
      </c>
      <c r="C8" s="5" t="n">
        <v>19479</v>
      </c>
      <c r="E8" s="5" t="n">
        <v>19479</v>
      </c>
      <c r="G8" s="5" t="n">
        <v>19325</v>
      </c>
    </row>
    <row r="9" spans="1:7">
      <c r="A9" s="4" t="s">
        <v>1321</v>
      </c>
      <c r="C9" s="5" t="n">
        <v>38284</v>
      </c>
      <c r="E9" s="5" t="n">
        <v>38284</v>
      </c>
      <c r="G9" s="5" t="n">
        <v>31056</v>
      </c>
    </row>
    <row r="10" spans="1:7">
      <c r="A10" s="4" t="s">
        <v>1322</v>
      </c>
      <c r="C10" s="5" t="n">
        <v>5579</v>
      </c>
      <c r="E10" s="5" t="n">
        <v>5579</v>
      </c>
      <c r="G10" s="5" t="n">
        <v>5339</v>
      </c>
    </row>
    <row r="11" spans="1:7">
      <c r="A11" s="4" t="s">
        <v>1323</v>
      </c>
      <c r="C11" s="5" t="n">
        <v>3305</v>
      </c>
      <c r="E11" s="5" t="n">
        <v>3305</v>
      </c>
      <c r="G11" s="5" t="n">
        <v>4115</v>
      </c>
    </row>
    <row r="12" spans="1:7">
      <c r="A12" s="4" t="s">
        <v>1324</v>
      </c>
      <c r="C12" s="5" t="n">
        <v>308</v>
      </c>
      <c r="E12" s="5" t="n">
        <v>308</v>
      </c>
      <c r="G12" s="5" t="n">
        <v>403</v>
      </c>
    </row>
    <row r="13" spans="1:7">
      <c r="A13" s="4" t="s">
        <v>1325</v>
      </c>
      <c r="C13" s="5" t="n">
        <v>9672</v>
      </c>
      <c r="E13" s="5" t="n">
        <v>9672</v>
      </c>
      <c r="G13" s="5" t="n">
        <v>10089</v>
      </c>
    </row>
    <row r="14" spans="1:7">
      <c r="A14" s="4" t="s">
        <v>1326</v>
      </c>
      <c r="C14" s="5" t="n">
        <v>228</v>
      </c>
      <c r="E14" s="5" t="n">
        <v>228</v>
      </c>
      <c r="G14" s="5" t="n">
        <v>196</v>
      </c>
    </row>
    <row r="15" spans="1:7">
      <c r="A15" s="4" t="s">
        <v>60</v>
      </c>
      <c r="C15" s="5" t="n">
        <v>12352</v>
      </c>
      <c r="E15" s="5" t="n">
        <v>12352</v>
      </c>
      <c r="G15" s="5" t="n">
        <v>17469</v>
      </c>
    </row>
    <row r="16" spans="1:7">
      <c r="A16" s="4" t="s">
        <v>160</v>
      </c>
      <c r="B16" s="4" t="s">
        <v>56</v>
      </c>
      <c r="C16" s="5" t="n">
        <v>116276</v>
      </c>
      <c r="E16" s="5" t="n">
        <v>116276</v>
      </c>
      <c r="G16" s="5" t="n">
        <v>114541</v>
      </c>
    </row>
    <row r="17" spans="1:7">
      <c r="A17" s="3" t="s">
        <v>1327</v>
      </c>
    </row>
    <row r="18" spans="1:7">
      <c r="A18" s="4" t="s">
        <v>1328</v>
      </c>
      <c r="C18" s="5" t="n">
        <v>227</v>
      </c>
      <c r="D18" s="7" t="n">
        <v>199</v>
      </c>
      <c r="E18" s="5" t="n">
        <v>684</v>
      </c>
      <c r="F18" s="7" t="n">
        <v>600</v>
      </c>
    </row>
    <row r="19" spans="1:7">
      <c r="A19" s="4" t="s">
        <v>1329</v>
      </c>
      <c r="C19" s="5" t="n">
        <v>360</v>
      </c>
      <c r="D19" s="5" t="n">
        <v>308</v>
      </c>
      <c r="E19" s="5" t="n">
        <v>1100</v>
      </c>
      <c r="F19" s="5" t="n">
        <v>919</v>
      </c>
    </row>
    <row r="20" spans="1:7">
      <c r="A20" s="4" t="s">
        <v>1330</v>
      </c>
      <c r="C20" s="5" t="n">
        <v>275</v>
      </c>
      <c r="D20" s="5" t="n">
        <v>233</v>
      </c>
      <c r="E20" s="5" t="n">
        <v>796</v>
      </c>
      <c r="F20" s="5" t="n">
        <v>693</v>
      </c>
    </row>
    <row r="21" spans="1:7">
      <c r="A21" s="4" t="s">
        <v>1331</v>
      </c>
      <c r="C21" s="5" t="n">
        <v>3100</v>
      </c>
      <c r="E21" s="7" t="n">
        <v>3100</v>
      </c>
      <c r="G21" s="5" t="n">
        <v>3600</v>
      </c>
    </row>
    <row r="22" spans="1:7">
      <c r="A22" s="4" t="s">
        <v>1332</v>
      </c>
      <c r="E22" s="4" t="s">
        <v>1333</v>
      </c>
    </row>
    <row r="23" spans="1:7">
      <c r="A23" s="3" t="s">
        <v>1334</v>
      </c>
    </row>
    <row r="24" spans="1:7">
      <c r="A24" s="4" t="s">
        <v>756</v>
      </c>
      <c r="C24" s="5" t="n">
        <v>132</v>
      </c>
      <c r="D24" s="5" t="n">
        <v>55</v>
      </c>
      <c r="E24" s="7" t="n">
        <v>506</v>
      </c>
      <c r="F24" s="5" t="n">
        <v>369</v>
      </c>
    </row>
    <row r="25" spans="1:7">
      <c r="A25" s="4" t="s">
        <v>1335</v>
      </c>
      <c r="C25" s="5" t="n">
        <v>-184</v>
      </c>
      <c r="D25" s="5" t="n">
        <v>-83</v>
      </c>
      <c r="E25" s="5" t="n">
        <v>-424</v>
      </c>
      <c r="F25" s="5" t="n">
        <v>-404</v>
      </c>
    </row>
    <row r="26" spans="1:7">
      <c r="A26" s="4" t="s">
        <v>169</v>
      </c>
      <c r="C26" s="5" t="n">
        <v>-52</v>
      </c>
      <c r="D26" s="7" t="n">
        <v>-28</v>
      </c>
      <c r="E26" s="5" t="n">
        <v>82</v>
      </c>
      <c r="F26" s="7" t="n">
        <v>-35</v>
      </c>
    </row>
    <row r="27" spans="1:7">
      <c r="A27" s="4" t="s">
        <v>1336</v>
      </c>
    </row>
    <row r="28" spans="1:7">
      <c r="A28" s="3" t="s">
        <v>1316</v>
      </c>
    </row>
    <row r="29" spans="1:7">
      <c r="A29" s="4" t="s">
        <v>1337</v>
      </c>
      <c r="C29" s="5" t="n">
        <v>137</v>
      </c>
      <c r="E29" s="5" t="n">
        <v>137</v>
      </c>
      <c r="G29" s="5" t="n">
        <v>197</v>
      </c>
    </row>
    <row r="30" spans="1:7">
      <c r="A30" s="4" t="s">
        <v>1338</v>
      </c>
    </row>
    <row r="31" spans="1:7">
      <c r="A31" s="3" t="s">
        <v>1316</v>
      </c>
    </row>
    <row r="32" spans="1:7">
      <c r="A32" s="4" t="s">
        <v>1337</v>
      </c>
      <c r="C32" s="5" t="n">
        <v>261</v>
      </c>
      <c r="E32" s="5" t="n">
        <v>261</v>
      </c>
      <c r="G32" s="5" t="n">
        <v>378</v>
      </c>
    </row>
    <row r="33" spans="1:7">
      <c r="A33" s="4" t="s">
        <v>1339</v>
      </c>
    </row>
    <row r="34" spans="1:7">
      <c r="A34" s="3" t="s">
        <v>1316</v>
      </c>
    </row>
    <row r="35" spans="1:7">
      <c r="A35" s="4" t="s">
        <v>1323</v>
      </c>
      <c r="C35" s="5" t="n">
        <v>981</v>
      </c>
      <c r="E35" s="5" t="n">
        <v>981</v>
      </c>
      <c r="G35" s="5" t="n">
        <v>1620</v>
      </c>
    </row>
    <row r="36" spans="1:7">
      <c r="A36" s="4" t="s">
        <v>1340</v>
      </c>
    </row>
    <row r="37" spans="1:7">
      <c r="A37" s="3" t="s">
        <v>1316</v>
      </c>
    </row>
    <row r="38" spans="1:7">
      <c r="A38" s="4" t="s">
        <v>1323</v>
      </c>
      <c r="C38" s="5" t="n">
        <v>918</v>
      </c>
      <c r="E38" s="5" t="n">
        <v>918</v>
      </c>
      <c r="G38" s="5" t="n">
        <v>1089</v>
      </c>
    </row>
    <row r="39" spans="1:7">
      <c r="A39" s="4" t="s">
        <v>1341</v>
      </c>
    </row>
    <row r="40" spans="1:7">
      <c r="A40" s="3" t="s">
        <v>1316</v>
      </c>
    </row>
    <row r="41" spans="1:7">
      <c r="A41" s="4" t="s">
        <v>1317</v>
      </c>
      <c r="C41" s="5" t="n">
        <v>400</v>
      </c>
      <c r="E41" s="5" t="n">
        <v>400</v>
      </c>
      <c r="G41" s="5" t="n">
        <v>525</v>
      </c>
    </row>
    <row r="42" spans="1:7">
      <c r="A42" s="4" t="s">
        <v>1342</v>
      </c>
    </row>
    <row r="43" spans="1:7">
      <c r="A43" s="3" t="s">
        <v>1316</v>
      </c>
    </row>
    <row r="44" spans="1:7">
      <c r="A44" s="4" t="s">
        <v>1317</v>
      </c>
      <c r="C44" s="5" t="n">
        <v>5839</v>
      </c>
      <c r="E44" s="5" t="n">
        <v>5839</v>
      </c>
      <c r="G44" s="5" t="n">
        <v>6407</v>
      </c>
    </row>
    <row r="45" spans="1:7">
      <c r="A45" s="4" t="s">
        <v>1343</v>
      </c>
    </row>
    <row r="46" spans="1:7">
      <c r="A46" s="3" t="s">
        <v>1316</v>
      </c>
    </row>
    <row r="47" spans="1:7">
      <c r="A47" s="4" t="s">
        <v>1318</v>
      </c>
      <c r="C47" s="5" t="n">
        <v>9884</v>
      </c>
      <c r="E47" s="5" t="n">
        <v>9884</v>
      </c>
      <c r="G47" s="5" t="n">
        <v>9714</v>
      </c>
    </row>
    <row r="48" spans="1:7">
      <c r="A48" s="4" t="s">
        <v>1344</v>
      </c>
    </row>
    <row r="49" spans="1:7">
      <c r="A49" s="3" t="s">
        <v>1316</v>
      </c>
    </row>
    <row r="50" spans="1:7">
      <c r="A50" s="4" t="s">
        <v>1317</v>
      </c>
      <c r="C50" s="5" t="n">
        <v>1428</v>
      </c>
      <c r="E50" s="5" t="n">
        <v>1428</v>
      </c>
      <c r="G50" s="5" t="n">
        <v>1465</v>
      </c>
    </row>
    <row r="51" spans="1:7">
      <c r="A51" s="4" t="s">
        <v>1318</v>
      </c>
      <c r="C51" s="5" t="n">
        <v>3758</v>
      </c>
      <c r="E51" s="5" t="n">
        <v>3758</v>
      </c>
      <c r="G51" s="5" t="n">
        <v>3635</v>
      </c>
    </row>
    <row r="52" spans="1:7">
      <c r="A52" s="4" t="s">
        <v>1345</v>
      </c>
    </row>
    <row r="53" spans="1:7">
      <c r="A53" s="3" t="s">
        <v>1316</v>
      </c>
    </row>
    <row r="54" spans="1:7">
      <c r="A54" s="4" t="s">
        <v>1318</v>
      </c>
      <c r="C54" s="5" t="n">
        <v>1954</v>
      </c>
      <c r="E54" s="5" t="n">
        <v>1954</v>
      </c>
      <c r="G54" s="5" t="n">
        <v>2054</v>
      </c>
    </row>
    <row r="55" spans="1:7">
      <c r="A55" s="4" t="s">
        <v>1346</v>
      </c>
    </row>
    <row r="56" spans="1:7">
      <c r="A56" s="3" t="s">
        <v>1316</v>
      </c>
    </row>
    <row r="57" spans="1:7">
      <c r="A57" s="4" t="s">
        <v>1318</v>
      </c>
      <c r="C57" s="7" t="n">
        <v>291</v>
      </c>
      <c r="E57" s="7" t="n">
        <v>291</v>
      </c>
      <c r="G57" s="7" t="n">
        <v>305</v>
      </c>
    </row>
    <row r="58" spans="1:7"/>
    <row r="59" spans="1:7">
      <c r="A59" s="4" t="s">
        <v>56</v>
      </c>
      <c r="B59" s="4" t="s">
        <v>151</v>
      </c>
    </row>
  </sheetData>
  <mergeCells count="5">
    <mergeCell ref="A1:B2"/>
    <mergeCell ref="C1:D1"/>
    <mergeCell ref="E1:F1"/>
    <mergeCell ref="A58:F58"/>
    <mergeCell ref="B59:F5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347</v>
      </c>
      <c r="C1" s="2" t="s">
        <v>2</v>
      </c>
      <c r="D1" s="2" t="s">
        <v>113</v>
      </c>
      <c r="E1" s="2" t="s">
        <v>29</v>
      </c>
      <c r="F1" s="2" t="s">
        <v>844</v>
      </c>
    </row>
    <row r="2" spans="1:6">
      <c r="A2" s="3" t="s">
        <v>1348</v>
      </c>
    </row>
    <row r="3" spans="1:6">
      <c r="A3" s="4" t="s">
        <v>1349</v>
      </c>
      <c r="C3" s="7" t="n">
        <v>19206</v>
      </c>
      <c r="D3" s="7" t="n">
        <v>20729</v>
      </c>
      <c r="E3" s="7" t="n">
        <v>19287</v>
      </c>
      <c r="F3" s="7" t="n">
        <v>19111</v>
      </c>
    </row>
    <row r="4" spans="1:6">
      <c r="A4" s="4" t="s">
        <v>116</v>
      </c>
      <c r="C4" s="5" t="n">
        <v>273105</v>
      </c>
      <c r="D4" s="5" t="n">
        <v>266038</v>
      </c>
    </row>
    <row r="5" spans="1:6">
      <c r="A5" s="4" t="s">
        <v>31</v>
      </c>
      <c r="C5" s="5" t="n">
        <v>88404</v>
      </c>
      <c r="D5" s="5" t="n">
        <v>74397</v>
      </c>
    </row>
    <row r="6" spans="1:6">
      <c r="A6" s="4" t="s">
        <v>32</v>
      </c>
      <c r="C6" s="5" t="n">
        <v>415028</v>
      </c>
      <c r="D6" s="5" t="n">
        <v>407519</v>
      </c>
    </row>
    <row r="7" spans="1:6">
      <c r="A7" s="4" t="s">
        <v>35</v>
      </c>
      <c r="B7" s="4" t="s">
        <v>56</v>
      </c>
      <c r="C7" s="5" t="n">
        <v>951873</v>
      </c>
      <c r="D7" s="5" t="n">
        <v>967604</v>
      </c>
    </row>
    <row r="8" spans="1:6">
      <c r="A8" s="4" t="s">
        <v>1350</v>
      </c>
      <c r="C8" s="5" t="n">
        <v>13338</v>
      </c>
      <c r="D8" s="5" t="n">
        <v>12959</v>
      </c>
    </row>
    <row r="9" spans="1:6">
      <c r="A9" s="4" t="s">
        <v>128</v>
      </c>
      <c r="C9" s="5" t="n">
        <v>12580</v>
      </c>
      <c r="D9" s="5" t="n">
        <v>14498</v>
      </c>
    </row>
    <row r="10" spans="1:6">
      <c r="A10" s="4" t="s">
        <v>160</v>
      </c>
      <c r="B10" s="4" t="s">
        <v>56</v>
      </c>
      <c r="C10" s="5" t="n">
        <v>116276</v>
      </c>
      <c r="D10" s="5" t="n">
        <v>114541</v>
      </c>
    </row>
    <row r="11" spans="1:6">
      <c r="A11" s="4" t="s">
        <v>130</v>
      </c>
      <c r="B11" s="4" t="s">
        <v>58</v>
      </c>
      <c r="C11" s="5" t="n">
        <v>1934939</v>
      </c>
      <c r="D11" s="5" t="n">
        <v>1930115</v>
      </c>
    </row>
    <row r="12" spans="1:6">
      <c r="A12" s="4" t="s">
        <v>40</v>
      </c>
      <c r="C12" s="5" t="n">
        <v>93811</v>
      </c>
      <c r="D12" s="5" t="n">
        <v>96781</v>
      </c>
    </row>
    <row r="13" spans="1:6">
      <c r="A13" s="4" t="s">
        <v>135</v>
      </c>
      <c r="C13" s="5" t="n">
        <v>9497</v>
      </c>
      <c r="D13" s="5" t="n">
        <v>14492</v>
      </c>
    </row>
    <row r="14" spans="1:6">
      <c r="A14" s="4" t="s">
        <v>136</v>
      </c>
      <c r="C14" s="5" t="n">
        <v>79208</v>
      </c>
      <c r="D14" s="5" t="n">
        <v>57189</v>
      </c>
    </row>
    <row r="15" spans="1:6">
      <c r="A15" s="4" t="s">
        <v>41</v>
      </c>
      <c r="C15" s="5" t="n">
        <v>238893</v>
      </c>
      <c r="D15" s="5" t="n">
        <v>255077</v>
      </c>
    </row>
    <row r="16" spans="1:6">
      <c r="A16" s="4" t="s">
        <v>137</v>
      </c>
      <c r="B16" s="4" t="s">
        <v>138</v>
      </c>
      <c r="C16" s="5" t="n">
        <v>1728115</v>
      </c>
      <c r="D16" s="5" t="n">
        <v>1729618</v>
      </c>
    </row>
    <row r="17" spans="1:6">
      <c r="A17" s="4" t="s">
        <v>148</v>
      </c>
      <c r="C17" s="5" t="n">
        <v>895</v>
      </c>
      <c r="D17" s="5" t="n">
        <v>916</v>
      </c>
    </row>
    <row r="18" spans="1:6">
      <c r="A18" s="4" t="s">
        <v>1351</v>
      </c>
    </row>
    <row r="19" spans="1:6">
      <c r="A19" s="3" t="s">
        <v>1348</v>
      </c>
    </row>
    <row r="20" spans="1:6">
      <c r="A20" s="4" t="s">
        <v>137</v>
      </c>
      <c r="C20" s="5" t="n">
        <v>0</v>
      </c>
      <c r="D20" s="5" t="n">
        <v>0</v>
      </c>
    </row>
    <row r="21" spans="1:6">
      <c r="A21" s="4" t="s">
        <v>1352</v>
      </c>
    </row>
    <row r="22" spans="1:6">
      <c r="A22" s="3" t="s">
        <v>1348</v>
      </c>
    </row>
    <row r="23" spans="1:6">
      <c r="A23" s="4" t="s">
        <v>1349</v>
      </c>
      <c r="C23" s="5" t="n">
        <v>0</v>
      </c>
      <c r="D23" s="5" t="n">
        <v>0</v>
      </c>
    </row>
    <row r="24" spans="1:6">
      <c r="A24" s="4" t="s">
        <v>116</v>
      </c>
      <c r="C24" s="5" t="n">
        <v>0</v>
      </c>
      <c r="D24" s="5" t="n">
        <v>0</v>
      </c>
    </row>
    <row r="25" spans="1:6">
      <c r="A25" s="4" t="s">
        <v>31</v>
      </c>
      <c r="C25" s="5" t="n">
        <v>1150</v>
      </c>
      <c r="D25" s="5" t="n">
        <v>2034</v>
      </c>
    </row>
    <row r="26" spans="1:6">
      <c r="A26" s="4" t="s">
        <v>32</v>
      </c>
      <c r="C26" s="5" t="n">
        <v>4944</v>
      </c>
      <c r="D26" s="5" t="n">
        <v>8530</v>
      </c>
    </row>
    <row r="27" spans="1:6">
      <c r="A27" s="4" t="s">
        <v>35</v>
      </c>
      <c r="C27" s="5" t="n">
        <v>4491</v>
      </c>
      <c r="D27" s="5" t="n">
        <v>6698</v>
      </c>
    </row>
    <row r="28" spans="1:6">
      <c r="A28" s="4" t="s">
        <v>1350</v>
      </c>
      <c r="C28" s="5" t="n">
        <v>13340</v>
      </c>
      <c r="D28" s="5" t="n">
        <v>13386</v>
      </c>
    </row>
    <row r="29" spans="1:6">
      <c r="A29" s="4" t="s">
        <v>128</v>
      </c>
      <c r="C29" s="5" t="n">
        <v>80</v>
      </c>
      <c r="D29" s="5" t="n">
        <v>91</v>
      </c>
    </row>
    <row r="30" spans="1:6">
      <c r="A30" s="4" t="s">
        <v>160</v>
      </c>
      <c r="C30" s="5" t="n">
        <v>10355</v>
      </c>
      <c r="D30" s="5" t="n">
        <v>10281</v>
      </c>
    </row>
    <row r="31" spans="1:6">
      <c r="A31" s="4" t="s">
        <v>130</v>
      </c>
      <c r="C31" s="5" t="n">
        <v>34360</v>
      </c>
      <c r="D31" s="5" t="n">
        <v>41020</v>
      </c>
    </row>
    <row r="32" spans="1:6">
      <c r="A32" s="4" t="s">
        <v>40</v>
      </c>
      <c r="C32" s="5" t="n">
        <v>0</v>
      </c>
      <c r="D32" s="5" t="n">
        <v>0</v>
      </c>
    </row>
    <row r="33" spans="1:6">
      <c r="A33" s="4" t="s">
        <v>135</v>
      </c>
      <c r="C33" s="5" t="n">
        <v>101</v>
      </c>
      <c r="D33" s="5" t="n">
        <v>59</v>
      </c>
    </row>
    <row r="34" spans="1:6">
      <c r="A34" s="4" t="s">
        <v>136</v>
      </c>
      <c r="C34" s="5" t="n">
        <v>240</v>
      </c>
      <c r="D34" s="5" t="n">
        <v>306</v>
      </c>
    </row>
    <row r="35" spans="1:6">
      <c r="A35" s="4" t="s">
        <v>41</v>
      </c>
      <c r="C35" s="5" t="n">
        <v>3103</v>
      </c>
      <c r="D35" s="5" t="n">
        <v>3598</v>
      </c>
    </row>
    <row r="36" spans="1:6">
      <c r="A36" s="4" t="s">
        <v>137</v>
      </c>
      <c r="C36" s="5" t="n">
        <v>3444</v>
      </c>
      <c r="D36" s="5" t="n">
        <v>3963</v>
      </c>
    </row>
    <row r="37" spans="1:6">
      <c r="A37" s="4" t="s">
        <v>148</v>
      </c>
      <c r="C37" s="5" t="n">
        <v>0</v>
      </c>
      <c r="D37" s="5" t="n">
        <v>0</v>
      </c>
    </row>
    <row r="38" spans="1:6">
      <c r="A38" s="4" t="s">
        <v>1353</v>
      </c>
      <c r="C38" s="5" t="n">
        <v>30916</v>
      </c>
      <c r="D38" s="5" t="n">
        <v>37057</v>
      </c>
    </row>
    <row r="39" spans="1:6">
      <c r="A39" s="4" t="s">
        <v>166</v>
      </c>
    </row>
    <row r="40" spans="1:6">
      <c r="A40" s="3" t="s">
        <v>1348</v>
      </c>
    </row>
    <row r="41" spans="1:6">
      <c r="A41" s="4" t="s">
        <v>1349</v>
      </c>
      <c r="C41" s="5" t="n">
        <v>115</v>
      </c>
      <c r="D41" s="5" t="n">
        <v>168</v>
      </c>
    </row>
    <row r="42" spans="1:6">
      <c r="A42" s="4" t="s">
        <v>116</v>
      </c>
      <c r="C42" s="5" t="n">
        <v>402</v>
      </c>
      <c r="D42" s="5" t="n">
        <v>74</v>
      </c>
    </row>
    <row r="43" spans="1:6">
      <c r="A43" s="4" t="s">
        <v>31</v>
      </c>
      <c r="C43" s="5" t="n">
        <v>130</v>
      </c>
      <c r="D43" s="5" t="n">
        <v>130</v>
      </c>
    </row>
    <row r="44" spans="1:6">
      <c r="A44" s="4" t="s">
        <v>32</v>
      </c>
      <c r="C44" s="5" t="n">
        <v>0</v>
      </c>
      <c r="D44" s="5" t="n">
        <v>0</v>
      </c>
    </row>
    <row r="45" spans="1:6">
      <c r="A45" s="4" t="s">
        <v>35</v>
      </c>
      <c r="C45" s="5" t="n">
        <v>11905</v>
      </c>
      <c r="D45" s="5" t="n">
        <v>12589</v>
      </c>
    </row>
    <row r="46" spans="1:6">
      <c r="A46" s="4" t="s">
        <v>1350</v>
      </c>
      <c r="C46" s="5" t="n">
        <v>0</v>
      </c>
      <c r="D46" s="5" t="n">
        <v>0</v>
      </c>
    </row>
    <row r="47" spans="1:6">
      <c r="A47" s="4" t="s">
        <v>128</v>
      </c>
      <c r="C47" s="5" t="n">
        <v>0</v>
      </c>
      <c r="D47" s="5" t="n">
        <v>1</v>
      </c>
    </row>
    <row r="48" spans="1:6">
      <c r="A48" s="4" t="s">
        <v>160</v>
      </c>
      <c r="C48" s="5" t="n">
        <v>352</v>
      </c>
      <c r="D48" s="5" t="n">
        <v>452</v>
      </c>
    </row>
    <row r="49" spans="1:6">
      <c r="A49" s="4" t="s">
        <v>130</v>
      </c>
      <c r="C49" s="5" t="n">
        <v>12904</v>
      </c>
      <c r="D49" s="5" t="n">
        <v>13414</v>
      </c>
    </row>
    <row r="50" spans="1:6">
      <c r="A50" s="4" t="s">
        <v>40</v>
      </c>
      <c r="C50" s="5" t="n">
        <v>0</v>
      </c>
      <c r="D50" s="5" t="n">
        <v>0</v>
      </c>
    </row>
    <row r="51" spans="1:6">
      <c r="A51" s="4" t="s">
        <v>135</v>
      </c>
      <c r="C51" s="5" t="n">
        <v>26</v>
      </c>
      <c r="D51" s="5" t="n">
        <v>33</v>
      </c>
    </row>
    <row r="52" spans="1:6">
      <c r="A52" s="4" t="s">
        <v>136</v>
      </c>
      <c r="C52" s="5" t="n">
        <v>141</v>
      </c>
      <c r="D52" s="5" t="n">
        <v>107</v>
      </c>
    </row>
    <row r="53" spans="1:6">
      <c r="A53" s="4" t="s">
        <v>41</v>
      </c>
      <c r="C53" s="5" t="n">
        <v>2103</v>
      </c>
      <c r="D53" s="5" t="n">
        <v>3694</v>
      </c>
    </row>
    <row r="54" spans="1:6">
      <c r="A54" s="4" t="s">
        <v>137</v>
      </c>
      <c r="C54" s="5" t="n">
        <v>2270</v>
      </c>
      <c r="D54" s="5" t="n">
        <v>3834</v>
      </c>
    </row>
    <row r="55" spans="1:6">
      <c r="A55" s="4" t="s">
        <v>148</v>
      </c>
      <c r="C55" s="5" t="n">
        <v>119</v>
      </c>
      <c r="D55" s="5" t="n">
        <v>138</v>
      </c>
    </row>
    <row r="56" spans="1:6">
      <c r="A56" s="4" t="s">
        <v>1353</v>
      </c>
      <c r="C56" s="5" t="n">
        <v>10515</v>
      </c>
      <c r="D56" s="5" t="n">
        <v>9442</v>
      </c>
    </row>
    <row r="57" spans="1:6">
      <c r="A57" s="4" t="s">
        <v>1354</v>
      </c>
    </row>
    <row r="58" spans="1:6">
      <c r="A58" s="3" t="s">
        <v>1348</v>
      </c>
    </row>
    <row r="59" spans="1:6">
      <c r="A59" s="4" t="s">
        <v>1349</v>
      </c>
      <c r="C59" s="5" t="n">
        <v>0</v>
      </c>
      <c r="D59" s="5" t="n">
        <v>0</v>
      </c>
    </row>
    <row r="60" spans="1:6">
      <c r="A60" s="4" t="s">
        <v>116</v>
      </c>
      <c r="C60" s="5" t="n">
        <v>0</v>
      </c>
      <c r="D60" s="5" t="n">
        <v>0</v>
      </c>
    </row>
    <row r="61" spans="1:6">
      <c r="A61" s="4" t="s">
        <v>31</v>
      </c>
      <c r="C61" s="5" t="n">
        <v>201</v>
      </c>
      <c r="D61" s="5" t="n">
        <v>201</v>
      </c>
    </row>
    <row r="62" spans="1:6">
      <c r="A62" s="4" t="s">
        <v>32</v>
      </c>
      <c r="C62" s="5" t="n">
        <v>364</v>
      </c>
      <c r="D62" s="5" t="n">
        <v>786</v>
      </c>
    </row>
    <row r="63" spans="1:6">
      <c r="A63" s="4" t="s">
        <v>35</v>
      </c>
      <c r="C63" s="5" t="n">
        <v>508</v>
      </c>
      <c r="D63" s="5" t="n">
        <v>138</v>
      </c>
    </row>
    <row r="64" spans="1:6">
      <c r="A64" s="4" t="s">
        <v>1350</v>
      </c>
      <c r="C64" s="5" t="n">
        <v>0</v>
      </c>
      <c r="D64" s="5" t="n">
        <v>0</v>
      </c>
    </row>
    <row r="65" spans="1:6">
      <c r="A65" s="4" t="s">
        <v>128</v>
      </c>
      <c r="C65" s="5" t="n">
        <v>0</v>
      </c>
      <c r="D65" s="5" t="n">
        <v>0</v>
      </c>
    </row>
    <row r="66" spans="1:6">
      <c r="A66" s="4" t="s">
        <v>160</v>
      </c>
      <c r="C66" s="5" t="n">
        <v>7</v>
      </c>
      <c r="D66" s="5" t="n">
        <v>11</v>
      </c>
    </row>
    <row r="67" spans="1:6">
      <c r="A67" s="4" t="s">
        <v>130</v>
      </c>
      <c r="C67" s="5" t="n">
        <v>1080</v>
      </c>
      <c r="D67" s="5" t="n">
        <v>1136</v>
      </c>
    </row>
    <row r="68" spans="1:6">
      <c r="A68" s="4" t="s">
        <v>40</v>
      </c>
      <c r="C68" s="5" t="n">
        <v>523</v>
      </c>
      <c r="D68" s="5" t="n">
        <v>905</v>
      </c>
    </row>
    <row r="69" spans="1:6">
      <c r="A69" s="4" t="s">
        <v>135</v>
      </c>
      <c r="C69" s="5" t="n">
        <v>0</v>
      </c>
      <c r="D69" s="5" t="n">
        <v>0</v>
      </c>
    </row>
    <row r="70" spans="1:6">
      <c r="A70" s="4" t="s">
        <v>136</v>
      </c>
      <c r="C70" s="5" t="n">
        <v>32</v>
      </c>
      <c r="D70" s="5" t="n">
        <v>2</v>
      </c>
    </row>
    <row r="71" spans="1:6">
      <c r="A71" s="4" t="s">
        <v>41</v>
      </c>
      <c r="C71" s="5" t="n">
        <v>489</v>
      </c>
      <c r="D71" s="5" t="n">
        <v>136</v>
      </c>
    </row>
    <row r="72" spans="1:6">
      <c r="A72" s="4" t="s">
        <v>137</v>
      </c>
      <c r="C72" s="5" t="n">
        <v>1044</v>
      </c>
      <c r="D72" s="5" t="n">
        <v>1043</v>
      </c>
    </row>
    <row r="73" spans="1:6">
      <c r="A73" s="4" t="s">
        <v>148</v>
      </c>
      <c r="C73" s="5" t="n">
        <v>0</v>
      </c>
      <c r="D73" s="5" t="n">
        <v>0</v>
      </c>
    </row>
    <row r="74" spans="1:6">
      <c r="A74" s="4" t="s">
        <v>1353</v>
      </c>
      <c r="C74" s="5" t="n">
        <v>36</v>
      </c>
      <c r="D74" s="5" t="n">
        <v>93</v>
      </c>
    </row>
    <row r="75" spans="1:6">
      <c r="A75" s="4" t="s">
        <v>1355</v>
      </c>
    </row>
    <row r="76" spans="1:6">
      <c r="A76" s="3" t="s">
        <v>1348</v>
      </c>
    </row>
    <row r="77" spans="1:6">
      <c r="A77" s="4" t="s">
        <v>1349</v>
      </c>
      <c r="C77" s="5" t="n">
        <v>115</v>
      </c>
      <c r="D77" s="5" t="n">
        <v>168</v>
      </c>
    </row>
    <row r="78" spans="1:6">
      <c r="A78" s="4" t="s">
        <v>116</v>
      </c>
      <c r="C78" s="5" t="n">
        <v>402</v>
      </c>
      <c r="D78" s="5" t="n">
        <v>74</v>
      </c>
    </row>
    <row r="79" spans="1:6">
      <c r="A79" s="4" t="s">
        <v>31</v>
      </c>
      <c r="C79" s="5" t="n">
        <v>1481</v>
      </c>
      <c r="D79" s="5" t="n">
        <v>2365</v>
      </c>
    </row>
    <row r="80" spans="1:6">
      <c r="A80" s="4" t="s">
        <v>32</v>
      </c>
      <c r="C80" s="5" t="n">
        <v>5308</v>
      </c>
      <c r="D80" s="5" t="n">
        <v>9316</v>
      </c>
    </row>
    <row r="81" spans="1:6">
      <c r="A81" s="4" t="s">
        <v>35</v>
      </c>
      <c r="C81" s="5" t="n">
        <v>16904</v>
      </c>
      <c r="D81" s="5" t="n">
        <v>19425</v>
      </c>
    </row>
    <row r="82" spans="1:6">
      <c r="A82" s="4" t="s">
        <v>1350</v>
      </c>
      <c r="C82" s="5" t="n">
        <v>13340</v>
      </c>
      <c r="D82" s="5" t="n">
        <v>13386</v>
      </c>
    </row>
    <row r="83" spans="1:6">
      <c r="A83" s="4" t="s">
        <v>128</v>
      </c>
      <c r="C83" s="5" t="n">
        <v>80</v>
      </c>
      <c r="D83" s="5" t="n">
        <v>92</v>
      </c>
    </row>
    <row r="84" spans="1:6">
      <c r="A84" s="4" t="s">
        <v>160</v>
      </c>
      <c r="C84" s="5" t="n">
        <v>10714</v>
      </c>
      <c r="D84" s="5" t="n">
        <v>10744</v>
      </c>
    </row>
    <row r="85" spans="1:6">
      <c r="A85" s="4" t="s">
        <v>130</v>
      </c>
      <c r="C85" s="5" t="n">
        <v>48344</v>
      </c>
      <c r="D85" s="5" t="n">
        <v>55570</v>
      </c>
    </row>
    <row r="86" spans="1:6">
      <c r="A86" s="4" t="s">
        <v>40</v>
      </c>
      <c r="C86" s="5" t="n">
        <v>523</v>
      </c>
      <c r="D86" s="5" t="n">
        <v>905</v>
      </c>
    </row>
    <row r="87" spans="1:6">
      <c r="A87" s="4" t="s">
        <v>135</v>
      </c>
      <c r="C87" s="5" t="n">
        <v>127</v>
      </c>
      <c r="D87" s="5" t="n">
        <v>92</v>
      </c>
    </row>
    <row r="88" spans="1:6">
      <c r="A88" s="4" t="s">
        <v>136</v>
      </c>
      <c r="C88" s="5" t="n">
        <v>413</v>
      </c>
      <c r="D88" s="5" t="n">
        <v>415</v>
      </c>
    </row>
    <row r="89" spans="1:6">
      <c r="A89" s="4" t="s">
        <v>41</v>
      </c>
      <c r="C89" s="5" t="n">
        <v>5695</v>
      </c>
      <c r="D89" s="5" t="n">
        <v>7428</v>
      </c>
    </row>
    <row r="90" spans="1:6">
      <c r="A90" s="4" t="s">
        <v>137</v>
      </c>
      <c r="C90" s="5" t="n">
        <v>6758</v>
      </c>
      <c r="D90" s="5" t="n">
        <v>8840</v>
      </c>
    </row>
    <row r="91" spans="1:6">
      <c r="A91" s="4" t="s">
        <v>148</v>
      </c>
      <c r="C91" s="5" t="n">
        <v>119</v>
      </c>
      <c r="D91" s="5" t="n">
        <v>138</v>
      </c>
    </row>
    <row r="92" spans="1:6">
      <c r="A92" s="4" t="s">
        <v>1353</v>
      </c>
      <c r="C92" s="7" t="n">
        <v>41467</v>
      </c>
      <c r="D92" s="7" t="n">
        <v>46592</v>
      </c>
    </row>
    <row r="93" spans="1:6"/>
    <row r="94" spans="1:6">
      <c r="A94" s="4" t="s">
        <v>56</v>
      </c>
      <c r="B94" s="4" t="s">
        <v>151</v>
      </c>
    </row>
    <row r="95" spans="1:6">
      <c r="A95" s="4" t="s">
        <v>58</v>
      </c>
      <c r="B95" s="4" t="s">
        <v>152</v>
      </c>
    </row>
    <row r="96" spans="1:6">
      <c r="A96" s="4" t="s">
        <v>138</v>
      </c>
      <c r="B96" s="4" t="s">
        <v>153</v>
      </c>
    </row>
  </sheetData>
  <mergeCells count="5">
    <mergeCell ref="A1:B1"/>
    <mergeCell ref="A93:E93"/>
    <mergeCell ref="B94:E94"/>
    <mergeCell ref="B95:E95"/>
    <mergeCell ref="B96:E9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356</v>
      </c>
      <c r="B1" s="2" t="s">
        <v>28</v>
      </c>
      <c r="D1" s="2" t="s">
        <v>1</v>
      </c>
    </row>
    <row r="2" spans="1:6">
      <c r="B2" s="2" t="s">
        <v>2</v>
      </c>
      <c r="C2" s="2" t="s">
        <v>29</v>
      </c>
      <c r="D2" s="2" t="s">
        <v>2</v>
      </c>
      <c r="E2" s="2" t="s">
        <v>29</v>
      </c>
      <c r="F2" s="2" t="s">
        <v>113</v>
      </c>
    </row>
    <row r="3" spans="1:6">
      <c r="A3" s="3" t="s">
        <v>1357</v>
      </c>
    </row>
    <row r="4" spans="1:6">
      <c r="A4" s="4" t="s">
        <v>1358</v>
      </c>
      <c r="B4" s="7" t="n">
        <v>1368073</v>
      </c>
      <c r="D4" s="7" t="n">
        <v>1368073</v>
      </c>
      <c r="F4" s="7" t="n">
        <v>1395604</v>
      </c>
    </row>
    <row r="5" spans="1:6">
      <c r="A5" s="3" t="s">
        <v>1359</v>
      </c>
    </row>
    <row r="6" spans="1:6">
      <c r="A6" s="4" t="s">
        <v>1360</v>
      </c>
      <c r="B6" s="7" t="n">
        <v>1300</v>
      </c>
      <c r="D6" s="7" t="n">
        <v>1300</v>
      </c>
      <c r="F6" s="7" t="n">
        <v>1200</v>
      </c>
    </row>
    <row r="7" spans="1:6">
      <c r="A7" s="4" t="s">
        <v>1361</v>
      </c>
      <c r="B7" s="4" t="s">
        <v>1362</v>
      </c>
      <c r="D7" s="4" t="s">
        <v>1362</v>
      </c>
      <c r="F7" s="4" t="s">
        <v>1362</v>
      </c>
    </row>
    <row r="8" spans="1:6">
      <c r="A8" s="4" t="s">
        <v>1363</v>
      </c>
      <c r="B8" s="7" t="n">
        <v>1300</v>
      </c>
      <c r="D8" s="7" t="n">
        <v>1300</v>
      </c>
      <c r="F8" s="7" t="n">
        <v>1200</v>
      </c>
    </row>
    <row r="9" spans="1:6">
      <c r="A9" s="4" t="s">
        <v>1364</v>
      </c>
    </row>
    <row r="10" spans="1:6">
      <c r="A10" s="3" t="s">
        <v>1357</v>
      </c>
    </row>
    <row r="11" spans="1:6">
      <c r="A11" s="4" t="s">
        <v>1358</v>
      </c>
      <c r="B11" s="5" t="n">
        <v>1172135</v>
      </c>
      <c r="D11" s="5" t="n">
        <v>1172135</v>
      </c>
      <c r="F11" s="5" t="n">
        <v>1166296</v>
      </c>
    </row>
    <row r="12" spans="1:6">
      <c r="A12" s="4" t="s">
        <v>1365</v>
      </c>
    </row>
    <row r="13" spans="1:6">
      <c r="A13" s="3" t="s">
        <v>1357</v>
      </c>
    </row>
    <row r="14" spans="1:6">
      <c r="A14" s="4" t="s">
        <v>1358</v>
      </c>
      <c r="B14" s="5" t="n">
        <v>15226</v>
      </c>
      <c r="D14" s="5" t="n">
        <v>15226</v>
      </c>
      <c r="F14" s="5" t="n">
        <v>18805</v>
      </c>
    </row>
    <row r="15" spans="1:6">
      <c r="A15" s="4" t="s">
        <v>772</v>
      </c>
    </row>
    <row r="16" spans="1:6">
      <c r="A16" s="3" t="s">
        <v>1357</v>
      </c>
    </row>
    <row r="17" spans="1:6">
      <c r="A17" s="4" t="s">
        <v>1358</v>
      </c>
      <c r="B17" s="5" t="n">
        <v>142525</v>
      </c>
      <c r="D17" s="5" t="n">
        <v>142525</v>
      </c>
      <c r="F17" s="5" t="n">
        <v>166596</v>
      </c>
    </row>
    <row r="18" spans="1:6">
      <c r="A18" s="4" t="s">
        <v>1366</v>
      </c>
    </row>
    <row r="19" spans="1:6">
      <c r="A19" s="3" t="s">
        <v>1357</v>
      </c>
    </row>
    <row r="20" spans="1:6">
      <c r="A20" s="4" t="s">
        <v>1358</v>
      </c>
      <c r="B20" s="5" t="n">
        <v>1074</v>
      </c>
      <c r="D20" s="5" t="n">
        <v>1074</v>
      </c>
      <c r="F20" s="5" t="n">
        <v>1472</v>
      </c>
    </row>
    <row r="21" spans="1:6">
      <c r="A21" s="4" t="s">
        <v>1367</v>
      </c>
    </row>
    <row r="22" spans="1:6">
      <c r="A22" s="3" t="s">
        <v>1357</v>
      </c>
    </row>
    <row r="23" spans="1:6">
      <c r="A23" s="4" t="s">
        <v>1358</v>
      </c>
      <c r="B23" s="5" t="n">
        <v>1494</v>
      </c>
      <c r="D23" s="5" t="n">
        <v>1494</v>
      </c>
      <c r="F23" s="5" t="n">
        <v>1545</v>
      </c>
    </row>
    <row r="24" spans="1:6">
      <c r="A24" s="4" t="s">
        <v>1368</v>
      </c>
    </row>
    <row r="25" spans="1:6">
      <c r="A25" s="3" t="s">
        <v>1357</v>
      </c>
    </row>
    <row r="26" spans="1:6">
      <c r="A26" s="4" t="s">
        <v>1358</v>
      </c>
      <c r="B26" s="5" t="n">
        <v>3569</v>
      </c>
      <c r="D26" s="5" t="n">
        <v>3569</v>
      </c>
      <c r="F26" s="5" t="n">
        <v>9152</v>
      </c>
    </row>
    <row r="27" spans="1:6">
      <c r="A27" s="4" t="s">
        <v>1369</v>
      </c>
    </row>
    <row r="28" spans="1:6">
      <c r="A28" s="3" t="s">
        <v>1357</v>
      </c>
    </row>
    <row r="29" spans="1:6">
      <c r="A29" s="4" t="s">
        <v>1358</v>
      </c>
      <c r="B29" s="5" t="n">
        <v>29295</v>
      </c>
      <c r="D29" s="5" t="n">
        <v>29295</v>
      </c>
      <c r="F29" s="5" t="n">
        <v>29713</v>
      </c>
    </row>
    <row r="30" spans="1:6">
      <c r="A30" s="4" t="s">
        <v>1370</v>
      </c>
    </row>
    <row r="31" spans="1:6">
      <c r="A31" s="3" t="s">
        <v>1357</v>
      </c>
    </row>
    <row r="32" spans="1:6">
      <c r="A32" s="4" t="s">
        <v>1358</v>
      </c>
      <c r="B32" s="5" t="n">
        <v>18</v>
      </c>
      <c r="D32" s="5" t="n">
        <v>18</v>
      </c>
      <c r="F32" s="5" t="n">
        <v>78</v>
      </c>
    </row>
    <row r="33" spans="1:6">
      <c r="A33" s="4" t="s">
        <v>1371</v>
      </c>
    </row>
    <row r="34" spans="1:6">
      <c r="A34" s="3" t="s">
        <v>1357</v>
      </c>
    </row>
    <row r="35" spans="1:6">
      <c r="A35" s="4" t="s">
        <v>1358</v>
      </c>
      <c r="B35" s="5" t="n">
        <v>216</v>
      </c>
      <c r="D35" s="5" t="n">
        <v>216</v>
      </c>
      <c r="F35" s="5" t="n">
        <v>214</v>
      </c>
    </row>
    <row r="36" spans="1:6">
      <c r="A36" s="4" t="s">
        <v>1372</v>
      </c>
    </row>
    <row r="37" spans="1:6">
      <c r="A37" s="3" t="s">
        <v>1357</v>
      </c>
    </row>
    <row r="38" spans="1:6">
      <c r="A38" s="4" t="s">
        <v>1358</v>
      </c>
      <c r="B38" s="5" t="n">
        <v>2521</v>
      </c>
      <c r="D38" s="5" t="n">
        <v>2521</v>
      </c>
      <c r="F38" s="5" t="n">
        <v>1733</v>
      </c>
    </row>
    <row r="39" spans="1:6">
      <c r="A39" s="4" t="s">
        <v>1373</v>
      </c>
    </row>
    <row r="40" spans="1:6">
      <c r="A40" s="3" t="s">
        <v>1359</v>
      </c>
    </row>
    <row r="41" spans="1:6">
      <c r="A41" s="4" t="s">
        <v>1374</v>
      </c>
      <c r="B41" s="5" t="n">
        <v>12</v>
      </c>
      <c r="C41" s="7" t="n">
        <v>28</v>
      </c>
      <c r="D41" s="5" t="n">
        <v>39</v>
      </c>
      <c r="E41" s="7" t="n">
        <v>84</v>
      </c>
    </row>
    <row r="42" spans="1:6">
      <c r="A42" s="4" t="s">
        <v>1375</v>
      </c>
    </row>
    <row r="43" spans="1:6">
      <c r="A43" s="3" t="s">
        <v>1357</v>
      </c>
    </row>
    <row r="44" spans="1:6">
      <c r="A44" s="4" t="s">
        <v>1376</v>
      </c>
      <c r="B44" s="5" t="n">
        <v>20940</v>
      </c>
      <c r="D44" s="5" t="n">
        <v>20940</v>
      </c>
      <c r="F44" s="5" t="n">
        <v>27543</v>
      </c>
    </row>
    <row r="45" spans="1:6">
      <c r="A45" s="4" t="s">
        <v>1377</v>
      </c>
      <c r="B45" s="5" t="n">
        <v>20940</v>
      </c>
      <c r="D45" s="5" t="n">
        <v>20940</v>
      </c>
      <c r="F45" s="5" t="n">
        <v>27543</v>
      </c>
    </row>
    <row r="46" spans="1:6">
      <c r="A46" s="4" t="s">
        <v>1378</v>
      </c>
    </row>
    <row r="47" spans="1:6">
      <c r="A47" s="3" t="s">
        <v>1357</v>
      </c>
    </row>
    <row r="48" spans="1:6">
      <c r="A48" s="4" t="s">
        <v>1376</v>
      </c>
      <c r="B48" s="5" t="n">
        <v>2056</v>
      </c>
      <c r="D48" s="5" t="n">
        <v>2056</v>
      </c>
      <c r="F48" s="5" t="n">
        <v>3026</v>
      </c>
    </row>
    <row r="49" spans="1:6">
      <c r="A49" s="4" t="s">
        <v>1377</v>
      </c>
      <c r="B49" s="5" t="n">
        <v>2056</v>
      </c>
      <c r="D49" s="5" t="n">
        <v>2056</v>
      </c>
      <c r="F49" s="5" t="n">
        <v>3026</v>
      </c>
    </row>
    <row r="50" spans="1:6">
      <c r="A50" s="4" t="s">
        <v>1379</v>
      </c>
    </row>
    <row r="51" spans="1:6">
      <c r="A51" s="3" t="s">
        <v>1357</v>
      </c>
    </row>
    <row r="52" spans="1:6">
      <c r="A52" s="4" t="s">
        <v>1376</v>
      </c>
      <c r="B52" s="5" t="n">
        <v>774</v>
      </c>
      <c r="D52" s="5" t="n">
        <v>774</v>
      </c>
      <c r="F52" s="5" t="n">
        <v>873</v>
      </c>
    </row>
    <row r="53" spans="1:6">
      <c r="A53" s="4" t="s">
        <v>1377</v>
      </c>
      <c r="B53" s="5" t="n">
        <v>774</v>
      </c>
      <c r="D53" s="5" t="n">
        <v>774</v>
      </c>
      <c r="F53" s="5" t="n">
        <v>873</v>
      </c>
    </row>
    <row r="54" spans="1:6">
      <c r="A54" s="4" t="s">
        <v>1380</v>
      </c>
    </row>
    <row r="55" spans="1:6">
      <c r="A55" s="3" t="s">
        <v>1357</v>
      </c>
    </row>
    <row r="56" spans="1:6">
      <c r="A56" s="4" t="s">
        <v>1376</v>
      </c>
      <c r="B56" s="5" t="n">
        <v>2535</v>
      </c>
      <c r="D56" s="5" t="n">
        <v>2535</v>
      </c>
      <c r="F56" s="5" t="n">
        <v>4258</v>
      </c>
    </row>
    <row r="57" spans="1:6">
      <c r="A57" s="4" t="s">
        <v>1377</v>
      </c>
      <c r="B57" s="5" t="n">
        <v>2535</v>
      </c>
      <c r="D57" s="5" t="n">
        <v>2535</v>
      </c>
      <c r="F57" s="5" t="n">
        <v>4258</v>
      </c>
    </row>
    <row r="58" spans="1:6">
      <c r="A58" s="4" t="s">
        <v>1381</v>
      </c>
    </row>
    <row r="59" spans="1:6">
      <c r="A59" s="3" t="s">
        <v>1357</v>
      </c>
    </row>
    <row r="60" spans="1:6">
      <c r="A60" s="4" t="s">
        <v>1376</v>
      </c>
      <c r="B60" s="5" t="n">
        <v>0</v>
      </c>
      <c r="D60" s="5" t="n">
        <v>0</v>
      </c>
      <c r="F60" s="5" t="n">
        <v>0</v>
      </c>
    </row>
    <row r="61" spans="1:6">
      <c r="A61" s="4" t="s">
        <v>1377</v>
      </c>
      <c r="B61" s="5" t="n">
        <v>0</v>
      </c>
      <c r="D61" s="5" t="n">
        <v>0</v>
      </c>
      <c r="F61" s="5" t="n">
        <v>0</v>
      </c>
    </row>
    <row r="62" spans="1:6">
      <c r="A62" s="4" t="s">
        <v>1382</v>
      </c>
    </row>
    <row r="63" spans="1:6">
      <c r="A63" s="3" t="s">
        <v>1357</v>
      </c>
    </row>
    <row r="64" spans="1:6">
      <c r="A64" s="4" t="s">
        <v>1376</v>
      </c>
      <c r="B64" s="5" t="n">
        <v>1457</v>
      </c>
      <c r="D64" s="5" t="n">
        <v>1457</v>
      </c>
      <c r="F64" s="5" t="n">
        <v>1507</v>
      </c>
    </row>
    <row r="65" spans="1:6">
      <c r="A65" s="4" t="s">
        <v>1377</v>
      </c>
      <c r="B65" s="5" t="n">
        <v>1457</v>
      </c>
      <c r="D65" s="5" t="n">
        <v>1457</v>
      </c>
      <c r="F65" s="5" t="n">
        <v>1507</v>
      </c>
    </row>
    <row r="66" spans="1:6">
      <c r="A66" s="4" t="s">
        <v>1383</v>
      </c>
    </row>
    <row r="67" spans="1:6">
      <c r="A67" s="3" t="s">
        <v>1357</v>
      </c>
    </row>
    <row r="68" spans="1:6">
      <c r="A68" s="4" t="s">
        <v>1376</v>
      </c>
      <c r="B68" s="5" t="n">
        <v>2666</v>
      </c>
      <c r="D68" s="5" t="n">
        <v>2666</v>
      </c>
      <c r="F68" s="5" t="n">
        <v>6522</v>
      </c>
    </row>
    <row r="69" spans="1:6">
      <c r="A69" s="4" t="s">
        <v>1377</v>
      </c>
      <c r="B69" s="5" t="n">
        <v>2666</v>
      </c>
      <c r="D69" s="5" t="n">
        <v>2666</v>
      </c>
      <c r="F69" s="5" t="n">
        <v>6522</v>
      </c>
    </row>
    <row r="70" spans="1:6">
      <c r="A70" s="4" t="s">
        <v>1384</v>
      </c>
    </row>
    <row r="71" spans="1:6">
      <c r="A71" s="3" t="s">
        <v>1357</v>
      </c>
    </row>
    <row r="72" spans="1:6">
      <c r="A72" s="4" t="s">
        <v>1376</v>
      </c>
      <c r="B72" s="5" t="n">
        <v>10820</v>
      </c>
      <c r="D72" s="5" t="n">
        <v>10820</v>
      </c>
      <c r="F72" s="5" t="n">
        <v>10669</v>
      </c>
    </row>
    <row r="73" spans="1:6">
      <c r="A73" s="4" t="s">
        <v>1377</v>
      </c>
      <c r="B73" s="5" t="n">
        <v>10820</v>
      </c>
      <c r="D73" s="5" t="n">
        <v>10820</v>
      </c>
      <c r="F73" s="5" t="n">
        <v>10669</v>
      </c>
    </row>
    <row r="74" spans="1:6">
      <c r="A74" s="4" t="s">
        <v>1385</v>
      </c>
    </row>
    <row r="75" spans="1:6">
      <c r="A75" s="3" t="s">
        <v>1357</v>
      </c>
    </row>
    <row r="76" spans="1:6">
      <c r="A76" s="4" t="s">
        <v>1376</v>
      </c>
      <c r="B76" s="5" t="n">
        <v>4</v>
      </c>
      <c r="D76" s="5" t="n">
        <v>4</v>
      </c>
      <c r="F76" s="5" t="n">
        <v>10</v>
      </c>
    </row>
    <row r="77" spans="1:6">
      <c r="A77" s="4" t="s">
        <v>1377</v>
      </c>
      <c r="B77" s="5" t="n">
        <v>4</v>
      </c>
      <c r="D77" s="5" t="n">
        <v>4</v>
      </c>
      <c r="F77" s="5" t="n">
        <v>10</v>
      </c>
    </row>
    <row r="78" spans="1:6">
      <c r="A78" s="4" t="s">
        <v>1386</v>
      </c>
    </row>
    <row r="79" spans="1:6">
      <c r="A79" s="3" t="s">
        <v>1357</v>
      </c>
    </row>
    <row r="80" spans="1:6">
      <c r="A80" s="4" t="s">
        <v>1376</v>
      </c>
      <c r="B80" s="5" t="n">
        <v>51</v>
      </c>
      <c r="D80" s="5" t="n">
        <v>51</v>
      </c>
      <c r="F80" s="5" t="n">
        <v>48</v>
      </c>
    </row>
    <row r="81" spans="1:6">
      <c r="A81" s="4" t="s">
        <v>1377</v>
      </c>
      <c r="B81" s="5" t="n">
        <v>51</v>
      </c>
      <c r="D81" s="5" t="n">
        <v>51</v>
      </c>
      <c r="F81" s="5" t="n">
        <v>48</v>
      </c>
    </row>
    <row r="82" spans="1:6">
      <c r="A82" s="4" t="s">
        <v>1387</v>
      </c>
    </row>
    <row r="83" spans="1:6">
      <c r="A83" s="3" t="s">
        <v>1357</v>
      </c>
    </row>
    <row r="84" spans="1:6">
      <c r="A84" s="4" t="s">
        <v>1376</v>
      </c>
      <c r="B84" s="5" t="n">
        <v>577</v>
      </c>
      <c r="D84" s="5" t="n">
        <v>577</v>
      </c>
      <c r="F84" s="5" t="n">
        <v>630</v>
      </c>
    </row>
    <row r="85" spans="1:6">
      <c r="A85" s="4" t="s">
        <v>1377</v>
      </c>
      <c r="B85" s="5" t="n">
        <v>577</v>
      </c>
      <c r="D85" s="5" t="n">
        <v>577</v>
      </c>
      <c r="F85" s="5" t="n">
        <v>630</v>
      </c>
    </row>
    <row r="86" spans="1:6">
      <c r="A86" s="4" t="s">
        <v>1388</v>
      </c>
    </row>
    <row r="87" spans="1:6">
      <c r="A87" s="3" t="s">
        <v>1357</v>
      </c>
    </row>
    <row r="88" spans="1:6">
      <c r="A88" s="4" t="s">
        <v>1376</v>
      </c>
      <c r="B88" s="5" t="n">
        <v>13340</v>
      </c>
      <c r="D88" s="5" t="n">
        <v>13340</v>
      </c>
      <c r="F88" s="5" t="n">
        <v>13386</v>
      </c>
    </row>
    <row r="89" spans="1:6">
      <c r="A89" s="4" t="s">
        <v>1377</v>
      </c>
      <c r="B89" s="5" t="n">
        <v>13340</v>
      </c>
      <c r="D89" s="5" t="n">
        <v>13340</v>
      </c>
      <c r="F89" s="5" t="n">
        <v>13386</v>
      </c>
    </row>
    <row r="90" spans="1:6">
      <c r="A90" s="4" t="s">
        <v>1389</v>
      </c>
    </row>
    <row r="91" spans="1:6">
      <c r="A91" s="3" t="s">
        <v>1357</v>
      </c>
    </row>
    <row r="92" spans="1:6">
      <c r="A92" s="4" t="s">
        <v>1376</v>
      </c>
      <c r="B92" s="5" t="n">
        <v>12387</v>
      </c>
      <c r="D92" s="5" t="n">
        <v>12387</v>
      </c>
      <c r="F92" s="5" t="n">
        <v>12434</v>
      </c>
    </row>
    <row r="93" spans="1:6">
      <c r="A93" s="4" t="s">
        <v>1377</v>
      </c>
      <c r="B93" s="5" t="n">
        <v>12387</v>
      </c>
      <c r="D93" s="5" t="n">
        <v>12387</v>
      </c>
      <c r="F93" s="5" t="n">
        <v>12434</v>
      </c>
    </row>
    <row r="94" spans="1:6">
      <c r="A94" s="4" t="s">
        <v>1390</v>
      </c>
    </row>
    <row r="95" spans="1:6">
      <c r="A95" s="3" t="s">
        <v>1357</v>
      </c>
    </row>
    <row r="96" spans="1:6">
      <c r="A96" s="4" t="s">
        <v>1376</v>
      </c>
      <c r="B96" s="5" t="n">
        <v>85</v>
      </c>
      <c r="D96" s="5" t="n">
        <v>85</v>
      </c>
      <c r="F96" s="5" t="n">
        <v>109</v>
      </c>
    </row>
    <row r="97" spans="1:6">
      <c r="A97" s="4" t="s">
        <v>1377</v>
      </c>
      <c r="B97" s="5" t="n">
        <v>85</v>
      </c>
      <c r="D97" s="5" t="n">
        <v>85</v>
      </c>
      <c r="F97" s="5" t="n">
        <v>109</v>
      </c>
    </row>
    <row r="98" spans="1:6">
      <c r="A98" s="4" t="s">
        <v>1391</v>
      </c>
    </row>
    <row r="99" spans="1:6">
      <c r="A99" s="3" t="s">
        <v>1357</v>
      </c>
    </row>
    <row r="100" spans="1:6">
      <c r="A100" s="4" t="s">
        <v>1376</v>
      </c>
      <c r="B100" s="5" t="n">
        <v>868</v>
      </c>
      <c r="D100" s="5" t="n">
        <v>868</v>
      </c>
      <c r="F100" s="5" t="n">
        <v>843</v>
      </c>
    </row>
    <row r="101" spans="1:6">
      <c r="A101" s="4" t="s">
        <v>1377</v>
      </c>
      <c r="B101" s="5" t="n">
        <v>868</v>
      </c>
      <c r="D101" s="5" t="n">
        <v>868</v>
      </c>
      <c r="F101" s="5" t="n">
        <v>843</v>
      </c>
    </row>
    <row r="102" spans="1:6">
      <c r="A102" s="4" t="s">
        <v>1392</v>
      </c>
    </row>
    <row r="103" spans="1:6">
      <c r="A103" s="3" t="s">
        <v>1357</v>
      </c>
    </row>
    <row r="104" spans="1:6">
      <c r="A104" s="4" t="s">
        <v>1376</v>
      </c>
      <c r="B104" s="5" t="n">
        <v>0</v>
      </c>
      <c r="D104" s="5" t="n">
        <v>0</v>
      </c>
      <c r="F104" s="5" t="n">
        <v>0</v>
      </c>
    </row>
    <row r="105" spans="1:6">
      <c r="A105" s="4" t="s">
        <v>1377</v>
      </c>
      <c r="B105" s="5" t="n">
        <v>0</v>
      </c>
      <c r="D105" s="5" t="n">
        <v>0</v>
      </c>
      <c r="F105" s="5" t="n">
        <v>0</v>
      </c>
    </row>
    <row r="106" spans="1:6">
      <c r="A106" s="4" t="s">
        <v>1393</v>
      </c>
    </row>
    <row r="107" spans="1:6">
      <c r="A107" s="3" t="s">
        <v>1357</v>
      </c>
    </row>
    <row r="108" spans="1:6">
      <c r="A108" s="4" t="s">
        <v>1376</v>
      </c>
      <c r="B108" s="5" t="n">
        <v>0</v>
      </c>
      <c r="D108" s="5" t="n">
        <v>0</v>
      </c>
      <c r="F108" s="5" t="n">
        <v>0</v>
      </c>
    </row>
    <row r="109" spans="1:6">
      <c r="A109" s="4" t="s">
        <v>1377</v>
      </c>
      <c r="B109" s="5" t="n">
        <v>0</v>
      </c>
      <c r="D109" s="5" t="n">
        <v>0</v>
      </c>
      <c r="F109" s="5" t="n">
        <v>0</v>
      </c>
    </row>
    <row r="110" spans="1:6">
      <c r="A110" s="4" t="s">
        <v>1394</v>
      </c>
    </row>
    <row r="111" spans="1:6">
      <c r="A111" s="3" t="s">
        <v>1357</v>
      </c>
    </row>
    <row r="112" spans="1:6">
      <c r="A112" s="4" t="s">
        <v>1376</v>
      </c>
      <c r="B112" s="5" t="n">
        <v>0</v>
      </c>
      <c r="D112" s="5" t="n">
        <v>0</v>
      </c>
      <c r="F112" s="5" t="n">
        <v>0</v>
      </c>
    </row>
    <row r="113" spans="1:6">
      <c r="A113" s="4" t="s">
        <v>1377</v>
      </c>
      <c r="B113" s="5" t="n">
        <v>0</v>
      </c>
      <c r="D113" s="5" t="n">
        <v>0</v>
      </c>
      <c r="F113" s="5" t="n">
        <v>0</v>
      </c>
    </row>
    <row r="114" spans="1:6">
      <c r="A114" s="4" t="s">
        <v>1395</v>
      </c>
    </row>
    <row r="115" spans="1:6">
      <c r="A115" s="3" t="s">
        <v>1357</v>
      </c>
    </row>
    <row r="116" spans="1:6">
      <c r="A116" s="4" t="s">
        <v>1376</v>
      </c>
      <c r="B116" s="5" t="n">
        <v>0</v>
      </c>
      <c r="D116" s="5" t="n">
        <v>0</v>
      </c>
      <c r="F116" s="5" t="n">
        <v>0</v>
      </c>
    </row>
    <row r="117" spans="1:6">
      <c r="A117" s="4" t="s">
        <v>1377</v>
      </c>
      <c r="B117" s="5" t="n">
        <v>0</v>
      </c>
      <c r="D117" s="5" t="n">
        <v>0</v>
      </c>
      <c r="F117" s="5" t="n">
        <v>0</v>
      </c>
    </row>
    <row r="118" spans="1:6">
      <c r="A118" s="4" t="s">
        <v>1396</v>
      </c>
    </row>
    <row r="119" spans="1:6">
      <c r="A119" s="3" t="s">
        <v>1357</v>
      </c>
    </row>
    <row r="120" spans="1:6">
      <c r="A120" s="4" t="s">
        <v>1376</v>
      </c>
      <c r="B120" s="5" t="n">
        <v>0</v>
      </c>
      <c r="D120" s="5" t="n">
        <v>0</v>
      </c>
      <c r="F120" s="5" t="n">
        <v>0</v>
      </c>
    </row>
    <row r="121" spans="1:6">
      <c r="A121" s="4" t="s">
        <v>1377</v>
      </c>
      <c r="B121" s="5" t="n">
        <v>0</v>
      </c>
      <c r="D121" s="5" t="n">
        <v>0</v>
      </c>
      <c r="F121" s="5" t="n">
        <v>0</v>
      </c>
    </row>
    <row r="122" spans="1:6">
      <c r="A122" s="4" t="s">
        <v>1397</v>
      </c>
    </row>
    <row r="123" spans="1:6">
      <c r="A123" s="3" t="s">
        <v>1357</v>
      </c>
    </row>
    <row r="124" spans="1:6">
      <c r="A124" s="4" t="s">
        <v>1376</v>
      </c>
      <c r="B124" s="5" t="n">
        <v>0</v>
      </c>
      <c r="D124" s="5" t="n">
        <v>0</v>
      </c>
      <c r="F124" s="5" t="n">
        <v>0</v>
      </c>
    </row>
    <row r="125" spans="1:6">
      <c r="A125" s="4" t="s">
        <v>1377</v>
      </c>
      <c r="B125" s="5" t="n">
        <v>0</v>
      </c>
      <c r="D125" s="5" t="n">
        <v>0</v>
      </c>
      <c r="F125" s="5" t="n">
        <v>0</v>
      </c>
    </row>
    <row r="126" spans="1:6">
      <c r="A126" s="4" t="s">
        <v>1398</v>
      </c>
    </row>
    <row r="127" spans="1:6">
      <c r="A127" s="3" t="s">
        <v>1357</v>
      </c>
    </row>
    <row r="128" spans="1:6">
      <c r="A128" s="4" t="s">
        <v>1376</v>
      </c>
      <c r="B128" s="5" t="n">
        <v>0</v>
      </c>
      <c r="D128" s="5" t="n">
        <v>0</v>
      </c>
      <c r="F128" s="5" t="n">
        <v>0</v>
      </c>
    </row>
    <row r="129" spans="1:6">
      <c r="A129" s="4" t="s">
        <v>1377</v>
      </c>
      <c r="B129" s="5" t="n">
        <v>0</v>
      </c>
      <c r="D129" s="5" t="n">
        <v>0</v>
      </c>
      <c r="F129" s="5" t="n">
        <v>0</v>
      </c>
    </row>
    <row r="130" spans="1:6">
      <c r="A130" s="4" t="s">
        <v>1399</v>
      </c>
    </row>
    <row r="131" spans="1:6">
      <c r="A131" s="3" t="s">
        <v>1357</v>
      </c>
    </row>
    <row r="132" spans="1:6">
      <c r="A132" s="4" t="s">
        <v>1376</v>
      </c>
      <c r="B132" s="5" t="n">
        <v>-20</v>
      </c>
      <c r="D132" s="5" t="n">
        <v>-20</v>
      </c>
      <c r="F132" s="5" t="n">
        <v>31</v>
      </c>
    </row>
    <row r="133" spans="1:6">
      <c r="A133" s="4" t="s">
        <v>1377</v>
      </c>
      <c r="B133" s="5" t="n">
        <v>198</v>
      </c>
      <c r="D133" s="5" t="n">
        <v>198</v>
      </c>
      <c r="F133" s="5" t="n">
        <v>187</v>
      </c>
    </row>
    <row r="134" spans="1:6">
      <c r="A134" s="4" t="s">
        <v>1400</v>
      </c>
    </row>
    <row r="135" spans="1:6">
      <c r="A135" s="3" t="s">
        <v>1357</v>
      </c>
    </row>
    <row r="136" spans="1:6">
      <c r="A136" s="4" t="s">
        <v>1376</v>
      </c>
      <c r="B136" s="5" t="n">
        <v>0</v>
      </c>
      <c r="D136" s="5" t="n">
        <v>0</v>
      </c>
      <c r="F136" s="5" t="n">
        <v>0</v>
      </c>
    </row>
    <row r="137" spans="1:6">
      <c r="A137" s="4" t="s">
        <v>1377</v>
      </c>
      <c r="B137" s="5" t="n">
        <v>0</v>
      </c>
      <c r="D137" s="5" t="n">
        <v>0</v>
      </c>
      <c r="F137" s="5" t="n">
        <v>0</v>
      </c>
    </row>
    <row r="138" spans="1:6">
      <c r="A138" s="4" t="s">
        <v>1401</v>
      </c>
    </row>
    <row r="139" spans="1:6">
      <c r="A139" s="3" t="s">
        <v>1357</v>
      </c>
    </row>
    <row r="140" spans="1:6">
      <c r="A140" s="4" t="s">
        <v>1376</v>
      </c>
      <c r="B140" s="5" t="n">
        <v>0</v>
      </c>
      <c r="D140" s="5" t="n">
        <v>0</v>
      </c>
      <c r="F140" s="5" t="n">
        <v>0</v>
      </c>
    </row>
    <row r="141" spans="1:6">
      <c r="A141" s="4" t="s">
        <v>1377</v>
      </c>
      <c r="B141" s="5" t="n">
        <v>0</v>
      </c>
      <c r="D141" s="5" t="n">
        <v>0</v>
      </c>
      <c r="F141" s="5" t="n">
        <v>0</v>
      </c>
    </row>
    <row r="142" spans="1:6">
      <c r="A142" s="4" t="s">
        <v>1402</v>
      </c>
    </row>
    <row r="143" spans="1:6">
      <c r="A143" s="3" t="s">
        <v>1357</v>
      </c>
    </row>
    <row r="144" spans="1:6">
      <c r="A144" s="4" t="s">
        <v>1376</v>
      </c>
      <c r="B144" s="5" t="n">
        <v>70</v>
      </c>
      <c r="D144" s="5" t="n">
        <v>70</v>
      </c>
      <c r="F144" s="5" t="n">
        <v>87</v>
      </c>
    </row>
    <row r="145" spans="1:6">
      <c r="A145" s="4" t="s">
        <v>1377</v>
      </c>
      <c r="B145" s="5" t="n">
        <v>73</v>
      </c>
      <c r="D145" s="5" t="n">
        <v>73</v>
      </c>
      <c r="F145" s="5" t="n">
        <v>94</v>
      </c>
    </row>
    <row r="146" spans="1:6">
      <c r="A146" s="4" t="s">
        <v>1403</v>
      </c>
    </row>
    <row r="147" spans="1:6">
      <c r="A147" s="3" t="s">
        <v>1357</v>
      </c>
    </row>
    <row r="148" spans="1:6">
      <c r="A148" s="4" t="s">
        <v>1376</v>
      </c>
      <c r="B148" s="5" t="n">
        <v>5</v>
      </c>
      <c r="D148" s="5" t="n">
        <v>5</v>
      </c>
      <c r="F148" s="5" t="n">
        <v>0</v>
      </c>
    </row>
    <row r="149" spans="1:6">
      <c r="A149" s="4" t="s">
        <v>1377</v>
      </c>
      <c r="B149" s="5" t="n">
        <v>5</v>
      </c>
      <c r="D149" s="5" t="n">
        <v>5</v>
      </c>
      <c r="F149" s="5" t="n">
        <v>0</v>
      </c>
    </row>
    <row r="150" spans="1:6">
      <c r="A150" s="4" t="s">
        <v>1404</v>
      </c>
    </row>
    <row r="151" spans="1:6">
      <c r="A151" s="3" t="s">
        <v>1357</v>
      </c>
    </row>
    <row r="152" spans="1:6">
      <c r="A152" s="4" t="s">
        <v>1376</v>
      </c>
      <c r="B152" s="5" t="n">
        <v>0</v>
      </c>
      <c r="D152" s="5" t="n">
        <v>0</v>
      </c>
      <c r="F152" s="5" t="n">
        <v>0</v>
      </c>
    </row>
    <row r="153" spans="1:6">
      <c r="A153" s="4" t="s">
        <v>1377</v>
      </c>
      <c r="B153" s="5" t="n">
        <v>0</v>
      </c>
      <c r="D153" s="5" t="n">
        <v>0</v>
      </c>
      <c r="F153" s="5" t="n">
        <v>0</v>
      </c>
    </row>
    <row r="154" spans="1:6">
      <c r="A154" s="4" t="s">
        <v>1405</v>
      </c>
    </row>
    <row r="155" spans="1:6">
      <c r="A155" s="3" t="s">
        <v>1357</v>
      </c>
    </row>
    <row r="156" spans="1:6">
      <c r="A156" s="4" t="s">
        <v>1376</v>
      </c>
      <c r="B156" s="5" t="n">
        <v>0</v>
      </c>
      <c r="D156" s="5" t="n">
        <v>0</v>
      </c>
      <c r="F156" s="5" t="n">
        <v>0</v>
      </c>
    </row>
    <row r="157" spans="1:6">
      <c r="A157" s="4" t="s">
        <v>1377</v>
      </c>
      <c r="B157" s="5" t="n">
        <v>0</v>
      </c>
      <c r="D157" s="5" t="n">
        <v>0</v>
      </c>
      <c r="F157" s="5" t="n">
        <v>0</v>
      </c>
    </row>
    <row r="158" spans="1:6">
      <c r="A158" s="4" t="s">
        <v>1406</v>
      </c>
    </row>
    <row r="159" spans="1:6">
      <c r="A159" s="3" t="s">
        <v>1357</v>
      </c>
    </row>
    <row r="160" spans="1:6">
      <c r="A160" s="4" t="s">
        <v>1376</v>
      </c>
      <c r="B160" s="5" t="n">
        <v>0</v>
      </c>
      <c r="D160" s="5" t="n">
        <v>0</v>
      </c>
      <c r="F160" s="5" t="n">
        <v>0</v>
      </c>
    </row>
    <row r="161" spans="1:6">
      <c r="A161" s="4" t="s">
        <v>1377</v>
      </c>
      <c r="B161" s="5" t="n">
        <v>0</v>
      </c>
      <c r="D161" s="5" t="n">
        <v>0</v>
      </c>
      <c r="F161" s="5" t="n">
        <v>0</v>
      </c>
    </row>
    <row r="162" spans="1:6">
      <c r="A162" s="4" t="s">
        <v>1407</v>
      </c>
    </row>
    <row r="163" spans="1:6">
      <c r="A163" s="3" t="s">
        <v>1357</v>
      </c>
    </row>
    <row r="164" spans="1:6">
      <c r="A164" s="4" t="s">
        <v>1376</v>
      </c>
      <c r="B164" s="5" t="n">
        <v>0</v>
      </c>
      <c r="D164" s="5" t="n">
        <v>0</v>
      </c>
      <c r="F164" s="5" t="n">
        <v>0</v>
      </c>
    </row>
    <row r="165" spans="1:6">
      <c r="A165" s="4" t="s">
        <v>1377</v>
      </c>
      <c r="B165" s="5" t="n">
        <v>0</v>
      </c>
      <c r="D165" s="5" t="n">
        <v>0</v>
      </c>
      <c r="F165" s="5" t="n">
        <v>0</v>
      </c>
    </row>
    <row r="166" spans="1:6">
      <c r="A166" s="4" t="s">
        <v>1408</v>
      </c>
    </row>
    <row r="167" spans="1:6">
      <c r="A167" s="3" t="s">
        <v>1357</v>
      </c>
    </row>
    <row r="168" spans="1:6">
      <c r="A168" s="4" t="s">
        <v>1376</v>
      </c>
      <c r="B168" s="5" t="n">
        <v>0</v>
      </c>
      <c r="D168" s="5" t="n">
        <v>0</v>
      </c>
      <c r="F168" s="5" t="n">
        <v>0</v>
      </c>
    </row>
    <row r="169" spans="1:6">
      <c r="A169" s="4" t="s">
        <v>1377</v>
      </c>
      <c r="B169" s="5" t="n">
        <v>0</v>
      </c>
      <c r="D169" s="5" t="n">
        <v>0</v>
      </c>
      <c r="F169" s="5" t="n">
        <v>0</v>
      </c>
    </row>
    <row r="170" spans="1:6">
      <c r="A170" s="4" t="s">
        <v>1409</v>
      </c>
    </row>
    <row r="171" spans="1:6">
      <c r="A171" s="3" t="s">
        <v>1357</v>
      </c>
    </row>
    <row r="172" spans="1:6">
      <c r="A172" s="4" t="s">
        <v>1376</v>
      </c>
      <c r="B172" s="5" t="n">
        <v>-95</v>
      </c>
      <c r="D172" s="5" t="n">
        <v>-95</v>
      </c>
      <c r="F172" s="5" t="n">
        <v>-56</v>
      </c>
    </row>
    <row r="173" spans="1:6">
      <c r="A173" s="4" t="s">
        <v>1377</v>
      </c>
      <c r="B173" s="5" t="n">
        <v>120</v>
      </c>
      <c r="D173" s="5" t="n">
        <v>120</v>
      </c>
      <c r="F173" s="5" t="n">
        <v>93</v>
      </c>
    </row>
    <row r="174" spans="1:6">
      <c r="A174" s="4" t="s">
        <v>1410</v>
      </c>
    </row>
    <row r="175" spans="1:6">
      <c r="A175" s="3" t="s">
        <v>1357</v>
      </c>
    </row>
    <row r="176" spans="1:6">
      <c r="A176" s="4" t="s">
        <v>1376</v>
      </c>
      <c r="B176" s="5" t="n">
        <v>-3344</v>
      </c>
      <c r="D176" s="5" t="n">
        <v>-3344</v>
      </c>
      <c r="F176" s="5" t="n">
        <v>-3903</v>
      </c>
    </row>
    <row r="177" spans="1:6">
      <c r="A177" s="4" t="s">
        <v>1377</v>
      </c>
      <c r="B177" s="5" t="n">
        <v>12072</v>
      </c>
      <c r="D177" s="5" t="n">
        <v>12072</v>
      </c>
      <c r="F177" s="5" t="n">
        <v>11748</v>
      </c>
    </row>
    <row r="178" spans="1:6">
      <c r="A178" s="4" t="s">
        <v>1411</v>
      </c>
    </row>
    <row r="179" spans="1:6">
      <c r="A179" s="3" t="s">
        <v>1357</v>
      </c>
    </row>
    <row r="180" spans="1:6">
      <c r="A180" s="4" t="s">
        <v>1376</v>
      </c>
      <c r="B180" s="5" t="n">
        <v>-188</v>
      </c>
      <c r="D180" s="5" t="n">
        <v>-188</v>
      </c>
      <c r="F180" s="5" t="n">
        <v>-232</v>
      </c>
    </row>
    <row r="181" spans="1:6">
      <c r="A181" s="4" t="s">
        <v>1377</v>
      </c>
      <c r="B181" s="5" t="n">
        <v>976</v>
      </c>
      <c r="D181" s="5" t="n">
        <v>976</v>
      </c>
      <c r="F181" s="5" t="n">
        <v>979</v>
      </c>
    </row>
    <row r="182" spans="1:6">
      <c r="A182" s="4" t="s">
        <v>1412</v>
      </c>
    </row>
    <row r="183" spans="1:6">
      <c r="A183" s="3" t="s">
        <v>1357</v>
      </c>
    </row>
    <row r="184" spans="1:6">
      <c r="A184" s="4" t="s">
        <v>1376</v>
      </c>
      <c r="B184" s="5" t="n">
        <v>0</v>
      </c>
      <c r="D184" s="5" t="n">
        <v>0</v>
      </c>
      <c r="F184" s="5" t="n">
        <v>-2</v>
      </c>
    </row>
    <row r="185" spans="1:6">
      <c r="A185" s="4" t="s">
        <v>1377</v>
      </c>
      <c r="B185" s="5" t="n">
        <v>0</v>
      </c>
      <c r="D185" s="5" t="n">
        <v>0</v>
      </c>
      <c r="F185" s="5" t="n">
        <v>2</v>
      </c>
    </row>
    <row r="186" spans="1:6">
      <c r="A186" s="4" t="s">
        <v>1413</v>
      </c>
    </row>
    <row r="187" spans="1:6">
      <c r="A187" s="3" t="s">
        <v>1357</v>
      </c>
    </row>
    <row r="188" spans="1:6">
      <c r="A188" s="4" t="s">
        <v>1376</v>
      </c>
      <c r="B188" s="5" t="n">
        <v>-33</v>
      </c>
      <c r="D188" s="5" t="n">
        <v>-33</v>
      </c>
      <c r="F188" s="5" t="n">
        <v>-35</v>
      </c>
    </row>
    <row r="189" spans="1:6">
      <c r="A189" s="4" t="s">
        <v>1377</v>
      </c>
      <c r="B189" s="5" t="n">
        <v>9901</v>
      </c>
      <c r="D189" s="5" t="n">
        <v>9901</v>
      </c>
      <c r="F189" s="5" t="n">
        <v>9566</v>
      </c>
    </row>
    <row r="190" spans="1:6">
      <c r="A190" s="4" t="s">
        <v>1414</v>
      </c>
    </row>
    <row r="191" spans="1:6">
      <c r="A191" s="3" t="s">
        <v>1357</v>
      </c>
    </row>
    <row r="192" spans="1:6">
      <c r="A192" s="4" t="s">
        <v>1376</v>
      </c>
      <c r="B192" s="5" t="n">
        <v>-20</v>
      </c>
      <c r="D192" s="5" t="n">
        <v>-20</v>
      </c>
      <c r="F192" s="5" t="n">
        <v>-25</v>
      </c>
    </row>
    <row r="193" spans="1:6">
      <c r="A193" s="4" t="s">
        <v>1377</v>
      </c>
      <c r="B193" s="5" t="n">
        <v>20</v>
      </c>
      <c r="D193" s="5" t="n">
        <v>20</v>
      </c>
      <c r="F193" s="5" t="n">
        <v>25</v>
      </c>
    </row>
    <row r="194" spans="1:6">
      <c r="A194" s="4" t="s">
        <v>1415</v>
      </c>
    </row>
    <row r="195" spans="1:6">
      <c r="A195" s="3" t="s">
        <v>1357</v>
      </c>
    </row>
    <row r="196" spans="1:6">
      <c r="A196" s="4" t="s">
        <v>1376</v>
      </c>
      <c r="B196" s="5" t="n">
        <v>0</v>
      </c>
      <c r="D196" s="5" t="n">
        <v>0</v>
      </c>
      <c r="F196" s="5" t="n">
        <v>0</v>
      </c>
    </row>
    <row r="197" spans="1:6">
      <c r="A197" s="4" t="s">
        <v>1377</v>
      </c>
      <c r="B197" s="5" t="n">
        <v>0</v>
      </c>
      <c r="D197" s="5" t="n">
        <v>0</v>
      </c>
      <c r="F197" s="5" t="n">
        <v>0</v>
      </c>
    </row>
    <row r="198" spans="1:6">
      <c r="A198" s="4" t="s">
        <v>1416</v>
      </c>
    </row>
    <row r="199" spans="1:6">
      <c r="A199" s="3" t="s">
        <v>1357</v>
      </c>
    </row>
    <row r="200" spans="1:6">
      <c r="A200" s="4" t="s">
        <v>1376</v>
      </c>
      <c r="B200" s="5" t="n">
        <v>0</v>
      </c>
      <c r="D200" s="5" t="n">
        <v>0</v>
      </c>
      <c r="F200" s="5" t="n">
        <v>0</v>
      </c>
    </row>
    <row r="201" spans="1:6">
      <c r="A201" s="4" t="s">
        <v>1377</v>
      </c>
      <c r="B201" s="5" t="n">
        <v>71</v>
      </c>
      <c r="D201" s="5" t="n">
        <v>71</v>
      </c>
      <c r="F201" s="5" t="n">
        <v>72</v>
      </c>
    </row>
    <row r="202" spans="1:6">
      <c r="A202" s="4" t="s">
        <v>1417</v>
      </c>
    </row>
    <row r="203" spans="1:6">
      <c r="A203" s="3" t="s">
        <v>1357</v>
      </c>
    </row>
    <row r="204" spans="1:6">
      <c r="A204" s="4" t="s">
        <v>1376</v>
      </c>
      <c r="B204" s="5" t="n">
        <v>-3103</v>
      </c>
      <c r="D204" s="5" t="n">
        <v>-3103</v>
      </c>
      <c r="F204" s="5" t="n">
        <v>-3609</v>
      </c>
    </row>
    <row r="205" spans="1:6">
      <c r="A205" s="4" t="s">
        <v>1377</v>
      </c>
      <c r="B205" s="5" t="n">
        <v>947</v>
      </c>
      <c r="D205" s="5" t="n">
        <v>947</v>
      </c>
      <c r="F205" s="5" t="n">
        <v>1104</v>
      </c>
    </row>
    <row r="206" spans="1:6">
      <c r="A206" s="4" t="s">
        <v>1418</v>
      </c>
    </row>
    <row r="207" spans="1:6">
      <c r="A207" s="3" t="s">
        <v>1357</v>
      </c>
    </row>
    <row r="208" spans="1:6">
      <c r="A208" s="4" t="s">
        <v>1376</v>
      </c>
      <c r="B208" s="5" t="n">
        <v>0</v>
      </c>
      <c r="D208" s="5" t="n">
        <v>0</v>
      </c>
      <c r="F208" s="5" t="n">
        <v>0</v>
      </c>
    </row>
    <row r="209" spans="1:6">
      <c r="A209" s="4" t="s">
        <v>1377</v>
      </c>
      <c r="B209" s="5" t="n">
        <v>0</v>
      </c>
      <c r="D209" s="5" t="n">
        <v>0</v>
      </c>
      <c r="F209" s="5" t="n">
        <v>0</v>
      </c>
    </row>
    <row r="210" spans="1:6">
      <c r="A210" s="4" t="s">
        <v>1419</v>
      </c>
    </row>
    <row r="211" spans="1:6">
      <c r="A211" s="3" t="s">
        <v>1357</v>
      </c>
    </row>
    <row r="212" spans="1:6">
      <c r="A212" s="4" t="s">
        <v>1376</v>
      </c>
      <c r="B212" s="5" t="n">
        <v>0</v>
      </c>
      <c r="D212" s="5" t="n">
        <v>0</v>
      </c>
      <c r="F212" s="5" t="n">
        <v>0</v>
      </c>
    </row>
    <row r="213" spans="1:6">
      <c r="A213" s="4" t="s">
        <v>1377</v>
      </c>
      <c r="B213" s="5" t="n">
        <v>0</v>
      </c>
      <c r="D213" s="5" t="n">
        <v>0</v>
      </c>
      <c r="F213" s="5" t="n">
        <v>0</v>
      </c>
    </row>
    <row r="214" spans="1:6">
      <c r="A214" s="4" t="s">
        <v>1420</v>
      </c>
    </row>
    <row r="215" spans="1:6">
      <c r="A215" s="3" t="s">
        <v>1357</v>
      </c>
    </row>
    <row r="216" spans="1:6">
      <c r="A216" s="4" t="s">
        <v>1376</v>
      </c>
      <c r="B216" s="5" t="n">
        <v>0</v>
      </c>
      <c r="D216" s="5" t="n">
        <v>0</v>
      </c>
      <c r="F216" s="5" t="n">
        <v>0</v>
      </c>
    </row>
    <row r="217" spans="1:6">
      <c r="A217" s="4" t="s">
        <v>1377</v>
      </c>
      <c r="B217" s="5" t="n">
        <v>157</v>
      </c>
      <c r="D217" s="5" t="n">
        <v>157</v>
      </c>
      <c r="F217" s="5" t="n">
        <v>0</v>
      </c>
    </row>
    <row r="218" spans="1:6">
      <c r="A218" s="4" t="s">
        <v>1421</v>
      </c>
    </row>
    <row r="219" spans="1:6">
      <c r="A219" s="3" t="s">
        <v>1357</v>
      </c>
    </row>
    <row r="220" spans="1:6">
      <c r="A220" s="4" t="s">
        <v>1377</v>
      </c>
      <c r="B220" s="5" t="n">
        <v>46550</v>
      </c>
      <c r="D220" s="5" t="n">
        <v>46550</v>
      </c>
      <c r="F220" s="5" t="n">
        <v>52864</v>
      </c>
    </row>
    <row r="221" spans="1:6">
      <c r="A221" s="4" t="s">
        <v>1422</v>
      </c>
    </row>
    <row r="222" spans="1:6">
      <c r="A222" s="3" t="s">
        <v>1357</v>
      </c>
    </row>
    <row r="223" spans="1:6">
      <c r="A223" s="4" t="s">
        <v>1377</v>
      </c>
      <c r="B223" s="5" t="n">
        <v>15419</v>
      </c>
      <c r="D223" s="5" t="n">
        <v>15419</v>
      </c>
      <c r="F223" s="5" t="n">
        <v>16439</v>
      </c>
    </row>
    <row r="224" spans="1:6">
      <c r="A224" s="4" t="s">
        <v>1423</v>
      </c>
    </row>
    <row r="225" spans="1:6">
      <c r="A225" s="3" t="s">
        <v>1357</v>
      </c>
    </row>
    <row r="226" spans="1:6">
      <c r="A226" s="4" t="s">
        <v>1377</v>
      </c>
      <c r="B226" s="5" t="n">
        <v>859</v>
      </c>
      <c r="D226" s="5" t="n">
        <v>859</v>
      </c>
      <c r="F226" s="5" t="n">
        <v>984</v>
      </c>
    </row>
    <row r="227" spans="1:6">
      <c r="A227" s="4" t="s">
        <v>1424</v>
      </c>
    </row>
    <row r="228" spans="1:6">
      <c r="A228" s="3" t="s">
        <v>1357</v>
      </c>
    </row>
    <row r="229" spans="1:6">
      <c r="A229" s="4" t="s">
        <v>1377</v>
      </c>
      <c r="B229" s="5" t="n">
        <v>13377</v>
      </c>
      <c r="D229" s="5" t="n">
        <v>13377</v>
      </c>
      <c r="F229" s="5" t="n">
        <v>14761</v>
      </c>
    </row>
    <row r="230" spans="1:6">
      <c r="A230" s="4" t="s">
        <v>1425</v>
      </c>
    </row>
    <row r="231" spans="1:6">
      <c r="A231" s="3" t="s">
        <v>1357</v>
      </c>
    </row>
    <row r="232" spans="1:6">
      <c r="A232" s="4" t="s">
        <v>1377</v>
      </c>
      <c r="B232" s="5" t="n">
        <v>25</v>
      </c>
      <c r="D232" s="5" t="n">
        <v>25</v>
      </c>
      <c r="F232" s="5" t="n">
        <v>25</v>
      </c>
    </row>
    <row r="233" spans="1:6">
      <c r="A233" s="4" t="s">
        <v>1426</v>
      </c>
    </row>
    <row r="234" spans="1:6">
      <c r="A234" s="3" t="s">
        <v>1357</v>
      </c>
    </row>
    <row r="235" spans="1:6">
      <c r="A235" s="4" t="s">
        <v>1377</v>
      </c>
      <c r="B235" s="5" t="n">
        <v>1457</v>
      </c>
      <c r="D235" s="5" t="n">
        <v>1457</v>
      </c>
      <c r="F235" s="5" t="n">
        <v>1507</v>
      </c>
    </row>
    <row r="236" spans="1:6">
      <c r="A236" s="4" t="s">
        <v>1427</v>
      </c>
    </row>
    <row r="237" spans="1:6">
      <c r="A237" s="3" t="s">
        <v>1357</v>
      </c>
    </row>
    <row r="238" spans="1:6">
      <c r="A238" s="4" t="s">
        <v>1377</v>
      </c>
      <c r="B238" s="5" t="n">
        <v>2737</v>
      </c>
      <c r="D238" s="5" t="n">
        <v>2737</v>
      </c>
      <c r="F238" s="5" t="n">
        <v>6594</v>
      </c>
    </row>
    <row r="239" spans="1:6">
      <c r="A239" s="4" t="s">
        <v>1428</v>
      </c>
    </row>
    <row r="240" spans="1:6">
      <c r="A240" s="3" t="s">
        <v>1357</v>
      </c>
    </row>
    <row r="241" spans="1:6">
      <c r="A241" s="4" t="s">
        <v>1377</v>
      </c>
      <c r="B241" s="5" t="n">
        <v>11767</v>
      </c>
      <c r="D241" s="5" t="n">
        <v>11767</v>
      </c>
      <c r="F241" s="5" t="n">
        <v>11773</v>
      </c>
    </row>
    <row r="242" spans="1:6">
      <c r="A242" s="4" t="s">
        <v>1429</v>
      </c>
    </row>
    <row r="243" spans="1:6">
      <c r="A243" s="3" t="s">
        <v>1357</v>
      </c>
    </row>
    <row r="244" spans="1:6">
      <c r="A244" s="4" t="s">
        <v>1377</v>
      </c>
      <c r="B244" s="5" t="n">
        <v>4</v>
      </c>
      <c r="D244" s="5" t="n">
        <v>4</v>
      </c>
      <c r="F244" s="5" t="n">
        <v>10</v>
      </c>
    </row>
    <row r="245" spans="1:6">
      <c r="A245" s="4" t="s">
        <v>1430</v>
      </c>
    </row>
    <row r="246" spans="1:6">
      <c r="A246" s="3" t="s">
        <v>1357</v>
      </c>
    </row>
    <row r="247" spans="1:6">
      <c r="A247" s="4" t="s">
        <v>1377</v>
      </c>
      <c r="B247" s="5" t="n">
        <v>51</v>
      </c>
      <c r="D247" s="5" t="n">
        <v>51</v>
      </c>
      <c r="F247" s="5" t="n">
        <v>48</v>
      </c>
    </row>
    <row r="248" spans="1:6">
      <c r="A248" s="4" t="s">
        <v>1431</v>
      </c>
    </row>
    <row r="249" spans="1:6">
      <c r="A249" s="3" t="s">
        <v>1357</v>
      </c>
    </row>
    <row r="250" spans="1:6">
      <c r="A250" s="4" t="s">
        <v>1377</v>
      </c>
      <c r="B250" s="5" t="n">
        <v>854</v>
      </c>
      <c r="D250" s="5" t="n">
        <v>854</v>
      </c>
      <c r="F250" s="5" t="n">
        <v>723</v>
      </c>
    </row>
    <row r="251" spans="1:6">
      <c r="A251" s="4" t="s">
        <v>1432</v>
      </c>
    </row>
    <row r="252" spans="1:6">
      <c r="A252" s="3" t="s">
        <v>1357</v>
      </c>
    </row>
    <row r="253" spans="1:6">
      <c r="A253" s="4" t="s">
        <v>1376</v>
      </c>
      <c r="B253" s="5" t="n">
        <v>30916</v>
      </c>
      <c r="D253" s="5" t="n">
        <v>30916</v>
      </c>
      <c r="F253" s="5" t="n">
        <v>37057</v>
      </c>
    </row>
    <row r="254" spans="1:6">
      <c r="A254" s="4" t="s">
        <v>1433</v>
      </c>
    </row>
    <row r="255" spans="1:6">
      <c r="A255" s="3" t="s">
        <v>1357</v>
      </c>
    </row>
    <row r="256" spans="1:6">
      <c r="A256" s="4" t="s">
        <v>1376</v>
      </c>
      <c r="B256" s="5" t="n">
        <v>14255</v>
      </c>
      <c r="D256" s="5" t="n">
        <v>14255</v>
      </c>
      <c r="F256" s="5" t="n">
        <v>15228</v>
      </c>
    </row>
    <row r="257" spans="1:6">
      <c r="A257" s="4" t="s">
        <v>1434</v>
      </c>
    </row>
    <row r="258" spans="1:6">
      <c r="A258" s="3" t="s">
        <v>1357</v>
      </c>
    </row>
    <row r="259" spans="1:6">
      <c r="A259" s="4" t="s">
        <v>1376</v>
      </c>
      <c r="B259" s="5" t="n">
        <v>859</v>
      </c>
      <c r="D259" s="5" t="n">
        <v>859</v>
      </c>
      <c r="F259" s="5" t="n">
        <v>980</v>
      </c>
    </row>
    <row r="260" spans="1:6">
      <c r="A260" s="4" t="s">
        <v>1435</v>
      </c>
    </row>
    <row r="261" spans="1:6">
      <c r="A261" s="3" t="s">
        <v>1357</v>
      </c>
    </row>
    <row r="262" spans="1:6">
      <c r="A262" s="4" t="s">
        <v>1376</v>
      </c>
      <c r="B262" s="5" t="n">
        <v>3440</v>
      </c>
      <c r="D262" s="5" t="n">
        <v>3440</v>
      </c>
      <c r="F262" s="5" t="n">
        <v>5153</v>
      </c>
    </row>
    <row r="263" spans="1:6">
      <c r="A263" s="4" t="s">
        <v>1436</v>
      </c>
    </row>
    <row r="264" spans="1:6">
      <c r="A264" s="3" t="s">
        <v>1357</v>
      </c>
    </row>
    <row r="265" spans="1:6">
      <c r="A265" s="4" t="s">
        <v>1376</v>
      </c>
      <c r="B265" s="5" t="n">
        <v>-15</v>
      </c>
      <c r="D265" s="5" t="n">
        <v>-15</v>
      </c>
      <c r="F265" s="5" t="n">
        <v>-25</v>
      </c>
    </row>
    <row r="266" spans="1:6">
      <c r="A266" s="4" t="s">
        <v>1437</v>
      </c>
    </row>
    <row r="267" spans="1:6">
      <c r="A267" s="3" t="s">
        <v>1357</v>
      </c>
    </row>
    <row r="268" spans="1:6">
      <c r="A268" s="4" t="s">
        <v>1376</v>
      </c>
      <c r="B268" s="5" t="n">
        <v>1457</v>
      </c>
      <c r="D268" s="5" t="n">
        <v>1457</v>
      </c>
      <c r="F268" s="5" t="n">
        <v>1507</v>
      </c>
    </row>
    <row r="269" spans="1:6">
      <c r="A269" s="4" t="s">
        <v>1438</v>
      </c>
    </row>
    <row r="270" spans="1:6">
      <c r="A270" s="3" t="s">
        <v>1357</v>
      </c>
    </row>
    <row r="271" spans="1:6">
      <c r="A271" s="4" t="s">
        <v>1376</v>
      </c>
      <c r="B271" s="5" t="n">
        <v>2666</v>
      </c>
      <c r="D271" s="5" t="n">
        <v>2666</v>
      </c>
      <c r="F271" s="5" t="n">
        <v>6522</v>
      </c>
    </row>
    <row r="272" spans="1:6">
      <c r="A272" s="4" t="s">
        <v>1439</v>
      </c>
    </row>
    <row r="273" spans="1:6">
      <c r="A273" s="3" t="s">
        <v>1357</v>
      </c>
    </row>
    <row r="274" spans="1:6">
      <c r="A274" s="4" t="s">
        <v>1376</v>
      </c>
      <c r="B274" s="5" t="n">
        <v>7717</v>
      </c>
      <c r="D274" s="5" t="n">
        <v>7717</v>
      </c>
      <c r="F274" s="5" t="n">
        <v>7060</v>
      </c>
    </row>
    <row r="275" spans="1:6">
      <c r="A275" s="4" t="s">
        <v>1440</v>
      </c>
    </row>
    <row r="276" spans="1:6">
      <c r="A276" s="3" t="s">
        <v>1357</v>
      </c>
    </row>
    <row r="277" spans="1:6">
      <c r="A277" s="4" t="s">
        <v>1376</v>
      </c>
      <c r="B277" s="5" t="n">
        <v>4</v>
      </c>
      <c r="D277" s="5" t="n">
        <v>4</v>
      </c>
      <c r="F277" s="5" t="n">
        <v>10</v>
      </c>
    </row>
    <row r="278" spans="1:6">
      <c r="A278" s="4" t="s">
        <v>1441</v>
      </c>
    </row>
    <row r="279" spans="1:6">
      <c r="A279" s="3" t="s">
        <v>1357</v>
      </c>
    </row>
    <row r="280" spans="1:6">
      <c r="A280" s="4" t="s">
        <v>1376</v>
      </c>
      <c r="B280" s="5" t="n">
        <v>51</v>
      </c>
      <c r="D280" s="5" t="n">
        <v>51</v>
      </c>
      <c r="F280" s="5" t="n">
        <v>48</v>
      </c>
    </row>
    <row r="281" spans="1:6">
      <c r="A281" s="4" t="s">
        <v>1442</v>
      </c>
    </row>
    <row r="282" spans="1:6">
      <c r="A282" s="3" t="s">
        <v>1357</v>
      </c>
    </row>
    <row r="283" spans="1:6">
      <c r="A283" s="4" t="s">
        <v>1376</v>
      </c>
      <c r="B283" s="5" t="n">
        <v>482</v>
      </c>
      <c r="D283" s="5" t="n">
        <v>482</v>
      </c>
      <c r="F283" s="5" t="n">
        <v>574</v>
      </c>
    </row>
    <row r="284" spans="1:6">
      <c r="A284" s="4" t="s">
        <v>1443</v>
      </c>
    </row>
    <row r="285" spans="1:6">
      <c r="A285" s="3" t="s">
        <v>1357</v>
      </c>
    </row>
    <row r="286" spans="1:6">
      <c r="A286" s="4" t="s">
        <v>1376</v>
      </c>
      <c r="B286" s="5" t="n">
        <v>10400</v>
      </c>
      <c r="D286" s="5" t="n">
        <v>10400</v>
      </c>
      <c r="F286" s="5" t="n">
        <v>10300</v>
      </c>
    </row>
    <row r="287" spans="1:6">
      <c r="A287" s="4" t="s">
        <v>1444</v>
      </c>
    </row>
    <row r="288" spans="1:6">
      <c r="A288" s="3" t="s">
        <v>1359</v>
      </c>
    </row>
    <row r="289" spans="1:6">
      <c r="A289" s="4" t="s">
        <v>1445</v>
      </c>
      <c r="B289" s="5" t="n">
        <v>400</v>
      </c>
      <c r="D289" s="5" t="n">
        <v>400</v>
      </c>
      <c r="F289" s="5" t="n">
        <v>453</v>
      </c>
    </row>
    <row r="290" spans="1:6">
      <c r="A290" s="4" t="s">
        <v>1446</v>
      </c>
    </row>
    <row r="291" spans="1:6">
      <c r="A291" s="3" t="s">
        <v>1357</v>
      </c>
    </row>
    <row r="292" spans="1:6">
      <c r="A292" s="4" t="s">
        <v>1376</v>
      </c>
      <c r="B292" s="5" t="n">
        <v>-2000</v>
      </c>
      <c r="D292" s="5" t="n">
        <v>-2000</v>
      </c>
      <c r="F292" s="5" t="n">
        <v>-2100</v>
      </c>
    </row>
    <row r="293" spans="1:6">
      <c r="A293" s="3" t="s">
        <v>1359</v>
      </c>
    </row>
    <row r="294" spans="1:6">
      <c r="A294" s="4" t="s">
        <v>1447</v>
      </c>
      <c r="D294" s="5" t="n">
        <v>150</v>
      </c>
    </row>
    <row r="295" spans="1:6">
      <c r="A295" s="4" t="s">
        <v>1448</v>
      </c>
    </row>
    <row r="296" spans="1:6">
      <c r="A296" s="3" t="s">
        <v>1359</v>
      </c>
    </row>
    <row r="297" spans="1:6">
      <c r="A297" s="4" t="s">
        <v>1449</v>
      </c>
      <c r="B297" s="7" t="n">
        <v>2500</v>
      </c>
      <c r="D297" s="7" t="n">
        <v>2500</v>
      </c>
      <c r="F297" s="7" t="n">
        <v>25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0</v>
      </c>
      <c r="B1" s="2" t="s">
        <v>28</v>
      </c>
      <c r="D1" s="2" t="s">
        <v>1</v>
      </c>
    </row>
    <row r="2" spans="1:5">
      <c r="B2" s="2" t="s">
        <v>2</v>
      </c>
      <c r="C2" s="2" t="s">
        <v>29</v>
      </c>
      <c r="D2" s="2" t="s">
        <v>2</v>
      </c>
      <c r="E2" s="2" t="s">
        <v>29</v>
      </c>
    </row>
    <row r="3" spans="1:5">
      <c r="A3" s="3" t="s">
        <v>1359</v>
      </c>
    </row>
    <row r="4" spans="1:5">
      <c r="A4" s="4" t="s">
        <v>1451</v>
      </c>
      <c r="B4" s="7" t="n">
        <v>2100</v>
      </c>
      <c r="C4" s="7" t="n">
        <v>2400</v>
      </c>
      <c r="D4" s="7" t="n">
        <v>6000</v>
      </c>
      <c r="E4" s="7" t="n">
        <v>7300</v>
      </c>
    </row>
    <row r="5" spans="1:5">
      <c r="A5" s="4" t="s">
        <v>1452</v>
      </c>
      <c r="B5" s="5" t="n">
        <v>91</v>
      </c>
      <c r="C5" s="5" t="n">
        <v>141</v>
      </c>
      <c r="D5" s="5" t="n">
        <v>616</v>
      </c>
      <c r="E5" s="5" t="n">
        <v>436</v>
      </c>
    </row>
    <row r="6" spans="1:5">
      <c r="A6" s="4" t="s">
        <v>1029</v>
      </c>
    </row>
    <row r="7" spans="1:5">
      <c r="A7" s="3" t="s">
        <v>1359</v>
      </c>
    </row>
    <row r="8" spans="1:5">
      <c r="A8" s="4" t="s">
        <v>1453</v>
      </c>
      <c r="B8" s="5" t="n">
        <v>57800</v>
      </c>
      <c r="C8" s="5" t="n">
        <v>63300</v>
      </c>
      <c r="D8" s="5" t="n">
        <v>163000</v>
      </c>
      <c r="E8" s="5" t="n">
        <v>165600</v>
      </c>
    </row>
    <row r="9" spans="1:5">
      <c r="A9" s="4" t="s">
        <v>1454</v>
      </c>
    </row>
    <row r="10" spans="1:5">
      <c r="A10" s="3" t="s">
        <v>1455</v>
      </c>
    </row>
    <row r="11" spans="1:5">
      <c r="A11" s="4" t="s">
        <v>1456</v>
      </c>
      <c r="B11" s="5" t="n">
        <v>61756</v>
      </c>
      <c r="C11" s="5" t="n">
        <v>66830</v>
      </c>
      <c r="D11" s="5" t="n">
        <v>172837</v>
      </c>
      <c r="E11" s="5" t="n">
        <v>178301</v>
      </c>
    </row>
    <row r="12" spans="1:5">
      <c r="A12" s="4" t="s">
        <v>1457</v>
      </c>
      <c r="B12" s="5" t="n">
        <v>826</v>
      </c>
      <c r="C12" s="5" t="n">
        <v>891</v>
      </c>
      <c r="D12" s="5" t="n">
        <v>2520</v>
      </c>
      <c r="E12" s="5" t="n">
        <v>2636</v>
      </c>
    </row>
    <row r="13" spans="1:5">
      <c r="A13" s="4" t="s">
        <v>1458</v>
      </c>
      <c r="B13" s="5" t="n">
        <v>408</v>
      </c>
      <c r="C13" s="5" t="n">
        <v>930</v>
      </c>
      <c r="D13" s="5" t="n">
        <v>1883</v>
      </c>
      <c r="E13" s="5" t="n">
        <v>1964</v>
      </c>
    </row>
    <row r="14" spans="1:5">
      <c r="A14" s="4" t="s">
        <v>1459</v>
      </c>
      <c r="B14" s="5" t="n">
        <v>-90</v>
      </c>
      <c r="C14" s="5" t="n">
        <v>-52</v>
      </c>
      <c r="D14" s="5" t="n">
        <v>-252</v>
      </c>
      <c r="E14" s="5" t="n">
        <v>-159</v>
      </c>
    </row>
    <row r="15" spans="1:5">
      <c r="A15" s="4" t="s">
        <v>1460</v>
      </c>
    </row>
    <row r="16" spans="1:5">
      <c r="A16" s="3" t="s">
        <v>1455</v>
      </c>
    </row>
    <row r="17" spans="1:5">
      <c r="A17" s="4" t="s">
        <v>1456</v>
      </c>
      <c r="B17" s="5" t="n">
        <v>0</v>
      </c>
      <c r="C17" s="5" t="n">
        <v>53</v>
      </c>
      <c r="D17" s="5" t="n">
        <v>25</v>
      </c>
      <c r="E17" s="5" t="n">
        <v>186</v>
      </c>
    </row>
    <row r="18" spans="1:5">
      <c r="A18" s="4" t="s">
        <v>1457</v>
      </c>
      <c r="B18" s="5" t="n">
        <v>0</v>
      </c>
      <c r="C18" s="5" t="n">
        <v>0</v>
      </c>
      <c r="D18" s="5" t="n">
        <v>0</v>
      </c>
      <c r="E18" s="5" t="n">
        <v>0</v>
      </c>
    </row>
    <row r="19" spans="1:5">
      <c r="A19" s="4" t="s">
        <v>1458</v>
      </c>
      <c r="B19" s="5" t="n">
        <v>0</v>
      </c>
      <c r="C19" s="5" t="n">
        <v>0</v>
      </c>
      <c r="D19" s="5" t="n">
        <v>0</v>
      </c>
      <c r="E19" s="5" t="n">
        <v>1</v>
      </c>
    </row>
    <row r="20" spans="1:5">
      <c r="A20" s="4" t="s">
        <v>1459</v>
      </c>
      <c r="B20" s="5" t="n">
        <v>0</v>
      </c>
      <c r="C20" s="5" t="n">
        <v>0</v>
      </c>
      <c r="D20" s="5" t="n">
        <v>0</v>
      </c>
      <c r="E20" s="5" t="n">
        <v>0</v>
      </c>
    </row>
    <row r="21" spans="1:5">
      <c r="A21" s="4" t="s">
        <v>1461</v>
      </c>
    </row>
    <row r="22" spans="1:5">
      <c r="A22" s="3" t="s">
        <v>1359</v>
      </c>
    </row>
    <row r="23" spans="1:5">
      <c r="A23" s="4" t="s">
        <v>1452</v>
      </c>
      <c r="B23" s="5" t="n">
        <v>89</v>
      </c>
      <c r="C23" s="5" t="n">
        <v>134</v>
      </c>
      <c r="D23" s="5" t="n">
        <v>265</v>
      </c>
      <c r="E23" s="5" t="n">
        <v>327</v>
      </c>
    </row>
    <row r="24" spans="1:5">
      <c r="A24" s="4" t="s">
        <v>1453</v>
      </c>
      <c r="B24" s="5" t="n">
        <v>4600</v>
      </c>
      <c r="C24" s="5" t="n">
        <v>4000</v>
      </c>
      <c r="D24" s="5" t="n">
        <v>11200</v>
      </c>
      <c r="E24" s="5" t="n">
        <v>13900</v>
      </c>
    </row>
    <row r="25" spans="1:5">
      <c r="A25" s="4" t="s">
        <v>1462</v>
      </c>
    </row>
    <row r="26" spans="1:5">
      <c r="A26" s="3" t="s">
        <v>1455</v>
      </c>
    </row>
    <row r="27" spans="1:5">
      <c r="A27" s="4" t="s">
        <v>1463</v>
      </c>
      <c r="B27" s="5" t="n">
        <v>5</v>
      </c>
      <c r="C27" s="5" t="n">
        <v>4</v>
      </c>
      <c r="D27" s="5" t="n">
        <v>12</v>
      </c>
      <c r="E27" s="5" t="n">
        <v>22</v>
      </c>
    </row>
    <row r="28" spans="1:5">
      <c r="A28" s="4" t="s">
        <v>1464</v>
      </c>
    </row>
    <row r="29" spans="1:5">
      <c r="A29" s="3" t="s">
        <v>1455</v>
      </c>
    </row>
    <row r="30" spans="1:5">
      <c r="A30" s="4" t="s">
        <v>1463</v>
      </c>
      <c r="B30" s="5" t="n">
        <v>0</v>
      </c>
      <c r="C30" s="5" t="n">
        <v>0</v>
      </c>
      <c r="D30" s="5" t="n">
        <v>0</v>
      </c>
      <c r="E30" s="5" t="n">
        <v>0</v>
      </c>
    </row>
    <row r="31" spans="1:5">
      <c r="A31" s="4" t="s">
        <v>1465</v>
      </c>
    </row>
    <row r="32" spans="1:5">
      <c r="A32" s="3" t="s">
        <v>1455</v>
      </c>
    </row>
    <row r="33" spans="1:5">
      <c r="A33" s="4" t="s">
        <v>1463</v>
      </c>
      <c r="B33" s="5" t="n">
        <v>20</v>
      </c>
      <c r="C33" s="5" t="n">
        <v>22</v>
      </c>
      <c r="D33" s="5" t="n">
        <v>66</v>
      </c>
      <c r="E33" s="5" t="n">
        <v>104</v>
      </c>
    </row>
    <row r="34" spans="1:5">
      <c r="A34" s="4" t="s">
        <v>1466</v>
      </c>
    </row>
    <row r="35" spans="1:5">
      <c r="A35" s="3" t="s">
        <v>1455</v>
      </c>
    </row>
    <row r="36" spans="1:5">
      <c r="A36" s="4" t="s">
        <v>1463</v>
      </c>
      <c r="B36" s="7" t="n">
        <v>0</v>
      </c>
      <c r="C36" s="7" t="n">
        <v>0</v>
      </c>
      <c r="D36" s="5" t="n">
        <v>0</v>
      </c>
      <c r="E36" s="5" t="n">
        <v>0</v>
      </c>
    </row>
    <row r="37" spans="1:5">
      <c r="A37" s="4" t="s">
        <v>1467</v>
      </c>
    </row>
    <row r="38" spans="1:5">
      <c r="A38" s="3" t="s">
        <v>1359</v>
      </c>
    </row>
    <row r="39" spans="1:5">
      <c r="A39" s="4" t="s">
        <v>1468</v>
      </c>
      <c r="D39" s="5" t="n">
        <v>1500</v>
      </c>
      <c r="E39" s="5" t="n">
        <v>1300</v>
      </c>
    </row>
    <row r="40" spans="1:5">
      <c r="A40" s="4" t="s">
        <v>1469</v>
      </c>
      <c r="D40" s="5" t="n">
        <v>20</v>
      </c>
      <c r="E40" s="5" t="n">
        <v>26</v>
      </c>
    </row>
    <row r="41" spans="1:5">
      <c r="A41" s="4" t="s">
        <v>1470</v>
      </c>
    </row>
    <row r="42" spans="1:5">
      <c r="A42" s="3" t="s">
        <v>1359</v>
      </c>
    </row>
    <row r="43" spans="1:5">
      <c r="A43" s="4" t="s">
        <v>1468</v>
      </c>
      <c r="D43" s="5" t="n">
        <v>123</v>
      </c>
      <c r="E43" s="5" t="n">
        <v>204</v>
      </c>
    </row>
    <row r="44" spans="1:5">
      <c r="A44" s="4" t="s">
        <v>1471</v>
      </c>
    </row>
    <row r="45" spans="1:5">
      <c r="A45" s="3" t="s">
        <v>1359</v>
      </c>
    </row>
    <row r="46" spans="1:5">
      <c r="A46" s="4" t="s">
        <v>1472</v>
      </c>
      <c r="D46" s="5" t="n">
        <v>2200</v>
      </c>
      <c r="E46" s="5" t="n">
        <v>3000</v>
      </c>
    </row>
    <row r="47" spans="1:5">
      <c r="A47" s="4" t="s">
        <v>1473</v>
      </c>
    </row>
    <row r="48" spans="1:5">
      <c r="A48" s="3" t="s">
        <v>1359</v>
      </c>
    </row>
    <row r="49" spans="1:5">
      <c r="A49" s="4" t="s">
        <v>1472</v>
      </c>
      <c r="D49" s="7" t="n">
        <v>65</v>
      </c>
      <c r="E49" s="7" t="n">
        <v>23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4</v>
      </c>
      <c r="B1" s="2" t="s">
        <v>28</v>
      </c>
      <c r="D1" s="2" t="s">
        <v>1</v>
      </c>
    </row>
    <row r="2" spans="1:5">
      <c r="B2" s="2" t="s">
        <v>2</v>
      </c>
      <c r="C2" s="2" t="s">
        <v>29</v>
      </c>
      <c r="D2" s="2" t="s">
        <v>2</v>
      </c>
      <c r="E2" s="2" t="s">
        <v>29</v>
      </c>
    </row>
    <row r="3" spans="1:5">
      <c r="A3" s="3" t="s">
        <v>1475</v>
      </c>
    </row>
    <row r="4" spans="1:5">
      <c r="A4" s="4" t="s">
        <v>1476</v>
      </c>
      <c r="B4" s="4" t="s">
        <v>1477</v>
      </c>
      <c r="C4" s="4" t="s">
        <v>1478</v>
      </c>
      <c r="D4" s="4" t="s">
        <v>1479</v>
      </c>
      <c r="E4" s="4" t="s">
        <v>1480</v>
      </c>
    </row>
    <row r="5" spans="1:5">
      <c r="A5" s="4" t="s">
        <v>1481</v>
      </c>
      <c r="B5" s="4" t="s">
        <v>1482</v>
      </c>
      <c r="C5" s="4" t="s">
        <v>1483</v>
      </c>
      <c r="D5" s="4" t="s">
        <v>1482</v>
      </c>
      <c r="E5" s="4" t="s">
        <v>1484</v>
      </c>
    </row>
    <row r="6" spans="1:5">
      <c r="A6" s="4" t="s">
        <v>1485</v>
      </c>
      <c r="B6" s="5" t="n">
        <v>122</v>
      </c>
      <c r="C6" s="5" t="n">
        <v>124</v>
      </c>
      <c r="D6" s="5" t="n">
        <v>135</v>
      </c>
      <c r="E6" s="5" t="n">
        <v>13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486</v>
      </c>
      <c r="B1" s="2" t="s">
        <v>1</v>
      </c>
      <c r="C1" s="2" t="s">
        <v>631</v>
      </c>
    </row>
    <row r="2" spans="1:3">
      <c r="B2" s="2" t="s">
        <v>1487</v>
      </c>
      <c r="C2" s="2" t="s">
        <v>1488</v>
      </c>
    </row>
    <row r="3" spans="1:3">
      <c r="A3" s="4" t="s">
        <v>1489</v>
      </c>
    </row>
    <row r="4" spans="1:3">
      <c r="A4" s="3" t="s">
        <v>1490</v>
      </c>
    </row>
    <row r="5" spans="1:3">
      <c r="A5" s="4" t="s">
        <v>1491</v>
      </c>
      <c r="B5" s="7" t="n">
        <v>13338</v>
      </c>
      <c r="C5" s="7" t="n">
        <v>12959</v>
      </c>
    </row>
    <row r="6" spans="1:3">
      <c r="A6" s="4" t="s">
        <v>1492</v>
      </c>
      <c r="B6" s="4" t="s">
        <v>1493</v>
      </c>
      <c r="C6" s="4" t="s">
        <v>1494</v>
      </c>
    </row>
    <row r="7" spans="1:3">
      <c r="A7" s="3" t="s">
        <v>1495</v>
      </c>
    </row>
    <row r="8" spans="1:3">
      <c r="A8" s="4" t="s">
        <v>1496</v>
      </c>
      <c r="B8" s="4" t="s">
        <v>1497</v>
      </c>
      <c r="C8" s="4" t="s">
        <v>1498</v>
      </c>
    </row>
    <row r="9" spans="1:3">
      <c r="A9" s="3" t="s">
        <v>1499</v>
      </c>
    </row>
    <row r="10" spans="1:3">
      <c r="A10" s="4" t="s">
        <v>1500</v>
      </c>
      <c r="B10" s="7" t="n">
        <v>575</v>
      </c>
      <c r="C10" s="7" t="n">
        <v>583</v>
      </c>
    </row>
    <row r="11" spans="1:3">
      <c r="A11" s="4" t="s">
        <v>1501</v>
      </c>
      <c r="B11" s="7" t="n">
        <v>1359</v>
      </c>
      <c r="C11" s="7" t="n">
        <v>1385</v>
      </c>
    </row>
    <row r="12" spans="1:3">
      <c r="A12" s="4" t="s">
        <v>1502</v>
      </c>
      <c r="B12" s="4" t="s">
        <v>1503</v>
      </c>
      <c r="C12" s="4" t="s">
        <v>1504</v>
      </c>
    </row>
    <row r="13" spans="1:3">
      <c r="A13" s="3" t="s">
        <v>1499</v>
      </c>
    </row>
    <row r="14" spans="1:3">
      <c r="A14" s="4" t="s">
        <v>1505</v>
      </c>
      <c r="B14" s="7" t="n">
        <v>647</v>
      </c>
      <c r="C14" s="7" t="n">
        <v>649</v>
      </c>
    </row>
    <row r="15" spans="1:3">
      <c r="A15" s="4" t="s">
        <v>1506</v>
      </c>
      <c r="B15" s="7" t="n">
        <v>1236</v>
      </c>
      <c r="C15" s="7" t="n">
        <v>1239</v>
      </c>
    </row>
    <row r="16" spans="1:3">
      <c r="A16" s="4" t="s">
        <v>1507</v>
      </c>
      <c r="B16" s="5" t="n">
        <v>145</v>
      </c>
      <c r="C16" s="5" t="n">
        <v>155</v>
      </c>
    </row>
    <row r="17" spans="1:3">
      <c r="A17" s="3" t="s">
        <v>1499</v>
      </c>
    </row>
    <row r="18" spans="1:3">
      <c r="A18" s="4" t="s">
        <v>1500</v>
      </c>
      <c r="B18" s="7" t="n">
        <v>476</v>
      </c>
      <c r="C18" s="7" t="n">
        <v>515</v>
      </c>
    </row>
    <row r="19" spans="1:3">
      <c r="A19" s="4" t="s">
        <v>1501</v>
      </c>
      <c r="B19" s="5" t="n">
        <v>1189</v>
      </c>
      <c r="C19" s="5" t="n">
        <v>1282</v>
      </c>
    </row>
    <row r="20" spans="1:3">
      <c r="A20" s="4" t="s">
        <v>1508</v>
      </c>
    </row>
    <row r="21" spans="1:3">
      <c r="A21" s="3" t="s">
        <v>1490</v>
      </c>
    </row>
    <row r="22" spans="1:3">
      <c r="A22" s="4" t="s">
        <v>1491</v>
      </c>
      <c r="B22" s="7" t="n">
        <v>23</v>
      </c>
      <c r="C22" s="7" t="n">
        <v>28</v>
      </c>
    </row>
    <row r="23" spans="1:3">
      <c r="A23" s="4" t="s">
        <v>1492</v>
      </c>
      <c r="B23" s="4" t="s">
        <v>1509</v>
      </c>
      <c r="C23" s="4" t="s">
        <v>1510</v>
      </c>
    </row>
    <row r="24" spans="1:3">
      <c r="A24" s="3" t="s">
        <v>1495</v>
      </c>
    </row>
    <row r="25" spans="1:3">
      <c r="A25" s="4" t="s">
        <v>1496</v>
      </c>
      <c r="B25" s="4" t="s">
        <v>1511</v>
      </c>
      <c r="C25" s="4" t="s">
        <v>1511</v>
      </c>
    </row>
    <row r="26" spans="1:3">
      <c r="A26" s="3" t="s">
        <v>1499</v>
      </c>
    </row>
    <row r="27" spans="1:3">
      <c r="A27" s="4" t="s">
        <v>1500</v>
      </c>
      <c r="B27" s="7" t="n">
        <v>1</v>
      </c>
      <c r="C27" s="7" t="n">
        <v>1</v>
      </c>
    </row>
    <row r="28" spans="1:3">
      <c r="A28" s="4" t="s">
        <v>1501</v>
      </c>
      <c r="B28" s="7" t="n">
        <v>2</v>
      </c>
      <c r="C28" s="7" t="n">
        <v>2</v>
      </c>
    </row>
    <row r="29" spans="1:3">
      <c r="A29" s="4" t="s">
        <v>1502</v>
      </c>
      <c r="B29" s="4" t="s">
        <v>1512</v>
      </c>
      <c r="C29" s="4" t="s">
        <v>1513</v>
      </c>
    </row>
    <row r="30" spans="1:3">
      <c r="A30" s="3" t="s">
        <v>1499</v>
      </c>
    </row>
    <row r="31" spans="1:3">
      <c r="A31" s="4" t="s">
        <v>1505</v>
      </c>
      <c r="B31" s="7" t="n">
        <v>0</v>
      </c>
      <c r="C31" s="7" t="n">
        <v>1</v>
      </c>
    </row>
    <row r="32" spans="1:3">
      <c r="A32" s="4" t="s">
        <v>1506</v>
      </c>
      <c r="B32" s="5" t="n">
        <v>1</v>
      </c>
      <c r="C32" s="5" t="n">
        <v>1</v>
      </c>
    </row>
    <row r="33" spans="1:3">
      <c r="A33" s="4" t="s">
        <v>1514</v>
      </c>
    </row>
    <row r="34" spans="1:3">
      <c r="A34" s="3" t="s">
        <v>1490</v>
      </c>
    </row>
    <row r="35" spans="1:3">
      <c r="A35" s="4" t="s">
        <v>1491</v>
      </c>
      <c r="B35" s="7" t="n">
        <v>561</v>
      </c>
      <c r="C35" s="7" t="n">
        <v>249</v>
      </c>
    </row>
    <row r="36" spans="1:3">
      <c r="A36" s="4" t="s">
        <v>1492</v>
      </c>
      <c r="B36" s="4" t="s">
        <v>1515</v>
      </c>
      <c r="C36" s="4" t="s">
        <v>1516</v>
      </c>
    </row>
    <row r="37" spans="1:3">
      <c r="A37" s="3" t="s">
        <v>1499</v>
      </c>
    </row>
    <row r="38" spans="1:3">
      <c r="A38" s="4" t="s">
        <v>1502</v>
      </c>
      <c r="B38" s="4" t="s">
        <v>638</v>
      </c>
      <c r="C38" s="4" t="s">
        <v>1517</v>
      </c>
    </row>
    <row r="39" spans="1:3">
      <c r="A39" s="3" t="s">
        <v>1499</v>
      </c>
    </row>
    <row r="40" spans="1:3">
      <c r="A40" s="4" t="s">
        <v>1505</v>
      </c>
      <c r="B40" s="7" t="n">
        <v>25</v>
      </c>
      <c r="C40" s="7" t="n">
        <v>7</v>
      </c>
    </row>
    <row r="41" spans="1:3">
      <c r="A41" s="4" t="s">
        <v>1506</v>
      </c>
      <c r="B41" s="7" t="n">
        <v>47</v>
      </c>
      <c r="C41" s="7" t="n">
        <v>12</v>
      </c>
    </row>
    <row r="42" spans="1:3">
      <c r="A42" s="3" t="s">
        <v>1499</v>
      </c>
    </row>
    <row r="43" spans="1:3">
      <c r="A43" s="4" t="s">
        <v>1518</v>
      </c>
      <c r="B43" s="4" t="s">
        <v>1519</v>
      </c>
      <c r="C43" s="4" t="s">
        <v>1520</v>
      </c>
    </row>
    <row r="44" spans="1:3">
      <c r="A44" s="3" t="s">
        <v>1499</v>
      </c>
    </row>
    <row r="45" spans="1:3">
      <c r="A45" s="4" t="s">
        <v>1521</v>
      </c>
      <c r="B45" s="7" t="n">
        <v>0</v>
      </c>
      <c r="C45" s="7" t="n">
        <v>0</v>
      </c>
    </row>
    <row r="46" spans="1:3">
      <c r="A46" s="4" t="s">
        <v>1522</v>
      </c>
      <c r="B46" s="5" t="n">
        <v>0</v>
      </c>
      <c r="C46" s="5" t="n">
        <v>0</v>
      </c>
    </row>
    <row r="47" spans="1:3">
      <c r="A47" s="4" t="s">
        <v>1523</v>
      </c>
    </row>
    <row r="48" spans="1:3">
      <c r="A48" s="3" t="s">
        <v>1490</v>
      </c>
    </row>
    <row r="49" spans="1:3">
      <c r="A49" s="4" t="s">
        <v>1491</v>
      </c>
      <c r="B49" s="7" t="n">
        <v>0</v>
      </c>
      <c r="C49" s="7" t="n">
        <v>1</v>
      </c>
    </row>
    <row r="50" spans="1:3">
      <c r="A50" s="4" t="s">
        <v>1492</v>
      </c>
      <c r="B50" s="4" t="s">
        <v>1524</v>
      </c>
      <c r="C50" s="4" t="s">
        <v>1525</v>
      </c>
    </row>
    <row r="51" spans="1:3">
      <c r="A51" s="3" t="s">
        <v>1495</v>
      </c>
    </row>
    <row r="52" spans="1:3">
      <c r="A52" s="4" t="s">
        <v>1496</v>
      </c>
      <c r="B52" s="4" t="s">
        <v>658</v>
      </c>
      <c r="C52" s="4" t="s">
        <v>1526</v>
      </c>
    </row>
    <row r="53" spans="1:3">
      <c r="A53" s="3" t="s">
        <v>1499</v>
      </c>
    </row>
    <row r="54" spans="1:3">
      <c r="A54" s="4" t="s">
        <v>1500</v>
      </c>
      <c r="B54" s="7" t="n">
        <v>0</v>
      </c>
      <c r="C54" s="7" t="n">
        <v>0</v>
      </c>
    </row>
    <row r="55" spans="1:3">
      <c r="A55" s="4" t="s">
        <v>1501</v>
      </c>
      <c r="B55" s="7" t="n">
        <v>0</v>
      </c>
      <c r="C55" s="7" t="n">
        <v>0</v>
      </c>
    </row>
    <row r="56" spans="1:3">
      <c r="A56" s="4" t="s">
        <v>1502</v>
      </c>
      <c r="B56" s="4" t="s">
        <v>658</v>
      </c>
      <c r="C56" s="4" t="s">
        <v>1527</v>
      </c>
    </row>
    <row r="57" spans="1:3">
      <c r="A57" s="3" t="s">
        <v>1499</v>
      </c>
    </row>
    <row r="58" spans="1:3">
      <c r="A58" s="4" t="s">
        <v>1505</v>
      </c>
      <c r="B58" s="7" t="n">
        <v>0</v>
      </c>
      <c r="C58" s="7" t="n">
        <v>0</v>
      </c>
    </row>
    <row r="59" spans="1:3">
      <c r="A59" s="4" t="s">
        <v>1506</v>
      </c>
      <c r="B59" s="7" t="n">
        <v>0</v>
      </c>
      <c r="C59" s="7" t="n">
        <v>0</v>
      </c>
    </row>
    <row r="60" spans="1:3">
      <c r="A60" s="3" t="s">
        <v>1499</v>
      </c>
    </row>
    <row r="61" spans="1:3">
      <c r="A61" s="4" t="s">
        <v>1518</v>
      </c>
      <c r="B61" s="4" t="s">
        <v>658</v>
      </c>
      <c r="C61" s="4" t="s">
        <v>638</v>
      </c>
    </row>
    <row r="62" spans="1:3">
      <c r="A62" s="3" t="s">
        <v>1499</v>
      </c>
    </row>
    <row r="63" spans="1:3">
      <c r="A63" s="4" t="s">
        <v>1521</v>
      </c>
      <c r="B63" s="7" t="n">
        <v>0</v>
      </c>
      <c r="C63" s="7" t="n">
        <v>0</v>
      </c>
    </row>
    <row r="64" spans="1:3">
      <c r="A64" s="4" t="s">
        <v>1522</v>
      </c>
      <c r="B64" s="5" t="n">
        <v>0</v>
      </c>
      <c r="C64" s="5" t="n">
        <v>0</v>
      </c>
    </row>
    <row r="65" spans="1:3">
      <c r="A65" s="4" t="s">
        <v>1528</v>
      </c>
    </row>
    <row r="66" spans="1:3">
      <c r="A66" s="3" t="s">
        <v>1490</v>
      </c>
    </row>
    <row r="67" spans="1:3">
      <c r="A67" s="4" t="s">
        <v>1491</v>
      </c>
      <c r="B67" s="7" t="n">
        <v>526</v>
      </c>
      <c r="C67" s="7" t="n">
        <v>552</v>
      </c>
    </row>
    <row r="68" spans="1:3">
      <c r="A68" s="4" t="s">
        <v>1492</v>
      </c>
      <c r="B68" s="4" t="s">
        <v>1529</v>
      </c>
      <c r="C68" s="4" t="s">
        <v>1530</v>
      </c>
    </row>
    <row r="69" spans="1:3">
      <c r="A69" s="3" t="s">
        <v>1499</v>
      </c>
    </row>
    <row r="70" spans="1:3">
      <c r="A70" s="4" t="s">
        <v>1502</v>
      </c>
      <c r="B70" s="4" t="s">
        <v>642</v>
      </c>
      <c r="C70" s="4" t="s">
        <v>733</v>
      </c>
    </row>
    <row r="71" spans="1:3">
      <c r="A71" s="3" t="s">
        <v>1499</v>
      </c>
    </row>
    <row r="72" spans="1:3">
      <c r="A72" s="4" t="s">
        <v>1505</v>
      </c>
      <c r="B72" s="7" t="n">
        <v>22</v>
      </c>
      <c r="C72" s="7" t="n">
        <v>23</v>
      </c>
    </row>
    <row r="73" spans="1:3">
      <c r="A73" s="4" t="s">
        <v>1506</v>
      </c>
      <c r="B73" s="7" t="n">
        <v>44</v>
      </c>
      <c r="C73" s="7" t="n">
        <v>45</v>
      </c>
    </row>
    <row r="74" spans="1:3">
      <c r="A74" s="3" t="s">
        <v>1499</v>
      </c>
    </row>
    <row r="75" spans="1:3">
      <c r="A75" s="4" t="s">
        <v>1518</v>
      </c>
      <c r="B75" s="4" t="s">
        <v>658</v>
      </c>
      <c r="C75" s="4" t="s">
        <v>658</v>
      </c>
    </row>
    <row r="76" spans="1:3">
      <c r="A76" s="3" t="s">
        <v>1499</v>
      </c>
    </row>
    <row r="77" spans="1:3">
      <c r="A77" s="4" t="s">
        <v>1521</v>
      </c>
      <c r="B77" s="7" t="n">
        <v>0</v>
      </c>
      <c r="C77" s="7" t="n">
        <v>0</v>
      </c>
    </row>
    <row r="78" spans="1:3">
      <c r="A78" s="4" t="s">
        <v>1522</v>
      </c>
      <c r="B78" s="5" t="n">
        <v>0</v>
      </c>
      <c r="C78" s="5" t="n">
        <v>0</v>
      </c>
    </row>
    <row r="79" spans="1:3">
      <c r="A79" s="4" t="s">
        <v>1531</v>
      </c>
    </row>
    <row r="80" spans="1:3">
      <c r="A80" s="3" t="s">
        <v>1490</v>
      </c>
    </row>
    <row r="81" spans="1:3">
      <c r="A81" s="4" t="s">
        <v>1491</v>
      </c>
      <c r="B81" s="7" t="n">
        <v>2000</v>
      </c>
      <c r="C81" s="7" t="n">
        <v>2000</v>
      </c>
    </row>
    <row r="82" spans="1:3">
      <c r="A82" s="3" t="s">
        <v>1359</v>
      </c>
    </row>
    <row r="83" spans="1:3">
      <c r="A83" s="4" t="s">
        <v>1532</v>
      </c>
      <c r="B83" s="4" t="s">
        <v>1533</v>
      </c>
      <c r="C83" s="4" t="s">
        <v>1533</v>
      </c>
    </row>
    <row r="84" spans="1:3">
      <c r="A84" s="4" t="s">
        <v>1534</v>
      </c>
      <c r="B84" s="7" t="n">
        <v>238</v>
      </c>
      <c r="C84" s="7" t="n">
        <v>259</v>
      </c>
    </row>
    <row r="85" spans="1:3">
      <c r="A85" s="4" t="s">
        <v>1535</v>
      </c>
    </row>
    <row r="86" spans="1:3">
      <c r="A86" s="3" t="s">
        <v>1499</v>
      </c>
    </row>
    <row r="87" spans="1:3">
      <c r="A87" s="4" t="s">
        <v>1506</v>
      </c>
      <c r="B87" s="5" t="n">
        <v>23</v>
      </c>
      <c r="C87" s="5" t="n">
        <v>154</v>
      </c>
    </row>
    <row r="88" spans="1:3">
      <c r="A88" s="3" t="s">
        <v>1359</v>
      </c>
    </row>
    <row r="89" spans="1:3">
      <c r="A89" s="4" t="s">
        <v>1536</v>
      </c>
      <c r="B89" s="7" t="n">
        <v>1300</v>
      </c>
      <c r="C89" s="7" t="n">
        <v>32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37</v>
      </c>
      <c r="B1" s="2" t="s">
        <v>1</v>
      </c>
    </row>
    <row r="2" spans="1:4">
      <c r="B2" s="2" t="s">
        <v>2</v>
      </c>
      <c r="C2" s="2" t="s">
        <v>29</v>
      </c>
      <c r="D2" s="2" t="s">
        <v>113</v>
      </c>
    </row>
    <row r="3" spans="1:4">
      <c r="A3" s="3" t="s">
        <v>1538</v>
      </c>
    </row>
    <row r="4" spans="1:4">
      <c r="A4" s="4" t="s">
        <v>1539</v>
      </c>
      <c r="B4" s="7" t="n">
        <v>1233759</v>
      </c>
      <c r="D4" s="7" t="n">
        <v>1266936</v>
      </c>
    </row>
    <row r="5" spans="1:4">
      <c r="A5" s="4" t="s">
        <v>1540</v>
      </c>
      <c r="B5" s="5" t="n">
        <v>15313</v>
      </c>
      <c r="D5" s="5" t="n">
        <v>19778</v>
      </c>
    </row>
    <row r="6" spans="1:4">
      <c r="A6" s="4" t="s">
        <v>1541</v>
      </c>
      <c r="B6" s="5" t="n">
        <v>1264</v>
      </c>
      <c r="C6" s="7" t="n">
        <v>974</v>
      </c>
    </row>
    <row r="7" spans="1:4">
      <c r="A7" s="4" t="s">
        <v>1542</v>
      </c>
    </row>
    <row r="8" spans="1:4">
      <c r="A8" s="3" t="s">
        <v>1538</v>
      </c>
    </row>
    <row r="9" spans="1:4">
      <c r="A9" s="4" t="s">
        <v>1539</v>
      </c>
      <c r="B9" s="5" t="n">
        <v>1200000</v>
      </c>
      <c r="D9" s="5" t="n">
        <v>1200000</v>
      </c>
    </row>
    <row r="10" spans="1:4">
      <c r="A10" s="3" t="s">
        <v>1359</v>
      </c>
    </row>
    <row r="11" spans="1:4">
      <c r="A11" s="4" t="s">
        <v>1543</v>
      </c>
      <c r="B11" s="5" t="n">
        <v>730</v>
      </c>
      <c r="D11" s="5" t="n">
        <v>1300</v>
      </c>
    </row>
    <row r="12" spans="1:4">
      <c r="A12" s="4" t="s">
        <v>1544</v>
      </c>
      <c r="B12" s="5" t="n">
        <v>7600</v>
      </c>
      <c r="D12" s="5" t="n">
        <v>9800</v>
      </c>
    </row>
    <row r="13" spans="1:4">
      <c r="A13" s="4" t="s">
        <v>790</v>
      </c>
    </row>
    <row r="14" spans="1:4">
      <c r="A14" s="3" t="s">
        <v>1538</v>
      </c>
    </row>
    <row r="15" spans="1:4">
      <c r="A15" s="4" t="s">
        <v>1539</v>
      </c>
      <c r="B15" s="5" t="n">
        <v>98350</v>
      </c>
      <c r="D15" s="5" t="n">
        <v>106745</v>
      </c>
    </row>
    <row r="16" spans="1:4">
      <c r="A16" s="4" t="s">
        <v>1540</v>
      </c>
      <c r="B16" s="5" t="n">
        <v>2879</v>
      </c>
      <c r="D16" s="5" t="n">
        <v>3325</v>
      </c>
    </row>
    <row r="17" spans="1:4">
      <c r="A17" s="4" t="s">
        <v>1541</v>
      </c>
      <c r="B17" s="5" t="n">
        <v>718</v>
      </c>
      <c r="C17" s="5" t="n">
        <v>210</v>
      </c>
    </row>
    <row r="18" spans="1:4">
      <c r="A18" s="3" t="s">
        <v>1359</v>
      </c>
    </row>
    <row r="19" spans="1:4">
      <c r="A19" s="4" t="s">
        <v>1543</v>
      </c>
      <c r="B19" s="5" t="n">
        <v>1400</v>
      </c>
      <c r="D19" s="5" t="n">
        <v>1700</v>
      </c>
    </row>
    <row r="20" spans="1:4">
      <c r="A20" s="4" t="s">
        <v>792</v>
      </c>
    </row>
    <row r="21" spans="1:4">
      <c r="A21" s="3" t="s">
        <v>1538</v>
      </c>
    </row>
    <row r="22" spans="1:4">
      <c r="A22" s="4" t="s">
        <v>1539</v>
      </c>
      <c r="B22" s="5" t="n">
        <v>98350</v>
      </c>
      <c r="D22" s="5" t="n">
        <v>106745</v>
      </c>
    </row>
    <row r="23" spans="1:4">
      <c r="A23" s="4" t="s">
        <v>1540</v>
      </c>
      <c r="B23" s="5" t="n">
        <v>2879</v>
      </c>
      <c r="D23" s="5" t="n">
        <v>3325</v>
      </c>
    </row>
    <row r="24" spans="1:4">
      <c r="A24" s="4" t="s">
        <v>1541</v>
      </c>
      <c r="B24" s="5" t="n">
        <v>718</v>
      </c>
      <c r="C24" s="5" t="n">
        <v>210</v>
      </c>
    </row>
    <row r="25" spans="1:4">
      <c r="A25" s="4" t="s">
        <v>795</v>
      </c>
    </row>
    <row r="26" spans="1:4">
      <c r="A26" s="3" t="s">
        <v>1538</v>
      </c>
    </row>
    <row r="27" spans="1:4">
      <c r="A27" s="4" t="s">
        <v>1539</v>
      </c>
      <c r="B27" s="5" t="n">
        <v>1135409</v>
      </c>
      <c r="D27" s="5" t="n">
        <v>1160191</v>
      </c>
    </row>
    <row r="28" spans="1:4">
      <c r="A28" s="4" t="s">
        <v>1540</v>
      </c>
      <c r="B28" s="5" t="n">
        <v>12434</v>
      </c>
      <c r="D28" s="5" t="n">
        <v>16453</v>
      </c>
    </row>
    <row r="29" spans="1:4">
      <c r="A29" s="4" t="s">
        <v>1541</v>
      </c>
      <c r="B29" s="5" t="n">
        <v>546</v>
      </c>
      <c r="C29" s="5" t="n">
        <v>764</v>
      </c>
    </row>
    <row r="30" spans="1:4">
      <c r="A30" s="3" t="s">
        <v>1359</v>
      </c>
    </row>
    <row r="31" spans="1:4">
      <c r="A31" s="4" t="s">
        <v>1543</v>
      </c>
      <c r="B31" s="5" t="n">
        <v>1100</v>
      </c>
      <c r="D31" s="5" t="n">
        <v>1800</v>
      </c>
    </row>
    <row r="32" spans="1:4">
      <c r="A32" s="4" t="s">
        <v>796</v>
      </c>
    </row>
    <row r="33" spans="1:4">
      <c r="A33" s="3" t="s">
        <v>1538</v>
      </c>
    </row>
    <row r="34" spans="1:4">
      <c r="A34" s="4" t="s">
        <v>1539</v>
      </c>
      <c r="B34" s="5" t="n">
        <v>1135409</v>
      </c>
      <c r="D34" s="5" t="n">
        <v>1160191</v>
      </c>
    </row>
    <row r="35" spans="1:4">
      <c r="A35" s="4" t="s">
        <v>1540</v>
      </c>
      <c r="B35" s="5" t="n">
        <v>12434</v>
      </c>
      <c r="D35" s="7" t="n">
        <v>16453</v>
      </c>
    </row>
    <row r="36" spans="1:4">
      <c r="A36" s="4" t="s">
        <v>1541</v>
      </c>
      <c r="B36" s="7" t="n">
        <v>546</v>
      </c>
      <c r="C36" s="7" t="n">
        <v>76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45</v>
      </c>
      <c r="C1" s="2" t="s">
        <v>2</v>
      </c>
      <c r="D1" s="2" t="s">
        <v>113</v>
      </c>
    </row>
    <row r="2" spans="1:4">
      <c r="A2" s="3" t="s">
        <v>1357</v>
      </c>
    </row>
    <row r="3" spans="1:4">
      <c r="A3" s="4" t="s">
        <v>114</v>
      </c>
      <c r="B3" s="4" t="s">
        <v>56</v>
      </c>
      <c r="C3" s="7" t="n">
        <v>1934939</v>
      </c>
      <c r="D3" s="7" t="n">
        <v>1930115</v>
      </c>
    </row>
    <row r="4" spans="1:4">
      <c r="A4" s="4" t="s">
        <v>131</v>
      </c>
      <c r="B4" s="4" t="s">
        <v>58</v>
      </c>
      <c r="C4" s="5" t="n">
        <v>-1728115</v>
      </c>
      <c r="D4" s="5" t="n">
        <v>-1729618</v>
      </c>
    </row>
    <row r="5" spans="1:4">
      <c r="A5" s="4" t="s">
        <v>148</v>
      </c>
      <c r="C5" s="5" t="n">
        <v>-895</v>
      </c>
      <c r="D5" s="5" t="n">
        <v>-916</v>
      </c>
    </row>
    <row r="6" spans="1:4">
      <c r="A6" s="3" t="s">
        <v>1359</v>
      </c>
    </row>
    <row r="7" spans="1:4">
      <c r="A7" s="4" t="s">
        <v>41</v>
      </c>
      <c r="C7" s="5" t="n">
        <v>238893</v>
      </c>
      <c r="D7" s="5" t="n">
        <v>255077</v>
      </c>
    </row>
    <row r="8" spans="1:4">
      <c r="A8" s="4" t="s">
        <v>1546</v>
      </c>
    </row>
    <row r="9" spans="1:4">
      <c r="A9" s="3" t="s">
        <v>1357</v>
      </c>
    </row>
    <row r="10" spans="1:4">
      <c r="A10" s="4" t="s">
        <v>1358</v>
      </c>
      <c r="C10" s="5" t="n">
        <v>1181</v>
      </c>
      <c r="D10" s="5" t="n">
        <v>1612</v>
      </c>
    </row>
    <row r="11" spans="1:4">
      <c r="A11" s="4" t="s">
        <v>1547</v>
      </c>
    </row>
    <row r="12" spans="1:4">
      <c r="A12" s="3" t="s">
        <v>1357</v>
      </c>
    </row>
    <row r="13" spans="1:4">
      <c r="A13" s="4" t="s">
        <v>1358</v>
      </c>
      <c r="C13" s="5" t="n">
        <v>670</v>
      </c>
      <c r="D13" s="5" t="n">
        <v>1473</v>
      </c>
    </row>
    <row r="14" spans="1:4">
      <c r="A14" s="4" t="s">
        <v>1548</v>
      </c>
    </row>
    <row r="15" spans="1:4">
      <c r="A15" s="3" t="s">
        <v>1357</v>
      </c>
    </row>
    <row r="16" spans="1:4">
      <c r="A16" s="4" t="s">
        <v>1358</v>
      </c>
      <c r="C16" s="5" t="n">
        <v>392</v>
      </c>
    </row>
    <row r="17" spans="1:4">
      <c r="A17" s="4" t="s">
        <v>1549</v>
      </c>
    </row>
    <row r="18" spans="1:4">
      <c r="A18" s="3" t="s">
        <v>1357</v>
      </c>
    </row>
    <row r="19" spans="1:4">
      <c r="A19" s="4" t="s">
        <v>1358</v>
      </c>
      <c r="C19" s="5" t="n">
        <v>119</v>
      </c>
      <c r="D19" s="5" t="n">
        <v>139</v>
      </c>
    </row>
    <row r="20" spans="1:4">
      <c r="A20" s="4" t="s">
        <v>1550</v>
      </c>
    </row>
    <row r="21" spans="1:4">
      <c r="A21" s="3" t="s">
        <v>1357</v>
      </c>
    </row>
    <row r="22" spans="1:4">
      <c r="A22" s="4" t="s">
        <v>1358</v>
      </c>
      <c r="C22" s="5" t="n">
        <v>13744</v>
      </c>
      <c r="D22" s="5" t="n">
        <v>14017</v>
      </c>
    </row>
    <row r="23" spans="1:4">
      <c r="A23" s="4" t="s">
        <v>114</v>
      </c>
      <c r="C23" s="5" t="n">
        <v>12904</v>
      </c>
      <c r="D23" s="5" t="n">
        <v>13414</v>
      </c>
    </row>
    <row r="24" spans="1:4">
      <c r="A24" s="4" t="s">
        <v>131</v>
      </c>
      <c r="C24" s="5" t="n">
        <v>-2270</v>
      </c>
      <c r="D24" s="5" t="n">
        <v>-3834</v>
      </c>
    </row>
    <row r="25" spans="1:4">
      <c r="A25" s="4" t="s">
        <v>148</v>
      </c>
      <c r="C25" s="5" t="n">
        <v>-119</v>
      </c>
      <c r="D25" s="5" t="n">
        <v>-138</v>
      </c>
    </row>
    <row r="26" spans="1:4">
      <c r="A26" s="4" t="s">
        <v>1353</v>
      </c>
      <c r="C26" s="5" t="n">
        <v>10515</v>
      </c>
      <c r="D26" s="5" t="n">
        <v>9442</v>
      </c>
    </row>
    <row r="27" spans="1:4">
      <c r="A27" s="3" t="s">
        <v>1359</v>
      </c>
    </row>
    <row r="28" spans="1:4">
      <c r="A28" s="4" t="s">
        <v>41</v>
      </c>
      <c r="C28" s="5" t="n">
        <v>2103</v>
      </c>
      <c r="D28" s="5" t="n">
        <v>3694</v>
      </c>
    </row>
    <row r="29" spans="1:4">
      <c r="A29" s="4" t="s">
        <v>1551</v>
      </c>
    </row>
    <row r="30" spans="1:4">
      <c r="A30" s="3" t="s">
        <v>1357</v>
      </c>
    </row>
    <row r="31" spans="1:4">
      <c r="A31" s="4" t="s">
        <v>1358</v>
      </c>
      <c r="C31" s="5" t="n">
        <v>2120</v>
      </c>
      <c r="D31" s="5" t="n">
        <v>1516</v>
      </c>
    </row>
    <row r="32" spans="1:4">
      <c r="A32" s="4" t="s">
        <v>1552</v>
      </c>
    </row>
    <row r="33" spans="1:4">
      <c r="A33" s="3" t="s">
        <v>1357</v>
      </c>
    </row>
    <row r="34" spans="1:4">
      <c r="A34" s="4" t="s">
        <v>1358</v>
      </c>
      <c r="C34" s="5" t="n">
        <v>8546</v>
      </c>
      <c r="D34" s="5" t="n">
        <v>8821</v>
      </c>
    </row>
    <row r="35" spans="1:4">
      <c r="A35" s="4" t="s">
        <v>1553</v>
      </c>
    </row>
    <row r="36" spans="1:4">
      <c r="A36" s="3" t="s">
        <v>1357</v>
      </c>
    </row>
    <row r="37" spans="1:4">
      <c r="A37" s="4" t="s">
        <v>1358</v>
      </c>
      <c r="C37" s="5" t="n">
        <v>2812</v>
      </c>
      <c r="D37" s="5" t="n">
        <v>3349</v>
      </c>
    </row>
    <row r="38" spans="1:4">
      <c r="A38" s="4" t="s">
        <v>1554</v>
      </c>
    </row>
    <row r="39" spans="1:4">
      <c r="A39" s="3" t="s">
        <v>1357</v>
      </c>
    </row>
    <row r="40" spans="1:4">
      <c r="A40" s="4" t="s">
        <v>1358</v>
      </c>
      <c r="C40" s="5" t="n">
        <v>13</v>
      </c>
      <c r="D40" s="5" t="n">
        <v>23</v>
      </c>
    </row>
    <row r="41" spans="1:4">
      <c r="A41" s="4" t="s">
        <v>1555</v>
      </c>
    </row>
    <row r="42" spans="1:4">
      <c r="A42" s="3" t="s">
        <v>1357</v>
      </c>
    </row>
    <row r="43" spans="1:4">
      <c r="A43" s="4" t="s">
        <v>1358</v>
      </c>
      <c r="C43" s="5" t="n">
        <v>135</v>
      </c>
      <c r="D43" s="5" t="n">
        <v>142</v>
      </c>
    </row>
    <row r="44" spans="1:4">
      <c r="A44" s="4" t="s">
        <v>1556</v>
      </c>
    </row>
    <row r="45" spans="1:4">
      <c r="A45" s="3" t="s">
        <v>1357</v>
      </c>
    </row>
    <row r="46" spans="1:4">
      <c r="A46" s="4" t="s">
        <v>1358</v>
      </c>
      <c r="C46" s="5" t="n">
        <v>118</v>
      </c>
      <c r="D46" s="5" t="n">
        <v>166</v>
      </c>
    </row>
    <row r="47" spans="1:4">
      <c r="A47" s="4" t="s">
        <v>1557</v>
      </c>
    </row>
    <row r="48" spans="1:4">
      <c r="A48" s="3" t="s">
        <v>1357</v>
      </c>
    </row>
    <row r="49" spans="1:4">
      <c r="A49" s="4" t="s">
        <v>1358</v>
      </c>
      <c r="C49" s="5" t="n">
        <v>14925</v>
      </c>
      <c r="D49" s="5" t="n">
        <v>15629</v>
      </c>
    </row>
    <row r="50" spans="1:4">
      <c r="A50" s="4" t="s">
        <v>1558</v>
      </c>
    </row>
    <row r="51" spans="1:4">
      <c r="A51" s="3" t="s">
        <v>1359</v>
      </c>
    </row>
    <row r="52" spans="1:4">
      <c r="A52" s="4" t="s">
        <v>41</v>
      </c>
      <c r="C52" s="5" t="n">
        <v>238854</v>
      </c>
      <c r="D52" s="5" t="n">
        <v>255070</v>
      </c>
    </row>
    <row r="53" spans="1:4">
      <c r="A53" s="4" t="s">
        <v>1559</v>
      </c>
    </row>
    <row r="54" spans="1:4">
      <c r="A54" s="3" t="s">
        <v>1357</v>
      </c>
    </row>
    <row r="55" spans="1:4">
      <c r="A55" s="4" t="s">
        <v>114</v>
      </c>
      <c r="C55" s="5" t="n">
        <v>1080</v>
      </c>
      <c r="D55" s="5" t="n">
        <v>1136</v>
      </c>
    </row>
    <row r="56" spans="1:4">
      <c r="A56" s="4" t="s">
        <v>131</v>
      </c>
      <c r="C56" s="5" t="n">
        <v>-1044</v>
      </c>
      <c r="D56" s="5" t="n">
        <v>-1043</v>
      </c>
    </row>
    <row r="57" spans="1:4">
      <c r="A57" s="4" t="s">
        <v>148</v>
      </c>
      <c r="C57" s="5" t="n">
        <v>0</v>
      </c>
      <c r="D57" s="5" t="n">
        <v>0</v>
      </c>
    </row>
    <row r="58" spans="1:4">
      <c r="A58" s="4" t="s">
        <v>1353</v>
      </c>
      <c r="C58" s="5" t="n">
        <v>36</v>
      </c>
      <c r="D58" s="5" t="n">
        <v>93</v>
      </c>
    </row>
    <row r="59" spans="1:4">
      <c r="A59" s="4" t="s">
        <v>1560</v>
      </c>
    </row>
    <row r="60" spans="1:4">
      <c r="A60" s="3" t="s">
        <v>1357</v>
      </c>
    </row>
    <row r="61" spans="1:4">
      <c r="A61" s="4" t="s">
        <v>114</v>
      </c>
      <c r="C61" s="5" t="n">
        <v>572</v>
      </c>
      <c r="D61" s="5" t="n">
        <v>998</v>
      </c>
    </row>
    <row r="62" spans="1:4">
      <c r="A62" s="4" t="s">
        <v>131</v>
      </c>
      <c r="C62" s="5" t="n">
        <v>-539</v>
      </c>
      <c r="D62" s="5" t="n">
        <v>-907</v>
      </c>
    </row>
    <row r="63" spans="1:4">
      <c r="A63" s="4" t="s">
        <v>148</v>
      </c>
      <c r="C63" s="5" t="n">
        <v>0</v>
      </c>
      <c r="D63" s="5" t="n">
        <v>0</v>
      </c>
    </row>
    <row r="64" spans="1:4">
      <c r="A64" s="4" t="s">
        <v>1353</v>
      </c>
      <c r="C64" s="5" t="n">
        <v>33</v>
      </c>
      <c r="D64" s="5" t="n">
        <v>91</v>
      </c>
    </row>
    <row r="65" spans="1:4">
      <c r="A65" s="4" t="s">
        <v>1561</v>
      </c>
    </row>
    <row r="66" spans="1:4">
      <c r="A66" s="3" t="s">
        <v>1357</v>
      </c>
    </row>
    <row r="67" spans="1:4">
      <c r="A67" s="4" t="s">
        <v>114</v>
      </c>
      <c r="C67" s="5" t="n">
        <v>392</v>
      </c>
    </row>
    <row r="68" spans="1:4">
      <c r="A68" s="4" t="s">
        <v>131</v>
      </c>
      <c r="C68" s="5" t="n">
        <v>-388</v>
      </c>
    </row>
    <row r="69" spans="1:4">
      <c r="A69" s="4" t="s">
        <v>148</v>
      </c>
      <c r="C69" s="5" t="n">
        <v>0</v>
      </c>
    </row>
    <row r="70" spans="1:4">
      <c r="A70" s="4" t="s">
        <v>1353</v>
      </c>
      <c r="C70" s="5" t="n">
        <v>4</v>
      </c>
    </row>
    <row r="71" spans="1:4">
      <c r="A71" s="4" t="s">
        <v>1562</v>
      </c>
    </row>
    <row r="72" spans="1:4">
      <c r="A72" s="3" t="s">
        <v>1357</v>
      </c>
    </row>
    <row r="73" spans="1:4">
      <c r="A73" s="4" t="s">
        <v>114</v>
      </c>
      <c r="C73" s="5" t="n">
        <v>116</v>
      </c>
      <c r="D73" s="5" t="n">
        <v>138</v>
      </c>
    </row>
    <row r="74" spans="1:4">
      <c r="A74" s="4" t="s">
        <v>131</v>
      </c>
      <c r="C74" s="5" t="n">
        <v>-117</v>
      </c>
      <c r="D74" s="5" t="n">
        <v>-136</v>
      </c>
    </row>
    <row r="75" spans="1:4">
      <c r="A75" s="4" t="s">
        <v>148</v>
      </c>
      <c r="C75" s="5" t="n">
        <v>0</v>
      </c>
      <c r="D75" s="5" t="n">
        <v>0</v>
      </c>
    </row>
    <row r="76" spans="1:4">
      <c r="A76" s="4" t="s">
        <v>1353</v>
      </c>
      <c r="C76" s="5" t="n">
        <v>-1</v>
      </c>
      <c r="D76" s="5" t="n">
        <v>2</v>
      </c>
    </row>
    <row r="77" spans="1:4">
      <c r="A77" s="4" t="s">
        <v>1563</v>
      </c>
    </row>
    <row r="78" spans="1:4">
      <c r="A78" s="3" t="s">
        <v>1357</v>
      </c>
    </row>
    <row r="79" spans="1:4">
      <c r="A79" s="4" t="s">
        <v>114</v>
      </c>
      <c r="C79" s="5" t="n">
        <v>12904</v>
      </c>
      <c r="D79" s="5" t="n">
        <v>13414</v>
      </c>
    </row>
    <row r="80" spans="1:4">
      <c r="A80" s="4" t="s">
        <v>131</v>
      </c>
      <c r="C80" s="5" t="n">
        <v>-2270</v>
      </c>
      <c r="D80" s="5" t="n">
        <v>-3834</v>
      </c>
    </row>
    <row r="81" spans="1:4">
      <c r="A81" s="4" t="s">
        <v>148</v>
      </c>
      <c r="C81" s="5" t="n">
        <v>-119</v>
      </c>
      <c r="D81" s="5" t="n">
        <v>-138</v>
      </c>
    </row>
    <row r="82" spans="1:4">
      <c r="A82" s="4" t="s">
        <v>1353</v>
      </c>
      <c r="C82" s="5" t="n">
        <v>10515</v>
      </c>
      <c r="D82" s="5" t="n">
        <v>9442</v>
      </c>
    </row>
    <row r="83" spans="1:4">
      <c r="A83" s="4" t="s">
        <v>1564</v>
      </c>
    </row>
    <row r="84" spans="1:4">
      <c r="A84" s="3" t="s">
        <v>1357</v>
      </c>
    </row>
    <row r="85" spans="1:4">
      <c r="A85" s="4" t="s">
        <v>114</v>
      </c>
      <c r="C85" s="5" t="n">
        <v>2120</v>
      </c>
      <c r="D85" s="5" t="n">
        <v>1516</v>
      </c>
    </row>
    <row r="86" spans="1:4">
      <c r="A86" s="4" t="s">
        <v>131</v>
      </c>
      <c r="C86" s="5" t="n">
        <v>0</v>
      </c>
      <c r="D86" s="5" t="n">
        <v>0</v>
      </c>
    </row>
    <row r="87" spans="1:4">
      <c r="A87" s="4" t="s">
        <v>148</v>
      </c>
      <c r="C87" s="5" t="n">
        <v>0</v>
      </c>
      <c r="D87" s="5" t="n">
        <v>0</v>
      </c>
    </row>
    <row r="88" spans="1:4">
      <c r="A88" s="4" t="s">
        <v>1353</v>
      </c>
      <c r="C88" s="5" t="n">
        <v>2120</v>
      </c>
      <c r="D88" s="5" t="n">
        <v>1516</v>
      </c>
    </row>
    <row r="89" spans="1:4">
      <c r="A89" s="4" t="s">
        <v>1565</v>
      </c>
    </row>
    <row r="90" spans="1:4">
      <c r="A90" s="3" t="s">
        <v>1357</v>
      </c>
    </row>
    <row r="91" spans="1:4">
      <c r="A91" s="4" t="s">
        <v>114</v>
      </c>
      <c r="C91" s="5" t="n">
        <v>8051</v>
      </c>
      <c r="D91" s="5" t="n">
        <v>8623</v>
      </c>
    </row>
    <row r="92" spans="1:4">
      <c r="A92" s="4" t="s">
        <v>131</v>
      </c>
      <c r="C92" s="5" t="n">
        <v>-1425</v>
      </c>
      <c r="D92" s="5" t="n">
        <v>-2819</v>
      </c>
    </row>
    <row r="93" spans="1:4">
      <c r="A93" s="4" t="s">
        <v>148</v>
      </c>
      <c r="C93" s="5" t="n">
        <v>-14</v>
      </c>
      <c r="D93" s="5" t="n">
        <v>-14</v>
      </c>
    </row>
    <row r="94" spans="1:4">
      <c r="A94" s="4" t="s">
        <v>1353</v>
      </c>
      <c r="C94" s="5" t="n">
        <v>6612</v>
      </c>
      <c r="D94" s="5" t="n">
        <v>5790</v>
      </c>
    </row>
    <row r="95" spans="1:4">
      <c r="A95" s="4" t="s">
        <v>1566</v>
      </c>
    </row>
    <row r="96" spans="1:4">
      <c r="A96" s="3" t="s">
        <v>1357</v>
      </c>
    </row>
    <row r="97" spans="1:4">
      <c r="A97" s="4" t="s">
        <v>114</v>
      </c>
      <c r="C97" s="5" t="n">
        <v>2486</v>
      </c>
      <c r="D97" s="5" t="n">
        <v>2974</v>
      </c>
    </row>
    <row r="98" spans="1:4">
      <c r="A98" s="4" t="s">
        <v>131</v>
      </c>
      <c r="C98" s="5" t="n">
        <v>-837</v>
      </c>
      <c r="D98" s="5" t="n">
        <v>-1003</v>
      </c>
    </row>
    <row r="99" spans="1:4">
      <c r="A99" s="4" t="s">
        <v>148</v>
      </c>
      <c r="C99" s="5" t="n">
        <v>0</v>
      </c>
      <c r="D99" s="5" t="n">
        <v>0</v>
      </c>
    </row>
    <row r="100" spans="1:4">
      <c r="A100" s="4" t="s">
        <v>1353</v>
      </c>
      <c r="C100" s="5" t="n">
        <v>1649</v>
      </c>
      <c r="D100" s="5" t="n">
        <v>1971</v>
      </c>
    </row>
    <row r="101" spans="1:4">
      <c r="A101" s="4" t="s">
        <v>1567</v>
      </c>
    </row>
    <row r="102" spans="1:4">
      <c r="A102" s="3" t="s">
        <v>1357</v>
      </c>
    </row>
    <row r="103" spans="1:4">
      <c r="A103" s="4" t="s">
        <v>114</v>
      </c>
      <c r="C103" s="5" t="n">
        <v>8</v>
      </c>
      <c r="D103" s="5" t="n">
        <v>13</v>
      </c>
    </row>
    <row r="104" spans="1:4">
      <c r="A104" s="4" t="s">
        <v>131</v>
      </c>
      <c r="C104" s="5" t="n">
        <v>-6</v>
      </c>
      <c r="D104" s="5" t="n">
        <v>-9</v>
      </c>
    </row>
    <row r="105" spans="1:4">
      <c r="A105" s="4" t="s">
        <v>148</v>
      </c>
      <c r="C105" s="5" t="n">
        <v>0</v>
      </c>
      <c r="D105" s="5" t="n">
        <v>0</v>
      </c>
    </row>
    <row r="106" spans="1:4">
      <c r="A106" s="4" t="s">
        <v>1353</v>
      </c>
      <c r="C106" s="5" t="n">
        <v>2</v>
      </c>
      <c r="D106" s="5" t="n">
        <v>4</v>
      </c>
    </row>
    <row r="107" spans="1:4">
      <c r="A107" s="4" t="s">
        <v>1568</v>
      </c>
    </row>
    <row r="108" spans="1:4">
      <c r="A108" s="3" t="s">
        <v>1357</v>
      </c>
    </row>
    <row r="109" spans="1:4">
      <c r="A109" s="4" t="s">
        <v>114</v>
      </c>
      <c r="C109" s="5" t="n">
        <v>135</v>
      </c>
      <c r="D109" s="5" t="n">
        <v>142</v>
      </c>
    </row>
    <row r="110" spans="1:4">
      <c r="A110" s="4" t="s">
        <v>131</v>
      </c>
      <c r="C110" s="5" t="n">
        <v>-1</v>
      </c>
      <c r="D110" s="5" t="n">
        <v>-2</v>
      </c>
    </row>
    <row r="111" spans="1:4">
      <c r="A111" s="4" t="s">
        <v>148</v>
      </c>
      <c r="C111" s="5" t="n">
        <v>-72</v>
      </c>
      <c r="D111" s="5" t="n">
        <v>-67</v>
      </c>
    </row>
    <row r="112" spans="1:4">
      <c r="A112" s="4" t="s">
        <v>1353</v>
      </c>
      <c r="C112" s="5" t="n">
        <v>62</v>
      </c>
      <c r="D112" s="5" t="n">
        <v>73</v>
      </c>
    </row>
    <row r="113" spans="1:4">
      <c r="A113" s="4" t="s">
        <v>1569</v>
      </c>
    </row>
    <row r="114" spans="1:4">
      <c r="A114" s="3" t="s">
        <v>1357</v>
      </c>
    </row>
    <row r="115" spans="1:4">
      <c r="A115" s="4" t="s">
        <v>114</v>
      </c>
      <c r="C115" s="5" t="n">
        <v>104</v>
      </c>
      <c r="D115" s="5" t="n">
        <v>146</v>
      </c>
    </row>
    <row r="116" spans="1:4">
      <c r="A116" s="4" t="s">
        <v>131</v>
      </c>
      <c r="C116" s="5" t="n">
        <v>-1</v>
      </c>
      <c r="D116" s="5" t="n">
        <v>-1</v>
      </c>
    </row>
    <row r="117" spans="1:4">
      <c r="A117" s="4" t="s">
        <v>148</v>
      </c>
      <c r="C117" s="5" t="n">
        <v>-33</v>
      </c>
      <c r="D117" s="5" t="n">
        <v>-57</v>
      </c>
    </row>
    <row r="118" spans="1:4">
      <c r="A118" s="4" t="s">
        <v>1353</v>
      </c>
      <c r="C118" s="5" t="n">
        <v>70</v>
      </c>
      <c r="D118" s="5" t="n">
        <v>88</v>
      </c>
    </row>
    <row r="119" spans="1:4">
      <c r="A119" s="4" t="s">
        <v>1570</v>
      </c>
    </row>
    <row r="120" spans="1:4">
      <c r="A120" s="3" t="s">
        <v>1357</v>
      </c>
    </row>
    <row r="121" spans="1:4">
      <c r="A121" s="4" t="s">
        <v>114</v>
      </c>
      <c r="C121" s="5" t="n">
        <v>13984</v>
      </c>
      <c r="D121" s="5" t="n">
        <v>14550</v>
      </c>
    </row>
    <row r="122" spans="1:4">
      <c r="A122" s="4" t="s">
        <v>131</v>
      </c>
      <c r="C122" s="5" t="n">
        <v>-3314</v>
      </c>
      <c r="D122" s="5" t="n">
        <v>-4877</v>
      </c>
    </row>
    <row r="123" spans="1:4">
      <c r="A123" s="4" t="s">
        <v>148</v>
      </c>
      <c r="C123" s="5" t="n">
        <v>-119</v>
      </c>
      <c r="D123" s="5" t="n">
        <v>-138</v>
      </c>
    </row>
    <row r="124" spans="1:4">
      <c r="A124" s="4" t="s">
        <v>1353</v>
      </c>
      <c r="C124" s="7" t="n">
        <v>10551</v>
      </c>
      <c r="D124" s="5" t="n">
        <v>9535</v>
      </c>
    </row>
    <row r="125" spans="1:4">
      <c r="A125" s="4" t="s">
        <v>1571</v>
      </c>
    </row>
    <row r="126" spans="1:4">
      <c r="A126" s="3" t="s">
        <v>1359</v>
      </c>
    </row>
    <row r="127" spans="1:4">
      <c r="A127" s="4" t="s">
        <v>1572</v>
      </c>
      <c r="D127" s="5" t="n">
        <v>6000</v>
      </c>
    </row>
    <row r="128" spans="1:4">
      <c r="A128" s="4" t="s">
        <v>561</v>
      </c>
    </row>
    <row r="129" spans="1:4">
      <c r="A129" s="3" t="s">
        <v>1359</v>
      </c>
    </row>
    <row r="130" spans="1:4">
      <c r="A130" s="4" t="s">
        <v>1573</v>
      </c>
      <c r="D130" s="5" t="n">
        <v>434</v>
      </c>
    </row>
    <row r="131" spans="1:4">
      <c r="A131" s="4" t="s">
        <v>1574</v>
      </c>
    </row>
    <row r="132" spans="1:4">
      <c r="A132" s="3" t="s">
        <v>1359</v>
      </c>
    </row>
    <row r="133" spans="1:4">
      <c r="A133" s="4" t="s">
        <v>1573</v>
      </c>
      <c r="D133" s="7" t="n">
        <v>6100</v>
      </c>
    </row>
    <row r="134" spans="1:4"/>
    <row r="135" spans="1:4">
      <c r="A135" s="4" t="s">
        <v>56</v>
      </c>
      <c r="B135" s="4" t="s">
        <v>152</v>
      </c>
    </row>
    <row r="136" spans="1:4">
      <c r="A136" s="4" t="s">
        <v>58</v>
      </c>
      <c r="B136" s="4" t="s">
        <v>153</v>
      </c>
    </row>
  </sheetData>
  <mergeCells count="4">
    <mergeCell ref="A1:B1"/>
    <mergeCell ref="A134:C134"/>
    <mergeCell ref="B135:C135"/>
    <mergeCell ref="B136:C13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s>
  <sheetData>
    <row r="1" spans="1:4">
      <c r="A1" s="1" t="s">
        <v>220</v>
      </c>
      <c r="C1" s="2" t="s">
        <v>1</v>
      </c>
    </row>
    <row r="2" spans="1:4">
      <c r="C2" s="2" t="s">
        <v>2</v>
      </c>
      <c r="D2" s="2" t="s">
        <v>29</v>
      </c>
    </row>
    <row r="3" spans="1:4">
      <c r="A3" s="3" t="s">
        <v>221</v>
      </c>
    </row>
    <row r="4" spans="1:4">
      <c r="A4" s="4" t="s">
        <v>73</v>
      </c>
      <c r="C4" s="7" t="n">
        <v>16050</v>
      </c>
      <c r="D4" s="7" t="n">
        <v>16741</v>
      </c>
    </row>
    <row r="5" spans="1:4">
      <c r="A5" s="3" t="s">
        <v>222</v>
      </c>
    </row>
    <row r="6" spans="1:4">
      <c r="A6" s="4" t="s">
        <v>45</v>
      </c>
      <c r="C6" s="5" t="n">
        <v>1877</v>
      </c>
      <c r="D6" s="5" t="n">
        <v>2965</v>
      </c>
    </row>
    <row r="7" spans="1:4">
      <c r="A7" s="4" t="s">
        <v>223</v>
      </c>
      <c r="C7" s="5" t="n">
        <v>828</v>
      </c>
      <c r="D7" s="5" t="n">
        <v>1695</v>
      </c>
    </row>
    <row r="8" spans="1:4">
      <c r="A8" s="4" t="s">
        <v>224</v>
      </c>
      <c r="C8" s="5" t="n">
        <v>3794</v>
      </c>
      <c r="D8" s="5" t="n">
        <v>3598</v>
      </c>
    </row>
    <row r="9" spans="1:4">
      <c r="A9" s="4" t="s">
        <v>225</v>
      </c>
      <c r="C9" s="5" t="n">
        <v>659</v>
      </c>
      <c r="D9" s="5" t="n">
        <v>-74</v>
      </c>
    </row>
    <row r="10" spans="1:4">
      <c r="A10" s="4" t="s">
        <v>226</v>
      </c>
      <c r="C10" s="5" t="n">
        <v>1595</v>
      </c>
      <c r="D10" s="5" t="n">
        <v>1474</v>
      </c>
    </row>
    <row r="11" spans="1:4">
      <c r="A11" s="4" t="s">
        <v>227</v>
      </c>
      <c r="B11" s="4" t="s">
        <v>56</v>
      </c>
      <c r="C11" s="5" t="n">
        <v>-134363</v>
      </c>
      <c r="D11" s="5" t="n">
        <v>-144022</v>
      </c>
    </row>
    <row r="12" spans="1:4">
      <c r="A12" s="4" t="s">
        <v>228</v>
      </c>
      <c r="B12" s="4" t="s">
        <v>56</v>
      </c>
      <c r="C12" s="5" t="n">
        <v>97116</v>
      </c>
      <c r="D12" s="5" t="n">
        <v>91877</v>
      </c>
    </row>
    <row r="13" spans="1:4">
      <c r="A13" s="3" t="s">
        <v>229</v>
      </c>
    </row>
    <row r="14" spans="1:4">
      <c r="A14" s="4" t="s">
        <v>230</v>
      </c>
      <c r="B14" s="4" t="s">
        <v>56</v>
      </c>
      <c r="C14" s="5" t="n">
        <v>28463</v>
      </c>
      <c r="D14" s="5" t="n">
        <v>30774</v>
      </c>
    </row>
    <row r="15" spans="1:4">
      <c r="A15" s="4" t="s">
        <v>231</v>
      </c>
      <c r="C15" s="5" t="n">
        <v>1748</v>
      </c>
      <c r="D15" s="5" t="n">
        <v>-1617</v>
      </c>
    </row>
    <row r="16" spans="1:4">
      <c r="A16" s="4" t="s">
        <v>232</v>
      </c>
      <c r="B16" s="4" t="s">
        <v>56</v>
      </c>
      <c r="C16" s="5" t="n">
        <v>-3777</v>
      </c>
      <c r="D16" s="5" t="n">
        <v>-836</v>
      </c>
    </row>
    <row r="17" spans="1:4">
      <c r="A17" s="4" t="s">
        <v>233</v>
      </c>
      <c r="B17" s="4" t="s">
        <v>56</v>
      </c>
      <c r="C17" s="5" t="n">
        <v>2115</v>
      </c>
      <c r="D17" s="5" t="n">
        <v>-7895</v>
      </c>
    </row>
    <row r="18" spans="1:4">
      <c r="A18" s="4" t="s">
        <v>234</v>
      </c>
      <c r="B18" s="4" t="s">
        <v>56</v>
      </c>
      <c r="C18" s="5" t="n">
        <v>2375</v>
      </c>
      <c r="D18" s="5" t="n">
        <v>1502</v>
      </c>
    </row>
    <row r="19" spans="1:4">
      <c r="A19" s="4" t="s">
        <v>235</v>
      </c>
      <c r="C19" s="5" t="n">
        <v>18480</v>
      </c>
      <c r="D19" s="5" t="n">
        <v>-3818</v>
      </c>
    </row>
    <row r="20" spans="1:4">
      <c r="A20" s="3" t="s">
        <v>229</v>
      </c>
    </row>
    <row r="21" spans="1:4">
      <c r="A21" s="4" t="s">
        <v>116</v>
      </c>
      <c r="C21" s="5" t="n">
        <v>-13896</v>
      </c>
      <c r="D21" s="5" t="n">
        <v>-28296</v>
      </c>
    </row>
    <row r="22" spans="1:4">
      <c r="A22" s="3" t="s">
        <v>236</v>
      </c>
    </row>
    <row r="23" spans="1:4">
      <c r="A23" s="4" t="s">
        <v>237</v>
      </c>
      <c r="C23" s="5" t="n">
        <v>37520</v>
      </c>
      <c r="D23" s="5" t="n">
        <v>28147</v>
      </c>
    </row>
    <row r="24" spans="1:4">
      <c r="A24" s="4" t="s">
        <v>238</v>
      </c>
      <c r="C24" s="5" t="n">
        <v>35392</v>
      </c>
      <c r="D24" s="5" t="n">
        <v>27768</v>
      </c>
    </row>
    <row r="25" spans="1:4">
      <c r="A25" s="4" t="s">
        <v>239</v>
      </c>
      <c r="C25" s="5" t="n">
        <v>-74260</v>
      </c>
      <c r="D25" s="5" t="n">
        <v>-66685</v>
      </c>
    </row>
    <row r="26" spans="1:4">
      <c r="A26" s="3" t="s">
        <v>240</v>
      </c>
    </row>
    <row r="27" spans="1:4">
      <c r="A27" s="4" t="s">
        <v>241</v>
      </c>
      <c r="C27" s="5" t="n">
        <v>7557</v>
      </c>
      <c r="D27" s="5" t="n">
        <v>5085</v>
      </c>
    </row>
    <row r="28" spans="1:4">
      <c r="A28" s="4" t="s">
        <v>239</v>
      </c>
      <c r="C28" s="5" t="n">
        <v>0</v>
      </c>
      <c r="D28" s="5" t="n">
        <v>-23593</v>
      </c>
    </row>
    <row r="29" spans="1:4">
      <c r="A29" s="3" t="s">
        <v>242</v>
      </c>
    </row>
    <row r="30" spans="1:4">
      <c r="A30" s="4" t="s">
        <v>237</v>
      </c>
      <c r="C30" s="5" t="n">
        <v>2838</v>
      </c>
      <c r="D30" s="5" t="n">
        <v>1298</v>
      </c>
    </row>
    <row r="31" spans="1:4">
      <c r="A31" s="4" t="s">
        <v>239</v>
      </c>
      <c r="C31" s="5" t="n">
        <v>-2027</v>
      </c>
      <c r="D31" s="5" t="n">
        <v>-3001</v>
      </c>
    </row>
    <row r="32" spans="1:4">
      <c r="A32" s="3" t="s">
        <v>243</v>
      </c>
    </row>
    <row r="33" spans="1:4">
      <c r="A33" s="4" t="s">
        <v>244</v>
      </c>
      <c r="C33" s="5" t="n">
        <v>5665</v>
      </c>
      <c r="D33" s="5" t="n">
        <v>-28155</v>
      </c>
    </row>
    <row r="34" spans="1:4">
      <c r="A34" s="4" t="s">
        <v>245</v>
      </c>
      <c r="C34" s="5" t="n">
        <v>8473</v>
      </c>
      <c r="D34" s="5" t="n">
        <v>6958</v>
      </c>
    </row>
    <row r="35" spans="1:4">
      <c r="A35" s="4" t="s">
        <v>246</v>
      </c>
      <c r="C35" s="5" t="n">
        <v>-2436</v>
      </c>
      <c r="D35" s="5" t="n">
        <v>-4007</v>
      </c>
    </row>
    <row r="36" spans="1:4">
      <c r="A36" s="4" t="s">
        <v>247</v>
      </c>
      <c r="C36" s="5" t="n">
        <v>9072</v>
      </c>
      <c r="D36" s="5" t="n">
        <v>8736</v>
      </c>
    </row>
    <row r="37" spans="1:4">
      <c r="A37" s="4" t="s">
        <v>248</v>
      </c>
      <c r="C37" s="5" t="n">
        <v>-7400</v>
      </c>
      <c r="D37" s="5" t="n">
        <v>-9091</v>
      </c>
    </row>
    <row r="38" spans="1:4">
      <c r="A38" s="4" t="s">
        <v>249</v>
      </c>
      <c r="C38" s="5" t="n">
        <v>-23</v>
      </c>
      <c r="D38" s="5" t="n">
        <v>-29797</v>
      </c>
    </row>
    <row r="39" spans="1:4">
      <c r="A39" s="4" t="s">
        <v>250</v>
      </c>
      <c r="C39" s="5" t="n">
        <v>4175</v>
      </c>
      <c r="D39" s="5" t="n">
        <v>5560</v>
      </c>
    </row>
    <row r="40" spans="1:4">
      <c r="A40" s="4" t="s">
        <v>251</v>
      </c>
      <c r="B40" s="4" t="s">
        <v>56</v>
      </c>
      <c r="C40" s="5" t="n">
        <v>-1336</v>
      </c>
      <c r="D40" s="5" t="n">
        <v>-115</v>
      </c>
    </row>
    <row r="41" spans="1:4">
      <c r="A41" s="4" t="s">
        <v>252</v>
      </c>
      <c r="C41" s="5" t="n">
        <v>9314</v>
      </c>
      <c r="D41" s="5" t="n">
        <v>-109188</v>
      </c>
    </row>
    <row r="42" spans="1:4">
      <c r="A42" s="3" t="s">
        <v>229</v>
      </c>
    </row>
    <row r="43" spans="1:4">
      <c r="A43" s="4" t="s">
        <v>39</v>
      </c>
      <c r="C43" s="5" t="n">
        <v>627</v>
      </c>
      <c r="D43" s="5" t="n">
        <v>52582</v>
      </c>
    </row>
    <row r="44" spans="1:4">
      <c r="A44" s="4" t="s">
        <v>40</v>
      </c>
      <c r="C44" s="5" t="n">
        <v>4655</v>
      </c>
      <c r="D44" s="5" t="n">
        <v>26882</v>
      </c>
    </row>
    <row r="45" spans="1:4">
      <c r="A45" s="3" t="s">
        <v>253</v>
      </c>
    </row>
    <row r="46" spans="1:4">
      <c r="A46" s="4" t="s">
        <v>254</v>
      </c>
      <c r="C46" s="5" t="n">
        <v>38358</v>
      </c>
      <c r="D46" s="5" t="n">
        <v>67677</v>
      </c>
    </row>
    <row r="47" spans="1:4">
      <c r="A47" s="4" t="s">
        <v>255</v>
      </c>
      <c r="C47" s="5" t="n">
        <v>-60103</v>
      </c>
      <c r="D47" s="5" t="n">
        <v>-23505</v>
      </c>
    </row>
    <row r="48" spans="1:4">
      <c r="A48" s="3" t="s">
        <v>256</v>
      </c>
    </row>
    <row r="49" spans="1:4">
      <c r="A49" s="4" t="s">
        <v>254</v>
      </c>
      <c r="C49" s="5" t="n">
        <v>677</v>
      </c>
      <c r="D49" s="5" t="n">
        <v>2101</v>
      </c>
    </row>
    <row r="50" spans="1:4">
      <c r="A50" s="4" t="s">
        <v>257</v>
      </c>
      <c r="C50" s="5" t="n">
        <v>-1226</v>
      </c>
      <c r="D50" s="5" t="n">
        <v>-1173</v>
      </c>
    </row>
    <row r="51" spans="1:4">
      <c r="A51" s="3" t="s">
        <v>258</v>
      </c>
    </row>
    <row r="52" spans="1:4">
      <c r="A52" s="4" t="s">
        <v>254</v>
      </c>
      <c r="C52" s="5" t="n">
        <v>905</v>
      </c>
      <c r="D52" s="5" t="n">
        <v>1024</v>
      </c>
    </row>
    <row r="53" spans="1:4">
      <c r="A53" s="4" t="s">
        <v>259</v>
      </c>
      <c r="B53" s="4" t="s">
        <v>56</v>
      </c>
      <c r="C53" s="5" t="n">
        <v>-376</v>
      </c>
      <c r="D53" s="5" t="n">
        <v>-486</v>
      </c>
    </row>
    <row r="54" spans="1:4">
      <c r="A54" s="4" t="s">
        <v>260</v>
      </c>
      <c r="C54" s="5" t="n">
        <v>-7063</v>
      </c>
      <c r="D54" s="5" t="n">
        <v>-6082</v>
      </c>
    </row>
    <row r="55" spans="1:4">
      <c r="A55" s="4" t="s">
        <v>257</v>
      </c>
      <c r="C55" s="5" t="n">
        <v>-5605</v>
      </c>
      <c r="D55" s="5" t="n">
        <v>-5609</v>
      </c>
    </row>
    <row r="56" spans="1:4">
      <c r="A56" s="4" t="s">
        <v>261</v>
      </c>
      <c r="C56" s="5" t="n">
        <v>-72</v>
      </c>
      <c r="D56" s="5" t="n">
        <v>-159</v>
      </c>
    </row>
    <row r="57" spans="1:4">
      <c r="A57" s="4" t="s">
        <v>262</v>
      </c>
      <c r="C57" s="5" t="n">
        <v>-94</v>
      </c>
      <c r="D57" s="5" t="n">
        <v>-70</v>
      </c>
    </row>
    <row r="58" spans="1:4">
      <c r="A58" s="4" t="s">
        <v>263</v>
      </c>
      <c r="C58" s="5" t="n">
        <v>-29317</v>
      </c>
      <c r="D58" s="5" t="n">
        <v>113182</v>
      </c>
    </row>
    <row r="59" spans="1:4">
      <c r="A59" s="4" t="s">
        <v>264</v>
      </c>
      <c r="C59" s="5" t="n">
        <v>-1523</v>
      </c>
      <c r="D59" s="5" t="n">
        <v>176</v>
      </c>
    </row>
    <row r="60" spans="1:4">
      <c r="A60" s="4" t="s">
        <v>265</v>
      </c>
      <c r="C60" s="5" t="n">
        <v>20729</v>
      </c>
      <c r="D60" s="5" t="n">
        <v>19111</v>
      </c>
    </row>
    <row r="61" spans="1:4">
      <c r="A61" s="4" t="s">
        <v>266</v>
      </c>
      <c r="C61" s="5" t="n">
        <v>19206</v>
      </c>
      <c r="D61" s="5" t="n">
        <v>19287</v>
      </c>
    </row>
    <row r="62" spans="1:4">
      <c r="A62" s="3" t="s">
        <v>267</v>
      </c>
    </row>
    <row r="63" spans="1:4">
      <c r="A63" s="4" t="s">
        <v>268</v>
      </c>
      <c r="C63" s="5" t="n">
        <v>6514</v>
      </c>
      <c r="D63" s="5" t="n">
        <v>3920</v>
      </c>
    </row>
    <row r="64" spans="1:4">
      <c r="A64" s="4" t="s">
        <v>269</v>
      </c>
      <c r="C64" s="7" t="n">
        <v>4687</v>
      </c>
      <c r="D64" s="7" t="n">
        <v>7158</v>
      </c>
    </row>
    <row r="65" spans="1:4"/>
    <row r="66" spans="1:4">
      <c r="A66" s="4" t="s">
        <v>56</v>
      </c>
      <c r="B66" s="4" t="s">
        <v>270</v>
      </c>
    </row>
  </sheetData>
  <mergeCells count="4">
    <mergeCell ref="A1:B2"/>
    <mergeCell ref="C1:D1"/>
    <mergeCell ref="A65:C65"/>
    <mergeCell ref="B66:C66"/>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75</v>
      </c>
      <c r="B1" s="2" t="s">
        <v>28</v>
      </c>
      <c r="D1" s="2" t="s">
        <v>1</v>
      </c>
    </row>
    <row r="2" spans="1:5">
      <c r="B2" s="2" t="s">
        <v>2</v>
      </c>
      <c r="C2" s="2" t="s">
        <v>29</v>
      </c>
      <c r="D2" s="2" t="s">
        <v>2</v>
      </c>
      <c r="E2" s="2" t="s">
        <v>29</v>
      </c>
    </row>
    <row r="3" spans="1:5">
      <c r="A3" s="3" t="s">
        <v>1576</v>
      </c>
    </row>
    <row r="4" spans="1:5">
      <c r="A4" s="4" t="s">
        <v>1577</v>
      </c>
      <c r="D4" s="7" t="n">
        <v>12959</v>
      </c>
    </row>
    <row r="5" spans="1:5">
      <c r="A5" s="3" t="s">
        <v>1578</v>
      </c>
    </row>
    <row r="6" spans="1:5">
      <c r="A6" s="4" t="s">
        <v>1579</v>
      </c>
      <c r="B6" s="7" t="n">
        <v>-142</v>
      </c>
      <c r="C6" s="7" t="n">
        <v>-8</v>
      </c>
      <c r="D6" s="5" t="n">
        <v>-328</v>
      </c>
      <c r="E6" s="7" t="n">
        <v>-1789</v>
      </c>
    </row>
    <row r="7" spans="1:5">
      <c r="A7" s="4" t="s">
        <v>1580</v>
      </c>
      <c r="B7" s="5" t="n">
        <v>-519</v>
      </c>
      <c r="C7" s="5" t="n">
        <v>-586</v>
      </c>
      <c r="D7" s="5" t="n">
        <v>-1467</v>
      </c>
      <c r="E7" s="5" t="n">
        <v>-1645</v>
      </c>
    </row>
    <row r="8" spans="1:5">
      <c r="A8" s="4" t="s">
        <v>1581</v>
      </c>
      <c r="B8" s="5" t="n">
        <v>-661</v>
      </c>
      <c r="C8" s="5" t="n">
        <v>-594</v>
      </c>
      <c r="D8" s="5" t="n">
        <v>-1795</v>
      </c>
      <c r="E8" s="5" t="n">
        <v>-3434</v>
      </c>
    </row>
    <row r="9" spans="1:5">
      <c r="A9" s="4" t="s">
        <v>1582</v>
      </c>
      <c r="B9" s="5" t="n">
        <v>13338</v>
      </c>
      <c r="D9" s="5" t="n">
        <v>13338</v>
      </c>
    </row>
    <row r="10" spans="1:5">
      <c r="A10" s="4" t="s">
        <v>1583</v>
      </c>
    </row>
    <row r="11" spans="1:5">
      <c r="A11" s="3" t="s">
        <v>1576</v>
      </c>
    </row>
    <row r="12" spans="1:5">
      <c r="A12" s="4" t="s">
        <v>1577</v>
      </c>
      <c r="B12" s="5" t="n">
        <v>12789</v>
      </c>
      <c r="C12" s="5" t="n">
        <v>10396</v>
      </c>
      <c r="D12" s="5" t="n">
        <v>12959</v>
      </c>
      <c r="E12" s="5" t="n">
        <v>12415</v>
      </c>
    </row>
    <row r="13" spans="1:5">
      <c r="A13" s="4" t="s">
        <v>239</v>
      </c>
      <c r="B13" s="5" t="n">
        <v>541</v>
      </c>
      <c r="C13" s="5" t="n">
        <v>0</v>
      </c>
      <c r="D13" s="5" t="n">
        <v>541</v>
      </c>
      <c r="E13" s="5" t="n">
        <v>0</v>
      </c>
    </row>
    <row r="14" spans="1:5">
      <c r="A14" s="4" t="s">
        <v>1584</v>
      </c>
      <c r="B14" s="5" t="n">
        <v>605</v>
      </c>
      <c r="C14" s="5" t="n">
        <v>609</v>
      </c>
      <c r="D14" s="5" t="n">
        <v>1624</v>
      </c>
      <c r="E14" s="5" t="n">
        <v>1452</v>
      </c>
    </row>
    <row r="15" spans="1:5">
      <c r="A15" s="4" t="s">
        <v>1585</v>
      </c>
      <c r="B15" s="5" t="n">
        <v>64</v>
      </c>
      <c r="C15" s="5" t="n">
        <v>4</v>
      </c>
      <c r="D15" s="5" t="n">
        <v>9</v>
      </c>
      <c r="E15" s="5" t="n">
        <v>-18</v>
      </c>
    </row>
    <row r="16" spans="1:5">
      <c r="A16" s="4" t="s">
        <v>1586</v>
      </c>
      <c r="B16" s="5" t="n">
        <v>1210</v>
      </c>
      <c r="C16" s="5" t="n">
        <v>613</v>
      </c>
      <c r="D16" s="5" t="n">
        <v>2174</v>
      </c>
      <c r="E16" s="5" t="n">
        <v>1434</v>
      </c>
    </row>
    <row r="17" spans="1:5">
      <c r="A17" s="3" t="s">
        <v>1578</v>
      </c>
    </row>
    <row r="18" spans="1:5">
      <c r="A18" s="4" t="s">
        <v>1579</v>
      </c>
      <c r="B18" s="5" t="n">
        <v>-142</v>
      </c>
      <c r="C18" s="5" t="n">
        <v>-8</v>
      </c>
      <c r="D18" s="5" t="n">
        <v>-328</v>
      </c>
      <c r="E18" s="5" t="n">
        <v>-1789</v>
      </c>
    </row>
    <row r="19" spans="1:5">
      <c r="A19" s="4" t="s">
        <v>1580</v>
      </c>
      <c r="B19" s="5" t="n">
        <v>-519</v>
      </c>
      <c r="C19" s="5" t="n">
        <v>-586</v>
      </c>
      <c r="D19" s="5" t="n">
        <v>-1467</v>
      </c>
      <c r="E19" s="5" t="n">
        <v>-1645</v>
      </c>
    </row>
    <row r="20" spans="1:5">
      <c r="A20" s="4" t="s">
        <v>1581</v>
      </c>
      <c r="B20" s="5" t="n">
        <v>-661</v>
      </c>
      <c r="C20" s="5" t="n">
        <v>-594</v>
      </c>
      <c r="D20" s="5" t="n">
        <v>-1795</v>
      </c>
      <c r="E20" s="5" t="n">
        <v>-3434</v>
      </c>
    </row>
    <row r="21" spans="1:5">
      <c r="A21" s="4" t="s">
        <v>1582</v>
      </c>
      <c r="B21" s="5" t="n">
        <v>13338</v>
      </c>
      <c r="C21" s="5" t="n">
        <v>10415</v>
      </c>
      <c r="D21" s="5" t="n">
        <v>13338</v>
      </c>
      <c r="E21" s="5" t="n">
        <v>10415</v>
      </c>
    </row>
    <row r="22" spans="1:5">
      <c r="A22" s="4" t="s">
        <v>1587</v>
      </c>
    </row>
    <row r="23" spans="1:5">
      <c r="A23" s="3" t="s">
        <v>1578</v>
      </c>
    </row>
    <row r="24" spans="1:5">
      <c r="A24" s="4" t="s">
        <v>1579</v>
      </c>
      <c r="B24" s="5" t="n">
        <v>-171</v>
      </c>
      <c r="C24" s="5" t="n">
        <v>39</v>
      </c>
      <c r="D24" s="5" t="n">
        <v>-324</v>
      </c>
      <c r="E24" s="5" t="n">
        <v>-1824</v>
      </c>
    </row>
    <row r="25" spans="1:5">
      <c r="A25" s="4" t="s">
        <v>1588</v>
      </c>
    </row>
    <row r="26" spans="1:5">
      <c r="A26" s="3" t="s">
        <v>1578</v>
      </c>
    </row>
    <row r="27" spans="1:5">
      <c r="A27" s="4" t="s">
        <v>1579</v>
      </c>
      <c r="B27" s="5" t="n">
        <v>60</v>
      </c>
      <c r="C27" s="5" t="n">
        <v>-10</v>
      </c>
      <c r="D27" s="5" t="n">
        <v>73</v>
      </c>
      <c r="E27" s="5" t="n">
        <v>13</v>
      </c>
    </row>
    <row r="28" spans="1:5">
      <c r="A28" s="4" t="s">
        <v>1589</v>
      </c>
    </row>
    <row r="29" spans="1:5">
      <c r="A29" s="3" t="s">
        <v>1578</v>
      </c>
    </row>
    <row r="30" spans="1:5">
      <c r="A30" s="4" t="s">
        <v>1579</v>
      </c>
      <c r="B30" s="7" t="n">
        <v>-31</v>
      </c>
      <c r="C30" s="7" t="n">
        <v>-37</v>
      </c>
      <c r="D30" s="7" t="n">
        <v>-77</v>
      </c>
      <c r="E30" s="7" t="n">
        <v>22</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0</v>
      </c>
      <c r="B1" s="2" t="s">
        <v>28</v>
      </c>
      <c r="D1" s="2" t="s">
        <v>1</v>
      </c>
    </row>
    <row r="2" spans="1:5">
      <c r="B2" s="2" t="s">
        <v>2</v>
      </c>
      <c r="C2" s="2" t="s">
        <v>29</v>
      </c>
      <c r="D2" s="2" t="s">
        <v>2</v>
      </c>
      <c r="E2" s="2" t="s">
        <v>29</v>
      </c>
    </row>
    <row r="3" spans="1:5">
      <c r="A3" s="3" t="s">
        <v>1591</v>
      </c>
    </row>
    <row r="4" spans="1:5">
      <c r="A4" s="4" t="s">
        <v>1592</v>
      </c>
      <c r="B4" s="7" t="n">
        <v>-65</v>
      </c>
      <c r="C4" s="7" t="n">
        <v>-67</v>
      </c>
      <c r="D4" s="7" t="n">
        <v>-198</v>
      </c>
      <c r="E4" s="7" t="n">
        <v>-202</v>
      </c>
    </row>
    <row r="5" spans="1:5">
      <c r="A5" s="4" t="s">
        <v>1593</v>
      </c>
    </row>
    <row r="6" spans="1:5">
      <c r="A6" s="3" t="s">
        <v>1591</v>
      </c>
    </row>
    <row r="7" spans="1:5">
      <c r="A7" s="4" t="s">
        <v>1594</v>
      </c>
      <c r="B7" s="5" t="n">
        <v>1399</v>
      </c>
      <c r="C7" s="5" t="n">
        <v>1353</v>
      </c>
      <c r="D7" s="5" t="n">
        <v>1406</v>
      </c>
      <c r="E7" s="5" t="n">
        <v>1308</v>
      </c>
    </row>
    <row r="8" spans="1:5">
      <c r="A8" s="4" t="s">
        <v>239</v>
      </c>
      <c r="B8" s="5" t="n">
        <v>31</v>
      </c>
      <c r="C8" s="5" t="n">
        <v>18</v>
      </c>
      <c r="D8" s="5" t="n">
        <v>75</v>
      </c>
      <c r="E8" s="5" t="n">
        <v>63</v>
      </c>
    </row>
    <row r="9" spans="1:5">
      <c r="A9" s="4" t="s">
        <v>1595</v>
      </c>
      <c r="B9" s="5" t="n">
        <v>41</v>
      </c>
      <c r="C9" s="5" t="n">
        <v>69</v>
      </c>
      <c r="D9" s="5" t="n">
        <v>123</v>
      </c>
      <c r="E9" s="5" t="n">
        <v>204</v>
      </c>
    </row>
    <row r="10" spans="1:5">
      <c r="A10" s="4" t="s">
        <v>1592</v>
      </c>
      <c r="B10" s="5" t="n">
        <v>-65</v>
      </c>
      <c r="C10" s="5" t="n">
        <v>-67</v>
      </c>
      <c r="D10" s="5" t="n">
        <v>-198</v>
      </c>
      <c r="E10" s="5" t="n">
        <v>-202</v>
      </c>
    </row>
    <row r="11" spans="1:5">
      <c r="A11" s="4" t="s">
        <v>1596</v>
      </c>
      <c r="B11" s="5" t="n">
        <v>1406</v>
      </c>
      <c r="C11" s="5" t="n">
        <v>1373</v>
      </c>
      <c r="D11" s="5" t="n">
        <v>1406</v>
      </c>
      <c r="E11" s="5" t="n">
        <v>1373</v>
      </c>
    </row>
    <row r="12" spans="1:5">
      <c r="A12" s="3" t="s">
        <v>1597</v>
      </c>
    </row>
    <row r="13" spans="1:5">
      <c r="A13" s="4" t="s">
        <v>1598</v>
      </c>
      <c r="B13" s="5" t="n">
        <v>1989</v>
      </c>
      <c r="C13" s="5" t="n">
        <v>1620</v>
      </c>
      <c r="D13" s="5" t="n">
        <v>1956</v>
      </c>
      <c r="E13" s="5" t="n">
        <v>1680</v>
      </c>
    </row>
    <row r="14" spans="1:5">
      <c r="A14" s="4" t="s">
        <v>1599</v>
      </c>
      <c r="B14" s="5" t="n">
        <v>1990</v>
      </c>
      <c r="C14" s="5" t="n">
        <v>1627</v>
      </c>
      <c r="D14" s="5" t="n">
        <v>1990</v>
      </c>
      <c r="E14" s="5" t="n">
        <v>1627</v>
      </c>
    </row>
    <row r="15" spans="1:5">
      <c r="A15" s="4" t="s">
        <v>1600</v>
      </c>
    </row>
    <row r="16" spans="1:5">
      <c r="A16" s="3" t="s">
        <v>1601</v>
      </c>
    </row>
    <row r="17" spans="1:5">
      <c r="A17" s="4" t="s">
        <v>1602</v>
      </c>
      <c r="B17" s="7" t="n">
        <v>0</v>
      </c>
      <c r="C17" s="7" t="n">
        <v>0</v>
      </c>
      <c r="D17" s="7" t="n">
        <v>0</v>
      </c>
      <c r="E17" s="7" t="n">
        <v>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3</v>
      </c>
      <c r="B1" s="2" t="s">
        <v>2</v>
      </c>
      <c r="C1" s="2" t="s">
        <v>113</v>
      </c>
    </row>
    <row r="2" spans="1:3">
      <c r="A2" s="3" t="s">
        <v>1604</v>
      </c>
    </row>
    <row r="3" spans="1:3">
      <c r="A3" s="4" t="s">
        <v>1605</v>
      </c>
      <c r="B3" s="7" t="n">
        <v>1703</v>
      </c>
      <c r="C3" s="7" t="n">
        <v>1684</v>
      </c>
    </row>
    <row r="4" spans="1:3">
      <c r="A4" s="4" t="s">
        <v>1606</v>
      </c>
      <c r="B4" s="7" t="n">
        <v>2182</v>
      </c>
      <c r="C4" s="7" t="n">
        <v>2179</v>
      </c>
    </row>
    <row r="5" spans="1:3">
      <c r="A5" s="4" t="s">
        <v>1607</v>
      </c>
      <c r="B5" s="4" t="s">
        <v>1608</v>
      </c>
      <c r="C5" s="4" t="s">
        <v>1119</v>
      </c>
    </row>
    <row r="6" spans="1:3">
      <c r="A6" s="4" t="s">
        <v>1489</v>
      </c>
    </row>
    <row r="7" spans="1:3">
      <c r="A7" s="3" t="s">
        <v>1604</v>
      </c>
    </row>
    <row r="8" spans="1:3">
      <c r="A8" s="4" t="s">
        <v>1605</v>
      </c>
      <c r="B8" s="7" t="n">
        <v>1223</v>
      </c>
      <c r="C8" s="7" t="n">
        <v>1205</v>
      </c>
    </row>
    <row r="9" spans="1:3">
      <c r="A9" s="4" t="s">
        <v>1609</v>
      </c>
      <c r="B9" s="5" t="n">
        <v>340</v>
      </c>
      <c r="C9" s="5" t="n">
        <v>347</v>
      </c>
    </row>
    <row r="10" spans="1:3">
      <c r="A10" s="4" t="s">
        <v>1610</v>
      </c>
      <c r="B10" s="5" t="n">
        <v>3</v>
      </c>
      <c r="C10" s="5" t="n">
        <v>8</v>
      </c>
    </row>
    <row r="11" spans="1:3">
      <c r="A11" s="4" t="s">
        <v>1606</v>
      </c>
      <c r="B11" s="5" t="n">
        <v>1566</v>
      </c>
      <c r="C11" s="5" t="n">
        <v>1560</v>
      </c>
    </row>
    <row r="12" spans="1:3">
      <c r="A12" s="4" t="s">
        <v>1531</v>
      </c>
    </row>
    <row r="13" spans="1:3">
      <c r="A13" s="3" t="s">
        <v>1604</v>
      </c>
    </row>
    <row r="14" spans="1:3">
      <c r="A14" s="4" t="s">
        <v>1605</v>
      </c>
      <c r="B14" s="5" t="n">
        <v>480</v>
      </c>
      <c r="C14" s="5" t="n">
        <v>479</v>
      </c>
    </row>
    <row r="15" spans="1:3">
      <c r="A15" s="4" t="s">
        <v>1609</v>
      </c>
      <c r="B15" s="5" t="n">
        <v>128</v>
      </c>
      <c r="C15" s="5" t="n">
        <v>132</v>
      </c>
    </row>
    <row r="16" spans="1:3">
      <c r="A16" s="4" t="s">
        <v>1610</v>
      </c>
      <c r="B16" s="5" t="n">
        <v>8</v>
      </c>
      <c r="C16" s="5" t="n">
        <v>8</v>
      </c>
    </row>
    <row r="17" spans="1:3">
      <c r="A17" s="4" t="s">
        <v>1606</v>
      </c>
      <c r="B17" s="7" t="n">
        <v>616</v>
      </c>
      <c r="C17" s="7" t="n">
        <v>61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1</v>
      </c>
      <c r="B1" s="2" t="s">
        <v>28</v>
      </c>
      <c r="D1" s="2" t="s">
        <v>1</v>
      </c>
    </row>
    <row r="2" spans="1:5">
      <c r="B2" s="2" t="s">
        <v>2</v>
      </c>
      <c r="C2" s="2" t="s">
        <v>29</v>
      </c>
      <c r="D2" s="2" t="s">
        <v>2</v>
      </c>
      <c r="E2" s="2" t="s">
        <v>29</v>
      </c>
    </row>
    <row r="3" spans="1:5">
      <c r="A3" s="3" t="s">
        <v>1612</v>
      </c>
    </row>
    <row r="4" spans="1:5">
      <c r="A4" s="4" t="s">
        <v>1613</v>
      </c>
      <c r="B4" s="7" t="n">
        <v>889</v>
      </c>
      <c r="C4" s="7" t="n">
        <v>954</v>
      </c>
      <c r="D4" s="7" t="n">
        <v>2696</v>
      </c>
      <c r="E4" s="7" t="n">
        <v>2857</v>
      </c>
    </row>
    <row r="5" spans="1:5">
      <c r="A5" s="4" t="s">
        <v>1614</v>
      </c>
      <c r="B5" s="5" t="n">
        <v>41</v>
      </c>
      <c r="C5" s="5" t="n">
        <v>45</v>
      </c>
      <c r="D5" s="5" t="n">
        <v>133</v>
      </c>
      <c r="E5" s="5" t="n">
        <v>135</v>
      </c>
    </row>
    <row r="6" spans="1:5">
      <c r="A6" s="4" t="s">
        <v>1615</v>
      </c>
      <c r="B6" s="5" t="n">
        <v>51</v>
      </c>
      <c r="C6" s="5" t="n">
        <v>56</v>
      </c>
      <c r="D6" s="5" t="n">
        <v>160</v>
      </c>
      <c r="E6" s="5" t="n">
        <v>171</v>
      </c>
    </row>
    <row r="7" spans="1:5">
      <c r="A7" s="4" t="s">
        <v>1616</v>
      </c>
      <c r="B7" s="5" t="n">
        <v>-186</v>
      </c>
      <c r="C7" s="5" t="n">
        <v>-177</v>
      </c>
      <c r="D7" s="5" t="n">
        <v>-430</v>
      </c>
      <c r="E7" s="5" t="n">
        <v>-533</v>
      </c>
    </row>
    <row r="8" spans="1:5">
      <c r="A8" s="4" t="s">
        <v>1617</v>
      </c>
      <c r="B8" s="5" t="n">
        <v>795</v>
      </c>
      <c r="C8" s="5" t="n">
        <v>878</v>
      </c>
      <c r="D8" s="5" t="n">
        <v>2559</v>
      </c>
      <c r="E8" s="5" t="n">
        <v>2630</v>
      </c>
    </row>
    <row r="9" spans="1:5">
      <c r="A9" s="3" t="s">
        <v>1618</v>
      </c>
    </row>
    <row r="10" spans="1:5">
      <c r="A10" s="4" t="s">
        <v>1619</v>
      </c>
      <c r="B10" s="5" t="n">
        <v>-142</v>
      </c>
      <c r="C10" s="5" t="n">
        <v>-8</v>
      </c>
      <c r="D10" s="5" t="n">
        <v>-328</v>
      </c>
      <c r="E10" s="5" t="n">
        <v>-1789</v>
      </c>
    </row>
    <row r="11" spans="1:5">
      <c r="A11" s="4" t="s">
        <v>1580</v>
      </c>
      <c r="B11" s="5" t="n">
        <v>-519</v>
      </c>
      <c r="C11" s="5" t="n">
        <v>-586</v>
      </c>
      <c r="D11" s="5" t="n">
        <v>-1467</v>
      </c>
      <c r="E11" s="5" t="n">
        <v>-1645</v>
      </c>
    </row>
    <row r="12" spans="1:5">
      <c r="A12" s="4" t="s">
        <v>1620</v>
      </c>
      <c r="B12" s="5" t="n">
        <v>-661</v>
      </c>
      <c r="C12" s="5" t="n">
        <v>-594</v>
      </c>
      <c r="D12" s="5" t="n">
        <v>-1795</v>
      </c>
      <c r="E12" s="5" t="n">
        <v>-3434</v>
      </c>
    </row>
    <row r="13" spans="1:5">
      <c r="A13" s="4" t="s">
        <v>1592</v>
      </c>
      <c r="B13" s="5" t="n">
        <v>-65</v>
      </c>
      <c r="C13" s="5" t="n">
        <v>-67</v>
      </c>
      <c r="D13" s="5" t="n">
        <v>-198</v>
      </c>
      <c r="E13" s="5" t="n">
        <v>-202</v>
      </c>
    </row>
    <row r="14" spans="1:5">
      <c r="A14" s="4" t="s">
        <v>1621</v>
      </c>
      <c r="B14" s="5" t="n">
        <v>240</v>
      </c>
      <c r="C14" s="5" t="n">
        <v>142</v>
      </c>
      <c r="D14" s="5" t="n">
        <v>599</v>
      </c>
      <c r="E14" s="5" t="n">
        <v>2575</v>
      </c>
    </row>
    <row r="15" spans="1:5">
      <c r="A15" s="4" t="s">
        <v>1622</v>
      </c>
      <c r="B15" s="5" t="n">
        <v>309</v>
      </c>
      <c r="C15" s="5" t="n">
        <v>359</v>
      </c>
      <c r="D15" s="5" t="n">
        <v>1165</v>
      </c>
      <c r="E15" s="5" t="n">
        <v>1569</v>
      </c>
    </row>
    <row r="16" spans="1:5">
      <c r="A16" s="4" t="s">
        <v>1623</v>
      </c>
      <c r="B16" s="5" t="n">
        <v>737</v>
      </c>
      <c r="C16" s="5" t="n">
        <v>1308</v>
      </c>
      <c r="D16" s="5" t="n">
        <v>2257</v>
      </c>
      <c r="E16" s="5" t="n">
        <v>3110</v>
      </c>
    </row>
    <row r="17" spans="1:5">
      <c r="A17" s="4" t="s">
        <v>1624</v>
      </c>
      <c r="B17" s="5" t="n">
        <v>1046</v>
      </c>
      <c r="C17" s="5" t="n">
        <v>1667</v>
      </c>
      <c r="D17" s="5" t="n">
        <v>3422</v>
      </c>
      <c r="E17" s="5" t="n">
        <v>4679</v>
      </c>
    </row>
    <row r="18" spans="1:5">
      <c r="A18" s="4" t="s">
        <v>1625</v>
      </c>
      <c r="B18" s="7" t="n">
        <v>98</v>
      </c>
      <c r="C18" s="7" t="n">
        <v>134</v>
      </c>
      <c r="D18" s="7" t="n">
        <v>271</v>
      </c>
      <c r="E18" s="7" t="n">
        <v>786</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26</v>
      </c>
      <c r="B1" s="2" t="s">
        <v>28</v>
      </c>
      <c r="D1" s="2" t="s">
        <v>1</v>
      </c>
    </row>
    <row r="2" spans="1:5">
      <c r="B2" s="2" t="s">
        <v>2</v>
      </c>
      <c r="C2" s="2" t="s">
        <v>29</v>
      </c>
      <c r="D2" s="2" t="s">
        <v>2</v>
      </c>
      <c r="E2" s="2" t="s">
        <v>29</v>
      </c>
    </row>
    <row r="3" spans="1:5">
      <c r="A3" s="3" t="s">
        <v>1627</v>
      </c>
    </row>
    <row r="4" spans="1:5">
      <c r="A4" s="4" t="s">
        <v>1594</v>
      </c>
      <c r="B4" s="7" t="n">
        <v>178</v>
      </c>
      <c r="C4" s="7" t="n">
        <v>255</v>
      </c>
      <c r="D4" s="7" t="n">
        <v>229</v>
      </c>
      <c r="E4" s="7" t="n">
        <v>378</v>
      </c>
    </row>
    <row r="5" spans="1:5">
      <c r="A5" s="4" t="s">
        <v>1628</v>
      </c>
      <c r="B5" s="5" t="n">
        <v>10</v>
      </c>
      <c r="C5" s="5" t="n">
        <v>0</v>
      </c>
      <c r="D5" s="5" t="n">
        <v>10</v>
      </c>
      <c r="E5" s="5" t="n">
        <v>0</v>
      </c>
    </row>
    <row r="6" spans="1:5">
      <c r="A6" s="3" t="s">
        <v>1629</v>
      </c>
    </row>
    <row r="7" spans="1:5">
      <c r="A7" s="4" t="s">
        <v>1630</v>
      </c>
      <c r="B7" s="5" t="n">
        <v>6</v>
      </c>
      <c r="C7" s="5" t="n">
        <v>11</v>
      </c>
      <c r="D7" s="5" t="n">
        <v>20</v>
      </c>
      <c r="E7" s="5" t="n">
        <v>26</v>
      </c>
    </row>
    <row r="8" spans="1:5">
      <c r="A8" s="4" t="s">
        <v>1631</v>
      </c>
      <c r="B8" s="5" t="n">
        <v>-12</v>
      </c>
      <c r="C8" s="5" t="n">
        <v>-24</v>
      </c>
      <c r="D8" s="5" t="n">
        <v>-65</v>
      </c>
      <c r="E8" s="5" t="n">
        <v>-132</v>
      </c>
    </row>
    <row r="9" spans="1:5">
      <c r="A9" s="4" t="s">
        <v>1632</v>
      </c>
      <c r="B9" s="5" t="n">
        <v>-6</v>
      </c>
      <c r="C9" s="5" t="n">
        <v>-13</v>
      </c>
      <c r="D9" s="5" t="n">
        <v>-45</v>
      </c>
      <c r="E9" s="5" t="n">
        <v>-106</v>
      </c>
    </row>
    <row r="10" spans="1:5">
      <c r="A10" s="4" t="s">
        <v>1633</v>
      </c>
      <c r="B10" s="5" t="n">
        <v>-3</v>
      </c>
      <c r="C10" s="5" t="n">
        <v>-3</v>
      </c>
      <c r="D10" s="5" t="n">
        <v>-15</v>
      </c>
      <c r="E10" s="5" t="n">
        <v>-33</v>
      </c>
    </row>
    <row r="11" spans="1:5">
      <c r="A11" s="4" t="s">
        <v>1596</v>
      </c>
      <c r="B11" s="5" t="n">
        <v>179</v>
      </c>
      <c r="C11" s="7" t="n">
        <v>239</v>
      </c>
      <c r="D11" s="5" t="n">
        <v>179</v>
      </c>
      <c r="E11" s="7" t="n">
        <v>239</v>
      </c>
    </row>
    <row r="12" spans="1:5">
      <c r="A12" s="4" t="s">
        <v>1634</v>
      </c>
    </row>
    <row r="13" spans="1:5">
      <c r="A13" s="3" t="s">
        <v>1601</v>
      </c>
    </row>
    <row r="14" spans="1:5">
      <c r="A14" s="4" t="s">
        <v>1635</v>
      </c>
      <c r="B14" s="7" t="n">
        <v>180</v>
      </c>
      <c r="D14" s="7" t="n">
        <v>18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1636</v>
      </c>
      <c r="B1" s="2" t="s">
        <v>2</v>
      </c>
      <c r="C1" s="2" t="s">
        <v>113</v>
      </c>
      <c r="D1" s="2" t="s">
        <v>29</v>
      </c>
      <c r="E1" s="2" t="s">
        <v>844</v>
      </c>
    </row>
    <row r="2" spans="1:5">
      <c r="A2" s="3" t="s">
        <v>1637</v>
      </c>
    </row>
    <row r="3" spans="1:5">
      <c r="A3" s="4" t="s">
        <v>1638</v>
      </c>
      <c r="B3" s="7" t="n">
        <v>20618</v>
      </c>
      <c r="C3" s="7" t="n">
        <v>20357</v>
      </c>
    </row>
    <row r="4" spans="1:5">
      <c r="A4" s="4" t="s">
        <v>1639</v>
      </c>
      <c r="B4" s="5" t="n">
        <v>-17313</v>
      </c>
      <c r="C4" s="5" t="n">
        <v>-16242</v>
      </c>
    </row>
    <row r="5" spans="1:5">
      <c r="A5" s="4" t="s">
        <v>1323</v>
      </c>
      <c r="B5" s="5" t="n">
        <v>3305</v>
      </c>
      <c r="C5" s="5" t="n">
        <v>4115</v>
      </c>
    </row>
    <row r="6" spans="1:5">
      <c r="A6" s="3" t="s">
        <v>1640</v>
      </c>
    </row>
    <row r="7" spans="1:5">
      <c r="A7" s="4" t="s">
        <v>1350</v>
      </c>
      <c r="B7" s="5" t="n">
        <v>13338</v>
      </c>
      <c r="C7" s="5" t="n">
        <v>12959</v>
      </c>
    </row>
    <row r="8" spans="1:5">
      <c r="A8" s="4" t="s">
        <v>127</v>
      </c>
      <c r="B8" s="5" t="n">
        <v>26581</v>
      </c>
      <c r="C8" s="5" t="n">
        <v>26693</v>
      </c>
      <c r="D8" s="7" t="n">
        <v>26688</v>
      </c>
      <c r="E8" s="7" t="n">
        <v>25529</v>
      </c>
    </row>
    <row r="9" spans="1:5">
      <c r="A9" s="4" t="s">
        <v>1641</v>
      </c>
      <c r="B9" s="5" t="n">
        <v>14</v>
      </c>
      <c r="C9" s="5" t="n">
        <v>14</v>
      </c>
    </row>
    <row r="10" spans="1:5">
      <c r="A10" s="4" t="s">
        <v>1642</v>
      </c>
    </row>
    <row r="11" spans="1:5">
      <c r="A11" s="3" t="s">
        <v>1637</v>
      </c>
    </row>
    <row r="12" spans="1:5">
      <c r="A12" s="4" t="s">
        <v>1638</v>
      </c>
      <c r="B12" s="5" t="n">
        <v>3793</v>
      </c>
      <c r="C12" s="5" t="n">
        <v>3595</v>
      </c>
    </row>
    <row r="13" spans="1:5">
      <c r="A13" s="4" t="s">
        <v>1639</v>
      </c>
      <c r="B13" s="5" t="n">
        <v>-2387</v>
      </c>
      <c r="C13" s="5" t="n">
        <v>-2189</v>
      </c>
    </row>
    <row r="14" spans="1:5">
      <c r="A14" s="4" t="s">
        <v>1323</v>
      </c>
      <c r="B14" s="5" t="n">
        <v>1406</v>
      </c>
      <c r="C14" s="5" t="n">
        <v>1406</v>
      </c>
    </row>
    <row r="15" spans="1:5">
      <c r="A15" s="4" t="s">
        <v>1339</v>
      </c>
    </row>
    <row r="16" spans="1:5">
      <c r="A16" s="3" t="s">
        <v>1637</v>
      </c>
    </row>
    <row r="17" spans="1:5">
      <c r="A17" s="4" t="s">
        <v>1638</v>
      </c>
      <c r="B17" s="5" t="n">
        <v>12834</v>
      </c>
      <c r="C17" s="5" t="n">
        <v>12834</v>
      </c>
    </row>
    <row r="18" spans="1:5">
      <c r="A18" s="4" t="s">
        <v>1639</v>
      </c>
      <c r="B18" s="5" t="n">
        <v>-11853</v>
      </c>
      <c r="C18" s="5" t="n">
        <v>-11214</v>
      </c>
    </row>
    <row r="19" spans="1:5">
      <c r="A19" s="4" t="s">
        <v>1323</v>
      </c>
      <c r="B19" s="5" t="n">
        <v>981</v>
      </c>
      <c r="C19" s="5" t="n">
        <v>1620</v>
      </c>
    </row>
    <row r="20" spans="1:5">
      <c r="A20" s="4" t="s">
        <v>1643</v>
      </c>
    </row>
    <row r="21" spans="1:5">
      <c r="A21" s="3" t="s">
        <v>1637</v>
      </c>
    </row>
    <row r="22" spans="1:5">
      <c r="A22" s="4" t="s">
        <v>1638</v>
      </c>
      <c r="B22" s="5" t="n">
        <v>3991</v>
      </c>
      <c r="C22" s="5" t="n">
        <v>3928</v>
      </c>
    </row>
    <row r="23" spans="1:5">
      <c r="A23" s="4" t="s">
        <v>1639</v>
      </c>
      <c r="B23" s="5" t="n">
        <v>-3073</v>
      </c>
      <c r="C23" s="5" t="n">
        <v>-2839</v>
      </c>
    </row>
    <row r="24" spans="1:5">
      <c r="A24" s="4" t="s">
        <v>1323</v>
      </c>
      <c r="B24" s="7" t="n">
        <v>918</v>
      </c>
      <c r="C24" s="7" t="n">
        <v>108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44</v>
      </c>
      <c r="B1" s="2" t="s">
        <v>28</v>
      </c>
      <c r="D1" s="2" t="s">
        <v>1</v>
      </c>
    </row>
    <row r="2" spans="1:5">
      <c r="B2" s="2" t="s">
        <v>2</v>
      </c>
      <c r="C2" s="2" t="s">
        <v>29</v>
      </c>
      <c r="D2" s="2" t="s">
        <v>2</v>
      </c>
      <c r="E2" s="2" t="s">
        <v>29</v>
      </c>
    </row>
    <row r="3" spans="1:5">
      <c r="A3" s="3" t="s">
        <v>1645</v>
      </c>
    </row>
    <row r="4" spans="1:5">
      <c r="A4" s="4" t="s">
        <v>1646</v>
      </c>
      <c r="B4" s="7" t="n">
        <v>288</v>
      </c>
      <c r="C4" s="7" t="n">
        <v>299</v>
      </c>
      <c r="D4" s="7" t="n">
        <v>864</v>
      </c>
      <c r="E4" s="7" t="n">
        <v>891</v>
      </c>
    </row>
    <row r="5" spans="1:5">
      <c r="A5" s="4" t="s">
        <v>1647</v>
      </c>
      <c r="B5" s="5" t="n">
        <v>352</v>
      </c>
      <c r="D5" s="5" t="n">
        <v>352</v>
      </c>
    </row>
    <row r="6" spans="1:5">
      <c r="A6" s="3" t="s">
        <v>1648</v>
      </c>
    </row>
    <row r="7" spans="1:5">
      <c r="A7" s="5" t="n">
        <v>2018</v>
      </c>
      <c r="B7" s="5" t="n">
        <v>1310</v>
      </c>
      <c r="D7" s="5" t="n">
        <v>1310</v>
      </c>
    </row>
    <row r="8" spans="1:5">
      <c r="A8" s="5" t="n">
        <v>2019</v>
      </c>
      <c r="B8" s="5" t="n">
        <v>328</v>
      </c>
      <c r="D8" s="5" t="n">
        <v>328</v>
      </c>
    </row>
    <row r="9" spans="1:5">
      <c r="A9" s="5" t="n">
        <v>2020</v>
      </c>
      <c r="B9" s="5" t="n">
        <v>288</v>
      </c>
      <c r="D9" s="5" t="n">
        <v>288</v>
      </c>
    </row>
    <row r="10" spans="1:5">
      <c r="A10" s="5" t="n">
        <v>2021</v>
      </c>
      <c r="B10" s="5" t="n">
        <v>248</v>
      </c>
      <c r="D10" s="5" t="n">
        <v>248</v>
      </c>
    </row>
    <row r="11" spans="1:5">
      <c r="A11" s="5" t="n">
        <v>2022</v>
      </c>
      <c r="B11" s="5" t="n">
        <v>214</v>
      </c>
      <c r="D11" s="5" t="n">
        <v>214</v>
      </c>
    </row>
    <row r="12" spans="1:5">
      <c r="A12" s="4" t="s">
        <v>1649</v>
      </c>
    </row>
    <row r="13" spans="1:5">
      <c r="A13" s="3" t="s">
        <v>1645</v>
      </c>
    </row>
    <row r="14" spans="1:5">
      <c r="A14" s="4" t="s">
        <v>1646</v>
      </c>
      <c r="D14" s="5" t="n">
        <v>1072</v>
      </c>
    </row>
    <row r="15" spans="1:5">
      <c r="A15" s="4" t="s">
        <v>1650</v>
      </c>
    </row>
    <row r="16" spans="1:5">
      <c r="A16" s="3" t="s">
        <v>1645</v>
      </c>
    </row>
    <row r="17" spans="1:5">
      <c r="A17" s="4" t="s">
        <v>1646</v>
      </c>
      <c r="D17" s="5" t="n">
        <v>198</v>
      </c>
    </row>
    <row r="18" spans="1:5">
      <c r="A18" s="4" t="s">
        <v>1647</v>
      </c>
      <c r="B18" s="5" t="n">
        <v>64</v>
      </c>
      <c r="D18" s="5" t="n">
        <v>64</v>
      </c>
    </row>
    <row r="19" spans="1:5">
      <c r="A19" s="3" t="s">
        <v>1648</v>
      </c>
    </row>
    <row r="20" spans="1:5">
      <c r="A20" s="5" t="n">
        <v>2018</v>
      </c>
      <c r="B20" s="5" t="n">
        <v>240</v>
      </c>
      <c r="D20" s="5" t="n">
        <v>240</v>
      </c>
    </row>
    <row r="21" spans="1:5">
      <c r="A21" s="5" t="n">
        <v>2019</v>
      </c>
      <c r="B21" s="5" t="n">
        <v>212</v>
      </c>
      <c r="D21" s="5" t="n">
        <v>212</v>
      </c>
    </row>
    <row r="22" spans="1:5">
      <c r="A22" s="5" t="n">
        <v>2020</v>
      </c>
      <c r="B22" s="5" t="n">
        <v>192</v>
      </c>
      <c r="D22" s="5" t="n">
        <v>192</v>
      </c>
    </row>
    <row r="23" spans="1:5">
      <c r="A23" s="5" t="n">
        <v>2021</v>
      </c>
      <c r="B23" s="5" t="n">
        <v>166</v>
      </c>
      <c r="D23" s="5" t="n">
        <v>166</v>
      </c>
    </row>
    <row r="24" spans="1:5">
      <c r="A24" s="5" t="n">
        <v>2022</v>
      </c>
      <c r="B24" s="5" t="n">
        <v>146</v>
      </c>
      <c r="D24" s="5" t="n">
        <v>146</v>
      </c>
    </row>
    <row r="25" spans="1:5">
      <c r="A25" s="4" t="s">
        <v>1339</v>
      </c>
    </row>
    <row r="26" spans="1:5">
      <c r="A26" s="3" t="s">
        <v>1645</v>
      </c>
    </row>
    <row r="27" spans="1:5">
      <c r="A27" s="4" t="s">
        <v>1646</v>
      </c>
      <c r="D27" s="5" t="n">
        <v>639</v>
      </c>
    </row>
    <row r="28" spans="1:5">
      <c r="A28" s="4" t="s">
        <v>1647</v>
      </c>
      <c r="B28" s="5" t="n">
        <v>212</v>
      </c>
      <c r="D28" s="5" t="n">
        <v>212</v>
      </c>
    </row>
    <row r="29" spans="1:5">
      <c r="A29" s="3" t="s">
        <v>1648</v>
      </c>
    </row>
    <row r="30" spans="1:5">
      <c r="A30" s="5" t="n">
        <v>2018</v>
      </c>
      <c r="B30" s="5" t="n">
        <v>769</v>
      </c>
      <c r="D30" s="5" t="n">
        <v>769</v>
      </c>
    </row>
    <row r="31" spans="1:5">
      <c r="A31" s="5" t="n">
        <v>2019</v>
      </c>
      <c r="B31" s="5" t="n">
        <v>0</v>
      </c>
      <c r="D31" s="5" t="n">
        <v>0</v>
      </c>
    </row>
    <row r="32" spans="1:5">
      <c r="A32" s="5" t="n">
        <v>2020</v>
      </c>
      <c r="B32" s="5" t="n">
        <v>0</v>
      </c>
      <c r="D32" s="5" t="n">
        <v>0</v>
      </c>
    </row>
    <row r="33" spans="1:5">
      <c r="A33" s="5" t="n">
        <v>2021</v>
      </c>
      <c r="B33" s="5" t="n">
        <v>0</v>
      </c>
      <c r="D33" s="5" t="n">
        <v>0</v>
      </c>
    </row>
    <row r="34" spans="1:5">
      <c r="A34" s="5" t="n">
        <v>2022</v>
      </c>
      <c r="B34" s="5" t="n">
        <v>0</v>
      </c>
      <c r="D34" s="5" t="n">
        <v>0</v>
      </c>
    </row>
    <row r="35" spans="1:5">
      <c r="A35" s="4" t="s">
        <v>1340</v>
      </c>
    </row>
    <row r="36" spans="1:5">
      <c r="A36" s="3" t="s">
        <v>1645</v>
      </c>
    </row>
    <row r="37" spans="1:5">
      <c r="A37" s="4" t="s">
        <v>1646</v>
      </c>
      <c r="D37" s="5" t="n">
        <v>235</v>
      </c>
    </row>
    <row r="38" spans="1:5">
      <c r="A38" s="4" t="s">
        <v>1647</v>
      </c>
      <c r="B38" s="5" t="n">
        <v>76</v>
      </c>
      <c r="D38" s="5" t="n">
        <v>76</v>
      </c>
    </row>
    <row r="39" spans="1:5">
      <c r="A39" s="3" t="s">
        <v>1648</v>
      </c>
    </row>
    <row r="40" spans="1:5">
      <c r="A40" s="5" t="n">
        <v>2018</v>
      </c>
      <c r="B40" s="5" t="n">
        <v>301</v>
      </c>
      <c r="D40" s="5" t="n">
        <v>301</v>
      </c>
    </row>
    <row r="41" spans="1:5">
      <c r="A41" s="5" t="n">
        <v>2019</v>
      </c>
      <c r="B41" s="5" t="n">
        <v>116</v>
      </c>
      <c r="D41" s="5" t="n">
        <v>116</v>
      </c>
    </row>
    <row r="42" spans="1:5">
      <c r="A42" s="5" t="n">
        <v>2020</v>
      </c>
      <c r="B42" s="5" t="n">
        <v>96</v>
      </c>
      <c r="D42" s="5" t="n">
        <v>96</v>
      </c>
    </row>
    <row r="43" spans="1:5">
      <c r="A43" s="5" t="n">
        <v>2021</v>
      </c>
      <c r="B43" s="5" t="n">
        <v>82</v>
      </c>
      <c r="D43" s="5" t="n">
        <v>82</v>
      </c>
    </row>
    <row r="44" spans="1:5">
      <c r="A44" s="5" t="n">
        <v>2022</v>
      </c>
      <c r="B44" s="7" t="n">
        <v>68</v>
      </c>
      <c r="D44" s="5" t="n">
        <v>68</v>
      </c>
    </row>
    <row r="45" spans="1:5">
      <c r="A45" s="4" t="s">
        <v>1651</v>
      </c>
    </row>
    <row r="46" spans="1:5">
      <c r="A46" s="3" t="s">
        <v>1645</v>
      </c>
    </row>
    <row r="47" spans="1:5">
      <c r="A47" s="4" t="s">
        <v>1646</v>
      </c>
      <c r="D47" s="7" t="n">
        <v>11</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652</v>
      </c>
      <c r="B1" s="2" t="s">
        <v>1</v>
      </c>
      <c r="D1" s="2" t="s">
        <v>631</v>
      </c>
    </row>
    <row r="2" spans="1:5">
      <c r="B2" s="2" t="s">
        <v>2</v>
      </c>
      <c r="C2" s="2" t="s">
        <v>29</v>
      </c>
      <c r="D2" s="2" t="s">
        <v>113</v>
      </c>
      <c r="E2" s="2" t="s">
        <v>844</v>
      </c>
    </row>
    <row r="3" spans="1:5">
      <c r="A3" s="3" t="s">
        <v>1653</v>
      </c>
    </row>
    <row r="4" spans="1:5">
      <c r="A4" s="4" t="s">
        <v>1654</v>
      </c>
      <c r="B4" s="7" t="n">
        <v>26693</v>
      </c>
      <c r="C4" s="7" t="n">
        <v>25529</v>
      </c>
      <c r="D4" s="7" t="n">
        <v>25529</v>
      </c>
    </row>
    <row r="5" spans="1:5">
      <c r="A5" s="4" t="s">
        <v>1655</v>
      </c>
      <c r="B5" s="5" t="n">
        <v>-116</v>
      </c>
      <c r="D5" s="5" t="n">
        <v>0</v>
      </c>
      <c r="E5" s="7" t="n">
        <v>0</v>
      </c>
    </row>
    <row r="6" spans="1:5">
      <c r="A6" s="4" t="s">
        <v>1656</v>
      </c>
      <c r="B6" s="5" t="n">
        <v>-20</v>
      </c>
      <c r="C6" s="5" t="n">
        <v>-86</v>
      </c>
    </row>
    <row r="7" spans="1:5">
      <c r="A7" s="4" t="s">
        <v>1657</v>
      </c>
      <c r="B7" s="5" t="n">
        <v>24</v>
      </c>
      <c r="C7" s="5" t="n">
        <v>1245</v>
      </c>
    </row>
    <row r="8" spans="1:5">
      <c r="A8" s="4" t="s">
        <v>1658</v>
      </c>
      <c r="B8" s="5" t="n">
        <v>26581</v>
      </c>
      <c r="C8" s="5" t="n">
        <v>26688</v>
      </c>
      <c r="D8" s="5" t="n">
        <v>26693</v>
      </c>
      <c r="E8" s="5" t="n">
        <v>25529</v>
      </c>
    </row>
    <row r="9" spans="1:5">
      <c r="A9" s="4" t="s">
        <v>1659</v>
      </c>
    </row>
    <row r="10" spans="1:5">
      <c r="A10" s="3" t="s">
        <v>1653</v>
      </c>
    </row>
    <row r="11" spans="1:5">
      <c r="A11" s="4" t="s">
        <v>1654</v>
      </c>
      <c r="B11" s="5" t="n">
        <v>16849</v>
      </c>
      <c r="C11" s="5" t="n">
        <v>16849</v>
      </c>
      <c r="D11" s="5" t="n">
        <v>16849</v>
      </c>
    </row>
    <row r="12" spans="1:5">
      <c r="A12" s="4" t="s">
        <v>1655</v>
      </c>
      <c r="B12" s="5" t="n">
        <v>0</v>
      </c>
    </row>
    <row r="13" spans="1:5">
      <c r="A13" s="4" t="s">
        <v>1656</v>
      </c>
      <c r="B13" s="5" t="n">
        <v>0</v>
      </c>
      <c r="C13" s="5" t="n">
        <v>0</v>
      </c>
    </row>
    <row r="14" spans="1:5">
      <c r="A14" s="4" t="s">
        <v>1657</v>
      </c>
      <c r="B14" s="5" t="n">
        <v>0</v>
      </c>
      <c r="C14" s="5" t="n">
        <v>0</v>
      </c>
    </row>
    <row r="15" spans="1:5">
      <c r="A15" s="4" t="s">
        <v>1658</v>
      </c>
      <c r="B15" s="5" t="n">
        <v>16849</v>
      </c>
      <c r="C15" s="5" t="n">
        <v>16849</v>
      </c>
      <c r="D15" s="5" t="n">
        <v>16849</v>
      </c>
      <c r="E15" s="5" t="n">
        <v>16849</v>
      </c>
    </row>
    <row r="16" spans="1:5">
      <c r="A16" s="4" t="s">
        <v>1660</v>
      </c>
    </row>
    <row r="17" spans="1:5">
      <c r="A17" s="3" t="s">
        <v>1653</v>
      </c>
    </row>
    <row r="18" spans="1:5">
      <c r="A18" s="4" t="s">
        <v>1654</v>
      </c>
      <c r="B18" s="5" t="n">
        <v>8585</v>
      </c>
      <c r="C18" s="5" t="n">
        <v>7475</v>
      </c>
      <c r="D18" s="5" t="n">
        <v>7475</v>
      </c>
    </row>
    <row r="19" spans="1:5">
      <c r="A19" s="4" t="s">
        <v>1655</v>
      </c>
      <c r="B19" s="5" t="n">
        <v>-116</v>
      </c>
    </row>
    <row r="20" spans="1:5">
      <c r="A20" s="4" t="s">
        <v>1656</v>
      </c>
      <c r="B20" s="5" t="n">
        <v>-20</v>
      </c>
      <c r="C20" s="5" t="n">
        <v>-84</v>
      </c>
    </row>
    <row r="21" spans="1:5">
      <c r="A21" s="4" t="s">
        <v>1657</v>
      </c>
      <c r="B21" s="5" t="n">
        <v>0</v>
      </c>
      <c r="C21" s="5" t="n">
        <v>1245</v>
      </c>
    </row>
    <row r="22" spans="1:5">
      <c r="A22" s="4" t="s">
        <v>1658</v>
      </c>
      <c r="B22" s="5" t="n">
        <v>8449</v>
      </c>
      <c r="C22" s="5" t="n">
        <v>8636</v>
      </c>
      <c r="D22" s="5" t="n">
        <v>8585</v>
      </c>
      <c r="E22" s="5" t="n">
        <v>7475</v>
      </c>
    </row>
    <row r="23" spans="1:5">
      <c r="A23" s="4" t="s">
        <v>1661</v>
      </c>
    </row>
    <row r="24" spans="1:5">
      <c r="A24" s="3" t="s">
        <v>1653</v>
      </c>
    </row>
    <row r="25" spans="1:5">
      <c r="A25" s="4" t="s">
        <v>1654</v>
      </c>
      <c r="B25" s="5" t="n">
        <v>1259</v>
      </c>
      <c r="C25" s="5" t="n">
        <v>1205</v>
      </c>
      <c r="D25" s="5" t="n">
        <v>1205</v>
      </c>
    </row>
    <row r="26" spans="1:5">
      <c r="A26" s="4" t="s">
        <v>1655</v>
      </c>
      <c r="B26" s="5" t="n">
        <v>0</v>
      </c>
    </row>
    <row r="27" spans="1:5">
      <c r="A27" s="4" t="s">
        <v>1656</v>
      </c>
      <c r="B27" s="5" t="n">
        <v>0</v>
      </c>
      <c r="C27" s="5" t="n">
        <v>-2</v>
      </c>
    </row>
    <row r="28" spans="1:5">
      <c r="A28" s="4" t="s">
        <v>1657</v>
      </c>
      <c r="B28" s="5" t="n">
        <v>24</v>
      </c>
      <c r="C28" s="5" t="n">
        <v>0</v>
      </c>
    </row>
    <row r="29" spans="1:5">
      <c r="A29" s="4" t="s">
        <v>1658</v>
      </c>
      <c r="B29" s="7" t="n">
        <v>1283</v>
      </c>
      <c r="C29" s="7" t="n">
        <v>1203</v>
      </c>
      <c r="D29" s="7" t="n">
        <v>1259</v>
      </c>
      <c r="E29" s="7" t="n">
        <v>1205</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662</v>
      </c>
      <c r="C1" s="2" t="s">
        <v>28</v>
      </c>
      <c r="E1" s="2" t="s">
        <v>1</v>
      </c>
    </row>
    <row r="2" spans="1:7">
      <c r="C2" s="2" t="s">
        <v>2</v>
      </c>
      <c r="D2" s="2" t="s">
        <v>29</v>
      </c>
      <c r="E2" s="2" t="s">
        <v>2</v>
      </c>
      <c r="F2" s="2" t="s">
        <v>29</v>
      </c>
      <c r="G2" s="2" t="s">
        <v>113</v>
      </c>
    </row>
    <row r="3" spans="1:7">
      <c r="A3" s="3" t="s">
        <v>1663</v>
      </c>
    </row>
    <row r="4" spans="1:7">
      <c r="A4" s="4" t="s">
        <v>1664</v>
      </c>
      <c r="C4" s="7" t="n">
        <v>-318</v>
      </c>
      <c r="E4" s="7" t="n">
        <v>-318</v>
      </c>
      <c r="G4" s="7" t="n">
        <v>136</v>
      </c>
    </row>
    <row r="5" spans="1:7">
      <c r="A5" s="4" t="s">
        <v>1665</v>
      </c>
      <c r="C5" s="5" t="n">
        <v>30603</v>
      </c>
      <c r="E5" s="5" t="n">
        <v>30603</v>
      </c>
      <c r="G5" s="5" t="n">
        <v>27689</v>
      </c>
    </row>
    <row r="6" spans="1:7">
      <c r="A6" s="4" t="s">
        <v>1666</v>
      </c>
      <c r="C6" s="5" t="n">
        <v>21054</v>
      </c>
      <c r="E6" s="5" t="n">
        <v>21054</v>
      </c>
      <c r="G6" s="5" t="n">
        <v>20190</v>
      </c>
    </row>
    <row r="7" spans="1:7">
      <c r="A7" s="4" t="s">
        <v>1667</v>
      </c>
      <c r="C7" s="5" t="n">
        <v>8561</v>
      </c>
      <c r="E7" s="5" t="n">
        <v>8561</v>
      </c>
      <c r="G7" s="5" t="n">
        <v>8732</v>
      </c>
    </row>
    <row r="8" spans="1:7">
      <c r="A8" s="4" t="s">
        <v>1668</v>
      </c>
      <c r="C8" s="5" t="n">
        <v>16131</v>
      </c>
      <c r="E8" s="5" t="n">
        <v>16131</v>
      </c>
      <c r="G8" s="5" t="n">
        <v>15212</v>
      </c>
    </row>
    <row r="9" spans="1:7">
      <c r="A9" s="4" t="s">
        <v>1377</v>
      </c>
      <c r="C9" s="5" t="n">
        <v>76349</v>
      </c>
      <c r="E9" s="5" t="n">
        <v>76349</v>
      </c>
      <c r="G9" s="5" t="n">
        <v>71823</v>
      </c>
    </row>
    <row r="10" spans="1:7">
      <c r="A10" s="4" t="s">
        <v>130</v>
      </c>
      <c r="B10" s="4" t="s">
        <v>56</v>
      </c>
      <c r="C10" s="5" t="n">
        <v>1934939</v>
      </c>
      <c r="E10" s="5" t="n">
        <v>1934939</v>
      </c>
      <c r="G10" s="5" t="n">
        <v>1930115</v>
      </c>
    </row>
    <row r="11" spans="1:7">
      <c r="A11" s="4" t="s">
        <v>1669</v>
      </c>
      <c r="C11" s="5" t="n">
        <v>5000</v>
      </c>
      <c r="E11" s="5" t="n">
        <v>5000</v>
      </c>
      <c r="G11" s="5" t="n">
        <v>6600</v>
      </c>
    </row>
    <row r="12" spans="1:7">
      <c r="A12" s="4" t="s">
        <v>33</v>
      </c>
      <c r="C12" s="5" t="n">
        <v>1300</v>
      </c>
      <c r="E12" s="5" t="n">
        <v>1300</v>
      </c>
      <c r="G12" s="5" t="n">
        <v>15800</v>
      </c>
    </row>
    <row r="13" spans="1:7">
      <c r="A13" s="4" t="s">
        <v>1360</v>
      </c>
      <c r="C13" s="5" t="n">
        <v>1300</v>
      </c>
      <c r="E13" s="5" t="n">
        <v>1300</v>
      </c>
      <c r="G13" s="5" t="n">
        <v>1200</v>
      </c>
    </row>
    <row r="14" spans="1:7">
      <c r="A14" s="3" t="s">
        <v>1670</v>
      </c>
    </row>
    <row r="15" spans="1:7">
      <c r="A15" s="4" t="s">
        <v>1671</v>
      </c>
      <c r="C15" s="5" t="n">
        <v>100160</v>
      </c>
      <c r="E15" s="5" t="n">
        <v>100160</v>
      </c>
      <c r="G15" s="5" t="n">
        <v>84603</v>
      </c>
    </row>
    <row r="16" spans="1:7">
      <c r="A16" s="4" t="s">
        <v>32</v>
      </c>
      <c r="C16" s="5" t="n">
        <v>67142</v>
      </c>
      <c r="E16" s="5" t="n">
        <v>67142</v>
      </c>
      <c r="G16" s="5" t="n">
        <v>90946</v>
      </c>
    </row>
    <row r="17" spans="1:7">
      <c r="A17" s="4" t="s">
        <v>1672</v>
      </c>
      <c r="C17" s="5" t="n">
        <v>480422</v>
      </c>
      <c r="E17" s="5" t="n">
        <v>480422</v>
      </c>
      <c r="G17" s="5" t="n">
        <v>516112</v>
      </c>
    </row>
    <row r="18" spans="1:7">
      <c r="A18" s="4" t="s">
        <v>1673</v>
      </c>
      <c r="C18" s="5" t="n">
        <v>647724</v>
      </c>
      <c r="E18" s="5" t="n">
        <v>647724</v>
      </c>
      <c r="G18" s="5" t="n">
        <v>691661</v>
      </c>
    </row>
    <row r="19" spans="1:7">
      <c r="A19" s="4" t="s">
        <v>618</v>
      </c>
    </row>
    <row r="20" spans="1:7">
      <c r="A20" s="3" t="s">
        <v>1663</v>
      </c>
    </row>
    <row r="21" spans="1:7">
      <c r="A21" s="4" t="s">
        <v>1377</v>
      </c>
      <c r="C21" s="5" t="n">
        <v>36826</v>
      </c>
      <c r="E21" s="5" t="n">
        <v>36826</v>
      </c>
      <c r="G21" s="5" t="n">
        <v>34167</v>
      </c>
    </row>
    <row r="22" spans="1:7">
      <c r="A22" s="4" t="s">
        <v>1674</v>
      </c>
    </row>
    <row r="23" spans="1:7">
      <c r="A23" s="3" t="s">
        <v>1663</v>
      </c>
    </row>
    <row r="24" spans="1:7">
      <c r="A24" s="4" t="s">
        <v>1664</v>
      </c>
      <c r="C24" s="5" t="n">
        <v>-407</v>
      </c>
      <c r="E24" s="5" t="n">
        <v>-407</v>
      </c>
      <c r="G24" s="5" t="n">
        <v>37</v>
      </c>
    </row>
    <row r="25" spans="1:7">
      <c r="A25" s="4" t="s">
        <v>1665</v>
      </c>
      <c r="C25" s="5" t="n">
        <v>15576</v>
      </c>
      <c r="E25" s="5" t="n">
        <v>15576</v>
      </c>
      <c r="G25" s="5" t="n">
        <v>10427</v>
      </c>
    </row>
    <row r="26" spans="1:7">
      <c r="A26" s="4" t="s">
        <v>1666</v>
      </c>
      <c r="C26" s="5" t="n">
        <v>11921</v>
      </c>
      <c r="E26" s="5" t="n">
        <v>11921</v>
      </c>
      <c r="G26" s="5" t="n">
        <v>10805</v>
      </c>
    </row>
    <row r="27" spans="1:7">
      <c r="A27" s="4" t="s">
        <v>1667</v>
      </c>
      <c r="C27" s="5" t="n">
        <v>4392</v>
      </c>
      <c r="E27" s="5" t="n">
        <v>4392</v>
      </c>
      <c r="G27" s="5" t="n">
        <v>4573</v>
      </c>
    </row>
    <row r="28" spans="1:7">
      <c r="A28" s="4" t="s">
        <v>1668</v>
      </c>
      <c r="C28" s="5" t="n">
        <v>1260</v>
      </c>
      <c r="E28" s="5" t="n">
        <v>1260</v>
      </c>
      <c r="G28" s="5" t="n">
        <v>1216</v>
      </c>
    </row>
    <row r="29" spans="1:7">
      <c r="A29" s="4" t="s">
        <v>1377</v>
      </c>
      <c r="C29" s="5" t="n">
        <v>33149</v>
      </c>
      <c r="E29" s="5" t="n">
        <v>33149</v>
      </c>
      <c r="G29" s="5" t="n">
        <v>27021</v>
      </c>
    </row>
    <row r="30" spans="1:7">
      <c r="A30" s="4" t="s">
        <v>1675</v>
      </c>
    </row>
    <row r="31" spans="1:7">
      <c r="A31" s="3" t="s">
        <v>1663</v>
      </c>
    </row>
    <row r="32" spans="1:7">
      <c r="A32" s="4" t="s">
        <v>1377</v>
      </c>
      <c r="C32" s="5" t="n">
        <v>19817</v>
      </c>
      <c r="E32" s="5" t="n">
        <v>19817</v>
      </c>
      <c r="G32" s="5" t="n">
        <v>15915</v>
      </c>
    </row>
    <row r="33" spans="1:7">
      <c r="A33" s="4" t="s">
        <v>1676</v>
      </c>
    </row>
    <row r="34" spans="1:7">
      <c r="A34" s="3" t="s">
        <v>1663</v>
      </c>
    </row>
    <row r="35" spans="1:7">
      <c r="A35" s="4" t="s">
        <v>1377</v>
      </c>
      <c r="C35" s="5" t="n">
        <v>8600</v>
      </c>
      <c r="E35" s="5" t="n">
        <v>8600</v>
      </c>
      <c r="G35" s="5" t="n">
        <v>9200</v>
      </c>
    </row>
    <row r="36" spans="1:7">
      <c r="A36" s="4" t="s">
        <v>1677</v>
      </c>
    </row>
    <row r="37" spans="1:7">
      <c r="A37" s="3" t="s">
        <v>1663</v>
      </c>
    </row>
    <row r="38" spans="1:7">
      <c r="A38" s="4" t="s">
        <v>1377</v>
      </c>
      <c r="C38" s="5" t="n">
        <v>929</v>
      </c>
      <c r="E38" s="5" t="n">
        <v>929</v>
      </c>
      <c r="G38" s="5" t="n">
        <v>1200</v>
      </c>
    </row>
    <row r="39" spans="1:7">
      <c r="A39" s="4" t="s">
        <v>1678</v>
      </c>
      <c r="C39" s="5" t="n">
        <v>92</v>
      </c>
      <c r="E39" s="5" t="n">
        <v>92</v>
      </c>
      <c r="G39" s="5" t="n">
        <v>175</v>
      </c>
    </row>
    <row r="40" spans="1:7">
      <c r="A40" s="4" t="s">
        <v>1679</v>
      </c>
      <c r="C40" s="5" t="n">
        <v>837</v>
      </c>
      <c r="E40" s="5" t="n">
        <v>837</v>
      </c>
      <c r="G40" s="5" t="n">
        <v>991</v>
      </c>
    </row>
    <row r="41" spans="1:7">
      <c r="A41" s="4" t="s">
        <v>1680</v>
      </c>
    </row>
    <row r="42" spans="1:7">
      <c r="A42" s="3" t="s">
        <v>1663</v>
      </c>
    </row>
    <row r="43" spans="1:7">
      <c r="A43" s="4" t="s">
        <v>1664</v>
      </c>
      <c r="C43" s="5" t="n">
        <v>37</v>
      </c>
      <c r="E43" s="5" t="n">
        <v>37</v>
      </c>
      <c r="G43" s="5" t="n">
        <v>38</v>
      </c>
    </row>
    <row r="44" spans="1:7">
      <c r="A44" s="4" t="s">
        <v>1665</v>
      </c>
      <c r="C44" s="5" t="n">
        <v>14045</v>
      </c>
      <c r="E44" s="5" t="n">
        <v>14045</v>
      </c>
      <c r="G44" s="5" t="n">
        <v>16050</v>
      </c>
    </row>
    <row r="45" spans="1:7">
      <c r="A45" s="4" t="s">
        <v>1666</v>
      </c>
      <c r="C45" s="5" t="n">
        <v>8621</v>
      </c>
      <c r="E45" s="5" t="n">
        <v>8621</v>
      </c>
      <c r="G45" s="5" t="n">
        <v>8727</v>
      </c>
    </row>
    <row r="46" spans="1:7">
      <c r="A46" s="4" t="s">
        <v>1667</v>
      </c>
      <c r="C46" s="5" t="n">
        <v>3251</v>
      </c>
      <c r="E46" s="5" t="n">
        <v>3251</v>
      </c>
      <c r="G46" s="5" t="n">
        <v>3194</v>
      </c>
    </row>
    <row r="47" spans="1:7">
      <c r="A47" s="4" t="s">
        <v>1668</v>
      </c>
      <c r="C47" s="5" t="n">
        <v>689</v>
      </c>
      <c r="E47" s="5" t="n">
        <v>689</v>
      </c>
      <c r="G47" s="5" t="n">
        <v>658</v>
      </c>
    </row>
    <row r="48" spans="1:7">
      <c r="A48" s="4" t="s">
        <v>1377</v>
      </c>
      <c r="C48" s="5" t="n">
        <v>26606</v>
      </c>
      <c r="E48" s="5" t="n">
        <v>26606</v>
      </c>
      <c r="G48" s="5" t="n">
        <v>28629</v>
      </c>
    </row>
    <row r="49" spans="1:7">
      <c r="A49" s="4" t="s">
        <v>1681</v>
      </c>
    </row>
    <row r="50" spans="1:7">
      <c r="A50" s="3" t="s">
        <v>1663</v>
      </c>
    </row>
    <row r="51" spans="1:7">
      <c r="A51" s="4" t="s">
        <v>1377</v>
      </c>
      <c r="C51" s="5" t="n">
        <v>8325</v>
      </c>
      <c r="E51" s="5" t="n">
        <v>8325</v>
      </c>
      <c r="G51" s="5" t="n">
        <v>9898</v>
      </c>
    </row>
    <row r="52" spans="1:7">
      <c r="A52" s="4" t="s">
        <v>1682</v>
      </c>
    </row>
    <row r="53" spans="1:7">
      <c r="A53" s="3" t="s">
        <v>1663</v>
      </c>
    </row>
    <row r="54" spans="1:7">
      <c r="A54" s="4" t="s">
        <v>1664</v>
      </c>
      <c r="C54" s="5" t="n">
        <v>0</v>
      </c>
      <c r="E54" s="5" t="n">
        <v>0</v>
      </c>
      <c r="G54" s="5" t="n">
        <v>0</v>
      </c>
    </row>
    <row r="55" spans="1:7">
      <c r="A55" s="4" t="s">
        <v>1665</v>
      </c>
      <c r="C55" s="5" t="n">
        <v>0</v>
      </c>
      <c r="E55" s="5" t="n">
        <v>0</v>
      </c>
      <c r="G55" s="5" t="n">
        <v>0</v>
      </c>
    </row>
    <row r="56" spans="1:7">
      <c r="A56" s="4" t="s">
        <v>1666</v>
      </c>
      <c r="C56" s="5" t="n">
        <v>0</v>
      </c>
      <c r="E56" s="5" t="n">
        <v>0</v>
      </c>
      <c r="G56" s="5" t="n">
        <v>0</v>
      </c>
    </row>
    <row r="57" spans="1:7">
      <c r="A57" s="4" t="s">
        <v>1667</v>
      </c>
      <c r="C57" s="5" t="n">
        <v>2</v>
      </c>
      <c r="E57" s="5" t="n">
        <v>2</v>
      </c>
      <c r="G57" s="5" t="n">
        <v>1</v>
      </c>
    </row>
    <row r="58" spans="1:7">
      <c r="A58" s="4" t="s">
        <v>1668</v>
      </c>
      <c r="C58" s="5" t="n">
        <v>929</v>
      </c>
      <c r="E58" s="5" t="n">
        <v>929</v>
      </c>
      <c r="G58" s="5" t="n">
        <v>1166</v>
      </c>
    </row>
    <row r="59" spans="1:7">
      <c r="A59" s="4" t="s">
        <v>1377</v>
      </c>
      <c r="C59" s="5" t="n">
        <v>931</v>
      </c>
      <c r="E59" s="5" t="n">
        <v>931</v>
      </c>
      <c r="G59" s="5" t="n">
        <v>1167</v>
      </c>
    </row>
    <row r="60" spans="1:7">
      <c r="A60" s="4" t="s">
        <v>1683</v>
      </c>
    </row>
    <row r="61" spans="1:7">
      <c r="A61" s="3" t="s">
        <v>1663</v>
      </c>
    </row>
    <row r="62" spans="1:7">
      <c r="A62" s="4" t="s">
        <v>1377</v>
      </c>
      <c r="C62" s="5" t="n">
        <v>2</v>
      </c>
      <c r="E62" s="5" t="n">
        <v>2</v>
      </c>
      <c r="G62" s="5" t="n">
        <v>2</v>
      </c>
    </row>
    <row r="63" spans="1:7">
      <c r="A63" s="4" t="s">
        <v>1684</v>
      </c>
    </row>
    <row r="64" spans="1:7">
      <c r="A64" s="3" t="s">
        <v>1663</v>
      </c>
    </row>
    <row r="65" spans="1:7">
      <c r="A65" s="4" t="s">
        <v>1664</v>
      </c>
      <c r="C65" s="5" t="n">
        <v>51</v>
      </c>
      <c r="E65" s="5" t="n">
        <v>51</v>
      </c>
      <c r="G65" s="5" t="n">
        <v>55</v>
      </c>
    </row>
    <row r="66" spans="1:7">
      <c r="A66" s="4" t="s">
        <v>1665</v>
      </c>
      <c r="C66" s="5" t="n">
        <v>203</v>
      </c>
      <c r="E66" s="5" t="n">
        <v>203</v>
      </c>
      <c r="G66" s="5" t="n">
        <v>84</v>
      </c>
    </row>
    <row r="67" spans="1:7">
      <c r="A67" s="4" t="s">
        <v>1666</v>
      </c>
      <c r="C67" s="5" t="n">
        <v>508</v>
      </c>
      <c r="E67" s="5" t="n">
        <v>508</v>
      </c>
      <c r="G67" s="5" t="n">
        <v>637</v>
      </c>
    </row>
    <row r="68" spans="1:7">
      <c r="A68" s="4" t="s">
        <v>1667</v>
      </c>
      <c r="C68" s="5" t="n">
        <v>914</v>
      </c>
      <c r="E68" s="5" t="n">
        <v>914</v>
      </c>
      <c r="G68" s="5" t="n">
        <v>947</v>
      </c>
    </row>
    <row r="69" spans="1:7">
      <c r="A69" s="4" t="s">
        <v>1668</v>
      </c>
      <c r="C69" s="5" t="n">
        <v>9160</v>
      </c>
      <c r="E69" s="5" t="n">
        <v>9160</v>
      </c>
      <c r="G69" s="5" t="n">
        <v>8592</v>
      </c>
    </row>
    <row r="70" spans="1:7">
      <c r="A70" s="4" t="s">
        <v>1377</v>
      </c>
      <c r="C70" s="5" t="n">
        <v>10785</v>
      </c>
      <c r="E70" s="5" t="n">
        <v>10785</v>
      </c>
      <c r="G70" s="5" t="n">
        <v>10260</v>
      </c>
    </row>
    <row r="71" spans="1:7">
      <c r="A71" s="4" t="s">
        <v>1685</v>
      </c>
    </row>
    <row r="72" spans="1:7">
      <c r="A72" s="3" t="s">
        <v>1663</v>
      </c>
    </row>
    <row r="73" spans="1:7">
      <c r="A73" s="4" t="s">
        <v>1377</v>
      </c>
      <c r="C73" s="5" t="n">
        <v>7964</v>
      </c>
      <c r="E73" s="5" t="n">
        <v>7964</v>
      </c>
      <c r="G73" s="5" t="n">
        <v>7228</v>
      </c>
    </row>
    <row r="74" spans="1:7">
      <c r="A74" s="4" t="s">
        <v>1686</v>
      </c>
    </row>
    <row r="75" spans="1:7">
      <c r="A75" s="3" t="s">
        <v>1663</v>
      </c>
    </row>
    <row r="76" spans="1:7">
      <c r="A76" s="4" t="s">
        <v>1664</v>
      </c>
      <c r="C76" s="5" t="n">
        <v>0</v>
      </c>
      <c r="E76" s="5" t="n">
        <v>0</v>
      </c>
      <c r="G76" s="5" t="n">
        <v>0</v>
      </c>
    </row>
    <row r="77" spans="1:7">
      <c r="A77" s="4" t="s">
        <v>1665</v>
      </c>
      <c r="C77" s="5" t="n">
        <v>775</v>
      </c>
      <c r="E77" s="5" t="n">
        <v>775</v>
      </c>
      <c r="G77" s="5" t="n">
        <v>1109</v>
      </c>
    </row>
    <row r="78" spans="1:7">
      <c r="A78" s="4" t="s">
        <v>1666</v>
      </c>
      <c r="C78" s="5" t="n">
        <v>0</v>
      </c>
      <c r="E78" s="5" t="n">
        <v>0</v>
      </c>
      <c r="G78" s="5" t="n">
        <v>0</v>
      </c>
    </row>
    <row r="79" spans="1:7">
      <c r="A79" s="4" t="s">
        <v>1667</v>
      </c>
      <c r="C79" s="5" t="n">
        <v>0</v>
      </c>
      <c r="E79" s="5" t="n">
        <v>0</v>
      </c>
      <c r="G79" s="5" t="n">
        <v>0</v>
      </c>
    </row>
    <row r="80" spans="1:7">
      <c r="A80" s="4" t="s">
        <v>1668</v>
      </c>
      <c r="C80" s="5" t="n">
        <v>0</v>
      </c>
      <c r="E80" s="5" t="n">
        <v>0</v>
      </c>
      <c r="G80" s="5" t="n">
        <v>0</v>
      </c>
    </row>
    <row r="81" spans="1:7">
      <c r="A81" s="4" t="s">
        <v>1377</v>
      </c>
      <c r="C81" s="5" t="n">
        <v>775</v>
      </c>
      <c r="E81" s="5" t="n">
        <v>775</v>
      </c>
      <c r="G81" s="5" t="n">
        <v>1109</v>
      </c>
    </row>
    <row r="82" spans="1:7">
      <c r="A82" s="4" t="s">
        <v>1687</v>
      </c>
    </row>
    <row r="83" spans="1:7">
      <c r="A83" s="3" t="s">
        <v>1663</v>
      </c>
    </row>
    <row r="84" spans="1:7">
      <c r="A84" s="4" t="s">
        <v>1377</v>
      </c>
      <c r="C84" s="5" t="n">
        <v>711</v>
      </c>
      <c r="E84" s="5" t="n">
        <v>711</v>
      </c>
      <c r="G84" s="5" t="n">
        <v>1109</v>
      </c>
    </row>
    <row r="85" spans="1:7">
      <c r="A85" s="4" t="s">
        <v>1688</v>
      </c>
    </row>
    <row r="86" spans="1:7">
      <c r="A86" s="3" t="s">
        <v>1663</v>
      </c>
    </row>
    <row r="87" spans="1:7">
      <c r="A87" s="4" t="s">
        <v>1664</v>
      </c>
      <c r="C87" s="5" t="n">
        <v>1</v>
      </c>
      <c r="E87" s="5" t="n">
        <v>1</v>
      </c>
      <c r="G87" s="5" t="n">
        <v>6</v>
      </c>
    </row>
    <row r="88" spans="1:7">
      <c r="A88" s="4" t="s">
        <v>1665</v>
      </c>
      <c r="C88" s="5" t="n">
        <v>4</v>
      </c>
      <c r="E88" s="5" t="n">
        <v>4</v>
      </c>
      <c r="G88" s="5" t="n">
        <v>19</v>
      </c>
    </row>
    <row r="89" spans="1:7">
      <c r="A89" s="4" t="s">
        <v>1666</v>
      </c>
      <c r="C89" s="5" t="n">
        <v>4</v>
      </c>
      <c r="E89" s="5" t="n">
        <v>4</v>
      </c>
      <c r="G89" s="5" t="n">
        <v>21</v>
      </c>
    </row>
    <row r="90" spans="1:7">
      <c r="A90" s="4" t="s">
        <v>1667</v>
      </c>
      <c r="C90" s="5" t="n">
        <v>2</v>
      </c>
      <c r="E90" s="5" t="n">
        <v>2</v>
      </c>
      <c r="G90" s="5" t="n">
        <v>17</v>
      </c>
    </row>
    <row r="91" spans="1:7">
      <c r="A91" s="4" t="s">
        <v>1668</v>
      </c>
      <c r="C91" s="5" t="n">
        <v>4093</v>
      </c>
      <c r="E91" s="5" t="n">
        <v>4093</v>
      </c>
      <c r="G91" s="5" t="n">
        <v>3580</v>
      </c>
    </row>
    <row r="92" spans="1:7">
      <c r="A92" s="4" t="s">
        <v>1377</v>
      </c>
      <c r="C92" s="5" t="n">
        <v>4103</v>
      </c>
      <c r="E92" s="5" t="n">
        <v>4103</v>
      </c>
      <c r="G92" s="5" t="n">
        <v>3637</v>
      </c>
    </row>
    <row r="93" spans="1:7">
      <c r="A93" s="4" t="s">
        <v>1689</v>
      </c>
    </row>
    <row r="94" spans="1:7">
      <c r="A94" s="3" t="s">
        <v>1663</v>
      </c>
    </row>
    <row r="95" spans="1:7">
      <c r="A95" s="4" t="s">
        <v>1377</v>
      </c>
      <c r="C95" s="5" t="n">
        <v>7</v>
      </c>
      <c r="E95" s="5" t="n">
        <v>7</v>
      </c>
      <c r="G95" s="5" t="n">
        <v>15</v>
      </c>
    </row>
    <row r="96" spans="1:7">
      <c r="A96" s="4" t="s">
        <v>1684</v>
      </c>
    </row>
    <row r="97" spans="1:7">
      <c r="A97" s="3" t="s">
        <v>1663</v>
      </c>
    </row>
    <row r="98" spans="1:7">
      <c r="A98" s="4" t="s">
        <v>1690</v>
      </c>
      <c r="C98" s="5" t="n">
        <v>1</v>
      </c>
      <c r="D98" s="7" t="n">
        <v>2</v>
      </c>
      <c r="E98" s="5" t="n">
        <v>3</v>
      </c>
      <c r="F98" s="7" t="n">
        <v>4</v>
      </c>
    </row>
    <row r="99" spans="1:7">
      <c r="A99" s="4" t="s">
        <v>1691</v>
      </c>
    </row>
    <row r="100" spans="1:7">
      <c r="A100" s="3" t="s">
        <v>1663</v>
      </c>
    </row>
    <row r="101" spans="1:7">
      <c r="A101" s="4" t="s">
        <v>1692</v>
      </c>
      <c r="C101" s="5" t="n">
        <v>100100</v>
      </c>
      <c r="E101" s="5" t="n">
        <v>100100</v>
      </c>
      <c r="G101" s="5" t="n">
        <v>84200</v>
      </c>
    </row>
    <row r="102" spans="1:7">
      <c r="A102" s="3" t="s">
        <v>1670</v>
      </c>
    </row>
    <row r="103" spans="1:7">
      <c r="A103" s="4" t="s">
        <v>1671</v>
      </c>
      <c r="C103" s="5" t="n">
        <v>40100</v>
      </c>
      <c r="E103" s="5" t="n">
        <v>40100</v>
      </c>
      <c r="G103" s="5" t="n">
        <v>33200</v>
      </c>
    </row>
    <row r="104" spans="1:7">
      <c r="A104" s="4" t="s">
        <v>1693</v>
      </c>
    </row>
    <row r="105" spans="1:7">
      <c r="A105" s="3" t="s">
        <v>1670</v>
      </c>
    </row>
    <row r="106" spans="1:7">
      <c r="A106" s="4" t="s">
        <v>1671</v>
      </c>
      <c r="C106" s="5" t="n">
        <v>60100</v>
      </c>
      <c r="E106" s="5" t="n">
        <v>60100</v>
      </c>
      <c r="G106" s="5" t="n">
        <v>51400</v>
      </c>
    </row>
    <row r="107" spans="1:7">
      <c r="A107" s="4" t="s">
        <v>1694</v>
      </c>
    </row>
    <row r="108" spans="1:7">
      <c r="A108" s="3" t="s">
        <v>1663</v>
      </c>
    </row>
    <row r="109" spans="1:7">
      <c r="A109" s="4" t="s">
        <v>1692</v>
      </c>
      <c r="C109" s="5" t="n">
        <v>84</v>
      </c>
      <c r="E109" s="5" t="n">
        <v>84</v>
      </c>
      <c r="G109" s="5" t="n">
        <v>617</v>
      </c>
    </row>
    <row r="110" spans="1:7">
      <c r="A110" s="4" t="s">
        <v>1695</v>
      </c>
      <c r="C110" s="5" t="n">
        <v>5000</v>
      </c>
      <c r="E110" s="5" t="n">
        <v>5000</v>
      </c>
      <c r="G110" s="5" t="n">
        <v>6200</v>
      </c>
    </row>
    <row r="111" spans="1:7">
      <c r="A111" s="4" t="s">
        <v>1669</v>
      </c>
      <c r="C111" s="5" t="n">
        <v>5000</v>
      </c>
      <c r="E111" s="5" t="n">
        <v>5000</v>
      </c>
      <c r="G111" s="5" t="n">
        <v>6200</v>
      </c>
    </row>
    <row r="112" spans="1:7">
      <c r="A112" s="4" t="s">
        <v>1550</v>
      </c>
    </row>
    <row r="113" spans="1:7">
      <c r="A113" s="3" t="s">
        <v>1663</v>
      </c>
    </row>
    <row r="114" spans="1:7">
      <c r="A114" s="4" t="s">
        <v>130</v>
      </c>
      <c r="C114" s="5" t="n">
        <v>12904</v>
      </c>
      <c r="E114" s="5" t="n">
        <v>12904</v>
      </c>
      <c r="G114" s="5" t="n">
        <v>13414</v>
      </c>
    </row>
    <row r="115" spans="1:7">
      <c r="A115" s="4" t="s">
        <v>1696</v>
      </c>
    </row>
    <row r="116" spans="1:7">
      <c r="A116" s="3" t="s">
        <v>1663</v>
      </c>
    </row>
    <row r="117" spans="1:7">
      <c r="A117" s="4" t="s">
        <v>130</v>
      </c>
      <c r="C117" s="7" t="n">
        <v>1080</v>
      </c>
      <c r="E117" s="7" t="n">
        <v>1080</v>
      </c>
      <c r="G117" s="7" t="n">
        <v>1136</v>
      </c>
    </row>
    <row r="118" spans="1:7"/>
    <row r="119" spans="1:7">
      <c r="A119" s="4" t="s">
        <v>56</v>
      </c>
      <c r="B119" s="4" t="s">
        <v>152</v>
      </c>
    </row>
  </sheetData>
  <mergeCells count="5">
    <mergeCell ref="A1:B2"/>
    <mergeCell ref="C1:D1"/>
    <mergeCell ref="E1:F1"/>
    <mergeCell ref="A118:F118"/>
    <mergeCell ref="B119:F11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7</v>
      </c>
      <c r="B1" s="2" t="s">
        <v>2</v>
      </c>
      <c r="C1" s="2" t="s">
        <v>113</v>
      </c>
    </row>
    <row r="2" spans="1:3">
      <c r="A2" s="3" t="s">
        <v>1698</v>
      </c>
    </row>
    <row r="3" spans="1:3">
      <c r="A3" s="4" t="s">
        <v>1669</v>
      </c>
      <c r="B3" s="7" t="n">
        <v>5000</v>
      </c>
      <c r="C3" s="7" t="n">
        <v>6600</v>
      </c>
    </row>
    <row r="4" spans="1:3">
      <c r="A4" s="4" t="s">
        <v>1699</v>
      </c>
      <c r="B4" s="5" t="n">
        <v>86575</v>
      </c>
      <c r="C4" s="5" t="n">
        <v>79443</v>
      </c>
    </row>
    <row r="5" spans="1:3">
      <c r="A5" s="4" t="s">
        <v>1700</v>
      </c>
      <c r="B5" s="5" t="n">
        <v>120500</v>
      </c>
      <c r="C5" s="5" t="n">
        <v>102300</v>
      </c>
    </row>
    <row r="6" spans="1:3">
      <c r="A6" s="4" t="s">
        <v>1701</v>
      </c>
      <c r="B6" s="5" t="n">
        <v>120500</v>
      </c>
      <c r="C6" s="5" t="n">
        <v>102300</v>
      </c>
    </row>
    <row r="7" spans="1:3">
      <c r="A7" s="4" t="s">
        <v>1702</v>
      </c>
      <c r="B7" s="5" t="n">
        <v>58400</v>
      </c>
      <c r="C7" s="5" t="n">
        <v>50000</v>
      </c>
    </row>
    <row r="8" spans="1:3">
      <c r="A8" s="4" t="s">
        <v>1703</v>
      </c>
      <c r="B8" s="5" t="n">
        <v>104200</v>
      </c>
      <c r="C8" s="5" t="n">
        <v>91400</v>
      </c>
    </row>
    <row r="9" spans="1:3">
      <c r="A9" s="3" t="s">
        <v>1704</v>
      </c>
    </row>
    <row r="10" spans="1:3">
      <c r="A10" s="4" t="s">
        <v>1705</v>
      </c>
      <c r="B10" s="5" t="n">
        <v>109529</v>
      </c>
      <c r="C10" s="5" t="n">
        <v>91123</v>
      </c>
    </row>
    <row r="11" spans="1:3">
      <c r="A11" s="4" t="s">
        <v>1706</v>
      </c>
      <c r="B11" s="5" t="n">
        <v>-22954</v>
      </c>
      <c r="C11" s="5" t="n">
        <v>-11680</v>
      </c>
    </row>
    <row r="12" spans="1:3">
      <c r="A12" s="4" t="s">
        <v>1699</v>
      </c>
      <c r="B12" s="5" t="n">
        <v>86575</v>
      </c>
      <c r="C12" s="5" t="n">
        <v>79443</v>
      </c>
    </row>
    <row r="13" spans="1:3">
      <c r="A13" s="4" t="s">
        <v>1707</v>
      </c>
      <c r="B13" s="5" t="n">
        <v>-85777</v>
      </c>
      <c r="C13" s="5" t="n">
        <v>-78837</v>
      </c>
    </row>
    <row r="14" spans="1:3">
      <c r="A14" s="4" t="s">
        <v>1708</v>
      </c>
      <c r="B14" s="5" t="n">
        <v>798</v>
      </c>
      <c r="C14" s="5" t="n">
        <v>606</v>
      </c>
    </row>
    <row r="15" spans="1:3">
      <c r="A15" s="3" t="s">
        <v>1709</v>
      </c>
    </row>
    <row r="16" spans="1:3">
      <c r="A16" s="4" t="s">
        <v>1705</v>
      </c>
      <c r="B16" s="5" t="n">
        <v>102281</v>
      </c>
      <c r="C16" s="5" t="n">
        <v>89111</v>
      </c>
    </row>
    <row r="17" spans="1:3">
      <c r="A17" s="4" t="s">
        <v>1706</v>
      </c>
      <c r="B17" s="5" t="n">
        <v>-22954</v>
      </c>
      <c r="C17" s="5" t="n">
        <v>-11680</v>
      </c>
    </row>
    <row r="18" spans="1:3">
      <c r="A18" s="4" t="s">
        <v>1699</v>
      </c>
      <c r="B18" s="5" t="n">
        <v>79327</v>
      </c>
      <c r="C18" s="5" t="n">
        <v>77431</v>
      </c>
    </row>
    <row r="19" spans="1:3">
      <c r="A19" s="4" t="s">
        <v>1710</v>
      </c>
      <c r="B19" s="5" t="n">
        <v>-79060</v>
      </c>
      <c r="C19" s="5" t="n">
        <v>-77184</v>
      </c>
    </row>
    <row r="20" spans="1:3">
      <c r="A20" s="4" t="s">
        <v>1708</v>
      </c>
      <c r="B20" s="5" t="n">
        <v>267</v>
      </c>
      <c r="C20" s="5" t="n">
        <v>247</v>
      </c>
    </row>
    <row r="21" spans="1:3">
      <c r="A21" s="4" t="s">
        <v>1711</v>
      </c>
    </row>
    <row r="22" spans="1:3">
      <c r="A22" s="3" t="s">
        <v>1698</v>
      </c>
    </row>
    <row r="23" spans="1:3">
      <c r="A23" s="4" t="s">
        <v>1699</v>
      </c>
      <c r="B23" s="5" t="n">
        <v>66000</v>
      </c>
      <c r="C23" s="5" t="n">
        <v>58100</v>
      </c>
    </row>
    <row r="24" spans="1:3">
      <c r="A24" s="3" t="s">
        <v>1704</v>
      </c>
    </row>
    <row r="25" spans="1:3">
      <c r="A25" s="4" t="s">
        <v>1699</v>
      </c>
      <c r="B25" s="5" t="n">
        <v>66000</v>
      </c>
      <c r="C25" s="5" t="n">
        <v>58100</v>
      </c>
    </row>
    <row r="26" spans="1:3">
      <c r="A26" s="4" t="s">
        <v>561</v>
      </c>
    </row>
    <row r="27" spans="1:3">
      <c r="A27" s="3" t="s">
        <v>1698</v>
      </c>
    </row>
    <row r="28" spans="1:3">
      <c r="A28" s="4" t="s">
        <v>1699</v>
      </c>
      <c r="B28" s="5" t="n">
        <v>20600</v>
      </c>
      <c r="C28" s="5" t="n">
        <v>21300</v>
      </c>
    </row>
    <row r="29" spans="1:3">
      <c r="A29" s="3" t="s">
        <v>1704</v>
      </c>
    </row>
    <row r="30" spans="1:3">
      <c r="A30" s="4" t="s">
        <v>1699</v>
      </c>
      <c r="B30" s="7" t="n">
        <v>20600</v>
      </c>
      <c r="C30" s="7" t="n">
        <v>213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2:29:31Z</dcterms:created>
  <dcterms:modified xmlns:dcterms="http://purl.org/dc/terms/" xmlns:xsi="http://www.w3.org/2001/XMLSchema-instance" xsi:type="dcterms:W3CDTF">2017-11-03T12:29:31Z</dcterms:modified>
</cp:coreProperties>
</file>